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7" r:id="rId2"/>
    <sheet name="CONSOLIDATED_BALANCE_SHEETS_Pa" sheetId="68" r:id="rId3"/>
    <sheet name="CONSOLIDATED_STATEMENTS_OF_COM" sheetId="4" r:id="rId4"/>
    <sheet name="CONSOLIDATED_STATEMENT_OF_SHAR" sheetId="69" r:id="rId5"/>
    <sheet name="CONSOLIDATED_STATEMENTS_OF_CAS" sheetId="6" r:id="rId6"/>
    <sheet name="Consolidated_financial_stateme" sheetId="70" r:id="rId7"/>
    <sheet name="New_accounting_pronouncements" sheetId="71" r:id="rId8"/>
    <sheet name="Supplemental_balance_sheet_inf" sheetId="72" r:id="rId9"/>
    <sheet name="Earnings_per_share" sheetId="73" r:id="rId10"/>
    <sheet name="Other_comprehensive_income" sheetId="74" r:id="rId11"/>
    <sheet name="Acquisitions" sheetId="75" r:id="rId12"/>
    <sheet name="Derivative_financial_instrumen" sheetId="76" r:id="rId13"/>
    <sheet name="Fair_value_measurements" sheetId="77" r:id="rId14"/>
    <sheet name="Restructuring_charges" sheetId="78" r:id="rId15"/>
    <sheet name="Postretirement_benefits" sheetId="79" r:id="rId16"/>
    <sheet name="Debt" sheetId="80" r:id="rId17"/>
    <sheet name="Other_commitments_and_continge" sheetId="81" r:id="rId18"/>
    <sheet name="Shareholders_equity" sheetId="82" r:id="rId19"/>
    <sheet name="Business_segment_information" sheetId="83" r:id="rId20"/>
    <sheet name="Supplemental_guarantor_financi" sheetId="84" r:id="rId21"/>
    <sheet name="Subsequent_events" sheetId="85" r:id="rId22"/>
    <sheet name="New_accounting_pronouncements_" sheetId="86" r:id="rId23"/>
    <sheet name="Longterm_investments_Policies" sheetId="87" r:id="rId24"/>
    <sheet name="Recurring_fair_value_measureme" sheetId="88" r:id="rId25"/>
    <sheet name="Supplemental_balance_sheet_inf1" sheetId="89" r:id="rId26"/>
    <sheet name="Earnings_per_share_Tables" sheetId="90" r:id="rId27"/>
    <sheet name="Other_comprehensive_income_Tab" sheetId="91" r:id="rId28"/>
    <sheet name="Acquisitions_Tables" sheetId="92" r:id="rId29"/>
    <sheet name="Derivative_financial_instrumen1" sheetId="93" r:id="rId30"/>
    <sheet name="Fair_value_measurements_Tables" sheetId="94" r:id="rId31"/>
    <sheet name="Restructuring_charges_Tables" sheetId="95" r:id="rId32"/>
    <sheet name="Postretirement_benefits_Tables" sheetId="96" r:id="rId33"/>
    <sheet name="Debt_Tables" sheetId="97" r:id="rId34"/>
    <sheet name="Business_segment_information_T" sheetId="98" r:id="rId35"/>
    <sheet name="Supplemental_guarantor_financi1" sheetId="99" r:id="rId36"/>
    <sheet name="New_accounting_pronouncements_1" sheetId="37" r:id="rId37"/>
    <sheet name="Supplemental_balance_sheet_inf2" sheetId="100" r:id="rId38"/>
    <sheet name="Supplemental_balance_sheet_inf3" sheetId="39" r:id="rId39"/>
    <sheet name="Supplemental_balance_sheet_inf4" sheetId="40" r:id="rId40"/>
    <sheet name="Supplemental_balance_sheet_inf5" sheetId="41" r:id="rId41"/>
    <sheet name="Supplemental_balance_sheet_inf6" sheetId="101" r:id="rId42"/>
    <sheet name="Supplemental_balance_sheet_inf7" sheetId="43" r:id="rId43"/>
    <sheet name="Earnings_per_share_Details" sheetId="44" r:id="rId44"/>
    <sheet name="Other_comprehensive_income_rec" sheetId="45" r:id="rId45"/>
    <sheet name="Other_comprehensive_income_acc" sheetId="46" r:id="rId46"/>
    <sheet name="Acquisitions_Details" sheetId="102" r:id="rId47"/>
    <sheet name="Derivative_financial_instrumen2" sheetId="103" r:id="rId48"/>
    <sheet name="Fair_value_measurements_annual" sheetId="49" r:id="rId49"/>
    <sheet name="Fair_value_measurements_nonrec" sheetId="50" r:id="rId50"/>
    <sheet name="Fair_value_measurements_acquis" sheetId="104" r:id="rId51"/>
    <sheet name="Fair_value_measurements_invest" sheetId="52" r:id="rId52"/>
    <sheet name="Fair_value_measurements_recurr" sheetId="53" r:id="rId53"/>
    <sheet name="Fair_value_measurements_other_" sheetId="105" r:id="rId54"/>
    <sheet name="Restructuring_charges_Details" sheetId="106" r:id="rId55"/>
    <sheet name="Restructuring_charges_restruct" sheetId="107" r:id="rId56"/>
    <sheet name="Postretirement_benefits_Detail" sheetId="57" r:id="rId57"/>
    <sheet name="Debt_Details" sheetId="108" r:id="rId58"/>
    <sheet name="Debt_credit_facility_Details" sheetId="59" r:id="rId59"/>
    <sheet name="Other_commitments_and_continge1" sheetId="60" r:id="rId60"/>
    <sheet name="Shareholders_equity_Details" sheetId="61" r:id="rId61"/>
    <sheet name="Business_segment_information_D" sheetId="109" r:id="rId62"/>
    <sheet name="Supplemental_guarantor_financi2" sheetId="110" r:id="rId63"/>
    <sheet name="Supplemental_guarantor_financi3" sheetId="64" r:id="rId64"/>
    <sheet name="Supplemental_guarantor_financi4" sheetId="65" r:id="rId65"/>
    <sheet name="Subsequent_events_Details" sheetId="111" r:id="rId66"/>
  </sheets>
  <calcPr calcId="0"/>
</workbook>
</file>

<file path=xl/sharedStrings.xml><?xml version="1.0" encoding="utf-8"?>
<sst xmlns="http://schemas.openxmlformats.org/spreadsheetml/2006/main" count="8135" uniqueCount="1110">
  <si>
    <t>Document and Entity Information</t>
  </si>
  <si>
    <t>9 Months Ended</t>
  </si>
  <si>
    <t>Sep. 30, 2014</t>
  </si>
  <si>
    <t>Oct. 20, 2014</t>
  </si>
  <si>
    <t>Document and Entity Information [Abstract]</t>
  </si>
  <si>
    <t>'</t>
  </si>
  <si>
    <t>Entity Registrant Name</t>
  </si>
  <si>
    <t>'DELUXE CORP</t>
  </si>
  <si>
    <t>Entity Central Index Key</t>
  </si>
  <si>
    <t>'000002799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Current assets:</t>
  </si>
  <si>
    <t>Cash and cash equivalents</t>
  </si>
  <si>
    <t>Trade accounts receivable (net of allowances for uncollectible accounts of $3,464 and $3,861, respectively)</t>
  </si>
  <si>
    <t>Inventories and supplies</t>
  </si>
  <si>
    <t>Deferred income taxes</t>
  </si>
  <si>
    <t>Funds held for customers</t>
  </si>
  <si>
    <t>Other current assets</t>
  </si>
  <si>
    <t>Total current assets</t>
  </si>
  <si>
    <t>Long-term investments (including $2,332 and $2,407 of investments at fair value, respectively)</t>
  </si>
  <si>
    <t>Property, plant and equipment (net of accumulated depreciation of $367,021 and $360,926, respectively)</t>
  </si>
  <si>
    <t>Assets held for sale</t>
  </si>
  <si>
    <t>Intangibles (net of accumulated amortization of $380,883 and $346,086,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t>
  </si>
  <si>
    <t>Shareholders' equity:</t>
  </si>
  <si>
    <t>Common shares $1 par value (authorized: 500,000 shares; outstanding: 2014 - 49,670; 2013 - 50,344)</t>
  </si>
  <si>
    <t>Additional paid-in capital</t>
  </si>
  <si>
    <t>Retained earnings</t>
  </si>
  <si>
    <t>Accumulated other comprehensive loss</t>
  </si>
  <si>
    <t>Total shareholders' equity</t>
  </si>
  <si>
    <t>Total liabilities and shareholders' equity</t>
  </si>
  <si>
    <t>CONSOLIDATED BALANCE SHEETS (Parentheticals) (Unaudited) (USD $)</t>
  </si>
  <si>
    <t>In Thousands, except Per Share data, unless otherwise specified</t>
  </si>
  <si>
    <t>Allowances for uncollectible accounts</t>
  </si>
  <si>
    <t>Investments at fair value</t>
  </si>
  <si>
    <t>Accumulated depreciation</t>
  </si>
  <si>
    <t>Accumulated amortization</t>
  </si>
  <si>
    <t>Common stock, par value</t>
  </si>
  <si>
    <t>Common stock, shares authorized</t>
  </si>
  <si>
    <t>Common stock, shares outstanding</t>
  </si>
  <si>
    <t>CONSOLIDATED STATEMENTS OF COMPREHENSIVE INCOME (Unaudited) (USD $)</t>
  </si>
  <si>
    <t>3 Months Ended</t>
  </si>
  <si>
    <t>Sep. 30, 2013</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t>
  </si>
  <si>
    <t>Operating income</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USD $)</t>
  </si>
  <si>
    <t>In Thousands</t>
  </si>
  <si>
    <t>Total</t>
  </si>
  <si>
    <t>Common shares par value [Member]</t>
  </si>
  <si>
    <t>Additional paid-in capital [Member]</t>
  </si>
  <si>
    <t>Retained earnings [Member]</t>
  </si>
  <si>
    <t>Accumulated other comprehensive loss [Member]</t>
  </si>
  <si>
    <t>Balance at Dec. 31, 2013</t>
  </si>
  <si>
    <t>Balance (in shares) at Dec. 31, 2013</t>
  </si>
  <si>
    <t>Cash dividends</t>
  </si>
  <si>
    <t>Common shares issued</t>
  </si>
  <si>
    <t>Common shares issued (in shares)</t>
  </si>
  <si>
    <t>Tax impact of share-based awards</t>
  </si>
  <si>
    <t>Common shares repurchased</t>
  </si>
  <si>
    <t>Common shares repurchased (in shares)</t>
  </si>
  <si>
    <t>Other common shares retired</t>
  </si>
  <si>
    <t>Other common shares retired (in shares)</t>
  </si>
  <si>
    <t>Fair value of share-based compensation</t>
  </si>
  <si>
    <t>Other comprehensive income</t>
  </si>
  <si>
    <t>Balance at Sep. 30, 2014</t>
  </si>
  <si>
    <t>Balance (in shares) at Sep. 30, 2014</t>
  </si>
  <si>
    <t>CONSOLIDATED STATEMENTS OF CASH FLOWS (Unaudited) (USD $)</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Proceeds from company-owned life insurance policies</t>
  </si>
  <si>
    <t>Other</t>
  </si>
  <si>
    <t>Net cash used by investing activities</t>
  </si>
  <si>
    <t>Cash flows from financing activities:</t>
  </si>
  <si>
    <t>Net payments on short-term debt</t>
  </si>
  <si>
    <t>Payments on long-term debt</t>
  </si>
  <si>
    <t>Payments for debt issue costs</t>
  </si>
  <si>
    <t>Change in book overdraf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r>
      <t xml:space="preserve">The consolidated balance sheet as of </t>
    </r>
    <r>
      <rPr>
        <sz val="10"/>
        <color rgb="FF000000"/>
        <rFont val="Inherit"/>
      </rPr>
      <t>September 30, 2014</t>
    </r>
    <r>
      <rPr>
        <sz val="10"/>
        <color theme="1"/>
        <rFont val="Inherit"/>
      </rPr>
      <t xml:space="preserve">, the consolidated statements of comprehensive income for the quarter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nsolidated statement of shareholders’ equity for the nine months ended </t>
    </r>
    <r>
      <rPr>
        <sz val="10"/>
        <color rgb="FF000000"/>
        <rFont val="Inherit"/>
      </rPr>
      <t>September 30, 2014</t>
    </r>
    <r>
      <rPr>
        <sz val="10"/>
        <color theme="1"/>
        <rFont val="Inherit"/>
      </rPr>
      <t xml:space="preserve">, and the consolidated statements of cash flow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The consolidated balance sheet as of </t>
    </r>
    <r>
      <rPr>
        <sz val="10"/>
        <color rgb="FF000000"/>
        <rFont val="Inherit"/>
      </rPr>
      <t>December 31, 2013</t>
    </r>
    <r>
      <rPr>
        <sz val="10"/>
        <color theme="1"/>
        <rFont val="Inherit"/>
      </rPr>
      <t xml:space="preserve">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t>
    </r>
    <r>
      <rPr>
        <sz val="10"/>
        <color rgb="FF000000"/>
        <rFont val="Inherit"/>
      </rPr>
      <t>December 31, 2013</t>
    </r>
    <r>
      <rPr>
        <sz val="10"/>
        <color theme="1"/>
        <rFont val="Inherit"/>
      </rPr>
      <t xml:space="preserve"> (the “2013 Form 10-K”).</t>
    </r>
  </si>
  <si>
    <t>New accounting pronouncements</t>
  </si>
  <si>
    <t>New Accounting Pronouncements and Changes in Accounting Principles [Abstract]</t>
  </si>
  <si>
    <r>
      <t xml:space="preserve">On January 1, 2014, we adopt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This standard provides guidance regarding when an unrecognized tax benefit should be classified as a reduction to a deferred tax asset or when it should be classified as a liability in the consolidated balance sheet. Adoption of this standard resulted in an increase of $669 in non-current deferred income tax liabilities and a corresponding decrease in other non-current liabilities.</t>
    </r>
  </si>
  <si>
    <r>
      <t xml:space="preserve">In April 2014, the Financial Accounting Standards Board (FASB) issued ASU No. 2014-08, </t>
    </r>
    <r>
      <rPr>
        <i/>
        <sz val="10"/>
        <color theme="1"/>
        <rFont val="Inherit"/>
      </rPr>
      <t>Reporting Discontinued Operations and Disclosures of Disposals of Components of an Entity</t>
    </r>
    <r>
      <rPr>
        <sz val="10"/>
        <color theme="1"/>
        <rFont val="Inherit"/>
      </rPr>
      <t xml:space="preserve">. This standard changes the criteria for determining which disposals should be presented as discontinued operations and modifies the related disclosure requirements. Additionally, the new guidance requires that a business which qualifies as held for sale upon acquisition should be reported as discontinued operations. The new guidance is effective for us on January 1, 2015 and is to be applied prospectively. As such, we will apply this standard to any new disposals or new classifications of disposal groups as held for sale which occur on or after January 1, 2015. </t>
    </r>
  </si>
  <si>
    <r>
      <t xml:space="preserve">In May 2014, the FASB issued ASU No. 2014-09, </t>
    </r>
    <r>
      <rPr>
        <i/>
        <sz val="10"/>
        <color theme="1"/>
        <rFont val="Inherit"/>
      </rPr>
      <t>Revenue from Contracts with Customers</t>
    </r>
    <r>
      <rPr>
        <sz val="10"/>
        <color theme="1"/>
        <rFont val="Inherit"/>
      </rPr>
      <t>.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7. We are currently assessing the impact of this new standard on our consolidated financial statements, as well as the method of transition that we will use in adopting the new standard.</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 </t>
    </r>
  </si>
  <si>
    <t>Supplemental balance sheet information</t>
  </si>
  <si>
    <t>Balance Sheet Related Disclosures [Abstract]</t>
  </si>
  <si>
    <r>
      <t>Inventories and supplies</t>
    </r>
    <r>
      <rPr>
        <sz val="10"/>
        <color theme="1"/>
        <rFont val="Inherit"/>
      </rPr>
      <t xml:space="preserve"> – Inventories and supplies were comprised of the following:</t>
    </r>
  </si>
  <si>
    <t>September 30,</t>
  </si>
  <si>
    <t>December 31,</t>
  </si>
  <si>
    <t>Raw materials</t>
  </si>
  <si>
    <t>$</t>
  </si>
  <si>
    <t>Semi-finished goods</t>
  </si>
  <si>
    <t>Finished goods</t>
  </si>
  <si>
    <t>Supplies</t>
  </si>
  <si>
    <r>
      <t>Available-for-sale securities –</t>
    </r>
    <r>
      <rPr>
        <sz val="10"/>
        <color theme="1"/>
        <rFont val="Inherit"/>
      </rPr>
      <t xml:space="preserve"> Available-for-sale securities included within cash and cash equivalents, funds held for customers and other current assets were comprised of the following:</t>
    </r>
  </si>
  <si>
    <t>September 30, 2014</t>
  </si>
  <si>
    <t>Cost</t>
  </si>
  <si>
    <t>Gross unrealized gains</t>
  </si>
  <si>
    <t>Gross unrealized losses</t>
  </si>
  <si>
    <t>Fair value</t>
  </si>
  <si>
    <r>
      <t>Canadian and provincial government securities (funds held for customers)</t>
    </r>
    <r>
      <rPr>
        <sz val="7"/>
        <color theme="1"/>
        <rFont val="Inherit"/>
      </rPr>
      <t>(1)</t>
    </r>
  </si>
  <si>
    <t>—</t>
  </si>
  <si>
    <t>(211</t>
  </si>
  <si>
    <t>)</t>
  </si>
  <si>
    <t>Money market securities (cash equivalents)</t>
  </si>
  <si>
    <t>Canadian money market fund (other current assets)</t>
  </si>
  <si>
    <t>Total available-for-sale securities</t>
  </si>
  <si>
    <r>
      <t xml:space="preserve">(1) </t>
    </r>
    <r>
      <rPr>
        <sz val="8"/>
        <color theme="1"/>
        <rFont val="Inherit"/>
      </rPr>
      <t xml:space="preserve">Funds held for customers, as reported on the consolidated balance sheet as of </t>
    </r>
    <r>
      <rPr>
        <sz val="8"/>
        <color rgb="FF000000"/>
        <rFont val="Inherit"/>
      </rPr>
      <t>September 30, 2014</t>
    </r>
    <r>
      <rPr>
        <sz val="8"/>
        <color theme="1"/>
        <rFont val="Inherit"/>
      </rPr>
      <t xml:space="preserve">, also included cash of </t>
    </r>
    <r>
      <rPr>
        <sz val="8"/>
        <color rgb="FF000000"/>
        <rFont val="Inherit"/>
      </rPr>
      <t>$30,204</t>
    </r>
    <r>
      <rPr>
        <sz val="8"/>
        <color theme="1"/>
        <rFont val="Inherit"/>
      </rPr>
      <t>.</t>
    </r>
  </si>
  <si>
    <t>December 31, 2013</t>
  </si>
  <si>
    <t>Funds held for customers:</t>
  </si>
  <si>
    <t>Canadian and provincial government securities</t>
  </si>
  <si>
    <t>(343</t>
  </si>
  <si>
    <t>Canadian guaranteed investment certificate</t>
  </si>
  <si>
    <r>
      <t>Available-for-sale securities (funds held for customers)</t>
    </r>
    <r>
      <rPr>
        <sz val="7"/>
        <color theme="1"/>
        <rFont val="Inherit"/>
      </rPr>
      <t>(1)</t>
    </r>
  </si>
  <si>
    <r>
      <t xml:space="preserve">(1) </t>
    </r>
    <r>
      <rPr>
        <sz val="8"/>
        <color theme="1"/>
        <rFont val="Inherit"/>
      </rPr>
      <t xml:space="preserve">Funds held for customers, as reported on the consolidated balance sheet as of </t>
    </r>
    <r>
      <rPr>
        <sz val="8"/>
        <color rgb="FF000000"/>
        <rFont val="Inherit"/>
      </rPr>
      <t>December 31, 2013</t>
    </r>
    <r>
      <rPr>
        <sz val="8"/>
        <color theme="1"/>
        <rFont val="Inherit"/>
      </rPr>
      <t xml:space="preserve">, also included cash of </t>
    </r>
    <r>
      <rPr>
        <sz val="8"/>
        <color rgb="FF000000"/>
        <rFont val="Inherit"/>
      </rPr>
      <t>$27,689</t>
    </r>
    <r>
      <rPr>
        <sz val="8"/>
        <color theme="1"/>
        <rFont val="Inherit"/>
      </rPr>
      <t>.</t>
    </r>
  </si>
  <si>
    <r>
      <t xml:space="preserve">Expected maturities of available-for-sale securities as of </t>
    </r>
    <r>
      <rPr>
        <sz val="10"/>
        <color rgb="FF000000"/>
        <rFont val="Inherit"/>
      </rPr>
      <t>September 30, 2014</t>
    </r>
    <r>
      <rPr>
        <sz val="10"/>
        <color theme="1"/>
        <rFont val="Inherit"/>
      </rPr>
      <t xml:space="preserve"> were as follows:</t>
    </r>
  </si>
  <si>
    <t>Due in one year or less</t>
  </si>
  <si>
    <t>Due in two to five years</t>
  </si>
  <si>
    <t>Due in six to ten years</t>
  </si>
  <si>
    <t>Further information regarding the fair value of available-for-sale securities can be found in Note 8: Fair value measurements.</t>
  </si>
  <si>
    <r>
      <t xml:space="preserve">Assets held for sale </t>
    </r>
    <r>
      <rPr>
        <sz val="10"/>
        <color theme="1"/>
        <rFont val="Inherit"/>
      </rPr>
      <t>– Assets held for sale included the operations of small business distributors which we previously acquired and which consisted primarily of customer list intangible assets. The net assets of one of the small business distributors were sold during 2014, realizing a net pre-tax gain of $430. We are actively marketing the remaining assets and expect the selling prices will exceed the carrying values. Net assets held for sale consisted of the following:</t>
    </r>
  </si>
  <si>
    <t>Balance sheet caption</t>
  </si>
  <si>
    <t>Current assets</t>
  </si>
  <si>
    <t>Intangibles</t>
  </si>
  <si>
    <t>(932</t>
  </si>
  <si>
    <t>(733</t>
  </si>
  <si>
    <t>Non-current deferred income tax liabilities</t>
  </si>
  <si>
    <t>(8,748</t>
  </si>
  <si>
    <t>(7,821</t>
  </si>
  <si>
    <t>(13</t>
  </si>
  <si>
    <t>(32</t>
  </si>
  <si>
    <t>Net assets held for sale</t>
  </si>
  <si>
    <r>
      <t>Intangibles</t>
    </r>
    <r>
      <rPr>
        <sz val="10"/>
        <color theme="1"/>
        <rFont val="Inherit"/>
      </rPr>
      <t xml:space="preserve"> – Intangibles were comprised of the following:</t>
    </r>
  </si>
  <si>
    <t>Gross carrying amount</t>
  </si>
  <si>
    <t>Net carrying amount</t>
  </si>
  <si>
    <t>Indefinite-lived:</t>
  </si>
  <si>
    <t>Trade name</t>
  </si>
  <si>
    <t>Amortizable intangibles:</t>
  </si>
  <si>
    <t>Internal-use software</t>
  </si>
  <si>
    <t>(300,849</t>
  </si>
  <si>
    <t>(275,159</t>
  </si>
  <si>
    <t>Customer lists/relationships</t>
  </si>
  <si>
    <t>(37,039</t>
  </si>
  <si>
    <t>(31,606</t>
  </si>
  <si>
    <t>Trade names</t>
  </si>
  <si>
    <t>(36,594</t>
  </si>
  <si>
    <t>(33,642</t>
  </si>
  <si>
    <t>(6,401</t>
  </si>
  <si>
    <t>(5,679</t>
  </si>
  <si>
    <t>Amortizable intangibles</t>
  </si>
  <si>
    <t>(380,883</t>
  </si>
  <si>
    <t>(346,086</t>
  </si>
  <si>
    <r>
      <t xml:space="preserve">Amortization of intangibles was </t>
    </r>
    <r>
      <rPr>
        <sz val="10"/>
        <color rgb="FF000000"/>
        <rFont val="Inherit"/>
      </rPr>
      <t>$11,730</t>
    </r>
    <r>
      <rPr>
        <sz val="10"/>
        <color theme="1"/>
        <rFont val="Inherit"/>
      </rPr>
      <t xml:space="preserve"> for the quarter ended </t>
    </r>
    <r>
      <rPr>
        <sz val="10"/>
        <color rgb="FF000000"/>
        <rFont val="Inherit"/>
      </rPr>
      <t>September 30, 2014</t>
    </r>
    <r>
      <rPr>
        <sz val="10"/>
        <color theme="1"/>
        <rFont val="Inherit"/>
      </rPr>
      <t xml:space="preserve"> and </t>
    </r>
    <r>
      <rPr>
        <sz val="10"/>
        <color rgb="FF000000"/>
        <rFont val="Inherit"/>
      </rPr>
      <t>$11,880</t>
    </r>
    <r>
      <rPr>
        <sz val="10"/>
        <color theme="1"/>
        <rFont val="Inherit"/>
      </rPr>
      <t xml:space="preserve"> for the quarter ended </t>
    </r>
    <r>
      <rPr>
        <sz val="10"/>
        <color rgb="FF000000"/>
        <rFont val="Inherit"/>
      </rPr>
      <t>September 30, 2013</t>
    </r>
    <r>
      <rPr>
        <sz val="10"/>
        <color theme="1"/>
        <rFont val="Inherit"/>
      </rPr>
      <t xml:space="preserve">. Amortization of intangibles was $35,845 for the nine months ended </t>
    </r>
    <r>
      <rPr>
        <sz val="10"/>
        <color rgb="FF000000"/>
        <rFont val="Inherit"/>
      </rPr>
      <t>September 30, 2014</t>
    </r>
    <r>
      <rPr>
        <sz val="10"/>
        <color theme="1"/>
        <rFont val="Inherit"/>
      </rPr>
      <t xml:space="preserve"> and $34,878 for the nine months ended </t>
    </r>
    <r>
      <rPr>
        <sz val="10"/>
        <color rgb="FF000000"/>
        <rFont val="Inherit"/>
      </rPr>
      <t>September 30, 2013</t>
    </r>
    <r>
      <rPr>
        <sz val="10"/>
        <color theme="1"/>
        <rFont val="Inherit"/>
      </rPr>
      <t xml:space="preserve">. Based on the intangibles in service as of </t>
    </r>
    <r>
      <rPr>
        <sz val="10"/>
        <color rgb="FF000000"/>
        <rFont val="Inherit"/>
      </rPr>
      <t>September 30, 2014</t>
    </r>
    <r>
      <rPr>
        <sz val="10"/>
        <color theme="1"/>
        <rFont val="Inherit"/>
      </rPr>
      <t>, estimated future amortization expense is as follows:</t>
    </r>
  </si>
  <si>
    <t>Estimated</t>
  </si>
  <si>
    <t>amortization</t>
  </si>
  <si>
    <t>expense</t>
  </si>
  <si>
    <t>Remainder of 2014</t>
  </si>
  <si>
    <t>We acquire internal-use software in the normal course of business. We also acquire internal-use software and other intangible assets in conjunction with acquisitions (Note 6). The following intangible assets were acquired during the nine months ended September 30, 2014:</t>
  </si>
  <si>
    <t>Amount</t>
  </si>
  <si>
    <t>Weighted-average amortization period</t>
  </si>
  <si>
    <t>(in years)</t>
  </si>
  <si>
    <t>Acquired intangibles</t>
  </si>
  <si>
    <r>
      <t>Goodwill</t>
    </r>
    <r>
      <rPr>
        <sz val="10"/>
        <color theme="1"/>
        <rFont val="Inherit"/>
      </rPr>
      <t xml:space="preserve"> – Changes in goodwill during the nine months ended </t>
    </r>
    <r>
      <rPr>
        <sz val="10"/>
        <color rgb="FF000000"/>
        <rFont val="Inherit"/>
      </rPr>
      <t>September 30, 2014</t>
    </r>
    <r>
      <rPr>
        <sz val="10"/>
        <color theme="1"/>
        <rFont val="Inherit"/>
      </rPr>
      <t xml:space="preserve"> were as follows:</t>
    </r>
  </si>
  <si>
    <t>Small</t>
  </si>
  <si>
    <t>Business</t>
  </si>
  <si>
    <t>Services</t>
  </si>
  <si>
    <t>Financial</t>
  </si>
  <si>
    <t>Direct</t>
  </si>
  <si>
    <t>Checks</t>
  </si>
  <si>
    <t>Balance, December 31, 2013:</t>
  </si>
  <si>
    <t>Goodwill, gross</t>
  </si>
  <si>
    <t>Accumulated impairment charges</t>
  </si>
  <si>
    <t>(20,000</t>
  </si>
  <si>
    <t>Goodwill, net of accumulated impairment charges</t>
  </si>
  <si>
    <t>Adjustment for acquisition of Destination Rewards, Inc. (Note 6)</t>
  </si>
  <si>
    <t>(1,375</t>
  </si>
  <si>
    <t>Acquisition of NetClime, Inc. (Note 6)</t>
  </si>
  <si>
    <t>Currency translation adjustment</t>
  </si>
  <si>
    <t>(97</t>
  </si>
  <si>
    <t>Balance, September 30, 2014:</t>
  </si>
  <si>
    <r>
      <t>Other non-current assets</t>
    </r>
    <r>
      <rPr>
        <sz val="10"/>
        <color theme="1"/>
        <rFont val="Inherit"/>
      </rPr>
      <t xml:space="preserve"> – Other non-current assets were comprised of the following:</t>
    </r>
  </si>
  <si>
    <t>Contract acquisition costs</t>
  </si>
  <si>
    <t>Postretirement benefit plan asset</t>
  </si>
  <si>
    <t>Loans and notes receivable from distributors</t>
  </si>
  <si>
    <t>Deferred advertising costs</t>
  </si>
  <si>
    <r>
      <t xml:space="preserve">Changes in contract acquisition costs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Nine Months Ended</t>
  </si>
  <si>
    <t>September 30,</t>
  </si>
  <si>
    <t>Balance, beginning of year</t>
  </si>
  <si>
    <r>
      <t>Additions</t>
    </r>
    <r>
      <rPr>
        <sz val="7"/>
        <color theme="1"/>
        <rFont val="Inherit"/>
      </rPr>
      <t>(1)</t>
    </r>
  </si>
  <si>
    <t>Amortization</t>
  </si>
  <si>
    <t>(13,180</t>
  </si>
  <si>
    <t>(12,633</t>
  </si>
  <si>
    <t>(330</t>
  </si>
  <si>
    <t>(381</t>
  </si>
  <si>
    <t>Balance, end of period</t>
  </si>
  <si>
    <r>
      <t xml:space="preserve">(1) </t>
    </r>
    <r>
      <rPr>
        <sz val="8"/>
        <color theme="1"/>
        <rFont val="Inherit"/>
      </rPr>
      <t xml:space="preserve">Contract acquisition costs are accrued upon contract execution. Cash payments made for contract acquisition costs were $9,831 for the nine months ended </t>
    </r>
    <r>
      <rPr>
        <sz val="8"/>
        <color rgb="FF000000"/>
        <rFont val="Inherit"/>
      </rPr>
      <t>September 30, 2014</t>
    </r>
    <r>
      <rPr>
        <sz val="8"/>
        <color theme="1"/>
        <rFont val="Inherit"/>
      </rPr>
      <t xml:space="preserve"> and $10,551 for the nine months ended </t>
    </r>
    <r>
      <rPr>
        <sz val="8"/>
        <color rgb="FF000000"/>
        <rFont val="Inherit"/>
      </rPr>
      <t>September 30, 2013</t>
    </r>
    <r>
      <rPr>
        <sz val="8"/>
        <color theme="1"/>
        <rFont val="Inherit"/>
      </rPr>
      <t>.</t>
    </r>
  </si>
  <si>
    <r>
      <t>Accrued liabilities</t>
    </r>
    <r>
      <rPr>
        <sz val="10"/>
        <color theme="1"/>
        <rFont val="Inherit"/>
      </rPr>
      <t xml:space="preserve"> – Accrued liabilities were comprised of the following:</t>
    </r>
  </si>
  <si>
    <t>Performance-based compensation</t>
  </si>
  <si>
    <t>Deferred revenue</t>
  </si>
  <si>
    <t>Customer rebates</t>
  </si>
  <si>
    <t>Contract acquisition costs due within one year</t>
  </si>
  <si>
    <t>Interest</t>
  </si>
  <si>
    <t>Restructuring due within one year (Note 9)</t>
  </si>
  <si>
    <t>Earnings per share</t>
  </si>
  <si>
    <t>Earnings Per Share [Abstract]</t>
  </si>
  <si>
    <t>The following table reflects the calculation of basic and diluted earnings per share. During each period, certain stock options, as noted below, were excluded from the calculation of diluted earnings per share because their effect would have been antidilutive. </t>
  </si>
  <si>
    <t>Quarter Ended</t>
  </si>
  <si>
    <t>Earnings per share – basic:</t>
  </si>
  <si>
    <t>Income allocated to participating securities</t>
  </si>
  <si>
    <t>(256</t>
  </si>
  <si>
    <t>(160</t>
  </si>
  <si>
    <t>(743</t>
  </si>
  <si>
    <t>(689</t>
  </si>
  <si>
    <t>Income available to common shareholders</t>
  </si>
  <si>
    <t>Weighted-average shares outstanding</t>
  </si>
  <si>
    <t>Earnings per share – basic</t>
  </si>
  <si>
    <t>Earnings per share – diluted:</t>
  </si>
  <si>
    <t>(255</t>
  </si>
  <si>
    <t>(159</t>
  </si>
  <si>
    <t>(738</t>
  </si>
  <si>
    <t>(684</t>
  </si>
  <si>
    <t>Re-measurement of share-based awards classified as liabilities</t>
  </si>
  <si>
    <t>(66</t>
  </si>
  <si>
    <t>Dilutive impact of potential common shares</t>
  </si>
  <si>
    <t>Weighted-average shares and potential common shares outstanding</t>
  </si>
  <si>
    <t>Earnings per share – diluted</t>
  </si>
  <si>
    <t>Antidilutive options excluded from calculation</t>
  </si>
  <si>
    <t>Accumulated Other Comprehensive Income (Loss), Net of Tax [Abstract]</t>
  </si>
  <si>
    <r>
      <t>Reclassification adjustments</t>
    </r>
    <r>
      <rPr>
        <sz val="10"/>
        <color theme="1"/>
        <rFont val="Inherit"/>
      </rPr>
      <t xml:space="preserve"> </t>
    </r>
    <r>
      <rPr>
        <i/>
        <sz val="10"/>
        <color theme="1"/>
        <rFont val="Inherit"/>
      </rPr>
      <t xml:space="preserve">– </t>
    </r>
    <r>
      <rPr>
        <sz val="10"/>
        <color theme="1"/>
        <rFont val="Inherit"/>
      </rPr>
      <t>Information regarding amounts reclassified from accumulated other comprehensive loss to net income was as follows:</t>
    </r>
  </si>
  <si>
    <t>Accumulated other comprehensive loss components</t>
  </si>
  <si>
    <t>Amounts reclassified from accumulated other comprehensive loss</t>
  </si>
  <si>
    <t>Affected line item in consolidated statements of comprehensive income</t>
  </si>
  <si>
    <t xml:space="preserve">September 30, </t>
  </si>
  <si>
    <r>
      <t>Amortization of loss on interest rate locks</t>
    </r>
    <r>
      <rPr>
        <sz val="7"/>
        <color theme="1"/>
        <rFont val="Inherit"/>
      </rPr>
      <t>(1)</t>
    </r>
  </si>
  <si>
    <t>(427</t>
  </si>
  <si>
    <t>(418</t>
  </si>
  <si>
    <t>(1,282</t>
  </si>
  <si>
    <t>(1,255</t>
  </si>
  <si>
    <t>Tax benefit</t>
  </si>
  <si>
    <t>Amortization of loss on interest rate locks, net of tax</t>
  </si>
  <si>
    <t>(260</t>
  </si>
  <si>
    <t>(781</t>
  </si>
  <si>
    <t>(780</t>
  </si>
  <si>
    <t>Amortization of postretirement benefit plan items:</t>
  </si>
  <si>
    <t>Prior service credit</t>
  </si>
  <si>
    <r>
      <t>(2)</t>
    </r>
    <r>
      <rPr>
        <sz val="10"/>
        <color theme="1"/>
        <rFont val="Inherit"/>
      </rPr>
      <t> </t>
    </r>
  </si>
  <si>
    <t>Net actuarial loss</t>
  </si>
  <si>
    <t>(854</t>
  </si>
  <si>
    <t>(1,110</t>
  </si>
  <si>
    <t>(2,563</t>
  </si>
  <si>
    <t>(3,330</t>
  </si>
  <si>
    <t>Total amortization</t>
  </si>
  <si>
    <t>(499</t>
  </si>
  <si>
    <t>(755</t>
  </si>
  <si>
    <t>(1,497</t>
  </si>
  <si>
    <t>(2,264</t>
  </si>
  <si>
    <t>Amortization of postretirement benefit plan items, net of tax</t>
  </si>
  <si>
    <t>(360</t>
  </si>
  <si>
    <t>(526</t>
  </si>
  <si>
    <t>(1,079</t>
  </si>
  <si>
    <t>(1,579</t>
  </si>
  <si>
    <t>Total reclassifications, net of tax</t>
  </si>
  <si>
    <t>(620</t>
  </si>
  <si>
    <t>(786</t>
  </si>
  <si>
    <t>(1,860</t>
  </si>
  <si>
    <t>(2,359</t>
  </si>
  <si>
    <r>
      <t xml:space="preserve">(1) </t>
    </r>
    <r>
      <rPr>
        <sz val="8"/>
        <color theme="1"/>
        <rFont val="Inherit"/>
      </rPr>
      <t>Relates to interest rate locks executed in 2004. See the caption "Note 6: Derivative financial instruments" in the Notes to Consolidated Financial Statements appearing in the 2013 Form 10-K.</t>
    </r>
  </si>
  <si>
    <r>
      <t xml:space="preserve">(2) </t>
    </r>
    <r>
      <rPr>
        <sz val="8"/>
        <color theme="1"/>
        <rFont val="Inherit"/>
      </rPr>
      <t>Amortization of postretirement benefit plan items is included in the computation of net periodic benefit income. Additional details can be found in Note 10: Postretirement benefits.</t>
    </r>
  </si>
  <si>
    <r>
      <t>Accumulated other comprehensive loss</t>
    </r>
    <r>
      <rPr>
        <sz val="10"/>
        <color theme="1"/>
        <rFont val="Inherit"/>
      </rPr>
      <t xml:space="preserve"> </t>
    </r>
    <r>
      <rPr>
        <i/>
        <sz val="10"/>
        <color theme="1"/>
        <rFont val="Inherit"/>
      </rPr>
      <t xml:space="preserve">– </t>
    </r>
    <r>
      <rPr>
        <sz val="10"/>
        <color theme="1"/>
        <rFont val="Inherit"/>
      </rPr>
      <t>Changes in the components of accumulated other comprehensive loss were as follows:</t>
    </r>
  </si>
  <si>
    <t>Postretirement benefit plans, net of tax</t>
  </si>
  <si>
    <r>
      <t>Loss on derivatives, net of tax</t>
    </r>
    <r>
      <rPr>
        <b/>
        <sz val="7"/>
        <color theme="1"/>
        <rFont val="Inherit"/>
      </rPr>
      <t>(1)</t>
    </r>
  </si>
  <si>
    <r>
      <t>Net unrealized loss on marketable securities, net of tax</t>
    </r>
    <r>
      <rPr>
        <b/>
        <sz val="7"/>
        <color theme="1"/>
        <rFont val="Inherit"/>
      </rPr>
      <t>(2)</t>
    </r>
  </si>
  <si>
    <t>Balance, December 31, 2013</t>
  </si>
  <si>
    <t>(34,874</t>
  </si>
  <si>
    <t>(276</t>
  </si>
  <si>
    <t>(33,424</t>
  </si>
  <si>
    <t>Other comprehensive income (loss) before reclassifications</t>
  </si>
  <si>
    <t>(3,614</t>
  </si>
  <si>
    <t>(3,526</t>
  </si>
  <si>
    <t>Net current-period other comprehensive income (loss)</t>
  </si>
  <si>
    <t>(1,666</t>
  </si>
  <si>
    <t>Balance, September 30, 2014</t>
  </si>
  <si>
    <t>(33,795</t>
  </si>
  <si>
    <t>(188</t>
  </si>
  <si>
    <t>(1,107</t>
  </si>
  <si>
    <t>(35,090</t>
  </si>
  <si>
    <r>
      <t xml:space="preserve">(2) </t>
    </r>
    <r>
      <rPr>
        <sz val="8"/>
        <color theme="1"/>
        <rFont val="Inherit"/>
      </rPr>
      <t xml:space="preserve">Other comprehensive income before reclassifications is net of income tax expense of </t>
    </r>
    <r>
      <rPr>
        <sz val="8"/>
        <color rgb="FF000000"/>
        <rFont val="Inherit"/>
      </rPr>
      <t>$31</t>
    </r>
    <r>
      <rPr>
        <sz val="8"/>
        <color theme="1"/>
        <rFont val="Inherit"/>
      </rPr>
      <t>.</t>
    </r>
  </si>
  <si>
    <t>Acquisitions</t>
  </si>
  <si>
    <t>Business Combinations [Abstract]</t>
  </si>
  <si>
    <t>During the nine months ended September 30, 2014, we made the following payments, net of cash acquired, for business acquisitions:</t>
  </si>
  <si>
    <t>Small business distributors</t>
  </si>
  <si>
    <t>NetClime, Inc.</t>
  </si>
  <si>
    <r>
      <t>Gift Box Corporation of America</t>
    </r>
    <r>
      <rPr>
        <sz val="7"/>
        <color theme="1"/>
        <rFont val="Inherit"/>
      </rPr>
      <t>(1)</t>
    </r>
  </si>
  <si>
    <r>
      <t xml:space="preserve">(1) </t>
    </r>
    <r>
      <rPr>
        <sz val="8"/>
        <color theme="1"/>
        <rFont val="Inherit"/>
      </rPr>
      <t>We are operating this business under the name WholeStyle Packaging</t>
    </r>
    <r>
      <rPr>
        <sz val="5"/>
        <color theme="1"/>
        <rFont val="Inherit"/>
      </rPr>
      <t>TM</t>
    </r>
    <r>
      <rPr>
        <sz val="8"/>
        <color theme="1"/>
        <rFont val="Inherit"/>
      </rPr>
      <t>.</t>
    </r>
  </si>
  <si>
    <t>In May 2014, we acquired selected assets of Gift Box Corporation of America (GBCA), a supplier of retail packaging solutions, including gift boxes, bags, bows, ribbons and wraps. The allocation of the purchase price to the assets acquired and liabilities assumed was finalized during the third quarter of 2014, as we finalized the valuation of acquired inventory. Transaction costs related to the acquisition were expensed as incurred and were not significant to the consolidated statement of comprehensive income for the nine months ended September 30, 2014. The results of operations of this business from its acquisition date are included in our Small Business Services segment. Intangible assets acquired consisted primarily of a customer list with a value of $1,095 and a useful life of five years, which is being amortized using the straight-line method. Further information regarding the calculation of the estimated fair value of the customer list can be found in Note 8.</t>
  </si>
  <si>
    <r>
      <t xml:space="preserve">In January 2014, we acquired all of the outstanding capital stock of NetClime, Inc., a provider of website development software. The allocation of the purchase price, based upon the estimated fair value of the assets acquired and liabilities assumed, resulted in goodwill of </t>
    </r>
    <r>
      <rPr>
        <sz val="10"/>
        <color rgb="FF000000"/>
        <rFont val="Inherit"/>
      </rPr>
      <t>$1,615</t>
    </r>
    <r>
      <rPr>
        <sz val="10"/>
        <color theme="1"/>
        <rFont val="Inherit"/>
      </rPr>
      <t xml:space="preserve">. The acquisition resulted in goodwill as we expect to drive future revenue as we incorporate NetClime's software solution into our technology platform and the marketing solutions services we offer our customers. Transaction costs related to the acquisition were expensed as incurred and were not significant to the consolidated statement of comprehensive income for the nine months ended September 30, 2014. The results of operations of this business from its acquisition date are included in our Small Business Services segment. Intangible assets acquired consisted primarily of internal-use software with an aggregate value of </t>
    </r>
    <r>
      <rPr>
        <sz val="10"/>
        <color rgb="FF000000"/>
        <rFont val="Inherit"/>
      </rPr>
      <t>$1,050</t>
    </r>
    <r>
      <rPr>
        <sz val="10"/>
        <color theme="1"/>
        <rFont val="Inherit"/>
      </rPr>
      <t xml:space="preserve"> and a useful life of </t>
    </r>
    <r>
      <rPr>
        <sz val="10"/>
        <color rgb="FF000000"/>
        <rFont val="Inherit"/>
      </rPr>
      <t>four years</t>
    </r>
    <r>
      <rPr>
        <sz val="10"/>
        <color theme="1"/>
        <rFont val="Inherit"/>
      </rPr>
      <t>, which is being amortized using the straight-line method. Further information regarding the calculation of the estimated fair value of the internal-use software can be found in Note 8.</t>
    </r>
  </si>
  <si>
    <r>
      <t xml:space="preserve">In December 2013, we acquired substantially all of the assets of Destination Rewards, Inc., a rewards and loyalty program provider. During the first quarter of 2014, we adjusted the valuation of the intangibles acquired, and we finalized the determination of the intangible useful lives, resulting in tax-deductible goodwill of $11,705. This is a decrease of $1,375 from the amount of goodwill as of December 31, 2013. The acquisition resulted in goodwill as we plan to offer Destination Rewards to our clients as a key component of our marketing solutions product set. The acquired intangible assets consisted primarily of customer relationships of </t>
    </r>
    <r>
      <rPr>
        <sz val="10"/>
        <color rgb="FF000000"/>
        <rFont val="Inherit"/>
      </rPr>
      <t>$4,400</t>
    </r>
    <r>
      <rPr>
        <sz val="10"/>
        <color theme="1"/>
        <rFont val="Inherit"/>
      </rPr>
      <t xml:space="preserve"> with a useful life of 10 years, internal-use software with an aggregate value of $4,100 and a weighted-average useful life of four years, and supplier relationships of $1,100 with a useful life of five years. All of the intangibles are being amortized using the straight-line method. Further information regarding the calculation of the estimated fair values of these assets can be found in Note 8.</t>
    </r>
  </si>
  <si>
    <t>During the nine months ended September 30, 2014, we acquired the operations of several small business distributors for aggregate cash payments of $7,841. The assets acquired consisted primarily of customer lists, $6,501 of which are being amortized using the straight-line method over a weighted-average useful life of nine years. The remaining portion of the acquired customer lists are being held for sale and are classified as such in our consolidated balance sheet as of September 30, 2014. The distributors’ results of operations are included in our Small Business Services segment from their acquisition dates. Further information regarding the calculation of the estimated fair values of the customer lists can be found in Note 8 and further information regarding net assets held for sale can be found in Note 3.</t>
  </si>
  <si>
    <t>As our acquisitions were immaterial to our operating results both individually and in the aggregate, pro forma results of operations are not provided.</t>
  </si>
  <si>
    <t>Derivative financial instruments</t>
  </si>
  <si>
    <t>Derivative Instruments and Hedging Activities Disclosure [Abstract]</t>
  </si>
  <si>
    <t xml:space="preserve">We have entered into interest rate swaps to hedge against changes in the fair value of a portion of our long-term debt. We entered into these swaps, which we designated as fair value hedges, to achieve a targeted mix of fixed and variable rate debt, where we receive a fixed rate and pay a variable rate based on the London Interbank Offered Rate (LIBOR). Changes in the fair value of the interest rate swaps and the related long-term debt are included in interest expense in the consolidated statements of comprehensive income. The interest rate swaps related to our long-term debt due in 2020 meet the criteria for using the short-cut method for a fair value hedge based on the structure of the hedging relationship. As such, the changes in the fair value of the derivative and the related long-term debt are equal. The short-cut method is not being used for the interest rate swaps related to our long-term debt due in October 2014. When the change in the fair value of these interest rate swaps and the hedged debt are not equal (i.e., hedge ineffectiveness), the difference in the changes in fair value affects the reported amount of interest expense in our consolidated statements of comprehensive income. Information regarding hedge ineffectiveness in each period is presented in Note 8. </t>
  </si>
  <si>
    <r>
      <t xml:space="preserve">Information regarding interest rate swaps as of </t>
    </r>
    <r>
      <rPr>
        <sz val="10"/>
        <color rgb="FF000000"/>
        <rFont val="Inherit"/>
      </rPr>
      <t>September 30, 2014</t>
    </r>
    <r>
      <rPr>
        <sz val="10"/>
        <color theme="1"/>
        <rFont val="Inherit"/>
      </rPr>
      <t xml:space="preserve"> was as follows:</t>
    </r>
  </si>
  <si>
    <t>Notional amount</t>
  </si>
  <si>
    <t>Fair value of interest rate swaps</t>
  </si>
  <si>
    <t>Increase (decrease) in debt due to fair value adjustment</t>
  </si>
  <si>
    <t>Balance sheet caption including interest rate swaps</t>
  </si>
  <si>
    <t>Fair value hedge related to long-term debt due in 2014</t>
  </si>
  <si>
    <t>Fair value hedge related to long-term debt due in 2020</t>
  </si>
  <si>
    <t>(11,180</t>
  </si>
  <si>
    <t>Total fair value hedges</t>
  </si>
  <si>
    <t>(10,435</t>
  </si>
  <si>
    <t>(11,174</t>
  </si>
  <si>
    <r>
      <t xml:space="preserve">Information regarding interest rate swaps as of </t>
    </r>
    <r>
      <rPr>
        <sz val="10"/>
        <color rgb="FF000000"/>
        <rFont val="Inherit"/>
      </rPr>
      <t>December 31, 2013</t>
    </r>
    <r>
      <rPr>
        <sz val="10"/>
        <color theme="1"/>
        <rFont val="Inherit"/>
      </rPr>
      <t xml:space="preserve"> was as follows:</t>
    </r>
  </si>
  <si>
    <t>(16,239</t>
  </si>
  <si>
    <t>(14,081</t>
  </si>
  <si>
    <t>(14,670</t>
  </si>
  <si>
    <t>Fair value measurements</t>
  </si>
  <si>
    <t>Fair Value Disclosures [Abstract]</t>
  </si>
  <si>
    <r>
      <t xml:space="preserve">2014 annual impairment analyses </t>
    </r>
    <r>
      <rPr>
        <sz val="10"/>
        <color theme="1"/>
        <rFont val="Inherit"/>
      </rPr>
      <t>– We evaluate the carrying value of goodwill and our indefinite-lived trade name as of July 31 of each year and between annual evaluations, if events or circumstances occur that would indicate a possible impairment. As such, during the quarter ended September 30, 2014, we completed our annual impairment analyses. Our policy on impairment of indefinite-lived intangibles and goodwill, which is included under the caption "Note 1: Significant accounting policies" in the Notes to Consolidated Financial Statements appearing in the 2013 Form 10-K, provides further information regarding our methodology.</t>
    </r>
  </si>
  <si>
    <r>
      <t xml:space="preserve">In completing the 2014 annual goodwill impairment analysis, we elected to perform a quantitative assessment for all of our reporting units to which goodwill is assigned, as our previous quantitative analysis was completed during 2010. First, we calculated the estimated fair value of each reporting unit to which goodwill i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for the next </t>
    </r>
    <r>
      <rPr>
        <sz val="10"/>
        <color theme="1"/>
        <rFont val="Times New Roman"/>
        <family val="1"/>
      </rPr>
      <t>five years</t>
    </r>
    <r>
      <rPr>
        <sz val="10"/>
        <color theme="1"/>
        <rFont val="Inherit"/>
      </rPr>
      <t xml:space="preserve">. We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For reasonableness, the summation of our reporting units' fair values was compared to our consolidated fair value as indicated by our market capitalization.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Our 2014 analysis indicated that the calculated fair values of our reporting units' net assets exceeded their carrying values by approximate amounts between $74,000 and $1,128,000, or by amounts between 47% and 482% above the carrying values of their net assets. </t>
    </r>
  </si>
  <si>
    <t>In completing the 2014 annual impairment analysis of our indefinite-lived trade name, we elected to perform a quantitative assessment which indicated that the calculated fair value of the asset exceeded its carrying value of $19,100 by approximately $31,000 as of July 31, 2014. As such, we recorded no impairment charges as a result of our 2014 impairment analyses.</t>
  </si>
  <si>
    <r>
      <t>Non-recurring asset impairment analysis –</t>
    </r>
    <r>
      <rPr>
        <sz val="10"/>
        <color theme="1"/>
        <rFont val="Inherit"/>
      </rPr>
      <t xml:space="preserve"> During the quarter ended September 30, 2014, we performed an impairment analysis related to our Small Business Services search engine marketing and optimization business. Revenue and the related cash flows from this business have been lower than previously projected, and as a result of our annual planning process completed during the third quarter of 2014, we decided to reduce the revenue base of this business in order to improve its financial performance. As such, we revised our estimates of future revenues and cash flows to reflect these decisions during the quarter ended September 30, 2014. We calculated the estimated fair values of the assets as the net present value of estimated future cash flows (level 3 fair value measurement). Our analysis resulted in an impairment charge of $6,468 during the quarter ended September 30, 2014, which reflects writing down the net book value of the related intangible assets to zero. </t>
    </r>
  </si>
  <si>
    <t>The asset impairment charge included the following intangible assets:</t>
  </si>
  <si>
    <t>Impairment charge</t>
  </si>
  <si>
    <t>Customer relationships</t>
  </si>
  <si>
    <t>Total impairment charge</t>
  </si>
  <si>
    <r>
      <t xml:space="preserve">2014 acquisitions – </t>
    </r>
    <r>
      <rPr>
        <sz val="10"/>
        <color theme="1"/>
        <rFont val="Inherit"/>
      </rPr>
      <t xml:space="preserve">For all acquisitions, we are required to measure the fair value of the net identifiable tangible and intangible assets and liabilities acquired, excluding goodwill and deferred income taxes. The identifiable net assets acquired during the nine months ended September 30, 2014 were comprised primarily of customer lists associated with acquisitions of small business distributors and GBCA, as well as internal-use software associated with the acquisition of NetClime, Inc. (Note 6). The aggregate fair value of the acquired customer lists was $7,796 and was estimated using an income approach. The fair value of the acquired internal-use software was estimated using a cost of reproduction method. The primary components of the software were identified and the estimated cost to reproduce the software was calculated based on data provided by NetClime. The calculated fair value of the acquired internal-use software was </t>
    </r>
    <r>
      <rPr>
        <sz val="10"/>
        <color rgb="FF000000"/>
        <rFont val="Times New Roman"/>
        <family val="1"/>
      </rPr>
      <t>$1,050</t>
    </r>
    <r>
      <rPr>
        <sz val="10"/>
        <color theme="1"/>
        <rFont val="Inherit"/>
      </rPr>
      <t xml:space="preserve">. </t>
    </r>
  </si>
  <si>
    <t xml:space="preserve">During the first quarter of 2014, we finalized the valuation of the intangible assets acquired in the acquisition of Destination Rewards, Inc. in December 2013 (Note 6). The acquired intangibles consisted primarily of customer relationships, internal-use software and supplier relationships. The fair value of the customer relationships was estimated using the multi-period excess earnings method. Assumptions used in this calculation included same-customer revenue growth rates and estimated customer retention rates based on the acquirees' historical information. The fair value of the acquired customer relationships was $4,400, which represents an increase of $2,200 from the December 31, 2013 amount. The fair value of the acquired internal-use software was estimated using a cost of reproduction method. The primary components of the software were identified and the estimated cost to reproduce the software was calculated using estimated time and labor rates derived from our historical data from previous upgrades of a similar size and nature. The fair value of the acquired internal-use software was $4,100. The fair value of the supplier relationships was estimated by comparing the forecasted gross margin with the supplier relationships in place compared to the forecasted gross margin without the supplier relationships. The fair value of the acquired supplier relationships was $1,100. </t>
  </si>
  <si>
    <r>
      <t>Recurring fair value measurements –</t>
    </r>
    <r>
      <rPr>
        <sz val="10"/>
        <color theme="1"/>
        <rFont val="Inherit"/>
      </rPr>
      <t xml:space="preserve"> Cash and cash equival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available-for-sale marketable securities (Note 3). These securities consisted of investments in money market funds which are traded in active markets. As such, the fair value of the securities is determined based on quoted market prices. Because of the short-term nature of the underlying investments, the cost of these securities approximates their fair value. The cost of securities sold is determined using the average cost method. </t>
    </r>
    <r>
      <rPr>
        <sz val="10"/>
        <color rgb="FF000000"/>
        <rFont val="Inherit"/>
      </rPr>
      <t>No</t>
    </r>
    <r>
      <rPr>
        <sz val="10"/>
        <color theme="1"/>
        <rFont val="Inherit"/>
      </rPr>
      <t xml:space="preserve"> gains or losses on sales of these marketable securities were realized during the quarter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Funds held for customers included available-for-sale marketable securities (Note 3). These securities consisted of a mutual fund investment which invests in Canadian and provincial government securities, and as of December 31, 2013, an investment in a six-month Canadian guaranteed investment certificate (GIC) which matured in February 2014. The mutual fund is not traded in an active market and its fair value is determined by obtaining quoted prices in active markets for the underlying securities held by the fund. The fair value of the GIC approximated cost due to its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r>
      <t xml:space="preserve">Other current assets included available-for-sale marketable securities (Note 3). These securities consisted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t>
    </r>
    <r>
      <rPr>
        <sz val="10"/>
        <color rgb="FF000000"/>
        <rFont val="Inherit"/>
      </rPr>
      <t>No</t>
    </r>
    <r>
      <rPr>
        <sz val="10"/>
        <color theme="1"/>
        <rFont val="Inherit"/>
      </rPr>
      <t xml:space="preserve"> gains or losses on sales of these marketable securities were realized during the quarter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xml:space="preserve">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quarters and nine months ended September 30, 2014 and 2013, net realized gains were not significant. Net unrealized losses were not significant during the nine months ended September 30, 2014 and net unrealized gains of $140 were recognized during the nine months ended September 30, 2013. </t>
  </si>
  <si>
    <t>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is not being used for our other interest rate swaps. Changes in the fair value of the interest rate swaps, as well as changes in the fair value of the hedged debt, are included in interest expense in the consolidated statements of comprehensive income and were as follows:</t>
  </si>
  <si>
    <t>(Loss) gain from derivatives</t>
  </si>
  <si>
    <t>(1,292</t>
  </si>
  <si>
    <t>(10,782</t>
  </si>
  <si>
    <t>Gain (loss) from change in fair value of hedged debt</t>
  </si>
  <si>
    <t>(411</t>
  </si>
  <si>
    <t>(3,496</t>
  </si>
  <si>
    <t>Net decrease (increase) in interest expense</t>
  </si>
  <si>
    <t>(12</t>
  </si>
  <si>
    <t>Information regarding recurring fair value measurements completed during each period was as follows:</t>
  </si>
  <si>
    <t>Fair value measurements using</t>
  </si>
  <si>
    <t>Fair value as of</t>
  </si>
  <si>
    <t> September 30, 2014</t>
  </si>
  <si>
    <t>Quoted prices in active markets for identical assets</t>
  </si>
  <si>
    <t>Significant other observable inputs</t>
  </si>
  <si>
    <t>Significant unobservable inputs</t>
  </si>
  <si>
    <t>(Level 1)</t>
  </si>
  <si>
    <t> (Level 2)</t>
  </si>
  <si>
    <t>(Level 3)</t>
  </si>
  <si>
    <t>Available-for-sale marketable securities (cash equivalents)</t>
  </si>
  <si>
    <t>Available-for-sale marketable securities (funds held for customers)</t>
  </si>
  <si>
    <t>Available-for-sale marketable securities (other current assets)</t>
  </si>
  <si>
    <t>Long-term investment in mutual funds</t>
  </si>
  <si>
    <t>Derivative assets</t>
  </si>
  <si>
    <t>Derivative liabilities</t>
  </si>
  <si>
    <t>Significant other</t>
  </si>
  <si>
    <r>
      <t>observable</t>
    </r>
    <r>
      <rPr>
        <sz val="10"/>
        <color theme="1"/>
        <rFont val="Inherit"/>
      </rPr>
      <t> </t>
    </r>
    <r>
      <rPr>
        <b/>
        <sz val="10"/>
        <color theme="1"/>
        <rFont val="Inherit"/>
      </rPr>
      <t>inputs</t>
    </r>
  </si>
  <si>
    <t>(Level 2)</t>
  </si>
  <si>
    <t xml:space="preserve">Our policy is to recognize transfers between fair value levels as of the end of the reporting period in which the transfer occurred. There were no transfers between fair value levels during the nine months ended September 30, 2014. </t>
  </si>
  <si>
    <r>
      <t>Fair value measurements of other financial instruments</t>
    </r>
    <r>
      <rPr>
        <sz val="10"/>
        <color theme="1"/>
        <rFont val="Inherit"/>
      </rPr>
      <t xml:space="preserve"> – The following methods and assumptions were used to estimate the fair value of each class of financial instrument for which it is practicable to estimate fair value.</t>
    </r>
  </si>
  <si>
    <t>Cash, excluding cash equivalents, and cash included within funds held for customers – The carrying amounts reported in the consolidated balance sheets approximate fair value because of the short-term nature of these items.</t>
  </si>
  <si>
    <t xml:space="preserve">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t>
  </si>
  <si>
    <t>Long-term debt – The fair value of long-term debt is based on quoted prices for identical liabilities when traded as assets in an active market. The fair value of long-term debt included in the table below does not reflect the impact of hedging activity. The carrying amount of long-term debt includes the change in fair value of hedged long-term debt.</t>
  </si>
  <si>
    <t>The estimated fair values of these financial instruments were as follows:</t>
  </si>
  <si>
    <t>Carrying value</t>
  </si>
  <si>
    <t>Cash (excluding cash equivalents)</t>
  </si>
  <si>
    <t>Cash (funds held for customers)</t>
  </si>
  <si>
    <r>
      <t>Long-term debt, including portion due within one year</t>
    </r>
    <r>
      <rPr>
        <sz val="7"/>
        <color theme="1"/>
        <rFont val="Inherit"/>
      </rPr>
      <t>(1)</t>
    </r>
  </si>
  <si>
    <r>
      <t xml:space="preserve">(1) </t>
    </r>
    <r>
      <rPr>
        <sz val="8"/>
        <color theme="1"/>
        <rFont val="Inherit"/>
      </rPr>
      <t>Amounts exclude capital lease obligations.</t>
    </r>
  </si>
  <si>
    <t>Restructuring charges</t>
  </si>
  <si>
    <t>Restructuring and Related Activities [Abstract]</t>
  </si>
  <si>
    <t>Net restructuring charges for each period consisted of the following components:</t>
  </si>
  <si>
    <t>Severance accruals</t>
  </si>
  <si>
    <t>Severance reversals</t>
  </si>
  <si>
    <t>(271</t>
  </si>
  <si>
    <t>(210</t>
  </si>
  <si>
    <t>(866</t>
  </si>
  <si>
    <t>(688</t>
  </si>
  <si>
    <t>Operating lease obligations</t>
  </si>
  <si>
    <t>Operating lease obligations reversals</t>
  </si>
  <si>
    <t>(157</t>
  </si>
  <si>
    <t>Net restructuring accruals</t>
  </si>
  <si>
    <t>Other costs</t>
  </si>
  <si>
    <t>The net restructuring charges are reflected in the consolidated statements of comprehensive income as follows:</t>
  </si>
  <si>
    <t>Operating expenses</t>
  </si>
  <si>
    <r>
      <t>2014 restructuring charges –</t>
    </r>
    <r>
      <rPr>
        <sz val="10"/>
        <color theme="1"/>
        <rFont val="Inherit"/>
      </rPr>
      <t xml:space="preserve"> During the quarter and nine months ended </t>
    </r>
    <r>
      <rPr>
        <sz val="10"/>
        <color rgb="FF000000"/>
        <rFont val="Inherit"/>
      </rPr>
      <t>September 30, 2014</t>
    </r>
    <r>
      <rPr>
        <sz val="10"/>
        <color theme="1"/>
        <rFont val="Inherit"/>
      </rPr>
      <t xml:space="preserve">, the net restructuring accruals included severance charges related to employee reductions across functional areas as we continue to reduce costs, primarily within our sales and marketing, information technology and fulfillment functions. The restructuring accruals included severance benefits for approximately </t>
    </r>
    <r>
      <rPr>
        <sz val="10"/>
        <color rgb="FF000000"/>
        <rFont val="Inherit"/>
      </rPr>
      <t>145</t>
    </r>
    <r>
      <rPr>
        <sz val="10"/>
        <color theme="1"/>
        <rFont val="Inherit"/>
      </rPr>
      <t xml:space="preserve"> employees for the quarter ended September 30, 2014 and severance benefits for approximately 210 employees for the nine months ended September 30, 2014. These charges were reduced by the reversal of restructuring accruals recorded primarily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t>
    </r>
  </si>
  <si>
    <r>
      <t>2013 restructuring charges –</t>
    </r>
    <r>
      <rPr>
        <sz val="10"/>
        <color theme="1"/>
        <rFont val="Inherit"/>
      </rPr>
      <t xml:space="preserve"> During the quarter and nine months ended </t>
    </r>
    <r>
      <rPr>
        <sz val="10"/>
        <color rgb="FF000000"/>
        <rFont val="Inherit"/>
      </rPr>
      <t>September 30, 2013</t>
    </r>
    <r>
      <rPr>
        <sz val="10"/>
        <color theme="1"/>
        <rFont val="Inherit"/>
      </rPr>
      <t xml:space="preserve">, the net restructuring accruals included severance charges related to employee reductions across functional areas as we continued to reduce costs. The restructuring accruals included severance benefits for approximately </t>
    </r>
    <r>
      <rPr>
        <sz val="10"/>
        <color rgb="FF000000"/>
        <rFont val="Inherit"/>
      </rPr>
      <t>75</t>
    </r>
    <r>
      <rPr>
        <sz val="10"/>
        <color theme="1"/>
        <rFont val="Inherit"/>
      </rPr>
      <t xml:space="preserve"> employees for the quarter ended September 30, 2013 and severance benefits for approximately 125 employees for the nine months ended September 30, 2013. These charges were reduced by the reversal of restructuring accruals recorded primarily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t>
    </r>
  </si>
  <si>
    <r>
      <t xml:space="preserve">Restructuring accruals of </t>
    </r>
    <r>
      <rPr>
        <sz val="10"/>
        <color rgb="FF000000"/>
        <rFont val="Inherit"/>
      </rPr>
      <t>$5,387</t>
    </r>
    <r>
      <rPr>
        <sz val="10"/>
        <color theme="1"/>
        <rFont val="Inherit"/>
      </rPr>
      <t xml:space="preserve"> as of </t>
    </r>
    <r>
      <rPr>
        <sz val="10"/>
        <color rgb="FF000000"/>
        <rFont val="Inherit"/>
      </rPr>
      <t>September 30, 2014</t>
    </r>
    <r>
      <rPr>
        <sz val="10"/>
        <color theme="1"/>
        <rFont val="Inherit"/>
      </rPr>
      <t xml:space="preserve"> are reflected in the consolidated balance sheet in accrued liabilities. Restructuring accruals of </t>
    </r>
    <r>
      <rPr>
        <sz val="10"/>
        <color rgb="FF000000"/>
        <rFont val="Inherit"/>
      </rPr>
      <t>$5,638</t>
    </r>
    <r>
      <rPr>
        <sz val="10"/>
        <color theme="1"/>
        <rFont val="Inherit"/>
      </rPr>
      <t xml:space="preserve"> as of </t>
    </r>
    <r>
      <rPr>
        <sz val="10"/>
        <color rgb="FF000000"/>
        <rFont val="Inherit"/>
      </rPr>
      <t>December 31, 2013</t>
    </r>
    <r>
      <rPr>
        <sz val="10"/>
        <color theme="1"/>
        <rFont val="Inherit"/>
      </rPr>
      <t xml:space="preserve"> are reflected in the consolidated balance sheet as accrued liabilities of </t>
    </r>
    <r>
      <rPr>
        <sz val="10"/>
        <color rgb="FF000000"/>
        <rFont val="Inherit"/>
      </rPr>
      <t>$5,609</t>
    </r>
    <r>
      <rPr>
        <sz val="10"/>
        <color theme="1"/>
        <rFont val="Inherit"/>
      </rPr>
      <t xml:space="preserve"> and other non-current liabilities of </t>
    </r>
    <r>
      <rPr>
        <sz val="10"/>
        <color rgb="FF000000"/>
        <rFont val="Inherit"/>
      </rPr>
      <t>$29</t>
    </r>
    <r>
      <rPr>
        <sz val="10"/>
        <color theme="1"/>
        <rFont val="Inherit"/>
      </rPr>
      <t xml:space="preserve">. The majority of the employee reductions are expected to be completed in 2014, and we expect most of the related severance payments to be paid by mid-2015, utilizing cash from operations. The remaining payments due under operating lease obligations will be paid through February 2015. As of </t>
    </r>
    <r>
      <rPr>
        <sz val="10"/>
        <color rgb="FF000000"/>
        <rFont val="Inherit"/>
      </rPr>
      <t>September 30, 2014</t>
    </r>
    <r>
      <rPr>
        <sz val="10"/>
        <color theme="1"/>
        <rFont val="Inherit"/>
      </rPr>
      <t xml:space="preserve">, approximately </t>
    </r>
    <r>
      <rPr>
        <sz val="10"/>
        <color rgb="FF000000"/>
        <rFont val="Inherit"/>
      </rPr>
      <t>130</t>
    </r>
    <r>
      <rPr>
        <sz val="10"/>
        <color theme="1"/>
        <rFont val="Inherit"/>
      </rPr>
      <t xml:space="preserve"> employees had not yet started to receive severance benefits. Further information regarding our restructuring accruals can be found under the caption “Note 8: Restructuring charges” in the Notes to Consolidated Financial Statements appearing in the 2013 Form 10-K.</t>
    </r>
  </si>
  <si>
    <t>Accruals for our restructuring initiatives, summarized by year, were as follows:</t>
  </si>
  <si>
    <t> initiatives</t>
  </si>
  <si>
    <t>2014 initiatives</t>
  </si>
  <si>
    <t>Restructuring reversals</t>
  </si>
  <si>
    <t>(11</t>
  </si>
  <si>
    <t>(775</t>
  </si>
  <si>
    <t>(80</t>
  </si>
  <si>
    <t>Payments</t>
  </si>
  <si>
    <t>(344</t>
  </si>
  <si>
    <t>(4,379</t>
  </si>
  <si>
    <t>(1,875</t>
  </si>
  <si>
    <t>(6,598</t>
  </si>
  <si>
    <t>Cumulative amounts:</t>
  </si>
  <si>
    <t>(1,362</t>
  </si>
  <si>
    <t>(912</t>
  </si>
  <si>
    <t>(2,354</t>
  </si>
  <si>
    <t>(6,575</t>
  </si>
  <si>
    <t>(6,392</t>
  </si>
  <si>
    <t>(14,842</t>
  </si>
  <si>
    <t>The components of our restructuring accruals, by segment, were as follows:</t>
  </si>
  <si>
    <t>Employee severance benefits</t>
  </si>
  <si>
    <t>Small Business Services</t>
  </si>
  <si>
    <t>Financial Services</t>
  </si>
  <si>
    <t>Direct Checks</t>
  </si>
  <si>
    <t>Corporate</t>
  </si>
  <si>
    <t>(328</t>
  </si>
  <si>
    <t>(208</t>
  </si>
  <si>
    <t>(298</t>
  </si>
  <si>
    <t>(2,456</t>
  </si>
  <si>
    <t>(2,068</t>
  </si>
  <si>
    <t>(319</t>
  </si>
  <si>
    <t>(1,664</t>
  </si>
  <si>
    <t>(91</t>
  </si>
  <si>
    <r>
      <t>Cumulative amounts</t>
    </r>
    <r>
      <rPr>
        <sz val="7"/>
        <color theme="1"/>
        <rFont val="Inherit"/>
      </rPr>
      <t>(1)</t>
    </r>
    <r>
      <rPr>
        <sz val="10"/>
        <color theme="1"/>
        <rFont val="Inherit"/>
      </rPr>
      <t>:</t>
    </r>
  </si>
  <si>
    <t>(769</t>
  </si>
  <si>
    <t>(477</t>
  </si>
  <si>
    <t>(54</t>
  </si>
  <si>
    <t>(897</t>
  </si>
  <si>
    <t>Inter-segment transfer</t>
  </si>
  <si>
    <t>(25</t>
  </si>
  <si>
    <t>(5,268</t>
  </si>
  <si>
    <t>(3,696</t>
  </si>
  <si>
    <t>(456</t>
  </si>
  <si>
    <t>(5,026</t>
  </si>
  <si>
    <t>(226</t>
  </si>
  <si>
    <t>(170</t>
  </si>
  <si>
    <r>
      <t xml:space="preserve">(1) </t>
    </r>
    <r>
      <rPr>
        <sz val="8"/>
        <color theme="1"/>
        <rFont val="Inherit"/>
      </rPr>
      <t>Includes accruals related to our cost reduction initiatives for 2012 through 2014.</t>
    </r>
  </si>
  <si>
    <t>Postretirement benefits</t>
  </si>
  <si>
    <t>Defined Benefit Pension Plans and Defined Benefit Postretirement Plans Disclosure [Abstract]</t>
  </si>
  <si>
    <t>We have historically provided certain health care benefits for a portion of our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3 Form 10-K.</t>
  </si>
  <si>
    <t>Postretirement benefit income for each period consisted of the following components:</t>
  </si>
  <si>
    <t>Interest cost</t>
  </si>
  <si>
    <t>Expected return on plan assets</t>
  </si>
  <si>
    <t>(2,183</t>
  </si>
  <si>
    <t>(2,008</t>
  </si>
  <si>
    <t>(6,550</t>
  </si>
  <si>
    <t>(6,023</t>
  </si>
  <si>
    <t>Amortization of prior service credit</t>
  </si>
  <si>
    <t>(355</t>
  </si>
  <si>
    <t>(1,066</t>
  </si>
  <si>
    <t>Amortization of net actuarial losses</t>
  </si>
  <si>
    <t>Net periodic benefit income</t>
  </si>
  <si>
    <t>(546</t>
  </si>
  <si>
    <t>(340</t>
  </si>
  <si>
    <t>(1,638</t>
  </si>
  <si>
    <t>(1,020</t>
  </si>
  <si>
    <t>Debt</t>
  </si>
  <si>
    <t>Debt Disclosure [Abstract]</t>
  </si>
  <si>
    <t>Debt outstanding was comprised of the following:</t>
  </si>
  <si>
    <t>7.0% senior notes due March 15, 2019</t>
  </si>
  <si>
    <r>
      <t>6.0% senior notes due November 15, 2020</t>
    </r>
    <r>
      <rPr>
        <sz val="7"/>
        <color theme="1"/>
        <rFont val="Inherit"/>
      </rPr>
      <t>(1)</t>
    </r>
  </si>
  <si>
    <t>Long-term portion of capital lease obligations</t>
  </si>
  <si>
    <t>Long-term portion of debt</t>
  </si>
  <si>
    <r>
      <t>5.125% senior, unsecured notes due October 1, 2014, net of discount</t>
    </r>
    <r>
      <rPr>
        <sz val="7"/>
        <color theme="1"/>
        <rFont val="Inherit"/>
      </rPr>
      <t>(2)</t>
    </r>
  </si>
  <si>
    <t>Capital lease obligations due within one year</t>
  </si>
  <si>
    <t>Total debt</t>
  </si>
  <si>
    <r>
      <t xml:space="preserve">(1) </t>
    </r>
    <r>
      <rPr>
        <sz val="8"/>
        <color theme="1"/>
        <rFont val="Inherit"/>
      </rPr>
      <t>Includes decrease due to cumulative change in fair value of hedged debt of $11,180 as of September 30, 2014 and $16,239 as of December 31, 2013.</t>
    </r>
  </si>
  <si>
    <r>
      <t xml:space="preserve">(2) </t>
    </r>
    <r>
      <rPr>
        <sz val="8"/>
        <color theme="1"/>
        <rFont val="Inherit"/>
      </rPr>
      <t>Includes increase due to cumulative change in fair value of hedged debt of $6 as of September 30, 2014 and $1,569 as of December 31, 2013.</t>
    </r>
  </si>
  <si>
    <t>Discounts from par value are being amortized ratably as increases to interest expense over the term of the related debt.</t>
  </si>
  <si>
    <r>
      <t xml:space="preserve">All of our notes include covenants that place certain restrictions on the issuance of additional debt and limitations on certain liens. If our ratio of earnings before interest, taxes, depreciation and amortization (EBITDA) to interest expense, as defined in such instruments, falls below </t>
    </r>
    <r>
      <rPr>
        <sz val="10"/>
        <color rgb="FF000000"/>
        <rFont val="Times New Roman"/>
        <family val="1"/>
      </rPr>
      <t>two</t>
    </r>
    <r>
      <rPr>
        <sz val="10"/>
        <color theme="1"/>
        <rFont val="Inherit"/>
      </rPr>
      <t xml:space="preserve"> to one, there would be additional limitations on our ability to issue additional debt. The notes due in 2020 and 2019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
    </r>
    <r>
      <rPr>
        <sz val="10"/>
        <color rgb="FF000000"/>
        <rFont val="Times New Roman"/>
        <family val="1"/>
      </rPr>
      <t>two</t>
    </r>
    <r>
      <rPr>
        <sz val="10"/>
        <color theme="1"/>
        <rFont val="Inherit"/>
      </rPr>
      <t xml:space="preserve"> to one, our debt covenants do not restrict our ability to pay cash dividends at our current rate. There are currently no limitations on the amount of dividends and share repurchases under the terms of our amended credit facility agreement executed in February 2014. However, if our leverage ratio, defined in the agreement as total debt less unrestricted cash to EBITDA, should exceed 2.75 to one, there would be an annual limitation on the amount of dividends and share repurchases under the terms of the credit facility.</t>
    </r>
  </si>
  <si>
    <r>
      <t xml:space="preserve">In </t>
    </r>
    <r>
      <rPr>
        <sz val="10"/>
        <color rgb="FF000000"/>
        <rFont val="Times New Roman"/>
        <family val="1"/>
      </rPr>
      <t>November 2012</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6.0%</t>
    </r>
    <r>
      <rPr>
        <sz val="10"/>
        <color theme="1"/>
        <rFont val="Inherit"/>
      </rPr>
      <t xml:space="preserve"> senior notes maturing on </t>
    </r>
    <r>
      <rPr>
        <sz val="10"/>
        <color rgb="FF000000"/>
        <rFont val="Inherit"/>
      </rPr>
      <t>November 15, 2020</t>
    </r>
    <r>
      <rPr>
        <sz val="10"/>
        <color theme="1"/>
        <rFont val="Inherit"/>
      </rPr>
      <t xml:space="preserve">.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t>
    </r>
    <r>
      <rPr>
        <sz val="10"/>
        <color rgb="FF000000"/>
        <rFont val="Times New Roman"/>
        <family val="1"/>
      </rPr>
      <t>November 15, 2015</t>
    </r>
    <r>
      <rPr>
        <sz val="10"/>
        <color theme="1"/>
        <rFont val="Inherit"/>
      </rPr>
      <t xml:space="preserve">, we may on one or more occasions redeem up to </t>
    </r>
    <r>
      <rPr>
        <sz val="10"/>
        <color rgb="FF000000"/>
        <rFont val="Times New Roman"/>
        <family val="1"/>
      </rPr>
      <t>35%</t>
    </r>
    <r>
      <rPr>
        <sz val="10"/>
        <color theme="1"/>
        <rFont val="Inherit"/>
      </rPr>
      <t xml:space="preserve"> of the original principal amount of the notes with the proceeds of one or more equity offerings at a redemption price of </t>
    </r>
    <r>
      <rPr>
        <sz val="10"/>
        <color rgb="FF000000"/>
        <rFont val="Times New Roman"/>
        <family val="1"/>
      </rPr>
      <t>106%</t>
    </r>
    <r>
      <rPr>
        <sz val="10"/>
        <color theme="1"/>
        <rFont val="Inherit"/>
      </rPr>
      <t xml:space="preserve"> of the principal amount of the notes, together with accrued and unpaid interest. At any time prior to </t>
    </r>
    <r>
      <rPr>
        <sz val="10"/>
        <color rgb="FF000000"/>
        <rFont val="Times New Roman"/>
        <family val="1"/>
      </rPr>
      <t>November 15, 2016</t>
    </r>
    <r>
      <rPr>
        <sz val="10"/>
        <color theme="1"/>
        <rFont val="Inherit"/>
      </rPr>
      <t xml:space="preserve">, we may also redeem some or all of the notes at a price equal to </t>
    </r>
    <r>
      <rPr>
        <sz val="10"/>
        <color rgb="FF000000"/>
        <rFont val="Times New Roman"/>
        <family val="1"/>
      </rPr>
      <t>100%</t>
    </r>
    <r>
      <rPr>
        <sz val="10"/>
        <color theme="1"/>
        <rFont val="Inherit"/>
      </rPr>
      <t xml:space="preserve"> of the principal amount plus accrued and unpaid interest and a make-whole premium. At any time on or after </t>
    </r>
    <r>
      <rPr>
        <sz val="10"/>
        <color rgb="FF000000"/>
        <rFont val="Times New Roman"/>
        <family val="1"/>
      </rPr>
      <t>November 15, 2016</t>
    </r>
    <r>
      <rPr>
        <sz val="10"/>
        <color theme="1"/>
        <rFont val="Inherit"/>
      </rPr>
      <t xml:space="preserve">, we may redeem some or all of the notes at prices ranging from </t>
    </r>
    <r>
      <rPr>
        <sz val="10"/>
        <color rgb="FF000000"/>
        <rFont val="Times New Roman"/>
        <family val="1"/>
      </rPr>
      <t>100%</t>
    </r>
    <r>
      <rPr>
        <sz val="10"/>
        <color theme="1"/>
        <rFont val="Inherit"/>
      </rPr>
      <t xml:space="preserve"> to </t>
    </r>
    <r>
      <rPr>
        <sz val="10"/>
        <color rgb="FF000000"/>
        <rFont val="Times New Roman"/>
        <family val="1"/>
      </rPr>
      <t>103%</t>
    </r>
    <r>
      <rPr>
        <sz val="10"/>
        <color theme="1"/>
        <rFont val="Inherit"/>
      </rPr>
      <t xml:space="preserve"> of the principal amount. If at any time we sell certain of our assets or experience specific types of changes in control, we must offer to purchase all of the outstanding notes at </t>
    </r>
    <r>
      <rPr>
        <sz val="10"/>
        <color rgb="FF000000"/>
        <rFont val="Times New Roman"/>
        <family val="1"/>
      </rPr>
      <t>101%</t>
    </r>
    <r>
      <rPr>
        <sz val="10"/>
        <color theme="1"/>
        <rFont val="Inherit"/>
      </rPr>
      <t xml:space="preserve"> of the principal amount. Proceeds from the offering, net of offering costs, were </t>
    </r>
    <r>
      <rPr>
        <sz val="10"/>
        <color rgb="FF000000"/>
        <rFont val="Times New Roman"/>
        <family val="1"/>
      </rPr>
      <t>$196,340</t>
    </r>
    <r>
      <rPr>
        <sz val="10"/>
        <color theme="1"/>
        <rFont val="Inherit"/>
      </rPr>
      <t xml:space="preserve">. These proceeds were used to retire our senior notes which were due in June 2015. The fair value of the notes issued in November 2012 was </t>
    </r>
    <r>
      <rPr>
        <sz val="10"/>
        <color rgb="FF000000"/>
        <rFont val="Times New Roman"/>
        <family val="1"/>
      </rPr>
      <t>$212,000</t>
    </r>
    <r>
      <rPr>
        <sz val="10"/>
        <color theme="1"/>
        <rFont val="Inherit"/>
      </rPr>
      <t xml:space="preserve"> as of </t>
    </r>
    <r>
      <rPr>
        <sz val="10"/>
        <color rgb="FF000000"/>
        <rFont val="Times New Roman"/>
        <family val="1"/>
      </rPr>
      <t>September 30, 2014</t>
    </r>
    <r>
      <rPr>
        <sz val="10"/>
        <color theme="1"/>
        <rFont val="Inherit"/>
      </rPr>
      <t>, based on quoted prices for identical liabilities when traded as assets. As discussed in Note 7, we have entered into interest rate swaps to hedge these notes.</t>
    </r>
  </si>
  <si>
    <r>
      <t xml:space="preserve">In </t>
    </r>
    <r>
      <rPr>
        <sz val="10"/>
        <color rgb="FF000000"/>
        <rFont val="Inherit"/>
      </rPr>
      <t>March 2011</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7.0%</t>
    </r>
    <r>
      <rPr>
        <sz val="10"/>
        <color theme="1"/>
        <rFont val="Inherit"/>
      </rPr>
      <t xml:space="preserve"> senior notes maturing on </t>
    </r>
    <r>
      <rPr>
        <sz val="10"/>
        <color rgb="FF000000"/>
        <rFont val="Inherit"/>
      </rPr>
      <t>March 15, 2019</t>
    </r>
    <r>
      <rPr>
        <sz val="10"/>
        <color theme="1"/>
        <rFont val="Inherit"/>
      </rPr>
      <t xml:space="preserve">. The notes were issued via a private placement under Rule 144A of the Securities Act of 1933. These notes were subsequently registered with the SEC via a registration statement which became effective on January 10, 2012. Interest payments are due each March and Sept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t>
    </r>
    <r>
      <rPr>
        <sz val="10"/>
        <color rgb="FF000000"/>
        <rFont val="Inherit"/>
      </rPr>
      <t>March 15, 2015</t>
    </r>
    <r>
      <rPr>
        <sz val="10"/>
        <color theme="1"/>
        <rFont val="Inherit"/>
      </rPr>
      <t xml:space="preserve">, we may redeem some or all of the notes at a price equal to </t>
    </r>
    <r>
      <rPr>
        <sz val="10"/>
        <color rgb="FF000000"/>
        <rFont val="Inherit"/>
      </rPr>
      <t>100%</t>
    </r>
    <r>
      <rPr>
        <sz val="10"/>
        <color theme="1"/>
        <rFont val="Inherit"/>
      </rPr>
      <t xml:space="preserve"> of the principal amount plus accrued and unpaid interest and a make-whole premium. At any time on or after </t>
    </r>
    <r>
      <rPr>
        <sz val="10"/>
        <color rgb="FF000000"/>
        <rFont val="Inherit"/>
      </rPr>
      <t>March 15, 2015</t>
    </r>
    <r>
      <rPr>
        <sz val="10"/>
        <color theme="1"/>
        <rFont val="Inherit"/>
      </rPr>
      <t xml:space="preserve">, we may redeem some or all of the notes at prices ranging from </t>
    </r>
    <r>
      <rPr>
        <sz val="10"/>
        <color rgb="FF000000"/>
        <rFont val="Inherit"/>
      </rPr>
      <t>100%</t>
    </r>
    <r>
      <rPr>
        <sz val="10"/>
        <color theme="1"/>
        <rFont val="Inherit"/>
      </rPr>
      <t xml:space="preserve"> to </t>
    </r>
    <r>
      <rPr>
        <sz val="10"/>
        <color rgb="FF000000"/>
        <rFont val="Inherit"/>
      </rPr>
      <t>103.5%</t>
    </r>
    <r>
      <rPr>
        <sz val="10"/>
        <color theme="1"/>
        <rFont val="Inherit"/>
      </rPr>
      <t xml:space="preserve"> of the principal amount. If at any time we sell certain of our assets or experience specific types of changes in control, we must offer to purchase all of the outstanding notes at </t>
    </r>
    <r>
      <rPr>
        <sz val="10"/>
        <color rgb="FF000000"/>
        <rFont val="Inherit"/>
      </rPr>
      <t>101%</t>
    </r>
    <r>
      <rPr>
        <sz val="10"/>
        <color theme="1"/>
        <rFont val="Inherit"/>
      </rPr>
      <t xml:space="preserve"> of the principal amount. Proceeds from the offering, net of offering costs, were </t>
    </r>
    <r>
      <rPr>
        <sz val="10"/>
        <color rgb="FF000000"/>
        <rFont val="Inherit"/>
      </rPr>
      <t>$196,195</t>
    </r>
    <r>
      <rPr>
        <sz val="10"/>
        <color theme="1"/>
        <rFont val="Inherit"/>
      </rPr>
      <t xml:space="preserve">. These proceeds were used to retire a portion of our senior, unsecured notes due in 2012. The fair value of the notes issued in </t>
    </r>
    <r>
      <rPr>
        <sz val="10"/>
        <color rgb="FF000000"/>
        <rFont val="Inherit"/>
      </rPr>
      <t>March 2011</t>
    </r>
    <r>
      <rPr>
        <sz val="10"/>
        <color theme="1"/>
        <rFont val="Inherit"/>
      </rPr>
      <t xml:space="preserve"> was </t>
    </r>
    <r>
      <rPr>
        <sz val="10"/>
        <color rgb="FF000000"/>
        <rFont val="Inherit"/>
      </rPr>
      <t>$209,550</t>
    </r>
    <r>
      <rPr>
        <sz val="10"/>
        <color theme="1"/>
        <rFont val="Inherit"/>
      </rPr>
      <t xml:space="preserve"> as of </t>
    </r>
    <r>
      <rPr>
        <sz val="10"/>
        <color rgb="FF000000"/>
        <rFont val="Inherit"/>
      </rPr>
      <t>September 30, 2014</t>
    </r>
    <r>
      <rPr>
        <sz val="10"/>
        <color theme="1"/>
        <rFont val="Inherit"/>
      </rPr>
      <t>, based on quoted prices for identical liabilities when traded as assets.</t>
    </r>
  </si>
  <si>
    <r>
      <t xml:space="preserve">In </t>
    </r>
    <r>
      <rPr>
        <sz val="10"/>
        <color rgb="FF000000"/>
        <rFont val="Inherit"/>
      </rPr>
      <t>October 2004</t>
    </r>
    <r>
      <rPr>
        <sz val="10"/>
        <color theme="1"/>
        <rFont val="Inherit"/>
      </rPr>
      <t xml:space="preserve">, we issued </t>
    </r>
    <r>
      <rPr>
        <sz val="10"/>
        <color rgb="FF000000"/>
        <rFont val="Inherit"/>
      </rPr>
      <t>$275,000</t>
    </r>
    <r>
      <rPr>
        <sz val="10"/>
        <color theme="1"/>
        <rFont val="Inherit"/>
      </rPr>
      <t xml:space="preserve"> of </t>
    </r>
    <r>
      <rPr>
        <sz val="10"/>
        <color rgb="FF000000"/>
        <rFont val="Inherit"/>
      </rPr>
      <t>5.125%</t>
    </r>
    <r>
      <rPr>
        <sz val="10"/>
        <color theme="1"/>
        <rFont val="Inherit"/>
      </rPr>
      <t xml:space="preserve"> senior, unsecured notes which matured on </t>
    </r>
    <r>
      <rPr>
        <sz val="10"/>
        <color rgb="FF000000"/>
        <rFont val="Inherit"/>
      </rPr>
      <t>October 1, 2014</t>
    </r>
    <r>
      <rPr>
        <sz val="10"/>
        <color theme="1"/>
        <rFont val="Inherit"/>
      </rPr>
      <t xml:space="preserve">. The notes were issued via a private placement under Rule 144A of the Securities Act of 1933. These notes were subsequently registered with the SEC via a registration statement which became effective on November 23, 2004. Interest payments were due each April and October. Proceeds from the offering, net of offering costs, were </t>
    </r>
    <r>
      <rPr>
        <sz val="10"/>
        <color rgb="FF000000"/>
        <rFont val="Inherit"/>
      </rPr>
      <t>$272,276</t>
    </r>
    <r>
      <rPr>
        <sz val="10"/>
        <color theme="1"/>
        <rFont val="Inherit"/>
      </rPr>
      <t xml:space="preserve">. These proceeds were used to repay commercial paper borrowings used for the acquisition of New England Business Service, Inc. in 2004. During 2011, we retired </t>
    </r>
    <r>
      <rPr>
        <sz val="10"/>
        <color rgb="FF000000"/>
        <rFont val="Inherit"/>
      </rPr>
      <t>$10,000</t>
    </r>
    <r>
      <rPr>
        <sz val="10"/>
        <color theme="1"/>
        <rFont val="Inherit"/>
      </rPr>
      <t xml:space="preserve"> of these notes and during 2009, we retired </t>
    </r>
    <r>
      <rPr>
        <sz val="10"/>
        <color rgb="FF000000"/>
        <rFont val="Inherit"/>
      </rPr>
      <t>$11,500</t>
    </r>
    <r>
      <rPr>
        <sz val="10"/>
        <color theme="1"/>
        <rFont val="Inherit"/>
      </rPr>
      <t xml:space="preserve"> of these notes. As of </t>
    </r>
    <r>
      <rPr>
        <sz val="10"/>
        <color rgb="FF000000"/>
        <rFont val="Inherit"/>
      </rPr>
      <t>September 30, 2014</t>
    </r>
    <r>
      <rPr>
        <sz val="10"/>
        <color theme="1"/>
        <rFont val="Inherit"/>
      </rPr>
      <t xml:space="preserve">, the fair value of the </t>
    </r>
    <r>
      <rPr>
        <sz val="10"/>
        <color rgb="FF000000"/>
        <rFont val="Inherit"/>
      </rPr>
      <t>$253,500</t>
    </r>
    <r>
      <rPr>
        <sz val="10"/>
        <color theme="1"/>
        <rFont val="Inherit"/>
      </rPr>
      <t xml:space="preserve"> remaining notes outstanding was </t>
    </r>
    <r>
      <rPr>
        <sz val="10"/>
        <color rgb="FF000000"/>
        <rFont val="Inherit"/>
      </rPr>
      <t>$253,500</t>
    </r>
    <r>
      <rPr>
        <sz val="10"/>
        <color theme="1"/>
        <rFont val="Inherit"/>
      </rPr>
      <t>, based on quoted prices for identical liabilities when traded as assets. As discussed in Note 7, we entered into interest rate swaps to hedge a portion of these notes. We utilized cash on hand and borrowings under our credit facility to settle these notes on October 1, 2014. Further information regarding this settlement can be found in Note 16.</t>
    </r>
  </si>
  <si>
    <r>
      <t xml:space="preserve">We had capital lease obligations of </t>
    </r>
    <r>
      <rPr>
        <sz val="10"/>
        <color rgb="FF000000"/>
        <rFont val="Inherit"/>
      </rPr>
      <t>$2,286</t>
    </r>
    <r>
      <rPr>
        <sz val="10"/>
        <color theme="1"/>
        <rFont val="Inherit"/>
      </rPr>
      <t xml:space="preserve"> as of </t>
    </r>
    <r>
      <rPr>
        <sz val="10"/>
        <color rgb="FF000000"/>
        <rFont val="Inherit"/>
      </rPr>
      <t>September 30, 2014</t>
    </r>
    <r>
      <rPr>
        <sz val="10"/>
        <color theme="1"/>
        <rFont val="Inherit"/>
      </rPr>
      <t xml:space="preserve"> and $1,917 as of December 31, 2013 related to information technology hardware. The lease obligations will be paid through May 2018. The related assets are included in property, plant and equipment in the consolidated balance sheets. Depreciation of the leased assets is included in depreciation expense in the consolidated statements of cash flows.</t>
    </r>
  </si>
  <si>
    <r>
      <t xml:space="preserve">As of December 31, 2013, we had a $200,000 credit facility which was scheduled to expire in February 2017. In February 2014, we modified the terms of this credit facility, increasing the amount available for borrowing to </t>
    </r>
    <r>
      <rPr>
        <sz val="10"/>
        <color rgb="FF000000"/>
        <rFont val="Inherit"/>
      </rPr>
      <t>$350,000</t>
    </r>
    <r>
      <rPr>
        <sz val="10"/>
        <color theme="1"/>
        <rFont val="Inherit"/>
      </rPr>
      <t xml:space="preserve"> and extending the term to </t>
    </r>
    <r>
      <rPr>
        <sz val="10"/>
        <color rgb="FF000000"/>
        <rFont val="Inherit"/>
      </rPr>
      <t>February 2019</t>
    </r>
    <r>
      <rPr>
        <sz val="10"/>
        <color theme="1"/>
        <rFont val="Inherit"/>
      </rPr>
      <t xml:space="preserve">. Our commitment fee under the amended agreement ranges from </t>
    </r>
    <r>
      <rPr>
        <sz val="10"/>
        <color rgb="FF000000"/>
        <rFont val="Inherit"/>
      </rPr>
      <t>0.20%</t>
    </r>
    <r>
      <rPr>
        <sz val="10"/>
        <color theme="1"/>
        <rFont val="Inherit"/>
      </rPr>
      <t xml:space="preserve"> to </t>
    </r>
    <r>
      <rPr>
        <sz val="10"/>
        <color rgb="FF000000"/>
        <rFont val="Inherit"/>
      </rPr>
      <t>0.40%</t>
    </r>
    <r>
      <rPr>
        <sz val="10"/>
        <color theme="1"/>
        <rFont val="Inherit"/>
      </rPr>
      <t xml:space="preserve"> based on our leverage ratio. Borrowings under the credit facility are collateralized by substantially all of our personal and intangible property. The credit agreement governing the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t>
    </r>
    <r>
      <rPr>
        <sz val="10"/>
        <color rgb="FF000000"/>
        <rFont val="Inherit"/>
      </rPr>
      <t>No</t>
    </r>
    <r>
      <rPr>
        <sz val="10"/>
        <color theme="1"/>
        <rFont val="Inherit"/>
      </rPr>
      <t xml:space="preserve"> amounts were outstanding under our credit facility during the nine months ended </t>
    </r>
    <r>
      <rPr>
        <sz val="10"/>
        <color rgb="FF000000"/>
        <rFont val="Inherit"/>
      </rPr>
      <t>September 30, 2014</t>
    </r>
    <r>
      <rPr>
        <sz val="10"/>
        <color theme="1"/>
        <rFont val="Inherit"/>
      </rPr>
      <t xml:space="preserve"> or during 2013. As of </t>
    </r>
    <r>
      <rPr>
        <sz val="10"/>
        <color rgb="FF000000"/>
        <rFont val="Inherit"/>
      </rPr>
      <t>September 30, 2014</t>
    </r>
    <r>
      <rPr>
        <sz val="10"/>
        <color theme="1"/>
        <rFont val="Inherit"/>
      </rPr>
      <t>, amounts were available for borrowing under our credit facility as follows:</t>
    </r>
  </si>
  <si>
    <t>available</t>
  </si>
  <si>
    <t>Credit facility commitment</t>
  </si>
  <si>
    <r>
      <t>Outstanding letters of credit</t>
    </r>
    <r>
      <rPr>
        <sz val="7"/>
        <color theme="1"/>
        <rFont val="Inherit"/>
      </rPr>
      <t>(1)</t>
    </r>
  </si>
  <si>
    <t>(12,728</t>
  </si>
  <si>
    <r>
      <t>Net available for borrowing as of September 30, 2014</t>
    </r>
    <r>
      <rPr>
        <sz val="7"/>
        <color theme="1"/>
        <rFont val="Inherit"/>
      </rPr>
      <t>(2)</t>
    </r>
  </si>
  <si>
    <r>
      <t xml:space="preserve">(1) </t>
    </r>
    <r>
      <rPr>
        <sz val="8"/>
        <color theme="1"/>
        <rFont val="Inherit"/>
      </rPr>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r>
  </si>
  <si>
    <r>
      <t xml:space="preserve">(2) </t>
    </r>
    <r>
      <rPr>
        <sz val="8"/>
        <color theme="1"/>
        <rFont val="Inherit"/>
      </rPr>
      <t>Our credit facility was utilized in October 2014 to settle maturing debt and to fund an acquisition. Further information can be found in Note 16.</t>
    </r>
  </si>
  <si>
    <t>Other commitments and contingencies</t>
  </si>
  <si>
    <t>Commitments and Contingencies Disclosure [Abstract]</t>
  </si>
  <si>
    <r>
      <t xml:space="preserve">Indemnifications </t>
    </r>
    <r>
      <rPr>
        <sz val="10"/>
        <color theme="1"/>
        <rFont val="Inherit"/>
      </rPr>
      <t xml:space="preserve">–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t>
    </r>
  </si>
  <si>
    <r>
      <t xml:space="preserve">Environmental matters </t>
    </r>
    <r>
      <rPr>
        <sz val="10"/>
        <color theme="1"/>
        <rFont val="Inherit"/>
      </rPr>
      <t>–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t>
    </r>
  </si>
  <si>
    <r>
      <t xml:space="preserve">Accruals for environmental matters were </t>
    </r>
    <r>
      <rPr>
        <sz val="10"/>
        <color rgb="FF000000"/>
        <rFont val="Inherit"/>
      </rPr>
      <t>$8,090</t>
    </r>
    <r>
      <rPr>
        <sz val="10"/>
        <color theme="1"/>
        <rFont val="Inherit"/>
      </rPr>
      <t xml:space="preserve"> as of </t>
    </r>
    <r>
      <rPr>
        <sz val="10"/>
        <color rgb="FF000000"/>
        <rFont val="Inherit"/>
      </rPr>
      <t>September 30, 2014</t>
    </r>
    <r>
      <rPr>
        <sz val="10"/>
        <color theme="1"/>
        <rFont val="Inherit"/>
      </rPr>
      <t xml:space="preserve"> and </t>
    </r>
    <r>
      <rPr>
        <sz val="10"/>
        <color rgb="FF000000"/>
        <rFont val="Times New Roman"/>
        <family val="1"/>
      </rPr>
      <t>$8,294</t>
    </r>
    <r>
      <rPr>
        <sz val="10"/>
        <color theme="1"/>
        <rFont val="Inherit"/>
      </rPr>
      <t xml:space="preserve"> as of </t>
    </r>
    <r>
      <rPr>
        <sz val="10"/>
        <color rgb="FF000000"/>
        <rFont val="Inherit"/>
      </rPr>
      <t>December 31, 2013</t>
    </r>
    <r>
      <rPr>
        <sz val="10"/>
        <color theme="1"/>
        <rFont val="Inherit"/>
      </rPr>
      <t xml:space="preserve">, primarily related to facilities which have been sold. These accruals are included in accrued liabilities and other non-current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the consolidated statements of comprehensive income for environmental matters was </t>
    </r>
    <r>
      <rPr>
        <sz val="10"/>
        <color rgb="FF000000"/>
        <rFont val="Inherit"/>
      </rPr>
      <t>$1,020</t>
    </r>
    <r>
      <rPr>
        <sz val="10"/>
        <color theme="1"/>
        <rFont val="Inherit"/>
      </rPr>
      <t xml:space="preserve"> for the nine months ended </t>
    </r>
    <r>
      <rPr>
        <sz val="10"/>
        <color rgb="FF000000"/>
        <rFont val="Inherit"/>
      </rPr>
      <t>September 30, 2014</t>
    </r>
    <r>
      <rPr>
        <sz val="10"/>
        <color theme="1"/>
        <rFont val="Inherit"/>
      </rPr>
      <t xml:space="preserve"> and </t>
    </r>
    <r>
      <rPr>
        <sz val="10"/>
        <color rgb="FF000000"/>
        <rFont val="Times New Roman"/>
        <family val="1"/>
      </rPr>
      <t>$1,085</t>
    </r>
    <r>
      <rPr>
        <sz val="10"/>
        <color theme="1"/>
        <rFont val="Inherit"/>
      </rPr>
      <t xml:space="preserve"> for the nine months ended </t>
    </r>
    <r>
      <rPr>
        <sz val="10"/>
        <color rgb="FF000000"/>
        <rFont val="Inherit"/>
      </rPr>
      <t>September 30, 2013</t>
    </r>
    <r>
      <rPr>
        <sz val="10"/>
        <color theme="1"/>
        <rFont val="Inherit"/>
      </rPr>
      <t>.</t>
    </r>
  </si>
  <si>
    <r>
      <t xml:space="preserve">As of </t>
    </r>
    <r>
      <rPr>
        <sz val="10"/>
        <color rgb="FF000000"/>
        <rFont val="Inherit"/>
      </rPr>
      <t>September 30, 2014</t>
    </r>
    <r>
      <rPr>
        <sz val="10"/>
        <color theme="1"/>
        <rFont val="Inherit"/>
      </rPr>
      <t xml:space="preserve">, </t>
    </r>
    <r>
      <rPr>
        <sz val="10"/>
        <color rgb="FF000000"/>
        <rFont val="Inherit"/>
      </rPr>
      <t>$3,061</t>
    </r>
    <r>
      <rPr>
        <sz val="10"/>
        <color theme="1"/>
        <rFont val="Inherit"/>
      </rPr>
      <t xml:space="preserve"> of the costs included in our environmental accruals were covered by an environmental insurance policy which we purchased during 2002. The insurance policy covers up to </t>
    </r>
    <r>
      <rPr>
        <sz val="10"/>
        <color rgb="FF000000"/>
        <rFont val="Times New Roman"/>
        <family val="1"/>
      </rPr>
      <t>$12,911</t>
    </r>
    <r>
      <rPr>
        <sz val="10"/>
        <color theme="1"/>
        <rFont val="Inherit"/>
      </rPr>
      <t xml:space="preserve"> of remediation costs, of which </t>
    </r>
    <r>
      <rPr>
        <sz val="10"/>
        <color rgb="FF000000"/>
        <rFont val="Inherit"/>
      </rPr>
      <t>$9,850</t>
    </r>
    <r>
      <rPr>
        <sz val="10"/>
        <color theme="1"/>
        <rFont val="Inherit"/>
      </rPr>
      <t xml:space="preserve"> had been paid through </t>
    </r>
    <r>
      <rPr>
        <sz val="10"/>
        <color rgb="FF000000"/>
        <rFont val="Inherit"/>
      </rPr>
      <t>September 30, 2014</t>
    </r>
    <r>
      <rPr>
        <sz val="10"/>
        <color theme="1"/>
        <rFont val="Inherit"/>
      </rPr>
      <t xml:space="preserve">. This insurance policy does not cover properties acquired subsequent to 2002. However, costs included in our environmental accruals for such properties were not material as of </t>
    </r>
    <r>
      <rPr>
        <sz val="10"/>
        <color rgb="FF000000"/>
        <rFont val="Inherit"/>
      </rPr>
      <t>September 30, 2014</t>
    </r>
    <r>
      <rPr>
        <sz val="10"/>
        <color theme="1"/>
        <rFont val="Inherit"/>
      </rPr>
      <t xml:space="preserve">. We do not anticipate significant net cash outlays for environmental matters in 2014. The insurance policy also covers up to </t>
    </r>
    <r>
      <rPr>
        <sz val="10"/>
        <color rgb="FF000000"/>
        <rFont val="Times New Roman"/>
        <family val="1"/>
      </rPr>
      <t>$10,000</t>
    </r>
    <r>
      <rPr>
        <sz val="10"/>
        <color theme="1"/>
        <rFont val="Inherit"/>
      </rPr>
      <t xml:space="preserve"> of third-party claims through 2032 at certain owned, leased and divested sites.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t>
    </r>
  </si>
  <si>
    <r>
      <t xml:space="preserve">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t>
    </r>
    <r>
      <rPr>
        <sz val="10"/>
        <color rgb="FF000000"/>
        <rFont val="Times New Roman"/>
        <family val="1"/>
      </rPr>
      <t>$15,000</t>
    </r>
    <r>
      <rPr>
        <sz val="10"/>
        <color theme="1"/>
        <rFont val="Inherit"/>
      </rPr>
      <t xml:space="preserve"> through April 2019. No accruals have been recorded in our consolidated financial statements for any of the events contemplated in this insurance policy.</t>
    </r>
  </si>
  <si>
    <r>
      <t xml:space="preserve">Self-insurance </t>
    </r>
    <r>
      <rPr>
        <sz val="10"/>
        <color theme="1"/>
        <rFont val="Inherit"/>
      </rPr>
      <t xml:space="preserve">– We are self-insured for certain costs, primarily workers' compensation claims and medical and dental benefits. The liabilities associated with these items represent our best estimate of the ultimate obligations for reported claims plus those incurred, but not reported. The liability for workers' compensation, which totaled </t>
    </r>
    <r>
      <rPr>
        <sz val="10"/>
        <color rgb="FF000000"/>
        <rFont val="Inherit"/>
      </rPr>
      <t>$4,155</t>
    </r>
    <r>
      <rPr>
        <sz val="10"/>
        <color theme="1"/>
        <rFont val="Inherit"/>
      </rPr>
      <t xml:space="preserve"> as of </t>
    </r>
    <r>
      <rPr>
        <sz val="10"/>
        <color rgb="FF000000"/>
        <rFont val="Inherit"/>
      </rPr>
      <t>September 30, 2014</t>
    </r>
    <r>
      <rPr>
        <sz val="10"/>
        <color theme="1"/>
        <rFont val="Inherit"/>
      </rPr>
      <t xml:space="preserve"> and </t>
    </r>
    <r>
      <rPr>
        <sz val="10"/>
        <color rgb="FF000000"/>
        <rFont val="Times New Roman"/>
        <family val="1"/>
      </rPr>
      <t>$4,560</t>
    </r>
    <r>
      <rPr>
        <sz val="10"/>
        <color theme="1"/>
        <rFont val="Inherit"/>
      </rPr>
      <t xml:space="preserve"> as of </t>
    </r>
    <r>
      <rPr>
        <sz val="10"/>
        <color rgb="FF000000"/>
        <rFont val="Inherit"/>
      </rPr>
      <t>December 31, 2013</t>
    </r>
    <r>
      <rPr>
        <sz val="10"/>
        <color theme="1"/>
        <rFont val="Inherit"/>
      </rPr>
      <t xml:space="preserve">, is accounted for on a discounted basis. The difference between the discounted and undiscounted workers' compensation liability was not significant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We record liabilities for medical and dental benefits for active employees and those employees on long-term disability. Our liability for active employees is not recorded on a discounted basis as we expect the benefits to be paid in a relatively short period of time. Our liability for those employees on long-term disability is accounted for on a discounted basis. Our total liability for these medical and dental benefits totaled </t>
    </r>
    <r>
      <rPr>
        <sz val="10"/>
        <color rgb="FF000000"/>
        <rFont val="Inherit"/>
      </rPr>
      <t>$3,340</t>
    </r>
    <r>
      <rPr>
        <sz val="10"/>
        <color theme="1"/>
        <rFont val="Inherit"/>
      </rPr>
      <t xml:space="preserve"> as of </t>
    </r>
    <r>
      <rPr>
        <sz val="10"/>
        <color rgb="FF000000"/>
        <rFont val="Inherit"/>
      </rPr>
      <t>September 30, 2014</t>
    </r>
    <r>
      <rPr>
        <sz val="10"/>
        <color theme="1"/>
        <rFont val="Inherit"/>
      </rPr>
      <t xml:space="preserve"> and </t>
    </r>
    <r>
      <rPr>
        <sz val="10"/>
        <color rgb="FF000000"/>
        <rFont val="Times New Roman"/>
        <family val="1"/>
      </rPr>
      <t>$3,322</t>
    </r>
    <r>
      <rPr>
        <sz val="10"/>
        <color theme="1"/>
        <rFont val="Inherit"/>
      </rPr>
      <t xml:space="preserve"> as of </t>
    </r>
    <r>
      <rPr>
        <sz val="10"/>
        <color rgb="FF000000"/>
        <rFont val="Inherit"/>
      </rPr>
      <t>December 31, 2013</t>
    </r>
    <r>
      <rPr>
        <sz val="10"/>
        <color theme="1"/>
        <rFont val="Inherit"/>
      </rPr>
      <t xml:space="preserve">. The difference between the discounted and undiscounted medical and dental liability was </t>
    </r>
    <r>
      <rPr>
        <sz val="10"/>
        <color rgb="FF000000"/>
        <rFont val="Inherit"/>
      </rPr>
      <t>$149</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t>
  </si>
  <si>
    <r>
      <t xml:space="preserve">We have an outstanding authorization from our board of directors to purchase up to </t>
    </r>
    <r>
      <rPr>
        <sz val="10"/>
        <color rgb="FF000000"/>
        <rFont val="Inherit"/>
      </rPr>
      <t>10,000</t>
    </r>
    <r>
      <rPr>
        <sz val="10"/>
        <color theme="1"/>
        <rFont val="Inherit"/>
      </rPr>
      <t xml:space="preserve"> shares of our common stock. This authorization has no expiration date, and </t>
    </r>
    <r>
      <rPr>
        <sz val="10"/>
        <color rgb="FF000000"/>
        <rFont val="Inherit"/>
      </rPr>
      <t>1,962</t>
    </r>
    <r>
      <rPr>
        <sz val="10"/>
        <color theme="1"/>
        <rFont val="Inherit"/>
      </rPr>
      <t xml:space="preserve"> shares remained available for purchase under this authorization as of </t>
    </r>
    <r>
      <rPr>
        <sz val="10"/>
        <color rgb="FF000000"/>
        <rFont val="Inherit"/>
      </rPr>
      <t>September 30, 2014</t>
    </r>
    <r>
      <rPr>
        <sz val="10"/>
        <color theme="1"/>
        <rFont val="Inherit"/>
      </rPr>
      <t xml:space="preserve">. During the nine months ended </t>
    </r>
    <r>
      <rPr>
        <sz val="10"/>
        <color rgb="FF000000"/>
        <rFont val="Inherit"/>
      </rPr>
      <t>September 30, 2014</t>
    </r>
    <r>
      <rPr>
        <sz val="10"/>
        <color theme="1"/>
        <rFont val="Inherit"/>
      </rPr>
      <t>, we repurchased 1,133 shares for $60,119.</t>
    </r>
  </si>
  <si>
    <t>Business segment information</t>
  </si>
  <si>
    <t>Segment Reporting [Abstract]</t>
  </si>
  <si>
    <r>
      <t xml:space="preserve">We operate </t>
    </r>
    <r>
      <rPr>
        <sz val="10"/>
        <color rgb="FF000000"/>
        <rFont val="Inherit"/>
      </rPr>
      <t>three</t>
    </r>
    <r>
      <rPr>
        <sz val="10"/>
        <color theme="1"/>
        <rFont val="Inherit"/>
      </rPr>
      <t xml:space="preserv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and telecommunications clients, Safeguard distributors, a network of local dealers, a direct sales force which focuses on major accounts, and an outbound telemarketing group. Financial Services' products and services are sold primarily through a direct sales force, which executes supply contracts with our financial institution clients nationwide, including banks, credit unions and financial services companies. Once the financial institution relationship is established, consumers may submit their check orders through their financial institution or over the phone or internet. Direct Checks sells products and services directly to consumers using direct response marketing, including print advertising and search engine marketing and optimization strategies. All three segments operate primarily in the United States. Small Business Services also has operations in Canada and portions of Europe. Our product and service offerings are comprised of the following:</t>
    </r>
  </si>
  <si>
    <r>
      <t>Checks</t>
    </r>
    <r>
      <rPr>
        <sz val="10"/>
        <color theme="1"/>
        <rFont val="Inherit"/>
      </rPr>
      <t xml:space="preserve"> – We remain one of the largest providers of checks in the United States, both in terms of revenue and the number of checks produced. Checks account for the majority of the revenue in our Financial Services and Direct Checks segments and represented </t>
    </r>
    <r>
      <rPr>
        <sz val="10"/>
        <color rgb="FF000000"/>
        <rFont val="Inherit"/>
      </rPr>
      <t>43.2%</t>
    </r>
    <r>
      <rPr>
        <sz val="10"/>
        <color theme="1"/>
        <rFont val="Inherit"/>
      </rPr>
      <t xml:space="preserve"> of our Small Business Services segment's revenue in 2013.</t>
    </r>
  </si>
  <si>
    <r>
      <t>Forms</t>
    </r>
    <r>
      <rPr>
        <sz val="10"/>
        <color theme="1"/>
        <rFont val="Inherit"/>
      </rPr>
      <t xml:space="preserve">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t>
    </r>
  </si>
  <si>
    <r>
      <t>Accessories and other products</t>
    </r>
    <r>
      <rPr>
        <sz val="10"/>
        <color theme="1"/>
        <rFont val="Inherit"/>
      </rPr>
      <t xml:space="preserve"> – Small Business Services provides products designed to provide small business owners with the customized documents necessary to efficiently manage their business including envelopes, office supplies, stamps and labels, as well as retail packaging supplies. Our Financial Services and Direct Checks segments offer checkbook covers and stamps.</t>
    </r>
  </si>
  <si>
    <r>
      <t>Marketing solutions</t>
    </r>
    <r>
      <rPr>
        <sz val="10"/>
        <color theme="1"/>
        <rFont val="Inherit"/>
      </rPr>
      <t xml:space="preserve"> – All three of our segments offer products and services that help small businesses and/or financial institutions promote their businesses and acquire customers. Our Small Business Services segment offers services designed to fulfill the sales and marketing needs of small businesses, including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apparel, greeting cards and business cards. Financial Services offers various customer acquisition programs, marketing communications services, and rewards and loyalty programs. Direct Checks provides package insert programs under which companies' marketing materials are included in our check packages. </t>
    </r>
  </si>
  <si>
    <r>
      <t>Other services</t>
    </r>
    <r>
      <rPr>
        <sz val="10"/>
        <color theme="1"/>
        <rFont val="Inherit"/>
      </rPr>
      <t xml:space="preserve"> – All three of our segments provide fraud protection and security services. In addition, our Small Business Services segment offers payroll services, and Financial Services provides financial institution profitability and risk management services. </t>
    </r>
  </si>
  <si>
    <t>The accounting policies of the segments are the same as those described in the Notes to Consolidated Financial Statements included in the 2013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t>
  </si>
  <si>
    <t xml:space="preserve">We are an integrated enterprise, characterized by substantial intersegment cooperation, cost allocations and the sharing of assets. Therefore, we do not represent that these segments, if operated independently, would report the operating income and other financial information shown. </t>
  </si>
  <si>
    <r>
      <t xml:space="preserve">The following is our segment information as of and 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portable Business Segments</t>
  </si>
  <si>
    <t>Consolidated</t>
  </si>
  <si>
    <t>Total revenue from external</t>
  </si>
  <si>
    <t>customers:</t>
  </si>
  <si>
    <t>Operating income:</t>
  </si>
  <si>
    <t>Depreciation and amortization</t>
  </si>
  <si>
    <t>expense:</t>
  </si>
  <si>
    <t>Total assets:</t>
  </si>
  <si>
    <t>Capital asset purchases:</t>
  </si>
  <si>
    <r>
      <t xml:space="preserve">The following is our segment information as of and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upplemental guarantor financial information</t>
  </si>
  <si>
    <t>Supplemental guarantor financial information [Abstract]</t>
  </si>
  <si>
    <t>Our long-term notes due in 2019 and 2020 (Note 11),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t>
  </si>
  <si>
    <t>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t>
  </si>
  <si>
    <t>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t>
  </si>
  <si>
    <t>Deluxe Corporation</t>
  </si>
  <si>
    <t>Condensed Consolidating Balance Sheet</t>
  </si>
  <si>
    <t>(Unaudited)</t>
  </si>
  <si>
    <t>Guarantor subsidiaries</t>
  </si>
  <si>
    <t>Non-guarantor subsidiaries</t>
  </si>
  <si>
    <t>Eliminations</t>
  </si>
  <si>
    <t>ASSETS</t>
  </si>
  <si>
    <t>(239</t>
  </si>
  <si>
    <t>Trade accounts receivable, net</t>
  </si>
  <si>
    <t>Long-term investments</t>
  </si>
  <si>
    <t>Property, plant and equipment, net</t>
  </si>
  <si>
    <t>Intangibles, net</t>
  </si>
  <si>
    <t>Investments in consolidated subsidiaries</t>
  </si>
  <si>
    <t>(1,196,104</t>
  </si>
  <si>
    <t>Intercompany receivable</t>
  </si>
  <si>
    <t>(8,168</t>
  </si>
  <si>
    <t>(1,204,511</t>
  </si>
  <si>
    <t>LIABILITIES AND SHAREHOLDERS' EQUITY</t>
  </si>
  <si>
    <t>Intercompany payable</t>
  </si>
  <si>
    <t>(3,103</t>
  </si>
  <si>
    <t>(1,238,623</t>
  </si>
  <si>
    <t>(40,565</t>
  </si>
  <si>
    <t>(1,282,291</t>
  </si>
  <si>
    <t>Condensed Consolidating Statement of Comprehensive Income</t>
  </si>
  <si>
    <t>Quarter Ended September 30, 2014</t>
  </si>
  <si>
    <t>(22,812</t>
  </si>
  <si>
    <t>(113,576</t>
  </si>
  <si>
    <t>(12,341</t>
  </si>
  <si>
    <t>(125,917</t>
  </si>
  <si>
    <t>(22,115</t>
  </si>
  <si>
    <t>(22,878</t>
  </si>
  <si>
    <t>(1,762</t>
  </si>
  <si>
    <t>(24,233</t>
  </si>
  <si>
    <t>(136,454</t>
  </si>
  <si>
    <t>(14,103</t>
  </si>
  <si>
    <t>(150,150</t>
  </si>
  <si>
    <t>(518</t>
  </si>
  <si>
    <t>(290</t>
  </si>
  <si>
    <t>(168,313</t>
  </si>
  <si>
    <t>(11,831</t>
  </si>
  <si>
    <t>(179,854</t>
  </si>
  <si>
    <t>(6,468</t>
  </si>
  <si>
    <t>Operating (loss) income</t>
  </si>
  <si>
    <t>(9,560</t>
  </si>
  <si>
    <t>(4,161</t>
  </si>
  <si>
    <t>(9,580</t>
  </si>
  <si>
    <t>(4,141</t>
  </si>
  <si>
    <t>(Loss) income before income taxes</t>
  </si>
  <si>
    <t>(6,252</t>
  </si>
  <si>
    <t>Income tax benefit (provision)</t>
  </si>
  <si>
    <t>(25,524</t>
  </si>
  <si>
    <t>(1,448</t>
  </si>
  <si>
    <t>(23,042</t>
  </si>
  <si>
    <t>(Loss) income before equity in earnings of consolidated subsidiaries</t>
  </si>
  <si>
    <t>(2,322</t>
  </si>
  <si>
    <t>Equity in earnings of consolidated subsidiaries</t>
  </si>
  <si>
    <t>(50,661</t>
  </si>
  <si>
    <t>(44,051</t>
  </si>
  <si>
    <t>Quarter Ended September 30, 2013</t>
  </si>
  <si>
    <t>(3,879</t>
  </si>
  <si>
    <t>(106,523</t>
  </si>
  <si>
    <t>(10,198</t>
  </si>
  <si>
    <t>(116,721</t>
  </si>
  <si>
    <t>(2,573</t>
  </si>
  <si>
    <t>(23,516</t>
  </si>
  <si>
    <t>(2,005</t>
  </si>
  <si>
    <t>(25,502</t>
  </si>
  <si>
    <t>(130,039</t>
  </si>
  <si>
    <t>(12,203</t>
  </si>
  <si>
    <t>(142,223</t>
  </si>
  <si>
    <t>(353</t>
  </si>
  <si>
    <t>(1,287</t>
  </si>
  <si>
    <t>(165,539</t>
  </si>
  <si>
    <t>(11,887</t>
  </si>
  <si>
    <t>(176,139</t>
  </si>
  <si>
    <t>(9,632</t>
  </si>
  <si>
    <t>(2,194</t>
  </si>
  <si>
    <t>(3</t>
  </si>
  <si>
    <t>(9,662</t>
  </si>
  <si>
    <t>Other income (expense)</t>
  </si>
  <si>
    <t>(162</t>
  </si>
  <si>
    <t>(2,167</t>
  </si>
  <si>
    <t>(7,893</t>
  </si>
  <si>
    <t>(28,125</t>
  </si>
  <si>
    <t>(1,024</t>
  </si>
  <si>
    <t>(23,710</t>
  </si>
  <si>
    <t>(2,454</t>
  </si>
  <si>
    <t>(52,762</t>
  </si>
  <si>
    <t>(55,715</t>
  </si>
  <si>
    <t>Nine Months Ended September 30, 2014</t>
  </si>
  <si>
    <t>(70,530</t>
  </si>
  <si>
    <t>(328,277</t>
  </si>
  <si>
    <t>(35,575</t>
  </si>
  <si>
    <t>(363,852</t>
  </si>
  <si>
    <t>(65,910</t>
  </si>
  <si>
    <t>(72,083</t>
  </si>
  <si>
    <t>(6,908</t>
  </si>
  <si>
    <t>(77,117</t>
  </si>
  <si>
    <t>(400,360</t>
  </si>
  <si>
    <t>(42,483</t>
  </si>
  <si>
    <t>(440,969</t>
  </si>
  <si>
    <t>(1,183</t>
  </si>
  <si>
    <t>(2,746</t>
  </si>
  <si>
    <t>(502,294</t>
  </si>
  <si>
    <t>(36,097</t>
  </si>
  <si>
    <t>(535,645</t>
  </si>
  <si>
    <t>(28,536</t>
  </si>
  <si>
    <t>(10,632</t>
  </si>
  <si>
    <t>(28,677</t>
  </si>
  <si>
    <t>(10,491</t>
  </si>
  <si>
    <t>(20,194</t>
  </si>
  <si>
    <t>(78,691</t>
  </si>
  <si>
    <t>(3,992</t>
  </si>
  <si>
    <t>(72,800</t>
  </si>
  <si>
    <t>(10,311</t>
  </si>
  <si>
    <t>(162,591</t>
  </si>
  <si>
    <t>(156,505</t>
  </si>
  <si>
    <t>Nine Months Ended September 30, 2013</t>
  </si>
  <si>
    <t>(11,505</t>
  </si>
  <si>
    <t>(317,908</t>
  </si>
  <si>
    <t>(22,534</t>
  </si>
  <si>
    <t>(340,442</t>
  </si>
  <si>
    <t>(5,227</t>
  </si>
  <si>
    <t>(62,567</t>
  </si>
  <si>
    <t>(6,452</t>
  </si>
  <si>
    <t>(68,625</t>
  </si>
  <si>
    <t>(380,475</t>
  </si>
  <si>
    <t>(28,986</t>
  </si>
  <si>
    <t>(409,067</t>
  </si>
  <si>
    <t>(5,884</t>
  </si>
  <si>
    <t>(491,374</t>
  </si>
  <si>
    <t>(32,598</t>
  </si>
  <si>
    <t>(518,088</t>
  </si>
  <si>
    <t>(28,655</t>
  </si>
  <si>
    <t>(7,016</t>
  </si>
  <si>
    <t>(28,704</t>
  </si>
  <si>
    <t>(510</t>
  </si>
  <si>
    <t>(6,970</t>
  </si>
  <si>
    <t>(21,128</t>
  </si>
  <si>
    <t>(80,048</t>
  </si>
  <si>
    <t>(3,296</t>
  </si>
  <si>
    <t>(71,326</t>
  </si>
  <si>
    <t>(9,110</t>
  </si>
  <si>
    <t>(159,606</t>
  </si>
  <si>
    <t>(156,474</t>
  </si>
  <si>
    <t>Condensed Consolidating Statement of Cash Flows</t>
  </si>
  <si>
    <t>Net cash (used) provided by operating activities</t>
  </si>
  <si>
    <t>(227</t>
  </si>
  <si>
    <t>(560</t>
  </si>
  <si>
    <t>(27,910</t>
  </si>
  <si>
    <t>(1,179</t>
  </si>
  <si>
    <t>(29,649</t>
  </si>
  <si>
    <t>(12,144</t>
  </si>
  <si>
    <t>Net cash provided (used) by investing activities</t>
  </si>
  <si>
    <t>(39,284</t>
  </si>
  <si>
    <t>(1,168</t>
  </si>
  <si>
    <t>(40,434</t>
  </si>
  <si>
    <t>(125</t>
  </si>
  <si>
    <t>(645</t>
  </si>
  <si>
    <t>(5</t>
  </si>
  <si>
    <t>(820</t>
  </si>
  <si>
    <t>(1,085</t>
  </si>
  <si>
    <t>(60,119</t>
  </si>
  <si>
    <t>(42,631</t>
  </si>
  <si>
    <t>Advances from (to) consolidated subsidiaries</t>
  </si>
  <si>
    <t>(155,478</t>
  </si>
  <si>
    <t>Net cash provided (used) by financing activities</t>
  </si>
  <si>
    <t>(155,773</t>
  </si>
  <si>
    <t>(93,385</t>
  </si>
  <si>
    <t>(2,628</t>
  </si>
  <si>
    <t>(3,898</t>
  </si>
  <si>
    <t>(4,192</t>
  </si>
  <si>
    <t>(23,645</t>
  </si>
  <si>
    <t>(3,141</t>
  </si>
  <si>
    <t>(26,786</t>
  </si>
  <si>
    <t>(48,114</t>
  </si>
  <si>
    <t>(70,597</t>
  </si>
  <si>
    <t>(3,133</t>
  </si>
  <si>
    <t>(68,829</t>
  </si>
  <si>
    <t>(1,331</t>
  </si>
  <si>
    <t>(1,456</t>
  </si>
  <si>
    <t>(236</t>
  </si>
  <si>
    <t>(270</t>
  </si>
  <si>
    <t>(3,066</t>
  </si>
  <si>
    <t>(33,798</t>
  </si>
  <si>
    <t>(38,027</t>
  </si>
  <si>
    <t>(98,606</t>
  </si>
  <si>
    <t>(101,672</t>
  </si>
  <si>
    <t>(152</t>
  </si>
  <si>
    <t>(59,324</t>
  </si>
  <si>
    <t>(1,215</t>
  </si>
  <si>
    <t>(4,001</t>
  </si>
  <si>
    <t>(935</t>
  </si>
  <si>
    <t>Subsequent events</t>
  </si>
  <si>
    <t>Subsequent Events [Abstract]</t>
  </si>
  <si>
    <t xml:space="preserve">On October 1, 2014, our senior, unsecured notes issued in October 2004 matured and were repaid utilizing $124,996 of cash and an initial draw of $135,000 on our $350,000 credit facility. Our total payment related to the maturing debt was $259,996, consisting of $253,500 of principal and $6,496 of accrued interest. </t>
  </si>
  <si>
    <t>On October 22, 2014, we acquired Wausau Financial Systems, Inc. (WFS) in an all cash transaction for approximately $90,000, net of cash acquired, funded by a draw on our existing credit facility. The purchase included specific tax attributes which are expected to generate approximately $4,000 of incremental cash tax savings. WFS provides software-based solutions for receivables management, lockbox processing, remote deposit capture and paperless branch solutions to financial institutions, utilities, government agencies and telecommunications companies. The company will provide us new access into the commercial and treasury side of financial institutions through a strong software-as-a-service (SaaS) technology offering. The results of this business will be included in our Financial Services segment.</t>
  </si>
  <si>
    <t>New accounting pronouncements (Policies)</t>
  </si>
  <si>
    <t>Long-term investments (Policie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Supplemental balance sheet information (Tables)</t>
  </si>
  <si>
    <t>Availabe-for-sale securities</t>
  </si>
  <si>
    <t>Expected maturities of available-for-sale securities</t>
  </si>
  <si>
    <t>Net assets held for sale consisted of the following:</t>
  </si>
  <si>
    <t>Estimated future amortization expense</t>
  </si>
  <si>
    <r>
      <t xml:space="preserve">Based on the intangibles in service as of </t>
    </r>
    <r>
      <rPr>
        <sz val="10"/>
        <color rgb="FF000000"/>
        <rFont val="Inherit"/>
      </rPr>
      <t>September 30, 2014</t>
    </r>
    <r>
      <rPr>
        <sz val="10"/>
        <color theme="1"/>
        <rFont val="Inherit"/>
      </rPr>
      <t>, estimated future amortization expense is as follows:</t>
    </r>
  </si>
  <si>
    <t>The following intangible assets were acquired during the nine months ended September 30, 2014:</t>
  </si>
  <si>
    <t>Changes in contract acquisition costs</t>
  </si>
  <si>
    <t>Earnings per share (Tables)</t>
  </si>
  <si>
    <t>Other comprehensive income (Tables)</t>
  </si>
  <si>
    <t>Reclassification adjustments</t>
  </si>
  <si>
    <t>Acquisitions (Tables)</t>
  </si>
  <si>
    <t>Derivative financial instruments (Tables)</t>
  </si>
  <si>
    <t>Interest rate swaps</t>
  </si>
  <si>
    <t>Fair value measurements (Tables)</t>
  </si>
  <si>
    <t>Nonrecurring asset impairment analysis</t>
  </si>
  <si>
    <t>Gain (loss) from derivative instruments</t>
  </si>
  <si>
    <t>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is not being used for our other interest rate swaps. Changes in the fair value of the interest rate swaps, as well as changes in the fair value of the hedged debt, are included in interest expense in the consolidated statements of comprehensive income and were as follows:</t>
  </si>
  <si>
    <t>Recurring fair value measurements</t>
  </si>
  <si>
    <t>Estimated fair values of other financial instruments</t>
  </si>
  <si>
    <t>Restructuring charges (Tables)</t>
  </si>
  <si>
    <t>Components of net restructuring charges</t>
  </si>
  <si>
    <t>Restructuring accruals, initiatives summarized by year</t>
  </si>
  <si>
    <t>Restructuring accruals, by segment</t>
  </si>
  <si>
    <t>Postretirement benefits (Tables)</t>
  </si>
  <si>
    <t>Components of net periodic benefit income</t>
  </si>
  <si>
    <t>Debt (Tables)</t>
  </si>
  <si>
    <t>Debt outstanding</t>
  </si>
  <si>
    <t>Credit facility, amounts available for borrowing</t>
  </si>
  <si>
    <r>
      <t xml:space="preserve">As of </t>
    </r>
    <r>
      <rPr>
        <sz val="10"/>
        <color rgb="FF000000"/>
        <rFont val="Inherit"/>
      </rPr>
      <t>September 30, 2014</t>
    </r>
    <r>
      <rPr>
        <sz val="10"/>
        <color theme="1"/>
        <rFont val="Inherit"/>
      </rPr>
      <t>, amounts were available for borrowing under our credit facility as follows:</t>
    </r>
  </si>
  <si>
    <t>Business segment information (Tables)</t>
  </si>
  <si>
    <t>Supplemental guarantor financial information (Tables)</t>
  </si>
  <si>
    <t>Condensed Consolidating Balance Sheets</t>
  </si>
  <si>
    <t>Condensed Consolidating Statements of Comprehensive Income</t>
  </si>
  <si>
    <t>Condensed Consolidating Statements of Cash Flows</t>
  </si>
  <si>
    <t>New accounting pronouncements (Details) (USD $)</t>
  </si>
  <si>
    <t>1 Months Ended</t>
  </si>
  <si>
    <t>Jan. 31, 2014</t>
  </si>
  <si>
    <t>Effect of adoption, increase in non-current deferred income tax liabilities and decrease in other non-current liabilities</t>
  </si>
  <si>
    <t>Supplemental balance sheet information (inventories and supplies) (Details) (USD $)</t>
  </si>
  <si>
    <t>Supplemental balance sheet information (available-for-sale securities) (Details) (USD $)</t>
  </si>
  <si>
    <t>12 Months Ended</t>
  </si>
  <si>
    <t>Available-for-sale securities [Line Items]</t>
  </si>
  <si>
    <t>Cash equivalents [Member] | Money market securities [Member] | Domestic</t>
  </si>
  <si>
    <t>Funds held for customers [Member]</t>
  </si>
  <si>
    <t>[1]</t>
  </si>
  <si>
    <t>Cash</t>
  </si>
  <si>
    <t>Funds held for customers [Member] | Canadian and provincial government securities [Member]</t>
  </si>
  <si>
    <t>[2]</t>
  </si>
  <si>
    <t>Funds held for customers [Member] | Canadian guaranteed investment certificate [Member]</t>
  </si>
  <si>
    <t>Other current assets [Member] | Money market securities [Member] | Canadian</t>
  </si>
  <si>
    <t>Funds held for customers, as reported on the consolidated balance sheet as of DecemberB 31, 2013, also included cash of $27,689.</t>
  </si>
  <si>
    <t>Funds held for customers, as reported on the consolidated balance sheet as of SeptemberB 30, 2014, also included cash of $30,204.</t>
  </si>
  <si>
    <t>Supplemental balance sheet information (assets held for sale) (Details) (Assets held for sale [Member], Small business distributors [Member], USD $)</t>
  </si>
  <si>
    <t>Assets held for sale [Member] | Small business distributors [Member]</t>
  </si>
  <si>
    <t>Assets held for sale [Line Items]</t>
  </si>
  <si>
    <t>Pre-tax gain on sale of business</t>
  </si>
  <si>
    <t>Supplemental balance sheet information (intangibles) (Details) (USD $)</t>
  </si>
  <si>
    <t>Intangibles [Line Items]</t>
  </si>
  <si>
    <t>Estimated future amortization expense [Abstract]</t>
  </si>
  <si>
    <t>Indefinite-lived intangibles [Member] | Trade names [Member]</t>
  </si>
  <si>
    <t>Amortizable intangibles [Member]</t>
  </si>
  <si>
    <t>Amount acquired</t>
  </si>
  <si>
    <t>Amount acquired, weighted-average amortization period (in years)</t>
  </si>
  <si>
    <t>'5 years</t>
  </si>
  <si>
    <t>Amortizable intangibles [Member] | Internal-use software [Member]</t>
  </si>
  <si>
    <t>'4 years</t>
  </si>
  <si>
    <t>Amortizable intangibles [Member] | Customer lists/relationships [Member]</t>
  </si>
  <si>
    <t>'10 years</t>
  </si>
  <si>
    <t>Amortizable intangibles [Member] | Trade names [Member]</t>
  </si>
  <si>
    <t>Amortizable intangibles [Member] | Other [Member]</t>
  </si>
  <si>
    <t>'2 years</t>
  </si>
  <si>
    <t>Supplemental balance sheet information (goodwill) (Details) (USD $)</t>
  </si>
  <si>
    <t>Destination Rewards, Inc. [Member]</t>
  </si>
  <si>
    <t>Mar. 31, 2014</t>
  </si>
  <si>
    <t>NetClime, Inc. [Member]</t>
  </si>
  <si>
    <t>Small Business Services [Member]</t>
  </si>
  <si>
    <t>Financial Services [Member]</t>
  </si>
  <si>
    <t>Direct Checks [Member]</t>
  </si>
  <si>
    <t>Goodwill [Roll Forward]</t>
  </si>
  <si>
    <t>Goodwill, gross, beginning of year</t>
  </si>
  <si>
    <t>Accumulated impairment charges, beginning of year</t>
  </si>
  <si>
    <t>Goodwill, net of accumulated impairment charges, beginning of year</t>
  </si>
  <si>
    <t>Goodwill, purchase accounting adjustment (Note 6)</t>
  </si>
  <si>
    <t>Goodwill acquired during period (Note 6)</t>
  </si>
  <si>
    <t>Goodwill, gross, end of period</t>
  </si>
  <si>
    <t>Accumulated impairment charges, end of period</t>
  </si>
  <si>
    <t>Goodwill, net of accumulated impairment charges, end of period</t>
  </si>
  <si>
    <t>Supplemental balance sheet information (other) (Details) (USD $)</t>
  </si>
  <si>
    <t>Contract acquisition costs [Roll Forward]</t>
  </si>
  <si>
    <t>Additions</t>
  </si>
  <si>
    <t>Contract acquisition costs are accrued upon contract execution. Cash payments made for contract acquisition costs were $9,831 for the nine months ended SeptemberB 30, 2014 and $10,551 for the nine months ended SeptemberB 30, 2013.</t>
  </si>
  <si>
    <t>Earnings per share (Details) (USD $)</t>
  </si>
  <si>
    <t>Earnings per share - basic:</t>
  </si>
  <si>
    <t>Earnings per share - basic</t>
  </si>
  <si>
    <t>Earnings per share - diluted:</t>
  </si>
  <si>
    <t>Earnings per share - diluted</t>
  </si>
  <si>
    <t>Other comprehensive income (reclassification adjustments) (Details) (USD $)</t>
  </si>
  <si>
    <t>Reclassification adjustments [Line Items]</t>
  </si>
  <si>
    <t>Amortization of loss on interest rate locks [Member]</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Relates to interest rate locks executed in 2004. See the caption "Note 6: Derivative financial instruments" in the Notes to Consolidated Financial Statements appearing in the 2013 Form 10-K.</t>
  </si>
  <si>
    <t>Amortization of postretirement benefit plan items is included in the computation of net periodic benefit income. Additional details can be found in Note 10: Postretirement benefits.</t>
  </si>
  <si>
    <t>Other comprehensive income (accumulated other comprehensive loss) (Details) (USD $)</t>
  </si>
  <si>
    <t>Accumulated other comprehensive loss [Line Items]</t>
  </si>
  <si>
    <t>Accumulated other comprehensive loss, beginning of year</t>
  </si>
  <si>
    <t>Accumulated other comprehensive loss, end of period</t>
  </si>
  <si>
    <t>Postretirement benefit plans, net of tax [Member]</t>
  </si>
  <si>
    <t>Loss on derivatives, net of tax [Member]</t>
  </si>
  <si>
    <t>Net unrealized loss on marketable securities, net of tax [Member]</t>
  </si>
  <si>
    <t>Income tax expense related to other comprehensive income before reclassifications</t>
  </si>
  <si>
    <t>Currency translation adjustment [Member]</t>
  </si>
  <si>
    <t>Other comprehensive income before reclassifications is net of income tax expense of $31.</t>
  </si>
  <si>
    <t>Acquisitions (Details) (USD $)</t>
  </si>
  <si>
    <t>Customer lists/relationships [Member]</t>
  </si>
  <si>
    <t>Gift Box Corporation of America [Member]</t>
  </si>
  <si>
    <t>Internal-use software [Member]</t>
  </si>
  <si>
    <t>Supplier relationships [Member]</t>
  </si>
  <si>
    <t>Small business distributors [Member]</t>
  </si>
  <si>
    <t>Other [Member]</t>
  </si>
  <si>
    <t>Acquisitions [Line Items]</t>
  </si>
  <si>
    <t>Goodwill, purchase accounting adjustment</t>
  </si>
  <si>
    <t>Acquired intangible assets</t>
  </si>
  <si>
    <t>Acquired intangible assets, weighted-average useful life</t>
  </si>
  <si>
    <t>'9 years</t>
  </si>
  <si>
    <t>We are operating this business under the name WholeStyle PackagingTM.</t>
  </si>
  <si>
    <t>Derivative financial instruments (Details) (USD $)</t>
  </si>
  <si>
    <t>Derivative financial instruments [Line Items]</t>
  </si>
  <si>
    <t>Fair value hedge related to long-term debt due in 2014 [Member]</t>
  </si>
  <si>
    <t>Fair value hedge related to long-term debt due in 2020 [Member]</t>
  </si>
  <si>
    <t>Fair value measurements (annual impairment analyses) (Details) (USD $)</t>
  </si>
  <si>
    <t>Jul. 31, 2014</t>
  </si>
  <si>
    <t>Annual impairment analyses [Line Items]</t>
  </si>
  <si>
    <t>Date of annual impairment analyses</t>
  </si>
  <si>
    <t>'July 31</t>
  </si>
  <si>
    <t>Period of revenue projection for goodwill impairment analysis</t>
  </si>
  <si>
    <t>Minimum [Member]</t>
  </si>
  <si>
    <t>Excess of fair value over carrying value of reporting units' net assets</t>
  </si>
  <si>
    <t>Excess of fair value over carrying value of reporting units' net assets, percentage</t>
  </si>
  <si>
    <t>Maximum [Member]</t>
  </si>
  <si>
    <t>Goodwill [Member]</t>
  </si>
  <si>
    <t>Indefinite-lived intangibles [Member]</t>
  </si>
  <si>
    <t>Carrying value of indefinite-lived trade name</t>
  </si>
  <si>
    <t>Indefinite-lived trade name, fair value in excess of carrying value</t>
  </si>
  <si>
    <t>Fair value measurements (nonrecurring asset impairment analysis) (Details) (USD $)</t>
  </si>
  <si>
    <t>Nonrecurring fair value measurements [Line Items]</t>
  </si>
  <si>
    <t>Nonrecurring fair value measurements [Member]</t>
  </si>
  <si>
    <t>Nonrecurring fair value measurements [Member] | Significant unobservable inputs (Level 3) [Member]</t>
  </si>
  <si>
    <t>Intangible assets, fair value</t>
  </si>
  <si>
    <t>Nonrecurring fair value measurements [Member] | Internal-use software [Member]</t>
  </si>
  <si>
    <t>Nonrecurring fair value measurements [Member] | Customer relationships [Member]</t>
  </si>
  <si>
    <t>Nonrecurring fair value measurements [Member] | Trade name [Member]</t>
  </si>
  <si>
    <t>Fair value measurements (acquisitions) (Details) (USD $)</t>
  </si>
  <si>
    <t>Change in estimated fair value of acquired intangible asset</t>
  </si>
  <si>
    <t>Fair value measurements (investments and hedge ineffectiveness ) (Details) (USD $)</t>
  </si>
  <si>
    <t>Long-term Investments [Abstract]</t>
  </si>
  <si>
    <t>Net unrealized gains on investment in mutual funds</t>
  </si>
  <si>
    <t>Fair value measurements, hedge ineffectiveness</t>
  </si>
  <si>
    <t>Cash equivalents [Member]</t>
  </si>
  <si>
    <t>Realized gain (loss) on available-for-sale securities</t>
  </si>
  <si>
    <t>Other current assets [Member]</t>
  </si>
  <si>
    <t>Fair value measurements (recurring fair value measurements) (Details) (USD $)</t>
  </si>
  <si>
    <t>Recurring fair value measurements [Line Items]</t>
  </si>
  <si>
    <t>Available-for-sale marketable securities</t>
  </si>
  <si>
    <t>Long-term investment in mutual funds</t>
  </si>
  <si>
    <t>Recurring fair value measurements [Member]</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Cash equivalents [Member]</t>
  </si>
  <si>
    <t>Recurring fair value measurements [Member] | Cash equivalents [Member] | Quoted prices in active markets for identical assets (Level 1) [Member]</t>
  </si>
  <si>
    <t>Recurring fair value measurements [Member] | Cash equivalents [Member] | Significant other observable inputs (Level 2) [Member]</t>
  </si>
  <si>
    <t>Recurring fair value measurements [Member] | Cash equival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other financial instruments) (Details) (USD $)</t>
  </si>
  <si>
    <t>Carrying value [Member]</t>
  </si>
  <si>
    <t>Fair value measurements, other financial instruments [Line Items]</t>
  </si>
  <si>
    <t>Long-term debt, including portion due within one yea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ash [Member] | Carrying value [Member]</t>
  </si>
  <si>
    <t>Cash [Member] | Fair value [Member]</t>
  </si>
  <si>
    <t>Cash [Member] | Fair value [Member] | Quoted prices in active markets for identical assets (Level 1) [Member]</t>
  </si>
  <si>
    <t>Cash [Member] | Fair value [Member] | Significant other observable inputs (Level 2) [Member]</t>
  </si>
  <si>
    <t>Cash [Member] | Fair value [Member] | Significant unobservable inputs (Level 3) [Member]</t>
  </si>
  <si>
    <t>Funds held for customers [Member] | Carrying value [Member]</t>
  </si>
  <si>
    <t>Funds held for customers [Member] | Fair value [Member]</t>
  </si>
  <si>
    <t>Funds held for customers [Member] | Fair value [Member] | Quoted prices in active markets for identical assets (Level 1) [Member]</t>
  </si>
  <si>
    <t>Funds held for customers [Member] | Fair value [Member] | Significant other observable inputs (Level 2) [Member]</t>
  </si>
  <si>
    <t>Funds held for customers [Member] | Fair value [Member] | Significant unobservable inputs (Level 3) [Member]</t>
  </si>
  <si>
    <t>Amounts exclude capital lease obligations.</t>
  </si>
  <si>
    <t>Restructuring charges (Details) (USD $)</t>
  </si>
  <si>
    <t>Employees</t>
  </si>
  <si>
    <t>Net restructuring charges by component</t>
  </si>
  <si>
    <t>Number of employees in severance accrual</t>
  </si>
  <si>
    <t>Other restructuring charges disclosures</t>
  </si>
  <si>
    <t>Restructuring accruals, total</t>
  </si>
  <si>
    <t>Restructuring accruals, accrued liabilities</t>
  </si>
  <si>
    <t>Restructuring accruals, other non-current liabilities</t>
  </si>
  <si>
    <t>Number of employees that have not started to receive severance benefits</t>
  </si>
  <si>
    <t>Restructuring charges (restructuring accruals by year and by segment) (Details) (USD $)</t>
  </si>
  <si>
    <t>33 Months Ended</t>
  </si>
  <si>
    <t>21 Months Ended</t>
  </si>
  <si>
    <t>2012 initiatives [Member]</t>
  </si>
  <si>
    <t>2013 initiatives [Member]</t>
  </si>
  <si>
    <t>2014 initiatives [Member]</t>
  </si>
  <si>
    <t>Employee severance benefits [Member]</t>
  </si>
  <si>
    <t>Corporate [Member]</t>
  </si>
  <si>
    <t>Operating lease obligations [Member]</t>
  </si>
  <si>
    <t>Restructuring accruals [Line Items]</t>
  </si>
  <si>
    <t>Includes accruals related to our cost reduction initiatives for 2012 through 2014.</t>
  </si>
  <si>
    <t>Postretirement benefits (Details) (USD $)</t>
  </si>
  <si>
    <t>Debt (Details) (USD $)</t>
  </si>
  <si>
    <t>Nov. 30, 2012</t>
  </si>
  <si>
    <t>Senior notes due 2020 [Member]</t>
  </si>
  <si>
    <t>First optional redemption period [Member]</t>
  </si>
  <si>
    <t>Second optional redemption period [Member]</t>
  </si>
  <si>
    <t>Third optional redemption period [Member]</t>
  </si>
  <si>
    <t>Mandatory redemption [Member]</t>
  </si>
  <si>
    <t>Mar. 31, 2011</t>
  </si>
  <si>
    <t>Senior notes due 2019 [Member]</t>
  </si>
  <si>
    <t>Oct. 31, 2004</t>
  </si>
  <si>
    <t>Senior, unsecured notes due 2014 [Member]</t>
  </si>
  <si>
    <t>Dec. 31, 2011</t>
  </si>
  <si>
    <t>Dec. 31, 2009</t>
  </si>
  <si>
    <t>Capital lease obligations [Member]</t>
  </si>
  <si>
    <t>Debt instruments [Line Items]</t>
  </si>
  <si>
    <t>Senior notes due within one year</t>
  </si>
  <si>
    <t>Ratio of EBITDA to interest expense</t>
  </si>
  <si>
    <t>Ratio of total debt less unrestricted cash to EBITDA</t>
  </si>
  <si>
    <t>Debt issuance date</t>
  </si>
  <si>
    <t>Principal amount issued</t>
  </si>
  <si>
    <t>Stated interest rate</t>
  </si>
  <si>
    <t>Debt maturity date</t>
  </si>
  <si>
    <t>Redemption period, end date</t>
  </si>
  <si>
    <t>Redemption period, start date</t>
  </si>
  <si>
    <t>Notes redeemable during redemption period</t>
  </si>
  <si>
    <t>Redemption price, percentage</t>
  </si>
  <si>
    <t>Proceeds from offering, net of offering costs</t>
  </si>
  <si>
    <t>Principal amount retired</t>
  </si>
  <si>
    <t>Remaining principal amount outstanding</t>
  </si>
  <si>
    <t>Fair value of notes outstanding</t>
  </si>
  <si>
    <t>Capital lease obligations</t>
  </si>
  <si>
    <t>Capital lease obligations, expiration date</t>
  </si>
  <si>
    <t>Includes decrease due to cumulative change in fair value of hedged debt of $11,180 as of September 30, 2014 and $16,239 as of December 31, 2013.</t>
  </si>
  <si>
    <t>Includes increase due to cumulative change in fair value of hedged debt of $6 as of September 30, 2014 and $1,569 as of December 31, 2013.</t>
  </si>
  <si>
    <t>Debt (credit facility) (Details) (USD $)</t>
  </si>
  <si>
    <t>Credit facility [Line Items]</t>
  </si>
  <si>
    <t>Credit facility, date of expiration</t>
  </si>
  <si>
    <t>Daily average amount outstanding</t>
  </si>
  <si>
    <t>Outstanding letters of credit</t>
  </si>
  <si>
    <t>Net available for borrowing at end of period</t>
  </si>
  <si>
    <t>Commitment fee</t>
  </si>
  <si>
    <t>We use standby letters of credit primarily to collateralize certain obligations related to our self-insured workersb_x0019_ compensation claims, as well as claims for environmental matters, as required by certain states. These letters of credit reduce the amount available for borrowing under our credit facility.</t>
  </si>
  <si>
    <t>Our credit facility was utilized in October 2014 to settle maturing debt and to fund an acquisition. Further information can be found in Note 16.</t>
  </si>
  <si>
    <t>Other commitments and contingencies (Details) (USD $)</t>
  </si>
  <si>
    <t>Environmental matters [Line Items]</t>
  </si>
  <si>
    <t>Accruals for environmental matters</t>
  </si>
  <si>
    <t>Expense for environmental matters</t>
  </si>
  <si>
    <t>Self-insurance</t>
  </si>
  <si>
    <t>Workers' compensation liability</t>
  </si>
  <si>
    <t>Liability for medical and dental benefits for active and disabled employees</t>
  </si>
  <si>
    <t>Liability for medical and dental benefits for active and disabled employees, difference between discounted and undiscounted amount</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USD $)</t>
  </si>
  <si>
    <t>Common shares authorized for repurchase</t>
  </si>
  <si>
    <t>Common shares that remain available for repurchase</t>
  </si>
  <si>
    <t>Business segment information (Details) (USD $)</t>
  </si>
  <si>
    <t>Reportable Business Segments [Member]</t>
  </si>
  <si>
    <t>Checks [Member]</t>
  </si>
  <si>
    <t>Business segment information [Line Items]</t>
  </si>
  <si>
    <t>Number of reportable business segments</t>
  </si>
  <si>
    <t>Percentage of revenue</t>
  </si>
  <si>
    <t>Total revenue from external customers:</t>
  </si>
  <si>
    <t>Depreciation and amortization expense:</t>
  </si>
  <si>
    <t>Supplemental guarantor financial information (Condensed Consolidating Balance Sheets) (Details) (USD $)</t>
  </si>
  <si>
    <t>Dec. 31, 2012</t>
  </si>
  <si>
    <t>Investments In consolidated subsidiaries</t>
  </si>
  <si>
    <t>Deluxe Corporation [Member]</t>
  </si>
  <si>
    <t>Guarantor subsidiaries [Member]</t>
  </si>
  <si>
    <t>Non-guarantor subsidiaries [Member]</t>
  </si>
  <si>
    <t>Eliminations [Member]</t>
  </si>
  <si>
    <t>Supplemental guarantor financial information (Condensed Consolidating Statements of Comprehensive Income) (Details) (USD $)</t>
  </si>
  <si>
    <t>Condensed Consolidating Statements of Comprehensive Income [Abstract]</t>
  </si>
  <si>
    <t>Supplemental guarantor financial information (Condensed Consolidating Statements of Cash Flows) (Details) (USD $)</t>
  </si>
  <si>
    <t>Condensed Consolidating Statements of Cash Flows [Abstract}</t>
  </si>
  <si>
    <t>Subsequent events (Details) (USD $)</t>
  </si>
  <si>
    <t>Oct. 31, 2014</t>
  </si>
  <si>
    <t>Subsequent event [Member]</t>
  </si>
  <si>
    <t>Wausau Financial Systems, Inc. [Member]</t>
  </si>
  <si>
    <t>Subsequent events [Line Items]</t>
  </si>
  <si>
    <t>Amount of cash used to pay maturing debt</t>
  </si>
  <si>
    <t>Draw on credit facility to pay maturing debt</t>
  </si>
  <si>
    <t>Total payment for maturing debt</t>
  </si>
  <si>
    <t>Final interest payment for maturing debt</t>
  </si>
  <si>
    <t>Future tax benefi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sz val="5"/>
      <color theme="1"/>
      <name val="Inherit"/>
    </font>
    <font>
      <sz val="8"/>
      <color rgb="FF000000"/>
      <name val="Inherit"/>
    </font>
    <font>
      <b/>
      <sz val="8"/>
      <color theme="1"/>
      <name val="Inherit"/>
    </font>
    <font>
      <b/>
      <sz val="7"/>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19" fillId="0" borderId="16"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5"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indent="3"/>
    </xf>
    <xf numFmtId="0" fontId="27" fillId="0" borderId="10" xfId="0" applyFont="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7" xfId="0" applyFont="1" applyFill="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1" xfId="0" applyFont="1" applyBorder="1" applyAlignment="1">
      <alignment horizontal="center" wrapText="1"/>
    </xf>
    <xf numFmtId="0" fontId="20" fillId="33" borderId="17"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indent="2"/>
    </xf>
    <xf numFmtId="0" fontId="20" fillId="33" borderId="0" xfId="0" applyFont="1" applyFill="1" applyBorder="1" applyAlignment="1">
      <alignment horizontal="left" wrapText="1" indent="1"/>
    </xf>
    <xf numFmtId="15" fontId="19" fillId="0" borderId="0" xfId="0" applyNumberFormat="1" applyFont="1" applyAlignment="1">
      <alignment horizontal="center" wrapText="1"/>
    </xf>
    <xf numFmtId="0" fontId="20" fillId="0" borderId="10" xfId="0" applyFont="1" applyBorder="1" applyAlignment="1">
      <alignment horizontal="center" wrapText="1"/>
    </xf>
    <xf numFmtId="0" fontId="20" fillId="33" borderId="15" xfId="0" applyFont="1" applyFill="1" applyBorder="1" applyAlignment="1">
      <alignment horizontal="left" wrapText="1"/>
    </xf>
    <xf numFmtId="0" fontId="20" fillId="0" borderId="18" xfId="0" applyFont="1" applyBorder="1" applyAlignment="1">
      <alignment horizontal="right" wrapText="1"/>
    </xf>
    <xf numFmtId="0" fontId="20" fillId="0" borderId="18" xfId="0" applyFont="1" applyBorder="1" applyAlignment="1">
      <alignment wrapText="1"/>
    </xf>
    <xf numFmtId="0" fontId="25" fillId="0" borderId="0" xfId="0" applyFont="1" applyAlignment="1">
      <alignment horizontal="left" wrapText="1"/>
    </xf>
    <xf numFmtId="0" fontId="30"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left" wrapText="1" indent="1"/>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33" borderId="18" xfId="0" applyFont="1" applyFill="1" applyBorder="1" applyAlignment="1">
      <alignment wrapText="1"/>
    </xf>
    <xf numFmtId="0" fontId="18" fillId="0" borderId="0" xfId="0" applyFont="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671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4.140625" customWidth="1"/>
    <col min="14" max="14" width="2.85546875" customWidth="1"/>
    <col min="15" max="15" width="17.140625" customWidth="1"/>
    <col min="16" max="16" width="3.7109375" customWidth="1"/>
    <col min="17" max="17" width="14.140625" customWidth="1"/>
    <col min="18" max="18" width="2.8554687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6</v>
      </c>
      <c r="B3" s="91" t="s">
        <v>5</v>
      </c>
      <c r="C3" s="91"/>
      <c r="D3" s="91"/>
      <c r="E3" s="91"/>
      <c r="F3" s="91"/>
      <c r="G3" s="91"/>
      <c r="H3" s="91"/>
      <c r="I3" s="91"/>
      <c r="J3" s="91"/>
      <c r="K3" s="91"/>
      <c r="L3" s="91"/>
      <c r="M3" s="91"/>
      <c r="N3" s="91"/>
      <c r="O3" s="91"/>
      <c r="P3" s="91"/>
      <c r="Q3" s="91"/>
      <c r="R3" s="91"/>
    </row>
    <row r="4" spans="1:18" ht="15" customHeight="1">
      <c r="A4" s="13" t="s">
        <v>275</v>
      </c>
      <c r="B4" s="91" t="s">
        <v>5</v>
      </c>
      <c r="C4" s="91"/>
      <c r="D4" s="91"/>
      <c r="E4" s="91"/>
      <c r="F4" s="91"/>
      <c r="G4" s="91"/>
      <c r="H4" s="91"/>
      <c r="I4" s="91"/>
      <c r="J4" s="91"/>
      <c r="K4" s="91"/>
      <c r="L4" s="91"/>
      <c r="M4" s="91"/>
      <c r="N4" s="91"/>
      <c r="O4" s="91"/>
      <c r="P4" s="91"/>
      <c r="Q4" s="91"/>
      <c r="R4" s="91"/>
    </row>
    <row r="5" spans="1:18">
      <c r="A5" s="13"/>
      <c r="B5" s="92" t="s">
        <v>275</v>
      </c>
      <c r="C5" s="92"/>
      <c r="D5" s="92"/>
      <c r="E5" s="92"/>
      <c r="F5" s="92"/>
      <c r="G5" s="92"/>
      <c r="H5" s="92"/>
      <c r="I5" s="92"/>
      <c r="J5" s="92"/>
      <c r="K5" s="92"/>
      <c r="L5" s="92"/>
      <c r="M5" s="92"/>
      <c r="N5" s="92"/>
      <c r="O5" s="92"/>
      <c r="P5" s="92"/>
      <c r="Q5" s="92"/>
      <c r="R5" s="92"/>
    </row>
    <row r="6" spans="1:18">
      <c r="A6" s="13"/>
      <c r="B6" s="91"/>
      <c r="C6" s="91"/>
      <c r="D6" s="91"/>
      <c r="E6" s="91"/>
      <c r="F6" s="91"/>
      <c r="G6" s="91"/>
      <c r="H6" s="91"/>
      <c r="I6" s="91"/>
      <c r="J6" s="91"/>
      <c r="K6" s="91"/>
      <c r="L6" s="91"/>
      <c r="M6" s="91"/>
      <c r="N6" s="91"/>
      <c r="O6" s="91"/>
      <c r="P6" s="91"/>
      <c r="Q6" s="91"/>
      <c r="R6" s="91"/>
    </row>
    <row r="7" spans="1:18" ht="25.5" customHeight="1">
      <c r="A7" s="13"/>
      <c r="B7" s="23" t="s">
        <v>277</v>
      </c>
      <c r="C7" s="23"/>
      <c r="D7" s="23"/>
      <c r="E7" s="23"/>
      <c r="F7" s="23"/>
      <c r="G7" s="23"/>
      <c r="H7" s="23"/>
      <c r="I7" s="23"/>
      <c r="J7" s="23"/>
      <c r="K7" s="23"/>
      <c r="L7" s="23"/>
      <c r="M7" s="23"/>
      <c r="N7" s="23"/>
      <c r="O7" s="23"/>
      <c r="P7" s="23"/>
      <c r="Q7" s="23"/>
      <c r="R7" s="23"/>
    </row>
    <row r="8" spans="1:18">
      <c r="A8" s="13"/>
      <c r="B8" s="22"/>
      <c r="C8" s="22"/>
      <c r="D8" s="22"/>
      <c r="E8" s="22"/>
      <c r="F8" s="22"/>
      <c r="G8" s="22"/>
      <c r="H8" s="22"/>
      <c r="I8" s="22"/>
      <c r="J8" s="22"/>
      <c r="K8" s="22"/>
      <c r="L8" s="22"/>
      <c r="M8" s="22"/>
      <c r="N8" s="22"/>
      <c r="O8" s="22"/>
      <c r="P8" s="22"/>
      <c r="Q8" s="22"/>
      <c r="R8" s="22"/>
    </row>
    <row r="9" spans="1:18">
      <c r="A9" s="13"/>
      <c r="B9" s="15"/>
      <c r="C9" s="15"/>
      <c r="D9" s="15"/>
      <c r="E9" s="15"/>
      <c r="F9" s="15"/>
      <c r="G9" s="15"/>
      <c r="H9" s="15"/>
      <c r="I9" s="15"/>
      <c r="J9" s="15"/>
      <c r="K9" s="15"/>
      <c r="L9" s="15"/>
      <c r="M9" s="15"/>
      <c r="N9" s="15"/>
      <c r="O9" s="15"/>
      <c r="P9" s="15"/>
      <c r="Q9" s="15"/>
      <c r="R9" s="15"/>
    </row>
    <row r="10" spans="1:18">
      <c r="A10" s="13"/>
      <c r="B10" s="23"/>
      <c r="C10" s="25"/>
      <c r="D10" s="27" t="s">
        <v>278</v>
      </c>
      <c r="E10" s="27"/>
      <c r="F10" s="27"/>
      <c r="G10" s="27"/>
      <c r="H10" s="27"/>
      <c r="I10" s="27"/>
      <c r="J10" s="27"/>
      <c r="K10" s="25"/>
      <c r="L10" s="27" t="s">
        <v>257</v>
      </c>
      <c r="M10" s="27"/>
      <c r="N10" s="27"/>
      <c r="O10" s="27"/>
      <c r="P10" s="27"/>
      <c r="Q10" s="27"/>
      <c r="R10" s="27"/>
    </row>
    <row r="11" spans="1:18">
      <c r="A11" s="13"/>
      <c r="B11" s="23"/>
      <c r="C11" s="25"/>
      <c r="D11" s="27" t="s">
        <v>258</v>
      </c>
      <c r="E11" s="27"/>
      <c r="F11" s="27"/>
      <c r="G11" s="27"/>
      <c r="H11" s="27"/>
      <c r="I11" s="27"/>
      <c r="J11" s="27"/>
      <c r="K11" s="25"/>
      <c r="L11" s="27" t="s">
        <v>258</v>
      </c>
      <c r="M11" s="27"/>
      <c r="N11" s="27"/>
      <c r="O11" s="27"/>
      <c r="P11" s="27"/>
      <c r="Q11" s="27"/>
      <c r="R11" s="27"/>
    </row>
    <row r="12" spans="1:18" ht="15.75" thickBot="1">
      <c r="A12" s="13"/>
      <c r="B12" s="11"/>
      <c r="C12" s="12"/>
      <c r="D12" s="28">
        <v>2014</v>
      </c>
      <c r="E12" s="28"/>
      <c r="F12" s="28"/>
      <c r="G12" s="12"/>
      <c r="H12" s="28">
        <v>2013</v>
      </c>
      <c r="I12" s="28"/>
      <c r="J12" s="28"/>
      <c r="K12" s="12"/>
      <c r="L12" s="28">
        <v>2014</v>
      </c>
      <c r="M12" s="28"/>
      <c r="N12" s="28"/>
      <c r="O12" s="12"/>
      <c r="P12" s="28">
        <v>2013</v>
      </c>
      <c r="Q12" s="28"/>
      <c r="R12" s="28"/>
    </row>
    <row r="13" spans="1:18" ht="15.75" thickTop="1">
      <c r="A13" s="13"/>
      <c r="B13" s="98" t="s">
        <v>279</v>
      </c>
      <c r="C13" s="82"/>
      <c r="D13" s="83"/>
      <c r="E13" s="83"/>
      <c r="F13" s="83"/>
      <c r="G13" s="82"/>
      <c r="H13" s="83"/>
      <c r="I13" s="83"/>
      <c r="J13" s="83"/>
      <c r="K13" s="82"/>
      <c r="L13" s="99"/>
      <c r="M13" s="99"/>
      <c r="N13" s="99"/>
      <c r="O13" s="82"/>
      <c r="P13" s="99"/>
      <c r="Q13" s="99"/>
      <c r="R13" s="99"/>
    </row>
    <row r="14" spans="1:18">
      <c r="A14" s="13"/>
      <c r="B14" s="41" t="s">
        <v>86</v>
      </c>
      <c r="C14" s="37"/>
      <c r="D14" s="29" t="s">
        <v>161</v>
      </c>
      <c r="E14" s="38">
        <v>44431</v>
      </c>
      <c r="F14" s="37"/>
      <c r="G14" s="37"/>
      <c r="H14" s="29" t="s">
        <v>161</v>
      </c>
      <c r="I14" s="38">
        <v>46903</v>
      </c>
      <c r="J14" s="37"/>
      <c r="K14" s="37"/>
      <c r="L14" s="29" t="s">
        <v>161</v>
      </c>
      <c r="M14" s="38">
        <v>141830</v>
      </c>
      <c r="N14" s="37"/>
      <c r="O14" s="37"/>
      <c r="P14" s="29" t="s">
        <v>161</v>
      </c>
      <c r="Q14" s="38">
        <v>140930</v>
      </c>
      <c r="R14" s="37"/>
    </row>
    <row r="15" spans="1:18">
      <c r="A15" s="13"/>
      <c r="B15" s="41"/>
      <c r="C15" s="37"/>
      <c r="D15" s="29"/>
      <c r="E15" s="38"/>
      <c r="F15" s="37"/>
      <c r="G15" s="37"/>
      <c r="H15" s="29"/>
      <c r="I15" s="38"/>
      <c r="J15" s="37"/>
      <c r="K15" s="37"/>
      <c r="L15" s="29"/>
      <c r="M15" s="38"/>
      <c r="N15" s="37"/>
      <c r="O15" s="37"/>
      <c r="P15" s="29"/>
      <c r="Q15" s="38"/>
      <c r="R15" s="37"/>
    </row>
    <row r="16" spans="1:18" ht="27" thickBot="1">
      <c r="A16" s="13"/>
      <c r="B16" s="69" t="s">
        <v>280</v>
      </c>
      <c r="C16" s="12"/>
      <c r="D16" s="72" t="s">
        <v>281</v>
      </c>
      <c r="E16" s="72"/>
      <c r="F16" s="11" t="s">
        <v>174</v>
      </c>
      <c r="G16" s="12"/>
      <c r="H16" s="72" t="s">
        <v>282</v>
      </c>
      <c r="I16" s="72"/>
      <c r="J16" s="11" t="s">
        <v>174</v>
      </c>
      <c r="K16" s="12"/>
      <c r="L16" s="72" t="s">
        <v>283</v>
      </c>
      <c r="M16" s="72"/>
      <c r="N16" s="78" t="s">
        <v>174</v>
      </c>
      <c r="O16" s="12"/>
      <c r="P16" s="72" t="s">
        <v>284</v>
      </c>
      <c r="Q16" s="72"/>
      <c r="R16" s="78" t="s">
        <v>174</v>
      </c>
    </row>
    <row r="17" spans="1:18">
      <c r="A17" s="13"/>
      <c r="B17" s="74" t="s">
        <v>285</v>
      </c>
      <c r="C17" s="37"/>
      <c r="D17" s="42" t="s">
        <v>161</v>
      </c>
      <c r="E17" s="44">
        <v>44175</v>
      </c>
      <c r="F17" s="46"/>
      <c r="G17" s="37"/>
      <c r="H17" s="42" t="s">
        <v>161</v>
      </c>
      <c r="I17" s="44">
        <v>46743</v>
      </c>
      <c r="J17" s="46"/>
      <c r="K17" s="37"/>
      <c r="L17" s="42" t="s">
        <v>161</v>
      </c>
      <c r="M17" s="44">
        <v>141087</v>
      </c>
      <c r="N17" s="46"/>
      <c r="O17" s="37"/>
      <c r="P17" s="42" t="s">
        <v>161</v>
      </c>
      <c r="Q17" s="44">
        <v>140241</v>
      </c>
      <c r="R17" s="46"/>
    </row>
    <row r="18" spans="1:18" ht="15.75" thickBot="1">
      <c r="A18" s="13"/>
      <c r="B18" s="74"/>
      <c r="C18" s="37"/>
      <c r="D18" s="85"/>
      <c r="E18" s="57"/>
      <c r="F18" s="58"/>
      <c r="G18" s="37"/>
      <c r="H18" s="85"/>
      <c r="I18" s="57"/>
      <c r="J18" s="58"/>
      <c r="K18" s="37"/>
      <c r="L18" s="85"/>
      <c r="M18" s="57"/>
      <c r="N18" s="58"/>
      <c r="O18" s="37"/>
      <c r="P18" s="85"/>
      <c r="Q18" s="57"/>
      <c r="R18" s="58"/>
    </row>
    <row r="19" spans="1:18">
      <c r="A19" s="13"/>
      <c r="B19" s="71" t="s">
        <v>286</v>
      </c>
      <c r="C19" s="25"/>
      <c r="D19" s="63">
        <v>49594</v>
      </c>
      <c r="E19" s="63"/>
      <c r="F19" s="65"/>
      <c r="G19" s="25"/>
      <c r="H19" s="63">
        <v>50443</v>
      </c>
      <c r="I19" s="63"/>
      <c r="J19" s="65"/>
      <c r="K19" s="25"/>
      <c r="L19" s="63">
        <v>49889</v>
      </c>
      <c r="M19" s="63"/>
      <c r="N19" s="65"/>
      <c r="O19" s="25"/>
      <c r="P19" s="63">
        <v>50579</v>
      </c>
      <c r="Q19" s="63"/>
      <c r="R19" s="65"/>
    </row>
    <row r="20" spans="1:18">
      <c r="A20" s="13"/>
      <c r="B20" s="71"/>
      <c r="C20" s="25"/>
      <c r="D20" s="36"/>
      <c r="E20" s="36"/>
      <c r="F20" s="25"/>
      <c r="G20" s="25"/>
      <c r="H20" s="36"/>
      <c r="I20" s="36"/>
      <c r="J20" s="25"/>
      <c r="K20" s="25"/>
      <c r="L20" s="100"/>
      <c r="M20" s="100"/>
      <c r="N20" s="101"/>
      <c r="O20" s="25"/>
      <c r="P20" s="100"/>
      <c r="Q20" s="100"/>
      <c r="R20" s="101"/>
    </row>
    <row r="21" spans="1:18">
      <c r="A21" s="13"/>
      <c r="B21" s="29" t="s">
        <v>287</v>
      </c>
      <c r="C21" s="37"/>
      <c r="D21" s="29" t="s">
        <v>161</v>
      </c>
      <c r="E21" s="54">
        <v>0.89</v>
      </c>
      <c r="F21" s="37"/>
      <c r="G21" s="37"/>
      <c r="H21" s="29" t="s">
        <v>161</v>
      </c>
      <c r="I21" s="54">
        <v>0.93</v>
      </c>
      <c r="J21" s="37"/>
      <c r="K21" s="37"/>
      <c r="L21" s="29" t="s">
        <v>161</v>
      </c>
      <c r="M21" s="54">
        <v>2.83</v>
      </c>
      <c r="N21" s="37"/>
      <c r="O21" s="37"/>
      <c r="P21" s="29" t="s">
        <v>161</v>
      </c>
      <c r="Q21" s="54">
        <v>2.77</v>
      </c>
      <c r="R21" s="37"/>
    </row>
    <row r="22" spans="1:18">
      <c r="A22" s="13"/>
      <c r="B22" s="29"/>
      <c r="C22" s="37"/>
      <c r="D22" s="29"/>
      <c r="E22" s="54"/>
      <c r="F22" s="37"/>
      <c r="G22" s="37"/>
      <c r="H22" s="29"/>
      <c r="I22" s="54"/>
      <c r="J22" s="37"/>
      <c r="K22" s="37"/>
      <c r="L22" s="29"/>
      <c r="M22" s="54"/>
      <c r="N22" s="37"/>
      <c r="O22" s="37"/>
      <c r="P22" s="29"/>
      <c r="Q22" s="54"/>
      <c r="R22" s="37"/>
    </row>
    <row r="23" spans="1:18">
      <c r="A23" s="13"/>
      <c r="B23" s="12"/>
      <c r="C23" s="12"/>
      <c r="D23" s="25"/>
      <c r="E23" s="25"/>
      <c r="F23" s="25"/>
      <c r="G23" s="12"/>
      <c r="H23" s="25"/>
      <c r="I23" s="25"/>
      <c r="J23" s="25"/>
      <c r="K23" s="12"/>
      <c r="L23" s="25"/>
      <c r="M23" s="25"/>
      <c r="N23" s="25"/>
      <c r="O23" s="12"/>
      <c r="P23" s="25"/>
      <c r="Q23" s="25"/>
      <c r="R23" s="25"/>
    </row>
    <row r="24" spans="1:18">
      <c r="A24" s="13"/>
      <c r="B24" s="23" t="s">
        <v>288</v>
      </c>
      <c r="C24" s="25"/>
      <c r="D24" s="56"/>
      <c r="E24" s="56"/>
      <c r="F24" s="25"/>
      <c r="G24" s="25"/>
      <c r="H24" s="56"/>
      <c r="I24" s="56"/>
      <c r="J24" s="25"/>
      <c r="K24" s="25"/>
      <c r="L24" s="25"/>
      <c r="M24" s="25"/>
      <c r="N24" s="25"/>
      <c r="O24" s="25"/>
      <c r="P24" s="25"/>
      <c r="Q24" s="25"/>
      <c r="R24" s="25"/>
    </row>
    <row r="25" spans="1:18">
      <c r="A25" s="13"/>
      <c r="B25" s="23"/>
      <c r="C25" s="25"/>
      <c r="D25" s="56"/>
      <c r="E25" s="56"/>
      <c r="F25" s="25"/>
      <c r="G25" s="25"/>
      <c r="H25" s="56"/>
      <c r="I25" s="56"/>
      <c r="J25" s="25"/>
      <c r="K25" s="25"/>
      <c r="L25" s="25"/>
      <c r="M25" s="25"/>
      <c r="N25" s="25"/>
      <c r="O25" s="25"/>
      <c r="P25" s="25"/>
      <c r="Q25" s="25"/>
      <c r="R25" s="25"/>
    </row>
    <row r="26" spans="1:18">
      <c r="A26" s="13"/>
      <c r="B26" s="41" t="s">
        <v>86</v>
      </c>
      <c r="C26" s="37"/>
      <c r="D26" s="29" t="s">
        <v>161</v>
      </c>
      <c r="E26" s="38">
        <v>44431</v>
      </c>
      <c r="F26" s="37"/>
      <c r="G26" s="37"/>
      <c r="H26" s="29" t="s">
        <v>161</v>
      </c>
      <c r="I26" s="38">
        <v>46903</v>
      </c>
      <c r="J26" s="37"/>
      <c r="K26" s="37"/>
      <c r="L26" s="29" t="s">
        <v>161</v>
      </c>
      <c r="M26" s="38">
        <v>141830</v>
      </c>
      <c r="N26" s="37"/>
      <c r="O26" s="37"/>
      <c r="P26" s="29" t="s">
        <v>161</v>
      </c>
      <c r="Q26" s="38">
        <v>140930</v>
      </c>
      <c r="R26" s="37"/>
    </row>
    <row r="27" spans="1:18">
      <c r="A27" s="13"/>
      <c r="B27" s="41"/>
      <c r="C27" s="37"/>
      <c r="D27" s="29"/>
      <c r="E27" s="38"/>
      <c r="F27" s="37"/>
      <c r="G27" s="37"/>
      <c r="H27" s="29"/>
      <c r="I27" s="38"/>
      <c r="J27" s="37"/>
      <c r="K27" s="37"/>
      <c r="L27" s="29"/>
      <c r="M27" s="38"/>
      <c r="N27" s="37"/>
      <c r="O27" s="37"/>
      <c r="P27" s="29"/>
      <c r="Q27" s="38"/>
      <c r="R27" s="37"/>
    </row>
    <row r="28" spans="1:18" ht="26.25">
      <c r="A28" s="13"/>
      <c r="B28" s="69" t="s">
        <v>280</v>
      </c>
      <c r="C28" s="12"/>
      <c r="D28" s="56" t="s">
        <v>289</v>
      </c>
      <c r="E28" s="56"/>
      <c r="F28" s="11" t="s">
        <v>174</v>
      </c>
      <c r="G28" s="12"/>
      <c r="H28" s="56" t="s">
        <v>290</v>
      </c>
      <c r="I28" s="56"/>
      <c r="J28" s="11" t="s">
        <v>174</v>
      </c>
      <c r="K28" s="12"/>
      <c r="L28" s="56" t="s">
        <v>291</v>
      </c>
      <c r="M28" s="56"/>
      <c r="N28" s="11" t="s">
        <v>174</v>
      </c>
      <c r="O28" s="12"/>
      <c r="P28" s="56" t="s">
        <v>292</v>
      </c>
      <c r="Q28" s="56"/>
      <c r="R28" s="11" t="s">
        <v>174</v>
      </c>
    </row>
    <row r="29" spans="1:18">
      <c r="A29" s="13"/>
      <c r="B29" s="41" t="s">
        <v>293</v>
      </c>
      <c r="C29" s="37"/>
      <c r="D29" s="54" t="s">
        <v>294</v>
      </c>
      <c r="E29" s="54"/>
      <c r="F29" s="29" t="s">
        <v>174</v>
      </c>
      <c r="G29" s="37"/>
      <c r="H29" s="54">
        <v>133</v>
      </c>
      <c r="I29" s="54"/>
      <c r="J29" s="37"/>
      <c r="K29" s="37"/>
      <c r="L29" s="54">
        <v>43</v>
      </c>
      <c r="M29" s="54"/>
      <c r="N29" s="37"/>
      <c r="O29" s="37"/>
      <c r="P29" s="54">
        <v>158</v>
      </c>
      <c r="Q29" s="54"/>
      <c r="R29" s="37"/>
    </row>
    <row r="30" spans="1:18" ht="15.75" thickBot="1">
      <c r="A30" s="13"/>
      <c r="B30" s="41"/>
      <c r="C30" s="37"/>
      <c r="D30" s="59"/>
      <c r="E30" s="59"/>
      <c r="F30" s="85"/>
      <c r="G30" s="37"/>
      <c r="H30" s="59"/>
      <c r="I30" s="59"/>
      <c r="J30" s="58"/>
      <c r="K30" s="37"/>
      <c r="L30" s="59"/>
      <c r="M30" s="59"/>
      <c r="N30" s="58"/>
      <c r="O30" s="37"/>
      <c r="P30" s="59"/>
      <c r="Q30" s="59"/>
      <c r="R30" s="58"/>
    </row>
    <row r="31" spans="1:18">
      <c r="A31" s="13"/>
      <c r="B31" s="60" t="s">
        <v>285</v>
      </c>
      <c r="C31" s="25"/>
      <c r="D31" s="61" t="s">
        <v>161</v>
      </c>
      <c r="E31" s="63">
        <v>44110</v>
      </c>
      <c r="F31" s="65"/>
      <c r="G31" s="25"/>
      <c r="H31" s="61" t="s">
        <v>161</v>
      </c>
      <c r="I31" s="63">
        <v>46877</v>
      </c>
      <c r="J31" s="65"/>
      <c r="K31" s="25"/>
      <c r="L31" s="61" t="s">
        <v>161</v>
      </c>
      <c r="M31" s="63">
        <v>141135</v>
      </c>
      <c r="N31" s="65"/>
      <c r="O31" s="25"/>
      <c r="P31" s="61" t="s">
        <v>161</v>
      </c>
      <c r="Q31" s="63">
        <v>140404</v>
      </c>
      <c r="R31" s="65"/>
    </row>
    <row r="32" spans="1:18" ht="15.75" thickBot="1">
      <c r="A32" s="13"/>
      <c r="B32" s="60"/>
      <c r="C32" s="25"/>
      <c r="D32" s="84"/>
      <c r="E32" s="39"/>
      <c r="F32" s="40"/>
      <c r="G32" s="25"/>
      <c r="H32" s="84"/>
      <c r="I32" s="39"/>
      <c r="J32" s="40"/>
      <c r="K32" s="25"/>
      <c r="L32" s="84"/>
      <c r="M32" s="39"/>
      <c r="N32" s="40"/>
      <c r="O32" s="25"/>
      <c r="P32" s="84"/>
      <c r="Q32" s="39"/>
      <c r="R32" s="40"/>
    </row>
    <row r="33" spans="1:18">
      <c r="A33" s="13"/>
      <c r="B33" s="41" t="s">
        <v>286</v>
      </c>
      <c r="C33" s="37"/>
      <c r="D33" s="44">
        <v>49594</v>
      </c>
      <c r="E33" s="44"/>
      <c r="F33" s="46"/>
      <c r="G33" s="37"/>
      <c r="H33" s="44">
        <v>50443</v>
      </c>
      <c r="I33" s="44"/>
      <c r="J33" s="46"/>
      <c r="K33" s="37"/>
      <c r="L33" s="44">
        <v>49889</v>
      </c>
      <c r="M33" s="44"/>
      <c r="N33" s="46"/>
      <c r="O33" s="37"/>
      <c r="P33" s="44">
        <v>50579</v>
      </c>
      <c r="Q33" s="44"/>
      <c r="R33" s="46"/>
    </row>
    <row r="34" spans="1:18">
      <c r="A34" s="13"/>
      <c r="B34" s="41"/>
      <c r="C34" s="37"/>
      <c r="D34" s="38"/>
      <c r="E34" s="38"/>
      <c r="F34" s="37"/>
      <c r="G34" s="37"/>
      <c r="H34" s="38"/>
      <c r="I34" s="38"/>
      <c r="J34" s="37"/>
      <c r="K34" s="37"/>
      <c r="L34" s="38"/>
      <c r="M34" s="38"/>
      <c r="N34" s="37"/>
      <c r="O34" s="37"/>
      <c r="P34" s="38"/>
      <c r="Q34" s="38"/>
      <c r="R34" s="37"/>
    </row>
    <row r="35" spans="1:18">
      <c r="A35" s="13"/>
      <c r="B35" s="71" t="s">
        <v>295</v>
      </c>
      <c r="C35" s="25"/>
      <c r="D35" s="56">
        <v>448</v>
      </c>
      <c r="E35" s="56"/>
      <c r="F35" s="25"/>
      <c r="G35" s="25"/>
      <c r="H35" s="56">
        <v>451</v>
      </c>
      <c r="I35" s="56"/>
      <c r="J35" s="25"/>
      <c r="K35" s="25"/>
      <c r="L35" s="56">
        <v>448</v>
      </c>
      <c r="M35" s="56"/>
      <c r="N35" s="25"/>
      <c r="O35" s="25"/>
      <c r="P35" s="56">
        <v>450</v>
      </c>
      <c r="Q35" s="56"/>
      <c r="R35" s="25"/>
    </row>
    <row r="36" spans="1:18" ht="15.75" thickBot="1">
      <c r="A36" s="13"/>
      <c r="B36" s="71"/>
      <c r="C36" s="25"/>
      <c r="D36" s="72"/>
      <c r="E36" s="72"/>
      <c r="F36" s="40"/>
      <c r="G36" s="25"/>
      <c r="H36" s="72"/>
      <c r="I36" s="72"/>
      <c r="J36" s="40"/>
      <c r="K36" s="25"/>
      <c r="L36" s="72"/>
      <c r="M36" s="72"/>
      <c r="N36" s="40"/>
      <c r="O36" s="25"/>
      <c r="P36" s="72"/>
      <c r="Q36" s="72"/>
      <c r="R36" s="40"/>
    </row>
    <row r="37" spans="1:18">
      <c r="A37" s="13"/>
      <c r="B37" s="41" t="s">
        <v>296</v>
      </c>
      <c r="C37" s="37"/>
      <c r="D37" s="44">
        <v>50042</v>
      </c>
      <c r="E37" s="44"/>
      <c r="F37" s="46"/>
      <c r="G37" s="37"/>
      <c r="H37" s="44">
        <v>50894</v>
      </c>
      <c r="I37" s="44"/>
      <c r="J37" s="46"/>
      <c r="K37" s="37"/>
      <c r="L37" s="44">
        <v>50337</v>
      </c>
      <c r="M37" s="44"/>
      <c r="N37" s="46"/>
      <c r="O37" s="37"/>
      <c r="P37" s="44">
        <v>51029</v>
      </c>
      <c r="Q37" s="44"/>
      <c r="R37" s="46"/>
    </row>
    <row r="38" spans="1:18" ht="15.75" thickBot="1">
      <c r="A38" s="13"/>
      <c r="B38" s="41"/>
      <c r="C38" s="37"/>
      <c r="D38" s="57"/>
      <c r="E38" s="57"/>
      <c r="F38" s="58"/>
      <c r="G38" s="37"/>
      <c r="H38" s="57"/>
      <c r="I38" s="57"/>
      <c r="J38" s="58"/>
      <c r="K38" s="37"/>
      <c r="L38" s="57"/>
      <c r="M38" s="57"/>
      <c r="N38" s="58"/>
      <c r="O38" s="37"/>
      <c r="P38" s="57"/>
      <c r="Q38" s="57"/>
      <c r="R38" s="58"/>
    </row>
    <row r="39" spans="1:18">
      <c r="A39" s="13"/>
      <c r="B39" s="23" t="s">
        <v>297</v>
      </c>
      <c r="C39" s="25"/>
      <c r="D39" s="61" t="s">
        <v>161</v>
      </c>
      <c r="E39" s="67">
        <v>0.88</v>
      </c>
      <c r="F39" s="65"/>
      <c r="G39" s="25"/>
      <c r="H39" s="61" t="s">
        <v>161</v>
      </c>
      <c r="I39" s="67">
        <v>0.92</v>
      </c>
      <c r="J39" s="65"/>
      <c r="K39" s="25"/>
      <c r="L39" s="61" t="s">
        <v>161</v>
      </c>
      <c r="M39" s="67">
        <v>2.8</v>
      </c>
      <c r="N39" s="65"/>
      <c r="O39" s="25"/>
      <c r="P39" s="61" t="s">
        <v>161</v>
      </c>
      <c r="Q39" s="67">
        <v>2.75</v>
      </c>
      <c r="R39" s="65"/>
    </row>
    <row r="40" spans="1:18">
      <c r="A40" s="13"/>
      <c r="B40" s="23"/>
      <c r="C40" s="25"/>
      <c r="D40" s="102"/>
      <c r="E40" s="103"/>
      <c r="F40" s="101"/>
      <c r="G40" s="25"/>
      <c r="H40" s="23"/>
      <c r="I40" s="56"/>
      <c r="J40" s="25"/>
      <c r="K40" s="25"/>
      <c r="L40" s="23"/>
      <c r="M40" s="56"/>
      <c r="N40" s="25"/>
      <c r="O40" s="25"/>
      <c r="P40" s="23"/>
      <c r="Q40" s="56"/>
      <c r="R40" s="25"/>
    </row>
    <row r="41" spans="1:18">
      <c r="A41" s="13"/>
      <c r="B41" s="12"/>
      <c r="C41" s="12"/>
      <c r="D41" s="25"/>
      <c r="E41" s="25"/>
      <c r="F41" s="25"/>
      <c r="G41" s="12"/>
      <c r="H41" s="25"/>
      <c r="I41" s="25"/>
      <c r="J41" s="25"/>
      <c r="K41" s="12"/>
      <c r="L41" s="25"/>
      <c r="M41" s="25"/>
      <c r="N41" s="25"/>
      <c r="O41" s="12"/>
      <c r="P41" s="25"/>
      <c r="Q41" s="25"/>
      <c r="R41" s="25"/>
    </row>
    <row r="42" spans="1:18">
      <c r="A42" s="13"/>
      <c r="B42" s="29" t="s">
        <v>298</v>
      </c>
      <c r="C42" s="37"/>
      <c r="D42" s="54">
        <v>276</v>
      </c>
      <c r="E42" s="54"/>
      <c r="F42" s="37"/>
      <c r="G42" s="37"/>
      <c r="H42" s="54">
        <v>440</v>
      </c>
      <c r="I42" s="54"/>
      <c r="J42" s="37"/>
      <c r="K42" s="37"/>
      <c r="L42" s="54">
        <v>276</v>
      </c>
      <c r="M42" s="54"/>
      <c r="N42" s="37"/>
      <c r="O42" s="37"/>
      <c r="P42" s="54">
        <v>440</v>
      </c>
      <c r="Q42" s="54"/>
      <c r="R42" s="37"/>
    </row>
    <row r="43" spans="1:18">
      <c r="A43" s="13"/>
      <c r="B43" s="29"/>
      <c r="C43" s="37"/>
      <c r="D43" s="54"/>
      <c r="E43" s="54"/>
      <c r="F43" s="37"/>
      <c r="G43" s="37"/>
      <c r="H43" s="54"/>
      <c r="I43" s="54"/>
      <c r="J43" s="37"/>
      <c r="K43" s="37"/>
      <c r="L43" s="54"/>
      <c r="M43" s="54"/>
      <c r="N43" s="37"/>
      <c r="O43" s="37"/>
      <c r="P43" s="54"/>
      <c r="Q43" s="54"/>
      <c r="R43" s="37"/>
    </row>
    <row r="44" spans="1:18">
      <c r="A44" s="13"/>
      <c r="B44" s="25"/>
      <c r="C44" s="25"/>
      <c r="D44" s="25"/>
      <c r="E44" s="25"/>
      <c r="F44" s="25"/>
      <c r="G44" s="25"/>
      <c r="H44" s="25"/>
      <c r="I44" s="25"/>
      <c r="J44" s="25"/>
      <c r="K44" s="25"/>
      <c r="L44" s="25"/>
      <c r="M44" s="25"/>
      <c r="N44" s="25"/>
      <c r="O44" s="25"/>
      <c r="P44" s="25"/>
      <c r="Q44" s="25"/>
      <c r="R44" s="25"/>
    </row>
  </sheetData>
  <mergeCells count="233">
    <mergeCell ref="B44:R44"/>
    <mergeCell ref="R42:R43"/>
    <mergeCell ref="A1:A2"/>
    <mergeCell ref="B1:R1"/>
    <mergeCell ref="B2:R2"/>
    <mergeCell ref="B3:R3"/>
    <mergeCell ref="A4:A44"/>
    <mergeCell ref="B4:R4"/>
    <mergeCell ref="B5:R5"/>
    <mergeCell ref="B6:R6"/>
    <mergeCell ref="B7:R7"/>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E28"/>
    <mergeCell ref="H28:I28"/>
    <mergeCell ref="L28:M28"/>
    <mergeCell ref="P28:Q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J24:J25"/>
    <mergeCell ref="K24:K25"/>
    <mergeCell ref="L24:N25"/>
    <mergeCell ref="O24:O25"/>
    <mergeCell ref="P24:R25"/>
    <mergeCell ref="B26:B27"/>
    <mergeCell ref="C26:C27"/>
    <mergeCell ref="D26:D27"/>
    <mergeCell ref="E26:E27"/>
    <mergeCell ref="F26:F27"/>
    <mergeCell ref="B24:B25"/>
    <mergeCell ref="C24:C25"/>
    <mergeCell ref="D24:E25"/>
    <mergeCell ref="F24:F25"/>
    <mergeCell ref="G24:G25"/>
    <mergeCell ref="H24:I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4" max="4" width="6.85546875" customWidth="1"/>
    <col min="5" max="5" width="24.5703125" customWidth="1"/>
    <col min="6" max="6" width="5.28515625" customWidth="1"/>
    <col min="8" max="8" width="7.42578125" customWidth="1"/>
    <col min="9" max="9" width="17" customWidth="1"/>
    <col min="10" max="10" width="5.85546875" customWidth="1"/>
    <col min="12" max="12" width="11.140625" customWidth="1"/>
    <col min="13" max="13" width="34.28515625" customWidth="1"/>
    <col min="14" max="14" width="8.7109375" customWidth="1"/>
    <col min="16" max="16" width="6.140625" customWidth="1"/>
    <col min="17" max="17" width="19.140625" customWidth="1"/>
    <col min="18" max="18" width="4.85546875" customWidth="1"/>
    <col min="20" max="20" width="36.5703125" bestFit="1" customWidth="1"/>
    <col min="21" max="21" width="7.140625" bestFit="1" customWidth="1"/>
    <col min="22" max="22" width="1.5703125" bestFit="1" customWidth="1"/>
  </cols>
  <sheetData>
    <row r="1" spans="1:22" ht="15" customHeight="1">
      <c r="A1" s="7" t="s">
        <v>1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9</v>
      </c>
      <c r="B3" s="91" t="s">
        <v>5</v>
      </c>
      <c r="C3" s="91"/>
      <c r="D3" s="91"/>
      <c r="E3" s="91"/>
      <c r="F3" s="91"/>
      <c r="G3" s="91"/>
      <c r="H3" s="91"/>
      <c r="I3" s="91"/>
      <c r="J3" s="91"/>
      <c r="K3" s="91"/>
      <c r="L3" s="91"/>
      <c r="M3" s="91"/>
      <c r="N3" s="91"/>
      <c r="O3" s="91"/>
      <c r="P3" s="91"/>
      <c r="Q3" s="91"/>
      <c r="R3" s="91"/>
      <c r="S3" s="91"/>
      <c r="T3" s="91"/>
      <c r="U3" s="91"/>
      <c r="V3" s="91"/>
    </row>
    <row r="4" spans="1:22" ht="15" customHeight="1">
      <c r="A4" s="13" t="s">
        <v>109</v>
      </c>
      <c r="B4" s="91" t="s">
        <v>5</v>
      </c>
      <c r="C4" s="91"/>
      <c r="D4" s="91"/>
      <c r="E4" s="91"/>
      <c r="F4" s="91"/>
      <c r="G4" s="91"/>
      <c r="H4" s="91"/>
      <c r="I4" s="91"/>
      <c r="J4" s="91"/>
      <c r="K4" s="91"/>
      <c r="L4" s="91"/>
      <c r="M4" s="91"/>
      <c r="N4" s="91"/>
      <c r="O4" s="91"/>
      <c r="P4" s="91"/>
      <c r="Q4" s="91"/>
      <c r="R4" s="91"/>
      <c r="S4" s="91"/>
      <c r="T4" s="91"/>
      <c r="U4" s="91"/>
      <c r="V4" s="91"/>
    </row>
    <row r="5" spans="1:22">
      <c r="A5" s="13"/>
      <c r="B5" s="116" t="s">
        <v>109</v>
      </c>
      <c r="C5" s="116"/>
      <c r="D5" s="116"/>
      <c r="E5" s="116"/>
      <c r="F5" s="116"/>
      <c r="G5" s="116"/>
      <c r="H5" s="116"/>
      <c r="I5" s="116"/>
      <c r="J5" s="116"/>
      <c r="K5" s="116"/>
      <c r="L5" s="116"/>
      <c r="M5" s="116"/>
      <c r="N5" s="116"/>
      <c r="O5" s="116"/>
      <c r="P5" s="116"/>
      <c r="Q5" s="116"/>
      <c r="R5" s="116"/>
      <c r="S5" s="116"/>
      <c r="T5" s="116"/>
      <c r="U5" s="116"/>
      <c r="V5" s="116"/>
    </row>
    <row r="6" spans="1:22">
      <c r="A6" s="13"/>
      <c r="B6" s="91"/>
      <c r="C6" s="91"/>
      <c r="D6" s="91"/>
      <c r="E6" s="91"/>
      <c r="F6" s="91"/>
      <c r="G6" s="91"/>
      <c r="H6" s="91"/>
      <c r="I6" s="91"/>
      <c r="J6" s="91"/>
      <c r="K6" s="91"/>
      <c r="L6" s="91"/>
      <c r="M6" s="91"/>
      <c r="N6" s="91"/>
      <c r="O6" s="91"/>
      <c r="P6" s="91"/>
      <c r="Q6" s="91"/>
      <c r="R6" s="91"/>
      <c r="S6" s="91"/>
      <c r="T6" s="91"/>
      <c r="U6" s="91"/>
      <c r="V6" s="91"/>
    </row>
    <row r="7" spans="1:22">
      <c r="A7" s="13"/>
      <c r="B7" s="94" t="s">
        <v>300</v>
      </c>
      <c r="C7" s="94"/>
      <c r="D7" s="94"/>
      <c r="E7" s="94"/>
      <c r="F7" s="94"/>
      <c r="G7" s="94"/>
      <c r="H7" s="94"/>
      <c r="I7" s="94"/>
      <c r="J7" s="94"/>
      <c r="K7" s="94"/>
      <c r="L7" s="94"/>
      <c r="M7" s="94"/>
      <c r="N7" s="94"/>
      <c r="O7" s="94"/>
      <c r="P7" s="94"/>
      <c r="Q7" s="94"/>
      <c r="R7" s="94"/>
      <c r="S7" s="94"/>
      <c r="T7" s="94"/>
      <c r="U7" s="94"/>
      <c r="V7" s="94"/>
    </row>
    <row r="8" spans="1:22">
      <c r="A8" s="13"/>
      <c r="B8" s="22"/>
      <c r="C8" s="22"/>
      <c r="D8" s="22"/>
      <c r="E8" s="22"/>
      <c r="F8" s="22"/>
      <c r="G8" s="22"/>
      <c r="H8" s="22"/>
      <c r="I8" s="22"/>
      <c r="J8" s="22"/>
      <c r="K8" s="22"/>
      <c r="L8" s="22"/>
      <c r="M8" s="22"/>
      <c r="N8" s="22"/>
      <c r="O8" s="22"/>
      <c r="P8" s="22"/>
      <c r="Q8" s="22"/>
      <c r="R8" s="22"/>
      <c r="S8" s="22"/>
      <c r="T8" s="22"/>
    </row>
    <row r="9" spans="1:22">
      <c r="A9" s="13"/>
      <c r="B9" s="15"/>
      <c r="C9" s="15"/>
      <c r="D9" s="15"/>
      <c r="E9" s="15"/>
      <c r="F9" s="15"/>
      <c r="G9" s="15"/>
      <c r="H9" s="15"/>
      <c r="I9" s="15"/>
      <c r="J9" s="15"/>
      <c r="K9" s="15"/>
      <c r="L9" s="15"/>
      <c r="M9" s="15"/>
      <c r="N9" s="15"/>
      <c r="O9" s="15"/>
      <c r="P9" s="15"/>
      <c r="Q9" s="15"/>
      <c r="R9" s="15"/>
      <c r="S9" s="15"/>
      <c r="T9" s="15"/>
    </row>
    <row r="10" spans="1:22" ht="27" thickBot="1">
      <c r="A10" s="13"/>
      <c r="B10" s="17" t="s">
        <v>301</v>
      </c>
      <c r="C10" s="12"/>
      <c r="D10" s="28" t="s">
        <v>302</v>
      </c>
      <c r="E10" s="28"/>
      <c r="F10" s="28"/>
      <c r="G10" s="28"/>
      <c r="H10" s="28"/>
      <c r="I10" s="28"/>
      <c r="J10" s="28"/>
      <c r="K10" s="28"/>
      <c r="L10" s="28"/>
      <c r="M10" s="28"/>
      <c r="N10" s="28"/>
      <c r="O10" s="28"/>
      <c r="P10" s="28"/>
      <c r="Q10" s="28"/>
      <c r="R10" s="28"/>
      <c r="S10" s="12"/>
      <c r="T10" s="17" t="s">
        <v>303</v>
      </c>
    </row>
    <row r="11" spans="1:22" ht="15.75" thickTop="1">
      <c r="A11" s="13"/>
      <c r="B11" s="99"/>
      <c r="C11" s="25"/>
      <c r="D11" s="112" t="s">
        <v>278</v>
      </c>
      <c r="E11" s="112"/>
      <c r="F11" s="112"/>
      <c r="G11" s="112"/>
      <c r="H11" s="112"/>
      <c r="I11" s="112"/>
      <c r="J11" s="112"/>
      <c r="K11" s="99"/>
      <c r="L11" s="112" t="s">
        <v>257</v>
      </c>
      <c r="M11" s="112"/>
      <c r="N11" s="112"/>
      <c r="O11" s="112"/>
      <c r="P11" s="112"/>
      <c r="Q11" s="112"/>
      <c r="R11" s="112"/>
      <c r="S11" s="25"/>
      <c r="T11" s="99"/>
    </row>
    <row r="12" spans="1:22">
      <c r="A12" s="13"/>
      <c r="B12" s="25"/>
      <c r="C12" s="25"/>
      <c r="D12" s="27" t="s">
        <v>258</v>
      </c>
      <c r="E12" s="27"/>
      <c r="F12" s="27"/>
      <c r="G12" s="27"/>
      <c r="H12" s="27"/>
      <c r="I12" s="27"/>
      <c r="J12" s="27"/>
      <c r="K12" s="25"/>
      <c r="L12" s="27" t="s">
        <v>304</v>
      </c>
      <c r="M12" s="27"/>
      <c r="N12" s="27"/>
      <c r="O12" s="27"/>
      <c r="P12" s="27"/>
      <c r="Q12" s="27"/>
      <c r="R12" s="27"/>
      <c r="S12" s="25"/>
      <c r="T12" s="25"/>
    </row>
    <row r="13" spans="1:22" ht="15.75" thickBot="1">
      <c r="A13" s="13"/>
      <c r="B13" s="12"/>
      <c r="C13" s="12"/>
      <c r="D13" s="28">
        <v>2014</v>
      </c>
      <c r="E13" s="28"/>
      <c r="F13" s="28"/>
      <c r="G13" s="12"/>
      <c r="H13" s="28">
        <v>2013</v>
      </c>
      <c r="I13" s="28"/>
      <c r="J13" s="28"/>
      <c r="K13" s="12"/>
      <c r="L13" s="28">
        <v>2014</v>
      </c>
      <c r="M13" s="28"/>
      <c r="N13" s="28"/>
      <c r="O13" s="12"/>
      <c r="P13" s="28">
        <v>2013</v>
      </c>
      <c r="Q13" s="28"/>
      <c r="R13" s="28"/>
      <c r="S13" s="12"/>
      <c r="T13" s="12"/>
    </row>
    <row r="14" spans="1:22" ht="27" thickTop="1">
      <c r="A14" s="13"/>
      <c r="B14" s="20" t="s">
        <v>305</v>
      </c>
      <c r="C14" s="19"/>
      <c r="D14" s="18" t="s">
        <v>161</v>
      </c>
      <c r="E14" s="50" t="s">
        <v>306</v>
      </c>
      <c r="F14" s="18" t="s">
        <v>174</v>
      </c>
      <c r="G14" s="19"/>
      <c r="H14" s="18" t="s">
        <v>161</v>
      </c>
      <c r="I14" s="50" t="s">
        <v>307</v>
      </c>
      <c r="J14" s="18" t="s">
        <v>174</v>
      </c>
      <c r="K14" s="19"/>
      <c r="L14" s="18" t="s">
        <v>161</v>
      </c>
      <c r="M14" s="50" t="s">
        <v>308</v>
      </c>
      <c r="N14" s="18" t="s">
        <v>174</v>
      </c>
      <c r="O14" s="19"/>
      <c r="P14" s="18" t="s">
        <v>161</v>
      </c>
      <c r="Q14" s="50" t="s">
        <v>309</v>
      </c>
      <c r="R14" s="18" t="s">
        <v>174</v>
      </c>
      <c r="S14" s="19"/>
      <c r="T14" s="18" t="s">
        <v>82</v>
      </c>
    </row>
    <row r="15" spans="1:22">
      <c r="A15" s="13"/>
      <c r="B15" s="23" t="s">
        <v>310</v>
      </c>
      <c r="C15" s="25"/>
      <c r="D15" s="56">
        <v>167</v>
      </c>
      <c r="E15" s="56"/>
      <c r="F15" s="25"/>
      <c r="G15" s="25"/>
      <c r="H15" s="56">
        <v>158</v>
      </c>
      <c r="I15" s="56"/>
      <c r="J15" s="25"/>
      <c r="K15" s="25"/>
      <c r="L15" s="56">
        <v>501</v>
      </c>
      <c r="M15" s="56"/>
      <c r="N15" s="25"/>
      <c r="O15" s="25"/>
      <c r="P15" s="56">
        <v>475</v>
      </c>
      <c r="Q15" s="56"/>
      <c r="R15" s="25"/>
      <c r="S15" s="25"/>
      <c r="T15" s="23" t="s">
        <v>85</v>
      </c>
    </row>
    <row r="16" spans="1:22" ht="15.75" thickBot="1">
      <c r="A16" s="13"/>
      <c r="B16" s="23"/>
      <c r="C16" s="25"/>
      <c r="D16" s="72"/>
      <c r="E16" s="72"/>
      <c r="F16" s="40"/>
      <c r="G16" s="25"/>
      <c r="H16" s="72"/>
      <c r="I16" s="72"/>
      <c r="J16" s="40"/>
      <c r="K16" s="25"/>
      <c r="L16" s="72"/>
      <c r="M16" s="72"/>
      <c r="N16" s="40"/>
      <c r="O16" s="25"/>
      <c r="P16" s="72"/>
      <c r="Q16" s="72"/>
      <c r="R16" s="40"/>
      <c r="S16" s="25"/>
      <c r="T16" s="23"/>
    </row>
    <row r="17" spans="1:22" ht="27" thickBot="1">
      <c r="A17" s="13"/>
      <c r="B17" s="20" t="s">
        <v>311</v>
      </c>
      <c r="C17" s="19"/>
      <c r="D17" s="113" t="s">
        <v>312</v>
      </c>
      <c r="E17" s="113"/>
      <c r="F17" s="104" t="s">
        <v>174</v>
      </c>
      <c r="G17" s="19"/>
      <c r="H17" s="113" t="s">
        <v>312</v>
      </c>
      <c r="I17" s="113"/>
      <c r="J17" s="104" t="s">
        <v>174</v>
      </c>
      <c r="K17" s="19"/>
      <c r="L17" s="113" t="s">
        <v>313</v>
      </c>
      <c r="M17" s="113"/>
      <c r="N17" s="104" t="s">
        <v>174</v>
      </c>
      <c r="O17" s="19"/>
      <c r="P17" s="113" t="s">
        <v>314</v>
      </c>
      <c r="Q17" s="113"/>
      <c r="R17" s="104" t="s">
        <v>174</v>
      </c>
      <c r="S17" s="19"/>
      <c r="T17" s="18" t="s">
        <v>86</v>
      </c>
    </row>
    <row r="18" spans="1:22" ht="26.25">
      <c r="A18" s="13"/>
      <c r="B18" s="69" t="s">
        <v>315</v>
      </c>
      <c r="C18" s="12"/>
      <c r="D18" s="65"/>
      <c r="E18" s="65"/>
      <c r="F18" s="65"/>
      <c r="G18" s="12"/>
      <c r="H18" s="65"/>
      <c r="I18" s="65"/>
      <c r="J18" s="65"/>
      <c r="K18" s="12"/>
      <c r="L18" s="65"/>
      <c r="M18" s="65"/>
      <c r="N18" s="65"/>
      <c r="O18" s="12"/>
      <c r="P18" s="65"/>
      <c r="Q18" s="65"/>
      <c r="R18" s="65"/>
      <c r="S18" s="12"/>
      <c r="T18" s="12"/>
    </row>
    <row r="19" spans="1:22">
      <c r="A19" s="13"/>
      <c r="B19" s="74" t="s">
        <v>316</v>
      </c>
      <c r="C19" s="37"/>
      <c r="D19" s="54">
        <v>355</v>
      </c>
      <c r="E19" s="54"/>
      <c r="F19" s="37"/>
      <c r="G19" s="37"/>
      <c r="H19" s="54">
        <v>355</v>
      </c>
      <c r="I19" s="54"/>
      <c r="J19" s="37"/>
      <c r="K19" s="37"/>
      <c r="L19" s="38">
        <v>1066</v>
      </c>
      <c r="M19" s="38"/>
      <c r="N19" s="37"/>
      <c r="O19" s="37"/>
      <c r="P19" s="38">
        <v>1066</v>
      </c>
      <c r="Q19" s="38"/>
      <c r="R19" s="37"/>
      <c r="S19" s="37"/>
      <c r="T19" s="114" t="s">
        <v>317</v>
      </c>
    </row>
    <row r="20" spans="1:22">
      <c r="A20" s="13"/>
      <c r="B20" s="74"/>
      <c r="C20" s="37"/>
      <c r="D20" s="54"/>
      <c r="E20" s="54"/>
      <c r="F20" s="37"/>
      <c r="G20" s="37"/>
      <c r="H20" s="54"/>
      <c r="I20" s="54"/>
      <c r="J20" s="37"/>
      <c r="K20" s="37"/>
      <c r="L20" s="38"/>
      <c r="M20" s="38"/>
      <c r="N20" s="37"/>
      <c r="O20" s="37"/>
      <c r="P20" s="38"/>
      <c r="Q20" s="38"/>
      <c r="R20" s="37"/>
      <c r="S20" s="37"/>
      <c r="T20" s="114"/>
    </row>
    <row r="21" spans="1:22" ht="15.75" thickBot="1">
      <c r="A21" s="13"/>
      <c r="B21" s="51" t="s">
        <v>318</v>
      </c>
      <c r="C21" s="12"/>
      <c r="D21" s="72" t="s">
        <v>319</v>
      </c>
      <c r="E21" s="72"/>
      <c r="F21" s="78" t="s">
        <v>174</v>
      </c>
      <c r="G21" s="12"/>
      <c r="H21" s="72" t="s">
        <v>320</v>
      </c>
      <c r="I21" s="72"/>
      <c r="J21" s="78" t="s">
        <v>174</v>
      </c>
      <c r="K21" s="12"/>
      <c r="L21" s="72" t="s">
        <v>321</v>
      </c>
      <c r="M21" s="72"/>
      <c r="N21" s="78" t="s">
        <v>174</v>
      </c>
      <c r="O21" s="12"/>
      <c r="P21" s="72" t="s">
        <v>322</v>
      </c>
      <c r="Q21" s="72"/>
      <c r="R21" s="78" t="s">
        <v>174</v>
      </c>
      <c r="S21" s="12"/>
      <c r="T21" s="106" t="s">
        <v>317</v>
      </c>
    </row>
    <row r="22" spans="1:22">
      <c r="A22" s="13"/>
      <c r="B22" s="107" t="s">
        <v>323</v>
      </c>
      <c r="C22" s="19"/>
      <c r="D22" s="73" t="s">
        <v>324</v>
      </c>
      <c r="E22" s="73"/>
      <c r="F22" s="21" t="s">
        <v>174</v>
      </c>
      <c r="G22" s="19"/>
      <c r="H22" s="73" t="s">
        <v>325</v>
      </c>
      <c r="I22" s="73"/>
      <c r="J22" s="21" t="s">
        <v>174</v>
      </c>
      <c r="K22" s="19"/>
      <c r="L22" s="73" t="s">
        <v>326</v>
      </c>
      <c r="M22" s="73"/>
      <c r="N22" s="21" t="s">
        <v>174</v>
      </c>
      <c r="O22" s="19"/>
      <c r="P22" s="73" t="s">
        <v>327</v>
      </c>
      <c r="Q22" s="73"/>
      <c r="R22" s="21" t="s">
        <v>174</v>
      </c>
      <c r="S22" s="19"/>
      <c r="T22" s="105" t="s">
        <v>317</v>
      </c>
    </row>
    <row r="23" spans="1:22">
      <c r="A23" s="13"/>
      <c r="B23" s="60" t="s">
        <v>310</v>
      </c>
      <c r="C23" s="25"/>
      <c r="D23" s="56">
        <v>139</v>
      </c>
      <c r="E23" s="56"/>
      <c r="F23" s="25"/>
      <c r="G23" s="25"/>
      <c r="H23" s="56">
        <v>229</v>
      </c>
      <c r="I23" s="56"/>
      <c r="J23" s="25"/>
      <c r="K23" s="25"/>
      <c r="L23" s="56">
        <v>418</v>
      </c>
      <c r="M23" s="56"/>
      <c r="N23" s="25"/>
      <c r="O23" s="25"/>
      <c r="P23" s="56">
        <v>685</v>
      </c>
      <c r="Q23" s="56"/>
      <c r="R23" s="25"/>
      <c r="S23" s="25"/>
      <c r="T23" s="115" t="s">
        <v>317</v>
      </c>
    </row>
    <row r="24" spans="1:22" ht="15.75" thickBot="1">
      <c r="A24" s="13"/>
      <c r="B24" s="60"/>
      <c r="C24" s="25"/>
      <c r="D24" s="72"/>
      <c r="E24" s="72"/>
      <c r="F24" s="40"/>
      <c r="G24" s="25"/>
      <c r="H24" s="72"/>
      <c r="I24" s="72"/>
      <c r="J24" s="40"/>
      <c r="K24" s="25"/>
      <c r="L24" s="72"/>
      <c r="M24" s="72"/>
      <c r="N24" s="40"/>
      <c r="O24" s="25"/>
      <c r="P24" s="72"/>
      <c r="Q24" s="72"/>
      <c r="R24" s="40"/>
      <c r="S24" s="25"/>
      <c r="T24" s="115"/>
    </row>
    <row r="25" spans="1:22" ht="27" thickBot="1">
      <c r="A25" s="13"/>
      <c r="B25" s="20" t="s">
        <v>328</v>
      </c>
      <c r="C25" s="19"/>
      <c r="D25" s="113" t="s">
        <v>329</v>
      </c>
      <c r="E25" s="113"/>
      <c r="F25" s="104" t="s">
        <v>174</v>
      </c>
      <c r="G25" s="19"/>
      <c r="H25" s="113" t="s">
        <v>330</v>
      </c>
      <c r="I25" s="113"/>
      <c r="J25" s="104" t="s">
        <v>174</v>
      </c>
      <c r="K25" s="19"/>
      <c r="L25" s="113" t="s">
        <v>331</v>
      </c>
      <c r="M25" s="113"/>
      <c r="N25" s="104" t="s">
        <v>174</v>
      </c>
      <c r="O25" s="19"/>
      <c r="P25" s="113" t="s">
        <v>332</v>
      </c>
      <c r="Q25" s="113"/>
      <c r="R25" s="104" t="s">
        <v>174</v>
      </c>
      <c r="S25" s="19"/>
      <c r="T25" s="105" t="s">
        <v>317</v>
      </c>
    </row>
    <row r="26" spans="1:22" ht="15.75" thickBot="1">
      <c r="A26" s="13"/>
      <c r="B26" s="11" t="s">
        <v>333</v>
      </c>
      <c r="C26" s="12"/>
      <c r="D26" s="108" t="s">
        <v>161</v>
      </c>
      <c r="E26" s="109" t="s">
        <v>334</v>
      </c>
      <c r="F26" s="108" t="s">
        <v>174</v>
      </c>
      <c r="G26" s="12"/>
      <c r="H26" s="108" t="s">
        <v>161</v>
      </c>
      <c r="I26" s="109" t="s">
        <v>335</v>
      </c>
      <c r="J26" s="108" t="s">
        <v>174</v>
      </c>
      <c r="K26" s="12"/>
      <c r="L26" s="110" t="s">
        <v>161</v>
      </c>
      <c r="M26" s="111" t="s">
        <v>336</v>
      </c>
      <c r="N26" s="110" t="s">
        <v>174</v>
      </c>
      <c r="O26" s="12"/>
      <c r="P26" s="110" t="s">
        <v>161</v>
      </c>
      <c r="Q26" s="111" t="s">
        <v>337</v>
      </c>
      <c r="R26" s="110" t="s">
        <v>174</v>
      </c>
      <c r="S26" s="12"/>
      <c r="T26" s="12"/>
    </row>
    <row r="27" spans="1:22" ht="15.75" thickTop="1">
      <c r="A27" s="13"/>
      <c r="B27" s="91"/>
      <c r="C27" s="91"/>
      <c r="D27" s="91"/>
      <c r="E27" s="91"/>
      <c r="F27" s="91"/>
      <c r="G27" s="91"/>
      <c r="H27" s="91"/>
      <c r="I27" s="91"/>
      <c r="J27" s="91"/>
      <c r="K27" s="91"/>
      <c r="L27" s="91"/>
      <c r="M27" s="91"/>
      <c r="N27" s="91"/>
      <c r="O27" s="91"/>
      <c r="P27" s="91"/>
      <c r="Q27" s="91"/>
      <c r="R27" s="91"/>
      <c r="S27" s="91"/>
      <c r="T27" s="91"/>
      <c r="U27" s="91"/>
      <c r="V27" s="91"/>
    </row>
    <row r="28" spans="1:22">
      <c r="A28" s="13"/>
      <c r="B28" s="97" t="s">
        <v>338</v>
      </c>
      <c r="C28" s="97"/>
      <c r="D28" s="97"/>
      <c r="E28" s="97"/>
      <c r="F28" s="97"/>
      <c r="G28" s="97"/>
      <c r="H28" s="97"/>
      <c r="I28" s="97"/>
      <c r="J28" s="97"/>
      <c r="K28" s="97"/>
      <c r="L28" s="97"/>
      <c r="M28" s="97"/>
      <c r="N28" s="97"/>
      <c r="O28" s="97"/>
      <c r="P28" s="97"/>
      <c r="Q28" s="97"/>
      <c r="R28" s="97"/>
      <c r="S28" s="97"/>
      <c r="T28" s="97"/>
      <c r="U28" s="97"/>
      <c r="V28" s="97"/>
    </row>
    <row r="29" spans="1:22">
      <c r="A29" s="13"/>
      <c r="B29" s="97" t="s">
        <v>339</v>
      </c>
      <c r="C29" s="97"/>
      <c r="D29" s="97"/>
      <c r="E29" s="97"/>
      <c r="F29" s="97"/>
      <c r="G29" s="97"/>
      <c r="H29" s="97"/>
      <c r="I29" s="97"/>
      <c r="J29" s="97"/>
      <c r="K29" s="97"/>
      <c r="L29" s="97"/>
      <c r="M29" s="97"/>
      <c r="N29" s="97"/>
      <c r="O29" s="97"/>
      <c r="P29" s="97"/>
      <c r="Q29" s="97"/>
      <c r="R29" s="97"/>
      <c r="S29" s="97"/>
      <c r="T29" s="97"/>
      <c r="U29" s="97"/>
      <c r="V29" s="97"/>
    </row>
    <row r="30" spans="1:22">
      <c r="A30" s="13"/>
      <c r="B30" s="91"/>
      <c r="C30" s="91"/>
      <c r="D30" s="91"/>
      <c r="E30" s="91"/>
      <c r="F30" s="91"/>
      <c r="G30" s="91"/>
      <c r="H30" s="91"/>
      <c r="I30" s="91"/>
      <c r="J30" s="91"/>
      <c r="K30" s="91"/>
      <c r="L30" s="91"/>
      <c r="M30" s="91"/>
      <c r="N30" s="91"/>
      <c r="O30" s="91"/>
      <c r="P30" s="91"/>
      <c r="Q30" s="91"/>
      <c r="R30" s="91"/>
      <c r="S30" s="91"/>
      <c r="T30" s="91"/>
      <c r="U30" s="91"/>
      <c r="V30" s="91"/>
    </row>
    <row r="31" spans="1:22">
      <c r="A31" s="13"/>
      <c r="B31" s="93" t="s">
        <v>340</v>
      </c>
      <c r="C31" s="93"/>
      <c r="D31" s="93"/>
      <c r="E31" s="93"/>
      <c r="F31" s="93"/>
      <c r="G31" s="93"/>
      <c r="H31" s="93"/>
      <c r="I31" s="93"/>
      <c r="J31" s="93"/>
      <c r="K31" s="93"/>
      <c r="L31" s="93"/>
      <c r="M31" s="93"/>
      <c r="N31" s="93"/>
      <c r="O31" s="93"/>
      <c r="P31" s="93"/>
      <c r="Q31" s="93"/>
      <c r="R31" s="93"/>
      <c r="S31" s="93"/>
      <c r="T31" s="93"/>
      <c r="U31" s="93"/>
      <c r="V31" s="93"/>
    </row>
    <row r="32" spans="1:22">
      <c r="A32" s="13"/>
      <c r="B32" s="22"/>
      <c r="C32" s="22"/>
      <c r="D32" s="22"/>
      <c r="E32" s="22"/>
      <c r="F32" s="22"/>
      <c r="G32" s="22"/>
      <c r="H32" s="22"/>
      <c r="I32" s="22"/>
      <c r="J32" s="22"/>
      <c r="K32" s="22"/>
      <c r="L32" s="22"/>
      <c r="M32" s="22"/>
      <c r="N32" s="22"/>
      <c r="O32" s="22"/>
      <c r="P32" s="22"/>
      <c r="Q32" s="22"/>
      <c r="R32" s="22"/>
      <c r="S32" s="22"/>
      <c r="T32" s="22"/>
      <c r="U32" s="22"/>
      <c r="V32" s="22"/>
    </row>
    <row r="33" spans="1:22">
      <c r="A33" s="13"/>
      <c r="B33" s="15"/>
      <c r="C33" s="15"/>
      <c r="D33" s="15"/>
      <c r="E33" s="15"/>
      <c r="F33" s="15"/>
      <c r="G33" s="15"/>
      <c r="H33" s="15"/>
      <c r="I33" s="15"/>
      <c r="J33" s="15"/>
      <c r="K33" s="15"/>
      <c r="L33" s="15"/>
      <c r="M33" s="15"/>
      <c r="N33" s="15"/>
      <c r="O33" s="15"/>
      <c r="P33" s="15"/>
      <c r="Q33" s="15"/>
      <c r="R33" s="15"/>
      <c r="S33" s="15"/>
      <c r="T33" s="15"/>
      <c r="U33" s="15"/>
      <c r="V33" s="15"/>
    </row>
    <row r="34" spans="1:22" ht="15.75" thickBot="1">
      <c r="A34" s="13"/>
      <c r="B34" s="48"/>
      <c r="C34" s="49"/>
      <c r="D34" s="28" t="s">
        <v>341</v>
      </c>
      <c r="E34" s="28"/>
      <c r="F34" s="28"/>
      <c r="G34" s="49"/>
      <c r="H34" s="28" t="s">
        <v>342</v>
      </c>
      <c r="I34" s="28"/>
      <c r="J34" s="28"/>
      <c r="K34" s="49"/>
      <c r="L34" s="28" t="s">
        <v>343</v>
      </c>
      <c r="M34" s="28"/>
      <c r="N34" s="28"/>
      <c r="O34" s="49"/>
      <c r="P34" s="28" t="s">
        <v>248</v>
      </c>
      <c r="Q34" s="28"/>
      <c r="R34" s="28"/>
      <c r="S34" s="49"/>
      <c r="T34" s="28" t="s">
        <v>55</v>
      </c>
      <c r="U34" s="28"/>
      <c r="V34" s="28"/>
    </row>
    <row r="35" spans="1:22" ht="15.75" thickTop="1">
      <c r="A35" s="13"/>
      <c r="B35" s="30" t="s">
        <v>344</v>
      </c>
      <c r="C35" s="31"/>
      <c r="D35" s="30" t="s">
        <v>161</v>
      </c>
      <c r="E35" s="55" t="s">
        <v>345</v>
      </c>
      <c r="F35" s="30" t="s">
        <v>174</v>
      </c>
      <c r="G35" s="31"/>
      <c r="H35" s="30" t="s">
        <v>161</v>
      </c>
      <c r="I35" s="55" t="s">
        <v>313</v>
      </c>
      <c r="J35" s="30" t="s">
        <v>174</v>
      </c>
      <c r="K35" s="31"/>
      <c r="L35" s="30" t="s">
        <v>161</v>
      </c>
      <c r="M35" s="55" t="s">
        <v>346</v>
      </c>
      <c r="N35" s="30" t="s">
        <v>174</v>
      </c>
      <c r="O35" s="31"/>
      <c r="P35" s="30" t="s">
        <v>161</v>
      </c>
      <c r="Q35" s="34">
        <v>2507</v>
      </c>
      <c r="R35" s="31"/>
      <c r="S35" s="31"/>
      <c r="T35" s="30" t="s">
        <v>161</v>
      </c>
      <c r="U35" s="55" t="s">
        <v>347</v>
      </c>
      <c r="V35" s="30" t="s">
        <v>174</v>
      </c>
    </row>
    <row r="36" spans="1:22">
      <c r="A36" s="13"/>
      <c r="B36" s="29"/>
      <c r="C36" s="37"/>
      <c r="D36" s="33"/>
      <c r="E36" s="70"/>
      <c r="F36" s="33"/>
      <c r="G36" s="37"/>
      <c r="H36" s="33"/>
      <c r="I36" s="70"/>
      <c r="J36" s="33"/>
      <c r="K36" s="37"/>
      <c r="L36" s="33"/>
      <c r="M36" s="70"/>
      <c r="N36" s="33"/>
      <c r="O36" s="37"/>
      <c r="P36" s="33"/>
      <c r="Q36" s="35"/>
      <c r="R36" s="32"/>
      <c r="S36" s="37"/>
      <c r="T36" s="33"/>
      <c r="U36" s="70"/>
      <c r="V36" s="33"/>
    </row>
    <row r="37" spans="1:22">
      <c r="A37" s="13"/>
      <c r="B37" s="71" t="s">
        <v>348</v>
      </c>
      <c r="C37" s="25"/>
      <c r="D37" s="56" t="s">
        <v>172</v>
      </c>
      <c r="E37" s="56"/>
      <c r="F37" s="25"/>
      <c r="G37" s="25"/>
      <c r="H37" s="56" t="s">
        <v>172</v>
      </c>
      <c r="I37" s="56"/>
      <c r="J37" s="25"/>
      <c r="K37" s="25"/>
      <c r="L37" s="56">
        <v>88</v>
      </c>
      <c r="M37" s="56"/>
      <c r="N37" s="25"/>
      <c r="O37" s="25"/>
      <c r="P37" s="56" t="s">
        <v>349</v>
      </c>
      <c r="Q37" s="56"/>
      <c r="R37" s="23" t="s">
        <v>174</v>
      </c>
      <c r="S37" s="25"/>
      <c r="T37" s="56" t="s">
        <v>350</v>
      </c>
      <c r="U37" s="56"/>
      <c r="V37" s="23" t="s">
        <v>174</v>
      </c>
    </row>
    <row r="38" spans="1:22">
      <c r="A38" s="13"/>
      <c r="B38" s="71"/>
      <c r="C38" s="25"/>
      <c r="D38" s="56"/>
      <c r="E38" s="56"/>
      <c r="F38" s="25"/>
      <c r="G38" s="25"/>
      <c r="H38" s="56"/>
      <c r="I38" s="56"/>
      <c r="J38" s="25"/>
      <c r="K38" s="25"/>
      <c r="L38" s="56"/>
      <c r="M38" s="56"/>
      <c r="N38" s="25"/>
      <c r="O38" s="25"/>
      <c r="P38" s="56"/>
      <c r="Q38" s="56"/>
      <c r="R38" s="23"/>
      <c r="S38" s="25"/>
      <c r="T38" s="56"/>
      <c r="U38" s="56"/>
      <c r="V38" s="23"/>
    </row>
    <row r="39" spans="1:22">
      <c r="A39" s="13"/>
      <c r="B39" s="41" t="s">
        <v>302</v>
      </c>
      <c r="C39" s="37"/>
      <c r="D39" s="38">
        <v>1079</v>
      </c>
      <c r="E39" s="38"/>
      <c r="F39" s="37"/>
      <c r="G39" s="37"/>
      <c r="H39" s="54">
        <v>781</v>
      </c>
      <c r="I39" s="54"/>
      <c r="J39" s="37"/>
      <c r="K39" s="37"/>
      <c r="L39" s="54" t="s">
        <v>172</v>
      </c>
      <c r="M39" s="54"/>
      <c r="N39" s="37"/>
      <c r="O39" s="37"/>
      <c r="P39" s="54" t="s">
        <v>172</v>
      </c>
      <c r="Q39" s="54"/>
      <c r="R39" s="37"/>
      <c r="S39" s="37"/>
      <c r="T39" s="38">
        <v>1860</v>
      </c>
      <c r="U39" s="38"/>
      <c r="V39" s="37"/>
    </row>
    <row r="40" spans="1:22" ht="15.75" thickBot="1">
      <c r="A40" s="13"/>
      <c r="B40" s="41"/>
      <c r="C40" s="37"/>
      <c r="D40" s="57"/>
      <c r="E40" s="57"/>
      <c r="F40" s="58"/>
      <c r="G40" s="37"/>
      <c r="H40" s="59"/>
      <c r="I40" s="59"/>
      <c r="J40" s="58"/>
      <c r="K40" s="37"/>
      <c r="L40" s="59"/>
      <c r="M40" s="59"/>
      <c r="N40" s="58"/>
      <c r="O40" s="37"/>
      <c r="P40" s="59"/>
      <c r="Q40" s="59"/>
      <c r="R40" s="58"/>
      <c r="S40" s="37"/>
      <c r="T40" s="57"/>
      <c r="U40" s="57"/>
      <c r="V40" s="58"/>
    </row>
    <row r="41" spans="1:22">
      <c r="A41" s="13"/>
      <c r="B41" s="71" t="s">
        <v>351</v>
      </c>
      <c r="C41" s="25"/>
      <c r="D41" s="63">
        <v>1079</v>
      </c>
      <c r="E41" s="63"/>
      <c r="F41" s="65"/>
      <c r="G41" s="25"/>
      <c r="H41" s="67">
        <v>781</v>
      </c>
      <c r="I41" s="67"/>
      <c r="J41" s="65"/>
      <c r="K41" s="25"/>
      <c r="L41" s="67">
        <v>88</v>
      </c>
      <c r="M41" s="67"/>
      <c r="N41" s="65"/>
      <c r="O41" s="25"/>
      <c r="P41" s="67" t="s">
        <v>349</v>
      </c>
      <c r="Q41" s="67"/>
      <c r="R41" s="61" t="s">
        <v>174</v>
      </c>
      <c r="S41" s="25"/>
      <c r="T41" s="67" t="s">
        <v>352</v>
      </c>
      <c r="U41" s="67"/>
      <c r="V41" s="61" t="s">
        <v>174</v>
      </c>
    </row>
    <row r="42" spans="1:22" ht="15.75" thickBot="1">
      <c r="A42" s="13"/>
      <c r="B42" s="71"/>
      <c r="C42" s="25"/>
      <c r="D42" s="39"/>
      <c r="E42" s="39"/>
      <c r="F42" s="40"/>
      <c r="G42" s="25"/>
      <c r="H42" s="72"/>
      <c r="I42" s="72"/>
      <c r="J42" s="40"/>
      <c r="K42" s="25"/>
      <c r="L42" s="72"/>
      <c r="M42" s="72"/>
      <c r="N42" s="40"/>
      <c r="O42" s="25"/>
      <c r="P42" s="72"/>
      <c r="Q42" s="72"/>
      <c r="R42" s="84"/>
      <c r="S42" s="25"/>
      <c r="T42" s="72"/>
      <c r="U42" s="72"/>
      <c r="V42" s="84"/>
    </row>
    <row r="43" spans="1:22">
      <c r="A43" s="13"/>
      <c r="B43" s="29" t="s">
        <v>353</v>
      </c>
      <c r="C43" s="37"/>
      <c r="D43" s="42" t="s">
        <v>161</v>
      </c>
      <c r="E43" s="73" t="s">
        <v>354</v>
      </c>
      <c r="F43" s="42" t="s">
        <v>174</v>
      </c>
      <c r="G43" s="37"/>
      <c r="H43" s="42" t="s">
        <v>161</v>
      </c>
      <c r="I43" s="73" t="s">
        <v>172</v>
      </c>
      <c r="J43" s="46"/>
      <c r="K43" s="37"/>
      <c r="L43" s="42" t="s">
        <v>161</v>
      </c>
      <c r="M43" s="73" t="s">
        <v>355</v>
      </c>
      <c r="N43" s="42" t="s">
        <v>174</v>
      </c>
      <c r="O43" s="37"/>
      <c r="P43" s="42" t="s">
        <v>161</v>
      </c>
      <c r="Q43" s="73" t="s">
        <v>356</v>
      </c>
      <c r="R43" s="42" t="s">
        <v>174</v>
      </c>
      <c r="S43" s="37"/>
      <c r="T43" s="42" t="s">
        <v>161</v>
      </c>
      <c r="U43" s="73" t="s">
        <v>357</v>
      </c>
      <c r="V43" s="42" t="s">
        <v>174</v>
      </c>
    </row>
    <row r="44" spans="1:22" ht="15.75" thickBot="1">
      <c r="A44" s="13"/>
      <c r="B44" s="29"/>
      <c r="C44" s="37"/>
      <c r="D44" s="43"/>
      <c r="E44" s="75"/>
      <c r="F44" s="43"/>
      <c r="G44" s="37"/>
      <c r="H44" s="43"/>
      <c r="I44" s="75"/>
      <c r="J44" s="47"/>
      <c r="K44" s="37"/>
      <c r="L44" s="43"/>
      <c r="M44" s="75"/>
      <c r="N44" s="43"/>
      <c r="O44" s="37"/>
      <c r="P44" s="43"/>
      <c r="Q44" s="75"/>
      <c r="R44" s="43"/>
      <c r="S44" s="37"/>
      <c r="T44" s="43"/>
      <c r="U44" s="75"/>
      <c r="V44" s="43"/>
    </row>
    <row r="45" spans="1:22" ht="15.75" thickTop="1">
      <c r="A45" s="13"/>
      <c r="B45" s="91"/>
      <c r="C45" s="91"/>
      <c r="D45" s="91"/>
      <c r="E45" s="91"/>
      <c r="F45" s="91"/>
      <c r="G45" s="91"/>
      <c r="H45" s="91"/>
      <c r="I45" s="91"/>
      <c r="J45" s="91"/>
      <c r="K45" s="91"/>
      <c r="L45" s="91"/>
      <c r="M45" s="91"/>
      <c r="N45" s="91"/>
      <c r="O45" s="91"/>
      <c r="P45" s="91"/>
      <c r="Q45" s="91"/>
      <c r="R45" s="91"/>
      <c r="S45" s="91"/>
      <c r="T45" s="91"/>
      <c r="U45" s="91"/>
      <c r="V45" s="91"/>
    </row>
    <row r="46" spans="1:22">
      <c r="A46" s="13"/>
      <c r="B46" s="117" t="s">
        <v>338</v>
      </c>
      <c r="C46" s="117"/>
      <c r="D46" s="117"/>
      <c r="E46" s="117"/>
      <c r="F46" s="117"/>
      <c r="G46" s="117"/>
      <c r="H46" s="117"/>
      <c r="I46" s="117"/>
      <c r="J46" s="117"/>
      <c r="K46" s="117"/>
      <c r="L46" s="117"/>
      <c r="M46" s="117"/>
      <c r="N46" s="117"/>
      <c r="O46" s="117"/>
      <c r="P46" s="117"/>
      <c r="Q46" s="117"/>
      <c r="R46" s="117"/>
      <c r="S46" s="117"/>
      <c r="T46" s="117"/>
      <c r="U46" s="117"/>
      <c r="V46" s="117"/>
    </row>
    <row r="47" spans="1:22">
      <c r="A47" s="13"/>
      <c r="B47" s="117" t="s">
        <v>358</v>
      </c>
      <c r="C47" s="117"/>
      <c r="D47" s="117"/>
      <c r="E47" s="117"/>
      <c r="F47" s="117"/>
      <c r="G47" s="117"/>
      <c r="H47" s="117"/>
      <c r="I47" s="117"/>
      <c r="J47" s="117"/>
      <c r="K47" s="117"/>
      <c r="L47" s="117"/>
      <c r="M47" s="117"/>
      <c r="N47" s="117"/>
      <c r="O47" s="117"/>
      <c r="P47" s="117"/>
      <c r="Q47" s="117"/>
      <c r="R47" s="117"/>
      <c r="S47" s="117"/>
      <c r="T47" s="117"/>
      <c r="U47" s="117"/>
      <c r="V47" s="117"/>
    </row>
  </sheetData>
  <mergeCells count="193">
    <mergeCell ref="B45:V45"/>
    <mergeCell ref="B46:V46"/>
    <mergeCell ref="B47:V47"/>
    <mergeCell ref="B7:V7"/>
    <mergeCell ref="B27:V27"/>
    <mergeCell ref="B28:V28"/>
    <mergeCell ref="B29:V29"/>
    <mergeCell ref="B30:V30"/>
    <mergeCell ref="B31:V31"/>
    <mergeCell ref="U43:U44"/>
    <mergeCell ref="V43:V44"/>
    <mergeCell ref="A1:A2"/>
    <mergeCell ref="B1:V1"/>
    <mergeCell ref="B2:V2"/>
    <mergeCell ref="B3:V3"/>
    <mergeCell ref="A4:A47"/>
    <mergeCell ref="B4:V4"/>
    <mergeCell ref="B5:V5"/>
    <mergeCell ref="B6:V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V32"/>
    <mergeCell ref="D34:F34"/>
    <mergeCell ref="H34:J34"/>
    <mergeCell ref="L34:N34"/>
    <mergeCell ref="P34:R34"/>
    <mergeCell ref="T34:V34"/>
    <mergeCell ref="R23:R24"/>
    <mergeCell ref="S23:S24"/>
    <mergeCell ref="T23:T24"/>
    <mergeCell ref="D25:E25"/>
    <mergeCell ref="H25:I25"/>
    <mergeCell ref="L25:M25"/>
    <mergeCell ref="P25:Q25"/>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R19:R20"/>
    <mergeCell ref="S19:S20"/>
    <mergeCell ref="T19:T20"/>
    <mergeCell ref="D21:E21"/>
    <mergeCell ref="H21:I21"/>
    <mergeCell ref="L21:M21"/>
    <mergeCell ref="P21:Q21"/>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Q16"/>
    <mergeCell ref="R15:R16"/>
    <mergeCell ref="S15:S16"/>
    <mergeCell ref="T15:T16"/>
    <mergeCell ref="D17:E17"/>
    <mergeCell ref="H17:I17"/>
    <mergeCell ref="L17:M17"/>
    <mergeCell ref="P17:Q17"/>
    <mergeCell ref="H15:I16"/>
    <mergeCell ref="J15:J16"/>
    <mergeCell ref="K15:K16"/>
    <mergeCell ref="L15:M16"/>
    <mergeCell ref="N15:N16"/>
    <mergeCell ref="O15:O16"/>
    <mergeCell ref="T11:T12"/>
    <mergeCell ref="D13:F13"/>
    <mergeCell ref="H13:J13"/>
    <mergeCell ref="L13:N13"/>
    <mergeCell ref="P13:R13"/>
    <mergeCell ref="B15:B16"/>
    <mergeCell ref="C15:C16"/>
    <mergeCell ref="D15:E16"/>
    <mergeCell ref="F15:F16"/>
    <mergeCell ref="G15:G16"/>
    <mergeCell ref="B8:T8"/>
    <mergeCell ref="D10:R10"/>
    <mergeCell ref="B11:B12"/>
    <mergeCell ref="C11:C12"/>
    <mergeCell ref="D11:J11"/>
    <mergeCell ref="D12:J12"/>
    <mergeCell ref="K11:K12"/>
    <mergeCell ref="L11:R11"/>
    <mergeCell ref="L12:R12"/>
    <mergeCell ref="S11: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1.28515625" bestFit="1" customWidth="1"/>
    <col min="2" max="2" width="36.5703125" customWidth="1"/>
    <col min="3" max="3" width="18.7109375" customWidth="1"/>
    <col min="4" max="4" width="4.85546875" customWidth="1"/>
    <col min="5" max="5" width="16.5703125" customWidth="1"/>
    <col min="6" max="6" width="23.140625" customWidth="1"/>
  </cols>
  <sheetData>
    <row r="1" spans="1:6" ht="15" customHeight="1">
      <c r="A1" s="7" t="s">
        <v>359</v>
      </c>
      <c r="B1" s="7" t="s">
        <v>1</v>
      </c>
      <c r="C1" s="7"/>
      <c r="D1" s="7"/>
      <c r="E1" s="7"/>
      <c r="F1" s="7"/>
    </row>
    <row r="2" spans="1:6" ht="15" customHeight="1">
      <c r="A2" s="7"/>
      <c r="B2" s="7" t="s">
        <v>2</v>
      </c>
      <c r="C2" s="7"/>
      <c r="D2" s="7"/>
      <c r="E2" s="7"/>
      <c r="F2" s="7"/>
    </row>
    <row r="3" spans="1:6" ht="15" customHeight="1">
      <c r="A3" s="3" t="s">
        <v>360</v>
      </c>
      <c r="B3" s="91" t="s">
        <v>5</v>
      </c>
      <c r="C3" s="91"/>
      <c r="D3" s="91"/>
      <c r="E3" s="91"/>
      <c r="F3" s="91"/>
    </row>
    <row r="4" spans="1:6" ht="15" customHeight="1">
      <c r="A4" s="13" t="s">
        <v>359</v>
      </c>
      <c r="B4" s="91" t="s">
        <v>5</v>
      </c>
      <c r="C4" s="91"/>
      <c r="D4" s="91"/>
      <c r="E4" s="91"/>
      <c r="F4" s="91"/>
    </row>
    <row r="5" spans="1:6">
      <c r="A5" s="13"/>
      <c r="B5" s="116" t="s">
        <v>359</v>
      </c>
      <c r="C5" s="116"/>
      <c r="D5" s="116"/>
      <c r="E5" s="116"/>
      <c r="F5" s="116"/>
    </row>
    <row r="6" spans="1:6">
      <c r="A6" s="13"/>
      <c r="B6" s="91"/>
      <c r="C6" s="91"/>
      <c r="D6" s="91"/>
      <c r="E6" s="91"/>
      <c r="F6" s="91"/>
    </row>
    <row r="7" spans="1:6" ht="25.5" customHeight="1">
      <c r="A7" s="13"/>
      <c r="B7" s="25" t="s">
        <v>361</v>
      </c>
      <c r="C7" s="25"/>
      <c r="D7" s="25"/>
      <c r="E7" s="25"/>
      <c r="F7" s="25"/>
    </row>
    <row r="8" spans="1:6">
      <c r="A8" s="13"/>
      <c r="B8" s="22"/>
      <c r="C8" s="22"/>
      <c r="D8" s="22"/>
      <c r="E8" s="22"/>
      <c r="F8" s="22"/>
    </row>
    <row r="9" spans="1:6">
      <c r="A9" s="13"/>
      <c r="B9" s="15"/>
      <c r="C9" s="15"/>
      <c r="D9" s="15"/>
      <c r="E9" s="15"/>
      <c r="F9" s="15"/>
    </row>
    <row r="10" spans="1:6" ht="15.75" thickBot="1">
      <c r="A10" s="13"/>
      <c r="B10" s="49"/>
      <c r="C10" s="49"/>
      <c r="D10" s="28" t="s">
        <v>128</v>
      </c>
      <c r="E10" s="28"/>
      <c r="F10" s="28"/>
    </row>
    <row r="11" spans="1:6" ht="15.75" thickTop="1">
      <c r="A11" s="13"/>
      <c r="B11" s="30" t="s">
        <v>362</v>
      </c>
      <c r="C11" s="31"/>
      <c r="D11" s="30" t="s">
        <v>161</v>
      </c>
      <c r="E11" s="34">
        <v>7841</v>
      </c>
      <c r="F11" s="31"/>
    </row>
    <row r="12" spans="1:6">
      <c r="A12" s="13"/>
      <c r="B12" s="29"/>
      <c r="C12" s="37"/>
      <c r="D12" s="29"/>
      <c r="E12" s="38"/>
      <c r="F12" s="37"/>
    </row>
    <row r="13" spans="1:6">
      <c r="A13" s="13"/>
      <c r="B13" s="23" t="s">
        <v>363</v>
      </c>
      <c r="C13" s="25"/>
      <c r="D13" s="36">
        <v>2011</v>
      </c>
      <c r="E13" s="36"/>
      <c r="F13" s="25"/>
    </row>
    <row r="14" spans="1:6">
      <c r="A14" s="13"/>
      <c r="B14" s="23"/>
      <c r="C14" s="25"/>
      <c r="D14" s="36"/>
      <c r="E14" s="36"/>
      <c r="F14" s="25"/>
    </row>
    <row r="15" spans="1:6">
      <c r="A15" s="13"/>
      <c r="B15" s="37" t="s">
        <v>364</v>
      </c>
      <c r="C15" s="37"/>
      <c r="D15" s="38">
        <v>1750</v>
      </c>
      <c r="E15" s="38"/>
      <c r="F15" s="37"/>
    </row>
    <row r="16" spans="1:6">
      <c r="A16" s="13"/>
      <c r="B16" s="37"/>
      <c r="C16" s="37"/>
      <c r="D16" s="38"/>
      <c r="E16" s="38"/>
      <c r="F16" s="37"/>
    </row>
    <row r="17" spans="1:6">
      <c r="A17" s="13"/>
      <c r="B17" s="23" t="s">
        <v>130</v>
      </c>
      <c r="C17" s="25"/>
      <c r="D17" s="56">
        <v>542</v>
      </c>
      <c r="E17" s="56"/>
      <c r="F17" s="25"/>
    </row>
    <row r="18" spans="1:6" ht="15.75" thickBot="1">
      <c r="A18" s="13"/>
      <c r="B18" s="23"/>
      <c r="C18" s="25"/>
      <c r="D18" s="72"/>
      <c r="E18" s="72"/>
      <c r="F18" s="40"/>
    </row>
    <row r="19" spans="1:6">
      <c r="A19" s="13"/>
      <c r="B19" s="41" t="s">
        <v>93</v>
      </c>
      <c r="C19" s="37"/>
      <c r="D19" s="42" t="s">
        <v>161</v>
      </c>
      <c r="E19" s="44">
        <v>12144</v>
      </c>
      <c r="F19" s="46"/>
    </row>
    <row r="20" spans="1:6" ht="15.75" thickBot="1">
      <c r="A20" s="13"/>
      <c r="B20" s="41"/>
      <c r="C20" s="37"/>
      <c r="D20" s="43"/>
      <c r="E20" s="45"/>
      <c r="F20" s="47"/>
    </row>
    <row r="21" spans="1:6" ht="15.75" thickTop="1">
      <c r="A21" s="13"/>
      <c r="B21" s="91"/>
      <c r="C21" s="91"/>
      <c r="D21" s="91"/>
      <c r="E21" s="91"/>
      <c r="F21" s="91"/>
    </row>
    <row r="22" spans="1:6">
      <c r="A22" s="13"/>
      <c r="B22" s="95" t="s">
        <v>365</v>
      </c>
      <c r="C22" s="95"/>
      <c r="D22" s="95"/>
      <c r="E22" s="95"/>
      <c r="F22" s="95"/>
    </row>
    <row r="23" spans="1:6">
      <c r="A23" s="13"/>
      <c r="B23" s="91"/>
      <c r="C23" s="91"/>
      <c r="D23" s="91"/>
      <c r="E23" s="91"/>
      <c r="F23" s="91"/>
    </row>
    <row r="24" spans="1:6" ht="114.75" customHeight="1">
      <c r="A24" s="13"/>
      <c r="B24" s="25" t="s">
        <v>366</v>
      </c>
      <c r="C24" s="25"/>
      <c r="D24" s="25"/>
      <c r="E24" s="25"/>
      <c r="F24" s="25"/>
    </row>
    <row r="25" spans="1:6">
      <c r="A25" s="13"/>
      <c r="B25" s="91"/>
      <c r="C25" s="91"/>
      <c r="D25" s="91"/>
      <c r="E25" s="91"/>
      <c r="F25" s="91"/>
    </row>
    <row r="26" spans="1:6" ht="127.5" customHeight="1">
      <c r="A26" s="13"/>
      <c r="B26" s="25" t="s">
        <v>367</v>
      </c>
      <c r="C26" s="25"/>
      <c r="D26" s="25"/>
      <c r="E26" s="25"/>
      <c r="F26" s="25"/>
    </row>
    <row r="27" spans="1:6">
      <c r="A27" s="13"/>
      <c r="B27" s="91"/>
      <c r="C27" s="91"/>
      <c r="D27" s="91"/>
      <c r="E27" s="91"/>
      <c r="F27" s="91"/>
    </row>
    <row r="28" spans="1:6" ht="114.75" customHeight="1">
      <c r="A28" s="13"/>
      <c r="B28" s="25" t="s">
        <v>368</v>
      </c>
      <c r="C28" s="25"/>
      <c r="D28" s="25"/>
      <c r="E28" s="25"/>
      <c r="F28" s="25"/>
    </row>
    <row r="29" spans="1:6">
      <c r="A29" s="13"/>
      <c r="B29" s="91"/>
      <c r="C29" s="91"/>
      <c r="D29" s="91"/>
      <c r="E29" s="91"/>
      <c r="F29" s="91"/>
    </row>
    <row r="30" spans="1:6" ht="89.25" customHeight="1">
      <c r="A30" s="13"/>
      <c r="B30" s="25" t="s">
        <v>369</v>
      </c>
      <c r="C30" s="25"/>
      <c r="D30" s="25"/>
      <c r="E30" s="25"/>
      <c r="F30" s="25"/>
    </row>
    <row r="31" spans="1:6">
      <c r="A31" s="13"/>
      <c r="B31" s="91"/>
      <c r="C31" s="91"/>
      <c r="D31" s="91"/>
      <c r="E31" s="91"/>
      <c r="F31" s="91"/>
    </row>
    <row r="32" spans="1:6" ht="25.5" customHeight="1">
      <c r="A32" s="13"/>
      <c r="B32" s="25" t="s">
        <v>370</v>
      </c>
      <c r="C32" s="25"/>
      <c r="D32" s="25"/>
      <c r="E32" s="25"/>
      <c r="F32" s="25"/>
    </row>
  </sheetData>
  <mergeCells count="45">
    <mergeCell ref="B28:F28"/>
    <mergeCell ref="B29:F29"/>
    <mergeCell ref="B30:F30"/>
    <mergeCell ref="B31:F31"/>
    <mergeCell ref="B32:F32"/>
    <mergeCell ref="B22:F22"/>
    <mergeCell ref="B23:F23"/>
    <mergeCell ref="B24:F24"/>
    <mergeCell ref="B25:F25"/>
    <mergeCell ref="B26:F26"/>
    <mergeCell ref="B27:F27"/>
    <mergeCell ref="A1:A2"/>
    <mergeCell ref="B1:F1"/>
    <mergeCell ref="B2:F2"/>
    <mergeCell ref="B3:F3"/>
    <mergeCell ref="A4:A32"/>
    <mergeCell ref="B4:F4"/>
    <mergeCell ref="B5:F5"/>
    <mergeCell ref="B6:F6"/>
    <mergeCell ref="B7:F7"/>
    <mergeCell ref="B21:F21"/>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24.28515625" customWidth="1"/>
    <col min="4" max="4" width="5.28515625" customWidth="1"/>
    <col min="5" max="5" width="20.140625" customWidth="1"/>
    <col min="6" max="7" width="24.28515625" customWidth="1"/>
    <col min="8" max="8" width="5.5703125" customWidth="1"/>
    <col min="9" max="9" width="20.42578125" customWidth="1"/>
    <col min="10" max="10" width="4.42578125" customWidth="1"/>
    <col min="11" max="11" width="24.28515625" customWidth="1"/>
    <col min="12" max="12" width="9.7109375" customWidth="1"/>
    <col min="13" max="13" width="35.42578125" customWidth="1"/>
    <col min="14" max="14" width="7.5703125" customWidth="1"/>
    <col min="15" max="15" width="24.28515625" customWidth="1"/>
    <col min="16" max="16" width="36.5703125" bestFit="1" customWidth="1"/>
  </cols>
  <sheetData>
    <row r="1" spans="1:16" ht="15" customHeight="1">
      <c r="A1" s="7" t="s">
        <v>3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72</v>
      </c>
      <c r="B3" s="91" t="s">
        <v>5</v>
      </c>
      <c r="C3" s="91"/>
      <c r="D3" s="91"/>
      <c r="E3" s="91"/>
      <c r="F3" s="91"/>
      <c r="G3" s="91"/>
      <c r="H3" s="91"/>
      <c r="I3" s="91"/>
      <c r="J3" s="91"/>
      <c r="K3" s="91"/>
      <c r="L3" s="91"/>
      <c r="M3" s="91"/>
      <c r="N3" s="91"/>
      <c r="O3" s="91"/>
      <c r="P3" s="91"/>
    </row>
    <row r="4" spans="1:16" ht="15" customHeight="1">
      <c r="A4" s="13" t="s">
        <v>371</v>
      </c>
      <c r="B4" s="91" t="s">
        <v>5</v>
      </c>
      <c r="C4" s="91"/>
      <c r="D4" s="91"/>
      <c r="E4" s="91"/>
      <c r="F4" s="91"/>
      <c r="G4" s="91"/>
      <c r="H4" s="91"/>
      <c r="I4" s="91"/>
      <c r="J4" s="91"/>
      <c r="K4" s="91"/>
      <c r="L4" s="91"/>
      <c r="M4" s="91"/>
      <c r="N4" s="91"/>
      <c r="O4" s="91"/>
      <c r="P4" s="91"/>
    </row>
    <row r="5" spans="1:16">
      <c r="A5" s="13"/>
      <c r="B5" s="92" t="s">
        <v>371</v>
      </c>
      <c r="C5" s="92"/>
      <c r="D5" s="92"/>
      <c r="E5" s="92"/>
      <c r="F5" s="92"/>
      <c r="G5" s="92"/>
      <c r="H5" s="92"/>
      <c r="I5" s="92"/>
      <c r="J5" s="92"/>
      <c r="K5" s="92"/>
      <c r="L5" s="92"/>
      <c r="M5" s="92"/>
      <c r="N5" s="92"/>
      <c r="O5" s="92"/>
      <c r="P5" s="92"/>
    </row>
    <row r="6" spans="1:16">
      <c r="A6" s="13"/>
      <c r="B6" s="91"/>
      <c r="C6" s="91"/>
      <c r="D6" s="91"/>
      <c r="E6" s="91"/>
      <c r="F6" s="91"/>
      <c r="G6" s="91"/>
      <c r="H6" s="91"/>
      <c r="I6" s="91"/>
      <c r="J6" s="91"/>
      <c r="K6" s="91"/>
      <c r="L6" s="91"/>
      <c r="M6" s="91"/>
      <c r="N6" s="91"/>
      <c r="O6" s="91"/>
      <c r="P6" s="91"/>
    </row>
    <row r="7" spans="1:16" ht="51" customHeight="1">
      <c r="A7" s="13"/>
      <c r="B7" s="23" t="s">
        <v>373</v>
      </c>
      <c r="C7" s="23"/>
      <c r="D7" s="23"/>
      <c r="E7" s="23"/>
      <c r="F7" s="23"/>
      <c r="G7" s="23"/>
      <c r="H7" s="23"/>
      <c r="I7" s="23"/>
      <c r="J7" s="23"/>
      <c r="K7" s="23"/>
      <c r="L7" s="23"/>
      <c r="M7" s="23"/>
      <c r="N7" s="23"/>
      <c r="O7" s="23"/>
      <c r="P7" s="23"/>
    </row>
    <row r="8" spans="1:16">
      <c r="A8" s="13"/>
      <c r="B8" s="91"/>
      <c r="C8" s="91"/>
      <c r="D8" s="91"/>
      <c r="E8" s="91"/>
      <c r="F8" s="91"/>
      <c r="G8" s="91"/>
      <c r="H8" s="91"/>
      <c r="I8" s="91"/>
      <c r="J8" s="91"/>
      <c r="K8" s="91"/>
      <c r="L8" s="91"/>
      <c r="M8" s="91"/>
      <c r="N8" s="91"/>
      <c r="O8" s="91"/>
      <c r="P8" s="91"/>
    </row>
    <row r="9" spans="1:16">
      <c r="A9" s="13"/>
      <c r="B9" s="23" t="s">
        <v>374</v>
      </c>
      <c r="C9" s="23"/>
      <c r="D9" s="23"/>
      <c r="E9" s="23"/>
      <c r="F9" s="23"/>
      <c r="G9" s="23"/>
      <c r="H9" s="23"/>
      <c r="I9" s="23"/>
      <c r="J9" s="23"/>
      <c r="K9" s="23"/>
      <c r="L9" s="23"/>
      <c r="M9" s="23"/>
      <c r="N9" s="23"/>
      <c r="O9" s="23"/>
      <c r="P9" s="23"/>
    </row>
    <row r="10" spans="1:16">
      <c r="A10" s="13"/>
      <c r="B10" s="22"/>
      <c r="C10" s="22"/>
      <c r="D10" s="22"/>
      <c r="E10" s="22"/>
      <c r="F10" s="22"/>
      <c r="G10" s="22"/>
      <c r="H10" s="22"/>
      <c r="I10" s="22"/>
      <c r="J10" s="22"/>
      <c r="K10" s="22"/>
      <c r="L10" s="22"/>
      <c r="M10" s="22"/>
      <c r="N10" s="22"/>
      <c r="O10" s="22"/>
      <c r="P10" s="22"/>
    </row>
    <row r="11" spans="1:16">
      <c r="A11" s="13"/>
      <c r="B11" s="15"/>
      <c r="C11" s="15"/>
      <c r="D11" s="15"/>
      <c r="E11" s="15"/>
      <c r="F11" s="15"/>
      <c r="G11" s="15"/>
      <c r="H11" s="15"/>
      <c r="I11" s="15"/>
      <c r="J11" s="15"/>
      <c r="K11" s="15"/>
      <c r="L11" s="15"/>
      <c r="M11" s="15"/>
      <c r="N11" s="15"/>
      <c r="O11" s="15"/>
      <c r="P11" s="15"/>
    </row>
    <row r="12" spans="1:16" ht="27" thickBot="1">
      <c r="A12" s="13"/>
      <c r="B12" s="11"/>
      <c r="C12" s="12"/>
      <c r="D12" s="28" t="s">
        <v>375</v>
      </c>
      <c r="E12" s="28"/>
      <c r="F12" s="28"/>
      <c r="G12" s="12"/>
      <c r="H12" s="28" t="s">
        <v>376</v>
      </c>
      <c r="I12" s="28"/>
      <c r="J12" s="28"/>
      <c r="K12" s="12"/>
      <c r="L12" s="28" t="s">
        <v>377</v>
      </c>
      <c r="M12" s="28"/>
      <c r="N12" s="28"/>
      <c r="O12" s="12"/>
      <c r="P12" s="16" t="s">
        <v>378</v>
      </c>
    </row>
    <row r="13" spans="1:16" ht="15.75" thickTop="1">
      <c r="A13" s="13"/>
      <c r="B13" s="30" t="s">
        <v>379</v>
      </c>
      <c r="C13" s="31"/>
      <c r="D13" s="30" t="s">
        <v>161</v>
      </c>
      <c r="E13" s="34">
        <v>198000</v>
      </c>
      <c r="F13" s="31"/>
      <c r="G13" s="31"/>
      <c r="H13" s="30" t="s">
        <v>161</v>
      </c>
      <c r="I13" s="55">
        <v>745</v>
      </c>
      <c r="J13" s="31"/>
      <c r="K13" s="31"/>
      <c r="L13" s="30" t="s">
        <v>161</v>
      </c>
      <c r="M13" s="55">
        <v>6</v>
      </c>
      <c r="N13" s="31"/>
      <c r="O13" s="31"/>
      <c r="P13" s="80" t="s">
        <v>33</v>
      </c>
    </row>
    <row r="14" spans="1:16">
      <c r="A14" s="13"/>
      <c r="B14" s="33"/>
      <c r="C14" s="32"/>
      <c r="D14" s="33"/>
      <c r="E14" s="35"/>
      <c r="F14" s="32"/>
      <c r="G14" s="32"/>
      <c r="H14" s="33"/>
      <c r="I14" s="70"/>
      <c r="J14" s="32"/>
      <c r="K14" s="32"/>
      <c r="L14" s="33"/>
      <c r="M14" s="70"/>
      <c r="N14" s="32"/>
      <c r="O14" s="32"/>
      <c r="P14" s="88"/>
    </row>
    <row r="15" spans="1:16">
      <c r="A15" s="13"/>
      <c r="B15" s="23" t="s">
        <v>380</v>
      </c>
      <c r="C15" s="25"/>
      <c r="D15" s="36">
        <v>200000</v>
      </c>
      <c r="E15" s="36"/>
      <c r="F15" s="25"/>
      <c r="G15" s="25"/>
      <c r="H15" s="56" t="s">
        <v>381</v>
      </c>
      <c r="I15" s="56"/>
      <c r="J15" s="23" t="s">
        <v>174</v>
      </c>
      <c r="K15" s="25"/>
      <c r="L15" s="56" t="s">
        <v>381</v>
      </c>
      <c r="M15" s="56"/>
      <c r="N15" s="23" t="s">
        <v>174</v>
      </c>
      <c r="O15" s="25"/>
      <c r="P15" s="81" t="s">
        <v>48</v>
      </c>
    </row>
    <row r="16" spans="1:16" ht="15.75" thickBot="1">
      <c r="A16" s="13"/>
      <c r="B16" s="23"/>
      <c r="C16" s="25"/>
      <c r="D16" s="39"/>
      <c r="E16" s="39"/>
      <c r="F16" s="40"/>
      <c r="G16" s="25"/>
      <c r="H16" s="72"/>
      <c r="I16" s="72"/>
      <c r="J16" s="84"/>
      <c r="K16" s="25"/>
      <c r="L16" s="72"/>
      <c r="M16" s="72"/>
      <c r="N16" s="84"/>
      <c r="O16" s="25"/>
      <c r="P16" s="81"/>
    </row>
    <row r="17" spans="1:16">
      <c r="A17" s="13"/>
      <c r="B17" s="41" t="s">
        <v>382</v>
      </c>
      <c r="C17" s="37"/>
      <c r="D17" s="42" t="s">
        <v>161</v>
      </c>
      <c r="E17" s="44">
        <v>398000</v>
      </c>
      <c r="F17" s="46"/>
      <c r="G17" s="37"/>
      <c r="H17" s="42" t="s">
        <v>161</v>
      </c>
      <c r="I17" s="73" t="s">
        <v>383</v>
      </c>
      <c r="J17" s="42" t="s">
        <v>174</v>
      </c>
      <c r="K17" s="37"/>
      <c r="L17" s="42" t="s">
        <v>161</v>
      </c>
      <c r="M17" s="73" t="s">
        <v>384</v>
      </c>
      <c r="N17" s="42" t="s">
        <v>174</v>
      </c>
      <c r="O17" s="37"/>
      <c r="P17" s="37"/>
    </row>
    <row r="18" spans="1:16" ht="15.75" thickBot="1">
      <c r="A18" s="13"/>
      <c r="B18" s="41"/>
      <c r="C18" s="37"/>
      <c r="D18" s="43"/>
      <c r="E18" s="45"/>
      <c r="F18" s="47"/>
      <c r="G18" s="37"/>
      <c r="H18" s="43"/>
      <c r="I18" s="75"/>
      <c r="J18" s="43"/>
      <c r="K18" s="37"/>
      <c r="L18" s="43"/>
      <c r="M18" s="75"/>
      <c r="N18" s="43"/>
      <c r="O18" s="37"/>
      <c r="P18" s="37"/>
    </row>
    <row r="19" spans="1:16" ht="15.75" thickTop="1">
      <c r="A19" s="13"/>
      <c r="B19" s="91"/>
      <c r="C19" s="91"/>
      <c r="D19" s="91"/>
      <c r="E19" s="91"/>
      <c r="F19" s="91"/>
      <c r="G19" s="91"/>
      <c r="H19" s="91"/>
      <c r="I19" s="91"/>
      <c r="J19" s="91"/>
      <c r="K19" s="91"/>
      <c r="L19" s="91"/>
      <c r="M19" s="91"/>
      <c r="N19" s="91"/>
      <c r="O19" s="91"/>
      <c r="P19" s="91"/>
    </row>
    <row r="20" spans="1:16">
      <c r="A20" s="13"/>
      <c r="B20" s="25" t="s">
        <v>385</v>
      </c>
      <c r="C20" s="25"/>
      <c r="D20" s="25"/>
      <c r="E20" s="25"/>
      <c r="F20" s="25"/>
      <c r="G20" s="25"/>
      <c r="H20" s="25"/>
      <c r="I20" s="25"/>
      <c r="J20" s="25"/>
      <c r="K20" s="25"/>
      <c r="L20" s="25"/>
      <c r="M20" s="25"/>
      <c r="N20" s="25"/>
      <c r="O20" s="25"/>
      <c r="P20" s="25"/>
    </row>
    <row r="21" spans="1:16">
      <c r="A21" s="13"/>
      <c r="B21" s="22"/>
      <c r="C21" s="22"/>
      <c r="D21" s="22"/>
      <c r="E21" s="22"/>
      <c r="F21" s="22"/>
      <c r="G21" s="22"/>
      <c r="H21" s="22"/>
      <c r="I21" s="22"/>
      <c r="J21" s="22"/>
      <c r="K21" s="22"/>
      <c r="L21" s="22"/>
      <c r="M21" s="22"/>
      <c r="N21" s="22"/>
      <c r="O21" s="22"/>
      <c r="P21" s="22"/>
    </row>
    <row r="22" spans="1:16">
      <c r="A22" s="13"/>
      <c r="B22" s="15"/>
      <c r="C22" s="15"/>
      <c r="D22" s="15"/>
      <c r="E22" s="15"/>
      <c r="F22" s="15"/>
      <c r="G22" s="15"/>
      <c r="H22" s="15"/>
      <c r="I22" s="15"/>
      <c r="J22" s="15"/>
      <c r="K22" s="15"/>
      <c r="L22" s="15"/>
      <c r="M22" s="15"/>
      <c r="N22" s="15"/>
      <c r="O22" s="15"/>
      <c r="P22" s="15"/>
    </row>
    <row r="23" spans="1:16" ht="27" thickBot="1">
      <c r="A23" s="13"/>
      <c r="B23" s="11"/>
      <c r="C23" s="12"/>
      <c r="D23" s="28" t="s">
        <v>375</v>
      </c>
      <c r="E23" s="28"/>
      <c r="F23" s="28"/>
      <c r="G23" s="12"/>
      <c r="H23" s="28" t="s">
        <v>376</v>
      </c>
      <c r="I23" s="28"/>
      <c r="J23" s="28"/>
      <c r="K23" s="12"/>
      <c r="L23" s="28" t="s">
        <v>377</v>
      </c>
      <c r="M23" s="28"/>
      <c r="N23" s="28"/>
      <c r="O23" s="12"/>
      <c r="P23" s="16" t="s">
        <v>378</v>
      </c>
    </row>
    <row r="24" spans="1:16" ht="15.75" thickTop="1">
      <c r="A24" s="13"/>
      <c r="B24" s="30" t="s">
        <v>379</v>
      </c>
      <c r="C24" s="31"/>
      <c r="D24" s="30" t="s">
        <v>161</v>
      </c>
      <c r="E24" s="34">
        <v>198000</v>
      </c>
      <c r="F24" s="31"/>
      <c r="G24" s="31"/>
      <c r="H24" s="30" t="s">
        <v>161</v>
      </c>
      <c r="I24" s="34">
        <v>2158</v>
      </c>
      <c r="J24" s="31"/>
      <c r="K24" s="31"/>
      <c r="L24" s="30" t="s">
        <v>161</v>
      </c>
      <c r="M24" s="34">
        <v>1569</v>
      </c>
      <c r="N24" s="31"/>
      <c r="O24" s="31"/>
      <c r="P24" s="80" t="s">
        <v>33</v>
      </c>
    </row>
    <row r="25" spans="1:16">
      <c r="A25" s="13"/>
      <c r="B25" s="33"/>
      <c r="C25" s="32"/>
      <c r="D25" s="33"/>
      <c r="E25" s="35"/>
      <c r="F25" s="32"/>
      <c r="G25" s="32"/>
      <c r="H25" s="33"/>
      <c r="I25" s="35"/>
      <c r="J25" s="32"/>
      <c r="K25" s="32"/>
      <c r="L25" s="33"/>
      <c r="M25" s="35"/>
      <c r="N25" s="32"/>
      <c r="O25" s="32"/>
      <c r="P25" s="88"/>
    </row>
    <row r="26" spans="1:16">
      <c r="A26" s="13"/>
      <c r="B26" s="23" t="s">
        <v>380</v>
      </c>
      <c r="C26" s="25"/>
      <c r="D26" s="36">
        <v>200000</v>
      </c>
      <c r="E26" s="36"/>
      <c r="F26" s="25"/>
      <c r="G26" s="25"/>
      <c r="H26" s="56" t="s">
        <v>386</v>
      </c>
      <c r="I26" s="56"/>
      <c r="J26" s="23" t="s">
        <v>174</v>
      </c>
      <c r="K26" s="25"/>
      <c r="L26" s="56" t="s">
        <v>386</v>
      </c>
      <c r="M26" s="56"/>
      <c r="N26" s="23" t="s">
        <v>174</v>
      </c>
      <c r="O26" s="25"/>
      <c r="P26" s="81" t="s">
        <v>48</v>
      </c>
    </row>
    <row r="27" spans="1:16" ht="15.75" thickBot="1">
      <c r="A27" s="13"/>
      <c r="B27" s="23"/>
      <c r="C27" s="25"/>
      <c r="D27" s="39"/>
      <c r="E27" s="39"/>
      <c r="F27" s="40"/>
      <c r="G27" s="25"/>
      <c r="H27" s="72"/>
      <c r="I27" s="72"/>
      <c r="J27" s="84"/>
      <c r="K27" s="25"/>
      <c r="L27" s="72"/>
      <c r="M27" s="72"/>
      <c r="N27" s="84"/>
      <c r="O27" s="25"/>
      <c r="P27" s="81"/>
    </row>
    <row r="28" spans="1:16">
      <c r="A28" s="13"/>
      <c r="B28" s="41" t="s">
        <v>382</v>
      </c>
      <c r="C28" s="37"/>
      <c r="D28" s="42" t="s">
        <v>161</v>
      </c>
      <c r="E28" s="44">
        <v>398000</v>
      </c>
      <c r="F28" s="46"/>
      <c r="G28" s="37"/>
      <c r="H28" s="42" t="s">
        <v>161</v>
      </c>
      <c r="I28" s="73" t="s">
        <v>387</v>
      </c>
      <c r="J28" s="42" t="s">
        <v>174</v>
      </c>
      <c r="K28" s="37"/>
      <c r="L28" s="42" t="s">
        <v>161</v>
      </c>
      <c r="M28" s="73" t="s">
        <v>388</v>
      </c>
      <c r="N28" s="42" t="s">
        <v>174</v>
      </c>
      <c r="O28" s="37"/>
      <c r="P28" s="37"/>
    </row>
    <row r="29" spans="1:16" ht="15.75" thickBot="1">
      <c r="A29" s="13"/>
      <c r="B29" s="41"/>
      <c r="C29" s="37"/>
      <c r="D29" s="43"/>
      <c r="E29" s="45"/>
      <c r="F29" s="47"/>
      <c r="G29" s="37"/>
      <c r="H29" s="43"/>
      <c r="I29" s="75"/>
      <c r="J29" s="43"/>
      <c r="K29" s="37"/>
      <c r="L29" s="43"/>
      <c r="M29" s="75"/>
      <c r="N29" s="43"/>
      <c r="O29" s="37"/>
      <c r="P29" s="37"/>
    </row>
    <row r="30" spans="1:16" ht="15.75" thickTop="1">
      <c r="A30" s="13"/>
      <c r="B30" s="25"/>
      <c r="C30" s="25"/>
      <c r="D30" s="25"/>
      <c r="E30" s="25"/>
      <c r="F30" s="25"/>
      <c r="G30" s="25"/>
      <c r="H30" s="25"/>
      <c r="I30" s="25"/>
      <c r="J30" s="25"/>
      <c r="K30" s="25"/>
      <c r="L30" s="25"/>
      <c r="M30" s="25"/>
      <c r="N30" s="25"/>
      <c r="O30" s="25"/>
      <c r="P30" s="25"/>
    </row>
  </sheetData>
  <mergeCells count="106">
    <mergeCell ref="B30:P30"/>
    <mergeCell ref="B5:P5"/>
    <mergeCell ref="B6:P6"/>
    <mergeCell ref="B7:P7"/>
    <mergeCell ref="B8:P8"/>
    <mergeCell ref="B9:P9"/>
    <mergeCell ref="B19:P19"/>
    <mergeCell ref="M28:M29"/>
    <mergeCell ref="N28:N29"/>
    <mergeCell ref="O28:O29"/>
    <mergeCell ref="P28:P29"/>
    <mergeCell ref="A1:A2"/>
    <mergeCell ref="B1:P1"/>
    <mergeCell ref="B2:P2"/>
    <mergeCell ref="B3:P3"/>
    <mergeCell ref="A4:A30"/>
    <mergeCell ref="B4:P4"/>
    <mergeCell ref="G28:G29"/>
    <mergeCell ref="H28:H29"/>
    <mergeCell ref="I28:I29"/>
    <mergeCell ref="J28:J29"/>
    <mergeCell ref="K28:K29"/>
    <mergeCell ref="L28:L29"/>
    <mergeCell ref="K26:K27"/>
    <mergeCell ref="L26:M27"/>
    <mergeCell ref="N26:N27"/>
    <mergeCell ref="O26:O27"/>
    <mergeCell ref="P26:P27"/>
    <mergeCell ref="B28:B29"/>
    <mergeCell ref="C28:C29"/>
    <mergeCell ref="D28:D29"/>
    <mergeCell ref="E28:E29"/>
    <mergeCell ref="F28:F29"/>
    <mergeCell ref="N24:N25"/>
    <mergeCell ref="O24:O25"/>
    <mergeCell ref="P24:P25"/>
    <mergeCell ref="B26:B27"/>
    <mergeCell ref="C26:C27"/>
    <mergeCell ref="D26:E27"/>
    <mergeCell ref="F26:F27"/>
    <mergeCell ref="G26:G27"/>
    <mergeCell ref="H26:I27"/>
    <mergeCell ref="J26:J27"/>
    <mergeCell ref="H24:H25"/>
    <mergeCell ref="I24:I25"/>
    <mergeCell ref="J24:J25"/>
    <mergeCell ref="K24:K25"/>
    <mergeCell ref="L24:L25"/>
    <mergeCell ref="M24:M25"/>
    <mergeCell ref="B24:B25"/>
    <mergeCell ref="C24:C25"/>
    <mergeCell ref="D24:D25"/>
    <mergeCell ref="E24:E25"/>
    <mergeCell ref="F24:F25"/>
    <mergeCell ref="G24:G25"/>
    <mergeCell ref="M17:M18"/>
    <mergeCell ref="N17:N18"/>
    <mergeCell ref="O17:O18"/>
    <mergeCell ref="P17:P18"/>
    <mergeCell ref="B21:P21"/>
    <mergeCell ref="D23:F23"/>
    <mergeCell ref="H23:J23"/>
    <mergeCell ref="L23:N23"/>
    <mergeCell ref="B20:P20"/>
    <mergeCell ref="G17:G18"/>
    <mergeCell ref="H17:H18"/>
    <mergeCell ref="I17:I18"/>
    <mergeCell ref="J17:J18"/>
    <mergeCell ref="K17:K18"/>
    <mergeCell ref="L17:L18"/>
    <mergeCell ref="K15:K16"/>
    <mergeCell ref="L15:M16"/>
    <mergeCell ref="N15:N16"/>
    <mergeCell ref="O15:O16"/>
    <mergeCell ref="P15:P16"/>
    <mergeCell ref="B17:B18"/>
    <mergeCell ref="C17:C18"/>
    <mergeCell ref="D17:D18"/>
    <mergeCell ref="E17:E18"/>
    <mergeCell ref="F17:F18"/>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0:P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1" width="30.14062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8.5703125" customWidth="1"/>
    <col min="9" max="9" width="32.7109375" customWidth="1"/>
    <col min="10" max="10" width="6.7109375" customWidth="1"/>
    <col min="11" max="11" width="35.42578125" customWidth="1"/>
    <col min="12" max="12" width="8.5703125" customWidth="1"/>
    <col min="13" max="13" width="32.7109375" customWidth="1"/>
    <col min="14" max="14" width="6.7109375" customWidth="1"/>
    <col min="15" max="15" width="35.42578125" customWidth="1"/>
    <col min="16" max="16" width="7.7109375" customWidth="1"/>
    <col min="17" max="17" width="27.5703125" customWidth="1"/>
    <col min="18" max="18" width="6" customWidth="1"/>
    <col min="19" max="19" width="35.42578125" customWidth="1"/>
    <col min="20" max="20" width="7.7109375" customWidth="1"/>
    <col min="21" max="21" width="11" customWidth="1"/>
    <col min="22" max="22" width="35.42578125" customWidth="1"/>
  </cols>
  <sheetData>
    <row r="1" spans="1:22" ht="15" customHeight="1">
      <c r="A1" s="7" t="s">
        <v>3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90</v>
      </c>
      <c r="B3" s="91" t="s">
        <v>5</v>
      </c>
      <c r="C3" s="91"/>
      <c r="D3" s="91"/>
      <c r="E3" s="91"/>
      <c r="F3" s="91"/>
      <c r="G3" s="91"/>
      <c r="H3" s="91"/>
      <c r="I3" s="91"/>
      <c r="J3" s="91"/>
      <c r="K3" s="91"/>
      <c r="L3" s="91"/>
      <c r="M3" s="91"/>
      <c r="N3" s="91"/>
      <c r="O3" s="91"/>
      <c r="P3" s="91"/>
      <c r="Q3" s="91"/>
      <c r="R3" s="91"/>
      <c r="S3" s="91"/>
      <c r="T3" s="91"/>
      <c r="U3" s="91"/>
      <c r="V3" s="91"/>
    </row>
    <row r="4" spans="1:22" ht="15" customHeight="1">
      <c r="A4" s="13" t="s">
        <v>389</v>
      </c>
      <c r="B4" s="91" t="s">
        <v>5</v>
      </c>
      <c r="C4" s="91"/>
      <c r="D4" s="91"/>
      <c r="E4" s="91"/>
      <c r="F4" s="91"/>
      <c r="G4" s="91"/>
      <c r="H4" s="91"/>
      <c r="I4" s="91"/>
      <c r="J4" s="91"/>
      <c r="K4" s="91"/>
      <c r="L4" s="91"/>
      <c r="M4" s="91"/>
      <c r="N4" s="91"/>
      <c r="O4" s="91"/>
      <c r="P4" s="91"/>
      <c r="Q4" s="91"/>
      <c r="R4" s="91"/>
      <c r="S4" s="91"/>
      <c r="T4" s="91"/>
      <c r="U4" s="91"/>
      <c r="V4" s="91"/>
    </row>
    <row r="5" spans="1:22">
      <c r="A5" s="13"/>
      <c r="B5" s="92" t="s">
        <v>389</v>
      </c>
      <c r="C5" s="92"/>
      <c r="D5" s="92"/>
      <c r="E5" s="92"/>
      <c r="F5" s="92"/>
      <c r="G5" s="92"/>
      <c r="H5" s="92"/>
      <c r="I5" s="92"/>
      <c r="J5" s="92"/>
      <c r="K5" s="92"/>
      <c r="L5" s="92"/>
      <c r="M5" s="92"/>
      <c r="N5" s="92"/>
      <c r="O5" s="92"/>
      <c r="P5" s="92"/>
      <c r="Q5" s="92"/>
      <c r="R5" s="92"/>
      <c r="S5" s="92"/>
      <c r="T5" s="92"/>
      <c r="U5" s="92"/>
      <c r="V5" s="92"/>
    </row>
    <row r="6" spans="1:22">
      <c r="A6" s="13"/>
      <c r="B6" s="91"/>
      <c r="C6" s="91"/>
      <c r="D6" s="91"/>
      <c r="E6" s="91"/>
      <c r="F6" s="91"/>
      <c r="G6" s="91"/>
      <c r="H6" s="91"/>
      <c r="I6" s="91"/>
      <c r="J6" s="91"/>
      <c r="K6" s="91"/>
      <c r="L6" s="91"/>
      <c r="M6" s="91"/>
      <c r="N6" s="91"/>
      <c r="O6" s="91"/>
      <c r="P6" s="91"/>
      <c r="Q6" s="91"/>
      <c r="R6" s="91"/>
      <c r="S6" s="91"/>
      <c r="T6" s="91"/>
      <c r="U6" s="91"/>
      <c r="V6" s="91"/>
    </row>
    <row r="7" spans="1:22" ht="25.5" customHeight="1">
      <c r="A7" s="13"/>
      <c r="B7" s="94" t="s">
        <v>391</v>
      </c>
      <c r="C7" s="94"/>
      <c r="D7" s="94"/>
      <c r="E7" s="94"/>
      <c r="F7" s="94"/>
      <c r="G7" s="94"/>
      <c r="H7" s="94"/>
      <c r="I7" s="94"/>
      <c r="J7" s="94"/>
      <c r="K7" s="94"/>
      <c r="L7" s="94"/>
      <c r="M7" s="94"/>
      <c r="N7" s="94"/>
      <c r="O7" s="94"/>
      <c r="P7" s="94"/>
      <c r="Q7" s="94"/>
      <c r="R7" s="94"/>
      <c r="S7" s="94"/>
      <c r="T7" s="94"/>
      <c r="U7" s="94"/>
      <c r="V7" s="94"/>
    </row>
    <row r="8" spans="1:22">
      <c r="A8" s="13"/>
      <c r="B8" s="91"/>
      <c r="C8" s="91"/>
      <c r="D8" s="91"/>
      <c r="E8" s="91"/>
      <c r="F8" s="91"/>
      <c r="G8" s="91"/>
      <c r="H8" s="91"/>
      <c r="I8" s="91"/>
      <c r="J8" s="91"/>
      <c r="K8" s="91"/>
      <c r="L8" s="91"/>
      <c r="M8" s="91"/>
      <c r="N8" s="91"/>
      <c r="O8" s="91"/>
      <c r="P8" s="91"/>
      <c r="Q8" s="91"/>
      <c r="R8" s="91"/>
      <c r="S8" s="91"/>
      <c r="T8" s="91"/>
      <c r="U8" s="91"/>
      <c r="V8" s="91"/>
    </row>
    <row r="9" spans="1:22" ht="63.75" customHeight="1">
      <c r="A9" s="13"/>
      <c r="B9" s="25" t="s">
        <v>392</v>
      </c>
      <c r="C9" s="25"/>
      <c r="D9" s="25"/>
      <c r="E9" s="25"/>
      <c r="F9" s="25"/>
      <c r="G9" s="25"/>
      <c r="H9" s="25"/>
      <c r="I9" s="25"/>
      <c r="J9" s="25"/>
      <c r="K9" s="25"/>
      <c r="L9" s="25"/>
      <c r="M9" s="25"/>
      <c r="N9" s="25"/>
      <c r="O9" s="25"/>
      <c r="P9" s="25"/>
      <c r="Q9" s="25"/>
      <c r="R9" s="25"/>
      <c r="S9" s="25"/>
      <c r="T9" s="25"/>
      <c r="U9" s="25"/>
      <c r="V9" s="25"/>
    </row>
    <row r="10" spans="1:22">
      <c r="A10" s="13"/>
      <c r="B10" s="91"/>
      <c r="C10" s="91"/>
      <c r="D10" s="91"/>
      <c r="E10" s="91"/>
      <c r="F10" s="91"/>
      <c r="G10" s="91"/>
      <c r="H10" s="91"/>
      <c r="I10" s="91"/>
      <c r="J10" s="91"/>
      <c r="K10" s="91"/>
      <c r="L10" s="91"/>
      <c r="M10" s="91"/>
      <c r="N10" s="91"/>
      <c r="O10" s="91"/>
      <c r="P10" s="91"/>
      <c r="Q10" s="91"/>
      <c r="R10" s="91"/>
      <c r="S10" s="91"/>
      <c r="T10" s="91"/>
      <c r="U10" s="91"/>
      <c r="V10" s="91"/>
    </row>
    <row r="11" spans="1:22">
      <c r="A11" s="13"/>
      <c r="B11" s="25" t="s">
        <v>393</v>
      </c>
      <c r="C11" s="25"/>
      <c r="D11" s="25"/>
      <c r="E11" s="25"/>
      <c r="F11" s="25"/>
      <c r="G11" s="25"/>
      <c r="H11" s="25"/>
      <c r="I11" s="25"/>
      <c r="J11" s="25"/>
      <c r="K11" s="25"/>
      <c r="L11" s="25"/>
      <c r="M11" s="25"/>
      <c r="N11" s="25"/>
      <c r="O11" s="25"/>
      <c r="P11" s="25"/>
      <c r="Q11" s="25"/>
      <c r="R11" s="25"/>
      <c r="S11" s="25"/>
      <c r="T11" s="25"/>
      <c r="U11" s="25"/>
      <c r="V11" s="25"/>
    </row>
    <row r="12" spans="1:22">
      <c r="A12" s="13"/>
      <c r="B12" s="91"/>
      <c r="C12" s="91"/>
      <c r="D12" s="91"/>
      <c r="E12" s="91"/>
      <c r="F12" s="91"/>
      <c r="G12" s="91"/>
      <c r="H12" s="91"/>
      <c r="I12" s="91"/>
      <c r="J12" s="91"/>
      <c r="K12" s="91"/>
      <c r="L12" s="91"/>
      <c r="M12" s="91"/>
      <c r="N12" s="91"/>
      <c r="O12" s="91"/>
      <c r="P12" s="91"/>
      <c r="Q12" s="91"/>
      <c r="R12" s="91"/>
      <c r="S12" s="91"/>
      <c r="T12" s="91"/>
      <c r="U12" s="91"/>
      <c r="V12" s="91"/>
    </row>
    <row r="13" spans="1:22" ht="25.5" customHeight="1">
      <c r="A13" s="13"/>
      <c r="B13" s="94" t="s">
        <v>394</v>
      </c>
      <c r="C13" s="94"/>
      <c r="D13" s="94"/>
      <c r="E13" s="94"/>
      <c r="F13" s="94"/>
      <c r="G13" s="94"/>
      <c r="H13" s="94"/>
      <c r="I13" s="94"/>
      <c r="J13" s="94"/>
      <c r="K13" s="94"/>
      <c r="L13" s="94"/>
      <c r="M13" s="94"/>
      <c r="N13" s="94"/>
      <c r="O13" s="94"/>
      <c r="P13" s="94"/>
      <c r="Q13" s="94"/>
      <c r="R13" s="94"/>
      <c r="S13" s="94"/>
      <c r="T13" s="94"/>
      <c r="U13" s="94"/>
      <c r="V13" s="94"/>
    </row>
    <row r="14" spans="1:22">
      <c r="A14" s="13"/>
      <c r="B14" s="91"/>
      <c r="C14" s="91"/>
      <c r="D14" s="91"/>
      <c r="E14" s="91"/>
      <c r="F14" s="91"/>
      <c r="G14" s="91"/>
      <c r="H14" s="91"/>
      <c r="I14" s="91"/>
      <c r="J14" s="91"/>
      <c r="K14" s="91"/>
      <c r="L14" s="91"/>
      <c r="M14" s="91"/>
      <c r="N14" s="91"/>
      <c r="O14" s="91"/>
      <c r="P14" s="91"/>
      <c r="Q14" s="91"/>
      <c r="R14" s="91"/>
      <c r="S14" s="91"/>
      <c r="T14" s="91"/>
      <c r="U14" s="91"/>
      <c r="V14" s="91"/>
    </row>
    <row r="15" spans="1:22">
      <c r="A15" s="13"/>
      <c r="B15" s="25" t="s">
        <v>395</v>
      </c>
      <c r="C15" s="25"/>
      <c r="D15" s="25"/>
      <c r="E15" s="25"/>
      <c r="F15" s="25"/>
      <c r="G15" s="25"/>
      <c r="H15" s="25"/>
      <c r="I15" s="25"/>
      <c r="J15" s="25"/>
      <c r="K15" s="25"/>
      <c r="L15" s="25"/>
      <c r="M15" s="25"/>
      <c r="N15" s="25"/>
      <c r="O15" s="25"/>
      <c r="P15" s="25"/>
      <c r="Q15" s="25"/>
      <c r="R15" s="25"/>
      <c r="S15" s="25"/>
      <c r="T15" s="25"/>
      <c r="U15" s="25"/>
      <c r="V15" s="25"/>
    </row>
    <row r="16" spans="1:22">
      <c r="A16" s="13"/>
      <c r="B16" s="22"/>
      <c r="C16" s="22"/>
      <c r="D16" s="22"/>
      <c r="E16" s="22"/>
      <c r="F16" s="22"/>
    </row>
    <row r="17" spans="1:22">
      <c r="A17" s="13"/>
      <c r="B17" s="15"/>
      <c r="C17" s="15"/>
      <c r="D17" s="15"/>
      <c r="E17" s="15"/>
      <c r="F17" s="15"/>
    </row>
    <row r="18" spans="1:22" ht="15.75" thickBot="1">
      <c r="A18" s="13"/>
      <c r="B18" s="49"/>
      <c r="C18" s="49"/>
      <c r="D18" s="28" t="s">
        <v>396</v>
      </c>
      <c r="E18" s="28"/>
      <c r="F18" s="28"/>
    </row>
    <row r="19" spans="1:22" ht="15.75" thickTop="1">
      <c r="A19" s="13"/>
      <c r="B19" s="30" t="s">
        <v>209</v>
      </c>
      <c r="C19" s="31"/>
      <c r="D19" s="30" t="s">
        <v>161</v>
      </c>
      <c r="E19" s="34">
        <v>4036</v>
      </c>
      <c r="F19" s="31"/>
    </row>
    <row r="20" spans="1:22">
      <c r="A20" s="13"/>
      <c r="B20" s="29"/>
      <c r="C20" s="37"/>
      <c r="D20" s="29"/>
      <c r="E20" s="38"/>
      <c r="F20" s="37"/>
    </row>
    <row r="21" spans="1:22">
      <c r="A21" s="13"/>
      <c r="B21" s="23" t="s">
        <v>397</v>
      </c>
      <c r="C21" s="25"/>
      <c r="D21" s="36">
        <v>1952</v>
      </c>
      <c r="E21" s="36"/>
      <c r="F21" s="25"/>
    </row>
    <row r="22" spans="1:22">
      <c r="A22" s="13"/>
      <c r="B22" s="23"/>
      <c r="C22" s="25"/>
      <c r="D22" s="36"/>
      <c r="E22" s="36"/>
      <c r="F22" s="25"/>
    </row>
    <row r="23" spans="1:22">
      <c r="A23" s="13"/>
      <c r="B23" s="29" t="s">
        <v>207</v>
      </c>
      <c r="C23" s="37"/>
      <c r="D23" s="54">
        <v>480</v>
      </c>
      <c r="E23" s="54"/>
      <c r="F23" s="37"/>
    </row>
    <row r="24" spans="1:22" ht="15.75" thickBot="1">
      <c r="A24" s="13"/>
      <c r="B24" s="29"/>
      <c r="C24" s="37"/>
      <c r="D24" s="59"/>
      <c r="E24" s="59"/>
      <c r="F24" s="58"/>
    </row>
    <row r="25" spans="1:22">
      <c r="A25" s="13"/>
      <c r="B25" s="71" t="s">
        <v>398</v>
      </c>
      <c r="C25" s="25"/>
      <c r="D25" s="61" t="s">
        <v>161</v>
      </c>
      <c r="E25" s="63">
        <v>6468</v>
      </c>
      <c r="F25" s="65"/>
    </row>
    <row r="26" spans="1:22" ht="15.75" thickBot="1">
      <c r="A26" s="13"/>
      <c r="B26" s="71"/>
      <c r="C26" s="25"/>
      <c r="D26" s="62"/>
      <c r="E26" s="64"/>
      <c r="F26" s="66"/>
    </row>
    <row r="27" spans="1:22" ht="15.75" thickTop="1">
      <c r="A27" s="13"/>
      <c r="B27" s="91"/>
      <c r="C27" s="91"/>
      <c r="D27" s="91"/>
      <c r="E27" s="91"/>
      <c r="F27" s="91"/>
      <c r="G27" s="91"/>
      <c r="H27" s="91"/>
      <c r="I27" s="91"/>
      <c r="J27" s="91"/>
      <c r="K27" s="91"/>
      <c r="L27" s="91"/>
      <c r="M27" s="91"/>
      <c r="N27" s="91"/>
      <c r="O27" s="91"/>
      <c r="P27" s="91"/>
      <c r="Q27" s="91"/>
      <c r="R27" s="91"/>
      <c r="S27" s="91"/>
      <c r="T27" s="91"/>
      <c r="U27" s="91"/>
      <c r="V27" s="91"/>
    </row>
    <row r="28" spans="1:22" ht="25.5" customHeight="1">
      <c r="A28" s="13"/>
      <c r="B28" s="94" t="s">
        <v>399</v>
      </c>
      <c r="C28" s="94"/>
      <c r="D28" s="94"/>
      <c r="E28" s="94"/>
      <c r="F28" s="94"/>
      <c r="G28" s="94"/>
      <c r="H28" s="94"/>
      <c r="I28" s="94"/>
      <c r="J28" s="94"/>
      <c r="K28" s="94"/>
      <c r="L28" s="94"/>
      <c r="M28" s="94"/>
      <c r="N28" s="94"/>
      <c r="O28" s="94"/>
      <c r="P28" s="94"/>
      <c r="Q28" s="94"/>
      <c r="R28" s="94"/>
      <c r="S28" s="94"/>
      <c r="T28" s="94"/>
      <c r="U28" s="94"/>
      <c r="V28" s="94"/>
    </row>
    <row r="29" spans="1:22">
      <c r="A29" s="13"/>
      <c r="B29" s="91"/>
      <c r="C29" s="91"/>
      <c r="D29" s="91"/>
      <c r="E29" s="91"/>
      <c r="F29" s="91"/>
      <c r="G29" s="91"/>
      <c r="H29" s="91"/>
      <c r="I29" s="91"/>
      <c r="J29" s="91"/>
      <c r="K29" s="91"/>
      <c r="L29" s="91"/>
      <c r="M29" s="91"/>
      <c r="N29" s="91"/>
      <c r="O29" s="91"/>
      <c r="P29" s="91"/>
      <c r="Q29" s="91"/>
      <c r="R29" s="91"/>
      <c r="S29" s="91"/>
      <c r="T29" s="91"/>
      <c r="U29" s="91"/>
      <c r="V29" s="91"/>
    </row>
    <row r="30" spans="1:22" ht="38.25" customHeight="1">
      <c r="A30" s="13"/>
      <c r="B30" s="25" t="s">
        <v>400</v>
      </c>
      <c r="C30" s="25"/>
      <c r="D30" s="25"/>
      <c r="E30" s="25"/>
      <c r="F30" s="25"/>
      <c r="G30" s="25"/>
      <c r="H30" s="25"/>
      <c r="I30" s="25"/>
      <c r="J30" s="25"/>
      <c r="K30" s="25"/>
      <c r="L30" s="25"/>
      <c r="M30" s="25"/>
      <c r="N30" s="25"/>
      <c r="O30" s="25"/>
      <c r="P30" s="25"/>
      <c r="Q30" s="25"/>
      <c r="R30" s="25"/>
      <c r="S30" s="25"/>
      <c r="T30" s="25"/>
      <c r="U30" s="25"/>
      <c r="V30" s="25"/>
    </row>
    <row r="31" spans="1:22">
      <c r="A31" s="13"/>
      <c r="B31" s="91"/>
      <c r="C31" s="91"/>
      <c r="D31" s="91"/>
      <c r="E31" s="91"/>
      <c r="F31" s="91"/>
      <c r="G31" s="91"/>
      <c r="H31" s="91"/>
      <c r="I31" s="91"/>
      <c r="J31" s="91"/>
      <c r="K31" s="91"/>
      <c r="L31" s="91"/>
      <c r="M31" s="91"/>
      <c r="N31" s="91"/>
      <c r="O31" s="91"/>
      <c r="P31" s="91"/>
      <c r="Q31" s="91"/>
      <c r="R31" s="91"/>
      <c r="S31" s="91"/>
      <c r="T31" s="91"/>
      <c r="U31" s="91"/>
      <c r="V31" s="91"/>
    </row>
    <row r="32" spans="1:22" ht="25.5" customHeight="1">
      <c r="A32" s="13"/>
      <c r="B32" s="94" t="s">
        <v>401</v>
      </c>
      <c r="C32" s="94"/>
      <c r="D32" s="94"/>
      <c r="E32" s="94"/>
      <c r="F32" s="94"/>
      <c r="G32" s="94"/>
      <c r="H32" s="94"/>
      <c r="I32" s="94"/>
      <c r="J32" s="94"/>
      <c r="K32" s="94"/>
      <c r="L32" s="94"/>
      <c r="M32" s="94"/>
      <c r="N32" s="94"/>
      <c r="O32" s="94"/>
      <c r="P32" s="94"/>
      <c r="Q32" s="94"/>
      <c r="R32" s="94"/>
      <c r="S32" s="94"/>
      <c r="T32" s="94"/>
      <c r="U32" s="94"/>
      <c r="V32" s="94"/>
    </row>
    <row r="33" spans="1:22">
      <c r="A33" s="13"/>
      <c r="B33" s="91"/>
      <c r="C33" s="91"/>
      <c r="D33" s="91"/>
      <c r="E33" s="91"/>
      <c r="F33" s="91"/>
      <c r="G33" s="91"/>
      <c r="H33" s="91"/>
      <c r="I33" s="91"/>
      <c r="J33" s="91"/>
      <c r="K33" s="91"/>
      <c r="L33" s="91"/>
      <c r="M33" s="91"/>
      <c r="N33" s="91"/>
      <c r="O33" s="91"/>
      <c r="P33" s="91"/>
      <c r="Q33" s="91"/>
      <c r="R33" s="91"/>
      <c r="S33" s="91"/>
      <c r="T33" s="91"/>
      <c r="U33" s="91"/>
      <c r="V33" s="91"/>
    </row>
    <row r="34" spans="1:22" ht="25.5" customHeight="1">
      <c r="A34" s="13"/>
      <c r="B34" s="25" t="s">
        <v>402</v>
      </c>
      <c r="C34" s="25"/>
      <c r="D34" s="25"/>
      <c r="E34" s="25"/>
      <c r="F34" s="25"/>
      <c r="G34" s="25"/>
      <c r="H34" s="25"/>
      <c r="I34" s="25"/>
      <c r="J34" s="25"/>
      <c r="K34" s="25"/>
      <c r="L34" s="25"/>
      <c r="M34" s="25"/>
      <c r="N34" s="25"/>
      <c r="O34" s="25"/>
      <c r="P34" s="25"/>
      <c r="Q34" s="25"/>
      <c r="R34" s="25"/>
      <c r="S34" s="25"/>
      <c r="T34" s="25"/>
      <c r="U34" s="25"/>
      <c r="V34" s="25"/>
    </row>
    <row r="35" spans="1:22">
      <c r="A35" s="13"/>
      <c r="B35" s="91"/>
      <c r="C35" s="91"/>
      <c r="D35" s="91"/>
      <c r="E35" s="91"/>
      <c r="F35" s="91"/>
      <c r="G35" s="91"/>
      <c r="H35" s="91"/>
      <c r="I35" s="91"/>
      <c r="J35" s="91"/>
      <c r="K35" s="91"/>
      <c r="L35" s="91"/>
      <c r="M35" s="91"/>
      <c r="N35" s="91"/>
      <c r="O35" s="91"/>
      <c r="P35" s="91"/>
      <c r="Q35" s="91"/>
      <c r="R35" s="91"/>
      <c r="S35" s="91"/>
      <c r="T35" s="91"/>
      <c r="U35" s="91"/>
      <c r="V35" s="91"/>
    </row>
    <row r="36" spans="1:22" ht="25.5" customHeight="1">
      <c r="A36" s="13"/>
      <c r="B36" s="25" t="s">
        <v>403</v>
      </c>
      <c r="C36" s="25"/>
      <c r="D36" s="25"/>
      <c r="E36" s="25"/>
      <c r="F36" s="25"/>
      <c r="G36" s="25"/>
      <c r="H36" s="25"/>
      <c r="I36" s="25"/>
      <c r="J36" s="25"/>
      <c r="K36" s="25"/>
      <c r="L36" s="25"/>
      <c r="M36" s="25"/>
      <c r="N36" s="25"/>
      <c r="O36" s="25"/>
      <c r="P36" s="25"/>
      <c r="Q36" s="25"/>
      <c r="R36" s="25"/>
      <c r="S36" s="25"/>
      <c r="T36" s="25"/>
      <c r="U36" s="25"/>
      <c r="V36" s="25"/>
    </row>
    <row r="37" spans="1:22">
      <c r="A37" s="13"/>
      <c r="B37" s="91"/>
      <c r="C37" s="91"/>
      <c r="D37" s="91"/>
      <c r="E37" s="91"/>
      <c r="F37" s="91"/>
      <c r="G37" s="91"/>
      <c r="H37" s="91"/>
      <c r="I37" s="91"/>
      <c r="J37" s="91"/>
      <c r="K37" s="91"/>
      <c r="L37" s="91"/>
      <c r="M37" s="91"/>
      <c r="N37" s="91"/>
      <c r="O37" s="91"/>
      <c r="P37" s="91"/>
      <c r="Q37" s="91"/>
      <c r="R37" s="91"/>
      <c r="S37" s="91"/>
      <c r="T37" s="91"/>
      <c r="U37" s="91"/>
      <c r="V37" s="91"/>
    </row>
    <row r="38" spans="1:22" ht="51" customHeight="1">
      <c r="A38" s="13"/>
      <c r="B38" s="23" t="s">
        <v>404</v>
      </c>
      <c r="C38" s="23"/>
      <c r="D38" s="23"/>
      <c r="E38" s="23"/>
      <c r="F38" s="23"/>
      <c r="G38" s="23"/>
      <c r="H38" s="23"/>
      <c r="I38" s="23"/>
      <c r="J38" s="23"/>
      <c r="K38" s="23"/>
      <c r="L38" s="23"/>
      <c r="M38" s="23"/>
      <c r="N38" s="23"/>
      <c r="O38" s="23"/>
      <c r="P38" s="23"/>
      <c r="Q38" s="23"/>
      <c r="R38" s="23"/>
      <c r="S38" s="23"/>
      <c r="T38" s="23"/>
      <c r="U38" s="23"/>
      <c r="V38" s="23"/>
    </row>
    <row r="39" spans="1:22">
      <c r="A39" s="13"/>
      <c r="B39" s="91"/>
      <c r="C39" s="91"/>
      <c r="D39" s="91"/>
      <c r="E39" s="91"/>
      <c r="F39" s="91"/>
      <c r="G39" s="91"/>
      <c r="H39" s="91"/>
      <c r="I39" s="91"/>
      <c r="J39" s="91"/>
      <c r="K39" s="91"/>
      <c r="L39" s="91"/>
      <c r="M39" s="91"/>
      <c r="N39" s="91"/>
      <c r="O39" s="91"/>
      <c r="P39" s="91"/>
      <c r="Q39" s="91"/>
      <c r="R39" s="91"/>
      <c r="S39" s="91"/>
      <c r="T39" s="91"/>
      <c r="U39" s="91"/>
      <c r="V39" s="91"/>
    </row>
    <row r="40" spans="1:22" ht="25.5" customHeight="1">
      <c r="A40" s="13"/>
      <c r="B40" s="23" t="s">
        <v>405</v>
      </c>
      <c r="C40" s="23"/>
      <c r="D40" s="23"/>
      <c r="E40" s="23"/>
      <c r="F40" s="23"/>
      <c r="G40" s="23"/>
      <c r="H40" s="23"/>
      <c r="I40" s="23"/>
      <c r="J40" s="23"/>
      <c r="K40" s="23"/>
      <c r="L40" s="23"/>
      <c r="M40" s="23"/>
      <c r="N40" s="23"/>
      <c r="O40" s="23"/>
      <c r="P40" s="23"/>
      <c r="Q40" s="23"/>
      <c r="R40" s="23"/>
      <c r="S40" s="23"/>
      <c r="T40" s="23"/>
      <c r="U40" s="23"/>
      <c r="V40" s="23"/>
    </row>
    <row r="41" spans="1:22">
      <c r="A41" s="13"/>
      <c r="B41" s="22"/>
      <c r="C41" s="22"/>
      <c r="D41" s="22"/>
      <c r="E41" s="22"/>
      <c r="F41" s="22"/>
      <c r="G41" s="22"/>
      <c r="H41" s="22"/>
      <c r="I41" s="22"/>
      <c r="J41" s="22"/>
      <c r="K41" s="22"/>
      <c r="L41" s="22"/>
      <c r="M41" s="22"/>
      <c r="N41" s="22"/>
      <c r="O41" s="22"/>
      <c r="P41" s="22"/>
      <c r="Q41" s="22"/>
      <c r="R41" s="22"/>
    </row>
    <row r="42" spans="1:22">
      <c r="A42" s="13"/>
      <c r="B42" s="15"/>
      <c r="C42" s="15"/>
      <c r="D42" s="15"/>
      <c r="E42" s="15"/>
      <c r="F42" s="15"/>
      <c r="G42" s="15"/>
      <c r="H42" s="15"/>
      <c r="I42" s="15"/>
      <c r="J42" s="15"/>
      <c r="K42" s="15"/>
      <c r="L42" s="15"/>
      <c r="M42" s="15"/>
      <c r="N42" s="15"/>
      <c r="O42" s="15"/>
      <c r="P42" s="15"/>
      <c r="Q42" s="15"/>
      <c r="R42" s="15"/>
    </row>
    <row r="43" spans="1:22">
      <c r="A43" s="13"/>
      <c r="B43" s="23"/>
      <c r="C43" s="25"/>
      <c r="D43" s="27" t="s">
        <v>278</v>
      </c>
      <c r="E43" s="27"/>
      <c r="F43" s="27"/>
      <c r="G43" s="27"/>
      <c r="H43" s="27"/>
      <c r="I43" s="27"/>
      <c r="J43" s="27"/>
      <c r="K43" s="25"/>
      <c r="L43" s="27" t="s">
        <v>257</v>
      </c>
      <c r="M43" s="27"/>
      <c r="N43" s="27"/>
      <c r="O43" s="27"/>
      <c r="P43" s="27"/>
      <c r="Q43" s="27"/>
      <c r="R43" s="27"/>
    </row>
    <row r="44" spans="1:22">
      <c r="A44" s="13"/>
      <c r="B44" s="23"/>
      <c r="C44" s="25"/>
      <c r="D44" s="27" t="s">
        <v>258</v>
      </c>
      <c r="E44" s="27"/>
      <c r="F44" s="27"/>
      <c r="G44" s="27"/>
      <c r="H44" s="27"/>
      <c r="I44" s="27"/>
      <c r="J44" s="27"/>
      <c r="K44" s="25"/>
      <c r="L44" s="27" t="s">
        <v>258</v>
      </c>
      <c r="M44" s="27"/>
      <c r="N44" s="27"/>
      <c r="O44" s="27"/>
      <c r="P44" s="27"/>
      <c r="Q44" s="27"/>
      <c r="R44" s="27"/>
    </row>
    <row r="45" spans="1:22" ht="15.75" thickBot="1">
      <c r="A45" s="13"/>
      <c r="B45" s="48"/>
      <c r="C45" s="49"/>
      <c r="D45" s="28">
        <v>2014</v>
      </c>
      <c r="E45" s="28"/>
      <c r="F45" s="28"/>
      <c r="G45" s="49"/>
      <c r="H45" s="28">
        <v>2013</v>
      </c>
      <c r="I45" s="28"/>
      <c r="J45" s="28"/>
      <c r="K45" s="49"/>
      <c r="L45" s="28">
        <v>2014</v>
      </c>
      <c r="M45" s="28"/>
      <c r="N45" s="28"/>
      <c r="O45" s="49"/>
      <c r="P45" s="28">
        <v>2013</v>
      </c>
      <c r="Q45" s="28"/>
      <c r="R45" s="28"/>
    </row>
    <row r="46" spans="1:22" ht="15.75" thickTop="1">
      <c r="A46" s="13"/>
      <c r="B46" s="30" t="s">
        <v>406</v>
      </c>
      <c r="C46" s="31"/>
      <c r="D46" s="30" t="s">
        <v>161</v>
      </c>
      <c r="E46" s="55" t="s">
        <v>407</v>
      </c>
      <c r="F46" s="30" t="s">
        <v>174</v>
      </c>
      <c r="G46" s="31"/>
      <c r="H46" s="30" t="s">
        <v>161</v>
      </c>
      <c r="I46" s="55">
        <v>399</v>
      </c>
      <c r="J46" s="31"/>
      <c r="K46" s="31"/>
      <c r="L46" s="30" t="s">
        <v>161</v>
      </c>
      <c r="M46" s="34">
        <v>3646</v>
      </c>
      <c r="N46" s="31"/>
      <c r="O46" s="31"/>
      <c r="P46" s="30" t="s">
        <v>161</v>
      </c>
      <c r="Q46" s="55" t="s">
        <v>408</v>
      </c>
      <c r="R46" s="30" t="s">
        <v>174</v>
      </c>
    </row>
    <row r="47" spans="1:22">
      <c r="A47" s="13"/>
      <c r="B47" s="29"/>
      <c r="C47" s="37"/>
      <c r="D47" s="29"/>
      <c r="E47" s="54"/>
      <c r="F47" s="29"/>
      <c r="G47" s="37"/>
      <c r="H47" s="29"/>
      <c r="I47" s="54"/>
      <c r="J47" s="37"/>
      <c r="K47" s="37"/>
      <c r="L47" s="29"/>
      <c r="M47" s="38"/>
      <c r="N47" s="37"/>
      <c r="O47" s="37"/>
      <c r="P47" s="29"/>
      <c r="Q47" s="54"/>
      <c r="R47" s="29"/>
    </row>
    <row r="48" spans="1:22">
      <c r="A48" s="13"/>
      <c r="B48" s="23" t="s">
        <v>409</v>
      </c>
      <c r="C48" s="25"/>
      <c r="D48" s="36">
        <v>1334</v>
      </c>
      <c r="E48" s="36"/>
      <c r="F48" s="25"/>
      <c r="G48" s="25"/>
      <c r="H48" s="56" t="s">
        <v>410</v>
      </c>
      <c r="I48" s="56"/>
      <c r="J48" s="23" t="s">
        <v>174</v>
      </c>
      <c r="K48" s="25"/>
      <c r="L48" s="56" t="s">
        <v>411</v>
      </c>
      <c r="M48" s="56"/>
      <c r="N48" s="23" t="s">
        <v>174</v>
      </c>
      <c r="O48" s="25"/>
      <c r="P48" s="36">
        <v>10852</v>
      </c>
      <c r="Q48" s="36"/>
      <c r="R48" s="25"/>
    </row>
    <row r="49" spans="1:22" ht="15.75" thickBot="1">
      <c r="A49" s="13"/>
      <c r="B49" s="23"/>
      <c r="C49" s="25"/>
      <c r="D49" s="39"/>
      <c r="E49" s="39"/>
      <c r="F49" s="40"/>
      <c r="G49" s="25"/>
      <c r="H49" s="72"/>
      <c r="I49" s="72"/>
      <c r="J49" s="84"/>
      <c r="K49" s="25"/>
      <c r="L49" s="72"/>
      <c r="M49" s="72"/>
      <c r="N49" s="84"/>
      <c r="O49" s="25"/>
      <c r="P49" s="39"/>
      <c r="Q49" s="39"/>
      <c r="R49" s="40"/>
    </row>
    <row r="50" spans="1:22">
      <c r="A50" s="13"/>
      <c r="B50" s="41" t="s">
        <v>412</v>
      </c>
      <c r="C50" s="37"/>
      <c r="D50" s="42" t="s">
        <v>161</v>
      </c>
      <c r="E50" s="73">
        <v>42</v>
      </c>
      <c r="F50" s="46"/>
      <c r="G50" s="37"/>
      <c r="H50" s="42" t="s">
        <v>161</v>
      </c>
      <c r="I50" s="73" t="s">
        <v>413</v>
      </c>
      <c r="J50" s="42" t="s">
        <v>174</v>
      </c>
      <c r="K50" s="37"/>
      <c r="L50" s="42" t="s">
        <v>161</v>
      </c>
      <c r="M50" s="73">
        <v>150</v>
      </c>
      <c r="N50" s="46"/>
      <c r="O50" s="37"/>
      <c r="P50" s="42" t="s">
        <v>161</v>
      </c>
      <c r="Q50" s="73">
        <v>70</v>
      </c>
      <c r="R50" s="46"/>
    </row>
    <row r="51" spans="1:22" ht="15.75" thickBot="1">
      <c r="A51" s="13"/>
      <c r="B51" s="41"/>
      <c r="C51" s="37"/>
      <c r="D51" s="43"/>
      <c r="E51" s="75"/>
      <c r="F51" s="47"/>
      <c r="G51" s="37"/>
      <c r="H51" s="43"/>
      <c r="I51" s="75"/>
      <c r="J51" s="43"/>
      <c r="K51" s="37"/>
      <c r="L51" s="43"/>
      <c r="M51" s="75"/>
      <c r="N51" s="47"/>
      <c r="O51" s="37"/>
      <c r="P51" s="43"/>
      <c r="Q51" s="75"/>
      <c r="R51" s="47"/>
    </row>
    <row r="52" spans="1:22" ht="15.75" thickTop="1">
      <c r="A52" s="13"/>
      <c r="B52" s="91"/>
      <c r="C52" s="91"/>
      <c r="D52" s="91"/>
      <c r="E52" s="91"/>
      <c r="F52" s="91"/>
      <c r="G52" s="91"/>
      <c r="H52" s="91"/>
      <c r="I52" s="91"/>
      <c r="J52" s="91"/>
      <c r="K52" s="91"/>
      <c r="L52" s="91"/>
      <c r="M52" s="91"/>
      <c r="N52" s="91"/>
      <c r="O52" s="91"/>
      <c r="P52" s="91"/>
      <c r="Q52" s="91"/>
      <c r="R52" s="91"/>
      <c r="S52" s="91"/>
      <c r="T52" s="91"/>
      <c r="U52" s="91"/>
      <c r="V52" s="91"/>
    </row>
    <row r="53" spans="1:22">
      <c r="A53" s="13"/>
      <c r="B53" s="25" t="s">
        <v>414</v>
      </c>
      <c r="C53" s="25"/>
      <c r="D53" s="25"/>
      <c r="E53" s="25"/>
      <c r="F53" s="25"/>
      <c r="G53" s="25"/>
      <c r="H53" s="25"/>
      <c r="I53" s="25"/>
      <c r="J53" s="25"/>
      <c r="K53" s="25"/>
      <c r="L53" s="25"/>
      <c r="M53" s="25"/>
      <c r="N53" s="25"/>
      <c r="O53" s="25"/>
      <c r="P53" s="25"/>
      <c r="Q53" s="25"/>
      <c r="R53" s="25"/>
      <c r="S53" s="25"/>
      <c r="T53" s="25"/>
      <c r="U53" s="25"/>
      <c r="V53" s="25"/>
    </row>
    <row r="54" spans="1:22">
      <c r="A54" s="13"/>
      <c r="B54" s="22"/>
      <c r="C54" s="22"/>
      <c r="D54" s="22"/>
      <c r="E54" s="22"/>
      <c r="F54" s="22"/>
      <c r="G54" s="22"/>
      <c r="H54" s="22"/>
      <c r="I54" s="22"/>
      <c r="J54" s="22"/>
      <c r="K54" s="22"/>
      <c r="L54" s="22"/>
      <c r="M54" s="22"/>
      <c r="N54" s="22"/>
      <c r="O54" s="22"/>
      <c r="P54" s="22"/>
      <c r="Q54" s="22"/>
      <c r="R54" s="22"/>
    </row>
    <row r="55" spans="1:22">
      <c r="A55" s="13"/>
      <c r="B55" s="15"/>
      <c r="C55" s="15"/>
      <c r="D55" s="15"/>
      <c r="E55" s="15"/>
      <c r="F55" s="15"/>
      <c r="G55" s="15"/>
      <c r="H55" s="15"/>
      <c r="I55" s="15"/>
      <c r="J55" s="15"/>
      <c r="K55" s="15"/>
      <c r="L55" s="15"/>
      <c r="M55" s="15"/>
      <c r="N55" s="15"/>
      <c r="O55" s="15"/>
      <c r="P55" s="15"/>
      <c r="Q55" s="15"/>
      <c r="R55" s="15"/>
    </row>
    <row r="56" spans="1:22" ht="15.75" thickBot="1">
      <c r="A56" s="13"/>
      <c r="B56" s="11"/>
      <c r="C56" s="12"/>
      <c r="D56" s="23"/>
      <c r="E56" s="23"/>
      <c r="F56" s="23"/>
      <c r="G56" s="12"/>
      <c r="H56" s="28" t="s">
        <v>415</v>
      </c>
      <c r="I56" s="28"/>
      <c r="J56" s="28"/>
      <c r="K56" s="28"/>
      <c r="L56" s="28"/>
      <c r="M56" s="28"/>
      <c r="N56" s="28"/>
      <c r="O56" s="28"/>
      <c r="P56" s="28"/>
      <c r="Q56" s="28"/>
      <c r="R56" s="28"/>
    </row>
    <row r="57" spans="1:22" ht="15.75" thickTop="1">
      <c r="A57" s="13"/>
      <c r="B57" s="12"/>
      <c r="C57" s="12"/>
      <c r="D57" s="27" t="s">
        <v>416</v>
      </c>
      <c r="E57" s="27"/>
      <c r="F57" s="27"/>
      <c r="G57" s="12"/>
      <c r="H57" s="112" t="s">
        <v>418</v>
      </c>
      <c r="I57" s="112"/>
      <c r="J57" s="112"/>
      <c r="K57" s="12"/>
      <c r="L57" s="112" t="s">
        <v>419</v>
      </c>
      <c r="M57" s="112"/>
      <c r="N57" s="112"/>
      <c r="O57" s="12"/>
      <c r="P57" s="112" t="s">
        <v>420</v>
      </c>
      <c r="Q57" s="112"/>
      <c r="R57" s="112"/>
    </row>
    <row r="58" spans="1:22" ht="15.75" thickBot="1">
      <c r="A58" s="13"/>
      <c r="B58" s="11"/>
      <c r="C58" s="12"/>
      <c r="D58" s="28" t="s">
        <v>417</v>
      </c>
      <c r="E58" s="28"/>
      <c r="F58" s="28"/>
      <c r="G58" s="12"/>
      <c r="H58" s="28" t="s">
        <v>421</v>
      </c>
      <c r="I58" s="28"/>
      <c r="J58" s="28"/>
      <c r="K58" s="12"/>
      <c r="L58" s="28" t="s">
        <v>422</v>
      </c>
      <c r="M58" s="28"/>
      <c r="N58" s="28"/>
      <c r="O58" s="12"/>
      <c r="P58" s="28" t="s">
        <v>423</v>
      </c>
      <c r="Q58" s="28"/>
      <c r="R58" s="28"/>
    </row>
    <row r="59" spans="1:22" ht="15.75" thickTop="1">
      <c r="A59" s="13"/>
      <c r="B59" s="53" t="s">
        <v>424</v>
      </c>
      <c r="C59" s="31"/>
      <c r="D59" s="30" t="s">
        <v>161</v>
      </c>
      <c r="E59" s="34">
        <v>2996</v>
      </c>
      <c r="F59" s="31"/>
      <c r="G59" s="31"/>
      <c r="H59" s="30" t="s">
        <v>161</v>
      </c>
      <c r="I59" s="34">
        <v>2996</v>
      </c>
      <c r="J59" s="31"/>
      <c r="K59" s="31"/>
      <c r="L59" s="30" t="s">
        <v>161</v>
      </c>
      <c r="M59" s="55" t="s">
        <v>172</v>
      </c>
      <c r="N59" s="31"/>
      <c r="O59" s="31"/>
      <c r="P59" s="30" t="s">
        <v>161</v>
      </c>
      <c r="Q59" s="55" t="s">
        <v>172</v>
      </c>
      <c r="R59" s="31"/>
    </row>
    <row r="60" spans="1:22">
      <c r="A60" s="13"/>
      <c r="B60" s="118"/>
      <c r="C60" s="32"/>
      <c r="D60" s="33"/>
      <c r="E60" s="35"/>
      <c r="F60" s="32"/>
      <c r="G60" s="32"/>
      <c r="H60" s="33"/>
      <c r="I60" s="35"/>
      <c r="J60" s="32"/>
      <c r="K60" s="32"/>
      <c r="L60" s="33"/>
      <c r="M60" s="70"/>
      <c r="N60" s="32"/>
      <c r="O60" s="32"/>
      <c r="P60" s="33"/>
      <c r="Q60" s="70"/>
      <c r="R60" s="32"/>
    </row>
    <row r="61" spans="1:22">
      <c r="A61" s="13"/>
      <c r="B61" s="71" t="s">
        <v>425</v>
      </c>
      <c r="C61" s="25"/>
      <c r="D61" s="36">
        <v>9342</v>
      </c>
      <c r="E61" s="36"/>
      <c r="F61" s="25"/>
      <c r="G61" s="25"/>
      <c r="H61" s="56" t="s">
        <v>172</v>
      </c>
      <c r="I61" s="56"/>
      <c r="J61" s="25"/>
      <c r="K61" s="25"/>
      <c r="L61" s="36">
        <v>9342</v>
      </c>
      <c r="M61" s="36"/>
      <c r="N61" s="25"/>
      <c r="O61" s="25"/>
      <c r="P61" s="56" t="s">
        <v>172</v>
      </c>
      <c r="Q61" s="56"/>
      <c r="R61" s="25"/>
    </row>
    <row r="62" spans="1:22">
      <c r="A62" s="13"/>
      <c r="B62" s="71"/>
      <c r="C62" s="25"/>
      <c r="D62" s="36"/>
      <c r="E62" s="36"/>
      <c r="F62" s="25"/>
      <c r="G62" s="25"/>
      <c r="H62" s="56"/>
      <c r="I62" s="56"/>
      <c r="J62" s="25"/>
      <c r="K62" s="25"/>
      <c r="L62" s="36"/>
      <c r="M62" s="36"/>
      <c r="N62" s="25"/>
      <c r="O62" s="25"/>
      <c r="P62" s="56"/>
      <c r="Q62" s="56"/>
      <c r="R62" s="25"/>
    </row>
    <row r="63" spans="1:22">
      <c r="A63" s="13"/>
      <c r="B63" s="41" t="s">
        <v>426</v>
      </c>
      <c r="C63" s="37"/>
      <c r="D63" s="38">
        <v>1958</v>
      </c>
      <c r="E63" s="38"/>
      <c r="F63" s="37"/>
      <c r="G63" s="37"/>
      <c r="H63" s="54" t="s">
        <v>172</v>
      </c>
      <c r="I63" s="54"/>
      <c r="J63" s="37"/>
      <c r="K63" s="37"/>
      <c r="L63" s="38">
        <v>1958</v>
      </c>
      <c r="M63" s="38"/>
      <c r="N63" s="37"/>
      <c r="O63" s="37"/>
      <c r="P63" s="54" t="s">
        <v>172</v>
      </c>
      <c r="Q63" s="54"/>
      <c r="R63" s="37"/>
    </row>
    <row r="64" spans="1:22">
      <c r="A64" s="13"/>
      <c r="B64" s="41"/>
      <c r="C64" s="37"/>
      <c r="D64" s="38"/>
      <c r="E64" s="38"/>
      <c r="F64" s="37"/>
      <c r="G64" s="37"/>
      <c r="H64" s="54"/>
      <c r="I64" s="54"/>
      <c r="J64" s="37"/>
      <c r="K64" s="37"/>
      <c r="L64" s="38"/>
      <c r="M64" s="38"/>
      <c r="N64" s="37"/>
      <c r="O64" s="37"/>
      <c r="P64" s="54"/>
      <c r="Q64" s="54"/>
      <c r="R64" s="37"/>
    </row>
    <row r="65" spans="1:18">
      <c r="A65" s="13"/>
      <c r="B65" s="23" t="s">
        <v>427</v>
      </c>
      <c r="C65" s="25"/>
      <c r="D65" s="36">
        <v>2332</v>
      </c>
      <c r="E65" s="36"/>
      <c r="F65" s="25"/>
      <c r="G65" s="25"/>
      <c r="H65" s="36">
        <v>2332</v>
      </c>
      <c r="I65" s="36"/>
      <c r="J65" s="25"/>
      <c r="K65" s="25"/>
      <c r="L65" s="56" t="s">
        <v>172</v>
      </c>
      <c r="M65" s="56"/>
      <c r="N65" s="25"/>
      <c r="O65" s="25"/>
      <c r="P65" s="56" t="s">
        <v>172</v>
      </c>
      <c r="Q65" s="56"/>
      <c r="R65" s="25"/>
    </row>
    <row r="66" spans="1:18">
      <c r="A66" s="13"/>
      <c r="B66" s="23"/>
      <c r="C66" s="25"/>
      <c r="D66" s="36"/>
      <c r="E66" s="36"/>
      <c r="F66" s="25"/>
      <c r="G66" s="25"/>
      <c r="H66" s="36"/>
      <c r="I66" s="36"/>
      <c r="J66" s="25"/>
      <c r="K66" s="25"/>
      <c r="L66" s="56"/>
      <c r="M66" s="56"/>
      <c r="N66" s="25"/>
      <c r="O66" s="25"/>
      <c r="P66" s="56"/>
      <c r="Q66" s="56"/>
      <c r="R66" s="25"/>
    </row>
    <row r="67" spans="1:18">
      <c r="A67" s="13"/>
      <c r="B67" s="29" t="s">
        <v>428</v>
      </c>
      <c r="C67" s="37"/>
      <c r="D67" s="54">
        <v>745</v>
      </c>
      <c r="E67" s="54"/>
      <c r="F67" s="37"/>
      <c r="G67" s="37"/>
      <c r="H67" s="54" t="s">
        <v>172</v>
      </c>
      <c r="I67" s="54"/>
      <c r="J67" s="37"/>
      <c r="K67" s="37"/>
      <c r="L67" s="54">
        <v>745</v>
      </c>
      <c r="M67" s="54"/>
      <c r="N67" s="37"/>
      <c r="O67" s="37"/>
      <c r="P67" s="54" t="s">
        <v>172</v>
      </c>
      <c r="Q67" s="54"/>
      <c r="R67" s="37"/>
    </row>
    <row r="68" spans="1:18">
      <c r="A68" s="13"/>
      <c r="B68" s="29"/>
      <c r="C68" s="37"/>
      <c r="D68" s="54"/>
      <c r="E68" s="54"/>
      <c r="F68" s="37"/>
      <c r="G68" s="37"/>
      <c r="H68" s="54"/>
      <c r="I68" s="54"/>
      <c r="J68" s="37"/>
      <c r="K68" s="37"/>
      <c r="L68" s="54"/>
      <c r="M68" s="54"/>
      <c r="N68" s="37"/>
      <c r="O68" s="37"/>
      <c r="P68" s="54"/>
      <c r="Q68" s="54"/>
      <c r="R68" s="37"/>
    </row>
    <row r="69" spans="1:18">
      <c r="A69" s="13"/>
      <c r="B69" s="23" t="s">
        <v>429</v>
      </c>
      <c r="C69" s="25"/>
      <c r="D69" s="56" t="s">
        <v>381</v>
      </c>
      <c r="E69" s="56"/>
      <c r="F69" s="23" t="s">
        <v>174</v>
      </c>
      <c r="G69" s="25"/>
      <c r="H69" s="56" t="s">
        <v>172</v>
      </c>
      <c r="I69" s="56"/>
      <c r="J69" s="25"/>
      <c r="K69" s="25"/>
      <c r="L69" s="56" t="s">
        <v>381</v>
      </c>
      <c r="M69" s="56"/>
      <c r="N69" s="23" t="s">
        <v>174</v>
      </c>
      <c r="O69" s="25"/>
      <c r="P69" s="56" t="s">
        <v>172</v>
      </c>
      <c r="Q69" s="56"/>
      <c r="R69" s="25"/>
    </row>
    <row r="70" spans="1:18">
      <c r="A70" s="13"/>
      <c r="B70" s="23"/>
      <c r="C70" s="25"/>
      <c r="D70" s="56"/>
      <c r="E70" s="56"/>
      <c r="F70" s="23"/>
      <c r="G70" s="25"/>
      <c r="H70" s="56"/>
      <c r="I70" s="56"/>
      <c r="J70" s="25"/>
      <c r="K70" s="25"/>
      <c r="L70" s="56"/>
      <c r="M70" s="56"/>
      <c r="N70" s="23"/>
      <c r="O70" s="25"/>
      <c r="P70" s="56"/>
      <c r="Q70" s="56"/>
      <c r="R70" s="25"/>
    </row>
    <row r="71" spans="1:18">
      <c r="A71" s="13"/>
      <c r="B71" s="22"/>
      <c r="C71" s="22"/>
      <c r="D71" s="22"/>
      <c r="E71" s="22"/>
      <c r="F71" s="22"/>
      <c r="G71" s="22"/>
      <c r="H71" s="22"/>
      <c r="I71" s="22"/>
      <c r="J71" s="22"/>
      <c r="K71" s="22"/>
      <c r="L71" s="22"/>
      <c r="M71" s="22"/>
      <c r="N71" s="22"/>
      <c r="O71" s="22"/>
      <c r="P71" s="22"/>
      <c r="Q71" s="22"/>
      <c r="R71" s="22"/>
    </row>
    <row r="72" spans="1:18">
      <c r="A72" s="13"/>
      <c r="B72" s="15"/>
      <c r="C72" s="15"/>
      <c r="D72" s="15"/>
      <c r="E72" s="15"/>
      <c r="F72" s="15"/>
      <c r="G72" s="15"/>
      <c r="H72" s="15"/>
      <c r="I72" s="15"/>
      <c r="J72" s="15"/>
      <c r="K72" s="15"/>
      <c r="L72" s="15"/>
      <c r="M72" s="15"/>
      <c r="N72" s="15"/>
      <c r="O72" s="15"/>
      <c r="P72" s="15"/>
      <c r="Q72" s="15"/>
      <c r="R72" s="15"/>
    </row>
    <row r="73" spans="1:18" ht="15.75" thickBot="1">
      <c r="A73" s="13"/>
      <c r="B73" s="11"/>
      <c r="C73" s="12"/>
      <c r="D73" s="23"/>
      <c r="E73" s="23"/>
      <c r="F73" s="23"/>
      <c r="G73" s="12"/>
      <c r="H73" s="28" t="s">
        <v>415</v>
      </c>
      <c r="I73" s="28"/>
      <c r="J73" s="28"/>
      <c r="K73" s="28"/>
      <c r="L73" s="28"/>
      <c r="M73" s="28"/>
      <c r="N73" s="28"/>
      <c r="O73" s="28"/>
      <c r="P73" s="28"/>
      <c r="Q73" s="28"/>
      <c r="R73" s="28"/>
    </row>
    <row r="74" spans="1:18" ht="15.75" thickTop="1">
      <c r="A74" s="13"/>
      <c r="B74" s="25"/>
      <c r="C74" s="25"/>
      <c r="D74" s="27" t="s">
        <v>416</v>
      </c>
      <c r="E74" s="27"/>
      <c r="F74" s="27"/>
      <c r="G74" s="25"/>
      <c r="H74" s="112" t="s">
        <v>418</v>
      </c>
      <c r="I74" s="112"/>
      <c r="J74" s="112"/>
      <c r="K74" s="99"/>
      <c r="L74" s="112" t="s">
        <v>430</v>
      </c>
      <c r="M74" s="112"/>
      <c r="N74" s="112"/>
      <c r="O74" s="99"/>
      <c r="P74" s="112" t="s">
        <v>420</v>
      </c>
      <c r="Q74" s="112"/>
      <c r="R74" s="112"/>
    </row>
    <row r="75" spans="1:18">
      <c r="A75" s="13"/>
      <c r="B75" s="25"/>
      <c r="C75" s="25"/>
      <c r="D75" s="119">
        <v>41639</v>
      </c>
      <c r="E75" s="119"/>
      <c r="F75" s="119"/>
      <c r="G75" s="25"/>
      <c r="H75" s="27"/>
      <c r="I75" s="27"/>
      <c r="J75" s="27"/>
      <c r="K75" s="25"/>
      <c r="L75" s="27" t="s">
        <v>431</v>
      </c>
      <c r="M75" s="27"/>
      <c r="N75" s="27"/>
      <c r="O75" s="25"/>
      <c r="P75" s="27"/>
      <c r="Q75" s="27"/>
      <c r="R75" s="27"/>
    </row>
    <row r="76" spans="1:18" ht="15.75" thickBot="1">
      <c r="A76" s="13"/>
      <c r="B76" s="48"/>
      <c r="C76" s="49"/>
      <c r="D76" s="90"/>
      <c r="E76" s="90"/>
      <c r="F76" s="90"/>
      <c r="G76" s="49"/>
      <c r="H76" s="28" t="s">
        <v>421</v>
      </c>
      <c r="I76" s="28"/>
      <c r="J76" s="28"/>
      <c r="K76" s="49"/>
      <c r="L76" s="28" t="s">
        <v>432</v>
      </c>
      <c r="M76" s="28"/>
      <c r="N76" s="28"/>
      <c r="O76" s="49"/>
      <c r="P76" s="28" t="s">
        <v>423</v>
      </c>
      <c r="Q76" s="28"/>
      <c r="R76" s="28"/>
    </row>
    <row r="77" spans="1:18" ht="15.75" thickTop="1">
      <c r="A77" s="13"/>
      <c r="B77" s="53" t="s">
        <v>424</v>
      </c>
      <c r="C77" s="31"/>
      <c r="D77" s="30" t="s">
        <v>161</v>
      </c>
      <c r="E77" s="34">
        <v>70001</v>
      </c>
      <c r="F77" s="31"/>
      <c r="G77" s="31"/>
      <c r="H77" s="30" t="s">
        <v>161</v>
      </c>
      <c r="I77" s="34">
        <v>70001</v>
      </c>
      <c r="J77" s="31"/>
      <c r="K77" s="31"/>
      <c r="L77" s="30" t="s">
        <v>161</v>
      </c>
      <c r="M77" s="55" t="s">
        <v>172</v>
      </c>
      <c r="N77" s="31"/>
      <c r="O77" s="31"/>
      <c r="P77" s="30" t="s">
        <v>161</v>
      </c>
      <c r="Q77" s="55" t="s">
        <v>172</v>
      </c>
      <c r="R77" s="31"/>
    </row>
    <row r="78" spans="1:18">
      <c r="A78" s="13"/>
      <c r="B78" s="118"/>
      <c r="C78" s="37"/>
      <c r="D78" s="33"/>
      <c r="E78" s="35"/>
      <c r="F78" s="32"/>
      <c r="G78" s="37"/>
      <c r="H78" s="33"/>
      <c r="I78" s="35"/>
      <c r="J78" s="32"/>
      <c r="K78" s="37"/>
      <c r="L78" s="33"/>
      <c r="M78" s="70"/>
      <c r="N78" s="32"/>
      <c r="O78" s="37"/>
      <c r="P78" s="33"/>
      <c r="Q78" s="70"/>
      <c r="R78" s="32"/>
    </row>
    <row r="79" spans="1:18">
      <c r="A79" s="13"/>
      <c r="B79" s="71" t="s">
        <v>425</v>
      </c>
      <c r="C79" s="25"/>
      <c r="D79" s="36">
        <v>14736</v>
      </c>
      <c r="E79" s="36"/>
      <c r="F79" s="25"/>
      <c r="G79" s="25"/>
      <c r="H79" s="56" t="s">
        <v>172</v>
      </c>
      <c r="I79" s="56"/>
      <c r="J79" s="25"/>
      <c r="K79" s="25"/>
      <c r="L79" s="36">
        <v>14736</v>
      </c>
      <c r="M79" s="36"/>
      <c r="N79" s="25"/>
      <c r="O79" s="25"/>
      <c r="P79" s="56" t="s">
        <v>172</v>
      </c>
      <c r="Q79" s="56"/>
      <c r="R79" s="25"/>
    </row>
    <row r="80" spans="1:18">
      <c r="A80" s="13"/>
      <c r="B80" s="71"/>
      <c r="C80" s="25"/>
      <c r="D80" s="36"/>
      <c r="E80" s="36"/>
      <c r="F80" s="25"/>
      <c r="G80" s="25"/>
      <c r="H80" s="56"/>
      <c r="I80" s="56"/>
      <c r="J80" s="25"/>
      <c r="K80" s="25"/>
      <c r="L80" s="36"/>
      <c r="M80" s="36"/>
      <c r="N80" s="25"/>
      <c r="O80" s="25"/>
      <c r="P80" s="56"/>
      <c r="Q80" s="56"/>
      <c r="R80" s="25"/>
    </row>
    <row r="81" spans="1:22">
      <c r="A81" s="13"/>
      <c r="B81" s="41" t="s">
        <v>426</v>
      </c>
      <c r="C81" s="37"/>
      <c r="D81" s="38">
        <v>2045</v>
      </c>
      <c r="E81" s="38"/>
      <c r="F81" s="37"/>
      <c r="G81" s="37"/>
      <c r="H81" s="54" t="s">
        <v>172</v>
      </c>
      <c r="I81" s="54"/>
      <c r="J81" s="37"/>
      <c r="K81" s="37"/>
      <c r="L81" s="38">
        <v>2045</v>
      </c>
      <c r="M81" s="38"/>
      <c r="N81" s="37"/>
      <c r="O81" s="37"/>
      <c r="P81" s="54" t="s">
        <v>172</v>
      </c>
      <c r="Q81" s="54"/>
      <c r="R81" s="37"/>
    </row>
    <row r="82" spans="1:22">
      <c r="A82" s="13"/>
      <c r="B82" s="41"/>
      <c r="C82" s="37"/>
      <c r="D82" s="38"/>
      <c r="E82" s="38"/>
      <c r="F82" s="37"/>
      <c r="G82" s="37"/>
      <c r="H82" s="54"/>
      <c r="I82" s="54"/>
      <c r="J82" s="37"/>
      <c r="K82" s="37"/>
      <c r="L82" s="38"/>
      <c r="M82" s="38"/>
      <c r="N82" s="37"/>
      <c r="O82" s="37"/>
      <c r="P82" s="54"/>
      <c r="Q82" s="54"/>
      <c r="R82" s="37"/>
    </row>
    <row r="83" spans="1:22">
      <c r="A83" s="13"/>
      <c r="B83" s="23" t="s">
        <v>427</v>
      </c>
      <c r="C83" s="25"/>
      <c r="D83" s="36">
        <v>2407</v>
      </c>
      <c r="E83" s="36"/>
      <c r="F83" s="25"/>
      <c r="G83" s="25"/>
      <c r="H83" s="36">
        <v>2407</v>
      </c>
      <c r="I83" s="36"/>
      <c r="J83" s="25"/>
      <c r="K83" s="25"/>
      <c r="L83" s="56" t="s">
        <v>172</v>
      </c>
      <c r="M83" s="56"/>
      <c r="N83" s="25"/>
      <c r="O83" s="25"/>
      <c r="P83" s="56" t="s">
        <v>172</v>
      </c>
      <c r="Q83" s="56"/>
      <c r="R83" s="25"/>
    </row>
    <row r="84" spans="1:22">
      <c r="A84" s="13"/>
      <c r="B84" s="23"/>
      <c r="C84" s="25"/>
      <c r="D84" s="36"/>
      <c r="E84" s="36"/>
      <c r="F84" s="25"/>
      <c r="G84" s="25"/>
      <c r="H84" s="36"/>
      <c r="I84" s="36"/>
      <c r="J84" s="25"/>
      <c r="K84" s="25"/>
      <c r="L84" s="56"/>
      <c r="M84" s="56"/>
      <c r="N84" s="25"/>
      <c r="O84" s="25"/>
      <c r="P84" s="56"/>
      <c r="Q84" s="56"/>
      <c r="R84" s="25"/>
    </row>
    <row r="85" spans="1:22">
      <c r="A85" s="13"/>
      <c r="B85" s="29" t="s">
        <v>428</v>
      </c>
      <c r="C85" s="37"/>
      <c r="D85" s="38">
        <v>2158</v>
      </c>
      <c r="E85" s="38"/>
      <c r="F85" s="37"/>
      <c r="G85" s="37"/>
      <c r="H85" s="54" t="s">
        <v>172</v>
      </c>
      <c r="I85" s="54"/>
      <c r="J85" s="37"/>
      <c r="K85" s="37"/>
      <c r="L85" s="38">
        <v>2158</v>
      </c>
      <c r="M85" s="38"/>
      <c r="N85" s="37"/>
      <c r="O85" s="37"/>
      <c r="P85" s="54" t="s">
        <v>172</v>
      </c>
      <c r="Q85" s="54"/>
      <c r="R85" s="37"/>
    </row>
    <row r="86" spans="1:22">
      <c r="A86" s="13"/>
      <c r="B86" s="29"/>
      <c r="C86" s="37"/>
      <c r="D86" s="38"/>
      <c r="E86" s="38"/>
      <c r="F86" s="37"/>
      <c r="G86" s="37"/>
      <c r="H86" s="54"/>
      <c r="I86" s="54"/>
      <c r="J86" s="37"/>
      <c r="K86" s="37"/>
      <c r="L86" s="38"/>
      <c r="M86" s="38"/>
      <c r="N86" s="37"/>
      <c r="O86" s="37"/>
      <c r="P86" s="54"/>
      <c r="Q86" s="54"/>
      <c r="R86" s="37"/>
    </row>
    <row r="87" spans="1:22">
      <c r="A87" s="13"/>
      <c r="B87" s="23" t="s">
        <v>429</v>
      </c>
      <c r="C87" s="25"/>
      <c r="D87" s="56" t="s">
        <v>386</v>
      </c>
      <c r="E87" s="56"/>
      <c r="F87" s="23" t="s">
        <v>174</v>
      </c>
      <c r="G87" s="25"/>
      <c r="H87" s="56" t="s">
        <v>172</v>
      </c>
      <c r="I87" s="56"/>
      <c r="J87" s="25"/>
      <c r="K87" s="25"/>
      <c r="L87" s="56" t="s">
        <v>386</v>
      </c>
      <c r="M87" s="56"/>
      <c r="N87" s="23" t="s">
        <v>174</v>
      </c>
      <c r="O87" s="25"/>
      <c r="P87" s="56" t="s">
        <v>172</v>
      </c>
      <c r="Q87" s="56"/>
      <c r="R87" s="25"/>
    </row>
    <row r="88" spans="1:22">
      <c r="A88" s="13"/>
      <c r="B88" s="23"/>
      <c r="C88" s="25"/>
      <c r="D88" s="56"/>
      <c r="E88" s="56"/>
      <c r="F88" s="23"/>
      <c r="G88" s="25"/>
      <c r="H88" s="56"/>
      <c r="I88" s="56"/>
      <c r="J88" s="25"/>
      <c r="K88" s="25"/>
      <c r="L88" s="56"/>
      <c r="M88" s="56"/>
      <c r="N88" s="23"/>
      <c r="O88" s="25"/>
      <c r="P88" s="56"/>
      <c r="Q88" s="56"/>
      <c r="R88" s="25"/>
    </row>
    <row r="89" spans="1:22">
      <c r="A89" s="13"/>
      <c r="B89" s="91"/>
      <c r="C89" s="91"/>
      <c r="D89" s="91"/>
      <c r="E89" s="91"/>
      <c r="F89" s="91"/>
      <c r="G89" s="91"/>
      <c r="H89" s="91"/>
      <c r="I89" s="91"/>
      <c r="J89" s="91"/>
      <c r="K89" s="91"/>
      <c r="L89" s="91"/>
      <c r="M89" s="91"/>
      <c r="N89" s="91"/>
      <c r="O89" s="91"/>
      <c r="P89" s="91"/>
      <c r="Q89" s="91"/>
      <c r="R89" s="91"/>
      <c r="S89" s="91"/>
      <c r="T89" s="91"/>
      <c r="U89" s="91"/>
      <c r="V89" s="91"/>
    </row>
    <row r="90" spans="1:22">
      <c r="A90" s="13"/>
      <c r="B90" s="23" t="s">
        <v>433</v>
      </c>
      <c r="C90" s="23"/>
      <c r="D90" s="23"/>
      <c r="E90" s="23"/>
      <c r="F90" s="23"/>
      <c r="G90" s="23"/>
      <c r="H90" s="23"/>
      <c r="I90" s="23"/>
      <c r="J90" s="23"/>
      <c r="K90" s="23"/>
      <c r="L90" s="23"/>
      <c r="M90" s="23"/>
      <c r="N90" s="23"/>
      <c r="O90" s="23"/>
      <c r="P90" s="23"/>
      <c r="Q90" s="23"/>
      <c r="R90" s="23"/>
      <c r="S90" s="23"/>
      <c r="T90" s="23"/>
      <c r="U90" s="23"/>
      <c r="V90" s="23"/>
    </row>
    <row r="91" spans="1:22">
      <c r="A91" s="13"/>
      <c r="B91" s="91"/>
      <c r="C91" s="91"/>
      <c r="D91" s="91"/>
      <c r="E91" s="91"/>
      <c r="F91" s="91"/>
      <c r="G91" s="91"/>
      <c r="H91" s="91"/>
      <c r="I91" s="91"/>
      <c r="J91" s="91"/>
      <c r="K91" s="91"/>
      <c r="L91" s="91"/>
      <c r="M91" s="91"/>
      <c r="N91" s="91"/>
      <c r="O91" s="91"/>
      <c r="P91" s="91"/>
      <c r="Q91" s="91"/>
      <c r="R91" s="91"/>
      <c r="S91" s="91"/>
      <c r="T91" s="91"/>
      <c r="U91" s="91"/>
      <c r="V91" s="91"/>
    </row>
    <row r="92" spans="1:22">
      <c r="A92" s="13"/>
      <c r="B92" s="93" t="s">
        <v>434</v>
      </c>
      <c r="C92" s="93"/>
      <c r="D92" s="93"/>
      <c r="E92" s="93"/>
      <c r="F92" s="93"/>
      <c r="G92" s="93"/>
      <c r="H92" s="93"/>
      <c r="I92" s="93"/>
      <c r="J92" s="93"/>
      <c r="K92" s="93"/>
      <c r="L92" s="93"/>
      <c r="M92" s="93"/>
      <c r="N92" s="93"/>
      <c r="O92" s="93"/>
      <c r="P92" s="93"/>
      <c r="Q92" s="93"/>
      <c r="R92" s="93"/>
      <c r="S92" s="93"/>
      <c r="T92" s="93"/>
      <c r="U92" s="93"/>
      <c r="V92" s="93"/>
    </row>
    <row r="93" spans="1:22">
      <c r="A93" s="13"/>
      <c r="B93" s="91"/>
      <c r="C93" s="91"/>
      <c r="D93" s="91"/>
      <c r="E93" s="91"/>
      <c r="F93" s="91"/>
      <c r="G93" s="91"/>
      <c r="H93" s="91"/>
      <c r="I93" s="91"/>
      <c r="J93" s="91"/>
      <c r="K93" s="91"/>
      <c r="L93" s="91"/>
      <c r="M93" s="91"/>
      <c r="N93" s="91"/>
      <c r="O93" s="91"/>
      <c r="P93" s="91"/>
      <c r="Q93" s="91"/>
      <c r="R93" s="91"/>
      <c r="S93" s="91"/>
      <c r="T93" s="91"/>
      <c r="U93" s="91"/>
      <c r="V93" s="91"/>
    </row>
    <row r="94" spans="1:22">
      <c r="A94" s="13"/>
      <c r="B94" s="23" t="s">
        <v>435</v>
      </c>
      <c r="C94" s="23"/>
      <c r="D94" s="23"/>
      <c r="E94" s="23"/>
      <c r="F94" s="23"/>
      <c r="G94" s="23"/>
      <c r="H94" s="23"/>
      <c r="I94" s="23"/>
      <c r="J94" s="23"/>
      <c r="K94" s="23"/>
      <c r="L94" s="23"/>
      <c r="M94" s="23"/>
      <c r="N94" s="23"/>
      <c r="O94" s="23"/>
      <c r="P94" s="23"/>
      <c r="Q94" s="23"/>
      <c r="R94" s="23"/>
      <c r="S94" s="23"/>
      <c r="T94" s="23"/>
      <c r="U94" s="23"/>
      <c r="V94" s="23"/>
    </row>
    <row r="95" spans="1:22">
      <c r="A95" s="13"/>
      <c r="B95" s="91"/>
      <c r="C95" s="91"/>
      <c r="D95" s="91"/>
      <c r="E95" s="91"/>
      <c r="F95" s="91"/>
      <c r="G95" s="91"/>
      <c r="H95" s="91"/>
      <c r="I95" s="91"/>
      <c r="J95" s="91"/>
      <c r="K95" s="91"/>
      <c r="L95" s="91"/>
      <c r="M95" s="91"/>
      <c r="N95" s="91"/>
      <c r="O95" s="91"/>
      <c r="P95" s="91"/>
      <c r="Q95" s="91"/>
      <c r="R95" s="91"/>
      <c r="S95" s="91"/>
      <c r="T95" s="91"/>
      <c r="U95" s="91"/>
      <c r="V95" s="91"/>
    </row>
    <row r="96" spans="1:22" ht="25.5" customHeight="1">
      <c r="A96" s="13"/>
      <c r="B96" s="23" t="s">
        <v>436</v>
      </c>
      <c r="C96" s="23"/>
      <c r="D96" s="23"/>
      <c r="E96" s="23"/>
      <c r="F96" s="23"/>
      <c r="G96" s="23"/>
      <c r="H96" s="23"/>
      <c r="I96" s="23"/>
      <c r="J96" s="23"/>
      <c r="K96" s="23"/>
      <c r="L96" s="23"/>
      <c r="M96" s="23"/>
      <c r="N96" s="23"/>
      <c r="O96" s="23"/>
      <c r="P96" s="23"/>
      <c r="Q96" s="23"/>
      <c r="R96" s="23"/>
      <c r="S96" s="23"/>
      <c r="T96" s="23"/>
      <c r="U96" s="23"/>
      <c r="V96" s="23"/>
    </row>
    <row r="97" spans="1:22">
      <c r="A97" s="13"/>
      <c r="B97" s="91"/>
      <c r="C97" s="91"/>
      <c r="D97" s="91"/>
      <c r="E97" s="91"/>
      <c r="F97" s="91"/>
      <c r="G97" s="91"/>
      <c r="H97" s="91"/>
      <c r="I97" s="91"/>
      <c r="J97" s="91"/>
      <c r="K97" s="91"/>
      <c r="L97" s="91"/>
      <c r="M97" s="91"/>
      <c r="N97" s="91"/>
      <c r="O97" s="91"/>
      <c r="P97" s="91"/>
      <c r="Q97" s="91"/>
      <c r="R97" s="91"/>
      <c r="S97" s="91"/>
      <c r="T97" s="91"/>
      <c r="U97" s="91"/>
      <c r="V97" s="91"/>
    </row>
    <row r="98" spans="1:22">
      <c r="A98" s="13"/>
      <c r="B98" s="23" t="s">
        <v>437</v>
      </c>
      <c r="C98" s="23"/>
      <c r="D98" s="23"/>
      <c r="E98" s="23"/>
      <c r="F98" s="23"/>
      <c r="G98" s="23"/>
      <c r="H98" s="23"/>
      <c r="I98" s="23"/>
      <c r="J98" s="23"/>
      <c r="K98" s="23"/>
      <c r="L98" s="23"/>
      <c r="M98" s="23"/>
      <c r="N98" s="23"/>
      <c r="O98" s="23"/>
      <c r="P98" s="23"/>
      <c r="Q98" s="23"/>
      <c r="R98" s="23"/>
      <c r="S98" s="23"/>
      <c r="T98" s="23"/>
      <c r="U98" s="23"/>
      <c r="V98" s="23"/>
    </row>
    <row r="99" spans="1:22">
      <c r="A99" s="13"/>
      <c r="B99" s="91"/>
      <c r="C99" s="91"/>
      <c r="D99" s="91"/>
      <c r="E99" s="91"/>
      <c r="F99" s="91"/>
      <c r="G99" s="91"/>
      <c r="H99" s="91"/>
      <c r="I99" s="91"/>
      <c r="J99" s="91"/>
      <c r="K99" s="91"/>
      <c r="L99" s="91"/>
      <c r="M99" s="91"/>
      <c r="N99" s="91"/>
      <c r="O99" s="91"/>
      <c r="P99" s="91"/>
      <c r="Q99" s="91"/>
      <c r="R99" s="91"/>
      <c r="S99" s="91"/>
      <c r="T99" s="91"/>
      <c r="U99" s="91"/>
      <c r="V99" s="91"/>
    </row>
    <row r="100" spans="1:22">
      <c r="A100" s="13"/>
      <c r="B100" s="23" t="s">
        <v>438</v>
      </c>
      <c r="C100" s="23"/>
      <c r="D100" s="23"/>
      <c r="E100" s="23"/>
      <c r="F100" s="23"/>
      <c r="G100" s="23"/>
      <c r="H100" s="23"/>
      <c r="I100" s="23"/>
      <c r="J100" s="23"/>
      <c r="K100" s="23"/>
      <c r="L100" s="23"/>
      <c r="M100" s="23"/>
      <c r="N100" s="23"/>
      <c r="O100" s="23"/>
      <c r="P100" s="23"/>
      <c r="Q100" s="23"/>
      <c r="R100" s="23"/>
      <c r="S100" s="23"/>
      <c r="T100" s="23"/>
      <c r="U100" s="23"/>
      <c r="V100" s="23"/>
    </row>
    <row r="101" spans="1:22">
      <c r="A101" s="13"/>
      <c r="B101" s="22"/>
      <c r="C101" s="22"/>
      <c r="D101" s="22"/>
      <c r="E101" s="22"/>
      <c r="F101" s="22"/>
      <c r="G101" s="22"/>
      <c r="H101" s="22"/>
      <c r="I101" s="22"/>
      <c r="J101" s="22"/>
      <c r="K101" s="22"/>
      <c r="L101" s="22"/>
      <c r="M101" s="22"/>
      <c r="N101" s="22"/>
      <c r="O101" s="22"/>
      <c r="P101" s="22"/>
      <c r="Q101" s="22"/>
      <c r="R101" s="22"/>
      <c r="S101" s="22"/>
      <c r="T101" s="22"/>
      <c r="U101" s="22"/>
      <c r="V101" s="22"/>
    </row>
    <row r="102" spans="1:22">
      <c r="A102" s="1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75" thickBot="1">
      <c r="A103" s="13"/>
      <c r="B103" s="11"/>
      <c r="C103" s="12"/>
      <c r="D103" s="25"/>
      <c r="E103" s="25"/>
      <c r="F103" s="25"/>
      <c r="G103" s="25"/>
      <c r="H103" s="25"/>
      <c r="I103" s="25"/>
      <c r="J103" s="25"/>
      <c r="K103" s="12"/>
      <c r="L103" s="28" t="s">
        <v>415</v>
      </c>
      <c r="M103" s="28"/>
      <c r="N103" s="28"/>
      <c r="O103" s="28"/>
      <c r="P103" s="28"/>
      <c r="Q103" s="28"/>
      <c r="R103" s="28"/>
      <c r="S103" s="28"/>
      <c r="T103" s="28"/>
      <c r="U103" s="28"/>
      <c r="V103" s="28"/>
    </row>
    <row r="104" spans="1:22" ht="16.5" thickTop="1" thickBot="1">
      <c r="A104" s="13"/>
      <c r="B104" s="12"/>
      <c r="C104" s="12"/>
      <c r="D104" s="28" t="s">
        <v>166</v>
      </c>
      <c r="E104" s="28"/>
      <c r="F104" s="28"/>
      <c r="G104" s="28"/>
      <c r="H104" s="28"/>
      <c r="I104" s="28"/>
      <c r="J104" s="28"/>
      <c r="K104" s="12"/>
      <c r="L104" s="112" t="s">
        <v>418</v>
      </c>
      <c r="M104" s="112"/>
      <c r="N104" s="112"/>
      <c r="O104" s="12"/>
      <c r="P104" s="112" t="s">
        <v>419</v>
      </c>
      <c r="Q104" s="112"/>
      <c r="R104" s="112"/>
      <c r="S104" s="12"/>
      <c r="T104" s="112" t="s">
        <v>420</v>
      </c>
      <c r="U104" s="112"/>
      <c r="V104" s="112"/>
    </row>
    <row r="105" spans="1:22" ht="16.5" thickTop="1" thickBot="1">
      <c r="A105" s="13"/>
      <c r="B105" s="77"/>
      <c r="C105" s="12"/>
      <c r="D105" s="52" t="s">
        <v>439</v>
      </c>
      <c r="E105" s="52"/>
      <c r="F105" s="52"/>
      <c r="G105" s="12"/>
      <c r="H105" s="52" t="s">
        <v>170</v>
      </c>
      <c r="I105" s="52"/>
      <c r="J105" s="52"/>
      <c r="K105" s="12"/>
      <c r="L105" s="28" t="s">
        <v>421</v>
      </c>
      <c r="M105" s="28"/>
      <c r="N105" s="28"/>
      <c r="O105" s="12"/>
      <c r="P105" s="28" t="s">
        <v>432</v>
      </c>
      <c r="Q105" s="28"/>
      <c r="R105" s="28"/>
      <c r="S105" s="12"/>
      <c r="T105" s="28" t="s">
        <v>423</v>
      </c>
      <c r="U105" s="28"/>
      <c r="V105" s="28"/>
    </row>
    <row r="106" spans="1:22" ht="15.75" thickTop="1">
      <c r="A106" s="13"/>
      <c r="B106" s="30" t="s">
        <v>440</v>
      </c>
      <c r="C106" s="31"/>
      <c r="D106" s="30" t="s">
        <v>161</v>
      </c>
      <c r="E106" s="34">
        <v>185005</v>
      </c>
      <c r="F106" s="31"/>
      <c r="G106" s="31"/>
      <c r="H106" s="30" t="s">
        <v>161</v>
      </c>
      <c r="I106" s="34">
        <v>185005</v>
      </c>
      <c r="J106" s="31"/>
      <c r="K106" s="31"/>
      <c r="L106" s="30" t="s">
        <v>161</v>
      </c>
      <c r="M106" s="34">
        <v>185005</v>
      </c>
      <c r="N106" s="31"/>
      <c r="O106" s="31"/>
      <c r="P106" s="30" t="s">
        <v>161</v>
      </c>
      <c r="Q106" s="55" t="s">
        <v>172</v>
      </c>
      <c r="R106" s="31"/>
      <c r="S106" s="31"/>
      <c r="T106" s="30" t="s">
        <v>161</v>
      </c>
      <c r="U106" s="55" t="s">
        <v>172</v>
      </c>
      <c r="V106" s="31"/>
    </row>
    <row r="107" spans="1:22">
      <c r="A107" s="13"/>
      <c r="B107" s="33"/>
      <c r="C107" s="32"/>
      <c r="D107" s="33"/>
      <c r="E107" s="35"/>
      <c r="F107" s="32"/>
      <c r="G107" s="32"/>
      <c r="H107" s="33"/>
      <c r="I107" s="35"/>
      <c r="J107" s="32"/>
      <c r="K107" s="32"/>
      <c r="L107" s="33"/>
      <c r="M107" s="35"/>
      <c r="N107" s="32"/>
      <c r="O107" s="32"/>
      <c r="P107" s="33"/>
      <c r="Q107" s="70"/>
      <c r="R107" s="32"/>
      <c r="S107" s="32"/>
      <c r="T107" s="33"/>
      <c r="U107" s="70"/>
      <c r="V107" s="32"/>
    </row>
    <row r="108" spans="1:22">
      <c r="A108" s="13"/>
      <c r="B108" s="23" t="s">
        <v>441</v>
      </c>
      <c r="C108" s="25"/>
      <c r="D108" s="36">
        <v>30204</v>
      </c>
      <c r="E108" s="36"/>
      <c r="F108" s="25"/>
      <c r="G108" s="25"/>
      <c r="H108" s="36">
        <v>30204</v>
      </c>
      <c r="I108" s="36"/>
      <c r="J108" s="25"/>
      <c r="K108" s="25"/>
      <c r="L108" s="36">
        <v>30204</v>
      </c>
      <c r="M108" s="36"/>
      <c r="N108" s="25"/>
      <c r="O108" s="25"/>
      <c r="P108" s="56" t="s">
        <v>172</v>
      </c>
      <c r="Q108" s="56"/>
      <c r="R108" s="25"/>
      <c r="S108" s="25"/>
      <c r="T108" s="56" t="s">
        <v>172</v>
      </c>
      <c r="U108" s="56"/>
      <c r="V108" s="25"/>
    </row>
    <row r="109" spans="1:22">
      <c r="A109" s="13"/>
      <c r="B109" s="23"/>
      <c r="C109" s="25"/>
      <c r="D109" s="36"/>
      <c r="E109" s="36"/>
      <c r="F109" s="25"/>
      <c r="G109" s="25"/>
      <c r="H109" s="36"/>
      <c r="I109" s="36"/>
      <c r="J109" s="25"/>
      <c r="K109" s="25"/>
      <c r="L109" s="36"/>
      <c r="M109" s="36"/>
      <c r="N109" s="25"/>
      <c r="O109" s="25"/>
      <c r="P109" s="56"/>
      <c r="Q109" s="56"/>
      <c r="R109" s="25"/>
      <c r="S109" s="25"/>
      <c r="T109" s="56"/>
      <c r="U109" s="56"/>
      <c r="V109" s="25"/>
    </row>
    <row r="110" spans="1:22">
      <c r="A110" s="13"/>
      <c r="B110" s="41" t="s">
        <v>254</v>
      </c>
      <c r="C110" s="37"/>
      <c r="D110" s="38">
        <v>17555</v>
      </c>
      <c r="E110" s="38"/>
      <c r="F110" s="37"/>
      <c r="G110" s="37"/>
      <c r="H110" s="38">
        <v>16618</v>
      </c>
      <c r="I110" s="38"/>
      <c r="J110" s="37"/>
      <c r="K110" s="37"/>
      <c r="L110" s="54" t="s">
        <v>172</v>
      </c>
      <c r="M110" s="54"/>
      <c r="N110" s="37"/>
      <c r="O110" s="37"/>
      <c r="P110" s="54" t="s">
        <v>172</v>
      </c>
      <c r="Q110" s="54"/>
      <c r="R110" s="37"/>
      <c r="S110" s="37"/>
      <c r="T110" s="38">
        <v>16618</v>
      </c>
      <c r="U110" s="38"/>
      <c r="V110" s="37"/>
    </row>
    <row r="111" spans="1:22">
      <c r="A111" s="13"/>
      <c r="B111" s="41"/>
      <c r="C111" s="37"/>
      <c r="D111" s="38"/>
      <c r="E111" s="38"/>
      <c r="F111" s="37"/>
      <c r="G111" s="37"/>
      <c r="H111" s="38"/>
      <c r="I111" s="38"/>
      <c r="J111" s="37"/>
      <c r="K111" s="37"/>
      <c r="L111" s="54"/>
      <c r="M111" s="54"/>
      <c r="N111" s="37"/>
      <c r="O111" s="37"/>
      <c r="P111" s="54"/>
      <c r="Q111" s="54"/>
      <c r="R111" s="37"/>
      <c r="S111" s="37"/>
      <c r="T111" s="38"/>
      <c r="U111" s="38"/>
      <c r="V111" s="37"/>
    </row>
    <row r="112" spans="1:22">
      <c r="A112" s="13"/>
      <c r="B112" s="71" t="s">
        <v>442</v>
      </c>
      <c r="C112" s="25"/>
      <c r="D112" s="36">
        <v>642326</v>
      </c>
      <c r="E112" s="36"/>
      <c r="F112" s="25"/>
      <c r="G112" s="25"/>
      <c r="H112" s="36">
        <v>675050</v>
      </c>
      <c r="I112" s="36"/>
      <c r="J112" s="25"/>
      <c r="K112" s="25"/>
      <c r="L112" s="36">
        <v>675050</v>
      </c>
      <c r="M112" s="36"/>
      <c r="N112" s="25"/>
      <c r="O112" s="25"/>
      <c r="P112" s="56" t="s">
        <v>172</v>
      </c>
      <c r="Q112" s="56"/>
      <c r="R112" s="25"/>
      <c r="S112" s="25"/>
      <c r="T112" s="56" t="s">
        <v>172</v>
      </c>
      <c r="U112" s="56"/>
      <c r="V112" s="25"/>
    </row>
    <row r="113" spans="1:22">
      <c r="A113" s="13"/>
      <c r="B113" s="71"/>
      <c r="C113" s="25"/>
      <c r="D113" s="36"/>
      <c r="E113" s="36"/>
      <c r="F113" s="25"/>
      <c r="G113" s="25"/>
      <c r="H113" s="36"/>
      <c r="I113" s="36"/>
      <c r="J113" s="25"/>
      <c r="K113" s="25"/>
      <c r="L113" s="36"/>
      <c r="M113" s="36"/>
      <c r="N113" s="25"/>
      <c r="O113" s="25"/>
      <c r="P113" s="56"/>
      <c r="Q113" s="56"/>
      <c r="R113" s="25"/>
      <c r="S113" s="25"/>
      <c r="T113" s="56"/>
      <c r="U113" s="56"/>
      <c r="V113" s="25"/>
    </row>
    <row r="114" spans="1:22">
      <c r="A114" s="13"/>
      <c r="B114" s="91"/>
      <c r="C114" s="91"/>
      <c r="D114" s="91"/>
      <c r="E114" s="91"/>
      <c r="F114" s="91"/>
      <c r="G114" s="91"/>
      <c r="H114" s="91"/>
      <c r="I114" s="91"/>
      <c r="J114" s="91"/>
      <c r="K114" s="91"/>
      <c r="L114" s="91"/>
      <c r="M114" s="91"/>
      <c r="N114" s="91"/>
      <c r="O114" s="91"/>
      <c r="P114" s="91"/>
      <c r="Q114" s="91"/>
      <c r="R114" s="91"/>
      <c r="S114" s="91"/>
      <c r="T114" s="91"/>
      <c r="U114" s="91"/>
      <c r="V114" s="91"/>
    </row>
    <row r="115" spans="1:22">
      <c r="A115" s="13"/>
      <c r="B115" s="95" t="s">
        <v>443</v>
      </c>
      <c r="C115" s="95"/>
      <c r="D115" s="95"/>
      <c r="E115" s="95"/>
      <c r="F115" s="95"/>
      <c r="G115" s="95"/>
      <c r="H115" s="95"/>
      <c r="I115" s="95"/>
      <c r="J115" s="95"/>
      <c r="K115" s="95"/>
      <c r="L115" s="95"/>
      <c r="M115" s="95"/>
      <c r="N115" s="95"/>
      <c r="O115" s="95"/>
      <c r="P115" s="95"/>
      <c r="Q115" s="95"/>
      <c r="R115" s="95"/>
      <c r="S115" s="95"/>
      <c r="T115" s="95"/>
      <c r="U115" s="95"/>
      <c r="V115" s="95"/>
    </row>
    <row r="116" spans="1:22">
      <c r="A116" s="13"/>
      <c r="B116" s="22"/>
      <c r="C116" s="22"/>
      <c r="D116" s="22"/>
      <c r="E116" s="22"/>
      <c r="F116" s="22"/>
      <c r="G116" s="22"/>
      <c r="H116" s="22"/>
      <c r="I116" s="22"/>
      <c r="J116" s="22"/>
      <c r="K116" s="22"/>
      <c r="L116" s="22"/>
      <c r="M116" s="22"/>
      <c r="N116" s="22"/>
      <c r="O116" s="22"/>
      <c r="P116" s="22"/>
      <c r="Q116" s="22"/>
      <c r="R116" s="22"/>
      <c r="S116" s="22"/>
      <c r="T116" s="22"/>
      <c r="U116" s="22"/>
      <c r="V116" s="22"/>
    </row>
    <row r="117" spans="1:22">
      <c r="A117" s="13"/>
      <c r="B117" s="15"/>
      <c r="C117" s="15"/>
      <c r="D117" s="15"/>
      <c r="E117" s="15"/>
      <c r="F117" s="15"/>
      <c r="G117" s="15"/>
      <c r="H117" s="15"/>
      <c r="I117" s="15"/>
      <c r="J117" s="15"/>
      <c r="K117" s="15"/>
      <c r="L117" s="15"/>
      <c r="M117" s="15"/>
      <c r="N117" s="15"/>
      <c r="O117" s="15"/>
      <c r="P117" s="15"/>
      <c r="Q117" s="15"/>
      <c r="R117" s="15"/>
      <c r="S117" s="15"/>
      <c r="T117" s="15"/>
      <c r="U117" s="15"/>
      <c r="V117" s="15"/>
    </row>
    <row r="118" spans="1:22" ht="15.75" thickBot="1">
      <c r="A118" s="13"/>
      <c r="B118" s="11"/>
      <c r="C118" s="12"/>
      <c r="D118" s="25"/>
      <c r="E118" s="25"/>
      <c r="F118" s="25"/>
      <c r="G118" s="25"/>
      <c r="H118" s="25"/>
      <c r="I118" s="25"/>
      <c r="J118" s="25"/>
      <c r="K118" s="12"/>
      <c r="L118" s="28" t="s">
        <v>415</v>
      </c>
      <c r="M118" s="28"/>
      <c r="N118" s="28"/>
      <c r="O118" s="28"/>
      <c r="P118" s="28"/>
      <c r="Q118" s="28"/>
      <c r="R118" s="28"/>
      <c r="S118" s="28"/>
      <c r="T118" s="28"/>
      <c r="U118" s="28"/>
      <c r="V118" s="28"/>
    </row>
    <row r="119" spans="1:22" ht="16.5" thickTop="1" thickBot="1">
      <c r="A119" s="13"/>
      <c r="B119" s="12"/>
      <c r="C119" s="12"/>
      <c r="D119" s="28" t="s">
        <v>179</v>
      </c>
      <c r="E119" s="28"/>
      <c r="F119" s="28"/>
      <c r="G119" s="28"/>
      <c r="H119" s="28"/>
      <c r="I119" s="28"/>
      <c r="J119" s="28"/>
      <c r="K119" s="12"/>
      <c r="L119" s="112" t="s">
        <v>418</v>
      </c>
      <c r="M119" s="112"/>
      <c r="N119" s="112"/>
      <c r="O119" s="12"/>
      <c r="P119" s="112" t="s">
        <v>419</v>
      </c>
      <c r="Q119" s="112"/>
      <c r="R119" s="112"/>
      <c r="S119" s="12"/>
      <c r="T119" s="112" t="s">
        <v>420</v>
      </c>
      <c r="U119" s="112"/>
      <c r="V119" s="112"/>
    </row>
    <row r="120" spans="1:22" ht="16.5" thickTop="1" thickBot="1">
      <c r="A120" s="13"/>
      <c r="B120" s="120"/>
      <c r="C120" s="49"/>
      <c r="D120" s="52" t="s">
        <v>439</v>
      </c>
      <c r="E120" s="52"/>
      <c r="F120" s="52"/>
      <c r="G120" s="49"/>
      <c r="H120" s="52" t="s">
        <v>170</v>
      </c>
      <c r="I120" s="52"/>
      <c r="J120" s="52"/>
      <c r="K120" s="49"/>
      <c r="L120" s="28" t="s">
        <v>421</v>
      </c>
      <c r="M120" s="28"/>
      <c r="N120" s="28"/>
      <c r="O120" s="12"/>
      <c r="P120" s="28" t="s">
        <v>432</v>
      </c>
      <c r="Q120" s="28"/>
      <c r="R120" s="28"/>
      <c r="S120" s="49"/>
      <c r="T120" s="28" t="s">
        <v>423</v>
      </c>
      <c r="U120" s="28"/>
      <c r="V120" s="28"/>
    </row>
    <row r="121" spans="1:22" ht="15.75" thickTop="1">
      <c r="A121" s="13"/>
      <c r="B121" s="30" t="s">
        <v>440</v>
      </c>
      <c r="C121" s="31"/>
      <c r="D121" s="30" t="s">
        <v>161</v>
      </c>
      <c r="E121" s="34">
        <v>51088</v>
      </c>
      <c r="F121" s="31"/>
      <c r="G121" s="31"/>
      <c r="H121" s="30" t="s">
        <v>161</v>
      </c>
      <c r="I121" s="34">
        <v>51088</v>
      </c>
      <c r="J121" s="31"/>
      <c r="K121" s="31"/>
      <c r="L121" s="30" t="s">
        <v>161</v>
      </c>
      <c r="M121" s="34">
        <v>51088</v>
      </c>
      <c r="N121" s="31"/>
      <c r="O121" s="37"/>
      <c r="P121" s="30" t="s">
        <v>161</v>
      </c>
      <c r="Q121" s="55" t="s">
        <v>172</v>
      </c>
      <c r="R121" s="31"/>
      <c r="S121" s="31"/>
      <c r="T121" s="30" t="s">
        <v>161</v>
      </c>
      <c r="U121" s="55" t="s">
        <v>172</v>
      </c>
      <c r="V121" s="31"/>
    </row>
    <row r="122" spans="1:22">
      <c r="A122" s="13"/>
      <c r="B122" s="29"/>
      <c r="C122" s="37"/>
      <c r="D122" s="33"/>
      <c r="E122" s="35"/>
      <c r="F122" s="32"/>
      <c r="G122" s="37"/>
      <c r="H122" s="33"/>
      <c r="I122" s="35"/>
      <c r="J122" s="32"/>
      <c r="K122" s="37"/>
      <c r="L122" s="33"/>
      <c r="M122" s="35"/>
      <c r="N122" s="32"/>
      <c r="O122" s="37"/>
      <c r="P122" s="33"/>
      <c r="Q122" s="70"/>
      <c r="R122" s="32"/>
      <c r="S122" s="37"/>
      <c r="T122" s="33"/>
      <c r="U122" s="70"/>
      <c r="V122" s="32"/>
    </row>
    <row r="123" spans="1:22">
      <c r="A123" s="13"/>
      <c r="B123" s="23" t="s">
        <v>441</v>
      </c>
      <c r="C123" s="25"/>
      <c r="D123" s="36">
        <v>27689</v>
      </c>
      <c r="E123" s="36"/>
      <c r="F123" s="25"/>
      <c r="G123" s="25"/>
      <c r="H123" s="36">
        <v>27689</v>
      </c>
      <c r="I123" s="36"/>
      <c r="J123" s="25"/>
      <c r="K123" s="25"/>
      <c r="L123" s="36">
        <v>27689</v>
      </c>
      <c r="M123" s="36"/>
      <c r="N123" s="25"/>
      <c r="O123" s="25"/>
      <c r="P123" s="56" t="s">
        <v>172</v>
      </c>
      <c r="Q123" s="56"/>
      <c r="R123" s="25"/>
      <c r="S123" s="25"/>
      <c r="T123" s="56" t="s">
        <v>172</v>
      </c>
      <c r="U123" s="56"/>
      <c r="V123" s="25"/>
    </row>
    <row r="124" spans="1:22">
      <c r="A124" s="13"/>
      <c r="B124" s="23"/>
      <c r="C124" s="25"/>
      <c r="D124" s="36"/>
      <c r="E124" s="36"/>
      <c r="F124" s="25"/>
      <c r="G124" s="25"/>
      <c r="H124" s="36"/>
      <c r="I124" s="36"/>
      <c r="J124" s="25"/>
      <c r="K124" s="25"/>
      <c r="L124" s="36"/>
      <c r="M124" s="36"/>
      <c r="N124" s="25"/>
      <c r="O124" s="25"/>
      <c r="P124" s="56"/>
      <c r="Q124" s="56"/>
      <c r="R124" s="25"/>
      <c r="S124" s="25"/>
      <c r="T124" s="56"/>
      <c r="U124" s="56"/>
      <c r="V124" s="25"/>
    </row>
    <row r="125" spans="1:22">
      <c r="A125" s="13"/>
      <c r="B125" s="41" t="s">
        <v>254</v>
      </c>
      <c r="C125" s="37"/>
      <c r="D125" s="38">
        <v>18047</v>
      </c>
      <c r="E125" s="38"/>
      <c r="F125" s="37"/>
      <c r="G125" s="37"/>
      <c r="H125" s="38">
        <v>17051</v>
      </c>
      <c r="I125" s="38"/>
      <c r="J125" s="37"/>
      <c r="K125" s="37"/>
      <c r="L125" s="54" t="s">
        <v>172</v>
      </c>
      <c r="M125" s="54"/>
      <c r="N125" s="37"/>
      <c r="O125" s="37"/>
      <c r="P125" s="54" t="s">
        <v>172</v>
      </c>
      <c r="Q125" s="54"/>
      <c r="R125" s="37"/>
      <c r="S125" s="37"/>
      <c r="T125" s="38">
        <v>17051</v>
      </c>
      <c r="U125" s="38"/>
      <c r="V125" s="37"/>
    </row>
    <row r="126" spans="1:22">
      <c r="A126" s="13"/>
      <c r="B126" s="41"/>
      <c r="C126" s="37"/>
      <c r="D126" s="38"/>
      <c r="E126" s="38"/>
      <c r="F126" s="37"/>
      <c r="G126" s="37"/>
      <c r="H126" s="38"/>
      <c r="I126" s="38"/>
      <c r="J126" s="37"/>
      <c r="K126" s="37"/>
      <c r="L126" s="54"/>
      <c r="M126" s="54"/>
      <c r="N126" s="37"/>
      <c r="O126" s="37"/>
      <c r="P126" s="54"/>
      <c r="Q126" s="54"/>
      <c r="R126" s="37"/>
      <c r="S126" s="37"/>
      <c r="T126" s="38"/>
      <c r="U126" s="38"/>
      <c r="V126" s="37"/>
    </row>
    <row r="127" spans="1:22">
      <c r="A127" s="13"/>
      <c r="B127" s="71" t="s">
        <v>442</v>
      </c>
      <c r="C127" s="25"/>
      <c r="D127" s="36">
        <v>638787</v>
      </c>
      <c r="E127" s="36"/>
      <c r="F127" s="25"/>
      <c r="G127" s="25"/>
      <c r="H127" s="36">
        <v>684133</v>
      </c>
      <c r="I127" s="36"/>
      <c r="J127" s="25"/>
      <c r="K127" s="25"/>
      <c r="L127" s="36">
        <v>684133</v>
      </c>
      <c r="M127" s="36"/>
      <c r="N127" s="25"/>
      <c r="O127" s="25"/>
      <c r="P127" s="56" t="s">
        <v>172</v>
      </c>
      <c r="Q127" s="56"/>
      <c r="R127" s="25"/>
      <c r="S127" s="25"/>
      <c r="T127" s="56" t="s">
        <v>172</v>
      </c>
      <c r="U127" s="56"/>
      <c r="V127" s="25"/>
    </row>
    <row r="128" spans="1:22">
      <c r="A128" s="13"/>
      <c r="B128" s="71"/>
      <c r="C128" s="25"/>
      <c r="D128" s="36"/>
      <c r="E128" s="36"/>
      <c r="F128" s="25"/>
      <c r="G128" s="25"/>
      <c r="H128" s="36"/>
      <c r="I128" s="36"/>
      <c r="J128" s="25"/>
      <c r="K128" s="25"/>
      <c r="L128" s="36"/>
      <c r="M128" s="36"/>
      <c r="N128" s="25"/>
      <c r="O128" s="25"/>
      <c r="P128" s="56"/>
      <c r="Q128" s="56"/>
      <c r="R128" s="25"/>
      <c r="S128" s="25"/>
      <c r="T128" s="56"/>
      <c r="U128" s="56"/>
      <c r="V128" s="25"/>
    </row>
    <row r="129" spans="1:22">
      <c r="A129" s="13"/>
      <c r="B129" s="91"/>
      <c r="C129" s="91"/>
      <c r="D129" s="91"/>
      <c r="E129" s="91"/>
      <c r="F129" s="91"/>
      <c r="G129" s="91"/>
      <c r="H129" s="91"/>
      <c r="I129" s="91"/>
      <c r="J129" s="91"/>
      <c r="K129" s="91"/>
      <c r="L129" s="91"/>
      <c r="M129" s="91"/>
      <c r="N129" s="91"/>
      <c r="O129" s="91"/>
      <c r="P129" s="91"/>
      <c r="Q129" s="91"/>
      <c r="R129" s="91"/>
      <c r="S129" s="91"/>
      <c r="T129" s="91"/>
      <c r="U129" s="91"/>
      <c r="V129" s="91"/>
    </row>
    <row r="130" spans="1:22">
      <c r="A130" s="13"/>
      <c r="B130" s="95" t="s">
        <v>443</v>
      </c>
      <c r="C130" s="95"/>
      <c r="D130" s="95"/>
      <c r="E130" s="95"/>
      <c r="F130" s="95"/>
      <c r="G130" s="95"/>
      <c r="H130" s="95"/>
      <c r="I130" s="95"/>
      <c r="J130" s="95"/>
      <c r="K130" s="95"/>
      <c r="L130" s="95"/>
      <c r="M130" s="95"/>
      <c r="N130" s="95"/>
      <c r="O130" s="95"/>
      <c r="P130" s="95"/>
      <c r="Q130" s="95"/>
      <c r="R130" s="95"/>
      <c r="S130" s="95"/>
      <c r="T130" s="95"/>
      <c r="U130" s="95"/>
      <c r="V130" s="95"/>
    </row>
    <row r="131" spans="1:22">
      <c r="A131" s="13"/>
      <c r="B131" s="25"/>
      <c r="C131" s="25"/>
      <c r="D131" s="25"/>
      <c r="E131" s="25"/>
      <c r="F131" s="25"/>
      <c r="G131" s="25"/>
      <c r="H131" s="25"/>
      <c r="I131" s="25"/>
      <c r="J131" s="25"/>
      <c r="K131" s="25"/>
      <c r="L131" s="25"/>
      <c r="M131" s="25"/>
      <c r="N131" s="25"/>
      <c r="O131" s="25"/>
      <c r="P131" s="25"/>
      <c r="Q131" s="25"/>
      <c r="R131" s="25"/>
      <c r="S131" s="25"/>
      <c r="T131" s="25"/>
      <c r="U131" s="25"/>
      <c r="V131" s="25"/>
    </row>
  </sheetData>
  <mergeCells count="484">
    <mergeCell ref="B130:V130"/>
    <mergeCell ref="B131:V131"/>
    <mergeCell ref="B98:V98"/>
    <mergeCell ref="B99:V99"/>
    <mergeCell ref="B100:V100"/>
    <mergeCell ref="B114:V114"/>
    <mergeCell ref="B115:V115"/>
    <mergeCell ref="B129:V129"/>
    <mergeCell ref="B92:V92"/>
    <mergeCell ref="B93:V93"/>
    <mergeCell ref="B94:V94"/>
    <mergeCell ref="B95:V95"/>
    <mergeCell ref="B96:V96"/>
    <mergeCell ref="B97:V97"/>
    <mergeCell ref="B39:V39"/>
    <mergeCell ref="B40:V40"/>
    <mergeCell ref="B52:V52"/>
    <mergeCell ref="B53:V53"/>
    <mergeCell ref="B89:V89"/>
    <mergeCell ref="B90:V90"/>
    <mergeCell ref="B33:V33"/>
    <mergeCell ref="B34:V34"/>
    <mergeCell ref="B35:V35"/>
    <mergeCell ref="B36:V36"/>
    <mergeCell ref="B37:V37"/>
    <mergeCell ref="B38:V38"/>
    <mergeCell ref="B12:V12"/>
    <mergeCell ref="B13:V13"/>
    <mergeCell ref="B14:V14"/>
    <mergeCell ref="B15:V15"/>
    <mergeCell ref="B27:V27"/>
    <mergeCell ref="B28:V28"/>
    <mergeCell ref="B6:V6"/>
    <mergeCell ref="B7:V7"/>
    <mergeCell ref="B8:V8"/>
    <mergeCell ref="B9:V9"/>
    <mergeCell ref="B10:V10"/>
    <mergeCell ref="B11:V11"/>
    <mergeCell ref="S127:S128"/>
    <mergeCell ref="T127:U128"/>
    <mergeCell ref="V127:V128"/>
    <mergeCell ref="A1:A2"/>
    <mergeCell ref="B1:V1"/>
    <mergeCell ref="B2:V2"/>
    <mergeCell ref="B3:V3"/>
    <mergeCell ref="A4:A131"/>
    <mergeCell ref="B4:V4"/>
    <mergeCell ref="B5:V5"/>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J119"/>
    <mergeCell ref="L119:N119"/>
    <mergeCell ref="P119:R119"/>
    <mergeCell ref="T119:V119"/>
    <mergeCell ref="D120:F120"/>
    <mergeCell ref="H120:J120"/>
    <mergeCell ref="L120:N120"/>
    <mergeCell ref="P120:R120"/>
    <mergeCell ref="T120:V120"/>
    <mergeCell ref="R112:R113"/>
    <mergeCell ref="S112:S113"/>
    <mergeCell ref="T112:U113"/>
    <mergeCell ref="V112:V113"/>
    <mergeCell ref="B116:V116"/>
    <mergeCell ref="D118:J118"/>
    <mergeCell ref="L118:V118"/>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P87:Q88"/>
    <mergeCell ref="R87:R88"/>
    <mergeCell ref="B101:V101"/>
    <mergeCell ref="D103:J103"/>
    <mergeCell ref="L103:V103"/>
    <mergeCell ref="D104:J104"/>
    <mergeCell ref="L104:N104"/>
    <mergeCell ref="P104:R104"/>
    <mergeCell ref="T104:V104"/>
    <mergeCell ref="B91:V91"/>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P74:R75"/>
    <mergeCell ref="H76:J76"/>
    <mergeCell ref="L76:N76"/>
    <mergeCell ref="P76:R76"/>
    <mergeCell ref="B77:B78"/>
    <mergeCell ref="C77:C78"/>
    <mergeCell ref="D77:D78"/>
    <mergeCell ref="E77:E78"/>
    <mergeCell ref="F77:F78"/>
    <mergeCell ref="G77:G78"/>
    <mergeCell ref="D76:F76"/>
    <mergeCell ref="G74:G75"/>
    <mergeCell ref="H74:J75"/>
    <mergeCell ref="K74:K75"/>
    <mergeCell ref="L74:N74"/>
    <mergeCell ref="L75:N75"/>
    <mergeCell ref="P69:Q70"/>
    <mergeCell ref="R69:R70"/>
    <mergeCell ref="B71:R71"/>
    <mergeCell ref="D73:F73"/>
    <mergeCell ref="H73:R73"/>
    <mergeCell ref="B74:B75"/>
    <mergeCell ref="C74:C75"/>
    <mergeCell ref="D74:F74"/>
    <mergeCell ref="D75:F75"/>
    <mergeCell ref="O74:O75"/>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D58:F58"/>
    <mergeCell ref="H57:J57"/>
    <mergeCell ref="L57:N57"/>
    <mergeCell ref="P57:R57"/>
    <mergeCell ref="H58:J58"/>
    <mergeCell ref="L58:N58"/>
    <mergeCell ref="P58:R58"/>
    <mergeCell ref="P50:P51"/>
    <mergeCell ref="Q50:Q51"/>
    <mergeCell ref="R50:R51"/>
    <mergeCell ref="B54:R54"/>
    <mergeCell ref="D56:F56"/>
    <mergeCell ref="H56:R56"/>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3:B44"/>
    <mergeCell ref="C43:C44"/>
    <mergeCell ref="D43:J43"/>
    <mergeCell ref="D44:J44"/>
    <mergeCell ref="K43:K44"/>
    <mergeCell ref="L43:R43"/>
    <mergeCell ref="L44:R44"/>
    <mergeCell ref="B25:B26"/>
    <mergeCell ref="C25:C26"/>
    <mergeCell ref="D25:D26"/>
    <mergeCell ref="E25:E26"/>
    <mergeCell ref="F25:F26"/>
    <mergeCell ref="B41:R41"/>
    <mergeCell ref="B29:V29"/>
    <mergeCell ref="B30:V30"/>
    <mergeCell ref="B31:V31"/>
    <mergeCell ref="B32:V32"/>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1" width="36.5703125" bestFit="1" customWidth="1"/>
    <col min="2" max="3" width="36.5703125" customWidth="1"/>
    <col min="4" max="4" width="10.140625" customWidth="1"/>
    <col min="5" max="5" width="28.42578125" customWidth="1"/>
    <col min="6" max="6" width="8" customWidth="1"/>
    <col min="7" max="7" width="36.5703125" customWidth="1"/>
    <col min="8" max="8" width="10.140625" customWidth="1"/>
    <col min="9" max="9" width="28.42578125" customWidth="1"/>
    <col min="10" max="10" width="8" customWidth="1"/>
    <col min="11" max="11" width="36.5703125" customWidth="1"/>
    <col min="12" max="12" width="10.140625" customWidth="1"/>
    <col min="13" max="13" width="28.42578125" customWidth="1"/>
    <col min="14" max="14" width="8" customWidth="1"/>
    <col min="15" max="15" width="36.5703125" customWidth="1"/>
    <col min="16" max="16" width="10.140625" customWidth="1"/>
    <col min="17" max="17" width="33.5703125" customWidth="1"/>
    <col min="18" max="18" width="8" customWidth="1"/>
    <col min="19" max="19" width="36.5703125" customWidth="1"/>
    <col min="20" max="20" width="10.140625" customWidth="1"/>
    <col min="21" max="21" width="20.42578125" customWidth="1"/>
    <col min="22" max="22" width="8" customWidth="1"/>
    <col min="23" max="23" width="36.5703125" customWidth="1"/>
    <col min="24" max="24" width="10.140625" customWidth="1"/>
    <col min="25" max="25" width="20.42578125" customWidth="1"/>
    <col min="26" max="26" width="8" customWidth="1"/>
    <col min="27" max="27" width="36.5703125" customWidth="1"/>
    <col min="28" max="28" width="10.140625" customWidth="1"/>
    <col min="29" max="29" width="33.5703125" customWidth="1"/>
    <col min="30" max="30" width="8" customWidth="1"/>
  </cols>
  <sheetData>
    <row r="1" spans="1:30" ht="15" customHeight="1">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45</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ht="15" customHeight="1">
      <c r="A4" s="13" t="s">
        <v>444</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row>
    <row r="5" spans="1:30">
      <c r="A5" s="13"/>
      <c r="B5" s="92" t="s">
        <v>444</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row>
    <row r="6" spans="1:30">
      <c r="A6" s="13"/>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c r="A7" s="13"/>
      <c r="B7" s="23" t="s">
        <v>44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3"/>
      <c r="B8" s="22"/>
      <c r="C8" s="22"/>
      <c r="D8" s="22"/>
      <c r="E8" s="22"/>
      <c r="F8" s="22"/>
      <c r="G8" s="22"/>
      <c r="H8" s="22"/>
      <c r="I8" s="22"/>
      <c r="J8" s="22"/>
      <c r="K8" s="22"/>
      <c r="L8" s="22"/>
      <c r="M8" s="22"/>
      <c r="N8" s="22"/>
      <c r="O8" s="22"/>
      <c r="P8" s="22"/>
      <c r="Q8" s="22"/>
      <c r="R8" s="22"/>
    </row>
    <row r="9" spans="1:30">
      <c r="A9" s="13"/>
      <c r="B9" s="15"/>
      <c r="C9" s="15"/>
      <c r="D9" s="15"/>
      <c r="E9" s="15"/>
      <c r="F9" s="15"/>
      <c r="G9" s="15"/>
      <c r="H9" s="15"/>
      <c r="I9" s="15"/>
      <c r="J9" s="15"/>
      <c r="K9" s="15"/>
      <c r="L9" s="15"/>
      <c r="M9" s="15"/>
      <c r="N9" s="15"/>
      <c r="O9" s="15"/>
      <c r="P9" s="15"/>
      <c r="Q9" s="15"/>
      <c r="R9" s="15"/>
    </row>
    <row r="10" spans="1:30">
      <c r="A10" s="13"/>
      <c r="B10" s="23"/>
      <c r="C10" s="25"/>
      <c r="D10" s="27" t="s">
        <v>278</v>
      </c>
      <c r="E10" s="27"/>
      <c r="F10" s="27"/>
      <c r="G10" s="27"/>
      <c r="H10" s="27"/>
      <c r="I10" s="27"/>
      <c r="J10" s="27"/>
      <c r="K10" s="25"/>
      <c r="L10" s="27" t="s">
        <v>257</v>
      </c>
      <c r="M10" s="27"/>
      <c r="N10" s="27"/>
      <c r="O10" s="27"/>
      <c r="P10" s="27"/>
      <c r="Q10" s="27"/>
      <c r="R10" s="27"/>
    </row>
    <row r="11" spans="1:30">
      <c r="A11" s="13"/>
      <c r="B11" s="23"/>
      <c r="C11" s="25"/>
      <c r="D11" s="27" t="s">
        <v>258</v>
      </c>
      <c r="E11" s="27"/>
      <c r="F11" s="27"/>
      <c r="G11" s="27"/>
      <c r="H11" s="27"/>
      <c r="I11" s="27"/>
      <c r="J11" s="27"/>
      <c r="K11" s="25"/>
      <c r="L11" s="27" t="s">
        <v>258</v>
      </c>
      <c r="M11" s="27"/>
      <c r="N11" s="27"/>
      <c r="O11" s="27"/>
      <c r="P11" s="27"/>
      <c r="Q11" s="27"/>
      <c r="R11" s="27"/>
    </row>
    <row r="12" spans="1:30" ht="15.75" thickBot="1">
      <c r="A12" s="13"/>
      <c r="B12" s="77"/>
      <c r="C12" s="12"/>
      <c r="D12" s="28">
        <v>2014</v>
      </c>
      <c r="E12" s="28"/>
      <c r="F12" s="28"/>
      <c r="G12" s="12"/>
      <c r="H12" s="28">
        <v>2013</v>
      </c>
      <c r="I12" s="28"/>
      <c r="J12" s="28"/>
      <c r="K12" s="12"/>
      <c r="L12" s="28">
        <v>2014</v>
      </c>
      <c r="M12" s="28"/>
      <c r="N12" s="28"/>
      <c r="O12" s="12"/>
      <c r="P12" s="28">
        <v>2013</v>
      </c>
      <c r="Q12" s="28"/>
      <c r="R12" s="28"/>
    </row>
    <row r="13" spans="1:30" ht="15.75" thickTop="1">
      <c r="A13" s="13"/>
      <c r="B13" s="30" t="s">
        <v>447</v>
      </c>
      <c r="C13" s="31"/>
      <c r="D13" s="30" t="s">
        <v>161</v>
      </c>
      <c r="E13" s="34">
        <v>4546</v>
      </c>
      <c r="F13" s="31"/>
      <c r="G13" s="31"/>
      <c r="H13" s="30" t="s">
        <v>161</v>
      </c>
      <c r="I13" s="34">
        <v>2512</v>
      </c>
      <c r="J13" s="31"/>
      <c r="K13" s="31"/>
      <c r="L13" s="30" t="s">
        <v>161</v>
      </c>
      <c r="M13" s="34">
        <v>7213</v>
      </c>
      <c r="N13" s="31"/>
      <c r="O13" s="31"/>
      <c r="P13" s="30" t="s">
        <v>161</v>
      </c>
      <c r="Q13" s="34">
        <v>4386</v>
      </c>
      <c r="R13" s="31"/>
    </row>
    <row r="14" spans="1:30">
      <c r="A14" s="13"/>
      <c r="B14" s="33"/>
      <c r="C14" s="32"/>
      <c r="D14" s="33"/>
      <c r="E14" s="35"/>
      <c r="F14" s="32"/>
      <c r="G14" s="32"/>
      <c r="H14" s="33"/>
      <c r="I14" s="35"/>
      <c r="J14" s="32"/>
      <c r="K14" s="32"/>
      <c r="L14" s="33"/>
      <c r="M14" s="35"/>
      <c r="N14" s="32"/>
      <c r="O14" s="32"/>
      <c r="P14" s="33"/>
      <c r="Q14" s="35"/>
      <c r="R14" s="32"/>
    </row>
    <row r="15" spans="1:30">
      <c r="A15" s="13"/>
      <c r="B15" s="11" t="s">
        <v>448</v>
      </c>
      <c r="C15" s="12"/>
      <c r="D15" s="56" t="s">
        <v>449</v>
      </c>
      <c r="E15" s="56"/>
      <c r="F15" s="11" t="s">
        <v>174</v>
      </c>
      <c r="G15" s="12"/>
      <c r="H15" s="56" t="s">
        <v>450</v>
      </c>
      <c r="I15" s="56"/>
      <c r="J15" s="11" t="s">
        <v>174</v>
      </c>
      <c r="K15" s="12"/>
      <c r="L15" s="56" t="s">
        <v>451</v>
      </c>
      <c r="M15" s="56"/>
      <c r="N15" s="11" t="s">
        <v>174</v>
      </c>
      <c r="O15" s="12"/>
      <c r="P15" s="56" t="s">
        <v>452</v>
      </c>
      <c r="Q15" s="56"/>
      <c r="R15" s="11" t="s">
        <v>174</v>
      </c>
    </row>
    <row r="16" spans="1:30">
      <c r="A16" s="13"/>
      <c r="B16" s="29" t="s">
        <v>453</v>
      </c>
      <c r="C16" s="37"/>
      <c r="D16" s="54" t="s">
        <v>172</v>
      </c>
      <c r="E16" s="54"/>
      <c r="F16" s="37"/>
      <c r="G16" s="37"/>
      <c r="H16" s="54">
        <v>214</v>
      </c>
      <c r="I16" s="54"/>
      <c r="J16" s="37"/>
      <c r="K16" s="37"/>
      <c r="L16" s="54" t="s">
        <v>172</v>
      </c>
      <c r="M16" s="54"/>
      <c r="N16" s="37"/>
      <c r="O16" s="37"/>
      <c r="P16" s="54">
        <v>216</v>
      </c>
      <c r="Q16" s="54"/>
      <c r="R16" s="37"/>
    </row>
    <row r="17" spans="1:30">
      <c r="A17" s="13"/>
      <c r="B17" s="29"/>
      <c r="C17" s="37"/>
      <c r="D17" s="54"/>
      <c r="E17" s="54"/>
      <c r="F17" s="37"/>
      <c r="G17" s="37"/>
      <c r="H17" s="54"/>
      <c r="I17" s="54"/>
      <c r="J17" s="37"/>
      <c r="K17" s="37"/>
      <c r="L17" s="54"/>
      <c r="M17" s="54"/>
      <c r="N17" s="37"/>
      <c r="O17" s="37"/>
      <c r="P17" s="54"/>
      <c r="Q17" s="54"/>
      <c r="R17" s="37"/>
    </row>
    <row r="18" spans="1:30">
      <c r="A18" s="13"/>
      <c r="B18" s="23" t="s">
        <v>454</v>
      </c>
      <c r="C18" s="25"/>
      <c r="D18" s="56" t="s">
        <v>172</v>
      </c>
      <c r="E18" s="56"/>
      <c r="F18" s="25"/>
      <c r="G18" s="25"/>
      <c r="H18" s="56" t="s">
        <v>172</v>
      </c>
      <c r="I18" s="56"/>
      <c r="J18" s="25"/>
      <c r="K18" s="25"/>
      <c r="L18" s="56" t="s">
        <v>172</v>
      </c>
      <c r="M18" s="56"/>
      <c r="N18" s="25"/>
      <c r="O18" s="25"/>
      <c r="P18" s="56" t="s">
        <v>455</v>
      </c>
      <c r="Q18" s="56"/>
      <c r="R18" s="23" t="s">
        <v>174</v>
      </c>
    </row>
    <row r="19" spans="1:30" ht="15.75" thickBot="1">
      <c r="A19" s="13"/>
      <c r="B19" s="23"/>
      <c r="C19" s="25"/>
      <c r="D19" s="72"/>
      <c r="E19" s="72"/>
      <c r="F19" s="40"/>
      <c r="G19" s="25"/>
      <c r="H19" s="72"/>
      <c r="I19" s="72"/>
      <c r="J19" s="40"/>
      <c r="K19" s="25"/>
      <c r="L19" s="72"/>
      <c r="M19" s="72"/>
      <c r="N19" s="40"/>
      <c r="O19" s="25"/>
      <c r="P19" s="72"/>
      <c r="Q19" s="72"/>
      <c r="R19" s="84"/>
    </row>
    <row r="20" spans="1:30">
      <c r="A20" s="13"/>
      <c r="B20" s="41" t="s">
        <v>456</v>
      </c>
      <c r="C20" s="37"/>
      <c r="D20" s="44">
        <v>4275</v>
      </c>
      <c r="E20" s="44"/>
      <c r="F20" s="46"/>
      <c r="G20" s="37"/>
      <c r="H20" s="44">
        <v>2516</v>
      </c>
      <c r="I20" s="44"/>
      <c r="J20" s="46"/>
      <c r="K20" s="37"/>
      <c r="L20" s="44">
        <v>6347</v>
      </c>
      <c r="M20" s="44"/>
      <c r="N20" s="46"/>
      <c r="O20" s="37"/>
      <c r="P20" s="44">
        <v>3757</v>
      </c>
      <c r="Q20" s="44"/>
      <c r="R20" s="46"/>
    </row>
    <row r="21" spans="1:30">
      <c r="A21" s="13"/>
      <c r="B21" s="41"/>
      <c r="C21" s="37"/>
      <c r="D21" s="35"/>
      <c r="E21" s="35"/>
      <c r="F21" s="32"/>
      <c r="G21" s="37"/>
      <c r="H21" s="35"/>
      <c r="I21" s="35"/>
      <c r="J21" s="32"/>
      <c r="K21" s="37"/>
      <c r="L21" s="35"/>
      <c r="M21" s="35"/>
      <c r="N21" s="32"/>
      <c r="O21" s="37"/>
      <c r="P21" s="35"/>
      <c r="Q21" s="35"/>
      <c r="R21" s="32"/>
    </row>
    <row r="22" spans="1:30">
      <c r="A22" s="13"/>
      <c r="B22" s="23" t="s">
        <v>457</v>
      </c>
      <c r="C22" s="25"/>
      <c r="D22" s="56">
        <v>80</v>
      </c>
      <c r="E22" s="56"/>
      <c r="F22" s="25"/>
      <c r="G22" s="25"/>
      <c r="H22" s="56">
        <v>563</v>
      </c>
      <c r="I22" s="56"/>
      <c r="J22" s="25"/>
      <c r="K22" s="25"/>
      <c r="L22" s="36">
        <v>2464</v>
      </c>
      <c r="M22" s="36"/>
      <c r="N22" s="25"/>
      <c r="O22" s="25"/>
      <c r="P22" s="36">
        <v>1822</v>
      </c>
      <c r="Q22" s="36"/>
      <c r="R22" s="25"/>
    </row>
    <row r="23" spans="1:30" ht="15.75" thickBot="1">
      <c r="A23" s="13"/>
      <c r="B23" s="23"/>
      <c r="C23" s="25"/>
      <c r="D23" s="72"/>
      <c r="E23" s="72"/>
      <c r="F23" s="40"/>
      <c r="G23" s="25"/>
      <c r="H23" s="72"/>
      <c r="I23" s="72"/>
      <c r="J23" s="40"/>
      <c r="K23" s="25"/>
      <c r="L23" s="39"/>
      <c r="M23" s="39"/>
      <c r="N23" s="40"/>
      <c r="O23" s="25"/>
      <c r="P23" s="39"/>
      <c r="Q23" s="39"/>
      <c r="R23" s="40"/>
    </row>
    <row r="24" spans="1:30">
      <c r="A24" s="13"/>
      <c r="B24" s="74" t="s">
        <v>79</v>
      </c>
      <c r="C24" s="37"/>
      <c r="D24" s="42" t="s">
        <v>161</v>
      </c>
      <c r="E24" s="44">
        <v>4355</v>
      </c>
      <c r="F24" s="46"/>
      <c r="G24" s="37"/>
      <c r="H24" s="42" t="s">
        <v>161</v>
      </c>
      <c r="I24" s="44">
        <v>3079</v>
      </c>
      <c r="J24" s="46"/>
      <c r="K24" s="37"/>
      <c r="L24" s="42" t="s">
        <v>161</v>
      </c>
      <c r="M24" s="44">
        <v>8811</v>
      </c>
      <c r="N24" s="46"/>
      <c r="O24" s="37"/>
      <c r="P24" s="42" t="s">
        <v>161</v>
      </c>
      <c r="Q24" s="44">
        <v>5579</v>
      </c>
      <c r="R24" s="46"/>
    </row>
    <row r="25" spans="1:30" ht="15.75" thickBot="1">
      <c r="A25" s="13"/>
      <c r="B25" s="74"/>
      <c r="C25" s="37"/>
      <c r="D25" s="43"/>
      <c r="E25" s="45"/>
      <c r="F25" s="47"/>
      <c r="G25" s="37"/>
      <c r="H25" s="43"/>
      <c r="I25" s="45"/>
      <c r="J25" s="47"/>
      <c r="K25" s="37"/>
      <c r="L25" s="43"/>
      <c r="M25" s="45"/>
      <c r="N25" s="47"/>
      <c r="O25" s="37"/>
      <c r="P25" s="43"/>
      <c r="Q25" s="45"/>
      <c r="R25" s="47"/>
    </row>
    <row r="26" spans="1:30" ht="15.75" thickTop="1">
      <c r="A26" s="13"/>
      <c r="B26" s="91"/>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c r="AC26" s="91"/>
      <c r="AD26" s="91"/>
    </row>
    <row r="27" spans="1:30">
      <c r="A27" s="13"/>
      <c r="B27" s="25" t="s">
        <v>458</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c r="A28" s="13"/>
      <c r="B28" s="22"/>
      <c r="C28" s="22"/>
      <c r="D28" s="22"/>
      <c r="E28" s="22"/>
      <c r="F28" s="22"/>
      <c r="G28" s="22"/>
      <c r="H28" s="22"/>
      <c r="I28" s="22"/>
      <c r="J28" s="22"/>
      <c r="K28" s="22"/>
      <c r="L28" s="22"/>
      <c r="M28" s="22"/>
      <c r="N28" s="22"/>
      <c r="O28" s="22"/>
      <c r="P28" s="22"/>
      <c r="Q28" s="22"/>
      <c r="R28" s="22"/>
    </row>
    <row r="29" spans="1:30">
      <c r="A29" s="13"/>
      <c r="B29" s="15"/>
      <c r="C29" s="15"/>
      <c r="D29" s="15"/>
      <c r="E29" s="15"/>
      <c r="F29" s="15"/>
      <c r="G29" s="15"/>
      <c r="H29" s="15"/>
      <c r="I29" s="15"/>
      <c r="J29" s="15"/>
      <c r="K29" s="15"/>
      <c r="L29" s="15"/>
      <c r="M29" s="15"/>
      <c r="N29" s="15"/>
      <c r="O29" s="15"/>
      <c r="P29" s="15"/>
      <c r="Q29" s="15"/>
      <c r="R29" s="15"/>
    </row>
    <row r="30" spans="1:30">
      <c r="A30" s="13"/>
      <c r="B30" s="23"/>
      <c r="C30" s="25"/>
      <c r="D30" s="27" t="s">
        <v>278</v>
      </c>
      <c r="E30" s="27"/>
      <c r="F30" s="27"/>
      <c r="G30" s="27"/>
      <c r="H30" s="27"/>
      <c r="I30" s="27"/>
      <c r="J30" s="27"/>
      <c r="K30" s="25"/>
      <c r="L30" s="27" t="s">
        <v>257</v>
      </c>
      <c r="M30" s="27"/>
      <c r="N30" s="27"/>
      <c r="O30" s="27"/>
      <c r="P30" s="27"/>
      <c r="Q30" s="27"/>
      <c r="R30" s="27"/>
    </row>
    <row r="31" spans="1:30">
      <c r="A31" s="13"/>
      <c r="B31" s="23"/>
      <c r="C31" s="25"/>
      <c r="D31" s="27" t="s">
        <v>258</v>
      </c>
      <c r="E31" s="27"/>
      <c r="F31" s="27"/>
      <c r="G31" s="27"/>
      <c r="H31" s="27"/>
      <c r="I31" s="27"/>
      <c r="J31" s="27"/>
      <c r="K31" s="25"/>
      <c r="L31" s="27" t="s">
        <v>258</v>
      </c>
      <c r="M31" s="27"/>
      <c r="N31" s="27"/>
      <c r="O31" s="27"/>
      <c r="P31" s="27"/>
      <c r="Q31" s="27"/>
      <c r="R31" s="27"/>
    </row>
    <row r="32" spans="1:30" ht="15.75" thickBot="1">
      <c r="A32" s="13"/>
      <c r="B32" s="11"/>
      <c r="C32" s="12"/>
      <c r="D32" s="28">
        <v>2014</v>
      </c>
      <c r="E32" s="28"/>
      <c r="F32" s="28"/>
      <c r="G32" s="12"/>
      <c r="H32" s="28">
        <v>2013</v>
      </c>
      <c r="I32" s="28"/>
      <c r="J32" s="28"/>
      <c r="K32" s="12"/>
      <c r="L32" s="28">
        <v>2014</v>
      </c>
      <c r="M32" s="28"/>
      <c r="N32" s="28"/>
      <c r="O32" s="12"/>
      <c r="P32" s="28">
        <v>2013</v>
      </c>
      <c r="Q32" s="28"/>
      <c r="R32" s="28"/>
    </row>
    <row r="33" spans="1:30" ht="15.75" thickTop="1">
      <c r="A33" s="13"/>
      <c r="B33" s="30" t="s">
        <v>76</v>
      </c>
      <c r="C33" s="31"/>
      <c r="D33" s="30" t="s">
        <v>161</v>
      </c>
      <c r="E33" s="55">
        <v>162</v>
      </c>
      <c r="F33" s="31"/>
      <c r="G33" s="31"/>
      <c r="H33" s="30" t="s">
        <v>161</v>
      </c>
      <c r="I33" s="55">
        <v>299</v>
      </c>
      <c r="J33" s="31"/>
      <c r="K33" s="31"/>
      <c r="L33" s="30" t="s">
        <v>161</v>
      </c>
      <c r="M33" s="55">
        <v>304</v>
      </c>
      <c r="N33" s="31"/>
      <c r="O33" s="31"/>
      <c r="P33" s="30" t="s">
        <v>161</v>
      </c>
      <c r="Q33" s="55">
        <v>504</v>
      </c>
      <c r="R33" s="31"/>
    </row>
    <row r="34" spans="1:30">
      <c r="A34" s="13"/>
      <c r="B34" s="33"/>
      <c r="C34" s="32"/>
      <c r="D34" s="33"/>
      <c r="E34" s="70"/>
      <c r="F34" s="32"/>
      <c r="G34" s="32"/>
      <c r="H34" s="33"/>
      <c r="I34" s="70"/>
      <c r="J34" s="32"/>
      <c r="K34" s="32"/>
      <c r="L34" s="33"/>
      <c r="M34" s="70"/>
      <c r="N34" s="32"/>
      <c r="O34" s="32"/>
      <c r="P34" s="33"/>
      <c r="Q34" s="70"/>
      <c r="R34" s="32"/>
    </row>
    <row r="35" spans="1:30">
      <c r="A35" s="13"/>
      <c r="B35" s="23" t="s">
        <v>459</v>
      </c>
      <c r="C35" s="25"/>
      <c r="D35" s="36">
        <v>4193</v>
      </c>
      <c r="E35" s="36"/>
      <c r="F35" s="25"/>
      <c r="G35" s="25"/>
      <c r="H35" s="36">
        <v>2780</v>
      </c>
      <c r="I35" s="36"/>
      <c r="J35" s="25"/>
      <c r="K35" s="25"/>
      <c r="L35" s="36">
        <v>8507</v>
      </c>
      <c r="M35" s="36"/>
      <c r="N35" s="25"/>
      <c r="O35" s="25"/>
      <c r="P35" s="36">
        <v>5075</v>
      </c>
      <c r="Q35" s="36"/>
      <c r="R35" s="25"/>
    </row>
    <row r="36" spans="1:30" ht="15.75" thickBot="1">
      <c r="A36" s="13"/>
      <c r="B36" s="23"/>
      <c r="C36" s="25"/>
      <c r="D36" s="39"/>
      <c r="E36" s="39"/>
      <c r="F36" s="40"/>
      <c r="G36" s="25"/>
      <c r="H36" s="39"/>
      <c r="I36" s="39"/>
      <c r="J36" s="40"/>
      <c r="K36" s="25"/>
      <c r="L36" s="39"/>
      <c r="M36" s="39"/>
      <c r="N36" s="40"/>
      <c r="O36" s="25"/>
      <c r="P36" s="39"/>
      <c r="Q36" s="39"/>
      <c r="R36" s="40"/>
    </row>
    <row r="37" spans="1:30">
      <c r="A37" s="13"/>
      <c r="B37" s="41" t="s">
        <v>79</v>
      </c>
      <c r="C37" s="37"/>
      <c r="D37" s="42" t="s">
        <v>161</v>
      </c>
      <c r="E37" s="44">
        <v>4355</v>
      </c>
      <c r="F37" s="46"/>
      <c r="G37" s="37"/>
      <c r="H37" s="42" t="s">
        <v>161</v>
      </c>
      <c r="I37" s="44">
        <v>3079</v>
      </c>
      <c r="J37" s="46"/>
      <c r="K37" s="37"/>
      <c r="L37" s="42" t="s">
        <v>161</v>
      </c>
      <c r="M37" s="44">
        <v>8811</v>
      </c>
      <c r="N37" s="46"/>
      <c r="O37" s="37"/>
      <c r="P37" s="42" t="s">
        <v>161</v>
      </c>
      <c r="Q37" s="44">
        <v>5579</v>
      </c>
      <c r="R37" s="46"/>
    </row>
    <row r="38" spans="1:30" ht="15.75" thickBot="1">
      <c r="A38" s="13"/>
      <c r="B38" s="41"/>
      <c r="C38" s="37"/>
      <c r="D38" s="43"/>
      <c r="E38" s="45"/>
      <c r="F38" s="47"/>
      <c r="G38" s="37"/>
      <c r="H38" s="43"/>
      <c r="I38" s="45"/>
      <c r="J38" s="47"/>
      <c r="K38" s="37"/>
      <c r="L38" s="43"/>
      <c r="M38" s="45"/>
      <c r="N38" s="47"/>
      <c r="O38" s="37"/>
      <c r="P38" s="43"/>
      <c r="Q38" s="45"/>
      <c r="R38" s="47"/>
    </row>
    <row r="39" spans="1:30" ht="15.75" thickTop="1">
      <c r="A39" s="13"/>
      <c r="B39" s="91"/>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row>
    <row r="40" spans="1:30" ht="25.5" customHeight="1">
      <c r="A40" s="13"/>
      <c r="B40" s="94" t="s">
        <v>460</v>
      </c>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row>
    <row r="41" spans="1:30">
      <c r="A41" s="13"/>
      <c r="B41" s="91"/>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row>
    <row r="42" spans="1:30" ht="25.5" customHeight="1">
      <c r="A42" s="13"/>
      <c r="B42" s="93" t="s">
        <v>461</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row>
    <row r="43" spans="1:30">
      <c r="A43" s="13"/>
      <c r="B43" s="91"/>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row>
    <row r="44" spans="1:30" ht="25.5" customHeight="1">
      <c r="A44" s="13"/>
      <c r="B44" s="23" t="s">
        <v>462</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row r="45" spans="1:30">
      <c r="A45" s="13"/>
      <c r="B45" s="91"/>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row>
    <row r="46" spans="1:30">
      <c r="A46" s="13"/>
      <c r="B46" s="23" t="s">
        <v>463</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13"/>
      <c r="B47" s="22"/>
      <c r="C47" s="22"/>
      <c r="D47" s="22"/>
      <c r="E47" s="22"/>
      <c r="F47" s="22"/>
      <c r="G47" s="22"/>
      <c r="H47" s="22"/>
      <c r="I47" s="22"/>
      <c r="J47" s="22"/>
      <c r="K47" s="22"/>
      <c r="L47" s="22"/>
      <c r="M47" s="22"/>
      <c r="N47" s="22"/>
      <c r="O47" s="22"/>
      <c r="P47" s="22"/>
      <c r="Q47" s="22"/>
      <c r="R47" s="22"/>
    </row>
    <row r="48" spans="1:30">
      <c r="A48" s="13"/>
      <c r="B48" s="15"/>
      <c r="C48" s="15"/>
      <c r="D48" s="15"/>
      <c r="E48" s="15"/>
      <c r="F48" s="15"/>
      <c r="G48" s="15"/>
      <c r="H48" s="15"/>
      <c r="I48" s="15"/>
      <c r="J48" s="15"/>
      <c r="K48" s="15"/>
      <c r="L48" s="15"/>
      <c r="M48" s="15"/>
      <c r="N48" s="15"/>
      <c r="O48" s="15"/>
      <c r="P48" s="15"/>
      <c r="Q48" s="15"/>
      <c r="R48" s="15"/>
    </row>
    <row r="49" spans="1:18">
      <c r="A49" s="13"/>
      <c r="B49" s="23"/>
      <c r="C49" s="25"/>
      <c r="D49" s="27">
        <v>2012</v>
      </c>
      <c r="E49" s="27"/>
      <c r="F49" s="27"/>
      <c r="G49" s="25"/>
      <c r="H49" s="27">
        <v>2013</v>
      </c>
      <c r="I49" s="27"/>
      <c r="J49" s="27"/>
      <c r="K49" s="25"/>
      <c r="L49" s="27" t="s">
        <v>465</v>
      </c>
      <c r="M49" s="27"/>
      <c r="N49" s="27"/>
      <c r="O49" s="25"/>
      <c r="P49" s="27" t="s">
        <v>93</v>
      </c>
      <c r="Q49" s="27"/>
      <c r="R49" s="27"/>
    </row>
    <row r="50" spans="1:18" ht="15.75" thickBot="1">
      <c r="A50" s="13"/>
      <c r="B50" s="24"/>
      <c r="C50" s="26"/>
      <c r="D50" s="28" t="s">
        <v>464</v>
      </c>
      <c r="E50" s="28"/>
      <c r="F50" s="28"/>
      <c r="G50" s="26"/>
      <c r="H50" s="28" t="s">
        <v>464</v>
      </c>
      <c r="I50" s="28"/>
      <c r="J50" s="28"/>
      <c r="K50" s="26"/>
      <c r="L50" s="28"/>
      <c r="M50" s="28"/>
      <c r="N50" s="28"/>
      <c r="O50" s="26"/>
      <c r="P50" s="28"/>
      <c r="Q50" s="28"/>
      <c r="R50" s="28"/>
    </row>
    <row r="51" spans="1:18" ht="15.75" thickTop="1">
      <c r="A51" s="13"/>
      <c r="B51" s="30" t="s">
        <v>344</v>
      </c>
      <c r="C51" s="31"/>
      <c r="D51" s="30" t="s">
        <v>161</v>
      </c>
      <c r="E51" s="55">
        <v>409</v>
      </c>
      <c r="F51" s="31"/>
      <c r="G51" s="31"/>
      <c r="H51" s="30" t="s">
        <v>161</v>
      </c>
      <c r="I51" s="34">
        <v>5229</v>
      </c>
      <c r="J51" s="31"/>
      <c r="K51" s="31"/>
      <c r="L51" s="30" t="s">
        <v>161</v>
      </c>
      <c r="M51" s="55" t="s">
        <v>172</v>
      </c>
      <c r="N51" s="31"/>
      <c r="O51" s="31"/>
      <c r="P51" s="30" t="s">
        <v>161</v>
      </c>
      <c r="Q51" s="34">
        <v>5638</v>
      </c>
      <c r="R51" s="31"/>
    </row>
    <row r="52" spans="1:18">
      <c r="A52" s="13"/>
      <c r="B52" s="33"/>
      <c r="C52" s="32"/>
      <c r="D52" s="33"/>
      <c r="E52" s="70"/>
      <c r="F52" s="32"/>
      <c r="G52" s="32"/>
      <c r="H52" s="33"/>
      <c r="I52" s="35"/>
      <c r="J52" s="32"/>
      <c r="K52" s="32"/>
      <c r="L52" s="33"/>
      <c r="M52" s="70"/>
      <c r="N52" s="32"/>
      <c r="O52" s="32"/>
      <c r="P52" s="33"/>
      <c r="Q52" s="35"/>
      <c r="R52" s="32"/>
    </row>
    <row r="53" spans="1:18">
      <c r="A53" s="13"/>
      <c r="B53" s="71" t="s">
        <v>444</v>
      </c>
      <c r="C53" s="25"/>
      <c r="D53" s="56">
        <v>21</v>
      </c>
      <c r="E53" s="56"/>
      <c r="F53" s="25"/>
      <c r="G53" s="25"/>
      <c r="H53" s="56">
        <v>237</v>
      </c>
      <c r="I53" s="56"/>
      <c r="J53" s="25"/>
      <c r="K53" s="25"/>
      <c r="L53" s="36">
        <v>6955</v>
      </c>
      <c r="M53" s="36"/>
      <c r="N53" s="25"/>
      <c r="O53" s="25"/>
      <c r="P53" s="36">
        <v>7213</v>
      </c>
      <c r="Q53" s="36"/>
      <c r="R53" s="25"/>
    </row>
    <row r="54" spans="1:18">
      <c r="A54" s="13"/>
      <c r="B54" s="71"/>
      <c r="C54" s="25"/>
      <c r="D54" s="56"/>
      <c r="E54" s="56"/>
      <c r="F54" s="25"/>
      <c r="G54" s="25"/>
      <c r="H54" s="56"/>
      <c r="I54" s="56"/>
      <c r="J54" s="25"/>
      <c r="K54" s="25"/>
      <c r="L54" s="36"/>
      <c r="M54" s="36"/>
      <c r="N54" s="25"/>
      <c r="O54" s="25"/>
      <c r="P54" s="36"/>
      <c r="Q54" s="36"/>
      <c r="R54" s="25"/>
    </row>
    <row r="55" spans="1:18">
      <c r="A55" s="13"/>
      <c r="B55" s="20" t="s">
        <v>466</v>
      </c>
      <c r="C55" s="19"/>
      <c r="D55" s="54" t="s">
        <v>467</v>
      </c>
      <c r="E55" s="54"/>
      <c r="F55" s="18" t="s">
        <v>174</v>
      </c>
      <c r="G55" s="19"/>
      <c r="H55" s="54" t="s">
        <v>468</v>
      </c>
      <c r="I55" s="54"/>
      <c r="J55" s="18" t="s">
        <v>174</v>
      </c>
      <c r="K55" s="19"/>
      <c r="L55" s="54" t="s">
        <v>469</v>
      </c>
      <c r="M55" s="54"/>
      <c r="N55" s="18" t="s">
        <v>174</v>
      </c>
      <c r="O55" s="19"/>
      <c r="P55" s="54" t="s">
        <v>451</v>
      </c>
      <c r="Q55" s="54"/>
      <c r="R55" s="18" t="s">
        <v>174</v>
      </c>
    </row>
    <row r="56" spans="1:18" ht="15.75" thickBot="1">
      <c r="A56" s="13"/>
      <c r="B56" s="69" t="s">
        <v>470</v>
      </c>
      <c r="C56" s="12"/>
      <c r="D56" s="72" t="s">
        <v>471</v>
      </c>
      <c r="E56" s="72"/>
      <c r="F56" s="11" t="s">
        <v>174</v>
      </c>
      <c r="G56" s="12"/>
      <c r="H56" s="72" t="s">
        <v>472</v>
      </c>
      <c r="I56" s="72"/>
      <c r="J56" s="78" t="s">
        <v>174</v>
      </c>
      <c r="K56" s="12"/>
      <c r="L56" s="72" t="s">
        <v>473</v>
      </c>
      <c r="M56" s="72"/>
      <c r="N56" s="78" t="s">
        <v>174</v>
      </c>
      <c r="O56" s="12"/>
      <c r="P56" s="72" t="s">
        <v>474</v>
      </c>
      <c r="Q56" s="72"/>
      <c r="R56" s="11" t="s">
        <v>174</v>
      </c>
    </row>
    <row r="57" spans="1:18">
      <c r="A57" s="13"/>
      <c r="B57" s="29" t="s">
        <v>353</v>
      </c>
      <c r="C57" s="37"/>
      <c r="D57" s="42" t="s">
        <v>161</v>
      </c>
      <c r="E57" s="73">
        <v>75</v>
      </c>
      <c r="F57" s="46"/>
      <c r="G57" s="37"/>
      <c r="H57" s="42" t="s">
        <v>161</v>
      </c>
      <c r="I57" s="73">
        <v>312</v>
      </c>
      <c r="J57" s="46"/>
      <c r="K57" s="37"/>
      <c r="L57" s="42" t="s">
        <v>161</v>
      </c>
      <c r="M57" s="44">
        <v>5000</v>
      </c>
      <c r="N57" s="46"/>
      <c r="O57" s="37"/>
      <c r="P57" s="42" t="s">
        <v>161</v>
      </c>
      <c r="Q57" s="44">
        <v>5387</v>
      </c>
      <c r="R57" s="46"/>
    </row>
    <row r="58" spans="1:18" ht="15.75" thickBot="1">
      <c r="A58" s="13"/>
      <c r="B58" s="29"/>
      <c r="C58" s="37"/>
      <c r="D58" s="43"/>
      <c r="E58" s="75"/>
      <c r="F58" s="47"/>
      <c r="G58" s="37"/>
      <c r="H58" s="43"/>
      <c r="I58" s="75"/>
      <c r="J58" s="47"/>
      <c r="K58" s="37"/>
      <c r="L58" s="43"/>
      <c r="M58" s="45"/>
      <c r="N58" s="47"/>
      <c r="O58" s="37"/>
      <c r="P58" s="43"/>
      <c r="Q58" s="45"/>
      <c r="R58" s="47"/>
    </row>
    <row r="59" spans="1:18" ht="15.75" thickTop="1">
      <c r="A59" s="13"/>
      <c r="B59" s="23" t="s">
        <v>475</v>
      </c>
      <c r="C59" s="25"/>
      <c r="D59" s="122"/>
      <c r="E59" s="122"/>
      <c r="F59" s="123"/>
      <c r="G59" s="25"/>
      <c r="H59" s="123"/>
      <c r="I59" s="123"/>
      <c r="J59" s="123"/>
      <c r="K59" s="25"/>
      <c r="L59" s="123"/>
      <c r="M59" s="123"/>
      <c r="N59" s="123"/>
      <c r="O59" s="25"/>
      <c r="P59" s="122"/>
      <c r="Q59" s="122"/>
      <c r="R59" s="123"/>
    </row>
    <row r="60" spans="1:18">
      <c r="A60" s="13"/>
      <c r="B60" s="23"/>
      <c r="C60" s="25"/>
      <c r="D60" s="56"/>
      <c r="E60" s="56"/>
      <c r="F60" s="25"/>
      <c r="G60" s="25"/>
      <c r="H60" s="25"/>
      <c r="I60" s="25"/>
      <c r="J60" s="25"/>
      <c r="K60" s="25"/>
      <c r="L60" s="25"/>
      <c r="M60" s="25"/>
      <c r="N60" s="25"/>
      <c r="O60" s="25"/>
      <c r="P60" s="56"/>
      <c r="Q60" s="56"/>
      <c r="R60" s="25"/>
    </row>
    <row r="61" spans="1:18">
      <c r="A61" s="13"/>
      <c r="B61" s="41" t="s">
        <v>444</v>
      </c>
      <c r="C61" s="37"/>
      <c r="D61" s="29" t="s">
        <v>161</v>
      </c>
      <c r="E61" s="38">
        <v>8012</v>
      </c>
      <c r="F61" s="37"/>
      <c r="G61" s="37"/>
      <c r="H61" s="29" t="s">
        <v>161</v>
      </c>
      <c r="I61" s="38">
        <v>7616</v>
      </c>
      <c r="J61" s="37"/>
      <c r="K61" s="37"/>
      <c r="L61" s="29" t="s">
        <v>161</v>
      </c>
      <c r="M61" s="38">
        <v>6955</v>
      </c>
      <c r="N61" s="37"/>
      <c r="O61" s="37"/>
      <c r="P61" s="29" t="s">
        <v>161</v>
      </c>
      <c r="Q61" s="38">
        <v>22583</v>
      </c>
      <c r="R61" s="37"/>
    </row>
    <row r="62" spans="1:18">
      <c r="A62" s="13"/>
      <c r="B62" s="41"/>
      <c r="C62" s="37"/>
      <c r="D62" s="29"/>
      <c r="E62" s="38"/>
      <c r="F62" s="37"/>
      <c r="G62" s="37"/>
      <c r="H62" s="29"/>
      <c r="I62" s="38"/>
      <c r="J62" s="37"/>
      <c r="K62" s="37"/>
      <c r="L62" s="29"/>
      <c r="M62" s="38"/>
      <c r="N62" s="37"/>
      <c r="O62" s="37"/>
      <c r="P62" s="29"/>
      <c r="Q62" s="38"/>
      <c r="R62" s="37"/>
    </row>
    <row r="63" spans="1:18">
      <c r="A63" s="13"/>
      <c r="B63" s="69" t="s">
        <v>466</v>
      </c>
      <c r="C63" s="12"/>
      <c r="D63" s="56" t="s">
        <v>476</v>
      </c>
      <c r="E63" s="56"/>
      <c r="F63" s="11" t="s">
        <v>174</v>
      </c>
      <c r="G63" s="12"/>
      <c r="H63" s="56" t="s">
        <v>477</v>
      </c>
      <c r="I63" s="56"/>
      <c r="J63" s="11" t="s">
        <v>174</v>
      </c>
      <c r="K63" s="12"/>
      <c r="L63" s="56" t="s">
        <v>469</v>
      </c>
      <c r="M63" s="56"/>
      <c r="N63" s="11" t="s">
        <v>174</v>
      </c>
      <c r="O63" s="12"/>
      <c r="P63" s="56" t="s">
        <v>478</v>
      </c>
      <c r="Q63" s="56"/>
      <c r="R63" s="11" t="s">
        <v>174</v>
      </c>
    </row>
    <row r="64" spans="1:18" ht="15.75" thickBot="1">
      <c r="A64" s="13"/>
      <c r="B64" s="20" t="s">
        <v>470</v>
      </c>
      <c r="C64" s="19"/>
      <c r="D64" s="59" t="s">
        <v>479</v>
      </c>
      <c r="E64" s="59"/>
      <c r="F64" s="18" t="s">
        <v>174</v>
      </c>
      <c r="G64" s="19"/>
      <c r="H64" s="59" t="s">
        <v>480</v>
      </c>
      <c r="I64" s="59"/>
      <c r="J64" s="121" t="s">
        <v>174</v>
      </c>
      <c r="K64" s="19"/>
      <c r="L64" s="59" t="s">
        <v>473</v>
      </c>
      <c r="M64" s="59"/>
      <c r="N64" s="121" t="s">
        <v>174</v>
      </c>
      <c r="O64" s="19"/>
      <c r="P64" s="59" t="s">
        <v>481</v>
      </c>
      <c r="Q64" s="59"/>
      <c r="R64" s="18" t="s">
        <v>174</v>
      </c>
    </row>
    <row r="65" spans="1:30">
      <c r="A65" s="13"/>
      <c r="B65" s="60" t="s">
        <v>353</v>
      </c>
      <c r="C65" s="25"/>
      <c r="D65" s="61" t="s">
        <v>161</v>
      </c>
      <c r="E65" s="67">
        <v>75</v>
      </c>
      <c r="F65" s="65"/>
      <c r="G65" s="25"/>
      <c r="H65" s="61" t="s">
        <v>161</v>
      </c>
      <c r="I65" s="67">
        <v>312</v>
      </c>
      <c r="J65" s="65"/>
      <c r="K65" s="25"/>
      <c r="L65" s="61" t="s">
        <v>161</v>
      </c>
      <c r="M65" s="63">
        <v>5000</v>
      </c>
      <c r="N65" s="65"/>
      <c r="O65" s="25"/>
      <c r="P65" s="61" t="s">
        <v>161</v>
      </c>
      <c r="Q65" s="63">
        <v>5387</v>
      </c>
      <c r="R65" s="65"/>
    </row>
    <row r="66" spans="1:30" ht="15.75" thickBot="1">
      <c r="A66" s="13"/>
      <c r="B66" s="60"/>
      <c r="C66" s="25"/>
      <c r="D66" s="62"/>
      <c r="E66" s="68"/>
      <c r="F66" s="66"/>
      <c r="G66" s="25"/>
      <c r="H66" s="62"/>
      <c r="I66" s="68"/>
      <c r="J66" s="66"/>
      <c r="K66" s="25"/>
      <c r="L66" s="62"/>
      <c r="M66" s="64"/>
      <c r="N66" s="66"/>
      <c r="O66" s="25"/>
      <c r="P66" s="62"/>
      <c r="Q66" s="64"/>
      <c r="R66" s="66"/>
    </row>
    <row r="67" spans="1:30" ht="15.75" thickTop="1">
      <c r="A67" s="13"/>
      <c r="B67" s="91"/>
      <c r="C67" s="91"/>
      <c r="D67" s="91"/>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row>
    <row r="68" spans="1:30">
      <c r="A68" s="13"/>
      <c r="B68" s="25" t="s">
        <v>482</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row>
    <row r="70" spans="1:30">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ht="15.75" thickBot="1">
      <c r="A71" s="13"/>
      <c r="B71" s="11"/>
      <c r="C71" s="12"/>
      <c r="D71" s="28" t="s">
        <v>483</v>
      </c>
      <c r="E71" s="28"/>
      <c r="F71" s="28"/>
      <c r="G71" s="28"/>
      <c r="H71" s="28"/>
      <c r="I71" s="28"/>
      <c r="J71" s="28"/>
      <c r="K71" s="28"/>
      <c r="L71" s="28"/>
      <c r="M71" s="28"/>
      <c r="N71" s="28"/>
      <c r="O71" s="28"/>
      <c r="P71" s="28"/>
      <c r="Q71" s="28"/>
      <c r="R71" s="28"/>
      <c r="S71" s="12"/>
      <c r="T71" s="28" t="s">
        <v>453</v>
      </c>
      <c r="U71" s="28"/>
      <c r="V71" s="28"/>
      <c r="W71" s="28"/>
      <c r="X71" s="28"/>
      <c r="Y71" s="28"/>
      <c r="Z71" s="28"/>
      <c r="AA71" s="49"/>
      <c r="AB71" s="23"/>
      <c r="AC71" s="23"/>
      <c r="AD71" s="23"/>
    </row>
    <row r="72" spans="1:30" ht="15.75" thickTop="1">
      <c r="A72" s="13"/>
      <c r="B72" s="23"/>
      <c r="C72" s="25"/>
      <c r="D72" s="112" t="s">
        <v>484</v>
      </c>
      <c r="E72" s="112"/>
      <c r="F72" s="112"/>
      <c r="G72" s="99"/>
      <c r="H72" s="112" t="s">
        <v>485</v>
      </c>
      <c r="I72" s="112"/>
      <c r="J72" s="112"/>
      <c r="K72" s="99"/>
      <c r="L72" s="112" t="s">
        <v>486</v>
      </c>
      <c r="M72" s="112"/>
      <c r="N72" s="112"/>
      <c r="O72" s="99"/>
      <c r="P72" s="99"/>
      <c r="Q72" s="99"/>
      <c r="R72" s="99"/>
      <c r="S72" s="25"/>
      <c r="T72" s="112" t="s">
        <v>484</v>
      </c>
      <c r="U72" s="112"/>
      <c r="V72" s="112"/>
      <c r="W72" s="99"/>
      <c r="X72" s="112" t="s">
        <v>486</v>
      </c>
      <c r="Y72" s="112"/>
      <c r="Z72" s="112"/>
      <c r="AA72" s="99"/>
      <c r="AB72" s="27" t="s">
        <v>93</v>
      </c>
      <c r="AC72" s="27"/>
      <c r="AD72" s="27"/>
    </row>
    <row r="73" spans="1:30" ht="15.75" thickBot="1">
      <c r="A73" s="13"/>
      <c r="B73" s="24"/>
      <c r="C73" s="26"/>
      <c r="D73" s="28"/>
      <c r="E73" s="28"/>
      <c r="F73" s="28"/>
      <c r="G73" s="26"/>
      <c r="H73" s="28"/>
      <c r="I73" s="28"/>
      <c r="J73" s="28"/>
      <c r="K73" s="26"/>
      <c r="L73" s="28"/>
      <c r="M73" s="28"/>
      <c r="N73" s="28"/>
      <c r="O73" s="26"/>
      <c r="P73" s="28" t="s">
        <v>487</v>
      </c>
      <c r="Q73" s="28"/>
      <c r="R73" s="28"/>
      <c r="S73" s="26"/>
      <c r="T73" s="28"/>
      <c r="U73" s="28"/>
      <c r="V73" s="28"/>
      <c r="W73" s="26"/>
      <c r="X73" s="28"/>
      <c r="Y73" s="28"/>
      <c r="Z73" s="28"/>
      <c r="AA73" s="26"/>
      <c r="AB73" s="28"/>
      <c r="AC73" s="28"/>
      <c r="AD73" s="28"/>
    </row>
    <row r="74" spans="1:30" ht="15.75" thickTop="1">
      <c r="A74" s="13"/>
      <c r="B74" s="30" t="s">
        <v>344</v>
      </c>
      <c r="C74" s="31"/>
      <c r="D74" s="30" t="s">
        <v>161</v>
      </c>
      <c r="E74" s="34">
        <v>1624</v>
      </c>
      <c r="F74" s="31"/>
      <c r="G74" s="31"/>
      <c r="H74" s="30" t="s">
        <v>161</v>
      </c>
      <c r="I74" s="34">
        <v>1991</v>
      </c>
      <c r="J74" s="31"/>
      <c r="K74" s="31"/>
      <c r="L74" s="30" t="s">
        <v>161</v>
      </c>
      <c r="M74" s="55">
        <v>365</v>
      </c>
      <c r="N74" s="31"/>
      <c r="O74" s="31"/>
      <c r="P74" s="30" t="s">
        <v>161</v>
      </c>
      <c r="Q74" s="34">
        <v>1508</v>
      </c>
      <c r="R74" s="31"/>
      <c r="S74" s="31"/>
      <c r="T74" s="30" t="s">
        <v>161</v>
      </c>
      <c r="U74" s="55">
        <v>150</v>
      </c>
      <c r="V74" s="31"/>
      <c r="W74" s="31"/>
      <c r="X74" s="30" t="s">
        <v>161</v>
      </c>
      <c r="Y74" s="55" t="s">
        <v>172</v>
      </c>
      <c r="Z74" s="31"/>
      <c r="AA74" s="31"/>
      <c r="AB74" s="30" t="s">
        <v>161</v>
      </c>
      <c r="AC74" s="34">
        <v>5638</v>
      </c>
      <c r="AD74" s="31"/>
    </row>
    <row r="75" spans="1:30">
      <c r="A75" s="13"/>
      <c r="B75" s="33"/>
      <c r="C75" s="32"/>
      <c r="D75" s="33"/>
      <c r="E75" s="35"/>
      <c r="F75" s="32"/>
      <c r="G75" s="32"/>
      <c r="H75" s="33"/>
      <c r="I75" s="35"/>
      <c r="J75" s="32"/>
      <c r="K75" s="32"/>
      <c r="L75" s="33"/>
      <c r="M75" s="70"/>
      <c r="N75" s="32"/>
      <c r="O75" s="32"/>
      <c r="P75" s="33"/>
      <c r="Q75" s="35"/>
      <c r="R75" s="32"/>
      <c r="S75" s="32"/>
      <c r="T75" s="33"/>
      <c r="U75" s="70"/>
      <c r="V75" s="32"/>
      <c r="W75" s="32"/>
      <c r="X75" s="33"/>
      <c r="Y75" s="70"/>
      <c r="Z75" s="32"/>
      <c r="AA75" s="32"/>
      <c r="AB75" s="33"/>
      <c r="AC75" s="35"/>
      <c r="AD75" s="32"/>
    </row>
    <row r="76" spans="1:30">
      <c r="A76" s="13"/>
      <c r="B76" s="71" t="s">
        <v>444</v>
      </c>
      <c r="C76" s="25"/>
      <c r="D76" s="36">
        <v>3159</v>
      </c>
      <c r="E76" s="36"/>
      <c r="F76" s="25"/>
      <c r="G76" s="25"/>
      <c r="H76" s="36">
        <v>2727</v>
      </c>
      <c r="I76" s="36"/>
      <c r="J76" s="25"/>
      <c r="K76" s="25"/>
      <c r="L76" s="56">
        <v>36</v>
      </c>
      <c r="M76" s="56"/>
      <c r="N76" s="25"/>
      <c r="O76" s="25"/>
      <c r="P76" s="36">
        <v>1291</v>
      </c>
      <c r="Q76" s="36"/>
      <c r="R76" s="25"/>
      <c r="S76" s="25"/>
      <c r="T76" s="56" t="s">
        <v>172</v>
      </c>
      <c r="U76" s="56"/>
      <c r="V76" s="25"/>
      <c r="W76" s="25"/>
      <c r="X76" s="56" t="s">
        <v>172</v>
      </c>
      <c r="Y76" s="56"/>
      <c r="Z76" s="25"/>
      <c r="AA76" s="25"/>
      <c r="AB76" s="36">
        <v>7213</v>
      </c>
      <c r="AC76" s="36"/>
      <c r="AD76" s="25"/>
    </row>
    <row r="77" spans="1:30">
      <c r="A77" s="13"/>
      <c r="B77" s="71"/>
      <c r="C77" s="25"/>
      <c r="D77" s="36"/>
      <c r="E77" s="36"/>
      <c r="F77" s="25"/>
      <c r="G77" s="25"/>
      <c r="H77" s="36"/>
      <c r="I77" s="36"/>
      <c r="J77" s="25"/>
      <c r="K77" s="25"/>
      <c r="L77" s="56"/>
      <c r="M77" s="56"/>
      <c r="N77" s="25"/>
      <c r="O77" s="25"/>
      <c r="P77" s="36"/>
      <c r="Q77" s="36"/>
      <c r="R77" s="25"/>
      <c r="S77" s="25"/>
      <c r="T77" s="56"/>
      <c r="U77" s="56"/>
      <c r="V77" s="25"/>
      <c r="W77" s="25"/>
      <c r="X77" s="56"/>
      <c r="Y77" s="56"/>
      <c r="Z77" s="25"/>
      <c r="AA77" s="25"/>
      <c r="AB77" s="36"/>
      <c r="AC77" s="36"/>
      <c r="AD77" s="25"/>
    </row>
    <row r="78" spans="1:30">
      <c r="A78" s="13"/>
      <c r="B78" s="41" t="s">
        <v>466</v>
      </c>
      <c r="C78" s="37"/>
      <c r="D78" s="54" t="s">
        <v>488</v>
      </c>
      <c r="E78" s="54"/>
      <c r="F78" s="29" t="s">
        <v>174</v>
      </c>
      <c r="G78" s="37"/>
      <c r="H78" s="54" t="s">
        <v>489</v>
      </c>
      <c r="I78" s="54"/>
      <c r="J78" s="29" t="s">
        <v>174</v>
      </c>
      <c r="K78" s="37"/>
      <c r="L78" s="54" t="s">
        <v>201</v>
      </c>
      <c r="M78" s="54"/>
      <c r="N78" s="29" t="s">
        <v>174</v>
      </c>
      <c r="O78" s="37"/>
      <c r="P78" s="54" t="s">
        <v>490</v>
      </c>
      <c r="Q78" s="54"/>
      <c r="R78" s="29" t="s">
        <v>174</v>
      </c>
      <c r="S78" s="37"/>
      <c r="T78" s="54" t="s">
        <v>172</v>
      </c>
      <c r="U78" s="54"/>
      <c r="V78" s="37"/>
      <c r="W78" s="37"/>
      <c r="X78" s="54" t="s">
        <v>172</v>
      </c>
      <c r="Y78" s="54"/>
      <c r="Z78" s="37"/>
      <c r="AA78" s="37"/>
      <c r="AB78" s="54" t="s">
        <v>451</v>
      </c>
      <c r="AC78" s="54"/>
      <c r="AD78" s="29" t="s">
        <v>174</v>
      </c>
    </row>
    <row r="79" spans="1:30">
      <c r="A79" s="13"/>
      <c r="B79" s="41"/>
      <c r="C79" s="37"/>
      <c r="D79" s="54"/>
      <c r="E79" s="54"/>
      <c r="F79" s="29"/>
      <c r="G79" s="37"/>
      <c r="H79" s="54"/>
      <c r="I79" s="54"/>
      <c r="J79" s="29"/>
      <c r="K79" s="37"/>
      <c r="L79" s="54"/>
      <c r="M79" s="54"/>
      <c r="N79" s="29"/>
      <c r="O79" s="37"/>
      <c r="P79" s="54"/>
      <c r="Q79" s="54"/>
      <c r="R79" s="29"/>
      <c r="S79" s="37"/>
      <c r="T79" s="54"/>
      <c r="U79" s="54"/>
      <c r="V79" s="37"/>
      <c r="W79" s="37"/>
      <c r="X79" s="54"/>
      <c r="Y79" s="54"/>
      <c r="Z79" s="37"/>
      <c r="AA79" s="37"/>
      <c r="AB79" s="54"/>
      <c r="AC79" s="54"/>
      <c r="AD79" s="29"/>
    </row>
    <row r="80" spans="1:30">
      <c r="A80" s="13"/>
      <c r="B80" s="71" t="s">
        <v>470</v>
      </c>
      <c r="C80" s="25"/>
      <c r="D80" s="56" t="s">
        <v>491</v>
      </c>
      <c r="E80" s="56"/>
      <c r="F80" s="23" t="s">
        <v>174</v>
      </c>
      <c r="G80" s="25"/>
      <c r="H80" s="56" t="s">
        <v>492</v>
      </c>
      <c r="I80" s="56"/>
      <c r="J80" s="23" t="s">
        <v>174</v>
      </c>
      <c r="K80" s="25"/>
      <c r="L80" s="56" t="s">
        <v>493</v>
      </c>
      <c r="M80" s="56"/>
      <c r="N80" s="23" t="s">
        <v>174</v>
      </c>
      <c r="O80" s="25"/>
      <c r="P80" s="56" t="s">
        <v>494</v>
      </c>
      <c r="Q80" s="56"/>
      <c r="R80" s="23" t="s">
        <v>174</v>
      </c>
      <c r="S80" s="25"/>
      <c r="T80" s="56" t="s">
        <v>495</v>
      </c>
      <c r="U80" s="56"/>
      <c r="V80" s="23" t="s">
        <v>174</v>
      </c>
      <c r="W80" s="25"/>
      <c r="X80" s="56" t="s">
        <v>172</v>
      </c>
      <c r="Y80" s="56"/>
      <c r="Z80" s="25"/>
      <c r="AA80" s="25"/>
      <c r="AB80" s="56" t="s">
        <v>474</v>
      </c>
      <c r="AC80" s="56"/>
      <c r="AD80" s="23" t="s">
        <v>174</v>
      </c>
    </row>
    <row r="81" spans="1:30" ht="15.75" thickBot="1">
      <c r="A81" s="13"/>
      <c r="B81" s="71"/>
      <c r="C81" s="25"/>
      <c r="D81" s="72"/>
      <c r="E81" s="72"/>
      <c r="F81" s="84"/>
      <c r="G81" s="25"/>
      <c r="H81" s="72"/>
      <c r="I81" s="72"/>
      <c r="J81" s="84"/>
      <c r="K81" s="25"/>
      <c r="L81" s="72"/>
      <c r="M81" s="72"/>
      <c r="N81" s="84"/>
      <c r="O81" s="25"/>
      <c r="P81" s="72"/>
      <c r="Q81" s="72"/>
      <c r="R81" s="84"/>
      <c r="S81" s="25"/>
      <c r="T81" s="72"/>
      <c r="U81" s="72"/>
      <c r="V81" s="84"/>
      <c r="W81" s="25"/>
      <c r="X81" s="72"/>
      <c r="Y81" s="72"/>
      <c r="Z81" s="40"/>
      <c r="AA81" s="25"/>
      <c r="AB81" s="72"/>
      <c r="AC81" s="72"/>
      <c r="AD81" s="84"/>
    </row>
    <row r="82" spans="1:30">
      <c r="A82" s="13"/>
      <c r="B82" s="29" t="s">
        <v>353</v>
      </c>
      <c r="C82" s="37"/>
      <c r="D82" s="42" t="s">
        <v>161</v>
      </c>
      <c r="E82" s="44">
        <v>1999</v>
      </c>
      <c r="F82" s="46"/>
      <c r="G82" s="37"/>
      <c r="H82" s="42" t="s">
        <v>161</v>
      </c>
      <c r="I82" s="44">
        <v>2442</v>
      </c>
      <c r="J82" s="46"/>
      <c r="K82" s="37"/>
      <c r="L82" s="42" t="s">
        <v>161</v>
      </c>
      <c r="M82" s="73">
        <v>50</v>
      </c>
      <c r="N82" s="46"/>
      <c r="O82" s="37"/>
      <c r="P82" s="42" t="s">
        <v>161</v>
      </c>
      <c r="Q82" s="73">
        <v>837</v>
      </c>
      <c r="R82" s="46"/>
      <c r="S82" s="37"/>
      <c r="T82" s="42" t="s">
        <v>161</v>
      </c>
      <c r="U82" s="73">
        <v>59</v>
      </c>
      <c r="V82" s="46"/>
      <c r="W82" s="37"/>
      <c r="X82" s="42" t="s">
        <v>161</v>
      </c>
      <c r="Y82" s="73" t="s">
        <v>172</v>
      </c>
      <c r="Z82" s="46"/>
      <c r="AA82" s="37"/>
      <c r="AB82" s="42" t="s">
        <v>161</v>
      </c>
      <c r="AC82" s="44">
        <v>5387</v>
      </c>
      <c r="AD82" s="46"/>
    </row>
    <row r="83" spans="1:30" ht="15.75" thickBot="1">
      <c r="A83" s="13"/>
      <c r="B83" s="29"/>
      <c r="C83" s="37"/>
      <c r="D83" s="43"/>
      <c r="E83" s="45"/>
      <c r="F83" s="47"/>
      <c r="G83" s="37"/>
      <c r="H83" s="43"/>
      <c r="I83" s="45"/>
      <c r="J83" s="47"/>
      <c r="K83" s="37"/>
      <c r="L83" s="43"/>
      <c r="M83" s="75"/>
      <c r="N83" s="47"/>
      <c r="O83" s="37"/>
      <c r="P83" s="43"/>
      <c r="Q83" s="75"/>
      <c r="R83" s="47"/>
      <c r="S83" s="37"/>
      <c r="T83" s="43"/>
      <c r="U83" s="75"/>
      <c r="V83" s="47"/>
      <c r="W83" s="37"/>
      <c r="X83" s="43"/>
      <c r="Y83" s="75"/>
      <c r="Z83" s="47"/>
      <c r="AA83" s="37"/>
      <c r="AB83" s="43"/>
      <c r="AC83" s="45"/>
      <c r="AD83" s="47"/>
    </row>
    <row r="84" spans="1:30" ht="15.75" thickTop="1">
      <c r="A84" s="13"/>
      <c r="B84" s="25" t="s">
        <v>496</v>
      </c>
      <c r="C84" s="25"/>
      <c r="D84" s="122"/>
      <c r="E84" s="122"/>
      <c r="F84" s="123"/>
      <c r="G84" s="25"/>
      <c r="H84" s="122"/>
      <c r="I84" s="122"/>
      <c r="J84" s="123"/>
      <c r="K84" s="25"/>
      <c r="L84" s="122"/>
      <c r="M84" s="122"/>
      <c r="N84" s="123"/>
      <c r="O84" s="25"/>
      <c r="P84" s="122"/>
      <c r="Q84" s="122"/>
      <c r="R84" s="123"/>
      <c r="S84" s="25"/>
      <c r="T84" s="122"/>
      <c r="U84" s="122"/>
      <c r="V84" s="123"/>
      <c r="W84" s="25"/>
      <c r="X84" s="123"/>
      <c r="Y84" s="123"/>
      <c r="Z84" s="123"/>
      <c r="AA84" s="25"/>
      <c r="AB84" s="122"/>
      <c r="AC84" s="122"/>
      <c r="AD84" s="123"/>
    </row>
    <row r="85" spans="1:30">
      <c r="A85" s="13"/>
      <c r="B85" s="25"/>
      <c r="C85" s="25"/>
      <c r="D85" s="56"/>
      <c r="E85" s="56"/>
      <c r="F85" s="25"/>
      <c r="G85" s="25"/>
      <c r="H85" s="56"/>
      <c r="I85" s="56"/>
      <c r="J85" s="25"/>
      <c r="K85" s="25"/>
      <c r="L85" s="56"/>
      <c r="M85" s="56"/>
      <c r="N85" s="25"/>
      <c r="O85" s="25"/>
      <c r="P85" s="56"/>
      <c r="Q85" s="56"/>
      <c r="R85" s="25"/>
      <c r="S85" s="25"/>
      <c r="T85" s="56"/>
      <c r="U85" s="56"/>
      <c r="V85" s="25"/>
      <c r="W85" s="25"/>
      <c r="X85" s="25"/>
      <c r="Y85" s="25"/>
      <c r="Z85" s="25"/>
      <c r="AA85" s="25"/>
      <c r="AB85" s="56"/>
      <c r="AC85" s="56"/>
      <c r="AD85" s="25"/>
    </row>
    <row r="86" spans="1:30">
      <c r="A86" s="13"/>
      <c r="B86" s="41" t="s">
        <v>444</v>
      </c>
      <c r="C86" s="37"/>
      <c r="D86" s="29" t="s">
        <v>161</v>
      </c>
      <c r="E86" s="38">
        <v>8036</v>
      </c>
      <c r="F86" s="37"/>
      <c r="G86" s="37"/>
      <c r="H86" s="29" t="s">
        <v>161</v>
      </c>
      <c r="I86" s="38">
        <v>6615</v>
      </c>
      <c r="J86" s="37"/>
      <c r="K86" s="37"/>
      <c r="L86" s="29" t="s">
        <v>161</v>
      </c>
      <c r="M86" s="54">
        <v>585</v>
      </c>
      <c r="N86" s="37"/>
      <c r="O86" s="37"/>
      <c r="P86" s="29" t="s">
        <v>161</v>
      </c>
      <c r="Q86" s="38">
        <v>6735</v>
      </c>
      <c r="R86" s="37"/>
      <c r="S86" s="37"/>
      <c r="T86" s="29" t="s">
        <v>161</v>
      </c>
      <c r="U86" s="54">
        <v>442</v>
      </c>
      <c r="V86" s="37"/>
      <c r="W86" s="37"/>
      <c r="X86" s="29" t="s">
        <v>161</v>
      </c>
      <c r="Y86" s="54">
        <v>170</v>
      </c>
      <c r="Z86" s="37"/>
      <c r="AA86" s="37"/>
      <c r="AB86" s="29" t="s">
        <v>161</v>
      </c>
      <c r="AC86" s="38">
        <v>22583</v>
      </c>
      <c r="AD86" s="37"/>
    </row>
    <row r="87" spans="1:30">
      <c r="A87" s="13"/>
      <c r="B87" s="41"/>
      <c r="C87" s="37"/>
      <c r="D87" s="29"/>
      <c r="E87" s="38"/>
      <c r="F87" s="37"/>
      <c r="G87" s="37"/>
      <c r="H87" s="29"/>
      <c r="I87" s="38"/>
      <c r="J87" s="37"/>
      <c r="K87" s="37"/>
      <c r="L87" s="29"/>
      <c r="M87" s="54"/>
      <c r="N87" s="37"/>
      <c r="O87" s="37"/>
      <c r="P87" s="29"/>
      <c r="Q87" s="38"/>
      <c r="R87" s="37"/>
      <c r="S87" s="37"/>
      <c r="T87" s="29"/>
      <c r="U87" s="54"/>
      <c r="V87" s="37"/>
      <c r="W87" s="37"/>
      <c r="X87" s="29"/>
      <c r="Y87" s="54"/>
      <c r="Z87" s="37"/>
      <c r="AA87" s="37"/>
      <c r="AB87" s="29"/>
      <c r="AC87" s="38"/>
      <c r="AD87" s="37"/>
    </row>
    <row r="88" spans="1:30">
      <c r="A88" s="13"/>
      <c r="B88" s="71" t="s">
        <v>466</v>
      </c>
      <c r="C88" s="25"/>
      <c r="D88" s="56" t="s">
        <v>497</v>
      </c>
      <c r="E88" s="56"/>
      <c r="F88" s="23" t="s">
        <v>174</v>
      </c>
      <c r="G88" s="25"/>
      <c r="H88" s="56" t="s">
        <v>498</v>
      </c>
      <c r="I88" s="56"/>
      <c r="J88" s="23" t="s">
        <v>174</v>
      </c>
      <c r="K88" s="25"/>
      <c r="L88" s="56" t="s">
        <v>499</v>
      </c>
      <c r="M88" s="56"/>
      <c r="N88" s="23" t="s">
        <v>174</v>
      </c>
      <c r="O88" s="25"/>
      <c r="P88" s="56" t="s">
        <v>500</v>
      </c>
      <c r="Q88" s="56"/>
      <c r="R88" s="23" t="s">
        <v>174</v>
      </c>
      <c r="S88" s="25"/>
      <c r="T88" s="56" t="s">
        <v>455</v>
      </c>
      <c r="U88" s="56"/>
      <c r="V88" s="23" t="s">
        <v>174</v>
      </c>
      <c r="W88" s="25"/>
      <c r="X88" s="56" t="s">
        <v>172</v>
      </c>
      <c r="Y88" s="56"/>
      <c r="Z88" s="25"/>
      <c r="AA88" s="25"/>
      <c r="AB88" s="56" t="s">
        <v>478</v>
      </c>
      <c r="AC88" s="56"/>
      <c r="AD88" s="23" t="s">
        <v>174</v>
      </c>
    </row>
    <row r="89" spans="1:30">
      <c r="A89" s="13"/>
      <c r="B89" s="71"/>
      <c r="C89" s="25"/>
      <c r="D89" s="56"/>
      <c r="E89" s="56"/>
      <c r="F89" s="23"/>
      <c r="G89" s="25"/>
      <c r="H89" s="56"/>
      <c r="I89" s="56"/>
      <c r="J89" s="23"/>
      <c r="K89" s="25"/>
      <c r="L89" s="56"/>
      <c r="M89" s="56"/>
      <c r="N89" s="23"/>
      <c r="O89" s="25"/>
      <c r="P89" s="56"/>
      <c r="Q89" s="56"/>
      <c r="R89" s="23"/>
      <c r="S89" s="25"/>
      <c r="T89" s="56"/>
      <c r="U89" s="56"/>
      <c r="V89" s="23"/>
      <c r="W89" s="25"/>
      <c r="X89" s="56"/>
      <c r="Y89" s="56"/>
      <c r="Z89" s="25"/>
      <c r="AA89" s="25"/>
      <c r="AB89" s="56"/>
      <c r="AC89" s="56"/>
      <c r="AD89" s="23"/>
    </row>
    <row r="90" spans="1:30">
      <c r="A90" s="13"/>
      <c r="B90" s="41" t="s">
        <v>501</v>
      </c>
      <c r="C90" s="37"/>
      <c r="D90" s="54" t="s">
        <v>172</v>
      </c>
      <c r="E90" s="54"/>
      <c r="F90" s="37"/>
      <c r="G90" s="37"/>
      <c r="H90" s="54" t="s">
        <v>172</v>
      </c>
      <c r="I90" s="54"/>
      <c r="J90" s="37"/>
      <c r="K90" s="37"/>
      <c r="L90" s="54" t="s">
        <v>502</v>
      </c>
      <c r="M90" s="54"/>
      <c r="N90" s="29" t="s">
        <v>174</v>
      </c>
      <c r="O90" s="37"/>
      <c r="P90" s="54">
        <v>25</v>
      </c>
      <c r="Q90" s="54"/>
      <c r="R90" s="37"/>
      <c r="S90" s="37"/>
      <c r="T90" s="54" t="s">
        <v>172</v>
      </c>
      <c r="U90" s="54"/>
      <c r="V90" s="37"/>
      <c r="W90" s="37"/>
      <c r="X90" s="54" t="s">
        <v>172</v>
      </c>
      <c r="Y90" s="54"/>
      <c r="Z90" s="37"/>
      <c r="AA90" s="37"/>
      <c r="AB90" s="54" t="s">
        <v>172</v>
      </c>
      <c r="AC90" s="54"/>
      <c r="AD90" s="37"/>
    </row>
    <row r="91" spans="1:30">
      <c r="A91" s="13"/>
      <c r="B91" s="41"/>
      <c r="C91" s="37"/>
      <c r="D91" s="54"/>
      <c r="E91" s="54"/>
      <c r="F91" s="37"/>
      <c r="G91" s="37"/>
      <c r="H91" s="54"/>
      <c r="I91" s="54"/>
      <c r="J91" s="37"/>
      <c r="K91" s="37"/>
      <c r="L91" s="54"/>
      <c r="M91" s="54"/>
      <c r="N91" s="29"/>
      <c r="O91" s="37"/>
      <c r="P91" s="54"/>
      <c r="Q91" s="54"/>
      <c r="R91" s="37"/>
      <c r="S91" s="37"/>
      <c r="T91" s="54"/>
      <c r="U91" s="54"/>
      <c r="V91" s="37"/>
      <c r="W91" s="37"/>
      <c r="X91" s="54"/>
      <c r="Y91" s="54"/>
      <c r="Z91" s="37"/>
      <c r="AA91" s="37"/>
      <c r="AB91" s="54"/>
      <c r="AC91" s="54"/>
      <c r="AD91" s="37"/>
    </row>
    <row r="92" spans="1:30" ht="15.75" thickBot="1">
      <c r="A92" s="13"/>
      <c r="B92" s="69" t="s">
        <v>470</v>
      </c>
      <c r="C92" s="12"/>
      <c r="D92" s="72" t="s">
        <v>503</v>
      </c>
      <c r="E92" s="72"/>
      <c r="F92" s="11" t="s">
        <v>174</v>
      </c>
      <c r="G92" s="12"/>
      <c r="H92" s="72" t="s">
        <v>504</v>
      </c>
      <c r="I92" s="72"/>
      <c r="J92" s="11" t="s">
        <v>174</v>
      </c>
      <c r="K92" s="12"/>
      <c r="L92" s="72" t="s">
        <v>505</v>
      </c>
      <c r="M92" s="72"/>
      <c r="N92" s="11" t="s">
        <v>174</v>
      </c>
      <c r="O92" s="12"/>
      <c r="P92" s="72" t="s">
        <v>506</v>
      </c>
      <c r="Q92" s="72"/>
      <c r="R92" s="11" t="s">
        <v>174</v>
      </c>
      <c r="S92" s="12"/>
      <c r="T92" s="72" t="s">
        <v>507</v>
      </c>
      <c r="U92" s="72"/>
      <c r="V92" s="11" t="s">
        <v>174</v>
      </c>
      <c r="W92" s="12"/>
      <c r="X92" s="72" t="s">
        <v>508</v>
      </c>
      <c r="Y92" s="72"/>
      <c r="Z92" s="78" t="s">
        <v>174</v>
      </c>
      <c r="AA92" s="12"/>
      <c r="AB92" s="72" t="s">
        <v>481</v>
      </c>
      <c r="AC92" s="72"/>
      <c r="AD92" s="11" t="s">
        <v>174</v>
      </c>
    </row>
    <row r="93" spans="1:30">
      <c r="A93" s="13"/>
      <c r="B93" s="74" t="s">
        <v>353</v>
      </c>
      <c r="C93" s="37"/>
      <c r="D93" s="42" t="s">
        <v>161</v>
      </c>
      <c r="E93" s="44">
        <v>1999</v>
      </c>
      <c r="F93" s="46"/>
      <c r="G93" s="37"/>
      <c r="H93" s="42" t="s">
        <v>161</v>
      </c>
      <c r="I93" s="44">
        <v>2442</v>
      </c>
      <c r="J93" s="46"/>
      <c r="K93" s="37"/>
      <c r="L93" s="42" t="s">
        <v>161</v>
      </c>
      <c r="M93" s="73">
        <v>50</v>
      </c>
      <c r="N93" s="46"/>
      <c r="O93" s="37"/>
      <c r="P93" s="42" t="s">
        <v>161</v>
      </c>
      <c r="Q93" s="73">
        <v>837</v>
      </c>
      <c r="R93" s="46"/>
      <c r="S93" s="37"/>
      <c r="T93" s="42" t="s">
        <v>161</v>
      </c>
      <c r="U93" s="73">
        <v>59</v>
      </c>
      <c r="V93" s="46"/>
      <c r="W93" s="37"/>
      <c r="X93" s="42" t="s">
        <v>161</v>
      </c>
      <c r="Y93" s="73" t="s">
        <v>172</v>
      </c>
      <c r="Z93" s="46"/>
      <c r="AA93" s="37"/>
      <c r="AB93" s="42" t="s">
        <v>161</v>
      </c>
      <c r="AC93" s="44">
        <v>5387</v>
      </c>
      <c r="AD93" s="46"/>
    </row>
    <row r="94" spans="1:30" ht="15.75" thickBot="1">
      <c r="A94" s="13"/>
      <c r="B94" s="74"/>
      <c r="C94" s="37"/>
      <c r="D94" s="43"/>
      <c r="E94" s="45"/>
      <c r="F94" s="47"/>
      <c r="G94" s="37"/>
      <c r="H94" s="43"/>
      <c r="I94" s="45"/>
      <c r="J94" s="47"/>
      <c r="K94" s="37"/>
      <c r="L94" s="43"/>
      <c r="M94" s="75"/>
      <c r="N94" s="47"/>
      <c r="O94" s="37"/>
      <c r="P94" s="43"/>
      <c r="Q94" s="75"/>
      <c r="R94" s="47"/>
      <c r="S94" s="37"/>
      <c r="T94" s="43"/>
      <c r="U94" s="75"/>
      <c r="V94" s="47"/>
      <c r="W94" s="37"/>
      <c r="X94" s="43"/>
      <c r="Y94" s="75"/>
      <c r="Z94" s="47"/>
      <c r="AA94" s="37"/>
      <c r="AB94" s="43"/>
      <c r="AC94" s="45"/>
      <c r="AD94" s="47"/>
    </row>
    <row r="95" spans="1:30" ht="15.75" thickTop="1">
      <c r="A95" s="13"/>
      <c r="B95" s="91"/>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row>
    <row r="96" spans="1:30">
      <c r="A96" s="13"/>
      <c r="B96" s="124" t="s">
        <v>509</v>
      </c>
      <c r="C96" s="124"/>
      <c r="D96" s="124"/>
      <c r="E96" s="124"/>
      <c r="F96" s="124"/>
      <c r="G96" s="124"/>
      <c r="H96" s="124"/>
      <c r="I96" s="124"/>
      <c r="J96" s="124"/>
      <c r="K96" s="124"/>
      <c r="L96" s="124"/>
      <c r="M96" s="124"/>
      <c r="N96" s="124"/>
      <c r="O96" s="124"/>
      <c r="P96" s="124"/>
      <c r="Q96" s="124"/>
      <c r="R96" s="124"/>
      <c r="S96" s="124"/>
      <c r="T96" s="124"/>
      <c r="U96" s="124"/>
      <c r="V96" s="124"/>
      <c r="W96" s="124"/>
      <c r="X96" s="124"/>
      <c r="Y96" s="124"/>
      <c r="Z96" s="124"/>
      <c r="AA96" s="124"/>
      <c r="AB96" s="124"/>
      <c r="AC96" s="124"/>
      <c r="AD96" s="124"/>
    </row>
    <row r="97" spans="1:30">
      <c r="A97" s="13"/>
      <c r="B97" s="125"/>
      <c r="C97" s="125"/>
      <c r="D97" s="125"/>
      <c r="E97" s="125"/>
      <c r="F97" s="125"/>
      <c r="G97" s="125"/>
      <c r="H97" s="125"/>
      <c r="I97" s="125"/>
      <c r="J97" s="125"/>
      <c r="K97" s="125"/>
      <c r="L97" s="125"/>
      <c r="M97" s="125"/>
      <c r="N97" s="125"/>
      <c r="O97" s="125"/>
      <c r="P97" s="125"/>
      <c r="Q97" s="125"/>
      <c r="R97" s="125"/>
      <c r="S97" s="125"/>
      <c r="T97" s="125"/>
      <c r="U97" s="125"/>
      <c r="V97" s="125"/>
      <c r="W97" s="125"/>
      <c r="X97" s="125"/>
      <c r="Y97" s="125"/>
      <c r="Z97" s="125"/>
      <c r="AA97" s="125"/>
      <c r="AB97" s="125"/>
      <c r="AC97" s="125"/>
      <c r="AD97" s="125"/>
    </row>
  </sheetData>
  <mergeCells count="579">
    <mergeCell ref="B95:AD95"/>
    <mergeCell ref="B96:AD96"/>
    <mergeCell ref="B97:AD97"/>
    <mergeCell ref="B41:AD41"/>
    <mergeCell ref="B42:AD42"/>
    <mergeCell ref="B43:AD43"/>
    <mergeCell ref="B44:AD44"/>
    <mergeCell ref="B45:AD45"/>
    <mergeCell ref="B46:AD46"/>
    <mergeCell ref="B6:AD6"/>
    <mergeCell ref="B7:AD7"/>
    <mergeCell ref="B26:AD26"/>
    <mergeCell ref="B27:AD27"/>
    <mergeCell ref="B39:AD39"/>
    <mergeCell ref="B40:AD40"/>
    <mergeCell ref="AB93:AB94"/>
    <mergeCell ref="AC93:AC94"/>
    <mergeCell ref="AD93:AD94"/>
    <mergeCell ref="A1:A2"/>
    <mergeCell ref="B1:AD1"/>
    <mergeCell ref="B2:AD2"/>
    <mergeCell ref="B3:AD3"/>
    <mergeCell ref="A4:A97"/>
    <mergeCell ref="B4:AD4"/>
    <mergeCell ref="B5:AD5"/>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X92:Y92"/>
    <mergeCell ref="AB92:AC92"/>
    <mergeCell ref="B93:B94"/>
    <mergeCell ref="C93:C94"/>
    <mergeCell ref="D93:D94"/>
    <mergeCell ref="E93:E94"/>
    <mergeCell ref="F93:F94"/>
    <mergeCell ref="G93:G94"/>
    <mergeCell ref="H93:H94"/>
    <mergeCell ref="I93:I94"/>
    <mergeCell ref="X90:Y91"/>
    <mergeCell ref="Z90:Z91"/>
    <mergeCell ref="AA90:AA91"/>
    <mergeCell ref="AB90:AC91"/>
    <mergeCell ref="AD90:AD91"/>
    <mergeCell ref="D92:E92"/>
    <mergeCell ref="H92:I92"/>
    <mergeCell ref="L92:M92"/>
    <mergeCell ref="P92:Q92"/>
    <mergeCell ref="T92:U92"/>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Z86:Z87"/>
    <mergeCell ref="AA86:AA87"/>
    <mergeCell ref="AB86:AB87"/>
    <mergeCell ref="AC86:AC87"/>
    <mergeCell ref="AD86:AD87"/>
    <mergeCell ref="B88:B89"/>
    <mergeCell ref="C88:C89"/>
    <mergeCell ref="D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X84:Z85"/>
    <mergeCell ref="AA84:AA85"/>
    <mergeCell ref="AB84:AC85"/>
    <mergeCell ref="AD84:AD85"/>
    <mergeCell ref="B86:B87"/>
    <mergeCell ref="C86:C87"/>
    <mergeCell ref="D86:D87"/>
    <mergeCell ref="E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Z82:Z83"/>
    <mergeCell ref="AA82:AA83"/>
    <mergeCell ref="AB82:AB83"/>
    <mergeCell ref="AC82:AC83"/>
    <mergeCell ref="AD82:AD83"/>
    <mergeCell ref="B84:B85"/>
    <mergeCell ref="C84:C85"/>
    <mergeCell ref="D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80:Z81"/>
    <mergeCell ref="AA80:AA81"/>
    <mergeCell ref="AB80:AC81"/>
    <mergeCell ref="AD80:AD81"/>
    <mergeCell ref="B82:B83"/>
    <mergeCell ref="C82:C83"/>
    <mergeCell ref="D82:D83"/>
    <mergeCell ref="E82:E83"/>
    <mergeCell ref="F82:F83"/>
    <mergeCell ref="G82:G83"/>
    <mergeCell ref="R80:R81"/>
    <mergeCell ref="S80:S81"/>
    <mergeCell ref="T80:U81"/>
    <mergeCell ref="V80:V81"/>
    <mergeCell ref="W80:W81"/>
    <mergeCell ref="X80:Y81"/>
    <mergeCell ref="J80:J81"/>
    <mergeCell ref="K80:K81"/>
    <mergeCell ref="L80:M81"/>
    <mergeCell ref="N80:N81"/>
    <mergeCell ref="O80:O81"/>
    <mergeCell ref="P80:Q81"/>
    <mergeCell ref="Z78:Z79"/>
    <mergeCell ref="AA78:AA79"/>
    <mergeCell ref="AB78:AC79"/>
    <mergeCell ref="AD78:AD79"/>
    <mergeCell ref="B80:B81"/>
    <mergeCell ref="C80:C81"/>
    <mergeCell ref="D80:E81"/>
    <mergeCell ref="F80:F81"/>
    <mergeCell ref="G80:G81"/>
    <mergeCell ref="H80:I81"/>
    <mergeCell ref="R78:R79"/>
    <mergeCell ref="S78:S79"/>
    <mergeCell ref="T78:U79"/>
    <mergeCell ref="V78:V79"/>
    <mergeCell ref="W78:W79"/>
    <mergeCell ref="X78:Y79"/>
    <mergeCell ref="J78:J79"/>
    <mergeCell ref="K78:K79"/>
    <mergeCell ref="L78:M79"/>
    <mergeCell ref="N78:N79"/>
    <mergeCell ref="O78:O79"/>
    <mergeCell ref="P78:Q79"/>
    <mergeCell ref="Z76:Z77"/>
    <mergeCell ref="AA76:AA77"/>
    <mergeCell ref="AB76:AC77"/>
    <mergeCell ref="AD76:AD77"/>
    <mergeCell ref="B78:B79"/>
    <mergeCell ref="C78:C79"/>
    <mergeCell ref="D78:E79"/>
    <mergeCell ref="F78:F79"/>
    <mergeCell ref="G78:G79"/>
    <mergeCell ref="H78:I79"/>
    <mergeCell ref="R76:R77"/>
    <mergeCell ref="S76:S77"/>
    <mergeCell ref="T76:U77"/>
    <mergeCell ref="V76:V77"/>
    <mergeCell ref="W76:W77"/>
    <mergeCell ref="X76:Y77"/>
    <mergeCell ref="J76:J77"/>
    <mergeCell ref="K76:K77"/>
    <mergeCell ref="L76:M77"/>
    <mergeCell ref="N76:N77"/>
    <mergeCell ref="O76:O77"/>
    <mergeCell ref="P76:Q77"/>
    <mergeCell ref="AA74:AA75"/>
    <mergeCell ref="AB74:AB75"/>
    <mergeCell ref="AC74:AC75"/>
    <mergeCell ref="AD74:AD75"/>
    <mergeCell ref="B76:B77"/>
    <mergeCell ref="C76:C77"/>
    <mergeCell ref="D76:E77"/>
    <mergeCell ref="F76:F77"/>
    <mergeCell ref="G76:G77"/>
    <mergeCell ref="H76:I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X72:Z73"/>
    <mergeCell ref="AA72:AA73"/>
    <mergeCell ref="AB72:AD73"/>
    <mergeCell ref="B74:B75"/>
    <mergeCell ref="C74:C75"/>
    <mergeCell ref="D74:D75"/>
    <mergeCell ref="E74:E75"/>
    <mergeCell ref="F74:F75"/>
    <mergeCell ref="G74:G75"/>
    <mergeCell ref="H74:H75"/>
    <mergeCell ref="O72:O73"/>
    <mergeCell ref="P72:R72"/>
    <mergeCell ref="P73:R73"/>
    <mergeCell ref="S72:S73"/>
    <mergeCell ref="T72:V73"/>
    <mergeCell ref="W72:W73"/>
    <mergeCell ref="D71:R71"/>
    <mergeCell ref="T71:Z71"/>
    <mergeCell ref="AB71:AD71"/>
    <mergeCell ref="B72:B73"/>
    <mergeCell ref="C72:C73"/>
    <mergeCell ref="D72:F73"/>
    <mergeCell ref="G72:G73"/>
    <mergeCell ref="H72:J73"/>
    <mergeCell ref="K72:K73"/>
    <mergeCell ref="L72:N73"/>
    <mergeCell ref="N65:N66"/>
    <mergeCell ref="O65:O66"/>
    <mergeCell ref="P65:P66"/>
    <mergeCell ref="Q65:Q66"/>
    <mergeCell ref="R65:R66"/>
    <mergeCell ref="B69:AD69"/>
    <mergeCell ref="B67:AD67"/>
    <mergeCell ref="B68:AD68"/>
    <mergeCell ref="H65:H66"/>
    <mergeCell ref="I65:I66"/>
    <mergeCell ref="J65:J66"/>
    <mergeCell ref="K65:K66"/>
    <mergeCell ref="L65:L66"/>
    <mergeCell ref="M65:M66"/>
    <mergeCell ref="D64:E64"/>
    <mergeCell ref="H64:I64"/>
    <mergeCell ref="L64:M64"/>
    <mergeCell ref="P64:Q64"/>
    <mergeCell ref="B65:B66"/>
    <mergeCell ref="C65:C66"/>
    <mergeCell ref="D65:D66"/>
    <mergeCell ref="E65:E66"/>
    <mergeCell ref="F65:F66"/>
    <mergeCell ref="G65:G66"/>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B61:B62"/>
    <mergeCell ref="C61:C62"/>
    <mergeCell ref="D61:D62"/>
    <mergeCell ref="E61:E62"/>
    <mergeCell ref="F61:F62"/>
    <mergeCell ref="G61:G62"/>
    <mergeCell ref="H59:J60"/>
    <mergeCell ref="K59:K60"/>
    <mergeCell ref="L59:N60"/>
    <mergeCell ref="O59:O60"/>
    <mergeCell ref="P59:Q60"/>
    <mergeCell ref="R59:R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R53:R54"/>
    <mergeCell ref="D55:E55"/>
    <mergeCell ref="H55:I55"/>
    <mergeCell ref="L55:M55"/>
    <mergeCell ref="P55:Q55"/>
    <mergeCell ref="D56:E56"/>
    <mergeCell ref="H56:I56"/>
    <mergeCell ref="L56:M56"/>
    <mergeCell ref="P56:Q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H50:J50"/>
    <mergeCell ref="K49:K50"/>
    <mergeCell ref="L49:N50"/>
    <mergeCell ref="O49:O50"/>
    <mergeCell ref="P49:R50"/>
    <mergeCell ref="B51:B52"/>
    <mergeCell ref="C51:C52"/>
    <mergeCell ref="D51:D52"/>
    <mergeCell ref="E51:E52"/>
    <mergeCell ref="F51:F52"/>
    <mergeCell ref="P37:P38"/>
    <mergeCell ref="Q37:Q38"/>
    <mergeCell ref="R37:R38"/>
    <mergeCell ref="B47:R47"/>
    <mergeCell ref="B49:B50"/>
    <mergeCell ref="C49:C50"/>
    <mergeCell ref="D49:F49"/>
    <mergeCell ref="D50:F50"/>
    <mergeCell ref="G49:G50"/>
    <mergeCell ref="H49:J4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30:B31"/>
    <mergeCell ref="C30:C31"/>
    <mergeCell ref="D30:J30"/>
    <mergeCell ref="D31:J31"/>
    <mergeCell ref="K30:K31"/>
    <mergeCell ref="L30:R30"/>
    <mergeCell ref="L31:R31"/>
    <mergeCell ref="N24:N25"/>
    <mergeCell ref="O24:O25"/>
    <mergeCell ref="P24:P25"/>
    <mergeCell ref="Q24:Q25"/>
    <mergeCell ref="R24:R25"/>
    <mergeCell ref="B28:R28"/>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19.5703125" customWidth="1"/>
    <col min="6" max="6" width="5.42578125" customWidth="1"/>
    <col min="7" max="7" width="32.28515625" customWidth="1"/>
    <col min="8" max="8" width="7" customWidth="1"/>
    <col min="9" max="9" width="16.140625" customWidth="1"/>
    <col min="10" max="10" width="5.42578125" customWidth="1"/>
    <col min="11" max="11" width="32.28515625" customWidth="1"/>
    <col min="12" max="12" width="7" customWidth="1"/>
    <col min="13" max="13" width="21.7109375" customWidth="1"/>
    <col min="14" max="14" width="5.42578125" customWidth="1"/>
    <col min="15" max="15" width="32.28515625" customWidth="1"/>
    <col min="16" max="16" width="7" customWidth="1"/>
    <col min="17" max="17" width="21.7109375" customWidth="1"/>
    <col min="18" max="18" width="5.42578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1</v>
      </c>
      <c r="B3" s="91" t="s">
        <v>5</v>
      </c>
      <c r="C3" s="91"/>
      <c r="D3" s="91"/>
      <c r="E3" s="91"/>
      <c r="F3" s="91"/>
      <c r="G3" s="91"/>
      <c r="H3" s="91"/>
      <c r="I3" s="91"/>
      <c r="J3" s="91"/>
      <c r="K3" s="91"/>
      <c r="L3" s="91"/>
      <c r="M3" s="91"/>
      <c r="N3" s="91"/>
      <c r="O3" s="91"/>
      <c r="P3" s="91"/>
      <c r="Q3" s="91"/>
      <c r="R3" s="91"/>
    </row>
    <row r="4" spans="1:18" ht="15" customHeight="1">
      <c r="A4" s="13" t="s">
        <v>510</v>
      </c>
      <c r="B4" s="91" t="s">
        <v>5</v>
      </c>
      <c r="C4" s="91"/>
      <c r="D4" s="91"/>
      <c r="E4" s="91"/>
      <c r="F4" s="91"/>
      <c r="G4" s="91"/>
      <c r="H4" s="91"/>
      <c r="I4" s="91"/>
      <c r="J4" s="91"/>
      <c r="K4" s="91"/>
      <c r="L4" s="91"/>
      <c r="M4" s="91"/>
      <c r="N4" s="91"/>
      <c r="O4" s="91"/>
      <c r="P4" s="91"/>
      <c r="Q4" s="91"/>
      <c r="R4" s="91"/>
    </row>
    <row r="5" spans="1:18">
      <c r="A5" s="13"/>
      <c r="B5" s="92" t="s">
        <v>510</v>
      </c>
      <c r="C5" s="92"/>
      <c r="D5" s="92"/>
      <c r="E5" s="92"/>
      <c r="F5" s="92"/>
      <c r="G5" s="92"/>
      <c r="H5" s="92"/>
      <c r="I5" s="92"/>
      <c r="J5" s="92"/>
      <c r="K5" s="92"/>
      <c r="L5" s="92"/>
      <c r="M5" s="92"/>
      <c r="N5" s="92"/>
      <c r="O5" s="92"/>
      <c r="P5" s="92"/>
      <c r="Q5" s="92"/>
      <c r="R5" s="92"/>
    </row>
    <row r="6" spans="1:18">
      <c r="A6" s="13"/>
      <c r="B6" s="91"/>
      <c r="C6" s="91"/>
      <c r="D6" s="91"/>
      <c r="E6" s="91"/>
      <c r="F6" s="91"/>
      <c r="G6" s="91"/>
      <c r="H6" s="91"/>
      <c r="I6" s="91"/>
      <c r="J6" s="91"/>
      <c r="K6" s="91"/>
      <c r="L6" s="91"/>
      <c r="M6" s="91"/>
      <c r="N6" s="91"/>
      <c r="O6" s="91"/>
      <c r="P6" s="91"/>
      <c r="Q6" s="91"/>
      <c r="R6" s="91"/>
    </row>
    <row r="7" spans="1:18" ht="25.5" customHeight="1">
      <c r="A7" s="13"/>
      <c r="B7" s="23" t="s">
        <v>512</v>
      </c>
      <c r="C7" s="23"/>
      <c r="D7" s="23"/>
      <c r="E7" s="23"/>
      <c r="F7" s="23"/>
      <c r="G7" s="23"/>
      <c r="H7" s="23"/>
      <c r="I7" s="23"/>
      <c r="J7" s="23"/>
      <c r="K7" s="23"/>
      <c r="L7" s="23"/>
      <c r="M7" s="23"/>
      <c r="N7" s="23"/>
      <c r="O7" s="23"/>
      <c r="P7" s="23"/>
      <c r="Q7" s="23"/>
      <c r="R7" s="23"/>
    </row>
    <row r="8" spans="1:18">
      <c r="A8" s="13"/>
      <c r="B8" s="91"/>
      <c r="C8" s="91"/>
      <c r="D8" s="91"/>
      <c r="E8" s="91"/>
      <c r="F8" s="91"/>
      <c r="G8" s="91"/>
      <c r="H8" s="91"/>
      <c r="I8" s="91"/>
      <c r="J8" s="91"/>
      <c r="K8" s="91"/>
      <c r="L8" s="91"/>
      <c r="M8" s="91"/>
      <c r="N8" s="91"/>
      <c r="O8" s="91"/>
      <c r="P8" s="91"/>
      <c r="Q8" s="91"/>
      <c r="R8" s="91"/>
    </row>
    <row r="9" spans="1:18">
      <c r="A9" s="13"/>
      <c r="B9" s="23" t="s">
        <v>513</v>
      </c>
      <c r="C9" s="23"/>
      <c r="D9" s="23"/>
      <c r="E9" s="23"/>
      <c r="F9" s="23"/>
      <c r="G9" s="23"/>
      <c r="H9" s="23"/>
      <c r="I9" s="23"/>
      <c r="J9" s="23"/>
      <c r="K9" s="23"/>
      <c r="L9" s="23"/>
      <c r="M9" s="23"/>
      <c r="N9" s="23"/>
      <c r="O9" s="23"/>
      <c r="P9" s="23"/>
      <c r="Q9" s="23"/>
      <c r="R9" s="23"/>
    </row>
    <row r="10" spans="1:18">
      <c r="A10" s="13"/>
      <c r="B10" s="22"/>
      <c r="C10" s="22"/>
      <c r="D10" s="22"/>
      <c r="E10" s="22"/>
      <c r="F10" s="22"/>
      <c r="G10" s="22"/>
      <c r="H10" s="22"/>
      <c r="I10" s="22"/>
      <c r="J10" s="22"/>
      <c r="K10" s="22"/>
      <c r="L10" s="22"/>
      <c r="M10" s="22"/>
      <c r="N10" s="22"/>
      <c r="O10" s="22"/>
      <c r="P10" s="22"/>
      <c r="Q10" s="22"/>
      <c r="R10" s="22"/>
    </row>
    <row r="11" spans="1:18">
      <c r="A11" s="13"/>
      <c r="B11" s="15"/>
      <c r="C11" s="15"/>
      <c r="D11" s="15"/>
      <c r="E11" s="15"/>
      <c r="F11" s="15"/>
      <c r="G11" s="15"/>
      <c r="H11" s="15"/>
      <c r="I11" s="15"/>
      <c r="J11" s="15"/>
      <c r="K11" s="15"/>
      <c r="L11" s="15"/>
      <c r="M11" s="15"/>
      <c r="N11" s="15"/>
      <c r="O11" s="15"/>
      <c r="P11" s="15"/>
      <c r="Q11" s="15"/>
      <c r="R11" s="15"/>
    </row>
    <row r="12" spans="1:18">
      <c r="A12" s="13"/>
      <c r="B12" s="25"/>
      <c r="C12" s="25"/>
      <c r="D12" s="27" t="s">
        <v>278</v>
      </c>
      <c r="E12" s="27"/>
      <c r="F12" s="27"/>
      <c r="G12" s="27"/>
      <c r="H12" s="27"/>
      <c r="I12" s="27"/>
      <c r="J12" s="27"/>
      <c r="K12" s="25"/>
      <c r="L12" s="27" t="s">
        <v>257</v>
      </c>
      <c r="M12" s="27"/>
      <c r="N12" s="27"/>
      <c r="O12" s="27"/>
      <c r="P12" s="27"/>
      <c r="Q12" s="27"/>
      <c r="R12" s="27"/>
    </row>
    <row r="13" spans="1:18">
      <c r="A13" s="13"/>
      <c r="B13" s="25"/>
      <c r="C13" s="25"/>
      <c r="D13" s="27" t="s">
        <v>258</v>
      </c>
      <c r="E13" s="27"/>
      <c r="F13" s="27"/>
      <c r="G13" s="27"/>
      <c r="H13" s="27"/>
      <c r="I13" s="27"/>
      <c r="J13" s="27"/>
      <c r="K13" s="25"/>
      <c r="L13" s="27" t="s">
        <v>258</v>
      </c>
      <c r="M13" s="27"/>
      <c r="N13" s="27"/>
      <c r="O13" s="27"/>
      <c r="P13" s="27"/>
      <c r="Q13" s="27"/>
      <c r="R13" s="27"/>
    </row>
    <row r="14" spans="1:18" ht="15.75" thickBot="1">
      <c r="A14" s="13"/>
      <c r="B14" s="77"/>
      <c r="C14" s="12"/>
      <c r="D14" s="28">
        <v>2014</v>
      </c>
      <c r="E14" s="28"/>
      <c r="F14" s="28"/>
      <c r="G14" s="12"/>
      <c r="H14" s="28">
        <v>2013</v>
      </c>
      <c r="I14" s="28"/>
      <c r="J14" s="28"/>
      <c r="K14" s="12"/>
      <c r="L14" s="28">
        <v>2014</v>
      </c>
      <c r="M14" s="28"/>
      <c r="N14" s="28"/>
      <c r="O14" s="12"/>
      <c r="P14" s="28">
        <v>2013</v>
      </c>
      <c r="Q14" s="28"/>
      <c r="R14" s="28"/>
    </row>
    <row r="15" spans="1:18" ht="15.75" thickTop="1">
      <c r="A15" s="13"/>
      <c r="B15" s="30" t="s">
        <v>514</v>
      </c>
      <c r="C15" s="31"/>
      <c r="D15" s="30" t="s">
        <v>161</v>
      </c>
      <c r="E15" s="34">
        <v>1138</v>
      </c>
      <c r="F15" s="31"/>
      <c r="G15" s="31"/>
      <c r="H15" s="30" t="s">
        <v>161</v>
      </c>
      <c r="I15" s="55">
        <v>913</v>
      </c>
      <c r="J15" s="31"/>
      <c r="K15" s="31"/>
      <c r="L15" s="30" t="s">
        <v>161</v>
      </c>
      <c r="M15" s="34">
        <v>3415</v>
      </c>
      <c r="N15" s="31"/>
      <c r="O15" s="31"/>
      <c r="P15" s="30" t="s">
        <v>161</v>
      </c>
      <c r="Q15" s="34">
        <v>2739</v>
      </c>
      <c r="R15" s="31"/>
    </row>
    <row r="16" spans="1:18">
      <c r="A16" s="13"/>
      <c r="B16" s="33"/>
      <c r="C16" s="32"/>
      <c r="D16" s="33"/>
      <c r="E16" s="35"/>
      <c r="F16" s="32"/>
      <c r="G16" s="32"/>
      <c r="H16" s="33"/>
      <c r="I16" s="70"/>
      <c r="J16" s="32"/>
      <c r="K16" s="32"/>
      <c r="L16" s="33"/>
      <c r="M16" s="35"/>
      <c r="N16" s="32"/>
      <c r="O16" s="32"/>
      <c r="P16" s="33"/>
      <c r="Q16" s="35"/>
      <c r="R16" s="32"/>
    </row>
    <row r="17" spans="1:18">
      <c r="A17" s="13"/>
      <c r="B17" s="11" t="s">
        <v>515</v>
      </c>
      <c r="C17" s="12"/>
      <c r="D17" s="56" t="s">
        <v>516</v>
      </c>
      <c r="E17" s="56"/>
      <c r="F17" s="11" t="s">
        <v>174</v>
      </c>
      <c r="G17" s="12"/>
      <c r="H17" s="56" t="s">
        <v>517</v>
      </c>
      <c r="I17" s="56"/>
      <c r="J17" s="11" t="s">
        <v>174</v>
      </c>
      <c r="K17" s="12"/>
      <c r="L17" s="56" t="s">
        <v>518</v>
      </c>
      <c r="M17" s="56"/>
      <c r="N17" s="11" t="s">
        <v>174</v>
      </c>
      <c r="O17" s="12"/>
      <c r="P17" s="56" t="s">
        <v>519</v>
      </c>
      <c r="Q17" s="56"/>
      <c r="R17" s="11" t="s">
        <v>174</v>
      </c>
    </row>
    <row r="18" spans="1:18">
      <c r="A18" s="13"/>
      <c r="B18" s="18" t="s">
        <v>520</v>
      </c>
      <c r="C18" s="19"/>
      <c r="D18" s="54" t="s">
        <v>521</v>
      </c>
      <c r="E18" s="54"/>
      <c r="F18" s="18" t="s">
        <v>174</v>
      </c>
      <c r="G18" s="19"/>
      <c r="H18" s="54" t="s">
        <v>521</v>
      </c>
      <c r="I18" s="54"/>
      <c r="J18" s="18" t="s">
        <v>174</v>
      </c>
      <c r="K18" s="19"/>
      <c r="L18" s="54" t="s">
        <v>522</v>
      </c>
      <c r="M18" s="54"/>
      <c r="N18" s="18" t="s">
        <v>174</v>
      </c>
      <c r="O18" s="19"/>
      <c r="P18" s="54" t="s">
        <v>522</v>
      </c>
      <c r="Q18" s="54"/>
      <c r="R18" s="18" t="s">
        <v>174</v>
      </c>
    </row>
    <row r="19" spans="1:18">
      <c r="A19" s="13"/>
      <c r="B19" s="23" t="s">
        <v>523</v>
      </c>
      <c r="C19" s="25"/>
      <c r="D19" s="56">
        <v>854</v>
      </c>
      <c r="E19" s="56"/>
      <c r="F19" s="25"/>
      <c r="G19" s="25"/>
      <c r="H19" s="36">
        <v>1110</v>
      </c>
      <c r="I19" s="36"/>
      <c r="J19" s="25"/>
      <c r="K19" s="25"/>
      <c r="L19" s="36">
        <v>2563</v>
      </c>
      <c r="M19" s="36"/>
      <c r="N19" s="25"/>
      <c r="O19" s="25"/>
      <c r="P19" s="36">
        <v>3330</v>
      </c>
      <c r="Q19" s="36"/>
      <c r="R19" s="25"/>
    </row>
    <row r="20" spans="1:18" ht="15.75" thickBot="1">
      <c r="A20" s="13"/>
      <c r="B20" s="23"/>
      <c r="C20" s="25"/>
      <c r="D20" s="72"/>
      <c r="E20" s="72"/>
      <c r="F20" s="40"/>
      <c r="G20" s="25"/>
      <c r="H20" s="39"/>
      <c r="I20" s="39"/>
      <c r="J20" s="40"/>
      <c r="K20" s="25"/>
      <c r="L20" s="39"/>
      <c r="M20" s="39"/>
      <c r="N20" s="40"/>
      <c r="O20" s="25"/>
      <c r="P20" s="39"/>
      <c r="Q20" s="39"/>
      <c r="R20" s="40"/>
    </row>
    <row r="21" spans="1:18" ht="15.75" thickBot="1">
      <c r="A21" s="13"/>
      <c r="B21" s="20" t="s">
        <v>524</v>
      </c>
      <c r="C21" s="19"/>
      <c r="D21" s="126" t="s">
        <v>161</v>
      </c>
      <c r="E21" s="127" t="s">
        <v>525</v>
      </c>
      <c r="F21" s="126" t="s">
        <v>174</v>
      </c>
      <c r="G21" s="19"/>
      <c r="H21" s="126" t="s">
        <v>161</v>
      </c>
      <c r="I21" s="127" t="s">
        <v>526</v>
      </c>
      <c r="J21" s="126" t="s">
        <v>174</v>
      </c>
      <c r="K21" s="19"/>
      <c r="L21" s="126" t="s">
        <v>161</v>
      </c>
      <c r="M21" s="127" t="s">
        <v>527</v>
      </c>
      <c r="N21" s="126" t="s">
        <v>174</v>
      </c>
      <c r="O21" s="19"/>
      <c r="P21" s="126" t="s">
        <v>161</v>
      </c>
      <c r="Q21" s="127" t="s">
        <v>528</v>
      </c>
      <c r="R21" s="126" t="s">
        <v>174</v>
      </c>
    </row>
    <row r="22" spans="1:18" ht="15.75" thickTop="1">
      <c r="A22" s="13"/>
      <c r="B22" s="25"/>
      <c r="C22" s="25"/>
      <c r="D22" s="25"/>
      <c r="E22" s="25"/>
      <c r="F22" s="25"/>
      <c r="G22" s="25"/>
      <c r="H22" s="25"/>
      <c r="I22" s="25"/>
      <c r="J22" s="25"/>
      <c r="K22" s="25"/>
      <c r="L22" s="25"/>
      <c r="M22" s="25"/>
      <c r="N22" s="25"/>
      <c r="O22" s="25"/>
      <c r="P22" s="25"/>
      <c r="Q22" s="25"/>
      <c r="R22" s="25"/>
    </row>
  </sheetData>
  <mergeCells count="62">
    <mergeCell ref="B8:R8"/>
    <mergeCell ref="B9:R9"/>
    <mergeCell ref="B22:R22"/>
    <mergeCell ref="R19:R20"/>
    <mergeCell ref="A1:A2"/>
    <mergeCell ref="B1:R1"/>
    <mergeCell ref="B2:R2"/>
    <mergeCell ref="B3:R3"/>
    <mergeCell ref="A4:A22"/>
    <mergeCell ref="B4:R4"/>
    <mergeCell ref="B5:R5"/>
    <mergeCell ref="B6:R6"/>
    <mergeCell ref="B7:R7"/>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27.85546875" customWidth="1"/>
    <col min="4" max="4" width="5.42578125" customWidth="1"/>
    <col min="5" max="5" width="23" customWidth="1"/>
    <col min="6" max="6" width="4.42578125" customWidth="1"/>
    <col min="7" max="7" width="27.85546875" customWidth="1"/>
    <col min="8" max="8" width="5.42578125" customWidth="1"/>
    <col min="9" max="9" width="23" customWidth="1"/>
    <col min="10" max="10" width="27.8554687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91" t="s">
        <v>5</v>
      </c>
      <c r="C3" s="91"/>
      <c r="D3" s="91"/>
      <c r="E3" s="91"/>
      <c r="F3" s="91"/>
      <c r="G3" s="91"/>
      <c r="H3" s="91"/>
      <c r="I3" s="91"/>
      <c r="J3" s="91"/>
    </row>
    <row r="4" spans="1:10" ht="15" customHeight="1">
      <c r="A4" s="13" t="s">
        <v>529</v>
      </c>
      <c r="B4" s="91" t="s">
        <v>5</v>
      </c>
      <c r="C4" s="91"/>
      <c r="D4" s="91"/>
      <c r="E4" s="91"/>
      <c r="F4" s="91"/>
      <c r="G4" s="91"/>
      <c r="H4" s="91"/>
      <c r="I4" s="91"/>
      <c r="J4" s="91"/>
    </row>
    <row r="5" spans="1:10">
      <c r="A5" s="13"/>
      <c r="B5" s="92" t="s">
        <v>529</v>
      </c>
      <c r="C5" s="92"/>
      <c r="D5" s="92"/>
      <c r="E5" s="92"/>
      <c r="F5" s="92"/>
      <c r="G5" s="92"/>
      <c r="H5" s="92"/>
      <c r="I5" s="92"/>
      <c r="J5" s="92"/>
    </row>
    <row r="6" spans="1:10">
      <c r="A6" s="13"/>
      <c r="B6" s="91"/>
      <c r="C6" s="91"/>
      <c r="D6" s="91"/>
      <c r="E6" s="91"/>
      <c r="F6" s="91"/>
      <c r="G6" s="91"/>
      <c r="H6" s="91"/>
      <c r="I6" s="91"/>
      <c r="J6" s="91"/>
    </row>
    <row r="7" spans="1:10">
      <c r="A7" s="13"/>
      <c r="B7" s="23" t="s">
        <v>531</v>
      </c>
      <c r="C7" s="23"/>
      <c r="D7" s="23"/>
      <c r="E7" s="23"/>
      <c r="F7" s="23"/>
      <c r="G7" s="23"/>
      <c r="H7" s="23"/>
      <c r="I7" s="23"/>
      <c r="J7" s="23"/>
    </row>
    <row r="8" spans="1:10">
      <c r="A8" s="13"/>
      <c r="B8" s="22"/>
      <c r="C8" s="22"/>
      <c r="D8" s="22"/>
      <c r="E8" s="22"/>
      <c r="F8" s="22"/>
      <c r="G8" s="22"/>
      <c r="H8" s="22"/>
      <c r="I8" s="22"/>
      <c r="J8" s="22"/>
    </row>
    <row r="9" spans="1:10">
      <c r="A9" s="13"/>
      <c r="B9" s="15"/>
      <c r="C9" s="15"/>
      <c r="D9" s="15"/>
      <c r="E9" s="15"/>
      <c r="F9" s="15"/>
      <c r="G9" s="15"/>
      <c r="H9" s="15"/>
      <c r="I9" s="15"/>
      <c r="J9" s="15"/>
    </row>
    <row r="10" spans="1:10">
      <c r="A10" s="13"/>
      <c r="B10" s="23"/>
      <c r="C10" s="25"/>
      <c r="D10" s="27" t="s">
        <v>158</v>
      </c>
      <c r="E10" s="27"/>
      <c r="F10" s="27"/>
      <c r="G10" s="25"/>
      <c r="H10" s="27" t="s">
        <v>159</v>
      </c>
      <c r="I10" s="27"/>
      <c r="J10" s="27"/>
    </row>
    <row r="11" spans="1:10" ht="15.75" thickBot="1">
      <c r="A11" s="13"/>
      <c r="B11" s="24"/>
      <c r="C11" s="26"/>
      <c r="D11" s="28">
        <v>2014</v>
      </c>
      <c r="E11" s="28"/>
      <c r="F11" s="28"/>
      <c r="G11" s="26"/>
      <c r="H11" s="28">
        <v>2013</v>
      </c>
      <c r="I11" s="28"/>
      <c r="J11" s="28"/>
    </row>
    <row r="12" spans="1:10" ht="15.75" thickTop="1">
      <c r="A12" s="13"/>
      <c r="B12" s="30" t="s">
        <v>532</v>
      </c>
      <c r="C12" s="31"/>
      <c r="D12" s="30" t="s">
        <v>161</v>
      </c>
      <c r="E12" s="34">
        <v>200000</v>
      </c>
      <c r="F12" s="31"/>
      <c r="G12" s="31"/>
      <c r="H12" s="30" t="s">
        <v>161</v>
      </c>
      <c r="I12" s="34">
        <v>200000</v>
      </c>
      <c r="J12" s="31"/>
    </row>
    <row r="13" spans="1:10">
      <c r="A13" s="13"/>
      <c r="B13" s="33"/>
      <c r="C13" s="32"/>
      <c r="D13" s="33"/>
      <c r="E13" s="35"/>
      <c r="F13" s="32"/>
      <c r="G13" s="32"/>
      <c r="H13" s="33"/>
      <c r="I13" s="35"/>
      <c r="J13" s="32"/>
    </row>
    <row r="14" spans="1:10">
      <c r="A14" s="13"/>
      <c r="B14" s="23" t="s">
        <v>533</v>
      </c>
      <c r="C14" s="25"/>
      <c r="D14" s="36">
        <v>188820</v>
      </c>
      <c r="E14" s="36"/>
      <c r="F14" s="25"/>
      <c r="G14" s="25"/>
      <c r="H14" s="36">
        <v>183761</v>
      </c>
      <c r="I14" s="36"/>
      <c r="J14" s="25"/>
    </row>
    <row r="15" spans="1:10">
      <c r="A15" s="13"/>
      <c r="B15" s="23"/>
      <c r="C15" s="25"/>
      <c r="D15" s="36"/>
      <c r="E15" s="36"/>
      <c r="F15" s="25"/>
      <c r="G15" s="25"/>
      <c r="H15" s="36"/>
      <c r="I15" s="36"/>
      <c r="J15" s="25"/>
    </row>
    <row r="16" spans="1:10">
      <c r="A16" s="13"/>
      <c r="B16" s="29" t="s">
        <v>534</v>
      </c>
      <c r="C16" s="37"/>
      <c r="D16" s="38">
        <v>1501</v>
      </c>
      <c r="E16" s="38"/>
      <c r="F16" s="37"/>
      <c r="G16" s="37"/>
      <c r="H16" s="38">
        <v>1354</v>
      </c>
      <c r="I16" s="38"/>
      <c r="J16" s="37"/>
    </row>
    <row r="17" spans="1:10" ht="15.75" thickBot="1">
      <c r="A17" s="13"/>
      <c r="B17" s="29"/>
      <c r="C17" s="37"/>
      <c r="D17" s="57"/>
      <c r="E17" s="57"/>
      <c r="F17" s="58"/>
      <c r="G17" s="37"/>
      <c r="H17" s="57"/>
      <c r="I17" s="57"/>
      <c r="J17" s="58"/>
    </row>
    <row r="18" spans="1:10">
      <c r="A18" s="13"/>
      <c r="B18" s="71" t="s">
        <v>535</v>
      </c>
      <c r="C18" s="25"/>
      <c r="D18" s="63">
        <v>390321</v>
      </c>
      <c r="E18" s="63"/>
      <c r="F18" s="65"/>
      <c r="G18" s="25"/>
      <c r="H18" s="63">
        <v>385115</v>
      </c>
      <c r="I18" s="63"/>
      <c r="J18" s="65"/>
    </row>
    <row r="19" spans="1:10">
      <c r="A19" s="13"/>
      <c r="B19" s="71"/>
      <c r="C19" s="25"/>
      <c r="D19" s="100"/>
      <c r="E19" s="100"/>
      <c r="F19" s="101"/>
      <c r="G19" s="25"/>
      <c r="H19" s="36"/>
      <c r="I19" s="36"/>
      <c r="J19" s="25"/>
    </row>
    <row r="20" spans="1:10">
      <c r="A20" s="13"/>
      <c r="B20" s="29" t="s">
        <v>536</v>
      </c>
      <c r="C20" s="37"/>
      <c r="D20" s="38">
        <v>253506</v>
      </c>
      <c r="E20" s="38"/>
      <c r="F20" s="37"/>
      <c r="G20" s="37"/>
      <c r="H20" s="38">
        <v>255026</v>
      </c>
      <c r="I20" s="38"/>
      <c r="J20" s="37"/>
    </row>
    <row r="21" spans="1:10">
      <c r="A21" s="13"/>
      <c r="B21" s="29"/>
      <c r="C21" s="37"/>
      <c r="D21" s="38"/>
      <c r="E21" s="38"/>
      <c r="F21" s="37"/>
      <c r="G21" s="37"/>
      <c r="H21" s="38"/>
      <c r="I21" s="38"/>
      <c r="J21" s="37"/>
    </row>
    <row r="22" spans="1:10">
      <c r="A22" s="13"/>
      <c r="B22" s="23" t="s">
        <v>537</v>
      </c>
      <c r="C22" s="25"/>
      <c r="D22" s="56">
        <v>785</v>
      </c>
      <c r="E22" s="56"/>
      <c r="F22" s="25"/>
      <c r="G22" s="25"/>
      <c r="H22" s="56">
        <v>563</v>
      </c>
      <c r="I22" s="56"/>
      <c r="J22" s="25"/>
    </row>
    <row r="23" spans="1:10" ht="15.75" thickBot="1">
      <c r="A23" s="13"/>
      <c r="B23" s="23"/>
      <c r="C23" s="25"/>
      <c r="D23" s="72"/>
      <c r="E23" s="72"/>
      <c r="F23" s="40"/>
      <c r="G23" s="25"/>
      <c r="H23" s="72"/>
      <c r="I23" s="72"/>
      <c r="J23" s="40"/>
    </row>
    <row r="24" spans="1:10">
      <c r="A24" s="13"/>
      <c r="B24" s="74" t="s">
        <v>538</v>
      </c>
      <c r="C24" s="37"/>
      <c r="D24" s="42" t="s">
        <v>161</v>
      </c>
      <c r="E24" s="44">
        <v>644612</v>
      </c>
      <c r="F24" s="46"/>
      <c r="G24" s="37"/>
      <c r="H24" s="42" t="s">
        <v>161</v>
      </c>
      <c r="I24" s="44">
        <v>640704</v>
      </c>
      <c r="J24" s="46"/>
    </row>
    <row r="25" spans="1:10" ht="15.75" thickBot="1">
      <c r="A25" s="13"/>
      <c r="B25" s="74"/>
      <c r="C25" s="37"/>
      <c r="D25" s="43"/>
      <c r="E25" s="45"/>
      <c r="F25" s="47"/>
      <c r="G25" s="37"/>
      <c r="H25" s="43"/>
      <c r="I25" s="45"/>
      <c r="J25" s="47"/>
    </row>
    <row r="26" spans="1:10" ht="15.75" thickTop="1">
      <c r="A26" s="13"/>
      <c r="B26" s="91"/>
      <c r="C26" s="91"/>
      <c r="D26" s="91"/>
      <c r="E26" s="91"/>
      <c r="F26" s="91"/>
      <c r="G26" s="91"/>
      <c r="H26" s="91"/>
      <c r="I26" s="91"/>
      <c r="J26" s="91"/>
    </row>
    <row r="27" spans="1:10">
      <c r="A27" s="13"/>
      <c r="B27" s="95" t="s">
        <v>539</v>
      </c>
      <c r="C27" s="95"/>
      <c r="D27" s="95"/>
      <c r="E27" s="95"/>
      <c r="F27" s="95"/>
      <c r="G27" s="95"/>
      <c r="H27" s="95"/>
      <c r="I27" s="95"/>
      <c r="J27" s="95"/>
    </row>
    <row r="28" spans="1:10">
      <c r="A28" s="13"/>
      <c r="B28" s="95" t="s">
        <v>540</v>
      </c>
      <c r="C28" s="95"/>
      <c r="D28" s="95"/>
      <c r="E28" s="95"/>
      <c r="F28" s="95"/>
      <c r="G28" s="95"/>
      <c r="H28" s="95"/>
      <c r="I28" s="95"/>
      <c r="J28" s="95"/>
    </row>
    <row r="29" spans="1:10">
      <c r="A29" s="13"/>
      <c r="B29" s="91"/>
      <c r="C29" s="91"/>
      <c r="D29" s="91"/>
      <c r="E29" s="91"/>
      <c r="F29" s="91"/>
      <c r="G29" s="91"/>
      <c r="H29" s="91"/>
      <c r="I29" s="91"/>
      <c r="J29" s="91"/>
    </row>
    <row r="30" spans="1:10">
      <c r="A30" s="13"/>
      <c r="B30" s="23" t="s">
        <v>541</v>
      </c>
      <c r="C30" s="23"/>
      <c r="D30" s="23"/>
      <c r="E30" s="23"/>
      <c r="F30" s="23"/>
      <c r="G30" s="23"/>
      <c r="H30" s="23"/>
      <c r="I30" s="23"/>
      <c r="J30" s="23"/>
    </row>
    <row r="31" spans="1:10">
      <c r="A31" s="13"/>
      <c r="B31" s="91"/>
      <c r="C31" s="91"/>
      <c r="D31" s="91"/>
      <c r="E31" s="91"/>
      <c r="F31" s="91"/>
      <c r="G31" s="91"/>
      <c r="H31" s="91"/>
      <c r="I31" s="91"/>
      <c r="J31" s="91"/>
    </row>
    <row r="32" spans="1:10" ht="76.5" customHeight="1">
      <c r="A32" s="13"/>
      <c r="B32" s="23" t="s">
        <v>542</v>
      </c>
      <c r="C32" s="23"/>
      <c r="D32" s="23"/>
      <c r="E32" s="23"/>
      <c r="F32" s="23"/>
      <c r="G32" s="23"/>
      <c r="H32" s="23"/>
      <c r="I32" s="23"/>
      <c r="J32" s="23"/>
    </row>
    <row r="33" spans="1:10">
      <c r="A33" s="13"/>
      <c r="B33" s="91"/>
      <c r="C33" s="91"/>
      <c r="D33" s="91"/>
      <c r="E33" s="91"/>
      <c r="F33" s="91"/>
      <c r="G33" s="91"/>
      <c r="H33" s="91"/>
      <c r="I33" s="91"/>
      <c r="J33" s="91"/>
    </row>
    <row r="34" spans="1:10" ht="127.5" customHeight="1">
      <c r="A34" s="13"/>
      <c r="B34" s="23" t="s">
        <v>543</v>
      </c>
      <c r="C34" s="23"/>
      <c r="D34" s="23"/>
      <c r="E34" s="23"/>
      <c r="F34" s="23"/>
      <c r="G34" s="23"/>
      <c r="H34" s="23"/>
      <c r="I34" s="23"/>
      <c r="J34" s="23"/>
    </row>
    <row r="35" spans="1:10">
      <c r="A35" s="13"/>
      <c r="B35" s="91"/>
      <c r="C35" s="91"/>
      <c r="D35" s="91"/>
      <c r="E35" s="91"/>
      <c r="F35" s="91"/>
      <c r="G35" s="91"/>
      <c r="H35" s="91"/>
      <c r="I35" s="91"/>
      <c r="J35" s="91"/>
    </row>
    <row r="36" spans="1:10" ht="102" customHeight="1">
      <c r="A36" s="13"/>
      <c r="B36" s="25" t="s">
        <v>544</v>
      </c>
      <c r="C36" s="25"/>
      <c r="D36" s="25"/>
      <c r="E36" s="25"/>
      <c r="F36" s="25"/>
      <c r="G36" s="25"/>
      <c r="H36" s="25"/>
      <c r="I36" s="25"/>
      <c r="J36" s="25"/>
    </row>
    <row r="37" spans="1:10">
      <c r="A37" s="13"/>
      <c r="B37" s="91"/>
      <c r="C37" s="91"/>
      <c r="D37" s="91"/>
      <c r="E37" s="91"/>
      <c r="F37" s="91"/>
      <c r="G37" s="91"/>
      <c r="H37" s="91"/>
      <c r="I37" s="91"/>
      <c r="J37" s="91"/>
    </row>
    <row r="38" spans="1:10" ht="76.5" customHeight="1">
      <c r="A38" s="13"/>
      <c r="B38" s="25" t="s">
        <v>545</v>
      </c>
      <c r="C38" s="25"/>
      <c r="D38" s="25"/>
      <c r="E38" s="25"/>
      <c r="F38" s="25"/>
      <c r="G38" s="25"/>
      <c r="H38" s="25"/>
      <c r="I38" s="25"/>
      <c r="J38" s="25"/>
    </row>
    <row r="39" spans="1:10">
      <c r="A39" s="13"/>
      <c r="B39" s="91"/>
      <c r="C39" s="91"/>
      <c r="D39" s="91"/>
      <c r="E39" s="91"/>
      <c r="F39" s="91"/>
      <c r="G39" s="91"/>
      <c r="H39" s="91"/>
      <c r="I39" s="91"/>
      <c r="J39" s="91"/>
    </row>
    <row r="40" spans="1:10" ht="25.5" customHeight="1">
      <c r="A40" s="13"/>
      <c r="B40" s="25" t="s">
        <v>546</v>
      </c>
      <c r="C40" s="25"/>
      <c r="D40" s="25"/>
      <c r="E40" s="25"/>
      <c r="F40" s="25"/>
      <c r="G40" s="25"/>
      <c r="H40" s="25"/>
      <c r="I40" s="25"/>
      <c r="J40" s="25"/>
    </row>
    <row r="41" spans="1:10">
      <c r="A41" s="13"/>
      <c r="B41" s="91"/>
      <c r="C41" s="91"/>
      <c r="D41" s="91"/>
      <c r="E41" s="91"/>
      <c r="F41" s="91"/>
      <c r="G41" s="91"/>
      <c r="H41" s="91"/>
      <c r="I41" s="91"/>
      <c r="J41" s="91"/>
    </row>
    <row r="42" spans="1:10" ht="76.5" customHeight="1">
      <c r="A42" s="13"/>
      <c r="B42" s="25" t="s">
        <v>547</v>
      </c>
      <c r="C42" s="25"/>
      <c r="D42" s="25"/>
      <c r="E42" s="25"/>
      <c r="F42" s="25"/>
      <c r="G42" s="25"/>
      <c r="H42" s="25"/>
      <c r="I42" s="25"/>
      <c r="J42" s="25"/>
    </row>
    <row r="43" spans="1:10">
      <c r="A43" s="13"/>
      <c r="B43" s="22"/>
      <c r="C43" s="22"/>
      <c r="D43" s="22"/>
      <c r="E43" s="22"/>
      <c r="F43" s="22"/>
    </row>
    <row r="44" spans="1:10">
      <c r="A44" s="13"/>
      <c r="B44" s="15"/>
      <c r="C44" s="15"/>
      <c r="D44" s="15"/>
      <c r="E44" s="15"/>
      <c r="F44" s="15"/>
    </row>
    <row r="45" spans="1:10">
      <c r="A45" s="13"/>
      <c r="B45" s="23"/>
      <c r="C45" s="25"/>
      <c r="D45" s="27" t="s">
        <v>93</v>
      </c>
      <c r="E45" s="27"/>
      <c r="F45" s="27"/>
    </row>
    <row r="46" spans="1:10" ht="15.75" thickBot="1">
      <c r="A46" s="13"/>
      <c r="B46" s="24"/>
      <c r="C46" s="26"/>
      <c r="D46" s="28" t="s">
        <v>548</v>
      </c>
      <c r="E46" s="28"/>
      <c r="F46" s="28"/>
    </row>
    <row r="47" spans="1:10" ht="15.75" thickTop="1">
      <c r="A47" s="13"/>
      <c r="B47" s="30" t="s">
        <v>549</v>
      </c>
      <c r="C47" s="31"/>
      <c r="D47" s="30" t="s">
        <v>161</v>
      </c>
      <c r="E47" s="34">
        <v>350000</v>
      </c>
      <c r="F47" s="31"/>
    </row>
    <row r="48" spans="1:10">
      <c r="A48" s="13"/>
      <c r="B48" s="29"/>
      <c r="C48" s="37"/>
      <c r="D48" s="33"/>
      <c r="E48" s="35"/>
      <c r="F48" s="32"/>
    </row>
    <row r="49" spans="1:10" ht="15.75" thickBot="1">
      <c r="A49" s="13"/>
      <c r="B49" s="11" t="s">
        <v>550</v>
      </c>
      <c r="C49" s="12"/>
      <c r="D49" s="72" t="s">
        <v>551</v>
      </c>
      <c r="E49" s="72"/>
      <c r="F49" s="11" t="s">
        <v>174</v>
      </c>
    </row>
    <row r="50" spans="1:10">
      <c r="A50" s="13"/>
      <c r="B50" s="41" t="s">
        <v>552</v>
      </c>
      <c r="C50" s="37"/>
      <c r="D50" s="42" t="s">
        <v>161</v>
      </c>
      <c r="E50" s="44">
        <v>337272</v>
      </c>
      <c r="F50" s="46"/>
    </row>
    <row r="51" spans="1:10" ht="15.75" thickBot="1">
      <c r="A51" s="13"/>
      <c r="B51" s="41"/>
      <c r="C51" s="37"/>
      <c r="D51" s="43"/>
      <c r="E51" s="45"/>
      <c r="F51" s="47"/>
    </row>
    <row r="52" spans="1:10" ht="15.75" thickTop="1">
      <c r="A52" s="13"/>
      <c r="B52" s="91"/>
      <c r="C52" s="91"/>
      <c r="D52" s="91"/>
      <c r="E52" s="91"/>
      <c r="F52" s="91"/>
      <c r="G52" s="91"/>
      <c r="H52" s="91"/>
      <c r="I52" s="91"/>
      <c r="J52" s="91"/>
    </row>
    <row r="53" spans="1:10" ht="22.5" customHeight="1">
      <c r="A53" s="13"/>
      <c r="B53" s="97" t="s">
        <v>553</v>
      </c>
      <c r="C53" s="97"/>
      <c r="D53" s="97"/>
      <c r="E53" s="97"/>
      <c r="F53" s="97"/>
      <c r="G53" s="97"/>
      <c r="H53" s="97"/>
      <c r="I53" s="97"/>
      <c r="J53" s="97"/>
    </row>
    <row r="54" spans="1:10">
      <c r="A54" s="13"/>
      <c r="B54" s="97" t="s">
        <v>554</v>
      </c>
      <c r="C54" s="97"/>
      <c r="D54" s="97"/>
      <c r="E54" s="97"/>
      <c r="F54" s="97"/>
      <c r="G54" s="97"/>
      <c r="H54" s="97"/>
      <c r="I54" s="97"/>
      <c r="J54" s="97"/>
    </row>
  </sheetData>
  <mergeCells count="106">
    <mergeCell ref="B42:J42"/>
    <mergeCell ref="B52:J52"/>
    <mergeCell ref="B53:J53"/>
    <mergeCell ref="B54:J54"/>
    <mergeCell ref="B36:J36"/>
    <mergeCell ref="B37:J37"/>
    <mergeCell ref="B38:J38"/>
    <mergeCell ref="B39:J39"/>
    <mergeCell ref="B40:J40"/>
    <mergeCell ref="B41:J41"/>
    <mergeCell ref="B30:J30"/>
    <mergeCell ref="B31:J31"/>
    <mergeCell ref="B32:J32"/>
    <mergeCell ref="B33:J33"/>
    <mergeCell ref="B34:J34"/>
    <mergeCell ref="B35:J35"/>
    <mergeCell ref="B4:J4"/>
    <mergeCell ref="B5:J5"/>
    <mergeCell ref="B6:J6"/>
    <mergeCell ref="B7:J7"/>
    <mergeCell ref="B26:J26"/>
    <mergeCell ref="B27:J27"/>
    <mergeCell ref="B50:B51"/>
    <mergeCell ref="C50:C51"/>
    <mergeCell ref="D50:D51"/>
    <mergeCell ref="E50:E51"/>
    <mergeCell ref="F50:F51"/>
    <mergeCell ref="A1:A2"/>
    <mergeCell ref="B1:J1"/>
    <mergeCell ref="B2:J2"/>
    <mergeCell ref="B3:J3"/>
    <mergeCell ref="A4:A54"/>
    <mergeCell ref="B47:B48"/>
    <mergeCell ref="C47:C48"/>
    <mergeCell ref="D47:D48"/>
    <mergeCell ref="E47:E48"/>
    <mergeCell ref="F47:F48"/>
    <mergeCell ref="D49:E49"/>
    <mergeCell ref="H24:H25"/>
    <mergeCell ref="I24:I25"/>
    <mergeCell ref="J24:J25"/>
    <mergeCell ref="B43:F43"/>
    <mergeCell ref="B45:B46"/>
    <mergeCell ref="C45:C46"/>
    <mergeCell ref="D45:F45"/>
    <mergeCell ref="D46:F46"/>
    <mergeCell ref="B28:J28"/>
    <mergeCell ref="B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30">
      <c r="A3" s="3" t="s">
        <v>556</v>
      </c>
      <c r="B3" s="4" t="s">
        <v>5</v>
      </c>
    </row>
    <row r="4" spans="1:2">
      <c r="A4" s="13" t="s">
        <v>555</v>
      </c>
      <c r="B4" s="4" t="s">
        <v>5</v>
      </c>
    </row>
    <row r="5" spans="1:2" ht="26.25">
      <c r="A5" s="13"/>
      <c r="B5" s="10" t="s">
        <v>555</v>
      </c>
    </row>
    <row r="6" spans="1:2">
      <c r="A6" s="13"/>
      <c r="B6" s="4"/>
    </row>
    <row r="7" spans="1:2" ht="409.6">
      <c r="A7" s="13"/>
      <c r="B7" s="14" t="s">
        <v>557</v>
      </c>
    </row>
    <row r="8" spans="1:2">
      <c r="A8" s="13"/>
      <c r="B8" s="4"/>
    </row>
    <row r="9" spans="1:2" ht="230.25">
      <c r="A9" s="13"/>
      <c r="B9" s="14" t="s">
        <v>558</v>
      </c>
    </row>
    <row r="10" spans="1:2">
      <c r="A10" s="13"/>
      <c r="B10" s="4"/>
    </row>
    <row r="11" spans="1:2" ht="409.6">
      <c r="A11" s="13"/>
      <c r="B11" s="11" t="s">
        <v>559</v>
      </c>
    </row>
    <row r="12" spans="1:2">
      <c r="A12" s="13"/>
      <c r="B12" s="4"/>
    </row>
    <row r="13" spans="1:2" ht="383.25">
      <c r="A13" s="13"/>
      <c r="B13" s="11" t="s">
        <v>560</v>
      </c>
    </row>
    <row r="14" spans="1:2">
      <c r="A14" s="13"/>
      <c r="B14" s="4"/>
    </row>
    <row r="15" spans="1:2" ht="204.75">
      <c r="A15" s="13"/>
      <c r="B15" s="11" t="s">
        <v>561</v>
      </c>
    </row>
    <row r="16" spans="1:2">
      <c r="A16" s="13"/>
      <c r="B16" s="4"/>
    </row>
    <row r="17" spans="1:2" ht="409.6">
      <c r="A17" s="13"/>
      <c r="B17" s="14" t="s">
        <v>562</v>
      </c>
    </row>
    <row r="18" spans="1:2">
      <c r="A18" s="13"/>
      <c r="B18" s="4"/>
    </row>
    <row r="19" spans="1:2" ht="102.75">
      <c r="A19" s="13"/>
      <c r="B19" s="12" t="s">
        <v>563</v>
      </c>
    </row>
    <row r="20" spans="1:2">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564</v>
      </c>
      <c r="B1" s="1" t="s">
        <v>1</v>
      </c>
    </row>
    <row r="2" spans="1:2">
      <c r="A2" s="7"/>
      <c r="B2" s="1" t="s">
        <v>2</v>
      </c>
    </row>
    <row r="3" spans="1:2">
      <c r="A3" s="3" t="s">
        <v>565</v>
      </c>
      <c r="B3" s="4" t="s">
        <v>5</v>
      </c>
    </row>
    <row r="4" spans="1:2">
      <c r="A4" s="13" t="s">
        <v>564</v>
      </c>
      <c r="B4" s="4" t="s">
        <v>5</v>
      </c>
    </row>
    <row r="5" spans="1:2">
      <c r="A5" s="13"/>
      <c r="B5" s="10" t="s">
        <v>566</v>
      </c>
    </row>
    <row r="6" spans="1:2">
      <c r="A6" s="13"/>
      <c r="B6" s="4"/>
    </row>
    <row r="7" spans="1:2" ht="115.5">
      <c r="A7" s="13"/>
      <c r="B7" s="11" t="s">
        <v>5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8001</v>
      </c>
      <c r="C4" s="8">
        <v>121089</v>
      </c>
    </row>
    <row r="5" spans="1:3" ht="45">
      <c r="A5" s="2" t="s">
        <v>29</v>
      </c>
      <c r="B5" s="6">
        <v>91368</v>
      </c>
      <c r="C5" s="6">
        <v>88049</v>
      </c>
    </row>
    <row r="6" spans="1:3">
      <c r="A6" s="2" t="s">
        <v>30</v>
      </c>
      <c r="B6" s="6">
        <v>36099</v>
      </c>
      <c r="C6" s="6">
        <v>28966</v>
      </c>
    </row>
    <row r="7" spans="1:3">
      <c r="A7" s="2" t="s">
        <v>31</v>
      </c>
      <c r="B7" s="6">
        <v>5695</v>
      </c>
      <c r="C7" s="6">
        <v>6946</v>
      </c>
    </row>
    <row r="8" spans="1:3">
      <c r="A8" s="2" t="s">
        <v>32</v>
      </c>
      <c r="B8" s="6">
        <v>39546</v>
      </c>
      <c r="C8" s="6">
        <v>42425</v>
      </c>
    </row>
    <row r="9" spans="1:3">
      <c r="A9" s="2" t="s">
        <v>33</v>
      </c>
      <c r="B9" s="6">
        <v>34287</v>
      </c>
      <c r="C9" s="6">
        <v>31838</v>
      </c>
    </row>
    <row r="10" spans="1:3">
      <c r="A10" s="2" t="s">
        <v>34</v>
      </c>
      <c r="B10" s="6">
        <v>394996</v>
      </c>
      <c r="C10" s="6">
        <v>319313</v>
      </c>
    </row>
    <row r="11" spans="1:3">
      <c r="A11" s="2" t="s">
        <v>31</v>
      </c>
      <c r="B11" s="6">
        <v>1510</v>
      </c>
      <c r="C11" s="6">
        <v>1851</v>
      </c>
    </row>
    <row r="12" spans="1:3" ht="45">
      <c r="A12" s="2" t="s">
        <v>35</v>
      </c>
      <c r="B12" s="6">
        <v>46025</v>
      </c>
      <c r="C12" s="6">
        <v>44451</v>
      </c>
    </row>
    <row r="13" spans="1:3" ht="45">
      <c r="A13" s="2" t="s">
        <v>36</v>
      </c>
      <c r="B13" s="6">
        <v>94448</v>
      </c>
      <c r="C13" s="6">
        <v>101343</v>
      </c>
    </row>
    <row r="14" spans="1:3">
      <c r="A14" s="2" t="s">
        <v>37</v>
      </c>
      <c r="B14" s="6">
        <v>26798</v>
      </c>
      <c r="C14" s="6">
        <v>25451</v>
      </c>
    </row>
    <row r="15" spans="1:3" ht="45">
      <c r="A15" s="2" t="s">
        <v>38</v>
      </c>
      <c r="B15" s="6">
        <v>147169</v>
      </c>
      <c r="C15" s="6">
        <v>153576</v>
      </c>
    </row>
    <row r="16" spans="1:3">
      <c r="A16" s="2" t="s">
        <v>39</v>
      </c>
      <c r="B16" s="6">
        <v>822920</v>
      </c>
      <c r="C16" s="6">
        <v>822777</v>
      </c>
    </row>
    <row r="17" spans="1:3">
      <c r="A17" s="2" t="s">
        <v>40</v>
      </c>
      <c r="B17" s="6">
        <v>137598</v>
      </c>
      <c r="C17" s="6">
        <v>100767</v>
      </c>
    </row>
    <row r="18" spans="1:3">
      <c r="A18" s="2" t="s">
        <v>41</v>
      </c>
      <c r="B18" s="6">
        <v>1671464</v>
      </c>
      <c r="C18" s="6">
        <v>1569529</v>
      </c>
    </row>
    <row r="19" spans="1:3">
      <c r="A19" s="3" t="s">
        <v>42</v>
      </c>
      <c r="B19" s="4" t="s">
        <v>5</v>
      </c>
      <c r="C19" s="4" t="s">
        <v>5</v>
      </c>
    </row>
    <row r="20" spans="1:3">
      <c r="A20" s="2" t="s">
        <v>43</v>
      </c>
      <c r="B20" s="6">
        <v>74280</v>
      </c>
      <c r="C20" s="6">
        <v>71492</v>
      </c>
    </row>
    <row r="21" spans="1:3">
      <c r="A21" s="2" t="s">
        <v>44</v>
      </c>
      <c r="B21" s="6">
        <v>177115</v>
      </c>
      <c r="C21" s="6">
        <v>162990</v>
      </c>
    </row>
    <row r="22" spans="1:3">
      <c r="A22" s="2" t="s">
        <v>45</v>
      </c>
      <c r="B22" s="6">
        <v>254291</v>
      </c>
      <c r="C22" s="6">
        <v>255589</v>
      </c>
    </row>
    <row r="23" spans="1:3">
      <c r="A23" s="2" t="s">
        <v>46</v>
      </c>
      <c r="B23" s="6">
        <v>505686</v>
      </c>
      <c r="C23" s="6">
        <v>490071</v>
      </c>
    </row>
    <row r="24" spans="1:3">
      <c r="A24" s="2" t="s">
        <v>47</v>
      </c>
      <c r="B24" s="6">
        <v>390321</v>
      </c>
      <c r="C24" s="6">
        <v>385115</v>
      </c>
    </row>
    <row r="25" spans="1:3">
      <c r="A25" s="2" t="s">
        <v>31</v>
      </c>
      <c r="B25" s="6">
        <v>83941</v>
      </c>
      <c r="C25" s="6">
        <v>82814</v>
      </c>
    </row>
    <row r="26" spans="1:3">
      <c r="A26" s="2" t="s">
        <v>48</v>
      </c>
      <c r="B26" s="6">
        <v>87348</v>
      </c>
      <c r="C26" s="6">
        <v>61072</v>
      </c>
    </row>
    <row r="27" spans="1:3" ht="30">
      <c r="A27" s="2" t="s">
        <v>49</v>
      </c>
      <c r="B27" s="4" t="s">
        <v>50</v>
      </c>
      <c r="C27" s="4" t="s">
        <v>50</v>
      </c>
    </row>
    <row r="28" spans="1:3">
      <c r="A28" s="3" t="s">
        <v>51</v>
      </c>
      <c r="B28" s="4" t="s">
        <v>5</v>
      </c>
      <c r="C28" s="4" t="s">
        <v>5</v>
      </c>
    </row>
    <row r="29" spans="1:3" ht="60">
      <c r="A29" s="2" t="s">
        <v>52</v>
      </c>
      <c r="B29" s="6">
        <v>49670</v>
      </c>
      <c r="C29" s="6">
        <v>50344</v>
      </c>
    </row>
    <row r="30" spans="1:3">
      <c r="A30" s="2" t="s">
        <v>53</v>
      </c>
      <c r="B30" s="6">
        <v>2849</v>
      </c>
      <c r="C30" s="6">
        <v>22596</v>
      </c>
    </row>
    <row r="31" spans="1:3">
      <c r="A31" s="2" t="s">
        <v>54</v>
      </c>
      <c r="B31" s="6">
        <v>586739</v>
      </c>
      <c r="C31" s="6">
        <v>510941</v>
      </c>
    </row>
    <row r="32" spans="1:3" ht="30">
      <c r="A32" s="2" t="s">
        <v>55</v>
      </c>
      <c r="B32" s="6">
        <v>-35090</v>
      </c>
      <c r="C32" s="6">
        <v>-33424</v>
      </c>
    </row>
    <row r="33" spans="1:3">
      <c r="A33" s="2" t="s">
        <v>56</v>
      </c>
      <c r="B33" s="6">
        <v>604168</v>
      </c>
      <c r="C33" s="6">
        <v>550457</v>
      </c>
    </row>
    <row r="34" spans="1:3" ht="30">
      <c r="A34" s="2" t="s">
        <v>57</v>
      </c>
      <c r="B34" s="8">
        <v>1671464</v>
      </c>
      <c r="C34" s="8">
        <v>1569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cols>
    <col min="1" max="1" width="28.42578125" bestFit="1" customWidth="1"/>
    <col min="2" max="2" width="36.5703125" customWidth="1"/>
    <col min="3" max="3" width="34.42578125" customWidth="1"/>
    <col min="4" max="4" width="18.7109375" customWidth="1"/>
    <col min="5" max="5" width="34.42578125" customWidth="1"/>
    <col min="6" max="6" width="7.42578125" customWidth="1"/>
    <col min="7" max="7" width="28.42578125" customWidth="1"/>
    <col min="8" max="9" width="34.42578125" customWidth="1"/>
    <col min="10" max="10" width="7.42578125" customWidth="1"/>
    <col min="11" max="11" width="28.42578125" customWidth="1"/>
    <col min="12" max="13" width="34.42578125" customWidth="1"/>
    <col min="14" max="14" width="7.42578125" customWidth="1"/>
    <col min="15" max="15" width="28.42578125" customWidth="1"/>
    <col min="16" max="17" width="34.42578125" customWidth="1"/>
    <col min="18" max="18" width="7.42578125" customWidth="1"/>
    <col min="19" max="19" width="10.7109375" customWidth="1"/>
    <col min="20" max="21" width="34.42578125" customWidth="1"/>
    <col min="22" max="22" width="7.42578125" customWidth="1"/>
    <col min="23" max="24" width="34.42578125" customWidth="1"/>
  </cols>
  <sheetData>
    <row r="1" spans="1:24" ht="15" customHeight="1">
      <c r="A1" s="7" t="s">
        <v>56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69</v>
      </c>
      <c r="B3" s="91" t="s">
        <v>5</v>
      </c>
      <c r="C3" s="91"/>
      <c r="D3" s="91"/>
      <c r="E3" s="91"/>
      <c r="F3" s="91"/>
      <c r="G3" s="91"/>
      <c r="H3" s="91"/>
      <c r="I3" s="91"/>
      <c r="J3" s="91"/>
      <c r="K3" s="91"/>
      <c r="L3" s="91"/>
      <c r="M3" s="91"/>
      <c r="N3" s="91"/>
      <c r="O3" s="91"/>
      <c r="P3" s="91"/>
      <c r="Q3" s="91"/>
      <c r="R3" s="91"/>
      <c r="S3" s="91"/>
      <c r="T3" s="91"/>
      <c r="U3" s="91"/>
      <c r="V3" s="91"/>
      <c r="W3" s="91"/>
      <c r="X3" s="91"/>
    </row>
    <row r="4" spans="1:24" ht="15" customHeight="1">
      <c r="A4" s="13" t="s">
        <v>568</v>
      </c>
      <c r="B4" s="91" t="s">
        <v>5</v>
      </c>
      <c r="C4" s="91"/>
      <c r="D4" s="91"/>
      <c r="E4" s="91"/>
      <c r="F4" s="91"/>
      <c r="G4" s="91"/>
      <c r="H4" s="91"/>
      <c r="I4" s="91"/>
      <c r="J4" s="91"/>
      <c r="K4" s="91"/>
      <c r="L4" s="91"/>
      <c r="M4" s="91"/>
      <c r="N4" s="91"/>
      <c r="O4" s="91"/>
      <c r="P4" s="91"/>
      <c r="Q4" s="91"/>
      <c r="R4" s="91"/>
      <c r="S4" s="91"/>
      <c r="T4" s="91"/>
      <c r="U4" s="91"/>
      <c r="V4" s="91"/>
      <c r="W4" s="91"/>
      <c r="X4" s="91"/>
    </row>
    <row r="5" spans="1:24">
      <c r="A5" s="13"/>
      <c r="B5" s="92" t="s">
        <v>568</v>
      </c>
      <c r="C5" s="92"/>
      <c r="D5" s="92"/>
      <c r="E5" s="92"/>
      <c r="F5" s="92"/>
      <c r="G5" s="92"/>
      <c r="H5" s="92"/>
      <c r="I5" s="92"/>
      <c r="J5" s="92"/>
      <c r="K5" s="92"/>
      <c r="L5" s="92"/>
      <c r="M5" s="92"/>
      <c r="N5" s="92"/>
      <c r="O5" s="92"/>
      <c r="P5" s="92"/>
      <c r="Q5" s="92"/>
      <c r="R5" s="92"/>
      <c r="S5" s="92"/>
      <c r="T5" s="92"/>
      <c r="U5" s="92"/>
      <c r="V5" s="92"/>
      <c r="W5" s="92"/>
      <c r="X5" s="92"/>
    </row>
    <row r="6" spans="1:24">
      <c r="A6" s="13"/>
      <c r="B6" s="91"/>
      <c r="C6" s="91"/>
      <c r="D6" s="91"/>
      <c r="E6" s="91"/>
      <c r="F6" s="91"/>
      <c r="G6" s="91"/>
      <c r="H6" s="91"/>
      <c r="I6" s="91"/>
      <c r="J6" s="91"/>
      <c r="K6" s="91"/>
      <c r="L6" s="91"/>
      <c r="M6" s="91"/>
      <c r="N6" s="91"/>
      <c r="O6" s="91"/>
      <c r="P6" s="91"/>
      <c r="Q6" s="91"/>
      <c r="R6" s="91"/>
      <c r="S6" s="91"/>
      <c r="T6" s="91"/>
      <c r="U6" s="91"/>
      <c r="V6" s="91"/>
      <c r="W6" s="91"/>
      <c r="X6" s="91"/>
    </row>
    <row r="7" spans="1:24" ht="25.5" customHeight="1">
      <c r="A7" s="13"/>
      <c r="B7" s="23" t="s">
        <v>570</v>
      </c>
      <c r="C7" s="23"/>
      <c r="D7" s="23"/>
      <c r="E7" s="23"/>
      <c r="F7" s="23"/>
      <c r="G7" s="23"/>
      <c r="H7" s="23"/>
      <c r="I7" s="23"/>
      <c r="J7" s="23"/>
      <c r="K7" s="23"/>
      <c r="L7" s="23"/>
      <c r="M7" s="23"/>
      <c r="N7" s="23"/>
      <c r="O7" s="23"/>
      <c r="P7" s="23"/>
      <c r="Q7" s="23"/>
      <c r="R7" s="23"/>
      <c r="S7" s="23"/>
      <c r="T7" s="23"/>
      <c r="U7" s="23"/>
      <c r="V7" s="23"/>
      <c r="W7" s="23"/>
      <c r="X7" s="23"/>
    </row>
    <row r="8" spans="1:24">
      <c r="A8" s="13"/>
      <c r="B8" s="91"/>
      <c r="C8" s="91"/>
      <c r="D8" s="91"/>
      <c r="E8" s="91"/>
      <c r="F8" s="91"/>
      <c r="G8" s="91"/>
      <c r="H8" s="91"/>
      <c r="I8" s="91"/>
      <c r="J8" s="91"/>
      <c r="K8" s="91"/>
      <c r="L8" s="91"/>
      <c r="M8" s="91"/>
      <c r="N8" s="91"/>
      <c r="O8" s="91"/>
      <c r="P8" s="91"/>
      <c r="Q8" s="91"/>
      <c r="R8" s="91"/>
      <c r="S8" s="91"/>
      <c r="T8" s="91"/>
      <c r="U8" s="91"/>
      <c r="V8" s="91"/>
      <c r="W8" s="91"/>
      <c r="X8" s="91"/>
    </row>
    <row r="9" spans="1:24">
      <c r="A9" s="13"/>
      <c r="B9" s="94" t="s">
        <v>571</v>
      </c>
      <c r="C9" s="94"/>
      <c r="D9" s="94"/>
      <c r="E9" s="94"/>
      <c r="F9" s="94"/>
      <c r="G9" s="94"/>
      <c r="H9" s="94"/>
      <c r="I9" s="94"/>
      <c r="J9" s="94"/>
      <c r="K9" s="94"/>
      <c r="L9" s="94"/>
      <c r="M9" s="94"/>
      <c r="N9" s="94"/>
      <c r="O9" s="94"/>
      <c r="P9" s="94"/>
      <c r="Q9" s="94"/>
      <c r="R9" s="94"/>
      <c r="S9" s="94"/>
      <c r="T9" s="94"/>
      <c r="U9" s="94"/>
      <c r="V9" s="94"/>
      <c r="W9" s="94"/>
      <c r="X9" s="94"/>
    </row>
    <row r="10" spans="1:24">
      <c r="A10" s="13"/>
      <c r="B10" s="91"/>
      <c r="C10" s="91"/>
      <c r="D10" s="91"/>
      <c r="E10" s="91"/>
      <c r="F10" s="91"/>
      <c r="G10" s="91"/>
      <c r="H10" s="91"/>
      <c r="I10" s="91"/>
      <c r="J10" s="91"/>
      <c r="K10" s="91"/>
      <c r="L10" s="91"/>
      <c r="M10" s="91"/>
      <c r="N10" s="91"/>
      <c r="O10" s="91"/>
      <c r="P10" s="91"/>
      <c r="Q10" s="91"/>
      <c r="R10" s="91"/>
      <c r="S10" s="91"/>
      <c r="T10" s="91"/>
      <c r="U10" s="91"/>
      <c r="V10" s="91"/>
      <c r="W10" s="91"/>
      <c r="X10" s="91"/>
    </row>
    <row r="11" spans="1:24">
      <c r="A11" s="13"/>
      <c r="B11" s="93" t="s">
        <v>572</v>
      </c>
      <c r="C11" s="93"/>
      <c r="D11" s="93"/>
      <c r="E11" s="93"/>
      <c r="F11" s="93"/>
      <c r="G11" s="93"/>
      <c r="H11" s="93"/>
      <c r="I11" s="93"/>
      <c r="J11" s="93"/>
      <c r="K11" s="93"/>
      <c r="L11" s="93"/>
      <c r="M11" s="93"/>
      <c r="N11" s="93"/>
      <c r="O11" s="93"/>
      <c r="P11" s="93"/>
      <c r="Q11" s="93"/>
      <c r="R11" s="93"/>
      <c r="S11" s="93"/>
      <c r="T11" s="93"/>
      <c r="U11" s="93"/>
      <c r="V11" s="93"/>
      <c r="W11" s="93"/>
      <c r="X11" s="93"/>
    </row>
    <row r="12" spans="1:24">
      <c r="A12" s="13"/>
      <c r="B12" s="91"/>
      <c r="C12" s="91"/>
      <c r="D12" s="91"/>
      <c r="E12" s="91"/>
      <c r="F12" s="91"/>
      <c r="G12" s="91"/>
      <c r="H12" s="91"/>
      <c r="I12" s="91"/>
      <c r="J12" s="91"/>
      <c r="K12" s="91"/>
      <c r="L12" s="91"/>
      <c r="M12" s="91"/>
      <c r="N12" s="91"/>
      <c r="O12" s="91"/>
      <c r="P12" s="91"/>
      <c r="Q12" s="91"/>
      <c r="R12" s="91"/>
      <c r="S12" s="91"/>
      <c r="T12" s="91"/>
      <c r="U12" s="91"/>
      <c r="V12" s="91"/>
      <c r="W12" s="91"/>
      <c r="X12" s="91"/>
    </row>
    <row r="13" spans="1:24">
      <c r="A13" s="13"/>
      <c r="B13" s="93" t="s">
        <v>573</v>
      </c>
      <c r="C13" s="93"/>
      <c r="D13" s="93"/>
      <c r="E13" s="93"/>
      <c r="F13" s="93"/>
      <c r="G13" s="93"/>
      <c r="H13" s="93"/>
      <c r="I13" s="93"/>
      <c r="J13" s="93"/>
      <c r="K13" s="93"/>
      <c r="L13" s="93"/>
      <c r="M13" s="93"/>
      <c r="N13" s="93"/>
      <c r="O13" s="93"/>
      <c r="P13" s="93"/>
      <c r="Q13" s="93"/>
      <c r="R13" s="93"/>
      <c r="S13" s="93"/>
      <c r="T13" s="93"/>
      <c r="U13" s="93"/>
      <c r="V13" s="93"/>
      <c r="W13" s="93"/>
      <c r="X13" s="93"/>
    </row>
    <row r="14" spans="1:24">
      <c r="A14" s="13"/>
      <c r="B14" s="91"/>
      <c r="C14" s="91"/>
      <c r="D14" s="91"/>
      <c r="E14" s="91"/>
      <c r="F14" s="91"/>
      <c r="G14" s="91"/>
      <c r="H14" s="91"/>
      <c r="I14" s="91"/>
      <c r="J14" s="91"/>
      <c r="K14" s="91"/>
      <c r="L14" s="91"/>
      <c r="M14" s="91"/>
      <c r="N14" s="91"/>
      <c r="O14" s="91"/>
      <c r="P14" s="91"/>
      <c r="Q14" s="91"/>
      <c r="R14" s="91"/>
      <c r="S14" s="91"/>
      <c r="T14" s="91"/>
      <c r="U14" s="91"/>
      <c r="V14" s="91"/>
      <c r="W14" s="91"/>
      <c r="X14" s="91"/>
    </row>
    <row r="15" spans="1:24" ht="25.5" customHeight="1">
      <c r="A15" s="13"/>
      <c r="B15" s="93" t="s">
        <v>574</v>
      </c>
      <c r="C15" s="93"/>
      <c r="D15" s="93"/>
      <c r="E15" s="93"/>
      <c r="F15" s="93"/>
      <c r="G15" s="93"/>
      <c r="H15" s="93"/>
      <c r="I15" s="93"/>
      <c r="J15" s="93"/>
      <c r="K15" s="93"/>
      <c r="L15" s="93"/>
      <c r="M15" s="93"/>
      <c r="N15" s="93"/>
      <c r="O15" s="93"/>
      <c r="P15" s="93"/>
      <c r="Q15" s="93"/>
      <c r="R15" s="93"/>
      <c r="S15" s="93"/>
      <c r="T15" s="93"/>
      <c r="U15" s="93"/>
      <c r="V15" s="93"/>
      <c r="W15" s="93"/>
      <c r="X15" s="93"/>
    </row>
    <row r="16" spans="1:24">
      <c r="A16" s="13"/>
      <c r="B16" s="91"/>
      <c r="C16" s="91"/>
      <c r="D16" s="91"/>
      <c r="E16" s="91"/>
      <c r="F16" s="91"/>
      <c r="G16" s="91"/>
      <c r="H16" s="91"/>
      <c r="I16" s="91"/>
      <c r="J16" s="91"/>
      <c r="K16" s="91"/>
      <c r="L16" s="91"/>
      <c r="M16" s="91"/>
      <c r="N16" s="91"/>
      <c r="O16" s="91"/>
      <c r="P16" s="91"/>
      <c r="Q16" s="91"/>
      <c r="R16" s="91"/>
      <c r="S16" s="91"/>
      <c r="T16" s="91"/>
      <c r="U16" s="91"/>
      <c r="V16" s="91"/>
      <c r="W16" s="91"/>
      <c r="X16" s="91"/>
    </row>
    <row r="17" spans="1:24">
      <c r="A17" s="13"/>
      <c r="B17" s="93" t="s">
        <v>575</v>
      </c>
      <c r="C17" s="93"/>
      <c r="D17" s="93"/>
      <c r="E17" s="93"/>
      <c r="F17" s="93"/>
      <c r="G17" s="93"/>
      <c r="H17" s="93"/>
      <c r="I17" s="93"/>
      <c r="J17" s="93"/>
      <c r="K17" s="93"/>
      <c r="L17" s="93"/>
      <c r="M17" s="93"/>
      <c r="N17" s="93"/>
      <c r="O17" s="93"/>
      <c r="P17" s="93"/>
      <c r="Q17" s="93"/>
      <c r="R17" s="93"/>
      <c r="S17" s="93"/>
      <c r="T17" s="93"/>
      <c r="U17" s="93"/>
      <c r="V17" s="93"/>
      <c r="W17" s="93"/>
      <c r="X17" s="93"/>
    </row>
    <row r="18" spans="1:24">
      <c r="A18" s="13"/>
      <c r="B18" s="91"/>
      <c r="C18" s="91"/>
      <c r="D18" s="91"/>
      <c r="E18" s="91"/>
      <c r="F18" s="91"/>
      <c r="G18" s="91"/>
      <c r="H18" s="91"/>
      <c r="I18" s="91"/>
      <c r="J18" s="91"/>
      <c r="K18" s="91"/>
      <c r="L18" s="91"/>
      <c r="M18" s="91"/>
      <c r="N18" s="91"/>
      <c r="O18" s="91"/>
      <c r="P18" s="91"/>
      <c r="Q18" s="91"/>
      <c r="R18" s="91"/>
      <c r="S18" s="91"/>
      <c r="T18" s="91"/>
      <c r="U18" s="91"/>
      <c r="V18" s="91"/>
      <c r="W18" s="91"/>
      <c r="X18" s="91"/>
    </row>
    <row r="19" spans="1:24" ht="25.5" customHeight="1">
      <c r="A19" s="13"/>
      <c r="B19" s="23" t="s">
        <v>576</v>
      </c>
      <c r="C19" s="23"/>
      <c r="D19" s="23"/>
      <c r="E19" s="23"/>
      <c r="F19" s="23"/>
      <c r="G19" s="23"/>
      <c r="H19" s="23"/>
      <c r="I19" s="23"/>
      <c r="J19" s="23"/>
      <c r="K19" s="23"/>
      <c r="L19" s="23"/>
      <c r="M19" s="23"/>
      <c r="N19" s="23"/>
      <c r="O19" s="23"/>
      <c r="P19" s="23"/>
      <c r="Q19" s="23"/>
      <c r="R19" s="23"/>
      <c r="S19" s="23"/>
      <c r="T19" s="23"/>
      <c r="U19" s="23"/>
      <c r="V19" s="23"/>
      <c r="W19" s="23"/>
      <c r="X19" s="23"/>
    </row>
    <row r="20" spans="1:24">
      <c r="A20" s="13"/>
      <c r="B20" s="91"/>
      <c r="C20" s="91"/>
      <c r="D20" s="91"/>
      <c r="E20" s="91"/>
      <c r="F20" s="91"/>
      <c r="G20" s="91"/>
      <c r="H20" s="91"/>
      <c r="I20" s="91"/>
      <c r="J20" s="91"/>
      <c r="K20" s="91"/>
      <c r="L20" s="91"/>
      <c r="M20" s="91"/>
      <c r="N20" s="91"/>
      <c r="O20" s="91"/>
      <c r="P20" s="91"/>
      <c r="Q20" s="91"/>
      <c r="R20" s="91"/>
      <c r="S20" s="91"/>
      <c r="T20" s="91"/>
      <c r="U20" s="91"/>
      <c r="V20" s="91"/>
      <c r="W20" s="91"/>
      <c r="X20" s="91"/>
    </row>
    <row r="21" spans="1:24">
      <c r="A21" s="13"/>
      <c r="B21" s="23" t="s">
        <v>577</v>
      </c>
      <c r="C21" s="23"/>
      <c r="D21" s="23"/>
      <c r="E21" s="23"/>
      <c r="F21" s="23"/>
      <c r="G21" s="23"/>
      <c r="H21" s="23"/>
      <c r="I21" s="23"/>
      <c r="J21" s="23"/>
      <c r="K21" s="23"/>
      <c r="L21" s="23"/>
      <c r="M21" s="23"/>
      <c r="N21" s="23"/>
      <c r="O21" s="23"/>
      <c r="P21" s="23"/>
      <c r="Q21" s="23"/>
      <c r="R21" s="23"/>
      <c r="S21" s="23"/>
      <c r="T21" s="23"/>
      <c r="U21" s="23"/>
      <c r="V21" s="23"/>
      <c r="W21" s="23"/>
      <c r="X21" s="23"/>
    </row>
    <row r="22" spans="1:24">
      <c r="A22" s="13"/>
      <c r="B22" s="91"/>
      <c r="C22" s="91"/>
      <c r="D22" s="91"/>
      <c r="E22" s="91"/>
      <c r="F22" s="91"/>
      <c r="G22" s="91"/>
      <c r="H22" s="91"/>
      <c r="I22" s="91"/>
      <c r="J22" s="91"/>
      <c r="K22" s="91"/>
      <c r="L22" s="91"/>
      <c r="M22" s="91"/>
      <c r="N22" s="91"/>
      <c r="O22" s="91"/>
      <c r="P22" s="91"/>
      <c r="Q22" s="91"/>
      <c r="R22" s="91"/>
      <c r="S22" s="91"/>
      <c r="T22" s="91"/>
      <c r="U22" s="91"/>
      <c r="V22" s="91"/>
      <c r="W22" s="91"/>
      <c r="X22" s="91"/>
    </row>
    <row r="23" spans="1:24">
      <c r="A23" s="13"/>
      <c r="B23" s="23" t="s">
        <v>578</v>
      </c>
      <c r="C23" s="23"/>
      <c r="D23" s="23"/>
      <c r="E23" s="23"/>
      <c r="F23" s="23"/>
      <c r="G23" s="23"/>
      <c r="H23" s="23"/>
      <c r="I23" s="23"/>
      <c r="J23" s="23"/>
      <c r="K23" s="23"/>
      <c r="L23" s="23"/>
      <c r="M23" s="23"/>
      <c r="N23" s="23"/>
      <c r="O23" s="23"/>
      <c r="P23" s="23"/>
      <c r="Q23" s="23"/>
      <c r="R23" s="23"/>
      <c r="S23" s="23"/>
      <c r="T23" s="23"/>
      <c r="U23" s="23"/>
      <c r="V23" s="23"/>
      <c r="W23" s="23"/>
      <c r="X23" s="23"/>
    </row>
    <row r="24" spans="1:24">
      <c r="A24" s="13"/>
      <c r="B24" s="22"/>
      <c r="C24" s="22"/>
      <c r="D24" s="22"/>
      <c r="E24" s="22"/>
      <c r="F24" s="22"/>
      <c r="G24" s="22"/>
      <c r="H24" s="22"/>
      <c r="I24" s="22"/>
      <c r="J24" s="22"/>
      <c r="K24" s="22"/>
      <c r="L24" s="22"/>
      <c r="M24" s="22"/>
      <c r="N24" s="22"/>
      <c r="O24" s="22"/>
      <c r="P24" s="22"/>
      <c r="Q24" s="22"/>
      <c r="R24" s="22"/>
      <c r="S24" s="22"/>
      <c r="T24" s="22"/>
      <c r="U24" s="22"/>
      <c r="V24" s="22"/>
      <c r="W24" s="22"/>
      <c r="X24" s="22"/>
    </row>
    <row r="25" spans="1:24">
      <c r="A25" s="13"/>
      <c r="B25" s="15"/>
      <c r="C25" s="15"/>
      <c r="D25" s="15"/>
      <c r="E25" s="15"/>
      <c r="F25" s="15"/>
      <c r="G25" s="15"/>
      <c r="H25" s="15"/>
      <c r="I25" s="15"/>
      <c r="J25" s="15"/>
      <c r="K25" s="15"/>
      <c r="L25" s="15"/>
      <c r="M25" s="15"/>
      <c r="N25" s="15"/>
      <c r="O25" s="15"/>
      <c r="P25" s="15"/>
      <c r="Q25" s="15"/>
      <c r="R25" s="15"/>
      <c r="S25" s="15"/>
      <c r="T25" s="15"/>
      <c r="U25" s="15"/>
      <c r="V25" s="15"/>
      <c r="W25" s="15"/>
      <c r="X25" s="15"/>
    </row>
    <row r="26" spans="1:24" ht="15.75" thickBot="1">
      <c r="A26" s="13"/>
      <c r="B26" s="11"/>
      <c r="C26" s="12"/>
      <c r="D26" s="11"/>
      <c r="E26" s="12"/>
      <c r="F26" s="28" t="s">
        <v>579</v>
      </c>
      <c r="G26" s="28"/>
      <c r="H26" s="28"/>
      <c r="I26" s="28"/>
      <c r="J26" s="28"/>
      <c r="K26" s="28"/>
      <c r="L26" s="28"/>
      <c r="M26" s="28"/>
      <c r="N26" s="28"/>
      <c r="O26" s="28"/>
      <c r="P26" s="28"/>
      <c r="Q26" s="12"/>
      <c r="R26" s="23"/>
      <c r="S26" s="23"/>
      <c r="T26" s="23"/>
      <c r="U26" s="12"/>
      <c r="V26" s="23"/>
      <c r="W26" s="23"/>
      <c r="X26" s="23"/>
    </row>
    <row r="27" spans="1:24" ht="16.5" thickTop="1" thickBot="1">
      <c r="A27" s="13"/>
      <c r="B27" s="11"/>
      <c r="C27" s="12"/>
      <c r="D27" s="11"/>
      <c r="E27" s="12"/>
      <c r="F27" s="52" t="s">
        <v>484</v>
      </c>
      <c r="G27" s="52"/>
      <c r="H27" s="52"/>
      <c r="I27" s="12"/>
      <c r="J27" s="52" t="s">
        <v>485</v>
      </c>
      <c r="K27" s="52"/>
      <c r="L27" s="52"/>
      <c r="M27" s="12"/>
      <c r="N27" s="52" t="s">
        <v>486</v>
      </c>
      <c r="O27" s="52"/>
      <c r="P27" s="52"/>
      <c r="Q27" s="12"/>
      <c r="R27" s="28" t="s">
        <v>487</v>
      </c>
      <c r="S27" s="28"/>
      <c r="T27" s="28"/>
      <c r="U27" s="12"/>
      <c r="V27" s="28" t="s">
        <v>580</v>
      </c>
      <c r="W27" s="28"/>
      <c r="X27" s="28"/>
    </row>
    <row r="28" spans="1:24" ht="15.75" thickTop="1">
      <c r="A28" s="13"/>
      <c r="B28" s="30" t="s">
        <v>581</v>
      </c>
      <c r="C28" s="31"/>
      <c r="D28" s="30">
        <v>2014</v>
      </c>
      <c r="E28" s="31"/>
      <c r="F28" s="30" t="s">
        <v>161</v>
      </c>
      <c r="G28" s="34">
        <v>284643</v>
      </c>
      <c r="H28" s="31"/>
      <c r="I28" s="31"/>
      <c r="J28" s="30" t="s">
        <v>161</v>
      </c>
      <c r="K28" s="34">
        <v>85697</v>
      </c>
      <c r="L28" s="31"/>
      <c r="M28" s="31"/>
      <c r="N28" s="30" t="s">
        <v>161</v>
      </c>
      <c r="O28" s="34">
        <v>42864</v>
      </c>
      <c r="P28" s="31"/>
      <c r="Q28" s="31"/>
      <c r="R28" s="30" t="s">
        <v>161</v>
      </c>
      <c r="S28" s="55" t="s">
        <v>172</v>
      </c>
      <c r="T28" s="31"/>
      <c r="U28" s="31"/>
      <c r="V28" s="30" t="s">
        <v>161</v>
      </c>
      <c r="W28" s="34">
        <v>413204</v>
      </c>
      <c r="X28" s="31"/>
    </row>
    <row r="29" spans="1:24">
      <c r="A29" s="13"/>
      <c r="B29" s="33"/>
      <c r="C29" s="32"/>
      <c r="D29" s="33"/>
      <c r="E29" s="32"/>
      <c r="F29" s="33"/>
      <c r="G29" s="35"/>
      <c r="H29" s="32"/>
      <c r="I29" s="32"/>
      <c r="J29" s="33"/>
      <c r="K29" s="35"/>
      <c r="L29" s="32"/>
      <c r="M29" s="32"/>
      <c r="N29" s="33"/>
      <c r="O29" s="35"/>
      <c r="P29" s="32"/>
      <c r="Q29" s="32"/>
      <c r="R29" s="33"/>
      <c r="S29" s="70"/>
      <c r="T29" s="32"/>
      <c r="U29" s="32"/>
      <c r="V29" s="33"/>
      <c r="W29" s="35"/>
      <c r="X29" s="32"/>
    </row>
    <row r="30" spans="1:24">
      <c r="A30" s="13"/>
      <c r="B30" s="71" t="s">
        <v>582</v>
      </c>
      <c r="C30" s="25"/>
      <c r="D30" s="23">
        <v>2013</v>
      </c>
      <c r="E30" s="25"/>
      <c r="F30" s="36">
        <v>265463</v>
      </c>
      <c r="G30" s="36"/>
      <c r="H30" s="25"/>
      <c r="I30" s="25"/>
      <c r="J30" s="36">
        <v>86482</v>
      </c>
      <c r="K30" s="36"/>
      <c r="L30" s="25"/>
      <c r="M30" s="25"/>
      <c r="N30" s="36">
        <v>46135</v>
      </c>
      <c r="O30" s="36"/>
      <c r="P30" s="25"/>
      <c r="Q30" s="25"/>
      <c r="R30" s="56" t="s">
        <v>172</v>
      </c>
      <c r="S30" s="56"/>
      <c r="T30" s="25"/>
      <c r="U30" s="25"/>
      <c r="V30" s="36">
        <v>398080</v>
      </c>
      <c r="W30" s="36"/>
      <c r="X30" s="25"/>
    </row>
    <row r="31" spans="1:24" ht="15.75" thickBot="1">
      <c r="A31" s="13"/>
      <c r="B31" s="128"/>
      <c r="C31" s="40"/>
      <c r="D31" s="84"/>
      <c r="E31" s="40"/>
      <c r="F31" s="39"/>
      <c r="G31" s="39"/>
      <c r="H31" s="40"/>
      <c r="I31" s="40"/>
      <c r="J31" s="39"/>
      <c r="K31" s="39"/>
      <c r="L31" s="40"/>
      <c r="M31" s="40"/>
      <c r="N31" s="39"/>
      <c r="O31" s="39"/>
      <c r="P31" s="40"/>
      <c r="Q31" s="40"/>
      <c r="R31" s="72"/>
      <c r="S31" s="72"/>
      <c r="T31" s="40"/>
      <c r="U31" s="40"/>
      <c r="V31" s="39"/>
      <c r="W31" s="39"/>
      <c r="X31" s="40"/>
    </row>
    <row r="32" spans="1:24">
      <c r="A32" s="13"/>
      <c r="B32" s="42" t="s">
        <v>583</v>
      </c>
      <c r="C32" s="46"/>
      <c r="D32" s="42">
        <v>2014</v>
      </c>
      <c r="E32" s="46"/>
      <c r="F32" s="44">
        <v>43235</v>
      </c>
      <c r="G32" s="44"/>
      <c r="H32" s="46"/>
      <c r="I32" s="46"/>
      <c r="J32" s="44">
        <v>18846</v>
      </c>
      <c r="K32" s="44"/>
      <c r="L32" s="46"/>
      <c r="M32" s="46"/>
      <c r="N32" s="44">
        <v>14651</v>
      </c>
      <c r="O32" s="44"/>
      <c r="P32" s="46"/>
      <c r="Q32" s="46"/>
      <c r="R32" s="73" t="s">
        <v>172</v>
      </c>
      <c r="S32" s="73"/>
      <c r="T32" s="46"/>
      <c r="U32" s="46"/>
      <c r="V32" s="44">
        <v>76732</v>
      </c>
      <c r="W32" s="44"/>
      <c r="X32" s="46"/>
    </row>
    <row r="33" spans="1:24">
      <c r="A33" s="13"/>
      <c r="B33" s="33"/>
      <c r="C33" s="32"/>
      <c r="D33" s="33"/>
      <c r="E33" s="32"/>
      <c r="F33" s="35"/>
      <c r="G33" s="35"/>
      <c r="H33" s="32"/>
      <c r="I33" s="32"/>
      <c r="J33" s="35"/>
      <c r="K33" s="35"/>
      <c r="L33" s="32"/>
      <c r="M33" s="32"/>
      <c r="N33" s="35"/>
      <c r="O33" s="35"/>
      <c r="P33" s="32"/>
      <c r="Q33" s="32"/>
      <c r="R33" s="70"/>
      <c r="S33" s="70"/>
      <c r="T33" s="32"/>
      <c r="U33" s="32"/>
      <c r="V33" s="35"/>
      <c r="W33" s="35"/>
      <c r="X33" s="32"/>
    </row>
    <row r="34" spans="1:24">
      <c r="A34" s="13"/>
      <c r="B34" s="23"/>
      <c r="C34" s="25"/>
      <c r="D34" s="23">
        <v>2013</v>
      </c>
      <c r="E34" s="25"/>
      <c r="F34" s="36">
        <v>46277</v>
      </c>
      <c r="G34" s="36"/>
      <c r="H34" s="25"/>
      <c r="I34" s="25"/>
      <c r="J34" s="36">
        <v>18859</v>
      </c>
      <c r="K34" s="36"/>
      <c r="L34" s="25"/>
      <c r="M34" s="25"/>
      <c r="N34" s="36">
        <v>14582</v>
      </c>
      <c r="O34" s="36"/>
      <c r="P34" s="25"/>
      <c r="Q34" s="25"/>
      <c r="R34" s="56" t="s">
        <v>172</v>
      </c>
      <c r="S34" s="56"/>
      <c r="T34" s="25"/>
      <c r="U34" s="25"/>
      <c r="V34" s="36">
        <v>79718</v>
      </c>
      <c r="W34" s="36"/>
      <c r="X34" s="25"/>
    </row>
    <row r="35" spans="1:24" ht="15.75" thickBot="1">
      <c r="A35" s="13"/>
      <c r="B35" s="84"/>
      <c r="C35" s="40"/>
      <c r="D35" s="84"/>
      <c r="E35" s="40"/>
      <c r="F35" s="39"/>
      <c r="G35" s="39"/>
      <c r="H35" s="40"/>
      <c r="I35" s="40"/>
      <c r="J35" s="39"/>
      <c r="K35" s="39"/>
      <c r="L35" s="40"/>
      <c r="M35" s="40"/>
      <c r="N35" s="39"/>
      <c r="O35" s="39"/>
      <c r="P35" s="40"/>
      <c r="Q35" s="40"/>
      <c r="R35" s="72"/>
      <c r="S35" s="72"/>
      <c r="T35" s="40"/>
      <c r="U35" s="40"/>
      <c r="V35" s="39"/>
      <c r="W35" s="39"/>
      <c r="X35" s="40"/>
    </row>
    <row r="36" spans="1:24">
      <c r="A36" s="13"/>
      <c r="B36" s="42" t="s">
        <v>584</v>
      </c>
      <c r="C36" s="46"/>
      <c r="D36" s="42">
        <v>2014</v>
      </c>
      <c r="E36" s="46"/>
      <c r="F36" s="44">
        <v>11176</v>
      </c>
      <c r="G36" s="44"/>
      <c r="H36" s="46"/>
      <c r="I36" s="46"/>
      <c r="J36" s="44">
        <v>3075</v>
      </c>
      <c r="K36" s="44"/>
      <c r="L36" s="46"/>
      <c r="M36" s="46"/>
      <c r="N36" s="44">
        <v>1676</v>
      </c>
      <c r="O36" s="44"/>
      <c r="P36" s="46"/>
      <c r="Q36" s="46"/>
      <c r="R36" s="73" t="s">
        <v>172</v>
      </c>
      <c r="S36" s="73"/>
      <c r="T36" s="46"/>
      <c r="U36" s="46"/>
      <c r="V36" s="44">
        <v>15927</v>
      </c>
      <c r="W36" s="44"/>
      <c r="X36" s="46"/>
    </row>
    <row r="37" spans="1:24">
      <c r="A37" s="13"/>
      <c r="B37" s="33"/>
      <c r="C37" s="32"/>
      <c r="D37" s="33"/>
      <c r="E37" s="32"/>
      <c r="F37" s="35"/>
      <c r="G37" s="35"/>
      <c r="H37" s="32"/>
      <c r="I37" s="32"/>
      <c r="J37" s="35"/>
      <c r="K37" s="35"/>
      <c r="L37" s="32"/>
      <c r="M37" s="32"/>
      <c r="N37" s="35"/>
      <c r="O37" s="35"/>
      <c r="P37" s="32"/>
      <c r="Q37" s="32"/>
      <c r="R37" s="70"/>
      <c r="S37" s="70"/>
      <c r="T37" s="32"/>
      <c r="U37" s="32"/>
      <c r="V37" s="35"/>
      <c r="W37" s="35"/>
      <c r="X37" s="32"/>
    </row>
    <row r="38" spans="1:24">
      <c r="A38" s="13"/>
      <c r="B38" s="71" t="s">
        <v>585</v>
      </c>
      <c r="C38" s="25"/>
      <c r="D38" s="23">
        <v>2013</v>
      </c>
      <c r="E38" s="25"/>
      <c r="F38" s="36">
        <v>11449</v>
      </c>
      <c r="G38" s="36"/>
      <c r="H38" s="25"/>
      <c r="I38" s="25"/>
      <c r="J38" s="36">
        <v>2842</v>
      </c>
      <c r="K38" s="36"/>
      <c r="L38" s="25"/>
      <c r="M38" s="25"/>
      <c r="N38" s="36">
        <v>1984</v>
      </c>
      <c r="O38" s="36"/>
      <c r="P38" s="25"/>
      <c r="Q38" s="25"/>
      <c r="R38" s="56" t="s">
        <v>172</v>
      </c>
      <c r="S38" s="56"/>
      <c r="T38" s="25"/>
      <c r="U38" s="25"/>
      <c r="V38" s="36">
        <v>16275</v>
      </c>
      <c r="W38" s="36"/>
      <c r="X38" s="25"/>
    </row>
    <row r="39" spans="1:24" ht="15.75" thickBot="1">
      <c r="A39" s="13"/>
      <c r="B39" s="128"/>
      <c r="C39" s="40"/>
      <c r="D39" s="84"/>
      <c r="E39" s="40"/>
      <c r="F39" s="39"/>
      <c r="G39" s="39"/>
      <c r="H39" s="40"/>
      <c r="I39" s="40"/>
      <c r="J39" s="39"/>
      <c r="K39" s="39"/>
      <c r="L39" s="40"/>
      <c r="M39" s="40"/>
      <c r="N39" s="39"/>
      <c r="O39" s="39"/>
      <c r="P39" s="40"/>
      <c r="Q39" s="40"/>
      <c r="R39" s="72"/>
      <c r="S39" s="72"/>
      <c r="T39" s="40"/>
      <c r="U39" s="40"/>
      <c r="V39" s="39"/>
      <c r="W39" s="39"/>
      <c r="X39" s="40"/>
    </row>
    <row r="40" spans="1:24">
      <c r="A40" s="13"/>
      <c r="B40" s="42" t="s">
        <v>586</v>
      </c>
      <c r="C40" s="46"/>
      <c r="D40" s="42">
        <v>2014</v>
      </c>
      <c r="E40" s="46"/>
      <c r="F40" s="44">
        <v>948839</v>
      </c>
      <c r="G40" s="44"/>
      <c r="H40" s="46"/>
      <c r="I40" s="46"/>
      <c r="J40" s="44">
        <v>151009</v>
      </c>
      <c r="K40" s="44"/>
      <c r="L40" s="46"/>
      <c r="M40" s="46"/>
      <c r="N40" s="44">
        <v>164083</v>
      </c>
      <c r="O40" s="44"/>
      <c r="P40" s="46"/>
      <c r="Q40" s="46"/>
      <c r="R40" s="44">
        <v>407533</v>
      </c>
      <c r="S40" s="44"/>
      <c r="T40" s="46"/>
      <c r="U40" s="46"/>
      <c r="V40" s="44">
        <v>1671464</v>
      </c>
      <c r="W40" s="44"/>
      <c r="X40" s="46"/>
    </row>
    <row r="41" spans="1:24">
      <c r="A41" s="13"/>
      <c r="B41" s="33"/>
      <c r="C41" s="32"/>
      <c r="D41" s="33"/>
      <c r="E41" s="32"/>
      <c r="F41" s="35"/>
      <c r="G41" s="35"/>
      <c r="H41" s="32"/>
      <c r="I41" s="32"/>
      <c r="J41" s="35"/>
      <c r="K41" s="35"/>
      <c r="L41" s="32"/>
      <c r="M41" s="32"/>
      <c r="N41" s="35"/>
      <c r="O41" s="35"/>
      <c r="P41" s="32"/>
      <c r="Q41" s="32"/>
      <c r="R41" s="35"/>
      <c r="S41" s="35"/>
      <c r="T41" s="32"/>
      <c r="U41" s="32"/>
      <c r="V41" s="35"/>
      <c r="W41" s="35"/>
      <c r="X41" s="32"/>
    </row>
    <row r="42" spans="1:24">
      <c r="A42" s="13"/>
      <c r="B42" s="23"/>
      <c r="C42" s="25"/>
      <c r="D42" s="23">
        <v>2013</v>
      </c>
      <c r="E42" s="25"/>
      <c r="F42" s="36">
        <v>929820</v>
      </c>
      <c r="G42" s="36"/>
      <c r="H42" s="25"/>
      <c r="I42" s="25"/>
      <c r="J42" s="36">
        <v>87934</v>
      </c>
      <c r="K42" s="36"/>
      <c r="L42" s="25"/>
      <c r="M42" s="25"/>
      <c r="N42" s="36">
        <v>167626</v>
      </c>
      <c r="O42" s="36"/>
      <c r="P42" s="25"/>
      <c r="Q42" s="25"/>
      <c r="R42" s="36">
        <v>324306</v>
      </c>
      <c r="S42" s="36"/>
      <c r="T42" s="25"/>
      <c r="U42" s="25"/>
      <c r="V42" s="36">
        <v>1509686</v>
      </c>
      <c r="W42" s="36"/>
      <c r="X42" s="25"/>
    </row>
    <row r="43" spans="1:24" ht="15.75" thickBot="1">
      <c r="A43" s="13"/>
      <c r="B43" s="84"/>
      <c r="C43" s="40"/>
      <c r="D43" s="84"/>
      <c r="E43" s="40"/>
      <c r="F43" s="39"/>
      <c r="G43" s="39"/>
      <c r="H43" s="40"/>
      <c r="I43" s="40"/>
      <c r="J43" s="39"/>
      <c r="K43" s="39"/>
      <c r="L43" s="40"/>
      <c r="M43" s="40"/>
      <c r="N43" s="39"/>
      <c r="O43" s="39"/>
      <c r="P43" s="40"/>
      <c r="Q43" s="40"/>
      <c r="R43" s="39"/>
      <c r="S43" s="39"/>
      <c r="T43" s="40"/>
      <c r="U43" s="40"/>
      <c r="V43" s="39"/>
      <c r="W43" s="39"/>
      <c r="X43" s="40"/>
    </row>
    <row r="44" spans="1:24">
      <c r="A44" s="13"/>
      <c r="B44" s="42" t="s">
        <v>587</v>
      </c>
      <c r="C44" s="46"/>
      <c r="D44" s="42">
        <v>2014</v>
      </c>
      <c r="E44" s="46"/>
      <c r="F44" s="73" t="s">
        <v>172</v>
      </c>
      <c r="G44" s="73"/>
      <c r="H44" s="46"/>
      <c r="I44" s="46"/>
      <c r="J44" s="73" t="s">
        <v>172</v>
      </c>
      <c r="K44" s="73"/>
      <c r="L44" s="46"/>
      <c r="M44" s="46"/>
      <c r="N44" s="73" t="s">
        <v>172</v>
      </c>
      <c r="O44" s="73"/>
      <c r="P44" s="46"/>
      <c r="Q44" s="46"/>
      <c r="R44" s="44">
        <v>9798</v>
      </c>
      <c r="S44" s="44"/>
      <c r="T44" s="46"/>
      <c r="U44" s="46"/>
      <c r="V44" s="44">
        <v>9798</v>
      </c>
      <c r="W44" s="44"/>
      <c r="X44" s="46"/>
    </row>
    <row r="45" spans="1:24">
      <c r="A45" s="13"/>
      <c r="B45" s="33"/>
      <c r="C45" s="32"/>
      <c r="D45" s="33"/>
      <c r="E45" s="32"/>
      <c r="F45" s="70"/>
      <c r="G45" s="70"/>
      <c r="H45" s="32"/>
      <c r="I45" s="32"/>
      <c r="J45" s="70"/>
      <c r="K45" s="70"/>
      <c r="L45" s="32"/>
      <c r="M45" s="32"/>
      <c r="N45" s="70"/>
      <c r="O45" s="70"/>
      <c r="P45" s="32"/>
      <c r="Q45" s="32"/>
      <c r="R45" s="35"/>
      <c r="S45" s="35"/>
      <c r="T45" s="32"/>
      <c r="U45" s="32"/>
      <c r="V45" s="35"/>
      <c r="W45" s="35"/>
      <c r="X45" s="32"/>
    </row>
    <row r="46" spans="1:24">
      <c r="A46" s="13"/>
      <c r="B46" s="23"/>
      <c r="C46" s="25"/>
      <c r="D46" s="23">
        <v>2013</v>
      </c>
      <c r="E46" s="25"/>
      <c r="F46" s="56" t="s">
        <v>172</v>
      </c>
      <c r="G46" s="56"/>
      <c r="H46" s="25"/>
      <c r="I46" s="25"/>
      <c r="J46" s="56" t="s">
        <v>172</v>
      </c>
      <c r="K46" s="56"/>
      <c r="L46" s="25"/>
      <c r="M46" s="25"/>
      <c r="N46" s="56" t="s">
        <v>172</v>
      </c>
      <c r="O46" s="56"/>
      <c r="P46" s="25"/>
      <c r="Q46" s="25"/>
      <c r="R46" s="36">
        <v>10196</v>
      </c>
      <c r="S46" s="36"/>
      <c r="T46" s="25"/>
      <c r="U46" s="25"/>
      <c r="V46" s="36">
        <v>10196</v>
      </c>
      <c r="W46" s="36"/>
      <c r="X46" s="25"/>
    </row>
    <row r="47" spans="1:24">
      <c r="A47" s="13"/>
      <c r="B47" s="23"/>
      <c r="C47" s="25"/>
      <c r="D47" s="23"/>
      <c r="E47" s="25"/>
      <c r="F47" s="56"/>
      <c r="G47" s="56"/>
      <c r="H47" s="25"/>
      <c r="I47" s="25"/>
      <c r="J47" s="56"/>
      <c r="K47" s="56"/>
      <c r="L47" s="25"/>
      <c r="M47" s="25"/>
      <c r="N47" s="56"/>
      <c r="O47" s="56"/>
      <c r="P47" s="25"/>
      <c r="Q47" s="25"/>
      <c r="R47" s="36"/>
      <c r="S47" s="36"/>
      <c r="T47" s="25"/>
      <c r="U47" s="25"/>
      <c r="V47" s="36"/>
      <c r="W47" s="36"/>
      <c r="X47" s="25"/>
    </row>
    <row r="48" spans="1:24">
      <c r="A48" s="13"/>
      <c r="B48" s="91"/>
      <c r="C48" s="91"/>
      <c r="D48" s="91"/>
      <c r="E48" s="91"/>
      <c r="F48" s="91"/>
      <c r="G48" s="91"/>
      <c r="H48" s="91"/>
      <c r="I48" s="91"/>
      <c r="J48" s="91"/>
      <c r="K48" s="91"/>
      <c r="L48" s="91"/>
      <c r="M48" s="91"/>
      <c r="N48" s="91"/>
      <c r="O48" s="91"/>
      <c r="P48" s="91"/>
      <c r="Q48" s="91"/>
      <c r="R48" s="91"/>
      <c r="S48" s="91"/>
      <c r="T48" s="91"/>
      <c r="U48" s="91"/>
      <c r="V48" s="91"/>
      <c r="W48" s="91"/>
      <c r="X48" s="91"/>
    </row>
    <row r="49" spans="1:24">
      <c r="A49" s="13"/>
      <c r="B49" s="23" t="s">
        <v>588</v>
      </c>
      <c r="C49" s="23"/>
      <c r="D49" s="23"/>
      <c r="E49" s="23"/>
      <c r="F49" s="23"/>
      <c r="G49" s="23"/>
      <c r="H49" s="23"/>
      <c r="I49" s="23"/>
      <c r="J49" s="23"/>
      <c r="K49" s="23"/>
      <c r="L49" s="23"/>
      <c r="M49" s="23"/>
      <c r="N49" s="23"/>
      <c r="O49" s="23"/>
      <c r="P49" s="23"/>
      <c r="Q49" s="23"/>
      <c r="R49" s="23"/>
      <c r="S49" s="23"/>
      <c r="T49" s="23"/>
      <c r="U49" s="23"/>
      <c r="V49" s="23"/>
      <c r="W49" s="23"/>
      <c r="X49" s="23"/>
    </row>
    <row r="50" spans="1:24">
      <c r="A50" s="13"/>
      <c r="B50" s="22"/>
      <c r="C50" s="22"/>
      <c r="D50" s="22"/>
      <c r="E50" s="22"/>
      <c r="F50" s="22"/>
      <c r="G50" s="22"/>
      <c r="H50" s="22"/>
      <c r="I50" s="22"/>
      <c r="J50" s="22"/>
      <c r="K50" s="22"/>
      <c r="L50" s="22"/>
      <c r="M50" s="22"/>
      <c r="N50" s="22"/>
      <c r="O50" s="22"/>
      <c r="P50" s="22"/>
      <c r="Q50" s="22"/>
      <c r="R50" s="22"/>
      <c r="S50" s="22"/>
      <c r="T50" s="22"/>
      <c r="U50" s="22"/>
      <c r="V50" s="22"/>
      <c r="W50" s="22"/>
      <c r="X50" s="22"/>
    </row>
    <row r="51" spans="1:24">
      <c r="A51" s="13"/>
      <c r="B51" s="15"/>
      <c r="C51" s="15"/>
      <c r="D51" s="15"/>
      <c r="E51" s="15"/>
      <c r="F51" s="15"/>
      <c r="G51" s="15"/>
      <c r="H51" s="15"/>
      <c r="I51" s="15"/>
      <c r="J51" s="15"/>
      <c r="K51" s="15"/>
      <c r="L51" s="15"/>
      <c r="M51" s="15"/>
      <c r="N51" s="15"/>
      <c r="O51" s="15"/>
      <c r="P51" s="15"/>
      <c r="Q51" s="15"/>
      <c r="R51" s="15"/>
      <c r="S51" s="15"/>
      <c r="T51" s="15"/>
      <c r="U51" s="15"/>
      <c r="V51" s="15"/>
      <c r="W51" s="15"/>
      <c r="X51" s="15"/>
    </row>
    <row r="52" spans="1:24" ht="15.75" thickBot="1">
      <c r="A52" s="13"/>
      <c r="B52" s="11"/>
      <c r="C52" s="12"/>
      <c r="D52" s="11"/>
      <c r="E52" s="12"/>
      <c r="F52" s="28" t="s">
        <v>579</v>
      </c>
      <c r="G52" s="28"/>
      <c r="H52" s="28"/>
      <c r="I52" s="28"/>
      <c r="J52" s="28"/>
      <c r="K52" s="28"/>
      <c r="L52" s="28"/>
      <c r="M52" s="28"/>
      <c r="N52" s="28"/>
      <c r="O52" s="28"/>
      <c r="P52" s="28"/>
      <c r="Q52" s="12"/>
      <c r="R52" s="23"/>
      <c r="S52" s="23"/>
      <c r="T52" s="23"/>
      <c r="U52" s="12"/>
      <c r="V52" s="23"/>
      <c r="W52" s="23"/>
      <c r="X52" s="23"/>
    </row>
    <row r="53" spans="1:24" ht="16.5" thickTop="1" thickBot="1">
      <c r="A53" s="13"/>
      <c r="B53" s="11"/>
      <c r="C53" s="12"/>
      <c r="D53" s="11"/>
      <c r="E53" s="12"/>
      <c r="F53" s="52" t="s">
        <v>484</v>
      </c>
      <c r="G53" s="52"/>
      <c r="H53" s="52"/>
      <c r="I53" s="12"/>
      <c r="J53" s="52" t="s">
        <v>485</v>
      </c>
      <c r="K53" s="52"/>
      <c r="L53" s="52"/>
      <c r="M53" s="12"/>
      <c r="N53" s="52" t="s">
        <v>486</v>
      </c>
      <c r="O53" s="52"/>
      <c r="P53" s="52"/>
      <c r="Q53" s="12"/>
      <c r="R53" s="28" t="s">
        <v>487</v>
      </c>
      <c r="S53" s="28"/>
      <c r="T53" s="28"/>
      <c r="U53" s="12"/>
      <c r="V53" s="28" t="s">
        <v>580</v>
      </c>
      <c r="W53" s="28"/>
      <c r="X53" s="28"/>
    </row>
    <row r="54" spans="1:24" ht="15.75" thickTop="1">
      <c r="A54" s="13"/>
      <c r="B54" s="30" t="s">
        <v>581</v>
      </c>
      <c r="C54" s="31"/>
      <c r="D54" s="30">
        <v>2014</v>
      </c>
      <c r="E54" s="31"/>
      <c r="F54" s="30" t="s">
        <v>161</v>
      </c>
      <c r="G54" s="34">
        <v>828250</v>
      </c>
      <c r="H54" s="31"/>
      <c r="I54" s="31"/>
      <c r="J54" s="30" t="s">
        <v>161</v>
      </c>
      <c r="K54" s="34">
        <v>263307</v>
      </c>
      <c r="L54" s="31"/>
      <c r="M54" s="31"/>
      <c r="N54" s="30" t="s">
        <v>161</v>
      </c>
      <c r="O54" s="34">
        <v>134012</v>
      </c>
      <c r="P54" s="31"/>
      <c r="Q54" s="31"/>
      <c r="R54" s="30" t="s">
        <v>161</v>
      </c>
      <c r="S54" s="55" t="s">
        <v>172</v>
      </c>
      <c r="T54" s="31"/>
      <c r="U54" s="31"/>
      <c r="V54" s="30" t="s">
        <v>161</v>
      </c>
      <c r="W54" s="34">
        <v>1225569</v>
      </c>
      <c r="X54" s="31"/>
    </row>
    <row r="55" spans="1:24">
      <c r="A55" s="13"/>
      <c r="B55" s="33"/>
      <c r="C55" s="32"/>
      <c r="D55" s="33"/>
      <c r="E55" s="32"/>
      <c r="F55" s="33"/>
      <c r="G55" s="35"/>
      <c r="H55" s="32"/>
      <c r="I55" s="32"/>
      <c r="J55" s="33"/>
      <c r="K55" s="35"/>
      <c r="L55" s="32"/>
      <c r="M55" s="32"/>
      <c r="N55" s="33"/>
      <c r="O55" s="35"/>
      <c r="P55" s="32"/>
      <c r="Q55" s="32"/>
      <c r="R55" s="33"/>
      <c r="S55" s="70"/>
      <c r="T55" s="32"/>
      <c r="U55" s="32"/>
      <c r="V55" s="33"/>
      <c r="W55" s="35"/>
      <c r="X55" s="32"/>
    </row>
    <row r="56" spans="1:24">
      <c r="A56" s="13"/>
      <c r="B56" s="71" t="s">
        <v>582</v>
      </c>
      <c r="C56" s="25"/>
      <c r="D56" s="23">
        <v>2013</v>
      </c>
      <c r="E56" s="25"/>
      <c r="F56" s="36">
        <v>765607</v>
      </c>
      <c r="G56" s="36"/>
      <c r="H56" s="25"/>
      <c r="I56" s="25"/>
      <c r="J56" s="36">
        <v>256695</v>
      </c>
      <c r="K56" s="36"/>
      <c r="L56" s="25"/>
      <c r="M56" s="25"/>
      <c r="N56" s="36">
        <v>144765</v>
      </c>
      <c r="O56" s="36"/>
      <c r="P56" s="25"/>
      <c r="Q56" s="25"/>
      <c r="R56" s="56" t="s">
        <v>172</v>
      </c>
      <c r="S56" s="56"/>
      <c r="T56" s="25"/>
      <c r="U56" s="25"/>
      <c r="V56" s="36">
        <v>1167067</v>
      </c>
      <c r="W56" s="36"/>
      <c r="X56" s="25"/>
    </row>
    <row r="57" spans="1:24" ht="15.75" thickBot="1">
      <c r="A57" s="13"/>
      <c r="B57" s="128"/>
      <c r="C57" s="40"/>
      <c r="D57" s="84"/>
      <c r="E57" s="40"/>
      <c r="F57" s="39"/>
      <c r="G57" s="39"/>
      <c r="H57" s="40"/>
      <c r="I57" s="40"/>
      <c r="J57" s="39"/>
      <c r="K57" s="39"/>
      <c r="L57" s="40"/>
      <c r="M57" s="40"/>
      <c r="N57" s="39"/>
      <c r="O57" s="39"/>
      <c r="P57" s="40"/>
      <c r="Q57" s="40"/>
      <c r="R57" s="72"/>
      <c r="S57" s="72"/>
      <c r="T57" s="40"/>
      <c r="U57" s="40"/>
      <c r="V57" s="39"/>
      <c r="W57" s="39"/>
      <c r="X57" s="40"/>
    </row>
    <row r="58" spans="1:24">
      <c r="A58" s="13"/>
      <c r="B58" s="42" t="s">
        <v>583</v>
      </c>
      <c r="C58" s="46"/>
      <c r="D58" s="42">
        <v>2014</v>
      </c>
      <c r="E58" s="46"/>
      <c r="F58" s="44">
        <v>135591</v>
      </c>
      <c r="G58" s="44"/>
      <c r="H58" s="46"/>
      <c r="I58" s="46"/>
      <c r="J58" s="44">
        <v>62775</v>
      </c>
      <c r="K58" s="44"/>
      <c r="L58" s="46"/>
      <c r="M58" s="46"/>
      <c r="N58" s="44">
        <v>44121</v>
      </c>
      <c r="O58" s="44"/>
      <c r="P58" s="46"/>
      <c r="Q58" s="46"/>
      <c r="R58" s="73" t="s">
        <v>172</v>
      </c>
      <c r="S58" s="73"/>
      <c r="T58" s="46"/>
      <c r="U58" s="46"/>
      <c r="V58" s="44">
        <v>242487</v>
      </c>
      <c r="W58" s="44"/>
      <c r="X58" s="46"/>
    </row>
    <row r="59" spans="1:24">
      <c r="A59" s="13"/>
      <c r="B59" s="33"/>
      <c r="C59" s="32"/>
      <c r="D59" s="33"/>
      <c r="E59" s="32"/>
      <c r="F59" s="35"/>
      <c r="G59" s="35"/>
      <c r="H59" s="32"/>
      <c r="I59" s="32"/>
      <c r="J59" s="35"/>
      <c r="K59" s="35"/>
      <c r="L59" s="32"/>
      <c r="M59" s="32"/>
      <c r="N59" s="35"/>
      <c r="O59" s="35"/>
      <c r="P59" s="32"/>
      <c r="Q59" s="32"/>
      <c r="R59" s="70"/>
      <c r="S59" s="70"/>
      <c r="T59" s="32"/>
      <c r="U59" s="32"/>
      <c r="V59" s="35"/>
      <c r="W59" s="35"/>
      <c r="X59" s="32"/>
    </row>
    <row r="60" spans="1:24">
      <c r="A60" s="13"/>
      <c r="B60" s="23"/>
      <c r="C60" s="25"/>
      <c r="D60" s="23">
        <v>2013</v>
      </c>
      <c r="E60" s="25"/>
      <c r="F60" s="36">
        <v>131068</v>
      </c>
      <c r="G60" s="36"/>
      <c r="H60" s="25"/>
      <c r="I60" s="25"/>
      <c r="J60" s="36">
        <v>63350</v>
      </c>
      <c r="K60" s="36"/>
      <c r="L60" s="25"/>
      <c r="M60" s="25"/>
      <c r="N60" s="36">
        <v>45494</v>
      </c>
      <c r="O60" s="36"/>
      <c r="P60" s="25"/>
      <c r="Q60" s="25"/>
      <c r="R60" s="56" t="s">
        <v>172</v>
      </c>
      <c r="S60" s="56"/>
      <c r="T60" s="25"/>
      <c r="U60" s="25"/>
      <c r="V60" s="36">
        <v>239912</v>
      </c>
      <c r="W60" s="36"/>
      <c r="X60" s="25"/>
    </row>
    <row r="61" spans="1:24" ht="15.75" thickBot="1">
      <c r="A61" s="13"/>
      <c r="B61" s="84"/>
      <c r="C61" s="40"/>
      <c r="D61" s="84"/>
      <c r="E61" s="40"/>
      <c r="F61" s="39"/>
      <c r="G61" s="39"/>
      <c r="H61" s="40"/>
      <c r="I61" s="40"/>
      <c r="J61" s="39"/>
      <c r="K61" s="39"/>
      <c r="L61" s="40"/>
      <c r="M61" s="40"/>
      <c r="N61" s="39"/>
      <c r="O61" s="39"/>
      <c r="P61" s="40"/>
      <c r="Q61" s="40"/>
      <c r="R61" s="72"/>
      <c r="S61" s="72"/>
      <c r="T61" s="40"/>
      <c r="U61" s="40"/>
      <c r="V61" s="39"/>
      <c r="W61" s="39"/>
      <c r="X61" s="40"/>
    </row>
    <row r="62" spans="1:24">
      <c r="A62" s="13"/>
      <c r="B62" s="42" t="s">
        <v>584</v>
      </c>
      <c r="C62" s="46"/>
      <c r="D62" s="42">
        <v>2014</v>
      </c>
      <c r="E62" s="46"/>
      <c r="F62" s="44">
        <v>34027</v>
      </c>
      <c r="G62" s="44"/>
      <c r="H62" s="46"/>
      <c r="I62" s="46"/>
      <c r="J62" s="44">
        <v>9416</v>
      </c>
      <c r="K62" s="44"/>
      <c r="L62" s="46"/>
      <c r="M62" s="46"/>
      <c r="N62" s="44">
        <v>5102</v>
      </c>
      <c r="O62" s="44"/>
      <c r="P62" s="46"/>
      <c r="Q62" s="46"/>
      <c r="R62" s="73" t="s">
        <v>172</v>
      </c>
      <c r="S62" s="73"/>
      <c r="T62" s="46"/>
      <c r="U62" s="46"/>
      <c r="V62" s="44">
        <v>48545</v>
      </c>
      <c r="W62" s="44"/>
      <c r="X62" s="46"/>
    </row>
    <row r="63" spans="1:24">
      <c r="A63" s="13"/>
      <c r="B63" s="33"/>
      <c r="C63" s="32"/>
      <c r="D63" s="33"/>
      <c r="E63" s="32"/>
      <c r="F63" s="35"/>
      <c r="G63" s="35"/>
      <c r="H63" s="32"/>
      <c r="I63" s="32"/>
      <c r="J63" s="35"/>
      <c r="K63" s="35"/>
      <c r="L63" s="32"/>
      <c r="M63" s="32"/>
      <c r="N63" s="35"/>
      <c r="O63" s="35"/>
      <c r="P63" s="32"/>
      <c r="Q63" s="32"/>
      <c r="R63" s="70"/>
      <c r="S63" s="70"/>
      <c r="T63" s="32"/>
      <c r="U63" s="32"/>
      <c r="V63" s="35"/>
      <c r="W63" s="35"/>
      <c r="X63" s="32"/>
    </row>
    <row r="64" spans="1:24">
      <c r="A64" s="13"/>
      <c r="B64" s="71" t="s">
        <v>585</v>
      </c>
      <c r="C64" s="25"/>
      <c r="D64" s="23">
        <v>2013</v>
      </c>
      <c r="E64" s="25"/>
      <c r="F64" s="36">
        <v>34139</v>
      </c>
      <c r="G64" s="36"/>
      <c r="H64" s="25"/>
      <c r="I64" s="25"/>
      <c r="J64" s="36">
        <v>8233</v>
      </c>
      <c r="K64" s="36"/>
      <c r="L64" s="25"/>
      <c r="M64" s="25"/>
      <c r="N64" s="36">
        <v>5949</v>
      </c>
      <c r="O64" s="36"/>
      <c r="P64" s="25"/>
      <c r="Q64" s="25"/>
      <c r="R64" s="56" t="s">
        <v>172</v>
      </c>
      <c r="S64" s="56"/>
      <c r="T64" s="25"/>
      <c r="U64" s="25"/>
      <c r="V64" s="36">
        <v>48321</v>
      </c>
      <c r="W64" s="36"/>
      <c r="X64" s="25"/>
    </row>
    <row r="65" spans="1:24" ht="15.75" thickBot="1">
      <c r="A65" s="13"/>
      <c r="B65" s="128"/>
      <c r="C65" s="40"/>
      <c r="D65" s="84"/>
      <c r="E65" s="40"/>
      <c r="F65" s="39"/>
      <c r="G65" s="39"/>
      <c r="H65" s="40"/>
      <c r="I65" s="40"/>
      <c r="J65" s="39"/>
      <c r="K65" s="39"/>
      <c r="L65" s="40"/>
      <c r="M65" s="40"/>
      <c r="N65" s="39"/>
      <c r="O65" s="39"/>
      <c r="P65" s="40"/>
      <c r="Q65" s="40"/>
      <c r="R65" s="72"/>
      <c r="S65" s="72"/>
      <c r="T65" s="40"/>
      <c r="U65" s="40"/>
      <c r="V65" s="39"/>
      <c r="W65" s="39"/>
      <c r="X65" s="40"/>
    </row>
    <row r="66" spans="1:24">
      <c r="A66" s="13"/>
      <c r="B66" s="42" t="s">
        <v>586</v>
      </c>
      <c r="C66" s="46"/>
      <c r="D66" s="42">
        <v>2014</v>
      </c>
      <c r="E66" s="46"/>
      <c r="F66" s="44">
        <v>948839</v>
      </c>
      <c r="G66" s="44"/>
      <c r="H66" s="46"/>
      <c r="I66" s="46"/>
      <c r="J66" s="44">
        <v>151009</v>
      </c>
      <c r="K66" s="44"/>
      <c r="L66" s="46"/>
      <c r="M66" s="46"/>
      <c r="N66" s="44">
        <v>164083</v>
      </c>
      <c r="O66" s="44"/>
      <c r="P66" s="46"/>
      <c r="Q66" s="46"/>
      <c r="R66" s="44">
        <v>407533</v>
      </c>
      <c r="S66" s="44"/>
      <c r="T66" s="46"/>
      <c r="U66" s="46"/>
      <c r="V66" s="44">
        <v>1671464</v>
      </c>
      <c r="W66" s="44"/>
      <c r="X66" s="46"/>
    </row>
    <row r="67" spans="1:24">
      <c r="A67" s="13"/>
      <c r="B67" s="33"/>
      <c r="C67" s="32"/>
      <c r="D67" s="33"/>
      <c r="E67" s="32"/>
      <c r="F67" s="35"/>
      <c r="G67" s="35"/>
      <c r="H67" s="32"/>
      <c r="I67" s="32"/>
      <c r="J67" s="38"/>
      <c r="K67" s="38"/>
      <c r="L67" s="37"/>
      <c r="M67" s="32"/>
      <c r="N67" s="35"/>
      <c r="O67" s="35"/>
      <c r="P67" s="32"/>
      <c r="Q67" s="32"/>
      <c r="R67" s="35"/>
      <c r="S67" s="35"/>
      <c r="T67" s="32"/>
      <c r="U67" s="32"/>
      <c r="V67" s="35"/>
      <c r="W67" s="35"/>
      <c r="X67" s="32"/>
    </row>
    <row r="68" spans="1:24">
      <c r="A68" s="13"/>
      <c r="B68" s="23"/>
      <c r="C68" s="25"/>
      <c r="D68" s="23">
        <v>2013</v>
      </c>
      <c r="E68" s="25"/>
      <c r="F68" s="36">
        <v>929820</v>
      </c>
      <c r="G68" s="36"/>
      <c r="H68" s="25"/>
      <c r="I68" s="25"/>
      <c r="J68" s="36">
        <v>87934</v>
      </c>
      <c r="K68" s="36"/>
      <c r="L68" s="25"/>
      <c r="M68" s="25"/>
      <c r="N68" s="36">
        <v>167626</v>
      </c>
      <c r="O68" s="36"/>
      <c r="P68" s="25"/>
      <c r="Q68" s="25"/>
      <c r="R68" s="36">
        <v>324306</v>
      </c>
      <c r="S68" s="36"/>
      <c r="T68" s="25"/>
      <c r="U68" s="25"/>
      <c r="V68" s="36">
        <v>1509686</v>
      </c>
      <c r="W68" s="36"/>
      <c r="X68" s="25"/>
    </row>
    <row r="69" spans="1:24" ht="15.75" thickBot="1">
      <c r="A69" s="13"/>
      <c r="B69" s="84"/>
      <c r="C69" s="40"/>
      <c r="D69" s="84"/>
      <c r="E69" s="40"/>
      <c r="F69" s="39"/>
      <c r="G69" s="39"/>
      <c r="H69" s="40"/>
      <c r="I69" s="40"/>
      <c r="J69" s="39"/>
      <c r="K69" s="39"/>
      <c r="L69" s="40"/>
      <c r="M69" s="40"/>
      <c r="N69" s="39"/>
      <c r="O69" s="39"/>
      <c r="P69" s="40"/>
      <c r="Q69" s="40"/>
      <c r="R69" s="39"/>
      <c r="S69" s="39"/>
      <c r="T69" s="40"/>
      <c r="U69" s="40"/>
      <c r="V69" s="39"/>
      <c r="W69" s="39"/>
      <c r="X69" s="40"/>
    </row>
    <row r="70" spans="1:24">
      <c r="A70" s="13"/>
      <c r="B70" s="42" t="s">
        <v>587</v>
      </c>
      <c r="C70" s="46"/>
      <c r="D70" s="42">
        <v>2014</v>
      </c>
      <c r="E70" s="46"/>
      <c r="F70" s="73" t="s">
        <v>172</v>
      </c>
      <c r="G70" s="73"/>
      <c r="H70" s="46"/>
      <c r="I70" s="46"/>
      <c r="J70" s="73" t="s">
        <v>172</v>
      </c>
      <c r="K70" s="73"/>
      <c r="L70" s="46"/>
      <c r="M70" s="46"/>
      <c r="N70" s="73" t="s">
        <v>172</v>
      </c>
      <c r="O70" s="73"/>
      <c r="P70" s="46"/>
      <c r="Q70" s="46"/>
      <c r="R70" s="44">
        <v>29649</v>
      </c>
      <c r="S70" s="44"/>
      <c r="T70" s="46"/>
      <c r="U70" s="46"/>
      <c r="V70" s="44">
        <v>29649</v>
      </c>
      <c r="W70" s="44"/>
      <c r="X70" s="46"/>
    </row>
    <row r="71" spans="1:24">
      <c r="A71" s="13"/>
      <c r="B71" s="33"/>
      <c r="C71" s="32"/>
      <c r="D71" s="33"/>
      <c r="E71" s="32"/>
      <c r="F71" s="70"/>
      <c r="G71" s="70"/>
      <c r="H71" s="32"/>
      <c r="I71" s="32"/>
      <c r="J71" s="70"/>
      <c r="K71" s="70"/>
      <c r="L71" s="32"/>
      <c r="M71" s="32"/>
      <c r="N71" s="70"/>
      <c r="O71" s="70"/>
      <c r="P71" s="32"/>
      <c r="Q71" s="32"/>
      <c r="R71" s="35"/>
      <c r="S71" s="35"/>
      <c r="T71" s="32"/>
      <c r="U71" s="32"/>
      <c r="V71" s="35"/>
      <c r="W71" s="35"/>
      <c r="X71" s="32"/>
    </row>
    <row r="72" spans="1:24">
      <c r="A72" s="13"/>
      <c r="B72" s="23"/>
      <c r="C72" s="25"/>
      <c r="D72" s="23">
        <v>2013</v>
      </c>
      <c r="E72" s="25"/>
      <c r="F72" s="56" t="s">
        <v>172</v>
      </c>
      <c r="G72" s="56"/>
      <c r="H72" s="25"/>
      <c r="I72" s="25"/>
      <c r="J72" s="56" t="s">
        <v>172</v>
      </c>
      <c r="K72" s="56"/>
      <c r="L72" s="25"/>
      <c r="M72" s="25"/>
      <c r="N72" s="56" t="s">
        <v>172</v>
      </c>
      <c r="O72" s="56"/>
      <c r="P72" s="25"/>
      <c r="Q72" s="25"/>
      <c r="R72" s="36">
        <v>26786</v>
      </c>
      <c r="S72" s="36"/>
      <c r="T72" s="25"/>
      <c r="U72" s="25"/>
      <c r="V72" s="36">
        <v>26786</v>
      </c>
      <c r="W72" s="36"/>
      <c r="X72" s="25"/>
    </row>
    <row r="73" spans="1:24">
      <c r="A73" s="13"/>
      <c r="B73" s="23"/>
      <c r="C73" s="25"/>
      <c r="D73" s="23"/>
      <c r="E73" s="25"/>
      <c r="F73" s="56"/>
      <c r="G73" s="56"/>
      <c r="H73" s="25"/>
      <c r="I73" s="25"/>
      <c r="J73" s="56"/>
      <c r="K73" s="56"/>
      <c r="L73" s="25"/>
      <c r="M73" s="25"/>
      <c r="N73" s="56"/>
      <c r="O73" s="56"/>
      <c r="P73" s="25"/>
      <c r="Q73" s="25"/>
      <c r="R73" s="36"/>
      <c r="S73" s="36"/>
      <c r="T73" s="25"/>
      <c r="U73" s="25"/>
      <c r="V73" s="36"/>
      <c r="W73" s="36"/>
      <c r="X73" s="25"/>
    </row>
  </sheetData>
  <mergeCells count="415">
    <mergeCell ref="B22:X22"/>
    <mergeCell ref="B23:X23"/>
    <mergeCell ref="B48:X48"/>
    <mergeCell ref="B49:X49"/>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R72:S73"/>
    <mergeCell ref="T72:T73"/>
    <mergeCell ref="U72:U73"/>
    <mergeCell ref="V72:W73"/>
    <mergeCell ref="X72:X73"/>
    <mergeCell ref="A1:A2"/>
    <mergeCell ref="B1:X1"/>
    <mergeCell ref="B2:X2"/>
    <mergeCell ref="B3:X3"/>
    <mergeCell ref="A4:A73"/>
    <mergeCell ref="J72:K73"/>
    <mergeCell ref="L72:L73"/>
    <mergeCell ref="M72:M73"/>
    <mergeCell ref="N72:O73"/>
    <mergeCell ref="P72:P73"/>
    <mergeCell ref="Q72:Q73"/>
    <mergeCell ref="U70:U71"/>
    <mergeCell ref="V70:W71"/>
    <mergeCell ref="X70:X71"/>
    <mergeCell ref="B72:B73"/>
    <mergeCell ref="C72:C73"/>
    <mergeCell ref="D72:D73"/>
    <mergeCell ref="E72:E73"/>
    <mergeCell ref="F72:G73"/>
    <mergeCell ref="H72:H73"/>
    <mergeCell ref="I72:I73"/>
    <mergeCell ref="M70:M71"/>
    <mergeCell ref="N70:O71"/>
    <mergeCell ref="P70:P71"/>
    <mergeCell ref="Q70:Q71"/>
    <mergeCell ref="R70:S71"/>
    <mergeCell ref="T70:T71"/>
    <mergeCell ref="X68:X69"/>
    <mergeCell ref="B70:B71"/>
    <mergeCell ref="C70:C71"/>
    <mergeCell ref="D70:D71"/>
    <mergeCell ref="E70:E71"/>
    <mergeCell ref="F70:G71"/>
    <mergeCell ref="H70:H71"/>
    <mergeCell ref="I70:I71"/>
    <mergeCell ref="J70:K71"/>
    <mergeCell ref="L70:L71"/>
    <mergeCell ref="P68:P69"/>
    <mergeCell ref="Q68:Q69"/>
    <mergeCell ref="R68:S69"/>
    <mergeCell ref="T68:T69"/>
    <mergeCell ref="U68:U69"/>
    <mergeCell ref="V68:W69"/>
    <mergeCell ref="H68:H69"/>
    <mergeCell ref="I68:I69"/>
    <mergeCell ref="J68:K69"/>
    <mergeCell ref="L68:L69"/>
    <mergeCell ref="M68:M69"/>
    <mergeCell ref="N68:O69"/>
    <mergeCell ref="R66:S67"/>
    <mergeCell ref="T66:T67"/>
    <mergeCell ref="U66:U67"/>
    <mergeCell ref="V66:W67"/>
    <mergeCell ref="X66:X67"/>
    <mergeCell ref="B68:B69"/>
    <mergeCell ref="C68:C69"/>
    <mergeCell ref="D68:D69"/>
    <mergeCell ref="E68:E69"/>
    <mergeCell ref="F68:G69"/>
    <mergeCell ref="J66:K67"/>
    <mergeCell ref="L66:L67"/>
    <mergeCell ref="M66:M67"/>
    <mergeCell ref="N66:O67"/>
    <mergeCell ref="P66:P67"/>
    <mergeCell ref="Q66:Q67"/>
    <mergeCell ref="U64:U65"/>
    <mergeCell ref="V64:W65"/>
    <mergeCell ref="X64:X65"/>
    <mergeCell ref="B66:B67"/>
    <mergeCell ref="C66:C67"/>
    <mergeCell ref="D66:D67"/>
    <mergeCell ref="E66:E67"/>
    <mergeCell ref="F66:G67"/>
    <mergeCell ref="H66:H67"/>
    <mergeCell ref="I66:I67"/>
    <mergeCell ref="M64:M65"/>
    <mergeCell ref="N64:O65"/>
    <mergeCell ref="P64:P65"/>
    <mergeCell ref="Q64:Q65"/>
    <mergeCell ref="R64:S65"/>
    <mergeCell ref="T64:T65"/>
    <mergeCell ref="X62:X63"/>
    <mergeCell ref="B64:B65"/>
    <mergeCell ref="C64:C65"/>
    <mergeCell ref="D64:D65"/>
    <mergeCell ref="E64:E65"/>
    <mergeCell ref="F64:G65"/>
    <mergeCell ref="H64:H65"/>
    <mergeCell ref="I64:I65"/>
    <mergeCell ref="J64:K65"/>
    <mergeCell ref="L64:L65"/>
    <mergeCell ref="P62:P63"/>
    <mergeCell ref="Q62:Q63"/>
    <mergeCell ref="R62:S63"/>
    <mergeCell ref="T62:T63"/>
    <mergeCell ref="U62:U63"/>
    <mergeCell ref="V62:W63"/>
    <mergeCell ref="H62:H63"/>
    <mergeCell ref="I62:I63"/>
    <mergeCell ref="J62:K63"/>
    <mergeCell ref="L62:L63"/>
    <mergeCell ref="M62:M63"/>
    <mergeCell ref="N62:O63"/>
    <mergeCell ref="R60:S61"/>
    <mergeCell ref="T60:T61"/>
    <mergeCell ref="U60:U61"/>
    <mergeCell ref="V60:W61"/>
    <mergeCell ref="X60:X61"/>
    <mergeCell ref="B62:B63"/>
    <mergeCell ref="C62:C63"/>
    <mergeCell ref="D62:D63"/>
    <mergeCell ref="E62:E63"/>
    <mergeCell ref="F62:G63"/>
    <mergeCell ref="J60:K61"/>
    <mergeCell ref="L60:L61"/>
    <mergeCell ref="M60:M61"/>
    <mergeCell ref="N60:O61"/>
    <mergeCell ref="P60:P61"/>
    <mergeCell ref="Q60:Q61"/>
    <mergeCell ref="U58:U59"/>
    <mergeCell ref="V58:W59"/>
    <mergeCell ref="X58:X59"/>
    <mergeCell ref="B60:B61"/>
    <mergeCell ref="C60:C61"/>
    <mergeCell ref="D60:D61"/>
    <mergeCell ref="E60:E61"/>
    <mergeCell ref="F60:G61"/>
    <mergeCell ref="H60:H61"/>
    <mergeCell ref="I60:I61"/>
    <mergeCell ref="M58:M59"/>
    <mergeCell ref="N58:O59"/>
    <mergeCell ref="P58:P59"/>
    <mergeCell ref="Q58:Q59"/>
    <mergeCell ref="R58:S59"/>
    <mergeCell ref="T58:T59"/>
    <mergeCell ref="X56:X57"/>
    <mergeCell ref="B58:B59"/>
    <mergeCell ref="C58:C59"/>
    <mergeCell ref="D58:D59"/>
    <mergeCell ref="E58:E59"/>
    <mergeCell ref="F58:G59"/>
    <mergeCell ref="H58:H59"/>
    <mergeCell ref="I58:I59"/>
    <mergeCell ref="J58:K59"/>
    <mergeCell ref="L58:L59"/>
    <mergeCell ref="P56:P57"/>
    <mergeCell ref="Q56:Q57"/>
    <mergeCell ref="R56:S57"/>
    <mergeCell ref="T56:T57"/>
    <mergeCell ref="U56:U57"/>
    <mergeCell ref="V56:W57"/>
    <mergeCell ref="H56:H57"/>
    <mergeCell ref="I56:I57"/>
    <mergeCell ref="J56:K57"/>
    <mergeCell ref="L56:L57"/>
    <mergeCell ref="M56:M57"/>
    <mergeCell ref="N56:O57"/>
    <mergeCell ref="T54:T55"/>
    <mergeCell ref="U54:U55"/>
    <mergeCell ref="V54:V55"/>
    <mergeCell ref="W54:W55"/>
    <mergeCell ref="X54:X55"/>
    <mergeCell ref="B56:B57"/>
    <mergeCell ref="C56:C57"/>
    <mergeCell ref="D56:D57"/>
    <mergeCell ref="E56:E57"/>
    <mergeCell ref="F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F52:P52"/>
    <mergeCell ref="R52:T52"/>
    <mergeCell ref="V52:X52"/>
    <mergeCell ref="F53:H53"/>
    <mergeCell ref="J53:L53"/>
    <mergeCell ref="N53:P53"/>
    <mergeCell ref="R53:T53"/>
    <mergeCell ref="V53:X53"/>
    <mergeCell ref="R46:S47"/>
    <mergeCell ref="T46:T47"/>
    <mergeCell ref="U46:U47"/>
    <mergeCell ref="V46:W47"/>
    <mergeCell ref="X46:X47"/>
    <mergeCell ref="B50:X50"/>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R34:S35"/>
    <mergeCell ref="T34:T35"/>
    <mergeCell ref="U34:U35"/>
    <mergeCell ref="V34:W35"/>
    <mergeCell ref="X34:X35"/>
    <mergeCell ref="B36:B37"/>
    <mergeCell ref="C36:C37"/>
    <mergeCell ref="D36:D37"/>
    <mergeCell ref="E36:E37"/>
    <mergeCell ref="F36:G37"/>
    <mergeCell ref="J34:K35"/>
    <mergeCell ref="L34:L35"/>
    <mergeCell ref="M34:M35"/>
    <mergeCell ref="N34:O35"/>
    <mergeCell ref="P34:P35"/>
    <mergeCell ref="Q34:Q35"/>
    <mergeCell ref="U32:U33"/>
    <mergeCell ref="V32:W33"/>
    <mergeCell ref="X32:X33"/>
    <mergeCell ref="B34:B35"/>
    <mergeCell ref="C34:C35"/>
    <mergeCell ref="D34:D35"/>
    <mergeCell ref="E34:E35"/>
    <mergeCell ref="F34:G35"/>
    <mergeCell ref="H34:H35"/>
    <mergeCell ref="I34:I35"/>
    <mergeCell ref="M32:M33"/>
    <mergeCell ref="N32:O33"/>
    <mergeCell ref="P32:P33"/>
    <mergeCell ref="Q32:Q33"/>
    <mergeCell ref="R32:S33"/>
    <mergeCell ref="T32:T33"/>
    <mergeCell ref="X30:X31"/>
    <mergeCell ref="B32:B33"/>
    <mergeCell ref="C32:C33"/>
    <mergeCell ref="D32:D33"/>
    <mergeCell ref="E32:E33"/>
    <mergeCell ref="F32:G33"/>
    <mergeCell ref="H32:H33"/>
    <mergeCell ref="I32:I33"/>
    <mergeCell ref="J32:K33"/>
    <mergeCell ref="L32:L33"/>
    <mergeCell ref="P30:P31"/>
    <mergeCell ref="Q30:Q31"/>
    <mergeCell ref="R30:S31"/>
    <mergeCell ref="T30:T31"/>
    <mergeCell ref="U30:U31"/>
    <mergeCell ref="V30:W31"/>
    <mergeCell ref="H30:H31"/>
    <mergeCell ref="I30:I31"/>
    <mergeCell ref="J30:K31"/>
    <mergeCell ref="L30:L31"/>
    <mergeCell ref="M30:M31"/>
    <mergeCell ref="N30:O31"/>
    <mergeCell ref="T28:T29"/>
    <mergeCell ref="U28:U29"/>
    <mergeCell ref="V28:V29"/>
    <mergeCell ref="W28:W29"/>
    <mergeCell ref="X28:X29"/>
    <mergeCell ref="B30:B31"/>
    <mergeCell ref="C30:C31"/>
    <mergeCell ref="D30:D31"/>
    <mergeCell ref="E30:E31"/>
    <mergeCell ref="F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X24"/>
    <mergeCell ref="F26:P26"/>
    <mergeCell ref="R26:T26"/>
    <mergeCell ref="V26:X26"/>
    <mergeCell ref="F27:H27"/>
    <mergeCell ref="J27:L27"/>
    <mergeCell ref="N27:P27"/>
    <mergeCell ref="R27:T27"/>
    <mergeCell ref="V27:X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3"/>
  <sheetViews>
    <sheetView showGridLines="0" workbookViewId="0"/>
  </sheetViews>
  <sheetFormatPr defaultRowHeight="15"/>
  <cols>
    <col min="1" max="2" width="36.5703125" bestFit="1" customWidth="1"/>
    <col min="3" max="3" width="34.28515625" customWidth="1"/>
    <col min="4" max="4" width="7.42578125" customWidth="1"/>
    <col min="5" max="5" width="34.28515625" customWidth="1"/>
    <col min="6" max="6" width="5.85546875" customWidth="1"/>
    <col min="7" max="7" width="34.28515625" customWidth="1"/>
    <col min="8" max="8" width="7.42578125" customWidth="1"/>
    <col min="9" max="9" width="34.28515625" customWidth="1"/>
    <col min="10" max="10" width="5.85546875" customWidth="1"/>
    <col min="11" max="11" width="34.28515625" customWidth="1"/>
    <col min="12" max="12" width="7.42578125" customWidth="1"/>
    <col min="13" max="13" width="28.42578125" customWidth="1"/>
    <col min="14" max="14" width="5.85546875" customWidth="1"/>
    <col min="15" max="15" width="34.28515625" customWidth="1"/>
    <col min="16" max="16" width="7.42578125" customWidth="1"/>
    <col min="17" max="17" width="36.42578125" customWidth="1"/>
    <col min="18" max="18" width="5.85546875" customWidth="1"/>
    <col min="19" max="19" width="34.28515625" customWidth="1"/>
    <col min="20" max="20" width="7.42578125" customWidth="1"/>
    <col min="21" max="21" width="34.28515625" customWidth="1"/>
    <col min="22" max="22" width="5.85546875" customWidth="1"/>
  </cols>
  <sheetData>
    <row r="1" spans="1:22" ht="15" customHeight="1">
      <c r="A1" s="7" t="s">
        <v>5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0</v>
      </c>
      <c r="B3" s="91" t="s">
        <v>5</v>
      </c>
      <c r="C3" s="91"/>
      <c r="D3" s="91"/>
      <c r="E3" s="91"/>
      <c r="F3" s="91"/>
      <c r="G3" s="91"/>
      <c r="H3" s="91"/>
      <c r="I3" s="91"/>
      <c r="J3" s="91"/>
      <c r="K3" s="91"/>
      <c r="L3" s="91"/>
      <c r="M3" s="91"/>
      <c r="N3" s="91"/>
      <c r="O3" s="91"/>
      <c r="P3" s="91"/>
      <c r="Q3" s="91"/>
      <c r="R3" s="91"/>
      <c r="S3" s="91"/>
      <c r="T3" s="91"/>
      <c r="U3" s="91"/>
      <c r="V3" s="91"/>
    </row>
    <row r="4" spans="1:22" ht="15" customHeight="1">
      <c r="A4" s="13" t="s">
        <v>589</v>
      </c>
      <c r="B4" s="91" t="s">
        <v>5</v>
      </c>
      <c r="C4" s="91"/>
      <c r="D4" s="91"/>
      <c r="E4" s="91"/>
      <c r="F4" s="91"/>
      <c r="G4" s="91"/>
      <c r="H4" s="91"/>
      <c r="I4" s="91"/>
      <c r="J4" s="91"/>
      <c r="K4" s="91"/>
      <c r="L4" s="91"/>
      <c r="M4" s="91"/>
      <c r="N4" s="91"/>
      <c r="O4" s="91"/>
      <c r="P4" s="91"/>
      <c r="Q4" s="91"/>
      <c r="R4" s="91"/>
      <c r="S4" s="91"/>
      <c r="T4" s="91"/>
      <c r="U4" s="91"/>
      <c r="V4" s="91"/>
    </row>
    <row r="5" spans="1:22">
      <c r="A5" s="13"/>
      <c r="B5" s="92" t="s">
        <v>589</v>
      </c>
      <c r="C5" s="92"/>
      <c r="D5" s="92"/>
      <c r="E5" s="92"/>
      <c r="F5" s="92"/>
      <c r="G5" s="92"/>
      <c r="H5" s="92"/>
      <c r="I5" s="92"/>
      <c r="J5" s="92"/>
      <c r="K5" s="92"/>
      <c r="L5" s="92"/>
      <c r="M5" s="92"/>
      <c r="N5" s="92"/>
      <c r="O5" s="92"/>
      <c r="P5" s="92"/>
      <c r="Q5" s="92"/>
      <c r="R5" s="92"/>
      <c r="S5" s="92"/>
      <c r="T5" s="92"/>
      <c r="U5" s="92"/>
      <c r="V5" s="92"/>
    </row>
    <row r="6" spans="1:22">
      <c r="A6" s="13"/>
      <c r="B6" s="91"/>
      <c r="C6" s="91"/>
      <c r="D6" s="91"/>
      <c r="E6" s="91"/>
      <c r="F6" s="91"/>
      <c r="G6" s="91"/>
      <c r="H6" s="91"/>
      <c r="I6" s="91"/>
      <c r="J6" s="91"/>
      <c r="K6" s="91"/>
      <c r="L6" s="91"/>
      <c r="M6" s="91"/>
      <c r="N6" s="91"/>
      <c r="O6" s="91"/>
      <c r="P6" s="91"/>
      <c r="Q6" s="91"/>
      <c r="R6" s="91"/>
      <c r="S6" s="91"/>
      <c r="T6" s="91"/>
      <c r="U6" s="91"/>
      <c r="V6" s="91"/>
    </row>
    <row r="7" spans="1:22" ht="25.5" customHeight="1">
      <c r="A7" s="13"/>
      <c r="B7" s="23" t="s">
        <v>591</v>
      </c>
      <c r="C7" s="23"/>
      <c r="D7" s="23"/>
      <c r="E7" s="23"/>
      <c r="F7" s="23"/>
      <c r="G7" s="23"/>
      <c r="H7" s="23"/>
      <c r="I7" s="23"/>
      <c r="J7" s="23"/>
      <c r="K7" s="23"/>
      <c r="L7" s="23"/>
      <c r="M7" s="23"/>
      <c r="N7" s="23"/>
      <c r="O7" s="23"/>
      <c r="P7" s="23"/>
      <c r="Q7" s="23"/>
      <c r="R7" s="23"/>
      <c r="S7" s="23"/>
      <c r="T7" s="23"/>
      <c r="U7" s="23"/>
      <c r="V7" s="23"/>
    </row>
    <row r="8" spans="1:22">
      <c r="A8" s="13"/>
      <c r="B8" s="91"/>
      <c r="C8" s="91"/>
      <c r="D8" s="91"/>
      <c r="E8" s="91"/>
      <c r="F8" s="91"/>
      <c r="G8" s="91"/>
      <c r="H8" s="91"/>
      <c r="I8" s="91"/>
      <c r="J8" s="91"/>
      <c r="K8" s="91"/>
      <c r="L8" s="91"/>
      <c r="M8" s="91"/>
      <c r="N8" s="91"/>
      <c r="O8" s="91"/>
      <c r="P8" s="91"/>
      <c r="Q8" s="91"/>
      <c r="R8" s="91"/>
      <c r="S8" s="91"/>
      <c r="T8" s="91"/>
      <c r="U8" s="91"/>
      <c r="V8" s="91"/>
    </row>
    <row r="9" spans="1:22" ht="25.5" customHeight="1">
      <c r="A9" s="13"/>
      <c r="B9" s="23" t="s">
        <v>592</v>
      </c>
      <c r="C9" s="23"/>
      <c r="D9" s="23"/>
      <c r="E9" s="23"/>
      <c r="F9" s="23"/>
      <c r="G9" s="23"/>
      <c r="H9" s="23"/>
      <c r="I9" s="23"/>
      <c r="J9" s="23"/>
      <c r="K9" s="23"/>
      <c r="L9" s="23"/>
      <c r="M9" s="23"/>
      <c r="N9" s="23"/>
      <c r="O9" s="23"/>
      <c r="P9" s="23"/>
      <c r="Q9" s="23"/>
      <c r="R9" s="23"/>
      <c r="S9" s="23"/>
      <c r="T9" s="23"/>
      <c r="U9" s="23"/>
      <c r="V9" s="23"/>
    </row>
    <row r="10" spans="1:22">
      <c r="A10" s="13"/>
      <c r="B10" s="91"/>
      <c r="C10" s="91"/>
      <c r="D10" s="91"/>
      <c r="E10" s="91"/>
      <c r="F10" s="91"/>
      <c r="G10" s="91"/>
      <c r="H10" s="91"/>
      <c r="I10" s="91"/>
      <c r="J10" s="91"/>
      <c r="K10" s="91"/>
      <c r="L10" s="91"/>
      <c r="M10" s="91"/>
      <c r="N10" s="91"/>
      <c r="O10" s="91"/>
      <c r="P10" s="91"/>
      <c r="Q10" s="91"/>
      <c r="R10" s="91"/>
      <c r="S10" s="91"/>
      <c r="T10" s="91"/>
      <c r="U10" s="91"/>
      <c r="V10" s="91"/>
    </row>
    <row r="11" spans="1:22">
      <c r="A11" s="13"/>
      <c r="B11" s="23" t="s">
        <v>593</v>
      </c>
      <c r="C11" s="23"/>
      <c r="D11" s="23"/>
      <c r="E11" s="23"/>
      <c r="F11" s="23"/>
      <c r="G11" s="23"/>
      <c r="H11" s="23"/>
      <c r="I11" s="23"/>
      <c r="J11" s="23"/>
      <c r="K11" s="23"/>
      <c r="L11" s="23"/>
      <c r="M11" s="23"/>
      <c r="N11" s="23"/>
      <c r="O11" s="23"/>
      <c r="P11" s="23"/>
      <c r="Q11" s="23"/>
      <c r="R11" s="23"/>
      <c r="S11" s="23"/>
      <c r="T11" s="23"/>
      <c r="U11" s="23"/>
      <c r="V11" s="23"/>
    </row>
    <row r="12" spans="1:22">
      <c r="A12" s="13"/>
      <c r="B12" s="91"/>
      <c r="C12" s="91"/>
      <c r="D12" s="91"/>
      <c r="E12" s="91"/>
      <c r="F12" s="91"/>
      <c r="G12" s="91"/>
      <c r="H12" s="91"/>
      <c r="I12" s="91"/>
      <c r="J12" s="91"/>
      <c r="K12" s="91"/>
      <c r="L12" s="91"/>
      <c r="M12" s="91"/>
      <c r="N12" s="91"/>
      <c r="O12" s="91"/>
      <c r="P12" s="91"/>
      <c r="Q12" s="91"/>
      <c r="R12" s="91"/>
      <c r="S12" s="91"/>
      <c r="T12" s="91"/>
      <c r="U12" s="91"/>
      <c r="V12" s="91"/>
    </row>
    <row r="13" spans="1:22">
      <c r="A13" s="13"/>
      <c r="B13" s="27" t="s">
        <v>594</v>
      </c>
      <c r="C13" s="27"/>
      <c r="D13" s="27"/>
      <c r="E13" s="27"/>
      <c r="F13" s="27"/>
      <c r="G13" s="27"/>
      <c r="H13" s="27"/>
      <c r="I13" s="27"/>
      <c r="J13" s="27"/>
      <c r="K13" s="27"/>
      <c r="L13" s="27"/>
      <c r="M13" s="27"/>
      <c r="N13" s="27"/>
      <c r="O13" s="27"/>
      <c r="P13" s="27"/>
      <c r="Q13" s="27"/>
      <c r="R13" s="27"/>
      <c r="S13" s="27"/>
      <c r="T13" s="27"/>
      <c r="U13" s="27"/>
      <c r="V13" s="27"/>
    </row>
    <row r="14" spans="1:22">
      <c r="A14" s="13"/>
      <c r="B14" s="27" t="s">
        <v>595</v>
      </c>
      <c r="C14" s="27"/>
      <c r="D14" s="27"/>
      <c r="E14" s="27"/>
      <c r="F14" s="27"/>
      <c r="G14" s="27"/>
      <c r="H14" s="27"/>
      <c r="I14" s="27"/>
      <c r="J14" s="27"/>
      <c r="K14" s="27"/>
      <c r="L14" s="27"/>
      <c r="M14" s="27"/>
      <c r="N14" s="27"/>
      <c r="O14" s="27"/>
      <c r="P14" s="27"/>
      <c r="Q14" s="27"/>
      <c r="R14" s="27"/>
      <c r="S14" s="27"/>
      <c r="T14" s="27"/>
      <c r="U14" s="27"/>
      <c r="V14" s="27"/>
    </row>
    <row r="15" spans="1:22">
      <c r="A15" s="13"/>
      <c r="B15" s="81" t="s">
        <v>596</v>
      </c>
      <c r="C15" s="81"/>
      <c r="D15" s="81"/>
      <c r="E15" s="81"/>
      <c r="F15" s="81"/>
      <c r="G15" s="81"/>
      <c r="H15" s="81"/>
      <c r="I15" s="81"/>
      <c r="J15" s="81"/>
      <c r="K15" s="81"/>
      <c r="L15" s="81"/>
      <c r="M15" s="81"/>
      <c r="N15" s="81"/>
      <c r="O15" s="81"/>
      <c r="P15" s="81"/>
      <c r="Q15" s="81"/>
      <c r="R15" s="81"/>
      <c r="S15" s="81"/>
      <c r="T15" s="81"/>
      <c r="U15" s="81"/>
      <c r="V15" s="81"/>
    </row>
    <row r="16" spans="1:22">
      <c r="A16" s="13"/>
      <c r="B16" s="132"/>
      <c r="C16" s="132"/>
      <c r="D16" s="132"/>
      <c r="E16" s="132"/>
      <c r="F16" s="132"/>
      <c r="G16" s="132"/>
      <c r="H16" s="132"/>
      <c r="I16" s="132"/>
      <c r="J16" s="132"/>
      <c r="K16" s="132"/>
      <c r="L16" s="132"/>
      <c r="M16" s="132"/>
      <c r="N16" s="132"/>
      <c r="O16" s="132"/>
      <c r="P16" s="132"/>
      <c r="Q16" s="132"/>
      <c r="R16" s="132"/>
      <c r="S16" s="132"/>
      <c r="T16" s="132"/>
      <c r="U16" s="132"/>
      <c r="V16" s="132"/>
    </row>
    <row r="17" spans="1:22">
      <c r="A17" s="13"/>
      <c r="B17" s="22"/>
      <c r="C17" s="22"/>
      <c r="D17" s="22"/>
      <c r="E17" s="22"/>
      <c r="F17" s="22"/>
      <c r="G17" s="22"/>
      <c r="H17" s="22"/>
      <c r="I17" s="22"/>
      <c r="J17" s="22"/>
      <c r="K17" s="22"/>
      <c r="L17" s="22"/>
      <c r="M17" s="22"/>
      <c r="N17" s="22"/>
      <c r="O17" s="22"/>
      <c r="P17" s="22"/>
      <c r="Q17" s="22"/>
      <c r="R17" s="22"/>
      <c r="S17" s="22"/>
      <c r="T17" s="22"/>
      <c r="U17" s="22"/>
      <c r="V17" s="22"/>
    </row>
    <row r="18" spans="1:22">
      <c r="A18" s="13"/>
      <c r="B18" s="15"/>
      <c r="C18" s="15"/>
      <c r="D18" s="15"/>
      <c r="E18" s="15"/>
      <c r="F18" s="15"/>
      <c r="G18" s="15"/>
      <c r="H18" s="15"/>
      <c r="I18" s="15"/>
      <c r="J18" s="15"/>
      <c r="K18" s="15"/>
      <c r="L18" s="15"/>
      <c r="M18" s="15"/>
      <c r="N18" s="15"/>
      <c r="O18" s="15"/>
      <c r="P18" s="15"/>
      <c r="Q18" s="15"/>
      <c r="R18" s="15"/>
      <c r="S18" s="15"/>
      <c r="T18" s="15"/>
      <c r="U18" s="15"/>
      <c r="V18" s="15"/>
    </row>
    <row r="19" spans="1:22" ht="15.75" thickBot="1">
      <c r="A19" s="13"/>
      <c r="B19" s="12"/>
      <c r="C19" s="12"/>
      <c r="D19" s="28" t="s">
        <v>166</v>
      </c>
      <c r="E19" s="28"/>
      <c r="F19" s="28"/>
      <c r="G19" s="28"/>
      <c r="H19" s="28"/>
      <c r="I19" s="28"/>
      <c r="J19" s="28"/>
      <c r="K19" s="28"/>
      <c r="L19" s="28"/>
      <c r="M19" s="28"/>
      <c r="N19" s="28"/>
      <c r="O19" s="28"/>
      <c r="P19" s="28"/>
      <c r="Q19" s="28"/>
      <c r="R19" s="28"/>
      <c r="S19" s="28"/>
      <c r="T19" s="28"/>
      <c r="U19" s="28"/>
      <c r="V19" s="28"/>
    </row>
    <row r="20" spans="1:22" ht="16.5" thickTop="1" thickBot="1">
      <c r="A20" s="13"/>
      <c r="B20" s="49"/>
      <c r="C20" s="49"/>
      <c r="D20" s="52" t="s">
        <v>594</v>
      </c>
      <c r="E20" s="52"/>
      <c r="F20" s="52"/>
      <c r="G20" s="49"/>
      <c r="H20" s="52" t="s">
        <v>597</v>
      </c>
      <c r="I20" s="52"/>
      <c r="J20" s="52"/>
      <c r="K20" s="49"/>
      <c r="L20" s="52" t="s">
        <v>598</v>
      </c>
      <c r="M20" s="52"/>
      <c r="N20" s="52"/>
      <c r="O20" s="49"/>
      <c r="P20" s="52" t="s">
        <v>599</v>
      </c>
      <c r="Q20" s="52"/>
      <c r="R20" s="52"/>
      <c r="S20" s="49"/>
      <c r="T20" s="52" t="s">
        <v>93</v>
      </c>
      <c r="U20" s="52"/>
      <c r="V20" s="52"/>
    </row>
    <row r="21" spans="1:22" ht="15.75" thickTop="1">
      <c r="A21" s="13"/>
      <c r="B21" s="10" t="s">
        <v>600</v>
      </c>
      <c r="C21" s="12"/>
      <c r="D21" s="99"/>
      <c r="E21" s="99"/>
      <c r="F21" s="99"/>
      <c r="G21" s="12"/>
      <c r="H21" s="99"/>
      <c r="I21" s="99"/>
      <c r="J21" s="99"/>
      <c r="K21" s="12"/>
      <c r="L21" s="99"/>
      <c r="M21" s="99"/>
      <c r="N21" s="99"/>
      <c r="O21" s="12"/>
      <c r="P21" s="99"/>
      <c r="Q21" s="99"/>
      <c r="R21" s="99"/>
      <c r="S21" s="12"/>
      <c r="T21" s="99"/>
      <c r="U21" s="99"/>
      <c r="V21" s="99"/>
    </row>
    <row r="22" spans="1:22">
      <c r="A22" s="13"/>
      <c r="B22" s="11" t="s">
        <v>27</v>
      </c>
      <c r="C22" s="12"/>
      <c r="D22" s="25"/>
      <c r="E22" s="25"/>
      <c r="F22" s="25"/>
      <c r="G22" s="12"/>
      <c r="H22" s="25"/>
      <c r="I22" s="25"/>
      <c r="J22" s="25"/>
      <c r="K22" s="12"/>
      <c r="L22" s="25"/>
      <c r="M22" s="25"/>
      <c r="N22" s="25"/>
      <c r="O22" s="12"/>
      <c r="P22" s="25"/>
      <c r="Q22" s="25"/>
      <c r="R22" s="25"/>
      <c r="S22" s="12"/>
      <c r="T22" s="25"/>
      <c r="U22" s="25"/>
      <c r="V22" s="25"/>
    </row>
    <row r="23" spans="1:22">
      <c r="A23" s="13"/>
      <c r="B23" s="41" t="s">
        <v>28</v>
      </c>
      <c r="C23" s="37"/>
      <c r="D23" s="29" t="s">
        <v>161</v>
      </c>
      <c r="E23" s="38">
        <v>133927</v>
      </c>
      <c r="F23" s="37"/>
      <c r="G23" s="37"/>
      <c r="H23" s="29" t="s">
        <v>161</v>
      </c>
      <c r="I23" s="38">
        <v>3093</v>
      </c>
      <c r="J23" s="37"/>
      <c r="K23" s="37"/>
      <c r="L23" s="29" t="s">
        <v>161</v>
      </c>
      <c r="M23" s="38">
        <v>51220</v>
      </c>
      <c r="N23" s="37"/>
      <c r="O23" s="37"/>
      <c r="P23" s="29" t="s">
        <v>161</v>
      </c>
      <c r="Q23" s="54" t="s">
        <v>601</v>
      </c>
      <c r="R23" s="29" t="s">
        <v>174</v>
      </c>
      <c r="S23" s="37"/>
      <c r="T23" s="29" t="s">
        <v>161</v>
      </c>
      <c r="U23" s="38">
        <v>188001</v>
      </c>
      <c r="V23" s="37"/>
    </row>
    <row r="24" spans="1:22">
      <c r="A24" s="13"/>
      <c r="B24" s="41"/>
      <c r="C24" s="37"/>
      <c r="D24" s="29"/>
      <c r="E24" s="38"/>
      <c r="F24" s="37"/>
      <c r="G24" s="37"/>
      <c r="H24" s="29"/>
      <c r="I24" s="38"/>
      <c r="J24" s="37"/>
      <c r="K24" s="37"/>
      <c r="L24" s="29"/>
      <c r="M24" s="38"/>
      <c r="N24" s="37"/>
      <c r="O24" s="37"/>
      <c r="P24" s="29"/>
      <c r="Q24" s="54"/>
      <c r="R24" s="29"/>
      <c r="S24" s="37"/>
      <c r="T24" s="29"/>
      <c r="U24" s="38"/>
      <c r="V24" s="37"/>
    </row>
    <row r="25" spans="1:22">
      <c r="A25" s="13"/>
      <c r="B25" s="71" t="s">
        <v>602</v>
      </c>
      <c r="C25" s="25"/>
      <c r="D25" s="56" t="s">
        <v>172</v>
      </c>
      <c r="E25" s="56"/>
      <c r="F25" s="25"/>
      <c r="G25" s="25"/>
      <c r="H25" s="36">
        <v>77046</v>
      </c>
      <c r="I25" s="36"/>
      <c r="J25" s="25"/>
      <c r="K25" s="25"/>
      <c r="L25" s="36">
        <v>14322</v>
      </c>
      <c r="M25" s="36"/>
      <c r="N25" s="25"/>
      <c r="O25" s="25"/>
      <c r="P25" s="56" t="s">
        <v>172</v>
      </c>
      <c r="Q25" s="56"/>
      <c r="R25" s="25"/>
      <c r="S25" s="25"/>
      <c r="T25" s="36">
        <v>91368</v>
      </c>
      <c r="U25" s="36"/>
      <c r="V25" s="25"/>
    </row>
    <row r="26" spans="1:22">
      <c r="A26" s="13"/>
      <c r="B26" s="71"/>
      <c r="C26" s="25"/>
      <c r="D26" s="56"/>
      <c r="E26" s="56"/>
      <c r="F26" s="25"/>
      <c r="G26" s="25"/>
      <c r="H26" s="36"/>
      <c r="I26" s="36"/>
      <c r="J26" s="25"/>
      <c r="K26" s="25"/>
      <c r="L26" s="36"/>
      <c r="M26" s="36"/>
      <c r="N26" s="25"/>
      <c r="O26" s="25"/>
      <c r="P26" s="56"/>
      <c r="Q26" s="56"/>
      <c r="R26" s="25"/>
      <c r="S26" s="25"/>
      <c r="T26" s="36"/>
      <c r="U26" s="36"/>
      <c r="V26" s="25"/>
    </row>
    <row r="27" spans="1:22">
      <c r="A27" s="13"/>
      <c r="B27" s="41" t="s">
        <v>30</v>
      </c>
      <c r="C27" s="37"/>
      <c r="D27" s="54" t="s">
        <v>172</v>
      </c>
      <c r="E27" s="54"/>
      <c r="F27" s="37"/>
      <c r="G27" s="37"/>
      <c r="H27" s="38">
        <v>30789</v>
      </c>
      <c r="I27" s="38"/>
      <c r="J27" s="37"/>
      <c r="K27" s="37"/>
      <c r="L27" s="38">
        <v>5310</v>
      </c>
      <c r="M27" s="38"/>
      <c r="N27" s="37"/>
      <c r="O27" s="37"/>
      <c r="P27" s="54" t="s">
        <v>172</v>
      </c>
      <c r="Q27" s="54"/>
      <c r="R27" s="37"/>
      <c r="S27" s="37"/>
      <c r="T27" s="38">
        <v>36099</v>
      </c>
      <c r="U27" s="38"/>
      <c r="V27" s="37"/>
    </row>
    <row r="28" spans="1:22">
      <c r="A28" s="13"/>
      <c r="B28" s="41"/>
      <c r="C28" s="37"/>
      <c r="D28" s="54"/>
      <c r="E28" s="54"/>
      <c r="F28" s="37"/>
      <c r="G28" s="37"/>
      <c r="H28" s="38"/>
      <c r="I28" s="38"/>
      <c r="J28" s="37"/>
      <c r="K28" s="37"/>
      <c r="L28" s="38"/>
      <c r="M28" s="38"/>
      <c r="N28" s="37"/>
      <c r="O28" s="37"/>
      <c r="P28" s="54"/>
      <c r="Q28" s="54"/>
      <c r="R28" s="37"/>
      <c r="S28" s="37"/>
      <c r="T28" s="38"/>
      <c r="U28" s="38"/>
      <c r="V28" s="37"/>
    </row>
    <row r="29" spans="1:22">
      <c r="A29" s="13"/>
      <c r="B29" s="71" t="s">
        <v>31</v>
      </c>
      <c r="C29" s="25"/>
      <c r="D29" s="36">
        <v>2722</v>
      </c>
      <c r="E29" s="36"/>
      <c r="F29" s="25"/>
      <c r="G29" s="25"/>
      <c r="H29" s="36">
        <v>2911</v>
      </c>
      <c r="I29" s="36"/>
      <c r="J29" s="25"/>
      <c r="K29" s="25"/>
      <c r="L29" s="56">
        <v>62</v>
      </c>
      <c r="M29" s="56"/>
      <c r="N29" s="25"/>
      <c r="O29" s="25"/>
      <c r="P29" s="56" t="s">
        <v>172</v>
      </c>
      <c r="Q29" s="56"/>
      <c r="R29" s="25"/>
      <c r="S29" s="25"/>
      <c r="T29" s="36">
        <v>5695</v>
      </c>
      <c r="U29" s="36"/>
      <c r="V29" s="25"/>
    </row>
    <row r="30" spans="1:22">
      <c r="A30" s="13"/>
      <c r="B30" s="71"/>
      <c r="C30" s="25"/>
      <c r="D30" s="36"/>
      <c r="E30" s="36"/>
      <c r="F30" s="25"/>
      <c r="G30" s="25"/>
      <c r="H30" s="36"/>
      <c r="I30" s="36"/>
      <c r="J30" s="25"/>
      <c r="K30" s="25"/>
      <c r="L30" s="56"/>
      <c r="M30" s="56"/>
      <c r="N30" s="25"/>
      <c r="O30" s="25"/>
      <c r="P30" s="56"/>
      <c r="Q30" s="56"/>
      <c r="R30" s="25"/>
      <c r="S30" s="25"/>
      <c r="T30" s="36"/>
      <c r="U30" s="36"/>
      <c r="V30" s="25"/>
    </row>
    <row r="31" spans="1:22">
      <c r="A31" s="13"/>
      <c r="B31" s="41" t="s">
        <v>32</v>
      </c>
      <c r="C31" s="37"/>
      <c r="D31" s="54" t="s">
        <v>172</v>
      </c>
      <c r="E31" s="54"/>
      <c r="F31" s="37"/>
      <c r="G31" s="37"/>
      <c r="H31" s="54" t="s">
        <v>172</v>
      </c>
      <c r="I31" s="54"/>
      <c r="J31" s="37"/>
      <c r="K31" s="37"/>
      <c r="L31" s="38">
        <v>39546</v>
      </c>
      <c r="M31" s="38"/>
      <c r="N31" s="37"/>
      <c r="O31" s="37"/>
      <c r="P31" s="54" t="s">
        <v>172</v>
      </c>
      <c r="Q31" s="54"/>
      <c r="R31" s="37"/>
      <c r="S31" s="37"/>
      <c r="T31" s="38">
        <v>39546</v>
      </c>
      <c r="U31" s="38"/>
      <c r="V31" s="37"/>
    </row>
    <row r="32" spans="1:22">
      <c r="A32" s="13"/>
      <c r="B32" s="41"/>
      <c r="C32" s="37"/>
      <c r="D32" s="54"/>
      <c r="E32" s="54"/>
      <c r="F32" s="37"/>
      <c r="G32" s="37"/>
      <c r="H32" s="54"/>
      <c r="I32" s="54"/>
      <c r="J32" s="37"/>
      <c r="K32" s="37"/>
      <c r="L32" s="38"/>
      <c r="M32" s="38"/>
      <c r="N32" s="37"/>
      <c r="O32" s="37"/>
      <c r="P32" s="54"/>
      <c r="Q32" s="54"/>
      <c r="R32" s="37"/>
      <c r="S32" s="37"/>
      <c r="T32" s="38"/>
      <c r="U32" s="38"/>
      <c r="V32" s="37"/>
    </row>
    <row r="33" spans="1:22">
      <c r="A33" s="13"/>
      <c r="B33" s="71" t="s">
        <v>33</v>
      </c>
      <c r="C33" s="25"/>
      <c r="D33" s="36">
        <v>11678</v>
      </c>
      <c r="E33" s="36"/>
      <c r="F33" s="25"/>
      <c r="G33" s="25"/>
      <c r="H33" s="36">
        <v>19268</v>
      </c>
      <c r="I33" s="36"/>
      <c r="J33" s="25"/>
      <c r="K33" s="25"/>
      <c r="L33" s="36">
        <v>3341</v>
      </c>
      <c r="M33" s="36"/>
      <c r="N33" s="25"/>
      <c r="O33" s="25"/>
      <c r="P33" s="56" t="s">
        <v>172</v>
      </c>
      <c r="Q33" s="56"/>
      <c r="R33" s="25"/>
      <c r="S33" s="25"/>
      <c r="T33" s="36">
        <v>34287</v>
      </c>
      <c r="U33" s="36"/>
      <c r="V33" s="25"/>
    </row>
    <row r="34" spans="1:22" ht="15.75" thickBot="1">
      <c r="A34" s="13"/>
      <c r="B34" s="71"/>
      <c r="C34" s="25"/>
      <c r="D34" s="39"/>
      <c r="E34" s="39"/>
      <c r="F34" s="40"/>
      <c r="G34" s="25"/>
      <c r="H34" s="39"/>
      <c r="I34" s="39"/>
      <c r="J34" s="40"/>
      <c r="K34" s="25"/>
      <c r="L34" s="39"/>
      <c r="M34" s="39"/>
      <c r="N34" s="40"/>
      <c r="O34" s="25"/>
      <c r="P34" s="72"/>
      <c r="Q34" s="72"/>
      <c r="R34" s="40"/>
      <c r="S34" s="25"/>
      <c r="T34" s="39"/>
      <c r="U34" s="39"/>
      <c r="V34" s="40"/>
    </row>
    <row r="35" spans="1:22">
      <c r="A35" s="13"/>
      <c r="B35" s="74" t="s">
        <v>34</v>
      </c>
      <c r="C35" s="37"/>
      <c r="D35" s="44">
        <v>148327</v>
      </c>
      <c r="E35" s="44"/>
      <c r="F35" s="46"/>
      <c r="G35" s="37"/>
      <c r="H35" s="44">
        <v>133107</v>
      </c>
      <c r="I35" s="44"/>
      <c r="J35" s="46"/>
      <c r="K35" s="37"/>
      <c r="L35" s="44">
        <v>113801</v>
      </c>
      <c r="M35" s="44"/>
      <c r="N35" s="46"/>
      <c r="O35" s="37"/>
      <c r="P35" s="73" t="s">
        <v>601</v>
      </c>
      <c r="Q35" s="73"/>
      <c r="R35" s="42" t="s">
        <v>174</v>
      </c>
      <c r="S35" s="37"/>
      <c r="T35" s="44">
        <v>394996</v>
      </c>
      <c r="U35" s="44"/>
      <c r="V35" s="46"/>
    </row>
    <row r="36" spans="1:22">
      <c r="A36" s="13"/>
      <c r="B36" s="74"/>
      <c r="C36" s="37"/>
      <c r="D36" s="35"/>
      <c r="E36" s="35"/>
      <c r="F36" s="32"/>
      <c r="G36" s="37"/>
      <c r="H36" s="35"/>
      <c r="I36" s="35"/>
      <c r="J36" s="32"/>
      <c r="K36" s="37"/>
      <c r="L36" s="35"/>
      <c r="M36" s="35"/>
      <c r="N36" s="32"/>
      <c r="O36" s="37"/>
      <c r="P36" s="70"/>
      <c r="Q36" s="70"/>
      <c r="R36" s="33"/>
      <c r="S36" s="37"/>
      <c r="T36" s="35"/>
      <c r="U36" s="35"/>
      <c r="V36" s="32"/>
    </row>
    <row r="37" spans="1:22">
      <c r="A37" s="13"/>
      <c r="B37" s="23" t="s">
        <v>31</v>
      </c>
      <c r="C37" s="25"/>
      <c r="D37" s="56" t="s">
        <v>172</v>
      </c>
      <c r="E37" s="56"/>
      <c r="F37" s="25"/>
      <c r="G37" s="25"/>
      <c r="H37" s="56" t="s">
        <v>172</v>
      </c>
      <c r="I37" s="56"/>
      <c r="J37" s="25"/>
      <c r="K37" s="25"/>
      <c r="L37" s="36">
        <v>1510</v>
      </c>
      <c r="M37" s="36"/>
      <c r="N37" s="25"/>
      <c r="O37" s="25"/>
      <c r="P37" s="56" t="s">
        <v>172</v>
      </c>
      <c r="Q37" s="56"/>
      <c r="R37" s="25"/>
      <c r="S37" s="25"/>
      <c r="T37" s="36">
        <v>1510</v>
      </c>
      <c r="U37" s="36"/>
      <c r="V37" s="25"/>
    </row>
    <row r="38" spans="1:22">
      <c r="A38" s="13"/>
      <c r="B38" s="23"/>
      <c r="C38" s="25"/>
      <c r="D38" s="56"/>
      <c r="E38" s="56"/>
      <c r="F38" s="25"/>
      <c r="G38" s="25"/>
      <c r="H38" s="56"/>
      <c r="I38" s="56"/>
      <c r="J38" s="25"/>
      <c r="K38" s="25"/>
      <c r="L38" s="36"/>
      <c r="M38" s="36"/>
      <c r="N38" s="25"/>
      <c r="O38" s="25"/>
      <c r="P38" s="56"/>
      <c r="Q38" s="56"/>
      <c r="R38" s="25"/>
      <c r="S38" s="25"/>
      <c r="T38" s="36"/>
      <c r="U38" s="36"/>
      <c r="V38" s="25"/>
    </row>
    <row r="39" spans="1:22">
      <c r="A39" s="13"/>
      <c r="B39" s="29" t="s">
        <v>603</v>
      </c>
      <c r="C39" s="37"/>
      <c r="D39" s="38">
        <v>38186</v>
      </c>
      <c r="E39" s="38"/>
      <c r="F39" s="37"/>
      <c r="G39" s="37"/>
      <c r="H39" s="38">
        <v>7839</v>
      </c>
      <c r="I39" s="38"/>
      <c r="J39" s="37"/>
      <c r="K39" s="37"/>
      <c r="L39" s="54" t="s">
        <v>172</v>
      </c>
      <c r="M39" s="54"/>
      <c r="N39" s="37"/>
      <c r="O39" s="37"/>
      <c r="P39" s="54" t="s">
        <v>172</v>
      </c>
      <c r="Q39" s="54"/>
      <c r="R39" s="37"/>
      <c r="S39" s="37"/>
      <c r="T39" s="38">
        <v>46025</v>
      </c>
      <c r="U39" s="38"/>
      <c r="V39" s="37"/>
    </row>
    <row r="40" spans="1:22">
      <c r="A40" s="13"/>
      <c r="B40" s="29"/>
      <c r="C40" s="37"/>
      <c r="D40" s="38"/>
      <c r="E40" s="38"/>
      <c r="F40" s="37"/>
      <c r="G40" s="37"/>
      <c r="H40" s="38"/>
      <c r="I40" s="38"/>
      <c r="J40" s="37"/>
      <c r="K40" s="37"/>
      <c r="L40" s="54"/>
      <c r="M40" s="54"/>
      <c r="N40" s="37"/>
      <c r="O40" s="37"/>
      <c r="P40" s="54"/>
      <c r="Q40" s="54"/>
      <c r="R40" s="37"/>
      <c r="S40" s="37"/>
      <c r="T40" s="38"/>
      <c r="U40" s="38"/>
      <c r="V40" s="37"/>
    </row>
    <row r="41" spans="1:22">
      <c r="A41" s="13"/>
      <c r="B41" s="23" t="s">
        <v>604</v>
      </c>
      <c r="C41" s="25"/>
      <c r="D41" s="36">
        <v>4891</v>
      </c>
      <c r="E41" s="36"/>
      <c r="F41" s="25"/>
      <c r="G41" s="25"/>
      <c r="H41" s="36">
        <v>83127</v>
      </c>
      <c r="I41" s="36"/>
      <c r="J41" s="25"/>
      <c r="K41" s="25"/>
      <c r="L41" s="36">
        <v>6430</v>
      </c>
      <c r="M41" s="36"/>
      <c r="N41" s="25"/>
      <c r="O41" s="25"/>
      <c r="P41" s="56" t="s">
        <v>172</v>
      </c>
      <c r="Q41" s="56"/>
      <c r="R41" s="25"/>
      <c r="S41" s="25"/>
      <c r="T41" s="36">
        <v>94448</v>
      </c>
      <c r="U41" s="36"/>
      <c r="V41" s="25"/>
    </row>
    <row r="42" spans="1:22">
      <c r="A42" s="13"/>
      <c r="B42" s="23"/>
      <c r="C42" s="25"/>
      <c r="D42" s="36"/>
      <c r="E42" s="36"/>
      <c r="F42" s="25"/>
      <c r="G42" s="25"/>
      <c r="H42" s="36"/>
      <c r="I42" s="36"/>
      <c r="J42" s="25"/>
      <c r="K42" s="25"/>
      <c r="L42" s="36"/>
      <c r="M42" s="36"/>
      <c r="N42" s="25"/>
      <c r="O42" s="25"/>
      <c r="P42" s="56"/>
      <c r="Q42" s="56"/>
      <c r="R42" s="25"/>
      <c r="S42" s="25"/>
      <c r="T42" s="36"/>
      <c r="U42" s="36"/>
      <c r="V42" s="25"/>
    </row>
    <row r="43" spans="1:22">
      <c r="A43" s="13"/>
      <c r="B43" s="29" t="s">
        <v>37</v>
      </c>
      <c r="C43" s="37"/>
      <c r="D43" s="54" t="s">
        <v>172</v>
      </c>
      <c r="E43" s="54"/>
      <c r="F43" s="37"/>
      <c r="G43" s="37"/>
      <c r="H43" s="38">
        <v>3104</v>
      </c>
      <c r="I43" s="38"/>
      <c r="J43" s="37"/>
      <c r="K43" s="37"/>
      <c r="L43" s="38">
        <v>23694</v>
      </c>
      <c r="M43" s="38"/>
      <c r="N43" s="37"/>
      <c r="O43" s="37"/>
      <c r="P43" s="54" t="s">
        <v>172</v>
      </c>
      <c r="Q43" s="54"/>
      <c r="R43" s="37"/>
      <c r="S43" s="37"/>
      <c r="T43" s="38">
        <v>26798</v>
      </c>
      <c r="U43" s="38"/>
      <c r="V43" s="37"/>
    </row>
    <row r="44" spans="1:22">
      <c r="A44" s="13"/>
      <c r="B44" s="29"/>
      <c r="C44" s="37"/>
      <c r="D44" s="54"/>
      <c r="E44" s="54"/>
      <c r="F44" s="37"/>
      <c r="G44" s="37"/>
      <c r="H44" s="38"/>
      <c r="I44" s="38"/>
      <c r="J44" s="37"/>
      <c r="K44" s="37"/>
      <c r="L44" s="38"/>
      <c r="M44" s="38"/>
      <c r="N44" s="37"/>
      <c r="O44" s="37"/>
      <c r="P44" s="54"/>
      <c r="Q44" s="54"/>
      <c r="R44" s="37"/>
      <c r="S44" s="37"/>
      <c r="T44" s="38"/>
      <c r="U44" s="38"/>
      <c r="V44" s="37"/>
    </row>
    <row r="45" spans="1:22">
      <c r="A45" s="13"/>
      <c r="B45" s="23" t="s">
        <v>605</v>
      </c>
      <c r="C45" s="25"/>
      <c r="D45" s="56">
        <v>633</v>
      </c>
      <c r="E45" s="56"/>
      <c r="F45" s="25"/>
      <c r="G45" s="25"/>
      <c r="H45" s="36">
        <v>144280</v>
      </c>
      <c r="I45" s="36"/>
      <c r="J45" s="25"/>
      <c r="K45" s="25"/>
      <c r="L45" s="36">
        <v>2256</v>
      </c>
      <c r="M45" s="36"/>
      <c r="N45" s="25"/>
      <c r="O45" s="25"/>
      <c r="P45" s="56" t="s">
        <v>172</v>
      </c>
      <c r="Q45" s="56"/>
      <c r="R45" s="25"/>
      <c r="S45" s="25"/>
      <c r="T45" s="36">
        <v>147169</v>
      </c>
      <c r="U45" s="36"/>
      <c r="V45" s="25"/>
    </row>
    <row r="46" spans="1:22">
      <c r="A46" s="13"/>
      <c r="B46" s="23"/>
      <c r="C46" s="25"/>
      <c r="D46" s="56"/>
      <c r="E46" s="56"/>
      <c r="F46" s="25"/>
      <c r="G46" s="25"/>
      <c r="H46" s="36"/>
      <c r="I46" s="36"/>
      <c r="J46" s="25"/>
      <c r="K46" s="25"/>
      <c r="L46" s="36"/>
      <c r="M46" s="36"/>
      <c r="N46" s="25"/>
      <c r="O46" s="25"/>
      <c r="P46" s="56"/>
      <c r="Q46" s="56"/>
      <c r="R46" s="25"/>
      <c r="S46" s="25"/>
      <c r="T46" s="36"/>
      <c r="U46" s="36"/>
      <c r="V46" s="25"/>
    </row>
    <row r="47" spans="1:22">
      <c r="A47" s="13"/>
      <c r="B47" s="29" t="s">
        <v>39</v>
      </c>
      <c r="C47" s="37"/>
      <c r="D47" s="54" t="s">
        <v>172</v>
      </c>
      <c r="E47" s="54"/>
      <c r="F47" s="37"/>
      <c r="G47" s="37"/>
      <c r="H47" s="38">
        <v>821138</v>
      </c>
      <c r="I47" s="38"/>
      <c r="J47" s="37"/>
      <c r="K47" s="37"/>
      <c r="L47" s="38">
        <v>1782</v>
      </c>
      <c r="M47" s="38"/>
      <c r="N47" s="37"/>
      <c r="O47" s="37"/>
      <c r="P47" s="54" t="s">
        <v>172</v>
      </c>
      <c r="Q47" s="54"/>
      <c r="R47" s="37"/>
      <c r="S47" s="37"/>
      <c r="T47" s="38">
        <v>822920</v>
      </c>
      <c r="U47" s="38"/>
      <c r="V47" s="37"/>
    </row>
    <row r="48" spans="1:22">
      <c r="A48" s="13"/>
      <c r="B48" s="29"/>
      <c r="C48" s="37"/>
      <c r="D48" s="54"/>
      <c r="E48" s="54"/>
      <c r="F48" s="37"/>
      <c r="G48" s="37"/>
      <c r="H48" s="38"/>
      <c r="I48" s="38"/>
      <c r="J48" s="37"/>
      <c r="K48" s="37"/>
      <c r="L48" s="38"/>
      <c r="M48" s="38"/>
      <c r="N48" s="37"/>
      <c r="O48" s="37"/>
      <c r="P48" s="54"/>
      <c r="Q48" s="54"/>
      <c r="R48" s="37"/>
      <c r="S48" s="37"/>
      <c r="T48" s="38"/>
      <c r="U48" s="38"/>
      <c r="V48" s="37"/>
    </row>
    <row r="49" spans="1:22">
      <c r="A49" s="13"/>
      <c r="B49" s="71" t="s">
        <v>606</v>
      </c>
      <c r="C49" s="25"/>
      <c r="D49" s="36">
        <v>1106617</v>
      </c>
      <c r="E49" s="36"/>
      <c r="F49" s="25"/>
      <c r="G49" s="25"/>
      <c r="H49" s="36">
        <v>89487</v>
      </c>
      <c r="I49" s="36"/>
      <c r="J49" s="25"/>
      <c r="K49" s="25"/>
      <c r="L49" s="56" t="s">
        <v>172</v>
      </c>
      <c r="M49" s="56"/>
      <c r="N49" s="25"/>
      <c r="O49" s="25"/>
      <c r="P49" s="56" t="s">
        <v>607</v>
      </c>
      <c r="Q49" s="56"/>
      <c r="R49" s="23" t="s">
        <v>174</v>
      </c>
      <c r="S49" s="25"/>
      <c r="T49" s="56" t="s">
        <v>172</v>
      </c>
      <c r="U49" s="56"/>
      <c r="V49" s="25"/>
    </row>
    <row r="50" spans="1:22">
      <c r="A50" s="13"/>
      <c r="B50" s="71"/>
      <c r="C50" s="25"/>
      <c r="D50" s="36"/>
      <c r="E50" s="36"/>
      <c r="F50" s="25"/>
      <c r="G50" s="25"/>
      <c r="H50" s="36"/>
      <c r="I50" s="36"/>
      <c r="J50" s="25"/>
      <c r="K50" s="25"/>
      <c r="L50" s="56"/>
      <c r="M50" s="56"/>
      <c r="N50" s="25"/>
      <c r="O50" s="25"/>
      <c r="P50" s="56"/>
      <c r="Q50" s="56"/>
      <c r="R50" s="23"/>
      <c r="S50" s="25"/>
      <c r="T50" s="56"/>
      <c r="U50" s="56"/>
      <c r="V50" s="25"/>
    </row>
    <row r="51" spans="1:22">
      <c r="A51" s="13"/>
      <c r="B51" s="29" t="s">
        <v>608</v>
      </c>
      <c r="C51" s="37"/>
      <c r="D51" s="38">
        <v>8168</v>
      </c>
      <c r="E51" s="38"/>
      <c r="F51" s="37"/>
      <c r="G51" s="37"/>
      <c r="H51" s="54" t="s">
        <v>172</v>
      </c>
      <c r="I51" s="54"/>
      <c r="J51" s="37"/>
      <c r="K51" s="37"/>
      <c r="L51" s="54" t="s">
        <v>172</v>
      </c>
      <c r="M51" s="54"/>
      <c r="N51" s="37"/>
      <c r="O51" s="37"/>
      <c r="P51" s="54" t="s">
        <v>609</v>
      </c>
      <c r="Q51" s="54"/>
      <c r="R51" s="29" t="s">
        <v>174</v>
      </c>
      <c r="S51" s="37"/>
      <c r="T51" s="54" t="s">
        <v>172</v>
      </c>
      <c r="U51" s="54"/>
      <c r="V51" s="37"/>
    </row>
    <row r="52" spans="1:22">
      <c r="A52" s="13"/>
      <c r="B52" s="29"/>
      <c r="C52" s="37"/>
      <c r="D52" s="38"/>
      <c r="E52" s="38"/>
      <c r="F52" s="37"/>
      <c r="G52" s="37"/>
      <c r="H52" s="54"/>
      <c r="I52" s="54"/>
      <c r="J52" s="37"/>
      <c r="K52" s="37"/>
      <c r="L52" s="54"/>
      <c r="M52" s="54"/>
      <c r="N52" s="37"/>
      <c r="O52" s="37"/>
      <c r="P52" s="54"/>
      <c r="Q52" s="54"/>
      <c r="R52" s="29"/>
      <c r="S52" s="37"/>
      <c r="T52" s="54"/>
      <c r="U52" s="54"/>
      <c r="V52" s="37"/>
    </row>
    <row r="53" spans="1:22">
      <c r="A53" s="13"/>
      <c r="B53" s="23" t="s">
        <v>40</v>
      </c>
      <c r="C53" s="25"/>
      <c r="D53" s="36">
        <v>10224</v>
      </c>
      <c r="E53" s="36"/>
      <c r="F53" s="25"/>
      <c r="G53" s="25"/>
      <c r="H53" s="36">
        <v>126911</v>
      </c>
      <c r="I53" s="36"/>
      <c r="J53" s="25"/>
      <c r="K53" s="25"/>
      <c r="L53" s="56">
        <v>463</v>
      </c>
      <c r="M53" s="56"/>
      <c r="N53" s="25"/>
      <c r="O53" s="25"/>
      <c r="P53" s="56" t="s">
        <v>172</v>
      </c>
      <c r="Q53" s="56"/>
      <c r="R53" s="25"/>
      <c r="S53" s="25"/>
      <c r="T53" s="36">
        <v>137598</v>
      </c>
      <c r="U53" s="36"/>
      <c r="V53" s="25"/>
    </row>
    <row r="54" spans="1:22" ht="15.75" thickBot="1">
      <c r="A54" s="13"/>
      <c r="B54" s="23"/>
      <c r="C54" s="25"/>
      <c r="D54" s="39"/>
      <c r="E54" s="39"/>
      <c r="F54" s="40"/>
      <c r="G54" s="25"/>
      <c r="H54" s="39"/>
      <c r="I54" s="39"/>
      <c r="J54" s="40"/>
      <c r="K54" s="25"/>
      <c r="L54" s="72"/>
      <c r="M54" s="72"/>
      <c r="N54" s="40"/>
      <c r="O54" s="25"/>
      <c r="P54" s="72"/>
      <c r="Q54" s="72"/>
      <c r="R54" s="40"/>
      <c r="S54" s="25"/>
      <c r="T54" s="39"/>
      <c r="U54" s="39"/>
      <c r="V54" s="40"/>
    </row>
    <row r="55" spans="1:22">
      <c r="A55" s="13"/>
      <c r="B55" s="129" t="s">
        <v>41</v>
      </c>
      <c r="C55" s="37"/>
      <c r="D55" s="42" t="s">
        <v>161</v>
      </c>
      <c r="E55" s="44">
        <v>1317046</v>
      </c>
      <c r="F55" s="46"/>
      <c r="G55" s="37"/>
      <c r="H55" s="42" t="s">
        <v>161</v>
      </c>
      <c r="I55" s="44">
        <v>1408993</v>
      </c>
      <c r="J55" s="46"/>
      <c r="K55" s="37"/>
      <c r="L55" s="42" t="s">
        <v>161</v>
      </c>
      <c r="M55" s="44">
        <v>149936</v>
      </c>
      <c r="N55" s="46"/>
      <c r="O55" s="37"/>
      <c r="P55" s="42" t="s">
        <v>161</v>
      </c>
      <c r="Q55" s="73" t="s">
        <v>610</v>
      </c>
      <c r="R55" s="42" t="s">
        <v>174</v>
      </c>
      <c r="S55" s="37"/>
      <c r="T55" s="42" t="s">
        <v>161</v>
      </c>
      <c r="U55" s="44">
        <v>1671464</v>
      </c>
      <c r="V55" s="46"/>
    </row>
    <row r="56" spans="1:22" ht="15.75" thickBot="1">
      <c r="A56" s="13"/>
      <c r="B56" s="129"/>
      <c r="C56" s="37"/>
      <c r="D56" s="43"/>
      <c r="E56" s="45"/>
      <c r="F56" s="47"/>
      <c r="G56" s="37"/>
      <c r="H56" s="43"/>
      <c r="I56" s="45"/>
      <c r="J56" s="47"/>
      <c r="K56" s="37"/>
      <c r="L56" s="43"/>
      <c r="M56" s="45"/>
      <c r="N56" s="47"/>
      <c r="O56" s="37"/>
      <c r="P56" s="43"/>
      <c r="Q56" s="75"/>
      <c r="R56" s="43"/>
      <c r="S56" s="37"/>
      <c r="T56" s="43"/>
      <c r="U56" s="45"/>
      <c r="V56" s="47"/>
    </row>
    <row r="57" spans="1:22" ht="15.75" thickTop="1">
      <c r="A57" s="13"/>
      <c r="B57" s="12"/>
      <c r="C57" s="12"/>
      <c r="D57" s="123"/>
      <c r="E57" s="123"/>
      <c r="F57" s="123"/>
      <c r="G57" s="12"/>
      <c r="H57" s="123"/>
      <c r="I57" s="123"/>
      <c r="J57" s="123"/>
      <c r="K57" s="12"/>
      <c r="L57" s="123"/>
      <c r="M57" s="123"/>
      <c r="N57" s="123"/>
      <c r="O57" s="12"/>
      <c r="P57" s="123"/>
      <c r="Q57" s="123"/>
      <c r="R57" s="123"/>
      <c r="S57" s="12"/>
      <c r="T57" s="123"/>
      <c r="U57" s="123"/>
      <c r="V57" s="123"/>
    </row>
    <row r="58" spans="1:22" ht="26.25">
      <c r="A58" s="13"/>
      <c r="B58" s="10" t="s">
        <v>611</v>
      </c>
      <c r="C58" s="12"/>
      <c r="D58" s="25"/>
      <c r="E58" s="25"/>
      <c r="F58" s="25"/>
      <c r="G58" s="12"/>
      <c r="H58" s="25"/>
      <c r="I58" s="25"/>
      <c r="J58" s="25"/>
      <c r="K58" s="12"/>
      <c r="L58" s="25"/>
      <c r="M58" s="25"/>
      <c r="N58" s="25"/>
      <c r="O58" s="12"/>
      <c r="P58" s="25"/>
      <c r="Q58" s="25"/>
      <c r="R58" s="25"/>
      <c r="S58" s="12"/>
      <c r="T58" s="25"/>
      <c r="U58" s="25"/>
      <c r="V58" s="25"/>
    </row>
    <row r="59" spans="1:22">
      <c r="A59" s="13"/>
      <c r="B59" s="11" t="s">
        <v>42</v>
      </c>
      <c r="C59" s="12"/>
      <c r="D59" s="25"/>
      <c r="E59" s="25"/>
      <c r="F59" s="25"/>
      <c r="G59" s="12"/>
      <c r="H59" s="25"/>
      <c r="I59" s="25"/>
      <c r="J59" s="25"/>
      <c r="K59" s="12"/>
      <c r="L59" s="25"/>
      <c r="M59" s="25"/>
      <c r="N59" s="25"/>
      <c r="O59" s="12"/>
      <c r="P59" s="25"/>
      <c r="Q59" s="25"/>
      <c r="R59" s="25"/>
      <c r="S59" s="12"/>
      <c r="T59" s="25"/>
      <c r="U59" s="25"/>
      <c r="V59" s="25"/>
    </row>
    <row r="60" spans="1:22">
      <c r="A60" s="13"/>
      <c r="B60" s="41" t="s">
        <v>43</v>
      </c>
      <c r="C60" s="37"/>
      <c r="D60" s="29" t="s">
        <v>161</v>
      </c>
      <c r="E60" s="38">
        <v>11523</v>
      </c>
      <c r="F60" s="37"/>
      <c r="G60" s="37"/>
      <c r="H60" s="29" t="s">
        <v>161</v>
      </c>
      <c r="I60" s="38">
        <v>58759</v>
      </c>
      <c r="J60" s="37"/>
      <c r="K60" s="37"/>
      <c r="L60" s="29" t="s">
        <v>161</v>
      </c>
      <c r="M60" s="38">
        <v>4237</v>
      </c>
      <c r="N60" s="37"/>
      <c r="O60" s="37"/>
      <c r="P60" s="29" t="s">
        <v>161</v>
      </c>
      <c r="Q60" s="54" t="s">
        <v>601</v>
      </c>
      <c r="R60" s="29" t="s">
        <v>174</v>
      </c>
      <c r="S60" s="37"/>
      <c r="T60" s="29" t="s">
        <v>161</v>
      </c>
      <c r="U60" s="38">
        <v>74280</v>
      </c>
      <c r="V60" s="37"/>
    </row>
    <row r="61" spans="1:22">
      <c r="A61" s="13"/>
      <c r="B61" s="41"/>
      <c r="C61" s="37"/>
      <c r="D61" s="29"/>
      <c r="E61" s="38"/>
      <c r="F61" s="37"/>
      <c r="G61" s="37"/>
      <c r="H61" s="29"/>
      <c r="I61" s="38"/>
      <c r="J61" s="37"/>
      <c r="K61" s="37"/>
      <c r="L61" s="29"/>
      <c r="M61" s="38"/>
      <c r="N61" s="37"/>
      <c r="O61" s="37"/>
      <c r="P61" s="29"/>
      <c r="Q61" s="54"/>
      <c r="R61" s="29"/>
      <c r="S61" s="37"/>
      <c r="T61" s="29"/>
      <c r="U61" s="38"/>
      <c r="V61" s="37"/>
    </row>
    <row r="62" spans="1:22">
      <c r="A62" s="13"/>
      <c r="B62" s="71" t="s">
        <v>44</v>
      </c>
      <c r="C62" s="25"/>
      <c r="D62" s="36">
        <v>27749</v>
      </c>
      <c r="E62" s="36"/>
      <c r="F62" s="25"/>
      <c r="G62" s="25"/>
      <c r="H62" s="36">
        <v>102703</v>
      </c>
      <c r="I62" s="36"/>
      <c r="J62" s="25"/>
      <c r="K62" s="25"/>
      <c r="L62" s="36">
        <v>46663</v>
      </c>
      <c r="M62" s="36"/>
      <c r="N62" s="25"/>
      <c r="O62" s="25"/>
      <c r="P62" s="56" t="s">
        <v>172</v>
      </c>
      <c r="Q62" s="56"/>
      <c r="R62" s="25"/>
      <c r="S62" s="25"/>
      <c r="T62" s="36">
        <v>177115</v>
      </c>
      <c r="U62" s="36"/>
      <c r="V62" s="25"/>
    </row>
    <row r="63" spans="1:22">
      <c r="A63" s="13"/>
      <c r="B63" s="71"/>
      <c r="C63" s="25"/>
      <c r="D63" s="36"/>
      <c r="E63" s="36"/>
      <c r="F63" s="25"/>
      <c r="G63" s="25"/>
      <c r="H63" s="36"/>
      <c r="I63" s="36"/>
      <c r="J63" s="25"/>
      <c r="K63" s="25"/>
      <c r="L63" s="36"/>
      <c r="M63" s="36"/>
      <c r="N63" s="25"/>
      <c r="O63" s="25"/>
      <c r="P63" s="56"/>
      <c r="Q63" s="56"/>
      <c r="R63" s="25"/>
      <c r="S63" s="25"/>
      <c r="T63" s="36"/>
      <c r="U63" s="36"/>
      <c r="V63" s="25"/>
    </row>
    <row r="64" spans="1:22">
      <c r="A64" s="13"/>
      <c r="B64" s="41" t="s">
        <v>45</v>
      </c>
      <c r="C64" s="37"/>
      <c r="D64" s="38">
        <v>254282</v>
      </c>
      <c r="E64" s="38"/>
      <c r="F64" s="37"/>
      <c r="G64" s="37"/>
      <c r="H64" s="54" t="s">
        <v>172</v>
      </c>
      <c r="I64" s="54"/>
      <c r="J64" s="37"/>
      <c r="K64" s="37"/>
      <c r="L64" s="54">
        <v>9</v>
      </c>
      <c r="M64" s="54"/>
      <c r="N64" s="37"/>
      <c r="O64" s="37"/>
      <c r="P64" s="54" t="s">
        <v>172</v>
      </c>
      <c r="Q64" s="54"/>
      <c r="R64" s="37"/>
      <c r="S64" s="37"/>
      <c r="T64" s="38">
        <v>254291</v>
      </c>
      <c r="U64" s="38"/>
      <c r="V64" s="37"/>
    </row>
    <row r="65" spans="1:22" ht="15.75" thickBot="1">
      <c r="A65" s="13"/>
      <c r="B65" s="41"/>
      <c r="C65" s="37"/>
      <c r="D65" s="57"/>
      <c r="E65" s="57"/>
      <c r="F65" s="58"/>
      <c r="G65" s="37"/>
      <c r="H65" s="59"/>
      <c r="I65" s="59"/>
      <c r="J65" s="58"/>
      <c r="K65" s="37"/>
      <c r="L65" s="59"/>
      <c r="M65" s="59"/>
      <c r="N65" s="58"/>
      <c r="O65" s="37"/>
      <c r="P65" s="59"/>
      <c r="Q65" s="59"/>
      <c r="R65" s="58"/>
      <c r="S65" s="37"/>
      <c r="T65" s="57"/>
      <c r="U65" s="57"/>
      <c r="V65" s="58"/>
    </row>
    <row r="66" spans="1:22">
      <c r="A66" s="13"/>
      <c r="B66" s="60" t="s">
        <v>46</v>
      </c>
      <c r="C66" s="25"/>
      <c r="D66" s="63">
        <v>293554</v>
      </c>
      <c r="E66" s="63"/>
      <c r="F66" s="65"/>
      <c r="G66" s="25"/>
      <c r="H66" s="63">
        <v>161462</v>
      </c>
      <c r="I66" s="63"/>
      <c r="J66" s="65"/>
      <c r="K66" s="25"/>
      <c r="L66" s="63">
        <v>50909</v>
      </c>
      <c r="M66" s="63"/>
      <c r="N66" s="65"/>
      <c r="O66" s="25"/>
      <c r="P66" s="67" t="s">
        <v>601</v>
      </c>
      <c r="Q66" s="67"/>
      <c r="R66" s="61" t="s">
        <v>174</v>
      </c>
      <c r="S66" s="25"/>
      <c r="T66" s="63">
        <v>505686</v>
      </c>
      <c r="U66" s="63"/>
      <c r="V66" s="65"/>
    </row>
    <row r="67" spans="1:22">
      <c r="A67" s="13"/>
      <c r="B67" s="60"/>
      <c r="C67" s="25"/>
      <c r="D67" s="100"/>
      <c r="E67" s="100"/>
      <c r="F67" s="101"/>
      <c r="G67" s="25"/>
      <c r="H67" s="100"/>
      <c r="I67" s="100"/>
      <c r="J67" s="101"/>
      <c r="K67" s="25"/>
      <c r="L67" s="100"/>
      <c r="M67" s="100"/>
      <c r="N67" s="101"/>
      <c r="O67" s="25"/>
      <c r="P67" s="103"/>
      <c r="Q67" s="103"/>
      <c r="R67" s="102"/>
      <c r="S67" s="25"/>
      <c r="T67" s="100"/>
      <c r="U67" s="100"/>
      <c r="V67" s="101"/>
    </row>
    <row r="68" spans="1:22">
      <c r="A68" s="13"/>
      <c r="B68" s="29" t="s">
        <v>47</v>
      </c>
      <c r="C68" s="37"/>
      <c r="D68" s="38">
        <v>390305</v>
      </c>
      <c r="E68" s="38"/>
      <c r="F68" s="37"/>
      <c r="G68" s="37"/>
      <c r="H68" s="54" t="s">
        <v>172</v>
      </c>
      <c r="I68" s="54"/>
      <c r="J68" s="37"/>
      <c r="K68" s="37"/>
      <c r="L68" s="54">
        <v>16</v>
      </c>
      <c r="M68" s="54"/>
      <c r="N68" s="37"/>
      <c r="O68" s="37"/>
      <c r="P68" s="54" t="s">
        <v>172</v>
      </c>
      <c r="Q68" s="54"/>
      <c r="R68" s="37"/>
      <c r="S68" s="37"/>
      <c r="T68" s="38">
        <v>390321</v>
      </c>
      <c r="U68" s="38"/>
      <c r="V68" s="37"/>
    </row>
    <row r="69" spans="1:22">
      <c r="A69" s="13"/>
      <c r="B69" s="29"/>
      <c r="C69" s="37"/>
      <c r="D69" s="38"/>
      <c r="E69" s="38"/>
      <c r="F69" s="37"/>
      <c r="G69" s="37"/>
      <c r="H69" s="54"/>
      <c r="I69" s="54"/>
      <c r="J69" s="37"/>
      <c r="K69" s="37"/>
      <c r="L69" s="54"/>
      <c r="M69" s="54"/>
      <c r="N69" s="37"/>
      <c r="O69" s="37"/>
      <c r="P69" s="54"/>
      <c r="Q69" s="54"/>
      <c r="R69" s="37"/>
      <c r="S69" s="37"/>
      <c r="T69" s="38"/>
      <c r="U69" s="38"/>
      <c r="V69" s="37"/>
    </row>
    <row r="70" spans="1:22">
      <c r="A70" s="13"/>
      <c r="B70" s="23" t="s">
        <v>31</v>
      </c>
      <c r="C70" s="25"/>
      <c r="D70" s="36">
        <v>1620</v>
      </c>
      <c r="E70" s="36"/>
      <c r="F70" s="25"/>
      <c r="G70" s="25"/>
      <c r="H70" s="36">
        <v>82321</v>
      </c>
      <c r="I70" s="36"/>
      <c r="J70" s="25"/>
      <c r="K70" s="25"/>
      <c r="L70" s="56" t="s">
        <v>172</v>
      </c>
      <c r="M70" s="56"/>
      <c r="N70" s="25"/>
      <c r="O70" s="25"/>
      <c r="P70" s="56" t="s">
        <v>172</v>
      </c>
      <c r="Q70" s="56"/>
      <c r="R70" s="25"/>
      <c r="S70" s="25"/>
      <c r="T70" s="36">
        <v>83941</v>
      </c>
      <c r="U70" s="36"/>
      <c r="V70" s="25"/>
    </row>
    <row r="71" spans="1:22">
      <c r="A71" s="13"/>
      <c r="B71" s="23"/>
      <c r="C71" s="25"/>
      <c r="D71" s="36"/>
      <c r="E71" s="36"/>
      <c r="F71" s="25"/>
      <c r="G71" s="25"/>
      <c r="H71" s="36"/>
      <c r="I71" s="36"/>
      <c r="J71" s="25"/>
      <c r="K71" s="25"/>
      <c r="L71" s="56"/>
      <c r="M71" s="56"/>
      <c r="N71" s="25"/>
      <c r="O71" s="25"/>
      <c r="P71" s="56"/>
      <c r="Q71" s="56"/>
      <c r="R71" s="25"/>
      <c r="S71" s="25"/>
      <c r="T71" s="36"/>
      <c r="U71" s="36"/>
      <c r="V71" s="25"/>
    </row>
    <row r="72" spans="1:22">
      <c r="A72" s="13"/>
      <c r="B72" s="29" t="s">
        <v>612</v>
      </c>
      <c r="C72" s="37"/>
      <c r="D72" s="54" t="s">
        <v>172</v>
      </c>
      <c r="E72" s="54"/>
      <c r="F72" s="37"/>
      <c r="G72" s="37"/>
      <c r="H72" s="38">
        <v>7409</v>
      </c>
      <c r="I72" s="38"/>
      <c r="J72" s="37"/>
      <c r="K72" s="37"/>
      <c r="L72" s="54">
        <v>759</v>
      </c>
      <c r="M72" s="54"/>
      <c r="N72" s="37"/>
      <c r="O72" s="37"/>
      <c r="P72" s="54" t="s">
        <v>609</v>
      </c>
      <c r="Q72" s="54"/>
      <c r="R72" s="29" t="s">
        <v>174</v>
      </c>
      <c r="S72" s="37"/>
      <c r="T72" s="54" t="s">
        <v>172</v>
      </c>
      <c r="U72" s="54"/>
      <c r="V72" s="37"/>
    </row>
    <row r="73" spans="1:22">
      <c r="A73" s="13"/>
      <c r="B73" s="29"/>
      <c r="C73" s="37"/>
      <c r="D73" s="54"/>
      <c r="E73" s="54"/>
      <c r="F73" s="37"/>
      <c r="G73" s="37"/>
      <c r="H73" s="38"/>
      <c r="I73" s="38"/>
      <c r="J73" s="37"/>
      <c r="K73" s="37"/>
      <c r="L73" s="54"/>
      <c r="M73" s="54"/>
      <c r="N73" s="37"/>
      <c r="O73" s="37"/>
      <c r="P73" s="54"/>
      <c r="Q73" s="54"/>
      <c r="R73" s="29"/>
      <c r="S73" s="37"/>
      <c r="T73" s="54"/>
      <c r="U73" s="54"/>
      <c r="V73" s="37"/>
    </row>
    <row r="74" spans="1:22">
      <c r="A74" s="13"/>
      <c r="B74" s="23" t="s">
        <v>48</v>
      </c>
      <c r="C74" s="25"/>
      <c r="D74" s="36">
        <v>27399</v>
      </c>
      <c r="E74" s="36"/>
      <c r="F74" s="25"/>
      <c r="G74" s="25"/>
      <c r="H74" s="36">
        <v>51184</v>
      </c>
      <c r="I74" s="36"/>
      <c r="J74" s="25"/>
      <c r="K74" s="25"/>
      <c r="L74" s="36">
        <v>8765</v>
      </c>
      <c r="M74" s="36"/>
      <c r="N74" s="25"/>
      <c r="O74" s="25"/>
      <c r="P74" s="56" t="s">
        <v>172</v>
      </c>
      <c r="Q74" s="56"/>
      <c r="R74" s="25"/>
      <c r="S74" s="25"/>
      <c r="T74" s="36">
        <v>87348</v>
      </c>
      <c r="U74" s="36"/>
      <c r="V74" s="25"/>
    </row>
    <row r="75" spans="1:22">
      <c r="A75" s="13"/>
      <c r="B75" s="23"/>
      <c r="C75" s="25"/>
      <c r="D75" s="36"/>
      <c r="E75" s="36"/>
      <c r="F75" s="25"/>
      <c r="G75" s="25"/>
      <c r="H75" s="36"/>
      <c r="I75" s="36"/>
      <c r="J75" s="25"/>
      <c r="K75" s="25"/>
      <c r="L75" s="36"/>
      <c r="M75" s="36"/>
      <c r="N75" s="25"/>
      <c r="O75" s="25"/>
      <c r="P75" s="56"/>
      <c r="Q75" s="56"/>
      <c r="R75" s="25"/>
      <c r="S75" s="25"/>
      <c r="T75" s="36"/>
      <c r="U75" s="36"/>
      <c r="V75" s="25"/>
    </row>
    <row r="76" spans="1:22">
      <c r="A76" s="13"/>
      <c r="B76" s="29" t="s">
        <v>56</v>
      </c>
      <c r="C76" s="37"/>
      <c r="D76" s="38">
        <v>604168</v>
      </c>
      <c r="E76" s="38"/>
      <c r="F76" s="37"/>
      <c r="G76" s="37"/>
      <c r="H76" s="38">
        <v>1106617</v>
      </c>
      <c r="I76" s="38"/>
      <c r="J76" s="37"/>
      <c r="K76" s="37"/>
      <c r="L76" s="38">
        <v>89487</v>
      </c>
      <c r="M76" s="38"/>
      <c r="N76" s="37"/>
      <c r="O76" s="37"/>
      <c r="P76" s="54" t="s">
        <v>607</v>
      </c>
      <c r="Q76" s="54"/>
      <c r="R76" s="29" t="s">
        <v>174</v>
      </c>
      <c r="S76" s="37"/>
      <c r="T76" s="38">
        <v>604168</v>
      </c>
      <c r="U76" s="38"/>
      <c r="V76" s="37"/>
    </row>
    <row r="77" spans="1:22" ht="15.75" thickBot="1">
      <c r="A77" s="13"/>
      <c r="B77" s="29"/>
      <c r="C77" s="37"/>
      <c r="D77" s="57"/>
      <c r="E77" s="57"/>
      <c r="F77" s="58"/>
      <c r="G77" s="37"/>
      <c r="H77" s="57"/>
      <c r="I77" s="57"/>
      <c r="J77" s="58"/>
      <c r="K77" s="37"/>
      <c r="L77" s="57"/>
      <c r="M77" s="57"/>
      <c r="N77" s="58"/>
      <c r="O77" s="37"/>
      <c r="P77" s="59"/>
      <c r="Q77" s="59"/>
      <c r="R77" s="85"/>
      <c r="S77" s="37"/>
      <c r="T77" s="57"/>
      <c r="U77" s="57"/>
      <c r="V77" s="58"/>
    </row>
    <row r="78" spans="1:22">
      <c r="A78" s="13"/>
      <c r="B78" s="71" t="s">
        <v>57</v>
      </c>
      <c r="C78" s="25"/>
      <c r="D78" s="61" t="s">
        <v>161</v>
      </c>
      <c r="E78" s="63">
        <v>1317046</v>
      </c>
      <c r="F78" s="65"/>
      <c r="G78" s="25"/>
      <c r="H78" s="61" t="s">
        <v>161</v>
      </c>
      <c r="I78" s="63">
        <v>1408993</v>
      </c>
      <c r="J78" s="65"/>
      <c r="K78" s="25"/>
      <c r="L78" s="61" t="s">
        <v>161</v>
      </c>
      <c r="M78" s="63">
        <v>149936</v>
      </c>
      <c r="N78" s="65"/>
      <c r="O78" s="25"/>
      <c r="P78" s="61" t="s">
        <v>161</v>
      </c>
      <c r="Q78" s="67" t="s">
        <v>610</v>
      </c>
      <c r="R78" s="61" t="s">
        <v>174</v>
      </c>
      <c r="S78" s="25"/>
      <c r="T78" s="61" t="s">
        <v>161</v>
      </c>
      <c r="U78" s="63">
        <v>1671464</v>
      </c>
      <c r="V78" s="65"/>
    </row>
    <row r="79" spans="1:22" ht="15.75" thickBot="1">
      <c r="A79" s="13"/>
      <c r="B79" s="71"/>
      <c r="C79" s="25"/>
      <c r="D79" s="62"/>
      <c r="E79" s="64"/>
      <c r="F79" s="66"/>
      <c r="G79" s="25"/>
      <c r="H79" s="62"/>
      <c r="I79" s="64"/>
      <c r="J79" s="66"/>
      <c r="K79" s="25"/>
      <c r="L79" s="62"/>
      <c r="M79" s="64"/>
      <c r="N79" s="66"/>
      <c r="O79" s="25"/>
      <c r="P79" s="62"/>
      <c r="Q79" s="68"/>
      <c r="R79" s="62"/>
      <c r="S79" s="25"/>
      <c r="T79" s="62"/>
      <c r="U79" s="64"/>
      <c r="V79" s="66"/>
    </row>
    <row r="80" spans="1:22" ht="15.75" thickTop="1">
      <c r="A80" s="13"/>
      <c r="B80" s="91"/>
      <c r="C80" s="91"/>
      <c r="D80" s="91"/>
      <c r="E80" s="91"/>
      <c r="F80" s="91"/>
      <c r="G80" s="91"/>
      <c r="H80" s="91"/>
      <c r="I80" s="91"/>
      <c r="J80" s="91"/>
      <c r="K80" s="91"/>
      <c r="L80" s="91"/>
      <c r="M80" s="91"/>
      <c r="N80" s="91"/>
      <c r="O80" s="91"/>
      <c r="P80" s="91"/>
      <c r="Q80" s="91"/>
      <c r="R80" s="91"/>
      <c r="S80" s="91"/>
      <c r="T80" s="91"/>
      <c r="U80" s="91"/>
      <c r="V80" s="91"/>
    </row>
    <row r="81" spans="1:22">
      <c r="A81" s="13"/>
      <c r="B81" s="27" t="s">
        <v>594</v>
      </c>
      <c r="C81" s="27"/>
      <c r="D81" s="27"/>
      <c r="E81" s="27"/>
      <c r="F81" s="27"/>
      <c r="G81" s="27"/>
      <c r="H81" s="27"/>
      <c r="I81" s="27"/>
      <c r="J81" s="27"/>
      <c r="K81" s="27"/>
      <c r="L81" s="27"/>
      <c r="M81" s="27"/>
      <c r="N81" s="27"/>
      <c r="O81" s="27"/>
      <c r="P81" s="27"/>
      <c r="Q81" s="27"/>
      <c r="R81" s="27"/>
      <c r="S81" s="27"/>
      <c r="T81" s="27"/>
      <c r="U81" s="27"/>
      <c r="V81" s="27"/>
    </row>
    <row r="82" spans="1:22">
      <c r="A82" s="13"/>
      <c r="B82" s="27" t="s">
        <v>595</v>
      </c>
      <c r="C82" s="27"/>
      <c r="D82" s="27"/>
      <c r="E82" s="27"/>
      <c r="F82" s="27"/>
      <c r="G82" s="27"/>
      <c r="H82" s="27"/>
      <c r="I82" s="27"/>
      <c r="J82" s="27"/>
      <c r="K82" s="27"/>
      <c r="L82" s="27"/>
      <c r="M82" s="27"/>
      <c r="N82" s="27"/>
      <c r="O82" s="27"/>
      <c r="P82" s="27"/>
      <c r="Q82" s="27"/>
      <c r="R82" s="27"/>
      <c r="S82" s="27"/>
      <c r="T82" s="27"/>
      <c r="U82" s="27"/>
      <c r="V82" s="27"/>
    </row>
    <row r="83" spans="1:22">
      <c r="A83" s="13"/>
      <c r="B83" s="81" t="s">
        <v>596</v>
      </c>
      <c r="C83" s="81"/>
      <c r="D83" s="81"/>
      <c r="E83" s="81"/>
      <c r="F83" s="81"/>
      <c r="G83" s="81"/>
      <c r="H83" s="81"/>
      <c r="I83" s="81"/>
      <c r="J83" s="81"/>
      <c r="K83" s="81"/>
      <c r="L83" s="81"/>
      <c r="M83" s="81"/>
      <c r="N83" s="81"/>
      <c r="O83" s="81"/>
      <c r="P83" s="81"/>
      <c r="Q83" s="81"/>
      <c r="R83" s="81"/>
      <c r="S83" s="81"/>
      <c r="T83" s="81"/>
      <c r="U83" s="81"/>
      <c r="V83" s="81"/>
    </row>
    <row r="84" spans="1:22">
      <c r="A84" s="13"/>
      <c r="B84" s="132"/>
      <c r="C84" s="132"/>
      <c r="D84" s="132"/>
      <c r="E84" s="132"/>
      <c r="F84" s="132"/>
      <c r="G84" s="132"/>
      <c r="H84" s="132"/>
      <c r="I84" s="132"/>
      <c r="J84" s="132"/>
      <c r="K84" s="132"/>
      <c r="L84" s="132"/>
      <c r="M84" s="132"/>
      <c r="N84" s="132"/>
      <c r="O84" s="132"/>
      <c r="P84" s="132"/>
      <c r="Q84" s="132"/>
      <c r="R84" s="132"/>
      <c r="S84" s="132"/>
      <c r="T84" s="132"/>
      <c r="U84" s="132"/>
      <c r="V84" s="132"/>
    </row>
    <row r="85" spans="1:22">
      <c r="A85" s="13"/>
      <c r="B85" s="22"/>
      <c r="C85" s="22"/>
      <c r="D85" s="22"/>
      <c r="E85" s="22"/>
      <c r="F85" s="22"/>
      <c r="G85" s="22"/>
      <c r="H85" s="22"/>
      <c r="I85" s="22"/>
      <c r="J85" s="22"/>
      <c r="K85" s="22"/>
      <c r="L85" s="22"/>
      <c r="M85" s="22"/>
      <c r="N85" s="22"/>
      <c r="O85" s="22"/>
      <c r="P85" s="22"/>
      <c r="Q85" s="22"/>
      <c r="R85" s="22"/>
      <c r="S85" s="22"/>
      <c r="T85" s="22"/>
      <c r="U85" s="22"/>
      <c r="V85" s="22"/>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ht="15.75" thickBot="1">
      <c r="A87" s="13"/>
      <c r="B87" s="12"/>
      <c r="C87" s="12"/>
      <c r="D87" s="28" t="s">
        <v>179</v>
      </c>
      <c r="E87" s="28"/>
      <c r="F87" s="28"/>
      <c r="G87" s="28"/>
      <c r="H87" s="28"/>
      <c r="I87" s="28"/>
      <c r="J87" s="28"/>
      <c r="K87" s="28"/>
      <c r="L87" s="28"/>
      <c r="M87" s="28"/>
      <c r="N87" s="28"/>
      <c r="O87" s="28"/>
      <c r="P87" s="28"/>
      <c r="Q87" s="28"/>
      <c r="R87" s="28"/>
      <c r="S87" s="28"/>
      <c r="T87" s="28"/>
      <c r="U87" s="28"/>
      <c r="V87" s="28"/>
    </row>
    <row r="88" spans="1:22" ht="16.5" thickTop="1" thickBot="1">
      <c r="A88" s="13"/>
      <c r="B88" s="49"/>
      <c r="C88" s="49"/>
      <c r="D88" s="52" t="s">
        <v>594</v>
      </c>
      <c r="E88" s="52"/>
      <c r="F88" s="52"/>
      <c r="G88" s="49"/>
      <c r="H88" s="52" t="s">
        <v>597</v>
      </c>
      <c r="I88" s="52"/>
      <c r="J88" s="52"/>
      <c r="K88" s="49"/>
      <c r="L88" s="52" t="s">
        <v>598</v>
      </c>
      <c r="M88" s="52"/>
      <c r="N88" s="52"/>
      <c r="O88" s="49"/>
      <c r="P88" s="52" t="s">
        <v>599</v>
      </c>
      <c r="Q88" s="52"/>
      <c r="R88" s="52"/>
      <c r="S88" s="49"/>
      <c r="T88" s="52" t="s">
        <v>93</v>
      </c>
      <c r="U88" s="52"/>
      <c r="V88" s="52"/>
    </row>
    <row r="89" spans="1:22" ht="15.75" thickTop="1">
      <c r="A89" s="13"/>
      <c r="B89" s="10" t="s">
        <v>600</v>
      </c>
      <c r="C89" s="12"/>
      <c r="D89" s="99"/>
      <c r="E89" s="99"/>
      <c r="F89" s="99"/>
      <c r="G89" s="12"/>
      <c r="H89" s="99"/>
      <c r="I89" s="99"/>
      <c r="J89" s="99"/>
      <c r="K89" s="12"/>
      <c r="L89" s="99"/>
      <c r="M89" s="99"/>
      <c r="N89" s="99"/>
      <c r="O89" s="12"/>
      <c r="P89" s="99"/>
      <c r="Q89" s="99"/>
      <c r="R89" s="99"/>
      <c r="S89" s="12"/>
      <c r="T89" s="99"/>
      <c r="U89" s="99"/>
      <c r="V89" s="99"/>
    </row>
    <row r="90" spans="1:22">
      <c r="A90" s="13"/>
      <c r="B90" s="11" t="s">
        <v>27</v>
      </c>
      <c r="C90" s="12"/>
      <c r="D90" s="25"/>
      <c r="E90" s="25"/>
      <c r="F90" s="25"/>
      <c r="G90" s="12"/>
      <c r="H90" s="25"/>
      <c r="I90" s="25"/>
      <c r="J90" s="25"/>
      <c r="K90" s="12"/>
      <c r="L90" s="25"/>
      <c r="M90" s="25"/>
      <c r="N90" s="25"/>
      <c r="O90" s="12"/>
      <c r="P90" s="25"/>
      <c r="Q90" s="25"/>
      <c r="R90" s="25"/>
      <c r="S90" s="12"/>
      <c r="T90" s="25"/>
      <c r="U90" s="25"/>
      <c r="V90" s="25"/>
    </row>
    <row r="91" spans="1:22">
      <c r="A91" s="13"/>
      <c r="B91" s="41" t="s">
        <v>28</v>
      </c>
      <c r="C91" s="37"/>
      <c r="D91" s="29" t="s">
        <v>161</v>
      </c>
      <c r="E91" s="38">
        <v>71972</v>
      </c>
      <c r="F91" s="37"/>
      <c r="G91" s="37"/>
      <c r="H91" s="29" t="s">
        <v>161</v>
      </c>
      <c r="I91" s="38">
        <v>6991</v>
      </c>
      <c r="J91" s="37"/>
      <c r="K91" s="37"/>
      <c r="L91" s="29" t="s">
        <v>161</v>
      </c>
      <c r="M91" s="38">
        <v>45229</v>
      </c>
      <c r="N91" s="37"/>
      <c r="O91" s="37"/>
      <c r="P91" s="29" t="s">
        <v>161</v>
      </c>
      <c r="Q91" s="54" t="s">
        <v>613</v>
      </c>
      <c r="R91" s="29" t="s">
        <v>174</v>
      </c>
      <c r="S91" s="37"/>
      <c r="T91" s="29" t="s">
        <v>161</v>
      </c>
      <c r="U91" s="38">
        <v>121089</v>
      </c>
      <c r="V91" s="37"/>
    </row>
    <row r="92" spans="1:22">
      <c r="A92" s="13"/>
      <c r="B92" s="41"/>
      <c r="C92" s="37"/>
      <c r="D92" s="29"/>
      <c r="E92" s="38"/>
      <c r="F92" s="37"/>
      <c r="G92" s="37"/>
      <c r="H92" s="29"/>
      <c r="I92" s="38"/>
      <c r="J92" s="37"/>
      <c r="K92" s="37"/>
      <c r="L92" s="29"/>
      <c r="M92" s="38"/>
      <c r="N92" s="37"/>
      <c r="O92" s="37"/>
      <c r="P92" s="29"/>
      <c r="Q92" s="54"/>
      <c r="R92" s="29"/>
      <c r="S92" s="37"/>
      <c r="T92" s="29"/>
      <c r="U92" s="38"/>
      <c r="V92" s="37"/>
    </row>
    <row r="93" spans="1:22">
      <c r="A93" s="13"/>
      <c r="B93" s="71" t="s">
        <v>602</v>
      </c>
      <c r="C93" s="25"/>
      <c r="D93" s="56" t="s">
        <v>172</v>
      </c>
      <c r="E93" s="56"/>
      <c r="F93" s="25"/>
      <c r="G93" s="25"/>
      <c r="H93" s="36">
        <v>70317</v>
      </c>
      <c r="I93" s="36"/>
      <c r="J93" s="25"/>
      <c r="K93" s="25"/>
      <c r="L93" s="36">
        <v>17732</v>
      </c>
      <c r="M93" s="36"/>
      <c r="N93" s="25"/>
      <c r="O93" s="25"/>
      <c r="P93" s="56" t="s">
        <v>172</v>
      </c>
      <c r="Q93" s="56"/>
      <c r="R93" s="25"/>
      <c r="S93" s="25"/>
      <c r="T93" s="36">
        <v>88049</v>
      </c>
      <c r="U93" s="36"/>
      <c r="V93" s="25"/>
    </row>
    <row r="94" spans="1:22">
      <c r="A94" s="13"/>
      <c r="B94" s="71"/>
      <c r="C94" s="25"/>
      <c r="D94" s="56"/>
      <c r="E94" s="56"/>
      <c r="F94" s="25"/>
      <c r="G94" s="25"/>
      <c r="H94" s="36"/>
      <c r="I94" s="36"/>
      <c r="J94" s="25"/>
      <c r="K94" s="25"/>
      <c r="L94" s="36"/>
      <c r="M94" s="36"/>
      <c r="N94" s="25"/>
      <c r="O94" s="25"/>
      <c r="P94" s="56"/>
      <c r="Q94" s="56"/>
      <c r="R94" s="25"/>
      <c r="S94" s="25"/>
      <c r="T94" s="36"/>
      <c r="U94" s="36"/>
      <c r="V94" s="25"/>
    </row>
    <row r="95" spans="1:22">
      <c r="A95" s="13"/>
      <c r="B95" s="41" t="s">
        <v>30</v>
      </c>
      <c r="C95" s="37"/>
      <c r="D95" s="54" t="s">
        <v>172</v>
      </c>
      <c r="E95" s="54"/>
      <c r="F95" s="37"/>
      <c r="G95" s="37"/>
      <c r="H95" s="38">
        <v>24173</v>
      </c>
      <c r="I95" s="38"/>
      <c r="J95" s="37"/>
      <c r="K95" s="37"/>
      <c r="L95" s="38">
        <v>4793</v>
      </c>
      <c r="M95" s="38"/>
      <c r="N95" s="37"/>
      <c r="O95" s="37"/>
      <c r="P95" s="54" t="s">
        <v>172</v>
      </c>
      <c r="Q95" s="54"/>
      <c r="R95" s="37"/>
      <c r="S95" s="37"/>
      <c r="T95" s="38">
        <v>28966</v>
      </c>
      <c r="U95" s="38"/>
      <c r="V95" s="37"/>
    </row>
    <row r="96" spans="1:22">
      <c r="A96" s="13"/>
      <c r="B96" s="41"/>
      <c r="C96" s="37"/>
      <c r="D96" s="54"/>
      <c r="E96" s="54"/>
      <c r="F96" s="37"/>
      <c r="G96" s="37"/>
      <c r="H96" s="38"/>
      <c r="I96" s="38"/>
      <c r="J96" s="37"/>
      <c r="K96" s="37"/>
      <c r="L96" s="38"/>
      <c r="M96" s="38"/>
      <c r="N96" s="37"/>
      <c r="O96" s="37"/>
      <c r="P96" s="54"/>
      <c r="Q96" s="54"/>
      <c r="R96" s="37"/>
      <c r="S96" s="37"/>
      <c r="T96" s="38"/>
      <c r="U96" s="38"/>
      <c r="V96" s="37"/>
    </row>
    <row r="97" spans="1:22">
      <c r="A97" s="13"/>
      <c r="B97" s="71" t="s">
        <v>31</v>
      </c>
      <c r="C97" s="25"/>
      <c r="D97" s="36">
        <v>2698</v>
      </c>
      <c r="E97" s="36"/>
      <c r="F97" s="25"/>
      <c r="G97" s="25"/>
      <c r="H97" s="36">
        <v>4198</v>
      </c>
      <c r="I97" s="36"/>
      <c r="J97" s="25"/>
      <c r="K97" s="25"/>
      <c r="L97" s="56">
        <v>50</v>
      </c>
      <c r="M97" s="56"/>
      <c r="N97" s="25"/>
      <c r="O97" s="25"/>
      <c r="P97" s="56" t="s">
        <v>172</v>
      </c>
      <c r="Q97" s="56"/>
      <c r="R97" s="25"/>
      <c r="S97" s="25"/>
      <c r="T97" s="36">
        <v>6946</v>
      </c>
      <c r="U97" s="36"/>
      <c r="V97" s="25"/>
    </row>
    <row r="98" spans="1:22">
      <c r="A98" s="13"/>
      <c r="B98" s="71"/>
      <c r="C98" s="25"/>
      <c r="D98" s="36"/>
      <c r="E98" s="36"/>
      <c r="F98" s="25"/>
      <c r="G98" s="25"/>
      <c r="H98" s="36"/>
      <c r="I98" s="36"/>
      <c r="J98" s="25"/>
      <c r="K98" s="25"/>
      <c r="L98" s="56"/>
      <c r="M98" s="56"/>
      <c r="N98" s="25"/>
      <c r="O98" s="25"/>
      <c r="P98" s="56"/>
      <c r="Q98" s="56"/>
      <c r="R98" s="25"/>
      <c r="S98" s="25"/>
      <c r="T98" s="36"/>
      <c r="U98" s="36"/>
      <c r="V98" s="25"/>
    </row>
    <row r="99" spans="1:22">
      <c r="A99" s="13"/>
      <c r="B99" s="41" t="s">
        <v>32</v>
      </c>
      <c r="C99" s="37"/>
      <c r="D99" s="54" t="s">
        <v>172</v>
      </c>
      <c r="E99" s="54"/>
      <c r="F99" s="37"/>
      <c r="G99" s="37"/>
      <c r="H99" s="54" t="s">
        <v>172</v>
      </c>
      <c r="I99" s="54"/>
      <c r="J99" s="37"/>
      <c r="K99" s="37"/>
      <c r="L99" s="38">
        <v>42425</v>
      </c>
      <c r="M99" s="38"/>
      <c r="N99" s="37"/>
      <c r="O99" s="37"/>
      <c r="P99" s="54" t="s">
        <v>172</v>
      </c>
      <c r="Q99" s="54"/>
      <c r="R99" s="37"/>
      <c r="S99" s="37"/>
      <c r="T99" s="38">
        <v>42425</v>
      </c>
      <c r="U99" s="38"/>
      <c r="V99" s="37"/>
    </row>
    <row r="100" spans="1:22">
      <c r="A100" s="13"/>
      <c r="B100" s="41"/>
      <c r="C100" s="37"/>
      <c r="D100" s="54"/>
      <c r="E100" s="54"/>
      <c r="F100" s="37"/>
      <c r="G100" s="37"/>
      <c r="H100" s="54"/>
      <c r="I100" s="54"/>
      <c r="J100" s="37"/>
      <c r="K100" s="37"/>
      <c r="L100" s="38"/>
      <c r="M100" s="38"/>
      <c r="N100" s="37"/>
      <c r="O100" s="37"/>
      <c r="P100" s="54"/>
      <c r="Q100" s="54"/>
      <c r="R100" s="37"/>
      <c r="S100" s="37"/>
      <c r="T100" s="38"/>
      <c r="U100" s="38"/>
      <c r="V100" s="37"/>
    </row>
    <row r="101" spans="1:22">
      <c r="A101" s="13"/>
      <c r="B101" s="71" t="s">
        <v>33</v>
      </c>
      <c r="C101" s="25"/>
      <c r="D101" s="36">
        <v>8266</v>
      </c>
      <c r="E101" s="36"/>
      <c r="F101" s="25"/>
      <c r="G101" s="25"/>
      <c r="H101" s="36">
        <v>20118</v>
      </c>
      <c r="I101" s="36"/>
      <c r="J101" s="25"/>
      <c r="K101" s="25"/>
      <c r="L101" s="36">
        <v>3454</v>
      </c>
      <c r="M101" s="36"/>
      <c r="N101" s="25"/>
      <c r="O101" s="25"/>
      <c r="P101" s="56" t="s">
        <v>172</v>
      </c>
      <c r="Q101" s="56"/>
      <c r="R101" s="25"/>
      <c r="S101" s="25"/>
      <c r="T101" s="36">
        <v>31838</v>
      </c>
      <c r="U101" s="36"/>
      <c r="V101" s="25"/>
    </row>
    <row r="102" spans="1:22" ht="15.75" thickBot="1">
      <c r="A102" s="13"/>
      <c r="B102" s="71"/>
      <c r="C102" s="25"/>
      <c r="D102" s="39"/>
      <c r="E102" s="39"/>
      <c r="F102" s="40"/>
      <c r="G102" s="25"/>
      <c r="H102" s="39"/>
      <c r="I102" s="39"/>
      <c r="J102" s="40"/>
      <c r="K102" s="25"/>
      <c r="L102" s="39"/>
      <c r="M102" s="39"/>
      <c r="N102" s="40"/>
      <c r="O102" s="25"/>
      <c r="P102" s="72"/>
      <c r="Q102" s="72"/>
      <c r="R102" s="40"/>
      <c r="S102" s="25"/>
      <c r="T102" s="39"/>
      <c r="U102" s="39"/>
      <c r="V102" s="40"/>
    </row>
    <row r="103" spans="1:22">
      <c r="A103" s="13"/>
      <c r="B103" s="74" t="s">
        <v>34</v>
      </c>
      <c r="C103" s="37"/>
      <c r="D103" s="44">
        <v>82936</v>
      </c>
      <c r="E103" s="44"/>
      <c r="F103" s="46"/>
      <c r="G103" s="37"/>
      <c r="H103" s="44">
        <v>125797</v>
      </c>
      <c r="I103" s="44"/>
      <c r="J103" s="46"/>
      <c r="K103" s="37"/>
      <c r="L103" s="44">
        <v>113683</v>
      </c>
      <c r="M103" s="44"/>
      <c r="N103" s="46"/>
      <c r="O103" s="37"/>
      <c r="P103" s="73" t="s">
        <v>613</v>
      </c>
      <c r="Q103" s="73"/>
      <c r="R103" s="42" t="s">
        <v>174</v>
      </c>
      <c r="S103" s="37"/>
      <c r="T103" s="44">
        <v>319313</v>
      </c>
      <c r="U103" s="44"/>
      <c r="V103" s="46"/>
    </row>
    <row r="104" spans="1:22">
      <c r="A104" s="13"/>
      <c r="B104" s="74"/>
      <c r="C104" s="37"/>
      <c r="D104" s="35"/>
      <c r="E104" s="35"/>
      <c r="F104" s="32"/>
      <c r="G104" s="37"/>
      <c r="H104" s="35"/>
      <c r="I104" s="35"/>
      <c r="J104" s="32"/>
      <c r="K104" s="37"/>
      <c r="L104" s="35"/>
      <c r="M104" s="35"/>
      <c r="N104" s="32"/>
      <c r="O104" s="37"/>
      <c r="P104" s="70"/>
      <c r="Q104" s="70"/>
      <c r="R104" s="33"/>
      <c r="S104" s="37"/>
      <c r="T104" s="35"/>
      <c r="U104" s="35"/>
      <c r="V104" s="32"/>
    </row>
    <row r="105" spans="1:22">
      <c r="A105" s="13"/>
      <c r="B105" s="23" t="s">
        <v>31</v>
      </c>
      <c r="C105" s="25"/>
      <c r="D105" s="56" t="s">
        <v>172</v>
      </c>
      <c r="E105" s="56"/>
      <c r="F105" s="25"/>
      <c r="G105" s="25"/>
      <c r="H105" s="56" t="s">
        <v>172</v>
      </c>
      <c r="I105" s="56"/>
      <c r="J105" s="25"/>
      <c r="K105" s="25"/>
      <c r="L105" s="36">
        <v>1851</v>
      </c>
      <c r="M105" s="36"/>
      <c r="N105" s="25"/>
      <c r="O105" s="25"/>
      <c r="P105" s="56" t="s">
        <v>172</v>
      </c>
      <c r="Q105" s="56"/>
      <c r="R105" s="25"/>
      <c r="S105" s="25"/>
      <c r="T105" s="36">
        <v>1851</v>
      </c>
      <c r="U105" s="36"/>
      <c r="V105" s="25"/>
    </row>
    <row r="106" spans="1:22">
      <c r="A106" s="13"/>
      <c r="B106" s="23"/>
      <c r="C106" s="25"/>
      <c r="D106" s="56"/>
      <c r="E106" s="56"/>
      <c r="F106" s="25"/>
      <c r="G106" s="25"/>
      <c r="H106" s="56"/>
      <c r="I106" s="56"/>
      <c r="J106" s="25"/>
      <c r="K106" s="25"/>
      <c r="L106" s="36"/>
      <c r="M106" s="36"/>
      <c r="N106" s="25"/>
      <c r="O106" s="25"/>
      <c r="P106" s="56"/>
      <c r="Q106" s="56"/>
      <c r="R106" s="25"/>
      <c r="S106" s="25"/>
      <c r="T106" s="36"/>
      <c r="U106" s="36"/>
      <c r="V106" s="25"/>
    </row>
    <row r="107" spans="1:22">
      <c r="A107" s="13"/>
      <c r="B107" s="29" t="s">
        <v>603</v>
      </c>
      <c r="C107" s="37"/>
      <c r="D107" s="38">
        <v>35155</v>
      </c>
      <c r="E107" s="38"/>
      <c r="F107" s="37"/>
      <c r="G107" s="37"/>
      <c r="H107" s="38">
        <v>9296</v>
      </c>
      <c r="I107" s="38"/>
      <c r="J107" s="37"/>
      <c r="K107" s="37"/>
      <c r="L107" s="54" t="s">
        <v>172</v>
      </c>
      <c r="M107" s="54"/>
      <c r="N107" s="37"/>
      <c r="O107" s="37"/>
      <c r="P107" s="54" t="s">
        <v>172</v>
      </c>
      <c r="Q107" s="54"/>
      <c r="R107" s="37"/>
      <c r="S107" s="37"/>
      <c r="T107" s="38">
        <v>44451</v>
      </c>
      <c r="U107" s="38"/>
      <c r="V107" s="37"/>
    </row>
    <row r="108" spans="1:22">
      <c r="A108" s="13"/>
      <c r="B108" s="29"/>
      <c r="C108" s="37"/>
      <c r="D108" s="38"/>
      <c r="E108" s="38"/>
      <c r="F108" s="37"/>
      <c r="G108" s="37"/>
      <c r="H108" s="38"/>
      <c r="I108" s="38"/>
      <c r="J108" s="37"/>
      <c r="K108" s="37"/>
      <c r="L108" s="54"/>
      <c r="M108" s="54"/>
      <c r="N108" s="37"/>
      <c r="O108" s="37"/>
      <c r="P108" s="54"/>
      <c r="Q108" s="54"/>
      <c r="R108" s="37"/>
      <c r="S108" s="37"/>
      <c r="T108" s="38"/>
      <c r="U108" s="38"/>
      <c r="V108" s="37"/>
    </row>
    <row r="109" spans="1:22">
      <c r="A109" s="13"/>
      <c r="B109" s="23" t="s">
        <v>604</v>
      </c>
      <c r="C109" s="25"/>
      <c r="D109" s="56" t="s">
        <v>172</v>
      </c>
      <c r="E109" s="56"/>
      <c r="F109" s="25"/>
      <c r="G109" s="25"/>
      <c r="H109" s="36">
        <v>93472</v>
      </c>
      <c r="I109" s="36"/>
      <c r="J109" s="25"/>
      <c r="K109" s="25"/>
      <c r="L109" s="36">
        <v>7871</v>
      </c>
      <c r="M109" s="36"/>
      <c r="N109" s="25"/>
      <c r="O109" s="25"/>
      <c r="P109" s="56" t="s">
        <v>172</v>
      </c>
      <c r="Q109" s="56"/>
      <c r="R109" s="25"/>
      <c r="S109" s="25"/>
      <c r="T109" s="36">
        <v>101343</v>
      </c>
      <c r="U109" s="36"/>
      <c r="V109" s="25"/>
    </row>
    <row r="110" spans="1:22">
      <c r="A110" s="13"/>
      <c r="B110" s="23"/>
      <c r="C110" s="25"/>
      <c r="D110" s="56"/>
      <c r="E110" s="56"/>
      <c r="F110" s="25"/>
      <c r="G110" s="25"/>
      <c r="H110" s="36"/>
      <c r="I110" s="36"/>
      <c r="J110" s="25"/>
      <c r="K110" s="25"/>
      <c r="L110" s="36"/>
      <c r="M110" s="36"/>
      <c r="N110" s="25"/>
      <c r="O110" s="25"/>
      <c r="P110" s="56"/>
      <c r="Q110" s="56"/>
      <c r="R110" s="25"/>
      <c r="S110" s="25"/>
      <c r="T110" s="36"/>
      <c r="U110" s="36"/>
      <c r="V110" s="25"/>
    </row>
    <row r="111" spans="1:22">
      <c r="A111" s="13"/>
      <c r="B111" s="29" t="s">
        <v>37</v>
      </c>
      <c r="C111" s="37"/>
      <c r="D111" s="54" t="s">
        <v>172</v>
      </c>
      <c r="E111" s="54"/>
      <c r="F111" s="37"/>
      <c r="G111" s="37"/>
      <c r="H111" s="38">
        <v>4046</v>
      </c>
      <c r="I111" s="38"/>
      <c r="J111" s="37"/>
      <c r="K111" s="37"/>
      <c r="L111" s="38">
        <v>21405</v>
      </c>
      <c r="M111" s="38"/>
      <c r="N111" s="37"/>
      <c r="O111" s="37"/>
      <c r="P111" s="54" t="s">
        <v>172</v>
      </c>
      <c r="Q111" s="54"/>
      <c r="R111" s="37"/>
      <c r="S111" s="37"/>
      <c r="T111" s="38">
        <v>25451</v>
      </c>
      <c r="U111" s="38"/>
      <c r="V111" s="37"/>
    </row>
    <row r="112" spans="1:22">
      <c r="A112" s="13"/>
      <c r="B112" s="29"/>
      <c r="C112" s="37"/>
      <c r="D112" s="54"/>
      <c r="E112" s="54"/>
      <c r="F112" s="37"/>
      <c r="G112" s="37"/>
      <c r="H112" s="38"/>
      <c r="I112" s="38"/>
      <c r="J112" s="37"/>
      <c r="K112" s="37"/>
      <c r="L112" s="38"/>
      <c r="M112" s="38"/>
      <c r="N112" s="37"/>
      <c r="O112" s="37"/>
      <c r="P112" s="54"/>
      <c r="Q112" s="54"/>
      <c r="R112" s="37"/>
      <c r="S112" s="37"/>
      <c r="T112" s="38"/>
      <c r="U112" s="38"/>
      <c r="V112" s="37"/>
    </row>
    <row r="113" spans="1:22">
      <c r="A113" s="13"/>
      <c r="B113" s="23" t="s">
        <v>605</v>
      </c>
      <c r="C113" s="25"/>
      <c r="D113" s="56" t="s">
        <v>172</v>
      </c>
      <c r="E113" s="56"/>
      <c r="F113" s="25"/>
      <c r="G113" s="25"/>
      <c r="H113" s="36">
        <v>151361</v>
      </c>
      <c r="I113" s="36"/>
      <c r="J113" s="25"/>
      <c r="K113" s="25"/>
      <c r="L113" s="36">
        <v>2215</v>
      </c>
      <c r="M113" s="36"/>
      <c r="N113" s="25"/>
      <c r="O113" s="25"/>
      <c r="P113" s="56" t="s">
        <v>172</v>
      </c>
      <c r="Q113" s="56"/>
      <c r="R113" s="25"/>
      <c r="S113" s="25"/>
      <c r="T113" s="36">
        <v>153576</v>
      </c>
      <c r="U113" s="36"/>
      <c r="V113" s="25"/>
    </row>
    <row r="114" spans="1:22">
      <c r="A114" s="13"/>
      <c r="B114" s="23"/>
      <c r="C114" s="25"/>
      <c r="D114" s="56"/>
      <c r="E114" s="56"/>
      <c r="F114" s="25"/>
      <c r="G114" s="25"/>
      <c r="H114" s="36"/>
      <c r="I114" s="36"/>
      <c r="J114" s="25"/>
      <c r="K114" s="25"/>
      <c r="L114" s="36"/>
      <c r="M114" s="36"/>
      <c r="N114" s="25"/>
      <c r="O114" s="25"/>
      <c r="P114" s="56"/>
      <c r="Q114" s="56"/>
      <c r="R114" s="25"/>
      <c r="S114" s="25"/>
      <c r="T114" s="36"/>
      <c r="U114" s="36"/>
      <c r="V114" s="25"/>
    </row>
    <row r="115" spans="1:22">
      <c r="A115" s="13"/>
      <c r="B115" s="29" t="s">
        <v>39</v>
      </c>
      <c r="C115" s="37"/>
      <c r="D115" s="54" t="s">
        <v>172</v>
      </c>
      <c r="E115" s="54"/>
      <c r="F115" s="37"/>
      <c r="G115" s="37"/>
      <c r="H115" s="38">
        <v>820898</v>
      </c>
      <c r="I115" s="38"/>
      <c r="J115" s="37"/>
      <c r="K115" s="37"/>
      <c r="L115" s="38">
        <v>1879</v>
      </c>
      <c r="M115" s="38"/>
      <c r="N115" s="37"/>
      <c r="O115" s="37"/>
      <c r="P115" s="54" t="s">
        <v>172</v>
      </c>
      <c r="Q115" s="54"/>
      <c r="R115" s="37"/>
      <c r="S115" s="37"/>
      <c r="T115" s="38">
        <v>822777</v>
      </c>
      <c r="U115" s="38"/>
      <c r="V115" s="37"/>
    </row>
    <row r="116" spans="1:22">
      <c r="A116" s="13"/>
      <c r="B116" s="29"/>
      <c r="C116" s="37"/>
      <c r="D116" s="54"/>
      <c r="E116" s="54"/>
      <c r="F116" s="37"/>
      <c r="G116" s="37"/>
      <c r="H116" s="38"/>
      <c r="I116" s="38"/>
      <c r="J116" s="37"/>
      <c r="K116" s="37"/>
      <c r="L116" s="38"/>
      <c r="M116" s="38"/>
      <c r="N116" s="37"/>
      <c r="O116" s="37"/>
      <c r="P116" s="54"/>
      <c r="Q116" s="54"/>
      <c r="R116" s="37"/>
      <c r="S116" s="37"/>
      <c r="T116" s="38"/>
      <c r="U116" s="38"/>
      <c r="V116" s="37"/>
    </row>
    <row r="117" spans="1:22">
      <c r="A117" s="13"/>
      <c r="B117" s="71" t="s">
        <v>606</v>
      </c>
      <c r="C117" s="25"/>
      <c r="D117" s="36">
        <v>1155705</v>
      </c>
      <c r="E117" s="36"/>
      <c r="F117" s="25"/>
      <c r="G117" s="25"/>
      <c r="H117" s="36">
        <v>82918</v>
      </c>
      <c r="I117" s="36"/>
      <c r="J117" s="25"/>
      <c r="K117" s="25"/>
      <c r="L117" s="56" t="s">
        <v>172</v>
      </c>
      <c r="M117" s="56"/>
      <c r="N117" s="25"/>
      <c r="O117" s="25"/>
      <c r="P117" s="56" t="s">
        <v>614</v>
      </c>
      <c r="Q117" s="56"/>
      <c r="R117" s="23" t="s">
        <v>174</v>
      </c>
      <c r="S117" s="25"/>
      <c r="T117" s="56" t="s">
        <v>172</v>
      </c>
      <c r="U117" s="56"/>
      <c r="V117" s="25"/>
    </row>
    <row r="118" spans="1:22">
      <c r="A118" s="13"/>
      <c r="B118" s="71"/>
      <c r="C118" s="25"/>
      <c r="D118" s="36"/>
      <c r="E118" s="36"/>
      <c r="F118" s="25"/>
      <c r="G118" s="25"/>
      <c r="H118" s="36"/>
      <c r="I118" s="36"/>
      <c r="J118" s="25"/>
      <c r="K118" s="25"/>
      <c r="L118" s="56"/>
      <c r="M118" s="56"/>
      <c r="N118" s="25"/>
      <c r="O118" s="25"/>
      <c r="P118" s="56"/>
      <c r="Q118" s="56"/>
      <c r="R118" s="23"/>
      <c r="S118" s="25"/>
      <c r="T118" s="56"/>
      <c r="U118" s="56"/>
      <c r="V118" s="25"/>
    </row>
    <row r="119" spans="1:22">
      <c r="A119" s="13"/>
      <c r="B119" s="29" t="s">
        <v>608</v>
      </c>
      <c r="C119" s="37"/>
      <c r="D119" s="54" t="s">
        <v>172</v>
      </c>
      <c r="E119" s="54"/>
      <c r="F119" s="37"/>
      <c r="G119" s="37"/>
      <c r="H119" s="38">
        <v>39192</v>
      </c>
      <c r="I119" s="38"/>
      <c r="J119" s="37"/>
      <c r="K119" s="37"/>
      <c r="L119" s="38">
        <v>1373</v>
      </c>
      <c r="M119" s="38"/>
      <c r="N119" s="37"/>
      <c r="O119" s="37"/>
      <c r="P119" s="54" t="s">
        <v>615</v>
      </c>
      <c r="Q119" s="54"/>
      <c r="R119" s="29" t="s">
        <v>174</v>
      </c>
      <c r="S119" s="37"/>
      <c r="T119" s="54" t="s">
        <v>172</v>
      </c>
      <c r="U119" s="54"/>
      <c r="V119" s="37"/>
    </row>
    <row r="120" spans="1:22">
      <c r="A120" s="13"/>
      <c r="B120" s="29"/>
      <c r="C120" s="37"/>
      <c r="D120" s="54"/>
      <c r="E120" s="54"/>
      <c r="F120" s="37"/>
      <c r="G120" s="37"/>
      <c r="H120" s="38"/>
      <c r="I120" s="38"/>
      <c r="J120" s="37"/>
      <c r="K120" s="37"/>
      <c r="L120" s="38"/>
      <c r="M120" s="38"/>
      <c r="N120" s="37"/>
      <c r="O120" s="37"/>
      <c r="P120" s="54"/>
      <c r="Q120" s="54"/>
      <c r="R120" s="29"/>
      <c r="S120" s="37"/>
      <c r="T120" s="54"/>
      <c r="U120" s="54"/>
      <c r="V120" s="37"/>
    </row>
    <row r="121" spans="1:22">
      <c r="A121" s="13"/>
      <c r="B121" s="23" t="s">
        <v>40</v>
      </c>
      <c r="C121" s="25"/>
      <c r="D121" s="36">
        <v>8077</v>
      </c>
      <c r="E121" s="36"/>
      <c r="F121" s="25"/>
      <c r="G121" s="25"/>
      <c r="H121" s="36">
        <v>92461</v>
      </c>
      <c r="I121" s="36"/>
      <c r="J121" s="25"/>
      <c r="K121" s="25"/>
      <c r="L121" s="56">
        <v>229</v>
      </c>
      <c r="M121" s="56"/>
      <c r="N121" s="25"/>
      <c r="O121" s="25"/>
      <c r="P121" s="56" t="s">
        <v>172</v>
      </c>
      <c r="Q121" s="56"/>
      <c r="R121" s="25"/>
      <c r="S121" s="25"/>
      <c r="T121" s="36">
        <v>100767</v>
      </c>
      <c r="U121" s="36"/>
      <c r="V121" s="25"/>
    </row>
    <row r="122" spans="1:22" ht="15.75" thickBot="1">
      <c r="A122" s="13"/>
      <c r="B122" s="23"/>
      <c r="C122" s="25"/>
      <c r="D122" s="39"/>
      <c r="E122" s="39"/>
      <c r="F122" s="40"/>
      <c r="G122" s="25"/>
      <c r="H122" s="39"/>
      <c r="I122" s="39"/>
      <c r="J122" s="40"/>
      <c r="K122" s="25"/>
      <c r="L122" s="72"/>
      <c r="M122" s="72"/>
      <c r="N122" s="40"/>
      <c r="O122" s="25"/>
      <c r="P122" s="72"/>
      <c r="Q122" s="72"/>
      <c r="R122" s="40"/>
      <c r="S122" s="25"/>
      <c r="T122" s="39"/>
      <c r="U122" s="39"/>
      <c r="V122" s="40"/>
    </row>
    <row r="123" spans="1:22">
      <c r="A123" s="13"/>
      <c r="B123" s="130" t="s">
        <v>41</v>
      </c>
      <c r="C123" s="37"/>
      <c r="D123" s="42" t="s">
        <v>161</v>
      </c>
      <c r="E123" s="44">
        <v>1281873</v>
      </c>
      <c r="F123" s="46"/>
      <c r="G123" s="37"/>
      <c r="H123" s="42" t="s">
        <v>161</v>
      </c>
      <c r="I123" s="44">
        <v>1419441</v>
      </c>
      <c r="J123" s="46"/>
      <c r="K123" s="37"/>
      <c r="L123" s="42" t="s">
        <v>161</v>
      </c>
      <c r="M123" s="44">
        <v>150506</v>
      </c>
      <c r="N123" s="46"/>
      <c r="O123" s="37"/>
      <c r="P123" s="42" t="s">
        <v>161</v>
      </c>
      <c r="Q123" s="73" t="s">
        <v>616</v>
      </c>
      <c r="R123" s="42" t="s">
        <v>174</v>
      </c>
      <c r="S123" s="37"/>
      <c r="T123" s="42" t="s">
        <v>161</v>
      </c>
      <c r="U123" s="44">
        <v>1569529</v>
      </c>
      <c r="V123" s="46"/>
    </row>
    <row r="124" spans="1:22" ht="15.75" thickBot="1">
      <c r="A124" s="13"/>
      <c r="B124" s="130"/>
      <c r="C124" s="37"/>
      <c r="D124" s="43"/>
      <c r="E124" s="45"/>
      <c r="F124" s="47"/>
      <c r="G124" s="37"/>
      <c r="H124" s="43"/>
      <c r="I124" s="45"/>
      <c r="J124" s="47"/>
      <c r="K124" s="37"/>
      <c r="L124" s="43"/>
      <c r="M124" s="45"/>
      <c r="N124" s="47"/>
      <c r="O124" s="37"/>
      <c r="P124" s="43"/>
      <c r="Q124" s="75"/>
      <c r="R124" s="43"/>
      <c r="S124" s="37"/>
      <c r="T124" s="43"/>
      <c r="U124" s="45"/>
      <c r="V124" s="47"/>
    </row>
    <row r="125" spans="1:22" ht="15.75" thickTop="1">
      <c r="A125" s="13"/>
      <c r="B125" s="12"/>
      <c r="C125" s="12"/>
      <c r="D125" s="123"/>
      <c r="E125" s="123"/>
      <c r="F125" s="123"/>
      <c r="G125" s="12"/>
      <c r="H125" s="123"/>
      <c r="I125" s="123"/>
      <c r="J125" s="123"/>
      <c r="K125" s="12"/>
      <c r="L125" s="123"/>
      <c r="M125" s="123"/>
      <c r="N125" s="123"/>
      <c r="O125" s="12"/>
      <c r="P125" s="123"/>
      <c r="Q125" s="123"/>
      <c r="R125" s="123"/>
      <c r="S125" s="12"/>
      <c r="T125" s="123"/>
      <c r="U125" s="123"/>
      <c r="V125" s="123"/>
    </row>
    <row r="126" spans="1:22" ht="26.25">
      <c r="A126" s="13"/>
      <c r="B126" s="10" t="s">
        <v>611</v>
      </c>
      <c r="C126" s="12"/>
      <c r="D126" s="25"/>
      <c r="E126" s="25"/>
      <c r="F126" s="25"/>
      <c r="G126" s="12"/>
      <c r="H126" s="25"/>
      <c r="I126" s="25"/>
      <c r="J126" s="25"/>
      <c r="K126" s="12"/>
      <c r="L126" s="25"/>
      <c r="M126" s="25"/>
      <c r="N126" s="25"/>
      <c r="O126" s="12"/>
      <c r="P126" s="25"/>
      <c r="Q126" s="25"/>
      <c r="R126" s="25"/>
      <c r="S126" s="12"/>
      <c r="T126" s="25"/>
      <c r="U126" s="25"/>
      <c r="V126" s="25"/>
    </row>
    <row r="127" spans="1:22">
      <c r="A127" s="13"/>
      <c r="B127" s="11" t="s">
        <v>42</v>
      </c>
      <c r="C127" s="12"/>
      <c r="D127" s="25"/>
      <c r="E127" s="25"/>
      <c r="F127" s="25"/>
      <c r="G127" s="12"/>
      <c r="H127" s="25"/>
      <c r="I127" s="25"/>
      <c r="J127" s="25"/>
      <c r="K127" s="12"/>
      <c r="L127" s="25"/>
      <c r="M127" s="25"/>
      <c r="N127" s="25"/>
      <c r="O127" s="12"/>
      <c r="P127" s="25"/>
      <c r="Q127" s="25"/>
      <c r="R127" s="25"/>
      <c r="S127" s="12"/>
      <c r="T127" s="25"/>
      <c r="U127" s="25"/>
      <c r="V127" s="25"/>
    </row>
    <row r="128" spans="1:22">
      <c r="A128" s="13"/>
      <c r="B128" s="41" t="s">
        <v>43</v>
      </c>
      <c r="C128" s="37"/>
      <c r="D128" s="29" t="s">
        <v>161</v>
      </c>
      <c r="E128" s="38">
        <v>11831</v>
      </c>
      <c r="F128" s="37"/>
      <c r="G128" s="37"/>
      <c r="H128" s="29" t="s">
        <v>161</v>
      </c>
      <c r="I128" s="38">
        <v>54655</v>
      </c>
      <c r="J128" s="37"/>
      <c r="K128" s="37"/>
      <c r="L128" s="29" t="s">
        <v>161</v>
      </c>
      <c r="M128" s="38">
        <v>8109</v>
      </c>
      <c r="N128" s="37"/>
      <c r="O128" s="37"/>
      <c r="P128" s="29" t="s">
        <v>161</v>
      </c>
      <c r="Q128" s="54" t="s">
        <v>613</v>
      </c>
      <c r="R128" s="29" t="s">
        <v>174</v>
      </c>
      <c r="S128" s="37"/>
      <c r="T128" s="29" t="s">
        <v>161</v>
      </c>
      <c r="U128" s="38">
        <v>71492</v>
      </c>
      <c r="V128" s="37"/>
    </row>
    <row r="129" spans="1:22">
      <c r="A129" s="13"/>
      <c r="B129" s="41"/>
      <c r="C129" s="37"/>
      <c r="D129" s="29"/>
      <c r="E129" s="38"/>
      <c r="F129" s="37"/>
      <c r="G129" s="37"/>
      <c r="H129" s="29"/>
      <c r="I129" s="38"/>
      <c r="J129" s="37"/>
      <c r="K129" s="37"/>
      <c r="L129" s="29"/>
      <c r="M129" s="38"/>
      <c r="N129" s="37"/>
      <c r="O129" s="37"/>
      <c r="P129" s="29"/>
      <c r="Q129" s="54"/>
      <c r="R129" s="29"/>
      <c r="S129" s="37"/>
      <c r="T129" s="29"/>
      <c r="U129" s="38"/>
      <c r="V129" s="37"/>
    </row>
    <row r="130" spans="1:22">
      <c r="A130" s="13"/>
      <c r="B130" s="71" t="s">
        <v>44</v>
      </c>
      <c r="C130" s="25"/>
      <c r="D130" s="36">
        <v>13794</v>
      </c>
      <c r="E130" s="36"/>
      <c r="F130" s="25"/>
      <c r="G130" s="25"/>
      <c r="H130" s="36">
        <v>97577</v>
      </c>
      <c r="I130" s="36"/>
      <c r="J130" s="25"/>
      <c r="K130" s="25"/>
      <c r="L130" s="36">
        <v>51619</v>
      </c>
      <c r="M130" s="36"/>
      <c r="N130" s="25"/>
      <c r="O130" s="25"/>
      <c r="P130" s="56" t="s">
        <v>172</v>
      </c>
      <c r="Q130" s="56"/>
      <c r="R130" s="25"/>
      <c r="S130" s="25"/>
      <c r="T130" s="36">
        <v>162990</v>
      </c>
      <c r="U130" s="36"/>
      <c r="V130" s="25"/>
    </row>
    <row r="131" spans="1:22">
      <c r="A131" s="13"/>
      <c r="B131" s="71"/>
      <c r="C131" s="25"/>
      <c r="D131" s="36"/>
      <c r="E131" s="36"/>
      <c r="F131" s="25"/>
      <c r="G131" s="25"/>
      <c r="H131" s="36"/>
      <c r="I131" s="36"/>
      <c r="J131" s="25"/>
      <c r="K131" s="25"/>
      <c r="L131" s="36"/>
      <c r="M131" s="36"/>
      <c r="N131" s="25"/>
      <c r="O131" s="25"/>
      <c r="P131" s="56"/>
      <c r="Q131" s="56"/>
      <c r="R131" s="25"/>
      <c r="S131" s="25"/>
      <c r="T131" s="36"/>
      <c r="U131" s="36"/>
      <c r="V131" s="25"/>
    </row>
    <row r="132" spans="1:22">
      <c r="A132" s="13"/>
      <c r="B132" s="41" t="s">
        <v>45</v>
      </c>
      <c r="C132" s="37"/>
      <c r="D132" s="38">
        <v>255589</v>
      </c>
      <c r="E132" s="38"/>
      <c r="F132" s="37"/>
      <c r="G132" s="37"/>
      <c r="H132" s="54" t="s">
        <v>172</v>
      </c>
      <c r="I132" s="54"/>
      <c r="J132" s="37"/>
      <c r="K132" s="37"/>
      <c r="L132" s="54" t="s">
        <v>172</v>
      </c>
      <c r="M132" s="54"/>
      <c r="N132" s="37"/>
      <c r="O132" s="37"/>
      <c r="P132" s="54" t="s">
        <v>172</v>
      </c>
      <c r="Q132" s="54"/>
      <c r="R132" s="37"/>
      <c r="S132" s="37"/>
      <c r="T132" s="38">
        <v>255589</v>
      </c>
      <c r="U132" s="38"/>
      <c r="V132" s="37"/>
    </row>
    <row r="133" spans="1:22" ht="15.75" thickBot="1">
      <c r="A133" s="13"/>
      <c r="B133" s="41"/>
      <c r="C133" s="37"/>
      <c r="D133" s="57"/>
      <c r="E133" s="57"/>
      <c r="F133" s="58"/>
      <c r="G133" s="37"/>
      <c r="H133" s="59"/>
      <c r="I133" s="59"/>
      <c r="J133" s="58"/>
      <c r="K133" s="37"/>
      <c r="L133" s="59"/>
      <c r="M133" s="59"/>
      <c r="N133" s="58"/>
      <c r="O133" s="37"/>
      <c r="P133" s="59"/>
      <c r="Q133" s="59"/>
      <c r="R133" s="58"/>
      <c r="S133" s="37"/>
      <c r="T133" s="57"/>
      <c r="U133" s="57"/>
      <c r="V133" s="58"/>
    </row>
    <row r="134" spans="1:22">
      <c r="A134" s="13"/>
      <c r="B134" s="60" t="s">
        <v>46</v>
      </c>
      <c r="C134" s="25"/>
      <c r="D134" s="63">
        <v>281214</v>
      </c>
      <c r="E134" s="63"/>
      <c r="F134" s="65"/>
      <c r="G134" s="25"/>
      <c r="H134" s="63">
        <v>152232</v>
      </c>
      <c r="I134" s="63"/>
      <c r="J134" s="65"/>
      <c r="K134" s="25"/>
      <c r="L134" s="63">
        <v>59728</v>
      </c>
      <c r="M134" s="63"/>
      <c r="N134" s="65"/>
      <c r="O134" s="25"/>
      <c r="P134" s="67" t="s">
        <v>613</v>
      </c>
      <c r="Q134" s="67"/>
      <c r="R134" s="61" t="s">
        <v>174</v>
      </c>
      <c r="S134" s="25"/>
      <c r="T134" s="63">
        <v>490071</v>
      </c>
      <c r="U134" s="63"/>
      <c r="V134" s="65"/>
    </row>
    <row r="135" spans="1:22">
      <c r="A135" s="13"/>
      <c r="B135" s="60"/>
      <c r="C135" s="25"/>
      <c r="D135" s="100"/>
      <c r="E135" s="100"/>
      <c r="F135" s="101"/>
      <c r="G135" s="25"/>
      <c r="H135" s="100"/>
      <c r="I135" s="100"/>
      <c r="J135" s="101"/>
      <c r="K135" s="25"/>
      <c r="L135" s="100"/>
      <c r="M135" s="100"/>
      <c r="N135" s="101"/>
      <c r="O135" s="25"/>
      <c r="P135" s="103"/>
      <c r="Q135" s="103"/>
      <c r="R135" s="102"/>
      <c r="S135" s="25"/>
      <c r="T135" s="100"/>
      <c r="U135" s="100"/>
      <c r="V135" s="101"/>
    </row>
    <row r="136" spans="1:22">
      <c r="A136" s="13"/>
      <c r="B136" s="29" t="s">
        <v>47</v>
      </c>
      <c r="C136" s="37"/>
      <c r="D136" s="38">
        <v>385115</v>
      </c>
      <c r="E136" s="38"/>
      <c r="F136" s="37"/>
      <c r="G136" s="37"/>
      <c r="H136" s="54" t="s">
        <v>172</v>
      </c>
      <c r="I136" s="54"/>
      <c r="J136" s="37"/>
      <c r="K136" s="37"/>
      <c r="L136" s="54" t="s">
        <v>172</v>
      </c>
      <c r="M136" s="54"/>
      <c r="N136" s="37"/>
      <c r="O136" s="37"/>
      <c r="P136" s="54" t="s">
        <v>172</v>
      </c>
      <c r="Q136" s="54"/>
      <c r="R136" s="37"/>
      <c r="S136" s="37"/>
      <c r="T136" s="38">
        <v>385115</v>
      </c>
      <c r="U136" s="38"/>
      <c r="V136" s="37"/>
    </row>
    <row r="137" spans="1:22">
      <c r="A137" s="13"/>
      <c r="B137" s="29"/>
      <c r="C137" s="37"/>
      <c r="D137" s="38"/>
      <c r="E137" s="38"/>
      <c r="F137" s="37"/>
      <c r="G137" s="37"/>
      <c r="H137" s="54"/>
      <c r="I137" s="54"/>
      <c r="J137" s="37"/>
      <c r="K137" s="37"/>
      <c r="L137" s="54"/>
      <c r="M137" s="54"/>
      <c r="N137" s="37"/>
      <c r="O137" s="37"/>
      <c r="P137" s="54"/>
      <c r="Q137" s="54"/>
      <c r="R137" s="37"/>
      <c r="S137" s="37"/>
      <c r="T137" s="38"/>
      <c r="U137" s="38"/>
      <c r="V137" s="37"/>
    </row>
    <row r="138" spans="1:22">
      <c r="A138" s="13"/>
      <c r="B138" s="23" t="s">
        <v>31</v>
      </c>
      <c r="C138" s="25"/>
      <c r="D138" s="36">
        <v>2821</v>
      </c>
      <c r="E138" s="36"/>
      <c r="F138" s="25"/>
      <c r="G138" s="25"/>
      <c r="H138" s="36">
        <v>79993</v>
      </c>
      <c r="I138" s="36"/>
      <c r="J138" s="25"/>
      <c r="K138" s="25"/>
      <c r="L138" s="56" t="s">
        <v>172</v>
      </c>
      <c r="M138" s="56"/>
      <c r="N138" s="25"/>
      <c r="O138" s="25"/>
      <c r="P138" s="56" t="s">
        <v>172</v>
      </c>
      <c r="Q138" s="56"/>
      <c r="R138" s="25"/>
      <c r="S138" s="25"/>
      <c r="T138" s="36">
        <v>82814</v>
      </c>
      <c r="U138" s="36"/>
      <c r="V138" s="25"/>
    </row>
    <row r="139" spans="1:22">
      <c r="A139" s="13"/>
      <c r="B139" s="23"/>
      <c r="C139" s="25"/>
      <c r="D139" s="36"/>
      <c r="E139" s="36"/>
      <c r="F139" s="25"/>
      <c r="G139" s="25"/>
      <c r="H139" s="36"/>
      <c r="I139" s="36"/>
      <c r="J139" s="25"/>
      <c r="K139" s="25"/>
      <c r="L139" s="56"/>
      <c r="M139" s="56"/>
      <c r="N139" s="25"/>
      <c r="O139" s="25"/>
      <c r="P139" s="56"/>
      <c r="Q139" s="56"/>
      <c r="R139" s="25"/>
      <c r="S139" s="25"/>
      <c r="T139" s="36"/>
      <c r="U139" s="36"/>
      <c r="V139" s="25"/>
    </row>
    <row r="140" spans="1:22">
      <c r="A140" s="13"/>
      <c r="B140" s="29" t="s">
        <v>612</v>
      </c>
      <c r="C140" s="37"/>
      <c r="D140" s="38">
        <v>40565</v>
      </c>
      <c r="E140" s="38"/>
      <c r="F140" s="37"/>
      <c r="G140" s="37"/>
      <c r="H140" s="54" t="s">
        <v>172</v>
      </c>
      <c r="I140" s="54"/>
      <c r="J140" s="37"/>
      <c r="K140" s="37"/>
      <c r="L140" s="54" t="s">
        <v>172</v>
      </c>
      <c r="M140" s="54"/>
      <c r="N140" s="37"/>
      <c r="O140" s="37"/>
      <c r="P140" s="54" t="s">
        <v>615</v>
      </c>
      <c r="Q140" s="54"/>
      <c r="R140" s="29" t="s">
        <v>174</v>
      </c>
      <c r="S140" s="37"/>
      <c r="T140" s="54" t="s">
        <v>172</v>
      </c>
      <c r="U140" s="54"/>
      <c r="V140" s="37"/>
    </row>
    <row r="141" spans="1:22">
      <c r="A141" s="13"/>
      <c r="B141" s="29"/>
      <c r="C141" s="37"/>
      <c r="D141" s="38"/>
      <c r="E141" s="38"/>
      <c r="F141" s="37"/>
      <c r="G141" s="37"/>
      <c r="H141" s="54"/>
      <c r="I141" s="54"/>
      <c r="J141" s="37"/>
      <c r="K141" s="37"/>
      <c r="L141" s="54"/>
      <c r="M141" s="54"/>
      <c r="N141" s="37"/>
      <c r="O141" s="37"/>
      <c r="P141" s="54"/>
      <c r="Q141" s="54"/>
      <c r="R141" s="29"/>
      <c r="S141" s="37"/>
      <c r="T141" s="54"/>
      <c r="U141" s="54"/>
      <c r="V141" s="37"/>
    </row>
    <row r="142" spans="1:22">
      <c r="A142" s="13"/>
      <c r="B142" s="23" t="s">
        <v>48</v>
      </c>
      <c r="C142" s="25"/>
      <c r="D142" s="36">
        <v>21701</v>
      </c>
      <c r="E142" s="36"/>
      <c r="F142" s="25"/>
      <c r="G142" s="25"/>
      <c r="H142" s="36">
        <v>31511</v>
      </c>
      <c r="I142" s="36"/>
      <c r="J142" s="25"/>
      <c r="K142" s="25"/>
      <c r="L142" s="36">
        <v>7860</v>
      </c>
      <c r="M142" s="36"/>
      <c r="N142" s="25"/>
      <c r="O142" s="25"/>
      <c r="P142" s="56" t="s">
        <v>172</v>
      </c>
      <c r="Q142" s="56"/>
      <c r="R142" s="25"/>
      <c r="S142" s="25"/>
      <c r="T142" s="36">
        <v>61072</v>
      </c>
      <c r="U142" s="36"/>
      <c r="V142" s="25"/>
    </row>
    <row r="143" spans="1:22">
      <c r="A143" s="13"/>
      <c r="B143" s="23"/>
      <c r="C143" s="25"/>
      <c r="D143" s="36"/>
      <c r="E143" s="36"/>
      <c r="F143" s="25"/>
      <c r="G143" s="25"/>
      <c r="H143" s="36"/>
      <c r="I143" s="36"/>
      <c r="J143" s="25"/>
      <c r="K143" s="25"/>
      <c r="L143" s="36"/>
      <c r="M143" s="36"/>
      <c r="N143" s="25"/>
      <c r="O143" s="25"/>
      <c r="P143" s="56"/>
      <c r="Q143" s="56"/>
      <c r="R143" s="25"/>
      <c r="S143" s="25"/>
      <c r="T143" s="36"/>
      <c r="U143" s="36"/>
      <c r="V143" s="25"/>
    </row>
    <row r="144" spans="1:22">
      <c r="A144" s="13"/>
      <c r="B144" s="29" t="s">
        <v>56</v>
      </c>
      <c r="C144" s="37"/>
      <c r="D144" s="38">
        <v>550457</v>
      </c>
      <c r="E144" s="38"/>
      <c r="F144" s="37"/>
      <c r="G144" s="37"/>
      <c r="H144" s="38">
        <v>1155705</v>
      </c>
      <c r="I144" s="38"/>
      <c r="J144" s="37"/>
      <c r="K144" s="37"/>
      <c r="L144" s="38">
        <v>82918</v>
      </c>
      <c r="M144" s="38"/>
      <c r="N144" s="37"/>
      <c r="O144" s="37"/>
      <c r="P144" s="54" t="s">
        <v>614</v>
      </c>
      <c r="Q144" s="54"/>
      <c r="R144" s="29" t="s">
        <v>174</v>
      </c>
      <c r="S144" s="37"/>
      <c r="T144" s="38">
        <v>550457</v>
      </c>
      <c r="U144" s="38"/>
      <c r="V144" s="37"/>
    </row>
    <row r="145" spans="1:22" ht="15.75" thickBot="1">
      <c r="A145" s="13"/>
      <c r="B145" s="29"/>
      <c r="C145" s="37"/>
      <c r="D145" s="57"/>
      <c r="E145" s="57"/>
      <c r="F145" s="58"/>
      <c r="G145" s="37"/>
      <c r="H145" s="57"/>
      <c r="I145" s="57"/>
      <c r="J145" s="58"/>
      <c r="K145" s="37"/>
      <c r="L145" s="57"/>
      <c r="M145" s="57"/>
      <c r="N145" s="58"/>
      <c r="O145" s="37"/>
      <c r="P145" s="59"/>
      <c r="Q145" s="59"/>
      <c r="R145" s="85"/>
      <c r="S145" s="37"/>
      <c r="T145" s="57"/>
      <c r="U145" s="57"/>
      <c r="V145" s="58"/>
    </row>
    <row r="146" spans="1:22">
      <c r="A146" s="13"/>
      <c r="B146" s="71" t="s">
        <v>57</v>
      </c>
      <c r="C146" s="25"/>
      <c r="D146" s="61" t="s">
        <v>161</v>
      </c>
      <c r="E146" s="63">
        <v>1281873</v>
      </c>
      <c r="F146" s="65"/>
      <c r="G146" s="25"/>
      <c r="H146" s="61" t="s">
        <v>161</v>
      </c>
      <c r="I146" s="63">
        <v>1419441</v>
      </c>
      <c r="J146" s="65"/>
      <c r="K146" s="25"/>
      <c r="L146" s="61" t="s">
        <v>161</v>
      </c>
      <c r="M146" s="63">
        <v>150506</v>
      </c>
      <c r="N146" s="65"/>
      <c r="O146" s="25"/>
      <c r="P146" s="61" t="s">
        <v>161</v>
      </c>
      <c r="Q146" s="67" t="s">
        <v>616</v>
      </c>
      <c r="R146" s="61" t="s">
        <v>174</v>
      </c>
      <c r="S146" s="25"/>
      <c r="T146" s="61" t="s">
        <v>161</v>
      </c>
      <c r="U146" s="63">
        <v>1569529</v>
      </c>
      <c r="V146" s="65"/>
    </row>
    <row r="147" spans="1:22" ht="15.75" thickBot="1">
      <c r="A147" s="13"/>
      <c r="B147" s="71"/>
      <c r="C147" s="25"/>
      <c r="D147" s="62"/>
      <c r="E147" s="64"/>
      <c r="F147" s="66"/>
      <c r="G147" s="25"/>
      <c r="H147" s="62"/>
      <c r="I147" s="64"/>
      <c r="J147" s="66"/>
      <c r="K147" s="25"/>
      <c r="L147" s="62"/>
      <c r="M147" s="64"/>
      <c r="N147" s="66"/>
      <c r="O147" s="25"/>
      <c r="P147" s="62"/>
      <c r="Q147" s="68"/>
      <c r="R147" s="62"/>
      <c r="S147" s="25"/>
      <c r="T147" s="62"/>
      <c r="U147" s="64"/>
      <c r="V147" s="66"/>
    </row>
    <row r="148" spans="1:22" ht="15.75" thickTop="1">
      <c r="A148" s="13"/>
      <c r="B148" s="91"/>
      <c r="C148" s="91"/>
      <c r="D148" s="91"/>
      <c r="E148" s="91"/>
      <c r="F148" s="91"/>
      <c r="G148" s="91"/>
      <c r="H148" s="91"/>
      <c r="I148" s="91"/>
      <c r="J148" s="91"/>
      <c r="K148" s="91"/>
      <c r="L148" s="91"/>
      <c r="M148" s="91"/>
      <c r="N148" s="91"/>
      <c r="O148" s="91"/>
      <c r="P148" s="91"/>
      <c r="Q148" s="91"/>
      <c r="R148" s="91"/>
      <c r="S148" s="91"/>
      <c r="T148" s="91"/>
      <c r="U148" s="91"/>
      <c r="V148" s="91"/>
    </row>
    <row r="149" spans="1:22">
      <c r="A149" s="13"/>
      <c r="B149" s="91"/>
      <c r="C149" s="91"/>
      <c r="D149" s="91"/>
      <c r="E149" s="91"/>
      <c r="F149" s="91"/>
      <c r="G149" s="91"/>
      <c r="H149" s="91"/>
      <c r="I149" s="91"/>
      <c r="J149" s="91"/>
      <c r="K149" s="91"/>
      <c r="L149" s="91"/>
      <c r="M149" s="91"/>
      <c r="N149" s="91"/>
      <c r="O149" s="91"/>
      <c r="P149" s="91"/>
      <c r="Q149" s="91"/>
      <c r="R149" s="91"/>
      <c r="S149" s="91"/>
      <c r="T149" s="91"/>
      <c r="U149" s="91"/>
      <c r="V149" s="91"/>
    </row>
    <row r="150" spans="1:22">
      <c r="A150" s="13"/>
      <c r="B150" s="91"/>
      <c r="C150" s="91"/>
      <c r="D150" s="91"/>
      <c r="E150" s="91"/>
      <c r="F150" s="91"/>
      <c r="G150" s="91"/>
      <c r="H150" s="91"/>
      <c r="I150" s="91"/>
      <c r="J150" s="91"/>
      <c r="K150" s="91"/>
      <c r="L150" s="91"/>
      <c r="M150" s="91"/>
      <c r="N150" s="91"/>
      <c r="O150" s="91"/>
      <c r="P150" s="91"/>
      <c r="Q150" s="91"/>
      <c r="R150" s="91"/>
      <c r="S150" s="91"/>
      <c r="T150" s="91"/>
      <c r="U150" s="91"/>
      <c r="V150" s="91"/>
    </row>
    <row r="151" spans="1:22">
      <c r="A151" s="13"/>
      <c r="B151" s="27" t="s">
        <v>594</v>
      </c>
      <c r="C151" s="27"/>
      <c r="D151" s="27"/>
      <c r="E151" s="27"/>
      <c r="F151" s="27"/>
      <c r="G151" s="27"/>
      <c r="H151" s="27"/>
      <c r="I151" s="27"/>
      <c r="J151" s="27"/>
      <c r="K151" s="27"/>
      <c r="L151" s="27"/>
      <c r="M151" s="27"/>
      <c r="N151" s="27"/>
      <c r="O151" s="27"/>
      <c r="P151" s="27"/>
      <c r="Q151" s="27"/>
      <c r="R151" s="27"/>
      <c r="S151" s="27"/>
      <c r="T151" s="27"/>
      <c r="U151" s="27"/>
      <c r="V151" s="27"/>
    </row>
    <row r="152" spans="1:22">
      <c r="A152" s="13"/>
      <c r="B152" s="27" t="s">
        <v>617</v>
      </c>
      <c r="C152" s="27"/>
      <c r="D152" s="27"/>
      <c r="E152" s="27"/>
      <c r="F152" s="27"/>
      <c r="G152" s="27"/>
      <c r="H152" s="27"/>
      <c r="I152" s="27"/>
      <c r="J152" s="27"/>
      <c r="K152" s="27"/>
      <c r="L152" s="27"/>
      <c r="M152" s="27"/>
      <c r="N152" s="27"/>
      <c r="O152" s="27"/>
      <c r="P152" s="27"/>
      <c r="Q152" s="27"/>
      <c r="R152" s="27"/>
      <c r="S152" s="27"/>
      <c r="T152" s="27"/>
      <c r="U152" s="27"/>
      <c r="V152" s="27"/>
    </row>
    <row r="153" spans="1:22">
      <c r="A153" s="13"/>
      <c r="B153" s="81" t="s">
        <v>596</v>
      </c>
      <c r="C153" s="81"/>
      <c r="D153" s="81"/>
      <c r="E153" s="81"/>
      <c r="F153" s="81"/>
      <c r="G153" s="81"/>
      <c r="H153" s="81"/>
      <c r="I153" s="81"/>
      <c r="J153" s="81"/>
      <c r="K153" s="81"/>
      <c r="L153" s="81"/>
      <c r="M153" s="81"/>
      <c r="N153" s="81"/>
      <c r="O153" s="81"/>
      <c r="P153" s="81"/>
      <c r="Q153" s="81"/>
      <c r="R153" s="81"/>
      <c r="S153" s="81"/>
      <c r="T153" s="81"/>
      <c r="U153" s="81"/>
      <c r="V153" s="81"/>
    </row>
    <row r="154" spans="1:22">
      <c r="A154" s="13"/>
      <c r="B154" s="132"/>
      <c r="C154" s="132"/>
      <c r="D154" s="132"/>
      <c r="E154" s="132"/>
      <c r="F154" s="132"/>
      <c r="G154" s="132"/>
      <c r="H154" s="132"/>
      <c r="I154" s="132"/>
      <c r="J154" s="132"/>
      <c r="K154" s="132"/>
      <c r="L154" s="132"/>
      <c r="M154" s="132"/>
      <c r="N154" s="132"/>
      <c r="O154" s="132"/>
      <c r="P154" s="132"/>
      <c r="Q154" s="132"/>
      <c r="R154" s="132"/>
      <c r="S154" s="132"/>
      <c r="T154" s="132"/>
      <c r="U154" s="132"/>
      <c r="V154" s="132"/>
    </row>
    <row r="155" spans="1:22">
      <c r="A155" s="13"/>
      <c r="B155" s="22"/>
      <c r="C155" s="22"/>
      <c r="D155" s="22"/>
      <c r="E155" s="22"/>
      <c r="F155" s="22"/>
      <c r="G155" s="22"/>
      <c r="H155" s="22"/>
      <c r="I155" s="22"/>
      <c r="J155" s="22"/>
      <c r="K155" s="22"/>
      <c r="L155" s="22"/>
      <c r="M155" s="22"/>
      <c r="N155" s="22"/>
      <c r="O155" s="22"/>
      <c r="P155" s="22"/>
      <c r="Q155" s="22"/>
      <c r="R155" s="22"/>
      <c r="S155" s="22"/>
      <c r="T155" s="22"/>
      <c r="U155" s="22"/>
      <c r="V155" s="22"/>
    </row>
    <row r="156" spans="1:22">
      <c r="A156" s="13"/>
      <c r="B156" s="15"/>
      <c r="C156" s="15"/>
      <c r="D156" s="15"/>
      <c r="E156" s="15"/>
      <c r="F156" s="15"/>
      <c r="G156" s="15"/>
      <c r="H156" s="15"/>
      <c r="I156" s="15"/>
      <c r="J156" s="15"/>
      <c r="K156" s="15"/>
      <c r="L156" s="15"/>
      <c r="M156" s="15"/>
      <c r="N156" s="15"/>
      <c r="O156" s="15"/>
      <c r="P156" s="15"/>
      <c r="Q156" s="15"/>
      <c r="R156" s="15"/>
      <c r="S156" s="15"/>
      <c r="T156" s="15"/>
      <c r="U156" s="15"/>
      <c r="V156" s="15"/>
    </row>
    <row r="157" spans="1:22" ht="15.75" thickBot="1">
      <c r="A157" s="13"/>
      <c r="B157" s="12"/>
      <c r="C157" s="12"/>
      <c r="D157" s="28" t="s">
        <v>618</v>
      </c>
      <c r="E157" s="28"/>
      <c r="F157" s="28"/>
      <c r="G157" s="28"/>
      <c r="H157" s="28"/>
      <c r="I157" s="28"/>
      <c r="J157" s="28"/>
      <c r="K157" s="28"/>
      <c r="L157" s="28"/>
      <c r="M157" s="28"/>
      <c r="N157" s="28"/>
      <c r="O157" s="28"/>
      <c r="P157" s="28"/>
      <c r="Q157" s="28"/>
      <c r="R157" s="28"/>
      <c r="S157" s="28"/>
      <c r="T157" s="28"/>
      <c r="U157" s="28"/>
      <c r="V157" s="28"/>
    </row>
    <row r="158" spans="1:22" ht="16.5" thickTop="1" thickBot="1">
      <c r="A158" s="13"/>
      <c r="B158" s="49"/>
      <c r="C158" s="49"/>
      <c r="D158" s="52" t="s">
        <v>594</v>
      </c>
      <c r="E158" s="52"/>
      <c r="F158" s="52"/>
      <c r="G158" s="49"/>
      <c r="H158" s="52" t="s">
        <v>597</v>
      </c>
      <c r="I158" s="52"/>
      <c r="J158" s="52"/>
      <c r="K158" s="49"/>
      <c r="L158" s="52" t="s">
        <v>598</v>
      </c>
      <c r="M158" s="52"/>
      <c r="N158" s="52"/>
      <c r="O158" s="49"/>
      <c r="P158" s="52" t="s">
        <v>599</v>
      </c>
      <c r="Q158" s="52"/>
      <c r="R158" s="52"/>
      <c r="S158" s="49"/>
      <c r="T158" s="52" t="s">
        <v>93</v>
      </c>
      <c r="U158" s="52"/>
      <c r="V158" s="52"/>
    </row>
    <row r="159" spans="1:22" ht="15.75" thickTop="1">
      <c r="A159" s="13"/>
      <c r="B159" s="30" t="s">
        <v>71</v>
      </c>
      <c r="C159" s="31"/>
      <c r="D159" s="30" t="s">
        <v>161</v>
      </c>
      <c r="E159" s="55" t="s">
        <v>172</v>
      </c>
      <c r="F159" s="31"/>
      <c r="G159" s="31"/>
      <c r="H159" s="30" t="s">
        <v>161</v>
      </c>
      <c r="I159" s="34">
        <v>326483</v>
      </c>
      <c r="J159" s="31"/>
      <c r="K159" s="31"/>
      <c r="L159" s="30" t="s">
        <v>161</v>
      </c>
      <c r="M159" s="34">
        <v>24124</v>
      </c>
      <c r="N159" s="31"/>
      <c r="O159" s="31"/>
      <c r="P159" s="30" t="s">
        <v>161</v>
      </c>
      <c r="Q159" s="55" t="s">
        <v>172</v>
      </c>
      <c r="R159" s="31"/>
      <c r="S159" s="31"/>
      <c r="T159" s="30" t="s">
        <v>161</v>
      </c>
      <c r="U159" s="34">
        <v>350607</v>
      </c>
      <c r="V159" s="31"/>
    </row>
    <row r="160" spans="1:22">
      <c r="A160" s="13"/>
      <c r="B160" s="29"/>
      <c r="C160" s="37"/>
      <c r="D160" s="33"/>
      <c r="E160" s="70"/>
      <c r="F160" s="32"/>
      <c r="G160" s="37"/>
      <c r="H160" s="33"/>
      <c r="I160" s="35"/>
      <c r="J160" s="32"/>
      <c r="K160" s="37"/>
      <c r="L160" s="33"/>
      <c r="M160" s="35"/>
      <c r="N160" s="32"/>
      <c r="O160" s="37"/>
      <c r="P160" s="33"/>
      <c r="Q160" s="70"/>
      <c r="R160" s="32"/>
      <c r="S160" s="37"/>
      <c r="T160" s="29"/>
      <c r="U160" s="38"/>
      <c r="V160" s="37"/>
    </row>
    <row r="161" spans="1:22">
      <c r="A161" s="13"/>
      <c r="B161" s="23" t="s">
        <v>72</v>
      </c>
      <c r="C161" s="25"/>
      <c r="D161" s="36">
        <v>21597</v>
      </c>
      <c r="E161" s="36"/>
      <c r="F161" s="25"/>
      <c r="G161" s="25"/>
      <c r="H161" s="36">
        <v>56883</v>
      </c>
      <c r="I161" s="36"/>
      <c r="J161" s="25"/>
      <c r="K161" s="25"/>
      <c r="L161" s="36">
        <v>6929</v>
      </c>
      <c r="M161" s="36"/>
      <c r="N161" s="25"/>
      <c r="O161" s="25"/>
      <c r="P161" s="56" t="s">
        <v>619</v>
      </c>
      <c r="Q161" s="56"/>
      <c r="R161" s="23" t="s">
        <v>174</v>
      </c>
      <c r="S161" s="25"/>
      <c r="T161" s="36">
        <v>62597</v>
      </c>
      <c r="U161" s="36"/>
      <c r="V161" s="25"/>
    </row>
    <row r="162" spans="1:22" ht="15.75" thickBot="1">
      <c r="A162" s="13"/>
      <c r="B162" s="23"/>
      <c r="C162" s="25"/>
      <c r="D162" s="39"/>
      <c r="E162" s="39"/>
      <c r="F162" s="40"/>
      <c r="G162" s="25"/>
      <c r="H162" s="39"/>
      <c r="I162" s="39"/>
      <c r="J162" s="40"/>
      <c r="K162" s="25"/>
      <c r="L162" s="39"/>
      <c r="M162" s="39"/>
      <c r="N162" s="40"/>
      <c r="O162" s="25"/>
      <c r="P162" s="72"/>
      <c r="Q162" s="72"/>
      <c r="R162" s="84"/>
      <c r="S162" s="25"/>
      <c r="T162" s="39"/>
      <c r="U162" s="39"/>
      <c r="V162" s="40"/>
    </row>
    <row r="163" spans="1:22">
      <c r="A163" s="13"/>
      <c r="B163" s="41" t="s">
        <v>73</v>
      </c>
      <c r="C163" s="37"/>
      <c r="D163" s="44">
        <v>21597</v>
      </c>
      <c r="E163" s="44"/>
      <c r="F163" s="46"/>
      <c r="G163" s="37"/>
      <c r="H163" s="44">
        <v>383366</v>
      </c>
      <c r="I163" s="44"/>
      <c r="J163" s="46"/>
      <c r="K163" s="37"/>
      <c r="L163" s="44">
        <v>31053</v>
      </c>
      <c r="M163" s="44"/>
      <c r="N163" s="46"/>
      <c r="O163" s="37"/>
      <c r="P163" s="73" t="s">
        <v>619</v>
      </c>
      <c r="Q163" s="73"/>
      <c r="R163" s="42" t="s">
        <v>174</v>
      </c>
      <c r="S163" s="37"/>
      <c r="T163" s="44">
        <v>413204</v>
      </c>
      <c r="U163" s="44"/>
      <c r="V163" s="46"/>
    </row>
    <row r="164" spans="1:22">
      <c r="A164" s="13"/>
      <c r="B164" s="41"/>
      <c r="C164" s="37"/>
      <c r="D164" s="35"/>
      <c r="E164" s="35"/>
      <c r="F164" s="32"/>
      <c r="G164" s="37"/>
      <c r="H164" s="35"/>
      <c r="I164" s="35"/>
      <c r="J164" s="32"/>
      <c r="K164" s="37"/>
      <c r="L164" s="35"/>
      <c r="M164" s="35"/>
      <c r="N164" s="32"/>
      <c r="O164" s="37"/>
      <c r="P164" s="70"/>
      <c r="Q164" s="70"/>
      <c r="R164" s="33"/>
      <c r="S164" s="37"/>
      <c r="T164" s="35"/>
      <c r="U164" s="35"/>
      <c r="V164" s="32"/>
    </row>
    <row r="165" spans="1:22">
      <c r="A165" s="13"/>
      <c r="B165" s="23" t="s">
        <v>74</v>
      </c>
      <c r="C165" s="25"/>
      <c r="D165" s="56" t="s">
        <v>172</v>
      </c>
      <c r="E165" s="56"/>
      <c r="F165" s="25"/>
      <c r="G165" s="25"/>
      <c r="H165" s="56" t="s">
        <v>620</v>
      </c>
      <c r="I165" s="56"/>
      <c r="J165" s="23" t="s">
        <v>174</v>
      </c>
      <c r="K165" s="25"/>
      <c r="L165" s="56" t="s">
        <v>621</v>
      </c>
      <c r="M165" s="56"/>
      <c r="N165" s="23" t="s">
        <v>174</v>
      </c>
      <c r="O165" s="25"/>
      <c r="P165" s="56" t="s">
        <v>172</v>
      </c>
      <c r="Q165" s="56"/>
      <c r="R165" s="25"/>
      <c r="S165" s="25"/>
      <c r="T165" s="56" t="s">
        <v>622</v>
      </c>
      <c r="U165" s="56"/>
      <c r="V165" s="23" t="s">
        <v>174</v>
      </c>
    </row>
    <row r="166" spans="1:22">
      <c r="A166" s="13"/>
      <c r="B166" s="23"/>
      <c r="C166" s="25"/>
      <c r="D166" s="56"/>
      <c r="E166" s="56"/>
      <c r="F166" s="25"/>
      <c r="G166" s="25"/>
      <c r="H166" s="56"/>
      <c r="I166" s="56"/>
      <c r="J166" s="23"/>
      <c r="K166" s="25"/>
      <c r="L166" s="56"/>
      <c r="M166" s="56"/>
      <c r="N166" s="23"/>
      <c r="O166" s="25"/>
      <c r="P166" s="56"/>
      <c r="Q166" s="56"/>
      <c r="R166" s="25"/>
      <c r="S166" s="25"/>
      <c r="T166" s="56"/>
      <c r="U166" s="56"/>
      <c r="V166" s="23"/>
    </row>
    <row r="167" spans="1:22">
      <c r="A167" s="13"/>
      <c r="B167" s="29" t="s">
        <v>75</v>
      </c>
      <c r="C167" s="37"/>
      <c r="D167" s="54" t="s">
        <v>623</v>
      </c>
      <c r="E167" s="54"/>
      <c r="F167" s="29" t="s">
        <v>174</v>
      </c>
      <c r="G167" s="37"/>
      <c r="H167" s="54" t="s">
        <v>624</v>
      </c>
      <c r="I167" s="54"/>
      <c r="J167" s="29" t="s">
        <v>174</v>
      </c>
      <c r="K167" s="37"/>
      <c r="L167" s="54" t="s">
        <v>625</v>
      </c>
      <c r="M167" s="54"/>
      <c r="N167" s="29" t="s">
        <v>174</v>
      </c>
      <c r="O167" s="37"/>
      <c r="P167" s="38">
        <v>22522</v>
      </c>
      <c r="Q167" s="38"/>
      <c r="R167" s="37"/>
      <c r="S167" s="37"/>
      <c r="T167" s="54" t="s">
        <v>626</v>
      </c>
      <c r="U167" s="54"/>
      <c r="V167" s="29" t="s">
        <v>174</v>
      </c>
    </row>
    <row r="168" spans="1:22" ht="15.75" thickBot="1">
      <c r="A168" s="13"/>
      <c r="B168" s="29"/>
      <c r="C168" s="37"/>
      <c r="D168" s="59"/>
      <c r="E168" s="59"/>
      <c r="F168" s="85"/>
      <c r="G168" s="37"/>
      <c r="H168" s="59"/>
      <c r="I168" s="59"/>
      <c r="J168" s="85"/>
      <c r="K168" s="37"/>
      <c r="L168" s="59"/>
      <c r="M168" s="59"/>
      <c r="N168" s="85"/>
      <c r="O168" s="37"/>
      <c r="P168" s="57"/>
      <c r="Q168" s="57"/>
      <c r="R168" s="58"/>
      <c r="S168" s="37"/>
      <c r="T168" s="59"/>
      <c r="U168" s="59"/>
      <c r="V168" s="85"/>
    </row>
    <row r="169" spans="1:22">
      <c r="A169" s="13"/>
      <c r="B169" s="71" t="s">
        <v>76</v>
      </c>
      <c r="C169" s="25"/>
      <c r="D169" s="67" t="s">
        <v>623</v>
      </c>
      <c r="E169" s="67"/>
      <c r="F169" s="61" t="s">
        <v>174</v>
      </c>
      <c r="G169" s="25"/>
      <c r="H169" s="67" t="s">
        <v>627</v>
      </c>
      <c r="I169" s="67"/>
      <c r="J169" s="61" t="s">
        <v>174</v>
      </c>
      <c r="K169" s="25"/>
      <c r="L169" s="67" t="s">
        <v>628</v>
      </c>
      <c r="M169" s="67"/>
      <c r="N169" s="61" t="s">
        <v>174</v>
      </c>
      <c r="O169" s="25"/>
      <c r="P169" s="63">
        <v>22522</v>
      </c>
      <c r="Q169" s="63"/>
      <c r="R169" s="65"/>
      <c r="S169" s="25"/>
      <c r="T169" s="67" t="s">
        <v>629</v>
      </c>
      <c r="U169" s="67"/>
      <c r="V169" s="61" t="s">
        <v>174</v>
      </c>
    </row>
    <row r="170" spans="1:22" ht="15.75" thickBot="1">
      <c r="A170" s="13"/>
      <c r="B170" s="71"/>
      <c r="C170" s="25"/>
      <c r="D170" s="72"/>
      <c r="E170" s="72"/>
      <c r="F170" s="84"/>
      <c r="G170" s="25"/>
      <c r="H170" s="72"/>
      <c r="I170" s="72"/>
      <c r="J170" s="84"/>
      <c r="K170" s="25"/>
      <c r="L170" s="72"/>
      <c r="M170" s="72"/>
      <c r="N170" s="84"/>
      <c r="O170" s="25"/>
      <c r="P170" s="39"/>
      <c r="Q170" s="39"/>
      <c r="R170" s="40"/>
      <c r="S170" s="25"/>
      <c r="T170" s="72"/>
      <c r="U170" s="72"/>
      <c r="V170" s="84"/>
    </row>
    <row r="171" spans="1:22">
      <c r="A171" s="13"/>
      <c r="B171" s="74" t="s">
        <v>77</v>
      </c>
      <c r="C171" s="37"/>
      <c r="D171" s="73" t="s">
        <v>630</v>
      </c>
      <c r="E171" s="73"/>
      <c r="F171" s="42" t="s">
        <v>174</v>
      </c>
      <c r="G171" s="37"/>
      <c r="H171" s="44">
        <v>246912</v>
      </c>
      <c r="I171" s="44"/>
      <c r="J171" s="46"/>
      <c r="K171" s="37"/>
      <c r="L171" s="44">
        <v>16950</v>
      </c>
      <c r="M171" s="44"/>
      <c r="N171" s="46"/>
      <c r="O171" s="37"/>
      <c r="P171" s="73" t="s">
        <v>631</v>
      </c>
      <c r="Q171" s="73"/>
      <c r="R171" s="42" t="s">
        <v>174</v>
      </c>
      <c r="S171" s="37"/>
      <c r="T171" s="44">
        <v>263054</v>
      </c>
      <c r="U171" s="44"/>
      <c r="V171" s="46"/>
    </row>
    <row r="172" spans="1:22">
      <c r="A172" s="13"/>
      <c r="B172" s="74"/>
      <c r="C172" s="37"/>
      <c r="D172" s="54"/>
      <c r="E172" s="54"/>
      <c r="F172" s="29"/>
      <c r="G172" s="37"/>
      <c r="H172" s="38"/>
      <c r="I172" s="38"/>
      <c r="J172" s="37"/>
      <c r="K172" s="37"/>
      <c r="L172" s="38"/>
      <c r="M172" s="38"/>
      <c r="N172" s="37"/>
      <c r="O172" s="37"/>
      <c r="P172" s="54"/>
      <c r="Q172" s="54"/>
      <c r="R172" s="29"/>
      <c r="S172" s="37"/>
      <c r="T172" s="38"/>
      <c r="U172" s="38"/>
      <c r="V172" s="37"/>
    </row>
    <row r="173" spans="1:22">
      <c r="A173" s="13"/>
      <c r="B173" s="23" t="s">
        <v>459</v>
      </c>
      <c r="C173" s="25"/>
      <c r="D173" s="56" t="s">
        <v>172</v>
      </c>
      <c r="E173" s="56"/>
      <c r="F173" s="25"/>
      <c r="G173" s="25"/>
      <c r="H173" s="56" t="s">
        <v>632</v>
      </c>
      <c r="I173" s="56"/>
      <c r="J173" s="23" t="s">
        <v>174</v>
      </c>
      <c r="K173" s="25"/>
      <c r="L173" s="56" t="s">
        <v>633</v>
      </c>
      <c r="M173" s="56"/>
      <c r="N173" s="23" t="s">
        <v>174</v>
      </c>
      <c r="O173" s="25"/>
      <c r="P173" s="56">
        <v>290</v>
      </c>
      <c r="Q173" s="56"/>
      <c r="R173" s="25"/>
      <c r="S173" s="25"/>
      <c r="T173" s="56" t="s">
        <v>634</v>
      </c>
      <c r="U173" s="56"/>
      <c r="V173" s="23" t="s">
        <v>174</v>
      </c>
    </row>
    <row r="174" spans="1:22">
      <c r="A174" s="13"/>
      <c r="B174" s="23"/>
      <c r="C174" s="25"/>
      <c r="D174" s="56"/>
      <c r="E174" s="56"/>
      <c r="F174" s="25"/>
      <c r="G174" s="25"/>
      <c r="H174" s="56"/>
      <c r="I174" s="56"/>
      <c r="J174" s="23"/>
      <c r="K174" s="25"/>
      <c r="L174" s="56"/>
      <c r="M174" s="56"/>
      <c r="N174" s="23"/>
      <c r="O174" s="25"/>
      <c r="P174" s="56"/>
      <c r="Q174" s="56"/>
      <c r="R174" s="25"/>
      <c r="S174" s="25"/>
      <c r="T174" s="56"/>
      <c r="U174" s="56"/>
      <c r="V174" s="23"/>
    </row>
    <row r="175" spans="1:22">
      <c r="A175" s="13"/>
      <c r="B175" s="29" t="s">
        <v>80</v>
      </c>
      <c r="C175" s="37"/>
      <c r="D175" s="54" t="s">
        <v>172</v>
      </c>
      <c r="E175" s="54"/>
      <c r="F175" s="37"/>
      <c r="G175" s="37"/>
      <c r="H175" s="54" t="s">
        <v>635</v>
      </c>
      <c r="I175" s="54"/>
      <c r="J175" s="29" t="s">
        <v>174</v>
      </c>
      <c r="K175" s="37"/>
      <c r="L175" s="54" t="s">
        <v>172</v>
      </c>
      <c r="M175" s="54"/>
      <c r="N175" s="37"/>
      <c r="O175" s="37"/>
      <c r="P175" s="54" t="s">
        <v>172</v>
      </c>
      <c r="Q175" s="54"/>
      <c r="R175" s="37"/>
      <c r="S175" s="37"/>
      <c r="T175" s="54" t="s">
        <v>635</v>
      </c>
      <c r="U175" s="54"/>
      <c r="V175" s="29" t="s">
        <v>174</v>
      </c>
    </row>
    <row r="176" spans="1:22" ht="15.75" thickBot="1">
      <c r="A176" s="13"/>
      <c r="B176" s="29"/>
      <c r="C176" s="37"/>
      <c r="D176" s="59"/>
      <c r="E176" s="59"/>
      <c r="F176" s="58"/>
      <c r="G176" s="37"/>
      <c r="H176" s="59"/>
      <c r="I176" s="59"/>
      <c r="J176" s="85"/>
      <c r="K176" s="37"/>
      <c r="L176" s="59"/>
      <c r="M176" s="59"/>
      <c r="N176" s="58"/>
      <c r="O176" s="37"/>
      <c r="P176" s="59"/>
      <c r="Q176" s="59"/>
      <c r="R176" s="58"/>
      <c r="S176" s="37"/>
      <c r="T176" s="59"/>
      <c r="U176" s="59"/>
      <c r="V176" s="85"/>
    </row>
    <row r="177" spans="1:22">
      <c r="A177" s="13"/>
      <c r="B177" s="60" t="s">
        <v>636</v>
      </c>
      <c r="C177" s="25"/>
      <c r="D177" s="67" t="s">
        <v>630</v>
      </c>
      <c r="E177" s="67"/>
      <c r="F177" s="61" t="s">
        <v>174</v>
      </c>
      <c r="G177" s="25"/>
      <c r="H177" s="63">
        <v>72131</v>
      </c>
      <c r="I177" s="63"/>
      <c r="J177" s="65"/>
      <c r="K177" s="25"/>
      <c r="L177" s="63">
        <v>5119</v>
      </c>
      <c r="M177" s="63"/>
      <c r="N177" s="65"/>
      <c r="O177" s="25"/>
      <c r="P177" s="67" t="s">
        <v>172</v>
      </c>
      <c r="Q177" s="67"/>
      <c r="R177" s="65"/>
      <c r="S177" s="25"/>
      <c r="T177" s="63">
        <v>76732</v>
      </c>
      <c r="U177" s="63"/>
      <c r="V177" s="65"/>
    </row>
    <row r="178" spans="1:22">
      <c r="A178" s="13"/>
      <c r="B178" s="60"/>
      <c r="C178" s="25"/>
      <c r="D178" s="103"/>
      <c r="E178" s="103"/>
      <c r="F178" s="102"/>
      <c r="G178" s="25"/>
      <c r="H178" s="100"/>
      <c r="I178" s="100"/>
      <c r="J178" s="101"/>
      <c r="K178" s="25"/>
      <c r="L178" s="100"/>
      <c r="M178" s="100"/>
      <c r="N178" s="101"/>
      <c r="O178" s="25"/>
      <c r="P178" s="103"/>
      <c r="Q178" s="103"/>
      <c r="R178" s="101"/>
      <c r="S178" s="25"/>
      <c r="T178" s="100"/>
      <c r="U178" s="100"/>
      <c r="V178" s="101"/>
    </row>
    <row r="179" spans="1:22">
      <c r="A179" s="13"/>
      <c r="B179" s="29" t="s">
        <v>82</v>
      </c>
      <c r="C179" s="37"/>
      <c r="D179" s="54" t="s">
        <v>637</v>
      </c>
      <c r="E179" s="54"/>
      <c r="F179" s="29" t="s">
        <v>174</v>
      </c>
      <c r="G179" s="37"/>
      <c r="H179" s="54" t="s">
        <v>638</v>
      </c>
      <c r="I179" s="54"/>
      <c r="J179" s="29" t="s">
        <v>174</v>
      </c>
      <c r="K179" s="37"/>
      <c r="L179" s="54" t="s">
        <v>172</v>
      </c>
      <c r="M179" s="54"/>
      <c r="N179" s="37"/>
      <c r="O179" s="37"/>
      <c r="P179" s="38">
        <v>4141</v>
      </c>
      <c r="Q179" s="38"/>
      <c r="R179" s="37"/>
      <c r="S179" s="37"/>
      <c r="T179" s="54" t="s">
        <v>639</v>
      </c>
      <c r="U179" s="54"/>
      <c r="V179" s="29" t="s">
        <v>174</v>
      </c>
    </row>
    <row r="180" spans="1:22">
      <c r="A180" s="13"/>
      <c r="B180" s="29"/>
      <c r="C180" s="37"/>
      <c r="D180" s="54"/>
      <c r="E180" s="54"/>
      <c r="F180" s="29"/>
      <c r="G180" s="37"/>
      <c r="H180" s="54"/>
      <c r="I180" s="54"/>
      <c r="J180" s="29"/>
      <c r="K180" s="37"/>
      <c r="L180" s="54"/>
      <c r="M180" s="54"/>
      <c r="N180" s="37"/>
      <c r="O180" s="37"/>
      <c r="P180" s="38"/>
      <c r="Q180" s="38"/>
      <c r="R180" s="37"/>
      <c r="S180" s="37"/>
      <c r="T180" s="54"/>
      <c r="U180" s="54"/>
      <c r="V180" s="29"/>
    </row>
    <row r="181" spans="1:22">
      <c r="A181" s="13"/>
      <c r="B181" s="23" t="s">
        <v>83</v>
      </c>
      <c r="C181" s="25"/>
      <c r="D181" s="36">
        <v>3826</v>
      </c>
      <c r="E181" s="36"/>
      <c r="F181" s="25"/>
      <c r="G181" s="25"/>
      <c r="H181" s="56">
        <v>399</v>
      </c>
      <c r="I181" s="56"/>
      <c r="J181" s="25"/>
      <c r="K181" s="25"/>
      <c r="L181" s="56">
        <v>237</v>
      </c>
      <c r="M181" s="56"/>
      <c r="N181" s="25"/>
      <c r="O181" s="25"/>
      <c r="P181" s="56" t="s">
        <v>640</v>
      </c>
      <c r="Q181" s="56"/>
      <c r="R181" s="23" t="s">
        <v>174</v>
      </c>
      <c r="S181" s="25"/>
      <c r="T181" s="56">
        <v>321</v>
      </c>
      <c r="U181" s="56"/>
      <c r="V181" s="25"/>
    </row>
    <row r="182" spans="1:22" ht="15.75" thickBot="1">
      <c r="A182" s="13"/>
      <c r="B182" s="23"/>
      <c r="C182" s="25"/>
      <c r="D182" s="39"/>
      <c r="E182" s="39"/>
      <c r="F182" s="40"/>
      <c r="G182" s="25"/>
      <c r="H182" s="72"/>
      <c r="I182" s="72"/>
      <c r="J182" s="40"/>
      <c r="K182" s="25"/>
      <c r="L182" s="72"/>
      <c r="M182" s="72"/>
      <c r="N182" s="40"/>
      <c r="O182" s="25"/>
      <c r="P182" s="72"/>
      <c r="Q182" s="72"/>
      <c r="R182" s="84"/>
      <c r="S182" s="25"/>
      <c r="T182" s="72"/>
      <c r="U182" s="72"/>
      <c r="V182" s="40"/>
    </row>
    <row r="183" spans="1:22">
      <c r="A183" s="13"/>
      <c r="B183" s="41" t="s">
        <v>641</v>
      </c>
      <c r="C183" s="37"/>
      <c r="D183" s="73" t="s">
        <v>642</v>
      </c>
      <c r="E183" s="73"/>
      <c r="F183" s="42" t="s">
        <v>174</v>
      </c>
      <c r="G183" s="37"/>
      <c r="H183" s="44">
        <v>68369</v>
      </c>
      <c r="I183" s="44"/>
      <c r="J183" s="46"/>
      <c r="K183" s="37"/>
      <c r="L183" s="44">
        <v>5356</v>
      </c>
      <c r="M183" s="44"/>
      <c r="N183" s="46"/>
      <c r="O183" s="37"/>
      <c r="P183" s="73" t="s">
        <v>172</v>
      </c>
      <c r="Q183" s="73"/>
      <c r="R183" s="46"/>
      <c r="S183" s="37"/>
      <c r="T183" s="44">
        <v>67473</v>
      </c>
      <c r="U183" s="44"/>
      <c r="V183" s="46"/>
    </row>
    <row r="184" spans="1:22">
      <c r="A184" s="13"/>
      <c r="B184" s="41"/>
      <c r="C184" s="37"/>
      <c r="D184" s="70"/>
      <c r="E184" s="70"/>
      <c r="F184" s="33"/>
      <c r="G184" s="37"/>
      <c r="H184" s="35"/>
      <c r="I184" s="35"/>
      <c r="J184" s="32"/>
      <c r="K184" s="37"/>
      <c r="L184" s="35"/>
      <c r="M184" s="35"/>
      <c r="N184" s="32"/>
      <c r="O184" s="37"/>
      <c r="P184" s="70"/>
      <c r="Q184" s="70"/>
      <c r="R184" s="32"/>
      <c r="S184" s="37"/>
      <c r="T184" s="35"/>
      <c r="U184" s="35"/>
      <c r="V184" s="32"/>
    </row>
    <row r="185" spans="1:22">
      <c r="A185" s="13"/>
      <c r="B185" s="23" t="s">
        <v>643</v>
      </c>
      <c r="C185" s="25"/>
      <c r="D185" s="36">
        <v>3930</v>
      </c>
      <c r="E185" s="36"/>
      <c r="F185" s="25"/>
      <c r="G185" s="25"/>
      <c r="H185" s="56" t="s">
        <v>644</v>
      </c>
      <c r="I185" s="56"/>
      <c r="J185" s="23" t="s">
        <v>174</v>
      </c>
      <c r="K185" s="25"/>
      <c r="L185" s="56" t="s">
        <v>645</v>
      </c>
      <c r="M185" s="56"/>
      <c r="N185" s="23" t="s">
        <v>174</v>
      </c>
      <c r="O185" s="25"/>
      <c r="P185" s="56" t="s">
        <v>172</v>
      </c>
      <c r="Q185" s="56"/>
      <c r="R185" s="25"/>
      <c r="S185" s="25"/>
      <c r="T185" s="56" t="s">
        <v>646</v>
      </c>
      <c r="U185" s="56"/>
      <c r="V185" s="23" t="s">
        <v>174</v>
      </c>
    </row>
    <row r="186" spans="1:22" ht="15.75" thickBot="1">
      <c r="A186" s="13"/>
      <c r="B186" s="23"/>
      <c r="C186" s="25"/>
      <c r="D186" s="39"/>
      <c r="E186" s="39"/>
      <c r="F186" s="40"/>
      <c r="G186" s="25"/>
      <c r="H186" s="72"/>
      <c r="I186" s="72"/>
      <c r="J186" s="84"/>
      <c r="K186" s="25"/>
      <c r="L186" s="72"/>
      <c r="M186" s="72"/>
      <c r="N186" s="84"/>
      <c r="O186" s="25"/>
      <c r="P186" s="72"/>
      <c r="Q186" s="72"/>
      <c r="R186" s="40"/>
      <c r="S186" s="25"/>
      <c r="T186" s="72"/>
      <c r="U186" s="72"/>
      <c r="V186" s="84"/>
    </row>
    <row r="187" spans="1:22">
      <c r="A187" s="13"/>
      <c r="B187" s="41" t="s">
        <v>647</v>
      </c>
      <c r="C187" s="37"/>
      <c r="D187" s="73" t="s">
        <v>648</v>
      </c>
      <c r="E187" s="73"/>
      <c r="F187" s="42" t="s">
        <v>174</v>
      </c>
      <c r="G187" s="37"/>
      <c r="H187" s="44">
        <v>42845</v>
      </c>
      <c r="I187" s="44"/>
      <c r="J187" s="46"/>
      <c r="K187" s="37"/>
      <c r="L187" s="44">
        <v>3908</v>
      </c>
      <c r="M187" s="44"/>
      <c r="N187" s="46"/>
      <c r="O187" s="37"/>
      <c r="P187" s="73" t="s">
        <v>172</v>
      </c>
      <c r="Q187" s="73"/>
      <c r="R187" s="46"/>
      <c r="S187" s="37"/>
      <c r="T187" s="44">
        <v>44431</v>
      </c>
      <c r="U187" s="44"/>
      <c r="V187" s="46"/>
    </row>
    <row r="188" spans="1:22">
      <c r="A188" s="13"/>
      <c r="B188" s="41"/>
      <c r="C188" s="37"/>
      <c r="D188" s="70"/>
      <c r="E188" s="70"/>
      <c r="F188" s="33"/>
      <c r="G188" s="37"/>
      <c r="H188" s="35"/>
      <c r="I188" s="35"/>
      <c r="J188" s="32"/>
      <c r="K188" s="37"/>
      <c r="L188" s="35"/>
      <c r="M188" s="35"/>
      <c r="N188" s="32"/>
      <c r="O188" s="37"/>
      <c r="P188" s="70"/>
      <c r="Q188" s="70"/>
      <c r="R188" s="32"/>
      <c r="S188" s="37"/>
      <c r="T188" s="35"/>
      <c r="U188" s="35"/>
      <c r="V188" s="32"/>
    </row>
    <row r="189" spans="1:22">
      <c r="A189" s="13"/>
      <c r="B189" s="71" t="s">
        <v>649</v>
      </c>
      <c r="C189" s="25"/>
      <c r="D189" s="36">
        <v>46753</v>
      </c>
      <c r="E189" s="36"/>
      <c r="F189" s="25"/>
      <c r="G189" s="25"/>
      <c r="H189" s="36">
        <v>3908</v>
      </c>
      <c r="I189" s="36"/>
      <c r="J189" s="25"/>
      <c r="K189" s="25"/>
      <c r="L189" s="56" t="s">
        <v>172</v>
      </c>
      <c r="M189" s="56"/>
      <c r="N189" s="25"/>
      <c r="O189" s="25"/>
      <c r="P189" s="56" t="s">
        <v>650</v>
      </c>
      <c r="Q189" s="56"/>
      <c r="R189" s="23" t="s">
        <v>174</v>
      </c>
      <c r="S189" s="25"/>
      <c r="T189" s="56" t="s">
        <v>172</v>
      </c>
      <c r="U189" s="56"/>
      <c r="V189" s="25"/>
    </row>
    <row r="190" spans="1:22" ht="15.75" thickBot="1">
      <c r="A190" s="13"/>
      <c r="B190" s="71"/>
      <c r="C190" s="25"/>
      <c r="D190" s="39"/>
      <c r="E190" s="39"/>
      <c r="F190" s="40"/>
      <c r="G190" s="25"/>
      <c r="H190" s="39"/>
      <c r="I190" s="39"/>
      <c r="J190" s="40"/>
      <c r="K190" s="25"/>
      <c r="L190" s="72"/>
      <c r="M190" s="72"/>
      <c r="N190" s="40"/>
      <c r="O190" s="25"/>
      <c r="P190" s="72"/>
      <c r="Q190" s="72"/>
      <c r="R190" s="84"/>
      <c r="S190" s="25"/>
      <c r="T190" s="72"/>
      <c r="U190" s="72"/>
      <c r="V190" s="40"/>
    </row>
    <row r="191" spans="1:22">
      <c r="A191" s="13"/>
      <c r="B191" s="74" t="s">
        <v>86</v>
      </c>
      <c r="C191" s="37"/>
      <c r="D191" s="42" t="s">
        <v>161</v>
      </c>
      <c r="E191" s="44">
        <v>44431</v>
      </c>
      <c r="F191" s="46"/>
      <c r="G191" s="37"/>
      <c r="H191" s="42" t="s">
        <v>161</v>
      </c>
      <c r="I191" s="44">
        <v>46753</v>
      </c>
      <c r="J191" s="46"/>
      <c r="K191" s="37"/>
      <c r="L191" s="42" t="s">
        <v>161</v>
      </c>
      <c r="M191" s="44">
        <v>3908</v>
      </c>
      <c r="N191" s="46"/>
      <c r="O191" s="37"/>
      <c r="P191" s="42" t="s">
        <v>161</v>
      </c>
      <c r="Q191" s="73" t="s">
        <v>650</v>
      </c>
      <c r="R191" s="42" t="s">
        <v>174</v>
      </c>
      <c r="S191" s="37"/>
      <c r="T191" s="42" t="s">
        <v>161</v>
      </c>
      <c r="U191" s="44">
        <v>44431</v>
      </c>
      <c r="V191" s="46"/>
    </row>
    <row r="192" spans="1:22" ht="15.75" thickBot="1">
      <c r="A192" s="13"/>
      <c r="B192" s="74"/>
      <c r="C192" s="37"/>
      <c r="D192" s="43"/>
      <c r="E192" s="45"/>
      <c r="F192" s="47"/>
      <c r="G192" s="37"/>
      <c r="H192" s="43"/>
      <c r="I192" s="45"/>
      <c r="J192" s="47"/>
      <c r="K192" s="37"/>
      <c r="L192" s="43"/>
      <c r="M192" s="45"/>
      <c r="N192" s="47"/>
      <c r="O192" s="37"/>
      <c r="P192" s="43"/>
      <c r="Q192" s="75"/>
      <c r="R192" s="43"/>
      <c r="S192" s="37"/>
      <c r="T192" s="43"/>
      <c r="U192" s="45"/>
      <c r="V192" s="47"/>
    </row>
    <row r="193" spans="1:22" ht="15.75" thickTop="1">
      <c r="A193" s="13"/>
      <c r="B193" s="12"/>
      <c r="C193" s="12"/>
      <c r="D193" s="123"/>
      <c r="E193" s="123"/>
      <c r="F193" s="123"/>
      <c r="G193" s="12"/>
      <c r="H193" s="123"/>
      <c r="I193" s="123"/>
      <c r="J193" s="123"/>
      <c r="K193" s="12"/>
      <c r="L193" s="123"/>
      <c r="M193" s="123"/>
      <c r="N193" s="123"/>
      <c r="O193" s="12"/>
      <c r="P193" s="123"/>
      <c r="Q193" s="123"/>
      <c r="R193" s="123"/>
      <c r="S193" s="12"/>
      <c r="T193" s="123"/>
      <c r="U193" s="123"/>
      <c r="V193" s="123"/>
    </row>
    <row r="194" spans="1:22">
      <c r="A194" s="13"/>
      <c r="B194" s="23" t="s">
        <v>87</v>
      </c>
      <c r="C194" s="25"/>
      <c r="D194" s="23" t="s">
        <v>161</v>
      </c>
      <c r="E194" s="36">
        <v>41585</v>
      </c>
      <c r="F194" s="25"/>
      <c r="G194" s="25"/>
      <c r="H194" s="23" t="s">
        <v>161</v>
      </c>
      <c r="I194" s="36">
        <v>43609</v>
      </c>
      <c r="J194" s="25"/>
      <c r="K194" s="25"/>
      <c r="L194" s="23" t="s">
        <v>161</v>
      </c>
      <c r="M194" s="56">
        <v>442</v>
      </c>
      <c r="N194" s="25"/>
      <c r="O194" s="25"/>
      <c r="P194" s="23" t="s">
        <v>161</v>
      </c>
      <c r="Q194" s="56" t="s">
        <v>651</v>
      </c>
      <c r="R194" s="23" t="s">
        <v>174</v>
      </c>
      <c r="S194" s="25"/>
      <c r="T194" s="23" t="s">
        <v>161</v>
      </c>
      <c r="U194" s="36">
        <v>41585</v>
      </c>
      <c r="V194" s="25"/>
    </row>
    <row r="195" spans="1:22" ht="15.75" thickBot="1">
      <c r="A195" s="13"/>
      <c r="B195" s="23"/>
      <c r="C195" s="25"/>
      <c r="D195" s="62"/>
      <c r="E195" s="64"/>
      <c r="F195" s="66"/>
      <c r="G195" s="25"/>
      <c r="H195" s="62"/>
      <c r="I195" s="64"/>
      <c r="J195" s="66"/>
      <c r="K195" s="25"/>
      <c r="L195" s="62"/>
      <c r="M195" s="68"/>
      <c r="N195" s="66"/>
      <c r="O195" s="25"/>
      <c r="P195" s="62"/>
      <c r="Q195" s="68"/>
      <c r="R195" s="62"/>
      <c r="S195" s="25"/>
      <c r="T195" s="62"/>
      <c r="U195" s="64"/>
      <c r="V195" s="66"/>
    </row>
    <row r="196" spans="1:22" ht="15.75" thickTop="1">
      <c r="A196" s="13"/>
      <c r="B196" s="91"/>
      <c r="C196" s="91"/>
      <c r="D196" s="91"/>
      <c r="E196" s="91"/>
      <c r="F196" s="91"/>
      <c r="G196" s="91"/>
      <c r="H196" s="91"/>
      <c r="I196" s="91"/>
      <c r="J196" s="91"/>
      <c r="K196" s="91"/>
      <c r="L196" s="91"/>
      <c r="M196" s="91"/>
      <c r="N196" s="91"/>
      <c r="O196" s="91"/>
      <c r="P196" s="91"/>
      <c r="Q196" s="91"/>
      <c r="R196" s="91"/>
      <c r="S196" s="91"/>
      <c r="T196" s="91"/>
      <c r="U196" s="91"/>
      <c r="V196" s="91"/>
    </row>
    <row r="197" spans="1:22">
      <c r="A197" s="13"/>
      <c r="B197" s="91"/>
      <c r="C197" s="91"/>
      <c r="D197" s="91"/>
      <c r="E197" s="91"/>
      <c r="F197" s="91"/>
      <c r="G197" s="91"/>
      <c r="H197" s="91"/>
      <c r="I197" s="91"/>
      <c r="J197" s="91"/>
      <c r="K197" s="91"/>
      <c r="L197" s="91"/>
      <c r="M197" s="91"/>
      <c r="N197" s="91"/>
      <c r="O197" s="91"/>
      <c r="P197" s="91"/>
      <c r="Q197" s="91"/>
      <c r="R197" s="91"/>
      <c r="S197" s="91"/>
      <c r="T197" s="91"/>
      <c r="U197" s="91"/>
      <c r="V197" s="91"/>
    </row>
    <row r="198" spans="1:22">
      <c r="A198" s="13"/>
      <c r="B198" s="27" t="s">
        <v>594</v>
      </c>
      <c r="C198" s="27"/>
      <c r="D198" s="27"/>
      <c r="E198" s="27"/>
      <c r="F198" s="27"/>
      <c r="G198" s="27"/>
      <c r="H198" s="27"/>
      <c r="I198" s="27"/>
      <c r="J198" s="27"/>
      <c r="K198" s="27"/>
      <c r="L198" s="27"/>
      <c r="M198" s="27"/>
      <c r="N198" s="27"/>
      <c r="O198" s="27"/>
      <c r="P198" s="27"/>
      <c r="Q198" s="27"/>
      <c r="R198" s="27"/>
      <c r="S198" s="27"/>
      <c r="T198" s="27"/>
      <c r="U198" s="27"/>
      <c r="V198" s="27"/>
    </row>
    <row r="199" spans="1:22">
      <c r="A199" s="13"/>
      <c r="B199" s="27" t="s">
        <v>617</v>
      </c>
      <c r="C199" s="27"/>
      <c r="D199" s="27"/>
      <c r="E199" s="27"/>
      <c r="F199" s="27"/>
      <c r="G199" s="27"/>
      <c r="H199" s="27"/>
      <c r="I199" s="27"/>
      <c r="J199" s="27"/>
      <c r="K199" s="27"/>
      <c r="L199" s="27"/>
      <c r="M199" s="27"/>
      <c r="N199" s="27"/>
      <c r="O199" s="27"/>
      <c r="P199" s="27"/>
      <c r="Q199" s="27"/>
      <c r="R199" s="27"/>
      <c r="S199" s="27"/>
      <c r="T199" s="27"/>
      <c r="U199" s="27"/>
      <c r="V199" s="27"/>
    </row>
    <row r="200" spans="1:22">
      <c r="A200" s="13"/>
      <c r="B200" s="81" t="s">
        <v>596</v>
      </c>
      <c r="C200" s="81"/>
      <c r="D200" s="81"/>
      <c r="E200" s="81"/>
      <c r="F200" s="81"/>
      <c r="G200" s="81"/>
      <c r="H200" s="81"/>
      <c r="I200" s="81"/>
      <c r="J200" s="81"/>
      <c r="K200" s="81"/>
      <c r="L200" s="81"/>
      <c r="M200" s="81"/>
      <c r="N200" s="81"/>
      <c r="O200" s="81"/>
      <c r="P200" s="81"/>
      <c r="Q200" s="81"/>
      <c r="R200" s="81"/>
      <c r="S200" s="81"/>
      <c r="T200" s="81"/>
      <c r="U200" s="81"/>
      <c r="V200" s="81"/>
    </row>
    <row r="201" spans="1:22">
      <c r="A201" s="13"/>
      <c r="B201" s="132"/>
      <c r="C201" s="132"/>
      <c r="D201" s="132"/>
      <c r="E201" s="132"/>
      <c r="F201" s="132"/>
      <c r="G201" s="132"/>
      <c r="H201" s="132"/>
      <c r="I201" s="132"/>
      <c r="J201" s="132"/>
      <c r="K201" s="132"/>
      <c r="L201" s="132"/>
      <c r="M201" s="132"/>
      <c r="N201" s="132"/>
      <c r="O201" s="132"/>
      <c r="P201" s="132"/>
      <c r="Q201" s="132"/>
      <c r="R201" s="132"/>
      <c r="S201" s="132"/>
      <c r="T201" s="132"/>
      <c r="U201" s="132"/>
      <c r="V201" s="132"/>
    </row>
    <row r="202" spans="1:22">
      <c r="A202" s="13"/>
      <c r="B202" s="22"/>
      <c r="C202" s="22"/>
      <c r="D202" s="22"/>
      <c r="E202" s="22"/>
      <c r="F202" s="22"/>
      <c r="G202" s="22"/>
      <c r="H202" s="22"/>
      <c r="I202" s="22"/>
      <c r="J202" s="22"/>
      <c r="K202" s="22"/>
      <c r="L202" s="22"/>
      <c r="M202" s="22"/>
      <c r="N202" s="22"/>
      <c r="O202" s="22"/>
      <c r="P202" s="22"/>
      <c r="Q202" s="22"/>
      <c r="R202" s="22"/>
      <c r="S202" s="22"/>
      <c r="T202" s="22"/>
      <c r="U202" s="22"/>
      <c r="V202" s="22"/>
    </row>
    <row r="203" spans="1:22">
      <c r="A203" s="13"/>
      <c r="B203" s="15"/>
      <c r="C203" s="15"/>
      <c r="D203" s="15"/>
      <c r="E203" s="15"/>
      <c r="F203" s="15"/>
      <c r="G203" s="15"/>
      <c r="H203" s="15"/>
      <c r="I203" s="15"/>
      <c r="J203" s="15"/>
      <c r="K203" s="15"/>
      <c r="L203" s="15"/>
      <c r="M203" s="15"/>
      <c r="N203" s="15"/>
      <c r="O203" s="15"/>
      <c r="P203" s="15"/>
      <c r="Q203" s="15"/>
      <c r="R203" s="15"/>
      <c r="S203" s="15"/>
      <c r="T203" s="15"/>
      <c r="U203" s="15"/>
      <c r="V203" s="15"/>
    </row>
    <row r="204" spans="1:22" ht="15.75" thickBot="1">
      <c r="A204" s="13"/>
      <c r="B204" s="12"/>
      <c r="C204" s="12"/>
      <c r="D204" s="28" t="s">
        <v>652</v>
      </c>
      <c r="E204" s="28"/>
      <c r="F204" s="28"/>
      <c r="G204" s="28"/>
      <c r="H204" s="28"/>
      <c r="I204" s="28"/>
      <c r="J204" s="28"/>
      <c r="K204" s="28"/>
      <c r="L204" s="28"/>
      <c r="M204" s="28"/>
      <c r="N204" s="28"/>
      <c r="O204" s="28"/>
      <c r="P204" s="28"/>
      <c r="Q204" s="28"/>
      <c r="R204" s="28"/>
      <c r="S204" s="28"/>
      <c r="T204" s="28"/>
      <c r="U204" s="28"/>
      <c r="V204" s="28"/>
    </row>
    <row r="205" spans="1:22" ht="16.5" thickTop="1" thickBot="1">
      <c r="A205" s="13"/>
      <c r="B205" s="49"/>
      <c r="C205" s="49"/>
      <c r="D205" s="52" t="s">
        <v>594</v>
      </c>
      <c r="E205" s="52"/>
      <c r="F205" s="52"/>
      <c r="G205" s="49"/>
      <c r="H205" s="52" t="s">
        <v>597</v>
      </c>
      <c r="I205" s="52"/>
      <c r="J205" s="52"/>
      <c r="K205" s="49"/>
      <c r="L205" s="52" t="s">
        <v>598</v>
      </c>
      <c r="M205" s="52"/>
      <c r="N205" s="52"/>
      <c r="O205" s="49"/>
      <c r="P205" s="52" t="s">
        <v>599</v>
      </c>
      <c r="Q205" s="52"/>
      <c r="R205" s="52"/>
      <c r="S205" s="49"/>
      <c r="T205" s="52" t="s">
        <v>93</v>
      </c>
      <c r="U205" s="52"/>
      <c r="V205" s="52"/>
    </row>
    <row r="206" spans="1:22" ht="15.75" thickTop="1">
      <c r="A206" s="13"/>
      <c r="B206" s="30" t="s">
        <v>71</v>
      </c>
      <c r="C206" s="31"/>
      <c r="D206" s="30" t="s">
        <v>161</v>
      </c>
      <c r="E206" s="55" t="s">
        <v>172</v>
      </c>
      <c r="F206" s="31"/>
      <c r="G206" s="31"/>
      <c r="H206" s="30" t="s">
        <v>161</v>
      </c>
      <c r="I206" s="34">
        <v>321039</v>
      </c>
      <c r="J206" s="31"/>
      <c r="K206" s="31"/>
      <c r="L206" s="30" t="s">
        <v>161</v>
      </c>
      <c r="M206" s="34">
        <v>21148</v>
      </c>
      <c r="N206" s="31"/>
      <c r="O206" s="31"/>
      <c r="P206" s="30" t="s">
        <v>161</v>
      </c>
      <c r="Q206" s="55" t="s">
        <v>172</v>
      </c>
      <c r="R206" s="31"/>
      <c r="S206" s="31"/>
      <c r="T206" s="30" t="s">
        <v>161</v>
      </c>
      <c r="U206" s="34">
        <v>342187</v>
      </c>
      <c r="V206" s="31"/>
    </row>
    <row r="207" spans="1:22">
      <c r="A207" s="13"/>
      <c r="B207" s="29"/>
      <c r="C207" s="37"/>
      <c r="D207" s="33"/>
      <c r="E207" s="70"/>
      <c r="F207" s="32"/>
      <c r="G207" s="37"/>
      <c r="H207" s="33"/>
      <c r="I207" s="35"/>
      <c r="J207" s="32"/>
      <c r="K207" s="37"/>
      <c r="L207" s="33"/>
      <c r="M207" s="35"/>
      <c r="N207" s="32"/>
      <c r="O207" s="37"/>
      <c r="P207" s="33"/>
      <c r="Q207" s="70"/>
      <c r="R207" s="32"/>
      <c r="S207" s="37"/>
      <c r="T207" s="29"/>
      <c r="U207" s="38"/>
      <c r="V207" s="37"/>
    </row>
    <row r="208" spans="1:22">
      <c r="A208" s="13"/>
      <c r="B208" s="23" t="s">
        <v>72</v>
      </c>
      <c r="C208" s="25"/>
      <c r="D208" s="36">
        <v>2220</v>
      </c>
      <c r="E208" s="36"/>
      <c r="F208" s="25"/>
      <c r="G208" s="25"/>
      <c r="H208" s="36">
        <v>50972</v>
      </c>
      <c r="I208" s="36"/>
      <c r="J208" s="25"/>
      <c r="K208" s="25"/>
      <c r="L208" s="36">
        <v>6580</v>
      </c>
      <c r="M208" s="36"/>
      <c r="N208" s="25"/>
      <c r="O208" s="25"/>
      <c r="P208" s="56" t="s">
        <v>653</v>
      </c>
      <c r="Q208" s="56"/>
      <c r="R208" s="23" t="s">
        <v>174</v>
      </c>
      <c r="S208" s="25"/>
      <c r="T208" s="36">
        <v>55893</v>
      </c>
      <c r="U208" s="36"/>
      <c r="V208" s="25"/>
    </row>
    <row r="209" spans="1:22" ht="15.75" thickBot="1">
      <c r="A209" s="13"/>
      <c r="B209" s="23"/>
      <c r="C209" s="25"/>
      <c r="D209" s="39"/>
      <c r="E209" s="39"/>
      <c r="F209" s="40"/>
      <c r="G209" s="25"/>
      <c r="H209" s="39"/>
      <c r="I209" s="39"/>
      <c r="J209" s="40"/>
      <c r="K209" s="25"/>
      <c r="L209" s="39"/>
      <c r="M209" s="39"/>
      <c r="N209" s="40"/>
      <c r="O209" s="25"/>
      <c r="P209" s="72"/>
      <c r="Q209" s="72"/>
      <c r="R209" s="84"/>
      <c r="S209" s="25"/>
      <c r="T209" s="39"/>
      <c r="U209" s="39"/>
      <c r="V209" s="40"/>
    </row>
    <row r="210" spans="1:22">
      <c r="A210" s="13"/>
      <c r="B210" s="41" t="s">
        <v>73</v>
      </c>
      <c r="C210" s="37"/>
      <c r="D210" s="44">
        <v>2220</v>
      </c>
      <c r="E210" s="44"/>
      <c r="F210" s="46"/>
      <c r="G210" s="37"/>
      <c r="H210" s="44">
        <v>372011</v>
      </c>
      <c r="I210" s="44"/>
      <c r="J210" s="46"/>
      <c r="K210" s="37"/>
      <c r="L210" s="44">
        <v>27728</v>
      </c>
      <c r="M210" s="44"/>
      <c r="N210" s="46"/>
      <c r="O210" s="37"/>
      <c r="P210" s="73" t="s">
        <v>653</v>
      </c>
      <c r="Q210" s="73"/>
      <c r="R210" s="42" t="s">
        <v>174</v>
      </c>
      <c r="S210" s="37"/>
      <c r="T210" s="44">
        <v>398080</v>
      </c>
      <c r="U210" s="44"/>
      <c r="V210" s="46"/>
    </row>
    <row r="211" spans="1:22">
      <c r="A211" s="13"/>
      <c r="B211" s="41"/>
      <c r="C211" s="37"/>
      <c r="D211" s="35"/>
      <c r="E211" s="35"/>
      <c r="F211" s="32"/>
      <c r="G211" s="37"/>
      <c r="H211" s="35"/>
      <c r="I211" s="35"/>
      <c r="J211" s="32"/>
      <c r="K211" s="37"/>
      <c r="L211" s="35"/>
      <c r="M211" s="35"/>
      <c r="N211" s="32"/>
      <c r="O211" s="37"/>
      <c r="P211" s="70"/>
      <c r="Q211" s="70"/>
      <c r="R211" s="33"/>
      <c r="S211" s="37"/>
      <c r="T211" s="35"/>
      <c r="U211" s="35"/>
      <c r="V211" s="32"/>
    </row>
    <row r="212" spans="1:22">
      <c r="A212" s="13"/>
      <c r="B212" s="23" t="s">
        <v>74</v>
      </c>
      <c r="C212" s="25"/>
      <c r="D212" s="56" t="s">
        <v>172</v>
      </c>
      <c r="E212" s="56"/>
      <c r="F212" s="25"/>
      <c r="G212" s="25"/>
      <c r="H212" s="56" t="s">
        <v>654</v>
      </c>
      <c r="I212" s="56"/>
      <c r="J212" s="23" t="s">
        <v>174</v>
      </c>
      <c r="K212" s="25"/>
      <c r="L212" s="56" t="s">
        <v>655</v>
      </c>
      <c r="M212" s="56"/>
      <c r="N212" s="23" t="s">
        <v>174</v>
      </c>
      <c r="O212" s="25"/>
      <c r="P212" s="56" t="s">
        <v>172</v>
      </c>
      <c r="Q212" s="56"/>
      <c r="R212" s="25"/>
      <c r="S212" s="25"/>
      <c r="T212" s="56" t="s">
        <v>656</v>
      </c>
      <c r="U212" s="56"/>
      <c r="V212" s="23" t="s">
        <v>174</v>
      </c>
    </row>
    <row r="213" spans="1:22">
      <c r="A213" s="13"/>
      <c r="B213" s="23"/>
      <c r="C213" s="25"/>
      <c r="D213" s="56"/>
      <c r="E213" s="56"/>
      <c r="F213" s="25"/>
      <c r="G213" s="25"/>
      <c r="H213" s="56"/>
      <c r="I213" s="56"/>
      <c r="J213" s="23"/>
      <c r="K213" s="25"/>
      <c r="L213" s="56"/>
      <c r="M213" s="56"/>
      <c r="N213" s="23"/>
      <c r="O213" s="25"/>
      <c r="P213" s="56"/>
      <c r="Q213" s="56"/>
      <c r="R213" s="25"/>
      <c r="S213" s="25"/>
      <c r="T213" s="56"/>
      <c r="U213" s="56"/>
      <c r="V213" s="23"/>
    </row>
    <row r="214" spans="1:22">
      <c r="A214" s="13"/>
      <c r="B214" s="29" t="s">
        <v>75</v>
      </c>
      <c r="C214" s="37"/>
      <c r="D214" s="54" t="s">
        <v>657</v>
      </c>
      <c r="E214" s="54"/>
      <c r="F214" s="29" t="s">
        <v>174</v>
      </c>
      <c r="G214" s="37"/>
      <c r="H214" s="54" t="s">
        <v>658</v>
      </c>
      <c r="I214" s="54"/>
      <c r="J214" s="29" t="s">
        <v>174</v>
      </c>
      <c r="K214" s="37"/>
      <c r="L214" s="54" t="s">
        <v>659</v>
      </c>
      <c r="M214" s="54"/>
      <c r="N214" s="29" t="s">
        <v>174</v>
      </c>
      <c r="O214" s="37"/>
      <c r="P214" s="38">
        <v>2592</v>
      </c>
      <c r="Q214" s="38"/>
      <c r="R214" s="37"/>
      <c r="S214" s="37"/>
      <c r="T214" s="54" t="s">
        <v>660</v>
      </c>
      <c r="U214" s="54"/>
      <c r="V214" s="29" t="s">
        <v>174</v>
      </c>
    </row>
    <row r="215" spans="1:22" ht="15.75" thickBot="1">
      <c r="A215" s="13"/>
      <c r="B215" s="29"/>
      <c r="C215" s="37"/>
      <c r="D215" s="59"/>
      <c r="E215" s="59"/>
      <c r="F215" s="85"/>
      <c r="G215" s="37"/>
      <c r="H215" s="59"/>
      <c r="I215" s="59"/>
      <c r="J215" s="85"/>
      <c r="K215" s="37"/>
      <c r="L215" s="59"/>
      <c r="M215" s="59"/>
      <c r="N215" s="85"/>
      <c r="O215" s="37"/>
      <c r="P215" s="57"/>
      <c r="Q215" s="57"/>
      <c r="R215" s="58"/>
      <c r="S215" s="37"/>
      <c r="T215" s="59"/>
      <c r="U215" s="59"/>
      <c r="V215" s="85"/>
    </row>
    <row r="216" spans="1:22">
      <c r="A216" s="13"/>
      <c r="B216" s="71" t="s">
        <v>76</v>
      </c>
      <c r="C216" s="25"/>
      <c r="D216" s="67" t="s">
        <v>657</v>
      </c>
      <c r="E216" s="67"/>
      <c r="F216" s="61" t="s">
        <v>174</v>
      </c>
      <c r="G216" s="25"/>
      <c r="H216" s="67" t="s">
        <v>661</v>
      </c>
      <c r="I216" s="67"/>
      <c r="J216" s="61" t="s">
        <v>174</v>
      </c>
      <c r="K216" s="25"/>
      <c r="L216" s="67" t="s">
        <v>662</v>
      </c>
      <c r="M216" s="67"/>
      <c r="N216" s="61" t="s">
        <v>174</v>
      </c>
      <c r="O216" s="25"/>
      <c r="P216" s="63">
        <v>2592</v>
      </c>
      <c r="Q216" s="63"/>
      <c r="R216" s="65"/>
      <c r="S216" s="25"/>
      <c r="T216" s="67" t="s">
        <v>663</v>
      </c>
      <c r="U216" s="67"/>
      <c r="V216" s="61" t="s">
        <v>174</v>
      </c>
    </row>
    <row r="217" spans="1:22" ht="15.75" thickBot="1">
      <c r="A217" s="13"/>
      <c r="B217" s="71"/>
      <c r="C217" s="25"/>
      <c r="D217" s="72"/>
      <c r="E217" s="72"/>
      <c r="F217" s="84"/>
      <c r="G217" s="25"/>
      <c r="H217" s="72"/>
      <c r="I217" s="72"/>
      <c r="J217" s="84"/>
      <c r="K217" s="25"/>
      <c r="L217" s="72"/>
      <c r="M217" s="72"/>
      <c r="N217" s="84"/>
      <c r="O217" s="25"/>
      <c r="P217" s="39"/>
      <c r="Q217" s="39"/>
      <c r="R217" s="40"/>
      <c r="S217" s="25"/>
      <c r="T217" s="72"/>
      <c r="U217" s="72"/>
      <c r="V217" s="84"/>
    </row>
    <row r="218" spans="1:22">
      <c r="A218" s="13"/>
      <c r="B218" s="74" t="s">
        <v>77</v>
      </c>
      <c r="C218" s="37"/>
      <c r="D218" s="73" t="s">
        <v>664</v>
      </c>
      <c r="E218" s="73"/>
      <c r="F218" s="42" t="s">
        <v>174</v>
      </c>
      <c r="G218" s="37"/>
      <c r="H218" s="44">
        <v>241972</v>
      </c>
      <c r="I218" s="44"/>
      <c r="J218" s="46"/>
      <c r="K218" s="37"/>
      <c r="L218" s="44">
        <v>15525</v>
      </c>
      <c r="M218" s="44"/>
      <c r="N218" s="46"/>
      <c r="O218" s="37"/>
      <c r="P218" s="73" t="s">
        <v>665</v>
      </c>
      <c r="Q218" s="73"/>
      <c r="R218" s="42" t="s">
        <v>174</v>
      </c>
      <c r="S218" s="37"/>
      <c r="T218" s="44">
        <v>255857</v>
      </c>
      <c r="U218" s="44"/>
      <c r="V218" s="46"/>
    </row>
    <row r="219" spans="1:22">
      <c r="A219" s="13"/>
      <c r="B219" s="74"/>
      <c r="C219" s="37"/>
      <c r="D219" s="54"/>
      <c r="E219" s="54"/>
      <c r="F219" s="29"/>
      <c r="G219" s="37"/>
      <c r="H219" s="38"/>
      <c r="I219" s="38"/>
      <c r="J219" s="37"/>
      <c r="K219" s="37"/>
      <c r="L219" s="38"/>
      <c r="M219" s="38"/>
      <c r="N219" s="37"/>
      <c r="O219" s="37"/>
      <c r="P219" s="54"/>
      <c r="Q219" s="54"/>
      <c r="R219" s="29"/>
      <c r="S219" s="37"/>
      <c r="T219" s="38"/>
      <c r="U219" s="38"/>
      <c r="V219" s="37"/>
    </row>
    <row r="220" spans="1:22">
      <c r="A220" s="13"/>
      <c r="B220" s="23" t="s">
        <v>459</v>
      </c>
      <c r="C220" s="25"/>
      <c r="D220" s="56" t="s">
        <v>172</v>
      </c>
      <c r="E220" s="56"/>
      <c r="F220" s="25"/>
      <c r="G220" s="25"/>
      <c r="H220" s="56" t="s">
        <v>666</v>
      </c>
      <c r="I220" s="56"/>
      <c r="J220" s="23" t="s">
        <v>174</v>
      </c>
      <c r="K220" s="25"/>
      <c r="L220" s="56" t="s">
        <v>667</v>
      </c>
      <c r="M220" s="56"/>
      <c r="N220" s="23" t="s">
        <v>174</v>
      </c>
      <c r="O220" s="25"/>
      <c r="P220" s="36">
        <v>1287</v>
      </c>
      <c r="Q220" s="36"/>
      <c r="R220" s="25"/>
      <c r="S220" s="25"/>
      <c r="T220" s="56" t="s">
        <v>668</v>
      </c>
      <c r="U220" s="56"/>
      <c r="V220" s="23" t="s">
        <v>174</v>
      </c>
    </row>
    <row r="221" spans="1:22" ht="15.75" thickBot="1">
      <c r="A221" s="13"/>
      <c r="B221" s="23"/>
      <c r="C221" s="25"/>
      <c r="D221" s="72"/>
      <c r="E221" s="72"/>
      <c r="F221" s="40"/>
      <c r="G221" s="25"/>
      <c r="H221" s="72"/>
      <c r="I221" s="72"/>
      <c r="J221" s="84"/>
      <c r="K221" s="25"/>
      <c r="L221" s="72"/>
      <c r="M221" s="72"/>
      <c r="N221" s="84"/>
      <c r="O221" s="25"/>
      <c r="P221" s="39"/>
      <c r="Q221" s="39"/>
      <c r="R221" s="40"/>
      <c r="S221" s="25"/>
      <c r="T221" s="72"/>
      <c r="U221" s="72"/>
      <c r="V221" s="84"/>
    </row>
    <row r="222" spans="1:22">
      <c r="A222" s="13"/>
      <c r="B222" s="74" t="s">
        <v>636</v>
      </c>
      <c r="C222" s="37"/>
      <c r="D222" s="73" t="s">
        <v>664</v>
      </c>
      <c r="E222" s="73"/>
      <c r="F222" s="42" t="s">
        <v>174</v>
      </c>
      <c r="G222" s="37"/>
      <c r="H222" s="44">
        <v>76433</v>
      </c>
      <c r="I222" s="44"/>
      <c r="J222" s="46"/>
      <c r="K222" s="37"/>
      <c r="L222" s="44">
        <v>3638</v>
      </c>
      <c r="M222" s="44"/>
      <c r="N222" s="46"/>
      <c r="O222" s="37"/>
      <c r="P222" s="73" t="s">
        <v>172</v>
      </c>
      <c r="Q222" s="73"/>
      <c r="R222" s="46"/>
      <c r="S222" s="37"/>
      <c r="T222" s="44">
        <v>79718</v>
      </c>
      <c r="U222" s="44"/>
      <c r="V222" s="46"/>
    </row>
    <row r="223" spans="1:22">
      <c r="A223" s="13"/>
      <c r="B223" s="74"/>
      <c r="C223" s="37"/>
      <c r="D223" s="70"/>
      <c r="E223" s="70"/>
      <c r="F223" s="33"/>
      <c r="G223" s="37"/>
      <c r="H223" s="35"/>
      <c r="I223" s="35"/>
      <c r="J223" s="32"/>
      <c r="K223" s="37"/>
      <c r="L223" s="35"/>
      <c r="M223" s="35"/>
      <c r="N223" s="32"/>
      <c r="O223" s="37"/>
      <c r="P223" s="70"/>
      <c r="Q223" s="70"/>
      <c r="R223" s="32"/>
      <c r="S223" s="37"/>
      <c r="T223" s="35"/>
      <c r="U223" s="35"/>
      <c r="V223" s="32"/>
    </row>
    <row r="224" spans="1:22">
      <c r="A224" s="13"/>
      <c r="B224" s="23" t="s">
        <v>82</v>
      </c>
      <c r="C224" s="25"/>
      <c r="D224" s="56" t="s">
        <v>669</v>
      </c>
      <c r="E224" s="56"/>
      <c r="F224" s="23" t="s">
        <v>174</v>
      </c>
      <c r="G224" s="25"/>
      <c r="H224" s="56" t="s">
        <v>670</v>
      </c>
      <c r="I224" s="56"/>
      <c r="J224" s="23" t="s">
        <v>174</v>
      </c>
      <c r="K224" s="25"/>
      <c r="L224" s="56" t="s">
        <v>671</v>
      </c>
      <c r="M224" s="56"/>
      <c r="N224" s="23" t="s">
        <v>174</v>
      </c>
      <c r="O224" s="25"/>
      <c r="P224" s="36">
        <v>2167</v>
      </c>
      <c r="Q224" s="36"/>
      <c r="R224" s="25"/>
      <c r="S224" s="25"/>
      <c r="T224" s="56" t="s">
        <v>672</v>
      </c>
      <c r="U224" s="56"/>
      <c r="V224" s="23" t="s">
        <v>174</v>
      </c>
    </row>
    <row r="225" spans="1:22">
      <c r="A225" s="13"/>
      <c r="B225" s="23"/>
      <c r="C225" s="25"/>
      <c r="D225" s="56"/>
      <c r="E225" s="56"/>
      <c r="F225" s="23"/>
      <c r="G225" s="25"/>
      <c r="H225" s="56"/>
      <c r="I225" s="56"/>
      <c r="J225" s="23"/>
      <c r="K225" s="25"/>
      <c r="L225" s="56"/>
      <c r="M225" s="56"/>
      <c r="N225" s="23"/>
      <c r="O225" s="25"/>
      <c r="P225" s="36"/>
      <c r="Q225" s="36"/>
      <c r="R225" s="25"/>
      <c r="S225" s="25"/>
      <c r="T225" s="56"/>
      <c r="U225" s="56"/>
      <c r="V225" s="23"/>
    </row>
    <row r="226" spans="1:22">
      <c r="A226" s="13"/>
      <c r="B226" s="29" t="s">
        <v>673</v>
      </c>
      <c r="C226" s="37"/>
      <c r="D226" s="38">
        <v>2092</v>
      </c>
      <c r="E226" s="38"/>
      <c r="F226" s="37"/>
      <c r="G226" s="37"/>
      <c r="H226" s="54" t="s">
        <v>674</v>
      </c>
      <c r="I226" s="54"/>
      <c r="J226" s="29" t="s">
        <v>174</v>
      </c>
      <c r="K226" s="37"/>
      <c r="L226" s="54">
        <v>794</v>
      </c>
      <c r="M226" s="54"/>
      <c r="N226" s="37"/>
      <c r="O226" s="37"/>
      <c r="P226" s="54" t="s">
        <v>675</v>
      </c>
      <c r="Q226" s="54"/>
      <c r="R226" s="29" t="s">
        <v>174</v>
      </c>
      <c r="S226" s="37"/>
      <c r="T226" s="54">
        <v>557</v>
      </c>
      <c r="U226" s="54"/>
      <c r="V226" s="37"/>
    </row>
    <row r="227" spans="1:22" ht="15.75" thickBot="1">
      <c r="A227" s="13"/>
      <c r="B227" s="29"/>
      <c r="C227" s="37"/>
      <c r="D227" s="57"/>
      <c r="E227" s="57"/>
      <c r="F227" s="58"/>
      <c r="G227" s="37"/>
      <c r="H227" s="59"/>
      <c r="I227" s="59"/>
      <c r="J227" s="85"/>
      <c r="K227" s="37"/>
      <c r="L227" s="59"/>
      <c r="M227" s="59"/>
      <c r="N227" s="58"/>
      <c r="O227" s="37"/>
      <c r="P227" s="59"/>
      <c r="Q227" s="59"/>
      <c r="R227" s="85"/>
      <c r="S227" s="37"/>
      <c r="T227" s="59"/>
      <c r="U227" s="59"/>
      <c r="V227" s="58"/>
    </row>
    <row r="228" spans="1:22">
      <c r="A228" s="13"/>
      <c r="B228" s="71" t="s">
        <v>641</v>
      </c>
      <c r="C228" s="25"/>
      <c r="D228" s="67" t="s">
        <v>676</v>
      </c>
      <c r="E228" s="67"/>
      <c r="F228" s="61" t="s">
        <v>174</v>
      </c>
      <c r="G228" s="25"/>
      <c r="H228" s="63">
        <v>74077</v>
      </c>
      <c r="I228" s="63"/>
      <c r="J228" s="65"/>
      <c r="K228" s="25"/>
      <c r="L228" s="63">
        <v>4429</v>
      </c>
      <c r="M228" s="63"/>
      <c r="N228" s="65"/>
      <c r="O228" s="25"/>
      <c r="P228" s="67" t="s">
        <v>172</v>
      </c>
      <c r="Q228" s="67"/>
      <c r="R228" s="65"/>
      <c r="S228" s="25"/>
      <c r="T228" s="63">
        <v>70613</v>
      </c>
      <c r="U228" s="63"/>
      <c r="V228" s="65"/>
    </row>
    <row r="229" spans="1:22">
      <c r="A229" s="13"/>
      <c r="B229" s="71"/>
      <c r="C229" s="25"/>
      <c r="D229" s="103"/>
      <c r="E229" s="103"/>
      <c r="F229" s="102"/>
      <c r="G229" s="25"/>
      <c r="H229" s="100"/>
      <c r="I229" s="100"/>
      <c r="J229" s="101"/>
      <c r="K229" s="25"/>
      <c r="L229" s="100"/>
      <c r="M229" s="100"/>
      <c r="N229" s="101"/>
      <c r="O229" s="25"/>
      <c r="P229" s="103"/>
      <c r="Q229" s="103"/>
      <c r="R229" s="101"/>
      <c r="S229" s="25"/>
      <c r="T229" s="100"/>
      <c r="U229" s="100"/>
      <c r="V229" s="101"/>
    </row>
    <row r="230" spans="1:22">
      <c r="A230" s="13"/>
      <c r="B230" s="29" t="s">
        <v>643</v>
      </c>
      <c r="C230" s="37"/>
      <c r="D230" s="38">
        <v>5439</v>
      </c>
      <c r="E230" s="38"/>
      <c r="F230" s="37"/>
      <c r="G230" s="37"/>
      <c r="H230" s="54" t="s">
        <v>677</v>
      </c>
      <c r="I230" s="54"/>
      <c r="J230" s="29" t="s">
        <v>174</v>
      </c>
      <c r="K230" s="37"/>
      <c r="L230" s="54" t="s">
        <v>678</v>
      </c>
      <c r="M230" s="54"/>
      <c r="N230" s="29" t="s">
        <v>174</v>
      </c>
      <c r="O230" s="37"/>
      <c r="P230" s="54" t="s">
        <v>172</v>
      </c>
      <c r="Q230" s="54"/>
      <c r="R230" s="37"/>
      <c r="S230" s="37"/>
      <c r="T230" s="54" t="s">
        <v>679</v>
      </c>
      <c r="U230" s="54"/>
      <c r="V230" s="29" t="s">
        <v>174</v>
      </c>
    </row>
    <row r="231" spans="1:22" ht="15.75" thickBot="1">
      <c r="A231" s="13"/>
      <c r="B231" s="29"/>
      <c r="C231" s="37"/>
      <c r="D231" s="57"/>
      <c r="E231" s="57"/>
      <c r="F231" s="58"/>
      <c r="G231" s="37"/>
      <c r="H231" s="59"/>
      <c r="I231" s="59"/>
      <c r="J231" s="85"/>
      <c r="K231" s="37"/>
      <c r="L231" s="59"/>
      <c r="M231" s="59"/>
      <c r="N231" s="85"/>
      <c r="O231" s="37"/>
      <c r="P231" s="59"/>
      <c r="Q231" s="59"/>
      <c r="R231" s="58"/>
      <c r="S231" s="37"/>
      <c r="T231" s="59"/>
      <c r="U231" s="59"/>
      <c r="V231" s="85"/>
    </row>
    <row r="232" spans="1:22">
      <c r="A232" s="13"/>
      <c r="B232" s="71" t="s">
        <v>647</v>
      </c>
      <c r="C232" s="25"/>
      <c r="D232" s="67" t="s">
        <v>680</v>
      </c>
      <c r="E232" s="67"/>
      <c r="F232" s="61" t="s">
        <v>174</v>
      </c>
      <c r="G232" s="25"/>
      <c r="H232" s="63">
        <v>45952</v>
      </c>
      <c r="I232" s="63"/>
      <c r="J232" s="65"/>
      <c r="K232" s="25"/>
      <c r="L232" s="63">
        <v>3405</v>
      </c>
      <c r="M232" s="63"/>
      <c r="N232" s="65"/>
      <c r="O232" s="25"/>
      <c r="P232" s="67" t="s">
        <v>172</v>
      </c>
      <c r="Q232" s="67"/>
      <c r="R232" s="65"/>
      <c r="S232" s="25"/>
      <c r="T232" s="63">
        <v>46903</v>
      </c>
      <c r="U232" s="63"/>
      <c r="V232" s="65"/>
    </row>
    <row r="233" spans="1:22">
      <c r="A233" s="13"/>
      <c r="B233" s="71"/>
      <c r="C233" s="25"/>
      <c r="D233" s="103"/>
      <c r="E233" s="103"/>
      <c r="F233" s="102"/>
      <c r="G233" s="25"/>
      <c r="H233" s="100"/>
      <c r="I233" s="100"/>
      <c r="J233" s="101"/>
      <c r="K233" s="25"/>
      <c r="L233" s="100"/>
      <c r="M233" s="100"/>
      <c r="N233" s="101"/>
      <c r="O233" s="25"/>
      <c r="P233" s="103"/>
      <c r="Q233" s="103"/>
      <c r="R233" s="101"/>
      <c r="S233" s="25"/>
      <c r="T233" s="100"/>
      <c r="U233" s="100"/>
      <c r="V233" s="101"/>
    </row>
    <row r="234" spans="1:22">
      <c r="A234" s="13"/>
      <c r="B234" s="41" t="s">
        <v>649</v>
      </c>
      <c r="C234" s="37"/>
      <c r="D234" s="38">
        <v>49357</v>
      </c>
      <c r="E234" s="38"/>
      <c r="F234" s="37"/>
      <c r="G234" s="37"/>
      <c r="H234" s="38">
        <v>3405</v>
      </c>
      <c r="I234" s="38"/>
      <c r="J234" s="37"/>
      <c r="K234" s="37"/>
      <c r="L234" s="54" t="s">
        <v>172</v>
      </c>
      <c r="M234" s="54"/>
      <c r="N234" s="37"/>
      <c r="O234" s="37"/>
      <c r="P234" s="54" t="s">
        <v>681</v>
      </c>
      <c r="Q234" s="54"/>
      <c r="R234" s="29" t="s">
        <v>174</v>
      </c>
      <c r="S234" s="37"/>
      <c r="T234" s="54" t="s">
        <v>172</v>
      </c>
      <c r="U234" s="54"/>
      <c r="V234" s="37"/>
    </row>
    <row r="235" spans="1:22" ht="15.75" thickBot="1">
      <c r="A235" s="13"/>
      <c r="B235" s="41"/>
      <c r="C235" s="37"/>
      <c r="D235" s="57"/>
      <c r="E235" s="57"/>
      <c r="F235" s="58"/>
      <c r="G235" s="37"/>
      <c r="H235" s="57"/>
      <c r="I235" s="57"/>
      <c r="J235" s="58"/>
      <c r="K235" s="37"/>
      <c r="L235" s="59"/>
      <c r="M235" s="59"/>
      <c r="N235" s="58"/>
      <c r="O235" s="37"/>
      <c r="P235" s="59"/>
      <c r="Q235" s="59"/>
      <c r="R235" s="85"/>
      <c r="S235" s="37"/>
      <c r="T235" s="59"/>
      <c r="U235" s="59"/>
      <c r="V235" s="58"/>
    </row>
    <row r="236" spans="1:22">
      <c r="A236" s="13"/>
      <c r="B236" s="60" t="s">
        <v>86</v>
      </c>
      <c r="C236" s="25"/>
      <c r="D236" s="61" t="s">
        <v>161</v>
      </c>
      <c r="E236" s="63">
        <v>46903</v>
      </c>
      <c r="F236" s="65"/>
      <c r="G236" s="25"/>
      <c r="H236" s="61" t="s">
        <v>161</v>
      </c>
      <c r="I236" s="63">
        <v>49357</v>
      </c>
      <c r="J236" s="65"/>
      <c r="K236" s="25"/>
      <c r="L236" s="61" t="s">
        <v>161</v>
      </c>
      <c r="M236" s="63">
        <v>3405</v>
      </c>
      <c r="N236" s="65"/>
      <c r="O236" s="25"/>
      <c r="P236" s="61" t="s">
        <v>161</v>
      </c>
      <c r="Q236" s="67" t="s">
        <v>681</v>
      </c>
      <c r="R236" s="61" t="s">
        <v>174</v>
      </c>
      <c r="S236" s="25"/>
      <c r="T236" s="61" t="s">
        <v>161</v>
      </c>
      <c r="U236" s="63">
        <v>46903</v>
      </c>
      <c r="V236" s="65"/>
    </row>
    <row r="237" spans="1:22" ht="15.75" thickBot="1">
      <c r="A237" s="13"/>
      <c r="B237" s="60"/>
      <c r="C237" s="25"/>
      <c r="D237" s="62"/>
      <c r="E237" s="64"/>
      <c r="F237" s="66"/>
      <c r="G237" s="25"/>
      <c r="H237" s="62"/>
      <c r="I237" s="64"/>
      <c r="J237" s="66"/>
      <c r="K237" s="25"/>
      <c r="L237" s="62"/>
      <c r="M237" s="64"/>
      <c r="N237" s="66"/>
      <c r="O237" s="25"/>
      <c r="P237" s="62"/>
      <c r="Q237" s="68"/>
      <c r="R237" s="62"/>
      <c r="S237" s="25"/>
      <c r="T237" s="62"/>
      <c r="U237" s="64"/>
      <c r="V237" s="66"/>
    </row>
    <row r="238" spans="1:22" ht="15.75" thickTop="1">
      <c r="A238" s="13"/>
      <c r="B238" s="19"/>
      <c r="C238" s="19"/>
      <c r="D238" s="131"/>
      <c r="E238" s="131"/>
      <c r="F238" s="131"/>
      <c r="G238" s="19"/>
      <c r="H238" s="131"/>
      <c r="I238" s="131"/>
      <c r="J238" s="131"/>
      <c r="K238" s="19"/>
      <c r="L238" s="131"/>
      <c r="M238" s="131"/>
      <c r="N238" s="131"/>
      <c r="O238" s="19"/>
      <c r="P238" s="131"/>
      <c r="Q238" s="131"/>
      <c r="R238" s="131"/>
      <c r="S238" s="19"/>
      <c r="T238" s="131"/>
      <c r="U238" s="131"/>
      <c r="V238" s="131"/>
    </row>
    <row r="239" spans="1:22">
      <c r="A239" s="13"/>
      <c r="B239" s="23" t="s">
        <v>87</v>
      </c>
      <c r="C239" s="25"/>
      <c r="D239" s="23" t="s">
        <v>161</v>
      </c>
      <c r="E239" s="36">
        <v>48907</v>
      </c>
      <c r="F239" s="25"/>
      <c r="G239" s="25"/>
      <c r="H239" s="23" t="s">
        <v>161</v>
      </c>
      <c r="I239" s="36">
        <v>51093</v>
      </c>
      <c r="J239" s="25"/>
      <c r="K239" s="25"/>
      <c r="L239" s="23" t="s">
        <v>161</v>
      </c>
      <c r="M239" s="36">
        <v>4622</v>
      </c>
      <c r="N239" s="25"/>
      <c r="O239" s="25"/>
      <c r="P239" s="23" t="s">
        <v>161</v>
      </c>
      <c r="Q239" s="56" t="s">
        <v>682</v>
      </c>
      <c r="R239" s="23" t="s">
        <v>174</v>
      </c>
      <c r="S239" s="25"/>
      <c r="T239" s="23" t="s">
        <v>161</v>
      </c>
      <c r="U239" s="36">
        <v>48907</v>
      </c>
      <c r="V239" s="25"/>
    </row>
    <row r="240" spans="1:22" ht="15.75" thickBot="1">
      <c r="A240" s="13"/>
      <c r="B240" s="23"/>
      <c r="C240" s="25"/>
      <c r="D240" s="62"/>
      <c r="E240" s="64"/>
      <c r="F240" s="66"/>
      <c r="G240" s="25"/>
      <c r="H240" s="62"/>
      <c r="I240" s="64"/>
      <c r="J240" s="66"/>
      <c r="K240" s="25"/>
      <c r="L240" s="62"/>
      <c r="M240" s="64"/>
      <c r="N240" s="66"/>
      <c r="O240" s="25"/>
      <c r="P240" s="62"/>
      <c r="Q240" s="68"/>
      <c r="R240" s="62"/>
      <c r="S240" s="25"/>
      <c r="T240" s="62"/>
      <c r="U240" s="64"/>
      <c r="V240" s="66"/>
    </row>
    <row r="241" spans="1:22" ht="15.75" thickTop="1">
      <c r="A241" s="13"/>
      <c r="B241" s="91"/>
      <c r="C241" s="91"/>
      <c r="D241" s="91"/>
      <c r="E241" s="91"/>
      <c r="F241" s="91"/>
      <c r="G241" s="91"/>
      <c r="H241" s="91"/>
      <c r="I241" s="91"/>
      <c r="J241" s="91"/>
      <c r="K241" s="91"/>
      <c r="L241" s="91"/>
      <c r="M241" s="91"/>
      <c r="N241" s="91"/>
      <c r="O241" s="91"/>
      <c r="P241" s="91"/>
      <c r="Q241" s="91"/>
      <c r="R241" s="91"/>
      <c r="S241" s="91"/>
      <c r="T241" s="91"/>
      <c r="U241" s="91"/>
      <c r="V241" s="91"/>
    </row>
    <row r="242" spans="1:22">
      <c r="A242" s="13"/>
      <c r="B242" s="91"/>
      <c r="C242" s="91"/>
      <c r="D242" s="91"/>
      <c r="E242" s="91"/>
      <c r="F242" s="91"/>
      <c r="G242" s="91"/>
      <c r="H242" s="91"/>
      <c r="I242" s="91"/>
      <c r="J242" s="91"/>
      <c r="K242" s="91"/>
      <c r="L242" s="91"/>
      <c r="M242" s="91"/>
      <c r="N242" s="91"/>
      <c r="O242" s="91"/>
      <c r="P242" s="91"/>
      <c r="Q242" s="91"/>
      <c r="R242" s="91"/>
      <c r="S242" s="91"/>
      <c r="T242" s="91"/>
      <c r="U242" s="91"/>
      <c r="V242" s="91"/>
    </row>
    <row r="243" spans="1:22">
      <c r="A243" s="13"/>
      <c r="B243" s="27" t="s">
        <v>594</v>
      </c>
      <c r="C243" s="27"/>
      <c r="D243" s="27"/>
      <c r="E243" s="27"/>
      <c r="F243" s="27"/>
      <c r="G243" s="27"/>
      <c r="H243" s="27"/>
      <c r="I243" s="27"/>
      <c r="J243" s="27"/>
      <c r="K243" s="27"/>
      <c r="L243" s="27"/>
      <c r="M243" s="27"/>
      <c r="N243" s="27"/>
      <c r="O243" s="27"/>
      <c r="P243" s="27"/>
      <c r="Q243" s="27"/>
      <c r="R243" s="27"/>
      <c r="S243" s="27"/>
      <c r="T243" s="27"/>
      <c r="U243" s="27"/>
      <c r="V243" s="27"/>
    </row>
    <row r="244" spans="1:22">
      <c r="A244" s="13"/>
      <c r="B244" s="27" t="s">
        <v>617</v>
      </c>
      <c r="C244" s="27"/>
      <c r="D244" s="27"/>
      <c r="E244" s="27"/>
      <c r="F244" s="27"/>
      <c r="G244" s="27"/>
      <c r="H244" s="27"/>
      <c r="I244" s="27"/>
      <c r="J244" s="27"/>
      <c r="K244" s="27"/>
      <c r="L244" s="27"/>
      <c r="M244" s="27"/>
      <c r="N244" s="27"/>
      <c r="O244" s="27"/>
      <c r="P244" s="27"/>
      <c r="Q244" s="27"/>
      <c r="R244" s="27"/>
      <c r="S244" s="27"/>
      <c r="T244" s="27"/>
      <c r="U244" s="27"/>
      <c r="V244" s="27"/>
    </row>
    <row r="245" spans="1:22">
      <c r="A245" s="13"/>
      <c r="B245" s="81" t="s">
        <v>596</v>
      </c>
      <c r="C245" s="81"/>
      <c r="D245" s="81"/>
      <c r="E245" s="81"/>
      <c r="F245" s="81"/>
      <c r="G245" s="81"/>
      <c r="H245" s="81"/>
      <c r="I245" s="81"/>
      <c r="J245" s="81"/>
      <c r="K245" s="81"/>
      <c r="L245" s="81"/>
      <c r="M245" s="81"/>
      <c r="N245" s="81"/>
      <c r="O245" s="81"/>
      <c r="P245" s="81"/>
      <c r="Q245" s="81"/>
      <c r="R245" s="81"/>
      <c r="S245" s="81"/>
      <c r="T245" s="81"/>
      <c r="U245" s="81"/>
      <c r="V245" s="81"/>
    </row>
    <row r="246" spans="1:22">
      <c r="A246" s="13"/>
      <c r="B246" s="132"/>
      <c r="C246" s="132"/>
      <c r="D246" s="132"/>
      <c r="E246" s="132"/>
      <c r="F246" s="132"/>
      <c r="G246" s="132"/>
      <c r="H246" s="132"/>
      <c r="I246" s="132"/>
      <c r="J246" s="132"/>
      <c r="K246" s="132"/>
      <c r="L246" s="132"/>
      <c r="M246" s="132"/>
      <c r="N246" s="132"/>
      <c r="O246" s="132"/>
      <c r="P246" s="132"/>
      <c r="Q246" s="132"/>
      <c r="R246" s="132"/>
      <c r="S246" s="132"/>
      <c r="T246" s="132"/>
      <c r="U246" s="132"/>
      <c r="V246" s="132"/>
    </row>
    <row r="247" spans="1:22">
      <c r="A247" s="13"/>
      <c r="B247" s="22"/>
      <c r="C247" s="22"/>
      <c r="D247" s="22"/>
      <c r="E247" s="22"/>
      <c r="F247" s="22"/>
      <c r="G247" s="22"/>
      <c r="H247" s="22"/>
      <c r="I247" s="22"/>
      <c r="J247" s="22"/>
      <c r="K247" s="22"/>
      <c r="L247" s="22"/>
      <c r="M247" s="22"/>
      <c r="N247" s="22"/>
      <c r="O247" s="22"/>
      <c r="P247" s="22"/>
      <c r="Q247" s="22"/>
      <c r="R247" s="22"/>
      <c r="S247" s="22"/>
      <c r="T247" s="22"/>
      <c r="U247" s="22"/>
      <c r="V247" s="22"/>
    </row>
    <row r="248" spans="1:22">
      <c r="A248" s="13"/>
      <c r="B248" s="15"/>
      <c r="C248" s="15"/>
      <c r="D248" s="15"/>
      <c r="E248" s="15"/>
      <c r="F248" s="15"/>
      <c r="G248" s="15"/>
      <c r="H248" s="15"/>
      <c r="I248" s="15"/>
      <c r="J248" s="15"/>
      <c r="K248" s="15"/>
      <c r="L248" s="15"/>
      <c r="M248" s="15"/>
      <c r="N248" s="15"/>
      <c r="O248" s="15"/>
      <c r="P248" s="15"/>
      <c r="Q248" s="15"/>
      <c r="R248" s="15"/>
      <c r="S248" s="15"/>
      <c r="T248" s="15"/>
      <c r="U248" s="15"/>
      <c r="V248" s="15"/>
    </row>
    <row r="249" spans="1:22" ht="15.75" thickBot="1">
      <c r="A249" s="13"/>
      <c r="B249" s="12"/>
      <c r="C249" s="12"/>
      <c r="D249" s="28" t="s">
        <v>683</v>
      </c>
      <c r="E249" s="28"/>
      <c r="F249" s="28"/>
      <c r="G249" s="28"/>
      <c r="H249" s="28"/>
      <c r="I249" s="28"/>
      <c r="J249" s="28"/>
      <c r="K249" s="28"/>
      <c r="L249" s="28"/>
      <c r="M249" s="28"/>
      <c r="N249" s="28"/>
      <c r="O249" s="28"/>
      <c r="P249" s="28"/>
      <c r="Q249" s="28"/>
      <c r="R249" s="28"/>
      <c r="S249" s="28"/>
      <c r="T249" s="28"/>
      <c r="U249" s="28"/>
      <c r="V249" s="28"/>
    </row>
    <row r="250" spans="1:22" ht="16.5" thickTop="1" thickBot="1">
      <c r="A250" s="13"/>
      <c r="B250" s="49"/>
      <c r="C250" s="49"/>
      <c r="D250" s="52" t="s">
        <v>594</v>
      </c>
      <c r="E250" s="52"/>
      <c r="F250" s="52"/>
      <c r="G250" s="49"/>
      <c r="H250" s="52" t="s">
        <v>597</v>
      </c>
      <c r="I250" s="52"/>
      <c r="J250" s="52"/>
      <c r="K250" s="49"/>
      <c r="L250" s="52" t="s">
        <v>598</v>
      </c>
      <c r="M250" s="52"/>
      <c r="N250" s="52"/>
      <c r="O250" s="49"/>
      <c r="P250" s="52" t="s">
        <v>599</v>
      </c>
      <c r="Q250" s="52"/>
      <c r="R250" s="52"/>
      <c r="S250" s="49"/>
      <c r="T250" s="52" t="s">
        <v>93</v>
      </c>
      <c r="U250" s="52"/>
      <c r="V250" s="52"/>
    </row>
    <row r="251" spans="1:22" ht="15.75" thickTop="1">
      <c r="A251" s="13"/>
      <c r="B251" s="30" t="s">
        <v>71</v>
      </c>
      <c r="C251" s="31"/>
      <c r="D251" s="30" t="s">
        <v>161</v>
      </c>
      <c r="E251" s="55" t="s">
        <v>172</v>
      </c>
      <c r="F251" s="31"/>
      <c r="G251" s="31"/>
      <c r="H251" s="30" t="s">
        <v>161</v>
      </c>
      <c r="I251" s="34">
        <v>970175</v>
      </c>
      <c r="J251" s="31"/>
      <c r="K251" s="31"/>
      <c r="L251" s="30" t="s">
        <v>161</v>
      </c>
      <c r="M251" s="34">
        <v>70559</v>
      </c>
      <c r="N251" s="31"/>
      <c r="O251" s="31"/>
      <c r="P251" s="30" t="s">
        <v>161</v>
      </c>
      <c r="Q251" s="55" t="s">
        <v>172</v>
      </c>
      <c r="R251" s="31"/>
      <c r="S251" s="31"/>
      <c r="T251" s="30" t="s">
        <v>161</v>
      </c>
      <c r="U251" s="34">
        <v>1040734</v>
      </c>
      <c r="V251" s="31"/>
    </row>
    <row r="252" spans="1:22">
      <c r="A252" s="13"/>
      <c r="B252" s="29"/>
      <c r="C252" s="37"/>
      <c r="D252" s="33"/>
      <c r="E252" s="70"/>
      <c r="F252" s="32"/>
      <c r="G252" s="37"/>
      <c r="H252" s="33"/>
      <c r="I252" s="35"/>
      <c r="J252" s="32"/>
      <c r="K252" s="37"/>
      <c r="L252" s="33"/>
      <c r="M252" s="35"/>
      <c r="N252" s="32"/>
      <c r="O252" s="37"/>
      <c r="P252" s="33"/>
      <c r="Q252" s="70"/>
      <c r="R252" s="32"/>
      <c r="S252" s="37"/>
      <c r="T252" s="29"/>
      <c r="U252" s="38"/>
      <c r="V252" s="37"/>
    </row>
    <row r="253" spans="1:22">
      <c r="A253" s="13"/>
      <c r="B253" s="23" t="s">
        <v>72</v>
      </c>
      <c r="C253" s="25"/>
      <c r="D253" s="36">
        <v>64727</v>
      </c>
      <c r="E253" s="36"/>
      <c r="F253" s="25"/>
      <c r="G253" s="25"/>
      <c r="H253" s="36">
        <v>168630</v>
      </c>
      <c r="I253" s="36"/>
      <c r="J253" s="25"/>
      <c r="K253" s="25"/>
      <c r="L253" s="36">
        <v>22008</v>
      </c>
      <c r="M253" s="36"/>
      <c r="N253" s="25"/>
      <c r="O253" s="25"/>
      <c r="P253" s="56" t="s">
        <v>684</v>
      </c>
      <c r="Q253" s="56"/>
      <c r="R253" s="23" t="s">
        <v>174</v>
      </c>
      <c r="S253" s="25"/>
      <c r="T253" s="36">
        <v>184835</v>
      </c>
      <c r="U253" s="36"/>
      <c r="V253" s="25"/>
    </row>
    <row r="254" spans="1:22" ht="15.75" thickBot="1">
      <c r="A254" s="13"/>
      <c r="B254" s="23"/>
      <c r="C254" s="25"/>
      <c r="D254" s="39"/>
      <c r="E254" s="39"/>
      <c r="F254" s="40"/>
      <c r="G254" s="25"/>
      <c r="H254" s="39"/>
      <c r="I254" s="39"/>
      <c r="J254" s="40"/>
      <c r="K254" s="25"/>
      <c r="L254" s="39"/>
      <c r="M254" s="39"/>
      <c r="N254" s="40"/>
      <c r="O254" s="25"/>
      <c r="P254" s="72"/>
      <c r="Q254" s="72"/>
      <c r="R254" s="84"/>
      <c r="S254" s="25"/>
      <c r="T254" s="39"/>
      <c r="U254" s="39"/>
      <c r="V254" s="40"/>
    </row>
    <row r="255" spans="1:22">
      <c r="A255" s="13"/>
      <c r="B255" s="41" t="s">
        <v>73</v>
      </c>
      <c r="C255" s="37"/>
      <c r="D255" s="44">
        <v>64727</v>
      </c>
      <c r="E255" s="44"/>
      <c r="F255" s="46"/>
      <c r="G255" s="37"/>
      <c r="H255" s="44">
        <v>1138805</v>
      </c>
      <c r="I255" s="44"/>
      <c r="J255" s="46"/>
      <c r="K255" s="37"/>
      <c r="L255" s="44">
        <v>92567</v>
      </c>
      <c r="M255" s="44"/>
      <c r="N255" s="46"/>
      <c r="O255" s="37"/>
      <c r="P255" s="73" t="s">
        <v>684</v>
      </c>
      <c r="Q255" s="73"/>
      <c r="R255" s="42" t="s">
        <v>174</v>
      </c>
      <c r="S255" s="37"/>
      <c r="T255" s="44">
        <v>1225569</v>
      </c>
      <c r="U255" s="44"/>
      <c r="V255" s="46"/>
    </row>
    <row r="256" spans="1:22">
      <c r="A256" s="13"/>
      <c r="B256" s="41"/>
      <c r="C256" s="37"/>
      <c r="D256" s="35"/>
      <c r="E256" s="35"/>
      <c r="F256" s="32"/>
      <c r="G256" s="37"/>
      <c r="H256" s="35"/>
      <c r="I256" s="35"/>
      <c r="J256" s="32"/>
      <c r="K256" s="37"/>
      <c r="L256" s="35"/>
      <c r="M256" s="35"/>
      <c r="N256" s="32"/>
      <c r="O256" s="37"/>
      <c r="P256" s="70"/>
      <c r="Q256" s="70"/>
      <c r="R256" s="33"/>
      <c r="S256" s="37"/>
      <c r="T256" s="35"/>
      <c r="U256" s="35"/>
      <c r="V256" s="32"/>
    </row>
    <row r="257" spans="1:22">
      <c r="A257" s="13"/>
      <c r="B257" s="23" t="s">
        <v>74</v>
      </c>
      <c r="C257" s="25"/>
      <c r="D257" s="56" t="s">
        <v>172</v>
      </c>
      <c r="E257" s="56"/>
      <c r="F257" s="25"/>
      <c r="G257" s="25"/>
      <c r="H257" s="56" t="s">
        <v>685</v>
      </c>
      <c r="I257" s="56"/>
      <c r="J257" s="23" t="s">
        <v>174</v>
      </c>
      <c r="K257" s="25"/>
      <c r="L257" s="56" t="s">
        <v>686</v>
      </c>
      <c r="M257" s="56"/>
      <c r="N257" s="23" t="s">
        <v>174</v>
      </c>
      <c r="O257" s="25"/>
      <c r="P257" s="56" t="s">
        <v>172</v>
      </c>
      <c r="Q257" s="56"/>
      <c r="R257" s="25"/>
      <c r="S257" s="25"/>
      <c r="T257" s="56" t="s">
        <v>687</v>
      </c>
      <c r="U257" s="56"/>
      <c r="V257" s="23" t="s">
        <v>174</v>
      </c>
    </row>
    <row r="258" spans="1:22">
      <c r="A258" s="13"/>
      <c r="B258" s="23"/>
      <c r="C258" s="25"/>
      <c r="D258" s="56"/>
      <c r="E258" s="56"/>
      <c r="F258" s="25"/>
      <c r="G258" s="25"/>
      <c r="H258" s="56"/>
      <c r="I258" s="56"/>
      <c r="J258" s="23"/>
      <c r="K258" s="25"/>
      <c r="L258" s="56"/>
      <c r="M258" s="56"/>
      <c r="N258" s="23"/>
      <c r="O258" s="25"/>
      <c r="P258" s="56"/>
      <c r="Q258" s="56"/>
      <c r="R258" s="25"/>
      <c r="S258" s="25"/>
      <c r="T258" s="56"/>
      <c r="U258" s="56"/>
      <c r="V258" s="23"/>
    </row>
    <row r="259" spans="1:22">
      <c r="A259" s="13"/>
      <c r="B259" s="29" t="s">
        <v>75</v>
      </c>
      <c r="C259" s="37"/>
      <c r="D259" s="54" t="s">
        <v>688</v>
      </c>
      <c r="E259" s="54"/>
      <c r="F259" s="29" t="s">
        <v>174</v>
      </c>
      <c r="G259" s="37"/>
      <c r="H259" s="54" t="s">
        <v>689</v>
      </c>
      <c r="I259" s="54"/>
      <c r="J259" s="29" t="s">
        <v>174</v>
      </c>
      <c r="K259" s="37"/>
      <c r="L259" s="54" t="s">
        <v>690</v>
      </c>
      <c r="M259" s="54"/>
      <c r="N259" s="29" t="s">
        <v>174</v>
      </c>
      <c r="O259" s="37"/>
      <c r="P259" s="38">
        <v>67784</v>
      </c>
      <c r="Q259" s="38"/>
      <c r="R259" s="37"/>
      <c r="S259" s="37"/>
      <c r="T259" s="54" t="s">
        <v>691</v>
      </c>
      <c r="U259" s="54"/>
      <c r="V259" s="29" t="s">
        <v>174</v>
      </c>
    </row>
    <row r="260" spans="1:22" ht="15.75" thickBot="1">
      <c r="A260" s="13"/>
      <c r="B260" s="29"/>
      <c r="C260" s="37"/>
      <c r="D260" s="59"/>
      <c r="E260" s="59"/>
      <c r="F260" s="85"/>
      <c r="G260" s="37"/>
      <c r="H260" s="59"/>
      <c r="I260" s="59"/>
      <c r="J260" s="85"/>
      <c r="K260" s="37"/>
      <c r="L260" s="59"/>
      <c r="M260" s="59"/>
      <c r="N260" s="85"/>
      <c r="O260" s="37"/>
      <c r="P260" s="57"/>
      <c r="Q260" s="57"/>
      <c r="R260" s="58"/>
      <c r="S260" s="37"/>
      <c r="T260" s="59"/>
      <c r="U260" s="59"/>
      <c r="V260" s="85"/>
    </row>
    <row r="261" spans="1:22">
      <c r="A261" s="13"/>
      <c r="B261" s="71" t="s">
        <v>76</v>
      </c>
      <c r="C261" s="25"/>
      <c r="D261" s="67" t="s">
        <v>688</v>
      </c>
      <c r="E261" s="67"/>
      <c r="F261" s="61" t="s">
        <v>174</v>
      </c>
      <c r="G261" s="25"/>
      <c r="H261" s="67" t="s">
        <v>692</v>
      </c>
      <c r="I261" s="67"/>
      <c r="J261" s="61" t="s">
        <v>174</v>
      </c>
      <c r="K261" s="25"/>
      <c r="L261" s="67" t="s">
        <v>693</v>
      </c>
      <c r="M261" s="67"/>
      <c r="N261" s="61" t="s">
        <v>174</v>
      </c>
      <c r="O261" s="25"/>
      <c r="P261" s="63">
        <v>67784</v>
      </c>
      <c r="Q261" s="63"/>
      <c r="R261" s="65"/>
      <c r="S261" s="25"/>
      <c r="T261" s="67" t="s">
        <v>694</v>
      </c>
      <c r="U261" s="67"/>
      <c r="V261" s="61" t="s">
        <v>174</v>
      </c>
    </row>
    <row r="262" spans="1:22" ht="15.75" thickBot="1">
      <c r="A262" s="13"/>
      <c r="B262" s="71"/>
      <c r="C262" s="25"/>
      <c r="D262" s="72"/>
      <c r="E262" s="72"/>
      <c r="F262" s="84"/>
      <c r="G262" s="25"/>
      <c r="H262" s="72"/>
      <c r="I262" s="72"/>
      <c r="J262" s="84"/>
      <c r="K262" s="25"/>
      <c r="L262" s="72"/>
      <c r="M262" s="72"/>
      <c r="N262" s="84"/>
      <c r="O262" s="25"/>
      <c r="P262" s="39"/>
      <c r="Q262" s="39"/>
      <c r="R262" s="40"/>
      <c r="S262" s="25"/>
      <c r="T262" s="72"/>
      <c r="U262" s="72"/>
      <c r="V262" s="84"/>
    </row>
    <row r="263" spans="1:22">
      <c r="A263" s="13"/>
      <c r="B263" s="74" t="s">
        <v>77</v>
      </c>
      <c r="C263" s="37"/>
      <c r="D263" s="73" t="s">
        <v>695</v>
      </c>
      <c r="E263" s="73"/>
      <c r="F263" s="42" t="s">
        <v>174</v>
      </c>
      <c r="G263" s="37"/>
      <c r="H263" s="44">
        <v>738445</v>
      </c>
      <c r="I263" s="44"/>
      <c r="J263" s="46"/>
      <c r="K263" s="37"/>
      <c r="L263" s="44">
        <v>50084</v>
      </c>
      <c r="M263" s="44"/>
      <c r="N263" s="46"/>
      <c r="O263" s="37"/>
      <c r="P263" s="73" t="s">
        <v>696</v>
      </c>
      <c r="Q263" s="73"/>
      <c r="R263" s="42" t="s">
        <v>174</v>
      </c>
      <c r="S263" s="37"/>
      <c r="T263" s="44">
        <v>784600</v>
      </c>
      <c r="U263" s="44"/>
      <c r="V263" s="46"/>
    </row>
    <row r="264" spans="1:22">
      <c r="A264" s="13"/>
      <c r="B264" s="74"/>
      <c r="C264" s="37"/>
      <c r="D264" s="54"/>
      <c r="E264" s="54"/>
      <c r="F264" s="29"/>
      <c r="G264" s="37"/>
      <c r="H264" s="35"/>
      <c r="I264" s="35"/>
      <c r="J264" s="32"/>
      <c r="K264" s="37"/>
      <c r="L264" s="35"/>
      <c r="M264" s="35"/>
      <c r="N264" s="32"/>
      <c r="O264" s="37"/>
      <c r="P264" s="70"/>
      <c r="Q264" s="70"/>
      <c r="R264" s="33"/>
      <c r="S264" s="37"/>
      <c r="T264" s="38"/>
      <c r="U264" s="38"/>
      <c r="V264" s="37"/>
    </row>
    <row r="265" spans="1:22">
      <c r="A265" s="13"/>
      <c r="B265" s="23" t="s">
        <v>459</v>
      </c>
      <c r="C265" s="25"/>
      <c r="D265" s="56" t="s">
        <v>172</v>
      </c>
      <c r="E265" s="56"/>
      <c r="F265" s="25"/>
      <c r="G265" s="25"/>
      <c r="H265" s="56" t="s">
        <v>697</v>
      </c>
      <c r="I265" s="56"/>
      <c r="J265" s="23" t="s">
        <v>174</v>
      </c>
      <c r="K265" s="25"/>
      <c r="L265" s="56" t="s">
        <v>698</v>
      </c>
      <c r="M265" s="56"/>
      <c r="N265" s="23" t="s">
        <v>174</v>
      </c>
      <c r="O265" s="25"/>
      <c r="P265" s="36">
        <v>2746</v>
      </c>
      <c r="Q265" s="36"/>
      <c r="R265" s="25"/>
      <c r="S265" s="25"/>
      <c r="T265" s="56" t="s">
        <v>699</v>
      </c>
      <c r="U265" s="56"/>
      <c r="V265" s="23" t="s">
        <v>174</v>
      </c>
    </row>
    <row r="266" spans="1:22">
      <c r="A266" s="13"/>
      <c r="B266" s="23"/>
      <c r="C266" s="25"/>
      <c r="D266" s="56"/>
      <c r="E266" s="56"/>
      <c r="F266" s="25"/>
      <c r="G266" s="25"/>
      <c r="H266" s="56"/>
      <c r="I266" s="56"/>
      <c r="J266" s="23"/>
      <c r="K266" s="25"/>
      <c r="L266" s="56"/>
      <c r="M266" s="56"/>
      <c r="N266" s="23"/>
      <c r="O266" s="25"/>
      <c r="P266" s="36"/>
      <c r="Q266" s="36"/>
      <c r="R266" s="25"/>
      <c r="S266" s="25"/>
      <c r="T266" s="56"/>
      <c r="U266" s="56"/>
      <c r="V266" s="23"/>
    </row>
    <row r="267" spans="1:22">
      <c r="A267" s="13"/>
      <c r="B267" s="29" t="s">
        <v>80</v>
      </c>
      <c r="C267" s="37"/>
      <c r="D267" s="54" t="s">
        <v>172</v>
      </c>
      <c r="E267" s="54"/>
      <c r="F267" s="37"/>
      <c r="G267" s="37"/>
      <c r="H267" s="54" t="s">
        <v>635</v>
      </c>
      <c r="I267" s="54"/>
      <c r="J267" s="29" t="s">
        <v>174</v>
      </c>
      <c r="K267" s="37"/>
      <c r="L267" s="54" t="s">
        <v>172</v>
      </c>
      <c r="M267" s="54"/>
      <c r="N267" s="37"/>
      <c r="O267" s="37"/>
      <c r="P267" s="54" t="s">
        <v>172</v>
      </c>
      <c r="Q267" s="54"/>
      <c r="R267" s="37"/>
      <c r="S267" s="37"/>
      <c r="T267" s="54" t="s">
        <v>635</v>
      </c>
      <c r="U267" s="54"/>
      <c r="V267" s="29" t="s">
        <v>174</v>
      </c>
    </row>
    <row r="268" spans="1:22" ht="15.75" thickBot="1">
      <c r="A268" s="13"/>
      <c r="B268" s="29"/>
      <c r="C268" s="37"/>
      <c r="D268" s="59"/>
      <c r="E268" s="59"/>
      <c r="F268" s="58"/>
      <c r="G268" s="37"/>
      <c r="H268" s="59"/>
      <c r="I268" s="59"/>
      <c r="J268" s="85"/>
      <c r="K268" s="37"/>
      <c r="L268" s="59"/>
      <c r="M268" s="59"/>
      <c r="N268" s="58"/>
      <c r="O268" s="37"/>
      <c r="P268" s="59"/>
      <c r="Q268" s="59"/>
      <c r="R268" s="58"/>
      <c r="S268" s="37"/>
      <c r="T268" s="59"/>
      <c r="U268" s="59"/>
      <c r="V268" s="85"/>
    </row>
    <row r="269" spans="1:22">
      <c r="A269" s="13"/>
      <c r="B269" s="60" t="s">
        <v>636</v>
      </c>
      <c r="C269" s="25"/>
      <c r="D269" s="67" t="s">
        <v>695</v>
      </c>
      <c r="E269" s="67"/>
      <c r="F269" s="61" t="s">
        <v>174</v>
      </c>
      <c r="G269" s="25"/>
      <c r="H269" s="63">
        <v>229683</v>
      </c>
      <c r="I269" s="63"/>
      <c r="J269" s="65"/>
      <c r="K269" s="25"/>
      <c r="L269" s="63">
        <v>13987</v>
      </c>
      <c r="M269" s="63"/>
      <c r="N269" s="65"/>
      <c r="O269" s="25"/>
      <c r="P269" s="67" t="s">
        <v>172</v>
      </c>
      <c r="Q269" s="67"/>
      <c r="R269" s="65"/>
      <c r="S269" s="25"/>
      <c r="T269" s="63">
        <v>242487</v>
      </c>
      <c r="U269" s="63"/>
      <c r="V269" s="65"/>
    </row>
    <row r="270" spans="1:22">
      <c r="A270" s="13"/>
      <c r="B270" s="60"/>
      <c r="C270" s="25"/>
      <c r="D270" s="103"/>
      <c r="E270" s="103"/>
      <c r="F270" s="102"/>
      <c r="G270" s="25"/>
      <c r="H270" s="100"/>
      <c r="I270" s="100"/>
      <c r="J270" s="101"/>
      <c r="K270" s="25"/>
      <c r="L270" s="100"/>
      <c r="M270" s="100"/>
      <c r="N270" s="101"/>
      <c r="O270" s="25"/>
      <c r="P270" s="103"/>
      <c r="Q270" s="103"/>
      <c r="R270" s="101"/>
      <c r="S270" s="25"/>
      <c r="T270" s="100"/>
      <c r="U270" s="100"/>
      <c r="V270" s="101"/>
    </row>
    <row r="271" spans="1:22">
      <c r="A271" s="13"/>
      <c r="B271" s="29" t="s">
        <v>82</v>
      </c>
      <c r="C271" s="37"/>
      <c r="D271" s="54" t="s">
        <v>700</v>
      </c>
      <c r="E271" s="54"/>
      <c r="F271" s="29" t="s">
        <v>174</v>
      </c>
      <c r="G271" s="37"/>
      <c r="H271" s="54" t="s">
        <v>701</v>
      </c>
      <c r="I271" s="54"/>
      <c r="J271" s="29" t="s">
        <v>174</v>
      </c>
      <c r="K271" s="37"/>
      <c r="L271" s="54" t="s">
        <v>172</v>
      </c>
      <c r="M271" s="54"/>
      <c r="N271" s="37"/>
      <c r="O271" s="37"/>
      <c r="P271" s="38">
        <v>10491</v>
      </c>
      <c r="Q271" s="38"/>
      <c r="R271" s="37"/>
      <c r="S271" s="37"/>
      <c r="T271" s="54" t="s">
        <v>702</v>
      </c>
      <c r="U271" s="54"/>
      <c r="V271" s="29" t="s">
        <v>174</v>
      </c>
    </row>
    <row r="272" spans="1:22">
      <c r="A272" s="13"/>
      <c r="B272" s="29"/>
      <c r="C272" s="37"/>
      <c r="D272" s="54"/>
      <c r="E272" s="54"/>
      <c r="F272" s="29"/>
      <c r="G272" s="37"/>
      <c r="H272" s="54"/>
      <c r="I272" s="54"/>
      <c r="J272" s="29"/>
      <c r="K272" s="37"/>
      <c r="L272" s="54"/>
      <c r="M272" s="54"/>
      <c r="N272" s="37"/>
      <c r="O272" s="37"/>
      <c r="P272" s="38"/>
      <c r="Q272" s="38"/>
      <c r="R272" s="37"/>
      <c r="S272" s="37"/>
      <c r="T272" s="54"/>
      <c r="U272" s="54"/>
      <c r="V272" s="29"/>
    </row>
    <row r="273" spans="1:22">
      <c r="A273" s="13"/>
      <c r="B273" s="23" t="s">
        <v>83</v>
      </c>
      <c r="C273" s="25"/>
      <c r="D273" s="36">
        <v>9525</v>
      </c>
      <c r="E273" s="36"/>
      <c r="F273" s="25"/>
      <c r="G273" s="25"/>
      <c r="H273" s="36">
        <v>1331</v>
      </c>
      <c r="I273" s="36"/>
      <c r="J273" s="25"/>
      <c r="K273" s="25"/>
      <c r="L273" s="56">
        <v>455</v>
      </c>
      <c r="M273" s="56"/>
      <c r="N273" s="25"/>
      <c r="O273" s="25"/>
      <c r="P273" s="56" t="s">
        <v>703</v>
      </c>
      <c r="Q273" s="56"/>
      <c r="R273" s="23" t="s">
        <v>174</v>
      </c>
      <c r="S273" s="25"/>
      <c r="T273" s="56">
        <v>820</v>
      </c>
      <c r="U273" s="56"/>
      <c r="V273" s="25"/>
    </row>
    <row r="274" spans="1:22" ht="15.75" thickBot="1">
      <c r="A274" s="13"/>
      <c r="B274" s="23"/>
      <c r="C274" s="25"/>
      <c r="D274" s="39"/>
      <c r="E274" s="39"/>
      <c r="F274" s="40"/>
      <c r="G274" s="25"/>
      <c r="H274" s="39"/>
      <c r="I274" s="39"/>
      <c r="J274" s="40"/>
      <c r="K274" s="25"/>
      <c r="L274" s="72"/>
      <c r="M274" s="72"/>
      <c r="N274" s="40"/>
      <c r="O274" s="25"/>
      <c r="P274" s="72"/>
      <c r="Q274" s="72"/>
      <c r="R274" s="84"/>
      <c r="S274" s="25"/>
      <c r="T274" s="72"/>
      <c r="U274" s="72"/>
      <c r="V274" s="40"/>
    </row>
    <row r="275" spans="1:22">
      <c r="A275" s="13"/>
      <c r="B275" s="41" t="s">
        <v>641</v>
      </c>
      <c r="C275" s="37"/>
      <c r="D275" s="73" t="s">
        <v>704</v>
      </c>
      <c r="E275" s="73"/>
      <c r="F275" s="42" t="s">
        <v>174</v>
      </c>
      <c r="G275" s="37"/>
      <c r="H275" s="44">
        <v>220382</v>
      </c>
      <c r="I275" s="44"/>
      <c r="J275" s="46"/>
      <c r="K275" s="37"/>
      <c r="L275" s="44">
        <v>14442</v>
      </c>
      <c r="M275" s="44"/>
      <c r="N275" s="46"/>
      <c r="O275" s="37"/>
      <c r="P275" s="73" t="s">
        <v>172</v>
      </c>
      <c r="Q275" s="73"/>
      <c r="R275" s="46"/>
      <c r="S275" s="37"/>
      <c r="T275" s="44">
        <v>214630</v>
      </c>
      <c r="U275" s="44"/>
      <c r="V275" s="46"/>
    </row>
    <row r="276" spans="1:22">
      <c r="A276" s="13"/>
      <c r="B276" s="41"/>
      <c r="C276" s="37"/>
      <c r="D276" s="70"/>
      <c r="E276" s="70"/>
      <c r="F276" s="33"/>
      <c r="G276" s="37"/>
      <c r="H276" s="35"/>
      <c r="I276" s="35"/>
      <c r="J276" s="32"/>
      <c r="K276" s="37"/>
      <c r="L276" s="35"/>
      <c r="M276" s="35"/>
      <c r="N276" s="32"/>
      <c r="O276" s="37"/>
      <c r="P276" s="70"/>
      <c r="Q276" s="70"/>
      <c r="R276" s="32"/>
      <c r="S276" s="37"/>
      <c r="T276" s="35"/>
      <c r="U276" s="35"/>
      <c r="V276" s="32"/>
    </row>
    <row r="277" spans="1:22">
      <c r="A277" s="13"/>
      <c r="B277" s="23" t="s">
        <v>643</v>
      </c>
      <c r="C277" s="25"/>
      <c r="D277" s="36">
        <v>9883</v>
      </c>
      <c r="E277" s="36"/>
      <c r="F277" s="25"/>
      <c r="G277" s="25"/>
      <c r="H277" s="56" t="s">
        <v>705</v>
      </c>
      <c r="I277" s="56"/>
      <c r="J277" s="23" t="s">
        <v>174</v>
      </c>
      <c r="K277" s="25"/>
      <c r="L277" s="56" t="s">
        <v>706</v>
      </c>
      <c r="M277" s="56"/>
      <c r="N277" s="23" t="s">
        <v>174</v>
      </c>
      <c r="O277" s="25"/>
      <c r="P277" s="56" t="s">
        <v>172</v>
      </c>
      <c r="Q277" s="56"/>
      <c r="R277" s="25"/>
      <c r="S277" s="25"/>
      <c r="T277" s="56" t="s">
        <v>707</v>
      </c>
      <c r="U277" s="56"/>
      <c r="V277" s="23" t="s">
        <v>174</v>
      </c>
    </row>
    <row r="278" spans="1:22" ht="15.75" thickBot="1">
      <c r="A278" s="13"/>
      <c r="B278" s="23"/>
      <c r="C278" s="25"/>
      <c r="D278" s="39"/>
      <c r="E278" s="39"/>
      <c r="F278" s="40"/>
      <c r="G278" s="25"/>
      <c r="H278" s="72"/>
      <c r="I278" s="72"/>
      <c r="J278" s="84"/>
      <c r="K278" s="25"/>
      <c r="L278" s="72"/>
      <c r="M278" s="72"/>
      <c r="N278" s="84"/>
      <c r="O278" s="25"/>
      <c r="P278" s="72"/>
      <c r="Q278" s="72"/>
      <c r="R278" s="40"/>
      <c r="S278" s="25"/>
      <c r="T278" s="72"/>
      <c r="U278" s="72"/>
      <c r="V278" s="84"/>
    </row>
    <row r="279" spans="1:22">
      <c r="A279" s="13"/>
      <c r="B279" s="41" t="s">
        <v>647</v>
      </c>
      <c r="C279" s="37"/>
      <c r="D279" s="73" t="s">
        <v>708</v>
      </c>
      <c r="E279" s="73"/>
      <c r="F279" s="42" t="s">
        <v>174</v>
      </c>
      <c r="G279" s="37"/>
      <c r="H279" s="44">
        <v>141691</v>
      </c>
      <c r="I279" s="44"/>
      <c r="J279" s="46"/>
      <c r="K279" s="37"/>
      <c r="L279" s="44">
        <v>10450</v>
      </c>
      <c r="M279" s="44"/>
      <c r="N279" s="46"/>
      <c r="O279" s="37"/>
      <c r="P279" s="73" t="s">
        <v>172</v>
      </c>
      <c r="Q279" s="73"/>
      <c r="R279" s="46"/>
      <c r="S279" s="37"/>
      <c r="T279" s="44">
        <v>141830</v>
      </c>
      <c r="U279" s="44"/>
      <c r="V279" s="46"/>
    </row>
    <row r="280" spans="1:22">
      <c r="A280" s="13"/>
      <c r="B280" s="41"/>
      <c r="C280" s="37"/>
      <c r="D280" s="70"/>
      <c r="E280" s="70"/>
      <c r="F280" s="33"/>
      <c r="G280" s="37"/>
      <c r="H280" s="35"/>
      <c r="I280" s="35"/>
      <c r="J280" s="32"/>
      <c r="K280" s="37"/>
      <c r="L280" s="35"/>
      <c r="M280" s="35"/>
      <c r="N280" s="32"/>
      <c r="O280" s="37"/>
      <c r="P280" s="70"/>
      <c r="Q280" s="70"/>
      <c r="R280" s="32"/>
      <c r="S280" s="37"/>
      <c r="T280" s="35"/>
      <c r="U280" s="35"/>
      <c r="V280" s="32"/>
    </row>
    <row r="281" spans="1:22">
      <c r="A281" s="13"/>
      <c r="B281" s="71" t="s">
        <v>649</v>
      </c>
      <c r="C281" s="25"/>
      <c r="D281" s="36">
        <v>152141</v>
      </c>
      <c r="E281" s="36"/>
      <c r="F281" s="25"/>
      <c r="G281" s="25"/>
      <c r="H281" s="36">
        <v>10450</v>
      </c>
      <c r="I281" s="36"/>
      <c r="J281" s="25"/>
      <c r="K281" s="25"/>
      <c r="L281" s="56" t="s">
        <v>172</v>
      </c>
      <c r="M281" s="56"/>
      <c r="N281" s="25"/>
      <c r="O281" s="25"/>
      <c r="P281" s="56" t="s">
        <v>709</v>
      </c>
      <c r="Q281" s="56"/>
      <c r="R281" s="23" t="s">
        <v>174</v>
      </c>
      <c r="S281" s="25"/>
      <c r="T281" s="56" t="s">
        <v>172</v>
      </c>
      <c r="U281" s="56"/>
      <c r="V281" s="25"/>
    </row>
    <row r="282" spans="1:22" ht="15.75" thickBot="1">
      <c r="A282" s="13"/>
      <c r="B282" s="71"/>
      <c r="C282" s="25"/>
      <c r="D282" s="39"/>
      <c r="E282" s="39"/>
      <c r="F282" s="40"/>
      <c r="G282" s="25"/>
      <c r="H282" s="39"/>
      <c r="I282" s="39"/>
      <c r="J282" s="40"/>
      <c r="K282" s="25"/>
      <c r="L282" s="72"/>
      <c r="M282" s="72"/>
      <c r="N282" s="40"/>
      <c r="O282" s="25"/>
      <c r="P282" s="72"/>
      <c r="Q282" s="72"/>
      <c r="R282" s="84"/>
      <c r="S282" s="25"/>
      <c r="T282" s="72"/>
      <c r="U282" s="72"/>
      <c r="V282" s="40"/>
    </row>
    <row r="283" spans="1:22">
      <c r="A283" s="13"/>
      <c r="B283" s="74" t="s">
        <v>86</v>
      </c>
      <c r="C283" s="37"/>
      <c r="D283" s="42" t="s">
        <v>161</v>
      </c>
      <c r="E283" s="44">
        <v>141830</v>
      </c>
      <c r="F283" s="46"/>
      <c r="G283" s="37"/>
      <c r="H283" s="42" t="s">
        <v>161</v>
      </c>
      <c r="I283" s="44">
        <v>152141</v>
      </c>
      <c r="J283" s="46"/>
      <c r="K283" s="37"/>
      <c r="L283" s="42" t="s">
        <v>161</v>
      </c>
      <c r="M283" s="44">
        <v>10450</v>
      </c>
      <c r="N283" s="46"/>
      <c r="O283" s="37"/>
      <c r="P283" s="42" t="s">
        <v>161</v>
      </c>
      <c r="Q283" s="73" t="s">
        <v>709</v>
      </c>
      <c r="R283" s="42" t="s">
        <v>174</v>
      </c>
      <c r="S283" s="37"/>
      <c r="T283" s="42" t="s">
        <v>161</v>
      </c>
      <c r="U283" s="44">
        <v>141830</v>
      </c>
      <c r="V283" s="46"/>
    </row>
    <row r="284" spans="1:22" ht="15.75" thickBot="1">
      <c r="A284" s="13"/>
      <c r="B284" s="74"/>
      <c r="C284" s="37"/>
      <c r="D284" s="43"/>
      <c r="E284" s="45"/>
      <c r="F284" s="47"/>
      <c r="G284" s="37"/>
      <c r="H284" s="43"/>
      <c r="I284" s="45"/>
      <c r="J284" s="47"/>
      <c r="K284" s="37"/>
      <c r="L284" s="43"/>
      <c r="M284" s="45"/>
      <c r="N284" s="47"/>
      <c r="O284" s="37"/>
      <c r="P284" s="43"/>
      <c r="Q284" s="75"/>
      <c r="R284" s="43"/>
      <c r="S284" s="37"/>
      <c r="T284" s="43"/>
      <c r="U284" s="45"/>
      <c r="V284" s="47"/>
    </row>
    <row r="285" spans="1:22" ht="15.75" thickTop="1">
      <c r="A285" s="13"/>
      <c r="B285" s="12"/>
      <c r="C285" s="12"/>
      <c r="D285" s="123"/>
      <c r="E285" s="123"/>
      <c r="F285" s="123"/>
      <c r="G285" s="12"/>
      <c r="H285" s="123"/>
      <c r="I285" s="123"/>
      <c r="J285" s="123"/>
      <c r="K285" s="12"/>
      <c r="L285" s="123"/>
      <c r="M285" s="123"/>
      <c r="N285" s="123"/>
      <c r="O285" s="12"/>
      <c r="P285" s="123"/>
      <c r="Q285" s="123"/>
      <c r="R285" s="123"/>
      <c r="S285" s="12"/>
      <c r="T285" s="123"/>
      <c r="U285" s="123"/>
      <c r="V285" s="123"/>
    </row>
    <row r="286" spans="1:22">
      <c r="A286" s="13"/>
      <c r="B286" s="23" t="s">
        <v>87</v>
      </c>
      <c r="C286" s="25"/>
      <c r="D286" s="23" t="s">
        <v>161</v>
      </c>
      <c r="E286" s="36">
        <v>140164</v>
      </c>
      <c r="F286" s="25"/>
      <c r="G286" s="25"/>
      <c r="H286" s="23" t="s">
        <v>161</v>
      </c>
      <c r="I286" s="36">
        <v>149581</v>
      </c>
      <c r="J286" s="25"/>
      <c r="K286" s="25"/>
      <c r="L286" s="23" t="s">
        <v>161</v>
      </c>
      <c r="M286" s="36">
        <v>6924</v>
      </c>
      <c r="N286" s="25"/>
      <c r="O286" s="25"/>
      <c r="P286" s="23" t="s">
        <v>161</v>
      </c>
      <c r="Q286" s="56" t="s">
        <v>710</v>
      </c>
      <c r="R286" s="23" t="s">
        <v>174</v>
      </c>
      <c r="S286" s="25"/>
      <c r="T286" s="23" t="s">
        <v>161</v>
      </c>
      <c r="U286" s="36">
        <v>140164</v>
      </c>
      <c r="V286" s="25"/>
    </row>
    <row r="287" spans="1:22" ht="15.75" thickBot="1">
      <c r="A287" s="13"/>
      <c r="B287" s="23"/>
      <c r="C287" s="25"/>
      <c r="D287" s="62"/>
      <c r="E287" s="64"/>
      <c r="F287" s="66"/>
      <c r="G287" s="25"/>
      <c r="H287" s="62"/>
      <c r="I287" s="64"/>
      <c r="J287" s="66"/>
      <c r="K287" s="25"/>
      <c r="L287" s="62"/>
      <c r="M287" s="64"/>
      <c r="N287" s="66"/>
      <c r="O287" s="25"/>
      <c r="P287" s="62"/>
      <c r="Q287" s="68"/>
      <c r="R287" s="62"/>
      <c r="S287" s="25"/>
      <c r="T287" s="62"/>
      <c r="U287" s="64"/>
      <c r="V287" s="66"/>
    </row>
    <row r="288" spans="1:22" ht="15.75" thickTop="1">
      <c r="A288" s="13"/>
      <c r="B288" s="91"/>
      <c r="C288" s="91"/>
      <c r="D288" s="91"/>
      <c r="E288" s="91"/>
      <c r="F288" s="91"/>
      <c r="G288" s="91"/>
      <c r="H288" s="91"/>
      <c r="I288" s="91"/>
      <c r="J288" s="91"/>
      <c r="K288" s="91"/>
      <c r="L288" s="91"/>
      <c r="M288" s="91"/>
      <c r="N288" s="91"/>
      <c r="O288" s="91"/>
      <c r="P288" s="91"/>
      <c r="Q288" s="91"/>
      <c r="R288" s="91"/>
      <c r="S288" s="91"/>
      <c r="T288" s="91"/>
      <c r="U288" s="91"/>
      <c r="V288" s="91"/>
    </row>
    <row r="289" spans="1:22">
      <c r="A289" s="13"/>
      <c r="B289" s="91"/>
      <c r="C289" s="91"/>
      <c r="D289" s="91"/>
      <c r="E289" s="91"/>
      <c r="F289" s="91"/>
      <c r="G289" s="91"/>
      <c r="H289" s="91"/>
      <c r="I289" s="91"/>
      <c r="J289" s="91"/>
      <c r="K289" s="91"/>
      <c r="L289" s="91"/>
      <c r="M289" s="91"/>
      <c r="N289" s="91"/>
      <c r="O289" s="91"/>
      <c r="P289" s="91"/>
      <c r="Q289" s="91"/>
      <c r="R289" s="91"/>
      <c r="S289" s="91"/>
      <c r="T289" s="91"/>
      <c r="U289" s="91"/>
      <c r="V289" s="91"/>
    </row>
    <row r="290" spans="1:22">
      <c r="A290" s="13"/>
      <c r="B290" s="27" t="s">
        <v>594</v>
      </c>
      <c r="C290" s="27"/>
      <c r="D290" s="27"/>
      <c r="E290" s="27"/>
      <c r="F290" s="27"/>
      <c r="G290" s="27"/>
      <c r="H290" s="27"/>
      <c r="I290" s="27"/>
      <c r="J290" s="27"/>
      <c r="K290" s="27"/>
      <c r="L290" s="27"/>
      <c r="M290" s="27"/>
      <c r="N290" s="27"/>
      <c r="O290" s="27"/>
      <c r="P290" s="27"/>
      <c r="Q290" s="27"/>
      <c r="R290" s="27"/>
      <c r="S290" s="27"/>
      <c r="T290" s="27"/>
      <c r="U290" s="27"/>
      <c r="V290" s="27"/>
    </row>
    <row r="291" spans="1:22">
      <c r="A291" s="13"/>
      <c r="B291" s="27" t="s">
        <v>617</v>
      </c>
      <c r="C291" s="27"/>
      <c r="D291" s="27"/>
      <c r="E291" s="27"/>
      <c r="F291" s="27"/>
      <c r="G291" s="27"/>
      <c r="H291" s="27"/>
      <c r="I291" s="27"/>
      <c r="J291" s="27"/>
      <c r="K291" s="27"/>
      <c r="L291" s="27"/>
      <c r="M291" s="27"/>
      <c r="N291" s="27"/>
      <c r="O291" s="27"/>
      <c r="P291" s="27"/>
      <c r="Q291" s="27"/>
      <c r="R291" s="27"/>
      <c r="S291" s="27"/>
      <c r="T291" s="27"/>
      <c r="U291" s="27"/>
      <c r="V291" s="27"/>
    </row>
    <row r="292" spans="1:22">
      <c r="A292" s="13"/>
      <c r="B292" s="81" t="s">
        <v>596</v>
      </c>
      <c r="C292" s="81"/>
      <c r="D292" s="81"/>
      <c r="E292" s="81"/>
      <c r="F292" s="81"/>
      <c r="G292" s="81"/>
      <c r="H292" s="81"/>
      <c r="I292" s="81"/>
      <c r="J292" s="81"/>
      <c r="K292" s="81"/>
      <c r="L292" s="81"/>
      <c r="M292" s="81"/>
      <c r="N292" s="81"/>
      <c r="O292" s="81"/>
      <c r="P292" s="81"/>
      <c r="Q292" s="81"/>
      <c r="R292" s="81"/>
      <c r="S292" s="81"/>
      <c r="T292" s="81"/>
      <c r="U292" s="81"/>
      <c r="V292" s="81"/>
    </row>
    <row r="293" spans="1:22">
      <c r="A293" s="13"/>
      <c r="B293" s="132"/>
      <c r="C293" s="132"/>
      <c r="D293" s="132"/>
      <c r="E293" s="132"/>
      <c r="F293" s="132"/>
      <c r="G293" s="132"/>
      <c r="H293" s="132"/>
      <c r="I293" s="132"/>
      <c r="J293" s="132"/>
      <c r="K293" s="132"/>
      <c r="L293" s="132"/>
      <c r="M293" s="132"/>
      <c r="N293" s="132"/>
      <c r="O293" s="132"/>
      <c r="P293" s="132"/>
      <c r="Q293" s="132"/>
      <c r="R293" s="132"/>
      <c r="S293" s="132"/>
      <c r="T293" s="132"/>
      <c r="U293" s="132"/>
      <c r="V293" s="132"/>
    </row>
    <row r="294" spans="1:22">
      <c r="A294" s="13"/>
      <c r="B294" s="22"/>
      <c r="C294" s="22"/>
      <c r="D294" s="22"/>
      <c r="E294" s="22"/>
      <c r="F294" s="22"/>
      <c r="G294" s="22"/>
      <c r="H294" s="22"/>
      <c r="I294" s="22"/>
      <c r="J294" s="22"/>
      <c r="K294" s="22"/>
      <c r="L294" s="22"/>
      <c r="M294" s="22"/>
      <c r="N294" s="22"/>
      <c r="O294" s="22"/>
      <c r="P294" s="22"/>
      <c r="Q294" s="22"/>
      <c r="R294" s="22"/>
      <c r="S294" s="22"/>
      <c r="T294" s="22"/>
      <c r="U294" s="22"/>
      <c r="V294" s="22"/>
    </row>
    <row r="295" spans="1:22">
      <c r="A295" s="13"/>
      <c r="B295" s="15"/>
      <c r="C295" s="15"/>
      <c r="D295" s="15"/>
      <c r="E295" s="15"/>
      <c r="F295" s="15"/>
      <c r="G295" s="15"/>
      <c r="H295" s="15"/>
      <c r="I295" s="15"/>
      <c r="J295" s="15"/>
      <c r="K295" s="15"/>
      <c r="L295" s="15"/>
      <c r="M295" s="15"/>
      <c r="N295" s="15"/>
      <c r="O295" s="15"/>
      <c r="P295" s="15"/>
      <c r="Q295" s="15"/>
      <c r="R295" s="15"/>
      <c r="S295" s="15"/>
      <c r="T295" s="15"/>
      <c r="U295" s="15"/>
      <c r="V295" s="15"/>
    </row>
    <row r="296" spans="1:22" ht="15.75" thickBot="1">
      <c r="A296" s="13"/>
      <c r="B296" s="12"/>
      <c r="C296" s="12"/>
      <c r="D296" s="28" t="s">
        <v>711</v>
      </c>
      <c r="E296" s="28"/>
      <c r="F296" s="28"/>
      <c r="G296" s="28"/>
      <c r="H296" s="28"/>
      <c r="I296" s="28"/>
      <c r="J296" s="28"/>
      <c r="K296" s="28"/>
      <c r="L296" s="28"/>
      <c r="M296" s="28"/>
      <c r="N296" s="28"/>
      <c r="O296" s="28"/>
      <c r="P296" s="28"/>
      <c r="Q296" s="28"/>
      <c r="R296" s="28"/>
      <c r="S296" s="28"/>
      <c r="T296" s="28"/>
      <c r="U296" s="28"/>
      <c r="V296" s="28"/>
    </row>
    <row r="297" spans="1:22" ht="16.5" thickTop="1" thickBot="1">
      <c r="A297" s="13"/>
      <c r="B297" s="49"/>
      <c r="C297" s="49"/>
      <c r="D297" s="52" t="s">
        <v>594</v>
      </c>
      <c r="E297" s="52"/>
      <c r="F297" s="52"/>
      <c r="G297" s="49"/>
      <c r="H297" s="52" t="s">
        <v>597</v>
      </c>
      <c r="I297" s="52"/>
      <c r="J297" s="52"/>
      <c r="K297" s="49"/>
      <c r="L297" s="52" t="s">
        <v>598</v>
      </c>
      <c r="M297" s="52"/>
      <c r="N297" s="52"/>
      <c r="O297" s="49"/>
      <c r="P297" s="52" t="s">
        <v>599</v>
      </c>
      <c r="Q297" s="52"/>
      <c r="R297" s="52"/>
      <c r="S297" s="49"/>
      <c r="T297" s="52" t="s">
        <v>93</v>
      </c>
      <c r="U297" s="52"/>
      <c r="V297" s="52"/>
    </row>
    <row r="298" spans="1:22" ht="15.75" thickTop="1">
      <c r="A298" s="13"/>
      <c r="B298" s="30" t="s">
        <v>71</v>
      </c>
      <c r="C298" s="31"/>
      <c r="D298" s="30" t="s">
        <v>161</v>
      </c>
      <c r="E298" s="55" t="s">
        <v>172</v>
      </c>
      <c r="F298" s="31"/>
      <c r="G298" s="31"/>
      <c r="H298" s="30" t="s">
        <v>161</v>
      </c>
      <c r="I298" s="34">
        <v>962380</v>
      </c>
      <c r="J298" s="31"/>
      <c r="K298" s="31"/>
      <c r="L298" s="30" t="s">
        <v>161</v>
      </c>
      <c r="M298" s="34">
        <v>52473</v>
      </c>
      <c r="N298" s="31"/>
      <c r="O298" s="31"/>
      <c r="P298" s="30" t="s">
        <v>161</v>
      </c>
      <c r="Q298" s="55" t="s">
        <v>172</v>
      </c>
      <c r="R298" s="31"/>
      <c r="S298" s="31"/>
      <c r="T298" s="30" t="s">
        <v>161</v>
      </c>
      <c r="U298" s="34">
        <v>1014853</v>
      </c>
      <c r="V298" s="31"/>
    </row>
    <row r="299" spans="1:22">
      <c r="A299" s="13"/>
      <c r="B299" s="29"/>
      <c r="C299" s="37"/>
      <c r="D299" s="33"/>
      <c r="E299" s="70"/>
      <c r="F299" s="32"/>
      <c r="G299" s="37"/>
      <c r="H299" s="33"/>
      <c r="I299" s="35"/>
      <c r="J299" s="32"/>
      <c r="K299" s="37"/>
      <c r="L299" s="33"/>
      <c r="M299" s="35"/>
      <c r="N299" s="32"/>
      <c r="O299" s="37"/>
      <c r="P299" s="33"/>
      <c r="Q299" s="70"/>
      <c r="R299" s="32"/>
      <c r="S299" s="37"/>
      <c r="T299" s="29"/>
      <c r="U299" s="38"/>
      <c r="V299" s="37"/>
    </row>
    <row r="300" spans="1:22">
      <c r="A300" s="13"/>
      <c r="B300" s="23" t="s">
        <v>72</v>
      </c>
      <c r="C300" s="25"/>
      <c r="D300" s="36">
        <v>6570</v>
      </c>
      <c r="E300" s="36"/>
      <c r="F300" s="25"/>
      <c r="G300" s="25"/>
      <c r="H300" s="36">
        <v>137517</v>
      </c>
      <c r="I300" s="36"/>
      <c r="J300" s="25"/>
      <c r="K300" s="25"/>
      <c r="L300" s="36">
        <v>19632</v>
      </c>
      <c r="M300" s="36"/>
      <c r="N300" s="25"/>
      <c r="O300" s="25"/>
      <c r="P300" s="56" t="s">
        <v>712</v>
      </c>
      <c r="Q300" s="56"/>
      <c r="R300" s="23" t="s">
        <v>174</v>
      </c>
      <c r="S300" s="25"/>
      <c r="T300" s="36">
        <v>152214</v>
      </c>
      <c r="U300" s="36"/>
      <c r="V300" s="25"/>
    </row>
    <row r="301" spans="1:22" ht="15.75" thickBot="1">
      <c r="A301" s="13"/>
      <c r="B301" s="23"/>
      <c r="C301" s="25"/>
      <c r="D301" s="39"/>
      <c r="E301" s="39"/>
      <c r="F301" s="40"/>
      <c r="G301" s="25"/>
      <c r="H301" s="39"/>
      <c r="I301" s="39"/>
      <c r="J301" s="40"/>
      <c r="K301" s="25"/>
      <c r="L301" s="39"/>
      <c r="M301" s="39"/>
      <c r="N301" s="40"/>
      <c r="O301" s="25"/>
      <c r="P301" s="72"/>
      <c r="Q301" s="72"/>
      <c r="R301" s="84"/>
      <c r="S301" s="25"/>
      <c r="T301" s="39"/>
      <c r="U301" s="39"/>
      <c r="V301" s="40"/>
    </row>
    <row r="302" spans="1:22">
      <c r="A302" s="13"/>
      <c r="B302" s="41" t="s">
        <v>73</v>
      </c>
      <c r="C302" s="37"/>
      <c r="D302" s="44">
        <v>6570</v>
      </c>
      <c r="E302" s="44"/>
      <c r="F302" s="46"/>
      <c r="G302" s="37"/>
      <c r="H302" s="44">
        <v>1099897</v>
      </c>
      <c r="I302" s="44"/>
      <c r="J302" s="46"/>
      <c r="K302" s="37"/>
      <c r="L302" s="44">
        <v>72105</v>
      </c>
      <c r="M302" s="44"/>
      <c r="N302" s="46"/>
      <c r="O302" s="37"/>
      <c r="P302" s="73" t="s">
        <v>712</v>
      </c>
      <c r="Q302" s="73"/>
      <c r="R302" s="42" t="s">
        <v>174</v>
      </c>
      <c r="S302" s="37"/>
      <c r="T302" s="44">
        <v>1167067</v>
      </c>
      <c r="U302" s="44"/>
      <c r="V302" s="46"/>
    </row>
    <row r="303" spans="1:22">
      <c r="A303" s="13"/>
      <c r="B303" s="41"/>
      <c r="C303" s="37"/>
      <c r="D303" s="35"/>
      <c r="E303" s="35"/>
      <c r="F303" s="32"/>
      <c r="G303" s="37"/>
      <c r="H303" s="35"/>
      <c r="I303" s="35"/>
      <c r="J303" s="32"/>
      <c r="K303" s="37"/>
      <c r="L303" s="35"/>
      <c r="M303" s="35"/>
      <c r="N303" s="32"/>
      <c r="O303" s="37"/>
      <c r="P303" s="70"/>
      <c r="Q303" s="70"/>
      <c r="R303" s="33"/>
      <c r="S303" s="37"/>
      <c r="T303" s="35"/>
      <c r="U303" s="35"/>
      <c r="V303" s="32"/>
    </row>
    <row r="304" spans="1:22">
      <c r="A304" s="13"/>
      <c r="B304" s="23" t="s">
        <v>74</v>
      </c>
      <c r="C304" s="25"/>
      <c r="D304" s="56" t="s">
        <v>172</v>
      </c>
      <c r="E304" s="56"/>
      <c r="F304" s="25"/>
      <c r="G304" s="25"/>
      <c r="H304" s="56" t="s">
        <v>713</v>
      </c>
      <c r="I304" s="56"/>
      <c r="J304" s="23" t="s">
        <v>174</v>
      </c>
      <c r="K304" s="25"/>
      <c r="L304" s="56" t="s">
        <v>714</v>
      </c>
      <c r="M304" s="56"/>
      <c r="N304" s="23" t="s">
        <v>174</v>
      </c>
      <c r="O304" s="25"/>
      <c r="P304" s="56" t="s">
        <v>172</v>
      </c>
      <c r="Q304" s="56"/>
      <c r="R304" s="25"/>
      <c r="S304" s="25"/>
      <c r="T304" s="56" t="s">
        <v>715</v>
      </c>
      <c r="U304" s="56"/>
      <c r="V304" s="23" t="s">
        <v>174</v>
      </c>
    </row>
    <row r="305" spans="1:22">
      <c r="A305" s="13"/>
      <c r="B305" s="23"/>
      <c r="C305" s="25"/>
      <c r="D305" s="56"/>
      <c r="E305" s="56"/>
      <c r="F305" s="25"/>
      <c r="G305" s="25"/>
      <c r="H305" s="56"/>
      <c r="I305" s="56"/>
      <c r="J305" s="23"/>
      <c r="K305" s="25"/>
      <c r="L305" s="56"/>
      <c r="M305" s="56"/>
      <c r="N305" s="23"/>
      <c r="O305" s="25"/>
      <c r="P305" s="56"/>
      <c r="Q305" s="56"/>
      <c r="R305" s="25"/>
      <c r="S305" s="25"/>
      <c r="T305" s="56"/>
      <c r="U305" s="56"/>
      <c r="V305" s="23"/>
    </row>
    <row r="306" spans="1:22">
      <c r="A306" s="13"/>
      <c r="B306" s="29" t="s">
        <v>75</v>
      </c>
      <c r="C306" s="37"/>
      <c r="D306" s="54" t="s">
        <v>716</v>
      </c>
      <c r="E306" s="54"/>
      <c r="F306" s="29" t="s">
        <v>174</v>
      </c>
      <c r="G306" s="37"/>
      <c r="H306" s="54" t="s">
        <v>717</v>
      </c>
      <c r="I306" s="54"/>
      <c r="J306" s="29" t="s">
        <v>174</v>
      </c>
      <c r="K306" s="37"/>
      <c r="L306" s="54" t="s">
        <v>718</v>
      </c>
      <c r="M306" s="54"/>
      <c r="N306" s="29" t="s">
        <v>174</v>
      </c>
      <c r="O306" s="37"/>
      <c r="P306" s="38">
        <v>5621</v>
      </c>
      <c r="Q306" s="38"/>
      <c r="R306" s="37"/>
      <c r="S306" s="37"/>
      <c r="T306" s="54" t="s">
        <v>719</v>
      </c>
      <c r="U306" s="54"/>
      <c r="V306" s="29" t="s">
        <v>174</v>
      </c>
    </row>
    <row r="307" spans="1:22" ht="15.75" thickBot="1">
      <c r="A307" s="13"/>
      <c r="B307" s="29"/>
      <c r="C307" s="37"/>
      <c r="D307" s="59"/>
      <c r="E307" s="59"/>
      <c r="F307" s="85"/>
      <c r="G307" s="37"/>
      <c r="H307" s="59"/>
      <c r="I307" s="59"/>
      <c r="J307" s="85"/>
      <c r="K307" s="37"/>
      <c r="L307" s="59"/>
      <c r="M307" s="59"/>
      <c r="N307" s="85"/>
      <c r="O307" s="37"/>
      <c r="P307" s="57"/>
      <c r="Q307" s="57"/>
      <c r="R307" s="58"/>
      <c r="S307" s="37"/>
      <c r="T307" s="59"/>
      <c r="U307" s="59"/>
      <c r="V307" s="85"/>
    </row>
    <row r="308" spans="1:22">
      <c r="A308" s="13"/>
      <c r="B308" s="71" t="s">
        <v>76</v>
      </c>
      <c r="C308" s="25"/>
      <c r="D308" s="67" t="s">
        <v>716</v>
      </c>
      <c r="E308" s="67"/>
      <c r="F308" s="61" t="s">
        <v>174</v>
      </c>
      <c r="G308" s="25"/>
      <c r="H308" s="67" t="s">
        <v>720</v>
      </c>
      <c r="I308" s="67"/>
      <c r="J308" s="61" t="s">
        <v>174</v>
      </c>
      <c r="K308" s="25"/>
      <c r="L308" s="67" t="s">
        <v>721</v>
      </c>
      <c r="M308" s="67"/>
      <c r="N308" s="61" t="s">
        <v>174</v>
      </c>
      <c r="O308" s="25"/>
      <c r="P308" s="63">
        <v>5621</v>
      </c>
      <c r="Q308" s="63"/>
      <c r="R308" s="65"/>
      <c r="S308" s="25"/>
      <c r="T308" s="67" t="s">
        <v>722</v>
      </c>
      <c r="U308" s="67"/>
      <c r="V308" s="61" t="s">
        <v>174</v>
      </c>
    </row>
    <row r="309" spans="1:22" ht="15.75" thickBot="1">
      <c r="A309" s="13"/>
      <c r="B309" s="71"/>
      <c r="C309" s="25"/>
      <c r="D309" s="72"/>
      <c r="E309" s="72"/>
      <c r="F309" s="84"/>
      <c r="G309" s="25"/>
      <c r="H309" s="72"/>
      <c r="I309" s="72"/>
      <c r="J309" s="84"/>
      <c r="K309" s="25"/>
      <c r="L309" s="72"/>
      <c r="M309" s="72"/>
      <c r="N309" s="84"/>
      <c r="O309" s="25"/>
      <c r="P309" s="39"/>
      <c r="Q309" s="39"/>
      <c r="R309" s="40"/>
      <c r="S309" s="25"/>
      <c r="T309" s="72"/>
      <c r="U309" s="72"/>
      <c r="V309" s="84"/>
    </row>
    <row r="310" spans="1:22">
      <c r="A310" s="13"/>
      <c r="B310" s="74" t="s">
        <v>77</v>
      </c>
      <c r="C310" s="37"/>
      <c r="D310" s="44">
        <v>1343</v>
      </c>
      <c r="E310" s="44"/>
      <c r="F310" s="46"/>
      <c r="G310" s="37"/>
      <c r="H310" s="44">
        <v>719422</v>
      </c>
      <c r="I310" s="44"/>
      <c r="J310" s="46"/>
      <c r="K310" s="37"/>
      <c r="L310" s="44">
        <v>43119</v>
      </c>
      <c r="M310" s="44"/>
      <c r="N310" s="46"/>
      <c r="O310" s="37"/>
      <c r="P310" s="73" t="s">
        <v>723</v>
      </c>
      <c r="Q310" s="73"/>
      <c r="R310" s="42" t="s">
        <v>174</v>
      </c>
      <c r="S310" s="37"/>
      <c r="T310" s="44">
        <v>758000</v>
      </c>
      <c r="U310" s="44"/>
      <c r="V310" s="46"/>
    </row>
    <row r="311" spans="1:22">
      <c r="A311" s="13"/>
      <c r="B311" s="74"/>
      <c r="C311" s="37"/>
      <c r="D311" s="38"/>
      <c r="E311" s="38"/>
      <c r="F311" s="37"/>
      <c r="G311" s="37"/>
      <c r="H311" s="35"/>
      <c r="I311" s="35"/>
      <c r="J311" s="32"/>
      <c r="K311" s="37"/>
      <c r="L311" s="35"/>
      <c r="M311" s="35"/>
      <c r="N311" s="32"/>
      <c r="O311" s="37"/>
      <c r="P311" s="70"/>
      <c r="Q311" s="70"/>
      <c r="R311" s="33"/>
      <c r="S311" s="37"/>
      <c r="T311" s="38"/>
      <c r="U311" s="38"/>
      <c r="V311" s="37"/>
    </row>
    <row r="312" spans="1:22">
      <c r="A312" s="13"/>
      <c r="B312" s="23" t="s">
        <v>459</v>
      </c>
      <c r="C312" s="25"/>
      <c r="D312" s="56" t="s">
        <v>172</v>
      </c>
      <c r="E312" s="56"/>
      <c r="F312" s="25"/>
      <c r="G312" s="25"/>
      <c r="H312" s="56" t="s">
        <v>724</v>
      </c>
      <c r="I312" s="56"/>
      <c r="J312" s="23" t="s">
        <v>174</v>
      </c>
      <c r="K312" s="25"/>
      <c r="L312" s="56" t="s">
        <v>725</v>
      </c>
      <c r="M312" s="56"/>
      <c r="N312" s="23" t="s">
        <v>174</v>
      </c>
      <c r="O312" s="25"/>
      <c r="P312" s="36">
        <v>5884</v>
      </c>
      <c r="Q312" s="36"/>
      <c r="R312" s="25"/>
      <c r="S312" s="25"/>
      <c r="T312" s="56" t="s">
        <v>726</v>
      </c>
      <c r="U312" s="56"/>
      <c r="V312" s="23" t="s">
        <v>174</v>
      </c>
    </row>
    <row r="313" spans="1:22" ht="15.75" thickBot="1">
      <c r="A313" s="13"/>
      <c r="B313" s="23"/>
      <c r="C313" s="25"/>
      <c r="D313" s="72"/>
      <c r="E313" s="72"/>
      <c r="F313" s="40"/>
      <c r="G313" s="25"/>
      <c r="H313" s="72"/>
      <c r="I313" s="72"/>
      <c r="J313" s="84"/>
      <c r="K313" s="25"/>
      <c r="L313" s="72"/>
      <c r="M313" s="72"/>
      <c r="N313" s="84"/>
      <c r="O313" s="25"/>
      <c r="P313" s="39"/>
      <c r="Q313" s="39"/>
      <c r="R313" s="40"/>
      <c r="S313" s="25"/>
      <c r="T313" s="72"/>
      <c r="U313" s="72"/>
      <c r="V313" s="84"/>
    </row>
    <row r="314" spans="1:22">
      <c r="A314" s="13"/>
      <c r="B314" s="74" t="s">
        <v>81</v>
      </c>
      <c r="C314" s="37"/>
      <c r="D314" s="44">
        <v>1343</v>
      </c>
      <c r="E314" s="44"/>
      <c r="F314" s="46"/>
      <c r="G314" s="37"/>
      <c r="H314" s="44">
        <v>228048</v>
      </c>
      <c r="I314" s="44"/>
      <c r="J314" s="46"/>
      <c r="K314" s="37"/>
      <c r="L314" s="44">
        <v>10521</v>
      </c>
      <c r="M314" s="44"/>
      <c r="N314" s="46"/>
      <c r="O314" s="37"/>
      <c r="P314" s="73" t="s">
        <v>172</v>
      </c>
      <c r="Q314" s="73"/>
      <c r="R314" s="46"/>
      <c r="S314" s="37"/>
      <c r="T314" s="44">
        <v>239912</v>
      </c>
      <c r="U314" s="44"/>
      <c r="V314" s="46"/>
    </row>
    <row r="315" spans="1:22">
      <c r="A315" s="13"/>
      <c r="B315" s="74"/>
      <c r="C315" s="37"/>
      <c r="D315" s="35"/>
      <c r="E315" s="35"/>
      <c r="F315" s="32"/>
      <c r="G315" s="37"/>
      <c r="H315" s="35"/>
      <c r="I315" s="35"/>
      <c r="J315" s="32"/>
      <c r="K315" s="37"/>
      <c r="L315" s="35"/>
      <c r="M315" s="35"/>
      <c r="N315" s="32"/>
      <c r="O315" s="37"/>
      <c r="P315" s="70"/>
      <c r="Q315" s="70"/>
      <c r="R315" s="32"/>
      <c r="S315" s="37"/>
      <c r="T315" s="35"/>
      <c r="U315" s="35"/>
      <c r="V315" s="32"/>
    </row>
    <row r="316" spans="1:22">
      <c r="A316" s="13"/>
      <c r="B316" s="23" t="s">
        <v>82</v>
      </c>
      <c r="C316" s="25"/>
      <c r="D316" s="56" t="s">
        <v>727</v>
      </c>
      <c r="E316" s="56"/>
      <c r="F316" s="23" t="s">
        <v>174</v>
      </c>
      <c r="G316" s="25"/>
      <c r="H316" s="56" t="s">
        <v>728</v>
      </c>
      <c r="I316" s="56"/>
      <c r="J316" s="23" t="s">
        <v>174</v>
      </c>
      <c r="K316" s="25"/>
      <c r="L316" s="56" t="s">
        <v>671</v>
      </c>
      <c r="M316" s="56"/>
      <c r="N316" s="23" t="s">
        <v>174</v>
      </c>
      <c r="O316" s="25"/>
      <c r="P316" s="36">
        <v>6970</v>
      </c>
      <c r="Q316" s="36"/>
      <c r="R316" s="25"/>
      <c r="S316" s="25"/>
      <c r="T316" s="56" t="s">
        <v>729</v>
      </c>
      <c r="U316" s="56"/>
      <c r="V316" s="23" t="s">
        <v>174</v>
      </c>
    </row>
    <row r="317" spans="1:22">
      <c r="A317" s="13"/>
      <c r="B317" s="23"/>
      <c r="C317" s="25"/>
      <c r="D317" s="56"/>
      <c r="E317" s="56"/>
      <c r="F317" s="23"/>
      <c r="G317" s="25"/>
      <c r="H317" s="56"/>
      <c r="I317" s="56"/>
      <c r="J317" s="23"/>
      <c r="K317" s="25"/>
      <c r="L317" s="56"/>
      <c r="M317" s="56"/>
      <c r="N317" s="23"/>
      <c r="O317" s="25"/>
      <c r="P317" s="36"/>
      <c r="Q317" s="36"/>
      <c r="R317" s="25"/>
      <c r="S317" s="25"/>
      <c r="T317" s="56"/>
      <c r="U317" s="56"/>
      <c r="V317" s="23"/>
    </row>
    <row r="318" spans="1:22">
      <c r="A318" s="13"/>
      <c r="B318" s="29" t="s">
        <v>673</v>
      </c>
      <c r="C318" s="37"/>
      <c r="D318" s="38">
        <v>6184</v>
      </c>
      <c r="E318" s="38"/>
      <c r="F318" s="37"/>
      <c r="G318" s="37"/>
      <c r="H318" s="54" t="s">
        <v>730</v>
      </c>
      <c r="I318" s="54"/>
      <c r="J318" s="29" t="s">
        <v>174</v>
      </c>
      <c r="K318" s="37"/>
      <c r="L318" s="38">
        <v>2344</v>
      </c>
      <c r="M318" s="38"/>
      <c r="N318" s="37"/>
      <c r="O318" s="37"/>
      <c r="P318" s="54" t="s">
        <v>731</v>
      </c>
      <c r="Q318" s="54"/>
      <c r="R318" s="29" t="s">
        <v>174</v>
      </c>
      <c r="S318" s="37"/>
      <c r="T318" s="38">
        <v>1048</v>
      </c>
      <c r="U318" s="38"/>
      <c r="V318" s="37"/>
    </row>
    <row r="319" spans="1:22" ht="15.75" thickBot="1">
      <c r="A319" s="13"/>
      <c r="B319" s="29"/>
      <c r="C319" s="37"/>
      <c r="D319" s="57"/>
      <c r="E319" s="57"/>
      <c r="F319" s="58"/>
      <c r="G319" s="37"/>
      <c r="H319" s="59"/>
      <c r="I319" s="59"/>
      <c r="J319" s="85"/>
      <c r="K319" s="37"/>
      <c r="L319" s="57"/>
      <c r="M319" s="57"/>
      <c r="N319" s="58"/>
      <c r="O319" s="37"/>
      <c r="P319" s="59"/>
      <c r="Q319" s="59"/>
      <c r="R319" s="85"/>
      <c r="S319" s="37"/>
      <c r="T319" s="57"/>
      <c r="U319" s="57"/>
      <c r="V319" s="58"/>
    </row>
    <row r="320" spans="1:22">
      <c r="A320" s="13"/>
      <c r="B320" s="71" t="s">
        <v>641</v>
      </c>
      <c r="C320" s="25"/>
      <c r="D320" s="67" t="s">
        <v>732</v>
      </c>
      <c r="E320" s="67"/>
      <c r="F320" s="61" t="s">
        <v>174</v>
      </c>
      <c r="G320" s="25"/>
      <c r="H320" s="63">
        <v>220522</v>
      </c>
      <c r="I320" s="63"/>
      <c r="J320" s="65"/>
      <c r="K320" s="25"/>
      <c r="L320" s="63">
        <v>12862</v>
      </c>
      <c r="M320" s="63"/>
      <c r="N320" s="65"/>
      <c r="O320" s="25"/>
      <c r="P320" s="67" t="s">
        <v>172</v>
      </c>
      <c r="Q320" s="67"/>
      <c r="R320" s="65"/>
      <c r="S320" s="25"/>
      <c r="T320" s="63">
        <v>212256</v>
      </c>
      <c r="U320" s="63"/>
      <c r="V320" s="65"/>
    </row>
    <row r="321" spans="1:22">
      <c r="A321" s="13"/>
      <c r="B321" s="71"/>
      <c r="C321" s="25"/>
      <c r="D321" s="103"/>
      <c r="E321" s="103"/>
      <c r="F321" s="102"/>
      <c r="G321" s="25"/>
      <c r="H321" s="100"/>
      <c r="I321" s="100"/>
      <c r="J321" s="101"/>
      <c r="K321" s="25"/>
      <c r="L321" s="100"/>
      <c r="M321" s="100"/>
      <c r="N321" s="101"/>
      <c r="O321" s="25"/>
      <c r="P321" s="103"/>
      <c r="Q321" s="103"/>
      <c r="R321" s="101"/>
      <c r="S321" s="25"/>
      <c r="T321" s="100"/>
      <c r="U321" s="100"/>
      <c r="V321" s="101"/>
    </row>
    <row r="322" spans="1:22">
      <c r="A322" s="13"/>
      <c r="B322" s="29" t="s">
        <v>643</v>
      </c>
      <c r="C322" s="37"/>
      <c r="D322" s="38">
        <v>12018</v>
      </c>
      <c r="E322" s="38"/>
      <c r="F322" s="37"/>
      <c r="G322" s="37"/>
      <c r="H322" s="54" t="s">
        <v>733</v>
      </c>
      <c r="I322" s="54"/>
      <c r="J322" s="29" t="s">
        <v>174</v>
      </c>
      <c r="K322" s="37"/>
      <c r="L322" s="54" t="s">
        <v>734</v>
      </c>
      <c r="M322" s="54"/>
      <c r="N322" s="29" t="s">
        <v>174</v>
      </c>
      <c r="O322" s="37"/>
      <c r="P322" s="54" t="s">
        <v>172</v>
      </c>
      <c r="Q322" s="54"/>
      <c r="R322" s="37"/>
      <c r="S322" s="37"/>
      <c r="T322" s="54" t="s">
        <v>735</v>
      </c>
      <c r="U322" s="54"/>
      <c r="V322" s="29" t="s">
        <v>174</v>
      </c>
    </row>
    <row r="323" spans="1:22" ht="15.75" thickBot="1">
      <c r="A323" s="13"/>
      <c r="B323" s="29"/>
      <c r="C323" s="37"/>
      <c r="D323" s="57"/>
      <c r="E323" s="57"/>
      <c r="F323" s="58"/>
      <c r="G323" s="37"/>
      <c r="H323" s="59"/>
      <c r="I323" s="59"/>
      <c r="J323" s="85"/>
      <c r="K323" s="37"/>
      <c r="L323" s="59"/>
      <c r="M323" s="59"/>
      <c r="N323" s="85"/>
      <c r="O323" s="37"/>
      <c r="P323" s="59"/>
      <c r="Q323" s="59"/>
      <c r="R323" s="58"/>
      <c r="S323" s="37"/>
      <c r="T323" s="59"/>
      <c r="U323" s="59"/>
      <c r="V323" s="85"/>
    </row>
    <row r="324" spans="1:22">
      <c r="A324" s="13"/>
      <c r="B324" s="71" t="s">
        <v>647</v>
      </c>
      <c r="C324" s="25"/>
      <c r="D324" s="67" t="s">
        <v>736</v>
      </c>
      <c r="E324" s="67"/>
      <c r="F324" s="61" t="s">
        <v>174</v>
      </c>
      <c r="G324" s="25"/>
      <c r="H324" s="63">
        <v>140474</v>
      </c>
      <c r="I324" s="63"/>
      <c r="J324" s="65"/>
      <c r="K324" s="25"/>
      <c r="L324" s="63">
        <v>9566</v>
      </c>
      <c r="M324" s="63"/>
      <c r="N324" s="65"/>
      <c r="O324" s="25"/>
      <c r="P324" s="67" t="s">
        <v>172</v>
      </c>
      <c r="Q324" s="67"/>
      <c r="R324" s="65"/>
      <c r="S324" s="25"/>
      <c r="T324" s="63">
        <v>140930</v>
      </c>
      <c r="U324" s="63"/>
      <c r="V324" s="65"/>
    </row>
    <row r="325" spans="1:22">
      <c r="A325" s="13"/>
      <c r="B325" s="71"/>
      <c r="C325" s="25"/>
      <c r="D325" s="103"/>
      <c r="E325" s="103"/>
      <c r="F325" s="102"/>
      <c r="G325" s="25"/>
      <c r="H325" s="100"/>
      <c r="I325" s="100"/>
      <c r="J325" s="101"/>
      <c r="K325" s="25"/>
      <c r="L325" s="100"/>
      <c r="M325" s="100"/>
      <c r="N325" s="101"/>
      <c r="O325" s="25"/>
      <c r="P325" s="103"/>
      <c r="Q325" s="103"/>
      <c r="R325" s="101"/>
      <c r="S325" s="25"/>
      <c r="T325" s="100"/>
      <c r="U325" s="100"/>
      <c r="V325" s="101"/>
    </row>
    <row r="326" spans="1:22">
      <c r="A326" s="13"/>
      <c r="B326" s="41" t="s">
        <v>649</v>
      </c>
      <c r="C326" s="37"/>
      <c r="D326" s="38">
        <v>150040</v>
      </c>
      <c r="E326" s="38"/>
      <c r="F326" s="37"/>
      <c r="G326" s="37"/>
      <c r="H326" s="38">
        <v>9566</v>
      </c>
      <c r="I326" s="38"/>
      <c r="J326" s="37"/>
      <c r="K326" s="37"/>
      <c r="L326" s="54" t="s">
        <v>172</v>
      </c>
      <c r="M326" s="54"/>
      <c r="N326" s="37"/>
      <c r="O326" s="37"/>
      <c r="P326" s="54" t="s">
        <v>737</v>
      </c>
      <c r="Q326" s="54"/>
      <c r="R326" s="29" t="s">
        <v>174</v>
      </c>
      <c r="S326" s="37"/>
      <c r="T326" s="54" t="s">
        <v>172</v>
      </c>
      <c r="U326" s="54"/>
      <c r="V326" s="37"/>
    </row>
    <row r="327" spans="1:22" ht="15.75" thickBot="1">
      <c r="A327" s="13"/>
      <c r="B327" s="41"/>
      <c r="C327" s="37"/>
      <c r="D327" s="57"/>
      <c r="E327" s="57"/>
      <c r="F327" s="58"/>
      <c r="G327" s="37"/>
      <c r="H327" s="57"/>
      <c r="I327" s="57"/>
      <c r="J327" s="58"/>
      <c r="K327" s="37"/>
      <c r="L327" s="59"/>
      <c r="M327" s="59"/>
      <c r="N327" s="58"/>
      <c r="O327" s="37"/>
      <c r="P327" s="59"/>
      <c r="Q327" s="59"/>
      <c r="R327" s="85"/>
      <c r="S327" s="37"/>
      <c r="T327" s="59"/>
      <c r="U327" s="59"/>
      <c r="V327" s="58"/>
    </row>
    <row r="328" spans="1:22">
      <c r="A328" s="13"/>
      <c r="B328" s="60" t="s">
        <v>86</v>
      </c>
      <c r="C328" s="25"/>
      <c r="D328" s="61" t="s">
        <v>161</v>
      </c>
      <c r="E328" s="63">
        <v>140930</v>
      </c>
      <c r="F328" s="65"/>
      <c r="G328" s="25"/>
      <c r="H328" s="61" t="s">
        <v>161</v>
      </c>
      <c r="I328" s="63">
        <v>150040</v>
      </c>
      <c r="J328" s="65"/>
      <c r="K328" s="25"/>
      <c r="L328" s="61" t="s">
        <v>161</v>
      </c>
      <c r="M328" s="63">
        <v>9566</v>
      </c>
      <c r="N328" s="65"/>
      <c r="O328" s="25"/>
      <c r="P328" s="61" t="s">
        <v>161</v>
      </c>
      <c r="Q328" s="67" t="s">
        <v>737</v>
      </c>
      <c r="R328" s="61" t="s">
        <v>174</v>
      </c>
      <c r="S328" s="25"/>
      <c r="T328" s="61" t="s">
        <v>161</v>
      </c>
      <c r="U328" s="63">
        <v>140930</v>
      </c>
      <c r="V328" s="65"/>
    </row>
    <row r="329" spans="1:22" ht="15.75" thickBot="1">
      <c r="A329" s="13"/>
      <c r="B329" s="60"/>
      <c r="C329" s="25"/>
      <c r="D329" s="62"/>
      <c r="E329" s="64"/>
      <c r="F329" s="66"/>
      <c r="G329" s="25"/>
      <c r="H329" s="62"/>
      <c r="I329" s="64"/>
      <c r="J329" s="66"/>
      <c r="K329" s="25"/>
      <c r="L329" s="62"/>
      <c r="M329" s="64"/>
      <c r="N329" s="66"/>
      <c r="O329" s="25"/>
      <c r="P329" s="62"/>
      <c r="Q329" s="68"/>
      <c r="R329" s="62"/>
      <c r="S329" s="25"/>
      <c r="T329" s="62"/>
      <c r="U329" s="64"/>
      <c r="V329" s="66"/>
    </row>
    <row r="330" spans="1:22" ht="15.75" thickTop="1">
      <c r="A330" s="13"/>
      <c r="B330" s="19"/>
      <c r="C330" s="19"/>
      <c r="D330" s="131"/>
      <c r="E330" s="131"/>
      <c r="F330" s="131"/>
      <c r="G330" s="19"/>
      <c r="H330" s="131"/>
      <c r="I330" s="131"/>
      <c r="J330" s="131"/>
      <c r="K330" s="19"/>
      <c r="L330" s="131"/>
      <c r="M330" s="131"/>
      <c r="N330" s="131"/>
      <c r="O330" s="19"/>
      <c r="P330" s="131"/>
      <c r="Q330" s="131"/>
      <c r="R330" s="131"/>
      <c r="S330" s="19"/>
      <c r="T330" s="131"/>
      <c r="U330" s="131"/>
      <c r="V330" s="131"/>
    </row>
    <row r="331" spans="1:22">
      <c r="A331" s="13"/>
      <c r="B331" s="23" t="s">
        <v>87</v>
      </c>
      <c r="C331" s="25"/>
      <c r="D331" s="23" t="s">
        <v>161</v>
      </c>
      <c r="E331" s="36">
        <v>140945</v>
      </c>
      <c r="F331" s="25"/>
      <c r="G331" s="25"/>
      <c r="H331" s="23" t="s">
        <v>161</v>
      </c>
      <c r="I331" s="36">
        <v>149253</v>
      </c>
      <c r="J331" s="25"/>
      <c r="K331" s="25"/>
      <c r="L331" s="23" t="s">
        <v>161</v>
      </c>
      <c r="M331" s="36">
        <v>7221</v>
      </c>
      <c r="N331" s="25"/>
      <c r="O331" s="25"/>
      <c r="P331" s="23" t="s">
        <v>161</v>
      </c>
      <c r="Q331" s="56" t="s">
        <v>738</v>
      </c>
      <c r="R331" s="23" t="s">
        <v>174</v>
      </c>
      <c r="S331" s="25"/>
      <c r="T331" s="23" t="s">
        <v>161</v>
      </c>
      <c r="U331" s="36">
        <v>140945</v>
      </c>
      <c r="V331" s="25"/>
    </row>
    <row r="332" spans="1:22" ht="15.75" thickBot="1">
      <c r="A332" s="13"/>
      <c r="B332" s="23"/>
      <c r="C332" s="25"/>
      <c r="D332" s="62"/>
      <c r="E332" s="64"/>
      <c r="F332" s="66"/>
      <c r="G332" s="25"/>
      <c r="H332" s="62"/>
      <c r="I332" s="64"/>
      <c r="J332" s="66"/>
      <c r="K332" s="25"/>
      <c r="L332" s="62"/>
      <c r="M332" s="64"/>
      <c r="N332" s="66"/>
      <c r="O332" s="25"/>
      <c r="P332" s="62"/>
      <c r="Q332" s="68"/>
      <c r="R332" s="62"/>
      <c r="S332" s="25"/>
      <c r="T332" s="62"/>
      <c r="U332" s="64"/>
      <c r="V332" s="66"/>
    </row>
    <row r="333" spans="1:22" ht="15.75" thickTop="1">
      <c r="A333" s="13"/>
      <c r="B333" s="91"/>
      <c r="C333" s="91"/>
      <c r="D333" s="91"/>
      <c r="E333" s="91"/>
      <c r="F333" s="91"/>
      <c r="G333" s="91"/>
      <c r="H333" s="91"/>
      <c r="I333" s="91"/>
      <c r="J333" s="91"/>
      <c r="K333" s="91"/>
      <c r="L333" s="91"/>
      <c r="M333" s="91"/>
      <c r="N333" s="91"/>
      <c r="O333" s="91"/>
      <c r="P333" s="91"/>
      <c r="Q333" s="91"/>
      <c r="R333" s="91"/>
      <c r="S333" s="91"/>
      <c r="T333" s="91"/>
      <c r="U333" s="91"/>
      <c r="V333" s="91"/>
    </row>
    <row r="334" spans="1:22">
      <c r="A334" s="13"/>
      <c r="B334" s="27" t="s">
        <v>594</v>
      </c>
      <c r="C334" s="27"/>
      <c r="D334" s="27"/>
      <c r="E334" s="27"/>
      <c r="F334" s="27"/>
      <c r="G334" s="27"/>
      <c r="H334" s="27"/>
      <c r="I334" s="27"/>
      <c r="J334" s="27"/>
      <c r="K334" s="27"/>
      <c r="L334" s="27"/>
      <c r="M334" s="27"/>
      <c r="N334" s="27"/>
      <c r="O334" s="27"/>
      <c r="P334" s="27"/>
      <c r="Q334" s="27"/>
      <c r="R334" s="27"/>
      <c r="S334" s="27"/>
      <c r="T334" s="27"/>
      <c r="U334" s="27"/>
      <c r="V334" s="27"/>
    </row>
    <row r="335" spans="1:22">
      <c r="A335" s="13"/>
      <c r="B335" s="27" t="s">
        <v>739</v>
      </c>
      <c r="C335" s="27"/>
      <c r="D335" s="27"/>
      <c r="E335" s="27"/>
      <c r="F335" s="27"/>
      <c r="G335" s="27"/>
      <c r="H335" s="27"/>
      <c r="I335" s="27"/>
      <c r="J335" s="27"/>
      <c r="K335" s="27"/>
      <c r="L335" s="27"/>
      <c r="M335" s="27"/>
      <c r="N335" s="27"/>
      <c r="O335" s="27"/>
      <c r="P335" s="27"/>
      <c r="Q335" s="27"/>
      <c r="R335" s="27"/>
      <c r="S335" s="27"/>
      <c r="T335" s="27"/>
      <c r="U335" s="27"/>
      <c r="V335" s="27"/>
    </row>
    <row r="336" spans="1:22">
      <c r="A336" s="13"/>
      <c r="B336" s="81" t="s">
        <v>596</v>
      </c>
      <c r="C336" s="81"/>
      <c r="D336" s="81"/>
      <c r="E336" s="81"/>
      <c r="F336" s="81"/>
      <c r="G336" s="81"/>
      <c r="H336" s="81"/>
      <c r="I336" s="81"/>
      <c r="J336" s="81"/>
      <c r="K336" s="81"/>
      <c r="L336" s="81"/>
      <c r="M336" s="81"/>
      <c r="N336" s="81"/>
      <c r="O336" s="81"/>
      <c r="P336" s="81"/>
      <c r="Q336" s="81"/>
      <c r="R336" s="81"/>
      <c r="S336" s="81"/>
      <c r="T336" s="81"/>
      <c r="U336" s="81"/>
      <c r="V336" s="81"/>
    </row>
    <row r="337" spans="1:22">
      <c r="A337" s="13"/>
      <c r="B337" s="27"/>
      <c r="C337" s="27"/>
      <c r="D337" s="27"/>
      <c r="E337" s="27"/>
      <c r="F337" s="27"/>
      <c r="G337" s="27"/>
      <c r="H337" s="27"/>
      <c r="I337" s="27"/>
      <c r="J337" s="27"/>
      <c r="K337" s="27"/>
      <c r="L337" s="27"/>
      <c r="M337" s="27"/>
      <c r="N337" s="27"/>
      <c r="O337" s="27"/>
      <c r="P337" s="27"/>
      <c r="Q337" s="27"/>
      <c r="R337" s="27"/>
      <c r="S337" s="27"/>
      <c r="T337" s="27"/>
      <c r="U337" s="27"/>
      <c r="V337" s="27"/>
    </row>
    <row r="338" spans="1:22">
      <c r="A338" s="13"/>
      <c r="B338" s="22"/>
      <c r="C338" s="22"/>
      <c r="D338" s="22"/>
      <c r="E338" s="22"/>
      <c r="F338" s="22"/>
      <c r="G338" s="22"/>
      <c r="H338" s="22"/>
      <c r="I338" s="22"/>
      <c r="J338" s="22"/>
      <c r="K338" s="22"/>
      <c r="L338" s="22"/>
      <c r="M338" s="22"/>
      <c r="N338" s="22"/>
      <c r="O338" s="22"/>
      <c r="P338" s="22"/>
      <c r="Q338" s="22"/>
      <c r="R338" s="22"/>
      <c r="S338" s="22"/>
      <c r="T338" s="22"/>
      <c r="U338" s="22"/>
      <c r="V338" s="22"/>
    </row>
    <row r="339" spans="1:22">
      <c r="A339" s="13"/>
      <c r="B339" s="15"/>
      <c r="C339" s="15"/>
      <c r="D339" s="15"/>
      <c r="E339" s="15"/>
      <c r="F339" s="15"/>
      <c r="G339" s="15"/>
      <c r="H339" s="15"/>
      <c r="I339" s="15"/>
      <c r="J339" s="15"/>
      <c r="K339" s="15"/>
      <c r="L339" s="15"/>
      <c r="M339" s="15"/>
      <c r="N339" s="15"/>
      <c r="O339" s="15"/>
      <c r="P339" s="15"/>
      <c r="Q339" s="15"/>
      <c r="R339" s="15"/>
      <c r="S339" s="15"/>
      <c r="T339" s="15"/>
      <c r="U339" s="15"/>
      <c r="V339" s="15"/>
    </row>
    <row r="340" spans="1:22" ht="15.75" thickBot="1">
      <c r="A340" s="13"/>
      <c r="B340" s="12"/>
      <c r="C340" s="12"/>
      <c r="D340" s="28" t="s">
        <v>683</v>
      </c>
      <c r="E340" s="28"/>
      <c r="F340" s="28"/>
      <c r="G340" s="28"/>
      <c r="H340" s="28"/>
      <c r="I340" s="28"/>
      <c r="J340" s="28"/>
      <c r="K340" s="28"/>
      <c r="L340" s="28"/>
      <c r="M340" s="28"/>
      <c r="N340" s="28"/>
      <c r="O340" s="28"/>
      <c r="P340" s="28"/>
      <c r="Q340" s="28"/>
      <c r="R340" s="28"/>
      <c r="S340" s="28"/>
      <c r="T340" s="28"/>
      <c r="U340" s="28"/>
      <c r="V340" s="28"/>
    </row>
    <row r="341" spans="1:22" ht="16.5" thickTop="1" thickBot="1">
      <c r="A341" s="13"/>
      <c r="B341" s="49"/>
      <c r="C341" s="49"/>
      <c r="D341" s="52" t="s">
        <v>594</v>
      </c>
      <c r="E341" s="52"/>
      <c r="F341" s="52"/>
      <c r="G341" s="49"/>
      <c r="H341" s="52" t="s">
        <v>597</v>
      </c>
      <c r="I341" s="52"/>
      <c r="J341" s="52"/>
      <c r="K341" s="49"/>
      <c r="L341" s="52" t="s">
        <v>598</v>
      </c>
      <c r="M341" s="52"/>
      <c r="N341" s="52"/>
      <c r="O341" s="49"/>
      <c r="P341" s="52" t="s">
        <v>599</v>
      </c>
      <c r="Q341" s="52"/>
      <c r="R341" s="52"/>
      <c r="S341" s="49"/>
      <c r="T341" s="52" t="s">
        <v>93</v>
      </c>
      <c r="U341" s="52"/>
      <c r="V341" s="52"/>
    </row>
    <row r="342" spans="1:22" ht="15.75" thickTop="1">
      <c r="A342" s="13"/>
      <c r="B342" s="53" t="s">
        <v>740</v>
      </c>
      <c r="C342" s="31"/>
      <c r="D342" s="30" t="s">
        <v>161</v>
      </c>
      <c r="E342" s="55" t="s">
        <v>741</v>
      </c>
      <c r="F342" s="30" t="s">
        <v>174</v>
      </c>
      <c r="G342" s="31"/>
      <c r="H342" s="30" t="s">
        <v>161</v>
      </c>
      <c r="I342" s="34">
        <v>191159</v>
      </c>
      <c r="J342" s="31"/>
      <c r="K342" s="31"/>
      <c r="L342" s="30" t="s">
        <v>161</v>
      </c>
      <c r="M342" s="34">
        <v>9563</v>
      </c>
      <c r="N342" s="31"/>
      <c r="O342" s="31"/>
      <c r="P342" s="30" t="s">
        <v>161</v>
      </c>
      <c r="Q342" s="34">
        <v>2864</v>
      </c>
      <c r="R342" s="31"/>
      <c r="S342" s="31"/>
      <c r="T342" s="30" t="s">
        <v>161</v>
      </c>
      <c r="U342" s="34">
        <v>203359</v>
      </c>
      <c r="V342" s="31"/>
    </row>
    <row r="343" spans="1:22">
      <c r="A343" s="13"/>
      <c r="B343" s="118"/>
      <c r="C343" s="37"/>
      <c r="D343" s="33"/>
      <c r="E343" s="70"/>
      <c r="F343" s="33"/>
      <c r="G343" s="37"/>
      <c r="H343" s="33"/>
      <c r="I343" s="35"/>
      <c r="J343" s="32"/>
      <c r="K343" s="37"/>
      <c r="L343" s="33"/>
      <c r="M343" s="35"/>
      <c r="N343" s="32"/>
      <c r="O343" s="37"/>
      <c r="P343" s="33"/>
      <c r="Q343" s="35"/>
      <c r="R343" s="32"/>
      <c r="S343" s="37"/>
      <c r="T343" s="29"/>
      <c r="U343" s="38"/>
      <c r="V343" s="37"/>
    </row>
    <row r="344" spans="1:22">
      <c r="A344" s="13"/>
      <c r="B344" s="25"/>
      <c r="C344" s="25"/>
      <c r="D344" s="25"/>
      <c r="E344" s="25"/>
      <c r="F344" s="25"/>
      <c r="G344" s="25"/>
      <c r="H344" s="25"/>
      <c r="I344" s="25"/>
      <c r="J344" s="25"/>
      <c r="K344" s="25"/>
      <c r="L344" s="25"/>
      <c r="M344" s="25"/>
      <c r="N344" s="25"/>
      <c r="O344" s="25"/>
      <c r="P344" s="25"/>
      <c r="Q344" s="25"/>
      <c r="R344" s="25"/>
      <c r="S344" s="25"/>
      <c r="T344" s="25"/>
      <c r="U344" s="25"/>
      <c r="V344" s="25"/>
    </row>
    <row r="345" spans="1:22">
      <c r="A345" s="13"/>
      <c r="B345" s="25"/>
      <c r="C345" s="25"/>
      <c r="D345" s="25"/>
      <c r="E345" s="25"/>
      <c r="F345" s="25"/>
      <c r="G345" s="25"/>
      <c r="H345" s="25"/>
      <c r="I345" s="25"/>
      <c r="J345" s="25"/>
      <c r="K345" s="25"/>
      <c r="L345" s="25"/>
      <c r="M345" s="25"/>
      <c r="N345" s="25"/>
      <c r="O345" s="25"/>
      <c r="P345" s="25"/>
      <c r="Q345" s="25"/>
      <c r="R345" s="25"/>
      <c r="S345" s="25"/>
      <c r="T345" s="25"/>
      <c r="U345" s="25"/>
      <c r="V345" s="25"/>
    </row>
    <row r="346" spans="1:22">
      <c r="A346" s="13"/>
      <c r="B346" s="29" t="s">
        <v>126</v>
      </c>
      <c r="C346" s="37"/>
      <c r="D346" s="37"/>
      <c r="E346" s="37"/>
      <c r="F346" s="37"/>
      <c r="G346" s="37"/>
      <c r="H346" s="37"/>
      <c r="I346" s="37"/>
      <c r="J346" s="37"/>
      <c r="K346" s="37"/>
      <c r="L346" s="37"/>
      <c r="M346" s="37"/>
      <c r="N346" s="37"/>
      <c r="O346" s="37"/>
      <c r="P346" s="37"/>
      <c r="Q346" s="37"/>
      <c r="R346" s="37"/>
      <c r="S346" s="37"/>
      <c r="T346" s="37"/>
      <c r="U346" s="37"/>
      <c r="V346" s="37"/>
    </row>
    <row r="347" spans="1:22">
      <c r="A347" s="13"/>
      <c r="B347" s="29"/>
      <c r="C347" s="37"/>
      <c r="D347" s="37"/>
      <c r="E347" s="37"/>
      <c r="F347" s="37"/>
      <c r="G347" s="37"/>
      <c r="H347" s="37"/>
      <c r="I347" s="37"/>
      <c r="J347" s="37"/>
      <c r="K347" s="37"/>
      <c r="L347" s="37"/>
      <c r="M347" s="37"/>
      <c r="N347" s="37"/>
      <c r="O347" s="37"/>
      <c r="P347" s="37"/>
      <c r="Q347" s="37"/>
      <c r="R347" s="37"/>
      <c r="S347" s="37"/>
      <c r="T347" s="37"/>
      <c r="U347" s="37"/>
      <c r="V347" s="37"/>
    </row>
    <row r="348" spans="1:22">
      <c r="A348" s="13"/>
      <c r="B348" s="71" t="s">
        <v>127</v>
      </c>
      <c r="C348" s="25"/>
      <c r="D348" s="56" t="s">
        <v>742</v>
      </c>
      <c r="E348" s="56"/>
      <c r="F348" s="23" t="s">
        <v>174</v>
      </c>
      <c r="G348" s="25"/>
      <c r="H348" s="56" t="s">
        <v>743</v>
      </c>
      <c r="I348" s="56"/>
      <c r="J348" s="23" t="s">
        <v>174</v>
      </c>
      <c r="K348" s="25"/>
      <c r="L348" s="56" t="s">
        <v>744</v>
      </c>
      <c r="M348" s="56"/>
      <c r="N348" s="23" t="s">
        <v>174</v>
      </c>
      <c r="O348" s="25"/>
      <c r="P348" s="56" t="s">
        <v>172</v>
      </c>
      <c r="Q348" s="56"/>
      <c r="R348" s="25"/>
      <c r="S348" s="25"/>
      <c r="T348" s="56" t="s">
        <v>745</v>
      </c>
      <c r="U348" s="56"/>
      <c r="V348" s="23" t="s">
        <v>174</v>
      </c>
    </row>
    <row r="349" spans="1:22">
      <c r="A349" s="13"/>
      <c r="B349" s="71"/>
      <c r="C349" s="25"/>
      <c r="D349" s="56"/>
      <c r="E349" s="56"/>
      <c r="F349" s="23"/>
      <c r="G349" s="25"/>
      <c r="H349" s="56"/>
      <c r="I349" s="56"/>
      <c r="J349" s="23"/>
      <c r="K349" s="25"/>
      <c r="L349" s="56"/>
      <c r="M349" s="56"/>
      <c r="N349" s="23"/>
      <c r="O349" s="25"/>
      <c r="P349" s="56"/>
      <c r="Q349" s="56"/>
      <c r="R349" s="25"/>
      <c r="S349" s="25"/>
      <c r="T349" s="56"/>
      <c r="U349" s="56"/>
      <c r="V349" s="23"/>
    </row>
    <row r="350" spans="1:22">
      <c r="A350" s="13"/>
      <c r="B350" s="41" t="s">
        <v>128</v>
      </c>
      <c r="C350" s="37"/>
      <c r="D350" s="54" t="s">
        <v>172</v>
      </c>
      <c r="E350" s="54"/>
      <c r="F350" s="37"/>
      <c r="G350" s="37"/>
      <c r="H350" s="54" t="s">
        <v>746</v>
      </c>
      <c r="I350" s="54"/>
      <c r="J350" s="29" t="s">
        <v>174</v>
      </c>
      <c r="K350" s="37"/>
      <c r="L350" s="54" t="s">
        <v>172</v>
      </c>
      <c r="M350" s="54"/>
      <c r="N350" s="37"/>
      <c r="O350" s="37"/>
      <c r="P350" s="54" t="s">
        <v>172</v>
      </c>
      <c r="Q350" s="54"/>
      <c r="R350" s="37"/>
      <c r="S350" s="37"/>
      <c r="T350" s="54" t="s">
        <v>746</v>
      </c>
      <c r="U350" s="54"/>
      <c r="V350" s="29" t="s">
        <v>174</v>
      </c>
    </row>
    <row r="351" spans="1:22">
      <c r="A351" s="13"/>
      <c r="B351" s="41"/>
      <c r="C351" s="37"/>
      <c r="D351" s="54"/>
      <c r="E351" s="54"/>
      <c r="F351" s="37"/>
      <c r="G351" s="37"/>
      <c r="H351" s="54"/>
      <c r="I351" s="54"/>
      <c r="J351" s="29"/>
      <c r="K351" s="37"/>
      <c r="L351" s="54"/>
      <c r="M351" s="54"/>
      <c r="N351" s="37"/>
      <c r="O351" s="37"/>
      <c r="P351" s="54"/>
      <c r="Q351" s="54"/>
      <c r="R351" s="37"/>
      <c r="S351" s="37"/>
      <c r="T351" s="54"/>
      <c r="U351" s="54"/>
      <c r="V351" s="29"/>
    </row>
    <row r="352" spans="1:22">
      <c r="A352" s="13"/>
      <c r="B352" s="71" t="s">
        <v>129</v>
      </c>
      <c r="C352" s="25"/>
      <c r="D352" s="56">
        <v>897</v>
      </c>
      <c r="E352" s="56"/>
      <c r="F352" s="25"/>
      <c r="G352" s="25"/>
      <c r="H352" s="56" t="s">
        <v>172</v>
      </c>
      <c r="I352" s="56"/>
      <c r="J352" s="25"/>
      <c r="K352" s="25"/>
      <c r="L352" s="56" t="s">
        <v>172</v>
      </c>
      <c r="M352" s="56"/>
      <c r="N352" s="25"/>
      <c r="O352" s="25"/>
      <c r="P352" s="56" t="s">
        <v>172</v>
      </c>
      <c r="Q352" s="56"/>
      <c r="R352" s="25"/>
      <c r="S352" s="25"/>
      <c r="T352" s="56">
        <v>897</v>
      </c>
      <c r="U352" s="56"/>
      <c r="V352" s="25"/>
    </row>
    <row r="353" spans="1:22">
      <c r="A353" s="13"/>
      <c r="B353" s="71"/>
      <c r="C353" s="25"/>
      <c r="D353" s="56"/>
      <c r="E353" s="56"/>
      <c r="F353" s="25"/>
      <c r="G353" s="25"/>
      <c r="H353" s="56"/>
      <c r="I353" s="56"/>
      <c r="J353" s="25"/>
      <c r="K353" s="25"/>
      <c r="L353" s="56"/>
      <c r="M353" s="56"/>
      <c r="N353" s="25"/>
      <c r="O353" s="25"/>
      <c r="P353" s="56"/>
      <c r="Q353" s="56"/>
      <c r="R353" s="25"/>
      <c r="S353" s="25"/>
      <c r="T353" s="56"/>
      <c r="U353" s="56"/>
      <c r="V353" s="25"/>
    </row>
    <row r="354" spans="1:22">
      <c r="A354" s="13"/>
      <c r="B354" s="41" t="s">
        <v>130</v>
      </c>
      <c r="C354" s="37"/>
      <c r="D354" s="54" t="s">
        <v>493</v>
      </c>
      <c r="E354" s="54"/>
      <c r="F354" s="29" t="s">
        <v>174</v>
      </c>
      <c r="G354" s="37"/>
      <c r="H354" s="54">
        <v>770</v>
      </c>
      <c r="I354" s="54"/>
      <c r="J354" s="37"/>
      <c r="K354" s="37"/>
      <c r="L354" s="54">
        <v>11</v>
      </c>
      <c r="M354" s="54"/>
      <c r="N354" s="37"/>
      <c r="O354" s="37"/>
      <c r="P354" s="54" t="s">
        <v>172</v>
      </c>
      <c r="Q354" s="54"/>
      <c r="R354" s="37"/>
      <c r="S354" s="37"/>
      <c r="T354" s="54">
        <v>462</v>
      </c>
      <c r="U354" s="54"/>
      <c r="V354" s="37"/>
    </row>
    <row r="355" spans="1:22" ht="15.75" thickBot="1">
      <c r="A355" s="13"/>
      <c r="B355" s="41"/>
      <c r="C355" s="37"/>
      <c r="D355" s="59"/>
      <c r="E355" s="59"/>
      <c r="F355" s="85"/>
      <c r="G355" s="37"/>
      <c r="H355" s="59"/>
      <c r="I355" s="59"/>
      <c r="J355" s="58"/>
      <c r="K355" s="37"/>
      <c r="L355" s="59"/>
      <c r="M355" s="59"/>
      <c r="N355" s="58"/>
      <c r="O355" s="37"/>
      <c r="P355" s="59"/>
      <c r="Q355" s="59"/>
      <c r="R355" s="58"/>
      <c r="S355" s="37"/>
      <c r="T355" s="59"/>
      <c r="U355" s="59"/>
      <c r="V355" s="58"/>
    </row>
    <row r="356" spans="1:22">
      <c r="A356" s="13"/>
      <c r="B356" s="71" t="s">
        <v>747</v>
      </c>
      <c r="C356" s="25"/>
      <c r="D356" s="67">
        <v>18</v>
      </c>
      <c r="E356" s="67"/>
      <c r="F356" s="65"/>
      <c r="G356" s="25"/>
      <c r="H356" s="67" t="s">
        <v>748</v>
      </c>
      <c r="I356" s="67"/>
      <c r="J356" s="61" t="s">
        <v>174</v>
      </c>
      <c r="K356" s="25"/>
      <c r="L356" s="67" t="s">
        <v>749</v>
      </c>
      <c r="M356" s="67"/>
      <c r="N356" s="61" t="s">
        <v>174</v>
      </c>
      <c r="O356" s="25"/>
      <c r="P356" s="67" t="s">
        <v>172</v>
      </c>
      <c r="Q356" s="67"/>
      <c r="R356" s="65"/>
      <c r="S356" s="25"/>
      <c r="T356" s="67" t="s">
        <v>750</v>
      </c>
      <c r="U356" s="67"/>
      <c r="V356" s="61" t="s">
        <v>174</v>
      </c>
    </row>
    <row r="357" spans="1:22" ht="15.75" thickBot="1">
      <c r="A357" s="13"/>
      <c r="B357" s="71"/>
      <c r="C357" s="25"/>
      <c r="D357" s="72"/>
      <c r="E357" s="72"/>
      <c r="F357" s="40"/>
      <c r="G357" s="25"/>
      <c r="H357" s="72"/>
      <c r="I357" s="72"/>
      <c r="J357" s="84"/>
      <c r="K357" s="25"/>
      <c r="L357" s="72"/>
      <c r="M357" s="72"/>
      <c r="N357" s="84"/>
      <c r="O357" s="25"/>
      <c r="P357" s="72"/>
      <c r="Q357" s="72"/>
      <c r="R357" s="40"/>
      <c r="S357" s="25"/>
      <c r="T357" s="72"/>
      <c r="U357" s="72"/>
      <c r="V357" s="84"/>
    </row>
    <row r="358" spans="1:22">
      <c r="A358" s="13"/>
      <c r="B358" s="29" t="s">
        <v>132</v>
      </c>
      <c r="C358" s="37"/>
      <c r="D358" s="46"/>
      <c r="E358" s="46"/>
      <c r="F358" s="46"/>
      <c r="G358" s="37"/>
      <c r="H358" s="46"/>
      <c r="I358" s="46"/>
      <c r="J358" s="46"/>
      <c r="K358" s="37"/>
      <c r="L358" s="46"/>
      <c r="M358" s="46"/>
      <c r="N358" s="46"/>
      <c r="O358" s="37"/>
      <c r="P358" s="46"/>
      <c r="Q358" s="46"/>
      <c r="R358" s="46"/>
      <c r="S358" s="37"/>
      <c r="T358" s="46"/>
      <c r="U358" s="46"/>
      <c r="V358" s="46"/>
    </row>
    <row r="359" spans="1:22">
      <c r="A359" s="13"/>
      <c r="B359" s="29"/>
      <c r="C359" s="37"/>
      <c r="D359" s="37"/>
      <c r="E359" s="37"/>
      <c r="F359" s="37"/>
      <c r="G359" s="37"/>
      <c r="H359" s="37"/>
      <c r="I359" s="37"/>
      <c r="J359" s="37"/>
      <c r="K359" s="37"/>
      <c r="L359" s="37"/>
      <c r="M359" s="37"/>
      <c r="N359" s="37"/>
      <c r="O359" s="37"/>
      <c r="P359" s="37"/>
      <c r="Q359" s="37"/>
      <c r="R359" s="37"/>
      <c r="S359" s="37"/>
      <c r="T359" s="37"/>
      <c r="U359" s="37"/>
      <c r="V359" s="37"/>
    </row>
    <row r="360" spans="1:22">
      <c r="A360" s="13"/>
      <c r="B360" s="71" t="s">
        <v>133</v>
      </c>
      <c r="C360" s="25"/>
      <c r="D360" s="56" t="s">
        <v>172</v>
      </c>
      <c r="E360" s="56"/>
      <c r="F360" s="25"/>
      <c r="G360" s="25"/>
      <c r="H360" s="56" t="s">
        <v>751</v>
      </c>
      <c r="I360" s="56"/>
      <c r="J360" s="23" t="s">
        <v>174</v>
      </c>
      <c r="K360" s="25"/>
      <c r="L360" s="56" t="s">
        <v>172</v>
      </c>
      <c r="M360" s="56"/>
      <c r="N360" s="25"/>
      <c r="O360" s="25"/>
      <c r="P360" s="56" t="s">
        <v>172</v>
      </c>
      <c r="Q360" s="56"/>
      <c r="R360" s="25"/>
      <c r="S360" s="25"/>
      <c r="T360" s="56" t="s">
        <v>751</v>
      </c>
      <c r="U360" s="56"/>
      <c r="V360" s="23" t="s">
        <v>174</v>
      </c>
    </row>
    <row r="361" spans="1:22">
      <c r="A361" s="13"/>
      <c r="B361" s="71"/>
      <c r="C361" s="25"/>
      <c r="D361" s="56"/>
      <c r="E361" s="56"/>
      <c r="F361" s="25"/>
      <c r="G361" s="25"/>
      <c r="H361" s="56"/>
      <c r="I361" s="56"/>
      <c r="J361" s="23"/>
      <c r="K361" s="25"/>
      <c r="L361" s="56"/>
      <c r="M361" s="56"/>
      <c r="N361" s="25"/>
      <c r="O361" s="25"/>
      <c r="P361" s="56"/>
      <c r="Q361" s="56"/>
      <c r="R361" s="25"/>
      <c r="S361" s="25"/>
      <c r="T361" s="56"/>
      <c r="U361" s="56"/>
      <c r="V361" s="23"/>
    </row>
    <row r="362" spans="1:22">
      <c r="A362" s="13"/>
      <c r="B362" s="41" t="s">
        <v>134</v>
      </c>
      <c r="C362" s="37"/>
      <c r="D362" s="54" t="s">
        <v>752</v>
      </c>
      <c r="E362" s="54"/>
      <c r="F362" s="29" t="s">
        <v>174</v>
      </c>
      <c r="G362" s="37"/>
      <c r="H362" s="54" t="s">
        <v>508</v>
      </c>
      <c r="I362" s="54"/>
      <c r="J362" s="29" t="s">
        <v>174</v>
      </c>
      <c r="K362" s="37"/>
      <c r="L362" s="54" t="s">
        <v>753</v>
      </c>
      <c r="M362" s="54"/>
      <c r="N362" s="29" t="s">
        <v>174</v>
      </c>
      <c r="O362" s="37"/>
      <c r="P362" s="54" t="s">
        <v>172</v>
      </c>
      <c r="Q362" s="54"/>
      <c r="R362" s="37"/>
      <c r="S362" s="37"/>
      <c r="T362" s="54" t="s">
        <v>754</v>
      </c>
      <c r="U362" s="54"/>
      <c r="V362" s="29" t="s">
        <v>174</v>
      </c>
    </row>
    <row r="363" spans="1:22">
      <c r="A363" s="13"/>
      <c r="B363" s="41"/>
      <c r="C363" s="37"/>
      <c r="D363" s="54"/>
      <c r="E363" s="54"/>
      <c r="F363" s="29"/>
      <c r="G363" s="37"/>
      <c r="H363" s="54"/>
      <c r="I363" s="54"/>
      <c r="J363" s="29"/>
      <c r="K363" s="37"/>
      <c r="L363" s="54"/>
      <c r="M363" s="54"/>
      <c r="N363" s="29"/>
      <c r="O363" s="37"/>
      <c r="P363" s="54"/>
      <c r="Q363" s="54"/>
      <c r="R363" s="37"/>
      <c r="S363" s="37"/>
      <c r="T363" s="54"/>
      <c r="U363" s="54"/>
      <c r="V363" s="29"/>
    </row>
    <row r="364" spans="1:22">
      <c r="A364" s="13"/>
      <c r="B364" s="71" t="s">
        <v>135</v>
      </c>
      <c r="C364" s="25"/>
      <c r="D364" s="56" t="s">
        <v>755</v>
      </c>
      <c r="E364" s="56"/>
      <c r="F364" s="23" t="s">
        <v>174</v>
      </c>
      <c r="G364" s="25"/>
      <c r="H364" s="56" t="s">
        <v>172</v>
      </c>
      <c r="I364" s="56"/>
      <c r="J364" s="25"/>
      <c r="K364" s="25"/>
      <c r="L364" s="56" t="s">
        <v>172</v>
      </c>
      <c r="M364" s="56"/>
      <c r="N364" s="25"/>
      <c r="O364" s="25"/>
      <c r="P364" s="56" t="s">
        <v>172</v>
      </c>
      <c r="Q364" s="56"/>
      <c r="R364" s="25"/>
      <c r="S364" s="25"/>
      <c r="T364" s="56" t="s">
        <v>755</v>
      </c>
      <c r="U364" s="56"/>
      <c r="V364" s="23" t="s">
        <v>174</v>
      </c>
    </row>
    <row r="365" spans="1:22">
      <c r="A365" s="13"/>
      <c r="B365" s="71"/>
      <c r="C365" s="25"/>
      <c r="D365" s="56"/>
      <c r="E365" s="56"/>
      <c r="F365" s="23"/>
      <c r="G365" s="25"/>
      <c r="H365" s="56"/>
      <c r="I365" s="56"/>
      <c r="J365" s="25"/>
      <c r="K365" s="25"/>
      <c r="L365" s="56"/>
      <c r="M365" s="56"/>
      <c r="N365" s="25"/>
      <c r="O365" s="25"/>
      <c r="P365" s="56"/>
      <c r="Q365" s="56"/>
      <c r="R365" s="25"/>
      <c r="S365" s="25"/>
      <c r="T365" s="56"/>
      <c r="U365" s="56"/>
      <c r="V365" s="23"/>
    </row>
    <row r="366" spans="1:22">
      <c r="A366" s="13"/>
      <c r="B366" s="41" t="s">
        <v>137</v>
      </c>
      <c r="C366" s="37"/>
      <c r="D366" s="38">
        <v>8814</v>
      </c>
      <c r="E366" s="38"/>
      <c r="F366" s="37"/>
      <c r="G366" s="37"/>
      <c r="H366" s="54" t="s">
        <v>172</v>
      </c>
      <c r="I366" s="54"/>
      <c r="J366" s="37"/>
      <c r="K366" s="37"/>
      <c r="L366" s="54" t="s">
        <v>172</v>
      </c>
      <c r="M366" s="54"/>
      <c r="N366" s="37"/>
      <c r="O366" s="37"/>
      <c r="P366" s="54" t="s">
        <v>172</v>
      </c>
      <c r="Q366" s="54"/>
      <c r="R366" s="37"/>
      <c r="S366" s="37"/>
      <c r="T366" s="38">
        <v>8814</v>
      </c>
      <c r="U366" s="38"/>
      <c r="V366" s="37"/>
    </row>
    <row r="367" spans="1:22">
      <c r="A367" s="13"/>
      <c r="B367" s="41"/>
      <c r="C367" s="37"/>
      <c r="D367" s="38"/>
      <c r="E367" s="38"/>
      <c r="F367" s="37"/>
      <c r="G367" s="37"/>
      <c r="H367" s="54"/>
      <c r="I367" s="54"/>
      <c r="J367" s="37"/>
      <c r="K367" s="37"/>
      <c r="L367" s="54"/>
      <c r="M367" s="54"/>
      <c r="N367" s="37"/>
      <c r="O367" s="37"/>
      <c r="P367" s="54"/>
      <c r="Q367" s="54"/>
      <c r="R367" s="37"/>
      <c r="S367" s="37"/>
      <c r="T367" s="38"/>
      <c r="U367" s="38"/>
      <c r="V367" s="37"/>
    </row>
    <row r="368" spans="1:22">
      <c r="A368" s="13"/>
      <c r="B368" s="71" t="s">
        <v>138</v>
      </c>
      <c r="C368" s="25"/>
      <c r="D368" s="36">
        <v>2581</v>
      </c>
      <c r="E368" s="36"/>
      <c r="F368" s="25"/>
      <c r="G368" s="25"/>
      <c r="H368" s="56" t="s">
        <v>172</v>
      </c>
      <c r="I368" s="56"/>
      <c r="J368" s="25"/>
      <c r="K368" s="25"/>
      <c r="L368" s="56" t="s">
        <v>172</v>
      </c>
      <c r="M368" s="56"/>
      <c r="N368" s="25"/>
      <c r="O368" s="25"/>
      <c r="P368" s="56" t="s">
        <v>172</v>
      </c>
      <c r="Q368" s="56"/>
      <c r="R368" s="25"/>
      <c r="S368" s="25"/>
      <c r="T368" s="36">
        <v>2581</v>
      </c>
      <c r="U368" s="36"/>
      <c r="V368" s="25"/>
    </row>
    <row r="369" spans="1:22">
      <c r="A369" s="13"/>
      <c r="B369" s="71"/>
      <c r="C369" s="25"/>
      <c r="D369" s="36"/>
      <c r="E369" s="36"/>
      <c r="F369" s="25"/>
      <c r="G369" s="25"/>
      <c r="H369" s="56"/>
      <c r="I369" s="56"/>
      <c r="J369" s="25"/>
      <c r="K369" s="25"/>
      <c r="L369" s="56"/>
      <c r="M369" s="56"/>
      <c r="N369" s="25"/>
      <c r="O369" s="25"/>
      <c r="P369" s="56"/>
      <c r="Q369" s="56"/>
      <c r="R369" s="25"/>
      <c r="S369" s="25"/>
      <c r="T369" s="36"/>
      <c r="U369" s="36"/>
      <c r="V369" s="25"/>
    </row>
    <row r="370" spans="1:22">
      <c r="A370" s="13"/>
      <c r="B370" s="41" t="s">
        <v>139</v>
      </c>
      <c r="C370" s="37"/>
      <c r="D370" s="54" t="s">
        <v>756</v>
      </c>
      <c r="E370" s="54"/>
      <c r="F370" s="29" t="s">
        <v>174</v>
      </c>
      <c r="G370" s="37"/>
      <c r="H370" s="54" t="s">
        <v>172</v>
      </c>
      <c r="I370" s="54"/>
      <c r="J370" s="37"/>
      <c r="K370" s="37"/>
      <c r="L370" s="54" t="s">
        <v>172</v>
      </c>
      <c r="M370" s="54"/>
      <c r="N370" s="37"/>
      <c r="O370" s="37"/>
      <c r="P370" s="54" t="s">
        <v>172</v>
      </c>
      <c r="Q370" s="54"/>
      <c r="R370" s="37"/>
      <c r="S370" s="37"/>
      <c r="T370" s="54" t="s">
        <v>756</v>
      </c>
      <c r="U370" s="54"/>
      <c r="V370" s="29" t="s">
        <v>174</v>
      </c>
    </row>
    <row r="371" spans="1:22">
      <c r="A371" s="13"/>
      <c r="B371" s="41"/>
      <c r="C371" s="37"/>
      <c r="D371" s="54"/>
      <c r="E371" s="54"/>
      <c r="F371" s="29"/>
      <c r="G371" s="37"/>
      <c r="H371" s="54"/>
      <c r="I371" s="54"/>
      <c r="J371" s="37"/>
      <c r="K371" s="37"/>
      <c r="L371" s="54"/>
      <c r="M371" s="54"/>
      <c r="N371" s="37"/>
      <c r="O371" s="37"/>
      <c r="P371" s="54"/>
      <c r="Q371" s="54"/>
      <c r="R371" s="37"/>
      <c r="S371" s="37"/>
      <c r="T371" s="54"/>
      <c r="U371" s="54"/>
      <c r="V371" s="29"/>
    </row>
    <row r="372" spans="1:22">
      <c r="A372" s="13"/>
      <c r="B372" s="71" t="s">
        <v>140</v>
      </c>
      <c r="C372" s="25"/>
      <c r="D372" s="56" t="s">
        <v>757</v>
      </c>
      <c r="E372" s="56"/>
      <c r="F372" s="23" t="s">
        <v>174</v>
      </c>
      <c r="G372" s="25"/>
      <c r="H372" s="56" t="s">
        <v>172</v>
      </c>
      <c r="I372" s="56"/>
      <c r="J372" s="25"/>
      <c r="K372" s="25"/>
      <c r="L372" s="56" t="s">
        <v>172</v>
      </c>
      <c r="M372" s="56"/>
      <c r="N372" s="25"/>
      <c r="O372" s="25"/>
      <c r="P372" s="56" t="s">
        <v>172</v>
      </c>
      <c r="Q372" s="56"/>
      <c r="R372" s="25"/>
      <c r="S372" s="25"/>
      <c r="T372" s="56" t="s">
        <v>757</v>
      </c>
      <c r="U372" s="56"/>
      <c r="V372" s="23" t="s">
        <v>174</v>
      </c>
    </row>
    <row r="373" spans="1:22">
      <c r="A373" s="13"/>
      <c r="B373" s="71"/>
      <c r="C373" s="25"/>
      <c r="D373" s="56"/>
      <c r="E373" s="56"/>
      <c r="F373" s="23"/>
      <c r="G373" s="25"/>
      <c r="H373" s="56"/>
      <c r="I373" s="56"/>
      <c r="J373" s="25"/>
      <c r="K373" s="25"/>
      <c r="L373" s="56"/>
      <c r="M373" s="56"/>
      <c r="N373" s="25"/>
      <c r="O373" s="25"/>
      <c r="P373" s="56"/>
      <c r="Q373" s="56"/>
      <c r="R373" s="25"/>
      <c r="S373" s="25"/>
      <c r="T373" s="56"/>
      <c r="U373" s="56"/>
      <c r="V373" s="23"/>
    </row>
    <row r="374" spans="1:22">
      <c r="A374" s="13"/>
      <c r="B374" s="41" t="s">
        <v>758</v>
      </c>
      <c r="C374" s="37"/>
      <c r="D374" s="38">
        <v>155249</v>
      </c>
      <c r="E374" s="38"/>
      <c r="F374" s="37"/>
      <c r="G374" s="37"/>
      <c r="H374" s="54" t="s">
        <v>759</v>
      </c>
      <c r="I374" s="54"/>
      <c r="J374" s="29" t="s">
        <v>174</v>
      </c>
      <c r="K374" s="37"/>
      <c r="L374" s="54">
        <v>229</v>
      </c>
      <c r="M374" s="54"/>
      <c r="N374" s="37"/>
      <c r="O374" s="37"/>
      <c r="P374" s="54" t="s">
        <v>172</v>
      </c>
      <c r="Q374" s="54"/>
      <c r="R374" s="37"/>
      <c r="S374" s="37"/>
      <c r="T374" s="54" t="s">
        <v>172</v>
      </c>
      <c r="U374" s="54"/>
      <c r="V374" s="37"/>
    </row>
    <row r="375" spans="1:22" ht="15.75" thickBot="1">
      <c r="A375" s="13"/>
      <c r="B375" s="41"/>
      <c r="C375" s="37"/>
      <c r="D375" s="57"/>
      <c r="E375" s="57"/>
      <c r="F375" s="58"/>
      <c r="G375" s="37"/>
      <c r="H375" s="59"/>
      <c r="I375" s="59"/>
      <c r="J375" s="85"/>
      <c r="K375" s="37"/>
      <c r="L375" s="59"/>
      <c r="M375" s="59"/>
      <c r="N375" s="58"/>
      <c r="O375" s="37"/>
      <c r="P375" s="59"/>
      <c r="Q375" s="59"/>
      <c r="R375" s="58"/>
      <c r="S375" s="37"/>
      <c r="T375" s="59"/>
      <c r="U375" s="59"/>
      <c r="V375" s="58"/>
    </row>
    <row r="376" spans="1:22">
      <c r="A376" s="13"/>
      <c r="B376" s="71" t="s">
        <v>760</v>
      </c>
      <c r="C376" s="25"/>
      <c r="D376" s="63">
        <v>62164</v>
      </c>
      <c r="E376" s="63"/>
      <c r="F376" s="65"/>
      <c r="G376" s="25"/>
      <c r="H376" s="67" t="s">
        <v>761</v>
      </c>
      <c r="I376" s="67"/>
      <c r="J376" s="61" t="s">
        <v>174</v>
      </c>
      <c r="K376" s="25"/>
      <c r="L376" s="67">
        <v>224</v>
      </c>
      <c r="M376" s="67"/>
      <c r="N376" s="65"/>
      <c r="O376" s="25"/>
      <c r="P376" s="67" t="s">
        <v>172</v>
      </c>
      <c r="Q376" s="67"/>
      <c r="R376" s="65"/>
      <c r="S376" s="25"/>
      <c r="T376" s="67" t="s">
        <v>762</v>
      </c>
      <c r="U376" s="67"/>
      <c r="V376" s="61" t="s">
        <v>174</v>
      </c>
    </row>
    <row r="377" spans="1:22" ht="15.75" thickBot="1">
      <c r="A377" s="13"/>
      <c r="B377" s="71"/>
      <c r="C377" s="25"/>
      <c r="D377" s="39"/>
      <c r="E377" s="39"/>
      <c r="F377" s="40"/>
      <c r="G377" s="25"/>
      <c r="H377" s="72"/>
      <c r="I377" s="72"/>
      <c r="J377" s="84"/>
      <c r="K377" s="25"/>
      <c r="L377" s="72"/>
      <c r="M377" s="72"/>
      <c r="N377" s="40"/>
      <c r="O377" s="25"/>
      <c r="P377" s="72"/>
      <c r="Q377" s="72"/>
      <c r="R377" s="40"/>
      <c r="S377" s="25"/>
      <c r="T377" s="72"/>
      <c r="U377" s="72"/>
      <c r="V377" s="84"/>
    </row>
    <row r="378" spans="1:22">
      <c r="A378" s="13"/>
      <c r="B378" s="19"/>
      <c r="C378" s="19"/>
      <c r="D378" s="46"/>
      <c r="E378" s="46"/>
      <c r="F378" s="46"/>
      <c r="G378" s="19"/>
      <c r="H378" s="46"/>
      <c r="I378" s="46"/>
      <c r="J378" s="46"/>
      <c r="K378" s="19"/>
      <c r="L378" s="46"/>
      <c r="M378" s="46"/>
      <c r="N378" s="46"/>
      <c r="O378" s="19"/>
      <c r="P378" s="46"/>
      <c r="Q378" s="46"/>
      <c r="R378" s="46"/>
      <c r="S378" s="19"/>
      <c r="T378" s="46"/>
      <c r="U378" s="46"/>
      <c r="V378" s="46"/>
    </row>
    <row r="379" spans="1:22">
      <c r="A379" s="13"/>
      <c r="B379" s="71" t="s">
        <v>142</v>
      </c>
      <c r="C379" s="25"/>
      <c r="D379" s="56" t="s">
        <v>172</v>
      </c>
      <c r="E379" s="56"/>
      <c r="F379" s="25"/>
      <c r="G379" s="25"/>
      <c r="H379" s="56" t="s">
        <v>172</v>
      </c>
      <c r="I379" s="56"/>
      <c r="J379" s="25"/>
      <c r="K379" s="25"/>
      <c r="L379" s="56" t="s">
        <v>763</v>
      </c>
      <c r="M379" s="56"/>
      <c r="N379" s="23" t="s">
        <v>174</v>
      </c>
      <c r="O379" s="25"/>
      <c r="P379" s="56" t="s">
        <v>172</v>
      </c>
      <c r="Q379" s="56"/>
      <c r="R379" s="25"/>
      <c r="S379" s="25"/>
      <c r="T379" s="56" t="s">
        <v>763</v>
      </c>
      <c r="U379" s="56"/>
      <c r="V379" s="23" t="s">
        <v>174</v>
      </c>
    </row>
    <row r="380" spans="1:22">
      <c r="A380" s="13"/>
      <c r="B380" s="71"/>
      <c r="C380" s="25"/>
      <c r="D380" s="56"/>
      <c r="E380" s="56"/>
      <c r="F380" s="25"/>
      <c r="G380" s="25"/>
      <c r="H380" s="56"/>
      <c r="I380" s="56"/>
      <c r="J380" s="25"/>
      <c r="K380" s="25"/>
      <c r="L380" s="56"/>
      <c r="M380" s="56"/>
      <c r="N380" s="23"/>
      <c r="O380" s="25"/>
      <c r="P380" s="56"/>
      <c r="Q380" s="56"/>
      <c r="R380" s="25"/>
      <c r="S380" s="25"/>
      <c r="T380" s="56"/>
      <c r="U380" s="56"/>
      <c r="V380" s="23"/>
    </row>
    <row r="381" spans="1:22">
      <c r="A381" s="13"/>
      <c r="B381" s="19"/>
      <c r="C381" s="19"/>
      <c r="D381" s="37"/>
      <c r="E381" s="37"/>
      <c r="F381" s="37"/>
      <c r="G381" s="19"/>
      <c r="H381" s="37"/>
      <c r="I381" s="37"/>
      <c r="J381" s="37"/>
      <c r="K381" s="19"/>
      <c r="L381" s="37"/>
      <c r="M381" s="37"/>
      <c r="N381" s="37"/>
      <c r="O381" s="19"/>
      <c r="P381" s="37"/>
      <c r="Q381" s="37"/>
      <c r="R381" s="37"/>
      <c r="S381" s="19"/>
      <c r="T381" s="37"/>
      <c r="U381" s="37"/>
      <c r="V381" s="37"/>
    </row>
    <row r="382" spans="1:22">
      <c r="A382" s="13"/>
      <c r="B382" s="23" t="s">
        <v>143</v>
      </c>
      <c r="C382" s="25"/>
      <c r="D382" s="36">
        <v>61955</v>
      </c>
      <c r="E382" s="36"/>
      <c r="F382" s="25"/>
      <c r="G382" s="25"/>
      <c r="H382" s="56" t="s">
        <v>764</v>
      </c>
      <c r="I382" s="56"/>
      <c r="J382" s="23" t="s">
        <v>174</v>
      </c>
      <c r="K382" s="25"/>
      <c r="L382" s="36">
        <v>5991</v>
      </c>
      <c r="M382" s="36"/>
      <c r="N382" s="25"/>
      <c r="O382" s="25"/>
      <c r="P382" s="36">
        <v>2864</v>
      </c>
      <c r="Q382" s="36"/>
      <c r="R382" s="25"/>
      <c r="S382" s="25"/>
      <c r="T382" s="36">
        <v>66912</v>
      </c>
      <c r="U382" s="36"/>
      <c r="V382" s="25"/>
    </row>
    <row r="383" spans="1:22">
      <c r="A383" s="13"/>
      <c r="B383" s="23"/>
      <c r="C383" s="25"/>
      <c r="D383" s="36"/>
      <c r="E383" s="36"/>
      <c r="F383" s="25"/>
      <c r="G383" s="25"/>
      <c r="H383" s="56"/>
      <c r="I383" s="56"/>
      <c r="J383" s="23"/>
      <c r="K383" s="25"/>
      <c r="L383" s="36"/>
      <c r="M383" s="36"/>
      <c r="N383" s="25"/>
      <c r="O383" s="25"/>
      <c r="P383" s="36"/>
      <c r="Q383" s="36"/>
      <c r="R383" s="25"/>
      <c r="S383" s="25"/>
      <c r="T383" s="36"/>
      <c r="U383" s="36"/>
      <c r="V383" s="25"/>
    </row>
    <row r="384" spans="1:22">
      <c r="A384" s="13"/>
      <c r="B384" s="41" t="s">
        <v>144</v>
      </c>
      <c r="C384" s="37"/>
      <c r="D384" s="38">
        <v>71972</v>
      </c>
      <c r="E384" s="38"/>
      <c r="F384" s="37"/>
      <c r="G384" s="37"/>
      <c r="H384" s="38">
        <v>6991</v>
      </c>
      <c r="I384" s="38"/>
      <c r="J384" s="37"/>
      <c r="K384" s="37"/>
      <c r="L384" s="38">
        <v>45229</v>
      </c>
      <c r="M384" s="38"/>
      <c r="N384" s="37"/>
      <c r="O384" s="37"/>
      <c r="P384" s="54" t="s">
        <v>613</v>
      </c>
      <c r="Q384" s="54"/>
      <c r="R384" s="29" t="s">
        <v>174</v>
      </c>
      <c r="S384" s="37"/>
      <c r="T384" s="38">
        <v>121089</v>
      </c>
      <c r="U384" s="38"/>
      <c r="V384" s="37"/>
    </row>
    <row r="385" spans="1:22" ht="15.75" thickBot="1">
      <c r="A385" s="13"/>
      <c r="B385" s="41"/>
      <c r="C385" s="37"/>
      <c r="D385" s="57"/>
      <c r="E385" s="57"/>
      <c r="F385" s="58"/>
      <c r="G385" s="37"/>
      <c r="H385" s="57"/>
      <c r="I385" s="57"/>
      <c r="J385" s="58"/>
      <c r="K385" s="37"/>
      <c r="L385" s="57"/>
      <c r="M385" s="57"/>
      <c r="N385" s="58"/>
      <c r="O385" s="37"/>
      <c r="P385" s="59"/>
      <c r="Q385" s="59"/>
      <c r="R385" s="85"/>
      <c r="S385" s="37"/>
      <c r="T385" s="57"/>
      <c r="U385" s="57"/>
      <c r="V385" s="58"/>
    </row>
    <row r="386" spans="1:22">
      <c r="A386" s="13"/>
      <c r="B386" s="71" t="s">
        <v>145</v>
      </c>
      <c r="C386" s="25"/>
      <c r="D386" s="61" t="s">
        <v>161</v>
      </c>
      <c r="E386" s="63">
        <v>133927</v>
      </c>
      <c r="F386" s="65"/>
      <c r="G386" s="25"/>
      <c r="H386" s="61" t="s">
        <v>161</v>
      </c>
      <c r="I386" s="63">
        <v>3093</v>
      </c>
      <c r="J386" s="65"/>
      <c r="K386" s="25"/>
      <c r="L386" s="61" t="s">
        <v>161</v>
      </c>
      <c r="M386" s="63">
        <v>51220</v>
      </c>
      <c r="N386" s="65"/>
      <c r="O386" s="25"/>
      <c r="P386" s="61" t="s">
        <v>161</v>
      </c>
      <c r="Q386" s="67" t="s">
        <v>601</v>
      </c>
      <c r="R386" s="61" t="s">
        <v>174</v>
      </c>
      <c r="S386" s="25"/>
      <c r="T386" s="61" t="s">
        <v>161</v>
      </c>
      <c r="U386" s="63">
        <v>188001</v>
      </c>
      <c r="V386" s="65"/>
    </row>
    <row r="387" spans="1:22" ht="15.75" thickBot="1">
      <c r="A387" s="13"/>
      <c r="B387" s="71"/>
      <c r="C387" s="25"/>
      <c r="D387" s="62"/>
      <c r="E387" s="64"/>
      <c r="F387" s="66"/>
      <c r="G387" s="25"/>
      <c r="H387" s="62"/>
      <c r="I387" s="64"/>
      <c r="J387" s="66"/>
      <c r="K387" s="25"/>
      <c r="L387" s="62"/>
      <c r="M387" s="64"/>
      <c r="N387" s="66"/>
      <c r="O387" s="25"/>
      <c r="P387" s="62"/>
      <c r="Q387" s="68"/>
      <c r="R387" s="62"/>
      <c r="S387" s="25"/>
      <c r="T387" s="62"/>
      <c r="U387" s="64"/>
      <c r="V387" s="66"/>
    </row>
    <row r="388" spans="1:22" ht="15.75" thickTop="1">
      <c r="A388" s="13"/>
      <c r="B388" s="91"/>
      <c r="C388" s="91"/>
      <c r="D388" s="91"/>
      <c r="E388" s="91"/>
      <c r="F388" s="91"/>
      <c r="G388" s="91"/>
      <c r="H388" s="91"/>
      <c r="I388" s="91"/>
      <c r="J388" s="91"/>
      <c r="K388" s="91"/>
      <c r="L388" s="91"/>
      <c r="M388" s="91"/>
      <c r="N388" s="91"/>
      <c r="O388" s="91"/>
      <c r="P388" s="91"/>
      <c r="Q388" s="91"/>
      <c r="R388" s="91"/>
      <c r="S388" s="91"/>
      <c r="T388" s="91"/>
      <c r="U388" s="91"/>
      <c r="V388" s="91"/>
    </row>
    <row r="389" spans="1:22">
      <c r="A389" s="13"/>
      <c r="B389" s="91"/>
      <c r="C389" s="91"/>
      <c r="D389" s="91"/>
      <c r="E389" s="91"/>
      <c r="F389" s="91"/>
      <c r="G389" s="91"/>
      <c r="H389" s="91"/>
      <c r="I389" s="91"/>
      <c r="J389" s="91"/>
      <c r="K389" s="91"/>
      <c r="L389" s="91"/>
      <c r="M389" s="91"/>
      <c r="N389" s="91"/>
      <c r="O389" s="91"/>
      <c r="P389" s="91"/>
      <c r="Q389" s="91"/>
      <c r="R389" s="91"/>
      <c r="S389" s="91"/>
      <c r="T389" s="91"/>
      <c r="U389" s="91"/>
      <c r="V389" s="91"/>
    </row>
    <row r="390" spans="1:22">
      <c r="A390" s="13"/>
      <c r="B390" s="91"/>
      <c r="C390" s="91"/>
      <c r="D390" s="91"/>
      <c r="E390" s="91"/>
      <c r="F390" s="91"/>
      <c r="G390" s="91"/>
      <c r="H390" s="91"/>
      <c r="I390" s="91"/>
      <c r="J390" s="91"/>
      <c r="K390" s="91"/>
      <c r="L390" s="91"/>
      <c r="M390" s="91"/>
      <c r="N390" s="91"/>
      <c r="O390" s="91"/>
      <c r="P390" s="91"/>
      <c r="Q390" s="91"/>
      <c r="R390" s="91"/>
      <c r="S390" s="91"/>
      <c r="T390" s="91"/>
      <c r="U390" s="91"/>
      <c r="V390" s="91"/>
    </row>
    <row r="391" spans="1:22">
      <c r="A391" s="13"/>
      <c r="B391" s="91"/>
      <c r="C391" s="91"/>
      <c r="D391" s="91"/>
      <c r="E391" s="91"/>
      <c r="F391" s="91"/>
      <c r="G391" s="91"/>
      <c r="H391" s="91"/>
      <c r="I391" s="91"/>
      <c r="J391" s="91"/>
      <c r="K391" s="91"/>
      <c r="L391" s="91"/>
      <c r="M391" s="91"/>
      <c r="N391" s="91"/>
      <c r="O391" s="91"/>
      <c r="P391" s="91"/>
      <c r="Q391" s="91"/>
      <c r="R391" s="91"/>
      <c r="S391" s="91"/>
      <c r="T391" s="91"/>
      <c r="U391" s="91"/>
      <c r="V391" s="91"/>
    </row>
    <row r="392" spans="1:22">
      <c r="A392" s="13"/>
      <c r="B392" s="27" t="s">
        <v>594</v>
      </c>
      <c r="C392" s="27"/>
      <c r="D392" s="27"/>
      <c r="E392" s="27"/>
      <c r="F392" s="27"/>
      <c r="G392" s="27"/>
      <c r="H392" s="27"/>
      <c r="I392" s="27"/>
      <c r="J392" s="27"/>
      <c r="K392" s="27"/>
      <c r="L392" s="27"/>
      <c r="M392" s="27"/>
      <c r="N392" s="27"/>
      <c r="O392" s="27"/>
      <c r="P392" s="27"/>
      <c r="Q392" s="27"/>
      <c r="R392" s="27"/>
      <c r="S392" s="27"/>
      <c r="T392" s="27"/>
      <c r="U392" s="27"/>
      <c r="V392" s="27"/>
    </row>
    <row r="393" spans="1:22">
      <c r="A393" s="13"/>
      <c r="B393" s="27" t="s">
        <v>739</v>
      </c>
      <c r="C393" s="27"/>
      <c r="D393" s="27"/>
      <c r="E393" s="27"/>
      <c r="F393" s="27"/>
      <c r="G393" s="27"/>
      <c r="H393" s="27"/>
      <c r="I393" s="27"/>
      <c r="J393" s="27"/>
      <c r="K393" s="27"/>
      <c r="L393" s="27"/>
      <c r="M393" s="27"/>
      <c r="N393" s="27"/>
      <c r="O393" s="27"/>
      <c r="P393" s="27"/>
      <c r="Q393" s="27"/>
      <c r="R393" s="27"/>
      <c r="S393" s="27"/>
      <c r="T393" s="27"/>
      <c r="U393" s="27"/>
      <c r="V393" s="27"/>
    </row>
    <row r="394" spans="1:22">
      <c r="A394" s="13"/>
      <c r="B394" s="81" t="s">
        <v>596</v>
      </c>
      <c r="C394" s="81"/>
      <c r="D394" s="81"/>
      <c r="E394" s="81"/>
      <c r="F394" s="81"/>
      <c r="G394" s="81"/>
      <c r="H394" s="81"/>
      <c r="I394" s="81"/>
      <c r="J394" s="81"/>
      <c r="K394" s="81"/>
      <c r="L394" s="81"/>
      <c r="M394" s="81"/>
      <c r="N394" s="81"/>
      <c r="O394" s="81"/>
      <c r="P394" s="81"/>
      <c r="Q394" s="81"/>
      <c r="R394" s="81"/>
      <c r="S394" s="81"/>
      <c r="T394" s="81"/>
      <c r="U394" s="81"/>
      <c r="V394" s="81"/>
    </row>
    <row r="395" spans="1:22">
      <c r="A395" s="13"/>
      <c r="B395" s="132"/>
      <c r="C395" s="132"/>
      <c r="D395" s="132"/>
      <c r="E395" s="132"/>
      <c r="F395" s="132"/>
      <c r="G395" s="132"/>
      <c r="H395" s="132"/>
      <c r="I395" s="132"/>
      <c r="J395" s="132"/>
      <c r="K395" s="132"/>
      <c r="L395" s="132"/>
      <c r="M395" s="132"/>
      <c r="N395" s="132"/>
      <c r="O395" s="132"/>
      <c r="P395" s="132"/>
      <c r="Q395" s="132"/>
      <c r="R395" s="132"/>
      <c r="S395" s="132"/>
      <c r="T395" s="132"/>
      <c r="U395" s="132"/>
      <c r="V395" s="132"/>
    </row>
    <row r="396" spans="1:22">
      <c r="A396" s="13"/>
      <c r="B396" s="22"/>
      <c r="C396" s="22"/>
      <c r="D396" s="22"/>
      <c r="E396" s="22"/>
      <c r="F396" s="22"/>
      <c r="G396" s="22"/>
      <c r="H396" s="22"/>
      <c r="I396" s="22"/>
      <c r="J396" s="22"/>
      <c r="K396" s="22"/>
      <c r="L396" s="22"/>
      <c r="M396" s="22"/>
      <c r="N396" s="22"/>
      <c r="O396" s="22"/>
      <c r="P396" s="22"/>
      <c r="Q396" s="22"/>
      <c r="R396" s="22"/>
      <c r="S396" s="22"/>
      <c r="T396" s="22"/>
      <c r="U396" s="22"/>
      <c r="V396" s="22"/>
    </row>
    <row r="397" spans="1:22">
      <c r="A397" s="13"/>
      <c r="B397" s="15"/>
      <c r="C397" s="15"/>
      <c r="D397" s="15"/>
      <c r="E397" s="15"/>
      <c r="F397" s="15"/>
      <c r="G397" s="15"/>
      <c r="H397" s="15"/>
      <c r="I397" s="15"/>
      <c r="J397" s="15"/>
      <c r="K397" s="15"/>
      <c r="L397" s="15"/>
      <c r="M397" s="15"/>
      <c r="N397" s="15"/>
      <c r="O397" s="15"/>
      <c r="P397" s="15"/>
      <c r="Q397" s="15"/>
      <c r="R397" s="15"/>
      <c r="S397" s="15"/>
      <c r="T397" s="15"/>
      <c r="U397" s="15"/>
      <c r="V397" s="15"/>
    </row>
    <row r="398" spans="1:22" ht="15.75" thickBot="1">
      <c r="A398" s="13"/>
      <c r="B398" s="12"/>
      <c r="C398" s="12"/>
      <c r="D398" s="28" t="s">
        <v>711</v>
      </c>
      <c r="E398" s="28"/>
      <c r="F398" s="28"/>
      <c r="G398" s="28"/>
      <c r="H398" s="28"/>
      <c r="I398" s="28"/>
      <c r="J398" s="28"/>
      <c r="K398" s="28"/>
      <c r="L398" s="28"/>
      <c r="M398" s="28"/>
      <c r="N398" s="28"/>
      <c r="O398" s="28"/>
      <c r="P398" s="28"/>
      <c r="Q398" s="28"/>
      <c r="R398" s="28"/>
      <c r="S398" s="28"/>
      <c r="T398" s="28"/>
      <c r="U398" s="28"/>
      <c r="V398" s="28"/>
    </row>
    <row r="399" spans="1:22" ht="16.5" thickTop="1" thickBot="1">
      <c r="A399" s="13"/>
      <c r="B399" s="49"/>
      <c r="C399" s="49"/>
      <c r="D399" s="52" t="s">
        <v>594</v>
      </c>
      <c r="E399" s="52"/>
      <c r="F399" s="52"/>
      <c r="G399" s="49"/>
      <c r="H399" s="52" t="s">
        <v>597</v>
      </c>
      <c r="I399" s="52"/>
      <c r="J399" s="52"/>
      <c r="K399" s="49"/>
      <c r="L399" s="52" t="s">
        <v>598</v>
      </c>
      <c r="M399" s="52"/>
      <c r="N399" s="52"/>
      <c r="O399" s="49"/>
      <c r="P399" s="52" t="s">
        <v>599</v>
      </c>
      <c r="Q399" s="52"/>
      <c r="R399" s="52"/>
      <c r="S399" s="49"/>
      <c r="T399" s="52" t="s">
        <v>93</v>
      </c>
      <c r="U399" s="52"/>
      <c r="V399" s="52"/>
    </row>
    <row r="400" spans="1:22" ht="15.75" thickTop="1">
      <c r="A400" s="13"/>
      <c r="B400" s="53" t="s">
        <v>740</v>
      </c>
      <c r="C400" s="31"/>
      <c r="D400" s="30" t="s">
        <v>161</v>
      </c>
      <c r="E400" s="55" t="s">
        <v>765</v>
      </c>
      <c r="F400" s="30" t="s">
        <v>174</v>
      </c>
      <c r="G400" s="31"/>
      <c r="H400" s="30" t="s">
        <v>161</v>
      </c>
      <c r="I400" s="34">
        <v>172604</v>
      </c>
      <c r="J400" s="31"/>
      <c r="K400" s="31"/>
      <c r="L400" s="30" t="s">
        <v>161</v>
      </c>
      <c r="M400" s="34">
        <v>15561</v>
      </c>
      <c r="N400" s="31"/>
      <c r="O400" s="31"/>
      <c r="P400" s="30" t="s">
        <v>161</v>
      </c>
      <c r="Q400" s="55" t="s">
        <v>172</v>
      </c>
      <c r="R400" s="31"/>
      <c r="S400" s="31"/>
      <c r="T400" s="30" t="s">
        <v>161</v>
      </c>
      <c r="U400" s="34">
        <v>183973</v>
      </c>
      <c r="V400" s="31"/>
    </row>
    <row r="401" spans="1:22">
      <c r="A401" s="13"/>
      <c r="B401" s="41"/>
      <c r="C401" s="37"/>
      <c r="D401" s="33"/>
      <c r="E401" s="70"/>
      <c r="F401" s="33"/>
      <c r="G401" s="37"/>
      <c r="H401" s="33"/>
      <c r="I401" s="35"/>
      <c r="J401" s="32"/>
      <c r="K401" s="37"/>
      <c r="L401" s="33"/>
      <c r="M401" s="35"/>
      <c r="N401" s="32"/>
      <c r="O401" s="37"/>
      <c r="P401" s="33"/>
      <c r="Q401" s="70"/>
      <c r="R401" s="32"/>
      <c r="S401" s="37"/>
      <c r="T401" s="29"/>
      <c r="U401" s="38"/>
      <c r="V401" s="37"/>
    </row>
    <row r="402" spans="1:22">
      <c r="A402" s="13"/>
      <c r="B402" s="12"/>
      <c r="C402" s="12"/>
      <c r="D402" s="25"/>
      <c r="E402" s="25"/>
      <c r="F402" s="25"/>
      <c r="G402" s="12"/>
      <c r="H402" s="25"/>
      <c r="I402" s="25"/>
      <c r="J402" s="25"/>
      <c r="K402" s="12"/>
      <c r="L402" s="25"/>
      <c r="M402" s="25"/>
      <c r="N402" s="25"/>
      <c r="O402" s="12"/>
      <c r="P402" s="25"/>
      <c r="Q402" s="25"/>
      <c r="R402" s="25"/>
      <c r="S402" s="12"/>
      <c r="T402" s="25"/>
      <c r="U402" s="25"/>
      <c r="V402" s="25"/>
    </row>
    <row r="403" spans="1:22">
      <c r="A403" s="13"/>
      <c r="B403" s="18" t="s">
        <v>126</v>
      </c>
      <c r="C403" s="19"/>
      <c r="D403" s="37"/>
      <c r="E403" s="37"/>
      <c r="F403" s="37"/>
      <c r="G403" s="19"/>
      <c r="H403" s="37"/>
      <c r="I403" s="37"/>
      <c r="J403" s="37"/>
      <c r="K403" s="19"/>
      <c r="L403" s="37"/>
      <c r="M403" s="37"/>
      <c r="N403" s="37"/>
      <c r="O403" s="19"/>
      <c r="P403" s="37"/>
      <c r="Q403" s="37"/>
      <c r="R403" s="37"/>
      <c r="S403" s="19"/>
      <c r="T403" s="37"/>
      <c r="U403" s="37"/>
      <c r="V403" s="37"/>
    </row>
    <row r="404" spans="1:22">
      <c r="A404" s="13"/>
      <c r="B404" s="71" t="s">
        <v>127</v>
      </c>
      <c r="C404" s="25"/>
      <c r="D404" s="56" t="s">
        <v>172</v>
      </c>
      <c r="E404" s="56"/>
      <c r="F404" s="25"/>
      <c r="G404" s="25"/>
      <c r="H404" s="56" t="s">
        <v>766</v>
      </c>
      <c r="I404" s="56"/>
      <c r="J404" s="23" t="s">
        <v>174</v>
      </c>
      <c r="K404" s="25"/>
      <c r="L404" s="56" t="s">
        <v>767</v>
      </c>
      <c r="M404" s="56"/>
      <c r="N404" s="23" t="s">
        <v>174</v>
      </c>
      <c r="O404" s="25"/>
      <c r="P404" s="56" t="s">
        <v>172</v>
      </c>
      <c r="Q404" s="56"/>
      <c r="R404" s="25"/>
      <c r="S404" s="25"/>
      <c r="T404" s="56" t="s">
        <v>768</v>
      </c>
      <c r="U404" s="56"/>
      <c r="V404" s="23" t="s">
        <v>174</v>
      </c>
    </row>
    <row r="405" spans="1:22">
      <c r="A405" s="13"/>
      <c r="B405" s="71"/>
      <c r="C405" s="25"/>
      <c r="D405" s="56"/>
      <c r="E405" s="56"/>
      <c r="F405" s="25"/>
      <c r="G405" s="25"/>
      <c r="H405" s="56"/>
      <c r="I405" s="56"/>
      <c r="J405" s="23"/>
      <c r="K405" s="25"/>
      <c r="L405" s="56"/>
      <c r="M405" s="56"/>
      <c r="N405" s="23"/>
      <c r="O405" s="25"/>
      <c r="P405" s="56"/>
      <c r="Q405" s="56"/>
      <c r="R405" s="25"/>
      <c r="S405" s="25"/>
      <c r="T405" s="56"/>
      <c r="U405" s="56"/>
      <c r="V405" s="23"/>
    </row>
    <row r="406" spans="1:22">
      <c r="A406" s="13"/>
      <c r="B406" s="41" t="s">
        <v>128</v>
      </c>
      <c r="C406" s="37"/>
      <c r="D406" s="54" t="s">
        <v>172</v>
      </c>
      <c r="E406" s="54"/>
      <c r="F406" s="37"/>
      <c r="G406" s="37"/>
      <c r="H406" s="54" t="s">
        <v>769</v>
      </c>
      <c r="I406" s="54"/>
      <c r="J406" s="29" t="s">
        <v>174</v>
      </c>
      <c r="K406" s="37"/>
      <c r="L406" s="54" t="s">
        <v>172</v>
      </c>
      <c r="M406" s="54"/>
      <c r="N406" s="37"/>
      <c r="O406" s="37"/>
      <c r="P406" s="54" t="s">
        <v>172</v>
      </c>
      <c r="Q406" s="54"/>
      <c r="R406" s="37"/>
      <c r="S406" s="37"/>
      <c r="T406" s="54" t="s">
        <v>769</v>
      </c>
      <c r="U406" s="54"/>
      <c r="V406" s="29" t="s">
        <v>174</v>
      </c>
    </row>
    <row r="407" spans="1:22">
      <c r="A407" s="13"/>
      <c r="B407" s="41"/>
      <c r="C407" s="37"/>
      <c r="D407" s="54"/>
      <c r="E407" s="54"/>
      <c r="F407" s="37"/>
      <c r="G407" s="37"/>
      <c r="H407" s="54"/>
      <c r="I407" s="54"/>
      <c r="J407" s="29"/>
      <c r="K407" s="37"/>
      <c r="L407" s="54"/>
      <c r="M407" s="54"/>
      <c r="N407" s="37"/>
      <c r="O407" s="37"/>
      <c r="P407" s="54"/>
      <c r="Q407" s="54"/>
      <c r="R407" s="37"/>
      <c r="S407" s="37"/>
      <c r="T407" s="54"/>
      <c r="U407" s="54"/>
      <c r="V407" s="29"/>
    </row>
    <row r="408" spans="1:22">
      <c r="A408" s="13"/>
      <c r="B408" s="71" t="s">
        <v>129</v>
      </c>
      <c r="C408" s="25"/>
      <c r="D408" s="36">
        <v>3641</v>
      </c>
      <c r="E408" s="36"/>
      <c r="F408" s="25"/>
      <c r="G408" s="25"/>
      <c r="H408" s="56">
        <v>958</v>
      </c>
      <c r="I408" s="56"/>
      <c r="J408" s="25"/>
      <c r="K408" s="25"/>
      <c r="L408" s="56" t="s">
        <v>172</v>
      </c>
      <c r="M408" s="56"/>
      <c r="N408" s="25"/>
      <c r="O408" s="25"/>
      <c r="P408" s="56" t="s">
        <v>172</v>
      </c>
      <c r="Q408" s="56"/>
      <c r="R408" s="25"/>
      <c r="S408" s="25"/>
      <c r="T408" s="36">
        <v>4599</v>
      </c>
      <c r="U408" s="36"/>
      <c r="V408" s="25"/>
    </row>
    <row r="409" spans="1:22">
      <c r="A409" s="13"/>
      <c r="B409" s="71"/>
      <c r="C409" s="25"/>
      <c r="D409" s="36"/>
      <c r="E409" s="36"/>
      <c r="F409" s="25"/>
      <c r="G409" s="25"/>
      <c r="H409" s="56"/>
      <c r="I409" s="56"/>
      <c r="J409" s="25"/>
      <c r="K409" s="25"/>
      <c r="L409" s="56"/>
      <c r="M409" s="56"/>
      <c r="N409" s="25"/>
      <c r="O409" s="25"/>
      <c r="P409" s="56"/>
      <c r="Q409" s="56"/>
      <c r="R409" s="25"/>
      <c r="S409" s="25"/>
      <c r="T409" s="36"/>
      <c r="U409" s="36"/>
      <c r="V409" s="25"/>
    </row>
    <row r="410" spans="1:22">
      <c r="A410" s="13"/>
      <c r="B410" s="41" t="s">
        <v>130</v>
      </c>
      <c r="C410" s="37"/>
      <c r="D410" s="38">
        <v>1260</v>
      </c>
      <c r="E410" s="38"/>
      <c r="F410" s="37"/>
      <c r="G410" s="37"/>
      <c r="H410" s="54">
        <v>204</v>
      </c>
      <c r="I410" s="54"/>
      <c r="J410" s="37"/>
      <c r="K410" s="37"/>
      <c r="L410" s="54">
        <v>8</v>
      </c>
      <c r="M410" s="54"/>
      <c r="N410" s="37"/>
      <c r="O410" s="37"/>
      <c r="P410" s="54" t="s">
        <v>172</v>
      </c>
      <c r="Q410" s="54"/>
      <c r="R410" s="37"/>
      <c r="S410" s="37"/>
      <c r="T410" s="38">
        <v>1472</v>
      </c>
      <c r="U410" s="38"/>
      <c r="V410" s="37"/>
    </row>
    <row r="411" spans="1:22" ht="15.75" thickBot="1">
      <c r="A411" s="13"/>
      <c r="B411" s="41"/>
      <c r="C411" s="37"/>
      <c r="D411" s="57"/>
      <c r="E411" s="57"/>
      <c r="F411" s="58"/>
      <c r="G411" s="37"/>
      <c r="H411" s="59"/>
      <c r="I411" s="59"/>
      <c r="J411" s="58"/>
      <c r="K411" s="37"/>
      <c r="L411" s="59"/>
      <c r="M411" s="59"/>
      <c r="N411" s="58"/>
      <c r="O411" s="37"/>
      <c r="P411" s="59"/>
      <c r="Q411" s="59"/>
      <c r="R411" s="58"/>
      <c r="S411" s="37"/>
      <c r="T411" s="57"/>
      <c r="U411" s="57"/>
      <c r="V411" s="58"/>
    </row>
    <row r="412" spans="1:22">
      <c r="A412" s="13"/>
      <c r="B412" s="71" t="s">
        <v>747</v>
      </c>
      <c r="C412" s="25"/>
      <c r="D412" s="63">
        <v>4901</v>
      </c>
      <c r="E412" s="63"/>
      <c r="F412" s="65"/>
      <c r="G412" s="25"/>
      <c r="H412" s="67" t="s">
        <v>770</v>
      </c>
      <c r="I412" s="67"/>
      <c r="J412" s="61" t="s">
        <v>174</v>
      </c>
      <c r="K412" s="25"/>
      <c r="L412" s="67" t="s">
        <v>771</v>
      </c>
      <c r="M412" s="67"/>
      <c r="N412" s="61" t="s">
        <v>174</v>
      </c>
      <c r="O412" s="25"/>
      <c r="P412" s="67" t="s">
        <v>172</v>
      </c>
      <c r="Q412" s="67"/>
      <c r="R412" s="65"/>
      <c r="S412" s="25"/>
      <c r="T412" s="67" t="s">
        <v>772</v>
      </c>
      <c r="U412" s="67"/>
      <c r="V412" s="61" t="s">
        <v>174</v>
      </c>
    </row>
    <row r="413" spans="1:22" ht="15.75" thickBot="1">
      <c r="A413" s="13"/>
      <c r="B413" s="71"/>
      <c r="C413" s="25"/>
      <c r="D413" s="39"/>
      <c r="E413" s="39"/>
      <c r="F413" s="40"/>
      <c r="G413" s="25"/>
      <c r="H413" s="72"/>
      <c r="I413" s="72"/>
      <c r="J413" s="84"/>
      <c r="K413" s="25"/>
      <c r="L413" s="72"/>
      <c r="M413" s="72"/>
      <c r="N413" s="84"/>
      <c r="O413" s="25"/>
      <c r="P413" s="72"/>
      <c r="Q413" s="72"/>
      <c r="R413" s="40"/>
      <c r="S413" s="25"/>
      <c r="T413" s="72"/>
      <c r="U413" s="72"/>
      <c r="V413" s="84"/>
    </row>
    <row r="414" spans="1:22">
      <c r="A414" s="13"/>
      <c r="B414" s="18" t="s">
        <v>132</v>
      </c>
      <c r="C414" s="19"/>
      <c r="D414" s="46"/>
      <c r="E414" s="46"/>
      <c r="F414" s="46"/>
      <c r="G414" s="19"/>
      <c r="H414" s="46"/>
      <c r="I414" s="46"/>
      <c r="J414" s="46"/>
      <c r="K414" s="19"/>
      <c r="L414" s="46"/>
      <c r="M414" s="46"/>
      <c r="N414" s="46"/>
      <c r="O414" s="19"/>
      <c r="P414" s="46"/>
      <c r="Q414" s="46"/>
      <c r="R414" s="46"/>
      <c r="S414" s="19"/>
      <c r="T414" s="46"/>
      <c r="U414" s="46"/>
      <c r="V414" s="46"/>
    </row>
    <row r="415" spans="1:22">
      <c r="A415" s="13"/>
      <c r="B415" s="71" t="s">
        <v>134</v>
      </c>
      <c r="C415" s="25"/>
      <c r="D415" s="56" t="s">
        <v>751</v>
      </c>
      <c r="E415" s="56"/>
      <c r="F415" s="23" t="s">
        <v>174</v>
      </c>
      <c r="G415" s="25"/>
      <c r="H415" s="56" t="s">
        <v>172</v>
      </c>
      <c r="I415" s="56"/>
      <c r="J415" s="25"/>
      <c r="K415" s="25"/>
      <c r="L415" s="56" t="s">
        <v>773</v>
      </c>
      <c r="M415" s="56"/>
      <c r="N415" s="23" t="s">
        <v>174</v>
      </c>
      <c r="O415" s="25"/>
      <c r="P415" s="56" t="s">
        <v>172</v>
      </c>
      <c r="Q415" s="56"/>
      <c r="R415" s="25"/>
      <c r="S415" s="25"/>
      <c r="T415" s="56" t="s">
        <v>774</v>
      </c>
      <c r="U415" s="56"/>
      <c r="V415" s="23" t="s">
        <v>174</v>
      </c>
    </row>
    <row r="416" spans="1:22">
      <c r="A416" s="13"/>
      <c r="B416" s="71"/>
      <c r="C416" s="25"/>
      <c r="D416" s="56"/>
      <c r="E416" s="56"/>
      <c r="F416" s="23"/>
      <c r="G416" s="25"/>
      <c r="H416" s="56"/>
      <c r="I416" s="56"/>
      <c r="J416" s="25"/>
      <c r="K416" s="25"/>
      <c r="L416" s="56"/>
      <c r="M416" s="56"/>
      <c r="N416" s="23"/>
      <c r="O416" s="25"/>
      <c r="P416" s="56"/>
      <c r="Q416" s="56"/>
      <c r="R416" s="25"/>
      <c r="S416" s="25"/>
      <c r="T416" s="56"/>
      <c r="U416" s="56"/>
      <c r="V416" s="23"/>
    </row>
    <row r="417" spans="1:22">
      <c r="A417" s="13"/>
      <c r="B417" s="41" t="s">
        <v>135</v>
      </c>
      <c r="C417" s="37"/>
      <c r="D417" s="54" t="s">
        <v>775</v>
      </c>
      <c r="E417" s="54"/>
      <c r="F417" s="29" t="s">
        <v>174</v>
      </c>
      <c r="G417" s="37"/>
      <c r="H417" s="54" t="s">
        <v>172</v>
      </c>
      <c r="I417" s="54"/>
      <c r="J417" s="37"/>
      <c r="K417" s="37"/>
      <c r="L417" s="54" t="s">
        <v>172</v>
      </c>
      <c r="M417" s="54"/>
      <c r="N417" s="37"/>
      <c r="O417" s="37"/>
      <c r="P417" s="54" t="s">
        <v>172</v>
      </c>
      <c r="Q417" s="54"/>
      <c r="R417" s="37"/>
      <c r="S417" s="37"/>
      <c r="T417" s="54" t="s">
        <v>775</v>
      </c>
      <c r="U417" s="54"/>
      <c r="V417" s="29" t="s">
        <v>174</v>
      </c>
    </row>
    <row r="418" spans="1:22">
      <c r="A418" s="13"/>
      <c r="B418" s="41"/>
      <c r="C418" s="37"/>
      <c r="D418" s="54"/>
      <c r="E418" s="54"/>
      <c r="F418" s="29"/>
      <c r="G418" s="37"/>
      <c r="H418" s="54"/>
      <c r="I418" s="54"/>
      <c r="J418" s="37"/>
      <c r="K418" s="37"/>
      <c r="L418" s="54"/>
      <c r="M418" s="54"/>
      <c r="N418" s="37"/>
      <c r="O418" s="37"/>
      <c r="P418" s="54"/>
      <c r="Q418" s="54"/>
      <c r="R418" s="37"/>
      <c r="S418" s="37"/>
      <c r="T418" s="54"/>
      <c r="U418" s="54"/>
      <c r="V418" s="29"/>
    </row>
    <row r="419" spans="1:22">
      <c r="A419" s="13"/>
      <c r="B419" s="71" t="s">
        <v>136</v>
      </c>
      <c r="C419" s="25"/>
      <c r="D419" s="56" t="s">
        <v>776</v>
      </c>
      <c r="E419" s="56"/>
      <c r="F419" s="23" t="s">
        <v>174</v>
      </c>
      <c r="G419" s="25"/>
      <c r="H419" s="56" t="s">
        <v>777</v>
      </c>
      <c r="I419" s="56"/>
      <c r="J419" s="23" t="s">
        <v>174</v>
      </c>
      <c r="K419" s="25"/>
      <c r="L419" s="56" t="s">
        <v>172</v>
      </c>
      <c r="M419" s="56"/>
      <c r="N419" s="25"/>
      <c r="O419" s="25"/>
      <c r="P419" s="36">
        <v>3066</v>
      </c>
      <c r="Q419" s="36"/>
      <c r="R419" s="25"/>
      <c r="S419" s="25"/>
      <c r="T419" s="56" t="s">
        <v>776</v>
      </c>
      <c r="U419" s="56"/>
      <c r="V419" s="23" t="s">
        <v>174</v>
      </c>
    </row>
    <row r="420" spans="1:22">
      <c r="A420" s="13"/>
      <c r="B420" s="71"/>
      <c r="C420" s="25"/>
      <c r="D420" s="56"/>
      <c r="E420" s="56"/>
      <c r="F420" s="23"/>
      <c r="G420" s="25"/>
      <c r="H420" s="56"/>
      <c r="I420" s="56"/>
      <c r="J420" s="23"/>
      <c r="K420" s="25"/>
      <c r="L420" s="56"/>
      <c r="M420" s="56"/>
      <c r="N420" s="25"/>
      <c r="O420" s="25"/>
      <c r="P420" s="36"/>
      <c r="Q420" s="36"/>
      <c r="R420" s="25"/>
      <c r="S420" s="25"/>
      <c r="T420" s="56"/>
      <c r="U420" s="56"/>
      <c r="V420" s="23"/>
    </row>
    <row r="421" spans="1:22">
      <c r="A421" s="13"/>
      <c r="B421" s="41" t="s">
        <v>137</v>
      </c>
      <c r="C421" s="37"/>
      <c r="D421" s="38">
        <v>12881</v>
      </c>
      <c r="E421" s="38"/>
      <c r="F421" s="37"/>
      <c r="G421" s="37"/>
      <c r="H421" s="54" t="s">
        <v>172</v>
      </c>
      <c r="I421" s="54"/>
      <c r="J421" s="37"/>
      <c r="K421" s="37"/>
      <c r="L421" s="54" t="s">
        <v>172</v>
      </c>
      <c r="M421" s="54"/>
      <c r="N421" s="37"/>
      <c r="O421" s="37"/>
      <c r="P421" s="54" t="s">
        <v>172</v>
      </c>
      <c r="Q421" s="54"/>
      <c r="R421" s="37"/>
      <c r="S421" s="37"/>
      <c r="T421" s="38">
        <v>12881</v>
      </c>
      <c r="U421" s="38"/>
      <c r="V421" s="37"/>
    </row>
    <row r="422" spans="1:22">
      <c r="A422" s="13"/>
      <c r="B422" s="41"/>
      <c r="C422" s="37"/>
      <c r="D422" s="38"/>
      <c r="E422" s="38"/>
      <c r="F422" s="37"/>
      <c r="G422" s="37"/>
      <c r="H422" s="54"/>
      <c r="I422" s="54"/>
      <c r="J422" s="37"/>
      <c r="K422" s="37"/>
      <c r="L422" s="54"/>
      <c r="M422" s="54"/>
      <c r="N422" s="37"/>
      <c r="O422" s="37"/>
      <c r="P422" s="54"/>
      <c r="Q422" s="54"/>
      <c r="R422" s="37"/>
      <c r="S422" s="37"/>
      <c r="T422" s="38"/>
      <c r="U422" s="38"/>
      <c r="V422" s="37"/>
    </row>
    <row r="423" spans="1:22">
      <c r="A423" s="13"/>
      <c r="B423" s="71" t="s">
        <v>138</v>
      </c>
      <c r="C423" s="25"/>
      <c r="D423" s="36">
        <v>1582</v>
      </c>
      <c r="E423" s="36"/>
      <c r="F423" s="25"/>
      <c r="G423" s="25"/>
      <c r="H423" s="56" t="s">
        <v>172</v>
      </c>
      <c r="I423" s="56"/>
      <c r="J423" s="25"/>
      <c r="K423" s="25"/>
      <c r="L423" s="56" t="s">
        <v>172</v>
      </c>
      <c r="M423" s="56"/>
      <c r="N423" s="25"/>
      <c r="O423" s="25"/>
      <c r="P423" s="56" t="s">
        <v>172</v>
      </c>
      <c r="Q423" s="56"/>
      <c r="R423" s="25"/>
      <c r="S423" s="25"/>
      <c r="T423" s="36">
        <v>1582</v>
      </c>
      <c r="U423" s="36"/>
      <c r="V423" s="25"/>
    </row>
    <row r="424" spans="1:22">
      <c r="A424" s="13"/>
      <c r="B424" s="71"/>
      <c r="C424" s="25"/>
      <c r="D424" s="36"/>
      <c r="E424" s="36"/>
      <c r="F424" s="25"/>
      <c r="G424" s="25"/>
      <c r="H424" s="56"/>
      <c r="I424" s="56"/>
      <c r="J424" s="25"/>
      <c r="K424" s="25"/>
      <c r="L424" s="56"/>
      <c r="M424" s="56"/>
      <c r="N424" s="25"/>
      <c r="O424" s="25"/>
      <c r="P424" s="56"/>
      <c r="Q424" s="56"/>
      <c r="R424" s="25"/>
      <c r="S424" s="25"/>
      <c r="T424" s="36"/>
      <c r="U424" s="36"/>
      <c r="V424" s="25"/>
    </row>
    <row r="425" spans="1:22">
      <c r="A425" s="13"/>
      <c r="B425" s="41" t="s">
        <v>139</v>
      </c>
      <c r="C425" s="37"/>
      <c r="D425" s="54" t="s">
        <v>778</v>
      </c>
      <c r="E425" s="54"/>
      <c r="F425" s="29" t="s">
        <v>174</v>
      </c>
      <c r="G425" s="37"/>
      <c r="H425" s="54" t="s">
        <v>172</v>
      </c>
      <c r="I425" s="54"/>
      <c r="J425" s="37"/>
      <c r="K425" s="37"/>
      <c r="L425" s="54" t="s">
        <v>172</v>
      </c>
      <c r="M425" s="54"/>
      <c r="N425" s="37"/>
      <c r="O425" s="37"/>
      <c r="P425" s="54" t="s">
        <v>172</v>
      </c>
      <c r="Q425" s="54"/>
      <c r="R425" s="37"/>
      <c r="S425" s="37"/>
      <c r="T425" s="54" t="s">
        <v>778</v>
      </c>
      <c r="U425" s="54"/>
      <c r="V425" s="29" t="s">
        <v>174</v>
      </c>
    </row>
    <row r="426" spans="1:22">
      <c r="A426" s="13"/>
      <c r="B426" s="41"/>
      <c r="C426" s="37"/>
      <c r="D426" s="54"/>
      <c r="E426" s="54"/>
      <c r="F426" s="29"/>
      <c r="G426" s="37"/>
      <c r="H426" s="54"/>
      <c r="I426" s="54"/>
      <c r="J426" s="37"/>
      <c r="K426" s="37"/>
      <c r="L426" s="54"/>
      <c r="M426" s="54"/>
      <c r="N426" s="37"/>
      <c r="O426" s="37"/>
      <c r="P426" s="54"/>
      <c r="Q426" s="54"/>
      <c r="R426" s="37"/>
      <c r="S426" s="37"/>
      <c r="T426" s="54"/>
      <c r="U426" s="54"/>
      <c r="V426" s="29"/>
    </row>
    <row r="427" spans="1:22">
      <c r="A427" s="13"/>
      <c r="B427" s="71" t="s">
        <v>140</v>
      </c>
      <c r="C427" s="25"/>
      <c r="D427" s="56" t="s">
        <v>779</v>
      </c>
      <c r="E427" s="56"/>
      <c r="F427" s="23" t="s">
        <v>174</v>
      </c>
      <c r="G427" s="25"/>
      <c r="H427" s="56" t="s">
        <v>172</v>
      </c>
      <c r="I427" s="56"/>
      <c r="J427" s="25"/>
      <c r="K427" s="25"/>
      <c r="L427" s="56" t="s">
        <v>172</v>
      </c>
      <c r="M427" s="56"/>
      <c r="N427" s="25"/>
      <c r="O427" s="25"/>
      <c r="P427" s="56" t="s">
        <v>172</v>
      </c>
      <c r="Q427" s="56"/>
      <c r="R427" s="25"/>
      <c r="S427" s="25"/>
      <c r="T427" s="56" t="s">
        <v>779</v>
      </c>
      <c r="U427" s="56"/>
      <c r="V427" s="23" t="s">
        <v>174</v>
      </c>
    </row>
    <row r="428" spans="1:22">
      <c r="A428" s="13"/>
      <c r="B428" s="71"/>
      <c r="C428" s="25"/>
      <c r="D428" s="56"/>
      <c r="E428" s="56"/>
      <c r="F428" s="23"/>
      <c r="G428" s="25"/>
      <c r="H428" s="56"/>
      <c r="I428" s="56"/>
      <c r="J428" s="25"/>
      <c r="K428" s="25"/>
      <c r="L428" s="56"/>
      <c r="M428" s="56"/>
      <c r="N428" s="25"/>
      <c r="O428" s="25"/>
      <c r="P428" s="56"/>
      <c r="Q428" s="56"/>
      <c r="R428" s="25"/>
      <c r="S428" s="25"/>
      <c r="T428" s="56"/>
      <c r="U428" s="56"/>
      <c r="V428" s="23"/>
    </row>
    <row r="429" spans="1:22">
      <c r="A429" s="13"/>
      <c r="B429" s="41" t="s">
        <v>758</v>
      </c>
      <c r="C429" s="37"/>
      <c r="D429" s="38">
        <v>97427</v>
      </c>
      <c r="E429" s="38"/>
      <c r="F429" s="37"/>
      <c r="G429" s="37"/>
      <c r="H429" s="54" t="s">
        <v>780</v>
      </c>
      <c r="I429" s="54"/>
      <c r="J429" s="29" t="s">
        <v>174</v>
      </c>
      <c r="K429" s="37"/>
      <c r="L429" s="38">
        <v>1179</v>
      </c>
      <c r="M429" s="38"/>
      <c r="N429" s="37"/>
      <c r="O429" s="37"/>
      <c r="P429" s="54" t="s">
        <v>172</v>
      </c>
      <c r="Q429" s="54"/>
      <c r="R429" s="37"/>
      <c r="S429" s="37"/>
      <c r="T429" s="54" t="s">
        <v>172</v>
      </c>
      <c r="U429" s="54"/>
      <c r="V429" s="37"/>
    </row>
    <row r="430" spans="1:22" ht="15.75" thickBot="1">
      <c r="A430" s="13"/>
      <c r="B430" s="41"/>
      <c r="C430" s="37"/>
      <c r="D430" s="57"/>
      <c r="E430" s="57"/>
      <c r="F430" s="58"/>
      <c r="G430" s="37"/>
      <c r="H430" s="59"/>
      <c r="I430" s="59"/>
      <c r="J430" s="85"/>
      <c r="K430" s="37"/>
      <c r="L430" s="57"/>
      <c r="M430" s="57"/>
      <c r="N430" s="58"/>
      <c r="O430" s="37"/>
      <c r="P430" s="59"/>
      <c r="Q430" s="59"/>
      <c r="R430" s="58"/>
      <c r="S430" s="37"/>
      <c r="T430" s="59"/>
      <c r="U430" s="59"/>
      <c r="V430" s="58"/>
    </row>
    <row r="431" spans="1:22">
      <c r="A431" s="13"/>
      <c r="B431" s="71" t="s">
        <v>760</v>
      </c>
      <c r="C431" s="25"/>
      <c r="D431" s="63">
        <v>39434</v>
      </c>
      <c r="E431" s="63"/>
      <c r="F431" s="65"/>
      <c r="G431" s="25"/>
      <c r="H431" s="67" t="s">
        <v>781</v>
      </c>
      <c r="I431" s="67"/>
      <c r="J431" s="61" t="s">
        <v>174</v>
      </c>
      <c r="K431" s="25"/>
      <c r="L431" s="67" t="s">
        <v>782</v>
      </c>
      <c r="M431" s="67"/>
      <c r="N431" s="61" t="s">
        <v>174</v>
      </c>
      <c r="O431" s="25"/>
      <c r="P431" s="63">
        <v>3066</v>
      </c>
      <c r="Q431" s="63"/>
      <c r="R431" s="65"/>
      <c r="S431" s="25"/>
      <c r="T431" s="67" t="s">
        <v>783</v>
      </c>
      <c r="U431" s="67"/>
      <c r="V431" s="61" t="s">
        <v>174</v>
      </c>
    </row>
    <row r="432" spans="1:22" ht="15.75" thickBot="1">
      <c r="A432" s="13"/>
      <c r="B432" s="71"/>
      <c r="C432" s="25"/>
      <c r="D432" s="39"/>
      <c r="E432" s="39"/>
      <c r="F432" s="40"/>
      <c r="G432" s="25"/>
      <c r="H432" s="72"/>
      <c r="I432" s="72"/>
      <c r="J432" s="84"/>
      <c r="K432" s="25"/>
      <c r="L432" s="72"/>
      <c r="M432" s="72"/>
      <c r="N432" s="84"/>
      <c r="O432" s="25"/>
      <c r="P432" s="39"/>
      <c r="Q432" s="39"/>
      <c r="R432" s="40"/>
      <c r="S432" s="25"/>
      <c r="T432" s="72"/>
      <c r="U432" s="72"/>
      <c r="V432" s="84"/>
    </row>
    <row r="433" spans="1:22">
      <c r="A433" s="13"/>
      <c r="B433" s="19"/>
      <c r="C433" s="19"/>
      <c r="D433" s="46"/>
      <c r="E433" s="46"/>
      <c r="F433" s="46"/>
      <c r="G433" s="19"/>
      <c r="H433" s="46"/>
      <c r="I433" s="46"/>
      <c r="J433" s="46"/>
      <c r="K433" s="19"/>
      <c r="L433" s="46"/>
      <c r="M433" s="46"/>
      <c r="N433" s="46"/>
      <c r="O433" s="19"/>
      <c r="P433" s="46"/>
      <c r="Q433" s="46"/>
      <c r="R433" s="46"/>
      <c r="S433" s="19"/>
      <c r="T433" s="46"/>
      <c r="U433" s="46"/>
      <c r="V433" s="46"/>
    </row>
    <row r="434" spans="1:22">
      <c r="A434" s="13"/>
      <c r="B434" s="23" t="s">
        <v>142</v>
      </c>
      <c r="C434" s="25"/>
      <c r="D434" s="56" t="s">
        <v>172</v>
      </c>
      <c r="E434" s="56"/>
      <c r="F434" s="25"/>
      <c r="G434" s="25"/>
      <c r="H434" s="56" t="s">
        <v>172</v>
      </c>
      <c r="I434" s="56"/>
      <c r="J434" s="25"/>
      <c r="K434" s="25"/>
      <c r="L434" s="56" t="s">
        <v>784</v>
      </c>
      <c r="M434" s="56"/>
      <c r="N434" s="23" t="s">
        <v>174</v>
      </c>
      <c r="O434" s="25"/>
      <c r="P434" s="56" t="s">
        <v>172</v>
      </c>
      <c r="Q434" s="56"/>
      <c r="R434" s="25"/>
      <c r="S434" s="25"/>
      <c r="T434" s="56" t="s">
        <v>784</v>
      </c>
      <c r="U434" s="56"/>
      <c r="V434" s="23" t="s">
        <v>174</v>
      </c>
    </row>
    <row r="435" spans="1:22">
      <c r="A435" s="13"/>
      <c r="B435" s="23"/>
      <c r="C435" s="25"/>
      <c r="D435" s="56"/>
      <c r="E435" s="56"/>
      <c r="F435" s="25"/>
      <c r="G435" s="25"/>
      <c r="H435" s="56"/>
      <c r="I435" s="56"/>
      <c r="J435" s="25"/>
      <c r="K435" s="25"/>
      <c r="L435" s="56"/>
      <c r="M435" s="56"/>
      <c r="N435" s="23"/>
      <c r="O435" s="25"/>
      <c r="P435" s="56"/>
      <c r="Q435" s="56"/>
      <c r="R435" s="25"/>
      <c r="S435" s="25"/>
      <c r="T435" s="56"/>
      <c r="U435" s="56"/>
      <c r="V435" s="23"/>
    </row>
    <row r="436" spans="1:22">
      <c r="A436" s="13"/>
      <c r="B436" s="19"/>
      <c r="C436" s="19"/>
      <c r="D436" s="37"/>
      <c r="E436" s="37"/>
      <c r="F436" s="37"/>
      <c r="G436" s="19"/>
      <c r="H436" s="37"/>
      <c r="I436" s="37"/>
      <c r="J436" s="37"/>
      <c r="K436" s="19"/>
      <c r="L436" s="37"/>
      <c r="M436" s="37"/>
      <c r="N436" s="37"/>
      <c r="O436" s="19"/>
      <c r="P436" s="37"/>
      <c r="Q436" s="37"/>
      <c r="R436" s="37"/>
      <c r="S436" s="19"/>
      <c r="T436" s="37"/>
      <c r="U436" s="37"/>
      <c r="V436" s="37"/>
    </row>
    <row r="437" spans="1:22">
      <c r="A437" s="13"/>
      <c r="B437" s="23" t="s">
        <v>143</v>
      </c>
      <c r="C437" s="25"/>
      <c r="D437" s="36">
        <v>40143</v>
      </c>
      <c r="E437" s="36"/>
      <c r="F437" s="25"/>
      <c r="G437" s="25"/>
      <c r="H437" s="56">
        <v>335</v>
      </c>
      <c r="I437" s="56"/>
      <c r="J437" s="25"/>
      <c r="K437" s="25"/>
      <c r="L437" s="36">
        <v>11061</v>
      </c>
      <c r="M437" s="36"/>
      <c r="N437" s="25"/>
      <c r="O437" s="25"/>
      <c r="P437" s="36">
        <v>3066</v>
      </c>
      <c r="Q437" s="36"/>
      <c r="R437" s="25"/>
      <c r="S437" s="25"/>
      <c r="T437" s="36">
        <v>54605</v>
      </c>
      <c r="U437" s="36"/>
      <c r="V437" s="25"/>
    </row>
    <row r="438" spans="1:22">
      <c r="A438" s="13"/>
      <c r="B438" s="23"/>
      <c r="C438" s="25"/>
      <c r="D438" s="36"/>
      <c r="E438" s="36"/>
      <c r="F438" s="25"/>
      <c r="G438" s="25"/>
      <c r="H438" s="56"/>
      <c r="I438" s="56"/>
      <c r="J438" s="25"/>
      <c r="K438" s="25"/>
      <c r="L438" s="36"/>
      <c r="M438" s="36"/>
      <c r="N438" s="25"/>
      <c r="O438" s="25"/>
      <c r="P438" s="36"/>
      <c r="Q438" s="36"/>
      <c r="R438" s="25"/>
      <c r="S438" s="25"/>
      <c r="T438" s="36"/>
      <c r="U438" s="36"/>
      <c r="V438" s="25"/>
    </row>
    <row r="439" spans="1:22">
      <c r="A439" s="13"/>
      <c r="B439" s="41" t="s">
        <v>144</v>
      </c>
      <c r="C439" s="37"/>
      <c r="D439" s="38">
        <v>14862</v>
      </c>
      <c r="E439" s="38"/>
      <c r="F439" s="37"/>
      <c r="G439" s="37"/>
      <c r="H439" s="38">
        <v>3228</v>
      </c>
      <c r="I439" s="38"/>
      <c r="J439" s="37"/>
      <c r="K439" s="37"/>
      <c r="L439" s="38">
        <v>31346</v>
      </c>
      <c r="M439" s="38"/>
      <c r="N439" s="37"/>
      <c r="O439" s="37"/>
      <c r="P439" s="54" t="s">
        <v>785</v>
      </c>
      <c r="Q439" s="54"/>
      <c r="R439" s="29" t="s">
        <v>174</v>
      </c>
      <c r="S439" s="37"/>
      <c r="T439" s="38">
        <v>45435</v>
      </c>
      <c r="U439" s="38"/>
      <c r="V439" s="37"/>
    </row>
    <row r="440" spans="1:22" ht="15.75" thickBot="1">
      <c r="A440" s="13"/>
      <c r="B440" s="41"/>
      <c r="C440" s="37"/>
      <c r="D440" s="57"/>
      <c r="E440" s="57"/>
      <c r="F440" s="58"/>
      <c r="G440" s="37"/>
      <c r="H440" s="57"/>
      <c r="I440" s="57"/>
      <c r="J440" s="58"/>
      <c r="K440" s="37"/>
      <c r="L440" s="57"/>
      <c r="M440" s="57"/>
      <c r="N440" s="58"/>
      <c r="O440" s="37"/>
      <c r="P440" s="59"/>
      <c r="Q440" s="59"/>
      <c r="R440" s="85"/>
      <c r="S440" s="37"/>
      <c r="T440" s="57"/>
      <c r="U440" s="57"/>
      <c r="V440" s="58"/>
    </row>
    <row r="441" spans="1:22">
      <c r="A441" s="13"/>
      <c r="B441" s="71" t="s">
        <v>145</v>
      </c>
      <c r="C441" s="25"/>
      <c r="D441" s="61" t="s">
        <v>161</v>
      </c>
      <c r="E441" s="63">
        <v>55005</v>
      </c>
      <c r="F441" s="65"/>
      <c r="G441" s="25"/>
      <c r="H441" s="61" t="s">
        <v>161</v>
      </c>
      <c r="I441" s="63">
        <v>3563</v>
      </c>
      <c r="J441" s="65"/>
      <c r="K441" s="25"/>
      <c r="L441" s="61" t="s">
        <v>161</v>
      </c>
      <c r="M441" s="63">
        <v>42407</v>
      </c>
      <c r="N441" s="65"/>
      <c r="O441" s="25"/>
      <c r="P441" s="61" t="s">
        <v>161</v>
      </c>
      <c r="Q441" s="67" t="s">
        <v>786</v>
      </c>
      <c r="R441" s="61" t="s">
        <v>174</v>
      </c>
      <c r="S441" s="25"/>
      <c r="T441" s="61" t="s">
        <v>161</v>
      </c>
      <c r="U441" s="63">
        <v>100040</v>
      </c>
      <c r="V441" s="65"/>
    </row>
    <row r="442" spans="1:22" ht="15.75" thickBot="1">
      <c r="A442" s="13"/>
      <c r="B442" s="71"/>
      <c r="C442" s="25"/>
      <c r="D442" s="62"/>
      <c r="E442" s="64"/>
      <c r="F442" s="66"/>
      <c r="G442" s="25"/>
      <c r="H442" s="62"/>
      <c r="I442" s="64"/>
      <c r="J442" s="66"/>
      <c r="K442" s="25"/>
      <c r="L442" s="62"/>
      <c r="M442" s="64"/>
      <c r="N442" s="66"/>
      <c r="O442" s="25"/>
      <c r="P442" s="62"/>
      <c r="Q442" s="68"/>
      <c r="R442" s="62"/>
      <c r="S442" s="25"/>
      <c r="T442" s="62"/>
      <c r="U442" s="64"/>
      <c r="V442" s="66"/>
    </row>
    <row r="443" spans="1:22" ht="15.75" thickTop="1">
      <c r="A443" s="13"/>
      <c r="B443" s="116"/>
      <c r="C443" s="116"/>
      <c r="D443" s="116"/>
      <c r="E443" s="116"/>
      <c r="F443" s="116"/>
      <c r="G443" s="116"/>
      <c r="H443" s="116"/>
      <c r="I443" s="116"/>
      <c r="J443" s="116"/>
      <c r="K443" s="116"/>
      <c r="L443" s="116"/>
      <c r="M443" s="116"/>
      <c r="N443" s="116"/>
      <c r="O443" s="116"/>
      <c r="P443" s="116"/>
      <c r="Q443" s="116"/>
      <c r="R443" s="116"/>
      <c r="S443" s="116"/>
      <c r="T443" s="116"/>
      <c r="U443" s="116"/>
      <c r="V443" s="116"/>
    </row>
  </sheetData>
  <mergeCells count="2968">
    <mergeCell ref="B392:V392"/>
    <mergeCell ref="B393:V393"/>
    <mergeCell ref="B394:V394"/>
    <mergeCell ref="B395:V395"/>
    <mergeCell ref="B443:V443"/>
    <mergeCell ref="B336:V336"/>
    <mergeCell ref="B337:V337"/>
    <mergeCell ref="B388:V388"/>
    <mergeCell ref="B389:V389"/>
    <mergeCell ref="B390:V390"/>
    <mergeCell ref="B391:V391"/>
    <mergeCell ref="B291:V291"/>
    <mergeCell ref="B292:V292"/>
    <mergeCell ref="B293:V293"/>
    <mergeCell ref="B333:V333"/>
    <mergeCell ref="B334:V334"/>
    <mergeCell ref="B335:V335"/>
    <mergeCell ref="B244:V244"/>
    <mergeCell ref="B245:V245"/>
    <mergeCell ref="B246:V246"/>
    <mergeCell ref="B288:V288"/>
    <mergeCell ref="B289:V289"/>
    <mergeCell ref="B290:V290"/>
    <mergeCell ref="B199:V199"/>
    <mergeCell ref="B200:V200"/>
    <mergeCell ref="B201:V201"/>
    <mergeCell ref="B241:V241"/>
    <mergeCell ref="B242:V242"/>
    <mergeCell ref="B243:V243"/>
    <mergeCell ref="B152:V152"/>
    <mergeCell ref="B153:V153"/>
    <mergeCell ref="B154:V154"/>
    <mergeCell ref="B196:V196"/>
    <mergeCell ref="B197:V197"/>
    <mergeCell ref="B198:V198"/>
    <mergeCell ref="B82:V82"/>
    <mergeCell ref="B83:V83"/>
    <mergeCell ref="B84:V84"/>
    <mergeCell ref="B148:V148"/>
    <mergeCell ref="B149:V149"/>
    <mergeCell ref="B150:V150"/>
    <mergeCell ref="B12:V12"/>
    <mergeCell ref="B13:V13"/>
    <mergeCell ref="B14:V14"/>
    <mergeCell ref="B15:V15"/>
    <mergeCell ref="B16:V16"/>
    <mergeCell ref="B80:V80"/>
    <mergeCell ref="B6:V6"/>
    <mergeCell ref="B7:V7"/>
    <mergeCell ref="B8:V8"/>
    <mergeCell ref="B9:V9"/>
    <mergeCell ref="B10:V10"/>
    <mergeCell ref="B11:V11"/>
    <mergeCell ref="T441:T442"/>
    <mergeCell ref="U441:U442"/>
    <mergeCell ref="V441:V442"/>
    <mergeCell ref="A1:A2"/>
    <mergeCell ref="B1:V1"/>
    <mergeCell ref="B2:V2"/>
    <mergeCell ref="B3:V3"/>
    <mergeCell ref="A4:A443"/>
    <mergeCell ref="B4:V4"/>
    <mergeCell ref="B5:V5"/>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R434:R435"/>
    <mergeCell ref="S434:S435"/>
    <mergeCell ref="T434:U435"/>
    <mergeCell ref="V434:V435"/>
    <mergeCell ref="D436:F436"/>
    <mergeCell ref="H436:J436"/>
    <mergeCell ref="L436:N436"/>
    <mergeCell ref="P436:R436"/>
    <mergeCell ref="T436:V436"/>
    <mergeCell ref="J434:J435"/>
    <mergeCell ref="K434:K435"/>
    <mergeCell ref="L434:M435"/>
    <mergeCell ref="N434:N435"/>
    <mergeCell ref="O434:O435"/>
    <mergeCell ref="P434:Q435"/>
    <mergeCell ref="B434:B435"/>
    <mergeCell ref="C434:C435"/>
    <mergeCell ref="D434:E435"/>
    <mergeCell ref="F434:F435"/>
    <mergeCell ref="G434:G435"/>
    <mergeCell ref="H434:I435"/>
    <mergeCell ref="R431:R432"/>
    <mergeCell ref="S431:S432"/>
    <mergeCell ref="T431:U432"/>
    <mergeCell ref="V431:V432"/>
    <mergeCell ref="D433:F433"/>
    <mergeCell ref="H433:J433"/>
    <mergeCell ref="L433:N433"/>
    <mergeCell ref="P433:R433"/>
    <mergeCell ref="T433:V433"/>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P412:Q413"/>
    <mergeCell ref="R412:R413"/>
    <mergeCell ref="S412:S413"/>
    <mergeCell ref="T412:U413"/>
    <mergeCell ref="V412:V413"/>
    <mergeCell ref="D414:F414"/>
    <mergeCell ref="H414:J414"/>
    <mergeCell ref="L414:N414"/>
    <mergeCell ref="P414:R414"/>
    <mergeCell ref="T414:V414"/>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D403:F403"/>
    <mergeCell ref="H403:J403"/>
    <mergeCell ref="L403:N403"/>
    <mergeCell ref="P403:R403"/>
    <mergeCell ref="T403:V403"/>
    <mergeCell ref="B404:B405"/>
    <mergeCell ref="C404:C405"/>
    <mergeCell ref="D404:E405"/>
    <mergeCell ref="F404:F405"/>
    <mergeCell ref="G404:G405"/>
    <mergeCell ref="T400:T401"/>
    <mergeCell ref="U400:U401"/>
    <mergeCell ref="V400:V401"/>
    <mergeCell ref="D402:F402"/>
    <mergeCell ref="H402:J402"/>
    <mergeCell ref="L402:N402"/>
    <mergeCell ref="P402:R402"/>
    <mergeCell ref="T402:V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T386:T387"/>
    <mergeCell ref="U386:U387"/>
    <mergeCell ref="V386:V387"/>
    <mergeCell ref="B396:V396"/>
    <mergeCell ref="D398:V398"/>
    <mergeCell ref="D399:F399"/>
    <mergeCell ref="H399:J399"/>
    <mergeCell ref="L399:N399"/>
    <mergeCell ref="P399:R399"/>
    <mergeCell ref="T399:V399"/>
    <mergeCell ref="N386:N387"/>
    <mergeCell ref="O386:O387"/>
    <mergeCell ref="P386:P387"/>
    <mergeCell ref="Q386:Q387"/>
    <mergeCell ref="R386:R387"/>
    <mergeCell ref="S386:S387"/>
    <mergeCell ref="H386:H387"/>
    <mergeCell ref="I386:I387"/>
    <mergeCell ref="J386:J387"/>
    <mergeCell ref="K386:K387"/>
    <mergeCell ref="L386:L387"/>
    <mergeCell ref="M386:M387"/>
    <mergeCell ref="R384:R385"/>
    <mergeCell ref="S384:S385"/>
    <mergeCell ref="T384:U385"/>
    <mergeCell ref="V384:V385"/>
    <mergeCell ref="B386:B387"/>
    <mergeCell ref="C386:C387"/>
    <mergeCell ref="D386:D387"/>
    <mergeCell ref="E386:E387"/>
    <mergeCell ref="F386:F387"/>
    <mergeCell ref="G386:G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K358:K359"/>
    <mergeCell ref="L358:N359"/>
    <mergeCell ref="O358:O359"/>
    <mergeCell ref="P358:R359"/>
    <mergeCell ref="S358:S359"/>
    <mergeCell ref="T358:V359"/>
    <mergeCell ref="P356:Q357"/>
    <mergeCell ref="R356:R357"/>
    <mergeCell ref="S356:S357"/>
    <mergeCell ref="T356:U357"/>
    <mergeCell ref="V356:V357"/>
    <mergeCell ref="B358:B359"/>
    <mergeCell ref="C358:C359"/>
    <mergeCell ref="D358:F359"/>
    <mergeCell ref="G358:G359"/>
    <mergeCell ref="H358:J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L346:N347"/>
    <mergeCell ref="O346:O347"/>
    <mergeCell ref="P346:R347"/>
    <mergeCell ref="S346:S347"/>
    <mergeCell ref="T346:V347"/>
    <mergeCell ref="B348:B349"/>
    <mergeCell ref="C348:C349"/>
    <mergeCell ref="D348:E349"/>
    <mergeCell ref="F348:F349"/>
    <mergeCell ref="G348:G349"/>
    <mergeCell ref="O344:O345"/>
    <mergeCell ref="P344:R345"/>
    <mergeCell ref="S344:S345"/>
    <mergeCell ref="T344:V345"/>
    <mergeCell ref="B346:B347"/>
    <mergeCell ref="C346:C347"/>
    <mergeCell ref="D346:F347"/>
    <mergeCell ref="G346:G347"/>
    <mergeCell ref="H346:J347"/>
    <mergeCell ref="K346:K347"/>
    <mergeCell ref="T342:T343"/>
    <mergeCell ref="U342:U343"/>
    <mergeCell ref="V342:V343"/>
    <mergeCell ref="B344:B345"/>
    <mergeCell ref="C344:C345"/>
    <mergeCell ref="D344:F345"/>
    <mergeCell ref="G344:G345"/>
    <mergeCell ref="H344:J345"/>
    <mergeCell ref="K344:K345"/>
    <mergeCell ref="L344:N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T331:T332"/>
    <mergeCell ref="U331:U332"/>
    <mergeCell ref="V331:V332"/>
    <mergeCell ref="B338:V338"/>
    <mergeCell ref="D340:V340"/>
    <mergeCell ref="D341:F341"/>
    <mergeCell ref="H341:J341"/>
    <mergeCell ref="L341:N341"/>
    <mergeCell ref="P341:R341"/>
    <mergeCell ref="T341:V341"/>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U328:U329"/>
    <mergeCell ref="V328:V329"/>
    <mergeCell ref="D330:F330"/>
    <mergeCell ref="H330:J330"/>
    <mergeCell ref="L330:N330"/>
    <mergeCell ref="P330:R330"/>
    <mergeCell ref="T330:V330"/>
    <mergeCell ref="O328:O329"/>
    <mergeCell ref="P328:P329"/>
    <mergeCell ref="Q328:Q329"/>
    <mergeCell ref="R328:R329"/>
    <mergeCell ref="S328:S329"/>
    <mergeCell ref="T328:T329"/>
    <mergeCell ref="I328:I329"/>
    <mergeCell ref="J328:J329"/>
    <mergeCell ref="K328:K329"/>
    <mergeCell ref="L328:L329"/>
    <mergeCell ref="M328:M329"/>
    <mergeCell ref="N328:N329"/>
    <mergeCell ref="S326:S327"/>
    <mergeCell ref="T326:U327"/>
    <mergeCell ref="V326:V327"/>
    <mergeCell ref="B328:B329"/>
    <mergeCell ref="C328:C329"/>
    <mergeCell ref="D328:D329"/>
    <mergeCell ref="E328:E329"/>
    <mergeCell ref="F328:F329"/>
    <mergeCell ref="G328:G329"/>
    <mergeCell ref="H328:H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86:T287"/>
    <mergeCell ref="U286:U287"/>
    <mergeCell ref="V286:V287"/>
    <mergeCell ref="B294:V294"/>
    <mergeCell ref="D296:V296"/>
    <mergeCell ref="D297:F297"/>
    <mergeCell ref="H297:J297"/>
    <mergeCell ref="L297:N297"/>
    <mergeCell ref="P297:R297"/>
    <mergeCell ref="T297:V29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U283:U284"/>
    <mergeCell ref="V283:V284"/>
    <mergeCell ref="D285:F285"/>
    <mergeCell ref="H285:J285"/>
    <mergeCell ref="L285:N285"/>
    <mergeCell ref="P285:R285"/>
    <mergeCell ref="T285:V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39:T240"/>
    <mergeCell ref="U239:U240"/>
    <mergeCell ref="V239:V240"/>
    <mergeCell ref="B247:V247"/>
    <mergeCell ref="D249:V249"/>
    <mergeCell ref="D250:F250"/>
    <mergeCell ref="H250:J250"/>
    <mergeCell ref="L250:N250"/>
    <mergeCell ref="P250:R250"/>
    <mergeCell ref="T250:V25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U236:U237"/>
    <mergeCell ref="V236:V237"/>
    <mergeCell ref="D238:F238"/>
    <mergeCell ref="H238:J238"/>
    <mergeCell ref="L238:N238"/>
    <mergeCell ref="P238:R238"/>
    <mergeCell ref="T238:V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T194:T195"/>
    <mergeCell ref="U194:U195"/>
    <mergeCell ref="V194:V195"/>
    <mergeCell ref="B202:V202"/>
    <mergeCell ref="D204:V204"/>
    <mergeCell ref="D205:F205"/>
    <mergeCell ref="H205:J205"/>
    <mergeCell ref="L205:N205"/>
    <mergeCell ref="P205:R205"/>
    <mergeCell ref="T205:V20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U191:U192"/>
    <mergeCell ref="V191:V192"/>
    <mergeCell ref="D193:F193"/>
    <mergeCell ref="H193:J193"/>
    <mergeCell ref="L193:N193"/>
    <mergeCell ref="P193:R193"/>
    <mergeCell ref="T193:V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U146:U147"/>
    <mergeCell ref="V146:V147"/>
    <mergeCell ref="B155:V155"/>
    <mergeCell ref="D157:V157"/>
    <mergeCell ref="D158:F158"/>
    <mergeCell ref="H158:J158"/>
    <mergeCell ref="L158:N158"/>
    <mergeCell ref="P158:R158"/>
    <mergeCell ref="T158:V158"/>
    <mergeCell ref="B151:V151"/>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U145"/>
    <mergeCell ref="V144:V145"/>
    <mergeCell ref="B146:B147"/>
    <mergeCell ref="C146:C147"/>
    <mergeCell ref="D146:D147"/>
    <mergeCell ref="E146:E147"/>
    <mergeCell ref="F146:F147"/>
    <mergeCell ref="G146:G147"/>
    <mergeCell ref="H146:H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T126:V126"/>
    <mergeCell ref="D127:F127"/>
    <mergeCell ref="H127:J127"/>
    <mergeCell ref="L127:N127"/>
    <mergeCell ref="P127:R127"/>
    <mergeCell ref="T127:V127"/>
    <mergeCell ref="U123:U124"/>
    <mergeCell ref="V123:V124"/>
    <mergeCell ref="D125:F125"/>
    <mergeCell ref="H125:J125"/>
    <mergeCell ref="L125:N125"/>
    <mergeCell ref="P125:R125"/>
    <mergeCell ref="T125:V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U122"/>
    <mergeCell ref="V121:V122"/>
    <mergeCell ref="B123:B124"/>
    <mergeCell ref="C123:C124"/>
    <mergeCell ref="D123:D124"/>
    <mergeCell ref="E123:E124"/>
    <mergeCell ref="F123:F124"/>
    <mergeCell ref="G123:G124"/>
    <mergeCell ref="H123:H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T89:V89"/>
    <mergeCell ref="D90:F90"/>
    <mergeCell ref="H90:J90"/>
    <mergeCell ref="L90:N90"/>
    <mergeCell ref="P90:R90"/>
    <mergeCell ref="T90:V90"/>
    <mergeCell ref="U78:U79"/>
    <mergeCell ref="V78:V79"/>
    <mergeCell ref="B85:V85"/>
    <mergeCell ref="D87:V87"/>
    <mergeCell ref="D88:F88"/>
    <mergeCell ref="H88:J88"/>
    <mergeCell ref="L88:N88"/>
    <mergeCell ref="P88:R88"/>
    <mergeCell ref="T88:V88"/>
    <mergeCell ref="B81:V81"/>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T58:V58"/>
    <mergeCell ref="D59:F59"/>
    <mergeCell ref="H59:J59"/>
    <mergeCell ref="L59:N59"/>
    <mergeCell ref="P59:R59"/>
    <mergeCell ref="T59:V59"/>
    <mergeCell ref="U55:U56"/>
    <mergeCell ref="V55:V56"/>
    <mergeCell ref="D57:F57"/>
    <mergeCell ref="H57:J57"/>
    <mergeCell ref="L57:N57"/>
    <mergeCell ref="P57:R57"/>
    <mergeCell ref="T57:V57"/>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T21:V21"/>
    <mergeCell ref="D22:F22"/>
    <mergeCell ref="H22:J22"/>
    <mergeCell ref="L22:N22"/>
    <mergeCell ref="P22:R22"/>
    <mergeCell ref="T22:V22"/>
    <mergeCell ref="B17:V17"/>
    <mergeCell ref="D19:V19"/>
    <mergeCell ref="D20:F20"/>
    <mergeCell ref="H20:J20"/>
    <mergeCell ref="L20:N20"/>
    <mergeCell ref="P20:R20"/>
    <mergeCell ref="T20:V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87</v>
      </c>
      <c r="B1" s="1" t="s">
        <v>1</v>
      </c>
    </row>
    <row r="2" spans="1:2">
      <c r="A2" s="7"/>
      <c r="B2" s="1" t="s">
        <v>2</v>
      </c>
    </row>
    <row r="3" spans="1:2">
      <c r="A3" s="3" t="s">
        <v>788</v>
      </c>
      <c r="B3" s="4" t="s">
        <v>5</v>
      </c>
    </row>
    <row r="4" spans="1:2">
      <c r="A4" s="13" t="s">
        <v>787</v>
      </c>
      <c r="B4" s="4" t="s">
        <v>5</v>
      </c>
    </row>
    <row r="5" spans="1:2">
      <c r="A5" s="13"/>
      <c r="B5" s="10" t="s">
        <v>787</v>
      </c>
    </row>
    <row r="6" spans="1:2">
      <c r="A6" s="13"/>
      <c r="B6" s="4"/>
    </row>
    <row r="7" spans="1:2" ht="115.5">
      <c r="A7" s="13"/>
      <c r="B7" s="12" t="s">
        <v>789</v>
      </c>
    </row>
    <row r="8" spans="1:2">
      <c r="A8" s="13"/>
      <c r="B8" s="4"/>
    </row>
    <row r="9" spans="1:2" ht="281.25">
      <c r="A9" s="13"/>
      <c r="B9" s="11" t="s">
        <v>79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91</v>
      </c>
      <c r="B1" s="1" t="s">
        <v>1</v>
      </c>
    </row>
    <row r="2" spans="1:2">
      <c r="A2" s="7"/>
      <c r="B2" s="1" t="s">
        <v>2</v>
      </c>
    </row>
    <row r="3" spans="1:2" ht="45">
      <c r="A3" s="3" t="s">
        <v>150</v>
      </c>
      <c r="B3" s="4" t="s">
        <v>5</v>
      </c>
    </row>
    <row r="4" spans="1:2">
      <c r="A4" s="13" t="s">
        <v>149</v>
      </c>
      <c r="B4" s="4" t="s">
        <v>5</v>
      </c>
    </row>
    <row r="5" spans="1:2">
      <c r="A5" s="13"/>
      <c r="B5" s="10" t="s">
        <v>149</v>
      </c>
    </row>
    <row r="6" spans="1:2">
      <c r="A6" s="13"/>
      <c r="B6" s="4"/>
    </row>
    <row r="7" spans="1:2" ht="204.75">
      <c r="A7" s="13"/>
      <c r="B7" s="11" t="s">
        <v>151</v>
      </c>
    </row>
    <row r="8" spans="1:2">
      <c r="A8" s="13"/>
      <c r="B8" s="4"/>
    </row>
    <row r="9" spans="1:2" ht="255.75">
      <c r="A9" s="13"/>
      <c r="B9" s="11" t="s">
        <v>152</v>
      </c>
    </row>
    <row r="10" spans="1:2">
      <c r="A10" s="13"/>
      <c r="B10" s="4"/>
    </row>
    <row r="11" spans="1:2" ht="243">
      <c r="A11" s="13"/>
      <c r="B11" s="11" t="s">
        <v>153</v>
      </c>
    </row>
    <row r="12" spans="1:2">
      <c r="A12" s="13"/>
      <c r="B12" s="4"/>
    </row>
    <row r="13" spans="1:2" ht="255.75">
      <c r="A13" s="13"/>
      <c r="B13" s="11" t="s">
        <v>154</v>
      </c>
    </row>
    <row r="14" spans="1:2">
      <c r="A14" s="13"/>
      <c r="B14" s="12"/>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7" t="s">
        <v>792</v>
      </c>
      <c r="B1" s="1" t="s">
        <v>1</v>
      </c>
    </row>
    <row r="2" spans="1:2">
      <c r="A2" s="7"/>
      <c r="B2" s="1" t="s">
        <v>2</v>
      </c>
    </row>
    <row r="3" spans="1:2">
      <c r="A3" s="3" t="s">
        <v>390</v>
      </c>
      <c r="B3" s="4" t="s">
        <v>5</v>
      </c>
    </row>
    <row r="4" spans="1:2">
      <c r="A4" s="13" t="s">
        <v>603</v>
      </c>
      <c r="B4" s="4" t="s">
        <v>5</v>
      </c>
    </row>
    <row r="5" spans="1:2" ht="409.6">
      <c r="A5" s="13"/>
      <c r="B5" s="11" t="s">
        <v>79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94</v>
      </c>
      <c r="B1" s="1" t="s">
        <v>1</v>
      </c>
    </row>
    <row r="2" spans="1:2">
      <c r="A2" s="7"/>
      <c r="B2" s="1" t="s">
        <v>2</v>
      </c>
    </row>
    <row r="3" spans="1:2">
      <c r="A3" s="3" t="s">
        <v>390</v>
      </c>
      <c r="B3" s="4" t="s">
        <v>5</v>
      </c>
    </row>
    <row r="4" spans="1:2">
      <c r="A4" s="13" t="s">
        <v>795</v>
      </c>
      <c r="B4" s="4" t="s">
        <v>5</v>
      </c>
    </row>
    <row r="5" spans="1:2" ht="51.75">
      <c r="A5" s="13"/>
      <c r="B5" s="11" t="s">
        <v>79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cols>
    <col min="1" max="2" width="36.5703125" bestFit="1" customWidth="1"/>
    <col min="4" max="4" width="3.7109375" customWidth="1"/>
    <col min="5" max="5" width="15" customWidth="1"/>
    <col min="6" max="6" width="2.85546875" customWidth="1"/>
    <col min="8" max="8" width="36.5703125" bestFit="1" customWidth="1"/>
    <col min="9" max="9" width="8.140625" customWidth="1"/>
    <col min="10" max="10" width="1.5703125" customWidth="1"/>
    <col min="12" max="12" width="23.5703125" bestFit="1" customWidth="1"/>
    <col min="13" max="13" width="7.5703125" customWidth="1"/>
    <col min="14" max="14" width="1.5703125" customWidth="1"/>
    <col min="16" max="16" width="3.85546875" customWidth="1"/>
    <col min="17" max="17" width="14.7109375" customWidth="1"/>
    <col min="18" max="18" width="3" customWidth="1"/>
    <col min="20" max="20" width="4.28515625" customWidth="1"/>
    <col min="21" max="21" width="17.42578125" customWidth="1"/>
    <col min="22" max="22" width="3.28515625" customWidth="1"/>
    <col min="24" max="24" width="2" customWidth="1"/>
    <col min="25" max="25" width="7.85546875" customWidth="1"/>
    <col min="26" max="26" width="9.42578125" customWidth="1"/>
  </cols>
  <sheetData>
    <row r="1" spans="1:26" ht="15" customHeight="1">
      <c r="A1" s="7" t="s">
        <v>7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6</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c r="A4" s="13" t="s">
        <v>30</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c r="A5" s="13"/>
      <c r="B5" s="93" t="s">
        <v>157</v>
      </c>
      <c r="C5" s="93"/>
      <c r="D5" s="93"/>
      <c r="E5" s="93"/>
      <c r="F5" s="93"/>
      <c r="G5" s="93"/>
      <c r="H5" s="93"/>
      <c r="I5" s="93"/>
      <c r="J5" s="93"/>
      <c r="K5" s="93"/>
      <c r="L5" s="93"/>
      <c r="M5" s="93"/>
      <c r="N5" s="93"/>
      <c r="O5" s="93"/>
      <c r="P5" s="93"/>
      <c r="Q5" s="93"/>
      <c r="R5" s="93"/>
      <c r="S5" s="93"/>
      <c r="T5" s="93"/>
      <c r="U5" s="93"/>
      <c r="V5" s="93"/>
      <c r="W5" s="93"/>
      <c r="X5" s="93"/>
      <c r="Y5" s="93"/>
      <c r="Z5" s="93"/>
    </row>
    <row r="6" spans="1:26">
      <c r="A6" s="13"/>
      <c r="B6" s="22"/>
      <c r="C6" s="22"/>
      <c r="D6" s="22"/>
      <c r="E6" s="22"/>
      <c r="F6" s="22"/>
      <c r="G6" s="22"/>
      <c r="H6" s="22"/>
      <c r="I6" s="22"/>
      <c r="J6" s="22"/>
    </row>
    <row r="7" spans="1:26">
      <c r="A7" s="13"/>
      <c r="B7" s="15"/>
      <c r="C7" s="15"/>
      <c r="D7" s="15"/>
      <c r="E7" s="15"/>
      <c r="F7" s="15"/>
      <c r="G7" s="15"/>
      <c r="H7" s="15"/>
      <c r="I7" s="15"/>
      <c r="J7" s="15"/>
    </row>
    <row r="8" spans="1:26">
      <c r="A8" s="13"/>
      <c r="B8" s="23"/>
      <c r="C8" s="25"/>
      <c r="D8" s="27" t="s">
        <v>158</v>
      </c>
      <c r="E8" s="27"/>
      <c r="F8" s="27"/>
      <c r="G8" s="25"/>
      <c r="H8" s="27" t="s">
        <v>159</v>
      </c>
      <c r="I8" s="27"/>
      <c r="J8" s="27"/>
    </row>
    <row r="9" spans="1:26" ht="15.75" thickBot="1">
      <c r="A9" s="13"/>
      <c r="B9" s="24"/>
      <c r="C9" s="26"/>
      <c r="D9" s="28">
        <v>2014</v>
      </c>
      <c r="E9" s="28"/>
      <c r="F9" s="28"/>
      <c r="G9" s="26"/>
      <c r="H9" s="28">
        <v>2013</v>
      </c>
      <c r="I9" s="28"/>
      <c r="J9" s="28"/>
    </row>
    <row r="10" spans="1:26" ht="15.75" thickTop="1">
      <c r="A10" s="13"/>
      <c r="B10" s="30" t="s">
        <v>160</v>
      </c>
      <c r="C10" s="31"/>
      <c r="D10" s="30" t="s">
        <v>161</v>
      </c>
      <c r="E10" s="34">
        <v>5761</v>
      </c>
      <c r="F10" s="31"/>
      <c r="G10" s="31"/>
      <c r="H10" s="30" t="s">
        <v>161</v>
      </c>
      <c r="I10" s="34">
        <v>5426</v>
      </c>
      <c r="J10" s="31"/>
    </row>
    <row r="11" spans="1:26">
      <c r="A11" s="13"/>
      <c r="B11" s="29"/>
      <c r="C11" s="32"/>
      <c r="D11" s="33"/>
      <c r="E11" s="35"/>
      <c r="F11" s="32"/>
      <c r="G11" s="32"/>
      <c r="H11" s="33"/>
      <c r="I11" s="35"/>
      <c r="J11" s="32"/>
    </row>
    <row r="12" spans="1:26">
      <c r="A12" s="13"/>
      <c r="B12" s="23" t="s">
        <v>162</v>
      </c>
      <c r="C12" s="25"/>
      <c r="D12" s="36">
        <v>8948</v>
      </c>
      <c r="E12" s="36"/>
      <c r="F12" s="25"/>
      <c r="G12" s="25"/>
      <c r="H12" s="36">
        <v>8361</v>
      </c>
      <c r="I12" s="36"/>
      <c r="J12" s="25"/>
    </row>
    <row r="13" spans="1:26">
      <c r="A13" s="13"/>
      <c r="B13" s="23"/>
      <c r="C13" s="25"/>
      <c r="D13" s="36"/>
      <c r="E13" s="36"/>
      <c r="F13" s="25"/>
      <c r="G13" s="25"/>
      <c r="H13" s="36"/>
      <c r="I13" s="36"/>
      <c r="J13" s="25"/>
    </row>
    <row r="14" spans="1:26">
      <c r="A14" s="13"/>
      <c r="B14" s="29" t="s">
        <v>163</v>
      </c>
      <c r="C14" s="37"/>
      <c r="D14" s="38">
        <v>18264</v>
      </c>
      <c r="E14" s="38"/>
      <c r="F14" s="37"/>
      <c r="G14" s="37"/>
      <c r="H14" s="38">
        <v>11948</v>
      </c>
      <c r="I14" s="38"/>
      <c r="J14" s="37"/>
    </row>
    <row r="15" spans="1:26">
      <c r="A15" s="13"/>
      <c r="B15" s="29"/>
      <c r="C15" s="37"/>
      <c r="D15" s="38"/>
      <c r="E15" s="38"/>
      <c r="F15" s="37"/>
      <c r="G15" s="37"/>
      <c r="H15" s="38"/>
      <c r="I15" s="38"/>
      <c r="J15" s="37"/>
    </row>
    <row r="16" spans="1:26">
      <c r="A16" s="13"/>
      <c r="B16" s="23" t="s">
        <v>164</v>
      </c>
      <c r="C16" s="25"/>
      <c r="D16" s="36">
        <v>3126</v>
      </c>
      <c r="E16" s="36"/>
      <c r="F16" s="25"/>
      <c r="G16" s="25"/>
      <c r="H16" s="36">
        <v>3231</v>
      </c>
      <c r="I16" s="36"/>
      <c r="J16" s="25"/>
    </row>
    <row r="17" spans="1:26" ht="15.75" thickBot="1">
      <c r="A17" s="13"/>
      <c r="B17" s="23"/>
      <c r="C17" s="25"/>
      <c r="D17" s="39"/>
      <c r="E17" s="39"/>
      <c r="F17" s="40"/>
      <c r="G17" s="25"/>
      <c r="H17" s="39"/>
      <c r="I17" s="39"/>
      <c r="J17" s="40"/>
    </row>
    <row r="18" spans="1:26">
      <c r="A18" s="13"/>
      <c r="B18" s="41" t="s">
        <v>30</v>
      </c>
      <c r="C18" s="37"/>
      <c r="D18" s="42" t="s">
        <v>161</v>
      </c>
      <c r="E18" s="44">
        <v>36099</v>
      </c>
      <c r="F18" s="46"/>
      <c r="G18" s="37"/>
      <c r="H18" s="42" t="s">
        <v>161</v>
      </c>
      <c r="I18" s="44">
        <v>28966</v>
      </c>
      <c r="J18" s="46"/>
    </row>
    <row r="19" spans="1:26" ht="15.75" thickBot="1">
      <c r="A19" s="13"/>
      <c r="B19" s="41"/>
      <c r="C19" s="37"/>
      <c r="D19" s="43"/>
      <c r="E19" s="45"/>
      <c r="F19" s="47"/>
      <c r="G19" s="37"/>
      <c r="H19" s="43"/>
      <c r="I19" s="45"/>
      <c r="J19" s="47"/>
    </row>
    <row r="20" spans="1:26" ht="15.75" thickTop="1">
      <c r="A20" s="13" t="s">
        <v>798</v>
      </c>
      <c r="B20" s="91" t="s">
        <v>5</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c r="A21" s="13"/>
      <c r="B21" s="94" t="s">
        <v>165</v>
      </c>
      <c r="C21" s="94"/>
      <c r="D21" s="94"/>
      <c r="E21" s="94"/>
      <c r="F21" s="94"/>
      <c r="G21" s="94"/>
      <c r="H21" s="94"/>
      <c r="I21" s="94"/>
      <c r="J21" s="94"/>
      <c r="K21" s="94"/>
      <c r="L21" s="94"/>
      <c r="M21" s="94"/>
      <c r="N21" s="94"/>
      <c r="O21" s="94"/>
      <c r="P21" s="94"/>
      <c r="Q21" s="94"/>
      <c r="R21" s="94"/>
      <c r="S21" s="94"/>
      <c r="T21" s="94"/>
      <c r="U21" s="94"/>
      <c r="V21" s="94"/>
      <c r="W21" s="94"/>
      <c r="X21" s="94"/>
      <c r="Y21" s="94"/>
      <c r="Z21" s="94"/>
    </row>
    <row r="22" spans="1:26">
      <c r="A22" s="13"/>
      <c r="B22" s="22"/>
      <c r="C22" s="22"/>
      <c r="D22" s="22"/>
      <c r="E22" s="22"/>
      <c r="F22" s="22"/>
      <c r="G22" s="22"/>
      <c r="H22" s="22"/>
      <c r="I22" s="22"/>
      <c r="J22" s="22"/>
      <c r="K22" s="22"/>
      <c r="L22" s="22"/>
      <c r="M22" s="22"/>
      <c r="N22" s="22"/>
      <c r="O22" s="22"/>
      <c r="P22" s="22"/>
      <c r="Q22" s="22"/>
      <c r="R22" s="22"/>
    </row>
    <row r="23" spans="1:26">
      <c r="A23" s="13"/>
      <c r="B23" s="15"/>
      <c r="C23" s="15"/>
      <c r="D23" s="15"/>
      <c r="E23" s="15"/>
      <c r="F23" s="15"/>
      <c r="G23" s="15"/>
      <c r="H23" s="15"/>
      <c r="I23" s="15"/>
      <c r="J23" s="15"/>
      <c r="K23" s="15"/>
      <c r="L23" s="15"/>
      <c r="M23" s="15"/>
      <c r="N23" s="15"/>
      <c r="O23" s="15"/>
      <c r="P23" s="15"/>
      <c r="Q23" s="15"/>
      <c r="R23" s="15"/>
    </row>
    <row r="24" spans="1:26" ht="15.75" thickBot="1">
      <c r="A24" s="13"/>
      <c r="B24" s="11"/>
      <c r="C24" s="12"/>
      <c r="D24" s="28" t="s">
        <v>166</v>
      </c>
      <c r="E24" s="28"/>
      <c r="F24" s="28"/>
      <c r="G24" s="28"/>
      <c r="H24" s="28"/>
      <c r="I24" s="28"/>
      <c r="J24" s="28"/>
      <c r="K24" s="28"/>
      <c r="L24" s="28"/>
      <c r="M24" s="28"/>
      <c r="N24" s="28"/>
      <c r="O24" s="28"/>
      <c r="P24" s="28"/>
      <c r="Q24" s="28"/>
      <c r="R24" s="28"/>
    </row>
    <row r="25" spans="1:26" ht="16.5" thickTop="1" thickBot="1">
      <c r="A25" s="13"/>
      <c r="B25" s="48"/>
      <c r="C25" s="49"/>
      <c r="D25" s="52" t="s">
        <v>167</v>
      </c>
      <c r="E25" s="52"/>
      <c r="F25" s="52"/>
      <c r="G25" s="49"/>
      <c r="H25" s="52" t="s">
        <v>168</v>
      </c>
      <c r="I25" s="52"/>
      <c r="J25" s="52"/>
      <c r="K25" s="49"/>
      <c r="L25" s="52" t="s">
        <v>169</v>
      </c>
      <c r="M25" s="52"/>
      <c r="N25" s="52"/>
      <c r="O25" s="49"/>
      <c r="P25" s="52" t="s">
        <v>170</v>
      </c>
      <c r="Q25" s="52"/>
      <c r="R25" s="52"/>
    </row>
    <row r="26" spans="1:26" ht="15.75" thickTop="1">
      <c r="A26" s="13"/>
      <c r="B26" s="53" t="s">
        <v>171</v>
      </c>
      <c r="C26" s="31"/>
      <c r="D26" s="30" t="s">
        <v>161</v>
      </c>
      <c r="E26" s="34">
        <v>9553</v>
      </c>
      <c r="F26" s="31"/>
      <c r="G26" s="31"/>
      <c r="H26" s="30" t="s">
        <v>161</v>
      </c>
      <c r="I26" s="55" t="s">
        <v>172</v>
      </c>
      <c r="J26" s="31"/>
      <c r="K26" s="31"/>
      <c r="L26" s="30" t="s">
        <v>161</v>
      </c>
      <c r="M26" s="55" t="s">
        <v>173</v>
      </c>
      <c r="N26" s="30" t="s">
        <v>174</v>
      </c>
      <c r="O26" s="31"/>
      <c r="P26" s="30" t="s">
        <v>161</v>
      </c>
      <c r="Q26" s="34">
        <v>9342</v>
      </c>
      <c r="R26" s="31"/>
    </row>
    <row r="27" spans="1:26">
      <c r="A27" s="13"/>
      <c r="B27" s="41"/>
      <c r="C27" s="37"/>
      <c r="D27" s="29"/>
      <c r="E27" s="38"/>
      <c r="F27" s="37"/>
      <c r="G27" s="37"/>
      <c r="H27" s="29"/>
      <c r="I27" s="54"/>
      <c r="J27" s="37"/>
      <c r="K27" s="37"/>
      <c r="L27" s="29"/>
      <c r="M27" s="54"/>
      <c r="N27" s="29"/>
      <c r="O27" s="37"/>
      <c r="P27" s="29"/>
      <c r="Q27" s="38"/>
      <c r="R27" s="37"/>
    </row>
    <row r="28" spans="1:26">
      <c r="A28" s="13"/>
      <c r="B28" s="23" t="s">
        <v>175</v>
      </c>
      <c r="C28" s="25"/>
      <c r="D28" s="36">
        <v>2996</v>
      </c>
      <c r="E28" s="36"/>
      <c r="F28" s="25"/>
      <c r="G28" s="25"/>
      <c r="H28" s="56" t="s">
        <v>172</v>
      </c>
      <c r="I28" s="56"/>
      <c r="J28" s="25"/>
      <c r="K28" s="25"/>
      <c r="L28" s="56" t="s">
        <v>172</v>
      </c>
      <c r="M28" s="56"/>
      <c r="N28" s="25"/>
      <c r="O28" s="25"/>
      <c r="P28" s="36">
        <v>2996</v>
      </c>
      <c r="Q28" s="36"/>
      <c r="R28" s="25"/>
    </row>
    <row r="29" spans="1:26">
      <c r="A29" s="13"/>
      <c r="B29" s="23"/>
      <c r="C29" s="25"/>
      <c r="D29" s="36"/>
      <c r="E29" s="36"/>
      <c r="F29" s="25"/>
      <c r="G29" s="25"/>
      <c r="H29" s="56"/>
      <c r="I29" s="56"/>
      <c r="J29" s="25"/>
      <c r="K29" s="25"/>
      <c r="L29" s="56"/>
      <c r="M29" s="56"/>
      <c r="N29" s="25"/>
      <c r="O29" s="25"/>
      <c r="P29" s="36"/>
      <c r="Q29" s="36"/>
      <c r="R29" s="25"/>
    </row>
    <row r="30" spans="1:26">
      <c r="A30" s="13"/>
      <c r="B30" s="29" t="s">
        <v>176</v>
      </c>
      <c r="C30" s="37"/>
      <c r="D30" s="38">
        <v>1958</v>
      </c>
      <c r="E30" s="38"/>
      <c r="F30" s="37"/>
      <c r="G30" s="37"/>
      <c r="H30" s="54" t="s">
        <v>172</v>
      </c>
      <c r="I30" s="54"/>
      <c r="J30" s="37"/>
      <c r="K30" s="37"/>
      <c r="L30" s="54" t="s">
        <v>172</v>
      </c>
      <c r="M30" s="54"/>
      <c r="N30" s="37"/>
      <c r="O30" s="37"/>
      <c r="P30" s="38">
        <v>1958</v>
      </c>
      <c r="Q30" s="38"/>
      <c r="R30" s="37"/>
    </row>
    <row r="31" spans="1:26" ht="15.75" thickBot="1">
      <c r="A31" s="13"/>
      <c r="B31" s="29"/>
      <c r="C31" s="37"/>
      <c r="D31" s="57"/>
      <c r="E31" s="57"/>
      <c r="F31" s="58"/>
      <c r="G31" s="37"/>
      <c r="H31" s="59"/>
      <c r="I31" s="59"/>
      <c r="J31" s="58"/>
      <c r="K31" s="37"/>
      <c r="L31" s="59"/>
      <c r="M31" s="59"/>
      <c r="N31" s="58"/>
      <c r="O31" s="37"/>
      <c r="P31" s="57"/>
      <c r="Q31" s="57"/>
      <c r="R31" s="58"/>
    </row>
    <row r="32" spans="1:26">
      <c r="A32" s="13"/>
      <c r="B32" s="60" t="s">
        <v>177</v>
      </c>
      <c r="C32" s="25"/>
      <c r="D32" s="61" t="s">
        <v>161</v>
      </c>
      <c r="E32" s="63">
        <v>14507</v>
      </c>
      <c r="F32" s="65"/>
      <c r="G32" s="25"/>
      <c r="H32" s="61" t="s">
        <v>161</v>
      </c>
      <c r="I32" s="67" t="s">
        <v>172</v>
      </c>
      <c r="J32" s="65"/>
      <c r="K32" s="25"/>
      <c r="L32" s="61" t="s">
        <v>161</v>
      </c>
      <c r="M32" s="67" t="s">
        <v>173</v>
      </c>
      <c r="N32" s="61" t="s">
        <v>174</v>
      </c>
      <c r="O32" s="25"/>
      <c r="P32" s="61" t="s">
        <v>161</v>
      </c>
      <c r="Q32" s="63">
        <v>14296</v>
      </c>
      <c r="R32" s="65"/>
    </row>
    <row r="33" spans="1:26" ht="15.75" thickBot="1">
      <c r="A33" s="13"/>
      <c r="B33" s="60"/>
      <c r="C33" s="25"/>
      <c r="D33" s="62"/>
      <c r="E33" s="64"/>
      <c r="F33" s="66"/>
      <c r="G33" s="25"/>
      <c r="H33" s="62"/>
      <c r="I33" s="68"/>
      <c r="J33" s="66"/>
      <c r="K33" s="25"/>
      <c r="L33" s="62"/>
      <c r="M33" s="68"/>
      <c r="N33" s="62"/>
      <c r="O33" s="25"/>
      <c r="P33" s="62"/>
      <c r="Q33" s="64"/>
      <c r="R33" s="66"/>
    </row>
    <row r="34" spans="1:26" ht="15.75" thickTop="1">
      <c r="A34" s="13"/>
      <c r="B34" s="91"/>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c r="A35" s="13"/>
      <c r="B35" s="95" t="s">
        <v>178</v>
      </c>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c r="A36" s="13"/>
      <c r="B36" s="22"/>
      <c r="C36" s="22"/>
      <c r="D36" s="22"/>
      <c r="E36" s="22"/>
      <c r="F36" s="22"/>
      <c r="G36" s="22"/>
      <c r="H36" s="22"/>
      <c r="I36" s="22"/>
      <c r="J36" s="22"/>
      <c r="K36" s="22"/>
      <c r="L36" s="22"/>
      <c r="M36" s="22"/>
      <c r="N36" s="22"/>
      <c r="O36" s="22"/>
      <c r="P36" s="22"/>
      <c r="Q36" s="22"/>
      <c r="R36" s="22"/>
    </row>
    <row r="37" spans="1:26">
      <c r="A37" s="13"/>
      <c r="B37" s="15"/>
      <c r="C37" s="15"/>
      <c r="D37" s="15"/>
      <c r="E37" s="15"/>
      <c r="F37" s="15"/>
      <c r="G37" s="15"/>
      <c r="H37" s="15"/>
      <c r="I37" s="15"/>
      <c r="J37" s="15"/>
      <c r="K37" s="15"/>
      <c r="L37" s="15"/>
      <c r="M37" s="15"/>
      <c r="N37" s="15"/>
      <c r="O37" s="15"/>
      <c r="P37" s="15"/>
      <c r="Q37" s="15"/>
      <c r="R37" s="15"/>
    </row>
    <row r="38" spans="1:26" ht="15.75" thickBot="1">
      <c r="A38" s="13"/>
      <c r="B38" s="11"/>
      <c r="C38" s="12"/>
      <c r="D38" s="28" t="s">
        <v>179</v>
      </c>
      <c r="E38" s="28"/>
      <c r="F38" s="28"/>
      <c r="G38" s="28"/>
      <c r="H38" s="28"/>
      <c r="I38" s="28"/>
      <c r="J38" s="28"/>
      <c r="K38" s="28"/>
      <c r="L38" s="28"/>
      <c r="M38" s="28"/>
      <c r="N38" s="28"/>
      <c r="O38" s="28"/>
      <c r="P38" s="28"/>
      <c r="Q38" s="28"/>
      <c r="R38" s="28"/>
    </row>
    <row r="39" spans="1:26" ht="16.5" thickTop="1" thickBot="1">
      <c r="A39" s="13"/>
      <c r="B39" s="11"/>
      <c r="C39" s="12"/>
      <c r="D39" s="52" t="s">
        <v>167</v>
      </c>
      <c r="E39" s="52"/>
      <c r="F39" s="52"/>
      <c r="G39" s="12"/>
      <c r="H39" s="52" t="s">
        <v>168</v>
      </c>
      <c r="I39" s="52"/>
      <c r="J39" s="52"/>
      <c r="K39" s="12"/>
      <c r="L39" s="52" t="s">
        <v>169</v>
      </c>
      <c r="M39" s="52"/>
      <c r="N39" s="52"/>
      <c r="O39" s="12"/>
      <c r="P39" s="52" t="s">
        <v>170</v>
      </c>
      <c r="Q39" s="52"/>
      <c r="R39" s="52"/>
    </row>
    <row r="40" spans="1:26" ht="15.75" thickTop="1">
      <c r="A40" s="13"/>
      <c r="B40" s="30" t="s">
        <v>175</v>
      </c>
      <c r="C40" s="31"/>
      <c r="D40" s="30" t="s">
        <v>161</v>
      </c>
      <c r="E40" s="34">
        <v>70001</v>
      </c>
      <c r="F40" s="31"/>
      <c r="G40" s="31"/>
      <c r="H40" s="30" t="s">
        <v>161</v>
      </c>
      <c r="I40" s="55" t="s">
        <v>172</v>
      </c>
      <c r="J40" s="31"/>
      <c r="K40" s="31"/>
      <c r="L40" s="30" t="s">
        <v>161</v>
      </c>
      <c r="M40" s="55" t="s">
        <v>172</v>
      </c>
      <c r="N40" s="31"/>
      <c r="O40" s="31"/>
      <c r="P40" s="30" t="s">
        <v>161</v>
      </c>
      <c r="Q40" s="34">
        <v>70001</v>
      </c>
      <c r="R40" s="31"/>
    </row>
    <row r="41" spans="1:26">
      <c r="A41" s="13"/>
      <c r="B41" s="33"/>
      <c r="C41" s="32"/>
      <c r="D41" s="33"/>
      <c r="E41" s="35"/>
      <c r="F41" s="32"/>
      <c r="G41" s="32"/>
      <c r="H41" s="33"/>
      <c r="I41" s="70"/>
      <c r="J41" s="32"/>
      <c r="K41" s="32"/>
      <c r="L41" s="33"/>
      <c r="M41" s="70"/>
      <c r="N41" s="32"/>
      <c r="O41" s="32"/>
      <c r="P41" s="33"/>
      <c r="Q41" s="35"/>
      <c r="R41" s="32"/>
    </row>
    <row r="42" spans="1:26">
      <c r="A42" s="13"/>
      <c r="B42" s="11" t="s">
        <v>180</v>
      </c>
      <c r="C42" s="12"/>
      <c r="D42" s="25"/>
      <c r="E42" s="25"/>
      <c r="F42" s="25"/>
      <c r="G42" s="12"/>
      <c r="H42" s="25"/>
      <c r="I42" s="25"/>
      <c r="J42" s="25"/>
      <c r="K42" s="12"/>
      <c r="L42" s="25"/>
      <c r="M42" s="25"/>
      <c r="N42" s="25"/>
      <c r="O42" s="12"/>
      <c r="P42" s="25"/>
      <c r="Q42" s="25"/>
      <c r="R42" s="25"/>
    </row>
    <row r="43" spans="1:26">
      <c r="A43" s="13"/>
      <c r="B43" s="41" t="s">
        <v>181</v>
      </c>
      <c r="C43" s="37"/>
      <c r="D43" s="38">
        <v>9901</v>
      </c>
      <c r="E43" s="38"/>
      <c r="F43" s="37"/>
      <c r="G43" s="37"/>
      <c r="H43" s="54" t="s">
        <v>172</v>
      </c>
      <c r="I43" s="54"/>
      <c r="J43" s="37"/>
      <c r="K43" s="37"/>
      <c r="L43" s="54" t="s">
        <v>182</v>
      </c>
      <c r="M43" s="54"/>
      <c r="N43" s="29" t="s">
        <v>174</v>
      </c>
      <c r="O43" s="37"/>
      <c r="P43" s="38">
        <v>9558</v>
      </c>
      <c r="Q43" s="38"/>
      <c r="R43" s="37"/>
    </row>
    <row r="44" spans="1:26">
      <c r="A44" s="13"/>
      <c r="B44" s="41"/>
      <c r="C44" s="37"/>
      <c r="D44" s="38"/>
      <c r="E44" s="38"/>
      <c r="F44" s="37"/>
      <c r="G44" s="37"/>
      <c r="H44" s="54"/>
      <c r="I44" s="54"/>
      <c r="J44" s="37"/>
      <c r="K44" s="37"/>
      <c r="L44" s="54"/>
      <c r="M44" s="54"/>
      <c r="N44" s="29"/>
      <c r="O44" s="37"/>
      <c r="P44" s="38"/>
      <c r="Q44" s="38"/>
      <c r="R44" s="37"/>
    </row>
    <row r="45" spans="1:26">
      <c r="A45" s="13"/>
      <c r="B45" s="71" t="s">
        <v>183</v>
      </c>
      <c r="C45" s="25"/>
      <c r="D45" s="36">
        <v>5178</v>
      </c>
      <c r="E45" s="36"/>
      <c r="F45" s="25"/>
      <c r="G45" s="25"/>
      <c r="H45" s="56" t="s">
        <v>172</v>
      </c>
      <c r="I45" s="56"/>
      <c r="J45" s="25"/>
      <c r="K45" s="25"/>
      <c r="L45" s="56" t="s">
        <v>172</v>
      </c>
      <c r="M45" s="56"/>
      <c r="N45" s="25"/>
      <c r="O45" s="25"/>
      <c r="P45" s="36">
        <v>5178</v>
      </c>
      <c r="Q45" s="36"/>
      <c r="R45" s="25"/>
    </row>
    <row r="46" spans="1:26" ht="15.75" thickBot="1">
      <c r="A46" s="13"/>
      <c r="B46" s="71"/>
      <c r="C46" s="25"/>
      <c r="D46" s="39"/>
      <c r="E46" s="39"/>
      <c r="F46" s="40"/>
      <c r="G46" s="25"/>
      <c r="H46" s="72"/>
      <c r="I46" s="72"/>
      <c r="J46" s="40"/>
      <c r="K46" s="25"/>
      <c r="L46" s="72"/>
      <c r="M46" s="72"/>
      <c r="N46" s="40"/>
      <c r="O46" s="25"/>
      <c r="P46" s="39"/>
      <c r="Q46" s="39"/>
      <c r="R46" s="40"/>
    </row>
    <row r="47" spans="1:26">
      <c r="A47" s="13"/>
      <c r="B47" s="41" t="s">
        <v>184</v>
      </c>
      <c r="C47" s="37"/>
      <c r="D47" s="44">
        <v>15079</v>
      </c>
      <c r="E47" s="44"/>
      <c r="F47" s="46"/>
      <c r="G47" s="37"/>
      <c r="H47" s="73" t="s">
        <v>172</v>
      </c>
      <c r="I47" s="73"/>
      <c r="J47" s="46"/>
      <c r="K47" s="37"/>
      <c r="L47" s="73" t="s">
        <v>182</v>
      </c>
      <c r="M47" s="73"/>
      <c r="N47" s="42" t="s">
        <v>174</v>
      </c>
      <c r="O47" s="37"/>
      <c r="P47" s="44">
        <v>14736</v>
      </c>
      <c r="Q47" s="44"/>
      <c r="R47" s="46"/>
    </row>
    <row r="48" spans="1:26">
      <c r="A48" s="13"/>
      <c r="B48" s="41"/>
      <c r="C48" s="37"/>
      <c r="D48" s="35"/>
      <c r="E48" s="35"/>
      <c r="F48" s="32"/>
      <c r="G48" s="37"/>
      <c r="H48" s="70"/>
      <c r="I48" s="70"/>
      <c r="J48" s="32"/>
      <c r="K48" s="37"/>
      <c r="L48" s="70"/>
      <c r="M48" s="70"/>
      <c r="N48" s="33"/>
      <c r="O48" s="37"/>
      <c r="P48" s="35"/>
      <c r="Q48" s="35"/>
      <c r="R48" s="32"/>
    </row>
    <row r="49" spans="1:26">
      <c r="A49" s="13"/>
      <c r="B49" s="23" t="s">
        <v>176</v>
      </c>
      <c r="C49" s="25"/>
      <c r="D49" s="36">
        <v>2045</v>
      </c>
      <c r="E49" s="36"/>
      <c r="F49" s="25"/>
      <c r="G49" s="25"/>
      <c r="H49" s="56" t="s">
        <v>172</v>
      </c>
      <c r="I49" s="56"/>
      <c r="J49" s="25"/>
      <c r="K49" s="25"/>
      <c r="L49" s="56" t="s">
        <v>172</v>
      </c>
      <c r="M49" s="56"/>
      <c r="N49" s="25"/>
      <c r="O49" s="25"/>
      <c r="P49" s="36">
        <v>2045</v>
      </c>
      <c r="Q49" s="36"/>
      <c r="R49" s="25"/>
    </row>
    <row r="50" spans="1:26" ht="15.75" thickBot="1">
      <c r="A50" s="13"/>
      <c r="B50" s="23"/>
      <c r="C50" s="25"/>
      <c r="D50" s="39"/>
      <c r="E50" s="39"/>
      <c r="F50" s="40"/>
      <c r="G50" s="25"/>
      <c r="H50" s="72"/>
      <c r="I50" s="72"/>
      <c r="J50" s="40"/>
      <c r="K50" s="25"/>
      <c r="L50" s="72"/>
      <c r="M50" s="72"/>
      <c r="N50" s="40"/>
      <c r="O50" s="25"/>
      <c r="P50" s="39"/>
      <c r="Q50" s="39"/>
      <c r="R50" s="40"/>
    </row>
    <row r="51" spans="1:26">
      <c r="A51" s="13"/>
      <c r="B51" s="74" t="s">
        <v>177</v>
      </c>
      <c r="C51" s="37"/>
      <c r="D51" s="42" t="s">
        <v>161</v>
      </c>
      <c r="E51" s="44">
        <v>87125</v>
      </c>
      <c r="F51" s="46"/>
      <c r="G51" s="37"/>
      <c r="H51" s="42" t="s">
        <v>161</v>
      </c>
      <c r="I51" s="73" t="s">
        <v>172</v>
      </c>
      <c r="J51" s="46"/>
      <c r="K51" s="37"/>
      <c r="L51" s="42" t="s">
        <v>161</v>
      </c>
      <c r="M51" s="73" t="s">
        <v>182</v>
      </c>
      <c r="N51" s="42" t="s">
        <v>174</v>
      </c>
      <c r="O51" s="37"/>
      <c r="P51" s="42" t="s">
        <v>161</v>
      </c>
      <c r="Q51" s="44">
        <v>86782</v>
      </c>
      <c r="R51" s="46"/>
    </row>
    <row r="52" spans="1:26" ht="15.75" thickBot="1">
      <c r="A52" s="13"/>
      <c r="B52" s="74"/>
      <c r="C52" s="37"/>
      <c r="D52" s="43"/>
      <c r="E52" s="45"/>
      <c r="F52" s="47"/>
      <c r="G52" s="37"/>
      <c r="H52" s="43"/>
      <c r="I52" s="75"/>
      <c r="J52" s="47"/>
      <c r="K52" s="37"/>
      <c r="L52" s="43"/>
      <c r="M52" s="75"/>
      <c r="N52" s="43"/>
      <c r="O52" s="37"/>
      <c r="P52" s="43"/>
      <c r="Q52" s="45"/>
      <c r="R52" s="47"/>
    </row>
    <row r="53" spans="1:26" ht="15.75" thickTop="1">
      <c r="A53" s="13"/>
      <c r="B53" s="96"/>
      <c r="C53" s="96"/>
      <c r="D53" s="96"/>
      <c r="E53" s="96"/>
      <c r="F53" s="96"/>
      <c r="G53" s="96"/>
      <c r="H53" s="96"/>
      <c r="I53" s="96"/>
      <c r="J53" s="96"/>
      <c r="K53" s="96"/>
      <c r="L53" s="96"/>
      <c r="M53" s="96"/>
      <c r="N53" s="96"/>
      <c r="O53" s="96"/>
      <c r="P53" s="96"/>
      <c r="Q53" s="96"/>
      <c r="R53" s="96"/>
      <c r="S53" s="96"/>
      <c r="T53" s="96"/>
      <c r="U53" s="96"/>
      <c r="V53" s="96"/>
      <c r="W53" s="96"/>
      <c r="X53" s="96"/>
      <c r="Y53" s="96"/>
      <c r="Z53" s="96"/>
    </row>
    <row r="54" spans="1:26">
      <c r="A54" s="13"/>
      <c r="B54" s="95" t="s">
        <v>185</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ht="15" customHeight="1">
      <c r="A55" s="13" t="s">
        <v>799</v>
      </c>
      <c r="B55" s="91" t="s">
        <v>5</v>
      </c>
      <c r="C55" s="91"/>
      <c r="D55" s="91"/>
      <c r="E55" s="91"/>
      <c r="F55" s="91"/>
      <c r="G55" s="91"/>
      <c r="H55" s="91"/>
      <c r="I55" s="91"/>
      <c r="J55" s="91"/>
      <c r="K55" s="91"/>
      <c r="L55" s="91"/>
      <c r="M55" s="91"/>
      <c r="N55" s="91"/>
      <c r="O55" s="91"/>
      <c r="P55" s="91"/>
      <c r="Q55" s="91"/>
      <c r="R55" s="91"/>
      <c r="S55" s="91"/>
      <c r="T55" s="91"/>
      <c r="U55" s="91"/>
      <c r="V55" s="91"/>
      <c r="W55" s="91"/>
      <c r="X55" s="91"/>
      <c r="Y55" s="91"/>
      <c r="Z55" s="91"/>
    </row>
    <row r="56" spans="1:26">
      <c r="A56" s="13"/>
      <c r="B56" s="23" t="s">
        <v>186</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3"/>
      <c r="B57" s="22"/>
      <c r="C57" s="22"/>
      <c r="D57" s="22"/>
      <c r="E57" s="22"/>
      <c r="F57" s="22"/>
    </row>
    <row r="58" spans="1:26">
      <c r="A58" s="13"/>
      <c r="B58" s="15"/>
      <c r="C58" s="15"/>
      <c r="D58" s="15"/>
      <c r="E58" s="15"/>
      <c r="F58" s="15"/>
    </row>
    <row r="59" spans="1:26" ht="15.75" thickBot="1">
      <c r="A59" s="13"/>
      <c r="B59" s="48"/>
      <c r="C59" s="49"/>
      <c r="D59" s="28" t="s">
        <v>170</v>
      </c>
      <c r="E59" s="28"/>
      <c r="F59" s="28"/>
    </row>
    <row r="60" spans="1:26" ht="15.75" thickTop="1">
      <c r="A60" s="13"/>
      <c r="B60" s="30" t="s">
        <v>187</v>
      </c>
      <c r="C60" s="31"/>
      <c r="D60" s="30" t="s">
        <v>161</v>
      </c>
      <c r="E60" s="34">
        <v>4954</v>
      </c>
      <c r="F60" s="31"/>
    </row>
    <row r="61" spans="1:26">
      <c r="A61" s="13"/>
      <c r="B61" s="29"/>
      <c r="C61" s="37"/>
      <c r="D61" s="33"/>
      <c r="E61" s="35"/>
      <c r="F61" s="32"/>
    </row>
    <row r="62" spans="1:26">
      <c r="A62" s="13"/>
      <c r="B62" s="23" t="s">
        <v>188</v>
      </c>
      <c r="C62" s="25"/>
      <c r="D62" s="36">
        <v>6502</v>
      </c>
      <c r="E62" s="36"/>
      <c r="F62" s="25"/>
    </row>
    <row r="63" spans="1:26">
      <c r="A63" s="13"/>
      <c r="B63" s="23"/>
      <c r="C63" s="25"/>
      <c r="D63" s="36"/>
      <c r="E63" s="36"/>
      <c r="F63" s="25"/>
    </row>
    <row r="64" spans="1:26">
      <c r="A64" s="13"/>
      <c r="B64" s="29" t="s">
        <v>189</v>
      </c>
      <c r="C64" s="37"/>
      <c r="D64" s="38">
        <v>2840</v>
      </c>
      <c r="E64" s="38"/>
      <c r="F64" s="37"/>
    </row>
    <row r="65" spans="1:26" ht="15.75" thickBot="1">
      <c r="A65" s="13"/>
      <c r="B65" s="29"/>
      <c r="C65" s="37"/>
      <c r="D65" s="57"/>
      <c r="E65" s="57"/>
      <c r="F65" s="58"/>
    </row>
    <row r="66" spans="1:26">
      <c r="A66" s="13"/>
      <c r="B66" s="71" t="s">
        <v>177</v>
      </c>
      <c r="C66" s="25"/>
      <c r="D66" s="61" t="s">
        <v>161</v>
      </c>
      <c r="E66" s="63">
        <v>14296</v>
      </c>
      <c r="F66" s="65"/>
    </row>
    <row r="67" spans="1:26" ht="15.75" thickBot="1">
      <c r="A67" s="13"/>
      <c r="B67" s="71"/>
      <c r="C67" s="25"/>
      <c r="D67" s="62"/>
      <c r="E67" s="64"/>
      <c r="F67" s="66"/>
    </row>
    <row r="68" spans="1:26" ht="15.75" thickTop="1">
      <c r="A68" s="13" t="s">
        <v>37</v>
      </c>
      <c r="B68" s="91" t="s">
        <v>5</v>
      </c>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c r="A69" s="13"/>
      <c r="B69" s="23" t="s">
        <v>800</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3"/>
      <c r="B70" s="22"/>
      <c r="C70" s="22"/>
      <c r="D70" s="22"/>
      <c r="E70" s="22"/>
      <c r="F70" s="22"/>
      <c r="G70" s="22"/>
      <c r="H70" s="22"/>
      <c r="I70" s="22"/>
      <c r="J70" s="22"/>
      <c r="K70" s="22"/>
      <c r="L70" s="22"/>
    </row>
    <row r="71" spans="1:26">
      <c r="A71" s="13"/>
      <c r="B71" s="15"/>
      <c r="C71" s="15"/>
      <c r="D71" s="15"/>
      <c r="E71" s="15"/>
      <c r="F71" s="15"/>
      <c r="G71" s="15"/>
      <c r="H71" s="15"/>
      <c r="I71" s="15"/>
      <c r="J71" s="15"/>
      <c r="K71" s="15"/>
      <c r="L71" s="15"/>
    </row>
    <row r="72" spans="1:26">
      <c r="A72" s="13"/>
      <c r="B72" s="25"/>
      <c r="C72" s="25"/>
      <c r="D72" s="27" t="s">
        <v>158</v>
      </c>
      <c r="E72" s="27"/>
      <c r="F72" s="27"/>
      <c r="G72" s="25"/>
      <c r="H72" s="27" t="s">
        <v>159</v>
      </c>
      <c r="I72" s="27"/>
      <c r="J72" s="27"/>
      <c r="K72" s="25"/>
      <c r="L72" s="27" t="s">
        <v>192</v>
      </c>
    </row>
    <row r="73" spans="1:26" ht="15.75" thickBot="1">
      <c r="A73" s="13"/>
      <c r="B73" s="26"/>
      <c r="C73" s="26"/>
      <c r="D73" s="28">
        <v>2014</v>
      </c>
      <c r="E73" s="28"/>
      <c r="F73" s="28"/>
      <c r="G73" s="26"/>
      <c r="H73" s="28">
        <v>2013</v>
      </c>
      <c r="I73" s="28"/>
      <c r="J73" s="28"/>
      <c r="K73" s="26"/>
      <c r="L73" s="28"/>
    </row>
    <row r="74" spans="1:26" ht="15.75" thickTop="1">
      <c r="A74" s="13"/>
      <c r="B74" s="30" t="s">
        <v>193</v>
      </c>
      <c r="C74" s="31"/>
      <c r="D74" s="30" t="s">
        <v>161</v>
      </c>
      <c r="E74" s="55">
        <v>136</v>
      </c>
      <c r="F74" s="31"/>
      <c r="G74" s="31"/>
      <c r="H74" s="30" t="s">
        <v>161</v>
      </c>
      <c r="I74" s="55">
        <v>727</v>
      </c>
      <c r="J74" s="31"/>
      <c r="K74" s="31"/>
      <c r="L74" s="80" t="s">
        <v>33</v>
      </c>
    </row>
    <row r="75" spans="1:26">
      <c r="A75" s="13"/>
      <c r="B75" s="29"/>
      <c r="C75" s="37"/>
      <c r="D75" s="29"/>
      <c r="E75" s="54"/>
      <c r="F75" s="37"/>
      <c r="G75" s="37"/>
      <c r="H75" s="29"/>
      <c r="I75" s="54"/>
      <c r="J75" s="37"/>
      <c r="K75" s="37"/>
      <c r="L75" s="79"/>
    </row>
    <row r="76" spans="1:26">
      <c r="A76" s="13"/>
      <c r="B76" s="23" t="s">
        <v>194</v>
      </c>
      <c r="C76" s="25"/>
      <c r="D76" s="36">
        <v>25910</v>
      </c>
      <c r="E76" s="36"/>
      <c r="F76" s="25"/>
      <c r="G76" s="25"/>
      <c r="H76" s="36">
        <v>24603</v>
      </c>
      <c r="I76" s="36"/>
      <c r="J76" s="25"/>
      <c r="K76" s="25"/>
      <c r="L76" s="81" t="s">
        <v>37</v>
      </c>
    </row>
    <row r="77" spans="1:26">
      <c r="A77" s="13"/>
      <c r="B77" s="23"/>
      <c r="C77" s="25"/>
      <c r="D77" s="36"/>
      <c r="E77" s="36"/>
      <c r="F77" s="25"/>
      <c r="G77" s="25"/>
      <c r="H77" s="36"/>
      <c r="I77" s="36"/>
      <c r="J77" s="25"/>
      <c r="K77" s="25"/>
      <c r="L77" s="81"/>
    </row>
    <row r="78" spans="1:26">
      <c r="A78" s="13"/>
      <c r="B78" s="29" t="s">
        <v>40</v>
      </c>
      <c r="C78" s="37"/>
      <c r="D78" s="54">
        <v>888</v>
      </c>
      <c r="E78" s="54"/>
      <c r="F78" s="37"/>
      <c r="G78" s="37"/>
      <c r="H78" s="54">
        <v>848</v>
      </c>
      <c r="I78" s="54"/>
      <c r="J78" s="37"/>
      <c r="K78" s="37"/>
      <c r="L78" s="79" t="s">
        <v>37</v>
      </c>
    </row>
    <row r="79" spans="1:26">
      <c r="A79" s="13"/>
      <c r="B79" s="29"/>
      <c r="C79" s="37"/>
      <c r="D79" s="54"/>
      <c r="E79" s="54"/>
      <c r="F79" s="37"/>
      <c r="G79" s="37"/>
      <c r="H79" s="54"/>
      <c r="I79" s="54"/>
      <c r="J79" s="37"/>
      <c r="K79" s="37"/>
      <c r="L79" s="79"/>
    </row>
    <row r="80" spans="1:26">
      <c r="A80" s="13"/>
      <c r="B80" s="11" t="s">
        <v>44</v>
      </c>
      <c r="C80" s="12"/>
      <c r="D80" s="56" t="s">
        <v>195</v>
      </c>
      <c r="E80" s="56"/>
      <c r="F80" s="11" t="s">
        <v>174</v>
      </c>
      <c r="G80" s="12"/>
      <c r="H80" s="56" t="s">
        <v>196</v>
      </c>
      <c r="I80" s="56"/>
      <c r="J80" s="11" t="s">
        <v>174</v>
      </c>
      <c r="K80" s="12"/>
      <c r="L80" s="77" t="s">
        <v>44</v>
      </c>
    </row>
    <row r="81" spans="1:26">
      <c r="A81" s="13"/>
      <c r="B81" s="18" t="s">
        <v>197</v>
      </c>
      <c r="C81" s="19"/>
      <c r="D81" s="54" t="s">
        <v>198</v>
      </c>
      <c r="E81" s="54"/>
      <c r="F81" s="18" t="s">
        <v>174</v>
      </c>
      <c r="G81" s="19"/>
      <c r="H81" s="54" t="s">
        <v>199</v>
      </c>
      <c r="I81" s="54"/>
      <c r="J81" s="18" t="s">
        <v>174</v>
      </c>
      <c r="K81" s="19"/>
      <c r="L81" s="76" t="s">
        <v>48</v>
      </c>
    </row>
    <row r="82" spans="1:26" ht="15.75" thickBot="1">
      <c r="A82" s="13"/>
      <c r="B82" s="11" t="s">
        <v>48</v>
      </c>
      <c r="C82" s="12"/>
      <c r="D82" s="72" t="s">
        <v>200</v>
      </c>
      <c r="E82" s="72"/>
      <c r="F82" s="78" t="s">
        <v>174</v>
      </c>
      <c r="G82" s="12"/>
      <c r="H82" s="72" t="s">
        <v>201</v>
      </c>
      <c r="I82" s="72"/>
      <c r="J82" s="78" t="s">
        <v>174</v>
      </c>
      <c r="K82" s="12"/>
      <c r="L82" s="77" t="s">
        <v>48</v>
      </c>
    </row>
    <row r="83" spans="1:26">
      <c r="A83" s="13"/>
      <c r="B83" s="41" t="s">
        <v>202</v>
      </c>
      <c r="C83" s="37"/>
      <c r="D83" s="42" t="s">
        <v>161</v>
      </c>
      <c r="E83" s="44">
        <v>17241</v>
      </c>
      <c r="F83" s="46"/>
      <c r="G83" s="37"/>
      <c r="H83" s="42" t="s">
        <v>161</v>
      </c>
      <c r="I83" s="44">
        <v>17592</v>
      </c>
      <c r="J83" s="46"/>
      <c r="K83" s="37"/>
      <c r="L83" s="37"/>
    </row>
    <row r="84" spans="1:26" ht="15.75" thickBot="1">
      <c r="A84" s="13"/>
      <c r="B84" s="41"/>
      <c r="C84" s="37"/>
      <c r="D84" s="43"/>
      <c r="E84" s="45"/>
      <c r="F84" s="47"/>
      <c r="G84" s="37"/>
      <c r="H84" s="43"/>
      <c r="I84" s="45"/>
      <c r="J84" s="47"/>
      <c r="K84" s="37"/>
      <c r="L84" s="37"/>
    </row>
    <row r="85" spans="1:26" ht="15.75" thickTop="1">
      <c r="A85" s="13" t="s">
        <v>194</v>
      </c>
      <c r="B85" s="91" t="s">
        <v>5</v>
      </c>
      <c r="C85" s="91"/>
      <c r="D85" s="91"/>
      <c r="E85" s="91"/>
      <c r="F85" s="91"/>
      <c r="G85" s="91"/>
      <c r="H85" s="91"/>
      <c r="I85" s="91"/>
      <c r="J85" s="91"/>
      <c r="K85" s="91"/>
      <c r="L85" s="91"/>
      <c r="M85" s="91"/>
      <c r="N85" s="91"/>
      <c r="O85" s="91"/>
      <c r="P85" s="91"/>
      <c r="Q85" s="91"/>
      <c r="R85" s="91"/>
      <c r="S85" s="91"/>
      <c r="T85" s="91"/>
      <c r="U85" s="91"/>
      <c r="V85" s="91"/>
      <c r="W85" s="91"/>
      <c r="X85" s="91"/>
      <c r="Y85" s="91"/>
      <c r="Z85" s="91"/>
    </row>
    <row r="86" spans="1:26">
      <c r="A86" s="13"/>
      <c r="B86" s="93" t="s">
        <v>203</v>
      </c>
      <c r="C86" s="93"/>
      <c r="D86" s="93"/>
      <c r="E86" s="93"/>
      <c r="F86" s="93"/>
      <c r="G86" s="93"/>
      <c r="H86" s="93"/>
      <c r="I86" s="93"/>
      <c r="J86" s="93"/>
      <c r="K86" s="93"/>
      <c r="L86" s="93"/>
      <c r="M86" s="93"/>
      <c r="N86" s="93"/>
      <c r="O86" s="93"/>
      <c r="P86" s="93"/>
      <c r="Q86" s="93"/>
      <c r="R86" s="93"/>
      <c r="S86" s="93"/>
      <c r="T86" s="93"/>
      <c r="U86" s="93"/>
      <c r="V86" s="93"/>
      <c r="W86" s="93"/>
      <c r="X86" s="93"/>
      <c r="Y86" s="93"/>
      <c r="Z86" s="93"/>
    </row>
    <row r="87" spans="1:26">
      <c r="A87" s="13"/>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c r="A89" s="13"/>
      <c r="B89" s="11"/>
      <c r="C89" s="12"/>
      <c r="D89" s="28" t="s">
        <v>166</v>
      </c>
      <c r="E89" s="28"/>
      <c r="F89" s="28"/>
      <c r="G89" s="28"/>
      <c r="H89" s="28"/>
      <c r="I89" s="28"/>
      <c r="J89" s="28"/>
      <c r="K89" s="28"/>
      <c r="L89" s="28"/>
      <c r="M89" s="28"/>
      <c r="N89" s="28"/>
      <c r="O89" s="12"/>
      <c r="P89" s="28" t="s">
        <v>179</v>
      </c>
      <c r="Q89" s="28"/>
      <c r="R89" s="28"/>
      <c r="S89" s="28"/>
      <c r="T89" s="28"/>
      <c r="U89" s="28"/>
      <c r="V89" s="28"/>
      <c r="W89" s="28"/>
      <c r="X89" s="28"/>
      <c r="Y89" s="28"/>
      <c r="Z89" s="28"/>
    </row>
    <row r="90" spans="1:26" ht="16.5" thickTop="1" thickBot="1">
      <c r="A90" s="13"/>
      <c r="B90" s="48"/>
      <c r="C90" s="12"/>
      <c r="D90" s="52" t="s">
        <v>204</v>
      </c>
      <c r="E90" s="52"/>
      <c r="F90" s="52"/>
      <c r="G90" s="12"/>
      <c r="H90" s="52" t="s">
        <v>63</v>
      </c>
      <c r="I90" s="52"/>
      <c r="J90" s="52"/>
      <c r="K90" s="12"/>
      <c r="L90" s="52" t="s">
        <v>205</v>
      </c>
      <c r="M90" s="52"/>
      <c r="N90" s="52"/>
      <c r="O90" s="49"/>
      <c r="P90" s="52" t="s">
        <v>204</v>
      </c>
      <c r="Q90" s="52"/>
      <c r="R90" s="52"/>
      <c r="S90" s="12"/>
      <c r="T90" s="52" t="s">
        <v>63</v>
      </c>
      <c r="U90" s="52"/>
      <c r="V90" s="52"/>
      <c r="W90" s="12"/>
      <c r="X90" s="52" t="s">
        <v>205</v>
      </c>
      <c r="Y90" s="52"/>
      <c r="Z90" s="52"/>
    </row>
    <row r="91" spans="1:26" ht="15.75" thickTop="1">
      <c r="A91" s="13"/>
      <c r="B91" s="11" t="s">
        <v>206</v>
      </c>
      <c r="C91" s="82"/>
      <c r="D91" s="83"/>
      <c r="E91" s="83"/>
      <c r="F91" s="83"/>
      <c r="G91" s="82"/>
      <c r="H91" s="83"/>
      <c r="I91" s="83"/>
      <c r="J91" s="83"/>
      <c r="K91" s="82"/>
      <c r="L91" s="83"/>
      <c r="M91" s="83"/>
      <c r="N91" s="83"/>
      <c r="O91" s="12"/>
      <c r="P91" s="83"/>
      <c r="Q91" s="83"/>
      <c r="R91" s="83"/>
      <c r="S91" s="82"/>
      <c r="T91" s="83"/>
      <c r="U91" s="83"/>
      <c r="V91" s="83"/>
      <c r="W91" s="82"/>
      <c r="X91" s="83"/>
      <c r="Y91" s="83"/>
      <c r="Z91" s="83"/>
    </row>
    <row r="92" spans="1:26">
      <c r="A92" s="13"/>
      <c r="B92" s="41" t="s">
        <v>207</v>
      </c>
      <c r="C92" s="37"/>
      <c r="D92" s="29" t="s">
        <v>161</v>
      </c>
      <c r="E92" s="38">
        <v>19100</v>
      </c>
      <c r="F92" s="37"/>
      <c r="G92" s="37"/>
      <c r="H92" s="29" t="s">
        <v>161</v>
      </c>
      <c r="I92" s="54" t="s">
        <v>172</v>
      </c>
      <c r="J92" s="37"/>
      <c r="K92" s="37"/>
      <c r="L92" s="29" t="s">
        <v>161</v>
      </c>
      <c r="M92" s="38">
        <v>19100</v>
      </c>
      <c r="N92" s="37"/>
      <c r="O92" s="37"/>
      <c r="P92" s="29" t="s">
        <v>161</v>
      </c>
      <c r="Q92" s="38">
        <v>19100</v>
      </c>
      <c r="R92" s="37"/>
      <c r="S92" s="37"/>
      <c r="T92" s="29" t="s">
        <v>161</v>
      </c>
      <c r="U92" s="54" t="s">
        <v>172</v>
      </c>
      <c r="V92" s="37"/>
      <c r="W92" s="37"/>
      <c r="X92" s="29" t="s">
        <v>161</v>
      </c>
      <c r="Y92" s="38">
        <v>19100</v>
      </c>
      <c r="Z92" s="37"/>
    </row>
    <row r="93" spans="1:26">
      <c r="A93" s="13"/>
      <c r="B93" s="41"/>
      <c r="C93" s="37"/>
      <c r="D93" s="29"/>
      <c r="E93" s="38"/>
      <c r="F93" s="37"/>
      <c r="G93" s="37"/>
      <c r="H93" s="29"/>
      <c r="I93" s="54"/>
      <c r="J93" s="37"/>
      <c r="K93" s="37"/>
      <c r="L93" s="29"/>
      <c r="M93" s="38"/>
      <c r="N93" s="37"/>
      <c r="O93" s="37"/>
      <c r="P93" s="29"/>
      <c r="Q93" s="38"/>
      <c r="R93" s="37"/>
      <c r="S93" s="37"/>
      <c r="T93" s="29"/>
      <c r="U93" s="54"/>
      <c r="V93" s="37"/>
      <c r="W93" s="37"/>
      <c r="X93" s="29"/>
      <c r="Y93" s="38"/>
      <c r="Z93" s="37"/>
    </row>
    <row r="94" spans="1:26">
      <c r="A94" s="13"/>
      <c r="B94" s="23" t="s">
        <v>208</v>
      </c>
      <c r="C94" s="25"/>
      <c r="D94" s="56"/>
      <c r="E94" s="56"/>
      <c r="F94" s="25"/>
      <c r="G94" s="25"/>
      <c r="H94" s="56"/>
      <c r="I94" s="56"/>
      <c r="J94" s="25"/>
      <c r="K94" s="25"/>
      <c r="L94" s="56"/>
      <c r="M94" s="56"/>
      <c r="N94" s="25"/>
      <c r="O94" s="25"/>
      <c r="P94" s="56"/>
      <c r="Q94" s="56"/>
      <c r="R94" s="25"/>
      <c r="S94" s="25"/>
      <c r="T94" s="56"/>
      <c r="U94" s="56"/>
      <c r="V94" s="25"/>
      <c r="W94" s="25"/>
      <c r="X94" s="56"/>
      <c r="Y94" s="56"/>
      <c r="Z94" s="25"/>
    </row>
    <row r="95" spans="1:26">
      <c r="A95" s="13"/>
      <c r="B95" s="23"/>
      <c r="C95" s="25"/>
      <c r="D95" s="56"/>
      <c r="E95" s="56"/>
      <c r="F95" s="25"/>
      <c r="G95" s="25"/>
      <c r="H95" s="56"/>
      <c r="I95" s="56"/>
      <c r="J95" s="25"/>
      <c r="K95" s="25"/>
      <c r="L95" s="56"/>
      <c r="M95" s="56"/>
      <c r="N95" s="25"/>
      <c r="O95" s="25"/>
      <c r="P95" s="56"/>
      <c r="Q95" s="56"/>
      <c r="R95" s="25"/>
      <c r="S95" s="25"/>
      <c r="T95" s="56"/>
      <c r="U95" s="56"/>
      <c r="V95" s="25"/>
      <c r="W95" s="25"/>
      <c r="X95" s="56"/>
      <c r="Y95" s="56"/>
      <c r="Z95" s="25"/>
    </row>
    <row r="96" spans="1:26">
      <c r="A96" s="13"/>
      <c r="B96" s="41" t="s">
        <v>209</v>
      </c>
      <c r="C96" s="37"/>
      <c r="D96" s="38">
        <v>363093</v>
      </c>
      <c r="E96" s="38"/>
      <c r="F96" s="37"/>
      <c r="G96" s="37"/>
      <c r="H96" s="54" t="s">
        <v>210</v>
      </c>
      <c r="I96" s="54"/>
      <c r="J96" s="29" t="s">
        <v>174</v>
      </c>
      <c r="K96" s="37"/>
      <c r="L96" s="38">
        <v>62244</v>
      </c>
      <c r="M96" s="38"/>
      <c r="N96" s="37"/>
      <c r="O96" s="37"/>
      <c r="P96" s="38">
        <v>339995</v>
      </c>
      <c r="Q96" s="38"/>
      <c r="R96" s="37"/>
      <c r="S96" s="37"/>
      <c r="T96" s="54" t="s">
        <v>211</v>
      </c>
      <c r="U96" s="54"/>
      <c r="V96" s="29" t="s">
        <v>174</v>
      </c>
      <c r="W96" s="37"/>
      <c r="X96" s="38">
        <v>64836</v>
      </c>
      <c r="Y96" s="38"/>
      <c r="Z96" s="37"/>
    </row>
    <row r="97" spans="1:26">
      <c r="A97" s="13"/>
      <c r="B97" s="41"/>
      <c r="C97" s="37"/>
      <c r="D97" s="38"/>
      <c r="E97" s="38"/>
      <c r="F97" s="37"/>
      <c r="G97" s="37"/>
      <c r="H97" s="54"/>
      <c r="I97" s="54"/>
      <c r="J97" s="29"/>
      <c r="K97" s="37"/>
      <c r="L97" s="38"/>
      <c r="M97" s="38"/>
      <c r="N97" s="37"/>
      <c r="O97" s="37"/>
      <c r="P97" s="38"/>
      <c r="Q97" s="38"/>
      <c r="R97" s="37"/>
      <c r="S97" s="37"/>
      <c r="T97" s="54"/>
      <c r="U97" s="54"/>
      <c r="V97" s="29"/>
      <c r="W97" s="37"/>
      <c r="X97" s="38"/>
      <c r="Y97" s="38"/>
      <c r="Z97" s="37"/>
    </row>
    <row r="98" spans="1:26">
      <c r="A98" s="13"/>
      <c r="B98" s="71" t="s">
        <v>212</v>
      </c>
      <c r="C98" s="25"/>
      <c r="D98" s="36">
        <v>70418</v>
      </c>
      <c r="E98" s="36"/>
      <c r="F98" s="25"/>
      <c r="G98" s="25"/>
      <c r="H98" s="56" t="s">
        <v>213</v>
      </c>
      <c r="I98" s="56"/>
      <c r="J98" s="23" t="s">
        <v>174</v>
      </c>
      <c r="K98" s="25"/>
      <c r="L98" s="36">
        <v>33379</v>
      </c>
      <c r="M98" s="36"/>
      <c r="N98" s="25"/>
      <c r="O98" s="25"/>
      <c r="P98" s="36">
        <v>63282</v>
      </c>
      <c r="Q98" s="36"/>
      <c r="R98" s="25"/>
      <c r="S98" s="25"/>
      <c r="T98" s="56" t="s">
        <v>214</v>
      </c>
      <c r="U98" s="56"/>
      <c r="V98" s="23" t="s">
        <v>174</v>
      </c>
      <c r="W98" s="25"/>
      <c r="X98" s="36">
        <v>31676</v>
      </c>
      <c r="Y98" s="36"/>
      <c r="Z98" s="25"/>
    </row>
    <row r="99" spans="1:26">
      <c r="A99" s="13"/>
      <c r="B99" s="71"/>
      <c r="C99" s="25"/>
      <c r="D99" s="36"/>
      <c r="E99" s="36"/>
      <c r="F99" s="25"/>
      <c r="G99" s="25"/>
      <c r="H99" s="56"/>
      <c r="I99" s="56"/>
      <c r="J99" s="23"/>
      <c r="K99" s="25"/>
      <c r="L99" s="36"/>
      <c r="M99" s="36"/>
      <c r="N99" s="25"/>
      <c r="O99" s="25"/>
      <c r="P99" s="36"/>
      <c r="Q99" s="36"/>
      <c r="R99" s="25"/>
      <c r="S99" s="25"/>
      <c r="T99" s="56"/>
      <c r="U99" s="56"/>
      <c r="V99" s="23"/>
      <c r="W99" s="25"/>
      <c r="X99" s="36"/>
      <c r="Y99" s="36"/>
      <c r="Z99" s="25"/>
    </row>
    <row r="100" spans="1:26">
      <c r="A100" s="13"/>
      <c r="B100" s="41" t="s">
        <v>215</v>
      </c>
      <c r="C100" s="37"/>
      <c r="D100" s="38">
        <v>67281</v>
      </c>
      <c r="E100" s="38"/>
      <c r="F100" s="37"/>
      <c r="G100" s="37"/>
      <c r="H100" s="54" t="s">
        <v>216</v>
      </c>
      <c r="I100" s="54"/>
      <c r="J100" s="29" t="s">
        <v>174</v>
      </c>
      <c r="K100" s="37"/>
      <c r="L100" s="38">
        <v>30687</v>
      </c>
      <c r="M100" s="38"/>
      <c r="N100" s="37"/>
      <c r="O100" s="37"/>
      <c r="P100" s="38">
        <v>67961</v>
      </c>
      <c r="Q100" s="38"/>
      <c r="R100" s="37"/>
      <c r="S100" s="37"/>
      <c r="T100" s="54" t="s">
        <v>217</v>
      </c>
      <c r="U100" s="54"/>
      <c r="V100" s="29" t="s">
        <v>174</v>
      </c>
      <c r="W100" s="37"/>
      <c r="X100" s="38">
        <v>34319</v>
      </c>
      <c r="Y100" s="38"/>
      <c r="Z100" s="37"/>
    </row>
    <row r="101" spans="1:26">
      <c r="A101" s="13"/>
      <c r="B101" s="41"/>
      <c r="C101" s="37"/>
      <c r="D101" s="38"/>
      <c r="E101" s="38"/>
      <c r="F101" s="37"/>
      <c r="G101" s="37"/>
      <c r="H101" s="54"/>
      <c r="I101" s="54"/>
      <c r="J101" s="29"/>
      <c r="K101" s="37"/>
      <c r="L101" s="38"/>
      <c r="M101" s="38"/>
      <c r="N101" s="37"/>
      <c r="O101" s="37"/>
      <c r="P101" s="38"/>
      <c r="Q101" s="38"/>
      <c r="R101" s="37"/>
      <c r="S101" s="37"/>
      <c r="T101" s="54"/>
      <c r="U101" s="54"/>
      <c r="V101" s="29"/>
      <c r="W101" s="37"/>
      <c r="X101" s="38"/>
      <c r="Y101" s="38"/>
      <c r="Z101" s="37"/>
    </row>
    <row r="102" spans="1:26">
      <c r="A102" s="13"/>
      <c r="B102" s="71" t="s">
        <v>130</v>
      </c>
      <c r="C102" s="25"/>
      <c r="D102" s="36">
        <v>8160</v>
      </c>
      <c r="E102" s="36"/>
      <c r="F102" s="25"/>
      <c r="G102" s="25"/>
      <c r="H102" s="56" t="s">
        <v>218</v>
      </c>
      <c r="I102" s="56"/>
      <c r="J102" s="23" t="s">
        <v>174</v>
      </c>
      <c r="K102" s="25"/>
      <c r="L102" s="36">
        <v>1759</v>
      </c>
      <c r="M102" s="36"/>
      <c r="N102" s="25"/>
      <c r="O102" s="25"/>
      <c r="P102" s="36">
        <v>9324</v>
      </c>
      <c r="Q102" s="36"/>
      <c r="R102" s="25"/>
      <c r="S102" s="25"/>
      <c r="T102" s="56" t="s">
        <v>219</v>
      </c>
      <c r="U102" s="56"/>
      <c r="V102" s="23" t="s">
        <v>174</v>
      </c>
      <c r="W102" s="25"/>
      <c r="X102" s="36">
        <v>3645</v>
      </c>
      <c r="Y102" s="36"/>
      <c r="Z102" s="25"/>
    </row>
    <row r="103" spans="1:26" ht="15.75" thickBot="1">
      <c r="A103" s="13"/>
      <c r="B103" s="71"/>
      <c r="C103" s="25"/>
      <c r="D103" s="39"/>
      <c r="E103" s="39"/>
      <c r="F103" s="40"/>
      <c r="G103" s="25"/>
      <c r="H103" s="72"/>
      <c r="I103" s="72"/>
      <c r="J103" s="84"/>
      <c r="K103" s="25"/>
      <c r="L103" s="39"/>
      <c r="M103" s="39"/>
      <c r="N103" s="40"/>
      <c r="O103" s="25"/>
      <c r="P103" s="39"/>
      <c r="Q103" s="39"/>
      <c r="R103" s="40"/>
      <c r="S103" s="25"/>
      <c r="T103" s="72"/>
      <c r="U103" s="72"/>
      <c r="V103" s="84"/>
      <c r="W103" s="25"/>
      <c r="X103" s="39"/>
      <c r="Y103" s="39"/>
      <c r="Z103" s="40"/>
    </row>
    <row r="104" spans="1:26">
      <c r="A104" s="13"/>
      <c r="B104" s="74" t="s">
        <v>220</v>
      </c>
      <c r="C104" s="37"/>
      <c r="D104" s="44">
        <v>508952</v>
      </c>
      <c r="E104" s="44"/>
      <c r="F104" s="46"/>
      <c r="G104" s="37"/>
      <c r="H104" s="73" t="s">
        <v>221</v>
      </c>
      <c r="I104" s="73"/>
      <c r="J104" s="42" t="s">
        <v>174</v>
      </c>
      <c r="K104" s="37"/>
      <c r="L104" s="44">
        <v>128069</v>
      </c>
      <c r="M104" s="44"/>
      <c r="N104" s="46"/>
      <c r="O104" s="37"/>
      <c r="P104" s="44">
        <v>480562</v>
      </c>
      <c r="Q104" s="44"/>
      <c r="R104" s="46"/>
      <c r="S104" s="37"/>
      <c r="T104" s="73" t="s">
        <v>222</v>
      </c>
      <c r="U104" s="73"/>
      <c r="V104" s="42" t="s">
        <v>174</v>
      </c>
      <c r="W104" s="37"/>
      <c r="X104" s="44">
        <v>134476</v>
      </c>
      <c r="Y104" s="44"/>
      <c r="Z104" s="46"/>
    </row>
    <row r="105" spans="1:26" ht="15.75" thickBot="1">
      <c r="A105" s="13"/>
      <c r="B105" s="74"/>
      <c r="C105" s="37"/>
      <c r="D105" s="57"/>
      <c r="E105" s="57"/>
      <c r="F105" s="58"/>
      <c r="G105" s="37"/>
      <c r="H105" s="59"/>
      <c r="I105" s="59"/>
      <c r="J105" s="85"/>
      <c r="K105" s="37"/>
      <c r="L105" s="57"/>
      <c r="M105" s="57"/>
      <c r="N105" s="58"/>
      <c r="O105" s="37"/>
      <c r="P105" s="57"/>
      <c r="Q105" s="57"/>
      <c r="R105" s="58"/>
      <c r="S105" s="37"/>
      <c r="T105" s="59"/>
      <c r="U105" s="59"/>
      <c r="V105" s="85"/>
      <c r="W105" s="37"/>
      <c r="X105" s="57"/>
      <c r="Y105" s="57"/>
      <c r="Z105" s="58"/>
    </row>
    <row r="106" spans="1:26">
      <c r="A106" s="13"/>
      <c r="B106" s="86" t="s">
        <v>194</v>
      </c>
      <c r="C106" s="25"/>
      <c r="D106" s="61" t="s">
        <v>161</v>
      </c>
      <c r="E106" s="63">
        <v>528052</v>
      </c>
      <c r="F106" s="65"/>
      <c r="G106" s="25"/>
      <c r="H106" s="61" t="s">
        <v>161</v>
      </c>
      <c r="I106" s="67" t="s">
        <v>221</v>
      </c>
      <c r="J106" s="61" t="s">
        <v>174</v>
      </c>
      <c r="K106" s="25"/>
      <c r="L106" s="61" t="s">
        <v>161</v>
      </c>
      <c r="M106" s="63">
        <v>147169</v>
      </c>
      <c r="N106" s="65"/>
      <c r="O106" s="25"/>
      <c r="P106" s="61" t="s">
        <v>161</v>
      </c>
      <c r="Q106" s="63">
        <v>499662</v>
      </c>
      <c r="R106" s="65"/>
      <c r="S106" s="25"/>
      <c r="T106" s="61" t="s">
        <v>161</v>
      </c>
      <c r="U106" s="67" t="s">
        <v>222</v>
      </c>
      <c r="V106" s="61" t="s">
        <v>174</v>
      </c>
      <c r="W106" s="25"/>
      <c r="X106" s="61" t="s">
        <v>161</v>
      </c>
      <c r="Y106" s="63">
        <v>153576</v>
      </c>
      <c r="Z106" s="65"/>
    </row>
    <row r="107" spans="1:26" ht="15.75" thickBot="1">
      <c r="A107" s="13"/>
      <c r="B107" s="86"/>
      <c r="C107" s="25"/>
      <c r="D107" s="62"/>
      <c r="E107" s="64"/>
      <c r="F107" s="66"/>
      <c r="G107" s="25"/>
      <c r="H107" s="62"/>
      <c r="I107" s="68"/>
      <c r="J107" s="62"/>
      <c r="K107" s="25"/>
      <c r="L107" s="62"/>
      <c r="M107" s="64"/>
      <c r="N107" s="66"/>
      <c r="O107" s="25"/>
      <c r="P107" s="62"/>
      <c r="Q107" s="64"/>
      <c r="R107" s="66"/>
      <c r="S107" s="25"/>
      <c r="T107" s="62"/>
      <c r="U107" s="68"/>
      <c r="V107" s="62"/>
      <c r="W107" s="25"/>
      <c r="X107" s="62"/>
      <c r="Y107" s="64"/>
      <c r="Z107" s="66"/>
    </row>
    <row r="108" spans="1:26" ht="15.75" thickTop="1">
      <c r="A108" s="13" t="s">
        <v>801</v>
      </c>
      <c r="B108" s="91" t="s">
        <v>5</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c r="Z108" s="91"/>
    </row>
    <row r="109" spans="1:26">
      <c r="A109" s="13"/>
      <c r="B109" s="23" t="s">
        <v>802</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c r="A110" s="13"/>
      <c r="B110" s="22"/>
      <c r="C110" s="22"/>
      <c r="D110" s="22"/>
      <c r="E110" s="22"/>
      <c r="F110" s="22"/>
    </row>
    <row r="111" spans="1:26">
      <c r="A111" s="13"/>
      <c r="B111" s="15"/>
      <c r="C111" s="15"/>
      <c r="D111" s="15"/>
      <c r="E111" s="15"/>
      <c r="F111" s="15"/>
    </row>
    <row r="112" spans="1:26">
      <c r="A112" s="13"/>
      <c r="B112" s="23"/>
      <c r="C112" s="25"/>
      <c r="D112" s="27" t="s">
        <v>224</v>
      </c>
      <c r="E112" s="27"/>
      <c r="F112" s="27"/>
    </row>
    <row r="113" spans="1:26">
      <c r="A113" s="13"/>
      <c r="B113" s="23"/>
      <c r="C113" s="25"/>
      <c r="D113" s="27" t="s">
        <v>225</v>
      </c>
      <c r="E113" s="27"/>
      <c r="F113" s="27"/>
    </row>
    <row r="114" spans="1:26" ht="15.75" thickBot="1">
      <c r="A114" s="13"/>
      <c r="B114" s="24"/>
      <c r="C114" s="26"/>
      <c r="D114" s="28" t="s">
        <v>226</v>
      </c>
      <c r="E114" s="28"/>
      <c r="F114" s="28"/>
    </row>
    <row r="115" spans="1:26" ht="15.75" thickTop="1">
      <c r="A115" s="13"/>
      <c r="B115" s="30" t="s">
        <v>227</v>
      </c>
      <c r="C115" s="31"/>
      <c r="D115" s="30" t="s">
        <v>161</v>
      </c>
      <c r="E115" s="34">
        <v>10376</v>
      </c>
      <c r="F115" s="31"/>
    </row>
    <row r="116" spans="1:26">
      <c r="A116" s="13"/>
      <c r="B116" s="29"/>
      <c r="C116" s="37"/>
      <c r="D116" s="33"/>
      <c r="E116" s="35"/>
      <c r="F116" s="32"/>
    </row>
    <row r="117" spans="1:26">
      <c r="A117" s="13"/>
      <c r="B117" s="23">
        <v>2015</v>
      </c>
      <c r="C117" s="25"/>
      <c r="D117" s="36">
        <v>35567</v>
      </c>
      <c r="E117" s="36"/>
      <c r="F117" s="25"/>
    </row>
    <row r="118" spans="1:26">
      <c r="A118" s="13"/>
      <c r="B118" s="23"/>
      <c r="C118" s="25"/>
      <c r="D118" s="36"/>
      <c r="E118" s="36"/>
      <c r="F118" s="25"/>
    </row>
    <row r="119" spans="1:26">
      <c r="A119" s="13"/>
      <c r="B119" s="29">
        <v>2016</v>
      </c>
      <c r="C119" s="37"/>
      <c r="D119" s="38">
        <v>23597</v>
      </c>
      <c r="E119" s="38"/>
      <c r="F119" s="37"/>
    </row>
    <row r="120" spans="1:26">
      <c r="A120" s="13"/>
      <c r="B120" s="29"/>
      <c r="C120" s="37"/>
      <c r="D120" s="38"/>
      <c r="E120" s="38"/>
      <c r="F120" s="37"/>
    </row>
    <row r="121" spans="1:26">
      <c r="A121" s="13"/>
      <c r="B121" s="23">
        <v>2017</v>
      </c>
      <c r="C121" s="25"/>
      <c r="D121" s="36">
        <v>11785</v>
      </c>
      <c r="E121" s="36"/>
      <c r="F121" s="25"/>
    </row>
    <row r="122" spans="1:26">
      <c r="A122" s="13"/>
      <c r="B122" s="23"/>
      <c r="C122" s="25"/>
      <c r="D122" s="36"/>
      <c r="E122" s="36"/>
      <c r="F122" s="25"/>
    </row>
    <row r="123" spans="1:26">
      <c r="A123" s="13"/>
      <c r="B123" s="29">
        <v>2018</v>
      </c>
      <c r="C123" s="37"/>
      <c r="D123" s="38">
        <v>8041</v>
      </c>
      <c r="E123" s="38"/>
      <c r="F123" s="37"/>
    </row>
    <row r="124" spans="1:26">
      <c r="A124" s="13"/>
      <c r="B124" s="29"/>
      <c r="C124" s="37"/>
      <c r="D124" s="38"/>
      <c r="E124" s="38"/>
      <c r="F124" s="37"/>
    </row>
    <row r="125" spans="1:26" ht="15" customHeight="1">
      <c r="A125" s="13" t="s">
        <v>232</v>
      </c>
      <c r="B125" s="91" t="s">
        <v>5</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row>
    <row r="126" spans="1:26">
      <c r="A126" s="13"/>
      <c r="B126" s="25" t="s">
        <v>803</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c r="A127" s="13"/>
      <c r="B127" s="22"/>
      <c r="C127" s="22"/>
      <c r="D127" s="22"/>
      <c r="E127" s="22"/>
      <c r="F127" s="22"/>
      <c r="G127" s="22"/>
      <c r="H127" s="22"/>
    </row>
    <row r="128" spans="1:26">
      <c r="A128" s="13"/>
      <c r="B128" s="15"/>
      <c r="C128" s="15"/>
      <c r="D128" s="15"/>
      <c r="E128" s="15"/>
      <c r="F128" s="15"/>
      <c r="G128" s="15"/>
      <c r="H128" s="15"/>
    </row>
    <row r="129" spans="1:26" ht="26.25">
      <c r="A129" s="13"/>
      <c r="B129" s="25"/>
      <c r="C129" s="25"/>
      <c r="D129" s="27" t="s">
        <v>229</v>
      </c>
      <c r="E129" s="27"/>
      <c r="F129" s="27"/>
      <c r="G129" s="25"/>
      <c r="H129" s="16" t="s">
        <v>230</v>
      </c>
    </row>
    <row r="130" spans="1:26" ht="15.75" thickBot="1">
      <c r="A130" s="13"/>
      <c r="B130" s="26"/>
      <c r="C130" s="26"/>
      <c r="D130" s="28"/>
      <c r="E130" s="28"/>
      <c r="F130" s="28"/>
      <c r="G130" s="26"/>
      <c r="H130" s="87" t="s">
        <v>231</v>
      </c>
    </row>
    <row r="131" spans="1:26" ht="15.75" thickTop="1">
      <c r="A131" s="13"/>
      <c r="B131" s="30" t="s">
        <v>209</v>
      </c>
      <c r="C131" s="31"/>
      <c r="D131" s="30" t="s">
        <v>161</v>
      </c>
      <c r="E131" s="34">
        <v>26769</v>
      </c>
      <c r="F131" s="31"/>
      <c r="G131" s="31"/>
      <c r="H131" s="80">
        <v>4</v>
      </c>
    </row>
    <row r="132" spans="1:26">
      <c r="A132" s="13"/>
      <c r="B132" s="29"/>
      <c r="C132" s="37"/>
      <c r="D132" s="33"/>
      <c r="E132" s="35"/>
      <c r="F132" s="32"/>
      <c r="G132" s="37"/>
      <c r="H132" s="88"/>
    </row>
    <row r="133" spans="1:26">
      <c r="A133" s="13"/>
      <c r="B133" s="23" t="s">
        <v>212</v>
      </c>
      <c r="C133" s="25"/>
      <c r="D133" s="36">
        <v>9996</v>
      </c>
      <c r="E133" s="36"/>
      <c r="F133" s="25"/>
      <c r="G133" s="25"/>
      <c r="H133" s="81">
        <v>10</v>
      </c>
    </row>
    <row r="134" spans="1:26">
      <c r="A134" s="13"/>
      <c r="B134" s="23"/>
      <c r="C134" s="25"/>
      <c r="D134" s="36"/>
      <c r="E134" s="36"/>
      <c r="F134" s="25"/>
      <c r="G134" s="25"/>
      <c r="H134" s="81"/>
    </row>
    <row r="135" spans="1:26">
      <c r="A135" s="13"/>
      <c r="B135" s="29" t="s">
        <v>130</v>
      </c>
      <c r="C135" s="37"/>
      <c r="D135" s="54">
        <v>50</v>
      </c>
      <c r="E135" s="54"/>
      <c r="F135" s="37"/>
      <c r="G135" s="37"/>
      <c r="H135" s="79">
        <v>2</v>
      </c>
    </row>
    <row r="136" spans="1:26" ht="15.75" thickBot="1">
      <c r="A136" s="13"/>
      <c r="B136" s="29"/>
      <c r="C136" s="37"/>
      <c r="D136" s="59"/>
      <c r="E136" s="59"/>
      <c r="F136" s="58"/>
      <c r="G136" s="37"/>
      <c r="H136" s="79"/>
    </row>
    <row r="137" spans="1:26">
      <c r="A137" s="13"/>
      <c r="B137" s="71" t="s">
        <v>232</v>
      </c>
      <c r="C137" s="25"/>
      <c r="D137" s="61" t="s">
        <v>161</v>
      </c>
      <c r="E137" s="63">
        <v>36815</v>
      </c>
      <c r="F137" s="65"/>
      <c r="G137" s="25"/>
      <c r="H137" s="81">
        <v>5</v>
      </c>
    </row>
    <row r="138" spans="1:26" ht="15.75" thickBot="1">
      <c r="A138" s="13"/>
      <c r="B138" s="71"/>
      <c r="C138" s="25"/>
      <c r="D138" s="62"/>
      <c r="E138" s="64"/>
      <c r="F138" s="66"/>
      <c r="G138" s="25"/>
      <c r="H138" s="81"/>
    </row>
    <row r="139" spans="1:26" ht="15.75" thickTop="1">
      <c r="A139" s="13" t="s">
        <v>39</v>
      </c>
      <c r="B139" s="91" t="s">
        <v>5</v>
      </c>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row>
    <row r="140" spans="1:26">
      <c r="A140" s="13"/>
      <c r="B140" s="93" t="s">
        <v>233</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row>
    <row r="141" spans="1:26">
      <c r="A141" s="13"/>
      <c r="B141" s="22"/>
      <c r="C141" s="22"/>
      <c r="D141" s="22"/>
      <c r="E141" s="22"/>
      <c r="F141" s="22"/>
      <c r="G141" s="22"/>
      <c r="H141" s="22"/>
      <c r="I141" s="22"/>
      <c r="J141" s="22"/>
      <c r="K141" s="22"/>
      <c r="L141" s="22"/>
      <c r="M141" s="22"/>
      <c r="N141" s="22"/>
      <c r="O141" s="22"/>
      <c r="P141" s="22"/>
      <c r="Q141" s="22"/>
      <c r="R141" s="22"/>
    </row>
    <row r="142" spans="1:26">
      <c r="A142" s="13"/>
      <c r="B142" s="15"/>
      <c r="C142" s="15"/>
      <c r="D142" s="15"/>
      <c r="E142" s="15"/>
      <c r="F142" s="15"/>
      <c r="G142" s="15"/>
      <c r="H142" s="15"/>
      <c r="I142" s="15"/>
      <c r="J142" s="15"/>
      <c r="K142" s="15"/>
      <c r="L142" s="15"/>
      <c r="M142" s="15"/>
      <c r="N142" s="15"/>
      <c r="O142" s="15"/>
      <c r="P142" s="15"/>
      <c r="Q142" s="15"/>
      <c r="R142" s="15"/>
    </row>
    <row r="143" spans="1:26">
      <c r="A143" s="13"/>
      <c r="B143" s="81"/>
      <c r="C143" s="25"/>
      <c r="D143" s="27" t="s">
        <v>234</v>
      </c>
      <c r="E143" s="27"/>
      <c r="F143" s="27"/>
      <c r="G143" s="25"/>
      <c r="H143" s="27" t="s">
        <v>237</v>
      </c>
      <c r="I143" s="27"/>
      <c r="J143" s="27"/>
      <c r="K143" s="25"/>
      <c r="L143" s="27" t="s">
        <v>238</v>
      </c>
      <c r="M143" s="27"/>
      <c r="N143" s="27"/>
      <c r="O143" s="25"/>
      <c r="P143" s="27" t="s">
        <v>93</v>
      </c>
      <c r="Q143" s="27"/>
      <c r="R143" s="27"/>
    </row>
    <row r="144" spans="1:26">
      <c r="A144" s="13"/>
      <c r="B144" s="81"/>
      <c r="C144" s="25"/>
      <c r="D144" s="27" t="s">
        <v>235</v>
      </c>
      <c r="E144" s="27"/>
      <c r="F144" s="27"/>
      <c r="G144" s="25"/>
      <c r="H144" s="27" t="s">
        <v>236</v>
      </c>
      <c r="I144" s="27"/>
      <c r="J144" s="27"/>
      <c r="K144" s="25"/>
      <c r="L144" s="27" t="s">
        <v>239</v>
      </c>
      <c r="M144" s="27"/>
      <c r="N144" s="27"/>
      <c r="O144" s="25"/>
      <c r="P144" s="27"/>
      <c r="Q144" s="27"/>
      <c r="R144" s="27"/>
    </row>
    <row r="145" spans="1:18" ht="15.75" thickBot="1">
      <c r="A145" s="13"/>
      <c r="B145" s="89"/>
      <c r="C145" s="26"/>
      <c r="D145" s="28" t="s">
        <v>236</v>
      </c>
      <c r="E145" s="28"/>
      <c r="F145" s="28"/>
      <c r="G145" s="26"/>
      <c r="H145" s="90"/>
      <c r="I145" s="90"/>
      <c r="J145" s="90"/>
      <c r="K145" s="26"/>
      <c r="L145" s="90"/>
      <c r="M145" s="90"/>
      <c r="N145" s="90"/>
      <c r="O145" s="26"/>
      <c r="P145" s="28"/>
      <c r="Q145" s="28"/>
      <c r="R145" s="28"/>
    </row>
    <row r="146" spans="1:18" ht="15.75" thickTop="1">
      <c r="A146" s="13"/>
      <c r="B146" s="11" t="s">
        <v>240</v>
      </c>
      <c r="C146" s="82"/>
      <c r="D146" s="83"/>
      <c r="E146" s="83"/>
      <c r="F146" s="83"/>
      <c r="G146" s="82"/>
      <c r="H146" s="83"/>
      <c r="I146" s="83"/>
      <c r="J146" s="83"/>
      <c r="K146" s="82"/>
      <c r="L146" s="83"/>
      <c r="M146" s="83"/>
      <c r="N146" s="83"/>
      <c r="O146" s="82"/>
      <c r="P146" s="83"/>
      <c r="Q146" s="83"/>
      <c r="R146" s="83"/>
    </row>
    <row r="147" spans="1:18">
      <c r="A147" s="13"/>
      <c r="B147" s="41" t="s">
        <v>241</v>
      </c>
      <c r="C147" s="37"/>
      <c r="D147" s="29" t="s">
        <v>161</v>
      </c>
      <c r="E147" s="38">
        <v>652554</v>
      </c>
      <c r="F147" s="37"/>
      <c r="G147" s="37"/>
      <c r="H147" s="29" t="s">
        <v>161</v>
      </c>
      <c r="I147" s="38">
        <v>41717</v>
      </c>
      <c r="J147" s="37"/>
      <c r="K147" s="37"/>
      <c r="L147" s="29" t="s">
        <v>161</v>
      </c>
      <c r="M147" s="38">
        <v>148506</v>
      </c>
      <c r="N147" s="37"/>
      <c r="O147" s="37"/>
      <c r="P147" s="29" t="s">
        <v>161</v>
      </c>
      <c r="Q147" s="38">
        <v>842777</v>
      </c>
      <c r="R147" s="37"/>
    </row>
    <row r="148" spans="1:18">
      <c r="A148" s="13"/>
      <c r="B148" s="41"/>
      <c r="C148" s="37"/>
      <c r="D148" s="29"/>
      <c r="E148" s="38"/>
      <c r="F148" s="37"/>
      <c r="G148" s="37"/>
      <c r="H148" s="29"/>
      <c r="I148" s="38"/>
      <c r="J148" s="37"/>
      <c r="K148" s="37"/>
      <c r="L148" s="29"/>
      <c r="M148" s="38"/>
      <c r="N148" s="37"/>
      <c r="O148" s="37"/>
      <c r="P148" s="29"/>
      <c r="Q148" s="38"/>
      <c r="R148" s="37"/>
    </row>
    <row r="149" spans="1:18">
      <c r="A149" s="13"/>
      <c r="B149" s="71" t="s">
        <v>242</v>
      </c>
      <c r="C149" s="25"/>
      <c r="D149" s="56" t="s">
        <v>243</v>
      </c>
      <c r="E149" s="56"/>
      <c r="F149" s="23" t="s">
        <v>174</v>
      </c>
      <c r="G149" s="25"/>
      <c r="H149" s="56" t="s">
        <v>172</v>
      </c>
      <c r="I149" s="56"/>
      <c r="J149" s="25"/>
      <c r="K149" s="25"/>
      <c r="L149" s="56" t="s">
        <v>172</v>
      </c>
      <c r="M149" s="56"/>
      <c r="N149" s="25"/>
      <c r="O149" s="25"/>
      <c r="P149" s="56" t="s">
        <v>243</v>
      </c>
      <c r="Q149" s="56"/>
      <c r="R149" s="23" t="s">
        <v>174</v>
      </c>
    </row>
    <row r="150" spans="1:18" ht="15.75" thickBot="1">
      <c r="A150" s="13"/>
      <c r="B150" s="71"/>
      <c r="C150" s="25"/>
      <c r="D150" s="72"/>
      <c r="E150" s="72"/>
      <c r="F150" s="84"/>
      <c r="G150" s="25"/>
      <c r="H150" s="72"/>
      <c r="I150" s="72"/>
      <c r="J150" s="40"/>
      <c r="K150" s="25"/>
      <c r="L150" s="72"/>
      <c r="M150" s="72"/>
      <c r="N150" s="40"/>
      <c r="O150" s="25"/>
      <c r="P150" s="72"/>
      <c r="Q150" s="72"/>
      <c r="R150" s="84"/>
    </row>
    <row r="151" spans="1:18">
      <c r="A151" s="13"/>
      <c r="B151" s="41" t="s">
        <v>244</v>
      </c>
      <c r="C151" s="37"/>
      <c r="D151" s="44">
        <v>632554</v>
      </c>
      <c r="E151" s="44"/>
      <c r="F151" s="46"/>
      <c r="G151" s="37"/>
      <c r="H151" s="44">
        <v>41717</v>
      </c>
      <c r="I151" s="44"/>
      <c r="J151" s="46"/>
      <c r="K151" s="37"/>
      <c r="L151" s="44">
        <v>148506</v>
      </c>
      <c r="M151" s="44"/>
      <c r="N151" s="46"/>
      <c r="O151" s="37"/>
      <c r="P151" s="44">
        <v>822777</v>
      </c>
      <c r="Q151" s="44"/>
      <c r="R151" s="46"/>
    </row>
    <row r="152" spans="1:18">
      <c r="A152" s="13"/>
      <c r="B152" s="41"/>
      <c r="C152" s="37"/>
      <c r="D152" s="35"/>
      <c r="E152" s="35"/>
      <c r="F152" s="32"/>
      <c r="G152" s="37"/>
      <c r="H152" s="35"/>
      <c r="I152" s="35"/>
      <c r="J152" s="32"/>
      <c r="K152" s="37"/>
      <c r="L152" s="35"/>
      <c r="M152" s="35"/>
      <c r="N152" s="32"/>
      <c r="O152" s="37"/>
      <c r="P152" s="35"/>
      <c r="Q152" s="35"/>
      <c r="R152" s="32"/>
    </row>
    <row r="153" spans="1:18">
      <c r="A153" s="13"/>
      <c r="B153" s="71" t="s">
        <v>245</v>
      </c>
      <c r="C153" s="25"/>
      <c r="D153" s="56" t="s">
        <v>172</v>
      </c>
      <c r="E153" s="56"/>
      <c r="F153" s="25"/>
      <c r="G153" s="25"/>
      <c r="H153" s="56" t="s">
        <v>246</v>
      </c>
      <c r="I153" s="56"/>
      <c r="J153" s="23" t="s">
        <v>174</v>
      </c>
      <c r="K153" s="25"/>
      <c r="L153" s="56" t="s">
        <v>172</v>
      </c>
      <c r="M153" s="56"/>
      <c r="N153" s="25"/>
      <c r="O153" s="25"/>
      <c r="P153" s="56" t="s">
        <v>246</v>
      </c>
      <c r="Q153" s="56"/>
      <c r="R153" s="23" t="s">
        <v>174</v>
      </c>
    </row>
    <row r="154" spans="1:18">
      <c r="A154" s="13"/>
      <c r="B154" s="71"/>
      <c r="C154" s="25"/>
      <c r="D154" s="56"/>
      <c r="E154" s="56"/>
      <c r="F154" s="25"/>
      <c r="G154" s="25"/>
      <c r="H154" s="56"/>
      <c r="I154" s="56"/>
      <c r="J154" s="23"/>
      <c r="K154" s="25"/>
      <c r="L154" s="56"/>
      <c r="M154" s="56"/>
      <c r="N154" s="25"/>
      <c r="O154" s="25"/>
      <c r="P154" s="56"/>
      <c r="Q154" s="56"/>
      <c r="R154" s="23"/>
    </row>
    <row r="155" spans="1:18">
      <c r="A155" s="13"/>
      <c r="B155" s="74" t="s">
        <v>247</v>
      </c>
      <c r="C155" s="37"/>
      <c r="D155" s="38">
        <v>1615</v>
      </c>
      <c r="E155" s="38"/>
      <c r="F155" s="37"/>
      <c r="G155" s="37"/>
      <c r="H155" s="54" t="s">
        <v>172</v>
      </c>
      <c r="I155" s="54"/>
      <c r="J155" s="37"/>
      <c r="K155" s="37"/>
      <c r="L155" s="54" t="s">
        <v>172</v>
      </c>
      <c r="M155" s="54"/>
      <c r="N155" s="37"/>
      <c r="O155" s="37"/>
      <c r="P155" s="38">
        <v>1615</v>
      </c>
      <c r="Q155" s="38"/>
      <c r="R155" s="37"/>
    </row>
    <row r="156" spans="1:18">
      <c r="A156" s="13"/>
      <c r="B156" s="74"/>
      <c r="C156" s="37"/>
      <c r="D156" s="38"/>
      <c r="E156" s="38"/>
      <c r="F156" s="37"/>
      <c r="G156" s="37"/>
      <c r="H156" s="54"/>
      <c r="I156" s="54"/>
      <c r="J156" s="37"/>
      <c r="K156" s="37"/>
      <c r="L156" s="54"/>
      <c r="M156" s="54"/>
      <c r="N156" s="37"/>
      <c r="O156" s="37"/>
      <c r="P156" s="38"/>
      <c r="Q156" s="38"/>
      <c r="R156" s="37"/>
    </row>
    <row r="157" spans="1:18">
      <c r="A157" s="13"/>
      <c r="B157" s="60" t="s">
        <v>248</v>
      </c>
      <c r="C157" s="25"/>
      <c r="D157" s="56" t="s">
        <v>249</v>
      </c>
      <c r="E157" s="56"/>
      <c r="F157" s="23" t="s">
        <v>174</v>
      </c>
      <c r="G157" s="25"/>
      <c r="H157" s="56" t="s">
        <v>172</v>
      </c>
      <c r="I157" s="56"/>
      <c r="J157" s="25"/>
      <c r="K157" s="25"/>
      <c r="L157" s="56" t="s">
        <v>172</v>
      </c>
      <c r="M157" s="56"/>
      <c r="N157" s="25"/>
      <c r="O157" s="25"/>
      <c r="P157" s="56" t="s">
        <v>249</v>
      </c>
      <c r="Q157" s="56"/>
      <c r="R157" s="23" t="s">
        <v>174</v>
      </c>
    </row>
    <row r="158" spans="1:18" ht="15.75" thickBot="1">
      <c r="A158" s="13"/>
      <c r="B158" s="60"/>
      <c r="C158" s="25"/>
      <c r="D158" s="72"/>
      <c r="E158" s="72"/>
      <c r="F158" s="84"/>
      <c r="G158" s="25"/>
      <c r="H158" s="72"/>
      <c r="I158" s="72"/>
      <c r="J158" s="40"/>
      <c r="K158" s="25"/>
      <c r="L158" s="72"/>
      <c r="M158" s="72"/>
      <c r="N158" s="40"/>
      <c r="O158" s="25"/>
      <c r="P158" s="72"/>
      <c r="Q158" s="72"/>
      <c r="R158" s="84"/>
    </row>
    <row r="159" spans="1:18">
      <c r="A159" s="13"/>
      <c r="B159" s="29" t="s">
        <v>250</v>
      </c>
      <c r="C159" s="37"/>
      <c r="D159" s="73"/>
      <c r="E159" s="73"/>
      <c r="F159" s="46"/>
      <c r="G159" s="37"/>
      <c r="H159" s="73"/>
      <c r="I159" s="73"/>
      <c r="J159" s="46"/>
      <c r="K159" s="37"/>
      <c r="L159" s="73"/>
      <c r="M159" s="73"/>
      <c r="N159" s="46"/>
      <c r="O159" s="37"/>
      <c r="P159" s="73"/>
      <c r="Q159" s="73"/>
      <c r="R159" s="46"/>
    </row>
    <row r="160" spans="1:18">
      <c r="A160" s="13"/>
      <c r="B160" s="29"/>
      <c r="C160" s="37"/>
      <c r="D160" s="54"/>
      <c r="E160" s="54"/>
      <c r="F160" s="37"/>
      <c r="G160" s="37"/>
      <c r="H160" s="54"/>
      <c r="I160" s="54"/>
      <c r="J160" s="37"/>
      <c r="K160" s="37"/>
      <c r="L160" s="54"/>
      <c r="M160" s="54"/>
      <c r="N160" s="37"/>
      <c r="O160" s="37"/>
      <c r="P160" s="54"/>
      <c r="Q160" s="54"/>
      <c r="R160" s="37"/>
    </row>
    <row r="161" spans="1:26">
      <c r="A161" s="13"/>
      <c r="B161" s="71" t="s">
        <v>241</v>
      </c>
      <c r="C161" s="25"/>
      <c r="D161" s="36">
        <v>654072</v>
      </c>
      <c r="E161" s="36"/>
      <c r="F161" s="25"/>
      <c r="G161" s="25"/>
      <c r="H161" s="36">
        <v>40342</v>
      </c>
      <c r="I161" s="36"/>
      <c r="J161" s="25"/>
      <c r="K161" s="25"/>
      <c r="L161" s="36">
        <v>148506</v>
      </c>
      <c r="M161" s="36"/>
      <c r="N161" s="25"/>
      <c r="O161" s="25"/>
      <c r="P161" s="36">
        <v>842920</v>
      </c>
      <c r="Q161" s="36"/>
      <c r="R161" s="25"/>
    </row>
    <row r="162" spans="1:26">
      <c r="A162" s="13"/>
      <c r="B162" s="71"/>
      <c r="C162" s="25"/>
      <c r="D162" s="36"/>
      <c r="E162" s="36"/>
      <c r="F162" s="25"/>
      <c r="G162" s="25"/>
      <c r="H162" s="36"/>
      <c r="I162" s="36"/>
      <c r="J162" s="25"/>
      <c r="K162" s="25"/>
      <c r="L162" s="36"/>
      <c r="M162" s="36"/>
      <c r="N162" s="25"/>
      <c r="O162" s="25"/>
      <c r="P162" s="36"/>
      <c r="Q162" s="36"/>
      <c r="R162" s="25"/>
    </row>
    <row r="163" spans="1:26">
      <c r="A163" s="13"/>
      <c r="B163" s="41" t="s">
        <v>242</v>
      </c>
      <c r="C163" s="37"/>
      <c r="D163" s="54" t="s">
        <v>243</v>
      </c>
      <c r="E163" s="54"/>
      <c r="F163" s="29" t="s">
        <v>174</v>
      </c>
      <c r="G163" s="37"/>
      <c r="H163" s="54" t="s">
        <v>172</v>
      </c>
      <c r="I163" s="54"/>
      <c r="J163" s="37"/>
      <c r="K163" s="37"/>
      <c r="L163" s="54" t="s">
        <v>172</v>
      </c>
      <c r="M163" s="54"/>
      <c r="N163" s="37"/>
      <c r="O163" s="37"/>
      <c r="P163" s="54" t="s">
        <v>243</v>
      </c>
      <c r="Q163" s="54"/>
      <c r="R163" s="29" t="s">
        <v>174</v>
      </c>
    </row>
    <row r="164" spans="1:26" ht="15.75" thickBot="1">
      <c r="A164" s="13"/>
      <c r="B164" s="41"/>
      <c r="C164" s="37"/>
      <c r="D164" s="59"/>
      <c r="E164" s="59"/>
      <c r="F164" s="85"/>
      <c r="G164" s="37"/>
      <c r="H164" s="59"/>
      <c r="I164" s="59"/>
      <c r="J164" s="58"/>
      <c r="K164" s="37"/>
      <c r="L164" s="59"/>
      <c r="M164" s="59"/>
      <c r="N164" s="58"/>
      <c r="O164" s="37"/>
      <c r="P164" s="59"/>
      <c r="Q164" s="59"/>
      <c r="R164" s="85"/>
    </row>
    <row r="165" spans="1:26">
      <c r="A165" s="13"/>
      <c r="B165" s="71" t="s">
        <v>244</v>
      </c>
      <c r="C165" s="25"/>
      <c r="D165" s="61" t="s">
        <v>161</v>
      </c>
      <c r="E165" s="63">
        <v>634072</v>
      </c>
      <c r="F165" s="65"/>
      <c r="G165" s="25"/>
      <c r="H165" s="61" t="s">
        <v>161</v>
      </c>
      <c r="I165" s="63">
        <v>40342</v>
      </c>
      <c r="J165" s="65"/>
      <c r="K165" s="25"/>
      <c r="L165" s="61" t="s">
        <v>161</v>
      </c>
      <c r="M165" s="63">
        <v>148506</v>
      </c>
      <c r="N165" s="65"/>
      <c r="O165" s="25"/>
      <c r="P165" s="61" t="s">
        <v>161</v>
      </c>
      <c r="Q165" s="63">
        <v>822920</v>
      </c>
      <c r="R165" s="65"/>
    </row>
    <row r="166" spans="1:26" ht="15.75" thickBot="1">
      <c r="A166" s="13"/>
      <c r="B166" s="71"/>
      <c r="C166" s="25"/>
      <c r="D166" s="62"/>
      <c r="E166" s="64"/>
      <c r="F166" s="66"/>
      <c r="G166" s="25"/>
      <c r="H166" s="62"/>
      <c r="I166" s="64"/>
      <c r="J166" s="66"/>
      <c r="K166" s="25"/>
      <c r="L166" s="62"/>
      <c r="M166" s="64"/>
      <c r="N166" s="66"/>
      <c r="O166" s="25"/>
      <c r="P166" s="62"/>
      <c r="Q166" s="64"/>
      <c r="R166" s="66"/>
    </row>
    <row r="167" spans="1:26" ht="15.75" thickTop="1">
      <c r="A167" s="13" t="s">
        <v>40</v>
      </c>
      <c r="B167" s="91" t="s">
        <v>5</v>
      </c>
      <c r="C167" s="91"/>
      <c r="D167" s="91"/>
      <c r="E167" s="91"/>
      <c r="F167" s="91"/>
      <c r="G167" s="91"/>
      <c r="H167" s="91"/>
      <c r="I167" s="91"/>
      <c r="J167" s="91"/>
      <c r="K167" s="91"/>
      <c r="L167" s="91"/>
      <c r="M167" s="91"/>
      <c r="N167" s="91"/>
      <c r="O167" s="91"/>
      <c r="P167" s="91"/>
      <c r="Q167" s="91"/>
      <c r="R167" s="91"/>
      <c r="S167" s="91"/>
      <c r="T167" s="91"/>
      <c r="U167" s="91"/>
      <c r="V167" s="91"/>
      <c r="W167" s="91"/>
      <c r="X167" s="91"/>
      <c r="Y167" s="91"/>
      <c r="Z167" s="91"/>
    </row>
    <row r="168" spans="1:26">
      <c r="A168" s="13"/>
      <c r="B168" s="94" t="s">
        <v>251</v>
      </c>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row>
    <row r="169" spans="1:26">
      <c r="A169" s="13"/>
      <c r="B169" s="22"/>
      <c r="C169" s="22"/>
      <c r="D169" s="22"/>
      <c r="E169" s="22"/>
      <c r="F169" s="22"/>
      <c r="G169" s="22"/>
      <c r="H169" s="22"/>
      <c r="I169" s="22"/>
      <c r="J169" s="22"/>
    </row>
    <row r="170" spans="1:26">
      <c r="A170" s="13"/>
      <c r="B170" s="15"/>
      <c r="C170" s="15"/>
      <c r="D170" s="15"/>
      <c r="E170" s="15"/>
      <c r="F170" s="15"/>
      <c r="G170" s="15"/>
      <c r="H170" s="15"/>
      <c r="I170" s="15"/>
      <c r="J170" s="15"/>
    </row>
    <row r="171" spans="1:26">
      <c r="A171" s="13"/>
      <c r="B171" s="23"/>
      <c r="C171" s="25"/>
      <c r="D171" s="27" t="s">
        <v>158</v>
      </c>
      <c r="E171" s="27"/>
      <c r="F171" s="27"/>
      <c r="G171" s="25"/>
      <c r="H171" s="27" t="s">
        <v>159</v>
      </c>
      <c r="I171" s="27"/>
      <c r="J171" s="27"/>
    </row>
    <row r="172" spans="1:26" ht="15.75" thickBot="1">
      <c r="A172" s="13"/>
      <c r="B172" s="24"/>
      <c r="C172" s="26"/>
      <c r="D172" s="28">
        <v>2014</v>
      </c>
      <c r="E172" s="28"/>
      <c r="F172" s="28"/>
      <c r="G172" s="26"/>
      <c r="H172" s="28">
        <v>2013</v>
      </c>
      <c r="I172" s="28"/>
      <c r="J172" s="28"/>
    </row>
    <row r="173" spans="1:26" ht="15.75" thickTop="1">
      <c r="A173" s="13"/>
      <c r="B173" s="30" t="s">
        <v>252</v>
      </c>
      <c r="C173" s="31"/>
      <c r="D173" s="30" t="s">
        <v>161</v>
      </c>
      <c r="E173" s="34">
        <v>77570</v>
      </c>
      <c r="F173" s="31"/>
      <c r="G173" s="31"/>
      <c r="H173" s="30" t="s">
        <v>161</v>
      </c>
      <c r="I173" s="34">
        <v>35421</v>
      </c>
      <c r="J173" s="31"/>
    </row>
    <row r="174" spans="1:26">
      <c r="A174" s="13"/>
      <c r="B174" s="29"/>
      <c r="C174" s="32"/>
      <c r="D174" s="33"/>
      <c r="E174" s="35"/>
      <c r="F174" s="32"/>
      <c r="G174" s="32"/>
      <c r="H174" s="33"/>
      <c r="I174" s="35"/>
      <c r="J174" s="32"/>
    </row>
    <row r="175" spans="1:26">
      <c r="A175" s="13"/>
      <c r="B175" s="23" t="s">
        <v>253</v>
      </c>
      <c r="C175" s="25"/>
      <c r="D175" s="36">
        <v>26177</v>
      </c>
      <c r="E175" s="36"/>
      <c r="F175" s="25"/>
      <c r="G175" s="25"/>
      <c r="H175" s="36">
        <v>24981</v>
      </c>
      <c r="I175" s="36"/>
      <c r="J175" s="25"/>
    </row>
    <row r="176" spans="1:26">
      <c r="A176" s="13"/>
      <c r="B176" s="23"/>
      <c r="C176" s="25"/>
      <c r="D176" s="36"/>
      <c r="E176" s="36"/>
      <c r="F176" s="25"/>
      <c r="G176" s="25"/>
      <c r="H176" s="36"/>
      <c r="I176" s="36"/>
      <c r="J176" s="25"/>
    </row>
    <row r="177" spans="1:26">
      <c r="A177" s="13"/>
      <c r="B177" s="29" t="s">
        <v>254</v>
      </c>
      <c r="C177" s="37"/>
      <c r="D177" s="38">
        <v>15237</v>
      </c>
      <c r="E177" s="38"/>
      <c r="F177" s="37"/>
      <c r="G177" s="37"/>
      <c r="H177" s="38">
        <v>16162</v>
      </c>
      <c r="I177" s="38"/>
      <c r="J177" s="37"/>
    </row>
    <row r="178" spans="1:26">
      <c r="A178" s="13"/>
      <c r="B178" s="29"/>
      <c r="C178" s="37"/>
      <c r="D178" s="38"/>
      <c r="E178" s="38"/>
      <c r="F178" s="37"/>
      <c r="G178" s="37"/>
      <c r="H178" s="38"/>
      <c r="I178" s="38"/>
      <c r="J178" s="37"/>
    </row>
    <row r="179" spans="1:26">
      <c r="A179" s="13"/>
      <c r="B179" s="23" t="s">
        <v>255</v>
      </c>
      <c r="C179" s="25"/>
      <c r="D179" s="36">
        <v>8190</v>
      </c>
      <c r="E179" s="36"/>
      <c r="F179" s="25"/>
      <c r="G179" s="25"/>
      <c r="H179" s="36">
        <v>10447</v>
      </c>
      <c r="I179" s="36"/>
      <c r="J179" s="25"/>
    </row>
    <row r="180" spans="1:26">
      <c r="A180" s="13"/>
      <c r="B180" s="23"/>
      <c r="C180" s="25"/>
      <c r="D180" s="36"/>
      <c r="E180" s="36"/>
      <c r="F180" s="25"/>
      <c r="G180" s="25"/>
      <c r="H180" s="36"/>
      <c r="I180" s="36"/>
      <c r="J180" s="25"/>
    </row>
    <row r="181" spans="1:26">
      <c r="A181" s="13"/>
      <c r="B181" s="29" t="s">
        <v>130</v>
      </c>
      <c r="C181" s="37"/>
      <c r="D181" s="38">
        <v>10424</v>
      </c>
      <c r="E181" s="38"/>
      <c r="F181" s="37"/>
      <c r="G181" s="37"/>
      <c r="H181" s="38">
        <v>13756</v>
      </c>
      <c r="I181" s="38"/>
      <c r="J181" s="37"/>
    </row>
    <row r="182" spans="1:26" ht="15.75" thickBot="1">
      <c r="A182" s="13"/>
      <c r="B182" s="29"/>
      <c r="C182" s="37"/>
      <c r="D182" s="57"/>
      <c r="E182" s="57"/>
      <c r="F182" s="58"/>
      <c r="G182" s="37"/>
      <c r="H182" s="57"/>
      <c r="I182" s="57"/>
      <c r="J182" s="58"/>
    </row>
    <row r="183" spans="1:26">
      <c r="A183" s="13"/>
      <c r="B183" s="71" t="s">
        <v>40</v>
      </c>
      <c r="C183" s="25"/>
      <c r="D183" s="61" t="s">
        <v>161</v>
      </c>
      <c r="E183" s="63">
        <v>137598</v>
      </c>
      <c r="F183" s="65"/>
      <c r="G183" s="25"/>
      <c r="H183" s="61" t="s">
        <v>161</v>
      </c>
      <c r="I183" s="63">
        <v>100767</v>
      </c>
      <c r="J183" s="65"/>
    </row>
    <row r="184" spans="1:26" ht="15.75" thickBot="1">
      <c r="A184" s="13"/>
      <c r="B184" s="71"/>
      <c r="C184" s="25"/>
      <c r="D184" s="62"/>
      <c r="E184" s="64"/>
      <c r="F184" s="66"/>
      <c r="G184" s="25"/>
      <c r="H184" s="62"/>
      <c r="I184" s="64"/>
      <c r="J184" s="66"/>
    </row>
    <row r="185" spans="1:26" ht="15.75" thickTop="1">
      <c r="A185" s="13" t="s">
        <v>804</v>
      </c>
      <c r="B185" s="91" t="s">
        <v>5</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c r="A186" s="13"/>
      <c r="B186" s="23" t="s">
        <v>256</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c r="A187" s="13"/>
      <c r="B187" s="22"/>
      <c r="C187" s="22"/>
      <c r="D187" s="22"/>
      <c r="E187" s="22"/>
      <c r="F187" s="22"/>
      <c r="G187" s="22"/>
      <c r="H187" s="22"/>
      <c r="I187" s="22"/>
      <c r="J187" s="22"/>
    </row>
    <row r="188" spans="1:26">
      <c r="A188" s="13"/>
      <c r="B188" s="15"/>
      <c r="C188" s="15"/>
      <c r="D188" s="15"/>
      <c r="E188" s="15"/>
      <c r="F188" s="15"/>
      <c r="G188" s="15"/>
      <c r="H188" s="15"/>
      <c r="I188" s="15"/>
      <c r="J188" s="15"/>
    </row>
    <row r="189" spans="1:26">
      <c r="A189" s="13"/>
      <c r="B189" s="23"/>
      <c r="C189" s="25"/>
      <c r="D189" s="27" t="s">
        <v>257</v>
      </c>
      <c r="E189" s="27"/>
      <c r="F189" s="27"/>
      <c r="G189" s="27"/>
      <c r="H189" s="27"/>
      <c r="I189" s="27"/>
      <c r="J189" s="27"/>
    </row>
    <row r="190" spans="1:26">
      <c r="A190" s="13"/>
      <c r="B190" s="23"/>
      <c r="C190" s="25"/>
      <c r="D190" s="27" t="s">
        <v>258</v>
      </c>
      <c r="E190" s="27"/>
      <c r="F190" s="27"/>
      <c r="G190" s="27"/>
      <c r="H190" s="27"/>
      <c r="I190" s="27"/>
      <c r="J190" s="27"/>
    </row>
    <row r="191" spans="1:26" ht="15.75" thickBot="1">
      <c r="A191" s="13"/>
      <c r="B191" s="48"/>
      <c r="C191" s="12"/>
      <c r="D191" s="28">
        <v>2014</v>
      </c>
      <c r="E191" s="28"/>
      <c r="F191" s="28"/>
      <c r="G191" s="12"/>
      <c r="H191" s="28">
        <v>2013</v>
      </c>
      <c r="I191" s="28"/>
      <c r="J191" s="28"/>
    </row>
    <row r="192" spans="1:26" ht="15.75" thickTop="1">
      <c r="A192" s="13"/>
      <c r="B192" s="30" t="s">
        <v>259</v>
      </c>
      <c r="C192" s="31"/>
      <c r="D192" s="30" t="s">
        <v>161</v>
      </c>
      <c r="E192" s="34">
        <v>35421</v>
      </c>
      <c r="F192" s="31"/>
      <c r="G192" s="31"/>
      <c r="H192" s="30" t="s">
        <v>161</v>
      </c>
      <c r="I192" s="34">
        <v>43036</v>
      </c>
      <c r="J192" s="31"/>
    </row>
    <row r="193" spans="1:26">
      <c r="A193" s="13"/>
      <c r="B193" s="29"/>
      <c r="C193" s="32"/>
      <c r="D193" s="33"/>
      <c r="E193" s="35"/>
      <c r="F193" s="32"/>
      <c r="G193" s="32"/>
      <c r="H193" s="33"/>
      <c r="I193" s="35"/>
      <c r="J193" s="32"/>
    </row>
    <row r="194" spans="1:26">
      <c r="A194" s="13"/>
      <c r="B194" s="71" t="s">
        <v>260</v>
      </c>
      <c r="C194" s="25"/>
      <c r="D194" s="36">
        <v>55659</v>
      </c>
      <c r="E194" s="36"/>
      <c r="F194" s="25"/>
      <c r="G194" s="25"/>
      <c r="H194" s="36">
        <v>8333</v>
      </c>
      <c r="I194" s="36"/>
      <c r="J194" s="25"/>
    </row>
    <row r="195" spans="1:26">
      <c r="A195" s="13"/>
      <c r="B195" s="71"/>
      <c r="C195" s="25"/>
      <c r="D195" s="36"/>
      <c r="E195" s="36"/>
      <c r="F195" s="25"/>
      <c r="G195" s="25"/>
      <c r="H195" s="36"/>
      <c r="I195" s="36"/>
      <c r="J195" s="25"/>
    </row>
    <row r="196" spans="1:26">
      <c r="A196" s="13"/>
      <c r="B196" s="20" t="s">
        <v>261</v>
      </c>
      <c r="C196" s="19"/>
      <c r="D196" s="54" t="s">
        <v>262</v>
      </c>
      <c r="E196" s="54"/>
      <c r="F196" s="18" t="s">
        <v>174</v>
      </c>
      <c r="G196" s="19"/>
      <c r="H196" s="54" t="s">
        <v>263</v>
      </c>
      <c r="I196" s="54"/>
      <c r="J196" s="18" t="s">
        <v>174</v>
      </c>
    </row>
    <row r="197" spans="1:26" ht="15.75" thickBot="1">
      <c r="A197" s="13"/>
      <c r="B197" s="69" t="s">
        <v>130</v>
      </c>
      <c r="C197" s="12"/>
      <c r="D197" s="72" t="s">
        <v>264</v>
      </c>
      <c r="E197" s="72"/>
      <c r="F197" s="11" t="s">
        <v>174</v>
      </c>
      <c r="G197" s="12"/>
      <c r="H197" s="72" t="s">
        <v>265</v>
      </c>
      <c r="I197" s="72"/>
      <c r="J197" s="11" t="s">
        <v>174</v>
      </c>
    </row>
    <row r="198" spans="1:26">
      <c r="A198" s="13"/>
      <c r="B198" s="29" t="s">
        <v>266</v>
      </c>
      <c r="C198" s="37"/>
      <c r="D198" s="42" t="s">
        <v>161</v>
      </c>
      <c r="E198" s="44">
        <v>77570</v>
      </c>
      <c r="F198" s="46"/>
      <c r="G198" s="37"/>
      <c r="H198" s="42" t="s">
        <v>161</v>
      </c>
      <c r="I198" s="44">
        <v>38355</v>
      </c>
      <c r="J198" s="46"/>
    </row>
    <row r="199" spans="1:26" ht="15.75" thickBot="1">
      <c r="A199" s="13"/>
      <c r="B199" s="29"/>
      <c r="C199" s="37"/>
      <c r="D199" s="43"/>
      <c r="E199" s="45"/>
      <c r="F199" s="47"/>
      <c r="G199" s="37"/>
      <c r="H199" s="43"/>
      <c r="I199" s="45"/>
      <c r="J199" s="47"/>
    </row>
    <row r="200" spans="1:26" ht="15.75" thickTop="1">
      <c r="A200" s="13"/>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row>
    <row r="201" spans="1:26">
      <c r="A201" s="13"/>
      <c r="B201" s="97" t="s">
        <v>267</v>
      </c>
      <c r="C201" s="97"/>
      <c r="D201" s="97"/>
      <c r="E201" s="97"/>
      <c r="F201" s="97"/>
      <c r="G201" s="97"/>
      <c r="H201" s="97"/>
      <c r="I201" s="97"/>
      <c r="J201" s="97"/>
      <c r="K201" s="97"/>
      <c r="L201" s="97"/>
      <c r="M201" s="97"/>
      <c r="N201" s="97"/>
      <c r="O201" s="97"/>
      <c r="P201" s="97"/>
      <c r="Q201" s="97"/>
      <c r="R201" s="97"/>
      <c r="S201" s="97"/>
      <c r="T201" s="97"/>
      <c r="U201" s="97"/>
      <c r="V201" s="97"/>
      <c r="W201" s="97"/>
      <c r="X201" s="97"/>
      <c r="Y201" s="97"/>
      <c r="Z201" s="97"/>
    </row>
    <row r="202" spans="1:26" ht="15" customHeight="1">
      <c r="A202" s="13" t="s">
        <v>44</v>
      </c>
      <c r="B202" s="91" t="s">
        <v>5</v>
      </c>
      <c r="C202" s="91"/>
      <c r="D202" s="91"/>
      <c r="E202" s="91"/>
      <c r="F202" s="91"/>
      <c r="G202" s="91"/>
      <c r="H202" s="91"/>
      <c r="I202" s="91"/>
      <c r="J202" s="91"/>
      <c r="K202" s="91"/>
      <c r="L202" s="91"/>
      <c r="M202" s="91"/>
      <c r="N202" s="91"/>
      <c r="O202" s="91"/>
      <c r="P202" s="91"/>
      <c r="Q202" s="91"/>
      <c r="R202" s="91"/>
      <c r="S202" s="91"/>
      <c r="T202" s="91"/>
      <c r="U202" s="91"/>
      <c r="V202" s="91"/>
      <c r="W202" s="91"/>
      <c r="X202" s="91"/>
      <c r="Y202" s="91"/>
      <c r="Z202" s="91"/>
    </row>
    <row r="203" spans="1:26">
      <c r="A203" s="13"/>
      <c r="B203" s="93" t="s">
        <v>268</v>
      </c>
      <c r="C203" s="93"/>
      <c r="D203" s="93"/>
      <c r="E203" s="93"/>
      <c r="F203" s="93"/>
      <c r="G203" s="93"/>
      <c r="H203" s="93"/>
      <c r="I203" s="93"/>
      <c r="J203" s="93"/>
      <c r="K203" s="93"/>
      <c r="L203" s="93"/>
      <c r="M203" s="93"/>
      <c r="N203" s="93"/>
      <c r="O203" s="93"/>
      <c r="P203" s="93"/>
      <c r="Q203" s="93"/>
      <c r="R203" s="93"/>
      <c r="S203" s="93"/>
      <c r="T203" s="93"/>
      <c r="U203" s="93"/>
      <c r="V203" s="93"/>
      <c r="W203" s="93"/>
      <c r="X203" s="93"/>
      <c r="Y203" s="93"/>
      <c r="Z203" s="93"/>
    </row>
    <row r="204" spans="1:26">
      <c r="A204" s="13"/>
      <c r="B204" s="22"/>
      <c r="C204" s="22"/>
      <c r="D204" s="22"/>
      <c r="E204" s="22"/>
      <c r="F204" s="22"/>
      <c r="G204" s="22"/>
      <c r="H204" s="22"/>
      <c r="I204" s="22"/>
      <c r="J204" s="22"/>
    </row>
    <row r="205" spans="1:26">
      <c r="A205" s="13"/>
      <c r="B205" s="15"/>
      <c r="C205" s="15"/>
      <c r="D205" s="15"/>
      <c r="E205" s="15"/>
      <c r="F205" s="15"/>
      <c r="G205" s="15"/>
      <c r="H205" s="15"/>
      <c r="I205" s="15"/>
      <c r="J205" s="15"/>
    </row>
    <row r="206" spans="1:26">
      <c r="A206" s="13"/>
      <c r="B206" s="23"/>
      <c r="C206" s="25"/>
      <c r="D206" s="27" t="s">
        <v>158</v>
      </c>
      <c r="E206" s="27"/>
      <c r="F206" s="27"/>
      <c r="G206" s="25"/>
      <c r="H206" s="27" t="s">
        <v>159</v>
      </c>
      <c r="I206" s="27"/>
      <c r="J206" s="27"/>
    </row>
    <row r="207" spans="1:26" ht="15.75" thickBot="1">
      <c r="A207" s="13"/>
      <c r="B207" s="24"/>
      <c r="C207" s="26"/>
      <c r="D207" s="28">
        <v>2014</v>
      </c>
      <c r="E207" s="28"/>
      <c r="F207" s="28"/>
      <c r="G207" s="26"/>
      <c r="H207" s="28">
        <v>2013</v>
      </c>
      <c r="I207" s="28"/>
      <c r="J207" s="28"/>
    </row>
    <row r="208" spans="1:26" ht="15.75" thickTop="1">
      <c r="A208" s="13"/>
      <c r="B208" s="30" t="s">
        <v>32</v>
      </c>
      <c r="C208" s="31"/>
      <c r="D208" s="30" t="s">
        <v>161</v>
      </c>
      <c r="E208" s="34">
        <v>38687</v>
      </c>
      <c r="F208" s="31"/>
      <c r="G208" s="31"/>
      <c r="H208" s="30" t="s">
        <v>161</v>
      </c>
      <c r="I208" s="34">
        <v>41810</v>
      </c>
      <c r="J208" s="31"/>
    </row>
    <row r="209" spans="1:10">
      <c r="A209" s="13"/>
      <c r="B209" s="29"/>
      <c r="C209" s="32"/>
      <c r="D209" s="33"/>
      <c r="E209" s="35"/>
      <c r="F209" s="32"/>
      <c r="G209" s="32"/>
      <c r="H209" s="33"/>
      <c r="I209" s="35"/>
      <c r="J209" s="32"/>
    </row>
    <row r="210" spans="1:10">
      <c r="A210" s="13"/>
      <c r="B210" s="23" t="s">
        <v>269</v>
      </c>
      <c r="C210" s="25"/>
      <c r="D210" s="36">
        <v>24602</v>
      </c>
      <c r="E210" s="36"/>
      <c r="F210" s="25"/>
      <c r="G210" s="25"/>
      <c r="H210" s="36">
        <v>29544</v>
      </c>
      <c r="I210" s="36"/>
      <c r="J210" s="25"/>
    </row>
    <row r="211" spans="1:10">
      <c r="A211" s="13"/>
      <c r="B211" s="23"/>
      <c r="C211" s="25"/>
      <c r="D211" s="36"/>
      <c r="E211" s="36"/>
      <c r="F211" s="25"/>
      <c r="G211" s="25"/>
      <c r="H211" s="36"/>
      <c r="I211" s="36"/>
      <c r="J211" s="25"/>
    </row>
    <row r="212" spans="1:10">
      <c r="A212" s="13"/>
      <c r="B212" s="29" t="s">
        <v>270</v>
      </c>
      <c r="C212" s="37"/>
      <c r="D212" s="38">
        <v>20771</v>
      </c>
      <c r="E212" s="38"/>
      <c r="F212" s="37"/>
      <c r="G212" s="37"/>
      <c r="H212" s="38">
        <v>16897</v>
      </c>
      <c r="I212" s="38"/>
      <c r="J212" s="37"/>
    </row>
    <row r="213" spans="1:10">
      <c r="A213" s="13"/>
      <c r="B213" s="29"/>
      <c r="C213" s="37"/>
      <c r="D213" s="38"/>
      <c r="E213" s="38"/>
      <c r="F213" s="37"/>
      <c r="G213" s="37"/>
      <c r="H213" s="38"/>
      <c r="I213" s="38"/>
      <c r="J213" s="37"/>
    </row>
    <row r="214" spans="1:10">
      <c r="A214" s="13"/>
      <c r="B214" s="23" t="s">
        <v>271</v>
      </c>
      <c r="C214" s="25"/>
      <c r="D214" s="36">
        <v>20131</v>
      </c>
      <c r="E214" s="36"/>
      <c r="F214" s="25"/>
      <c r="G214" s="25"/>
      <c r="H214" s="36">
        <v>21623</v>
      </c>
      <c r="I214" s="36"/>
      <c r="J214" s="25"/>
    </row>
    <row r="215" spans="1:10">
      <c r="A215" s="13"/>
      <c r="B215" s="23"/>
      <c r="C215" s="25"/>
      <c r="D215" s="36"/>
      <c r="E215" s="36"/>
      <c r="F215" s="25"/>
      <c r="G215" s="25"/>
      <c r="H215" s="36"/>
      <c r="I215" s="36"/>
      <c r="J215" s="25"/>
    </row>
    <row r="216" spans="1:10">
      <c r="A216" s="13"/>
      <c r="B216" s="29" t="s">
        <v>272</v>
      </c>
      <c r="C216" s="37"/>
      <c r="D216" s="38">
        <v>13397</v>
      </c>
      <c r="E216" s="38"/>
      <c r="F216" s="37"/>
      <c r="G216" s="37"/>
      <c r="H216" s="38">
        <v>3880</v>
      </c>
      <c r="I216" s="38"/>
      <c r="J216" s="37"/>
    </row>
    <row r="217" spans="1:10">
      <c r="A217" s="13"/>
      <c r="B217" s="29"/>
      <c r="C217" s="37"/>
      <c r="D217" s="38"/>
      <c r="E217" s="38"/>
      <c r="F217" s="37"/>
      <c r="G217" s="37"/>
      <c r="H217" s="38"/>
      <c r="I217" s="38"/>
      <c r="J217" s="37"/>
    </row>
    <row r="218" spans="1:10">
      <c r="A218" s="13"/>
      <c r="B218" s="23" t="s">
        <v>273</v>
      </c>
      <c r="C218" s="25"/>
      <c r="D218" s="36">
        <v>11613</v>
      </c>
      <c r="E218" s="36"/>
      <c r="F218" s="25"/>
      <c r="G218" s="25"/>
      <c r="H218" s="36">
        <v>8869</v>
      </c>
      <c r="I218" s="36"/>
      <c r="J218" s="25"/>
    </row>
    <row r="219" spans="1:10">
      <c r="A219" s="13"/>
      <c r="B219" s="23"/>
      <c r="C219" s="25"/>
      <c r="D219" s="36"/>
      <c r="E219" s="36"/>
      <c r="F219" s="25"/>
      <c r="G219" s="25"/>
      <c r="H219" s="36"/>
      <c r="I219" s="36"/>
      <c r="J219" s="25"/>
    </row>
    <row r="220" spans="1:10">
      <c r="A220" s="13"/>
      <c r="B220" s="29" t="s">
        <v>274</v>
      </c>
      <c r="C220" s="37"/>
      <c r="D220" s="38">
        <v>5387</v>
      </c>
      <c r="E220" s="38"/>
      <c r="F220" s="37"/>
      <c r="G220" s="37"/>
      <c r="H220" s="38">
        <v>5609</v>
      </c>
      <c r="I220" s="38"/>
      <c r="J220" s="37"/>
    </row>
    <row r="221" spans="1:10">
      <c r="A221" s="13"/>
      <c r="B221" s="29"/>
      <c r="C221" s="37"/>
      <c r="D221" s="38"/>
      <c r="E221" s="38"/>
      <c r="F221" s="37"/>
      <c r="G221" s="37"/>
      <c r="H221" s="38"/>
      <c r="I221" s="38"/>
      <c r="J221" s="37"/>
    </row>
    <row r="222" spans="1:10">
      <c r="A222" s="13"/>
      <c r="B222" s="23" t="s">
        <v>130</v>
      </c>
      <c r="C222" s="25"/>
      <c r="D222" s="36">
        <v>42527</v>
      </c>
      <c r="E222" s="36"/>
      <c r="F222" s="25"/>
      <c r="G222" s="25"/>
      <c r="H222" s="36">
        <v>34758</v>
      </c>
      <c r="I222" s="36"/>
      <c r="J222" s="25"/>
    </row>
    <row r="223" spans="1:10" ht="15.75" thickBot="1">
      <c r="A223" s="13"/>
      <c r="B223" s="23"/>
      <c r="C223" s="25"/>
      <c r="D223" s="39"/>
      <c r="E223" s="39"/>
      <c r="F223" s="40"/>
      <c r="G223" s="25"/>
      <c r="H223" s="39"/>
      <c r="I223" s="39"/>
      <c r="J223" s="40"/>
    </row>
    <row r="224" spans="1:10">
      <c r="A224" s="13"/>
      <c r="B224" s="41" t="s">
        <v>44</v>
      </c>
      <c r="C224" s="37"/>
      <c r="D224" s="42" t="s">
        <v>161</v>
      </c>
      <c r="E224" s="44">
        <v>177115</v>
      </c>
      <c r="F224" s="46"/>
      <c r="G224" s="37"/>
      <c r="H224" s="42" t="s">
        <v>161</v>
      </c>
      <c r="I224" s="44">
        <v>162990</v>
      </c>
      <c r="J224" s="46"/>
    </row>
    <row r="225" spans="1:10" ht="15.75" thickBot="1">
      <c r="A225" s="13"/>
      <c r="B225" s="41"/>
      <c r="C225" s="37"/>
      <c r="D225" s="43"/>
      <c r="E225" s="45"/>
      <c r="F225" s="47"/>
      <c r="G225" s="37"/>
      <c r="H225" s="43"/>
      <c r="I225" s="45"/>
      <c r="J225" s="47"/>
    </row>
    <row r="226" spans="1:10" ht="15.75" thickTop="1"/>
  </sheetData>
  <mergeCells count="888">
    <mergeCell ref="A202:A225"/>
    <mergeCell ref="B202:Z202"/>
    <mergeCell ref="B203:Z203"/>
    <mergeCell ref="A167:A184"/>
    <mergeCell ref="B167:Z167"/>
    <mergeCell ref="B168:Z168"/>
    <mergeCell ref="A185:A201"/>
    <mergeCell ref="B185:Z185"/>
    <mergeCell ref="B186:Z186"/>
    <mergeCell ref="B200:Z200"/>
    <mergeCell ref="B201:Z201"/>
    <mergeCell ref="A125:A138"/>
    <mergeCell ref="B125:Z125"/>
    <mergeCell ref="B126:Z126"/>
    <mergeCell ref="A139:A166"/>
    <mergeCell ref="B139:Z139"/>
    <mergeCell ref="B140:Z140"/>
    <mergeCell ref="A85:A107"/>
    <mergeCell ref="B85:Z85"/>
    <mergeCell ref="B86:Z86"/>
    <mergeCell ref="A108:A124"/>
    <mergeCell ref="B108:Z108"/>
    <mergeCell ref="B109:Z109"/>
    <mergeCell ref="A55:A67"/>
    <mergeCell ref="B55:Z55"/>
    <mergeCell ref="B56:Z56"/>
    <mergeCell ref="A68:A84"/>
    <mergeCell ref="B68:Z68"/>
    <mergeCell ref="B69:Z69"/>
    <mergeCell ref="A20:A54"/>
    <mergeCell ref="B20:Z20"/>
    <mergeCell ref="B21:Z21"/>
    <mergeCell ref="B34:Z34"/>
    <mergeCell ref="B35:Z35"/>
    <mergeCell ref="B53:Z53"/>
    <mergeCell ref="B54:Z54"/>
    <mergeCell ref="A1:A2"/>
    <mergeCell ref="B1:Z1"/>
    <mergeCell ref="B2:Z2"/>
    <mergeCell ref="B3:Z3"/>
    <mergeCell ref="A4:A19"/>
    <mergeCell ref="B4:Z4"/>
    <mergeCell ref="B5:Z5"/>
    <mergeCell ref="J222:J223"/>
    <mergeCell ref="B224:B225"/>
    <mergeCell ref="C224:C225"/>
    <mergeCell ref="D224:D225"/>
    <mergeCell ref="E224:E225"/>
    <mergeCell ref="F224:F225"/>
    <mergeCell ref="G224:G225"/>
    <mergeCell ref="H224:H225"/>
    <mergeCell ref="I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H207:J207"/>
    <mergeCell ref="B208:B209"/>
    <mergeCell ref="C208:C209"/>
    <mergeCell ref="D208:D209"/>
    <mergeCell ref="E208:E209"/>
    <mergeCell ref="F208:F209"/>
    <mergeCell ref="G208:G209"/>
    <mergeCell ref="H208:H209"/>
    <mergeCell ref="I208:I209"/>
    <mergeCell ref="J208:J209"/>
    <mergeCell ref="H198:H199"/>
    <mergeCell ref="I198:I199"/>
    <mergeCell ref="J198:J199"/>
    <mergeCell ref="B204:J204"/>
    <mergeCell ref="B206:B207"/>
    <mergeCell ref="C206:C207"/>
    <mergeCell ref="D206:F206"/>
    <mergeCell ref="D207:F207"/>
    <mergeCell ref="G206:G207"/>
    <mergeCell ref="H206:J206"/>
    <mergeCell ref="D196:E196"/>
    <mergeCell ref="H196:I196"/>
    <mergeCell ref="D197:E197"/>
    <mergeCell ref="H197:I197"/>
    <mergeCell ref="B198:B199"/>
    <mergeCell ref="C198:C199"/>
    <mergeCell ref="D198:D199"/>
    <mergeCell ref="E198:E199"/>
    <mergeCell ref="F198:F199"/>
    <mergeCell ref="G198:G199"/>
    <mergeCell ref="H192:H193"/>
    <mergeCell ref="I192:I193"/>
    <mergeCell ref="J192:J193"/>
    <mergeCell ref="B194:B195"/>
    <mergeCell ref="C194:C195"/>
    <mergeCell ref="D194:E195"/>
    <mergeCell ref="F194:F195"/>
    <mergeCell ref="G194:G195"/>
    <mergeCell ref="H194:I195"/>
    <mergeCell ref="J194:J195"/>
    <mergeCell ref="B192:B193"/>
    <mergeCell ref="C192:C193"/>
    <mergeCell ref="D192:D193"/>
    <mergeCell ref="E192:E193"/>
    <mergeCell ref="F192:F193"/>
    <mergeCell ref="G192:G193"/>
    <mergeCell ref="B187:J187"/>
    <mergeCell ref="B189:B190"/>
    <mergeCell ref="C189:C190"/>
    <mergeCell ref="D189:J189"/>
    <mergeCell ref="D190:J190"/>
    <mergeCell ref="D191:F191"/>
    <mergeCell ref="H191:J191"/>
    <mergeCell ref="J181:J182"/>
    <mergeCell ref="B183:B184"/>
    <mergeCell ref="C183:C184"/>
    <mergeCell ref="D183:D184"/>
    <mergeCell ref="E183:E184"/>
    <mergeCell ref="F183:F184"/>
    <mergeCell ref="G183:G184"/>
    <mergeCell ref="H183:H184"/>
    <mergeCell ref="I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B171:B172"/>
    <mergeCell ref="C171:C172"/>
    <mergeCell ref="D171:F171"/>
    <mergeCell ref="D172:F172"/>
    <mergeCell ref="G171:G172"/>
    <mergeCell ref="H171:J171"/>
    <mergeCell ref="H172:J172"/>
    <mergeCell ref="N165:N166"/>
    <mergeCell ref="O165:O166"/>
    <mergeCell ref="P165:P166"/>
    <mergeCell ref="Q165:Q166"/>
    <mergeCell ref="R165:R166"/>
    <mergeCell ref="B169:J169"/>
    <mergeCell ref="H165:H166"/>
    <mergeCell ref="I165:I166"/>
    <mergeCell ref="J165:J166"/>
    <mergeCell ref="K165:K166"/>
    <mergeCell ref="L165:L166"/>
    <mergeCell ref="M165:M166"/>
    <mergeCell ref="N163:N164"/>
    <mergeCell ref="O163:O164"/>
    <mergeCell ref="P163:Q164"/>
    <mergeCell ref="R163:R164"/>
    <mergeCell ref="B165:B166"/>
    <mergeCell ref="C165:C166"/>
    <mergeCell ref="D165:D166"/>
    <mergeCell ref="E165:E166"/>
    <mergeCell ref="F165:F166"/>
    <mergeCell ref="G165:G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3:R145"/>
    <mergeCell ref="D146:F146"/>
    <mergeCell ref="H146:J146"/>
    <mergeCell ref="L146:N146"/>
    <mergeCell ref="P146:R146"/>
    <mergeCell ref="B147:B148"/>
    <mergeCell ref="C147:C148"/>
    <mergeCell ref="D147:D148"/>
    <mergeCell ref="E147:E148"/>
    <mergeCell ref="F147:F148"/>
    <mergeCell ref="H145:J145"/>
    <mergeCell ref="K143:K145"/>
    <mergeCell ref="L143:N143"/>
    <mergeCell ref="L144:N144"/>
    <mergeCell ref="L145:N145"/>
    <mergeCell ref="O143:O145"/>
    <mergeCell ref="H137:H138"/>
    <mergeCell ref="B141:R141"/>
    <mergeCell ref="B143:B145"/>
    <mergeCell ref="C143:C145"/>
    <mergeCell ref="D143:F143"/>
    <mergeCell ref="D144:F144"/>
    <mergeCell ref="D145:F145"/>
    <mergeCell ref="G143:G145"/>
    <mergeCell ref="H143:J143"/>
    <mergeCell ref="H144:J144"/>
    <mergeCell ref="B137:B138"/>
    <mergeCell ref="C137:C138"/>
    <mergeCell ref="D137:D138"/>
    <mergeCell ref="E137:E138"/>
    <mergeCell ref="F137:F138"/>
    <mergeCell ref="G137:G138"/>
    <mergeCell ref="B135:B136"/>
    <mergeCell ref="C135:C136"/>
    <mergeCell ref="D135:E136"/>
    <mergeCell ref="F135:F136"/>
    <mergeCell ref="G135:G136"/>
    <mergeCell ref="H135:H136"/>
    <mergeCell ref="H131:H132"/>
    <mergeCell ref="B133:B134"/>
    <mergeCell ref="C133:C134"/>
    <mergeCell ref="D133:E134"/>
    <mergeCell ref="F133:F134"/>
    <mergeCell ref="G133:G134"/>
    <mergeCell ref="H133:H134"/>
    <mergeCell ref="B131:B132"/>
    <mergeCell ref="C131:C132"/>
    <mergeCell ref="D131:D132"/>
    <mergeCell ref="E131:E132"/>
    <mergeCell ref="F131:F132"/>
    <mergeCell ref="G131:G132"/>
    <mergeCell ref="B123:B124"/>
    <mergeCell ref="C123:C124"/>
    <mergeCell ref="D123:E124"/>
    <mergeCell ref="F123:F124"/>
    <mergeCell ref="B127:H127"/>
    <mergeCell ref="B129:B130"/>
    <mergeCell ref="C129:C130"/>
    <mergeCell ref="D129:F130"/>
    <mergeCell ref="G129:G130"/>
    <mergeCell ref="B119:B120"/>
    <mergeCell ref="C119:C120"/>
    <mergeCell ref="D119:E120"/>
    <mergeCell ref="F119:F120"/>
    <mergeCell ref="B121:B122"/>
    <mergeCell ref="C121:C122"/>
    <mergeCell ref="D121:E122"/>
    <mergeCell ref="F121:F122"/>
    <mergeCell ref="B115:B116"/>
    <mergeCell ref="C115:C116"/>
    <mergeCell ref="D115:D116"/>
    <mergeCell ref="E115:E116"/>
    <mergeCell ref="F115:F116"/>
    <mergeCell ref="B117:B118"/>
    <mergeCell ref="C117:C118"/>
    <mergeCell ref="D117:E118"/>
    <mergeCell ref="F117:F118"/>
    <mergeCell ref="W106:W107"/>
    <mergeCell ref="X106:X107"/>
    <mergeCell ref="Y106:Y107"/>
    <mergeCell ref="Z106:Z107"/>
    <mergeCell ref="B110:F110"/>
    <mergeCell ref="B112:B114"/>
    <mergeCell ref="C112:C114"/>
    <mergeCell ref="D112:F112"/>
    <mergeCell ref="D113:F113"/>
    <mergeCell ref="D114:F11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89:N89"/>
    <mergeCell ref="P89:Z89"/>
    <mergeCell ref="D90:F90"/>
    <mergeCell ref="H90:J90"/>
    <mergeCell ref="L90:N90"/>
    <mergeCell ref="P90:R90"/>
    <mergeCell ref="T90:V90"/>
    <mergeCell ref="X90:Z90"/>
    <mergeCell ref="H83:H84"/>
    <mergeCell ref="I83:I84"/>
    <mergeCell ref="J83:J84"/>
    <mergeCell ref="K83:K84"/>
    <mergeCell ref="L83:L84"/>
    <mergeCell ref="B87:Z87"/>
    <mergeCell ref="B83:B84"/>
    <mergeCell ref="C83:C84"/>
    <mergeCell ref="D83:D84"/>
    <mergeCell ref="E83:E84"/>
    <mergeCell ref="F83:F84"/>
    <mergeCell ref="G83:G84"/>
    <mergeCell ref="L78:L79"/>
    <mergeCell ref="D80:E80"/>
    <mergeCell ref="H80:I80"/>
    <mergeCell ref="D81:E81"/>
    <mergeCell ref="H81:I81"/>
    <mergeCell ref="D82:E82"/>
    <mergeCell ref="H82:I82"/>
    <mergeCell ref="K76:K77"/>
    <mergeCell ref="L76:L77"/>
    <mergeCell ref="B78:B79"/>
    <mergeCell ref="C78:C79"/>
    <mergeCell ref="D78:E79"/>
    <mergeCell ref="F78:F79"/>
    <mergeCell ref="G78:G79"/>
    <mergeCell ref="H78:I79"/>
    <mergeCell ref="J78:J79"/>
    <mergeCell ref="K78:K79"/>
    <mergeCell ref="J74:J75"/>
    <mergeCell ref="K74:K75"/>
    <mergeCell ref="L74:L75"/>
    <mergeCell ref="B76:B77"/>
    <mergeCell ref="C76:C77"/>
    <mergeCell ref="D76:E77"/>
    <mergeCell ref="F76:F77"/>
    <mergeCell ref="G76:G77"/>
    <mergeCell ref="H76:I77"/>
    <mergeCell ref="J76:J77"/>
    <mergeCell ref="K72:K73"/>
    <mergeCell ref="L72:L73"/>
    <mergeCell ref="B74:B75"/>
    <mergeCell ref="C74:C75"/>
    <mergeCell ref="D74:D75"/>
    <mergeCell ref="E74:E75"/>
    <mergeCell ref="F74:F75"/>
    <mergeCell ref="G74:G75"/>
    <mergeCell ref="H74:H75"/>
    <mergeCell ref="I74:I75"/>
    <mergeCell ref="B72:B73"/>
    <mergeCell ref="C72:C73"/>
    <mergeCell ref="D72:F72"/>
    <mergeCell ref="D73:F73"/>
    <mergeCell ref="G72:G73"/>
    <mergeCell ref="H72:J72"/>
    <mergeCell ref="H73:J73"/>
    <mergeCell ref="B66:B67"/>
    <mergeCell ref="C66:C67"/>
    <mergeCell ref="D66:D67"/>
    <mergeCell ref="E66:E67"/>
    <mergeCell ref="F66:F67"/>
    <mergeCell ref="B70:L70"/>
    <mergeCell ref="B62:B63"/>
    <mergeCell ref="C62:C63"/>
    <mergeCell ref="D62:E63"/>
    <mergeCell ref="F62:F63"/>
    <mergeCell ref="B64:B65"/>
    <mergeCell ref="C64:C65"/>
    <mergeCell ref="D64:E65"/>
    <mergeCell ref="F64:F65"/>
    <mergeCell ref="D59:F59"/>
    <mergeCell ref="B60:B61"/>
    <mergeCell ref="C60:C61"/>
    <mergeCell ref="D60:D61"/>
    <mergeCell ref="E60:E61"/>
    <mergeCell ref="F60:F61"/>
    <mergeCell ref="N51:N52"/>
    <mergeCell ref="O51:O52"/>
    <mergeCell ref="P51:P52"/>
    <mergeCell ref="Q51:Q52"/>
    <mergeCell ref="R51:R52"/>
    <mergeCell ref="B57:F57"/>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B36:R36"/>
    <mergeCell ref="D38:R38"/>
    <mergeCell ref="D39:F39"/>
    <mergeCell ref="H39:J39"/>
    <mergeCell ref="L39:N39"/>
    <mergeCell ref="P39:R39"/>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J18:J19"/>
    <mergeCell ref="B22:R22"/>
    <mergeCell ref="D24:R24"/>
    <mergeCell ref="D25:F25"/>
    <mergeCell ref="H25:J25"/>
    <mergeCell ref="L25:N25"/>
    <mergeCell ref="P25:R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 bestFit="1" customWidth="1"/>
    <col min="2" max="2" width="36.5703125" bestFit="1"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4.140625" customWidth="1"/>
    <col min="14" max="14" width="2.85546875" customWidth="1"/>
    <col min="15" max="15" width="17.140625" customWidth="1"/>
    <col min="16" max="16" width="3.7109375" customWidth="1"/>
    <col min="17" max="17" width="14.140625" customWidth="1"/>
    <col min="18" max="18" width="2.85546875" customWidth="1"/>
  </cols>
  <sheetData>
    <row r="1" spans="1:18" ht="15" customHeight="1">
      <c r="A1" s="7" t="s">
        <v>8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6</v>
      </c>
      <c r="B3" s="91" t="s">
        <v>5</v>
      </c>
      <c r="C3" s="91"/>
      <c r="D3" s="91"/>
      <c r="E3" s="91"/>
      <c r="F3" s="91"/>
      <c r="G3" s="91"/>
      <c r="H3" s="91"/>
      <c r="I3" s="91"/>
      <c r="J3" s="91"/>
      <c r="K3" s="91"/>
      <c r="L3" s="91"/>
      <c r="M3" s="91"/>
      <c r="N3" s="91"/>
      <c r="O3" s="91"/>
      <c r="P3" s="91"/>
      <c r="Q3" s="91"/>
      <c r="R3" s="91"/>
    </row>
    <row r="4" spans="1:18" ht="15" customHeight="1">
      <c r="A4" s="13" t="s">
        <v>275</v>
      </c>
      <c r="B4" s="91" t="s">
        <v>5</v>
      </c>
      <c r="C4" s="91"/>
      <c r="D4" s="91"/>
      <c r="E4" s="91"/>
      <c r="F4" s="91"/>
      <c r="G4" s="91"/>
      <c r="H4" s="91"/>
      <c r="I4" s="91"/>
      <c r="J4" s="91"/>
      <c r="K4" s="91"/>
      <c r="L4" s="91"/>
      <c r="M4" s="91"/>
      <c r="N4" s="91"/>
      <c r="O4" s="91"/>
      <c r="P4" s="91"/>
      <c r="Q4" s="91"/>
      <c r="R4" s="91"/>
    </row>
    <row r="5" spans="1:18" ht="25.5" customHeight="1">
      <c r="A5" s="13"/>
      <c r="B5" s="23" t="s">
        <v>277</v>
      </c>
      <c r="C5" s="23"/>
      <c r="D5" s="23"/>
      <c r="E5" s="23"/>
      <c r="F5" s="23"/>
      <c r="G5" s="23"/>
      <c r="H5" s="23"/>
      <c r="I5" s="23"/>
      <c r="J5" s="23"/>
      <c r="K5" s="23"/>
      <c r="L5" s="23"/>
      <c r="M5" s="23"/>
      <c r="N5" s="23"/>
      <c r="O5" s="23"/>
      <c r="P5" s="23"/>
      <c r="Q5" s="23"/>
      <c r="R5" s="2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c r="A8" s="13"/>
      <c r="B8" s="23"/>
      <c r="C8" s="25"/>
      <c r="D8" s="27" t="s">
        <v>278</v>
      </c>
      <c r="E8" s="27"/>
      <c r="F8" s="27"/>
      <c r="G8" s="27"/>
      <c r="H8" s="27"/>
      <c r="I8" s="27"/>
      <c r="J8" s="27"/>
      <c r="K8" s="25"/>
      <c r="L8" s="27" t="s">
        <v>257</v>
      </c>
      <c r="M8" s="27"/>
      <c r="N8" s="27"/>
      <c r="O8" s="27"/>
      <c r="P8" s="27"/>
      <c r="Q8" s="27"/>
      <c r="R8" s="27"/>
    </row>
    <row r="9" spans="1:18">
      <c r="A9" s="13"/>
      <c r="B9" s="23"/>
      <c r="C9" s="25"/>
      <c r="D9" s="27" t="s">
        <v>258</v>
      </c>
      <c r="E9" s="27"/>
      <c r="F9" s="27"/>
      <c r="G9" s="27"/>
      <c r="H9" s="27"/>
      <c r="I9" s="27"/>
      <c r="J9" s="27"/>
      <c r="K9" s="25"/>
      <c r="L9" s="27" t="s">
        <v>258</v>
      </c>
      <c r="M9" s="27"/>
      <c r="N9" s="27"/>
      <c r="O9" s="27"/>
      <c r="P9" s="27"/>
      <c r="Q9" s="27"/>
      <c r="R9" s="27"/>
    </row>
    <row r="10" spans="1:18" ht="15.75" thickBot="1">
      <c r="A10" s="13"/>
      <c r="B10" s="11"/>
      <c r="C10" s="12"/>
      <c r="D10" s="28">
        <v>2014</v>
      </c>
      <c r="E10" s="28"/>
      <c r="F10" s="28"/>
      <c r="G10" s="12"/>
      <c r="H10" s="28">
        <v>2013</v>
      </c>
      <c r="I10" s="28"/>
      <c r="J10" s="28"/>
      <c r="K10" s="12"/>
      <c r="L10" s="28">
        <v>2014</v>
      </c>
      <c r="M10" s="28"/>
      <c r="N10" s="28"/>
      <c r="O10" s="12"/>
      <c r="P10" s="28">
        <v>2013</v>
      </c>
      <c r="Q10" s="28"/>
      <c r="R10" s="28"/>
    </row>
    <row r="11" spans="1:18" ht="15.75" thickTop="1">
      <c r="A11" s="13"/>
      <c r="B11" s="98" t="s">
        <v>279</v>
      </c>
      <c r="C11" s="82"/>
      <c r="D11" s="83"/>
      <c r="E11" s="83"/>
      <c r="F11" s="83"/>
      <c r="G11" s="82"/>
      <c r="H11" s="83"/>
      <c r="I11" s="83"/>
      <c r="J11" s="83"/>
      <c r="K11" s="82"/>
      <c r="L11" s="99"/>
      <c r="M11" s="99"/>
      <c r="N11" s="99"/>
      <c r="O11" s="82"/>
      <c r="P11" s="99"/>
      <c r="Q11" s="99"/>
      <c r="R11" s="99"/>
    </row>
    <row r="12" spans="1:18">
      <c r="A12" s="13"/>
      <c r="B12" s="41" t="s">
        <v>86</v>
      </c>
      <c r="C12" s="37"/>
      <c r="D12" s="29" t="s">
        <v>161</v>
      </c>
      <c r="E12" s="38">
        <v>44431</v>
      </c>
      <c r="F12" s="37"/>
      <c r="G12" s="37"/>
      <c r="H12" s="29" t="s">
        <v>161</v>
      </c>
      <c r="I12" s="38">
        <v>46903</v>
      </c>
      <c r="J12" s="37"/>
      <c r="K12" s="37"/>
      <c r="L12" s="29" t="s">
        <v>161</v>
      </c>
      <c r="M12" s="38">
        <v>141830</v>
      </c>
      <c r="N12" s="37"/>
      <c r="O12" s="37"/>
      <c r="P12" s="29" t="s">
        <v>161</v>
      </c>
      <c r="Q12" s="38">
        <v>140930</v>
      </c>
      <c r="R12" s="37"/>
    </row>
    <row r="13" spans="1:18">
      <c r="A13" s="13"/>
      <c r="B13" s="41"/>
      <c r="C13" s="37"/>
      <c r="D13" s="29"/>
      <c r="E13" s="38"/>
      <c r="F13" s="37"/>
      <c r="G13" s="37"/>
      <c r="H13" s="29"/>
      <c r="I13" s="38"/>
      <c r="J13" s="37"/>
      <c r="K13" s="37"/>
      <c r="L13" s="29"/>
      <c r="M13" s="38"/>
      <c r="N13" s="37"/>
      <c r="O13" s="37"/>
      <c r="P13" s="29"/>
      <c r="Q13" s="38"/>
      <c r="R13" s="37"/>
    </row>
    <row r="14" spans="1:18" ht="27" thickBot="1">
      <c r="A14" s="13"/>
      <c r="B14" s="69" t="s">
        <v>280</v>
      </c>
      <c r="C14" s="12"/>
      <c r="D14" s="72" t="s">
        <v>281</v>
      </c>
      <c r="E14" s="72"/>
      <c r="F14" s="11" t="s">
        <v>174</v>
      </c>
      <c r="G14" s="12"/>
      <c r="H14" s="72" t="s">
        <v>282</v>
      </c>
      <c r="I14" s="72"/>
      <c r="J14" s="11" t="s">
        <v>174</v>
      </c>
      <c r="K14" s="12"/>
      <c r="L14" s="72" t="s">
        <v>283</v>
      </c>
      <c r="M14" s="72"/>
      <c r="N14" s="78" t="s">
        <v>174</v>
      </c>
      <c r="O14" s="12"/>
      <c r="P14" s="72" t="s">
        <v>284</v>
      </c>
      <c r="Q14" s="72"/>
      <c r="R14" s="78" t="s">
        <v>174</v>
      </c>
    </row>
    <row r="15" spans="1:18">
      <c r="A15" s="13"/>
      <c r="B15" s="74" t="s">
        <v>285</v>
      </c>
      <c r="C15" s="37"/>
      <c r="D15" s="42" t="s">
        <v>161</v>
      </c>
      <c r="E15" s="44">
        <v>44175</v>
      </c>
      <c r="F15" s="46"/>
      <c r="G15" s="37"/>
      <c r="H15" s="42" t="s">
        <v>161</v>
      </c>
      <c r="I15" s="44">
        <v>46743</v>
      </c>
      <c r="J15" s="46"/>
      <c r="K15" s="37"/>
      <c r="L15" s="42" t="s">
        <v>161</v>
      </c>
      <c r="M15" s="44">
        <v>141087</v>
      </c>
      <c r="N15" s="46"/>
      <c r="O15" s="37"/>
      <c r="P15" s="42" t="s">
        <v>161</v>
      </c>
      <c r="Q15" s="44">
        <v>140241</v>
      </c>
      <c r="R15" s="46"/>
    </row>
    <row r="16" spans="1:18" ht="15.75" thickBot="1">
      <c r="A16" s="13"/>
      <c r="B16" s="74"/>
      <c r="C16" s="37"/>
      <c r="D16" s="85"/>
      <c r="E16" s="57"/>
      <c r="F16" s="58"/>
      <c r="G16" s="37"/>
      <c r="H16" s="85"/>
      <c r="I16" s="57"/>
      <c r="J16" s="58"/>
      <c r="K16" s="37"/>
      <c r="L16" s="85"/>
      <c r="M16" s="57"/>
      <c r="N16" s="58"/>
      <c r="O16" s="37"/>
      <c r="P16" s="85"/>
      <c r="Q16" s="57"/>
      <c r="R16" s="58"/>
    </row>
    <row r="17" spans="1:18">
      <c r="A17" s="13"/>
      <c r="B17" s="71" t="s">
        <v>286</v>
      </c>
      <c r="C17" s="25"/>
      <c r="D17" s="63">
        <v>49594</v>
      </c>
      <c r="E17" s="63"/>
      <c r="F17" s="65"/>
      <c r="G17" s="25"/>
      <c r="H17" s="63">
        <v>50443</v>
      </c>
      <c r="I17" s="63"/>
      <c r="J17" s="65"/>
      <c r="K17" s="25"/>
      <c r="L17" s="63">
        <v>49889</v>
      </c>
      <c r="M17" s="63"/>
      <c r="N17" s="65"/>
      <c r="O17" s="25"/>
      <c r="P17" s="63">
        <v>50579</v>
      </c>
      <c r="Q17" s="63"/>
      <c r="R17" s="65"/>
    </row>
    <row r="18" spans="1:18">
      <c r="A18" s="13"/>
      <c r="B18" s="71"/>
      <c r="C18" s="25"/>
      <c r="D18" s="36"/>
      <c r="E18" s="36"/>
      <c r="F18" s="25"/>
      <c r="G18" s="25"/>
      <c r="H18" s="36"/>
      <c r="I18" s="36"/>
      <c r="J18" s="25"/>
      <c r="K18" s="25"/>
      <c r="L18" s="100"/>
      <c r="M18" s="100"/>
      <c r="N18" s="101"/>
      <c r="O18" s="25"/>
      <c r="P18" s="100"/>
      <c r="Q18" s="100"/>
      <c r="R18" s="101"/>
    </row>
    <row r="19" spans="1:18">
      <c r="A19" s="13"/>
      <c r="B19" s="29" t="s">
        <v>287</v>
      </c>
      <c r="C19" s="37"/>
      <c r="D19" s="29" t="s">
        <v>161</v>
      </c>
      <c r="E19" s="54">
        <v>0.89</v>
      </c>
      <c r="F19" s="37"/>
      <c r="G19" s="37"/>
      <c r="H19" s="29" t="s">
        <v>161</v>
      </c>
      <c r="I19" s="54">
        <v>0.93</v>
      </c>
      <c r="J19" s="37"/>
      <c r="K19" s="37"/>
      <c r="L19" s="29" t="s">
        <v>161</v>
      </c>
      <c r="M19" s="54">
        <v>2.83</v>
      </c>
      <c r="N19" s="37"/>
      <c r="O19" s="37"/>
      <c r="P19" s="29" t="s">
        <v>161</v>
      </c>
      <c r="Q19" s="54">
        <v>2.77</v>
      </c>
      <c r="R19" s="37"/>
    </row>
    <row r="20" spans="1:18">
      <c r="A20" s="13"/>
      <c r="B20" s="29"/>
      <c r="C20" s="37"/>
      <c r="D20" s="29"/>
      <c r="E20" s="54"/>
      <c r="F20" s="37"/>
      <c r="G20" s="37"/>
      <c r="H20" s="29"/>
      <c r="I20" s="54"/>
      <c r="J20" s="37"/>
      <c r="K20" s="37"/>
      <c r="L20" s="29"/>
      <c r="M20" s="54"/>
      <c r="N20" s="37"/>
      <c r="O20" s="37"/>
      <c r="P20" s="29"/>
      <c r="Q20" s="54"/>
      <c r="R20" s="37"/>
    </row>
    <row r="21" spans="1:18">
      <c r="A21" s="13"/>
      <c r="B21" s="12"/>
      <c r="C21" s="12"/>
      <c r="D21" s="25"/>
      <c r="E21" s="25"/>
      <c r="F21" s="25"/>
      <c r="G21" s="12"/>
      <c r="H21" s="25"/>
      <c r="I21" s="25"/>
      <c r="J21" s="25"/>
      <c r="K21" s="12"/>
      <c r="L21" s="25"/>
      <c r="M21" s="25"/>
      <c r="N21" s="25"/>
      <c r="O21" s="12"/>
      <c r="P21" s="25"/>
      <c r="Q21" s="25"/>
      <c r="R21" s="25"/>
    </row>
    <row r="22" spans="1:18">
      <c r="A22" s="13"/>
      <c r="B22" s="23" t="s">
        <v>288</v>
      </c>
      <c r="C22" s="25"/>
      <c r="D22" s="56"/>
      <c r="E22" s="56"/>
      <c r="F22" s="25"/>
      <c r="G22" s="25"/>
      <c r="H22" s="56"/>
      <c r="I22" s="56"/>
      <c r="J22" s="25"/>
      <c r="K22" s="25"/>
      <c r="L22" s="25"/>
      <c r="M22" s="25"/>
      <c r="N22" s="25"/>
      <c r="O22" s="25"/>
      <c r="P22" s="25"/>
      <c r="Q22" s="25"/>
      <c r="R22" s="25"/>
    </row>
    <row r="23" spans="1:18">
      <c r="A23" s="13"/>
      <c r="B23" s="23"/>
      <c r="C23" s="25"/>
      <c r="D23" s="56"/>
      <c r="E23" s="56"/>
      <c r="F23" s="25"/>
      <c r="G23" s="25"/>
      <c r="H23" s="56"/>
      <c r="I23" s="56"/>
      <c r="J23" s="25"/>
      <c r="K23" s="25"/>
      <c r="L23" s="25"/>
      <c r="M23" s="25"/>
      <c r="N23" s="25"/>
      <c r="O23" s="25"/>
      <c r="P23" s="25"/>
      <c r="Q23" s="25"/>
      <c r="R23" s="25"/>
    </row>
    <row r="24" spans="1:18">
      <c r="A24" s="13"/>
      <c r="B24" s="41" t="s">
        <v>86</v>
      </c>
      <c r="C24" s="37"/>
      <c r="D24" s="29" t="s">
        <v>161</v>
      </c>
      <c r="E24" s="38">
        <v>44431</v>
      </c>
      <c r="F24" s="37"/>
      <c r="G24" s="37"/>
      <c r="H24" s="29" t="s">
        <v>161</v>
      </c>
      <c r="I24" s="38">
        <v>46903</v>
      </c>
      <c r="J24" s="37"/>
      <c r="K24" s="37"/>
      <c r="L24" s="29" t="s">
        <v>161</v>
      </c>
      <c r="M24" s="38">
        <v>141830</v>
      </c>
      <c r="N24" s="37"/>
      <c r="O24" s="37"/>
      <c r="P24" s="29" t="s">
        <v>161</v>
      </c>
      <c r="Q24" s="38">
        <v>140930</v>
      </c>
      <c r="R24" s="37"/>
    </row>
    <row r="25" spans="1:18">
      <c r="A25" s="13"/>
      <c r="B25" s="41"/>
      <c r="C25" s="37"/>
      <c r="D25" s="29"/>
      <c r="E25" s="38"/>
      <c r="F25" s="37"/>
      <c r="G25" s="37"/>
      <c r="H25" s="29"/>
      <c r="I25" s="38"/>
      <c r="J25" s="37"/>
      <c r="K25" s="37"/>
      <c r="L25" s="29"/>
      <c r="M25" s="38"/>
      <c r="N25" s="37"/>
      <c r="O25" s="37"/>
      <c r="P25" s="29"/>
      <c r="Q25" s="38"/>
      <c r="R25" s="37"/>
    </row>
    <row r="26" spans="1:18" ht="26.25">
      <c r="A26" s="13"/>
      <c r="B26" s="69" t="s">
        <v>280</v>
      </c>
      <c r="C26" s="12"/>
      <c r="D26" s="56" t="s">
        <v>289</v>
      </c>
      <c r="E26" s="56"/>
      <c r="F26" s="11" t="s">
        <v>174</v>
      </c>
      <c r="G26" s="12"/>
      <c r="H26" s="56" t="s">
        <v>290</v>
      </c>
      <c r="I26" s="56"/>
      <c r="J26" s="11" t="s">
        <v>174</v>
      </c>
      <c r="K26" s="12"/>
      <c r="L26" s="56" t="s">
        <v>291</v>
      </c>
      <c r="M26" s="56"/>
      <c r="N26" s="11" t="s">
        <v>174</v>
      </c>
      <c r="O26" s="12"/>
      <c r="P26" s="56" t="s">
        <v>292</v>
      </c>
      <c r="Q26" s="56"/>
      <c r="R26" s="11" t="s">
        <v>174</v>
      </c>
    </row>
    <row r="27" spans="1:18">
      <c r="A27" s="13"/>
      <c r="B27" s="41" t="s">
        <v>293</v>
      </c>
      <c r="C27" s="37"/>
      <c r="D27" s="54" t="s">
        <v>294</v>
      </c>
      <c r="E27" s="54"/>
      <c r="F27" s="29" t="s">
        <v>174</v>
      </c>
      <c r="G27" s="37"/>
      <c r="H27" s="54">
        <v>133</v>
      </c>
      <c r="I27" s="54"/>
      <c r="J27" s="37"/>
      <c r="K27" s="37"/>
      <c r="L27" s="54">
        <v>43</v>
      </c>
      <c r="M27" s="54"/>
      <c r="N27" s="37"/>
      <c r="O27" s="37"/>
      <c r="P27" s="54">
        <v>158</v>
      </c>
      <c r="Q27" s="54"/>
      <c r="R27" s="37"/>
    </row>
    <row r="28" spans="1:18" ht="15.75" thickBot="1">
      <c r="A28" s="13"/>
      <c r="B28" s="41"/>
      <c r="C28" s="37"/>
      <c r="D28" s="59"/>
      <c r="E28" s="59"/>
      <c r="F28" s="85"/>
      <c r="G28" s="37"/>
      <c r="H28" s="59"/>
      <c r="I28" s="59"/>
      <c r="J28" s="58"/>
      <c r="K28" s="37"/>
      <c r="L28" s="59"/>
      <c r="M28" s="59"/>
      <c r="N28" s="58"/>
      <c r="O28" s="37"/>
      <c r="P28" s="59"/>
      <c r="Q28" s="59"/>
      <c r="R28" s="58"/>
    </row>
    <row r="29" spans="1:18">
      <c r="A29" s="13"/>
      <c r="B29" s="60" t="s">
        <v>285</v>
      </c>
      <c r="C29" s="25"/>
      <c r="D29" s="61" t="s">
        <v>161</v>
      </c>
      <c r="E29" s="63">
        <v>44110</v>
      </c>
      <c r="F29" s="65"/>
      <c r="G29" s="25"/>
      <c r="H29" s="61" t="s">
        <v>161</v>
      </c>
      <c r="I29" s="63">
        <v>46877</v>
      </c>
      <c r="J29" s="65"/>
      <c r="K29" s="25"/>
      <c r="L29" s="61" t="s">
        <v>161</v>
      </c>
      <c r="M29" s="63">
        <v>141135</v>
      </c>
      <c r="N29" s="65"/>
      <c r="O29" s="25"/>
      <c r="P29" s="61" t="s">
        <v>161</v>
      </c>
      <c r="Q29" s="63">
        <v>140404</v>
      </c>
      <c r="R29" s="65"/>
    </row>
    <row r="30" spans="1:18" ht="15.75" thickBot="1">
      <c r="A30" s="13"/>
      <c r="B30" s="60"/>
      <c r="C30" s="25"/>
      <c r="D30" s="84"/>
      <c r="E30" s="39"/>
      <c r="F30" s="40"/>
      <c r="G30" s="25"/>
      <c r="H30" s="84"/>
      <c r="I30" s="39"/>
      <c r="J30" s="40"/>
      <c r="K30" s="25"/>
      <c r="L30" s="84"/>
      <c r="M30" s="39"/>
      <c r="N30" s="40"/>
      <c r="O30" s="25"/>
      <c r="P30" s="84"/>
      <c r="Q30" s="39"/>
      <c r="R30" s="40"/>
    </row>
    <row r="31" spans="1:18">
      <c r="A31" s="13"/>
      <c r="B31" s="41" t="s">
        <v>286</v>
      </c>
      <c r="C31" s="37"/>
      <c r="D31" s="44">
        <v>49594</v>
      </c>
      <c r="E31" s="44"/>
      <c r="F31" s="46"/>
      <c r="G31" s="37"/>
      <c r="H31" s="44">
        <v>50443</v>
      </c>
      <c r="I31" s="44"/>
      <c r="J31" s="46"/>
      <c r="K31" s="37"/>
      <c r="L31" s="44">
        <v>49889</v>
      </c>
      <c r="M31" s="44"/>
      <c r="N31" s="46"/>
      <c r="O31" s="37"/>
      <c r="P31" s="44">
        <v>50579</v>
      </c>
      <c r="Q31" s="44"/>
      <c r="R31" s="46"/>
    </row>
    <row r="32" spans="1:18">
      <c r="A32" s="13"/>
      <c r="B32" s="41"/>
      <c r="C32" s="37"/>
      <c r="D32" s="38"/>
      <c r="E32" s="38"/>
      <c r="F32" s="37"/>
      <c r="G32" s="37"/>
      <c r="H32" s="38"/>
      <c r="I32" s="38"/>
      <c r="J32" s="37"/>
      <c r="K32" s="37"/>
      <c r="L32" s="38"/>
      <c r="M32" s="38"/>
      <c r="N32" s="37"/>
      <c r="O32" s="37"/>
      <c r="P32" s="38"/>
      <c r="Q32" s="38"/>
      <c r="R32" s="37"/>
    </row>
    <row r="33" spans="1:18">
      <c r="A33" s="13"/>
      <c r="B33" s="71" t="s">
        <v>295</v>
      </c>
      <c r="C33" s="25"/>
      <c r="D33" s="56">
        <v>448</v>
      </c>
      <c r="E33" s="56"/>
      <c r="F33" s="25"/>
      <c r="G33" s="25"/>
      <c r="H33" s="56">
        <v>451</v>
      </c>
      <c r="I33" s="56"/>
      <c r="J33" s="25"/>
      <c r="K33" s="25"/>
      <c r="L33" s="56">
        <v>448</v>
      </c>
      <c r="M33" s="56"/>
      <c r="N33" s="25"/>
      <c r="O33" s="25"/>
      <c r="P33" s="56">
        <v>450</v>
      </c>
      <c r="Q33" s="56"/>
      <c r="R33" s="25"/>
    </row>
    <row r="34" spans="1:18" ht="15.75" thickBot="1">
      <c r="A34" s="13"/>
      <c r="B34" s="71"/>
      <c r="C34" s="25"/>
      <c r="D34" s="72"/>
      <c r="E34" s="72"/>
      <c r="F34" s="40"/>
      <c r="G34" s="25"/>
      <c r="H34" s="72"/>
      <c r="I34" s="72"/>
      <c r="J34" s="40"/>
      <c r="K34" s="25"/>
      <c r="L34" s="72"/>
      <c r="M34" s="72"/>
      <c r="N34" s="40"/>
      <c r="O34" s="25"/>
      <c r="P34" s="72"/>
      <c r="Q34" s="72"/>
      <c r="R34" s="40"/>
    </row>
    <row r="35" spans="1:18">
      <c r="A35" s="13"/>
      <c r="B35" s="41" t="s">
        <v>296</v>
      </c>
      <c r="C35" s="37"/>
      <c r="D35" s="44">
        <v>50042</v>
      </c>
      <c r="E35" s="44"/>
      <c r="F35" s="46"/>
      <c r="G35" s="37"/>
      <c r="H35" s="44">
        <v>50894</v>
      </c>
      <c r="I35" s="44"/>
      <c r="J35" s="46"/>
      <c r="K35" s="37"/>
      <c r="L35" s="44">
        <v>50337</v>
      </c>
      <c r="M35" s="44"/>
      <c r="N35" s="46"/>
      <c r="O35" s="37"/>
      <c r="P35" s="44">
        <v>51029</v>
      </c>
      <c r="Q35" s="44"/>
      <c r="R35" s="46"/>
    </row>
    <row r="36" spans="1:18" ht="15.75" thickBot="1">
      <c r="A36" s="13"/>
      <c r="B36" s="41"/>
      <c r="C36" s="37"/>
      <c r="D36" s="57"/>
      <c r="E36" s="57"/>
      <c r="F36" s="58"/>
      <c r="G36" s="37"/>
      <c r="H36" s="57"/>
      <c r="I36" s="57"/>
      <c r="J36" s="58"/>
      <c r="K36" s="37"/>
      <c r="L36" s="57"/>
      <c r="M36" s="57"/>
      <c r="N36" s="58"/>
      <c r="O36" s="37"/>
      <c r="P36" s="57"/>
      <c r="Q36" s="57"/>
      <c r="R36" s="58"/>
    </row>
    <row r="37" spans="1:18">
      <c r="A37" s="13"/>
      <c r="B37" s="23" t="s">
        <v>297</v>
      </c>
      <c r="C37" s="25"/>
      <c r="D37" s="61" t="s">
        <v>161</v>
      </c>
      <c r="E37" s="67">
        <v>0.88</v>
      </c>
      <c r="F37" s="65"/>
      <c r="G37" s="25"/>
      <c r="H37" s="61" t="s">
        <v>161</v>
      </c>
      <c r="I37" s="67">
        <v>0.92</v>
      </c>
      <c r="J37" s="65"/>
      <c r="K37" s="25"/>
      <c r="L37" s="61" t="s">
        <v>161</v>
      </c>
      <c r="M37" s="67">
        <v>2.8</v>
      </c>
      <c r="N37" s="65"/>
      <c r="O37" s="25"/>
      <c r="P37" s="61" t="s">
        <v>161</v>
      </c>
      <c r="Q37" s="67">
        <v>2.75</v>
      </c>
      <c r="R37" s="65"/>
    </row>
    <row r="38" spans="1:18">
      <c r="A38" s="13"/>
      <c r="B38" s="23"/>
      <c r="C38" s="25"/>
      <c r="D38" s="102"/>
      <c r="E38" s="103"/>
      <c r="F38" s="101"/>
      <c r="G38" s="25"/>
      <c r="H38" s="23"/>
      <c r="I38" s="56"/>
      <c r="J38" s="25"/>
      <c r="K38" s="25"/>
      <c r="L38" s="23"/>
      <c r="M38" s="56"/>
      <c r="N38" s="25"/>
      <c r="O38" s="25"/>
      <c r="P38" s="23"/>
      <c r="Q38" s="56"/>
      <c r="R38" s="25"/>
    </row>
    <row r="39" spans="1:18">
      <c r="A39" s="13"/>
      <c r="B39" s="12"/>
      <c r="C39" s="12"/>
      <c r="D39" s="25"/>
      <c r="E39" s="25"/>
      <c r="F39" s="25"/>
      <c r="G39" s="12"/>
      <c r="H39" s="25"/>
      <c r="I39" s="25"/>
      <c r="J39" s="25"/>
      <c r="K39" s="12"/>
      <c r="L39" s="25"/>
      <c r="M39" s="25"/>
      <c r="N39" s="25"/>
      <c r="O39" s="12"/>
      <c r="P39" s="25"/>
      <c r="Q39" s="25"/>
      <c r="R39" s="25"/>
    </row>
    <row r="40" spans="1:18">
      <c r="A40" s="13"/>
      <c r="B40" s="29" t="s">
        <v>298</v>
      </c>
      <c r="C40" s="37"/>
      <c r="D40" s="54">
        <v>276</v>
      </c>
      <c r="E40" s="54"/>
      <c r="F40" s="37"/>
      <c r="G40" s="37"/>
      <c r="H40" s="54">
        <v>440</v>
      </c>
      <c r="I40" s="54"/>
      <c r="J40" s="37"/>
      <c r="K40" s="37"/>
      <c r="L40" s="54">
        <v>276</v>
      </c>
      <c r="M40" s="54"/>
      <c r="N40" s="37"/>
      <c r="O40" s="37"/>
      <c r="P40" s="54">
        <v>440</v>
      </c>
      <c r="Q40" s="54"/>
      <c r="R40" s="37"/>
    </row>
    <row r="41" spans="1:18">
      <c r="A41" s="13"/>
      <c r="B41" s="29"/>
      <c r="C41" s="37"/>
      <c r="D41" s="54"/>
      <c r="E41" s="54"/>
      <c r="F41" s="37"/>
      <c r="G41" s="37"/>
      <c r="H41" s="54"/>
      <c r="I41" s="54"/>
      <c r="J41" s="37"/>
      <c r="K41" s="37"/>
      <c r="L41" s="54"/>
      <c r="M41" s="54"/>
      <c r="N41" s="37"/>
      <c r="O41" s="37"/>
      <c r="P41" s="54"/>
      <c r="Q41" s="54"/>
      <c r="R41" s="37"/>
    </row>
  </sheetData>
  <mergeCells count="230">
    <mergeCell ref="R40:R41"/>
    <mergeCell ref="A1:A2"/>
    <mergeCell ref="B1:R1"/>
    <mergeCell ref="B2:R2"/>
    <mergeCell ref="B3:R3"/>
    <mergeCell ref="A4:A41"/>
    <mergeCell ref="B4:R4"/>
    <mergeCell ref="B5:R5"/>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E26"/>
    <mergeCell ref="H26:I26"/>
    <mergeCell ref="L26:M26"/>
    <mergeCell ref="P26:Q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J22:J23"/>
    <mergeCell ref="K22:K23"/>
    <mergeCell ref="L22:N23"/>
    <mergeCell ref="O22:O23"/>
    <mergeCell ref="P22:R23"/>
    <mergeCell ref="B24:B25"/>
    <mergeCell ref="C24:C25"/>
    <mergeCell ref="D24:D25"/>
    <mergeCell ref="E24:E25"/>
    <mergeCell ref="F24:F25"/>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6.85546875" customWidth="1"/>
    <col min="5" max="5" width="24.5703125" customWidth="1"/>
    <col min="6" max="6" width="5.28515625" customWidth="1"/>
    <col min="8" max="8" width="7.42578125" customWidth="1"/>
    <col min="9" max="9" width="17" customWidth="1"/>
    <col min="10" max="10" width="5.85546875" customWidth="1"/>
    <col min="12" max="12" width="11.140625" customWidth="1"/>
    <col min="13" max="13" width="34.28515625" customWidth="1"/>
    <col min="14" max="14" width="8.7109375" customWidth="1"/>
    <col min="16" max="16" width="6.140625" customWidth="1"/>
    <col min="17" max="17" width="19.140625" customWidth="1"/>
    <col min="18" max="18" width="4.85546875" customWidth="1"/>
    <col min="20" max="20" width="36.5703125" bestFit="1" customWidth="1"/>
    <col min="21" max="21" width="7.140625" bestFit="1" customWidth="1"/>
    <col min="22" max="22" width="1.5703125" bestFit="1" customWidth="1"/>
  </cols>
  <sheetData>
    <row r="1" spans="1:22" ht="15" customHeight="1">
      <c r="A1" s="7" t="s">
        <v>8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9</v>
      </c>
      <c r="B3" s="91" t="s">
        <v>5</v>
      </c>
      <c r="C3" s="91"/>
      <c r="D3" s="91"/>
      <c r="E3" s="91"/>
      <c r="F3" s="91"/>
      <c r="G3" s="91"/>
      <c r="H3" s="91"/>
      <c r="I3" s="91"/>
      <c r="J3" s="91"/>
      <c r="K3" s="91"/>
      <c r="L3" s="91"/>
      <c r="M3" s="91"/>
      <c r="N3" s="91"/>
      <c r="O3" s="91"/>
      <c r="P3" s="91"/>
      <c r="Q3" s="91"/>
      <c r="R3" s="91"/>
      <c r="S3" s="91"/>
      <c r="T3" s="91"/>
      <c r="U3" s="91"/>
      <c r="V3" s="91"/>
    </row>
    <row r="4" spans="1:22" ht="15" customHeight="1">
      <c r="A4" s="13" t="s">
        <v>807</v>
      </c>
      <c r="B4" s="91" t="s">
        <v>5</v>
      </c>
      <c r="C4" s="91"/>
      <c r="D4" s="91"/>
      <c r="E4" s="91"/>
      <c r="F4" s="91"/>
      <c r="G4" s="91"/>
      <c r="H4" s="91"/>
      <c r="I4" s="91"/>
      <c r="J4" s="91"/>
      <c r="K4" s="91"/>
      <c r="L4" s="91"/>
      <c r="M4" s="91"/>
      <c r="N4" s="91"/>
      <c r="O4" s="91"/>
      <c r="P4" s="91"/>
      <c r="Q4" s="91"/>
      <c r="R4" s="91"/>
      <c r="S4" s="91"/>
      <c r="T4" s="91"/>
      <c r="U4" s="91"/>
      <c r="V4" s="91"/>
    </row>
    <row r="5" spans="1:22">
      <c r="A5" s="13"/>
      <c r="B5" s="94" t="s">
        <v>300</v>
      </c>
      <c r="C5" s="94"/>
      <c r="D5" s="94"/>
      <c r="E5" s="94"/>
      <c r="F5" s="94"/>
      <c r="G5" s="94"/>
      <c r="H5" s="94"/>
      <c r="I5" s="94"/>
      <c r="J5" s="94"/>
      <c r="K5" s="94"/>
      <c r="L5" s="94"/>
      <c r="M5" s="94"/>
      <c r="N5" s="94"/>
      <c r="O5" s="94"/>
      <c r="P5" s="94"/>
      <c r="Q5" s="94"/>
      <c r="R5" s="94"/>
      <c r="S5" s="94"/>
      <c r="T5" s="94"/>
      <c r="U5" s="94"/>
      <c r="V5" s="94"/>
    </row>
    <row r="6" spans="1:22">
      <c r="A6" s="13"/>
      <c r="B6" s="22"/>
      <c r="C6" s="22"/>
      <c r="D6" s="22"/>
      <c r="E6" s="22"/>
      <c r="F6" s="22"/>
      <c r="G6" s="22"/>
      <c r="H6" s="22"/>
      <c r="I6" s="22"/>
      <c r="J6" s="22"/>
      <c r="K6" s="22"/>
      <c r="L6" s="22"/>
      <c r="M6" s="22"/>
      <c r="N6" s="22"/>
      <c r="O6" s="22"/>
      <c r="P6" s="22"/>
      <c r="Q6" s="22"/>
      <c r="R6" s="22"/>
      <c r="S6" s="22"/>
      <c r="T6" s="22"/>
    </row>
    <row r="7" spans="1:22">
      <c r="A7" s="13"/>
      <c r="B7" s="15"/>
      <c r="C7" s="15"/>
      <c r="D7" s="15"/>
      <c r="E7" s="15"/>
      <c r="F7" s="15"/>
      <c r="G7" s="15"/>
      <c r="H7" s="15"/>
      <c r="I7" s="15"/>
      <c r="J7" s="15"/>
      <c r="K7" s="15"/>
      <c r="L7" s="15"/>
      <c r="M7" s="15"/>
      <c r="N7" s="15"/>
      <c r="O7" s="15"/>
      <c r="P7" s="15"/>
      <c r="Q7" s="15"/>
      <c r="R7" s="15"/>
      <c r="S7" s="15"/>
      <c r="T7" s="15"/>
    </row>
    <row r="8" spans="1:22" ht="27" thickBot="1">
      <c r="A8" s="13"/>
      <c r="B8" s="17" t="s">
        <v>301</v>
      </c>
      <c r="C8" s="12"/>
      <c r="D8" s="28" t="s">
        <v>302</v>
      </c>
      <c r="E8" s="28"/>
      <c r="F8" s="28"/>
      <c r="G8" s="28"/>
      <c r="H8" s="28"/>
      <c r="I8" s="28"/>
      <c r="J8" s="28"/>
      <c r="K8" s="28"/>
      <c r="L8" s="28"/>
      <c r="M8" s="28"/>
      <c r="N8" s="28"/>
      <c r="O8" s="28"/>
      <c r="P8" s="28"/>
      <c r="Q8" s="28"/>
      <c r="R8" s="28"/>
      <c r="S8" s="12"/>
      <c r="T8" s="17" t="s">
        <v>303</v>
      </c>
    </row>
    <row r="9" spans="1:22" ht="15.75" thickTop="1">
      <c r="A9" s="13"/>
      <c r="B9" s="99"/>
      <c r="C9" s="25"/>
      <c r="D9" s="112" t="s">
        <v>278</v>
      </c>
      <c r="E9" s="112"/>
      <c r="F9" s="112"/>
      <c r="G9" s="112"/>
      <c r="H9" s="112"/>
      <c r="I9" s="112"/>
      <c r="J9" s="112"/>
      <c r="K9" s="99"/>
      <c r="L9" s="112" t="s">
        <v>257</v>
      </c>
      <c r="M9" s="112"/>
      <c r="N9" s="112"/>
      <c r="O9" s="112"/>
      <c r="P9" s="112"/>
      <c r="Q9" s="112"/>
      <c r="R9" s="112"/>
      <c r="S9" s="25"/>
      <c r="T9" s="99"/>
    </row>
    <row r="10" spans="1:22">
      <c r="A10" s="13"/>
      <c r="B10" s="25"/>
      <c r="C10" s="25"/>
      <c r="D10" s="27" t="s">
        <v>258</v>
      </c>
      <c r="E10" s="27"/>
      <c r="F10" s="27"/>
      <c r="G10" s="27"/>
      <c r="H10" s="27"/>
      <c r="I10" s="27"/>
      <c r="J10" s="27"/>
      <c r="K10" s="25"/>
      <c r="L10" s="27" t="s">
        <v>304</v>
      </c>
      <c r="M10" s="27"/>
      <c r="N10" s="27"/>
      <c r="O10" s="27"/>
      <c r="P10" s="27"/>
      <c r="Q10" s="27"/>
      <c r="R10" s="27"/>
      <c r="S10" s="25"/>
      <c r="T10" s="25"/>
    </row>
    <row r="11" spans="1:22" ht="15.75" thickBot="1">
      <c r="A11" s="13"/>
      <c r="B11" s="12"/>
      <c r="C11" s="12"/>
      <c r="D11" s="28">
        <v>2014</v>
      </c>
      <c r="E11" s="28"/>
      <c r="F11" s="28"/>
      <c r="G11" s="12"/>
      <c r="H11" s="28">
        <v>2013</v>
      </c>
      <c r="I11" s="28"/>
      <c r="J11" s="28"/>
      <c r="K11" s="12"/>
      <c r="L11" s="28">
        <v>2014</v>
      </c>
      <c r="M11" s="28"/>
      <c r="N11" s="28"/>
      <c r="O11" s="12"/>
      <c r="P11" s="28">
        <v>2013</v>
      </c>
      <c r="Q11" s="28"/>
      <c r="R11" s="28"/>
      <c r="S11" s="12"/>
      <c r="T11" s="12"/>
    </row>
    <row r="12" spans="1:22" ht="27" thickTop="1">
      <c r="A12" s="13"/>
      <c r="B12" s="20" t="s">
        <v>305</v>
      </c>
      <c r="C12" s="19"/>
      <c r="D12" s="18" t="s">
        <v>161</v>
      </c>
      <c r="E12" s="50" t="s">
        <v>306</v>
      </c>
      <c r="F12" s="18" t="s">
        <v>174</v>
      </c>
      <c r="G12" s="19"/>
      <c r="H12" s="18" t="s">
        <v>161</v>
      </c>
      <c r="I12" s="50" t="s">
        <v>307</v>
      </c>
      <c r="J12" s="18" t="s">
        <v>174</v>
      </c>
      <c r="K12" s="19"/>
      <c r="L12" s="18" t="s">
        <v>161</v>
      </c>
      <c r="M12" s="50" t="s">
        <v>308</v>
      </c>
      <c r="N12" s="18" t="s">
        <v>174</v>
      </c>
      <c r="O12" s="19"/>
      <c r="P12" s="18" t="s">
        <v>161</v>
      </c>
      <c r="Q12" s="50" t="s">
        <v>309</v>
      </c>
      <c r="R12" s="18" t="s">
        <v>174</v>
      </c>
      <c r="S12" s="19"/>
      <c r="T12" s="18" t="s">
        <v>82</v>
      </c>
    </row>
    <row r="13" spans="1:22">
      <c r="A13" s="13"/>
      <c r="B13" s="23" t="s">
        <v>310</v>
      </c>
      <c r="C13" s="25"/>
      <c r="D13" s="56">
        <v>167</v>
      </c>
      <c r="E13" s="56"/>
      <c r="F13" s="25"/>
      <c r="G13" s="25"/>
      <c r="H13" s="56">
        <v>158</v>
      </c>
      <c r="I13" s="56"/>
      <c r="J13" s="25"/>
      <c r="K13" s="25"/>
      <c r="L13" s="56">
        <v>501</v>
      </c>
      <c r="M13" s="56"/>
      <c r="N13" s="25"/>
      <c r="O13" s="25"/>
      <c r="P13" s="56">
        <v>475</v>
      </c>
      <c r="Q13" s="56"/>
      <c r="R13" s="25"/>
      <c r="S13" s="25"/>
      <c r="T13" s="23" t="s">
        <v>85</v>
      </c>
    </row>
    <row r="14" spans="1:22" ht="15.75" thickBot="1">
      <c r="A14" s="13"/>
      <c r="B14" s="23"/>
      <c r="C14" s="25"/>
      <c r="D14" s="72"/>
      <c r="E14" s="72"/>
      <c r="F14" s="40"/>
      <c r="G14" s="25"/>
      <c r="H14" s="72"/>
      <c r="I14" s="72"/>
      <c r="J14" s="40"/>
      <c r="K14" s="25"/>
      <c r="L14" s="72"/>
      <c r="M14" s="72"/>
      <c r="N14" s="40"/>
      <c r="O14" s="25"/>
      <c r="P14" s="72"/>
      <c r="Q14" s="72"/>
      <c r="R14" s="40"/>
      <c r="S14" s="25"/>
      <c r="T14" s="23"/>
    </row>
    <row r="15" spans="1:22" ht="27" thickBot="1">
      <c r="A15" s="13"/>
      <c r="B15" s="20" t="s">
        <v>311</v>
      </c>
      <c r="C15" s="19"/>
      <c r="D15" s="113" t="s">
        <v>312</v>
      </c>
      <c r="E15" s="113"/>
      <c r="F15" s="104" t="s">
        <v>174</v>
      </c>
      <c r="G15" s="19"/>
      <c r="H15" s="113" t="s">
        <v>312</v>
      </c>
      <c r="I15" s="113"/>
      <c r="J15" s="104" t="s">
        <v>174</v>
      </c>
      <c r="K15" s="19"/>
      <c r="L15" s="113" t="s">
        <v>313</v>
      </c>
      <c r="M15" s="113"/>
      <c r="N15" s="104" t="s">
        <v>174</v>
      </c>
      <c r="O15" s="19"/>
      <c r="P15" s="113" t="s">
        <v>314</v>
      </c>
      <c r="Q15" s="113"/>
      <c r="R15" s="104" t="s">
        <v>174</v>
      </c>
      <c r="S15" s="19"/>
      <c r="T15" s="18" t="s">
        <v>86</v>
      </c>
    </row>
    <row r="16" spans="1:22" ht="26.25">
      <c r="A16" s="13"/>
      <c r="B16" s="69" t="s">
        <v>315</v>
      </c>
      <c r="C16" s="12"/>
      <c r="D16" s="65"/>
      <c r="E16" s="65"/>
      <c r="F16" s="65"/>
      <c r="G16" s="12"/>
      <c r="H16" s="65"/>
      <c r="I16" s="65"/>
      <c r="J16" s="65"/>
      <c r="K16" s="12"/>
      <c r="L16" s="65"/>
      <c r="M16" s="65"/>
      <c r="N16" s="65"/>
      <c r="O16" s="12"/>
      <c r="P16" s="65"/>
      <c r="Q16" s="65"/>
      <c r="R16" s="65"/>
      <c r="S16" s="12"/>
      <c r="T16" s="12"/>
    </row>
    <row r="17" spans="1:22">
      <c r="A17" s="13"/>
      <c r="B17" s="74" t="s">
        <v>316</v>
      </c>
      <c r="C17" s="37"/>
      <c r="D17" s="54">
        <v>355</v>
      </c>
      <c r="E17" s="54"/>
      <c r="F17" s="37"/>
      <c r="G17" s="37"/>
      <c r="H17" s="54">
        <v>355</v>
      </c>
      <c r="I17" s="54"/>
      <c r="J17" s="37"/>
      <c r="K17" s="37"/>
      <c r="L17" s="38">
        <v>1066</v>
      </c>
      <c r="M17" s="38"/>
      <c r="N17" s="37"/>
      <c r="O17" s="37"/>
      <c r="P17" s="38">
        <v>1066</v>
      </c>
      <c r="Q17" s="38"/>
      <c r="R17" s="37"/>
      <c r="S17" s="37"/>
      <c r="T17" s="114" t="s">
        <v>317</v>
      </c>
    </row>
    <row r="18" spans="1:22">
      <c r="A18" s="13"/>
      <c r="B18" s="74"/>
      <c r="C18" s="37"/>
      <c r="D18" s="54"/>
      <c r="E18" s="54"/>
      <c r="F18" s="37"/>
      <c r="G18" s="37"/>
      <c r="H18" s="54"/>
      <c r="I18" s="54"/>
      <c r="J18" s="37"/>
      <c r="K18" s="37"/>
      <c r="L18" s="38"/>
      <c r="M18" s="38"/>
      <c r="N18" s="37"/>
      <c r="O18" s="37"/>
      <c r="P18" s="38"/>
      <c r="Q18" s="38"/>
      <c r="R18" s="37"/>
      <c r="S18" s="37"/>
      <c r="T18" s="114"/>
    </row>
    <row r="19" spans="1:22" ht="15.75" thickBot="1">
      <c r="A19" s="13"/>
      <c r="B19" s="51" t="s">
        <v>318</v>
      </c>
      <c r="C19" s="12"/>
      <c r="D19" s="72" t="s">
        <v>319</v>
      </c>
      <c r="E19" s="72"/>
      <c r="F19" s="78" t="s">
        <v>174</v>
      </c>
      <c r="G19" s="12"/>
      <c r="H19" s="72" t="s">
        <v>320</v>
      </c>
      <c r="I19" s="72"/>
      <c r="J19" s="78" t="s">
        <v>174</v>
      </c>
      <c r="K19" s="12"/>
      <c r="L19" s="72" t="s">
        <v>321</v>
      </c>
      <c r="M19" s="72"/>
      <c r="N19" s="78" t="s">
        <v>174</v>
      </c>
      <c r="O19" s="12"/>
      <c r="P19" s="72" t="s">
        <v>322</v>
      </c>
      <c r="Q19" s="72"/>
      <c r="R19" s="78" t="s">
        <v>174</v>
      </c>
      <c r="S19" s="12"/>
      <c r="T19" s="106" t="s">
        <v>317</v>
      </c>
    </row>
    <row r="20" spans="1:22">
      <c r="A20" s="13"/>
      <c r="B20" s="107" t="s">
        <v>323</v>
      </c>
      <c r="C20" s="19"/>
      <c r="D20" s="73" t="s">
        <v>324</v>
      </c>
      <c r="E20" s="73"/>
      <c r="F20" s="21" t="s">
        <v>174</v>
      </c>
      <c r="G20" s="19"/>
      <c r="H20" s="73" t="s">
        <v>325</v>
      </c>
      <c r="I20" s="73"/>
      <c r="J20" s="21" t="s">
        <v>174</v>
      </c>
      <c r="K20" s="19"/>
      <c r="L20" s="73" t="s">
        <v>326</v>
      </c>
      <c r="M20" s="73"/>
      <c r="N20" s="21" t="s">
        <v>174</v>
      </c>
      <c r="O20" s="19"/>
      <c r="P20" s="73" t="s">
        <v>327</v>
      </c>
      <c r="Q20" s="73"/>
      <c r="R20" s="21" t="s">
        <v>174</v>
      </c>
      <c r="S20" s="19"/>
      <c r="T20" s="105" t="s">
        <v>317</v>
      </c>
    </row>
    <row r="21" spans="1:22">
      <c r="A21" s="13"/>
      <c r="B21" s="60" t="s">
        <v>310</v>
      </c>
      <c r="C21" s="25"/>
      <c r="D21" s="56">
        <v>139</v>
      </c>
      <c r="E21" s="56"/>
      <c r="F21" s="25"/>
      <c r="G21" s="25"/>
      <c r="H21" s="56">
        <v>229</v>
      </c>
      <c r="I21" s="56"/>
      <c r="J21" s="25"/>
      <c r="K21" s="25"/>
      <c r="L21" s="56">
        <v>418</v>
      </c>
      <c r="M21" s="56"/>
      <c r="N21" s="25"/>
      <c r="O21" s="25"/>
      <c r="P21" s="56">
        <v>685</v>
      </c>
      <c r="Q21" s="56"/>
      <c r="R21" s="25"/>
      <c r="S21" s="25"/>
      <c r="T21" s="115" t="s">
        <v>317</v>
      </c>
    </row>
    <row r="22" spans="1:22" ht="15.75" thickBot="1">
      <c r="A22" s="13"/>
      <c r="B22" s="60"/>
      <c r="C22" s="25"/>
      <c r="D22" s="72"/>
      <c r="E22" s="72"/>
      <c r="F22" s="40"/>
      <c r="G22" s="25"/>
      <c r="H22" s="72"/>
      <c r="I22" s="72"/>
      <c r="J22" s="40"/>
      <c r="K22" s="25"/>
      <c r="L22" s="72"/>
      <c r="M22" s="72"/>
      <c r="N22" s="40"/>
      <c r="O22" s="25"/>
      <c r="P22" s="72"/>
      <c r="Q22" s="72"/>
      <c r="R22" s="40"/>
      <c r="S22" s="25"/>
      <c r="T22" s="115"/>
    </row>
    <row r="23" spans="1:22" ht="27" thickBot="1">
      <c r="A23" s="13"/>
      <c r="B23" s="20" t="s">
        <v>328</v>
      </c>
      <c r="C23" s="19"/>
      <c r="D23" s="113" t="s">
        <v>329</v>
      </c>
      <c r="E23" s="113"/>
      <c r="F23" s="104" t="s">
        <v>174</v>
      </c>
      <c r="G23" s="19"/>
      <c r="H23" s="113" t="s">
        <v>330</v>
      </c>
      <c r="I23" s="113"/>
      <c r="J23" s="104" t="s">
        <v>174</v>
      </c>
      <c r="K23" s="19"/>
      <c r="L23" s="113" t="s">
        <v>331</v>
      </c>
      <c r="M23" s="113"/>
      <c r="N23" s="104" t="s">
        <v>174</v>
      </c>
      <c r="O23" s="19"/>
      <c r="P23" s="113" t="s">
        <v>332</v>
      </c>
      <c r="Q23" s="113"/>
      <c r="R23" s="104" t="s">
        <v>174</v>
      </c>
      <c r="S23" s="19"/>
      <c r="T23" s="105" t="s">
        <v>317</v>
      </c>
    </row>
    <row r="24" spans="1:22" ht="15.75" thickBot="1">
      <c r="A24" s="13"/>
      <c r="B24" s="11" t="s">
        <v>333</v>
      </c>
      <c r="C24" s="12"/>
      <c r="D24" s="108" t="s">
        <v>161</v>
      </c>
      <c r="E24" s="109" t="s">
        <v>334</v>
      </c>
      <c r="F24" s="108" t="s">
        <v>174</v>
      </c>
      <c r="G24" s="12"/>
      <c r="H24" s="108" t="s">
        <v>161</v>
      </c>
      <c r="I24" s="109" t="s">
        <v>335</v>
      </c>
      <c r="J24" s="108" t="s">
        <v>174</v>
      </c>
      <c r="K24" s="12"/>
      <c r="L24" s="110" t="s">
        <v>161</v>
      </c>
      <c r="M24" s="111" t="s">
        <v>336</v>
      </c>
      <c r="N24" s="110" t="s">
        <v>174</v>
      </c>
      <c r="O24" s="12"/>
      <c r="P24" s="110" t="s">
        <v>161</v>
      </c>
      <c r="Q24" s="111" t="s">
        <v>337</v>
      </c>
      <c r="R24" s="110" t="s">
        <v>174</v>
      </c>
      <c r="S24" s="12"/>
      <c r="T24" s="12"/>
    </row>
    <row r="25" spans="1:22" ht="15.75" thickTop="1">
      <c r="A25" s="13"/>
      <c r="B25" s="91"/>
      <c r="C25" s="91"/>
      <c r="D25" s="91"/>
      <c r="E25" s="91"/>
      <c r="F25" s="91"/>
      <c r="G25" s="91"/>
      <c r="H25" s="91"/>
      <c r="I25" s="91"/>
      <c r="J25" s="91"/>
      <c r="K25" s="91"/>
      <c r="L25" s="91"/>
      <c r="M25" s="91"/>
      <c r="N25" s="91"/>
      <c r="O25" s="91"/>
      <c r="P25" s="91"/>
      <c r="Q25" s="91"/>
      <c r="R25" s="91"/>
      <c r="S25" s="91"/>
      <c r="T25" s="91"/>
      <c r="U25" s="91"/>
      <c r="V25" s="91"/>
    </row>
    <row r="26" spans="1:22">
      <c r="A26" s="13"/>
      <c r="B26" s="97" t="s">
        <v>338</v>
      </c>
      <c r="C26" s="97"/>
      <c r="D26" s="97"/>
      <c r="E26" s="97"/>
      <c r="F26" s="97"/>
      <c r="G26" s="97"/>
      <c r="H26" s="97"/>
      <c r="I26" s="97"/>
      <c r="J26" s="97"/>
      <c r="K26" s="97"/>
      <c r="L26" s="97"/>
      <c r="M26" s="97"/>
      <c r="N26" s="97"/>
      <c r="O26" s="97"/>
      <c r="P26" s="97"/>
      <c r="Q26" s="97"/>
      <c r="R26" s="97"/>
      <c r="S26" s="97"/>
      <c r="T26" s="97"/>
      <c r="U26" s="97"/>
      <c r="V26" s="97"/>
    </row>
    <row r="27" spans="1:22">
      <c r="A27" s="13"/>
      <c r="B27" s="97" t="s">
        <v>339</v>
      </c>
      <c r="C27" s="97"/>
      <c r="D27" s="97"/>
      <c r="E27" s="97"/>
      <c r="F27" s="97"/>
      <c r="G27" s="97"/>
      <c r="H27" s="97"/>
      <c r="I27" s="97"/>
      <c r="J27" s="97"/>
      <c r="K27" s="97"/>
      <c r="L27" s="97"/>
      <c r="M27" s="97"/>
      <c r="N27" s="97"/>
      <c r="O27" s="97"/>
      <c r="P27" s="97"/>
      <c r="Q27" s="97"/>
      <c r="R27" s="97"/>
      <c r="S27" s="97"/>
      <c r="T27" s="97"/>
      <c r="U27" s="97"/>
      <c r="V27" s="97"/>
    </row>
    <row r="28" spans="1:22" ht="15" customHeight="1">
      <c r="A28" s="13" t="s">
        <v>55</v>
      </c>
      <c r="B28" s="91" t="s">
        <v>5</v>
      </c>
      <c r="C28" s="91"/>
      <c r="D28" s="91"/>
      <c r="E28" s="91"/>
      <c r="F28" s="91"/>
      <c r="G28" s="91"/>
      <c r="H28" s="91"/>
      <c r="I28" s="91"/>
      <c r="J28" s="91"/>
      <c r="K28" s="91"/>
      <c r="L28" s="91"/>
      <c r="M28" s="91"/>
      <c r="N28" s="91"/>
      <c r="O28" s="91"/>
      <c r="P28" s="91"/>
      <c r="Q28" s="91"/>
      <c r="R28" s="91"/>
      <c r="S28" s="91"/>
      <c r="T28" s="91"/>
      <c r="U28" s="91"/>
      <c r="V28" s="91"/>
    </row>
    <row r="29" spans="1:22">
      <c r="A29" s="13"/>
      <c r="B29" s="93" t="s">
        <v>340</v>
      </c>
      <c r="C29" s="93"/>
      <c r="D29" s="93"/>
      <c r="E29" s="93"/>
      <c r="F29" s="93"/>
      <c r="G29" s="93"/>
      <c r="H29" s="93"/>
      <c r="I29" s="93"/>
      <c r="J29" s="93"/>
      <c r="K29" s="93"/>
      <c r="L29" s="93"/>
      <c r="M29" s="93"/>
      <c r="N29" s="93"/>
      <c r="O29" s="93"/>
      <c r="P29" s="93"/>
      <c r="Q29" s="93"/>
      <c r="R29" s="93"/>
      <c r="S29" s="93"/>
      <c r="T29" s="93"/>
      <c r="U29" s="93"/>
      <c r="V29" s="93"/>
    </row>
    <row r="30" spans="1:22">
      <c r="A30" s="13"/>
      <c r="B30" s="22"/>
      <c r="C30" s="22"/>
      <c r="D30" s="22"/>
      <c r="E30" s="22"/>
      <c r="F30" s="22"/>
      <c r="G30" s="22"/>
      <c r="H30" s="22"/>
      <c r="I30" s="22"/>
      <c r="J30" s="22"/>
      <c r="K30" s="22"/>
      <c r="L30" s="22"/>
      <c r="M30" s="22"/>
      <c r="N30" s="22"/>
      <c r="O30" s="22"/>
      <c r="P30" s="22"/>
      <c r="Q30" s="22"/>
      <c r="R30" s="22"/>
      <c r="S30" s="22"/>
      <c r="T30" s="22"/>
      <c r="U30" s="22"/>
      <c r="V30" s="22"/>
    </row>
    <row r="31" spans="1:22">
      <c r="A31" s="13"/>
      <c r="B31" s="15"/>
      <c r="C31" s="15"/>
      <c r="D31" s="15"/>
      <c r="E31" s="15"/>
      <c r="F31" s="15"/>
      <c r="G31" s="15"/>
      <c r="H31" s="15"/>
      <c r="I31" s="15"/>
      <c r="J31" s="15"/>
      <c r="K31" s="15"/>
      <c r="L31" s="15"/>
      <c r="M31" s="15"/>
      <c r="N31" s="15"/>
      <c r="O31" s="15"/>
      <c r="P31" s="15"/>
      <c r="Q31" s="15"/>
      <c r="R31" s="15"/>
      <c r="S31" s="15"/>
      <c r="T31" s="15"/>
      <c r="U31" s="15"/>
      <c r="V31" s="15"/>
    </row>
    <row r="32" spans="1:22" ht="15.75" thickBot="1">
      <c r="A32" s="13"/>
      <c r="B32" s="48"/>
      <c r="C32" s="49"/>
      <c r="D32" s="28" t="s">
        <v>341</v>
      </c>
      <c r="E32" s="28"/>
      <c r="F32" s="28"/>
      <c r="G32" s="49"/>
      <c r="H32" s="28" t="s">
        <v>342</v>
      </c>
      <c r="I32" s="28"/>
      <c r="J32" s="28"/>
      <c r="K32" s="49"/>
      <c r="L32" s="28" t="s">
        <v>343</v>
      </c>
      <c r="M32" s="28"/>
      <c r="N32" s="28"/>
      <c r="O32" s="49"/>
      <c r="P32" s="28" t="s">
        <v>248</v>
      </c>
      <c r="Q32" s="28"/>
      <c r="R32" s="28"/>
      <c r="S32" s="49"/>
      <c r="T32" s="28" t="s">
        <v>55</v>
      </c>
      <c r="U32" s="28"/>
      <c r="V32" s="28"/>
    </row>
    <row r="33" spans="1:22" ht="15.75" thickTop="1">
      <c r="A33" s="13"/>
      <c r="B33" s="30" t="s">
        <v>344</v>
      </c>
      <c r="C33" s="31"/>
      <c r="D33" s="30" t="s">
        <v>161</v>
      </c>
      <c r="E33" s="55" t="s">
        <v>345</v>
      </c>
      <c r="F33" s="30" t="s">
        <v>174</v>
      </c>
      <c r="G33" s="31"/>
      <c r="H33" s="30" t="s">
        <v>161</v>
      </c>
      <c r="I33" s="55" t="s">
        <v>313</v>
      </c>
      <c r="J33" s="30" t="s">
        <v>174</v>
      </c>
      <c r="K33" s="31"/>
      <c r="L33" s="30" t="s">
        <v>161</v>
      </c>
      <c r="M33" s="55" t="s">
        <v>346</v>
      </c>
      <c r="N33" s="30" t="s">
        <v>174</v>
      </c>
      <c r="O33" s="31"/>
      <c r="P33" s="30" t="s">
        <v>161</v>
      </c>
      <c r="Q33" s="34">
        <v>2507</v>
      </c>
      <c r="R33" s="31"/>
      <c r="S33" s="31"/>
      <c r="T33" s="30" t="s">
        <v>161</v>
      </c>
      <c r="U33" s="55" t="s">
        <v>347</v>
      </c>
      <c r="V33" s="30" t="s">
        <v>174</v>
      </c>
    </row>
    <row r="34" spans="1:22">
      <c r="A34" s="13"/>
      <c r="B34" s="29"/>
      <c r="C34" s="37"/>
      <c r="D34" s="33"/>
      <c r="E34" s="70"/>
      <c r="F34" s="33"/>
      <c r="G34" s="37"/>
      <c r="H34" s="33"/>
      <c r="I34" s="70"/>
      <c r="J34" s="33"/>
      <c r="K34" s="37"/>
      <c r="L34" s="33"/>
      <c r="M34" s="70"/>
      <c r="N34" s="33"/>
      <c r="O34" s="37"/>
      <c r="P34" s="33"/>
      <c r="Q34" s="35"/>
      <c r="R34" s="32"/>
      <c r="S34" s="37"/>
      <c r="T34" s="33"/>
      <c r="U34" s="70"/>
      <c r="V34" s="33"/>
    </row>
    <row r="35" spans="1:22">
      <c r="A35" s="13"/>
      <c r="B35" s="71" t="s">
        <v>348</v>
      </c>
      <c r="C35" s="25"/>
      <c r="D35" s="56" t="s">
        <v>172</v>
      </c>
      <c r="E35" s="56"/>
      <c r="F35" s="25"/>
      <c r="G35" s="25"/>
      <c r="H35" s="56" t="s">
        <v>172</v>
      </c>
      <c r="I35" s="56"/>
      <c r="J35" s="25"/>
      <c r="K35" s="25"/>
      <c r="L35" s="56">
        <v>88</v>
      </c>
      <c r="M35" s="56"/>
      <c r="N35" s="25"/>
      <c r="O35" s="25"/>
      <c r="P35" s="56" t="s">
        <v>349</v>
      </c>
      <c r="Q35" s="56"/>
      <c r="R35" s="23" t="s">
        <v>174</v>
      </c>
      <c r="S35" s="25"/>
      <c r="T35" s="56" t="s">
        <v>350</v>
      </c>
      <c r="U35" s="56"/>
      <c r="V35" s="23" t="s">
        <v>174</v>
      </c>
    </row>
    <row r="36" spans="1:22">
      <c r="A36" s="13"/>
      <c r="B36" s="71"/>
      <c r="C36" s="25"/>
      <c r="D36" s="56"/>
      <c r="E36" s="56"/>
      <c r="F36" s="25"/>
      <c r="G36" s="25"/>
      <c r="H36" s="56"/>
      <c r="I36" s="56"/>
      <c r="J36" s="25"/>
      <c r="K36" s="25"/>
      <c r="L36" s="56"/>
      <c r="M36" s="56"/>
      <c r="N36" s="25"/>
      <c r="O36" s="25"/>
      <c r="P36" s="56"/>
      <c r="Q36" s="56"/>
      <c r="R36" s="23"/>
      <c r="S36" s="25"/>
      <c r="T36" s="56"/>
      <c r="U36" s="56"/>
      <c r="V36" s="23"/>
    </row>
    <row r="37" spans="1:22">
      <c r="A37" s="13"/>
      <c r="B37" s="41" t="s">
        <v>302</v>
      </c>
      <c r="C37" s="37"/>
      <c r="D37" s="38">
        <v>1079</v>
      </c>
      <c r="E37" s="38"/>
      <c r="F37" s="37"/>
      <c r="G37" s="37"/>
      <c r="H37" s="54">
        <v>781</v>
      </c>
      <c r="I37" s="54"/>
      <c r="J37" s="37"/>
      <c r="K37" s="37"/>
      <c r="L37" s="54" t="s">
        <v>172</v>
      </c>
      <c r="M37" s="54"/>
      <c r="N37" s="37"/>
      <c r="O37" s="37"/>
      <c r="P37" s="54" t="s">
        <v>172</v>
      </c>
      <c r="Q37" s="54"/>
      <c r="R37" s="37"/>
      <c r="S37" s="37"/>
      <c r="T37" s="38">
        <v>1860</v>
      </c>
      <c r="U37" s="38"/>
      <c r="V37" s="37"/>
    </row>
    <row r="38" spans="1:22" ht="15.75" thickBot="1">
      <c r="A38" s="13"/>
      <c r="B38" s="41"/>
      <c r="C38" s="37"/>
      <c r="D38" s="57"/>
      <c r="E38" s="57"/>
      <c r="F38" s="58"/>
      <c r="G38" s="37"/>
      <c r="H38" s="59"/>
      <c r="I38" s="59"/>
      <c r="J38" s="58"/>
      <c r="K38" s="37"/>
      <c r="L38" s="59"/>
      <c r="M38" s="59"/>
      <c r="N38" s="58"/>
      <c r="O38" s="37"/>
      <c r="P38" s="59"/>
      <c r="Q38" s="59"/>
      <c r="R38" s="58"/>
      <c r="S38" s="37"/>
      <c r="T38" s="57"/>
      <c r="U38" s="57"/>
      <c r="V38" s="58"/>
    </row>
    <row r="39" spans="1:22">
      <c r="A39" s="13"/>
      <c r="B39" s="71" t="s">
        <v>351</v>
      </c>
      <c r="C39" s="25"/>
      <c r="D39" s="63">
        <v>1079</v>
      </c>
      <c r="E39" s="63"/>
      <c r="F39" s="65"/>
      <c r="G39" s="25"/>
      <c r="H39" s="67">
        <v>781</v>
      </c>
      <c r="I39" s="67"/>
      <c r="J39" s="65"/>
      <c r="K39" s="25"/>
      <c r="L39" s="67">
        <v>88</v>
      </c>
      <c r="M39" s="67"/>
      <c r="N39" s="65"/>
      <c r="O39" s="25"/>
      <c r="P39" s="67" t="s">
        <v>349</v>
      </c>
      <c r="Q39" s="67"/>
      <c r="R39" s="61" t="s">
        <v>174</v>
      </c>
      <c r="S39" s="25"/>
      <c r="T39" s="67" t="s">
        <v>352</v>
      </c>
      <c r="U39" s="67"/>
      <c r="V39" s="61" t="s">
        <v>174</v>
      </c>
    </row>
    <row r="40" spans="1:22" ht="15.75" thickBot="1">
      <c r="A40" s="13"/>
      <c r="B40" s="71"/>
      <c r="C40" s="25"/>
      <c r="D40" s="39"/>
      <c r="E40" s="39"/>
      <c r="F40" s="40"/>
      <c r="G40" s="25"/>
      <c r="H40" s="72"/>
      <c r="I40" s="72"/>
      <c r="J40" s="40"/>
      <c r="K40" s="25"/>
      <c r="L40" s="72"/>
      <c r="M40" s="72"/>
      <c r="N40" s="40"/>
      <c r="O40" s="25"/>
      <c r="P40" s="72"/>
      <c r="Q40" s="72"/>
      <c r="R40" s="84"/>
      <c r="S40" s="25"/>
      <c r="T40" s="72"/>
      <c r="U40" s="72"/>
      <c r="V40" s="84"/>
    </row>
    <row r="41" spans="1:22">
      <c r="A41" s="13"/>
      <c r="B41" s="29" t="s">
        <v>353</v>
      </c>
      <c r="C41" s="37"/>
      <c r="D41" s="42" t="s">
        <v>161</v>
      </c>
      <c r="E41" s="73" t="s">
        <v>354</v>
      </c>
      <c r="F41" s="42" t="s">
        <v>174</v>
      </c>
      <c r="G41" s="37"/>
      <c r="H41" s="42" t="s">
        <v>161</v>
      </c>
      <c r="I41" s="73" t="s">
        <v>172</v>
      </c>
      <c r="J41" s="46"/>
      <c r="K41" s="37"/>
      <c r="L41" s="42" t="s">
        <v>161</v>
      </c>
      <c r="M41" s="73" t="s">
        <v>355</v>
      </c>
      <c r="N41" s="42" t="s">
        <v>174</v>
      </c>
      <c r="O41" s="37"/>
      <c r="P41" s="42" t="s">
        <v>161</v>
      </c>
      <c r="Q41" s="73" t="s">
        <v>356</v>
      </c>
      <c r="R41" s="42" t="s">
        <v>174</v>
      </c>
      <c r="S41" s="37"/>
      <c r="T41" s="42" t="s">
        <v>161</v>
      </c>
      <c r="U41" s="73" t="s">
        <v>357</v>
      </c>
      <c r="V41" s="42" t="s">
        <v>174</v>
      </c>
    </row>
    <row r="42" spans="1:22" ht="15.75" thickBot="1">
      <c r="A42" s="13"/>
      <c r="B42" s="29"/>
      <c r="C42" s="37"/>
      <c r="D42" s="43"/>
      <c r="E42" s="75"/>
      <c r="F42" s="43"/>
      <c r="G42" s="37"/>
      <c r="H42" s="43"/>
      <c r="I42" s="75"/>
      <c r="J42" s="47"/>
      <c r="K42" s="37"/>
      <c r="L42" s="43"/>
      <c r="M42" s="75"/>
      <c r="N42" s="43"/>
      <c r="O42" s="37"/>
      <c r="P42" s="43"/>
      <c r="Q42" s="75"/>
      <c r="R42" s="43"/>
      <c r="S42" s="37"/>
      <c r="T42" s="43"/>
      <c r="U42" s="75"/>
      <c r="V42" s="43"/>
    </row>
    <row r="43" spans="1:22" ht="15.75" thickTop="1">
      <c r="A43" s="13"/>
      <c r="B43" s="91"/>
      <c r="C43" s="91"/>
      <c r="D43" s="91"/>
      <c r="E43" s="91"/>
      <c r="F43" s="91"/>
      <c r="G43" s="91"/>
      <c r="H43" s="91"/>
      <c r="I43" s="91"/>
      <c r="J43" s="91"/>
      <c r="K43" s="91"/>
      <c r="L43" s="91"/>
      <c r="M43" s="91"/>
      <c r="N43" s="91"/>
      <c r="O43" s="91"/>
      <c r="P43" s="91"/>
      <c r="Q43" s="91"/>
      <c r="R43" s="91"/>
      <c r="S43" s="91"/>
      <c r="T43" s="91"/>
      <c r="U43" s="91"/>
      <c r="V43" s="91"/>
    </row>
    <row r="44" spans="1:22">
      <c r="A44" s="13"/>
      <c r="B44" s="117" t="s">
        <v>338</v>
      </c>
      <c r="C44" s="117"/>
      <c r="D44" s="117"/>
      <c r="E44" s="117"/>
      <c r="F44" s="117"/>
      <c r="G44" s="117"/>
      <c r="H44" s="117"/>
      <c r="I44" s="117"/>
      <c r="J44" s="117"/>
      <c r="K44" s="117"/>
      <c r="L44" s="117"/>
      <c r="M44" s="117"/>
      <c r="N44" s="117"/>
      <c r="O44" s="117"/>
      <c r="P44" s="117"/>
      <c r="Q44" s="117"/>
      <c r="R44" s="117"/>
      <c r="S44" s="117"/>
      <c r="T44" s="117"/>
      <c r="U44" s="117"/>
      <c r="V44" s="117"/>
    </row>
    <row r="45" spans="1:22">
      <c r="A45" s="13"/>
      <c r="B45" s="117" t="s">
        <v>358</v>
      </c>
      <c r="C45" s="117"/>
      <c r="D45" s="117"/>
      <c r="E45" s="117"/>
      <c r="F45" s="117"/>
      <c r="G45" s="117"/>
      <c r="H45" s="117"/>
      <c r="I45" s="117"/>
      <c r="J45" s="117"/>
      <c r="K45" s="117"/>
      <c r="L45" s="117"/>
      <c r="M45" s="117"/>
      <c r="N45" s="117"/>
      <c r="O45" s="117"/>
      <c r="P45" s="117"/>
      <c r="Q45" s="117"/>
      <c r="R45" s="117"/>
      <c r="S45" s="117"/>
      <c r="T45" s="117"/>
      <c r="U45" s="117"/>
      <c r="V45" s="117"/>
    </row>
  </sheetData>
  <mergeCells count="192">
    <mergeCell ref="B26:V26"/>
    <mergeCell ref="B27:V27"/>
    <mergeCell ref="A28:A45"/>
    <mergeCell ref="B28:V28"/>
    <mergeCell ref="B29:V29"/>
    <mergeCell ref="B43:V43"/>
    <mergeCell ref="B44:V44"/>
    <mergeCell ref="B45:V45"/>
    <mergeCell ref="U41:U42"/>
    <mergeCell ref="V41:V42"/>
    <mergeCell ref="A1:A2"/>
    <mergeCell ref="B1:V1"/>
    <mergeCell ref="B2:V2"/>
    <mergeCell ref="B3:V3"/>
    <mergeCell ref="A4:A27"/>
    <mergeCell ref="B4:V4"/>
    <mergeCell ref="B5:V5"/>
    <mergeCell ref="B25:V25"/>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V30"/>
    <mergeCell ref="D32:F32"/>
    <mergeCell ref="H32:J32"/>
    <mergeCell ref="L32:N32"/>
    <mergeCell ref="P32:R32"/>
    <mergeCell ref="T32:V32"/>
    <mergeCell ref="R21:R22"/>
    <mergeCell ref="S21:S22"/>
    <mergeCell ref="T21:T22"/>
    <mergeCell ref="D23:E23"/>
    <mergeCell ref="H23:I23"/>
    <mergeCell ref="L23:M23"/>
    <mergeCell ref="P23:Q23"/>
    <mergeCell ref="J21:J22"/>
    <mergeCell ref="K21:K22"/>
    <mergeCell ref="L21:M22"/>
    <mergeCell ref="N21:N22"/>
    <mergeCell ref="O21:O22"/>
    <mergeCell ref="P21:Q22"/>
    <mergeCell ref="D20:E20"/>
    <mergeCell ref="H20:I20"/>
    <mergeCell ref="L20:M20"/>
    <mergeCell ref="P20:Q20"/>
    <mergeCell ref="B21:B22"/>
    <mergeCell ref="C21:C22"/>
    <mergeCell ref="D21:E22"/>
    <mergeCell ref="F21:F22"/>
    <mergeCell ref="G21:G22"/>
    <mergeCell ref="H21:I22"/>
    <mergeCell ref="R17:R18"/>
    <mergeCell ref="S17:S18"/>
    <mergeCell ref="T17:T18"/>
    <mergeCell ref="D19:E19"/>
    <mergeCell ref="H19:I19"/>
    <mergeCell ref="L19:M19"/>
    <mergeCell ref="P19:Q19"/>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P13:Q14"/>
    <mergeCell ref="R13:R14"/>
    <mergeCell ref="S13:S14"/>
    <mergeCell ref="T13:T14"/>
    <mergeCell ref="D15:E15"/>
    <mergeCell ref="H15:I15"/>
    <mergeCell ref="L15:M15"/>
    <mergeCell ref="P15:Q15"/>
    <mergeCell ref="H13:I14"/>
    <mergeCell ref="J13:J14"/>
    <mergeCell ref="K13:K14"/>
    <mergeCell ref="L13:M14"/>
    <mergeCell ref="N13:N14"/>
    <mergeCell ref="O13:O14"/>
    <mergeCell ref="T9:T10"/>
    <mergeCell ref="D11:F11"/>
    <mergeCell ref="H11:J11"/>
    <mergeCell ref="L11:N11"/>
    <mergeCell ref="P11:R11"/>
    <mergeCell ref="B13:B14"/>
    <mergeCell ref="C13:C14"/>
    <mergeCell ref="D13:E14"/>
    <mergeCell ref="F13:F14"/>
    <mergeCell ref="G13:G14"/>
    <mergeCell ref="B6:T6"/>
    <mergeCell ref="D8:R8"/>
    <mergeCell ref="B9:B10"/>
    <mergeCell ref="C9:C10"/>
    <mergeCell ref="D9:J9"/>
    <mergeCell ref="D10:J10"/>
    <mergeCell ref="K9:K10"/>
    <mergeCell ref="L9:R9"/>
    <mergeCell ref="L10:R10"/>
    <mergeCell ref="S9: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8.7109375" customWidth="1"/>
    <col min="4" max="4" width="4.85546875" customWidth="1"/>
    <col min="5" max="5" width="16.5703125" customWidth="1"/>
    <col min="6" max="6" width="23.140625" customWidth="1"/>
  </cols>
  <sheetData>
    <row r="1" spans="1:6" ht="15" customHeight="1">
      <c r="A1" s="7" t="s">
        <v>808</v>
      </c>
      <c r="B1" s="7" t="s">
        <v>1</v>
      </c>
      <c r="C1" s="7"/>
      <c r="D1" s="7"/>
      <c r="E1" s="7"/>
      <c r="F1" s="7"/>
    </row>
    <row r="2" spans="1:6" ht="15" customHeight="1">
      <c r="A2" s="7"/>
      <c r="B2" s="7" t="s">
        <v>2</v>
      </c>
      <c r="C2" s="7"/>
      <c r="D2" s="7"/>
      <c r="E2" s="7"/>
      <c r="F2" s="7"/>
    </row>
    <row r="3" spans="1:6" ht="15" customHeight="1">
      <c r="A3" s="3" t="s">
        <v>360</v>
      </c>
      <c r="B3" s="91" t="s">
        <v>5</v>
      </c>
      <c r="C3" s="91"/>
      <c r="D3" s="91"/>
      <c r="E3" s="91"/>
      <c r="F3" s="91"/>
    </row>
    <row r="4" spans="1:6" ht="15" customHeight="1">
      <c r="A4" s="13" t="s">
        <v>128</v>
      </c>
      <c r="B4" s="91" t="s">
        <v>5</v>
      </c>
      <c r="C4" s="91"/>
      <c r="D4" s="91"/>
      <c r="E4" s="91"/>
      <c r="F4" s="91"/>
    </row>
    <row r="5" spans="1:6" ht="25.5" customHeight="1">
      <c r="A5" s="13"/>
      <c r="B5" s="25" t="s">
        <v>361</v>
      </c>
      <c r="C5" s="25"/>
      <c r="D5" s="25"/>
      <c r="E5" s="25"/>
      <c r="F5" s="25"/>
    </row>
    <row r="6" spans="1:6">
      <c r="A6" s="13"/>
      <c r="B6" s="22"/>
      <c r="C6" s="22"/>
      <c r="D6" s="22"/>
      <c r="E6" s="22"/>
      <c r="F6" s="22"/>
    </row>
    <row r="7" spans="1:6">
      <c r="A7" s="13"/>
      <c r="B7" s="15"/>
      <c r="C7" s="15"/>
      <c r="D7" s="15"/>
      <c r="E7" s="15"/>
      <c r="F7" s="15"/>
    </row>
    <row r="8" spans="1:6" ht="15.75" thickBot="1">
      <c r="A8" s="13"/>
      <c r="B8" s="49"/>
      <c r="C8" s="49"/>
      <c r="D8" s="28" t="s">
        <v>128</v>
      </c>
      <c r="E8" s="28"/>
      <c r="F8" s="28"/>
    </row>
    <row r="9" spans="1:6" ht="15.75" thickTop="1">
      <c r="A9" s="13"/>
      <c r="B9" s="30" t="s">
        <v>362</v>
      </c>
      <c r="C9" s="31"/>
      <c r="D9" s="30" t="s">
        <v>161</v>
      </c>
      <c r="E9" s="34">
        <v>7841</v>
      </c>
      <c r="F9" s="31"/>
    </row>
    <row r="10" spans="1:6">
      <c r="A10" s="13"/>
      <c r="B10" s="29"/>
      <c r="C10" s="37"/>
      <c r="D10" s="29"/>
      <c r="E10" s="38"/>
      <c r="F10" s="37"/>
    </row>
    <row r="11" spans="1:6">
      <c r="A11" s="13"/>
      <c r="B11" s="23" t="s">
        <v>363</v>
      </c>
      <c r="C11" s="25"/>
      <c r="D11" s="36">
        <v>2011</v>
      </c>
      <c r="E11" s="36"/>
      <c r="F11" s="25"/>
    </row>
    <row r="12" spans="1:6">
      <c r="A12" s="13"/>
      <c r="B12" s="23"/>
      <c r="C12" s="25"/>
      <c r="D12" s="36"/>
      <c r="E12" s="36"/>
      <c r="F12" s="25"/>
    </row>
    <row r="13" spans="1:6">
      <c r="A13" s="13"/>
      <c r="B13" s="37" t="s">
        <v>364</v>
      </c>
      <c r="C13" s="37"/>
      <c r="D13" s="38">
        <v>1750</v>
      </c>
      <c r="E13" s="38"/>
      <c r="F13" s="37"/>
    </row>
    <row r="14" spans="1:6">
      <c r="A14" s="13"/>
      <c r="B14" s="37"/>
      <c r="C14" s="37"/>
      <c r="D14" s="38"/>
      <c r="E14" s="38"/>
      <c r="F14" s="37"/>
    </row>
    <row r="15" spans="1:6">
      <c r="A15" s="13"/>
      <c r="B15" s="23" t="s">
        <v>130</v>
      </c>
      <c r="C15" s="25"/>
      <c r="D15" s="56">
        <v>542</v>
      </c>
      <c r="E15" s="56"/>
      <c r="F15" s="25"/>
    </row>
    <row r="16" spans="1:6" ht="15.75" thickBot="1">
      <c r="A16" s="13"/>
      <c r="B16" s="23"/>
      <c r="C16" s="25"/>
      <c r="D16" s="72"/>
      <c r="E16" s="72"/>
      <c r="F16" s="40"/>
    </row>
    <row r="17" spans="1:6">
      <c r="A17" s="13"/>
      <c r="B17" s="41" t="s">
        <v>93</v>
      </c>
      <c r="C17" s="37"/>
      <c r="D17" s="42" t="s">
        <v>161</v>
      </c>
      <c r="E17" s="44">
        <v>12144</v>
      </c>
      <c r="F17" s="46"/>
    </row>
    <row r="18" spans="1:6" ht="15.75" thickBot="1">
      <c r="A18" s="13"/>
      <c r="B18" s="41"/>
      <c r="C18" s="37"/>
      <c r="D18" s="43"/>
      <c r="E18" s="45"/>
      <c r="F18" s="47"/>
    </row>
    <row r="19" spans="1:6" ht="15.75" thickTop="1"/>
  </sheetData>
  <mergeCells count="31">
    <mergeCell ref="A1:A2"/>
    <mergeCell ref="B1:F1"/>
    <mergeCell ref="B2:F2"/>
    <mergeCell ref="B3:F3"/>
    <mergeCell ref="A4:A18"/>
    <mergeCell ref="B4:F4"/>
    <mergeCell ref="B5:F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c r="A3" s="3" t="s">
        <v>27</v>
      </c>
      <c r="B3" s="4" t="s">
        <v>5</v>
      </c>
      <c r="C3" s="4" t="s">
        <v>5</v>
      </c>
    </row>
    <row r="4" spans="1:3">
      <c r="A4" s="2" t="s">
        <v>60</v>
      </c>
      <c r="B4" s="8">
        <v>3464</v>
      </c>
      <c r="C4" s="8">
        <v>3861</v>
      </c>
    </row>
    <row r="5" spans="1:3">
      <c r="A5" s="2" t="s">
        <v>61</v>
      </c>
      <c r="B5" s="6">
        <v>2332</v>
      </c>
      <c r="C5" s="6">
        <v>2407</v>
      </c>
    </row>
    <row r="6" spans="1:3">
      <c r="A6" s="2" t="s">
        <v>62</v>
      </c>
      <c r="B6" s="6">
        <v>367021</v>
      </c>
      <c r="C6" s="6">
        <v>360926</v>
      </c>
    </row>
    <row r="7" spans="1:3">
      <c r="A7" s="2" t="s">
        <v>63</v>
      </c>
      <c r="B7" s="8">
        <v>380883</v>
      </c>
      <c r="C7" s="8">
        <v>346086</v>
      </c>
    </row>
    <row r="8" spans="1:3">
      <c r="A8" s="3" t="s">
        <v>51</v>
      </c>
      <c r="B8" s="4" t="s">
        <v>5</v>
      </c>
      <c r="C8" s="4" t="s">
        <v>5</v>
      </c>
    </row>
    <row r="9" spans="1:3">
      <c r="A9" s="2" t="s">
        <v>64</v>
      </c>
      <c r="B9" s="8">
        <v>1</v>
      </c>
      <c r="C9" s="8">
        <v>1</v>
      </c>
    </row>
    <row r="10" spans="1:3">
      <c r="A10" s="2" t="s">
        <v>65</v>
      </c>
      <c r="B10" s="6">
        <v>500000</v>
      </c>
      <c r="C10" s="6">
        <v>500000</v>
      </c>
    </row>
    <row r="11" spans="1:3">
      <c r="A11" s="2" t="s">
        <v>66</v>
      </c>
      <c r="B11" s="6">
        <v>49670</v>
      </c>
      <c r="C11" s="6">
        <v>50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4" max="4" width="2" customWidth="1"/>
    <col min="5" max="5" width="7.5703125" customWidth="1"/>
    <col min="8" max="8" width="5.5703125" customWidth="1"/>
    <col min="9" max="9" width="20.42578125" customWidth="1"/>
    <col min="10" max="10" width="4.42578125" customWidth="1"/>
    <col min="12" max="12" width="9.85546875" customWidth="1"/>
    <col min="13" max="13" width="35.140625" customWidth="1"/>
    <col min="14" max="14" width="7.7109375" customWidth="1"/>
    <col min="16" max="16" width="36.5703125" bestFit="1" customWidth="1"/>
  </cols>
  <sheetData>
    <row r="1" spans="1:16" ht="15" customHeight="1">
      <c r="A1" s="7" t="s">
        <v>80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72</v>
      </c>
      <c r="B3" s="91" t="s">
        <v>5</v>
      </c>
      <c r="C3" s="91"/>
      <c r="D3" s="91"/>
      <c r="E3" s="91"/>
      <c r="F3" s="91"/>
      <c r="G3" s="91"/>
      <c r="H3" s="91"/>
      <c r="I3" s="91"/>
      <c r="J3" s="91"/>
      <c r="K3" s="91"/>
      <c r="L3" s="91"/>
      <c r="M3" s="91"/>
      <c r="N3" s="91"/>
      <c r="O3" s="91"/>
      <c r="P3" s="91"/>
    </row>
    <row r="4" spans="1:16" ht="15" customHeight="1">
      <c r="A4" s="13" t="s">
        <v>810</v>
      </c>
      <c r="B4" s="91" t="s">
        <v>5</v>
      </c>
      <c r="C4" s="91"/>
      <c r="D4" s="91"/>
      <c r="E4" s="91"/>
      <c r="F4" s="91"/>
      <c r="G4" s="91"/>
      <c r="H4" s="91"/>
      <c r="I4" s="91"/>
      <c r="J4" s="91"/>
      <c r="K4" s="91"/>
      <c r="L4" s="91"/>
      <c r="M4" s="91"/>
      <c r="N4" s="91"/>
      <c r="O4" s="91"/>
      <c r="P4" s="91"/>
    </row>
    <row r="5" spans="1:16">
      <c r="A5" s="13"/>
      <c r="B5" s="23" t="s">
        <v>374</v>
      </c>
      <c r="C5" s="23"/>
      <c r="D5" s="23"/>
      <c r="E5" s="23"/>
      <c r="F5" s="23"/>
      <c r="G5" s="23"/>
      <c r="H5" s="23"/>
      <c r="I5" s="23"/>
      <c r="J5" s="23"/>
      <c r="K5" s="23"/>
      <c r="L5" s="23"/>
      <c r="M5" s="23"/>
      <c r="N5" s="23"/>
      <c r="O5" s="23"/>
      <c r="P5" s="23"/>
    </row>
    <row r="6" spans="1:16">
      <c r="A6" s="13"/>
      <c r="B6" s="22"/>
      <c r="C6" s="22"/>
      <c r="D6" s="22"/>
      <c r="E6" s="22"/>
      <c r="F6" s="22"/>
      <c r="G6" s="22"/>
      <c r="H6" s="22"/>
      <c r="I6" s="22"/>
      <c r="J6" s="22"/>
      <c r="K6" s="22"/>
      <c r="L6" s="22"/>
      <c r="M6" s="22"/>
      <c r="N6" s="22"/>
      <c r="O6" s="22"/>
      <c r="P6" s="22"/>
    </row>
    <row r="7" spans="1:16">
      <c r="A7" s="13"/>
      <c r="B7" s="15"/>
      <c r="C7" s="15"/>
      <c r="D7" s="15"/>
      <c r="E7" s="15"/>
      <c r="F7" s="15"/>
      <c r="G7" s="15"/>
      <c r="H7" s="15"/>
      <c r="I7" s="15"/>
      <c r="J7" s="15"/>
      <c r="K7" s="15"/>
      <c r="L7" s="15"/>
      <c r="M7" s="15"/>
      <c r="N7" s="15"/>
      <c r="O7" s="15"/>
      <c r="P7" s="15"/>
    </row>
    <row r="8" spans="1:16" ht="27" thickBot="1">
      <c r="A8" s="13"/>
      <c r="B8" s="11"/>
      <c r="C8" s="12"/>
      <c r="D8" s="28" t="s">
        <v>375</v>
      </c>
      <c r="E8" s="28"/>
      <c r="F8" s="28"/>
      <c r="G8" s="12"/>
      <c r="H8" s="28" t="s">
        <v>376</v>
      </c>
      <c r="I8" s="28"/>
      <c r="J8" s="28"/>
      <c r="K8" s="12"/>
      <c r="L8" s="28" t="s">
        <v>377</v>
      </c>
      <c r="M8" s="28"/>
      <c r="N8" s="28"/>
      <c r="O8" s="12"/>
      <c r="P8" s="16" t="s">
        <v>378</v>
      </c>
    </row>
    <row r="9" spans="1:16" ht="15.75" thickTop="1">
      <c r="A9" s="13"/>
      <c r="B9" s="30" t="s">
        <v>379</v>
      </c>
      <c r="C9" s="31"/>
      <c r="D9" s="30" t="s">
        <v>161</v>
      </c>
      <c r="E9" s="34">
        <v>198000</v>
      </c>
      <c r="F9" s="31"/>
      <c r="G9" s="31"/>
      <c r="H9" s="30" t="s">
        <v>161</v>
      </c>
      <c r="I9" s="55">
        <v>745</v>
      </c>
      <c r="J9" s="31"/>
      <c r="K9" s="31"/>
      <c r="L9" s="30" t="s">
        <v>161</v>
      </c>
      <c r="M9" s="55">
        <v>6</v>
      </c>
      <c r="N9" s="31"/>
      <c r="O9" s="31"/>
      <c r="P9" s="80" t="s">
        <v>33</v>
      </c>
    </row>
    <row r="10" spans="1:16">
      <c r="A10" s="13"/>
      <c r="B10" s="33"/>
      <c r="C10" s="32"/>
      <c r="D10" s="33"/>
      <c r="E10" s="35"/>
      <c r="F10" s="32"/>
      <c r="G10" s="32"/>
      <c r="H10" s="33"/>
      <c r="I10" s="70"/>
      <c r="J10" s="32"/>
      <c r="K10" s="32"/>
      <c r="L10" s="33"/>
      <c r="M10" s="70"/>
      <c r="N10" s="32"/>
      <c r="O10" s="32"/>
      <c r="P10" s="88"/>
    </row>
    <row r="11" spans="1:16">
      <c r="A11" s="13"/>
      <c r="B11" s="23" t="s">
        <v>380</v>
      </c>
      <c r="C11" s="25"/>
      <c r="D11" s="36">
        <v>200000</v>
      </c>
      <c r="E11" s="36"/>
      <c r="F11" s="25"/>
      <c r="G11" s="25"/>
      <c r="H11" s="56" t="s">
        <v>381</v>
      </c>
      <c r="I11" s="56"/>
      <c r="J11" s="23" t="s">
        <v>174</v>
      </c>
      <c r="K11" s="25"/>
      <c r="L11" s="56" t="s">
        <v>381</v>
      </c>
      <c r="M11" s="56"/>
      <c r="N11" s="23" t="s">
        <v>174</v>
      </c>
      <c r="O11" s="25"/>
      <c r="P11" s="81" t="s">
        <v>48</v>
      </c>
    </row>
    <row r="12" spans="1:16" ht="15.75" thickBot="1">
      <c r="A12" s="13"/>
      <c r="B12" s="23"/>
      <c r="C12" s="25"/>
      <c r="D12" s="39"/>
      <c r="E12" s="39"/>
      <c r="F12" s="40"/>
      <c r="G12" s="25"/>
      <c r="H12" s="72"/>
      <c r="I12" s="72"/>
      <c r="J12" s="84"/>
      <c r="K12" s="25"/>
      <c r="L12" s="72"/>
      <c r="M12" s="72"/>
      <c r="N12" s="84"/>
      <c r="O12" s="25"/>
      <c r="P12" s="81"/>
    </row>
    <row r="13" spans="1:16">
      <c r="A13" s="13"/>
      <c r="B13" s="41" t="s">
        <v>382</v>
      </c>
      <c r="C13" s="37"/>
      <c r="D13" s="42" t="s">
        <v>161</v>
      </c>
      <c r="E13" s="44">
        <v>398000</v>
      </c>
      <c r="F13" s="46"/>
      <c r="G13" s="37"/>
      <c r="H13" s="42" t="s">
        <v>161</v>
      </c>
      <c r="I13" s="73" t="s">
        <v>383</v>
      </c>
      <c r="J13" s="42" t="s">
        <v>174</v>
      </c>
      <c r="K13" s="37"/>
      <c r="L13" s="42" t="s">
        <v>161</v>
      </c>
      <c r="M13" s="73" t="s">
        <v>384</v>
      </c>
      <c r="N13" s="42" t="s">
        <v>174</v>
      </c>
      <c r="O13" s="37"/>
      <c r="P13" s="37"/>
    </row>
    <row r="14" spans="1:16" ht="15.75" thickBot="1">
      <c r="A14" s="13"/>
      <c r="B14" s="41"/>
      <c r="C14" s="37"/>
      <c r="D14" s="43"/>
      <c r="E14" s="45"/>
      <c r="F14" s="47"/>
      <c r="G14" s="37"/>
      <c r="H14" s="43"/>
      <c r="I14" s="75"/>
      <c r="J14" s="43"/>
      <c r="K14" s="37"/>
      <c r="L14" s="43"/>
      <c r="M14" s="75"/>
      <c r="N14" s="43"/>
      <c r="O14" s="37"/>
      <c r="P14" s="37"/>
    </row>
    <row r="15" spans="1:16" ht="15.75" thickTop="1">
      <c r="A15" s="13"/>
      <c r="B15" s="91"/>
      <c r="C15" s="91"/>
      <c r="D15" s="91"/>
      <c r="E15" s="91"/>
      <c r="F15" s="91"/>
      <c r="G15" s="91"/>
      <c r="H15" s="91"/>
      <c r="I15" s="91"/>
      <c r="J15" s="91"/>
      <c r="K15" s="91"/>
      <c r="L15" s="91"/>
      <c r="M15" s="91"/>
      <c r="N15" s="91"/>
      <c r="O15" s="91"/>
      <c r="P15" s="91"/>
    </row>
    <row r="16" spans="1:16">
      <c r="A16" s="13"/>
      <c r="B16" s="25" t="s">
        <v>385</v>
      </c>
      <c r="C16" s="25"/>
      <c r="D16" s="25"/>
      <c r="E16" s="25"/>
      <c r="F16" s="25"/>
      <c r="G16" s="25"/>
      <c r="H16" s="25"/>
      <c r="I16" s="25"/>
      <c r="J16" s="25"/>
      <c r="K16" s="25"/>
      <c r="L16" s="25"/>
      <c r="M16" s="25"/>
      <c r="N16" s="25"/>
      <c r="O16" s="25"/>
      <c r="P16" s="25"/>
    </row>
    <row r="17" spans="1:16">
      <c r="A17" s="13"/>
      <c r="B17" s="22"/>
      <c r="C17" s="22"/>
      <c r="D17" s="22"/>
      <c r="E17" s="22"/>
      <c r="F17" s="22"/>
      <c r="G17" s="22"/>
      <c r="H17" s="22"/>
      <c r="I17" s="22"/>
      <c r="J17" s="22"/>
      <c r="K17" s="22"/>
      <c r="L17" s="22"/>
      <c r="M17" s="22"/>
      <c r="N17" s="22"/>
      <c r="O17" s="22"/>
      <c r="P17" s="22"/>
    </row>
    <row r="18" spans="1:16">
      <c r="A18" s="13"/>
      <c r="B18" s="15"/>
      <c r="C18" s="15"/>
      <c r="D18" s="15"/>
      <c r="E18" s="15"/>
      <c r="F18" s="15"/>
      <c r="G18" s="15"/>
      <c r="H18" s="15"/>
      <c r="I18" s="15"/>
      <c r="J18" s="15"/>
      <c r="K18" s="15"/>
      <c r="L18" s="15"/>
      <c r="M18" s="15"/>
      <c r="N18" s="15"/>
      <c r="O18" s="15"/>
      <c r="P18" s="15"/>
    </row>
    <row r="19" spans="1:16" ht="27" thickBot="1">
      <c r="A19" s="13"/>
      <c r="B19" s="11"/>
      <c r="C19" s="12"/>
      <c r="D19" s="28" t="s">
        <v>375</v>
      </c>
      <c r="E19" s="28"/>
      <c r="F19" s="28"/>
      <c r="G19" s="12"/>
      <c r="H19" s="28" t="s">
        <v>376</v>
      </c>
      <c r="I19" s="28"/>
      <c r="J19" s="28"/>
      <c r="K19" s="12"/>
      <c r="L19" s="28" t="s">
        <v>377</v>
      </c>
      <c r="M19" s="28"/>
      <c r="N19" s="28"/>
      <c r="O19" s="12"/>
      <c r="P19" s="16" t="s">
        <v>378</v>
      </c>
    </row>
    <row r="20" spans="1:16" ht="15.75" thickTop="1">
      <c r="A20" s="13"/>
      <c r="B20" s="30" t="s">
        <v>379</v>
      </c>
      <c r="C20" s="31"/>
      <c r="D20" s="30" t="s">
        <v>161</v>
      </c>
      <c r="E20" s="34">
        <v>198000</v>
      </c>
      <c r="F20" s="31"/>
      <c r="G20" s="31"/>
      <c r="H20" s="30" t="s">
        <v>161</v>
      </c>
      <c r="I20" s="34">
        <v>2158</v>
      </c>
      <c r="J20" s="31"/>
      <c r="K20" s="31"/>
      <c r="L20" s="30" t="s">
        <v>161</v>
      </c>
      <c r="M20" s="34">
        <v>1569</v>
      </c>
      <c r="N20" s="31"/>
      <c r="O20" s="31"/>
      <c r="P20" s="80" t="s">
        <v>33</v>
      </c>
    </row>
    <row r="21" spans="1:16">
      <c r="A21" s="13"/>
      <c r="B21" s="33"/>
      <c r="C21" s="32"/>
      <c r="D21" s="33"/>
      <c r="E21" s="35"/>
      <c r="F21" s="32"/>
      <c r="G21" s="32"/>
      <c r="H21" s="33"/>
      <c r="I21" s="35"/>
      <c r="J21" s="32"/>
      <c r="K21" s="32"/>
      <c r="L21" s="33"/>
      <c r="M21" s="35"/>
      <c r="N21" s="32"/>
      <c r="O21" s="32"/>
      <c r="P21" s="88"/>
    </row>
    <row r="22" spans="1:16">
      <c r="A22" s="13"/>
      <c r="B22" s="23" t="s">
        <v>380</v>
      </c>
      <c r="C22" s="25"/>
      <c r="D22" s="36">
        <v>200000</v>
      </c>
      <c r="E22" s="36"/>
      <c r="F22" s="25"/>
      <c r="G22" s="25"/>
      <c r="H22" s="56" t="s">
        <v>386</v>
      </c>
      <c r="I22" s="56"/>
      <c r="J22" s="23" t="s">
        <v>174</v>
      </c>
      <c r="K22" s="25"/>
      <c r="L22" s="56" t="s">
        <v>386</v>
      </c>
      <c r="M22" s="56"/>
      <c r="N22" s="23" t="s">
        <v>174</v>
      </c>
      <c r="O22" s="25"/>
      <c r="P22" s="81" t="s">
        <v>48</v>
      </c>
    </row>
    <row r="23" spans="1:16" ht="15.75" thickBot="1">
      <c r="A23" s="13"/>
      <c r="B23" s="23"/>
      <c r="C23" s="25"/>
      <c r="D23" s="39"/>
      <c r="E23" s="39"/>
      <c r="F23" s="40"/>
      <c r="G23" s="25"/>
      <c r="H23" s="72"/>
      <c r="I23" s="72"/>
      <c r="J23" s="84"/>
      <c r="K23" s="25"/>
      <c r="L23" s="72"/>
      <c r="M23" s="72"/>
      <c r="N23" s="84"/>
      <c r="O23" s="25"/>
      <c r="P23" s="81"/>
    </row>
    <row r="24" spans="1:16">
      <c r="A24" s="13"/>
      <c r="B24" s="41" t="s">
        <v>382</v>
      </c>
      <c r="C24" s="37"/>
      <c r="D24" s="42" t="s">
        <v>161</v>
      </c>
      <c r="E24" s="44">
        <v>398000</v>
      </c>
      <c r="F24" s="46"/>
      <c r="G24" s="37"/>
      <c r="H24" s="42" t="s">
        <v>161</v>
      </c>
      <c r="I24" s="73" t="s">
        <v>387</v>
      </c>
      <c r="J24" s="42" t="s">
        <v>174</v>
      </c>
      <c r="K24" s="37"/>
      <c r="L24" s="42" t="s">
        <v>161</v>
      </c>
      <c r="M24" s="73" t="s">
        <v>388</v>
      </c>
      <c r="N24" s="42" t="s">
        <v>174</v>
      </c>
      <c r="O24" s="37"/>
      <c r="P24" s="37"/>
    </row>
    <row r="25" spans="1:16" ht="15.75" thickBot="1">
      <c r="A25" s="13"/>
      <c r="B25" s="41"/>
      <c r="C25" s="37"/>
      <c r="D25" s="43"/>
      <c r="E25" s="45"/>
      <c r="F25" s="47"/>
      <c r="G25" s="37"/>
      <c r="H25" s="43"/>
      <c r="I25" s="75"/>
      <c r="J25" s="43"/>
      <c r="K25" s="37"/>
      <c r="L25" s="43"/>
      <c r="M25" s="75"/>
      <c r="N25" s="43"/>
      <c r="O25" s="37"/>
      <c r="P25" s="37"/>
    </row>
    <row r="26" spans="1:16" ht="15.75" thickTop="1"/>
  </sheetData>
  <mergeCells count="101">
    <mergeCell ref="B5:P5"/>
    <mergeCell ref="B15:P15"/>
    <mergeCell ref="B16:P16"/>
    <mergeCell ref="M24:M25"/>
    <mergeCell ref="N24:N25"/>
    <mergeCell ref="O24:O25"/>
    <mergeCell ref="P24:P25"/>
    <mergeCell ref="A1:A2"/>
    <mergeCell ref="B1:P1"/>
    <mergeCell ref="B2:P2"/>
    <mergeCell ref="B3:P3"/>
    <mergeCell ref="A4:A25"/>
    <mergeCell ref="B4:P4"/>
    <mergeCell ref="G24:G25"/>
    <mergeCell ref="H24:H25"/>
    <mergeCell ref="I24:I25"/>
    <mergeCell ref="J24:J25"/>
    <mergeCell ref="K24:K25"/>
    <mergeCell ref="L24:L25"/>
    <mergeCell ref="K22:K23"/>
    <mergeCell ref="L22:M23"/>
    <mergeCell ref="N22:N23"/>
    <mergeCell ref="O22:O23"/>
    <mergeCell ref="P22:P23"/>
    <mergeCell ref="B24:B25"/>
    <mergeCell ref="C24:C25"/>
    <mergeCell ref="D24:D25"/>
    <mergeCell ref="E24:E25"/>
    <mergeCell ref="F24:F25"/>
    <mergeCell ref="N20:N21"/>
    <mergeCell ref="O20:O21"/>
    <mergeCell ref="P20:P21"/>
    <mergeCell ref="B22:B23"/>
    <mergeCell ref="C22:C23"/>
    <mergeCell ref="D22:E23"/>
    <mergeCell ref="F22:F23"/>
    <mergeCell ref="G22:G23"/>
    <mergeCell ref="H22:I23"/>
    <mergeCell ref="J22:J23"/>
    <mergeCell ref="H20:H21"/>
    <mergeCell ref="I20:I21"/>
    <mergeCell ref="J20:J21"/>
    <mergeCell ref="K20:K21"/>
    <mergeCell ref="L20:L21"/>
    <mergeCell ref="M20:M21"/>
    <mergeCell ref="B20:B21"/>
    <mergeCell ref="C20:C21"/>
    <mergeCell ref="D20:D21"/>
    <mergeCell ref="E20:E21"/>
    <mergeCell ref="F20:F21"/>
    <mergeCell ref="G20:G21"/>
    <mergeCell ref="M13:M14"/>
    <mergeCell ref="N13:N14"/>
    <mergeCell ref="O13:O14"/>
    <mergeCell ref="P13:P14"/>
    <mergeCell ref="B17:P17"/>
    <mergeCell ref="D19:F19"/>
    <mergeCell ref="H19:J19"/>
    <mergeCell ref="L19:N19"/>
    <mergeCell ref="G13:G14"/>
    <mergeCell ref="H13:H14"/>
    <mergeCell ref="I13:I14"/>
    <mergeCell ref="J13:J14"/>
    <mergeCell ref="K13:K14"/>
    <mergeCell ref="L13:L14"/>
    <mergeCell ref="K11:K12"/>
    <mergeCell ref="L11:M12"/>
    <mergeCell ref="N11:N12"/>
    <mergeCell ref="O11:O12"/>
    <mergeCell ref="P11:P12"/>
    <mergeCell ref="B13:B14"/>
    <mergeCell ref="C13:C14"/>
    <mergeCell ref="D13:D14"/>
    <mergeCell ref="E13:E14"/>
    <mergeCell ref="F13:F14"/>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6:P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31.42578125" customWidth="1"/>
    <col min="4" max="4" width="6.85546875" customWidth="1"/>
    <col min="5" max="5" width="26" customWidth="1"/>
    <col min="6" max="6" width="5.28515625" customWidth="1"/>
    <col min="7" max="7" width="31.42578125" customWidth="1"/>
    <col min="8" max="8" width="8.5703125" customWidth="1"/>
    <col min="9" max="9" width="32.85546875" customWidth="1"/>
    <col min="10" max="10" width="6.5703125" customWidth="1"/>
    <col min="11" max="11" width="31.42578125" customWidth="1"/>
    <col min="12" max="12" width="8.5703125" customWidth="1"/>
    <col min="13" max="13" width="32.85546875" customWidth="1"/>
    <col min="14" max="14" width="6.5703125" customWidth="1"/>
    <col min="15" max="15" width="31.42578125" customWidth="1"/>
    <col min="16" max="16" width="6.85546875" customWidth="1"/>
    <col min="17" max="17" width="24.5703125" customWidth="1"/>
    <col min="18" max="18" width="5.28515625" customWidth="1"/>
    <col min="19" max="19" width="31.42578125" customWidth="1"/>
    <col min="20" max="20" width="6.85546875" customWidth="1"/>
    <col min="21" max="21" width="9.85546875" customWidth="1"/>
    <col min="22" max="22" width="31.42578125" customWidth="1"/>
  </cols>
  <sheetData>
    <row r="1" spans="1:22" ht="15" customHeight="1">
      <c r="A1" s="7" t="s">
        <v>8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90</v>
      </c>
      <c r="B3" s="91" t="s">
        <v>5</v>
      </c>
      <c r="C3" s="91"/>
      <c r="D3" s="91"/>
      <c r="E3" s="91"/>
      <c r="F3" s="91"/>
      <c r="G3" s="91"/>
      <c r="H3" s="91"/>
      <c r="I3" s="91"/>
      <c r="J3" s="91"/>
      <c r="K3" s="91"/>
      <c r="L3" s="91"/>
      <c r="M3" s="91"/>
      <c r="N3" s="91"/>
      <c r="O3" s="91"/>
      <c r="P3" s="91"/>
      <c r="Q3" s="91"/>
      <c r="R3" s="91"/>
      <c r="S3" s="91"/>
      <c r="T3" s="91"/>
      <c r="U3" s="91"/>
      <c r="V3" s="91"/>
    </row>
    <row r="4" spans="1:22" ht="15" customHeight="1">
      <c r="A4" s="13" t="s">
        <v>812</v>
      </c>
      <c r="B4" s="91" t="s">
        <v>5</v>
      </c>
      <c r="C4" s="91"/>
      <c r="D4" s="91"/>
      <c r="E4" s="91"/>
      <c r="F4" s="91"/>
      <c r="G4" s="91"/>
      <c r="H4" s="91"/>
      <c r="I4" s="91"/>
      <c r="J4" s="91"/>
      <c r="K4" s="91"/>
      <c r="L4" s="91"/>
      <c r="M4" s="91"/>
      <c r="N4" s="91"/>
      <c r="O4" s="91"/>
      <c r="P4" s="91"/>
      <c r="Q4" s="91"/>
      <c r="R4" s="91"/>
      <c r="S4" s="91"/>
      <c r="T4" s="91"/>
      <c r="U4" s="91"/>
      <c r="V4" s="91"/>
    </row>
    <row r="5" spans="1:22">
      <c r="A5" s="13"/>
      <c r="B5" s="91"/>
      <c r="C5" s="91"/>
      <c r="D5" s="91"/>
      <c r="E5" s="91"/>
      <c r="F5" s="91"/>
      <c r="G5" s="91"/>
      <c r="H5" s="91"/>
      <c r="I5" s="91"/>
      <c r="J5" s="91"/>
      <c r="K5" s="91"/>
      <c r="L5" s="91"/>
      <c r="M5" s="91"/>
      <c r="N5" s="91"/>
      <c r="O5" s="91"/>
      <c r="P5" s="91"/>
      <c r="Q5" s="91"/>
      <c r="R5" s="91"/>
      <c r="S5" s="91"/>
      <c r="T5" s="91"/>
      <c r="U5" s="91"/>
      <c r="V5" s="91"/>
    </row>
    <row r="6" spans="1:22">
      <c r="A6" s="13"/>
      <c r="B6" s="25" t="s">
        <v>395</v>
      </c>
      <c r="C6" s="25"/>
      <c r="D6" s="25"/>
      <c r="E6" s="25"/>
      <c r="F6" s="25"/>
      <c r="G6" s="25"/>
      <c r="H6" s="25"/>
      <c r="I6" s="25"/>
      <c r="J6" s="25"/>
      <c r="K6" s="25"/>
      <c r="L6" s="25"/>
      <c r="M6" s="25"/>
      <c r="N6" s="25"/>
      <c r="O6" s="25"/>
      <c r="P6" s="25"/>
      <c r="Q6" s="25"/>
      <c r="R6" s="25"/>
      <c r="S6" s="25"/>
      <c r="T6" s="25"/>
      <c r="U6" s="25"/>
      <c r="V6" s="25"/>
    </row>
    <row r="7" spans="1:22">
      <c r="A7" s="13"/>
      <c r="B7" s="22"/>
      <c r="C7" s="22"/>
      <c r="D7" s="22"/>
      <c r="E7" s="22"/>
      <c r="F7" s="22"/>
    </row>
    <row r="8" spans="1:22">
      <c r="A8" s="13"/>
      <c r="B8" s="15"/>
      <c r="C8" s="15"/>
      <c r="D8" s="15"/>
      <c r="E8" s="15"/>
      <c r="F8" s="15"/>
    </row>
    <row r="9" spans="1:22" ht="15.75" thickBot="1">
      <c r="A9" s="13"/>
      <c r="B9" s="49"/>
      <c r="C9" s="49"/>
      <c r="D9" s="28" t="s">
        <v>396</v>
      </c>
      <c r="E9" s="28"/>
      <c r="F9" s="28"/>
    </row>
    <row r="10" spans="1:22" ht="15.75" thickTop="1">
      <c r="A10" s="13"/>
      <c r="B10" s="30" t="s">
        <v>209</v>
      </c>
      <c r="C10" s="31"/>
      <c r="D10" s="30" t="s">
        <v>161</v>
      </c>
      <c r="E10" s="34">
        <v>4036</v>
      </c>
      <c r="F10" s="31"/>
    </row>
    <row r="11" spans="1:22">
      <c r="A11" s="13"/>
      <c r="B11" s="29"/>
      <c r="C11" s="37"/>
      <c r="D11" s="29"/>
      <c r="E11" s="38"/>
      <c r="F11" s="37"/>
    </row>
    <row r="12" spans="1:22">
      <c r="A12" s="13"/>
      <c r="B12" s="23" t="s">
        <v>397</v>
      </c>
      <c r="C12" s="25"/>
      <c r="D12" s="36">
        <v>1952</v>
      </c>
      <c r="E12" s="36"/>
      <c r="F12" s="25"/>
    </row>
    <row r="13" spans="1:22">
      <c r="A13" s="13"/>
      <c r="B13" s="23"/>
      <c r="C13" s="25"/>
      <c r="D13" s="36"/>
      <c r="E13" s="36"/>
      <c r="F13" s="25"/>
    </row>
    <row r="14" spans="1:22">
      <c r="A14" s="13"/>
      <c r="B14" s="29" t="s">
        <v>207</v>
      </c>
      <c r="C14" s="37"/>
      <c r="D14" s="54">
        <v>480</v>
      </c>
      <c r="E14" s="54"/>
      <c r="F14" s="37"/>
    </row>
    <row r="15" spans="1:22" ht="15.75" thickBot="1">
      <c r="A15" s="13"/>
      <c r="B15" s="29"/>
      <c r="C15" s="37"/>
      <c r="D15" s="59"/>
      <c r="E15" s="59"/>
      <c r="F15" s="58"/>
    </row>
    <row r="16" spans="1:22">
      <c r="A16" s="13"/>
      <c r="B16" s="71" t="s">
        <v>398</v>
      </c>
      <c r="C16" s="25"/>
      <c r="D16" s="61" t="s">
        <v>161</v>
      </c>
      <c r="E16" s="63">
        <v>6468</v>
      </c>
      <c r="F16" s="65"/>
    </row>
    <row r="17" spans="1:22" ht="15.75" thickBot="1">
      <c r="A17" s="13"/>
      <c r="B17" s="71"/>
      <c r="C17" s="25"/>
      <c r="D17" s="62"/>
      <c r="E17" s="64"/>
      <c r="F17" s="66"/>
    </row>
    <row r="18" spans="1:22" ht="15.75" thickTop="1">
      <c r="A18" s="13" t="s">
        <v>813</v>
      </c>
      <c r="B18" s="91" t="s">
        <v>5</v>
      </c>
      <c r="C18" s="91"/>
      <c r="D18" s="91"/>
      <c r="E18" s="91"/>
      <c r="F18" s="91"/>
      <c r="G18" s="91"/>
      <c r="H18" s="91"/>
      <c r="I18" s="91"/>
      <c r="J18" s="91"/>
      <c r="K18" s="91"/>
      <c r="L18" s="91"/>
      <c r="M18" s="91"/>
      <c r="N18" s="91"/>
      <c r="O18" s="91"/>
      <c r="P18" s="91"/>
      <c r="Q18" s="91"/>
      <c r="R18" s="91"/>
      <c r="S18" s="91"/>
      <c r="T18" s="91"/>
      <c r="U18" s="91"/>
      <c r="V18" s="91"/>
    </row>
    <row r="19" spans="1:22" ht="25.5" customHeight="1">
      <c r="A19" s="13"/>
      <c r="B19" s="23" t="s">
        <v>814</v>
      </c>
      <c r="C19" s="23"/>
      <c r="D19" s="23"/>
      <c r="E19" s="23"/>
      <c r="F19" s="23"/>
      <c r="G19" s="23"/>
      <c r="H19" s="23"/>
      <c r="I19" s="23"/>
      <c r="J19" s="23"/>
      <c r="K19" s="23"/>
      <c r="L19" s="23"/>
      <c r="M19" s="23"/>
      <c r="N19" s="23"/>
      <c r="O19" s="23"/>
      <c r="P19" s="23"/>
      <c r="Q19" s="23"/>
      <c r="R19" s="23"/>
      <c r="S19" s="23"/>
      <c r="T19" s="23"/>
      <c r="U19" s="23"/>
      <c r="V19" s="23"/>
    </row>
    <row r="20" spans="1:22">
      <c r="A20" s="13"/>
      <c r="B20" s="22"/>
      <c r="C20" s="22"/>
      <c r="D20" s="22"/>
      <c r="E20" s="22"/>
      <c r="F20" s="22"/>
      <c r="G20" s="22"/>
      <c r="H20" s="22"/>
      <c r="I20" s="22"/>
      <c r="J20" s="22"/>
      <c r="K20" s="22"/>
      <c r="L20" s="22"/>
      <c r="M20" s="22"/>
      <c r="N20" s="22"/>
      <c r="O20" s="22"/>
      <c r="P20" s="22"/>
      <c r="Q20" s="22"/>
      <c r="R20" s="22"/>
    </row>
    <row r="21" spans="1:22">
      <c r="A21" s="13"/>
      <c r="B21" s="15"/>
      <c r="C21" s="15"/>
      <c r="D21" s="15"/>
      <c r="E21" s="15"/>
      <c r="F21" s="15"/>
      <c r="G21" s="15"/>
      <c r="H21" s="15"/>
      <c r="I21" s="15"/>
      <c r="J21" s="15"/>
      <c r="K21" s="15"/>
      <c r="L21" s="15"/>
      <c r="M21" s="15"/>
      <c r="N21" s="15"/>
      <c r="O21" s="15"/>
      <c r="P21" s="15"/>
      <c r="Q21" s="15"/>
      <c r="R21" s="15"/>
    </row>
    <row r="22" spans="1:22">
      <c r="A22" s="13"/>
      <c r="B22" s="23"/>
      <c r="C22" s="25"/>
      <c r="D22" s="27" t="s">
        <v>278</v>
      </c>
      <c r="E22" s="27"/>
      <c r="F22" s="27"/>
      <c r="G22" s="27"/>
      <c r="H22" s="27"/>
      <c r="I22" s="27"/>
      <c r="J22" s="27"/>
      <c r="K22" s="25"/>
      <c r="L22" s="27" t="s">
        <v>257</v>
      </c>
      <c r="M22" s="27"/>
      <c r="N22" s="27"/>
      <c r="O22" s="27"/>
      <c r="P22" s="27"/>
      <c r="Q22" s="27"/>
      <c r="R22" s="27"/>
    </row>
    <row r="23" spans="1:22">
      <c r="A23" s="13"/>
      <c r="B23" s="23"/>
      <c r="C23" s="25"/>
      <c r="D23" s="27" t="s">
        <v>258</v>
      </c>
      <c r="E23" s="27"/>
      <c r="F23" s="27"/>
      <c r="G23" s="27"/>
      <c r="H23" s="27"/>
      <c r="I23" s="27"/>
      <c r="J23" s="27"/>
      <c r="K23" s="25"/>
      <c r="L23" s="27" t="s">
        <v>258</v>
      </c>
      <c r="M23" s="27"/>
      <c r="N23" s="27"/>
      <c r="O23" s="27"/>
      <c r="P23" s="27"/>
      <c r="Q23" s="27"/>
      <c r="R23" s="27"/>
    </row>
    <row r="24" spans="1:22" ht="15.75" thickBot="1">
      <c r="A24" s="13"/>
      <c r="B24" s="48"/>
      <c r="C24" s="49"/>
      <c r="D24" s="28">
        <v>2014</v>
      </c>
      <c r="E24" s="28"/>
      <c r="F24" s="28"/>
      <c r="G24" s="49"/>
      <c r="H24" s="28">
        <v>2013</v>
      </c>
      <c r="I24" s="28"/>
      <c r="J24" s="28"/>
      <c r="K24" s="49"/>
      <c r="L24" s="28">
        <v>2014</v>
      </c>
      <c r="M24" s="28"/>
      <c r="N24" s="28"/>
      <c r="O24" s="49"/>
      <c r="P24" s="28">
        <v>2013</v>
      </c>
      <c r="Q24" s="28"/>
      <c r="R24" s="28"/>
    </row>
    <row r="25" spans="1:22" ht="15.75" thickTop="1">
      <c r="A25" s="13"/>
      <c r="B25" s="30" t="s">
        <v>406</v>
      </c>
      <c r="C25" s="31"/>
      <c r="D25" s="30" t="s">
        <v>161</v>
      </c>
      <c r="E25" s="55" t="s">
        <v>407</v>
      </c>
      <c r="F25" s="30" t="s">
        <v>174</v>
      </c>
      <c r="G25" s="31"/>
      <c r="H25" s="30" t="s">
        <v>161</v>
      </c>
      <c r="I25" s="55">
        <v>399</v>
      </c>
      <c r="J25" s="31"/>
      <c r="K25" s="31"/>
      <c r="L25" s="30" t="s">
        <v>161</v>
      </c>
      <c r="M25" s="34">
        <v>3646</v>
      </c>
      <c r="N25" s="31"/>
      <c r="O25" s="31"/>
      <c r="P25" s="30" t="s">
        <v>161</v>
      </c>
      <c r="Q25" s="55" t="s">
        <v>408</v>
      </c>
      <c r="R25" s="30" t="s">
        <v>174</v>
      </c>
    </row>
    <row r="26" spans="1:22">
      <c r="A26" s="13"/>
      <c r="B26" s="29"/>
      <c r="C26" s="37"/>
      <c r="D26" s="29"/>
      <c r="E26" s="54"/>
      <c r="F26" s="29"/>
      <c r="G26" s="37"/>
      <c r="H26" s="29"/>
      <c r="I26" s="54"/>
      <c r="J26" s="37"/>
      <c r="K26" s="37"/>
      <c r="L26" s="29"/>
      <c r="M26" s="38"/>
      <c r="N26" s="37"/>
      <c r="O26" s="37"/>
      <c r="P26" s="29"/>
      <c r="Q26" s="54"/>
      <c r="R26" s="29"/>
    </row>
    <row r="27" spans="1:22">
      <c r="A27" s="13"/>
      <c r="B27" s="23" t="s">
        <v>409</v>
      </c>
      <c r="C27" s="25"/>
      <c r="D27" s="36">
        <v>1334</v>
      </c>
      <c r="E27" s="36"/>
      <c r="F27" s="25"/>
      <c r="G27" s="25"/>
      <c r="H27" s="56" t="s">
        <v>410</v>
      </c>
      <c r="I27" s="56"/>
      <c r="J27" s="23" t="s">
        <v>174</v>
      </c>
      <c r="K27" s="25"/>
      <c r="L27" s="56" t="s">
        <v>411</v>
      </c>
      <c r="M27" s="56"/>
      <c r="N27" s="23" t="s">
        <v>174</v>
      </c>
      <c r="O27" s="25"/>
      <c r="P27" s="36">
        <v>10852</v>
      </c>
      <c r="Q27" s="36"/>
      <c r="R27" s="25"/>
    </row>
    <row r="28" spans="1:22" ht="15.75" thickBot="1">
      <c r="A28" s="13"/>
      <c r="B28" s="23"/>
      <c r="C28" s="25"/>
      <c r="D28" s="39"/>
      <c r="E28" s="39"/>
      <c r="F28" s="40"/>
      <c r="G28" s="25"/>
      <c r="H28" s="72"/>
      <c r="I28" s="72"/>
      <c r="J28" s="84"/>
      <c r="K28" s="25"/>
      <c r="L28" s="72"/>
      <c r="M28" s="72"/>
      <c r="N28" s="84"/>
      <c r="O28" s="25"/>
      <c r="P28" s="39"/>
      <c r="Q28" s="39"/>
      <c r="R28" s="40"/>
    </row>
    <row r="29" spans="1:22">
      <c r="A29" s="13"/>
      <c r="B29" s="41" t="s">
        <v>412</v>
      </c>
      <c r="C29" s="37"/>
      <c r="D29" s="42" t="s">
        <v>161</v>
      </c>
      <c r="E29" s="73">
        <v>42</v>
      </c>
      <c r="F29" s="46"/>
      <c r="G29" s="37"/>
      <c r="H29" s="42" t="s">
        <v>161</v>
      </c>
      <c r="I29" s="73" t="s">
        <v>413</v>
      </c>
      <c r="J29" s="42" t="s">
        <v>174</v>
      </c>
      <c r="K29" s="37"/>
      <c r="L29" s="42" t="s">
        <v>161</v>
      </c>
      <c r="M29" s="73">
        <v>150</v>
      </c>
      <c r="N29" s="46"/>
      <c r="O29" s="37"/>
      <c r="P29" s="42" t="s">
        <v>161</v>
      </c>
      <c r="Q29" s="73">
        <v>70</v>
      </c>
      <c r="R29" s="46"/>
    </row>
    <row r="30" spans="1:22" ht="15.75" thickBot="1">
      <c r="A30" s="13"/>
      <c r="B30" s="41"/>
      <c r="C30" s="37"/>
      <c r="D30" s="43"/>
      <c r="E30" s="75"/>
      <c r="F30" s="47"/>
      <c r="G30" s="37"/>
      <c r="H30" s="43"/>
      <c r="I30" s="75"/>
      <c r="J30" s="43"/>
      <c r="K30" s="37"/>
      <c r="L30" s="43"/>
      <c r="M30" s="75"/>
      <c r="N30" s="47"/>
      <c r="O30" s="37"/>
      <c r="P30" s="43"/>
      <c r="Q30" s="75"/>
      <c r="R30" s="47"/>
    </row>
    <row r="31" spans="1:22" ht="15.75" thickTop="1">
      <c r="A31" s="13" t="s">
        <v>815</v>
      </c>
      <c r="B31" s="91" t="s">
        <v>5</v>
      </c>
      <c r="C31" s="91"/>
      <c r="D31" s="91"/>
      <c r="E31" s="91"/>
      <c r="F31" s="91"/>
      <c r="G31" s="91"/>
      <c r="H31" s="91"/>
      <c r="I31" s="91"/>
      <c r="J31" s="91"/>
      <c r="K31" s="91"/>
      <c r="L31" s="91"/>
      <c r="M31" s="91"/>
      <c r="N31" s="91"/>
      <c r="O31" s="91"/>
      <c r="P31" s="91"/>
      <c r="Q31" s="91"/>
      <c r="R31" s="91"/>
      <c r="S31" s="91"/>
      <c r="T31" s="91"/>
      <c r="U31" s="91"/>
      <c r="V31" s="91"/>
    </row>
    <row r="32" spans="1:22">
      <c r="A32" s="13"/>
      <c r="B32" s="25" t="s">
        <v>414</v>
      </c>
      <c r="C32" s="25"/>
      <c r="D32" s="25"/>
      <c r="E32" s="25"/>
      <c r="F32" s="25"/>
      <c r="G32" s="25"/>
      <c r="H32" s="25"/>
      <c r="I32" s="25"/>
      <c r="J32" s="25"/>
      <c r="K32" s="25"/>
      <c r="L32" s="25"/>
      <c r="M32" s="25"/>
      <c r="N32" s="25"/>
      <c r="O32" s="25"/>
      <c r="P32" s="25"/>
      <c r="Q32" s="25"/>
      <c r="R32" s="25"/>
      <c r="S32" s="25"/>
      <c r="T32" s="25"/>
      <c r="U32" s="25"/>
      <c r="V32" s="25"/>
    </row>
    <row r="33" spans="1:18">
      <c r="A33" s="13"/>
      <c r="B33" s="22"/>
      <c r="C33" s="22"/>
      <c r="D33" s="22"/>
      <c r="E33" s="22"/>
      <c r="F33" s="22"/>
      <c r="G33" s="22"/>
      <c r="H33" s="22"/>
      <c r="I33" s="22"/>
      <c r="J33" s="22"/>
      <c r="K33" s="22"/>
      <c r="L33" s="22"/>
      <c r="M33" s="22"/>
      <c r="N33" s="22"/>
      <c r="O33" s="22"/>
      <c r="P33" s="22"/>
      <c r="Q33" s="22"/>
      <c r="R33" s="22"/>
    </row>
    <row r="34" spans="1:18">
      <c r="A34" s="13"/>
      <c r="B34" s="15"/>
      <c r="C34" s="15"/>
      <c r="D34" s="15"/>
      <c r="E34" s="15"/>
      <c r="F34" s="15"/>
      <c r="G34" s="15"/>
      <c r="H34" s="15"/>
      <c r="I34" s="15"/>
      <c r="J34" s="15"/>
      <c r="K34" s="15"/>
      <c r="L34" s="15"/>
      <c r="M34" s="15"/>
      <c r="N34" s="15"/>
      <c r="O34" s="15"/>
      <c r="P34" s="15"/>
      <c r="Q34" s="15"/>
      <c r="R34" s="15"/>
    </row>
    <row r="35" spans="1:18" ht="15.75" thickBot="1">
      <c r="A35" s="13"/>
      <c r="B35" s="11"/>
      <c r="C35" s="12"/>
      <c r="D35" s="23"/>
      <c r="E35" s="23"/>
      <c r="F35" s="23"/>
      <c r="G35" s="12"/>
      <c r="H35" s="28" t="s">
        <v>415</v>
      </c>
      <c r="I35" s="28"/>
      <c r="J35" s="28"/>
      <c r="K35" s="28"/>
      <c r="L35" s="28"/>
      <c r="M35" s="28"/>
      <c r="N35" s="28"/>
      <c r="O35" s="28"/>
      <c r="P35" s="28"/>
      <c r="Q35" s="28"/>
      <c r="R35" s="28"/>
    </row>
    <row r="36" spans="1:18" ht="15.75" thickTop="1">
      <c r="A36" s="13"/>
      <c r="B36" s="12"/>
      <c r="C36" s="12"/>
      <c r="D36" s="27" t="s">
        <v>416</v>
      </c>
      <c r="E36" s="27"/>
      <c r="F36" s="27"/>
      <c r="G36" s="12"/>
      <c r="H36" s="112" t="s">
        <v>418</v>
      </c>
      <c r="I36" s="112"/>
      <c r="J36" s="112"/>
      <c r="K36" s="12"/>
      <c r="L36" s="112" t="s">
        <v>419</v>
      </c>
      <c r="M36" s="112"/>
      <c r="N36" s="112"/>
      <c r="O36" s="12"/>
      <c r="P36" s="112" t="s">
        <v>420</v>
      </c>
      <c r="Q36" s="112"/>
      <c r="R36" s="112"/>
    </row>
    <row r="37" spans="1:18" ht="15.75" thickBot="1">
      <c r="A37" s="13"/>
      <c r="B37" s="11"/>
      <c r="C37" s="12"/>
      <c r="D37" s="28" t="s">
        <v>417</v>
      </c>
      <c r="E37" s="28"/>
      <c r="F37" s="28"/>
      <c r="G37" s="12"/>
      <c r="H37" s="28" t="s">
        <v>421</v>
      </c>
      <c r="I37" s="28"/>
      <c r="J37" s="28"/>
      <c r="K37" s="12"/>
      <c r="L37" s="28" t="s">
        <v>422</v>
      </c>
      <c r="M37" s="28"/>
      <c r="N37" s="28"/>
      <c r="O37" s="12"/>
      <c r="P37" s="28" t="s">
        <v>423</v>
      </c>
      <c r="Q37" s="28"/>
      <c r="R37" s="28"/>
    </row>
    <row r="38" spans="1:18" ht="15.75" thickTop="1">
      <c r="A38" s="13"/>
      <c r="B38" s="53" t="s">
        <v>424</v>
      </c>
      <c r="C38" s="31"/>
      <c r="D38" s="30" t="s">
        <v>161</v>
      </c>
      <c r="E38" s="34">
        <v>2996</v>
      </c>
      <c r="F38" s="31"/>
      <c r="G38" s="31"/>
      <c r="H38" s="30" t="s">
        <v>161</v>
      </c>
      <c r="I38" s="34">
        <v>2996</v>
      </c>
      <c r="J38" s="31"/>
      <c r="K38" s="31"/>
      <c r="L38" s="30" t="s">
        <v>161</v>
      </c>
      <c r="M38" s="55" t="s">
        <v>172</v>
      </c>
      <c r="N38" s="31"/>
      <c r="O38" s="31"/>
      <c r="P38" s="30" t="s">
        <v>161</v>
      </c>
      <c r="Q38" s="55" t="s">
        <v>172</v>
      </c>
      <c r="R38" s="31"/>
    </row>
    <row r="39" spans="1:18">
      <c r="A39" s="13"/>
      <c r="B39" s="118"/>
      <c r="C39" s="32"/>
      <c r="D39" s="33"/>
      <c r="E39" s="35"/>
      <c r="F39" s="32"/>
      <c r="G39" s="32"/>
      <c r="H39" s="33"/>
      <c r="I39" s="35"/>
      <c r="J39" s="32"/>
      <c r="K39" s="32"/>
      <c r="L39" s="33"/>
      <c r="M39" s="70"/>
      <c r="N39" s="32"/>
      <c r="O39" s="32"/>
      <c r="P39" s="33"/>
      <c r="Q39" s="70"/>
      <c r="R39" s="32"/>
    </row>
    <row r="40" spans="1:18">
      <c r="A40" s="13"/>
      <c r="B40" s="71" t="s">
        <v>425</v>
      </c>
      <c r="C40" s="25"/>
      <c r="D40" s="36">
        <v>9342</v>
      </c>
      <c r="E40" s="36"/>
      <c r="F40" s="25"/>
      <c r="G40" s="25"/>
      <c r="H40" s="56" t="s">
        <v>172</v>
      </c>
      <c r="I40" s="56"/>
      <c r="J40" s="25"/>
      <c r="K40" s="25"/>
      <c r="L40" s="36">
        <v>9342</v>
      </c>
      <c r="M40" s="36"/>
      <c r="N40" s="25"/>
      <c r="O40" s="25"/>
      <c r="P40" s="56" t="s">
        <v>172</v>
      </c>
      <c r="Q40" s="56"/>
      <c r="R40" s="25"/>
    </row>
    <row r="41" spans="1:18">
      <c r="A41" s="13"/>
      <c r="B41" s="71"/>
      <c r="C41" s="25"/>
      <c r="D41" s="36"/>
      <c r="E41" s="36"/>
      <c r="F41" s="25"/>
      <c r="G41" s="25"/>
      <c r="H41" s="56"/>
      <c r="I41" s="56"/>
      <c r="J41" s="25"/>
      <c r="K41" s="25"/>
      <c r="L41" s="36"/>
      <c r="M41" s="36"/>
      <c r="N41" s="25"/>
      <c r="O41" s="25"/>
      <c r="P41" s="56"/>
      <c r="Q41" s="56"/>
      <c r="R41" s="25"/>
    </row>
    <row r="42" spans="1:18">
      <c r="A42" s="13"/>
      <c r="B42" s="41" t="s">
        <v>426</v>
      </c>
      <c r="C42" s="37"/>
      <c r="D42" s="38">
        <v>1958</v>
      </c>
      <c r="E42" s="38"/>
      <c r="F42" s="37"/>
      <c r="G42" s="37"/>
      <c r="H42" s="54" t="s">
        <v>172</v>
      </c>
      <c r="I42" s="54"/>
      <c r="J42" s="37"/>
      <c r="K42" s="37"/>
      <c r="L42" s="38">
        <v>1958</v>
      </c>
      <c r="M42" s="38"/>
      <c r="N42" s="37"/>
      <c r="O42" s="37"/>
      <c r="P42" s="54" t="s">
        <v>172</v>
      </c>
      <c r="Q42" s="54"/>
      <c r="R42" s="37"/>
    </row>
    <row r="43" spans="1:18">
      <c r="A43" s="13"/>
      <c r="B43" s="41"/>
      <c r="C43" s="37"/>
      <c r="D43" s="38"/>
      <c r="E43" s="38"/>
      <c r="F43" s="37"/>
      <c r="G43" s="37"/>
      <c r="H43" s="54"/>
      <c r="I43" s="54"/>
      <c r="J43" s="37"/>
      <c r="K43" s="37"/>
      <c r="L43" s="38"/>
      <c r="M43" s="38"/>
      <c r="N43" s="37"/>
      <c r="O43" s="37"/>
      <c r="P43" s="54"/>
      <c r="Q43" s="54"/>
      <c r="R43" s="37"/>
    </row>
    <row r="44" spans="1:18">
      <c r="A44" s="13"/>
      <c r="B44" s="23" t="s">
        <v>427</v>
      </c>
      <c r="C44" s="25"/>
      <c r="D44" s="36">
        <v>2332</v>
      </c>
      <c r="E44" s="36"/>
      <c r="F44" s="25"/>
      <c r="G44" s="25"/>
      <c r="H44" s="36">
        <v>2332</v>
      </c>
      <c r="I44" s="36"/>
      <c r="J44" s="25"/>
      <c r="K44" s="25"/>
      <c r="L44" s="56" t="s">
        <v>172</v>
      </c>
      <c r="M44" s="56"/>
      <c r="N44" s="25"/>
      <c r="O44" s="25"/>
      <c r="P44" s="56" t="s">
        <v>172</v>
      </c>
      <c r="Q44" s="56"/>
      <c r="R44" s="25"/>
    </row>
    <row r="45" spans="1:18">
      <c r="A45" s="13"/>
      <c r="B45" s="23"/>
      <c r="C45" s="25"/>
      <c r="D45" s="36"/>
      <c r="E45" s="36"/>
      <c r="F45" s="25"/>
      <c r="G45" s="25"/>
      <c r="H45" s="36"/>
      <c r="I45" s="36"/>
      <c r="J45" s="25"/>
      <c r="K45" s="25"/>
      <c r="L45" s="56"/>
      <c r="M45" s="56"/>
      <c r="N45" s="25"/>
      <c r="O45" s="25"/>
      <c r="P45" s="56"/>
      <c r="Q45" s="56"/>
      <c r="R45" s="25"/>
    </row>
    <row r="46" spans="1:18">
      <c r="A46" s="13"/>
      <c r="B46" s="29" t="s">
        <v>428</v>
      </c>
      <c r="C46" s="37"/>
      <c r="D46" s="54">
        <v>745</v>
      </c>
      <c r="E46" s="54"/>
      <c r="F46" s="37"/>
      <c r="G46" s="37"/>
      <c r="H46" s="54" t="s">
        <v>172</v>
      </c>
      <c r="I46" s="54"/>
      <c r="J46" s="37"/>
      <c r="K46" s="37"/>
      <c r="L46" s="54">
        <v>745</v>
      </c>
      <c r="M46" s="54"/>
      <c r="N46" s="37"/>
      <c r="O46" s="37"/>
      <c r="P46" s="54" t="s">
        <v>172</v>
      </c>
      <c r="Q46" s="54"/>
      <c r="R46" s="37"/>
    </row>
    <row r="47" spans="1:18">
      <c r="A47" s="13"/>
      <c r="B47" s="29"/>
      <c r="C47" s="37"/>
      <c r="D47" s="54"/>
      <c r="E47" s="54"/>
      <c r="F47" s="37"/>
      <c r="G47" s="37"/>
      <c r="H47" s="54"/>
      <c r="I47" s="54"/>
      <c r="J47" s="37"/>
      <c r="K47" s="37"/>
      <c r="L47" s="54"/>
      <c r="M47" s="54"/>
      <c r="N47" s="37"/>
      <c r="O47" s="37"/>
      <c r="P47" s="54"/>
      <c r="Q47" s="54"/>
      <c r="R47" s="37"/>
    </row>
    <row r="48" spans="1:18">
      <c r="A48" s="13"/>
      <c r="B48" s="23" t="s">
        <v>429</v>
      </c>
      <c r="C48" s="25"/>
      <c r="D48" s="56" t="s">
        <v>381</v>
      </c>
      <c r="E48" s="56"/>
      <c r="F48" s="23" t="s">
        <v>174</v>
      </c>
      <c r="G48" s="25"/>
      <c r="H48" s="56" t="s">
        <v>172</v>
      </c>
      <c r="I48" s="56"/>
      <c r="J48" s="25"/>
      <c r="K48" s="25"/>
      <c r="L48" s="56" t="s">
        <v>381</v>
      </c>
      <c r="M48" s="56"/>
      <c r="N48" s="23" t="s">
        <v>174</v>
      </c>
      <c r="O48" s="25"/>
      <c r="P48" s="56" t="s">
        <v>172</v>
      </c>
      <c r="Q48" s="56"/>
      <c r="R48" s="25"/>
    </row>
    <row r="49" spans="1:18">
      <c r="A49" s="13"/>
      <c r="B49" s="23"/>
      <c r="C49" s="25"/>
      <c r="D49" s="56"/>
      <c r="E49" s="56"/>
      <c r="F49" s="23"/>
      <c r="G49" s="25"/>
      <c r="H49" s="56"/>
      <c r="I49" s="56"/>
      <c r="J49" s="25"/>
      <c r="K49" s="25"/>
      <c r="L49" s="56"/>
      <c r="M49" s="56"/>
      <c r="N49" s="23"/>
      <c r="O49" s="25"/>
      <c r="P49" s="56"/>
      <c r="Q49" s="56"/>
      <c r="R49" s="25"/>
    </row>
    <row r="50" spans="1:18">
      <c r="A50" s="13"/>
      <c r="B50" s="22"/>
      <c r="C50" s="22"/>
      <c r="D50" s="22"/>
      <c r="E50" s="22"/>
      <c r="F50" s="22"/>
      <c r="G50" s="22"/>
      <c r="H50" s="22"/>
      <c r="I50" s="22"/>
      <c r="J50" s="22"/>
      <c r="K50" s="22"/>
      <c r="L50" s="22"/>
      <c r="M50" s="22"/>
      <c r="N50" s="22"/>
      <c r="O50" s="22"/>
      <c r="P50" s="22"/>
      <c r="Q50" s="22"/>
      <c r="R50" s="22"/>
    </row>
    <row r="51" spans="1:18">
      <c r="A51" s="13"/>
      <c r="B51" s="15"/>
      <c r="C51" s="15"/>
      <c r="D51" s="15"/>
      <c r="E51" s="15"/>
      <c r="F51" s="15"/>
      <c r="G51" s="15"/>
      <c r="H51" s="15"/>
      <c r="I51" s="15"/>
      <c r="J51" s="15"/>
      <c r="K51" s="15"/>
      <c r="L51" s="15"/>
      <c r="M51" s="15"/>
      <c r="N51" s="15"/>
      <c r="O51" s="15"/>
      <c r="P51" s="15"/>
      <c r="Q51" s="15"/>
      <c r="R51" s="15"/>
    </row>
    <row r="52" spans="1:18" ht="15.75" thickBot="1">
      <c r="A52" s="13"/>
      <c r="B52" s="11"/>
      <c r="C52" s="12"/>
      <c r="D52" s="23"/>
      <c r="E52" s="23"/>
      <c r="F52" s="23"/>
      <c r="G52" s="12"/>
      <c r="H52" s="28" t="s">
        <v>415</v>
      </c>
      <c r="I52" s="28"/>
      <c r="J52" s="28"/>
      <c r="K52" s="28"/>
      <c r="L52" s="28"/>
      <c r="M52" s="28"/>
      <c r="N52" s="28"/>
      <c r="O52" s="28"/>
      <c r="P52" s="28"/>
      <c r="Q52" s="28"/>
      <c r="R52" s="28"/>
    </row>
    <row r="53" spans="1:18" ht="15.75" thickTop="1">
      <c r="A53" s="13"/>
      <c r="B53" s="25"/>
      <c r="C53" s="25"/>
      <c r="D53" s="27" t="s">
        <v>416</v>
      </c>
      <c r="E53" s="27"/>
      <c r="F53" s="27"/>
      <c r="G53" s="25"/>
      <c r="H53" s="112" t="s">
        <v>418</v>
      </c>
      <c r="I53" s="112"/>
      <c r="J53" s="112"/>
      <c r="K53" s="99"/>
      <c r="L53" s="112" t="s">
        <v>430</v>
      </c>
      <c r="M53" s="112"/>
      <c r="N53" s="112"/>
      <c r="O53" s="99"/>
      <c r="P53" s="112" t="s">
        <v>420</v>
      </c>
      <c r="Q53" s="112"/>
      <c r="R53" s="112"/>
    </row>
    <row r="54" spans="1:18">
      <c r="A54" s="13"/>
      <c r="B54" s="25"/>
      <c r="C54" s="25"/>
      <c r="D54" s="119">
        <v>41639</v>
      </c>
      <c r="E54" s="119"/>
      <c r="F54" s="119"/>
      <c r="G54" s="25"/>
      <c r="H54" s="27"/>
      <c r="I54" s="27"/>
      <c r="J54" s="27"/>
      <c r="K54" s="25"/>
      <c r="L54" s="27" t="s">
        <v>431</v>
      </c>
      <c r="M54" s="27"/>
      <c r="N54" s="27"/>
      <c r="O54" s="25"/>
      <c r="P54" s="27"/>
      <c r="Q54" s="27"/>
      <c r="R54" s="27"/>
    </row>
    <row r="55" spans="1:18" ht="15.75" thickBot="1">
      <c r="A55" s="13"/>
      <c r="B55" s="48"/>
      <c r="C55" s="49"/>
      <c r="D55" s="90"/>
      <c r="E55" s="90"/>
      <c r="F55" s="90"/>
      <c r="G55" s="49"/>
      <c r="H55" s="28" t="s">
        <v>421</v>
      </c>
      <c r="I55" s="28"/>
      <c r="J55" s="28"/>
      <c r="K55" s="49"/>
      <c r="L55" s="28" t="s">
        <v>432</v>
      </c>
      <c r="M55" s="28"/>
      <c r="N55" s="28"/>
      <c r="O55" s="49"/>
      <c r="P55" s="28" t="s">
        <v>423</v>
      </c>
      <c r="Q55" s="28"/>
      <c r="R55" s="28"/>
    </row>
    <row r="56" spans="1:18" ht="15.75" thickTop="1">
      <c r="A56" s="13"/>
      <c r="B56" s="53" t="s">
        <v>424</v>
      </c>
      <c r="C56" s="31"/>
      <c r="D56" s="30" t="s">
        <v>161</v>
      </c>
      <c r="E56" s="34">
        <v>70001</v>
      </c>
      <c r="F56" s="31"/>
      <c r="G56" s="31"/>
      <c r="H56" s="30" t="s">
        <v>161</v>
      </c>
      <c r="I56" s="34">
        <v>70001</v>
      </c>
      <c r="J56" s="31"/>
      <c r="K56" s="31"/>
      <c r="L56" s="30" t="s">
        <v>161</v>
      </c>
      <c r="M56" s="55" t="s">
        <v>172</v>
      </c>
      <c r="N56" s="31"/>
      <c r="O56" s="31"/>
      <c r="P56" s="30" t="s">
        <v>161</v>
      </c>
      <c r="Q56" s="55" t="s">
        <v>172</v>
      </c>
      <c r="R56" s="31"/>
    </row>
    <row r="57" spans="1:18">
      <c r="A57" s="13"/>
      <c r="B57" s="118"/>
      <c r="C57" s="37"/>
      <c r="D57" s="33"/>
      <c r="E57" s="35"/>
      <c r="F57" s="32"/>
      <c r="G57" s="37"/>
      <c r="H57" s="33"/>
      <c r="I57" s="35"/>
      <c r="J57" s="32"/>
      <c r="K57" s="37"/>
      <c r="L57" s="33"/>
      <c r="M57" s="70"/>
      <c r="N57" s="32"/>
      <c r="O57" s="37"/>
      <c r="P57" s="33"/>
      <c r="Q57" s="70"/>
      <c r="R57" s="32"/>
    </row>
    <row r="58" spans="1:18">
      <c r="A58" s="13"/>
      <c r="B58" s="71" t="s">
        <v>425</v>
      </c>
      <c r="C58" s="25"/>
      <c r="D58" s="36">
        <v>14736</v>
      </c>
      <c r="E58" s="36"/>
      <c r="F58" s="25"/>
      <c r="G58" s="25"/>
      <c r="H58" s="56" t="s">
        <v>172</v>
      </c>
      <c r="I58" s="56"/>
      <c r="J58" s="25"/>
      <c r="K58" s="25"/>
      <c r="L58" s="36">
        <v>14736</v>
      </c>
      <c r="M58" s="36"/>
      <c r="N58" s="25"/>
      <c r="O58" s="25"/>
      <c r="P58" s="56" t="s">
        <v>172</v>
      </c>
      <c r="Q58" s="56"/>
      <c r="R58" s="25"/>
    </row>
    <row r="59" spans="1:18">
      <c r="A59" s="13"/>
      <c r="B59" s="71"/>
      <c r="C59" s="25"/>
      <c r="D59" s="36"/>
      <c r="E59" s="36"/>
      <c r="F59" s="25"/>
      <c r="G59" s="25"/>
      <c r="H59" s="56"/>
      <c r="I59" s="56"/>
      <c r="J59" s="25"/>
      <c r="K59" s="25"/>
      <c r="L59" s="36"/>
      <c r="M59" s="36"/>
      <c r="N59" s="25"/>
      <c r="O59" s="25"/>
      <c r="P59" s="56"/>
      <c r="Q59" s="56"/>
      <c r="R59" s="25"/>
    </row>
    <row r="60" spans="1:18">
      <c r="A60" s="13"/>
      <c r="B60" s="41" t="s">
        <v>426</v>
      </c>
      <c r="C60" s="37"/>
      <c r="D60" s="38">
        <v>2045</v>
      </c>
      <c r="E60" s="38"/>
      <c r="F60" s="37"/>
      <c r="G60" s="37"/>
      <c r="H60" s="54" t="s">
        <v>172</v>
      </c>
      <c r="I60" s="54"/>
      <c r="J60" s="37"/>
      <c r="K60" s="37"/>
      <c r="L60" s="38">
        <v>2045</v>
      </c>
      <c r="M60" s="38"/>
      <c r="N60" s="37"/>
      <c r="O60" s="37"/>
      <c r="P60" s="54" t="s">
        <v>172</v>
      </c>
      <c r="Q60" s="54"/>
      <c r="R60" s="37"/>
    </row>
    <row r="61" spans="1:18">
      <c r="A61" s="13"/>
      <c r="B61" s="41"/>
      <c r="C61" s="37"/>
      <c r="D61" s="38"/>
      <c r="E61" s="38"/>
      <c r="F61" s="37"/>
      <c r="G61" s="37"/>
      <c r="H61" s="54"/>
      <c r="I61" s="54"/>
      <c r="J61" s="37"/>
      <c r="K61" s="37"/>
      <c r="L61" s="38"/>
      <c r="M61" s="38"/>
      <c r="N61" s="37"/>
      <c r="O61" s="37"/>
      <c r="P61" s="54"/>
      <c r="Q61" s="54"/>
      <c r="R61" s="37"/>
    </row>
    <row r="62" spans="1:18">
      <c r="A62" s="13"/>
      <c r="B62" s="23" t="s">
        <v>427</v>
      </c>
      <c r="C62" s="25"/>
      <c r="D62" s="36">
        <v>2407</v>
      </c>
      <c r="E62" s="36"/>
      <c r="F62" s="25"/>
      <c r="G62" s="25"/>
      <c r="H62" s="36">
        <v>2407</v>
      </c>
      <c r="I62" s="36"/>
      <c r="J62" s="25"/>
      <c r="K62" s="25"/>
      <c r="L62" s="56" t="s">
        <v>172</v>
      </c>
      <c r="M62" s="56"/>
      <c r="N62" s="25"/>
      <c r="O62" s="25"/>
      <c r="P62" s="56" t="s">
        <v>172</v>
      </c>
      <c r="Q62" s="56"/>
      <c r="R62" s="25"/>
    </row>
    <row r="63" spans="1:18">
      <c r="A63" s="13"/>
      <c r="B63" s="23"/>
      <c r="C63" s="25"/>
      <c r="D63" s="36"/>
      <c r="E63" s="36"/>
      <c r="F63" s="25"/>
      <c r="G63" s="25"/>
      <c r="H63" s="36"/>
      <c r="I63" s="36"/>
      <c r="J63" s="25"/>
      <c r="K63" s="25"/>
      <c r="L63" s="56"/>
      <c r="M63" s="56"/>
      <c r="N63" s="25"/>
      <c r="O63" s="25"/>
      <c r="P63" s="56"/>
      <c r="Q63" s="56"/>
      <c r="R63" s="25"/>
    </row>
    <row r="64" spans="1:18">
      <c r="A64" s="13"/>
      <c r="B64" s="29" t="s">
        <v>428</v>
      </c>
      <c r="C64" s="37"/>
      <c r="D64" s="38">
        <v>2158</v>
      </c>
      <c r="E64" s="38"/>
      <c r="F64" s="37"/>
      <c r="G64" s="37"/>
      <c r="H64" s="54" t="s">
        <v>172</v>
      </c>
      <c r="I64" s="54"/>
      <c r="J64" s="37"/>
      <c r="K64" s="37"/>
      <c r="L64" s="38">
        <v>2158</v>
      </c>
      <c r="M64" s="38"/>
      <c r="N64" s="37"/>
      <c r="O64" s="37"/>
      <c r="P64" s="54" t="s">
        <v>172</v>
      </c>
      <c r="Q64" s="54"/>
      <c r="R64" s="37"/>
    </row>
    <row r="65" spans="1:22">
      <c r="A65" s="13"/>
      <c r="B65" s="29"/>
      <c r="C65" s="37"/>
      <c r="D65" s="38"/>
      <c r="E65" s="38"/>
      <c r="F65" s="37"/>
      <c r="G65" s="37"/>
      <c r="H65" s="54"/>
      <c r="I65" s="54"/>
      <c r="J65" s="37"/>
      <c r="K65" s="37"/>
      <c r="L65" s="38"/>
      <c r="M65" s="38"/>
      <c r="N65" s="37"/>
      <c r="O65" s="37"/>
      <c r="P65" s="54"/>
      <c r="Q65" s="54"/>
      <c r="R65" s="37"/>
    </row>
    <row r="66" spans="1:22">
      <c r="A66" s="13"/>
      <c r="B66" s="23" t="s">
        <v>429</v>
      </c>
      <c r="C66" s="25"/>
      <c r="D66" s="56" t="s">
        <v>386</v>
      </c>
      <c r="E66" s="56"/>
      <c r="F66" s="23" t="s">
        <v>174</v>
      </c>
      <c r="G66" s="25"/>
      <c r="H66" s="56" t="s">
        <v>172</v>
      </c>
      <c r="I66" s="56"/>
      <c r="J66" s="25"/>
      <c r="K66" s="25"/>
      <c r="L66" s="56" t="s">
        <v>386</v>
      </c>
      <c r="M66" s="56"/>
      <c r="N66" s="23" t="s">
        <v>174</v>
      </c>
      <c r="O66" s="25"/>
      <c r="P66" s="56" t="s">
        <v>172</v>
      </c>
      <c r="Q66" s="56"/>
      <c r="R66" s="25"/>
    </row>
    <row r="67" spans="1:22">
      <c r="A67" s="13"/>
      <c r="B67" s="23"/>
      <c r="C67" s="25"/>
      <c r="D67" s="56"/>
      <c r="E67" s="56"/>
      <c r="F67" s="23"/>
      <c r="G67" s="25"/>
      <c r="H67" s="56"/>
      <c r="I67" s="56"/>
      <c r="J67" s="25"/>
      <c r="K67" s="25"/>
      <c r="L67" s="56"/>
      <c r="M67" s="56"/>
      <c r="N67" s="23"/>
      <c r="O67" s="25"/>
      <c r="P67" s="56"/>
      <c r="Q67" s="56"/>
      <c r="R67" s="25"/>
    </row>
    <row r="68" spans="1:22" ht="15" customHeight="1">
      <c r="A68" s="13" t="s">
        <v>816</v>
      </c>
      <c r="B68" s="91" t="s">
        <v>5</v>
      </c>
      <c r="C68" s="91"/>
      <c r="D68" s="91"/>
      <c r="E68" s="91"/>
      <c r="F68" s="91"/>
      <c r="G68" s="91"/>
      <c r="H68" s="91"/>
      <c r="I68" s="91"/>
      <c r="J68" s="91"/>
      <c r="K68" s="91"/>
      <c r="L68" s="91"/>
      <c r="M68" s="91"/>
      <c r="N68" s="91"/>
      <c r="O68" s="91"/>
      <c r="P68" s="91"/>
      <c r="Q68" s="91"/>
      <c r="R68" s="91"/>
      <c r="S68" s="91"/>
      <c r="T68" s="91"/>
      <c r="U68" s="91"/>
      <c r="V68" s="91"/>
    </row>
    <row r="69" spans="1:22">
      <c r="A69" s="13"/>
      <c r="B69" s="23" t="s">
        <v>438</v>
      </c>
      <c r="C69" s="23"/>
      <c r="D69" s="23"/>
      <c r="E69" s="23"/>
      <c r="F69" s="23"/>
      <c r="G69" s="23"/>
      <c r="H69" s="23"/>
      <c r="I69" s="23"/>
      <c r="J69" s="23"/>
      <c r="K69" s="23"/>
      <c r="L69" s="23"/>
      <c r="M69" s="23"/>
      <c r="N69" s="23"/>
      <c r="O69" s="23"/>
      <c r="P69" s="23"/>
      <c r="Q69" s="23"/>
      <c r="R69" s="23"/>
      <c r="S69" s="23"/>
      <c r="T69" s="23"/>
      <c r="U69" s="23"/>
      <c r="V69" s="23"/>
    </row>
    <row r="70" spans="1:22">
      <c r="A70" s="13"/>
      <c r="B70" s="22"/>
      <c r="C70" s="22"/>
      <c r="D70" s="22"/>
      <c r="E70" s="22"/>
      <c r="F70" s="22"/>
      <c r="G70" s="22"/>
      <c r="H70" s="22"/>
      <c r="I70" s="22"/>
      <c r="J70" s="22"/>
      <c r="K70" s="22"/>
      <c r="L70" s="22"/>
      <c r="M70" s="22"/>
      <c r="N70" s="22"/>
      <c r="O70" s="22"/>
      <c r="P70" s="22"/>
      <c r="Q70" s="22"/>
      <c r="R70" s="22"/>
      <c r="S70" s="22"/>
      <c r="T70" s="22"/>
      <c r="U70" s="22"/>
      <c r="V70" s="22"/>
    </row>
    <row r="71" spans="1:22">
      <c r="A71" s="13"/>
      <c r="B71" s="15"/>
      <c r="C71" s="15"/>
      <c r="D71" s="15"/>
      <c r="E71" s="15"/>
      <c r="F71" s="15"/>
      <c r="G71" s="15"/>
      <c r="H71" s="15"/>
      <c r="I71" s="15"/>
      <c r="J71" s="15"/>
      <c r="K71" s="15"/>
      <c r="L71" s="15"/>
      <c r="M71" s="15"/>
      <c r="N71" s="15"/>
      <c r="O71" s="15"/>
      <c r="P71" s="15"/>
      <c r="Q71" s="15"/>
      <c r="R71" s="15"/>
      <c r="S71" s="15"/>
      <c r="T71" s="15"/>
      <c r="U71" s="15"/>
      <c r="V71" s="15"/>
    </row>
    <row r="72" spans="1:22" ht="15.75" thickBot="1">
      <c r="A72" s="13"/>
      <c r="B72" s="11"/>
      <c r="C72" s="12"/>
      <c r="D72" s="25"/>
      <c r="E72" s="25"/>
      <c r="F72" s="25"/>
      <c r="G72" s="25"/>
      <c r="H72" s="25"/>
      <c r="I72" s="25"/>
      <c r="J72" s="25"/>
      <c r="K72" s="12"/>
      <c r="L72" s="28" t="s">
        <v>415</v>
      </c>
      <c r="M72" s="28"/>
      <c r="N72" s="28"/>
      <c r="O72" s="28"/>
      <c r="P72" s="28"/>
      <c r="Q72" s="28"/>
      <c r="R72" s="28"/>
      <c r="S72" s="28"/>
      <c r="T72" s="28"/>
      <c r="U72" s="28"/>
      <c r="V72" s="28"/>
    </row>
    <row r="73" spans="1:22" ht="16.5" thickTop="1" thickBot="1">
      <c r="A73" s="13"/>
      <c r="B73" s="12"/>
      <c r="C73" s="12"/>
      <c r="D73" s="28" t="s">
        <v>166</v>
      </c>
      <c r="E73" s="28"/>
      <c r="F73" s="28"/>
      <c r="G73" s="28"/>
      <c r="H73" s="28"/>
      <c r="I73" s="28"/>
      <c r="J73" s="28"/>
      <c r="K73" s="12"/>
      <c r="L73" s="112" t="s">
        <v>418</v>
      </c>
      <c r="M73" s="112"/>
      <c r="N73" s="112"/>
      <c r="O73" s="12"/>
      <c r="P73" s="112" t="s">
        <v>419</v>
      </c>
      <c r="Q73" s="112"/>
      <c r="R73" s="112"/>
      <c r="S73" s="12"/>
      <c r="T73" s="112" t="s">
        <v>420</v>
      </c>
      <c r="U73" s="112"/>
      <c r="V73" s="112"/>
    </row>
    <row r="74" spans="1:22" ht="16.5" thickTop="1" thickBot="1">
      <c r="A74" s="13"/>
      <c r="B74" s="77"/>
      <c r="C74" s="12"/>
      <c r="D74" s="52" t="s">
        <v>439</v>
      </c>
      <c r="E74" s="52"/>
      <c r="F74" s="52"/>
      <c r="G74" s="12"/>
      <c r="H74" s="52" t="s">
        <v>170</v>
      </c>
      <c r="I74" s="52"/>
      <c r="J74" s="52"/>
      <c r="K74" s="12"/>
      <c r="L74" s="28" t="s">
        <v>421</v>
      </c>
      <c r="M74" s="28"/>
      <c r="N74" s="28"/>
      <c r="O74" s="12"/>
      <c r="P74" s="28" t="s">
        <v>432</v>
      </c>
      <c r="Q74" s="28"/>
      <c r="R74" s="28"/>
      <c r="S74" s="12"/>
      <c r="T74" s="28" t="s">
        <v>423</v>
      </c>
      <c r="U74" s="28"/>
      <c r="V74" s="28"/>
    </row>
    <row r="75" spans="1:22" ht="15.75" thickTop="1">
      <c r="A75" s="13"/>
      <c r="B75" s="30" t="s">
        <v>440</v>
      </c>
      <c r="C75" s="31"/>
      <c r="D75" s="30" t="s">
        <v>161</v>
      </c>
      <c r="E75" s="34">
        <v>185005</v>
      </c>
      <c r="F75" s="31"/>
      <c r="G75" s="31"/>
      <c r="H75" s="30" t="s">
        <v>161</v>
      </c>
      <c r="I75" s="34">
        <v>185005</v>
      </c>
      <c r="J75" s="31"/>
      <c r="K75" s="31"/>
      <c r="L75" s="30" t="s">
        <v>161</v>
      </c>
      <c r="M75" s="34">
        <v>185005</v>
      </c>
      <c r="N75" s="31"/>
      <c r="O75" s="31"/>
      <c r="P75" s="30" t="s">
        <v>161</v>
      </c>
      <c r="Q75" s="55" t="s">
        <v>172</v>
      </c>
      <c r="R75" s="31"/>
      <c r="S75" s="31"/>
      <c r="T75" s="30" t="s">
        <v>161</v>
      </c>
      <c r="U75" s="55" t="s">
        <v>172</v>
      </c>
      <c r="V75" s="31"/>
    </row>
    <row r="76" spans="1:22">
      <c r="A76" s="13"/>
      <c r="B76" s="33"/>
      <c r="C76" s="32"/>
      <c r="D76" s="33"/>
      <c r="E76" s="35"/>
      <c r="F76" s="32"/>
      <c r="G76" s="32"/>
      <c r="H76" s="33"/>
      <c r="I76" s="35"/>
      <c r="J76" s="32"/>
      <c r="K76" s="32"/>
      <c r="L76" s="33"/>
      <c r="M76" s="35"/>
      <c r="N76" s="32"/>
      <c r="O76" s="32"/>
      <c r="P76" s="33"/>
      <c r="Q76" s="70"/>
      <c r="R76" s="32"/>
      <c r="S76" s="32"/>
      <c r="T76" s="33"/>
      <c r="U76" s="70"/>
      <c r="V76" s="32"/>
    </row>
    <row r="77" spans="1:22">
      <c r="A77" s="13"/>
      <c r="B77" s="23" t="s">
        <v>441</v>
      </c>
      <c r="C77" s="25"/>
      <c r="D77" s="36">
        <v>30204</v>
      </c>
      <c r="E77" s="36"/>
      <c r="F77" s="25"/>
      <c r="G77" s="25"/>
      <c r="H77" s="36">
        <v>30204</v>
      </c>
      <c r="I77" s="36"/>
      <c r="J77" s="25"/>
      <c r="K77" s="25"/>
      <c r="L77" s="36">
        <v>30204</v>
      </c>
      <c r="M77" s="36"/>
      <c r="N77" s="25"/>
      <c r="O77" s="25"/>
      <c r="P77" s="56" t="s">
        <v>172</v>
      </c>
      <c r="Q77" s="56"/>
      <c r="R77" s="25"/>
      <c r="S77" s="25"/>
      <c r="T77" s="56" t="s">
        <v>172</v>
      </c>
      <c r="U77" s="56"/>
      <c r="V77" s="25"/>
    </row>
    <row r="78" spans="1:22">
      <c r="A78" s="13"/>
      <c r="B78" s="23"/>
      <c r="C78" s="25"/>
      <c r="D78" s="36"/>
      <c r="E78" s="36"/>
      <c r="F78" s="25"/>
      <c r="G78" s="25"/>
      <c r="H78" s="36"/>
      <c r="I78" s="36"/>
      <c r="J78" s="25"/>
      <c r="K78" s="25"/>
      <c r="L78" s="36"/>
      <c r="M78" s="36"/>
      <c r="N78" s="25"/>
      <c r="O78" s="25"/>
      <c r="P78" s="56"/>
      <c r="Q78" s="56"/>
      <c r="R78" s="25"/>
      <c r="S78" s="25"/>
      <c r="T78" s="56"/>
      <c r="U78" s="56"/>
      <c r="V78" s="25"/>
    </row>
    <row r="79" spans="1:22">
      <c r="A79" s="13"/>
      <c r="B79" s="41" t="s">
        <v>254</v>
      </c>
      <c r="C79" s="37"/>
      <c r="D79" s="38">
        <v>17555</v>
      </c>
      <c r="E79" s="38"/>
      <c r="F79" s="37"/>
      <c r="G79" s="37"/>
      <c r="H79" s="38">
        <v>16618</v>
      </c>
      <c r="I79" s="38"/>
      <c r="J79" s="37"/>
      <c r="K79" s="37"/>
      <c r="L79" s="54" t="s">
        <v>172</v>
      </c>
      <c r="M79" s="54"/>
      <c r="N79" s="37"/>
      <c r="O79" s="37"/>
      <c r="P79" s="54" t="s">
        <v>172</v>
      </c>
      <c r="Q79" s="54"/>
      <c r="R79" s="37"/>
      <c r="S79" s="37"/>
      <c r="T79" s="38">
        <v>16618</v>
      </c>
      <c r="U79" s="38"/>
      <c r="V79" s="37"/>
    </row>
    <row r="80" spans="1:22">
      <c r="A80" s="13"/>
      <c r="B80" s="41"/>
      <c r="C80" s="37"/>
      <c r="D80" s="38"/>
      <c r="E80" s="38"/>
      <c r="F80" s="37"/>
      <c r="G80" s="37"/>
      <c r="H80" s="38"/>
      <c r="I80" s="38"/>
      <c r="J80" s="37"/>
      <c r="K80" s="37"/>
      <c r="L80" s="54"/>
      <c r="M80" s="54"/>
      <c r="N80" s="37"/>
      <c r="O80" s="37"/>
      <c r="P80" s="54"/>
      <c r="Q80" s="54"/>
      <c r="R80" s="37"/>
      <c r="S80" s="37"/>
      <c r="T80" s="38"/>
      <c r="U80" s="38"/>
      <c r="V80" s="37"/>
    </row>
    <row r="81" spans="1:22">
      <c r="A81" s="13"/>
      <c r="B81" s="71" t="s">
        <v>442</v>
      </c>
      <c r="C81" s="25"/>
      <c r="D81" s="36">
        <v>642326</v>
      </c>
      <c r="E81" s="36"/>
      <c r="F81" s="25"/>
      <c r="G81" s="25"/>
      <c r="H81" s="36">
        <v>675050</v>
      </c>
      <c r="I81" s="36"/>
      <c r="J81" s="25"/>
      <c r="K81" s="25"/>
      <c r="L81" s="36">
        <v>675050</v>
      </c>
      <c r="M81" s="36"/>
      <c r="N81" s="25"/>
      <c r="O81" s="25"/>
      <c r="P81" s="56" t="s">
        <v>172</v>
      </c>
      <c r="Q81" s="56"/>
      <c r="R81" s="25"/>
      <c r="S81" s="25"/>
      <c r="T81" s="56" t="s">
        <v>172</v>
      </c>
      <c r="U81" s="56"/>
      <c r="V81" s="25"/>
    </row>
    <row r="82" spans="1:22">
      <c r="A82" s="13"/>
      <c r="B82" s="71"/>
      <c r="C82" s="25"/>
      <c r="D82" s="36"/>
      <c r="E82" s="36"/>
      <c r="F82" s="25"/>
      <c r="G82" s="25"/>
      <c r="H82" s="36"/>
      <c r="I82" s="36"/>
      <c r="J82" s="25"/>
      <c r="K82" s="25"/>
      <c r="L82" s="36"/>
      <c r="M82" s="36"/>
      <c r="N82" s="25"/>
      <c r="O82" s="25"/>
      <c r="P82" s="56"/>
      <c r="Q82" s="56"/>
      <c r="R82" s="25"/>
      <c r="S82" s="25"/>
      <c r="T82" s="56"/>
      <c r="U82" s="56"/>
      <c r="V82" s="25"/>
    </row>
    <row r="83" spans="1:22">
      <c r="A83" s="13"/>
      <c r="B83" s="91"/>
      <c r="C83" s="91"/>
      <c r="D83" s="91"/>
      <c r="E83" s="91"/>
      <c r="F83" s="91"/>
      <c r="G83" s="91"/>
      <c r="H83" s="91"/>
      <c r="I83" s="91"/>
      <c r="J83" s="91"/>
      <c r="K83" s="91"/>
      <c r="L83" s="91"/>
      <c r="M83" s="91"/>
      <c r="N83" s="91"/>
      <c r="O83" s="91"/>
      <c r="P83" s="91"/>
      <c r="Q83" s="91"/>
      <c r="R83" s="91"/>
      <c r="S83" s="91"/>
      <c r="T83" s="91"/>
      <c r="U83" s="91"/>
      <c r="V83" s="91"/>
    </row>
    <row r="84" spans="1:22">
      <c r="A84" s="13"/>
      <c r="B84" s="95" t="s">
        <v>443</v>
      </c>
      <c r="C84" s="95"/>
      <c r="D84" s="95"/>
      <c r="E84" s="95"/>
      <c r="F84" s="95"/>
      <c r="G84" s="95"/>
      <c r="H84" s="95"/>
      <c r="I84" s="95"/>
      <c r="J84" s="95"/>
      <c r="K84" s="95"/>
      <c r="L84" s="95"/>
      <c r="M84" s="95"/>
      <c r="N84" s="95"/>
      <c r="O84" s="95"/>
      <c r="P84" s="95"/>
      <c r="Q84" s="95"/>
      <c r="R84" s="95"/>
      <c r="S84" s="95"/>
      <c r="T84" s="95"/>
      <c r="U84" s="95"/>
      <c r="V84" s="95"/>
    </row>
    <row r="85" spans="1:22">
      <c r="A85" s="13"/>
      <c r="B85" s="22"/>
      <c r="C85" s="22"/>
      <c r="D85" s="22"/>
      <c r="E85" s="22"/>
      <c r="F85" s="22"/>
      <c r="G85" s="22"/>
      <c r="H85" s="22"/>
      <c r="I85" s="22"/>
      <c r="J85" s="22"/>
      <c r="K85" s="22"/>
      <c r="L85" s="22"/>
      <c r="M85" s="22"/>
      <c r="N85" s="22"/>
      <c r="O85" s="22"/>
      <c r="P85" s="22"/>
      <c r="Q85" s="22"/>
      <c r="R85" s="22"/>
      <c r="S85" s="22"/>
      <c r="T85" s="22"/>
      <c r="U85" s="22"/>
      <c r="V85" s="22"/>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ht="15.75" thickBot="1">
      <c r="A87" s="13"/>
      <c r="B87" s="11"/>
      <c r="C87" s="12"/>
      <c r="D87" s="25"/>
      <c r="E87" s="25"/>
      <c r="F87" s="25"/>
      <c r="G87" s="25"/>
      <c r="H87" s="25"/>
      <c r="I87" s="25"/>
      <c r="J87" s="25"/>
      <c r="K87" s="12"/>
      <c r="L87" s="28" t="s">
        <v>415</v>
      </c>
      <c r="M87" s="28"/>
      <c r="N87" s="28"/>
      <c r="O87" s="28"/>
      <c r="P87" s="28"/>
      <c r="Q87" s="28"/>
      <c r="R87" s="28"/>
      <c r="S87" s="28"/>
      <c r="T87" s="28"/>
      <c r="U87" s="28"/>
      <c r="V87" s="28"/>
    </row>
    <row r="88" spans="1:22" ht="16.5" thickTop="1" thickBot="1">
      <c r="A88" s="13"/>
      <c r="B88" s="12"/>
      <c r="C88" s="12"/>
      <c r="D88" s="28" t="s">
        <v>179</v>
      </c>
      <c r="E88" s="28"/>
      <c r="F88" s="28"/>
      <c r="G88" s="28"/>
      <c r="H88" s="28"/>
      <c r="I88" s="28"/>
      <c r="J88" s="28"/>
      <c r="K88" s="12"/>
      <c r="L88" s="112" t="s">
        <v>418</v>
      </c>
      <c r="M88" s="112"/>
      <c r="N88" s="112"/>
      <c r="O88" s="12"/>
      <c r="P88" s="112" t="s">
        <v>419</v>
      </c>
      <c r="Q88" s="112"/>
      <c r="R88" s="112"/>
      <c r="S88" s="12"/>
      <c r="T88" s="112" t="s">
        <v>420</v>
      </c>
      <c r="U88" s="112"/>
      <c r="V88" s="112"/>
    </row>
    <row r="89" spans="1:22" ht="16.5" thickTop="1" thickBot="1">
      <c r="A89" s="13"/>
      <c r="B89" s="120"/>
      <c r="C89" s="49"/>
      <c r="D89" s="52" t="s">
        <v>439</v>
      </c>
      <c r="E89" s="52"/>
      <c r="F89" s="52"/>
      <c r="G89" s="49"/>
      <c r="H89" s="52" t="s">
        <v>170</v>
      </c>
      <c r="I89" s="52"/>
      <c r="J89" s="52"/>
      <c r="K89" s="49"/>
      <c r="L89" s="28" t="s">
        <v>421</v>
      </c>
      <c r="M89" s="28"/>
      <c r="N89" s="28"/>
      <c r="O89" s="12"/>
      <c r="P89" s="28" t="s">
        <v>432</v>
      </c>
      <c r="Q89" s="28"/>
      <c r="R89" s="28"/>
      <c r="S89" s="49"/>
      <c r="T89" s="28" t="s">
        <v>423</v>
      </c>
      <c r="U89" s="28"/>
      <c r="V89" s="28"/>
    </row>
    <row r="90" spans="1:22" ht="15.75" thickTop="1">
      <c r="A90" s="13"/>
      <c r="B90" s="30" t="s">
        <v>440</v>
      </c>
      <c r="C90" s="31"/>
      <c r="D90" s="30" t="s">
        <v>161</v>
      </c>
      <c r="E90" s="34">
        <v>51088</v>
      </c>
      <c r="F90" s="31"/>
      <c r="G90" s="31"/>
      <c r="H90" s="30" t="s">
        <v>161</v>
      </c>
      <c r="I90" s="34">
        <v>51088</v>
      </c>
      <c r="J90" s="31"/>
      <c r="K90" s="31"/>
      <c r="L90" s="30" t="s">
        <v>161</v>
      </c>
      <c r="M90" s="34">
        <v>51088</v>
      </c>
      <c r="N90" s="31"/>
      <c r="O90" s="37"/>
      <c r="P90" s="30" t="s">
        <v>161</v>
      </c>
      <c r="Q90" s="55" t="s">
        <v>172</v>
      </c>
      <c r="R90" s="31"/>
      <c r="S90" s="31"/>
      <c r="T90" s="30" t="s">
        <v>161</v>
      </c>
      <c r="U90" s="55" t="s">
        <v>172</v>
      </c>
      <c r="V90" s="31"/>
    </row>
    <row r="91" spans="1:22">
      <c r="A91" s="13"/>
      <c r="B91" s="29"/>
      <c r="C91" s="37"/>
      <c r="D91" s="33"/>
      <c r="E91" s="35"/>
      <c r="F91" s="32"/>
      <c r="G91" s="37"/>
      <c r="H91" s="33"/>
      <c r="I91" s="35"/>
      <c r="J91" s="32"/>
      <c r="K91" s="37"/>
      <c r="L91" s="33"/>
      <c r="M91" s="35"/>
      <c r="N91" s="32"/>
      <c r="O91" s="37"/>
      <c r="P91" s="33"/>
      <c r="Q91" s="70"/>
      <c r="R91" s="32"/>
      <c r="S91" s="37"/>
      <c r="T91" s="33"/>
      <c r="U91" s="70"/>
      <c r="V91" s="32"/>
    </row>
    <row r="92" spans="1:22">
      <c r="A92" s="13"/>
      <c r="B92" s="23" t="s">
        <v>441</v>
      </c>
      <c r="C92" s="25"/>
      <c r="D92" s="36">
        <v>27689</v>
      </c>
      <c r="E92" s="36"/>
      <c r="F92" s="25"/>
      <c r="G92" s="25"/>
      <c r="H92" s="36">
        <v>27689</v>
      </c>
      <c r="I92" s="36"/>
      <c r="J92" s="25"/>
      <c r="K92" s="25"/>
      <c r="L92" s="36">
        <v>27689</v>
      </c>
      <c r="M92" s="36"/>
      <c r="N92" s="25"/>
      <c r="O92" s="25"/>
      <c r="P92" s="56" t="s">
        <v>172</v>
      </c>
      <c r="Q92" s="56"/>
      <c r="R92" s="25"/>
      <c r="S92" s="25"/>
      <c r="T92" s="56" t="s">
        <v>172</v>
      </c>
      <c r="U92" s="56"/>
      <c r="V92" s="25"/>
    </row>
    <row r="93" spans="1:22">
      <c r="A93" s="13"/>
      <c r="B93" s="23"/>
      <c r="C93" s="25"/>
      <c r="D93" s="36"/>
      <c r="E93" s="36"/>
      <c r="F93" s="25"/>
      <c r="G93" s="25"/>
      <c r="H93" s="36"/>
      <c r="I93" s="36"/>
      <c r="J93" s="25"/>
      <c r="K93" s="25"/>
      <c r="L93" s="36"/>
      <c r="M93" s="36"/>
      <c r="N93" s="25"/>
      <c r="O93" s="25"/>
      <c r="P93" s="56"/>
      <c r="Q93" s="56"/>
      <c r="R93" s="25"/>
      <c r="S93" s="25"/>
      <c r="T93" s="56"/>
      <c r="U93" s="56"/>
      <c r="V93" s="25"/>
    </row>
    <row r="94" spans="1:22">
      <c r="A94" s="13"/>
      <c r="B94" s="41" t="s">
        <v>254</v>
      </c>
      <c r="C94" s="37"/>
      <c r="D94" s="38">
        <v>18047</v>
      </c>
      <c r="E94" s="38"/>
      <c r="F94" s="37"/>
      <c r="G94" s="37"/>
      <c r="H94" s="38">
        <v>17051</v>
      </c>
      <c r="I94" s="38"/>
      <c r="J94" s="37"/>
      <c r="K94" s="37"/>
      <c r="L94" s="54" t="s">
        <v>172</v>
      </c>
      <c r="M94" s="54"/>
      <c r="N94" s="37"/>
      <c r="O94" s="37"/>
      <c r="P94" s="54" t="s">
        <v>172</v>
      </c>
      <c r="Q94" s="54"/>
      <c r="R94" s="37"/>
      <c r="S94" s="37"/>
      <c r="T94" s="38">
        <v>17051</v>
      </c>
      <c r="U94" s="38"/>
      <c r="V94" s="37"/>
    </row>
    <row r="95" spans="1:22">
      <c r="A95" s="13"/>
      <c r="B95" s="41"/>
      <c r="C95" s="37"/>
      <c r="D95" s="38"/>
      <c r="E95" s="38"/>
      <c r="F95" s="37"/>
      <c r="G95" s="37"/>
      <c r="H95" s="38"/>
      <c r="I95" s="38"/>
      <c r="J95" s="37"/>
      <c r="K95" s="37"/>
      <c r="L95" s="54"/>
      <c r="M95" s="54"/>
      <c r="N95" s="37"/>
      <c r="O95" s="37"/>
      <c r="P95" s="54"/>
      <c r="Q95" s="54"/>
      <c r="R95" s="37"/>
      <c r="S95" s="37"/>
      <c r="T95" s="38"/>
      <c r="U95" s="38"/>
      <c r="V95" s="37"/>
    </row>
    <row r="96" spans="1:22">
      <c r="A96" s="13"/>
      <c r="B96" s="71" t="s">
        <v>442</v>
      </c>
      <c r="C96" s="25"/>
      <c r="D96" s="36">
        <v>638787</v>
      </c>
      <c r="E96" s="36"/>
      <c r="F96" s="25"/>
      <c r="G96" s="25"/>
      <c r="H96" s="36">
        <v>684133</v>
      </c>
      <c r="I96" s="36"/>
      <c r="J96" s="25"/>
      <c r="K96" s="25"/>
      <c r="L96" s="36">
        <v>684133</v>
      </c>
      <c r="M96" s="36"/>
      <c r="N96" s="25"/>
      <c r="O96" s="25"/>
      <c r="P96" s="56" t="s">
        <v>172</v>
      </c>
      <c r="Q96" s="56"/>
      <c r="R96" s="25"/>
      <c r="S96" s="25"/>
      <c r="T96" s="56" t="s">
        <v>172</v>
      </c>
      <c r="U96" s="56"/>
      <c r="V96" s="25"/>
    </row>
    <row r="97" spans="1:22">
      <c r="A97" s="13"/>
      <c r="B97" s="71"/>
      <c r="C97" s="25"/>
      <c r="D97" s="36"/>
      <c r="E97" s="36"/>
      <c r="F97" s="25"/>
      <c r="G97" s="25"/>
      <c r="H97" s="36"/>
      <c r="I97" s="36"/>
      <c r="J97" s="25"/>
      <c r="K97" s="25"/>
      <c r="L97" s="36"/>
      <c r="M97" s="36"/>
      <c r="N97" s="25"/>
      <c r="O97" s="25"/>
      <c r="P97" s="56"/>
      <c r="Q97" s="56"/>
      <c r="R97" s="25"/>
      <c r="S97" s="25"/>
      <c r="T97" s="56"/>
      <c r="U97" s="56"/>
      <c r="V97" s="25"/>
    </row>
    <row r="98" spans="1:22">
      <c r="A98" s="13"/>
      <c r="B98" s="91"/>
      <c r="C98" s="91"/>
      <c r="D98" s="91"/>
      <c r="E98" s="91"/>
      <c r="F98" s="91"/>
      <c r="G98" s="91"/>
      <c r="H98" s="91"/>
      <c r="I98" s="91"/>
      <c r="J98" s="91"/>
      <c r="K98" s="91"/>
      <c r="L98" s="91"/>
      <c r="M98" s="91"/>
      <c r="N98" s="91"/>
      <c r="O98" s="91"/>
      <c r="P98" s="91"/>
      <c r="Q98" s="91"/>
      <c r="R98" s="91"/>
      <c r="S98" s="91"/>
      <c r="T98" s="91"/>
      <c r="U98" s="91"/>
      <c r="V98" s="91"/>
    </row>
    <row r="99" spans="1:22">
      <c r="A99" s="13"/>
      <c r="B99" s="95" t="s">
        <v>443</v>
      </c>
      <c r="C99" s="95"/>
      <c r="D99" s="95"/>
      <c r="E99" s="95"/>
      <c r="F99" s="95"/>
      <c r="G99" s="95"/>
      <c r="H99" s="95"/>
      <c r="I99" s="95"/>
      <c r="J99" s="95"/>
      <c r="K99" s="95"/>
      <c r="L99" s="95"/>
      <c r="M99" s="95"/>
      <c r="N99" s="95"/>
      <c r="O99" s="95"/>
      <c r="P99" s="95"/>
      <c r="Q99" s="95"/>
      <c r="R99" s="95"/>
      <c r="S99" s="95"/>
      <c r="T99" s="95"/>
      <c r="U99" s="95"/>
      <c r="V99" s="95"/>
    </row>
  </sheetData>
  <mergeCells count="455">
    <mergeCell ref="A68:A99"/>
    <mergeCell ref="B68:V68"/>
    <mergeCell ref="B69:V69"/>
    <mergeCell ref="B83:V83"/>
    <mergeCell ref="B84:V84"/>
    <mergeCell ref="B98:V98"/>
    <mergeCell ref="B99:V99"/>
    <mergeCell ref="B6:V6"/>
    <mergeCell ref="A18:A30"/>
    <mergeCell ref="B18:V18"/>
    <mergeCell ref="B19:V19"/>
    <mergeCell ref="A31:A67"/>
    <mergeCell ref="B31:V31"/>
    <mergeCell ref="B32:V32"/>
    <mergeCell ref="S96:S97"/>
    <mergeCell ref="T96:U97"/>
    <mergeCell ref="V96:V97"/>
    <mergeCell ref="A1:A2"/>
    <mergeCell ref="B1:V1"/>
    <mergeCell ref="B2:V2"/>
    <mergeCell ref="B3:V3"/>
    <mergeCell ref="A4:A17"/>
    <mergeCell ref="B4:V4"/>
    <mergeCell ref="B5:V5"/>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J88"/>
    <mergeCell ref="L88:N88"/>
    <mergeCell ref="P88:R88"/>
    <mergeCell ref="T88:V88"/>
    <mergeCell ref="D89:F89"/>
    <mergeCell ref="H89:J89"/>
    <mergeCell ref="L89:N89"/>
    <mergeCell ref="P89:R89"/>
    <mergeCell ref="T89:V89"/>
    <mergeCell ref="R81:R82"/>
    <mergeCell ref="S81:S82"/>
    <mergeCell ref="T81:U82"/>
    <mergeCell ref="V81:V82"/>
    <mergeCell ref="B85:V85"/>
    <mergeCell ref="D87:J87"/>
    <mergeCell ref="L87:V87"/>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P66:Q67"/>
    <mergeCell ref="R66:R67"/>
    <mergeCell ref="B70:V70"/>
    <mergeCell ref="D72:J72"/>
    <mergeCell ref="L72:V72"/>
    <mergeCell ref="D73:J73"/>
    <mergeCell ref="L73:N73"/>
    <mergeCell ref="P73:R73"/>
    <mergeCell ref="T73:V73"/>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P53:R54"/>
    <mergeCell ref="H55:J55"/>
    <mergeCell ref="L55:N55"/>
    <mergeCell ref="P55:R55"/>
    <mergeCell ref="B56:B57"/>
    <mergeCell ref="C56:C57"/>
    <mergeCell ref="D56:D57"/>
    <mergeCell ref="E56:E57"/>
    <mergeCell ref="F56:F57"/>
    <mergeCell ref="G56:G57"/>
    <mergeCell ref="D55:F55"/>
    <mergeCell ref="G53:G54"/>
    <mergeCell ref="H53:J54"/>
    <mergeCell ref="K53:K54"/>
    <mergeCell ref="L53:N53"/>
    <mergeCell ref="L54:N54"/>
    <mergeCell ref="P48:Q49"/>
    <mergeCell ref="R48:R49"/>
    <mergeCell ref="B50:R50"/>
    <mergeCell ref="D52:F52"/>
    <mergeCell ref="H52:R52"/>
    <mergeCell ref="B53:B54"/>
    <mergeCell ref="C53:C54"/>
    <mergeCell ref="D53:F53"/>
    <mergeCell ref="D54:F54"/>
    <mergeCell ref="O53:O54"/>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D37:F37"/>
    <mergeCell ref="H36:J36"/>
    <mergeCell ref="L36:N36"/>
    <mergeCell ref="P36:R36"/>
    <mergeCell ref="H37:J37"/>
    <mergeCell ref="L37:N37"/>
    <mergeCell ref="P37:R37"/>
    <mergeCell ref="P29:P30"/>
    <mergeCell ref="Q29:Q30"/>
    <mergeCell ref="R29:R30"/>
    <mergeCell ref="B33:R33"/>
    <mergeCell ref="D35:F35"/>
    <mergeCell ref="H35:R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2:B23"/>
    <mergeCell ref="C22:C23"/>
    <mergeCell ref="D22:J22"/>
    <mergeCell ref="D23:J23"/>
    <mergeCell ref="K22:K23"/>
    <mergeCell ref="L22:R22"/>
    <mergeCell ref="L23:R23"/>
    <mergeCell ref="B16:B17"/>
    <mergeCell ref="C16:C17"/>
    <mergeCell ref="D16:D17"/>
    <mergeCell ref="E16:E17"/>
    <mergeCell ref="F16:F17"/>
    <mergeCell ref="B20:R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36.5703125" bestFit="1" customWidth="1"/>
    <col min="2" max="2" width="32" bestFit="1" customWidth="1"/>
    <col min="4" max="4" width="4.85546875" customWidth="1"/>
    <col min="5" max="5" width="14.28515625" customWidth="1"/>
    <col min="6" max="6" width="3.85546875" customWidth="1"/>
    <col min="8" max="8" width="3.7109375" customWidth="1"/>
    <col min="9" max="9" width="10.85546875" customWidth="1"/>
    <col min="10" max="10" width="3" customWidth="1"/>
    <col min="12" max="12" width="3" customWidth="1"/>
    <col min="13" max="13" width="8.5703125" customWidth="1"/>
    <col min="14" max="14" width="2.42578125" customWidth="1"/>
    <col min="16" max="16" width="2" bestFit="1" customWidth="1"/>
    <col min="17" max="17" width="6.5703125" bestFit="1" customWidth="1"/>
    <col min="18" max="18" width="1.5703125" bestFit="1" customWidth="1"/>
    <col min="20" max="20" width="6.140625" customWidth="1"/>
    <col min="21" max="21" width="12.42578125" customWidth="1"/>
    <col min="22" max="22" width="4.5703125" customWidth="1"/>
    <col min="23" max="23" width="9.85546875" customWidth="1"/>
    <col min="24" max="24" width="3.42578125" customWidth="1"/>
    <col min="25" max="25" width="7" customWidth="1"/>
    <col min="26" max="26" width="2.5703125" customWidth="1"/>
    <col min="28" max="28" width="2" bestFit="1" customWidth="1"/>
    <col min="29" max="29" width="6.5703125" bestFit="1" customWidth="1"/>
    <col min="30" max="30" width="1.5703125" bestFit="1" customWidth="1"/>
  </cols>
  <sheetData>
    <row r="1" spans="1:30" ht="15" customHeight="1">
      <c r="A1" s="7" t="s">
        <v>8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45</v>
      </c>
      <c r="B3" s="91" t="s">
        <v>5</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ht="15" customHeight="1">
      <c r="A4" s="13" t="s">
        <v>818</v>
      </c>
      <c r="B4" s="91" t="s">
        <v>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row>
    <row r="5" spans="1:30">
      <c r="A5" s="13"/>
      <c r="B5" s="23" t="s">
        <v>44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3"/>
      <c r="B6" s="22"/>
      <c r="C6" s="22"/>
      <c r="D6" s="22"/>
      <c r="E6" s="22"/>
      <c r="F6" s="22"/>
      <c r="G6" s="22"/>
      <c r="H6" s="22"/>
      <c r="I6" s="22"/>
      <c r="J6" s="22"/>
      <c r="K6" s="22"/>
      <c r="L6" s="22"/>
      <c r="M6" s="22"/>
      <c r="N6" s="22"/>
      <c r="O6" s="22"/>
      <c r="P6" s="22"/>
      <c r="Q6" s="22"/>
      <c r="R6" s="22"/>
    </row>
    <row r="7" spans="1:30">
      <c r="A7" s="13"/>
      <c r="B7" s="15"/>
      <c r="C7" s="15"/>
      <c r="D7" s="15"/>
      <c r="E7" s="15"/>
      <c r="F7" s="15"/>
      <c r="G7" s="15"/>
      <c r="H7" s="15"/>
      <c r="I7" s="15"/>
      <c r="J7" s="15"/>
      <c r="K7" s="15"/>
      <c r="L7" s="15"/>
      <c r="M7" s="15"/>
      <c r="N7" s="15"/>
      <c r="O7" s="15"/>
      <c r="P7" s="15"/>
      <c r="Q7" s="15"/>
      <c r="R7" s="15"/>
    </row>
    <row r="8" spans="1:30">
      <c r="A8" s="13"/>
      <c r="B8" s="23"/>
      <c r="C8" s="25"/>
      <c r="D8" s="27" t="s">
        <v>278</v>
      </c>
      <c r="E8" s="27"/>
      <c r="F8" s="27"/>
      <c r="G8" s="27"/>
      <c r="H8" s="27"/>
      <c r="I8" s="27"/>
      <c r="J8" s="27"/>
      <c r="K8" s="25"/>
      <c r="L8" s="27" t="s">
        <v>257</v>
      </c>
      <c r="M8" s="27"/>
      <c r="N8" s="27"/>
      <c r="O8" s="27"/>
      <c r="P8" s="27"/>
      <c r="Q8" s="27"/>
      <c r="R8" s="27"/>
    </row>
    <row r="9" spans="1:30">
      <c r="A9" s="13"/>
      <c r="B9" s="23"/>
      <c r="C9" s="25"/>
      <c r="D9" s="27" t="s">
        <v>258</v>
      </c>
      <c r="E9" s="27"/>
      <c r="F9" s="27"/>
      <c r="G9" s="27"/>
      <c r="H9" s="27"/>
      <c r="I9" s="27"/>
      <c r="J9" s="27"/>
      <c r="K9" s="25"/>
      <c r="L9" s="27" t="s">
        <v>258</v>
      </c>
      <c r="M9" s="27"/>
      <c r="N9" s="27"/>
      <c r="O9" s="27"/>
      <c r="P9" s="27"/>
      <c r="Q9" s="27"/>
      <c r="R9" s="27"/>
    </row>
    <row r="10" spans="1:30" ht="15.75" thickBot="1">
      <c r="A10" s="13"/>
      <c r="B10" s="77"/>
      <c r="C10" s="12"/>
      <c r="D10" s="28">
        <v>2014</v>
      </c>
      <c r="E10" s="28"/>
      <c r="F10" s="28"/>
      <c r="G10" s="12"/>
      <c r="H10" s="28">
        <v>2013</v>
      </c>
      <c r="I10" s="28"/>
      <c r="J10" s="28"/>
      <c r="K10" s="12"/>
      <c r="L10" s="28">
        <v>2014</v>
      </c>
      <c r="M10" s="28"/>
      <c r="N10" s="28"/>
      <c r="O10" s="12"/>
      <c r="P10" s="28">
        <v>2013</v>
      </c>
      <c r="Q10" s="28"/>
      <c r="R10" s="28"/>
    </row>
    <row r="11" spans="1:30" ht="15.75" thickTop="1">
      <c r="A11" s="13"/>
      <c r="B11" s="30" t="s">
        <v>447</v>
      </c>
      <c r="C11" s="31"/>
      <c r="D11" s="30" t="s">
        <v>161</v>
      </c>
      <c r="E11" s="34">
        <v>4546</v>
      </c>
      <c r="F11" s="31"/>
      <c r="G11" s="31"/>
      <c r="H11" s="30" t="s">
        <v>161</v>
      </c>
      <c r="I11" s="34">
        <v>2512</v>
      </c>
      <c r="J11" s="31"/>
      <c r="K11" s="31"/>
      <c r="L11" s="30" t="s">
        <v>161</v>
      </c>
      <c r="M11" s="34">
        <v>7213</v>
      </c>
      <c r="N11" s="31"/>
      <c r="O11" s="31"/>
      <c r="P11" s="30" t="s">
        <v>161</v>
      </c>
      <c r="Q11" s="34">
        <v>4386</v>
      </c>
      <c r="R11" s="31"/>
    </row>
    <row r="12" spans="1:30">
      <c r="A12" s="13"/>
      <c r="B12" s="33"/>
      <c r="C12" s="32"/>
      <c r="D12" s="33"/>
      <c r="E12" s="35"/>
      <c r="F12" s="32"/>
      <c r="G12" s="32"/>
      <c r="H12" s="33"/>
      <c r="I12" s="35"/>
      <c r="J12" s="32"/>
      <c r="K12" s="32"/>
      <c r="L12" s="33"/>
      <c r="M12" s="35"/>
      <c r="N12" s="32"/>
      <c r="O12" s="32"/>
      <c r="P12" s="33"/>
      <c r="Q12" s="35"/>
      <c r="R12" s="32"/>
    </row>
    <row r="13" spans="1:30">
      <c r="A13" s="13"/>
      <c r="B13" s="11" t="s">
        <v>448</v>
      </c>
      <c r="C13" s="12"/>
      <c r="D13" s="56" t="s">
        <v>449</v>
      </c>
      <c r="E13" s="56"/>
      <c r="F13" s="11" t="s">
        <v>174</v>
      </c>
      <c r="G13" s="12"/>
      <c r="H13" s="56" t="s">
        <v>450</v>
      </c>
      <c r="I13" s="56"/>
      <c r="J13" s="11" t="s">
        <v>174</v>
      </c>
      <c r="K13" s="12"/>
      <c r="L13" s="56" t="s">
        <v>451</v>
      </c>
      <c r="M13" s="56"/>
      <c r="N13" s="11" t="s">
        <v>174</v>
      </c>
      <c r="O13" s="12"/>
      <c r="P13" s="56" t="s">
        <v>452</v>
      </c>
      <c r="Q13" s="56"/>
      <c r="R13" s="11" t="s">
        <v>174</v>
      </c>
    </row>
    <row r="14" spans="1:30">
      <c r="A14" s="13"/>
      <c r="B14" s="29" t="s">
        <v>453</v>
      </c>
      <c r="C14" s="37"/>
      <c r="D14" s="54" t="s">
        <v>172</v>
      </c>
      <c r="E14" s="54"/>
      <c r="F14" s="37"/>
      <c r="G14" s="37"/>
      <c r="H14" s="54">
        <v>214</v>
      </c>
      <c r="I14" s="54"/>
      <c r="J14" s="37"/>
      <c r="K14" s="37"/>
      <c r="L14" s="54" t="s">
        <v>172</v>
      </c>
      <c r="M14" s="54"/>
      <c r="N14" s="37"/>
      <c r="O14" s="37"/>
      <c r="P14" s="54">
        <v>216</v>
      </c>
      <c r="Q14" s="54"/>
      <c r="R14" s="37"/>
    </row>
    <row r="15" spans="1:30">
      <c r="A15" s="13"/>
      <c r="B15" s="29"/>
      <c r="C15" s="37"/>
      <c r="D15" s="54"/>
      <c r="E15" s="54"/>
      <c r="F15" s="37"/>
      <c r="G15" s="37"/>
      <c r="H15" s="54"/>
      <c r="I15" s="54"/>
      <c r="J15" s="37"/>
      <c r="K15" s="37"/>
      <c r="L15" s="54"/>
      <c r="M15" s="54"/>
      <c r="N15" s="37"/>
      <c r="O15" s="37"/>
      <c r="P15" s="54"/>
      <c r="Q15" s="54"/>
      <c r="R15" s="37"/>
    </row>
    <row r="16" spans="1:30">
      <c r="A16" s="13"/>
      <c r="B16" s="23" t="s">
        <v>454</v>
      </c>
      <c r="C16" s="25"/>
      <c r="D16" s="56" t="s">
        <v>172</v>
      </c>
      <c r="E16" s="56"/>
      <c r="F16" s="25"/>
      <c r="G16" s="25"/>
      <c r="H16" s="56" t="s">
        <v>172</v>
      </c>
      <c r="I16" s="56"/>
      <c r="J16" s="25"/>
      <c r="K16" s="25"/>
      <c r="L16" s="56" t="s">
        <v>172</v>
      </c>
      <c r="M16" s="56"/>
      <c r="N16" s="25"/>
      <c r="O16" s="25"/>
      <c r="P16" s="56" t="s">
        <v>455</v>
      </c>
      <c r="Q16" s="56"/>
      <c r="R16" s="23" t="s">
        <v>174</v>
      </c>
    </row>
    <row r="17" spans="1:30" ht="15.75" thickBot="1">
      <c r="A17" s="13"/>
      <c r="B17" s="23"/>
      <c r="C17" s="25"/>
      <c r="D17" s="72"/>
      <c r="E17" s="72"/>
      <c r="F17" s="40"/>
      <c r="G17" s="25"/>
      <c r="H17" s="72"/>
      <c r="I17" s="72"/>
      <c r="J17" s="40"/>
      <c r="K17" s="25"/>
      <c r="L17" s="72"/>
      <c r="M17" s="72"/>
      <c r="N17" s="40"/>
      <c r="O17" s="25"/>
      <c r="P17" s="72"/>
      <c r="Q17" s="72"/>
      <c r="R17" s="84"/>
    </row>
    <row r="18" spans="1:30">
      <c r="A18" s="13"/>
      <c r="B18" s="41" t="s">
        <v>456</v>
      </c>
      <c r="C18" s="37"/>
      <c r="D18" s="44">
        <v>4275</v>
      </c>
      <c r="E18" s="44"/>
      <c r="F18" s="46"/>
      <c r="G18" s="37"/>
      <c r="H18" s="44">
        <v>2516</v>
      </c>
      <c r="I18" s="44"/>
      <c r="J18" s="46"/>
      <c r="K18" s="37"/>
      <c r="L18" s="44">
        <v>6347</v>
      </c>
      <c r="M18" s="44"/>
      <c r="N18" s="46"/>
      <c r="O18" s="37"/>
      <c r="P18" s="44">
        <v>3757</v>
      </c>
      <c r="Q18" s="44"/>
      <c r="R18" s="46"/>
    </row>
    <row r="19" spans="1:30">
      <c r="A19" s="13"/>
      <c r="B19" s="41"/>
      <c r="C19" s="37"/>
      <c r="D19" s="35"/>
      <c r="E19" s="35"/>
      <c r="F19" s="32"/>
      <c r="G19" s="37"/>
      <c r="H19" s="35"/>
      <c r="I19" s="35"/>
      <c r="J19" s="32"/>
      <c r="K19" s="37"/>
      <c r="L19" s="35"/>
      <c r="M19" s="35"/>
      <c r="N19" s="32"/>
      <c r="O19" s="37"/>
      <c r="P19" s="35"/>
      <c r="Q19" s="35"/>
      <c r="R19" s="32"/>
    </row>
    <row r="20" spans="1:30">
      <c r="A20" s="13"/>
      <c r="B20" s="23" t="s">
        <v>457</v>
      </c>
      <c r="C20" s="25"/>
      <c r="D20" s="56">
        <v>80</v>
      </c>
      <c r="E20" s="56"/>
      <c r="F20" s="25"/>
      <c r="G20" s="25"/>
      <c r="H20" s="56">
        <v>563</v>
      </c>
      <c r="I20" s="56"/>
      <c r="J20" s="25"/>
      <c r="K20" s="25"/>
      <c r="L20" s="36">
        <v>2464</v>
      </c>
      <c r="M20" s="36"/>
      <c r="N20" s="25"/>
      <c r="O20" s="25"/>
      <c r="P20" s="36">
        <v>1822</v>
      </c>
      <c r="Q20" s="36"/>
      <c r="R20" s="25"/>
    </row>
    <row r="21" spans="1:30" ht="15.75" thickBot="1">
      <c r="A21" s="13"/>
      <c r="B21" s="23"/>
      <c r="C21" s="25"/>
      <c r="D21" s="72"/>
      <c r="E21" s="72"/>
      <c r="F21" s="40"/>
      <c r="G21" s="25"/>
      <c r="H21" s="72"/>
      <c r="I21" s="72"/>
      <c r="J21" s="40"/>
      <c r="K21" s="25"/>
      <c r="L21" s="39"/>
      <c r="M21" s="39"/>
      <c r="N21" s="40"/>
      <c r="O21" s="25"/>
      <c r="P21" s="39"/>
      <c r="Q21" s="39"/>
      <c r="R21" s="40"/>
    </row>
    <row r="22" spans="1:30">
      <c r="A22" s="13"/>
      <c r="B22" s="74" t="s">
        <v>79</v>
      </c>
      <c r="C22" s="37"/>
      <c r="D22" s="42" t="s">
        <v>161</v>
      </c>
      <c r="E22" s="44">
        <v>4355</v>
      </c>
      <c r="F22" s="46"/>
      <c r="G22" s="37"/>
      <c r="H22" s="42" t="s">
        <v>161</v>
      </c>
      <c r="I22" s="44">
        <v>3079</v>
      </c>
      <c r="J22" s="46"/>
      <c r="K22" s="37"/>
      <c r="L22" s="42" t="s">
        <v>161</v>
      </c>
      <c r="M22" s="44">
        <v>8811</v>
      </c>
      <c r="N22" s="46"/>
      <c r="O22" s="37"/>
      <c r="P22" s="42" t="s">
        <v>161</v>
      </c>
      <c r="Q22" s="44">
        <v>5579</v>
      </c>
      <c r="R22" s="46"/>
    </row>
    <row r="23" spans="1:30" ht="15.75" thickBot="1">
      <c r="A23" s="13"/>
      <c r="B23" s="74"/>
      <c r="C23" s="37"/>
      <c r="D23" s="43"/>
      <c r="E23" s="45"/>
      <c r="F23" s="47"/>
      <c r="G23" s="37"/>
      <c r="H23" s="43"/>
      <c r="I23" s="45"/>
      <c r="J23" s="47"/>
      <c r="K23" s="37"/>
      <c r="L23" s="43"/>
      <c r="M23" s="45"/>
      <c r="N23" s="47"/>
      <c r="O23" s="37"/>
      <c r="P23" s="43"/>
      <c r="Q23" s="45"/>
      <c r="R23" s="47"/>
    </row>
    <row r="24" spans="1:30" ht="15.75" thickTop="1">
      <c r="A24" s="13"/>
      <c r="B24" s="91"/>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c r="AC24" s="91"/>
      <c r="AD24" s="91"/>
    </row>
    <row r="25" spans="1:30">
      <c r="A25" s="13"/>
      <c r="B25" s="25" t="s">
        <v>458</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3"/>
      <c r="B26" s="22"/>
      <c r="C26" s="22"/>
      <c r="D26" s="22"/>
      <c r="E26" s="22"/>
      <c r="F26" s="22"/>
      <c r="G26" s="22"/>
      <c r="H26" s="22"/>
      <c r="I26" s="22"/>
      <c r="J26" s="22"/>
      <c r="K26" s="22"/>
      <c r="L26" s="22"/>
      <c r="M26" s="22"/>
      <c r="N26" s="22"/>
      <c r="O26" s="22"/>
      <c r="P26" s="22"/>
      <c r="Q26" s="22"/>
      <c r="R26" s="22"/>
    </row>
    <row r="27" spans="1:30">
      <c r="A27" s="13"/>
      <c r="B27" s="15"/>
      <c r="C27" s="15"/>
      <c r="D27" s="15"/>
      <c r="E27" s="15"/>
      <c r="F27" s="15"/>
      <c r="G27" s="15"/>
      <c r="H27" s="15"/>
      <c r="I27" s="15"/>
      <c r="J27" s="15"/>
      <c r="K27" s="15"/>
      <c r="L27" s="15"/>
      <c r="M27" s="15"/>
      <c r="N27" s="15"/>
      <c r="O27" s="15"/>
      <c r="P27" s="15"/>
      <c r="Q27" s="15"/>
      <c r="R27" s="15"/>
    </row>
    <row r="28" spans="1:30">
      <c r="A28" s="13"/>
      <c r="B28" s="23"/>
      <c r="C28" s="25"/>
      <c r="D28" s="27" t="s">
        <v>278</v>
      </c>
      <c r="E28" s="27"/>
      <c r="F28" s="27"/>
      <c r="G28" s="27"/>
      <c r="H28" s="27"/>
      <c r="I28" s="27"/>
      <c r="J28" s="27"/>
      <c r="K28" s="25"/>
      <c r="L28" s="27" t="s">
        <v>257</v>
      </c>
      <c r="M28" s="27"/>
      <c r="N28" s="27"/>
      <c r="O28" s="27"/>
      <c r="P28" s="27"/>
      <c r="Q28" s="27"/>
      <c r="R28" s="27"/>
    </row>
    <row r="29" spans="1:30">
      <c r="A29" s="13"/>
      <c r="B29" s="23"/>
      <c r="C29" s="25"/>
      <c r="D29" s="27" t="s">
        <v>258</v>
      </c>
      <c r="E29" s="27"/>
      <c r="F29" s="27"/>
      <c r="G29" s="27"/>
      <c r="H29" s="27"/>
      <c r="I29" s="27"/>
      <c r="J29" s="27"/>
      <c r="K29" s="25"/>
      <c r="L29" s="27" t="s">
        <v>258</v>
      </c>
      <c r="M29" s="27"/>
      <c r="N29" s="27"/>
      <c r="O29" s="27"/>
      <c r="P29" s="27"/>
      <c r="Q29" s="27"/>
      <c r="R29" s="27"/>
    </row>
    <row r="30" spans="1:30" ht="15.75" thickBot="1">
      <c r="A30" s="13"/>
      <c r="B30" s="11"/>
      <c r="C30" s="12"/>
      <c r="D30" s="28">
        <v>2014</v>
      </c>
      <c r="E30" s="28"/>
      <c r="F30" s="28"/>
      <c r="G30" s="12"/>
      <c r="H30" s="28">
        <v>2013</v>
      </c>
      <c r="I30" s="28"/>
      <c r="J30" s="28"/>
      <c r="K30" s="12"/>
      <c r="L30" s="28">
        <v>2014</v>
      </c>
      <c r="M30" s="28"/>
      <c r="N30" s="28"/>
      <c r="O30" s="12"/>
      <c r="P30" s="28">
        <v>2013</v>
      </c>
      <c r="Q30" s="28"/>
      <c r="R30" s="28"/>
    </row>
    <row r="31" spans="1:30" ht="15.75" thickTop="1">
      <c r="A31" s="13"/>
      <c r="B31" s="30" t="s">
        <v>76</v>
      </c>
      <c r="C31" s="31"/>
      <c r="D31" s="30" t="s">
        <v>161</v>
      </c>
      <c r="E31" s="55">
        <v>162</v>
      </c>
      <c r="F31" s="31"/>
      <c r="G31" s="31"/>
      <c r="H31" s="30" t="s">
        <v>161</v>
      </c>
      <c r="I31" s="55">
        <v>299</v>
      </c>
      <c r="J31" s="31"/>
      <c r="K31" s="31"/>
      <c r="L31" s="30" t="s">
        <v>161</v>
      </c>
      <c r="M31" s="55">
        <v>304</v>
      </c>
      <c r="N31" s="31"/>
      <c r="O31" s="31"/>
      <c r="P31" s="30" t="s">
        <v>161</v>
      </c>
      <c r="Q31" s="55">
        <v>504</v>
      </c>
      <c r="R31" s="31"/>
    </row>
    <row r="32" spans="1:30">
      <c r="A32" s="13"/>
      <c r="B32" s="33"/>
      <c r="C32" s="32"/>
      <c r="D32" s="33"/>
      <c r="E32" s="70"/>
      <c r="F32" s="32"/>
      <c r="G32" s="32"/>
      <c r="H32" s="33"/>
      <c r="I32" s="70"/>
      <c r="J32" s="32"/>
      <c r="K32" s="32"/>
      <c r="L32" s="33"/>
      <c r="M32" s="70"/>
      <c r="N32" s="32"/>
      <c r="O32" s="32"/>
      <c r="P32" s="33"/>
      <c r="Q32" s="70"/>
      <c r="R32" s="32"/>
    </row>
    <row r="33" spans="1:30">
      <c r="A33" s="13"/>
      <c r="B33" s="23" t="s">
        <v>459</v>
      </c>
      <c r="C33" s="25"/>
      <c r="D33" s="36">
        <v>4193</v>
      </c>
      <c r="E33" s="36"/>
      <c r="F33" s="25"/>
      <c r="G33" s="25"/>
      <c r="H33" s="36">
        <v>2780</v>
      </c>
      <c r="I33" s="36"/>
      <c r="J33" s="25"/>
      <c r="K33" s="25"/>
      <c r="L33" s="36">
        <v>8507</v>
      </c>
      <c r="M33" s="36"/>
      <c r="N33" s="25"/>
      <c r="O33" s="25"/>
      <c r="P33" s="36">
        <v>5075</v>
      </c>
      <c r="Q33" s="36"/>
      <c r="R33" s="25"/>
    </row>
    <row r="34" spans="1:30" ht="15.75" thickBot="1">
      <c r="A34" s="13"/>
      <c r="B34" s="23"/>
      <c r="C34" s="25"/>
      <c r="D34" s="39"/>
      <c r="E34" s="39"/>
      <c r="F34" s="40"/>
      <c r="G34" s="25"/>
      <c r="H34" s="39"/>
      <c r="I34" s="39"/>
      <c r="J34" s="40"/>
      <c r="K34" s="25"/>
      <c r="L34" s="39"/>
      <c r="M34" s="39"/>
      <c r="N34" s="40"/>
      <c r="O34" s="25"/>
      <c r="P34" s="39"/>
      <c r="Q34" s="39"/>
      <c r="R34" s="40"/>
    </row>
    <row r="35" spans="1:30">
      <c r="A35" s="13"/>
      <c r="B35" s="41" t="s">
        <v>79</v>
      </c>
      <c r="C35" s="37"/>
      <c r="D35" s="42" t="s">
        <v>161</v>
      </c>
      <c r="E35" s="44">
        <v>4355</v>
      </c>
      <c r="F35" s="46"/>
      <c r="G35" s="37"/>
      <c r="H35" s="42" t="s">
        <v>161</v>
      </c>
      <c r="I35" s="44">
        <v>3079</v>
      </c>
      <c r="J35" s="46"/>
      <c r="K35" s="37"/>
      <c r="L35" s="42" t="s">
        <v>161</v>
      </c>
      <c r="M35" s="44">
        <v>8811</v>
      </c>
      <c r="N35" s="46"/>
      <c r="O35" s="37"/>
      <c r="P35" s="42" t="s">
        <v>161</v>
      </c>
      <c r="Q35" s="44">
        <v>5579</v>
      </c>
      <c r="R35" s="46"/>
    </row>
    <row r="36" spans="1:30" ht="15.75" thickBot="1">
      <c r="A36" s="13"/>
      <c r="B36" s="41"/>
      <c r="C36" s="37"/>
      <c r="D36" s="43"/>
      <c r="E36" s="45"/>
      <c r="F36" s="47"/>
      <c r="G36" s="37"/>
      <c r="H36" s="43"/>
      <c r="I36" s="45"/>
      <c r="J36" s="47"/>
      <c r="K36" s="37"/>
      <c r="L36" s="43"/>
      <c r="M36" s="45"/>
      <c r="N36" s="47"/>
      <c r="O36" s="37"/>
      <c r="P36" s="43"/>
      <c r="Q36" s="45"/>
      <c r="R36" s="47"/>
    </row>
    <row r="37" spans="1:30" ht="15.75" thickTop="1">
      <c r="A37" s="13" t="s">
        <v>819</v>
      </c>
      <c r="B37" s="91" t="s">
        <v>5</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row>
    <row r="38" spans="1:30">
      <c r="A38" s="13"/>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c r="A39" s="13"/>
      <c r="B39" s="23" t="s">
        <v>463</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c r="A40" s="13"/>
      <c r="B40" s="22"/>
      <c r="C40" s="22"/>
      <c r="D40" s="22"/>
      <c r="E40" s="22"/>
      <c r="F40" s="22"/>
      <c r="G40" s="22"/>
      <c r="H40" s="22"/>
      <c r="I40" s="22"/>
      <c r="J40" s="22"/>
      <c r="K40" s="22"/>
      <c r="L40" s="22"/>
      <c r="M40" s="22"/>
      <c r="N40" s="22"/>
      <c r="O40" s="22"/>
      <c r="P40" s="22"/>
      <c r="Q40" s="22"/>
      <c r="R40" s="22"/>
    </row>
    <row r="41" spans="1:30">
      <c r="A41" s="13"/>
      <c r="B41" s="15"/>
      <c r="C41" s="15"/>
      <c r="D41" s="15"/>
      <c r="E41" s="15"/>
      <c r="F41" s="15"/>
      <c r="G41" s="15"/>
      <c r="H41" s="15"/>
      <c r="I41" s="15"/>
      <c r="J41" s="15"/>
      <c r="K41" s="15"/>
      <c r="L41" s="15"/>
      <c r="M41" s="15"/>
      <c r="N41" s="15"/>
      <c r="O41" s="15"/>
      <c r="P41" s="15"/>
      <c r="Q41" s="15"/>
      <c r="R41" s="15"/>
    </row>
    <row r="42" spans="1:30">
      <c r="A42" s="13"/>
      <c r="B42" s="23"/>
      <c r="C42" s="25"/>
      <c r="D42" s="27">
        <v>2012</v>
      </c>
      <c r="E42" s="27"/>
      <c r="F42" s="27"/>
      <c r="G42" s="25"/>
      <c r="H42" s="27">
        <v>2013</v>
      </c>
      <c r="I42" s="27"/>
      <c r="J42" s="27"/>
      <c r="K42" s="25"/>
      <c r="L42" s="27" t="s">
        <v>465</v>
      </c>
      <c r="M42" s="27"/>
      <c r="N42" s="27"/>
      <c r="O42" s="25"/>
      <c r="P42" s="27" t="s">
        <v>93</v>
      </c>
      <c r="Q42" s="27"/>
      <c r="R42" s="27"/>
    </row>
    <row r="43" spans="1:30" ht="15.75" thickBot="1">
      <c r="A43" s="13"/>
      <c r="B43" s="24"/>
      <c r="C43" s="26"/>
      <c r="D43" s="28" t="s">
        <v>464</v>
      </c>
      <c r="E43" s="28"/>
      <c r="F43" s="28"/>
      <c r="G43" s="26"/>
      <c r="H43" s="28" t="s">
        <v>464</v>
      </c>
      <c r="I43" s="28"/>
      <c r="J43" s="28"/>
      <c r="K43" s="26"/>
      <c r="L43" s="28"/>
      <c r="M43" s="28"/>
      <c r="N43" s="28"/>
      <c r="O43" s="26"/>
      <c r="P43" s="28"/>
      <c r="Q43" s="28"/>
      <c r="R43" s="28"/>
    </row>
    <row r="44" spans="1:30" ht="15.75" thickTop="1">
      <c r="A44" s="13"/>
      <c r="B44" s="30" t="s">
        <v>344</v>
      </c>
      <c r="C44" s="31"/>
      <c r="D44" s="30" t="s">
        <v>161</v>
      </c>
      <c r="E44" s="55">
        <v>409</v>
      </c>
      <c r="F44" s="31"/>
      <c r="G44" s="31"/>
      <c r="H44" s="30" t="s">
        <v>161</v>
      </c>
      <c r="I44" s="34">
        <v>5229</v>
      </c>
      <c r="J44" s="31"/>
      <c r="K44" s="31"/>
      <c r="L44" s="30" t="s">
        <v>161</v>
      </c>
      <c r="M44" s="55" t="s">
        <v>172</v>
      </c>
      <c r="N44" s="31"/>
      <c r="O44" s="31"/>
      <c r="P44" s="30" t="s">
        <v>161</v>
      </c>
      <c r="Q44" s="34">
        <v>5638</v>
      </c>
      <c r="R44" s="31"/>
    </row>
    <row r="45" spans="1:30">
      <c r="A45" s="13"/>
      <c r="B45" s="33"/>
      <c r="C45" s="32"/>
      <c r="D45" s="33"/>
      <c r="E45" s="70"/>
      <c r="F45" s="32"/>
      <c r="G45" s="32"/>
      <c r="H45" s="33"/>
      <c r="I45" s="35"/>
      <c r="J45" s="32"/>
      <c r="K45" s="32"/>
      <c r="L45" s="33"/>
      <c r="M45" s="70"/>
      <c r="N45" s="32"/>
      <c r="O45" s="32"/>
      <c r="P45" s="33"/>
      <c r="Q45" s="35"/>
      <c r="R45" s="32"/>
    </row>
    <row r="46" spans="1:30">
      <c r="A46" s="13"/>
      <c r="B46" s="71" t="s">
        <v>444</v>
      </c>
      <c r="C46" s="25"/>
      <c r="D46" s="56">
        <v>21</v>
      </c>
      <c r="E46" s="56"/>
      <c r="F46" s="25"/>
      <c r="G46" s="25"/>
      <c r="H46" s="56">
        <v>237</v>
      </c>
      <c r="I46" s="56"/>
      <c r="J46" s="25"/>
      <c r="K46" s="25"/>
      <c r="L46" s="36">
        <v>6955</v>
      </c>
      <c r="M46" s="36"/>
      <c r="N46" s="25"/>
      <c r="O46" s="25"/>
      <c r="P46" s="36">
        <v>7213</v>
      </c>
      <c r="Q46" s="36"/>
      <c r="R46" s="25"/>
    </row>
    <row r="47" spans="1:30">
      <c r="A47" s="13"/>
      <c r="B47" s="71"/>
      <c r="C47" s="25"/>
      <c r="D47" s="56"/>
      <c r="E47" s="56"/>
      <c r="F47" s="25"/>
      <c r="G47" s="25"/>
      <c r="H47" s="56"/>
      <c r="I47" s="56"/>
      <c r="J47" s="25"/>
      <c r="K47" s="25"/>
      <c r="L47" s="36"/>
      <c r="M47" s="36"/>
      <c r="N47" s="25"/>
      <c r="O47" s="25"/>
      <c r="P47" s="36"/>
      <c r="Q47" s="36"/>
      <c r="R47" s="25"/>
    </row>
    <row r="48" spans="1:30">
      <c r="A48" s="13"/>
      <c r="B48" s="20" t="s">
        <v>466</v>
      </c>
      <c r="C48" s="19"/>
      <c r="D48" s="54" t="s">
        <v>467</v>
      </c>
      <c r="E48" s="54"/>
      <c r="F48" s="18" t="s">
        <v>174</v>
      </c>
      <c r="G48" s="19"/>
      <c r="H48" s="54" t="s">
        <v>468</v>
      </c>
      <c r="I48" s="54"/>
      <c r="J48" s="18" t="s">
        <v>174</v>
      </c>
      <c r="K48" s="19"/>
      <c r="L48" s="54" t="s">
        <v>469</v>
      </c>
      <c r="M48" s="54"/>
      <c r="N48" s="18" t="s">
        <v>174</v>
      </c>
      <c r="O48" s="19"/>
      <c r="P48" s="54" t="s">
        <v>451</v>
      </c>
      <c r="Q48" s="54"/>
      <c r="R48" s="18" t="s">
        <v>174</v>
      </c>
    </row>
    <row r="49" spans="1:30" ht="15.75" thickBot="1">
      <c r="A49" s="13"/>
      <c r="B49" s="69" t="s">
        <v>470</v>
      </c>
      <c r="C49" s="12"/>
      <c r="D49" s="72" t="s">
        <v>471</v>
      </c>
      <c r="E49" s="72"/>
      <c r="F49" s="11" t="s">
        <v>174</v>
      </c>
      <c r="G49" s="12"/>
      <c r="H49" s="72" t="s">
        <v>472</v>
      </c>
      <c r="I49" s="72"/>
      <c r="J49" s="78" t="s">
        <v>174</v>
      </c>
      <c r="K49" s="12"/>
      <c r="L49" s="72" t="s">
        <v>473</v>
      </c>
      <c r="M49" s="72"/>
      <c r="N49" s="78" t="s">
        <v>174</v>
      </c>
      <c r="O49" s="12"/>
      <c r="P49" s="72" t="s">
        <v>474</v>
      </c>
      <c r="Q49" s="72"/>
      <c r="R49" s="11" t="s">
        <v>174</v>
      </c>
    </row>
    <row r="50" spans="1:30">
      <c r="A50" s="13"/>
      <c r="B50" s="29" t="s">
        <v>353</v>
      </c>
      <c r="C50" s="37"/>
      <c r="D50" s="42" t="s">
        <v>161</v>
      </c>
      <c r="E50" s="73">
        <v>75</v>
      </c>
      <c r="F50" s="46"/>
      <c r="G50" s="37"/>
      <c r="H50" s="42" t="s">
        <v>161</v>
      </c>
      <c r="I50" s="73">
        <v>312</v>
      </c>
      <c r="J50" s="46"/>
      <c r="K50" s="37"/>
      <c r="L50" s="42" t="s">
        <v>161</v>
      </c>
      <c r="M50" s="44">
        <v>5000</v>
      </c>
      <c r="N50" s="46"/>
      <c r="O50" s="37"/>
      <c r="P50" s="42" t="s">
        <v>161</v>
      </c>
      <c r="Q50" s="44">
        <v>5387</v>
      </c>
      <c r="R50" s="46"/>
    </row>
    <row r="51" spans="1:30" ht="15.75" thickBot="1">
      <c r="A51" s="13"/>
      <c r="B51" s="29"/>
      <c r="C51" s="37"/>
      <c r="D51" s="43"/>
      <c r="E51" s="75"/>
      <c r="F51" s="47"/>
      <c r="G51" s="37"/>
      <c r="H51" s="43"/>
      <c r="I51" s="75"/>
      <c r="J51" s="47"/>
      <c r="K51" s="37"/>
      <c r="L51" s="43"/>
      <c r="M51" s="45"/>
      <c r="N51" s="47"/>
      <c r="O51" s="37"/>
      <c r="P51" s="43"/>
      <c r="Q51" s="45"/>
      <c r="R51" s="47"/>
    </row>
    <row r="52" spans="1:30" ht="15.75" thickTop="1">
      <c r="A52" s="13"/>
      <c r="B52" s="23" t="s">
        <v>475</v>
      </c>
      <c r="C52" s="25"/>
      <c r="D52" s="122"/>
      <c r="E52" s="122"/>
      <c r="F52" s="123"/>
      <c r="G52" s="25"/>
      <c r="H52" s="123"/>
      <c r="I52" s="123"/>
      <c r="J52" s="123"/>
      <c r="K52" s="25"/>
      <c r="L52" s="123"/>
      <c r="M52" s="123"/>
      <c r="N52" s="123"/>
      <c r="O52" s="25"/>
      <c r="P52" s="122"/>
      <c r="Q52" s="122"/>
      <c r="R52" s="123"/>
    </row>
    <row r="53" spans="1:30">
      <c r="A53" s="13"/>
      <c r="B53" s="23"/>
      <c r="C53" s="25"/>
      <c r="D53" s="56"/>
      <c r="E53" s="56"/>
      <c r="F53" s="25"/>
      <c r="G53" s="25"/>
      <c r="H53" s="25"/>
      <c r="I53" s="25"/>
      <c r="J53" s="25"/>
      <c r="K53" s="25"/>
      <c r="L53" s="25"/>
      <c r="M53" s="25"/>
      <c r="N53" s="25"/>
      <c r="O53" s="25"/>
      <c r="P53" s="56"/>
      <c r="Q53" s="56"/>
      <c r="R53" s="25"/>
    </row>
    <row r="54" spans="1:30">
      <c r="A54" s="13"/>
      <c r="B54" s="41" t="s">
        <v>444</v>
      </c>
      <c r="C54" s="37"/>
      <c r="D54" s="29" t="s">
        <v>161</v>
      </c>
      <c r="E54" s="38">
        <v>8012</v>
      </c>
      <c r="F54" s="37"/>
      <c r="G54" s="37"/>
      <c r="H54" s="29" t="s">
        <v>161</v>
      </c>
      <c r="I54" s="38">
        <v>7616</v>
      </c>
      <c r="J54" s="37"/>
      <c r="K54" s="37"/>
      <c r="L54" s="29" t="s">
        <v>161</v>
      </c>
      <c r="M54" s="38">
        <v>6955</v>
      </c>
      <c r="N54" s="37"/>
      <c r="O54" s="37"/>
      <c r="P54" s="29" t="s">
        <v>161</v>
      </c>
      <c r="Q54" s="38">
        <v>22583</v>
      </c>
      <c r="R54" s="37"/>
    </row>
    <row r="55" spans="1:30">
      <c r="A55" s="13"/>
      <c r="B55" s="41"/>
      <c r="C55" s="37"/>
      <c r="D55" s="29"/>
      <c r="E55" s="38"/>
      <c r="F55" s="37"/>
      <c r="G55" s="37"/>
      <c r="H55" s="29"/>
      <c r="I55" s="38"/>
      <c r="J55" s="37"/>
      <c r="K55" s="37"/>
      <c r="L55" s="29"/>
      <c r="M55" s="38"/>
      <c r="N55" s="37"/>
      <c r="O55" s="37"/>
      <c r="P55" s="29"/>
      <c r="Q55" s="38"/>
      <c r="R55" s="37"/>
    </row>
    <row r="56" spans="1:30">
      <c r="A56" s="13"/>
      <c r="B56" s="69" t="s">
        <v>466</v>
      </c>
      <c r="C56" s="12"/>
      <c r="D56" s="56" t="s">
        <v>476</v>
      </c>
      <c r="E56" s="56"/>
      <c r="F56" s="11" t="s">
        <v>174</v>
      </c>
      <c r="G56" s="12"/>
      <c r="H56" s="56" t="s">
        <v>477</v>
      </c>
      <c r="I56" s="56"/>
      <c r="J56" s="11" t="s">
        <v>174</v>
      </c>
      <c r="K56" s="12"/>
      <c r="L56" s="56" t="s">
        <v>469</v>
      </c>
      <c r="M56" s="56"/>
      <c r="N56" s="11" t="s">
        <v>174</v>
      </c>
      <c r="O56" s="12"/>
      <c r="P56" s="56" t="s">
        <v>478</v>
      </c>
      <c r="Q56" s="56"/>
      <c r="R56" s="11" t="s">
        <v>174</v>
      </c>
    </row>
    <row r="57" spans="1:30" ht="15.75" thickBot="1">
      <c r="A57" s="13"/>
      <c r="B57" s="20" t="s">
        <v>470</v>
      </c>
      <c r="C57" s="19"/>
      <c r="D57" s="59" t="s">
        <v>479</v>
      </c>
      <c r="E57" s="59"/>
      <c r="F57" s="18" t="s">
        <v>174</v>
      </c>
      <c r="G57" s="19"/>
      <c r="H57" s="59" t="s">
        <v>480</v>
      </c>
      <c r="I57" s="59"/>
      <c r="J57" s="121" t="s">
        <v>174</v>
      </c>
      <c r="K57" s="19"/>
      <c r="L57" s="59" t="s">
        <v>473</v>
      </c>
      <c r="M57" s="59"/>
      <c r="N57" s="121" t="s">
        <v>174</v>
      </c>
      <c r="O57" s="19"/>
      <c r="P57" s="59" t="s">
        <v>481</v>
      </c>
      <c r="Q57" s="59"/>
      <c r="R57" s="18" t="s">
        <v>174</v>
      </c>
    </row>
    <row r="58" spans="1:30">
      <c r="A58" s="13"/>
      <c r="B58" s="60" t="s">
        <v>353</v>
      </c>
      <c r="C58" s="25"/>
      <c r="D58" s="61" t="s">
        <v>161</v>
      </c>
      <c r="E58" s="67">
        <v>75</v>
      </c>
      <c r="F58" s="65"/>
      <c r="G58" s="25"/>
      <c r="H58" s="61" t="s">
        <v>161</v>
      </c>
      <c r="I58" s="67">
        <v>312</v>
      </c>
      <c r="J58" s="65"/>
      <c r="K58" s="25"/>
      <c r="L58" s="61" t="s">
        <v>161</v>
      </c>
      <c r="M58" s="63">
        <v>5000</v>
      </c>
      <c r="N58" s="65"/>
      <c r="O58" s="25"/>
      <c r="P58" s="61" t="s">
        <v>161</v>
      </c>
      <c r="Q58" s="63">
        <v>5387</v>
      </c>
      <c r="R58" s="65"/>
    </row>
    <row r="59" spans="1:30" ht="15.75" thickBot="1">
      <c r="A59" s="13"/>
      <c r="B59" s="60"/>
      <c r="C59" s="25"/>
      <c r="D59" s="62"/>
      <c r="E59" s="68"/>
      <c r="F59" s="66"/>
      <c r="G59" s="25"/>
      <c r="H59" s="62"/>
      <c r="I59" s="68"/>
      <c r="J59" s="66"/>
      <c r="K59" s="25"/>
      <c r="L59" s="62"/>
      <c r="M59" s="64"/>
      <c r="N59" s="66"/>
      <c r="O59" s="25"/>
      <c r="P59" s="62"/>
      <c r="Q59" s="64"/>
      <c r="R59" s="66"/>
    </row>
    <row r="60" spans="1:30" ht="15.75" thickTop="1">
      <c r="A60" s="13" t="s">
        <v>820</v>
      </c>
      <c r="B60" s="91" t="s">
        <v>5</v>
      </c>
      <c r="C60" s="91"/>
      <c r="D60" s="91"/>
      <c r="E60" s="91"/>
      <c r="F60" s="91"/>
      <c r="G60" s="91"/>
      <c r="H60" s="91"/>
      <c r="I60" s="91"/>
      <c r="J60" s="91"/>
      <c r="K60" s="91"/>
      <c r="L60" s="91"/>
      <c r="M60" s="91"/>
      <c r="N60" s="91"/>
      <c r="O60" s="91"/>
      <c r="P60" s="91"/>
      <c r="Q60" s="91"/>
      <c r="R60" s="91"/>
      <c r="S60" s="91"/>
      <c r="T60" s="91"/>
      <c r="U60" s="91"/>
      <c r="V60" s="91"/>
      <c r="W60" s="91"/>
      <c r="X60" s="91"/>
      <c r="Y60" s="91"/>
      <c r="Z60" s="91"/>
      <c r="AA60" s="91"/>
      <c r="AB60" s="91"/>
      <c r="AC60" s="91"/>
      <c r="AD60" s="91"/>
    </row>
    <row r="61" spans="1:30">
      <c r="A61" s="13"/>
      <c r="B61" s="25" t="s">
        <v>482</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c r="A62" s="13"/>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row>
    <row r="63" spans="1:30">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ht="15.75" thickBot="1">
      <c r="A64" s="13"/>
      <c r="B64" s="11"/>
      <c r="C64" s="12"/>
      <c r="D64" s="28" t="s">
        <v>483</v>
      </c>
      <c r="E64" s="28"/>
      <c r="F64" s="28"/>
      <c r="G64" s="28"/>
      <c r="H64" s="28"/>
      <c r="I64" s="28"/>
      <c r="J64" s="28"/>
      <c r="K64" s="28"/>
      <c r="L64" s="28"/>
      <c r="M64" s="28"/>
      <c r="N64" s="28"/>
      <c r="O64" s="28"/>
      <c r="P64" s="28"/>
      <c r="Q64" s="28"/>
      <c r="R64" s="28"/>
      <c r="S64" s="12"/>
      <c r="T64" s="28" t="s">
        <v>453</v>
      </c>
      <c r="U64" s="28"/>
      <c r="V64" s="28"/>
      <c r="W64" s="28"/>
      <c r="X64" s="28"/>
      <c r="Y64" s="28"/>
      <c r="Z64" s="28"/>
      <c r="AA64" s="49"/>
      <c r="AB64" s="23"/>
      <c r="AC64" s="23"/>
      <c r="AD64" s="23"/>
    </row>
    <row r="65" spans="1:30" ht="15.75" thickTop="1">
      <c r="A65" s="13"/>
      <c r="B65" s="23"/>
      <c r="C65" s="25"/>
      <c r="D65" s="112" t="s">
        <v>484</v>
      </c>
      <c r="E65" s="112"/>
      <c r="F65" s="112"/>
      <c r="G65" s="99"/>
      <c r="H65" s="112" t="s">
        <v>485</v>
      </c>
      <c r="I65" s="112"/>
      <c r="J65" s="112"/>
      <c r="K65" s="99"/>
      <c r="L65" s="112" t="s">
        <v>486</v>
      </c>
      <c r="M65" s="112"/>
      <c r="N65" s="112"/>
      <c r="O65" s="99"/>
      <c r="P65" s="99"/>
      <c r="Q65" s="99"/>
      <c r="R65" s="99"/>
      <c r="S65" s="25"/>
      <c r="T65" s="112" t="s">
        <v>484</v>
      </c>
      <c r="U65" s="112"/>
      <c r="V65" s="112"/>
      <c r="W65" s="99"/>
      <c r="X65" s="112" t="s">
        <v>486</v>
      </c>
      <c r="Y65" s="112"/>
      <c r="Z65" s="112"/>
      <c r="AA65" s="99"/>
      <c r="AB65" s="27" t="s">
        <v>93</v>
      </c>
      <c r="AC65" s="27"/>
      <c r="AD65" s="27"/>
    </row>
    <row r="66" spans="1:30" ht="15.75" thickBot="1">
      <c r="A66" s="13"/>
      <c r="B66" s="24"/>
      <c r="C66" s="26"/>
      <c r="D66" s="28"/>
      <c r="E66" s="28"/>
      <c r="F66" s="28"/>
      <c r="G66" s="26"/>
      <c r="H66" s="28"/>
      <c r="I66" s="28"/>
      <c r="J66" s="28"/>
      <c r="K66" s="26"/>
      <c r="L66" s="28"/>
      <c r="M66" s="28"/>
      <c r="N66" s="28"/>
      <c r="O66" s="26"/>
      <c r="P66" s="28" t="s">
        <v>487</v>
      </c>
      <c r="Q66" s="28"/>
      <c r="R66" s="28"/>
      <c r="S66" s="26"/>
      <c r="T66" s="28"/>
      <c r="U66" s="28"/>
      <c r="V66" s="28"/>
      <c r="W66" s="26"/>
      <c r="X66" s="28"/>
      <c r="Y66" s="28"/>
      <c r="Z66" s="28"/>
      <c r="AA66" s="26"/>
      <c r="AB66" s="28"/>
      <c r="AC66" s="28"/>
      <c r="AD66" s="28"/>
    </row>
    <row r="67" spans="1:30" ht="15.75" thickTop="1">
      <c r="A67" s="13"/>
      <c r="B67" s="30" t="s">
        <v>344</v>
      </c>
      <c r="C67" s="31"/>
      <c r="D67" s="30" t="s">
        <v>161</v>
      </c>
      <c r="E67" s="34">
        <v>1624</v>
      </c>
      <c r="F67" s="31"/>
      <c r="G67" s="31"/>
      <c r="H67" s="30" t="s">
        <v>161</v>
      </c>
      <c r="I67" s="34">
        <v>1991</v>
      </c>
      <c r="J67" s="31"/>
      <c r="K67" s="31"/>
      <c r="L67" s="30" t="s">
        <v>161</v>
      </c>
      <c r="M67" s="55">
        <v>365</v>
      </c>
      <c r="N67" s="31"/>
      <c r="O67" s="31"/>
      <c r="P67" s="30" t="s">
        <v>161</v>
      </c>
      <c r="Q67" s="34">
        <v>1508</v>
      </c>
      <c r="R67" s="31"/>
      <c r="S67" s="31"/>
      <c r="T67" s="30" t="s">
        <v>161</v>
      </c>
      <c r="U67" s="55">
        <v>150</v>
      </c>
      <c r="V67" s="31"/>
      <c r="W67" s="31"/>
      <c r="X67" s="30" t="s">
        <v>161</v>
      </c>
      <c r="Y67" s="55" t="s">
        <v>172</v>
      </c>
      <c r="Z67" s="31"/>
      <c r="AA67" s="31"/>
      <c r="AB67" s="30" t="s">
        <v>161</v>
      </c>
      <c r="AC67" s="34">
        <v>5638</v>
      </c>
      <c r="AD67" s="31"/>
    </row>
    <row r="68" spans="1:30">
      <c r="A68" s="13"/>
      <c r="B68" s="33"/>
      <c r="C68" s="32"/>
      <c r="D68" s="33"/>
      <c r="E68" s="35"/>
      <c r="F68" s="32"/>
      <c r="G68" s="32"/>
      <c r="H68" s="33"/>
      <c r="I68" s="35"/>
      <c r="J68" s="32"/>
      <c r="K68" s="32"/>
      <c r="L68" s="33"/>
      <c r="M68" s="70"/>
      <c r="N68" s="32"/>
      <c r="O68" s="32"/>
      <c r="P68" s="33"/>
      <c r="Q68" s="35"/>
      <c r="R68" s="32"/>
      <c r="S68" s="32"/>
      <c r="T68" s="33"/>
      <c r="U68" s="70"/>
      <c r="V68" s="32"/>
      <c r="W68" s="32"/>
      <c r="X68" s="33"/>
      <c r="Y68" s="70"/>
      <c r="Z68" s="32"/>
      <c r="AA68" s="32"/>
      <c r="AB68" s="33"/>
      <c r="AC68" s="35"/>
      <c r="AD68" s="32"/>
    </row>
    <row r="69" spans="1:30">
      <c r="A69" s="13"/>
      <c r="B69" s="71" t="s">
        <v>444</v>
      </c>
      <c r="C69" s="25"/>
      <c r="D69" s="36">
        <v>3159</v>
      </c>
      <c r="E69" s="36"/>
      <c r="F69" s="25"/>
      <c r="G69" s="25"/>
      <c r="H69" s="36">
        <v>2727</v>
      </c>
      <c r="I69" s="36"/>
      <c r="J69" s="25"/>
      <c r="K69" s="25"/>
      <c r="L69" s="56">
        <v>36</v>
      </c>
      <c r="M69" s="56"/>
      <c r="N69" s="25"/>
      <c r="O69" s="25"/>
      <c r="P69" s="36">
        <v>1291</v>
      </c>
      <c r="Q69" s="36"/>
      <c r="R69" s="25"/>
      <c r="S69" s="25"/>
      <c r="T69" s="56" t="s">
        <v>172</v>
      </c>
      <c r="U69" s="56"/>
      <c r="V69" s="25"/>
      <c r="W69" s="25"/>
      <c r="X69" s="56" t="s">
        <v>172</v>
      </c>
      <c r="Y69" s="56"/>
      <c r="Z69" s="25"/>
      <c r="AA69" s="25"/>
      <c r="AB69" s="36">
        <v>7213</v>
      </c>
      <c r="AC69" s="36"/>
      <c r="AD69" s="25"/>
    </row>
    <row r="70" spans="1:30">
      <c r="A70" s="13"/>
      <c r="B70" s="71"/>
      <c r="C70" s="25"/>
      <c r="D70" s="36"/>
      <c r="E70" s="36"/>
      <c r="F70" s="25"/>
      <c r="G70" s="25"/>
      <c r="H70" s="36"/>
      <c r="I70" s="36"/>
      <c r="J70" s="25"/>
      <c r="K70" s="25"/>
      <c r="L70" s="56"/>
      <c r="M70" s="56"/>
      <c r="N70" s="25"/>
      <c r="O70" s="25"/>
      <c r="P70" s="36"/>
      <c r="Q70" s="36"/>
      <c r="R70" s="25"/>
      <c r="S70" s="25"/>
      <c r="T70" s="56"/>
      <c r="U70" s="56"/>
      <c r="V70" s="25"/>
      <c r="W70" s="25"/>
      <c r="X70" s="56"/>
      <c r="Y70" s="56"/>
      <c r="Z70" s="25"/>
      <c r="AA70" s="25"/>
      <c r="AB70" s="36"/>
      <c r="AC70" s="36"/>
      <c r="AD70" s="25"/>
    </row>
    <row r="71" spans="1:30">
      <c r="A71" s="13"/>
      <c r="B71" s="41" t="s">
        <v>466</v>
      </c>
      <c r="C71" s="37"/>
      <c r="D71" s="54" t="s">
        <v>488</v>
      </c>
      <c r="E71" s="54"/>
      <c r="F71" s="29" t="s">
        <v>174</v>
      </c>
      <c r="G71" s="37"/>
      <c r="H71" s="54" t="s">
        <v>489</v>
      </c>
      <c r="I71" s="54"/>
      <c r="J71" s="29" t="s">
        <v>174</v>
      </c>
      <c r="K71" s="37"/>
      <c r="L71" s="54" t="s">
        <v>201</v>
      </c>
      <c r="M71" s="54"/>
      <c r="N71" s="29" t="s">
        <v>174</v>
      </c>
      <c r="O71" s="37"/>
      <c r="P71" s="54" t="s">
        <v>490</v>
      </c>
      <c r="Q71" s="54"/>
      <c r="R71" s="29" t="s">
        <v>174</v>
      </c>
      <c r="S71" s="37"/>
      <c r="T71" s="54" t="s">
        <v>172</v>
      </c>
      <c r="U71" s="54"/>
      <c r="V71" s="37"/>
      <c r="W71" s="37"/>
      <c r="X71" s="54" t="s">
        <v>172</v>
      </c>
      <c r="Y71" s="54"/>
      <c r="Z71" s="37"/>
      <c r="AA71" s="37"/>
      <c r="AB71" s="54" t="s">
        <v>451</v>
      </c>
      <c r="AC71" s="54"/>
      <c r="AD71" s="29" t="s">
        <v>174</v>
      </c>
    </row>
    <row r="72" spans="1:30">
      <c r="A72" s="13"/>
      <c r="B72" s="41"/>
      <c r="C72" s="37"/>
      <c r="D72" s="54"/>
      <c r="E72" s="54"/>
      <c r="F72" s="29"/>
      <c r="G72" s="37"/>
      <c r="H72" s="54"/>
      <c r="I72" s="54"/>
      <c r="J72" s="29"/>
      <c r="K72" s="37"/>
      <c r="L72" s="54"/>
      <c r="M72" s="54"/>
      <c r="N72" s="29"/>
      <c r="O72" s="37"/>
      <c r="P72" s="54"/>
      <c r="Q72" s="54"/>
      <c r="R72" s="29"/>
      <c r="S72" s="37"/>
      <c r="T72" s="54"/>
      <c r="U72" s="54"/>
      <c r="V72" s="37"/>
      <c r="W72" s="37"/>
      <c r="X72" s="54"/>
      <c r="Y72" s="54"/>
      <c r="Z72" s="37"/>
      <c r="AA72" s="37"/>
      <c r="AB72" s="54"/>
      <c r="AC72" s="54"/>
      <c r="AD72" s="29"/>
    </row>
    <row r="73" spans="1:30">
      <c r="A73" s="13"/>
      <c r="B73" s="71" t="s">
        <v>470</v>
      </c>
      <c r="C73" s="25"/>
      <c r="D73" s="56" t="s">
        <v>491</v>
      </c>
      <c r="E73" s="56"/>
      <c r="F73" s="23" t="s">
        <v>174</v>
      </c>
      <c r="G73" s="25"/>
      <c r="H73" s="56" t="s">
        <v>492</v>
      </c>
      <c r="I73" s="56"/>
      <c r="J73" s="23" t="s">
        <v>174</v>
      </c>
      <c r="K73" s="25"/>
      <c r="L73" s="56" t="s">
        <v>493</v>
      </c>
      <c r="M73" s="56"/>
      <c r="N73" s="23" t="s">
        <v>174</v>
      </c>
      <c r="O73" s="25"/>
      <c r="P73" s="56" t="s">
        <v>494</v>
      </c>
      <c r="Q73" s="56"/>
      <c r="R73" s="23" t="s">
        <v>174</v>
      </c>
      <c r="S73" s="25"/>
      <c r="T73" s="56" t="s">
        <v>495</v>
      </c>
      <c r="U73" s="56"/>
      <c r="V73" s="23" t="s">
        <v>174</v>
      </c>
      <c r="W73" s="25"/>
      <c r="X73" s="56" t="s">
        <v>172</v>
      </c>
      <c r="Y73" s="56"/>
      <c r="Z73" s="25"/>
      <c r="AA73" s="25"/>
      <c r="AB73" s="56" t="s">
        <v>474</v>
      </c>
      <c r="AC73" s="56"/>
      <c r="AD73" s="23" t="s">
        <v>174</v>
      </c>
    </row>
    <row r="74" spans="1:30" ht="15.75" thickBot="1">
      <c r="A74" s="13"/>
      <c r="B74" s="71"/>
      <c r="C74" s="25"/>
      <c r="D74" s="72"/>
      <c r="E74" s="72"/>
      <c r="F74" s="84"/>
      <c r="G74" s="25"/>
      <c r="H74" s="72"/>
      <c r="I74" s="72"/>
      <c r="J74" s="84"/>
      <c r="K74" s="25"/>
      <c r="L74" s="72"/>
      <c r="M74" s="72"/>
      <c r="N74" s="84"/>
      <c r="O74" s="25"/>
      <c r="P74" s="72"/>
      <c r="Q74" s="72"/>
      <c r="R74" s="84"/>
      <c r="S74" s="25"/>
      <c r="T74" s="72"/>
      <c r="U74" s="72"/>
      <c r="V74" s="84"/>
      <c r="W74" s="25"/>
      <c r="X74" s="72"/>
      <c r="Y74" s="72"/>
      <c r="Z74" s="40"/>
      <c r="AA74" s="25"/>
      <c r="AB74" s="72"/>
      <c r="AC74" s="72"/>
      <c r="AD74" s="84"/>
    </row>
    <row r="75" spans="1:30">
      <c r="A75" s="13"/>
      <c r="B75" s="29" t="s">
        <v>353</v>
      </c>
      <c r="C75" s="37"/>
      <c r="D75" s="42" t="s">
        <v>161</v>
      </c>
      <c r="E75" s="44">
        <v>1999</v>
      </c>
      <c r="F75" s="46"/>
      <c r="G75" s="37"/>
      <c r="H75" s="42" t="s">
        <v>161</v>
      </c>
      <c r="I75" s="44">
        <v>2442</v>
      </c>
      <c r="J75" s="46"/>
      <c r="K75" s="37"/>
      <c r="L75" s="42" t="s">
        <v>161</v>
      </c>
      <c r="M75" s="73">
        <v>50</v>
      </c>
      <c r="N75" s="46"/>
      <c r="O75" s="37"/>
      <c r="P75" s="42" t="s">
        <v>161</v>
      </c>
      <c r="Q75" s="73">
        <v>837</v>
      </c>
      <c r="R75" s="46"/>
      <c r="S75" s="37"/>
      <c r="T75" s="42" t="s">
        <v>161</v>
      </c>
      <c r="U75" s="73">
        <v>59</v>
      </c>
      <c r="V75" s="46"/>
      <c r="W75" s="37"/>
      <c r="X75" s="42" t="s">
        <v>161</v>
      </c>
      <c r="Y75" s="73" t="s">
        <v>172</v>
      </c>
      <c r="Z75" s="46"/>
      <c r="AA75" s="37"/>
      <c r="AB75" s="42" t="s">
        <v>161</v>
      </c>
      <c r="AC75" s="44">
        <v>5387</v>
      </c>
      <c r="AD75" s="46"/>
    </row>
    <row r="76" spans="1:30" ht="15.75" thickBot="1">
      <c r="A76" s="13"/>
      <c r="B76" s="29"/>
      <c r="C76" s="37"/>
      <c r="D76" s="43"/>
      <c r="E76" s="45"/>
      <c r="F76" s="47"/>
      <c r="G76" s="37"/>
      <c r="H76" s="43"/>
      <c r="I76" s="45"/>
      <c r="J76" s="47"/>
      <c r="K76" s="37"/>
      <c r="L76" s="43"/>
      <c r="M76" s="75"/>
      <c r="N76" s="47"/>
      <c r="O76" s="37"/>
      <c r="P76" s="43"/>
      <c r="Q76" s="75"/>
      <c r="R76" s="47"/>
      <c r="S76" s="37"/>
      <c r="T76" s="43"/>
      <c r="U76" s="75"/>
      <c r="V76" s="47"/>
      <c r="W76" s="37"/>
      <c r="X76" s="43"/>
      <c r="Y76" s="75"/>
      <c r="Z76" s="47"/>
      <c r="AA76" s="37"/>
      <c r="AB76" s="43"/>
      <c r="AC76" s="45"/>
      <c r="AD76" s="47"/>
    </row>
    <row r="77" spans="1:30" ht="15.75" thickTop="1">
      <c r="A77" s="13"/>
      <c r="B77" s="25" t="s">
        <v>496</v>
      </c>
      <c r="C77" s="25"/>
      <c r="D77" s="122"/>
      <c r="E77" s="122"/>
      <c r="F77" s="123"/>
      <c r="G77" s="25"/>
      <c r="H77" s="122"/>
      <c r="I77" s="122"/>
      <c r="J77" s="123"/>
      <c r="K77" s="25"/>
      <c r="L77" s="122"/>
      <c r="M77" s="122"/>
      <c r="N77" s="123"/>
      <c r="O77" s="25"/>
      <c r="P77" s="122"/>
      <c r="Q77" s="122"/>
      <c r="R77" s="123"/>
      <c r="S77" s="25"/>
      <c r="T77" s="122"/>
      <c r="U77" s="122"/>
      <c r="V77" s="123"/>
      <c r="W77" s="25"/>
      <c r="X77" s="123"/>
      <c r="Y77" s="123"/>
      <c r="Z77" s="123"/>
      <c r="AA77" s="25"/>
      <c r="AB77" s="122"/>
      <c r="AC77" s="122"/>
      <c r="AD77" s="123"/>
    </row>
    <row r="78" spans="1:30">
      <c r="A78" s="13"/>
      <c r="B78" s="25"/>
      <c r="C78" s="25"/>
      <c r="D78" s="56"/>
      <c r="E78" s="56"/>
      <c r="F78" s="25"/>
      <c r="G78" s="25"/>
      <c r="H78" s="56"/>
      <c r="I78" s="56"/>
      <c r="J78" s="25"/>
      <c r="K78" s="25"/>
      <c r="L78" s="56"/>
      <c r="M78" s="56"/>
      <c r="N78" s="25"/>
      <c r="O78" s="25"/>
      <c r="P78" s="56"/>
      <c r="Q78" s="56"/>
      <c r="R78" s="25"/>
      <c r="S78" s="25"/>
      <c r="T78" s="56"/>
      <c r="U78" s="56"/>
      <c r="V78" s="25"/>
      <c r="W78" s="25"/>
      <c r="X78" s="25"/>
      <c r="Y78" s="25"/>
      <c r="Z78" s="25"/>
      <c r="AA78" s="25"/>
      <c r="AB78" s="56"/>
      <c r="AC78" s="56"/>
      <c r="AD78" s="25"/>
    </row>
    <row r="79" spans="1:30">
      <c r="A79" s="13"/>
      <c r="B79" s="41" t="s">
        <v>444</v>
      </c>
      <c r="C79" s="37"/>
      <c r="D79" s="29" t="s">
        <v>161</v>
      </c>
      <c r="E79" s="38">
        <v>8036</v>
      </c>
      <c r="F79" s="37"/>
      <c r="G79" s="37"/>
      <c r="H79" s="29" t="s">
        <v>161</v>
      </c>
      <c r="I79" s="38">
        <v>6615</v>
      </c>
      <c r="J79" s="37"/>
      <c r="K79" s="37"/>
      <c r="L79" s="29" t="s">
        <v>161</v>
      </c>
      <c r="M79" s="54">
        <v>585</v>
      </c>
      <c r="N79" s="37"/>
      <c r="O79" s="37"/>
      <c r="P79" s="29" t="s">
        <v>161</v>
      </c>
      <c r="Q79" s="38">
        <v>6735</v>
      </c>
      <c r="R79" s="37"/>
      <c r="S79" s="37"/>
      <c r="T79" s="29" t="s">
        <v>161</v>
      </c>
      <c r="U79" s="54">
        <v>442</v>
      </c>
      <c r="V79" s="37"/>
      <c r="W79" s="37"/>
      <c r="X79" s="29" t="s">
        <v>161</v>
      </c>
      <c r="Y79" s="54">
        <v>170</v>
      </c>
      <c r="Z79" s="37"/>
      <c r="AA79" s="37"/>
      <c r="AB79" s="29" t="s">
        <v>161</v>
      </c>
      <c r="AC79" s="38">
        <v>22583</v>
      </c>
      <c r="AD79" s="37"/>
    </row>
    <row r="80" spans="1:30">
      <c r="A80" s="13"/>
      <c r="B80" s="41"/>
      <c r="C80" s="37"/>
      <c r="D80" s="29"/>
      <c r="E80" s="38"/>
      <c r="F80" s="37"/>
      <c r="G80" s="37"/>
      <c r="H80" s="29"/>
      <c r="I80" s="38"/>
      <c r="J80" s="37"/>
      <c r="K80" s="37"/>
      <c r="L80" s="29"/>
      <c r="M80" s="54"/>
      <c r="N80" s="37"/>
      <c r="O80" s="37"/>
      <c r="P80" s="29"/>
      <c r="Q80" s="38"/>
      <c r="R80" s="37"/>
      <c r="S80" s="37"/>
      <c r="T80" s="29"/>
      <c r="U80" s="54"/>
      <c r="V80" s="37"/>
      <c r="W80" s="37"/>
      <c r="X80" s="29"/>
      <c r="Y80" s="54"/>
      <c r="Z80" s="37"/>
      <c r="AA80" s="37"/>
      <c r="AB80" s="29"/>
      <c r="AC80" s="38"/>
      <c r="AD80" s="37"/>
    </row>
    <row r="81" spans="1:30">
      <c r="A81" s="13"/>
      <c r="B81" s="71" t="s">
        <v>466</v>
      </c>
      <c r="C81" s="25"/>
      <c r="D81" s="56" t="s">
        <v>497</v>
      </c>
      <c r="E81" s="56"/>
      <c r="F81" s="23" t="s">
        <v>174</v>
      </c>
      <c r="G81" s="25"/>
      <c r="H81" s="56" t="s">
        <v>498</v>
      </c>
      <c r="I81" s="56"/>
      <c r="J81" s="23" t="s">
        <v>174</v>
      </c>
      <c r="K81" s="25"/>
      <c r="L81" s="56" t="s">
        <v>499</v>
      </c>
      <c r="M81" s="56"/>
      <c r="N81" s="23" t="s">
        <v>174</v>
      </c>
      <c r="O81" s="25"/>
      <c r="P81" s="56" t="s">
        <v>500</v>
      </c>
      <c r="Q81" s="56"/>
      <c r="R81" s="23" t="s">
        <v>174</v>
      </c>
      <c r="S81" s="25"/>
      <c r="T81" s="56" t="s">
        <v>455</v>
      </c>
      <c r="U81" s="56"/>
      <c r="V81" s="23" t="s">
        <v>174</v>
      </c>
      <c r="W81" s="25"/>
      <c r="X81" s="56" t="s">
        <v>172</v>
      </c>
      <c r="Y81" s="56"/>
      <c r="Z81" s="25"/>
      <c r="AA81" s="25"/>
      <c r="AB81" s="56" t="s">
        <v>478</v>
      </c>
      <c r="AC81" s="56"/>
      <c r="AD81" s="23" t="s">
        <v>174</v>
      </c>
    </row>
    <row r="82" spans="1:30">
      <c r="A82" s="13"/>
      <c r="B82" s="71"/>
      <c r="C82" s="25"/>
      <c r="D82" s="56"/>
      <c r="E82" s="56"/>
      <c r="F82" s="23"/>
      <c r="G82" s="25"/>
      <c r="H82" s="56"/>
      <c r="I82" s="56"/>
      <c r="J82" s="23"/>
      <c r="K82" s="25"/>
      <c r="L82" s="56"/>
      <c r="M82" s="56"/>
      <c r="N82" s="23"/>
      <c r="O82" s="25"/>
      <c r="P82" s="56"/>
      <c r="Q82" s="56"/>
      <c r="R82" s="23"/>
      <c r="S82" s="25"/>
      <c r="T82" s="56"/>
      <c r="U82" s="56"/>
      <c r="V82" s="23"/>
      <c r="W82" s="25"/>
      <c r="X82" s="56"/>
      <c r="Y82" s="56"/>
      <c r="Z82" s="25"/>
      <c r="AA82" s="25"/>
      <c r="AB82" s="56"/>
      <c r="AC82" s="56"/>
      <c r="AD82" s="23"/>
    </row>
    <row r="83" spans="1:30">
      <c r="A83" s="13"/>
      <c r="B83" s="41" t="s">
        <v>501</v>
      </c>
      <c r="C83" s="37"/>
      <c r="D83" s="54" t="s">
        <v>172</v>
      </c>
      <c r="E83" s="54"/>
      <c r="F83" s="37"/>
      <c r="G83" s="37"/>
      <c r="H83" s="54" t="s">
        <v>172</v>
      </c>
      <c r="I83" s="54"/>
      <c r="J83" s="37"/>
      <c r="K83" s="37"/>
      <c r="L83" s="54" t="s">
        <v>502</v>
      </c>
      <c r="M83" s="54"/>
      <c r="N83" s="29" t="s">
        <v>174</v>
      </c>
      <c r="O83" s="37"/>
      <c r="P83" s="54">
        <v>25</v>
      </c>
      <c r="Q83" s="54"/>
      <c r="R83" s="37"/>
      <c r="S83" s="37"/>
      <c r="T83" s="54" t="s">
        <v>172</v>
      </c>
      <c r="U83" s="54"/>
      <c r="V83" s="37"/>
      <c r="W83" s="37"/>
      <c r="X83" s="54" t="s">
        <v>172</v>
      </c>
      <c r="Y83" s="54"/>
      <c r="Z83" s="37"/>
      <c r="AA83" s="37"/>
      <c r="AB83" s="54" t="s">
        <v>172</v>
      </c>
      <c r="AC83" s="54"/>
      <c r="AD83" s="37"/>
    </row>
    <row r="84" spans="1:30">
      <c r="A84" s="13"/>
      <c r="B84" s="41"/>
      <c r="C84" s="37"/>
      <c r="D84" s="54"/>
      <c r="E84" s="54"/>
      <c r="F84" s="37"/>
      <c r="G84" s="37"/>
      <c r="H84" s="54"/>
      <c r="I84" s="54"/>
      <c r="J84" s="37"/>
      <c r="K84" s="37"/>
      <c r="L84" s="54"/>
      <c r="M84" s="54"/>
      <c r="N84" s="29"/>
      <c r="O84" s="37"/>
      <c r="P84" s="54"/>
      <c r="Q84" s="54"/>
      <c r="R84" s="37"/>
      <c r="S84" s="37"/>
      <c r="T84" s="54"/>
      <c r="U84" s="54"/>
      <c r="V84" s="37"/>
      <c r="W84" s="37"/>
      <c r="X84" s="54"/>
      <c r="Y84" s="54"/>
      <c r="Z84" s="37"/>
      <c r="AA84" s="37"/>
      <c r="AB84" s="54"/>
      <c r="AC84" s="54"/>
      <c r="AD84" s="37"/>
    </row>
    <row r="85" spans="1:30" ht="15.75" thickBot="1">
      <c r="A85" s="13"/>
      <c r="B85" s="69" t="s">
        <v>470</v>
      </c>
      <c r="C85" s="12"/>
      <c r="D85" s="72" t="s">
        <v>503</v>
      </c>
      <c r="E85" s="72"/>
      <c r="F85" s="11" t="s">
        <v>174</v>
      </c>
      <c r="G85" s="12"/>
      <c r="H85" s="72" t="s">
        <v>504</v>
      </c>
      <c r="I85" s="72"/>
      <c r="J85" s="11" t="s">
        <v>174</v>
      </c>
      <c r="K85" s="12"/>
      <c r="L85" s="72" t="s">
        <v>505</v>
      </c>
      <c r="M85" s="72"/>
      <c r="N85" s="11" t="s">
        <v>174</v>
      </c>
      <c r="O85" s="12"/>
      <c r="P85" s="72" t="s">
        <v>506</v>
      </c>
      <c r="Q85" s="72"/>
      <c r="R85" s="11" t="s">
        <v>174</v>
      </c>
      <c r="S85" s="12"/>
      <c r="T85" s="72" t="s">
        <v>507</v>
      </c>
      <c r="U85" s="72"/>
      <c r="V85" s="11" t="s">
        <v>174</v>
      </c>
      <c r="W85" s="12"/>
      <c r="X85" s="72" t="s">
        <v>508</v>
      </c>
      <c r="Y85" s="72"/>
      <c r="Z85" s="78" t="s">
        <v>174</v>
      </c>
      <c r="AA85" s="12"/>
      <c r="AB85" s="72" t="s">
        <v>481</v>
      </c>
      <c r="AC85" s="72"/>
      <c r="AD85" s="11" t="s">
        <v>174</v>
      </c>
    </row>
    <row r="86" spans="1:30">
      <c r="A86" s="13"/>
      <c r="B86" s="74" t="s">
        <v>353</v>
      </c>
      <c r="C86" s="37"/>
      <c r="D86" s="42" t="s">
        <v>161</v>
      </c>
      <c r="E86" s="44">
        <v>1999</v>
      </c>
      <c r="F86" s="46"/>
      <c r="G86" s="37"/>
      <c r="H86" s="42" t="s">
        <v>161</v>
      </c>
      <c r="I86" s="44">
        <v>2442</v>
      </c>
      <c r="J86" s="46"/>
      <c r="K86" s="37"/>
      <c r="L86" s="42" t="s">
        <v>161</v>
      </c>
      <c r="M86" s="73">
        <v>50</v>
      </c>
      <c r="N86" s="46"/>
      <c r="O86" s="37"/>
      <c r="P86" s="42" t="s">
        <v>161</v>
      </c>
      <c r="Q86" s="73">
        <v>837</v>
      </c>
      <c r="R86" s="46"/>
      <c r="S86" s="37"/>
      <c r="T86" s="42" t="s">
        <v>161</v>
      </c>
      <c r="U86" s="73">
        <v>59</v>
      </c>
      <c r="V86" s="46"/>
      <c r="W86" s="37"/>
      <c r="X86" s="42" t="s">
        <v>161</v>
      </c>
      <c r="Y86" s="73" t="s">
        <v>172</v>
      </c>
      <c r="Z86" s="46"/>
      <c r="AA86" s="37"/>
      <c r="AB86" s="42" t="s">
        <v>161</v>
      </c>
      <c r="AC86" s="44">
        <v>5387</v>
      </c>
      <c r="AD86" s="46"/>
    </row>
    <row r="87" spans="1:30" ht="15.75" thickBot="1">
      <c r="A87" s="13"/>
      <c r="B87" s="74"/>
      <c r="C87" s="37"/>
      <c r="D87" s="43"/>
      <c r="E87" s="45"/>
      <c r="F87" s="47"/>
      <c r="G87" s="37"/>
      <c r="H87" s="43"/>
      <c r="I87" s="45"/>
      <c r="J87" s="47"/>
      <c r="K87" s="37"/>
      <c r="L87" s="43"/>
      <c r="M87" s="75"/>
      <c r="N87" s="47"/>
      <c r="O87" s="37"/>
      <c r="P87" s="43"/>
      <c r="Q87" s="75"/>
      <c r="R87" s="47"/>
      <c r="S87" s="37"/>
      <c r="T87" s="43"/>
      <c r="U87" s="75"/>
      <c r="V87" s="47"/>
      <c r="W87" s="37"/>
      <c r="X87" s="43"/>
      <c r="Y87" s="75"/>
      <c r="Z87" s="47"/>
      <c r="AA87" s="37"/>
      <c r="AB87" s="43"/>
      <c r="AC87" s="45"/>
      <c r="AD87" s="47"/>
    </row>
    <row r="88" spans="1:30" ht="15.75" thickTop="1">
      <c r="A88" s="13"/>
      <c r="B88" s="91"/>
      <c r="C88" s="91"/>
      <c r="D88" s="91"/>
      <c r="E88" s="91"/>
      <c r="F88" s="91"/>
      <c r="G88" s="91"/>
      <c r="H88" s="91"/>
      <c r="I88" s="91"/>
      <c r="J88" s="91"/>
      <c r="K88" s="91"/>
      <c r="L88" s="91"/>
      <c r="M88" s="91"/>
      <c r="N88" s="91"/>
      <c r="O88" s="91"/>
      <c r="P88" s="91"/>
      <c r="Q88" s="91"/>
      <c r="R88" s="91"/>
      <c r="S88" s="91"/>
      <c r="T88" s="91"/>
      <c r="U88" s="91"/>
      <c r="V88" s="91"/>
      <c r="W88" s="91"/>
      <c r="X88" s="91"/>
      <c r="Y88" s="91"/>
      <c r="Z88" s="91"/>
      <c r="AA88" s="91"/>
      <c r="AB88" s="91"/>
      <c r="AC88" s="91"/>
      <c r="AD88" s="91"/>
    </row>
    <row r="89" spans="1:30">
      <c r="A89" s="13"/>
      <c r="B89" s="124" t="s">
        <v>509</v>
      </c>
      <c r="C89" s="124"/>
      <c r="D89" s="124"/>
      <c r="E89" s="124"/>
      <c r="F89" s="124"/>
      <c r="G89" s="124"/>
      <c r="H89" s="124"/>
      <c r="I89" s="124"/>
      <c r="J89" s="124"/>
      <c r="K89" s="124"/>
      <c r="L89" s="124"/>
      <c r="M89" s="124"/>
      <c r="N89" s="124"/>
      <c r="O89" s="124"/>
      <c r="P89" s="124"/>
      <c r="Q89" s="124"/>
      <c r="R89" s="124"/>
      <c r="S89" s="124"/>
      <c r="T89" s="124"/>
      <c r="U89" s="124"/>
      <c r="V89" s="124"/>
      <c r="W89" s="124"/>
      <c r="X89" s="124"/>
      <c r="Y89" s="124"/>
      <c r="Z89" s="124"/>
      <c r="AA89" s="124"/>
      <c r="AB89" s="124"/>
      <c r="AC89" s="124"/>
      <c r="AD89" s="124"/>
    </row>
  </sheetData>
  <mergeCells count="573">
    <mergeCell ref="A37:A59"/>
    <mergeCell ref="B37:AD37"/>
    <mergeCell ref="B38:AD38"/>
    <mergeCell ref="B39:AD39"/>
    <mergeCell ref="A60:A89"/>
    <mergeCell ref="B60:AD60"/>
    <mergeCell ref="B61:AD61"/>
    <mergeCell ref="B88:AD88"/>
    <mergeCell ref="B89:AD89"/>
    <mergeCell ref="AB86:AB87"/>
    <mergeCell ref="AC86:AC87"/>
    <mergeCell ref="AD86:AD87"/>
    <mergeCell ref="A1:A2"/>
    <mergeCell ref="B1:AD1"/>
    <mergeCell ref="B2:AD2"/>
    <mergeCell ref="B3:AD3"/>
    <mergeCell ref="A4:A36"/>
    <mergeCell ref="B4:AD4"/>
    <mergeCell ref="B5:AD5"/>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X85:Y85"/>
    <mergeCell ref="AB85:AC85"/>
    <mergeCell ref="B86:B87"/>
    <mergeCell ref="C86:C87"/>
    <mergeCell ref="D86:D87"/>
    <mergeCell ref="E86:E87"/>
    <mergeCell ref="F86:F87"/>
    <mergeCell ref="G86:G87"/>
    <mergeCell ref="H86:H87"/>
    <mergeCell ref="I86:I87"/>
    <mergeCell ref="X83:Y84"/>
    <mergeCell ref="Z83:Z84"/>
    <mergeCell ref="AA83:AA84"/>
    <mergeCell ref="AB83:AC84"/>
    <mergeCell ref="AD83:AD84"/>
    <mergeCell ref="D85:E85"/>
    <mergeCell ref="H85:I85"/>
    <mergeCell ref="L85:M85"/>
    <mergeCell ref="P85:Q85"/>
    <mergeCell ref="T85:U85"/>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X77:Z78"/>
    <mergeCell ref="AA77:AA78"/>
    <mergeCell ref="AB77:AC78"/>
    <mergeCell ref="AD77:AD78"/>
    <mergeCell ref="B79:B80"/>
    <mergeCell ref="C79:C80"/>
    <mergeCell ref="D79:D80"/>
    <mergeCell ref="E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Z74"/>
    <mergeCell ref="AA73:AA74"/>
    <mergeCell ref="AB73:AC74"/>
    <mergeCell ref="AD73:AD74"/>
    <mergeCell ref="B75:B76"/>
    <mergeCell ref="C75:C76"/>
    <mergeCell ref="D75:D76"/>
    <mergeCell ref="E75:E76"/>
    <mergeCell ref="F75:F76"/>
    <mergeCell ref="G75:G76"/>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Z69:Z70"/>
    <mergeCell ref="AA69:AA70"/>
    <mergeCell ref="AB69:AC70"/>
    <mergeCell ref="AD69:AD70"/>
    <mergeCell ref="B71:B72"/>
    <mergeCell ref="C71:C72"/>
    <mergeCell ref="D71:E72"/>
    <mergeCell ref="F71:F72"/>
    <mergeCell ref="G71:G72"/>
    <mergeCell ref="H71:I72"/>
    <mergeCell ref="R69:R70"/>
    <mergeCell ref="S69:S70"/>
    <mergeCell ref="T69:U70"/>
    <mergeCell ref="V69:V70"/>
    <mergeCell ref="W69:W70"/>
    <mergeCell ref="X69:Y70"/>
    <mergeCell ref="J69:J70"/>
    <mergeCell ref="K69:K70"/>
    <mergeCell ref="L69:M70"/>
    <mergeCell ref="N69:N70"/>
    <mergeCell ref="O69:O70"/>
    <mergeCell ref="P69:Q70"/>
    <mergeCell ref="AA67:AA68"/>
    <mergeCell ref="AB67:AB68"/>
    <mergeCell ref="AC67:AC68"/>
    <mergeCell ref="AD67:AD68"/>
    <mergeCell ref="B69:B70"/>
    <mergeCell ref="C69:C70"/>
    <mergeCell ref="D69:E70"/>
    <mergeCell ref="F69:F70"/>
    <mergeCell ref="G69:G70"/>
    <mergeCell ref="H69:I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X65:Z66"/>
    <mergeCell ref="AA65:AA66"/>
    <mergeCell ref="AB65:AD66"/>
    <mergeCell ref="B67:B68"/>
    <mergeCell ref="C67:C68"/>
    <mergeCell ref="D67:D68"/>
    <mergeCell ref="E67:E68"/>
    <mergeCell ref="F67:F68"/>
    <mergeCell ref="G67:G68"/>
    <mergeCell ref="H67:H68"/>
    <mergeCell ref="O65:O66"/>
    <mergeCell ref="P65:R65"/>
    <mergeCell ref="P66:R66"/>
    <mergeCell ref="S65:S66"/>
    <mergeCell ref="T65:V66"/>
    <mergeCell ref="W65:W66"/>
    <mergeCell ref="D64:R64"/>
    <mergeCell ref="T64:Z64"/>
    <mergeCell ref="AB64:AD64"/>
    <mergeCell ref="B65:B66"/>
    <mergeCell ref="C65:C66"/>
    <mergeCell ref="D65:F66"/>
    <mergeCell ref="G65:G66"/>
    <mergeCell ref="H65:J66"/>
    <mergeCell ref="K65:K66"/>
    <mergeCell ref="L65:N66"/>
    <mergeCell ref="N58:N59"/>
    <mergeCell ref="O58:O59"/>
    <mergeCell ref="P58:P59"/>
    <mergeCell ref="Q58:Q59"/>
    <mergeCell ref="R58:R59"/>
    <mergeCell ref="B62:AD62"/>
    <mergeCell ref="H58:H59"/>
    <mergeCell ref="I58:I59"/>
    <mergeCell ref="J58:J59"/>
    <mergeCell ref="K58:K59"/>
    <mergeCell ref="L58:L59"/>
    <mergeCell ref="M58:M59"/>
    <mergeCell ref="D57:E57"/>
    <mergeCell ref="H57:I57"/>
    <mergeCell ref="L57:M57"/>
    <mergeCell ref="P57:Q57"/>
    <mergeCell ref="B58:B59"/>
    <mergeCell ref="C58:C59"/>
    <mergeCell ref="D58:D59"/>
    <mergeCell ref="E58:E59"/>
    <mergeCell ref="F58:F59"/>
    <mergeCell ref="G58:G59"/>
    <mergeCell ref="N54:N55"/>
    <mergeCell ref="O54:O55"/>
    <mergeCell ref="P54:P55"/>
    <mergeCell ref="Q54:Q55"/>
    <mergeCell ref="R54:R55"/>
    <mergeCell ref="D56:E56"/>
    <mergeCell ref="H56:I56"/>
    <mergeCell ref="L56:M56"/>
    <mergeCell ref="P56:Q56"/>
    <mergeCell ref="H54:H55"/>
    <mergeCell ref="I54:I55"/>
    <mergeCell ref="J54:J55"/>
    <mergeCell ref="K54:K55"/>
    <mergeCell ref="L54:L55"/>
    <mergeCell ref="M54:M55"/>
    <mergeCell ref="B54:B55"/>
    <mergeCell ref="C54:C55"/>
    <mergeCell ref="D54:D55"/>
    <mergeCell ref="E54:E55"/>
    <mergeCell ref="F54:F55"/>
    <mergeCell ref="G54:G55"/>
    <mergeCell ref="H52:J53"/>
    <mergeCell ref="K52:K53"/>
    <mergeCell ref="L52:N53"/>
    <mergeCell ref="O52:O53"/>
    <mergeCell ref="P52:Q53"/>
    <mergeCell ref="R52:R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R46:R47"/>
    <mergeCell ref="D48:E48"/>
    <mergeCell ref="H48:I48"/>
    <mergeCell ref="L48:M48"/>
    <mergeCell ref="P48:Q48"/>
    <mergeCell ref="D49:E49"/>
    <mergeCell ref="H49:I49"/>
    <mergeCell ref="L49:M49"/>
    <mergeCell ref="P49:Q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H43:J43"/>
    <mergeCell ref="K42:K43"/>
    <mergeCell ref="L42:N43"/>
    <mergeCell ref="O42:O43"/>
    <mergeCell ref="P42:R43"/>
    <mergeCell ref="B44:B45"/>
    <mergeCell ref="C44:C45"/>
    <mergeCell ref="D44:D45"/>
    <mergeCell ref="E44:E45"/>
    <mergeCell ref="F44:F45"/>
    <mergeCell ref="P35:P36"/>
    <mergeCell ref="Q35:Q36"/>
    <mergeCell ref="R35:R36"/>
    <mergeCell ref="B40:R40"/>
    <mergeCell ref="B42:B43"/>
    <mergeCell ref="C42:C43"/>
    <mergeCell ref="D42:F42"/>
    <mergeCell ref="D43:F43"/>
    <mergeCell ref="G42:G43"/>
    <mergeCell ref="H42:J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8:B29"/>
    <mergeCell ref="C28:C29"/>
    <mergeCell ref="D28:J28"/>
    <mergeCell ref="D29:J29"/>
    <mergeCell ref="K28:K29"/>
    <mergeCell ref="L28:R28"/>
    <mergeCell ref="L29:R29"/>
    <mergeCell ref="N22:N23"/>
    <mergeCell ref="O22:O23"/>
    <mergeCell ref="P22:P23"/>
    <mergeCell ref="Q22:Q23"/>
    <mergeCell ref="R22:R23"/>
    <mergeCell ref="B26:R26"/>
    <mergeCell ref="B24:AD24"/>
    <mergeCell ref="B25:AD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85546875" bestFit="1" customWidth="1"/>
    <col min="4" max="4" width="2" bestFit="1" customWidth="1"/>
    <col min="5" max="5" width="5.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8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1</v>
      </c>
      <c r="B3" s="91" t="s">
        <v>5</v>
      </c>
      <c r="C3" s="91"/>
      <c r="D3" s="91"/>
      <c r="E3" s="91"/>
      <c r="F3" s="91"/>
      <c r="G3" s="91"/>
      <c r="H3" s="91"/>
      <c r="I3" s="91"/>
      <c r="J3" s="91"/>
      <c r="K3" s="91"/>
      <c r="L3" s="91"/>
      <c r="M3" s="91"/>
      <c r="N3" s="91"/>
      <c r="O3" s="91"/>
      <c r="P3" s="91"/>
      <c r="Q3" s="91"/>
      <c r="R3" s="91"/>
    </row>
    <row r="4" spans="1:18" ht="15" customHeight="1">
      <c r="A4" s="13" t="s">
        <v>822</v>
      </c>
      <c r="B4" s="91" t="s">
        <v>5</v>
      </c>
      <c r="C4" s="91"/>
      <c r="D4" s="91"/>
      <c r="E4" s="91"/>
      <c r="F4" s="91"/>
      <c r="G4" s="91"/>
      <c r="H4" s="91"/>
      <c r="I4" s="91"/>
      <c r="J4" s="91"/>
      <c r="K4" s="91"/>
      <c r="L4" s="91"/>
      <c r="M4" s="91"/>
      <c r="N4" s="91"/>
      <c r="O4" s="91"/>
      <c r="P4" s="91"/>
      <c r="Q4" s="91"/>
      <c r="R4" s="91"/>
    </row>
    <row r="5" spans="1:18">
      <c r="A5" s="13"/>
      <c r="B5" s="23" t="s">
        <v>513</v>
      </c>
      <c r="C5" s="23"/>
      <c r="D5" s="23"/>
      <c r="E5" s="23"/>
      <c r="F5" s="23"/>
      <c r="G5" s="23"/>
      <c r="H5" s="23"/>
      <c r="I5" s="23"/>
      <c r="J5" s="23"/>
      <c r="K5" s="23"/>
      <c r="L5" s="23"/>
      <c r="M5" s="23"/>
      <c r="N5" s="23"/>
      <c r="O5" s="23"/>
      <c r="P5" s="23"/>
      <c r="Q5" s="23"/>
      <c r="R5" s="2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c r="A8" s="13"/>
      <c r="B8" s="25"/>
      <c r="C8" s="25"/>
      <c r="D8" s="27" t="s">
        <v>278</v>
      </c>
      <c r="E8" s="27"/>
      <c r="F8" s="27"/>
      <c r="G8" s="27"/>
      <c r="H8" s="27"/>
      <c r="I8" s="27"/>
      <c r="J8" s="27"/>
      <c r="K8" s="25"/>
      <c r="L8" s="27" t="s">
        <v>257</v>
      </c>
      <c r="M8" s="27"/>
      <c r="N8" s="27"/>
      <c r="O8" s="27"/>
      <c r="P8" s="27"/>
      <c r="Q8" s="27"/>
      <c r="R8" s="27"/>
    </row>
    <row r="9" spans="1:18">
      <c r="A9" s="13"/>
      <c r="B9" s="25"/>
      <c r="C9" s="25"/>
      <c r="D9" s="27" t="s">
        <v>258</v>
      </c>
      <c r="E9" s="27"/>
      <c r="F9" s="27"/>
      <c r="G9" s="27"/>
      <c r="H9" s="27"/>
      <c r="I9" s="27"/>
      <c r="J9" s="27"/>
      <c r="K9" s="25"/>
      <c r="L9" s="27" t="s">
        <v>258</v>
      </c>
      <c r="M9" s="27"/>
      <c r="N9" s="27"/>
      <c r="O9" s="27"/>
      <c r="P9" s="27"/>
      <c r="Q9" s="27"/>
      <c r="R9" s="27"/>
    </row>
    <row r="10" spans="1:18" ht="15.75" thickBot="1">
      <c r="A10" s="13"/>
      <c r="B10" s="77"/>
      <c r="C10" s="12"/>
      <c r="D10" s="28">
        <v>2014</v>
      </c>
      <c r="E10" s="28"/>
      <c r="F10" s="28"/>
      <c r="G10" s="12"/>
      <c r="H10" s="28">
        <v>2013</v>
      </c>
      <c r="I10" s="28"/>
      <c r="J10" s="28"/>
      <c r="K10" s="12"/>
      <c r="L10" s="28">
        <v>2014</v>
      </c>
      <c r="M10" s="28"/>
      <c r="N10" s="28"/>
      <c r="O10" s="12"/>
      <c r="P10" s="28">
        <v>2013</v>
      </c>
      <c r="Q10" s="28"/>
      <c r="R10" s="28"/>
    </row>
    <row r="11" spans="1:18" ht="15.75" thickTop="1">
      <c r="A11" s="13"/>
      <c r="B11" s="30" t="s">
        <v>514</v>
      </c>
      <c r="C11" s="31"/>
      <c r="D11" s="30" t="s">
        <v>161</v>
      </c>
      <c r="E11" s="34">
        <v>1138</v>
      </c>
      <c r="F11" s="31"/>
      <c r="G11" s="31"/>
      <c r="H11" s="30" t="s">
        <v>161</v>
      </c>
      <c r="I11" s="55">
        <v>913</v>
      </c>
      <c r="J11" s="31"/>
      <c r="K11" s="31"/>
      <c r="L11" s="30" t="s">
        <v>161</v>
      </c>
      <c r="M11" s="34">
        <v>3415</v>
      </c>
      <c r="N11" s="31"/>
      <c r="O11" s="31"/>
      <c r="P11" s="30" t="s">
        <v>161</v>
      </c>
      <c r="Q11" s="34">
        <v>2739</v>
      </c>
      <c r="R11" s="31"/>
    </row>
    <row r="12" spans="1:18">
      <c r="A12" s="13"/>
      <c r="B12" s="33"/>
      <c r="C12" s="32"/>
      <c r="D12" s="33"/>
      <c r="E12" s="35"/>
      <c r="F12" s="32"/>
      <c r="G12" s="32"/>
      <c r="H12" s="33"/>
      <c r="I12" s="70"/>
      <c r="J12" s="32"/>
      <c r="K12" s="32"/>
      <c r="L12" s="33"/>
      <c r="M12" s="35"/>
      <c r="N12" s="32"/>
      <c r="O12" s="32"/>
      <c r="P12" s="33"/>
      <c r="Q12" s="35"/>
      <c r="R12" s="32"/>
    </row>
    <row r="13" spans="1:18">
      <c r="A13" s="13"/>
      <c r="B13" s="11" t="s">
        <v>515</v>
      </c>
      <c r="C13" s="12"/>
      <c r="D13" s="56" t="s">
        <v>516</v>
      </c>
      <c r="E13" s="56"/>
      <c r="F13" s="11" t="s">
        <v>174</v>
      </c>
      <c r="G13" s="12"/>
      <c r="H13" s="56" t="s">
        <v>517</v>
      </c>
      <c r="I13" s="56"/>
      <c r="J13" s="11" t="s">
        <v>174</v>
      </c>
      <c r="K13" s="12"/>
      <c r="L13" s="56" t="s">
        <v>518</v>
      </c>
      <c r="M13" s="56"/>
      <c r="N13" s="11" t="s">
        <v>174</v>
      </c>
      <c r="O13" s="12"/>
      <c r="P13" s="56" t="s">
        <v>519</v>
      </c>
      <c r="Q13" s="56"/>
      <c r="R13" s="11" t="s">
        <v>174</v>
      </c>
    </row>
    <row r="14" spans="1:18">
      <c r="A14" s="13"/>
      <c r="B14" s="18" t="s">
        <v>520</v>
      </c>
      <c r="C14" s="19"/>
      <c r="D14" s="54" t="s">
        <v>521</v>
      </c>
      <c r="E14" s="54"/>
      <c r="F14" s="18" t="s">
        <v>174</v>
      </c>
      <c r="G14" s="19"/>
      <c r="H14" s="54" t="s">
        <v>521</v>
      </c>
      <c r="I14" s="54"/>
      <c r="J14" s="18" t="s">
        <v>174</v>
      </c>
      <c r="K14" s="19"/>
      <c r="L14" s="54" t="s">
        <v>522</v>
      </c>
      <c r="M14" s="54"/>
      <c r="N14" s="18" t="s">
        <v>174</v>
      </c>
      <c r="O14" s="19"/>
      <c r="P14" s="54" t="s">
        <v>522</v>
      </c>
      <c r="Q14" s="54"/>
      <c r="R14" s="18" t="s">
        <v>174</v>
      </c>
    </row>
    <row r="15" spans="1:18">
      <c r="A15" s="13"/>
      <c r="B15" s="23" t="s">
        <v>523</v>
      </c>
      <c r="C15" s="25"/>
      <c r="D15" s="56">
        <v>854</v>
      </c>
      <c r="E15" s="56"/>
      <c r="F15" s="25"/>
      <c r="G15" s="25"/>
      <c r="H15" s="36">
        <v>1110</v>
      </c>
      <c r="I15" s="36"/>
      <c r="J15" s="25"/>
      <c r="K15" s="25"/>
      <c r="L15" s="36">
        <v>2563</v>
      </c>
      <c r="M15" s="36"/>
      <c r="N15" s="25"/>
      <c r="O15" s="25"/>
      <c r="P15" s="36">
        <v>3330</v>
      </c>
      <c r="Q15" s="36"/>
      <c r="R15" s="25"/>
    </row>
    <row r="16" spans="1:18" ht="15.75" thickBot="1">
      <c r="A16" s="13"/>
      <c r="B16" s="23"/>
      <c r="C16" s="25"/>
      <c r="D16" s="72"/>
      <c r="E16" s="72"/>
      <c r="F16" s="40"/>
      <c r="G16" s="25"/>
      <c r="H16" s="39"/>
      <c r="I16" s="39"/>
      <c r="J16" s="40"/>
      <c r="K16" s="25"/>
      <c r="L16" s="39"/>
      <c r="M16" s="39"/>
      <c r="N16" s="40"/>
      <c r="O16" s="25"/>
      <c r="P16" s="39"/>
      <c r="Q16" s="39"/>
      <c r="R16" s="40"/>
    </row>
    <row r="17" spans="1:18" ht="15.75" thickBot="1">
      <c r="A17" s="13"/>
      <c r="B17" s="20" t="s">
        <v>524</v>
      </c>
      <c r="C17" s="19"/>
      <c r="D17" s="126" t="s">
        <v>161</v>
      </c>
      <c r="E17" s="127" t="s">
        <v>525</v>
      </c>
      <c r="F17" s="126" t="s">
        <v>174</v>
      </c>
      <c r="G17" s="19"/>
      <c r="H17" s="126" t="s">
        <v>161</v>
      </c>
      <c r="I17" s="127" t="s">
        <v>526</v>
      </c>
      <c r="J17" s="126" t="s">
        <v>174</v>
      </c>
      <c r="K17" s="19"/>
      <c r="L17" s="126" t="s">
        <v>161</v>
      </c>
      <c r="M17" s="127" t="s">
        <v>527</v>
      </c>
      <c r="N17" s="126" t="s">
        <v>174</v>
      </c>
      <c r="O17" s="19"/>
      <c r="P17" s="126" t="s">
        <v>161</v>
      </c>
      <c r="Q17" s="127" t="s">
        <v>528</v>
      </c>
      <c r="R17" s="126" t="s">
        <v>174</v>
      </c>
    </row>
    <row r="18" spans="1:18" ht="15.75" thickTop="1">
      <c r="A18" s="13"/>
      <c r="B18" s="25"/>
      <c r="C18" s="25"/>
      <c r="D18" s="25"/>
      <c r="E18" s="25"/>
      <c r="F18" s="25"/>
      <c r="G18" s="25"/>
      <c r="H18" s="25"/>
      <c r="I18" s="25"/>
      <c r="J18" s="25"/>
      <c r="K18" s="25"/>
      <c r="L18" s="25"/>
      <c r="M18" s="25"/>
      <c r="N18" s="25"/>
      <c r="O18" s="25"/>
      <c r="P18" s="25"/>
      <c r="Q18" s="25"/>
      <c r="R18" s="25"/>
    </row>
  </sheetData>
  <mergeCells count="58">
    <mergeCell ref="R15:R16"/>
    <mergeCell ref="A1:A2"/>
    <mergeCell ref="B1:R1"/>
    <mergeCell ref="B2:R2"/>
    <mergeCell ref="B3:R3"/>
    <mergeCell ref="A4:A18"/>
    <mergeCell ref="B4:R4"/>
    <mergeCell ref="B5:R5"/>
    <mergeCell ref="B18:R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6.140625" customWidth="1"/>
    <col min="4" max="4" width="5.140625" customWidth="1"/>
    <col min="5" max="5" width="21.5703125" customWidth="1"/>
    <col min="6" max="6" width="4.140625" customWidth="1"/>
    <col min="7" max="7" width="26.140625" customWidth="1"/>
    <col min="8" max="8" width="5.140625" customWidth="1"/>
    <col min="9" max="9" width="21.5703125" customWidth="1"/>
    <col min="10" max="10" width="26.140625" customWidth="1"/>
  </cols>
  <sheetData>
    <row r="1" spans="1:10" ht="15" customHeight="1">
      <c r="A1" s="7" t="s">
        <v>8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91" t="s">
        <v>5</v>
      </c>
      <c r="C3" s="91"/>
      <c r="D3" s="91"/>
      <c r="E3" s="91"/>
      <c r="F3" s="91"/>
      <c r="G3" s="91"/>
      <c r="H3" s="91"/>
      <c r="I3" s="91"/>
      <c r="J3" s="91"/>
    </row>
    <row r="4" spans="1:10" ht="15" customHeight="1">
      <c r="A4" s="13" t="s">
        <v>824</v>
      </c>
      <c r="B4" s="91" t="s">
        <v>5</v>
      </c>
      <c r="C4" s="91"/>
      <c r="D4" s="91"/>
      <c r="E4" s="91"/>
      <c r="F4" s="91"/>
      <c r="G4" s="91"/>
      <c r="H4" s="91"/>
      <c r="I4" s="91"/>
      <c r="J4" s="91"/>
    </row>
    <row r="5" spans="1:10">
      <c r="A5" s="13"/>
      <c r="B5" s="23" t="s">
        <v>531</v>
      </c>
      <c r="C5" s="23"/>
      <c r="D5" s="23"/>
      <c r="E5" s="23"/>
      <c r="F5" s="23"/>
      <c r="G5" s="23"/>
      <c r="H5" s="23"/>
      <c r="I5" s="23"/>
      <c r="J5" s="23"/>
    </row>
    <row r="6" spans="1:10">
      <c r="A6" s="13"/>
      <c r="B6" s="22"/>
      <c r="C6" s="22"/>
      <c r="D6" s="22"/>
      <c r="E6" s="22"/>
      <c r="F6" s="22"/>
      <c r="G6" s="22"/>
      <c r="H6" s="22"/>
      <c r="I6" s="22"/>
      <c r="J6" s="22"/>
    </row>
    <row r="7" spans="1:10">
      <c r="A7" s="13"/>
      <c r="B7" s="15"/>
      <c r="C7" s="15"/>
      <c r="D7" s="15"/>
      <c r="E7" s="15"/>
      <c r="F7" s="15"/>
      <c r="G7" s="15"/>
      <c r="H7" s="15"/>
      <c r="I7" s="15"/>
      <c r="J7" s="15"/>
    </row>
    <row r="8" spans="1:10">
      <c r="A8" s="13"/>
      <c r="B8" s="23"/>
      <c r="C8" s="25"/>
      <c r="D8" s="27" t="s">
        <v>158</v>
      </c>
      <c r="E8" s="27"/>
      <c r="F8" s="27"/>
      <c r="G8" s="25"/>
      <c r="H8" s="27" t="s">
        <v>159</v>
      </c>
      <c r="I8" s="27"/>
      <c r="J8" s="27"/>
    </row>
    <row r="9" spans="1:10" ht="15.75" thickBot="1">
      <c r="A9" s="13"/>
      <c r="B9" s="24"/>
      <c r="C9" s="26"/>
      <c r="D9" s="28">
        <v>2014</v>
      </c>
      <c r="E9" s="28"/>
      <c r="F9" s="28"/>
      <c r="G9" s="26"/>
      <c r="H9" s="28">
        <v>2013</v>
      </c>
      <c r="I9" s="28"/>
      <c r="J9" s="28"/>
    </row>
    <row r="10" spans="1:10" ht="15.75" thickTop="1">
      <c r="A10" s="13"/>
      <c r="B10" s="30" t="s">
        <v>532</v>
      </c>
      <c r="C10" s="31"/>
      <c r="D10" s="30" t="s">
        <v>161</v>
      </c>
      <c r="E10" s="34">
        <v>200000</v>
      </c>
      <c r="F10" s="31"/>
      <c r="G10" s="31"/>
      <c r="H10" s="30" t="s">
        <v>161</v>
      </c>
      <c r="I10" s="34">
        <v>200000</v>
      </c>
      <c r="J10" s="31"/>
    </row>
    <row r="11" spans="1:10">
      <c r="A11" s="13"/>
      <c r="B11" s="33"/>
      <c r="C11" s="32"/>
      <c r="D11" s="33"/>
      <c r="E11" s="35"/>
      <c r="F11" s="32"/>
      <c r="G11" s="32"/>
      <c r="H11" s="33"/>
      <c r="I11" s="35"/>
      <c r="J11" s="32"/>
    </row>
    <row r="12" spans="1:10">
      <c r="A12" s="13"/>
      <c r="B12" s="23" t="s">
        <v>533</v>
      </c>
      <c r="C12" s="25"/>
      <c r="D12" s="36">
        <v>188820</v>
      </c>
      <c r="E12" s="36"/>
      <c r="F12" s="25"/>
      <c r="G12" s="25"/>
      <c r="H12" s="36">
        <v>183761</v>
      </c>
      <c r="I12" s="36"/>
      <c r="J12" s="25"/>
    </row>
    <row r="13" spans="1:10">
      <c r="A13" s="13"/>
      <c r="B13" s="23"/>
      <c r="C13" s="25"/>
      <c r="D13" s="36"/>
      <c r="E13" s="36"/>
      <c r="F13" s="25"/>
      <c r="G13" s="25"/>
      <c r="H13" s="36"/>
      <c r="I13" s="36"/>
      <c r="J13" s="25"/>
    </row>
    <row r="14" spans="1:10">
      <c r="A14" s="13"/>
      <c r="B14" s="29" t="s">
        <v>534</v>
      </c>
      <c r="C14" s="37"/>
      <c r="D14" s="38">
        <v>1501</v>
      </c>
      <c r="E14" s="38"/>
      <c r="F14" s="37"/>
      <c r="G14" s="37"/>
      <c r="H14" s="38">
        <v>1354</v>
      </c>
      <c r="I14" s="38"/>
      <c r="J14" s="37"/>
    </row>
    <row r="15" spans="1:10" ht="15.75" thickBot="1">
      <c r="A15" s="13"/>
      <c r="B15" s="29"/>
      <c r="C15" s="37"/>
      <c r="D15" s="57"/>
      <c r="E15" s="57"/>
      <c r="F15" s="58"/>
      <c r="G15" s="37"/>
      <c r="H15" s="57"/>
      <c r="I15" s="57"/>
      <c r="J15" s="58"/>
    </row>
    <row r="16" spans="1:10">
      <c r="A16" s="13"/>
      <c r="B16" s="71" t="s">
        <v>535</v>
      </c>
      <c r="C16" s="25"/>
      <c r="D16" s="63">
        <v>390321</v>
      </c>
      <c r="E16" s="63"/>
      <c r="F16" s="65"/>
      <c r="G16" s="25"/>
      <c r="H16" s="63">
        <v>385115</v>
      </c>
      <c r="I16" s="63"/>
      <c r="J16" s="65"/>
    </row>
    <row r="17" spans="1:10">
      <c r="A17" s="13"/>
      <c r="B17" s="71"/>
      <c r="C17" s="25"/>
      <c r="D17" s="100"/>
      <c r="E17" s="100"/>
      <c r="F17" s="101"/>
      <c r="G17" s="25"/>
      <c r="H17" s="36"/>
      <c r="I17" s="36"/>
      <c r="J17" s="25"/>
    </row>
    <row r="18" spans="1:10">
      <c r="A18" s="13"/>
      <c r="B18" s="29" t="s">
        <v>536</v>
      </c>
      <c r="C18" s="37"/>
      <c r="D18" s="38">
        <v>253506</v>
      </c>
      <c r="E18" s="38"/>
      <c r="F18" s="37"/>
      <c r="G18" s="37"/>
      <c r="H18" s="38">
        <v>255026</v>
      </c>
      <c r="I18" s="38"/>
      <c r="J18" s="37"/>
    </row>
    <row r="19" spans="1:10">
      <c r="A19" s="13"/>
      <c r="B19" s="29"/>
      <c r="C19" s="37"/>
      <c r="D19" s="38"/>
      <c r="E19" s="38"/>
      <c r="F19" s="37"/>
      <c r="G19" s="37"/>
      <c r="H19" s="38"/>
      <c r="I19" s="38"/>
      <c r="J19" s="37"/>
    </row>
    <row r="20" spans="1:10">
      <c r="A20" s="13"/>
      <c r="B20" s="23" t="s">
        <v>537</v>
      </c>
      <c r="C20" s="25"/>
      <c r="D20" s="56">
        <v>785</v>
      </c>
      <c r="E20" s="56"/>
      <c r="F20" s="25"/>
      <c r="G20" s="25"/>
      <c r="H20" s="56">
        <v>563</v>
      </c>
      <c r="I20" s="56"/>
      <c r="J20" s="25"/>
    </row>
    <row r="21" spans="1:10" ht="15.75" thickBot="1">
      <c r="A21" s="13"/>
      <c r="B21" s="23"/>
      <c r="C21" s="25"/>
      <c r="D21" s="72"/>
      <c r="E21" s="72"/>
      <c r="F21" s="40"/>
      <c r="G21" s="25"/>
      <c r="H21" s="72"/>
      <c r="I21" s="72"/>
      <c r="J21" s="40"/>
    </row>
    <row r="22" spans="1:10">
      <c r="A22" s="13"/>
      <c r="B22" s="74" t="s">
        <v>538</v>
      </c>
      <c r="C22" s="37"/>
      <c r="D22" s="42" t="s">
        <v>161</v>
      </c>
      <c r="E22" s="44">
        <v>644612</v>
      </c>
      <c r="F22" s="46"/>
      <c r="G22" s="37"/>
      <c r="H22" s="42" t="s">
        <v>161</v>
      </c>
      <c r="I22" s="44">
        <v>640704</v>
      </c>
      <c r="J22" s="46"/>
    </row>
    <row r="23" spans="1:10" ht="15.75" thickBot="1">
      <c r="A23" s="13"/>
      <c r="B23" s="74"/>
      <c r="C23" s="37"/>
      <c r="D23" s="43"/>
      <c r="E23" s="45"/>
      <c r="F23" s="47"/>
      <c r="G23" s="37"/>
      <c r="H23" s="43"/>
      <c r="I23" s="45"/>
      <c r="J23" s="47"/>
    </row>
    <row r="24" spans="1:10" ht="15.75" thickTop="1">
      <c r="A24" s="13"/>
      <c r="B24" s="91"/>
      <c r="C24" s="91"/>
      <c r="D24" s="91"/>
      <c r="E24" s="91"/>
      <c r="F24" s="91"/>
      <c r="G24" s="91"/>
      <c r="H24" s="91"/>
      <c r="I24" s="91"/>
      <c r="J24" s="91"/>
    </row>
    <row r="25" spans="1:10">
      <c r="A25" s="13"/>
      <c r="B25" s="95" t="s">
        <v>539</v>
      </c>
      <c r="C25" s="95"/>
      <c r="D25" s="95"/>
      <c r="E25" s="95"/>
      <c r="F25" s="95"/>
      <c r="G25" s="95"/>
      <c r="H25" s="95"/>
      <c r="I25" s="95"/>
      <c r="J25" s="95"/>
    </row>
    <row r="26" spans="1:10">
      <c r="A26" s="13"/>
      <c r="B26" s="95" t="s">
        <v>540</v>
      </c>
      <c r="C26" s="95"/>
      <c r="D26" s="95"/>
      <c r="E26" s="95"/>
      <c r="F26" s="95"/>
      <c r="G26" s="95"/>
      <c r="H26" s="95"/>
      <c r="I26" s="95"/>
      <c r="J26" s="95"/>
    </row>
    <row r="27" spans="1:10" ht="15" customHeight="1">
      <c r="A27" s="13" t="s">
        <v>825</v>
      </c>
      <c r="B27" s="91" t="s">
        <v>5</v>
      </c>
      <c r="C27" s="91"/>
      <c r="D27" s="91"/>
      <c r="E27" s="91"/>
      <c r="F27" s="91"/>
      <c r="G27" s="91"/>
      <c r="H27" s="91"/>
      <c r="I27" s="91"/>
      <c r="J27" s="91"/>
    </row>
    <row r="28" spans="1:10">
      <c r="A28" s="13"/>
      <c r="B28" s="25" t="s">
        <v>826</v>
      </c>
      <c r="C28" s="25"/>
      <c r="D28" s="25"/>
      <c r="E28" s="25"/>
      <c r="F28" s="25"/>
      <c r="G28" s="25"/>
      <c r="H28" s="25"/>
      <c r="I28" s="25"/>
      <c r="J28" s="25"/>
    </row>
    <row r="29" spans="1:10">
      <c r="A29" s="13"/>
      <c r="B29" s="22"/>
      <c r="C29" s="22"/>
      <c r="D29" s="22"/>
      <c r="E29" s="22"/>
      <c r="F29" s="22"/>
    </row>
    <row r="30" spans="1:10">
      <c r="A30" s="13"/>
      <c r="B30" s="15"/>
      <c r="C30" s="15"/>
      <c r="D30" s="15"/>
      <c r="E30" s="15"/>
      <c r="F30" s="15"/>
    </row>
    <row r="31" spans="1:10">
      <c r="A31" s="13"/>
      <c r="B31" s="23"/>
      <c r="C31" s="25"/>
      <c r="D31" s="27" t="s">
        <v>93</v>
      </c>
      <c r="E31" s="27"/>
      <c r="F31" s="27"/>
    </row>
    <row r="32" spans="1:10" ht="15.75" thickBot="1">
      <c r="A32" s="13"/>
      <c r="B32" s="24"/>
      <c r="C32" s="26"/>
      <c r="D32" s="28" t="s">
        <v>548</v>
      </c>
      <c r="E32" s="28"/>
      <c r="F32" s="28"/>
    </row>
    <row r="33" spans="1:10" ht="15.75" thickTop="1">
      <c r="A33" s="13"/>
      <c r="B33" s="30" t="s">
        <v>549</v>
      </c>
      <c r="C33" s="31"/>
      <c r="D33" s="30" t="s">
        <v>161</v>
      </c>
      <c r="E33" s="34">
        <v>350000</v>
      </c>
      <c r="F33" s="31"/>
    </row>
    <row r="34" spans="1:10">
      <c r="A34" s="13"/>
      <c r="B34" s="29"/>
      <c r="C34" s="37"/>
      <c r="D34" s="33"/>
      <c r="E34" s="35"/>
      <c r="F34" s="32"/>
    </row>
    <row r="35" spans="1:10" ht="15.75" thickBot="1">
      <c r="A35" s="13"/>
      <c r="B35" s="11" t="s">
        <v>550</v>
      </c>
      <c r="C35" s="12"/>
      <c r="D35" s="72" t="s">
        <v>551</v>
      </c>
      <c r="E35" s="72"/>
      <c r="F35" s="11" t="s">
        <v>174</v>
      </c>
    </row>
    <row r="36" spans="1:10">
      <c r="A36" s="13"/>
      <c r="B36" s="41" t="s">
        <v>552</v>
      </c>
      <c r="C36" s="37"/>
      <c r="D36" s="42" t="s">
        <v>161</v>
      </c>
      <c r="E36" s="44">
        <v>337272</v>
      </c>
      <c r="F36" s="46"/>
    </row>
    <row r="37" spans="1:10" ht="15.75" thickBot="1">
      <c r="A37" s="13"/>
      <c r="B37" s="41"/>
      <c r="C37" s="37"/>
      <c r="D37" s="43"/>
      <c r="E37" s="45"/>
      <c r="F37" s="47"/>
    </row>
    <row r="38" spans="1:10" ht="15.75" thickTop="1">
      <c r="A38" s="13"/>
      <c r="B38" s="91"/>
      <c r="C38" s="91"/>
      <c r="D38" s="91"/>
      <c r="E38" s="91"/>
      <c r="F38" s="91"/>
      <c r="G38" s="91"/>
      <c r="H38" s="91"/>
      <c r="I38" s="91"/>
      <c r="J38" s="91"/>
    </row>
    <row r="39" spans="1:10" ht="22.5" customHeight="1">
      <c r="A39" s="13"/>
      <c r="B39" s="97" t="s">
        <v>553</v>
      </c>
      <c r="C39" s="97"/>
      <c r="D39" s="97"/>
      <c r="E39" s="97"/>
      <c r="F39" s="97"/>
      <c r="G39" s="97"/>
      <c r="H39" s="97"/>
      <c r="I39" s="97"/>
      <c r="J39" s="97"/>
    </row>
    <row r="40" spans="1:10">
      <c r="A40" s="13"/>
      <c r="B40" s="97" t="s">
        <v>554</v>
      </c>
      <c r="C40" s="97"/>
      <c r="D40" s="97"/>
      <c r="E40" s="97"/>
      <c r="F40" s="97"/>
      <c r="G40" s="97"/>
      <c r="H40" s="97"/>
      <c r="I40" s="97"/>
      <c r="J40" s="97"/>
    </row>
  </sheetData>
  <mergeCells count="93">
    <mergeCell ref="B40:J40"/>
    <mergeCell ref="B4:J4"/>
    <mergeCell ref="B5:J5"/>
    <mergeCell ref="B24:J24"/>
    <mergeCell ref="B25:J25"/>
    <mergeCell ref="B26:J26"/>
    <mergeCell ref="A27:A40"/>
    <mergeCell ref="B27:J27"/>
    <mergeCell ref="B28:J28"/>
    <mergeCell ref="B38:J38"/>
    <mergeCell ref="B39:J39"/>
    <mergeCell ref="B36:B37"/>
    <mergeCell ref="C36:C37"/>
    <mergeCell ref="D36:D37"/>
    <mergeCell ref="E36:E37"/>
    <mergeCell ref="F36:F37"/>
    <mergeCell ref="A1:A2"/>
    <mergeCell ref="B1:J1"/>
    <mergeCell ref="B2:J2"/>
    <mergeCell ref="B3:J3"/>
    <mergeCell ref="A4:A26"/>
    <mergeCell ref="B33:B34"/>
    <mergeCell ref="C33:C34"/>
    <mergeCell ref="D33:D34"/>
    <mergeCell ref="E33:E34"/>
    <mergeCell ref="F33:F34"/>
    <mergeCell ref="D35:E35"/>
    <mergeCell ref="H22:H23"/>
    <mergeCell ref="I22:I23"/>
    <mergeCell ref="J22:J23"/>
    <mergeCell ref="B29:F29"/>
    <mergeCell ref="B31:B32"/>
    <mergeCell ref="C31:C32"/>
    <mergeCell ref="D31:F31"/>
    <mergeCell ref="D32:F32"/>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36.28515625" bestFit="1" customWidth="1"/>
    <col min="2" max="2" width="26.140625" bestFit="1" customWidth="1"/>
    <col min="4" max="4" width="5" bestFit="1" customWidth="1"/>
    <col min="6" max="6" width="2.42578125" customWidth="1"/>
    <col min="7" max="7" width="9.28515625" customWidth="1"/>
    <col min="8" max="8" width="11.28515625" customWidth="1"/>
    <col min="10" max="10" width="2" bestFit="1" customWidth="1"/>
    <col min="11" max="11" width="7.5703125" bestFit="1" customWidth="1"/>
    <col min="14" max="14" width="2" bestFit="1" customWidth="1"/>
    <col min="15" max="15" width="7.5703125" bestFit="1" customWidth="1"/>
    <col min="18" max="18" width="3" customWidth="1"/>
    <col min="19" max="19" width="4.28515625" customWidth="1"/>
    <col min="22" max="22" width="2" bestFit="1" customWidth="1"/>
  </cols>
  <sheetData>
    <row r="1" spans="1:24" ht="15" customHeight="1">
      <c r="A1" s="7" t="s">
        <v>82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69</v>
      </c>
      <c r="B3" s="91" t="s">
        <v>5</v>
      </c>
      <c r="C3" s="91"/>
      <c r="D3" s="91"/>
      <c r="E3" s="91"/>
      <c r="F3" s="91"/>
      <c r="G3" s="91"/>
      <c r="H3" s="91"/>
      <c r="I3" s="91"/>
      <c r="J3" s="91"/>
      <c r="K3" s="91"/>
      <c r="L3" s="91"/>
      <c r="M3" s="91"/>
      <c r="N3" s="91"/>
      <c r="O3" s="91"/>
      <c r="P3" s="91"/>
      <c r="Q3" s="91"/>
      <c r="R3" s="91"/>
      <c r="S3" s="91"/>
      <c r="T3" s="91"/>
      <c r="U3" s="91"/>
      <c r="V3" s="91"/>
      <c r="W3" s="91"/>
      <c r="X3" s="91"/>
    </row>
    <row r="4" spans="1:24" ht="15" customHeight="1">
      <c r="A4" s="13" t="s">
        <v>568</v>
      </c>
      <c r="B4" s="91" t="s">
        <v>5</v>
      </c>
      <c r="C4" s="91"/>
      <c r="D4" s="91"/>
      <c r="E4" s="91"/>
      <c r="F4" s="91"/>
      <c r="G4" s="91"/>
      <c r="H4" s="91"/>
      <c r="I4" s="91"/>
      <c r="J4" s="91"/>
      <c r="K4" s="91"/>
      <c r="L4" s="91"/>
      <c r="M4" s="91"/>
      <c r="N4" s="91"/>
      <c r="O4" s="91"/>
      <c r="P4" s="91"/>
      <c r="Q4" s="91"/>
      <c r="R4" s="91"/>
      <c r="S4" s="91"/>
      <c r="T4" s="91"/>
      <c r="U4" s="91"/>
      <c r="V4" s="91"/>
      <c r="W4" s="91"/>
      <c r="X4" s="91"/>
    </row>
    <row r="5" spans="1:24">
      <c r="A5" s="13"/>
      <c r="B5" s="23" t="s">
        <v>578</v>
      </c>
      <c r="C5" s="23"/>
      <c r="D5" s="23"/>
      <c r="E5" s="23"/>
      <c r="F5" s="23"/>
      <c r="G5" s="23"/>
      <c r="H5" s="23"/>
      <c r="I5" s="23"/>
      <c r="J5" s="23"/>
      <c r="K5" s="23"/>
      <c r="L5" s="23"/>
      <c r="M5" s="23"/>
      <c r="N5" s="23"/>
      <c r="O5" s="23"/>
      <c r="P5" s="23"/>
      <c r="Q5" s="23"/>
      <c r="R5" s="23"/>
      <c r="S5" s="23"/>
      <c r="T5" s="23"/>
      <c r="U5" s="23"/>
      <c r="V5" s="23"/>
      <c r="W5" s="23"/>
      <c r="X5" s="23"/>
    </row>
    <row r="6" spans="1:24">
      <c r="A6" s="13"/>
      <c r="B6" s="22"/>
      <c r="C6" s="22"/>
      <c r="D6" s="22"/>
      <c r="E6" s="22"/>
      <c r="F6" s="22"/>
      <c r="G6" s="22"/>
      <c r="H6" s="22"/>
      <c r="I6" s="22"/>
      <c r="J6" s="22"/>
      <c r="K6" s="22"/>
      <c r="L6" s="22"/>
      <c r="M6" s="22"/>
      <c r="N6" s="22"/>
      <c r="O6" s="22"/>
      <c r="P6" s="22"/>
      <c r="Q6" s="22"/>
      <c r="R6" s="22"/>
      <c r="S6" s="22"/>
      <c r="T6" s="22"/>
      <c r="U6" s="22"/>
      <c r="V6" s="22"/>
      <c r="W6" s="22"/>
      <c r="X6" s="22"/>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11"/>
      <c r="C8" s="12"/>
      <c r="D8" s="11"/>
      <c r="E8" s="12"/>
      <c r="F8" s="28" t="s">
        <v>579</v>
      </c>
      <c r="G8" s="28"/>
      <c r="H8" s="28"/>
      <c r="I8" s="28"/>
      <c r="J8" s="28"/>
      <c r="K8" s="28"/>
      <c r="L8" s="28"/>
      <c r="M8" s="28"/>
      <c r="N8" s="28"/>
      <c r="O8" s="28"/>
      <c r="P8" s="28"/>
      <c r="Q8" s="12"/>
      <c r="R8" s="23"/>
      <c r="S8" s="23"/>
      <c r="T8" s="23"/>
      <c r="U8" s="12"/>
      <c r="V8" s="23"/>
      <c r="W8" s="23"/>
      <c r="X8" s="23"/>
    </row>
    <row r="9" spans="1:24" ht="16.5" thickTop="1" thickBot="1">
      <c r="A9" s="13"/>
      <c r="B9" s="11"/>
      <c r="C9" s="12"/>
      <c r="D9" s="11"/>
      <c r="E9" s="12"/>
      <c r="F9" s="52" t="s">
        <v>484</v>
      </c>
      <c r="G9" s="52"/>
      <c r="H9" s="52"/>
      <c r="I9" s="12"/>
      <c r="J9" s="52" t="s">
        <v>485</v>
      </c>
      <c r="K9" s="52"/>
      <c r="L9" s="52"/>
      <c r="M9" s="12"/>
      <c r="N9" s="52" t="s">
        <v>486</v>
      </c>
      <c r="O9" s="52"/>
      <c r="P9" s="52"/>
      <c r="Q9" s="12"/>
      <c r="R9" s="28" t="s">
        <v>487</v>
      </c>
      <c r="S9" s="28"/>
      <c r="T9" s="28"/>
      <c r="U9" s="12"/>
      <c r="V9" s="28" t="s">
        <v>580</v>
      </c>
      <c r="W9" s="28"/>
      <c r="X9" s="28"/>
    </row>
    <row r="10" spans="1:24" ht="15.75" thickTop="1">
      <c r="A10" s="13"/>
      <c r="B10" s="30" t="s">
        <v>581</v>
      </c>
      <c r="C10" s="31"/>
      <c r="D10" s="30">
        <v>2014</v>
      </c>
      <c r="E10" s="31"/>
      <c r="F10" s="30" t="s">
        <v>161</v>
      </c>
      <c r="G10" s="34">
        <v>284643</v>
      </c>
      <c r="H10" s="31"/>
      <c r="I10" s="31"/>
      <c r="J10" s="30" t="s">
        <v>161</v>
      </c>
      <c r="K10" s="34">
        <v>85697</v>
      </c>
      <c r="L10" s="31"/>
      <c r="M10" s="31"/>
      <c r="N10" s="30" t="s">
        <v>161</v>
      </c>
      <c r="O10" s="34">
        <v>42864</v>
      </c>
      <c r="P10" s="31"/>
      <c r="Q10" s="31"/>
      <c r="R10" s="30" t="s">
        <v>161</v>
      </c>
      <c r="S10" s="55" t="s">
        <v>172</v>
      </c>
      <c r="T10" s="31"/>
      <c r="U10" s="31"/>
      <c r="V10" s="30" t="s">
        <v>161</v>
      </c>
      <c r="W10" s="34">
        <v>413204</v>
      </c>
      <c r="X10" s="31"/>
    </row>
    <row r="11" spans="1:24">
      <c r="A11" s="13"/>
      <c r="B11" s="33"/>
      <c r="C11" s="32"/>
      <c r="D11" s="33"/>
      <c r="E11" s="32"/>
      <c r="F11" s="33"/>
      <c r="G11" s="35"/>
      <c r="H11" s="32"/>
      <c r="I11" s="32"/>
      <c r="J11" s="33"/>
      <c r="K11" s="35"/>
      <c r="L11" s="32"/>
      <c r="M11" s="32"/>
      <c r="N11" s="33"/>
      <c r="O11" s="35"/>
      <c r="P11" s="32"/>
      <c r="Q11" s="32"/>
      <c r="R11" s="33"/>
      <c r="S11" s="70"/>
      <c r="T11" s="32"/>
      <c r="U11" s="32"/>
      <c r="V11" s="33"/>
      <c r="W11" s="35"/>
      <c r="X11" s="32"/>
    </row>
    <row r="12" spans="1:24">
      <c r="A12" s="13"/>
      <c r="B12" s="71" t="s">
        <v>582</v>
      </c>
      <c r="C12" s="25"/>
      <c r="D12" s="23">
        <v>2013</v>
      </c>
      <c r="E12" s="25"/>
      <c r="F12" s="36">
        <v>265463</v>
      </c>
      <c r="G12" s="36"/>
      <c r="H12" s="25"/>
      <c r="I12" s="25"/>
      <c r="J12" s="36">
        <v>86482</v>
      </c>
      <c r="K12" s="36"/>
      <c r="L12" s="25"/>
      <c r="M12" s="25"/>
      <c r="N12" s="36">
        <v>46135</v>
      </c>
      <c r="O12" s="36"/>
      <c r="P12" s="25"/>
      <c r="Q12" s="25"/>
      <c r="R12" s="56" t="s">
        <v>172</v>
      </c>
      <c r="S12" s="56"/>
      <c r="T12" s="25"/>
      <c r="U12" s="25"/>
      <c r="V12" s="36">
        <v>398080</v>
      </c>
      <c r="W12" s="36"/>
      <c r="X12" s="25"/>
    </row>
    <row r="13" spans="1:24" ht="15.75" thickBot="1">
      <c r="A13" s="13"/>
      <c r="B13" s="128"/>
      <c r="C13" s="40"/>
      <c r="D13" s="84"/>
      <c r="E13" s="40"/>
      <c r="F13" s="39"/>
      <c r="G13" s="39"/>
      <c r="H13" s="40"/>
      <c r="I13" s="40"/>
      <c r="J13" s="39"/>
      <c r="K13" s="39"/>
      <c r="L13" s="40"/>
      <c r="M13" s="40"/>
      <c r="N13" s="39"/>
      <c r="O13" s="39"/>
      <c r="P13" s="40"/>
      <c r="Q13" s="40"/>
      <c r="R13" s="72"/>
      <c r="S13" s="72"/>
      <c r="T13" s="40"/>
      <c r="U13" s="40"/>
      <c r="V13" s="39"/>
      <c r="W13" s="39"/>
      <c r="X13" s="40"/>
    </row>
    <row r="14" spans="1:24">
      <c r="A14" s="13"/>
      <c r="B14" s="42" t="s">
        <v>583</v>
      </c>
      <c r="C14" s="46"/>
      <c r="D14" s="42">
        <v>2014</v>
      </c>
      <c r="E14" s="46"/>
      <c r="F14" s="44">
        <v>43235</v>
      </c>
      <c r="G14" s="44"/>
      <c r="H14" s="46"/>
      <c r="I14" s="46"/>
      <c r="J14" s="44">
        <v>18846</v>
      </c>
      <c r="K14" s="44"/>
      <c r="L14" s="46"/>
      <c r="M14" s="46"/>
      <c r="N14" s="44">
        <v>14651</v>
      </c>
      <c r="O14" s="44"/>
      <c r="P14" s="46"/>
      <c r="Q14" s="46"/>
      <c r="R14" s="73" t="s">
        <v>172</v>
      </c>
      <c r="S14" s="73"/>
      <c r="T14" s="46"/>
      <c r="U14" s="46"/>
      <c r="V14" s="44">
        <v>76732</v>
      </c>
      <c r="W14" s="44"/>
      <c r="X14" s="46"/>
    </row>
    <row r="15" spans="1:24">
      <c r="A15" s="13"/>
      <c r="B15" s="33"/>
      <c r="C15" s="32"/>
      <c r="D15" s="33"/>
      <c r="E15" s="32"/>
      <c r="F15" s="35"/>
      <c r="G15" s="35"/>
      <c r="H15" s="32"/>
      <c r="I15" s="32"/>
      <c r="J15" s="35"/>
      <c r="K15" s="35"/>
      <c r="L15" s="32"/>
      <c r="M15" s="32"/>
      <c r="N15" s="35"/>
      <c r="O15" s="35"/>
      <c r="P15" s="32"/>
      <c r="Q15" s="32"/>
      <c r="R15" s="70"/>
      <c r="S15" s="70"/>
      <c r="T15" s="32"/>
      <c r="U15" s="32"/>
      <c r="V15" s="35"/>
      <c r="W15" s="35"/>
      <c r="X15" s="32"/>
    </row>
    <row r="16" spans="1:24">
      <c r="A16" s="13"/>
      <c r="B16" s="23"/>
      <c r="C16" s="25"/>
      <c r="D16" s="23">
        <v>2013</v>
      </c>
      <c r="E16" s="25"/>
      <c r="F16" s="36">
        <v>46277</v>
      </c>
      <c r="G16" s="36"/>
      <c r="H16" s="25"/>
      <c r="I16" s="25"/>
      <c r="J16" s="36">
        <v>18859</v>
      </c>
      <c r="K16" s="36"/>
      <c r="L16" s="25"/>
      <c r="M16" s="25"/>
      <c r="N16" s="36">
        <v>14582</v>
      </c>
      <c r="O16" s="36"/>
      <c r="P16" s="25"/>
      <c r="Q16" s="25"/>
      <c r="R16" s="56" t="s">
        <v>172</v>
      </c>
      <c r="S16" s="56"/>
      <c r="T16" s="25"/>
      <c r="U16" s="25"/>
      <c r="V16" s="36">
        <v>79718</v>
      </c>
      <c r="W16" s="36"/>
      <c r="X16" s="25"/>
    </row>
    <row r="17" spans="1:24" ht="15.75" thickBot="1">
      <c r="A17" s="13"/>
      <c r="B17" s="84"/>
      <c r="C17" s="40"/>
      <c r="D17" s="84"/>
      <c r="E17" s="40"/>
      <c r="F17" s="39"/>
      <c r="G17" s="39"/>
      <c r="H17" s="40"/>
      <c r="I17" s="40"/>
      <c r="J17" s="39"/>
      <c r="K17" s="39"/>
      <c r="L17" s="40"/>
      <c r="M17" s="40"/>
      <c r="N17" s="39"/>
      <c r="O17" s="39"/>
      <c r="P17" s="40"/>
      <c r="Q17" s="40"/>
      <c r="R17" s="72"/>
      <c r="S17" s="72"/>
      <c r="T17" s="40"/>
      <c r="U17" s="40"/>
      <c r="V17" s="39"/>
      <c r="W17" s="39"/>
      <c r="X17" s="40"/>
    </row>
    <row r="18" spans="1:24">
      <c r="A18" s="13"/>
      <c r="B18" s="42" t="s">
        <v>584</v>
      </c>
      <c r="C18" s="46"/>
      <c r="D18" s="42">
        <v>2014</v>
      </c>
      <c r="E18" s="46"/>
      <c r="F18" s="44">
        <v>11176</v>
      </c>
      <c r="G18" s="44"/>
      <c r="H18" s="46"/>
      <c r="I18" s="46"/>
      <c r="J18" s="44">
        <v>3075</v>
      </c>
      <c r="K18" s="44"/>
      <c r="L18" s="46"/>
      <c r="M18" s="46"/>
      <c r="N18" s="44">
        <v>1676</v>
      </c>
      <c r="O18" s="44"/>
      <c r="P18" s="46"/>
      <c r="Q18" s="46"/>
      <c r="R18" s="73" t="s">
        <v>172</v>
      </c>
      <c r="S18" s="73"/>
      <c r="T18" s="46"/>
      <c r="U18" s="46"/>
      <c r="V18" s="44">
        <v>15927</v>
      </c>
      <c r="W18" s="44"/>
      <c r="X18" s="46"/>
    </row>
    <row r="19" spans="1:24">
      <c r="A19" s="13"/>
      <c r="B19" s="33"/>
      <c r="C19" s="32"/>
      <c r="D19" s="33"/>
      <c r="E19" s="32"/>
      <c r="F19" s="35"/>
      <c r="G19" s="35"/>
      <c r="H19" s="32"/>
      <c r="I19" s="32"/>
      <c r="J19" s="35"/>
      <c r="K19" s="35"/>
      <c r="L19" s="32"/>
      <c r="M19" s="32"/>
      <c r="N19" s="35"/>
      <c r="O19" s="35"/>
      <c r="P19" s="32"/>
      <c r="Q19" s="32"/>
      <c r="R19" s="70"/>
      <c r="S19" s="70"/>
      <c r="T19" s="32"/>
      <c r="U19" s="32"/>
      <c r="V19" s="35"/>
      <c r="W19" s="35"/>
      <c r="X19" s="32"/>
    </row>
    <row r="20" spans="1:24">
      <c r="A20" s="13"/>
      <c r="B20" s="71" t="s">
        <v>585</v>
      </c>
      <c r="C20" s="25"/>
      <c r="D20" s="23">
        <v>2013</v>
      </c>
      <c r="E20" s="25"/>
      <c r="F20" s="36">
        <v>11449</v>
      </c>
      <c r="G20" s="36"/>
      <c r="H20" s="25"/>
      <c r="I20" s="25"/>
      <c r="J20" s="36">
        <v>2842</v>
      </c>
      <c r="K20" s="36"/>
      <c r="L20" s="25"/>
      <c r="M20" s="25"/>
      <c r="N20" s="36">
        <v>1984</v>
      </c>
      <c r="O20" s="36"/>
      <c r="P20" s="25"/>
      <c r="Q20" s="25"/>
      <c r="R20" s="56" t="s">
        <v>172</v>
      </c>
      <c r="S20" s="56"/>
      <c r="T20" s="25"/>
      <c r="U20" s="25"/>
      <c r="V20" s="36">
        <v>16275</v>
      </c>
      <c r="W20" s="36"/>
      <c r="X20" s="25"/>
    </row>
    <row r="21" spans="1:24" ht="15.75" thickBot="1">
      <c r="A21" s="13"/>
      <c r="B21" s="128"/>
      <c r="C21" s="40"/>
      <c r="D21" s="84"/>
      <c r="E21" s="40"/>
      <c r="F21" s="39"/>
      <c r="G21" s="39"/>
      <c r="H21" s="40"/>
      <c r="I21" s="40"/>
      <c r="J21" s="39"/>
      <c r="K21" s="39"/>
      <c r="L21" s="40"/>
      <c r="M21" s="40"/>
      <c r="N21" s="39"/>
      <c r="O21" s="39"/>
      <c r="P21" s="40"/>
      <c r="Q21" s="40"/>
      <c r="R21" s="72"/>
      <c r="S21" s="72"/>
      <c r="T21" s="40"/>
      <c r="U21" s="40"/>
      <c r="V21" s="39"/>
      <c r="W21" s="39"/>
      <c r="X21" s="40"/>
    </row>
    <row r="22" spans="1:24">
      <c r="A22" s="13"/>
      <c r="B22" s="42" t="s">
        <v>586</v>
      </c>
      <c r="C22" s="46"/>
      <c r="D22" s="42">
        <v>2014</v>
      </c>
      <c r="E22" s="46"/>
      <c r="F22" s="44">
        <v>948839</v>
      </c>
      <c r="G22" s="44"/>
      <c r="H22" s="46"/>
      <c r="I22" s="46"/>
      <c r="J22" s="44">
        <v>151009</v>
      </c>
      <c r="K22" s="44"/>
      <c r="L22" s="46"/>
      <c r="M22" s="46"/>
      <c r="N22" s="44">
        <v>164083</v>
      </c>
      <c r="O22" s="44"/>
      <c r="P22" s="46"/>
      <c r="Q22" s="46"/>
      <c r="R22" s="44">
        <v>407533</v>
      </c>
      <c r="S22" s="44"/>
      <c r="T22" s="46"/>
      <c r="U22" s="46"/>
      <c r="V22" s="44">
        <v>1671464</v>
      </c>
      <c r="W22" s="44"/>
      <c r="X22" s="46"/>
    </row>
    <row r="23" spans="1:24">
      <c r="A23" s="13"/>
      <c r="B23" s="33"/>
      <c r="C23" s="32"/>
      <c r="D23" s="33"/>
      <c r="E23" s="32"/>
      <c r="F23" s="35"/>
      <c r="G23" s="35"/>
      <c r="H23" s="32"/>
      <c r="I23" s="32"/>
      <c r="J23" s="35"/>
      <c r="K23" s="35"/>
      <c r="L23" s="32"/>
      <c r="M23" s="32"/>
      <c r="N23" s="35"/>
      <c r="O23" s="35"/>
      <c r="P23" s="32"/>
      <c r="Q23" s="32"/>
      <c r="R23" s="35"/>
      <c r="S23" s="35"/>
      <c r="T23" s="32"/>
      <c r="U23" s="32"/>
      <c r="V23" s="35"/>
      <c r="W23" s="35"/>
      <c r="X23" s="32"/>
    </row>
    <row r="24" spans="1:24">
      <c r="A24" s="13"/>
      <c r="B24" s="23"/>
      <c r="C24" s="25"/>
      <c r="D24" s="23">
        <v>2013</v>
      </c>
      <c r="E24" s="25"/>
      <c r="F24" s="36">
        <v>929820</v>
      </c>
      <c r="G24" s="36"/>
      <c r="H24" s="25"/>
      <c r="I24" s="25"/>
      <c r="J24" s="36">
        <v>87934</v>
      </c>
      <c r="K24" s="36"/>
      <c r="L24" s="25"/>
      <c r="M24" s="25"/>
      <c r="N24" s="36">
        <v>167626</v>
      </c>
      <c r="O24" s="36"/>
      <c r="P24" s="25"/>
      <c r="Q24" s="25"/>
      <c r="R24" s="36">
        <v>324306</v>
      </c>
      <c r="S24" s="36"/>
      <c r="T24" s="25"/>
      <c r="U24" s="25"/>
      <c r="V24" s="36">
        <v>1509686</v>
      </c>
      <c r="W24" s="36"/>
      <c r="X24" s="25"/>
    </row>
    <row r="25" spans="1:24" ht="15.75" thickBot="1">
      <c r="A25" s="13"/>
      <c r="B25" s="84"/>
      <c r="C25" s="40"/>
      <c r="D25" s="84"/>
      <c r="E25" s="40"/>
      <c r="F25" s="39"/>
      <c r="G25" s="39"/>
      <c r="H25" s="40"/>
      <c r="I25" s="40"/>
      <c r="J25" s="39"/>
      <c r="K25" s="39"/>
      <c r="L25" s="40"/>
      <c r="M25" s="40"/>
      <c r="N25" s="39"/>
      <c r="O25" s="39"/>
      <c r="P25" s="40"/>
      <c r="Q25" s="40"/>
      <c r="R25" s="39"/>
      <c r="S25" s="39"/>
      <c r="T25" s="40"/>
      <c r="U25" s="40"/>
      <c r="V25" s="39"/>
      <c r="W25" s="39"/>
      <c r="X25" s="40"/>
    </row>
    <row r="26" spans="1:24">
      <c r="A26" s="13"/>
      <c r="B26" s="42" t="s">
        <v>587</v>
      </c>
      <c r="C26" s="46"/>
      <c r="D26" s="42">
        <v>2014</v>
      </c>
      <c r="E26" s="46"/>
      <c r="F26" s="73" t="s">
        <v>172</v>
      </c>
      <c r="G26" s="73"/>
      <c r="H26" s="46"/>
      <c r="I26" s="46"/>
      <c r="J26" s="73" t="s">
        <v>172</v>
      </c>
      <c r="K26" s="73"/>
      <c r="L26" s="46"/>
      <c r="M26" s="46"/>
      <c r="N26" s="73" t="s">
        <v>172</v>
      </c>
      <c r="O26" s="73"/>
      <c r="P26" s="46"/>
      <c r="Q26" s="46"/>
      <c r="R26" s="44">
        <v>9798</v>
      </c>
      <c r="S26" s="44"/>
      <c r="T26" s="46"/>
      <c r="U26" s="46"/>
      <c r="V26" s="44">
        <v>9798</v>
      </c>
      <c r="W26" s="44"/>
      <c r="X26" s="46"/>
    </row>
    <row r="27" spans="1:24">
      <c r="A27" s="13"/>
      <c r="B27" s="33"/>
      <c r="C27" s="32"/>
      <c r="D27" s="33"/>
      <c r="E27" s="32"/>
      <c r="F27" s="70"/>
      <c r="G27" s="70"/>
      <c r="H27" s="32"/>
      <c r="I27" s="32"/>
      <c r="J27" s="70"/>
      <c r="K27" s="70"/>
      <c r="L27" s="32"/>
      <c r="M27" s="32"/>
      <c r="N27" s="70"/>
      <c r="O27" s="70"/>
      <c r="P27" s="32"/>
      <c r="Q27" s="32"/>
      <c r="R27" s="35"/>
      <c r="S27" s="35"/>
      <c r="T27" s="32"/>
      <c r="U27" s="32"/>
      <c r="V27" s="35"/>
      <c r="W27" s="35"/>
      <c r="X27" s="32"/>
    </row>
    <row r="28" spans="1:24">
      <c r="A28" s="13"/>
      <c r="B28" s="23"/>
      <c r="C28" s="25"/>
      <c r="D28" s="23">
        <v>2013</v>
      </c>
      <c r="E28" s="25"/>
      <c r="F28" s="56" t="s">
        <v>172</v>
      </c>
      <c r="G28" s="56"/>
      <c r="H28" s="25"/>
      <c r="I28" s="25"/>
      <c r="J28" s="56" t="s">
        <v>172</v>
      </c>
      <c r="K28" s="56"/>
      <c r="L28" s="25"/>
      <c r="M28" s="25"/>
      <c r="N28" s="56" t="s">
        <v>172</v>
      </c>
      <c r="O28" s="56"/>
      <c r="P28" s="25"/>
      <c r="Q28" s="25"/>
      <c r="R28" s="36">
        <v>10196</v>
      </c>
      <c r="S28" s="36"/>
      <c r="T28" s="25"/>
      <c r="U28" s="25"/>
      <c r="V28" s="36">
        <v>10196</v>
      </c>
      <c r="W28" s="36"/>
      <c r="X28" s="25"/>
    </row>
    <row r="29" spans="1:24">
      <c r="A29" s="13"/>
      <c r="B29" s="23"/>
      <c r="C29" s="25"/>
      <c r="D29" s="23"/>
      <c r="E29" s="25"/>
      <c r="F29" s="56"/>
      <c r="G29" s="56"/>
      <c r="H29" s="25"/>
      <c r="I29" s="25"/>
      <c r="J29" s="56"/>
      <c r="K29" s="56"/>
      <c r="L29" s="25"/>
      <c r="M29" s="25"/>
      <c r="N29" s="56"/>
      <c r="O29" s="56"/>
      <c r="P29" s="25"/>
      <c r="Q29" s="25"/>
      <c r="R29" s="36"/>
      <c r="S29" s="36"/>
      <c r="T29" s="25"/>
      <c r="U29" s="25"/>
      <c r="V29" s="36"/>
      <c r="W29" s="36"/>
      <c r="X29" s="25"/>
    </row>
    <row r="30" spans="1:24">
      <c r="A30" s="13"/>
      <c r="B30" s="91"/>
      <c r="C30" s="91"/>
      <c r="D30" s="91"/>
      <c r="E30" s="91"/>
      <c r="F30" s="91"/>
      <c r="G30" s="91"/>
      <c r="H30" s="91"/>
      <c r="I30" s="91"/>
      <c r="J30" s="91"/>
      <c r="K30" s="91"/>
      <c r="L30" s="91"/>
      <c r="M30" s="91"/>
      <c r="N30" s="91"/>
      <c r="O30" s="91"/>
      <c r="P30" s="91"/>
      <c r="Q30" s="91"/>
      <c r="R30" s="91"/>
      <c r="S30" s="91"/>
      <c r="T30" s="91"/>
      <c r="U30" s="91"/>
      <c r="V30" s="91"/>
      <c r="W30" s="91"/>
      <c r="X30" s="91"/>
    </row>
    <row r="31" spans="1:24">
      <c r="A31" s="13"/>
      <c r="B31" s="23" t="s">
        <v>588</v>
      </c>
      <c r="C31" s="23"/>
      <c r="D31" s="23"/>
      <c r="E31" s="23"/>
      <c r="F31" s="23"/>
      <c r="G31" s="23"/>
      <c r="H31" s="23"/>
      <c r="I31" s="23"/>
      <c r="J31" s="23"/>
      <c r="K31" s="23"/>
      <c r="L31" s="23"/>
      <c r="M31" s="23"/>
      <c r="N31" s="23"/>
      <c r="O31" s="23"/>
      <c r="P31" s="23"/>
      <c r="Q31" s="23"/>
      <c r="R31" s="23"/>
      <c r="S31" s="23"/>
      <c r="T31" s="23"/>
      <c r="U31" s="23"/>
      <c r="V31" s="23"/>
      <c r="W31" s="23"/>
      <c r="X31" s="23"/>
    </row>
    <row r="32" spans="1:24">
      <c r="A32" s="13"/>
      <c r="B32" s="22"/>
      <c r="C32" s="22"/>
      <c r="D32" s="22"/>
      <c r="E32" s="22"/>
      <c r="F32" s="22"/>
      <c r="G32" s="22"/>
      <c r="H32" s="22"/>
      <c r="I32" s="22"/>
      <c r="J32" s="22"/>
      <c r="K32" s="22"/>
      <c r="L32" s="22"/>
      <c r="M32" s="22"/>
      <c r="N32" s="22"/>
      <c r="O32" s="22"/>
      <c r="P32" s="22"/>
      <c r="Q32" s="22"/>
      <c r="R32" s="22"/>
      <c r="S32" s="22"/>
      <c r="T32" s="22"/>
      <c r="U32" s="22"/>
      <c r="V32" s="22"/>
      <c r="W32" s="22"/>
      <c r="X32" s="22"/>
    </row>
    <row r="33" spans="1:24">
      <c r="A33" s="13"/>
      <c r="B33" s="15"/>
      <c r="C33" s="15"/>
      <c r="D33" s="15"/>
      <c r="E33" s="15"/>
      <c r="F33" s="15"/>
      <c r="G33" s="15"/>
      <c r="H33" s="15"/>
      <c r="I33" s="15"/>
      <c r="J33" s="15"/>
      <c r="K33" s="15"/>
      <c r="L33" s="15"/>
      <c r="M33" s="15"/>
      <c r="N33" s="15"/>
      <c r="O33" s="15"/>
      <c r="P33" s="15"/>
      <c r="Q33" s="15"/>
      <c r="R33" s="15"/>
      <c r="S33" s="15"/>
      <c r="T33" s="15"/>
      <c r="U33" s="15"/>
      <c r="V33" s="15"/>
      <c r="W33" s="15"/>
      <c r="X33" s="15"/>
    </row>
    <row r="34" spans="1:24" ht="15.75" thickBot="1">
      <c r="A34" s="13"/>
      <c r="B34" s="11"/>
      <c r="C34" s="12"/>
      <c r="D34" s="11"/>
      <c r="E34" s="12"/>
      <c r="F34" s="28" t="s">
        <v>579</v>
      </c>
      <c r="G34" s="28"/>
      <c r="H34" s="28"/>
      <c r="I34" s="28"/>
      <c r="J34" s="28"/>
      <c r="K34" s="28"/>
      <c r="L34" s="28"/>
      <c r="M34" s="28"/>
      <c r="N34" s="28"/>
      <c r="O34" s="28"/>
      <c r="P34" s="28"/>
      <c r="Q34" s="12"/>
      <c r="R34" s="23"/>
      <c r="S34" s="23"/>
      <c r="T34" s="23"/>
      <c r="U34" s="12"/>
      <c r="V34" s="23"/>
      <c r="W34" s="23"/>
      <c r="X34" s="23"/>
    </row>
    <row r="35" spans="1:24" ht="16.5" thickTop="1" thickBot="1">
      <c r="A35" s="13"/>
      <c r="B35" s="11"/>
      <c r="C35" s="12"/>
      <c r="D35" s="11"/>
      <c r="E35" s="12"/>
      <c r="F35" s="52" t="s">
        <v>484</v>
      </c>
      <c r="G35" s="52"/>
      <c r="H35" s="52"/>
      <c r="I35" s="12"/>
      <c r="J35" s="52" t="s">
        <v>485</v>
      </c>
      <c r="K35" s="52"/>
      <c r="L35" s="52"/>
      <c r="M35" s="12"/>
      <c r="N35" s="52" t="s">
        <v>486</v>
      </c>
      <c r="O35" s="52"/>
      <c r="P35" s="52"/>
      <c r="Q35" s="12"/>
      <c r="R35" s="28" t="s">
        <v>487</v>
      </c>
      <c r="S35" s="28"/>
      <c r="T35" s="28"/>
      <c r="U35" s="12"/>
      <c r="V35" s="28" t="s">
        <v>580</v>
      </c>
      <c r="W35" s="28"/>
      <c r="X35" s="28"/>
    </row>
    <row r="36" spans="1:24" ht="15.75" thickTop="1">
      <c r="A36" s="13"/>
      <c r="B36" s="30" t="s">
        <v>581</v>
      </c>
      <c r="C36" s="31"/>
      <c r="D36" s="30">
        <v>2014</v>
      </c>
      <c r="E36" s="31"/>
      <c r="F36" s="30" t="s">
        <v>161</v>
      </c>
      <c r="G36" s="34">
        <v>828250</v>
      </c>
      <c r="H36" s="31"/>
      <c r="I36" s="31"/>
      <c r="J36" s="30" t="s">
        <v>161</v>
      </c>
      <c r="K36" s="34">
        <v>263307</v>
      </c>
      <c r="L36" s="31"/>
      <c r="M36" s="31"/>
      <c r="N36" s="30" t="s">
        <v>161</v>
      </c>
      <c r="O36" s="34">
        <v>134012</v>
      </c>
      <c r="P36" s="31"/>
      <c r="Q36" s="31"/>
      <c r="R36" s="30" t="s">
        <v>161</v>
      </c>
      <c r="S36" s="55" t="s">
        <v>172</v>
      </c>
      <c r="T36" s="31"/>
      <c r="U36" s="31"/>
      <c r="V36" s="30" t="s">
        <v>161</v>
      </c>
      <c r="W36" s="34">
        <v>1225569</v>
      </c>
      <c r="X36" s="31"/>
    </row>
    <row r="37" spans="1:24">
      <c r="A37" s="13"/>
      <c r="B37" s="33"/>
      <c r="C37" s="32"/>
      <c r="D37" s="33"/>
      <c r="E37" s="32"/>
      <c r="F37" s="33"/>
      <c r="G37" s="35"/>
      <c r="H37" s="32"/>
      <c r="I37" s="32"/>
      <c r="J37" s="33"/>
      <c r="K37" s="35"/>
      <c r="L37" s="32"/>
      <c r="M37" s="32"/>
      <c r="N37" s="33"/>
      <c r="O37" s="35"/>
      <c r="P37" s="32"/>
      <c r="Q37" s="32"/>
      <c r="R37" s="33"/>
      <c r="S37" s="70"/>
      <c r="T37" s="32"/>
      <c r="U37" s="32"/>
      <c r="V37" s="33"/>
      <c r="W37" s="35"/>
      <c r="X37" s="32"/>
    </row>
    <row r="38" spans="1:24">
      <c r="A38" s="13"/>
      <c r="B38" s="71" t="s">
        <v>582</v>
      </c>
      <c r="C38" s="25"/>
      <c r="D38" s="23">
        <v>2013</v>
      </c>
      <c r="E38" s="25"/>
      <c r="F38" s="36">
        <v>765607</v>
      </c>
      <c r="G38" s="36"/>
      <c r="H38" s="25"/>
      <c r="I38" s="25"/>
      <c r="J38" s="36">
        <v>256695</v>
      </c>
      <c r="K38" s="36"/>
      <c r="L38" s="25"/>
      <c r="M38" s="25"/>
      <c r="N38" s="36">
        <v>144765</v>
      </c>
      <c r="O38" s="36"/>
      <c r="P38" s="25"/>
      <c r="Q38" s="25"/>
      <c r="R38" s="56" t="s">
        <v>172</v>
      </c>
      <c r="S38" s="56"/>
      <c r="T38" s="25"/>
      <c r="U38" s="25"/>
      <c r="V38" s="36">
        <v>1167067</v>
      </c>
      <c r="W38" s="36"/>
      <c r="X38" s="25"/>
    </row>
    <row r="39" spans="1:24" ht="15.75" thickBot="1">
      <c r="A39" s="13"/>
      <c r="B39" s="128"/>
      <c r="C39" s="40"/>
      <c r="D39" s="84"/>
      <c r="E39" s="40"/>
      <c r="F39" s="39"/>
      <c r="G39" s="39"/>
      <c r="H39" s="40"/>
      <c r="I39" s="40"/>
      <c r="J39" s="39"/>
      <c r="K39" s="39"/>
      <c r="L39" s="40"/>
      <c r="M39" s="40"/>
      <c r="N39" s="39"/>
      <c r="O39" s="39"/>
      <c r="P39" s="40"/>
      <c r="Q39" s="40"/>
      <c r="R39" s="72"/>
      <c r="S39" s="72"/>
      <c r="T39" s="40"/>
      <c r="U39" s="40"/>
      <c r="V39" s="39"/>
      <c r="W39" s="39"/>
      <c r="X39" s="40"/>
    </row>
    <row r="40" spans="1:24">
      <c r="A40" s="13"/>
      <c r="B40" s="42" t="s">
        <v>583</v>
      </c>
      <c r="C40" s="46"/>
      <c r="D40" s="42">
        <v>2014</v>
      </c>
      <c r="E40" s="46"/>
      <c r="F40" s="44">
        <v>135591</v>
      </c>
      <c r="G40" s="44"/>
      <c r="H40" s="46"/>
      <c r="I40" s="46"/>
      <c r="J40" s="44">
        <v>62775</v>
      </c>
      <c r="K40" s="44"/>
      <c r="L40" s="46"/>
      <c r="M40" s="46"/>
      <c r="N40" s="44">
        <v>44121</v>
      </c>
      <c r="O40" s="44"/>
      <c r="P40" s="46"/>
      <c r="Q40" s="46"/>
      <c r="R40" s="73" t="s">
        <v>172</v>
      </c>
      <c r="S40" s="73"/>
      <c r="T40" s="46"/>
      <c r="U40" s="46"/>
      <c r="V40" s="44">
        <v>242487</v>
      </c>
      <c r="W40" s="44"/>
      <c r="X40" s="46"/>
    </row>
    <row r="41" spans="1:24">
      <c r="A41" s="13"/>
      <c r="B41" s="33"/>
      <c r="C41" s="32"/>
      <c r="D41" s="33"/>
      <c r="E41" s="32"/>
      <c r="F41" s="35"/>
      <c r="G41" s="35"/>
      <c r="H41" s="32"/>
      <c r="I41" s="32"/>
      <c r="J41" s="35"/>
      <c r="K41" s="35"/>
      <c r="L41" s="32"/>
      <c r="M41" s="32"/>
      <c r="N41" s="35"/>
      <c r="O41" s="35"/>
      <c r="P41" s="32"/>
      <c r="Q41" s="32"/>
      <c r="R41" s="70"/>
      <c r="S41" s="70"/>
      <c r="T41" s="32"/>
      <c r="U41" s="32"/>
      <c r="V41" s="35"/>
      <c r="W41" s="35"/>
      <c r="X41" s="32"/>
    </row>
    <row r="42" spans="1:24">
      <c r="A42" s="13"/>
      <c r="B42" s="23"/>
      <c r="C42" s="25"/>
      <c r="D42" s="23">
        <v>2013</v>
      </c>
      <c r="E42" s="25"/>
      <c r="F42" s="36">
        <v>131068</v>
      </c>
      <c r="G42" s="36"/>
      <c r="H42" s="25"/>
      <c r="I42" s="25"/>
      <c r="J42" s="36">
        <v>63350</v>
      </c>
      <c r="K42" s="36"/>
      <c r="L42" s="25"/>
      <c r="M42" s="25"/>
      <c r="N42" s="36">
        <v>45494</v>
      </c>
      <c r="O42" s="36"/>
      <c r="P42" s="25"/>
      <c r="Q42" s="25"/>
      <c r="R42" s="56" t="s">
        <v>172</v>
      </c>
      <c r="S42" s="56"/>
      <c r="T42" s="25"/>
      <c r="U42" s="25"/>
      <c r="V42" s="36">
        <v>239912</v>
      </c>
      <c r="W42" s="36"/>
      <c r="X42" s="25"/>
    </row>
    <row r="43" spans="1:24" ht="15.75" thickBot="1">
      <c r="A43" s="13"/>
      <c r="B43" s="84"/>
      <c r="C43" s="40"/>
      <c r="D43" s="84"/>
      <c r="E43" s="40"/>
      <c r="F43" s="39"/>
      <c r="G43" s="39"/>
      <c r="H43" s="40"/>
      <c r="I43" s="40"/>
      <c r="J43" s="39"/>
      <c r="K43" s="39"/>
      <c r="L43" s="40"/>
      <c r="M43" s="40"/>
      <c r="N43" s="39"/>
      <c r="O43" s="39"/>
      <c r="P43" s="40"/>
      <c r="Q43" s="40"/>
      <c r="R43" s="72"/>
      <c r="S43" s="72"/>
      <c r="T43" s="40"/>
      <c r="U43" s="40"/>
      <c r="V43" s="39"/>
      <c r="W43" s="39"/>
      <c r="X43" s="40"/>
    </row>
    <row r="44" spans="1:24">
      <c r="A44" s="13"/>
      <c r="B44" s="42" t="s">
        <v>584</v>
      </c>
      <c r="C44" s="46"/>
      <c r="D44" s="42">
        <v>2014</v>
      </c>
      <c r="E44" s="46"/>
      <c r="F44" s="44">
        <v>34027</v>
      </c>
      <c r="G44" s="44"/>
      <c r="H44" s="46"/>
      <c r="I44" s="46"/>
      <c r="J44" s="44">
        <v>9416</v>
      </c>
      <c r="K44" s="44"/>
      <c r="L44" s="46"/>
      <c r="M44" s="46"/>
      <c r="N44" s="44">
        <v>5102</v>
      </c>
      <c r="O44" s="44"/>
      <c r="P44" s="46"/>
      <c r="Q44" s="46"/>
      <c r="R44" s="73" t="s">
        <v>172</v>
      </c>
      <c r="S44" s="73"/>
      <c r="T44" s="46"/>
      <c r="U44" s="46"/>
      <c r="V44" s="44">
        <v>48545</v>
      </c>
      <c r="W44" s="44"/>
      <c r="X44" s="46"/>
    </row>
    <row r="45" spans="1:24">
      <c r="A45" s="13"/>
      <c r="B45" s="33"/>
      <c r="C45" s="32"/>
      <c r="D45" s="33"/>
      <c r="E45" s="32"/>
      <c r="F45" s="35"/>
      <c r="G45" s="35"/>
      <c r="H45" s="32"/>
      <c r="I45" s="32"/>
      <c r="J45" s="35"/>
      <c r="K45" s="35"/>
      <c r="L45" s="32"/>
      <c r="M45" s="32"/>
      <c r="N45" s="35"/>
      <c r="O45" s="35"/>
      <c r="P45" s="32"/>
      <c r="Q45" s="32"/>
      <c r="R45" s="70"/>
      <c r="S45" s="70"/>
      <c r="T45" s="32"/>
      <c r="U45" s="32"/>
      <c r="V45" s="35"/>
      <c r="W45" s="35"/>
      <c r="X45" s="32"/>
    </row>
    <row r="46" spans="1:24">
      <c r="A46" s="13"/>
      <c r="B46" s="71" t="s">
        <v>585</v>
      </c>
      <c r="C46" s="25"/>
      <c r="D46" s="23">
        <v>2013</v>
      </c>
      <c r="E46" s="25"/>
      <c r="F46" s="36">
        <v>34139</v>
      </c>
      <c r="G46" s="36"/>
      <c r="H46" s="25"/>
      <c r="I46" s="25"/>
      <c r="J46" s="36">
        <v>8233</v>
      </c>
      <c r="K46" s="36"/>
      <c r="L46" s="25"/>
      <c r="M46" s="25"/>
      <c r="N46" s="36">
        <v>5949</v>
      </c>
      <c r="O46" s="36"/>
      <c r="P46" s="25"/>
      <c r="Q46" s="25"/>
      <c r="R46" s="56" t="s">
        <v>172</v>
      </c>
      <c r="S46" s="56"/>
      <c r="T46" s="25"/>
      <c r="U46" s="25"/>
      <c r="V46" s="36">
        <v>48321</v>
      </c>
      <c r="W46" s="36"/>
      <c r="X46" s="25"/>
    </row>
    <row r="47" spans="1:24" ht="15.75" thickBot="1">
      <c r="A47" s="13"/>
      <c r="B47" s="128"/>
      <c r="C47" s="40"/>
      <c r="D47" s="84"/>
      <c r="E47" s="40"/>
      <c r="F47" s="39"/>
      <c r="G47" s="39"/>
      <c r="H47" s="40"/>
      <c r="I47" s="40"/>
      <c r="J47" s="39"/>
      <c r="K47" s="39"/>
      <c r="L47" s="40"/>
      <c r="M47" s="40"/>
      <c r="N47" s="39"/>
      <c r="O47" s="39"/>
      <c r="P47" s="40"/>
      <c r="Q47" s="40"/>
      <c r="R47" s="72"/>
      <c r="S47" s="72"/>
      <c r="T47" s="40"/>
      <c r="U47" s="40"/>
      <c r="V47" s="39"/>
      <c r="W47" s="39"/>
      <c r="X47" s="40"/>
    </row>
    <row r="48" spans="1:24">
      <c r="A48" s="13"/>
      <c r="B48" s="42" t="s">
        <v>586</v>
      </c>
      <c r="C48" s="46"/>
      <c r="D48" s="42">
        <v>2014</v>
      </c>
      <c r="E48" s="46"/>
      <c r="F48" s="44">
        <v>948839</v>
      </c>
      <c r="G48" s="44"/>
      <c r="H48" s="46"/>
      <c r="I48" s="46"/>
      <c r="J48" s="44">
        <v>151009</v>
      </c>
      <c r="K48" s="44"/>
      <c r="L48" s="46"/>
      <c r="M48" s="46"/>
      <c r="N48" s="44">
        <v>164083</v>
      </c>
      <c r="O48" s="44"/>
      <c r="P48" s="46"/>
      <c r="Q48" s="46"/>
      <c r="R48" s="44">
        <v>407533</v>
      </c>
      <c r="S48" s="44"/>
      <c r="T48" s="46"/>
      <c r="U48" s="46"/>
      <c r="V48" s="44">
        <v>1671464</v>
      </c>
      <c r="W48" s="44"/>
      <c r="X48" s="46"/>
    </row>
    <row r="49" spans="1:24">
      <c r="A49" s="13"/>
      <c r="B49" s="33"/>
      <c r="C49" s="32"/>
      <c r="D49" s="33"/>
      <c r="E49" s="32"/>
      <c r="F49" s="35"/>
      <c r="G49" s="35"/>
      <c r="H49" s="32"/>
      <c r="I49" s="32"/>
      <c r="J49" s="38"/>
      <c r="K49" s="38"/>
      <c r="L49" s="37"/>
      <c r="M49" s="32"/>
      <c r="N49" s="35"/>
      <c r="O49" s="35"/>
      <c r="P49" s="32"/>
      <c r="Q49" s="32"/>
      <c r="R49" s="35"/>
      <c r="S49" s="35"/>
      <c r="T49" s="32"/>
      <c r="U49" s="32"/>
      <c r="V49" s="35"/>
      <c r="W49" s="35"/>
      <c r="X49" s="32"/>
    </row>
    <row r="50" spans="1:24">
      <c r="A50" s="13"/>
      <c r="B50" s="23"/>
      <c r="C50" s="25"/>
      <c r="D50" s="23">
        <v>2013</v>
      </c>
      <c r="E50" s="25"/>
      <c r="F50" s="36">
        <v>929820</v>
      </c>
      <c r="G50" s="36"/>
      <c r="H50" s="25"/>
      <c r="I50" s="25"/>
      <c r="J50" s="36">
        <v>87934</v>
      </c>
      <c r="K50" s="36"/>
      <c r="L50" s="25"/>
      <c r="M50" s="25"/>
      <c r="N50" s="36">
        <v>167626</v>
      </c>
      <c r="O50" s="36"/>
      <c r="P50" s="25"/>
      <c r="Q50" s="25"/>
      <c r="R50" s="36">
        <v>324306</v>
      </c>
      <c r="S50" s="36"/>
      <c r="T50" s="25"/>
      <c r="U50" s="25"/>
      <c r="V50" s="36">
        <v>1509686</v>
      </c>
      <c r="W50" s="36"/>
      <c r="X50" s="25"/>
    </row>
    <row r="51" spans="1:24" ht="15.75" thickBot="1">
      <c r="A51" s="13"/>
      <c r="B51" s="84"/>
      <c r="C51" s="40"/>
      <c r="D51" s="84"/>
      <c r="E51" s="40"/>
      <c r="F51" s="39"/>
      <c r="G51" s="39"/>
      <c r="H51" s="40"/>
      <c r="I51" s="40"/>
      <c r="J51" s="39"/>
      <c r="K51" s="39"/>
      <c r="L51" s="40"/>
      <c r="M51" s="40"/>
      <c r="N51" s="39"/>
      <c r="O51" s="39"/>
      <c r="P51" s="40"/>
      <c r="Q51" s="40"/>
      <c r="R51" s="39"/>
      <c r="S51" s="39"/>
      <c r="T51" s="40"/>
      <c r="U51" s="40"/>
      <c r="V51" s="39"/>
      <c r="W51" s="39"/>
      <c r="X51" s="40"/>
    </row>
    <row r="52" spans="1:24">
      <c r="A52" s="13"/>
      <c r="B52" s="42" t="s">
        <v>587</v>
      </c>
      <c r="C52" s="46"/>
      <c r="D52" s="42">
        <v>2014</v>
      </c>
      <c r="E52" s="46"/>
      <c r="F52" s="73" t="s">
        <v>172</v>
      </c>
      <c r="G52" s="73"/>
      <c r="H52" s="46"/>
      <c r="I52" s="46"/>
      <c r="J52" s="73" t="s">
        <v>172</v>
      </c>
      <c r="K52" s="73"/>
      <c r="L52" s="46"/>
      <c r="M52" s="46"/>
      <c r="N52" s="73" t="s">
        <v>172</v>
      </c>
      <c r="O52" s="73"/>
      <c r="P52" s="46"/>
      <c r="Q52" s="46"/>
      <c r="R52" s="44">
        <v>29649</v>
      </c>
      <c r="S52" s="44"/>
      <c r="T52" s="46"/>
      <c r="U52" s="46"/>
      <c r="V52" s="44">
        <v>29649</v>
      </c>
      <c r="W52" s="44"/>
      <c r="X52" s="46"/>
    </row>
    <row r="53" spans="1:24">
      <c r="A53" s="13"/>
      <c r="B53" s="33"/>
      <c r="C53" s="32"/>
      <c r="D53" s="33"/>
      <c r="E53" s="32"/>
      <c r="F53" s="70"/>
      <c r="G53" s="70"/>
      <c r="H53" s="32"/>
      <c r="I53" s="32"/>
      <c r="J53" s="70"/>
      <c r="K53" s="70"/>
      <c r="L53" s="32"/>
      <c r="M53" s="32"/>
      <c r="N53" s="70"/>
      <c r="O53" s="70"/>
      <c r="P53" s="32"/>
      <c r="Q53" s="32"/>
      <c r="R53" s="35"/>
      <c r="S53" s="35"/>
      <c r="T53" s="32"/>
      <c r="U53" s="32"/>
      <c r="V53" s="35"/>
      <c r="W53" s="35"/>
      <c r="X53" s="32"/>
    </row>
    <row r="54" spans="1:24">
      <c r="A54" s="13"/>
      <c r="B54" s="23"/>
      <c r="C54" s="25"/>
      <c r="D54" s="23">
        <v>2013</v>
      </c>
      <c r="E54" s="25"/>
      <c r="F54" s="56" t="s">
        <v>172</v>
      </c>
      <c r="G54" s="56"/>
      <c r="H54" s="25"/>
      <c r="I54" s="25"/>
      <c r="J54" s="56" t="s">
        <v>172</v>
      </c>
      <c r="K54" s="56"/>
      <c r="L54" s="25"/>
      <c r="M54" s="25"/>
      <c r="N54" s="56" t="s">
        <v>172</v>
      </c>
      <c r="O54" s="56"/>
      <c r="P54" s="25"/>
      <c r="Q54" s="25"/>
      <c r="R54" s="36">
        <v>26786</v>
      </c>
      <c r="S54" s="36"/>
      <c r="T54" s="25"/>
      <c r="U54" s="25"/>
      <c r="V54" s="36">
        <v>26786</v>
      </c>
      <c r="W54" s="36"/>
      <c r="X54" s="25"/>
    </row>
    <row r="55" spans="1:24">
      <c r="A55" s="13"/>
      <c r="B55" s="23"/>
      <c r="C55" s="25"/>
      <c r="D55" s="23"/>
      <c r="E55" s="25"/>
      <c r="F55" s="56"/>
      <c r="G55" s="56"/>
      <c r="H55" s="25"/>
      <c r="I55" s="25"/>
      <c r="J55" s="56"/>
      <c r="K55" s="56"/>
      <c r="L55" s="25"/>
      <c r="M55" s="25"/>
      <c r="N55" s="56"/>
      <c r="O55" s="56"/>
      <c r="P55" s="25"/>
      <c r="Q55" s="25"/>
      <c r="R55" s="36"/>
      <c r="S55" s="36"/>
      <c r="T55" s="25"/>
      <c r="U55" s="25"/>
      <c r="V55" s="36"/>
      <c r="W55" s="36"/>
      <c r="X55" s="25"/>
    </row>
  </sheetData>
  <mergeCells count="397">
    <mergeCell ref="B4:X4"/>
    <mergeCell ref="B5:X5"/>
    <mergeCell ref="B30:X30"/>
    <mergeCell ref="B31:X31"/>
    <mergeCell ref="R54:S55"/>
    <mergeCell ref="T54:T55"/>
    <mergeCell ref="U54:U55"/>
    <mergeCell ref="V54:W55"/>
    <mergeCell ref="X54:X55"/>
    <mergeCell ref="A1:A2"/>
    <mergeCell ref="B1:X1"/>
    <mergeCell ref="B2:X2"/>
    <mergeCell ref="B3:X3"/>
    <mergeCell ref="A4:A55"/>
    <mergeCell ref="J54:K55"/>
    <mergeCell ref="L54:L55"/>
    <mergeCell ref="M54:M55"/>
    <mergeCell ref="N54:O55"/>
    <mergeCell ref="P54:P55"/>
    <mergeCell ref="Q54:Q55"/>
    <mergeCell ref="U52:U53"/>
    <mergeCell ref="V52:W53"/>
    <mergeCell ref="X52:X53"/>
    <mergeCell ref="B54:B55"/>
    <mergeCell ref="C54:C55"/>
    <mergeCell ref="D54:D55"/>
    <mergeCell ref="E54:E55"/>
    <mergeCell ref="F54:G55"/>
    <mergeCell ref="H54:H55"/>
    <mergeCell ref="I54:I55"/>
    <mergeCell ref="M52:M53"/>
    <mergeCell ref="N52:O53"/>
    <mergeCell ref="P52:P53"/>
    <mergeCell ref="Q52:Q53"/>
    <mergeCell ref="R52:S53"/>
    <mergeCell ref="T52:T53"/>
    <mergeCell ref="X50:X51"/>
    <mergeCell ref="B52:B53"/>
    <mergeCell ref="C52:C53"/>
    <mergeCell ref="D52:D53"/>
    <mergeCell ref="E52:E53"/>
    <mergeCell ref="F52:G53"/>
    <mergeCell ref="H52:H53"/>
    <mergeCell ref="I52:I53"/>
    <mergeCell ref="J52:K53"/>
    <mergeCell ref="L52:L53"/>
    <mergeCell ref="P50:P51"/>
    <mergeCell ref="Q50:Q51"/>
    <mergeCell ref="R50:S51"/>
    <mergeCell ref="T50:T51"/>
    <mergeCell ref="U50:U51"/>
    <mergeCell ref="V50:W51"/>
    <mergeCell ref="H50:H51"/>
    <mergeCell ref="I50:I51"/>
    <mergeCell ref="J50:K51"/>
    <mergeCell ref="L50:L51"/>
    <mergeCell ref="M50:M51"/>
    <mergeCell ref="N50:O51"/>
    <mergeCell ref="R48:S49"/>
    <mergeCell ref="T48:T49"/>
    <mergeCell ref="U48:U49"/>
    <mergeCell ref="V48:W49"/>
    <mergeCell ref="X48:X49"/>
    <mergeCell ref="B50:B51"/>
    <mergeCell ref="C50:C51"/>
    <mergeCell ref="D50:D51"/>
    <mergeCell ref="E50:E51"/>
    <mergeCell ref="F50:G51"/>
    <mergeCell ref="J48:K49"/>
    <mergeCell ref="L48:L49"/>
    <mergeCell ref="M48:M49"/>
    <mergeCell ref="N48:O49"/>
    <mergeCell ref="P48:P49"/>
    <mergeCell ref="Q48:Q49"/>
    <mergeCell ref="U46:U47"/>
    <mergeCell ref="V46:W47"/>
    <mergeCell ref="X46:X47"/>
    <mergeCell ref="B48:B49"/>
    <mergeCell ref="C48:C49"/>
    <mergeCell ref="D48:D49"/>
    <mergeCell ref="E48:E49"/>
    <mergeCell ref="F48:G49"/>
    <mergeCell ref="H48:H49"/>
    <mergeCell ref="I48:I49"/>
    <mergeCell ref="M46:M47"/>
    <mergeCell ref="N46:O47"/>
    <mergeCell ref="P46:P47"/>
    <mergeCell ref="Q46:Q47"/>
    <mergeCell ref="R46:S47"/>
    <mergeCell ref="T46:T47"/>
    <mergeCell ref="X44:X45"/>
    <mergeCell ref="B46:B47"/>
    <mergeCell ref="C46:C47"/>
    <mergeCell ref="D46:D47"/>
    <mergeCell ref="E46:E47"/>
    <mergeCell ref="F46:G47"/>
    <mergeCell ref="H46:H47"/>
    <mergeCell ref="I46:I47"/>
    <mergeCell ref="J46:K47"/>
    <mergeCell ref="L46:L47"/>
    <mergeCell ref="P44:P45"/>
    <mergeCell ref="Q44:Q45"/>
    <mergeCell ref="R44:S45"/>
    <mergeCell ref="T44:T45"/>
    <mergeCell ref="U44:U45"/>
    <mergeCell ref="V44:W45"/>
    <mergeCell ref="H44:H45"/>
    <mergeCell ref="I44:I45"/>
    <mergeCell ref="J44:K45"/>
    <mergeCell ref="L44:L45"/>
    <mergeCell ref="M44:M45"/>
    <mergeCell ref="N44:O45"/>
    <mergeCell ref="R42:S43"/>
    <mergeCell ref="T42:T43"/>
    <mergeCell ref="U42:U43"/>
    <mergeCell ref="V42:W43"/>
    <mergeCell ref="X42:X43"/>
    <mergeCell ref="B44:B45"/>
    <mergeCell ref="C44:C45"/>
    <mergeCell ref="D44:D45"/>
    <mergeCell ref="E44:E45"/>
    <mergeCell ref="F44:G45"/>
    <mergeCell ref="J42:K43"/>
    <mergeCell ref="L42:L43"/>
    <mergeCell ref="M42:M43"/>
    <mergeCell ref="N42:O43"/>
    <mergeCell ref="P42:P43"/>
    <mergeCell ref="Q42:Q43"/>
    <mergeCell ref="U40:U41"/>
    <mergeCell ref="V40:W41"/>
    <mergeCell ref="X40:X41"/>
    <mergeCell ref="B42:B43"/>
    <mergeCell ref="C42:C43"/>
    <mergeCell ref="D42:D43"/>
    <mergeCell ref="E42:E43"/>
    <mergeCell ref="F42:G43"/>
    <mergeCell ref="H42:H43"/>
    <mergeCell ref="I42:I43"/>
    <mergeCell ref="M40:M41"/>
    <mergeCell ref="N40:O41"/>
    <mergeCell ref="P40:P41"/>
    <mergeCell ref="Q40:Q41"/>
    <mergeCell ref="R40:S41"/>
    <mergeCell ref="T40:T41"/>
    <mergeCell ref="X38:X39"/>
    <mergeCell ref="B40:B41"/>
    <mergeCell ref="C40:C41"/>
    <mergeCell ref="D40:D41"/>
    <mergeCell ref="E40:E41"/>
    <mergeCell ref="F40:G41"/>
    <mergeCell ref="H40:H41"/>
    <mergeCell ref="I40:I41"/>
    <mergeCell ref="J40:K41"/>
    <mergeCell ref="L40:L41"/>
    <mergeCell ref="P38:P39"/>
    <mergeCell ref="Q38:Q39"/>
    <mergeCell ref="R38:S39"/>
    <mergeCell ref="T38:T39"/>
    <mergeCell ref="U38:U39"/>
    <mergeCell ref="V38:W39"/>
    <mergeCell ref="H38:H39"/>
    <mergeCell ref="I38:I39"/>
    <mergeCell ref="J38:K39"/>
    <mergeCell ref="L38:L39"/>
    <mergeCell ref="M38:M39"/>
    <mergeCell ref="N38:O39"/>
    <mergeCell ref="T36:T37"/>
    <mergeCell ref="U36:U37"/>
    <mergeCell ref="V36:V37"/>
    <mergeCell ref="W36:W37"/>
    <mergeCell ref="X36:X37"/>
    <mergeCell ref="B38:B39"/>
    <mergeCell ref="C38:C39"/>
    <mergeCell ref="D38:D39"/>
    <mergeCell ref="E38:E39"/>
    <mergeCell ref="F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F34:P34"/>
    <mergeCell ref="R34:T34"/>
    <mergeCell ref="V34:X34"/>
    <mergeCell ref="F35:H35"/>
    <mergeCell ref="J35:L35"/>
    <mergeCell ref="N35:P35"/>
    <mergeCell ref="R35:T35"/>
    <mergeCell ref="V35:X35"/>
    <mergeCell ref="R28:S29"/>
    <mergeCell ref="T28:T29"/>
    <mergeCell ref="U28:U29"/>
    <mergeCell ref="V28:W29"/>
    <mergeCell ref="X28:X29"/>
    <mergeCell ref="B32:X32"/>
    <mergeCell ref="J28:K29"/>
    <mergeCell ref="L28:L29"/>
    <mergeCell ref="M28:M29"/>
    <mergeCell ref="N28:O29"/>
    <mergeCell ref="P28:P29"/>
    <mergeCell ref="Q28:Q29"/>
    <mergeCell ref="U26:U27"/>
    <mergeCell ref="V26:W27"/>
    <mergeCell ref="X26:X27"/>
    <mergeCell ref="B28:B29"/>
    <mergeCell ref="C28:C29"/>
    <mergeCell ref="D28:D29"/>
    <mergeCell ref="E28:E29"/>
    <mergeCell ref="F28:G29"/>
    <mergeCell ref="H28:H29"/>
    <mergeCell ref="I28:I29"/>
    <mergeCell ref="M26:M27"/>
    <mergeCell ref="N26:O27"/>
    <mergeCell ref="P26:P27"/>
    <mergeCell ref="Q26:Q27"/>
    <mergeCell ref="R26:S27"/>
    <mergeCell ref="T26:T27"/>
    <mergeCell ref="X24:X25"/>
    <mergeCell ref="B26:B27"/>
    <mergeCell ref="C26:C27"/>
    <mergeCell ref="D26:D27"/>
    <mergeCell ref="E26:E27"/>
    <mergeCell ref="F26:G27"/>
    <mergeCell ref="H26:H27"/>
    <mergeCell ref="I26:I27"/>
    <mergeCell ref="J26:K27"/>
    <mergeCell ref="L26:L27"/>
    <mergeCell ref="P24:P25"/>
    <mergeCell ref="Q24:Q25"/>
    <mergeCell ref="R24:S25"/>
    <mergeCell ref="T24:T25"/>
    <mergeCell ref="U24:U25"/>
    <mergeCell ref="V24:W25"/>
    <mergeCell ref="H24:H25"/>
    <mergeCell ref="I24:I25"/>
    <mergeCell ref="J24:K25"/>
    <mergeCell ref="L24:L25"/>
    <mergeCell ref="M24:M25"/>
    <mergeCell ref="N24:O25"/>
    <mergeCell ref="R22:S23"/>
    <mergeCell ref="T22:T23"/>
    <mergeCell ref="U22:U23"/>
    <mergeCell ref="V22:W23"/>
    <mergeCell ref="X22:X23"/>
    <mergeCell ref="B24:B25"/>
    <mergeCell ref="C24:C25"/>
    <mergeCell ref="D24:D25"/>
    <mergeCell ref="E24:E25"/>
    <mergeCell ref="F24:G25"/>
    <mergeCell ref="J22:K23"/>
    <mergeCell ref="L22:L23"/>
    <mergeCell ref="M22:M23"/>
    <mergeCell ref="N22:O23"/>
    <mergeCell ref="P22:P23"/>
    <mergeCell ref="Q22:Q23"/>
    <mergeCell ref="U20:U21"/>
    <mergeCell ref="V20:W21"/>
    <mergeCell ref="X20:X21"/>
    <mergeCell ref="B22:B23"/>
    <mergeCell ref="C22:C23"/>
    <mergeCell ref="D22:D23"/>
    <mergeCell ref="E22:E23"/>
    <mergeCell ref="F22:G23"/>
    <mergeCell ref="H22:H23"/>
    <mergeCell ref="I22:I23"/>
    <mergeCell ref="M20:M21"/>
    <mergeCell ref="N20:O21"/>
    <mergeCell ref="P20:P21"/>
    <mergeCell ref="Q20:Q21"/>
    <mergeCell ref="R20:S21"/>
    <mergeCell ref="T20:T21"/>
    <mergeCell ref="X18:X19"/>
    <mergeCell ref="B20:B21"/>
    <mergeCell ref="C20:C21"/>
    <mergeCell ref="D20:D21"/>
    <mergeCell ref="E20:E21"/>
    <mergeCell ref="F20:G21"/>
    <mergeCell ref="H20:H21"/>
    <mergeCell ref="I20:I21"/>
    <mergeCell ref="J20:K21"/>
    <mergeCell ref="L20:L21"/>
    <mergeCell ref="P18:P19"/>
    <mergeCell ref="Q18:Q19"/>
    <mergeCell ref="R18:S19"/>
    <mergeCell ref="T18:T19"/>
    <mergeCell ref="U18:U19"/>
    <mergeCell ref="V18:W19"/>
    <mergeCell ref="H18:H19"/>
    <mergeCell ref="I18:I19"/>
    <mergeCell ref="J18:K19"/>
    <mergeCell ref="L18:L19"/>
    <mergeCell ref="M18:M19"/>
    <mergeCell ref="N18:O19"/>
    <mergeCell ref="R16:S17"/>
    <mergeCell ref="T16:T17"/>
    <mergeCell ref="U16:U17"/>
    <mergeCell ref="V16:W17"/>
    <mergeCell ref="X16:X17"/>
    <mergeCell ref="B18:B19"/>
    <mergeCell ref="C18:C19"/>
    <mergeCell ref="D18:D19"/>
    <mergeCell ref="E18:E19"/>
    <mergeCell ref="F18:G19"/>
    <mergeCell ref="J16:K17"/>
    <mergeCell ref="L16:L17"/>
    <mergeCell ref="M16:M17"/>
    <mergeCell ref="N16:O17"/>
    <mergeCell ref="P16:P17"/>
    <mergeCell ref="Q16:Q17"/>
    <mergeCell ref="U14:U15"/>
    <mergeCell ref="V14:W15"/>
    <mergeCell ref="X14:X15"/>
    <mergeCell ref="B16:B17"/>
    <mergeCell ref="C16:C17"/>
    <mergeCell ref="D16:D17"/>
    <mergeCell ref="E16:E17"/>
    <mergeCell ref="F16:G17"/>
    <mergeCell ref="H16:H17"/>
    <mergeCell ref="I16:I17"/>
    <mergeCell ref="M14:M15"/>
    <mergeCell ref="N14:O15"/>
    <mergeCell ref="P14:P15"/>
    <mergeCell ref="Q14:Q15"/>
    <mergeCell ref="R14:S15"/>
    <mergeCell ref="T14:T15"/>
    <mergeCell ref="X12:X13"/>
    <mergeCell ref="B14:B15"/>
    <mergeCell ref="C14:C15"/>
    <mergeCell ref="D14:D15"/>
    <mergeCell ref="E14:E15"/>
    <mergeCell ref="F14:G15"/>
    <mergeCell ref="H14:H15"/>
    <mergeCell ref="I14:I15"/>
    <mergeCell ref="J14:K15"/>
    <mergeCell ref="L14:L15"/>
    <mergeCell ref="P12:P13"/>
    <mergeCell ref="Q12:Q13"/>
    <mergeCell ref="R12:S13"/>
    <mergeCell ref="T12:T13"/>
    <mergeCell ref="U12:U13"/>
    <mergeCell ref="V12:W13"/>
    <mergeCell ref="H12:H13"/>
    <mergeCell ref="I12:I13"/>
    <mergeCell ref="J12:K13"/>
    <mergeCell ref="L12:L13"/>
    <mergeCell ref="M12:M13"/>
    <mergeCell ref="N12:O13"/>
    <mergeCell ref="T10:T11"/>
    <mergeCell ref="U10:U11"/>
    <mergeCell ref="V10:V11"/>
    <mergeCell ref="W10:W11"/>
    <mergeCell ref="X10:X11"/>
    <mergeCell ref="B12:B13"/>
    <mergeCell ref="C12:C13"/>
    <mergeCell ref="D12:D13"/>
    <mergeCell ref="E12:E13"/>
    <mergeCell ref="F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X6"/>
    <mergeCell ref="F8:P8"/>
    <mergeCell ref="R8:T8"/>
    <mergeCell ref="V8:X8"/>
    <mergeCell ref="F9:H9"/>
    <mergeCell ref="J9:L9"/>
    <mergeCell ref="N9:P9"/>
    <mergeCell ref="R9:T9"/>
    <mergeCell ref="V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3"/>
  <sheetViews>
    <sheetView showGridLines="0" workbookViewId="0"/>
  </sheetViews>
  <sheetFormatPr defaultRowHeight="15"/>
  <cols>
    <col min="1" max="2" width="36.5703125" bestFit="1" customWidth="1"/>
    <col min="4" max="4" width="2.85546875" customWidth="1"/>
    <col min="5" max="5" width="13.5703125" customWidth="1"/>
    <col min="6" max="6" width="2.28515625" customWidth="1"/>
    <col min="8" max="8" width="3.28515625" customWidth="1"/>
    <col min="9" max="9" width="15.7109375" customWidth="1"/>
    <col min="10" max="10" width="2.5703125" customWidth="1"/>
    <col min="12" max="12" width="4.5703125" customWidth="1"/>
    <col min="13" max="13" width="17.42578125" customWidth="1"/>
    <col min="14" max="14" width="3.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8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0</v>
      </c>
      <c r="B3" s="91" t="s">
        <v>5</v>
      </c>
      <c r="C3" s="91"/>
      <c r="D3" s="91"/>
      <c r="E3" s="91"/>
      <c r="F3" s="91"/>
      <c r="G3" s="91"/>
      <c r="H3" s="91"/>
      <c r="I3" s="91"/>
      <c r="J3" s="91"/>
      <c r="K3" s="91"/>
      <c r="L3" s="91"/>
      <c r="M3" s="91"/>
      <c r="N3" s="91"/>
      <c r="O3" s="91"/>
      <c r="P3" s="91"/>
      <c r="Q3" s="91"/>
      <c r="R3" s="91"/>
      <c r="S3" s="91"/>
      <c r="T3" s="91"/>
      <c r="U3" s="91"/>
      <c r="V3" s="91"/>
    </row>
    <row r="4" spans="1:22" ht="15" customHeight="1">
      <c r="A4" s="13" t="s">
        <v>829</v>
      </c>
      <c r="B4" s="91" t="s">
        <v>5</v>
      </c>
      <c r="C4" s="91"/>
      <c r="D4" s="91"/>
      <c r="E4" s="91"/>
      <c r="F4" s="91"/>
      <c r="G4" s="91"/>
      <c r="H4" s="91"/>
      <c r="I4" s="91"/>
      <c r="J4" s="91"/>
      <c r="K4" s="91"/>
      <c r="L4" s="91"/>
      <c r="M4" s="91"/>
      <c r="N4" s="91"/>
      <c r="O4" s="91"/>
      <c r="P4" s="91"/>
      <c r="Q4" s="91"/>
      <c r="R4" s="91"/>
      <c r="S4" s="91"/>
      <c r="T4" s="91"/>
      <c r="U4" s="91"/>
      <c r="V4" s="91"/>
    </row>
    <row r="5" spans="1:22">
      <c r="A5" s="13"/>
      <c r="B5" s="27" t="s">
        <v>594</v>
      </c>
      <c r="C5" s="27"/>
      <c r="D5" s="27"/>
      <c r="E5" s="27"/>
      <c r="F5" s="27"/>
      <c r="G5" s="27"/>
      <c r="H5" s="27"/>
      <c r="I5" s="27"/>
      <c r="J5" s="27"/>
      <c r="K5" s="27"/>
      <c r="L5" s="27"/>
      <c r="M5" s="27"/>
      <c r="N5" s="27"/>
      <c r="O5" s="27"/>
      <c r="P5" s="27"/>
      <c r="Q5" s="27"/>
      <c r="R5" s="27"/>
      <c r="S5" s="27"/>
      <c r="T5" s="27"/>
      <c r="U5" s="27"/>
      <c r="V5" s="27"/>
    </row>
    <row r="6" spans="1:22">
      <c r="A6" s="13"/>
      <c r="B6" s="27" t="s">
        <v>595</v>
      </c>
      <c r="C6" s="27"/>
      <c r="D6" s="27"/>
      <c r="E6" s="27"/>
      <c r="F6" s="27"/>
      <c r="G6" s="27"/>
      <c r="H6" s="27"/>
      <c r="I6" s="27"/>
      <c r="J6" s="27"/>
      <c r="K6" s="27"/>
      <c r="L6" s="27"/>
      <c r="M6" s="27"/>
      <c r="N6" s="27"/>
      <c r="O6" s="27"/>
      <c r="P6" s="27"/>
      <c r="Q6" s="27"/>
      <c r="R6" s="27"/>
      <c r="S6" s="27"/>
      <c r="T6" s="27"/>
      <c r="U6" s="27"/>
      <c r="V6" s="27"/>
    </row>
    <row r="7" spans="1:22">
      <c r="A7" s="13"/>
      <c r="B7" s="81" t="s">
        <v>596</v>
      </c>
      <c r="C7" s="81"/>
      <c r="D7" s="81"/>
      <c r="E7" s="81"/>
      <c r="F7" s="81"/>
      <c r="G7" s="81"/>
      <c r="H7" s="81"/>
      <c r="I7" s="81"/>
      <c r="J7" s="81"/>
      <c r="K7" s="81"/>
      <c r="L7" s="81"/>
      <c r="M7" s="81"/>
      <c r="N7" s="81"/>
      <c r="O7" s="81"/>
      <c r="P7" s="81"/>
      <c r="Q7" s="81"/>
      <c r="R7" s="81"/>
      <c r="S7" s="81"/>
      <c r="T7" s="81"/>
      <c r="U7" s="81"/>
      <c r="V7" s="81"/>
    </row>
    <row r="8" spans="1:22">
      <c r="A8" s="13"/>
      <c r="B8" s="132"/>
      <c r="C8" s="132"/>
      <c r="D8" s="132"/>
      <c r="E8" s="132"/>
      <c r="F8" s="132"/>
      <c r="G8" s="132"/>
      <c r="H8" s="132"/>
      <c r="I8" s="132"/>
      <c r="J8" s="132"/>
      <c r="K8" s="132"/>
      <c r="L8" s="132"/>
      <c r="M8" s="132"/>
      <c r="N8" s="132"/>
      <c r="O8" s="132"/>
      <c r="P8" s="132"/>
      <c r="Q8" s="132"/>
      <c r="R8" s="132"/>
      <c r="S8" s="132"/>
      <c r="T8" s="132"/>
      <c r="U8" s="132"/>
      <c r="V8" s="132"/>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15.75" thickBot="1">
      <c r="A11" s="13"/>
      <c r="B11" s="12"/>
      <c r="C11" s="12"/>
      <c r="D11" s="28" t="s">
        <v>166</v>
      </c>
      <c r="E11" s="28"/>
      <c r="F11" s="28"/>
      <c r="G11" s="28"/>
      <c r="H11" s="28"/>
      <c r="I11" s="28"/>
      <c r="J11" s="28"/>
      <c r="K11" s="28"/>
      <c r="L11" s="28"/>
      <c r="M11" s="28"/>
      <c r="N11" s="28"/>
      <c r="O11" s="28"/>
      <c r="P11" s="28"/>
      <c r="Q11" s="28"/>
      <c r="R11" s="28"/>
      <c r="S11" s="28"/>
      <c r="T11" s="28"/>
      <c r="U11" s="28"/>
      <c r="V11" s="28"/>
    </row>
    <row r="12" spans="1:22" ht="16.5" thickTop="1" thickBot="1">
      <c r="A12" s="13"/>
      <c r="B12" s="49"/>
      <c r="C12" s="49"/>
      <c r="D12" s="52" t="s">
        <v>594</v>
      </c>
      <c r="E12" s="52"/>
      <c r="F12" s="52"/>
      <c r="G12" s="49"/>
      <c r="H12" s="52" t="s">
        <v>597</v>
      </c>
      <c r="I12" s="52"/>
      <c r="J12" s="52"/>
      <c r="K12" s="49"/>
      <c r="L12" s="52" t="s">
        <v>598</v>
      </c>
      <c r="M12" s="52"/>
      <c r="N12" s="52"/>
      <c r="O12" s="49"/>
      <c r="P12" s="52" t="s">
        <v>599</v>
      </c>
      <c r="Q12" s="52"/>
      <c r="R12" s="52"/>
      <c r="S12" s="49"/>
      <c r="T12" s="52" t="s">
        <v>93</v>
      </c>
      <c r="U12" s="52"/>
      <c r="V12" s="52"/>
    </row>
    <row r="13" spans="1:22" ht="15.75" thickTop="1">
      <c r="A13" s="13"/>
      <c r="B13" s="10" t="s">
        <v>600</v>
      </c>
      <c r="C13" s="12"/>
      <c r="D13" s="99"/>
      <c r="E13" s="99"/>
      <c r="F13" s="99"/>
      <c r="G13" s="12"/>
      <c r="H13" s="99"/>
      <c r="I13" s="99"/>
      <c r="J13" s="99"/>
      <c r="K13" s="12"/>
      <c r="L13" s="99"/>
      <c r="M13" s="99"/>
      <c r="N13" s="99"/>
      <c r="O13" s="12"/>
      <c r="P13" s="99"/>
      <c r="Q13" s="99"/>
      <c r="R13" s="99"/>
      <c r="S13" s="12"/>
      <c r="T13" s="99"/>
      <c r="U13" s="99"/>
      <c r="V13" s="99"/>
    </row>
    <row r="14" spans="1:22">
      <c r="A14" s="13"/>
      <c r="B14" s="11" t="s">
        <v>27</v>
      </c>
      <c r="C14" s="12"/>
      <c r="D14" s="25"/>
      <c r="E14" s="25"/>
      <c r="F14" s="25"/>
      <c r="G14" s="12"/>
      <c r="H14" s="25"/>
      <c r="I14" s="25"/>
      <c r="J14" s="25"/>
      <c r="K14" s="12"/>
      <c r="L14" s="25"/>
      <c r="M14" s="25"/>
      <c r="N14" s="25"/>
      <c r="O14" s="12"/>
      <c r="P14" s="25"/>
      <c r="Q14" s="25"/>
      <c r="R14" s="25"/>
      <c r="S14" s="12"/>
      <c r="T14" s="25"/>
      <c r="U14" s="25"/>
      <c r="V14" s="25"/>
    </row>
    <row r="15" spans="1:22">
      <c r="A15" s="13"/>
      <c r="B15" s="41" t="s">
        <v>28</v>
      </c>
      <c r="C15" s="37"/>
      <c r="D15" s="29" t="s">
        <v>161</v>
      </c>
      <c r="E15" s="38">
        <v>133927</v>
      </c>
      <c r="F15" s="37"/>
      <c r="G15" s="37"/>
      <c r="H15" s="29" t="s">
        <v>161</v>
      </c>
      <c r="I15" s="38">
        <v>3093</v>
      </c>
      <c r="J15" s="37"/>
      <c r="K15" s="37"/>
      <c r="L15" s="29" t="s">
        <v>161</v>
      </c>
      <c r="M15" s="38">
        <v>51220</v>
      </c>
      <c r="N15" s="37"/>
      <c r="O15" s="37"/>
      <c r="P15" s="29" t="s">
        <v>161</v>
      </c>
      <c r="Q15" s="54" t="s">
        <v>601</v>
      </c>
      <c r="R15" s="29" t="s">
        <v>174</v>
      </c>
      <c r="S15" s="37"/>
      <c r="T15" s="29" t="s">
        <v>161</v>
      </c>
      <c r="U15" s="38">
        <v>188001</v>
      </c>
      <c r="V15" s="37"/>
    </row>
    <row r="16" spans="1:22">
      <c r="A16" s="13"/>
      <c r="B16" s="41"/>
      <c r="C16" s="37"/>
      <c r="D16" s="29"/>
      <c r="E16" s="38"/>
      <c r="F16" s="37"/>
      <c r="G16" s="37"/>
      <c r="H16" s="29"/>
      <c r="I16" s="38"/>
      <c r="J16" s="37"/>
      <c r="K16" s="37"/>
      <c r="L16" s="29"/>
      <c r="M16" s="38"/>
      <c r="N16" s="37"/>
      <c r="O16" s="37"/>
      <c r="P16" s="29"/>
      <c r="Q16" s="54"/>
      <c r="R16" s="29"/>
      <c r="S16" s="37"/>
      <c r="T16" s="29"/>
      <c r="U16" s="38"/>
      <c r="V16" s="37"/>
    </row>
    <row r="17" spans="1:22">
      <c r="A17" s="13"/>
      <c r="B17" s="71" t="s">
        <v>602</v>
      </c>
      <c r="C17" s="25"/>
      <c r="D17" s="56" t="s">
        <v>172</v>
      </c>
      <c r="E17" s="56"/>
      <c r="F17" s="25"/>
      <c r="G17" s="25"/>
      <c r="H17" s="36">
        <v>77046</v>
      </c>
      <c r="I17" s="36"/>
      <c r="J17" s="25"/>
      <c r="K17" s="25"/>
      <c r="L17" s="36">
        <v>14322</v>
      </c>
      <c r="M17" s="36"/>
      <c r="N17" s="25"/>
      <c r="O17" s="25"/>
      <c r="P17" s="56" t="s">
        <v>172</v>
      </c>
      <c r="Q17" s="56"/>
      <c r="R17" s="25"/>
      <c r="S17" s="25"/>
      <c r="T17" s="36">
        <v>91368</v>
      </c>
      <c r="U17" s="36"/>
      <c r="V17" s="25"/>
    </row>
    <row r="18" spans="1:22">
      <c r="A18" s="13"/>
      <c r="B18" s="71"/>
      <c r="C18" s="25"/>
      <c r="D18" s="56"/>
      <c r="E18" s="56"/>
      <c r="F18" s="25"/>
      <c r="G18" s="25"/>
      <c r="H18" s="36"/>
      <c r="I18" s="36"/>
      <c r="J18" s="25"/>
      <c r="K18" s="25"/>
      <c r="L18" s="36"/>
      <c r="M18" s="36"/>
      <c r="N18" s="25"/>
      <c r="O18" s="25"/>
      <c r="P18" s="56"/>
      <c r="Q18" s="56"/>
      <c r="R18" s="25"/>
      <c r="S18" s="25"/>
      <c r="T18" s="36"/>
      <c r="U18" s="36"/>
      <c r="V18" s="25"/>
    </row>
    <row r="19" spans="1:22">
      <c r="A19" s="13"/>
      <c r="B19" s="41" t="s">
        <v>30</v>
      </c>
      <c r="C19" s="37"/>
      <c r="D19" s="54" t="s">
        <v>172</v>
      </c>
      <c r="E19" s="54"/>
      <c r="F19" s="37"/>
      <c r="G19" s="37"/>
      <c r="H19" s="38">
        <v>30789</v>
      </c>
      <c r="I19" s="38"/>
      <c r="J19" s="37"/>
      <c r="K19" s="37"/>
      <c r="L19" s="38">
        <v>5310</v>
      </c>
      <c r="M19" s="38"/>
      <c r="N19" s="37"/>
      <c r="O19" s="37"/>
      <c r="P19" s="54" t="s">
        <v>172</v>
      </c>
      <c r="Q19" s="54"/>
      <c r="R19" s="37"/>
      <c r="S19" s="37"/>
      <c r="T19" s="38">
        <v>36099</v>
      </c>
      <c r="U19" s="38"/>
      <c r="V19" s="37"/>
    </row>
    <row r="20" spans="1:22">
      <c r="A20" s="13"/>
      <c r="B20" s="41"/>
      <c r="C20" s="37"/>
      <c r="D20" s="54"/>
      <c r="E20" s="54"/>
      <c r="F20" s="37"/>
      <c r="G20" s="37"/>
      <c r="H20" s="38"/>
      <c r="I20" s="38"/>
      <c r="J20" s="37"/>
      <c r="K20" s="37"/>
      <c r="L20" s="38"/>
      <c r="M20" s="38"/>
      <c r="N20" s="37"/>
      <c r="O20" s="37"/>
      <c r="P20" s="54"/>
      <c r="Q20" s="54"/>
      <c r="R20" s="37"/>
      <c r="S20" s="37"/>
      <c r="T20" s="38"/>
      <c r="U20" s="38"/>
      <c r="V20" s="37"/>
    </row>
    <row r="21" spans="1:22">
      <c r="A21" s="13"/>
      <c r="B21" s="71" t="s">
        <v>31</v>
      </c>
      <c r="C21" s="25"/>
      <c r="D21" s="36">
        <v>2722</v>
      </c>
      <c r="E21" s="36"/>
      <c r="F21" s="25"/>
      <c r="G21" s="25"/>
      <c r="H21" s="36">
        <v>2911</v>
      </c>
      <c r="I21" s="36"/>
      <c r="J21" s="25"/>
      <c r="K21" s="25"/>
      <c r="L21" s="56">
        <v>62</v>
      </c>
      <c r="M21" s="56"/>
      <c r="N21" s="25"/>
      <c r="O21" s="25"/>
      <c r="P21" s="56" t="s">
        <v>172</v>
      </c>
      <c r="Q21" s="56"/>
      <c r="R21" s="25"/>
      <c r="S21" s="25"/>
      <c r="T21" s="36">
        <v>5695</v>
      </c>
      <c r="U21" s="36"/>
      <c r="V21" s="25"/>
    </row>
    <row r="22" spans="1:22">
      <c r="A22" s="13"/>
      <c r="B22" s="71"/>
      <c r="C22" s="25"/>
      <c r="D22" s="36"/>
      <c r="E22" s="36"/>
      <c r="F22" s="25"/>
      <c r="G22" s="25"/>
      <c r="H22" s="36"/>
      <c r="I22" s="36"/>
      <c r="J22" s="25"/>
      <c r="K22" s="25"/>
      <c r="L22" s="56"/>
      <c r="M22" s="56"/>
      <c r="N22" s="25"/>
      <c r="O22" s="25"/>
      <c r="P22" s="56"/>
      <c r="Q22" s="56"/>
      <c r="R22" s="25"/>
      <c r="S22" s="25"/>
      <c r="T22" s="36"/>
      <c r="U22" s="36"/>
      <c r="V22" s="25"/>
    </row>
    <row r="23" spans="1:22">
      <c r="A23" s="13"/>
      <c r="B23" s="41" t="s">
        <v>32</v>
      </c>
      <c r="C23" s="37"/>
      <c r="D23" s="54" t="s">
        <v>172</v>
      </c>
      <c r="E23" s="54"/>
      <c r="F23" s="37"/>
      <c r="G23" s="37"/>
      <c r="H23" s="54" t="s">
        <v>172</v>
      </c>
      <c r="I23" s="54"/>
      <c r="J23" s="37"/>
      <c r="K23" s="37"/>
      <c r="L23" s="38">
        <v>39546</v>
      </c>
      <c r="M23" s="38"/>
      <c r="N23" s="37"/>
      <c r="O23" s="37"/>
      <c r="P23" s="54" t="s">
        <v>172</v>
      </c>
      <c r="Q23" s="54"/>
      <c r="R23" s="37"/>
      <c r="S23" s="37"/>
      <c r="T23" s="38">
        <v>39546</v>
      </c>
      <c r="U23" s="38"/>
      <c r="V23" s="37"/>
    </row>
    <row r="24" spans="1:22">
      <c r="A24" s="13"/>
      <c r="B24" s="41"/>
      <c r="C24" s="37"/>
      <c r="D24" s="54"/>
      <c r="E24" s="54"/>
      <c r="F24" s="37"/>
      <c r="G24" s="37"/>
      <c r="H24" s="54"/>
      <c r="I24" s="54"/>
      <c r="J24" s="37"/>
      <c r="K24" s="37"/>
      <c r="L24" s="38"/>
      <c r="M24" s="38"/>
      <c r="N24" s="37"/>
      <c r="O24" s="37"/>
      <c r="P24" s="54"/>
      <c r="Q24" s="54"/>
      <c r="R24" s="37"/>
      <c r="S24" s="37"/>
      <c r="T24" s="38"/>
      <c r="U24" s="38"/>
      <c r="V24" s="37"/>
    </row>
    <row r="25" spans="1:22">
      <c r="A25" s="13"/>
      <c r="B25" s="71" t="s">
        <v>33</v>
      </c>
      <c r="C25" s="25"/>
      <c r="D25" s="36">
        <v>11678</v>
      </c>
      <c r="E25" s="36"/>
      <c r="F25" s="25"/>
      <c r="G25" s="25"/>
      <c r="H25" s="36">
        <v>19268</v>
      </c>
      <c r="I25" s="36"/>
      <c r="J25" s="25"/>
      <c r="K25" s="25"/>
      <c r="L25" s="36">
        <v>3341</v>
      </c>
      <c r="M25" s="36"/>
      <c r="N25" s="25"/>
      <c r="O25" s="25"/>
      <c r="P25" s="56" t="s">
        <v>172</v>
      </c>
      <c r="Q25" s="56"/>
      <c r="R25" s="25"/>
      <c r="S25" s="25"/>
      <c r="T25" s="36">
        <v>34287</v>
      </c>
      <c r="U25" s="36"/>
      <c r="V25" s="25"/>
    </row>
    <row r="26" spans="1:22" ht="15.75" thickBot="1">
      <c r="A26" s="13"/>
      <c r="B26" s="71"/>
      <c r="C26" s="25"/>
      <c r="D26" s="39"/>
      <c r="E26" s="39"/>
      <c r="F26" s="40"/>
      <c r="G26" s="25"/>
      <c r="H26" s="39"/>
      <c r="I26" s="39"/>
      <c r="J26" s="40"/>
      <c r="K26" s="25"/>
      <c r="L26" s="39"/>
      <c r="M26" s="39"/>
      <c r="N26" s="40"/>
      <c r="O26" s="25"/>
      <c r="P26" s="72"/>
      <c r="Q26" s="72"/>
      <c r="R26" s="40"/>
      <c r="S26" s="25"/>
      <c r="T26" s="39"/>
      <c r="U26" s="39"/>
      <c r="V26" s="40"/>
    </row>
    <row r="27" spans="1:22">
      <c r="A27" s="13"/>
      <c r="B27" s="74" t="s">
        <v>34</v>
      </c>
      <c r="C27" s="37"/>
      <c r="D27" s="44">
        <v>148327</v>
      </c>
      <c r="E27" s="44"/>
      <c r="F27" s="46"/>
      <c r="G27" s="37"/>
      <c r="H27" s="44">
        <v>133107</v>
      </c>
      <c r="I27" s="44"/>
      <c r="J27" s="46"/>
      <c r="K27" s="37"/>
      <c r="L27" s="44">
        <v>113801</v>
      </c>
      <c r="M27" s="44"/>
      <c r="N27" s="46"/>
      <c r="O27" s="37"/>
      <c r="P27" s="73" t="s">
        <v>601</v>
      </c>
      <c r="Q27" s="73"/>
      <c r="R27" s="42" t="s">
        <v>174</v>
      </c>
      <c r="S27" s="37"/>
      <c r="T27" s="44">
        <v>394996</v>
      </c>
      <c r="U27" s="44"/>
      <c r="V27" s="46"/>
    </row>
    <row r="28" spans="1:22">
      <c r="A28" s="13"/>
      <c r="B28" s="74"/>
      <c r="C28" s="37"/>
      <c r="D28" s="35"/>
      <c r="E28" s="35"/>
      <c r="F28" s="32"/>
      <c r="G28" s="37"/>
      <c r="H28" s="35"/>
      <c r="I28" s="35"/>
      <c r="J28" s="32"/>
      <c r="K28" s="37"/>
      <c r="L28" s="35"/>
      <c r="M28" s="35"/>
      <c r="N28" s="32"/>
      <c r="O28" s="37"/>
      <c r="P28" s="70"/>
      <c r="Q28" s="70"/>
      <c r="R28" s="33"/>
      <c r="S28" s="37"/>
      <c r="T28" s="35"/>
      <c r="U28" s="35"/>
      <c r="V28" s="32"/>
    </row>
    <row r="29" spans="1:22">
      <c r="A29" s="13"/>
      <c r="B29" s="23" t="s">
        <v>31</v>
      </c>
      <c r="C29" s="25"/>
      <c r="D29" s="56" t="s">
        <v>172</v>
      </c>
      <c r="E29" s="56"/>
      <c r="F29" s="25"/>
      <c r="G29" s="25"/>
      <c r="H29" s="56" t="s">
        <v>172</v>
      </c>
      <c r="I29" s="56"/>
      <c r="J29" s="25"/>
      <c r="K29" s="25"/>
      <c r="L29" s="36">
        <v>1510</v>
      </c>
      <c r="M29" s="36"/>
      <c r="N29" s="25"/>
      <c r="O29" s="25"/>
      <c r="P29" s="56" t="s">
        <v>172</v>
      </c>
      <c r="Q29" s="56"/>
      <c r="R29" s="25"/>
      <c r="S29" s="25"/>
      <c r="T29" s="36">
        <v>1510</v>
      </c>
      <c r="U29" s="36"/>
      <c r="V29" s="25"/>
    </row>
    <row r="30" spans="1:22">
      <c r="A30" s="13"/>
      <c r="B30" s="23"/>
      <c r="C30" s="25"/>
      <c r="D30" s="56"/>
      <c r="E30" s="56"/>
      <c r="F30" s="25"/>
      <c r="G30" s="25"/>
      <c r="H30" s="56"/>
      <c r="I30" s="56"/>
      <c r="J30" s="25"/>
      <c r="K30" s="25"/>
      <c r="L30" s="36"/>
      <c r="M30" s="36"/>
      <c r="N30" s="25"/>
      <c r="O30" s="25"/>
      <c r="P30" s="56"/>
      <c r="Q30" s="56"/>
      <c r="R30" s="25"/>
      <c r="S30" s="25"/>
      <c r="T30" s="36"/>
      <c r="U30" s="36"/>
      <c r="V30" s="25"/>
    </row>
    <row r="31" spans="1:22">
      <c r="A31" s="13"/>
      <c r="B31" s="29" t="s">
        <v>603</v>
      </c>
      <c r="C31" s="37"/>
      <c r="D31" s="38">
        <v>38186</v>
      </c>
      <c r="E31" s="38"/>
      <c r="F31" s="37"/>
      <c r="G31" s="37"/>
      <c r="H31" s="38">
        <v>7839</v>
      </c>
      <c r="I31" s="38"/>
      <c r="J31" s="37"/>
      <c r="K31" s="37"/>
      <c r="L31" s="54" t="s">
        <v>172</v>
      </c>
      <c r="M31" s="54"/>
      <c r="N31" s="37"/>
      <c r="O31" s="37"/>
      <c r="P31" s="54" t="s">
        <v>172</v>
      </c>
      <c r="Q31" s="54"/>
      <c r="R31" s="37"/>
      <c r="S31" s="37"/>
      <c r="T31" s="38">
        <v>46025</v>
      </c>
      <c r="U31" s="38"/>
      <c r="V31" s="37"/>
    </row>
    <row r="32" spans="1:22">
      <c r="A32" s="13"/>
      <c r="B32" s="29"/>
      <c r="C32" s="37"/>
      <c r="D32" s="38"/>
      <c r="E32" s="38"/>
      <c r="F32" s="37"/>
      <c r="G32" s="37"/>
      <c r="H32" s="38"/>
      <c r="I32" s="38"/>
      <c r="J32" s="37"/>
      <c r="K32" s="37"/>
      <c r="L32" s="54"/>
      <c r="M32" s="54"/>
      <c r="N32" s="37"/>
      <c r="O32" s="37"/>
      <c r="P32" s="54"/>
      <c r="Q32" s="54"/>
      <c r="R32" s="37"/>
      <c r="S32" s="37"/>
      <c r="T32" s="38"/>
      <c r="U32" s="38"/>
      <c r="V32" s="37"/>
    </row>
    <row r="33" spans="1:22">
      <c r="A33" s="13"/>
      <c r="B33" s="23" t="s">
        <v>604</v>
      </c>
      <c r="C33" s="25"/>
      <c r="D33" s="36">
        <v>4891</v>
      </c>
      <c r="E33" s="36"/>
      <c r="F33" s="25"/>
      <c r="G33" s="25"/>
      <c r="H33" s="36">
        <v>83127</v>
      </c>
      <c r="I33" s="36"/>
      <c r="J33" s="25"/>
      <c r="K33" s="25"/>
      <c r="L33" s="36">
        <v>6430</v>
      </c>
      <c r="M33" s="36"/>
      <c r="N33" s="25"/>
      <c r="O33" s="25"/>
      <c r="P33" s="56" t="s">
        <v>172</v>
      </c>
      <c r="Q33" s="56"/>
      <c r="R33" s="25"/>
      <c r="S33" s="25"/>
      <c r="T33" s="36">
        <v>94448</v>
      </c>
      <c r="U33" s="36"/>
      <c r="V33" s="25"/>
    </row>
    <row r="34" spans="1:22">
      <c r="A34" s="13"/>
      <c r="B34" s="23"/>
      <c r="C34" s="25"/>
      <c r="D34" s="36"/>
      <c r="E34" s="36"/>
      <c r="F34" s="25"/>
      <c r="G34" s="25"/>
      <c r="H34" s="36"/>
      <c r="I34" s="36"/>
      <c r="J34" s="25"/>
      <c r="K34" s="25"/>
      <c r="L34" s="36"/>
      <c r="M34" s="36"/>
      <c r="N34" s="25"/>
      <c r="O34" s="25"/>
      <c r="P34" s="56"/>
      <c r="Q34" s="56"/>
      <c r="R34" s="25"/>
      <c r="S34" s="25"/>
      <c r="T34" s="36"/>
      <c r="U34" s="36"/>
      <c r="V34" s="25"/>
    </row>
    <row r="35" spans="1:22">
      <c r="A35" s="13"/>
      <c r="B35" s="29" t="s">
        <v>37</v>
      </c>
      <c r="C35" s="37"/>
      <c r="D35" s="54" t="s">
        <v>172</v>
      </c>
      <c r="E35" s="54"/>
      <c r="F35" s="37"/>
      <c r="G35" s="37"/>
      <c r="H35" s="38">
        <v>3104</v>
      </c>
      <c r="I35" s="38"/>
      <c r="J35" s="37"/>
      <c r="K35" s="37"/>
      <c r="L35" s="38">
        <v>23694</v>
      </c>
      <c r="M35" s="38"/>
      <c r="N35" s="37"/>
      <c r="O35" s="37"/>
      <c r="P35" s="54" t="s">
        <v>172</v>
      </c>
      <c r="Q35" s="54"/>
      <c r="R35" s="37"/>
      <c r="S35" s="37"/>
      <c r="T35" s="38">
        <v>26798</v>
      </c>
      <c r="U35" s="38"/>
      <c r="V35" s="37"/>
    </row>
    <row r="36" spans="1:22">
      <c r="A36" s="13"/>
      <c r="B36" s="29"/>
      <c r="C36" s="37"/>
      <c r="D36" s="54"/>
      <c r="E36" s="54"/>
      <c r="F36" s="37"/>
      <c r="G36" s="37"/>
      <c r="H36" s="38"/>
      <c r="I36" s="38"/>
      <c r="J36" s="37"/>
      <c r="K36" s="37"/>
      <c r="L36" s="38"/>
      <c r="M36" s="38"/>
      <c r="N36" s="37"/>
      <c r="O36" s="37"/>
      <c r="P36" s="54"/>
      <c r="Q36" s="54"/>
      <c r="R36" s="37"/>
      <c r="S36" s="37"/>
      <c r="T36" s="38"/>
      <c r="U36" s="38"/>
      <c r="V36" s="37"/>
    </row>
    <row r="37" spans="1:22">
      <c r="A37" s="13"/>
      <c r="B37" s="23" t="s">
        <v>605</v>
      </c>
      <c r="C37" s="25"/>
      <c r="D37" s="56">
        <v>633</v>
      </c>
      <c r="E37" s="56"/>
      <c r="F37" s="25"/>
      <c r="G37" s="25"/>
      <c r="H37" s="36">
        <v>144280</v>
      </c>
      <c r="I37" s="36"/>
      <c r="J37" s="25"/>
      <c r="K37" s="25"/>
      <c r="L37" s="36">
        <v>2256</v>
      </c>
      <c r="M37" s="36"/>
      <c r="N37" s="25"/>
      <c r="O37" s="25"/>
      <c r="P37" s="56" t="s">
        <v>172</v>
      </c>
      <c r="Q37" s="56"/>
      <c r="R37" s="25"/>
      <c r="S37" s="25"/>
      <c r="T37" s="36">
        <v>147169</v>
      </c>
      <c r="U37" s="36"/>
      <c r="V37" s="25"/>
    </row>
    <row r="38" spans="1:22">
      <c r="A38" s="13"/>
      <c r="B38" s="23"/>
      <c r="C38" s="25"/>
      <c r="D38" s="56"/>
      <c r="E38" s="56"/>
      <c r="F38" s="25"/>
      <c r="G38" s="25"/>
      <c r="H38" s="36"/>
      <c r="I38" s="36"/>
      <c r="J38" s="25"/>
      <c r="K38" s="25"/>
      <c r="L38" s="36"/>
      <c r="M38" s="36"/>
      <c r="N38" s="25"/>
      <c r="O38" s="25"/>
      <c r="P38" s="56"/>
      <c r="Q38" s="56"/>
      <c r="R38" s="25"/>
      <c r="S38" s="25"/>
      <c r="T38" s="36"/>
      <c r="U38" s="36"/>
      <c r="V38" s="25"/>
    </row>
    <row r="39" spans="1:22">
      <c r="A39" s="13"/>
      <c r="B39" s="29" t="s">
        <v>39</v>
      </c>
      <c r="C39" s="37"/>
      <c r="D39" s="54" t="s">
        <v>172</v>
      </c>
      <c r="E39" s="54"/>
      <c r="F39" s="37"/>
      <c r="G39" s="37"/>
      <c r="H39" s="38">
        <v>821138</v>
      </c>
      <c r="I39" s="38"/>
      <c r="J39" s="37"/>
      <c r="K39" s="37"/>
      <c r="L39" s="38">
        <v>1782</v>
      </c>
      <c r="M39" s="38"/>
      <c r="N39" s="37"/>
      <c r="O39" s="37"/>
      <c r="P39" s="54" t="s">
        <v>172</v>
      </c>
      <c r="Q39" s="54"/>
      <c r="R39" s="37"/>
      <c r="S39" s="37"/>
      <c r="T39" s="38">
        <v>822920</v>
      </c>
      <c r="U39" s="38"/>
      <c r="V39" s="37"/>
    </row>
    <row r="40" spans="1:22">
      <c r="A40" s="13"/>
      <c r="B40" s="29"/>
      <c r="C40" s="37"/>
      <c r="D40" s="54"/>
      <c r="E40" s="54"/>
      <c r="F40" s="37"/>
      <c r="G40" s="37"/>
      <c r="H40" s="38"/>
      <c r="I40" s="38"/>
      <c r="J40" s="37"/>
      <c r="K40" s="37"/>
      <c r="L40" s="38"/>
      <c r="M40" s="38"/>
      <c r="N40" s="37"/>
      <c r="O40" s="37"/>
      <c r="P40" s="54"/>
      <c r="Q40" s="54"/>
      <c r="R40" s="37"/>
      <c r="S40" s="37"/>
      <c r="T40" s="38"/>
      <c r="U40" s="38"/>
      <c r="V40" s="37"/>
    </row>
    <row r="41" spans="1:22">
      <c r="A41" s="13"/>
      <c r="B41" s="71" t="s">
        <v>606</v>
      </c>
      <c r="C41" s="25"/>
      <c r="D41" s="36">
        <v>1106617</v>
      </c>
      <c r="E41" s="36"/>
      <c r="F41" s="25"/>
      <c r="G41" s="25"/>
      <c r="H41" s="36">
        <v>89487</v>
      </c>
      <c r="I41" s="36"/>
      <c r="J41" s="25"/>
      <c r="K41" s="25"/>
      <c r="L41" s="56" t="s">
        <v>172</v>
      </c>
      <c r="M41" s="56"/>
      <c r="N41" s="25"/>
      <c r="O41" s="25"/>
      <c r="P41" s="56" t="s">
        <v>607</v>
      </c>
      <c r="Q41" s="56"/>
      <c r="R41" s="23" t="s">
        <v>174</v>
      </c>
      <c r="S41" s="25"/>
      <c r="T41" s="56" t="s">
        <v>172</v>
      </c>
      <c r="U41" s="56"/>
      <c r="V41" s="25"/>
    </row>
    <row r="42" spans="1:22">
      <c r="A42" s="13"/>
      <c r="B42" s="71"/>
      <c r="C42" s="25"/>
      <c r="D42" s="36"/>
      <c r="E42" s="36"/>
      <c r="F42" s="25"/>
      <c r="G42" s="25"/>
      <c r="H42" s="36"/>
      <c r="I42" s="36"/>
      <c r="J42" s="25"/>
      <c r="K42" s="25"/>
      <c r="L42" s="56"/>
      <c r="M42" s="56"/>
      <c r="N42" s="25"/>
      <c r="O42" s="25"/>
      <c r="P42" s="56"/>
      <c r="Q42" s="56"/>
      <c r="R42" s="23"/>
      <c r="S42" s="25"/>
      <c r="T42" s="56"/>
      <c r="U42" s="56"/>
      <c r="V42" s="25"/>
    </row>
    <row r="43" spans="1:22">
      <c r="A43" s="13"/>
      <c r="B43" s="29" t="s">
        <v>608</v>
      </c>
      <c r="C43" s="37"/>
      <c r="D43" s="38">
        <v>8168</v>
      </c>
      <c r="E43" s="38"/>
      <c r="F43" s="37"/>
      <c r="G43" s="37"/>
      <c r="H43" s="54" t="s">
        <v>172</v>
      </c>
      <c r="I43" s="54"/>
      <c r="J43" s="37"/>
      <c r="K43" s="37"/>
      <c r="L43" s="54" t="s">
        <v>172</v>
      </c>
      <c r="M43" s="54"/>
      <c r="N43" s="37"/>
      <c r="O43" s="37"/>
      <c r="P43" s="54" t="s">
        <v>609</v>
      </c>
      <c r="Q43" s="54"/>
      <c r="R43" s="29" t="s">
        <v>174</v>
      </c>
      <c r="S43" s="37"/>
      <c r="T43" s="54" t="s">
        <v>172</v>
      </c>
      <c r="U43" s="54"/>
      <c r="V43" s="37"/>
    </row>
    <row r="44" spans="1:22">
      <c r="A44" s="13"/>
      <c r="B44" s="29"/>
      <c r="C44" s="37"/>
      <c r="D44" s="38"/>
      <c r="E44" s="38"/>
      <c r="F44" s="37"/>
      <c r="G44" s="37"/>
      <c r="H44" s="54"/>
      <c r="I44" s="54"/>
      <c r="J44" s="37"/>
      <c r="K44" s="37"/>
      <c r="L44" s="54"/>
      <c r="M44" s="54"/>
      <c r="N44" s="37"/>
      <c r="O44" s="37"/>
      <c r="P44" s="54"/>
      <c r="Q44" s="54"/>
      <c r="R44" s="29"/>
      <c r="S44" s="37"/>
      <c r="T44" s="54"/>
      <c r="U44" s="54"/>
      <c r="V44" s="37"/>
    </row>
    <row r="45" spans="1:22">
      <c r="A45" s="13"/>
      <c r="B45" s="23" t="s">
        <v>40</v>
      </c>
      <c r="C45" s="25"/>
      <c r="D45" s="36">
        <v>10224</v>
      </c>
      <c r="E45" s="36"/>
      <c r="F45" s="25"/>
      <c r="G45" s="25"/>
      <c r="H45" s="36">
        <v>126911</v>
      </c>
      <c r="I45" s="36"/>
      <c r="J45" s="25"/>
      <c r="K45" s="25"/>
      <c r="L45" s="56">
        <v>463</v>
      </c>
      <c r="M45" s="56"/>
      <c r="N45" s="25"/>
      <c r="O45" s="25"/>
      <c r="P45" s="56" t="s">
        <v>172</v>
      </c>
      <c r="Q45" s="56"/>
      <c r="R45" s="25"/>
      <c r="S45" s="25"/>
      <c r="T45" s="36">
        <v>137598</v>
      </c>
      <c r="U45" s="36"/>
      <c r="V45" s="25"/>
    </row>
    <row r="46" spans="1:22" ht="15.75" thickBot="1">
      <c r="A46" s="13"/>
      <c r="B46" s="23"/>
      <c r="C46" s="25"/>
      <c r="D46" s="39"/>
      <c r="E46" s="39"/>
      <c r="F46" s="40"/>
      <c r="G46" s="25"/>
      <c r="H46" s="39"/>
      <c r="I46" s="39"/>
      <c r="J46" s="40"/>
      <c r="K46" s="25"/>
      <c r="L46" s="72"/>
      <c r="M46" s="72"/>
      <c r="N46" s="40"/>
      <c r="O46" s="25"/>
      <c r="P46" s="72"/>
      <c r="Q46" s="72"/>
      <c r="R46" s="40"/>
      <c r="S46" s="25"/>
      <c r="T46" s="39"/>
      <c r="U46" s="39"/>
      <c r="V46" s="40"/>
    </row>
    <row r="47" spans="1:22">
      <c r="A47" s="13"/>
      <c r="B47" s="129" t="s">
        <v>41</v>
      </c>
      <c r="C47" s="37"/>
      <c r="D47" s="42" t="s">
        <v>161</v>
      </c>
      <c r="E47" s="44">
        <v>1317046</v>
      </c>
      <c r="F47" s="46"/>
      <c r="G47" s="37"/>
      <c r="H47" s="42" t="s">
        <v>161</v>
      </c>
      <c r="I47" s="44">
        <v>1408993</v>
      </c>
      <c r="J47" s="46"/>
      <c r="K47" s="37"/>
      <c r="L47" s="42" t="s">
        <v>161</v>
      </c>
      <c r="M47" s="44">
        <v>149936</v>
      </c>
      <c r="N47" s="46"/>
      <c r="O47" s="37"/>
      <c r="P47" s="42" t="s">
        <v>161</v>
      </c>
      <c r="Q47" s="73" t="s">
        <v>610</v>
      </c>
      <c r="R47" s="42" t="s">
        <v>174</v>
      </c>
      <c r="S47" s="37"/>
      <c r="T47" s="42" t="s">
        <v>161</v>
      </c>
      <c r="U47" s="44">
        <v>1671464</v>
      </c>
      <c r="V47" s="46"/>
    </row>
    <row r="48" spans="1:22" ht="15.75" thickBot="1">
      <c r="A48" s="13"/>
      <c r="B48" s="129"/>
      <c r="C48" s="37"/>
      <c r="D48" s="43"/>
      <c r="E48" s="45"/>
      <c r="F48" s="47"/>
      <c r="G48" s="37"/>
      <c r="H48" s="43"/>
      <c r="I48" s="45"/>
      <c r="J48" s="47"/>
      <c r="K48" s="37"/>
      <c r="L48" s="43"/>
      <c r="M48" s="45"/>
      <c r="N48" s="47"/>
      <c r="O48" s="37"/>
      <c r="P48" s="43"/>
      <c r="Q48" s="75"/>
      <c r="R48" s="43"/>
      <c r="S48" s="37"/>
      <c r="T48" s="43"/>
      <c r="U48" s="45"/>
      <c r="V48" s="47"/>
    </row>
    <row r="49" spans="1:22" ht="15.75" thickTop="1">
      <c r="A49" s="13"/>
      <c r="B49" s="12"/>
      <c r="C49" s="12"/>
      <c r="D49" s="123"/>
      <c r="E49" s="123"/>
      <c r="F49" s="123"/>
      <c r="G49" s="12"/>
      <c r="H49" s="123"/>
      <c r="I49" s="123"/>
      <c r="J49" s="123"/>
      <c r="K49" s="12"/>
      <c r="L49" s="123"/>
      <c r="M49" s="123"/>
      <c r="N49" s="123"/>
      <c r="O49" s="12"/>
      <c r="P49" s="123"/>
      <c r="Q49" s="123"/>
      <c r="R49" s="123"/>
      <c r="S49" s="12"/>
      <c r="T49" s="123"/>
      <c r="U49" s="123"/>
      <c r="V49" s="123"/>
    </row>
    <row r="50" spans="1:22" ht="26.25">
      <c r="A50" s="13"/>
      <c r="B50" s="10" t="s">
        <v>611</v>
      </c>
      <c r="C50" s="12"/>
      <c r="D50" s="25"/>
      <c r="E50" s="25"/>
      <c r="F50" s="25"/>
      <c r="G50" s="12"/>
      <c r="H50" s="25"/>
      <c r="I50" s="25"/>
      <c r="J50" s="25"/>
      <c r="K50" s="12"/>
      <c r="L50" s="25"/>
      <c r="M50" s="25"/>
      <c r="N50" s="25"/>
      <c r="O50" s="12"/>
      <c r="P50" s="25"/>
      <c r="Q50" s="25"/>
      <c r="R50" s="25"/>
      <c r="S50" s="12"/>
      <c r="T50" s="25"/>
      <c r="U50" s="25"/>
      <c r="V50" s="25"/>
    </row>
    <row r="51" spans="1:22">
      <c r="A51" s="13"/>
      <c r="B51" s="11" t="s">
        <v>42</v>
      </c>
      <c r="C51" s="12"/>
      <c r="D51" s="25"/>
      <c r="E51" s="25"/>
      <c r="F51" s="25"/>
      <c r="G51" s="12"/>
      <c r="H51" s="25"/>
      <c r="I51" s="25"/>
      <c r="J51" s="25"/>
      <c r="K51" s="12"/>
      <c r="L51" s="25"/>
      <c r="M51" s="25"/>
      <c r="N51" s="25"/>
      <c r="O51" s="12"/>
      <c r="P51" s="25"/>
      <c r="Q51" s="25"/>
      <c r="R51" s="25"/>
      <c r="S51" s="12"/>
      <c r="T51" s="25"/>
      <c r="U51" s="25"/>
      <c r="V51" s="25"/>
    </row>
    <row r="52" spans="1:22">
      <c r="A52" s="13"/>
      <c r="B52" s="41" t="s">
        <v>43</v>
      </c>
      <c r="C52" s="37"/>
      <c r="D52" s="29" t="s">
        <v>161</v>
      </c>
      <c r="E52" s="38">
        <v>11523</v>
      </c>
      <c r="F52" s="37"/>
      <c r="G52" s="37"/>
      <c r="H52" s="29" t="s">
        <v>161</v>
      </c>
      <c r="I52" s="38">
        <v>58759</v>
      </c>
      <c r="J52" s="37"/>
      <c r="K52" s="37"/>
      <c r="L52" s="29" t="s">
        <v>161</v>
      </c>
      <c r="M52" s="38">
        <v>4237</v>
      </c>
      <c r="N52" s="37"/>
      <c r="O52" s="37"/>
      <c r="P52" s="29" t="s">
        <v>161</v>
      </c>
      <c r="Q52" s="54" t="s">
        <v>601</v>
      </c>
      <c r="R52" s="29" t="s">
        <v>174</v>
      </c>
      <c r="S52" s="37"/>
      <c r="T52" s="29" t="s">
        <v>161</v>
      </c>
      <c r="U52" s="38">
        <v>74280</v>
      </c>
      <c r="V52" s="37"/>
    </row>
    <row r="53" spans="1:22">
      <c r="A53" s="13"/>
      <c r="B53" s="41"/>
      <c r="C53" s="37"/>
      <c r="D53" s="29"/>
      <c r="E53" s="38"/>
      <c r="F53" s="37"/>
      <c r="G53" s="37"/>
      <c r="H53" s="29"/>
      <c r="I53" s="38"/>
      <c r="J53" s="37"/>
      <c r="K53" s="37"/>
      <c r="L53" s="29"/>
      <c r="M53" s="38"/>
      <c r="N53" s="37"/>
      <c r="O53" s="37"/>
      <c r="P53" s="29"/>
      <c r="Q53" s="54"/>
      <c r="R53" s="29"/>
      <c r="S53" s="37"/>
      <c r="T53" s="29"/>
      <c r="U53" s="38"/>
      <c r="V53" s="37"/>
    </row>
    <row r="54" spans="1:22">
      <c r="A54" s="13"/>
      <c r="B54" s="71" t="s">
        <v>44</v>
      </c>
      <c r="C54" s="25"/>
      <c r="D54" s="36">
        <v>27749</v>
      </c>
      <c r="E54" s="36"/>
      <c r="F54" s="25"/>
      <c r="G54" s="25"/>
      <c r="H54" s="36">
        <v>102703</v>
      </c>
      <c r="I54" s="36"/>
      <c r="J54" s="25"/>
      <c r="K54" s="25"/>
      <c r="L54" s="36">
        <v>46663</v>
      </c>
      <c r="M54" s="36"/>
      <c r="N54" s="25"/>
      <c r="O54" s="25"/>
      <c r="P54" s="56" t="s">
        <v>172</v>
      </c>
      <c r="Q54" s="56"/>
      <c r="R54" s="25"/>
      <c r="S54" s="25"/>
      <c r="T54" s="36">
        <v>177115</v>
      </c>
      <c r="U54" s="36"/>
      <c r="V54" s="25"/>
    </row>
    <row r="55" spans="1:22">
      <c r="A55" s="13"/>
      <c r="B55" s="71"/>
      <c r="C55" s="25"/>
      <c r="D55" s="36"/>
      <c r="E55" s="36"/>
      <c r="F55" s="25"/>
      <c r="G55" s="25"/>
      <c r="H55" s="36"/>
      <c r="I55" s="36"/>
      <c r="J55" s="25"/>
      <c r="K55" s="25"/>
      <c r="L55" s="36"/>
      <c r="M55" s="36"/>
      <c r="N55" s="25"/>
      <c r="O55" s="25"/>
      <c r="P55" s="56"/>
      <c r="Q55" s="56"/>
      <c r="R55" s="25"/>
      <c r="S55" s="25"/>
      <c r="T55" s="36"/>
      <c r="U55" s="36"/>
      <c r="V55" s="25"/>
    </row>
    <row r="56" spans="1:22">
      <c r="A56" s="13"/>
      <c r="B56" s="41" t="s">
        <v>45</v>
      </c>
      <c r="C56" s="37"/>
      <c r="D56" s="38">
        <v>254282</v>
      </c>
      <c r="E56" s="38"/>
      <c r="F56" s="37"/>
      <c r="G56" s="37"/>
      <c r="H56" s="54" t="s">
        <v>172</v>
      </c>
      <c r="I56" s="54"/>
      <c r="J56" s="37"/>
      <c r="K56" s="37"/>
      <c r="L56" s="54">
        <v>9</v>
      </c>
      <c r="M56" s="54"/>
      <c r="N56" s="37"/>
      <c r="O56" s="37"/>
      <c r="P56" s="54" t="s">
        <v>172</v>
      </c>
      <c r="Q56" s="54"/>
      <c r="R56" s="37"/>
      <c r="S56" s="37"/>
      <c r="T56" s="38">
        <v>254291</v>
      </c>
      <c r="U56" s="38"/>
      <c r="V56" s="37"/>
    </row>
    <row r="57" spans="1:22" ht="15.75" thickBot="1">
      <c r="A57" s="13"/>
      <c r="B57" s="41"/>
      <c r="C57" s="37"/>
      <c r="D57" s="57"/>
      <c r="E57" s="57"/>
      <c r="F57" s="58"/>
      <c r="G57" s="37"/>
      <c r="H57" s="59"/>
      <c r="I57" s="59"/>
      <c r="J57" s="58"/>
      <c r="K57" s="37"/>
      <c r="L57" s="59"/>
      <c r="M57" s="59"/>
      <c r="N57" s="58"/>
      <c r="O57" s="37"/>
      <c r="P57" s="59"/>
      <c r="Q57" s="59"/>
      <c r="R57" s="58"/>
      <c r="S57" s="37"/>
      <c r="T57" s="57"/>
      <c r="U57" s="57"/>
      <c r="V57" s="58"/>
    </row>
    <row r="58" spans="1:22">
      <c r="A58" s="13"/>
      <c r="B58" s="60" t="s">
        <v>46</v>
      </c>
      <c r="C58" s="25"/>
      <c r="D58" s="63">
        <v>293554</v>
      </c>
      <c r="E58" s="63"/>
      <c r="F58" s="65"/>
      <c r="G58" s="25"/>
      <c r="H58" s="63">
        <v>161462</v>
      </c>
      <c r="I58" s="63"/>
      <c r="J58" s="65"/>
      <c r="K58" s="25"/>
      <c r="L58" s="63">
        <v>50909</v>
      </c>
      <c r="M58" s="63"/>
      <c r="N58" s="65"/>
      <c r="O58" s="25"/>
      <c r="P58" s="67" t="s">
        <v>601</v>
      </c>
      <c r="Q58" s="67"/>
      <c r="R58" s="61" t="s">
        <v>174</v>
      </c>
      <c r="S58" s="25"/>
      <c r="T58" s="63">
        <v>505686</v>
      </c>
      <c r="U58" s="63"/>
      <c r="V58" s="65"/>
    </row>
    <row r="59" spans="1:22">
      <c r="A59" s="13"/>
      <c r="B59" s="60"/>
      <c r="C59" s="25"/>
      <c r="D59" s="100"/>
      <c r="E59" s="100"/>
      <c r="F59" s="101"/>
      <c r="G59" s="25"/>
      <c r="H59" s="100"/>
      <c r="I59" s="100"/>
      <c r="J59" s="101"/>
      <c r="K59" s="25"/>
      <c r="L59" s="100"/>
      <c r="M59" s="100"/>
      <c r="N59" s="101"/>
      <c r="O59" s="25"/>
      <c r="P59" s="103"/>
      <c r="Q59" s="103"/>
      <c r="R59" s="102"/>
      <c r="S59" s="25"/>
      <c r="T59" s="100"/>
      <c r="U59" s="100"/>
      <c r="V59" s="101"/>
    </row>
    <row r="60" spans="1:22">
      <c r="A60" s="13"/>
      <c r="B60" s="29" t="s">
        <v>47</v>
      </c>
      <c r="C60" s="37"/>
      <c r="D60" s="38">
        <v>390305</v>
      </c>
      <c r="E60" s="38"/>
      <c r="F60" s="37"/>
      <c r="G60" s="37"/>
      <c r="H60" s="54" t="s">
        <v>172</v>
      </c>
      <c r="I60" s="54"/>
      <c r="J60" s="37"/>
      <c r="K60" s="37"/>
      <c r="L60" s="54">
        <v>16</v>
      </c>
      <c r="M60" s="54"/>
      <c r="N60" s="37"/>
      <c r="O60" s="37"/>
      <c r="P60" s="54" t="s">
        <v>172</v>
      </c>
      <c r="Q60" s="54"/>
      <c r="R60" s="37"/>
      <c r="S60" s="37"/>
      <c r="T60" s="38">
        <v>390321</v>
      </c>
      <c r="U60" s="38"/>
      <c r="V60" s="37"/>
    </row>
    <row r="61" spans="1:22">
      <c r="A61" s="13"/>
      <c r="B61" s="29"/>
      <c r="C61" s="37"/>
      <c r="D61" s="38"/>
      <c r="E61" s="38"/>
      <c r="F61" s="37"/>
      <c r="G61" s="37"/>
      <c r="H61" s="54"/>
      <c r="I61" s="54"/>
      <c r="J61" s="37"/>
      <c r="K61" s="37"/>
      <c r="L61" s="54"/>
      <c r="M61" s="54"/>
      <c r="N61" s="37"/>
      <c r="O61" s="37"/>
      <c r="P61" s="54"/>
      <c r="Q61" s="54"/>
      <c r="R61" s="37"/>
      <c r="S61" s="37"/>
      <c r="T61" s="38"/>
      <c r="U61" s="38"/>
      <c r="V61" s="37"/>
    </row>
    <row r="62" spans="1:22">
      <c r="A62" s="13"/>
      <c r="B62" s="23" t="s">
        <v>31</v>
      </c>
      <c r="C62" s="25"/>
      <c r="D62" s="36">
        <v>1620</v>
      </c>
      <c r="E62" s="36"/>
      <c r="F62" s="25"/>
      <c r="G62" s="25"/>
      <c r="H62" s="36">
        <v>82321</v>
      </c>
      <c r="I62" s="36"/>
      <c r="J62" s="25"/>
      <c r="K62" s="25"/>
      <c r="L62" s="56" t="s">
        <v>172</v>
      </c>
      <c r="M62" s="56"/>
      <c r="N62" s="25"/>
      <c r="O62" s="25"/>
      <c r="P62" s="56" t="s">
        <v>172</v>
      </c>
      <c r="Q62" s="56"/>
      <c r="R62" s="25"/>
      <c r="S62" s="25"/>
      <c r="T62" s="36">
        <v>83941</v>
      </c>
      <c r="U62" s="36"/>
      <c r="V62" s="25"/>
    </row>
    <row r="63" spans="1:22">
      <c r="A63" s="13"/>
      <c r="B63" s="23"/>
      <c r="C63" s="25"/>
      <c r="D63" s="36"/>
      <c r="E63" s="36"/>
      <c r="F63" s="25"/>
      <c r="G63" s="25"/>
      <c r="H63" s="36"/>
      <c r="I63" s="36"/>
      <c r="J63" s="25"/>
      <c r="K63" s="25"/>
      <c r="L63" s="56"/>
      <c r="M63" s="56"/>
      <c r="N63" s="25"/>
      <c r="O63" s="25"/>
      <c r="P63" s="56"/>
      <c r="Q63" s="56"/>
      <c r="R63" s="25"/>
      <c r="S63" s="25"/>
      <c r="T63" s="36"/>
      <c r="U63" s="36"/>
      <c r="V63" s="25"/>
    </row>
    <row r="64" spans="1:22">
      <c r="A64" s="13"/>
      <c r="B64" s="29" t="s">
        <v>612</v>
      </c>
      <c r="C64" s="37"/>
      <c r="D64" s="54" t="s">
        <v>172</v>
      </c>
      <c r="E64" s="54"/>
      <c r="F64" s="37"/>
      <c r="G64" s="37"/>
      <c r="H64" s="38">
        <v>7409</v>
      </c>
      <c r="I64" s="38"/>
      <c r="J64" s="37"/>
      <c r="K64" s="37"/>
      <c r="L64" s="54">
        <v>759</v>
      </c>
      <c r="M64" s="54"/>
      <c r="N64" s="37"/>
      <c r="O64" s="37"/>
      <c r="P64" s="54" t="s">
        <v>609</v>
      </c>
      <c r="Q64" s="54"/>
      <c r="R64" s="29" t="s">
        <v>174</v>
      </c>
      <c r="S64" s="37"/>
      <c r="T64" s="54" t="s">
        <v>172</v>
      </c>
      <c r="U64" s="54"/>
      <c r="V64" s="37"/>
    </row>
    <row r="65" spans="1:22">
      <c r="A65" s="13"/>
      <c r="B65" s="29"/>
      <c r="C65" s="37"/>
      <c r="D65" s="54"/>
      <c r="E65" s="54"/>
      <c r="F65" s="37"/>
      <c r="G65" s="37"/>
      <c r="H65" s="38"/>
      <c r="I65" s="38"/>
      <c r="J65" s="37"/>
      <c r="K65" s="37"/>
      <c r="L65" s="54"/>
      <c r="M65" s="54"/>
      <c r="N65" s="37"/>
      <c r="O65" s="37"/>
      <c r="P65" s="54"/>
      <c r="Q65" s="54"/>
      <c r="R65" s="29"/>
      <c r="S65" s="37"/>
      <c r="T65" s="54"/>
      <c r="U65" s="54"/>
      <c r="V65" s="37"/>
    </row>
    <row r="66" spans="1:22">
      <c r="A66" s="13"/>
      <c r="B66" s="23" t="s">
        <v>48</v>
      </c>
      <c r="C66" s="25"/>
      <c r="D66" s="36">
        <v>27399</v>
      </c>
      <c r="E66" s="36"/>
      <c r="F66" s="25"/>
      <c r="G66" s="25"/>
      <c r="H66" s="36">
        <v>51184</v>
      </c>
      <c r="I66" s="36"/>
      <c r="J66" s="25"/>
      <c r="K66" s="25"/>
      <c r="L66" s="36">
        <v>8765</v>
      </c>
      <c r="M66" s="36"/>
      <c r="N66" s="25"/>
      <c r="O66" s="25"/>
      <c r="P66" s="56" t="s">
        <v>172</v>
      </c>
      <c r="Q66" s="56"/>
      <c r="R66" s="25"/>
      <c r="S66" s="25"/>
      <c r="T66" s="36">
        <v>87348</v>
      </c>
      <c r="U66" s="36"/>
      <c r="V66" s="25"/>
    </row>
    <row r="67" spans="1:22">
      <c r="A67" s="13"/>
      <c r="B67" s="23"/>
      <c r="C67" s="25"/>
      <c r="D67" s="36"/>
      <c r="E67" s="36"/>
      <c r="F67" s="25"/>
      <c r="G67" s="25"/>
      <c r="H67" s="36"/>
      <c r="I67" s="36"/>
      <c r="J67" s="25"/>
      <c r="K67" s="25"/>
      <c r="L67" s="36"/>
      <c r="M67" s="36"/>
      <c r="N67" s="25"/>
      <c r="O67" s="25"/>
      <c r="P67" s="56"/>
      <c r="Q67" s="56"/>
      <c r="R67" s="25"/>
      <c r="S67" s="25"/>
      <c r="T67" s="36"/>
      <c r="U67" s="36"/>
      <c r="V67" s="25"/>
    </row>
    <row r="68" spans="1:22">
      <c r="A68" s="13"/>
      <c r="B68" s="29" t="s">
        <v>56</v>
      </c>
      <c r="C68" s="37"/>
      <c r="D68" s="38">
        <v>604168</v>
      </c>
      <c r="E68" s="38"/>
      <c r="F68" s="37"/>
      <c r="G68" s="37"/>
      <c r="H68" s="38">
        <v>1106617</v>
      </c>
      <c r="I68" s="38"/>
      <c r="J68" s="37"/>
      <c r="K68" s="37"/>
      <c r="L68" s="38">
        <v>89487</v>
      </c>
      <c r="M68" s="38"/>
      <c r="N68" s="37"/>
      <c r="O68" s="37"/>
      <c r="P68" s="54" t="s">
        <v>607</v>
      </c>
      <c r="Q68" s="54"/>
      <c r="R68" s="29" t="s">
        <v>174</v>
      </c>
      <c r="S68" s="37"/>
      <c r="T68" s="38">
        <v>604168</v>
      </c>
      <c r="U68" s="38"/>
      <c r="V68" s="37"/>
    </row>
    <row r="69" spans="1:22" ht="15.75" thickBot="1">
      <c r="A69" s="13"/>
      <c r="B69" s="29"/>
      <c r="C69" s="37"/>
      <c r="D69" s="57"/>
      <c r="E69" s="57"/>
      <c r="F69" s="58"/>
      <c r="G69" s="37"/>
      <c r="H69" s="57"/>
      <c r="I69" s="57"/>
      <c r="J69" s="58"/>
      <c r="K69" s="37"/>
      <c r="L69" s="57"/>
      <c r="M69" s="57"/>
      <c r="N69" s="58"/>
      <c r="O69" s="37"/>
      <c r="P69" s="59"/>
      <c r="Q69" s="59"/>
      <c r="R69" s="85"/>
      <c r="S69" s="37"/>
      <c r="T69" s="57"/>
      <c r="U69" s="57"/>
      <c r="V69" s="58"/>
    </row>
    <row r="70" spans="1:22">
      <c r="A70" s="13"/>
      <c r="B70" s="71" t="s">
        <v>57</v>
      </c>
      <c r="C70" s="25"/>
      <c r="D70" s="61" t="s">
        <v>161</v>
      </c>
      <c r="E70" s="63">
        <v>1317046</v>
      </c>
      <c r="F70" s="65"/>
      <c r="G70" s="25"/>
      <c r="H70" s="61" t="s">
        <v>161</v>
      </c>
      <c r="I70" s="63">
        <v>1408993</v>
      </c>
      <c r="J70" s="65"/>
      <c r="K70" s="25"/>
      <c r="L70" s="61" t="s">
        <v>161</v>
      </c>
      <c r="M70" s="63">
        <v>149936</v>
      </c>
      <c r="N70" s="65"/>
      <c r="O70" s="25"/>
      <c r="P70" s="61" t="s">
        <v>161</v>
      </c>
      <c r="Q70" s="67" t="s">
        <v>610</v>
      </c>
      <c r="R70" s="61" t="s">
        <v>174</v>
      </c>
      <c r="S70" s="25"/>
      <c r="T70" s="61" t="s">
        <v>161</v>
      </c>
      <c r="U70" s="63">
        <v>1671464</v>
      </c>
      <c r="V70" s="65"/>
    </row>
    <row r="71" spans="1:22" ht="15.75" thickBot="1">
      <c r="A71" s="13"/>
      <c r="B71" s="71"/>
      <c r="C71" s="25"/>
      <c r="D71" s="62"/>
      <c r="E71" s="64"/>
      <c r="F71" s="66"/>
      <c r="G71" s="25"/>
      <c r="H71" s="62"/>
      <c r="I71" s="64"/>
      <c r="J71" s="66"/>
      <c r="K71" s="25"/>
      <c r="L71" s="62"/>
      <c r="M71" s="64"/>
      <c r="N71" s="66"/>
      <c r="O71" s="25"/>
      <c r="P71" s="62"/>
      <c r="Q71" s="68"/>
      <c r="R71" s="62"/>
      <c r="S71" s="25"/>
      <c r="T71" s="62"/>
      <c r="U71" s="64"/>
      <c r="V71" s="66"/>
    </row>
    <row r="72" spans="1:22" ht="15.75" thickTop="1">
      <c r="A72" s="13"/>
      <c r="B72" s="91"/>
      <c r="C72" s="91"/>
      <c r="D72" s="91"/>
      <c r="E72" s="91"/>
      <c r="F72" s="91"/>
      <c r="G72" s="91"/>
      <c r="H72" s="91"/>
      <c r="I72" s="91"/>
      <c r="J72" s="91"/>
      <c r="K72" s="91"/>
      <c r="L72" s="91"/>
      <c r="M72" s="91"/>
      <c r="N72" s="91"/>
      <c r="O72" s="91"/>
      <c r="P72" s="91"/>
      <c r="Q72" s="91"/>
      <c r="R72" s="91"/>
      <c r="S72" s="91"/>
      <c r="T72" s="91"/>
      <c r="U72" s="91"/>
      <c r="V72" s="91"/>
    </row>
    <row r="73" spans="1:22">
      <c r="A73" s="13"/>
      <c r="B73" s="27" t="s">
        <v>594</v>
      </c>
      <c r="C73" s="27"/>
      <c r="D73" s="27"/>
      <c r="E73" s="27"/>
      <c r="F73" s="27"/>
      <c r="G73" s="27"/>
      <c r="H73" s="27"/>
      <c r="I73" s="27"/>
      <c r="J73" s="27"/>
      <c r="K73" s="27"/>
      <c r="L73" s="27"/>
      <c r="M73" s="27"/>
      <c r="N73" s="27"/>
      <c r="O73" s="27"/>
      <c r="P73" s="27"/>
      <c r="Q73" s="27"/>
      <c r="R73" s="27"/>
      <c r="S73" s="27"/>
      <c r="T73" s="27"/>
      <c r="U73" s="27"/>
      <c r="V73" s="27"/>
    </row>
    <row r="74" spans="1:22">
      <c r="A74" s="13"/>
      <c r="B74" s="27" t="s">
        <v>595</v>
      </c>
      <c r="C74" s="27"/>
      <c r="D74" s="27"/>
      <c r="E74" s="27"/>
      <c r="F74" s="27"/>
      <c r="G74" s="27"/>
      <c r="H74" s="27"/>
      <c r="I74" s="27"/>
      <c r="J74" s="27"/>
      <c r="K74" s="27"/>
      <c r="L74" s="27"/>
      <c r="M74" s="27"/>
      <c r="N74" s="27"/>
      <c r="O74" s="27"/>
      <c r="P74" s="27"/>
      <c r="Q74" s="27"/>
      <c r="R74" s="27"/>
      <c r="S74" s="27"/>
      <c r="T74" s="27"/>
      <c r="U74" s="27"/>
      <c r="V74" s="27"/>
    </row>
    <row r="75" spans="1:22">
      <c r="A75" s="13"/>
      <c r="B75" s="81" t="s">
        <v>596</v>
      </c>
      <c r="C75" s="81"/>
      <c r="D75" s="81"/>
      <c r="E75" s="81"/>
      <c r="F75" s="81"/>
      <c r="G75" s="81"/>
      <c r="H75" s="81"/>
      <c r="I75" s="81"/>
      <c r="J75" s="81"/>
      <c r="K75" s="81"/>
      <c r="L75" s="81"/>
      <c r="M75" s="81"/>
      <c r="N75" s="81"/>
      <c r="O75" s="81"/>
      <c r="P75" s="81"/>
      <c r="Q75" s="81"/>
      <c r="R75" s="81"/>
      <c r="S75" s="81"/>
      <c r="T75" s="81"/>
      <c r="U75" s="81"/>
      <c r="V75" s="81"/>
    </row>
    <row r="76" spans="1:22">
      <c r="A76" s="13"/>
      <c r="B76" s="132"/>
      <c r="C76" s="132"/>
      <c r="D76" s="132"/>
      <c r="E76" s="132"/>
      <c r="F76" s="132"/>
      <c r="G76" s="132"/>
      <c r="H76" s="132"/>
      <c r="I76" s="132"/>
      <c r="J76" s="132"/>
      <c r="K76" s="132"/>
      <c r="L76" s="132"/>
      <c r="M76" s="132"/>
      <c r="N76" s="132"/>
      <c r="O76" s="132"/>
      <c r="P76" s="132"/>
      <c r="Q76" s="132"/>
      <c r="R76" s="132"/>
      <c r="S76" s="132"/>
      <c r="T76" s="132"/>
      <c r="U76" s="132"/>
      <c r="V76" s="132"/>
    </row>
    <row r="77" spans="1:22">
      <c r="A77" s="13"/>
      <c r="B77" s="22"/>
      <c r="C77" s="22"/>
      <c r="D77" s="22"/>
      <c r="E77" s="22"/>
      <c r="F77" s="22"/>
      <c r="G77" s="22"/>
      <c r="H77" s="22"/>
      <c r="I77" s="22"/>
      <c r="J77" s="22"/>
      <c r="K77" s="22"/>
      <c r="L77" s="22"/>
      <c r="M77" s="22"/>
      <c r="N77" s="22"/>
      <c r="O77" s="22"/>
      <c r="P77" s="22"/>
      <c r="Q77" s="22"/>
      <c r="R77" s="22"/>
      <c r="S77" s="22"/>
      <c r="T77" s="22"/>
      <c r="U77" s="22"/>
      <c r="V77" s="22"/>
    </row>
    <row r="78" spans="1:22">
      <c r="A78" s="13"/>
      <c r="B78" s="15"/>
      <c r="C78" s="15"/>
      <c r="D78" s="15"/>
      <c r="E78" s="15"/>
      <c r="F78" s="15"/>
      <c r="G78" s="15"/>
      <c r="H78" s="15"/>
      <c r="I78" s="15"/>
      <c r="J78" s="15"/>
      <c r="K78" s="15"/>
      <c r="L78" s="15"/>
      <c r="M78" s="15"/>
      <c r="N78" s="15"/>
      <c r="O78" s="15"/>
      <c r="P78" s="15"/>
      <c r="Q78" s="15"/>
      <c r="R78" s="15"/>
      <c r="S78" s="15"/>
      <c r="T78" s="15"/>
      <c r="U78" s="15"/>
      <c r="V78" s="15"/>
    </row>
    <row r="79" spans="1:22" ht="15.75" thickBot="1">
      <c r="A79" s="13"/>
      <c r="B79" s="12"/>
      <c r="C79" s="12"/>
      <c r="D79" s="28" t="s">
        <v>179</v>
      </c>
      <c r="E79" s="28"/>
      <c r="F79" s="28"/>
      <c r="G79" s="28"/>
      <c r="H79" s="28"/>
      <c r="I79" s="28"/>
      <c r="J79" s="28"/>
      <c r="K79" s="28"/>
      <c r="L79" s="28"/>
      <c r="M79" s="28"/>
      <c r="N79" s="28"/>
      <c r="O79" s="28"/>
      <c r="P79" s="28"/>
      <c r="Q79" s="28"/>
      <c r="R79" s="28"/>
      <c r="S79" s="28"/>
      <c r="T79" s="28"/>
      <c r="U79" s="28"/>
      <c r="V79" s="28"/>
    </row>
    <row r="80" spans="1:22" ht="16.5" thickTop="1" thickBot="1">
      <c r="A80" s="13"/>
      <c r="B80" s="49"/>
      <c r="C80" s="49"/>
      <c r="D80" s="52" t="s">
        <v>594</v>
      </c>
      <c r="E80" s="52"/>
      <c r="F80" s="52"/>
      <c r="G80" s="49"/>
      <c r="H80" s="52" t="s">
        <v>597</v>
      </c>
      <c r="I80" s="52"/>
      <c r="J80" s="52"/>
      <c r="K80" s="49"/>
      <c r="L80" s="52" t="s">
        <v>598</v>
      </c>
      <c r="M80" s="52"/>
      <c r="N80" s="52"/>
      <c r="O80" s="49"/>
      <c r="P80" s="52" t="s">
        <v>599</v>
      </c>
      <c r="Q80" s="52"/>
      <c r="R80" s="52"/>
      <c r="S80" s="49"/>
      <c r="T80" s="52" t="s">
        <v>93</v>
      </c>
      <c r="U80" s="52"/>
      <c r="V80" s="52"/>
    </row>
    <row r="81" spans="1:22" ht="15.75" thickTop="1">
      <c r="A81" s="13"/>
      <c r="B81" s="10" t="s">
        <v>600</v>
      </c>
      <c r="C81" s="12"/>
      <c r="D81" s="99"/>
      <c r="E81" s="99"/>
      <c r="F81" s="99"/>
      <c r="G81" s="12"/>
      <c r="H81" s="99"/>
      <c r="I81" s="99"/>
      <c r="J81" s="99"/>
      <c r="K81" s="12"/>
      <c r="L81" s="99"/>
      <c r="M81" s="99"/>
      <c r="N81" s="99"/>
      <c r="O81" s="12"/>
      <c r="P81" s="99"/>
      <c r="Q81" s="99"/>
      <c r="R81" s="99"/>
      <c r="S81" s="12"/>
      <c r="T81" s="99"/>
      <c r="U81" s="99"/>
      <c r="V81" s="99"/>
    </row>
    <row r="82" spans="1:22">
      <c r="A82" s="13"/>
      <c r="B82" s="11" t="s">
        <v>27</v>
      </c>
      <c r="C82" s="12"/>
      <c r="D82" s="25"/>
      <c r="E82" s="25"/>
      <c r="F82" s="25"/>
      <c r="G82" s="12"/>
      <c r="H82" s="25"/>
      <c r="I82" s="25"/>
      <c r="J82" s="25"/>
      <c r="K82" s="12"/>
      <c r="L82" s="25"/>
      <c r="M82" s="25"/>
      <c r="N82" s="25"/>
      <c r="O82" s="12"/>
      <c r="P82" s="25"/>
      <c r="Q82" s="25"/>
      <c r="R82" s="25"/>
      <c r="S82" s="12"/>
      <c r="T82" s="25"/>
      <c r="U82" s="25"/>
      <c r="V82" s="25"/>
    </row>
    <row r="83" spans="1:22">
      <c r="A83" s="13"/>
      <c r="B83" s="41" t="s">
        <v>28</v>
      </c>
      <c r="C83" s="37"/>
      <c r="D83" s="29" t="s">
        <v>161</v>
      </c>
      <c r="E83" s="38">
        <v>71972</v>
      </c>
      <c r="F83" s="37"/>
      <c r="G83" s="37"/>
      <c r="H83" s="29" t="s">
        <v>161</v>
      </c>
      <c r="I83" s="38">
        <v>6991</v>
      </c>
      <c r="J83" s="37"/>
      <c r="K83" s="37"/>
      <c r="L83" s="29" t="s">
        <v>161</v>
      </c>
      <c r="M83" s="38">
        <v>45229</v>
      </c>
      <c r="N83" s="37"/>
      <c r="O83" s="37"/>
      <c r="P83" s="29" t="s">
        <v>161</v>
      </c>
      <c r="Q83" s="54" t="s">
        <v>613</v>
      </c>
      <c r="R83" s="29" t="s">
        <v>174</v>
      </c>
      <c r="S83" s="37"/>
      <c r="T83" s="29" t="s">
        <v>161</v>
      </c>
      <c r="U83" s="38">
        <v>121089</v>
      </c>
      <c r="V83" s="37"/>
    </row>
    <row r="84" spans="1:22">
      <c r="A84" s="13"/>
      <c r="B84" s="41"/>
      <c r="C84" s="37"/>
      <c r="D84" s="29"/>
      <c r="E84" s="38"/>
      <c r="F84" s="37"/>
      <c r="G84" s="37"/>
      <c r="H84" s="29"/>
      <c r="I84" s="38"/>
      <c r="J84" s="37"/>
      <c r="K84" s="37"/>
      <c r="L84" s="29"/>
      <c r="M84" s="38"/>
      <c r="N84" s="37"/>
      <c r="O84" s="37"/>
      <c r="P84" s="29"/>
      <c r="Q84" s="54"/>
      <c r="R84" s="29"/>
      <c r="S84" s="37"/>
      <c r="T84" s="29"/>
      <c r="U84" s="38"/>
      <c r="V84" s="37"/>
    </row>
    <row r="85" spans="1:22">
      <c r="A85" s="13"/>
      <c r="B85" s="71" t="s">
        <v>602</v>
      </c>
      <c r="C85" s="25"/>
      <c r="D85" s="56" t="s">
        <v>172</v>
      </c>
      <c r="E85" s="56"/>
      <c r="F85" s="25"/>
      <c r="G85" s="25"/>
      <c r="H85" s="36">
        <v>70317</v>
      </c>
      <c r="I85" s="36"/>
      <c r="J85" s="25"/>
      <c r="K85" s="25"/>
      <c r="L85" s="36">
        <v>17732</v>
      </c>
      <c r="M85" s="36"/>
      <c r="N85" s="25"/>
      <c r="O85" s="25"/>
      <c r="P85" s="56" t="s">
        <v>172</v>
      </c>
      <c r="Q85" s="56"/>
      <c r="R85" s="25"/>
      <c r="S85" s="25"/>
      <c r="T85" s="36">
        <v>88049</v>
      </c>
      <c r="U85" s="36"/>
      <c r="V85" s="25"/>
    </row>
    <row r="86" spans="1:22">
      <c r="A86" s="13"/>
      <c r="B86" s="71"/>
      <c r="C86" s="25"/>
      <c r="D86" s="56"/>
      <c r="E86" s="56"/>
      <c r="F86" s="25"/>
      <c r="G86" s="25"/>
      <c r="H86" s="36"/>
      <c r="I86" s="36"/>
      <c r="J86" s="25"/>
      <c r="K86" s="25"/>
      <c r="L86" s="36"/>
      <c r="M86" s="36"/>
      <c r="N86" s="25"/>
      <c r="O86" s="25"/>
      <c r="P86" s="56"/>
      <c r="Q86" s="56"/>
      <c r="R86" s="25"/>
      <c r="S86" s="25"/>
      <c r="T86" s="36"/>
      <c r="U86" s="36"/>
      <c r="V86" s="25"/>
    </row>
    <row r="87" spans="1:22">
      <c r="A87" s="13"/>
      <c r="B87" s="41" t="s">
        <v>30</v>
      </c>
      <c r="C87" s="37"/>
      <c r="D87" s="54" t="s">
        <v>172</v>
      </c>
      <c r="E87" s="54"/>
      <c r="F87" s="37"/>
      <c r="G87" s="37"/>
      <c r="H87" s="38">
        <v>24173</v>
      </c>
      <c r="I87" s="38"/>
      <c r="J87" s="37"/>
      <c r="K87" s="37"/>
      <c r="L87" s="38">
        <v>4793</v>
      </c>
      <c r="M87" s="38"/>
      <c r="N87" s="37"/>
      <c r="O87" s="37"/>
      <c r="P87" s="54" t="s">
        <v>172</v>
      </c>
      <c r="Q87" s="54"/>
      <c r="R87" s="37"/>
      <c r="S87" s="37"/>
      <c r="T87" s="38">
        <v>28966</v>
      </c>
      <c r="U87" s="38"/>
      <c r="V87" s="37"/>
    </row>
    <row r="88" spans="1:22">
      <c r="A88" s="13"/>
      <c r="B88" s="41"/>
      <c r="C88" s="37"/>
      <c r="D88" s="54"/>
      <c r="E88" s="54"/>
      <c r="F88" s="37"/>
      <c r="G88" s="37"/>
      <c r="H88" s="38"/>
      <c r="I88" s="38"/>
      <c r="J88" s="37"/>
      <c r="K88" s="37"/>
      <c r="L88" s="38"/>
      <c r="M88" s="38"/>
      <c r="N88" s="37"/>
      <c r="O88" s="37"/>
      <c r="P88" s="54"/>
      <c r="Q88" s="54"/>
      <c r="R88" s="37"/>
      <c r="S88" s="37"/>
      <c r="T88" s="38"/>
      <c r="U88" s="38"/>
      <c r="V88" s="37"/>
    </row>
    <row r="89" spans="1:22">
      <c r="A89" s="13"/>
      <c r="B89" s="71" t="s">
        <v>31</v>
      </c>
      <c r="C89" s="25"/>
      <c r="D89" s="36">
        <v>2698</v>
      </c>
      <c r="E89" s="36"/>
      <c r="F89" s="25"/>
      <c r="G89" s="25"/>
      <c r="H89" s="36">
        <v>4198</v>
      </c>
      <c r="I89" s="36"/>
      <c r="J89" s="25"/>
      <c r="K89" s="25"/>
      <c r="L89" s="56">
        <v>50</v>
      </c>
      <c r="M89" s="56"/>
      <c r="N89" s="25"/>
      <c r="O89" s="25"/>
      <c r="P89" s="56" t="s">
        <v>172</v>
      </c>
      <c r="Q89" s="56"/>
      <c r="R89" s="25"/>
      <c r="S89" s="25"/>
      <c r="T89" s="36">
        <v>6946</v>
      </c>
      <c r="U89" s="36"/>
      <c r="V89" s="25"/>
    </row>
    <row r="90" spans="1:22">
      <c r="A90" s="13"/>
      <c r="B90" s="71"/>
      <c r="C90" s="25"/>
      <c r="D90" s="36"/>
      <c r="E90" s="36"/>
      <c r="F90" s="25"/>
      <c r="G90" s="25"/>
      <c r="H90" s="36"/>
      <c r="I90" s="36"/>
      <c r="J90" s="25"/>
      <c r="K90" s="25"/>
      <c r="L90" s="56"/>
      <c r="M90" s="56"/>
      <c r="N90" s="25"/>
      <c r="O90" s="25"/>
      <c r="P90" s="56"/>
      <c r="Q90" s="56"/>
      <c r="R90" s="25"/>
      <c r="S90" s="25"/>
      <c r="T90" s="36"/>
      <c r="U90" s="36"/>
      <c r="V90" s="25"/>
    </row>
    <row r="91" spans="1:22">
      <c r="A91" s="13"/>
      <c r="B91" s="41" t="s">
        <v>32</v>
      </c>
      <c r="C91" s="37"/>
      <c r="D91" s="54" t="s">
        <v>172</v>
      </c>
      <c r="E91" s="54"/>
      <c r="F91" s="37"/>
      <c r="G91" s="37"/>
      <c r="H91" s="54" t="s">
        <v>172</v>
      </c>
      <c r="I91" s="54"/>
      <c r="J91" s="37"/>
      <c r="K91" s="37"/>
      <c r="L91" s="38">
        <v>42425</v>
      </c>
      <c r="M91" s="38"/>
      <c r="N91" s="37"/>
      <c r="O91" s="37"/>
      <c r="P91" s="54" t="s">
        <v>172</v>
      </c>
      <c r="Q91" s="54"/>
      <c r="R91" s="37"/>
      <c r="S91" s="37"/>
      <c r="T91" s="38">
        <v>42425</v>
      </c>
      <c r="U91" s="38"/>
      <c r="V91" s="37"/>
    </row>
    <row r="92" spans="1:22">
      <c r="A92" s="13"/>
      <c r="B92" s="41"/>
      <c r="C92" s="37"/>
      <c r="D92" s="54"/>
      <c r="E92" s="54"/>
      <c r="F92" s="37"/>
      <c r="G92" s="37"/>
      <c r="H92" s="54"/>
      <c r="I92" s="54"/>
      <c r="J92" s="37"/>
      <c r="K92" s="37"/>
      <c r="L92" s="38"/>
      <c r="M92" s="38"/>
      <c r="N92" s="37"/>
      <c r="O92" s="37"/>
      <c r="P92" s="54"/>
      <c r="Q92" s="54"/>
      <c r="R92" s="37"/>
      <c r="S92" s="37"/>
      <c r="T92" s="38"/>
      <c r="U92" s="38"/>
      <c r="V92" s="37"/>
    </row>
    <row r="93" spans="1:22">
      <c r="A93" s="13"/>
      <c r="B93" s="71" t="s">
        <v>33</v>
      </c>
      <c r="C93" s="25"/>
      <c r="D93" s="36">
        <v>8266</v>
      </c>
      <c r="E93" s="36"/>
      <c r="F93" s="25"/>
      <c r="G93" s="25"/>
      <c r="H93" s="36">
        <v>20118</v>
      </c>
      <c r="I93" s="36"/>
      <c r="J93" s="25"/>
      <c r="K93" s="25"/>
      <c r="L93" s="36">
        <v>3454</v>
      </c>
      <c r="M93" s="36"/>
      <c r="N93" s="25"/>
      <c r="O93" s="25"/>
      <c r="P93" s="56" t="s">
        <v>172</v>
      </c>
      <c r="Q93" s="56"/>
      <c r="R93" s="25"/>
      <c r="S93" s="25"/>
      <c r="T93" s="36">
        <v>31838</v>
      </c>
      <c r="U93" s="36"/>
      <c r="V93" s="25"/>
    </row>
    <row r="94" spans="1:22" ht="15.75" thickBot="1">
      <c r="A94" s="13"/>
      <c r="B94" s="71"/>
      <c r="C94" s="25"/>
      <c r="D94" s="39"/>
      <c r="E94" s="39"/>
      <c r="F94" s="40"/>
      <c r="G94" s="25"/>
      <c r="H94" s="39"/>
      <c r="I94" s="39"/>
      <c r="J94" s="40"/>
      <c r="K94" s="25"/>
      <c r="L94" s="39"/>
      <c r="M94" s="39"/>
      <c r="N94" s="40"/>
      <c r="O94" s="25"/>
      <c r="P94" s="72"/>
      <c r="Q94" s="72"/>
      <c r="R94" s="40"/>
      <c r="S94" s="25"/>
      <c r="T94" s="39"/>
      <c r="U94" s="39"/>
      <c r="V94" s="40"/>
    </row>
    <row r="95" spans="1:22">
      <c r="A95" s="13"/>
      <c r="B95" s="74" t="s">
        <v>34</v>
      </c>
      <c r="C95" s="37"/>
      <c r="D95" s="44">
        <v>82936</v>
      </c>
      <c r="E95" s="44"/>
      <c r="F95" s="46"/>
      <c r="G95" s="37"/>
      <c r="H95" s="44">
        <v>125797</v>
      </c>
      <c r="I95" s="44"/>
      <c r="J95" s="46"/>
      <c r="K95" s="37"/>
      <c r="L95" s="44">
        <v>113683</v>
      </c>
      <c r="M95" s="44"/>
      <c r="N95" s="46"/>
      <c r="O95" s="37"/>
      <c r="P95" s="73" t="s">
        <v>613</v>
      </c>
      <c r="Q95" s="73"/>
      <c r="R95" s="42" t="s">
        <v>174</v>
      </c>
      <c r="S95" s="37"/>
      <c r="T95" s="44">
        <v>319313</v>
      </c>
      <c r="U95" s="44"/>
      <c r="V95" s="46"/>
    </row>
    <row r="96" spans="1:22">
      <c r="A96" s="13"/>
      <c r="B96" s="74"/>
      <c r="C96" s="37"/>
      <c r="D96" s="35"/>
      <c r="E96" s="35"/>
      <c r="F96" s="32"/>
      <c r="G96" s="37"/>
      <c r="H96" s="35"/>
      <c r="I96" s="35"/>
      <c r="J96" s="32"/>
      <c r="K96" s="37"/>
      <c r="L96" s="35"/>
      <c r="M96" s="35"/>
      <c r="N96" s="32"/>
      <c r="O96" s="37"/>
      <c r="P96" s="70"/>
      <c r="Q96" s="70"/>
      <c r="R96" s="33"/>
      <c r="S96" s="37"/>
      <c r="T96" s="35"/>
      <c r="U96" s="35"/>
      <c r="V96" s="32"/>
    </row>
    <row r="97" spans="1:22">
      <c r="A97" s="13"/>
      <c r="B97" s="23" t="s">
        <v>31</v>
      </c>
      <c r="C97" s="25"/>
      <c r="D97" s="56" t="s">
        <v>172</v>
      </c>
      <c r="E97" s="56"/>
      <c r="F97" s="25"/>
      <c r="G97" s="25"/>
      <c r="H97" s="56" t="s">
        <v>172</v>
      </c>
      <c r="I97" s="56"/>
      <c r="J97" s="25"/>
      <c r="K97" s="25"/>
      <c r="L97" s="36">
        <v>1851</v>
      </c>
      <c r="M97" s="36"/>
      <c r="N97" s="25"/>
      <c r="O97" s="25"/>
      <c r="P97" s="56" t="s">
        <v>172</v>
      </c>
      <c r="Q97" s="56"/>
      <c r="R97" s="25"/>
      <c r="S97" s="25"/>
      <c r="T97" s="36">
        <v>1851</v>
      </c>
      <c r="U97" s="36"/>
      <c r="V97" s="25"/>
    </row>
    <row r="98" spans="1:22">
      <c r="A98" s="13"/>
      <c r="B98" s="23"/>
      <c r="C98" s="25"/>
      <c r="D98" s="56"/>
      <c r="E98" s="56"/>
      <c r="F98" s="25"/>
      <c r="G98" s="25"/>
      <c r="H98" s="56"/>
      <c r="I98" s="56"/>
      <c r="J98" s="25"/>
      <c r="K98" s="25"/>
      <c r="L98" s="36"/>
      <c r="M98" s="36"/>
      <c r="N98" s="25"/>
      <c r="O98" s="25"/>
      <c r="P98" s="56"/>
      <c r="Q98" s="56"/>
      <c r="R98" s="25"/>
      <c r="S98" s="25"/>
      <c r="T98" s="36"/>
      <c r="U98" s="36"/>
      <c r="V98" s="25"/>
    </row>
    <row r="99" spans="1:22">
      <c r="A99" s="13"/>
      <c r="B99" s="29" t="s">
        <v>603</v>
      </c>
      <c r="C99" s="37"/>
      <c r="D99" s="38">
        <v>35155</v>
      </c>
      <c r="E99" s="38"/>
      <c r="F99" s="37"/>
      <c r="G99" s="37"/>
      <c r="H99" s="38">
        <v>9296</v>
      </c>
      <c r="I99" s="38"/>
      <c r="J99" s="37"/>
      <c r="K99" s="37"/>
      <c r="L99" s="54" t="s">
        <v>172</v>
      </c>
      <c r="M99" s="54"/>
      <c r="N99" s="37"/>
      <c r="O99" s="37"/>
      <c r="P99" s="54" t="s">
        <v>172</v>
      </c>
      <c r="Q99" s="54"/>
      <c r="R99" s="37"/>
      <c r="S99" s="37"/>
      <c r="T99" s="38">
        <v>44451</v>
      </c>
      <c r="U99" s="38"/>
      <c r="V99" s="37"/>
    </row>
    <row r="100" spans="1:22">
      <c r="A100" s="13"/>
      <c r="B100" s="29"/>
      <c r="C100" s="37"/>
      <c r="D100" s="38"/>
      <c r="E100" s="38"/>
      <c r="F100" s="37"/>
      <c r="G100" s="37"/>
      <c r="H100" s="38"/>
      <c r="I100" s="38"/>
      <c r="J100" s="37"/>
      <c r="K100" s="37"/>
      <c r="L100" s="54"/>
      <c r="M100" s="54"/>
      <c r="N100" s="37"/>
      <c r="O100" s="37"/>
      <c r="P100" s="54"/>
      <c r="Q100" s="54"/>
      <c r="R100" s="37"/>
      <c r="S100" s="37"/>
      <c r="T100" s="38"/>
      <c r="U100" s="38"/>
      <c r="V100" s="37"/>
    </row>
    <row r="101" spans="1:22">
      <c r="A101" s="13"/>
      <c r="B101" s="23" t="s">
        <v>604</v>
      </c>
      <c r="C101" s="25"/>
      <c r="D101" s="56" t="s">
        <v>172</v>
      </c>
      <c r="E101" s="56"/>
      <c r="F101" s="25"/>
      <c r="G101" s="25"/>
      <c r="H101" s="36">
        <v>93472</v>
      </c>
      <c r="I101" s="36"/>
      <c r="J101" s="25"/>
      <c r="K101" s="25"/>
      <c r="L101" s="36">
        <v>7871</v>
      </c>
      <c r="M101" s="36"/>
      <c r="N101" s="25"/>
      <c r="O101" s="25"/>
      <c r="P101" s="56" t="s">
        <v>172</v>
      </c>
      <c r="Q101" s="56"/>
      <c r="R101" s="25"/>
      <c r="S101" s="25"/>
      <c r="T101" s="36">
        <v>101343</v>
      </c>
      <c r="U101" s="36"/>
      <c r="V101" s="25"/>
    </row>
    <row r="102" spans="1:22">
      <c r="A102" s="13"/>
      <c r="B102" s="23"/>
      <c r="C102" s="25"/>
      <c r="D102" s="56"/>
      <c r="E102" s="56"/>
      <c r="F102" s="25"/>
      <c r="G102" s="25"/>
      <c r="H102" s="36"/>
      <c r="I102" s="36"/>
      <c r="J102" s="25"/>
      <c r="K102" s="25"/>
      <c r="L102" s="36"/>
      <c r="M102" s="36"/>
      <c r="N102" s="25"/>
      <c r="O102" s="25"/>
      <c r="P102" s="56"/>
      <c r="Q102" s="56"/>
      <c r="R102" s="25"/>
      <c r="S102" s="25"/>
      <c r="T102" s="36"/>
      <c r="U102" s="36"/>
      <c r="V102" s="25"/>
    </row>
    <row r="103" spans="1:22">
      <c r="A103" s="13"/>
      <c r="B103" s="29" t="s">
        <v>37</v>
      </c>
      <c r="C103" s="37"/>
      <c r="D103" s="54" t="s">
        <v>172</v>
      </c>
      <c r="E103" s="54"/>
      <c r="F103" s="37"/>
      <c r="G103" s="37"/>
      <c r="H103" s="38">
        <v>4046</v>
      </c>
      <c r="I103" s="38"/>
      <c r="J103" s="37"/>
      <c r="K103" s="37"/>
      <c r="L103" s="38">
        <v>21405</v>
      </c>
      <c r="M103" s="38"/>
      <c r="N103" s="37"/>
      <c r="O103" s="37"/>
      <c r="P103" s="54" t="s">
        <v>172</v>
      </c>
      <c r="Q103" s="54"/>
      <c r="R103" s="37"/>
      <c r="S103" s="37"/>
      <c r="T103" s="38">
        <v>25451</v>
      </c>
      <c r="U103" s="38"/>
      <c r="V103" s="37"/>
    </row>
    <row r="104" spans="1:22">
      <c r="A104" s="13"/>
      <c r="B104" s="29"/>
      <c r="C104" s="37"/>
      <c r="D104" s="54"/>
      <c r="E104" s="54"/>
      <c r="F104" s="37"/>
      <c r="G104" s="37"/>
      <c r="H104" s="38"/>
      <c r="I104" s="38"/>
      <c r="J104" s="37"/>
      <c r="K104" s="37"/>
      <c r="L104" s="38"/>
      <c r="M104" s="38"/>
      <c r="N104" s="37"/>
      <c r="O104" s="37"/>
      <c r="P104" s="54"/>
      <c r="Q104" s="54"/>
      <c r="R104" s="37"/>
      <c r="S104" s="37"/>
      <c r="T104" s="38"/>
      <c r="U104" s="38"/>
      <c r="V104" s="37"/>
    </row>
    <row r="105" spans="1:22">
      <c r="A105" s="13"/>
      <c r="B105" s="23" t="s">
        <v>605</v>
      </c>
      <c r="C105" s="25"/>
      <c r="D105" s="56" t="s">
        <v>172</v>
      </c>
      <c r="E105" s="56"/>
      <c r="F105" s="25"/>
      <c r="G105" s="25"/>
      <c r="H105" s="36">
        <v>151361</v>
      </c>
      <c r="I105" s="36"/>
      <c r="J105" s="25"/>
      <c r="K105" s="25"/>
      <c r="L105" s="36">
        <v>2215</v>
      </c>
      <c r="M105" s="36"/>
      <c r="N105" s="25"/>
      <c r="O105" s="25"/>
      <c r="P105" s="56" t="s">
        <v>172</v>
      </c>
      <c r="Q105" s="56"/>
      <c r="R105" s="25"/>
      <c r="S105" s="25"/>
      <c r="T105" s="36">
        <v>153576</v>
      </c>
      <c r="U105" s="36"/>
      <c r="V105" s="25"/>
    </row>
    <row r="106" spans="1:22">
      <c r="A106" s="13"/>
      <c r="B106" s="23"/>
      <c r="C106" s="25"/>
      <c r="D106" s="56"/>
      <c r="E106" s="56"/>
      <c r="F106" s="25"/>
      <c r="G106" s="25"/>
      <c r="H106" s="36"/>
      <c r="I106" s="36"/>
      <c r="J106" s="25"/>
      <c r="K106" s="25"/>
      <c r="L106" s="36"/>
      <c r="M106" s="36"/>
      <c r="N106" s="25"/>
      <c r="O106" s="25"/>
      <c r="P106" s="56"/>
      <c r="Q106" s="56"/>
      <c r="R106" s="25"/>
      <c r="S106" s="25"/>
      <c r="T106" s="36"/>
      <c r="U106" s="36"/>
      <c r="V106" s="25"/>
    </row>
    <row r="107" spans="1:22">
      <c r="A107" s="13"/>
      <c r="B107" s="29" t="s">
        <v>39</v>
      </c>
      <c r="C107" s="37"/>
      <c r="D107" s="54" t="s">
        <v>172</v>
      </c>
      <c r="E107" s="54"/>
      <c r="F107" s="37"/>
      <c r="G107" s="37"/>
      <c r="H107" s="38">
        <v>820898</v>
      </c>
      <c r="I107" s="38"/>
      <c r="J107" s="37"/>
      <c r="K107" s="37"/>
      <c r="L107" s="38">
        <v>1879</v>
      </c>
      <c r="M107" s="38"/>
      <c r="N107" s="37"/>
      <c r="O107" s="37"/>
      <c r="P107" s="54" t="s">
        <v>172</v>
      </c>
      <c r="Q107" s="54"/>
      <c r="R107" s="37"/>
      <c r="S107" s="37"/>
      <c r="T107" s="38">
        <v>822777</v>
      </c>
      <c r="U107" s="38"/>
      <c r="V107" s="37"/>
    </row>
    <row r="108" spans="1:22">
      <c r="A108" s="13"/>
      <c r="B108" s="29"/>
      <c r="C108" s="37"/>
      <c r="D108" s="54"/>
      <c r="E108" s="54"/>
      <c r="F108" s="37"/>
      <c r="G108" s="37"/>
      <c r="H108" s="38"/>
      <c r="I108" s="38"/>
      <c r="J108" s="37"/>
      <c r="K108" s="37"/>
      <c r="L108" s="38"/>
      <c r="M108" s="38"/>
      <c r="N108" s="37"/>
      <c r="O108" s="37"/>
      <c r="P108" s="54"/>
      <c r="Q108" s="54"/>
      <c r="R108" s="37"/>
      <c r="S108" s="37"/>
      <c r="T108" s="38"/>
      <c r="U108" s="38"/>
      <c r="V108" s="37"/>
    </row>
    <row r="109" spans="1:22">
      <c r="A109" s="13"/>
      <c r="B109" s="71" t="s">
        <v>606</v>
      </c>
      <c r="C109" s="25"/>
      <c r="D109" s="36">
        <v>1155705</v>
      </c>
      <c r="E109" s="36"/>
      <c r="F109" s="25"/>
      <c r="G109" s="25"/>
      <c r="H109" s="36">
        <v>82918</v>
      </c>
      <c r="I109" s="36"/>
      <c r="J109" s="25"/>
      <c r="K109" s="25"/>
      <c r="L109" s="56" t="s">
        <v>172</v>
      </c>
      <c r="M109" s="56"/>
      <c r="N109" s="25"/>
      <c r="O109" s="25"/>
      <c r="P109" s="56" t="s">
        <v>614</v>
      </c>
      <c r="Q109" s="56"/>
      <c r="R109" s="23" t="s">
        <v>174</v>
      </c>
      <c r="S109" s="25"/>
      <c r="T109" s="56" t="s">
        <v>172</v>
      </c>
      <c r="U109" s="56"/>
      <c r="V109" s="25"/>
    </row>
    <row r="110" spans="1:22">
      <c r="A110" s="13"/>
      <c r="B110" s="71"/>
      <c r="C110" s="25"/>
      <c r="D110" s="36"/>
      <c r="E110" s="36"/>
      <c r="F110" s="25"/>
      <c r="G110" s="25"/>
      <c r="H110" s="36"/>
      <c r="I110" s="36"/>
      <c r="J110" s="25"/>
      <c r="K110" s="25"/>
      <c r="L110" s="56"/>
      <c r="M110" s="56"/>
      <c r="N110" s="25"/>
      <c r="O110" s="25"/>
      <c r="P110" s="56"/>
      <c r="Q110" s="56"/>
      <c r="R110" s="23"/>
      <c r="S110" s="25"/>
      <c r="T110" s="56"/>
      <c r="U110" s="56"/>
      <c r="V110" s="25"/>
    </row>
    <row r="111" spans="1:22">
      <c r="A111" s="13"/>
      <c r="B111" s="29" t="s">
        <v>608</v>
      </c>
      <c r="C111" s="37"/>
      <c r="D111" s="54" t="s">
        <v>172</v>
      </c>
      <c r="E111" s="54"/>
      <c r="F111" s="37"/>
      <c r="G111" s="37"/>
      <c r="H111" s="38">
        <v>39192</v>
      </c>
      <c r="I111" s="38"/>
      <c r="J111" s="37"/>
      <c r="K111" s="37"/>
      <c r="L111" s="38">
        <v>1373</v>
      </c>
      <c r="M111" s="38"/>
      <c r="N111" s="37"/>
      <c r="O111" s="37"/>
      <c r="P111" s="54" t="s">
        <v>615</v>
      </c>
      <c r="Q111" s="54"/>
      <c r="R111" s="29" t="s">
        <v>174</v>
      </c>
      <c r="S111" s="37"/>
      <c r="T111" s="54" t="s">
        <v>172</v>
      </c>
      <c r="U111" s="54"/>
      <c r="V111" s="37"/>
    </row>
    <row r="112" spans="1:22">
      <c r="A112" s="13"/>
      <c r="B112" s="29"/>
      <c r="C112" s="37"/>
      <c r="D112" s="54"/>
      <c r="E112" s="54"/>
      <c r="F112" s="37"/>
      <c r="G112" s="37"/>
      <c r="H112" s="38"/>
      <c r="I112" s="38"/>
      <c r="J112" s="37"/>
      <c r="K112" s="37"/>
      <c r="L112" s="38"/>
      <c r="M112" s="38"/>
      <c r="N112" s="37"/>
      <c r="O112" s="37"/>
      <c r="P112" s="54"/>
      <c r="Q112" s="54"/>
      <c r="R112" s="29"/>
      <c r="S112" s="37"/>
      <c r="T112" s="54"/>
      <c r="U112" s="54"/>
      <c r="V112" s="37"/>
    </row>
    <row r="113" spans="1:22">
      <c r="A113" s="13"/>
      <c r="B113" s="23" t="s">
        <v>40</v>
      </c>
      <c r="C113" s="25"/>
      <c r="D113" s="36">
        <v>8077</v>
      </c>
      <c r="E113" s="36"/>
      <c r="F113" s="25"/>
      <c r="G113" s="25"/>
      <c r="H113" s="36">
        <v>92461</v>
      </c>
      <c r="I113" s="36"/>
      <c r="J113" s="25"/>
      <c r="K113" s="25"/>
      <c r="L113" s="56">
        <v>229</v>
      </c>
      <c r="M113" s="56"/>
      <c r="N113" s="25"/>
      <c r="O113" s="25"/>
      <c r="P113" s="56" t="s">
        <v>172</v>
      </c>
      <c r="Q113" s="56"/>
      <c r="R113" s="25"/>
      <c r="S113" s="25"/>
      <c r="T113" s="36">
        <v>100767</v>
      </c>
      <c r="U113" s="36"/>
      <c r="V113" s="25"/>
    </row>
    <row r="114" spans="1:22" ht="15.75" thickBot="1">
      <c r="A114" s="13"/>
      <c r="B114" s="23"/>
      <c r="C114" s="25"/>
      <c r="D114" s="39"/>
      <c r="E114" s="39"/>
      <c r="F114" s="40"/>
      <c r="G114" s="25"/>
      <c r="H114" s="39"/>
      <c r="I114" s="39"/>
      <c r="J114" s="40"/>
      <c r="K114" s="25"/>
      <c r="L114" s="72"/>
      <c r="M114" s="72"/>
      <c r="N114" s="40"/>
      <c r="O114" s="25"/>
      <c r="P114" s="72"/>
      <c r="Q114" s="72"/>
      <c r="R114" s="40"/>
      <c r="S114" s="25"/>
      <c r="T114" s="39"/>
      <c r="U114" s="39"/>
      <c r="V114" s="40"/>
    </row>
    <row r="115" spans="1:22">
      <c r="A115" s="13"/>
      <c r="B115" s="130" t="s">
        <v>41</v>
      </c>
      <c r="C115" s="37"/>
      <c r="D115" s="42" t="s">
        <v>161</v>
      </c>
      <c r="E115" s="44">
        <v>1281873</v>
      </c>
      <c r="F115" s="46"/>
      <c r="G115" s="37"/>
      <c r="H115" s="42" t="s">
        <v>161</v>
      </c>
      <c r="I115" s="44">
        <v>1419441</v>
      </c>
      <c r="J115" s="46"/>
      <c r="K115" s="37"/>
      <c r="L115" s="42" t="s">
        <v>161</v>
      </c>
      <c r="M115" s="44">
        <v>150506</v>
      </c>
      <c r="N115" s="46"/>
      <c r="O115" s="37"/>
      <c r="P115" s="42" t="s">
        <v>161</v>
      </c>
      <c r="Q115" s="73" t="s">
        <v>616</v>
      </c>
      <c r="R115" s="42" t="s">
        <v>174</v>
      </c>
      <c r="S115" s="37"/>
      <c r="T115" s="42" t="s">
        <v>161</v>
      </c>
      <c r="U115" s="44">
        <v>1569529</v>
      </c>
      <c r="V115" s="46"/>
    </row>
    <row r="116" spans="1:22" ht="15.75" thickBot="1">
      <c r="A116" s="13"/>
      <c r="B116" s="130"/>
      <c r="C116" s="37"/>
      <c r="D116" s="43"/>
      <c r="E116" s="45"/>
      <c r="F116" s="47"/>
      <c r="G116" s="37"/>
      <c r="H116" s="43"/>
      <c r="I116" s="45"/>
      <c r="J116" s="47"/>
      <c r="K116" s="37"/>
      <c r="L116" s="43"/>
      <c r="M116" s="45"/>
      <c r="N116" s="47"/>
      <c r="O116" s="37"/>
      <c r="P116" s="43"/>
      <c r="Q116" s="75"/>
      <c r="R116" s="43"/>
      <c r="S116" s="37"/>
      <c r="T116" s="43"/>
      <c r="U116" s="45"/>
      <c r="V116" s="47"/>
    </row>
    <row r="117" spans="1:22" ht="15.75" thickTop="1">
      <c r="A117" s="13"/>
      <c r="B117" s="12"/>
      <c r="C117" s="12"/>
      <c r="D117" s="123"/>
      <c r="E117" s="123"/>
      <c r="F117" s="123"/>
      <c r="G117" s="12"/>
      <c r="H117" s="123"/>
      <c r="I117" s="123"/>
      <c r="J117" s="123"/>
      <c r="K117" s="12"/>
      <c r="L117" s="123"/>
      <c r="M117" s="123"/>
      <c r="N117" s="123"/>
      <c r="O117" s="12"/>
      <c r="P117" s="123"/>
      <c r="Q117" s="123"/>
      <c r="R117" s="123"/>
      <c r="S117" s="12"/>
      <c r="T117" s="123"/>
      <c r="U117" s="123"/>
      <c r="V117" s="123"/>
    </row>
    <row r="118" spans="1:22" ht="26.25">
      <c r="A118" s="13"/>
      <c r="B118" s="10" t="s">
        <v>611</v>
      </c>
      <c r="C118" s="12"/>
      <c r="D118" s="25"/>
      <c r="E118" s="25"/>
      <c r="F118" s="25"/>
      <c r="G118" s="12"/>
      <c r="H118" s="25"/>
      <c r="I118" s="25"/>
      <c r="J118" s="25"/>
      <c r="K118" s="12"/>
      <c r="L118" s="25"/>
      <c r="M118" s="25"/>
      <c r="N118" s="25"/>
      <c r="O118" s="12"/>
      <c r="P118" s="25"/>
      <c r="Q118" s="25"/>
      <c r="R118" s="25"/>
      <c r="S118" s="12"/>
      <c r="T118" s="25"/>
      <c r="U118" s="25"/>
      <c r="V118" s="25"/>
    </row>
    <row r="119" spans="1:22">
      <c r="A119" s="13"/>
      <c r="B119" s="11" t="s">
        <v>42</v>
      </c>
      <c r="C119" s="12"/>
      <c r="D119" s="25"/>
      <c r="E119" s="25"/>
      <c r="F119" s="25"/>
      <c r="G119" s="12"/>
      <c r="H119" s="25"/>
      <c r="I119" s="25"/>
      <c r="J119" s="25"/>
      <c r="K119" s="12"/>
      <c r="L119" s="25"/>
      <c r="M119" s="25"/>
      <c r="N119" s="25"/>
      <c r="O119" s="12"/>
      <c r="P119" s="25"/>
      <c r="Q119" s="25"/>
      <c r="R119" s="25"/>
      <c r="S119" s="12"/>
      <c r="T119" s="25"/>
      <c r="U119" s="25"/>
      <c r="V119" s="25"/>
    </row>
    <row r="120" spans="1:22">
      <c r="A120" s="13"/>
      <c r="B120" s="41" t="s">
        <v>43</v>
      </c>
      <c r="C120" s="37"/>
      <c r="D120" s="29" t="s">
        <v>161</v>
      </c>
      <c r="E120" s="38">
        <v>11831</v>
      </c>
      <c r="F120" s="37"/>
      <c r="G120" s="37"/>
      <c r="H120" s="29" t="s">
        <v>161</v>
      </c>
      <c r="I120" s="38">
        <v>54655</v>
      </c>
      <c r="J120" s="37"/>
      <c r="K120" s="37"/>
      <c r="L120" s="29" t="s">
        <v>161</v>
      </c>
      <c r="M120" s="38">
        <v>8109</v>
      </c>
      <c r="N120" s="37"/>
      <c r="O120" s="37"/>
      <c r="P120" s="29" t="s">
        <v>161</v>
      </c>
      <c r="Q120" s="54" t="s">
        <v>613</v>
      </c>
      <c r="R120" s="29" t="s">
        <v>174</v>
      </c>
      <c r="S120" s="37"/>
      <c r="T120" s="29" t="s">
        <v>161</v>
      </c>
      <c r="U120" s="38">
        <v>71492</v>
      </c>
      <c r="V120" s="37"/>
    </row>
    <row r="121" spans="1:22">
      <c r="A121" s="13"/>
      <c r="B121" s="41"/>
      <c r="C121" s="37"/>
      <c r="D121" s="29"/>
      <c r="E121" s="38"/>
      <c r="F121" s="37"/>
      <c r="G121" s="37"/>
      <c r="H121" s="29"/>
      <c r="I121" s="38"/>
      <c r="J121" s="37"/>
      <c r="K121" s="37"/>
      <c r="L121" s="29"/>
      <c r="M121" s="38"/>
      <c r="N121" s="37"/>
      <c r="O121" s="37"/>
      <c r="P121" s="29"/>
      <c r="Q121" s="54"/>
      <c r="R121" s="29"/>
      <c r="S121" s="37"/>
      <c r="T121" s="29"/>
      <c r="U121" s="38"/>
      <c r="V121" s="37"/>
    </row>
    <row r="122" spans="1:22">
      <c r="A122" s="13"/>
      <c r="B122" s="71" t="s">
        <v>44</v>
      </c>
      <c r="C122" s="25"/>
      <c r="D122" s="36">
        <v>13794</v>
      </c>
      <c r="E122" s="36"/>
      <c r="F122" s="25"/>
      <c r="G122" s="25"/>
      <c r="H122" s="36">
        <v>97577</v>
      </c>
      <c r="I122" s="36"/>
      <c r="J122" s="25"/>
      <c r="K122" s="25"/>
      <c r="L122" s="36">
        <v>51619</v>
      </c>
      <c r="M122" s="36"/>
      <c r="N122" s="25"/>
      <c r="O122" s="25"/>
      <c r="P122" s="56" t="s">
        <v>172</v>
      </c>
      <c r="Q122" s="56"/>
      <c r="R122" s="25"/>
      <c r="S122" s="25"/>
      <c r="T122" s="36">
        <v>162990</v>
      </c>
      <c r="U122" s="36"/>
      <c r="V122" s="25"/>
    </row>
    <row r="123" spans="1:22">
      <c r="A123" s="13"/>
      <c r="B123" s="71"/>
      <c r="C123" s="25"/>
      <c r="D123" s="36"/>
      <c r="E123" s="36"/>
      <c r="F123" s="25"/>
      <c r="G123" s="25"/>
      <c r="H123" s="36"/>
      <c r="I123" s="36"/>
      <c r="J123" s="25"/>
      <c r="K123" s="25"/>
      <c r="L123" s="36"/>
      <c r="M123" s="36"/>
      <c r="N123" s="25"/>
      <c r="O123" s="25"/>
      <c r="P123" s="56"/>
      <c r="Q123" s="56"/>
      <c r="R123" s="25"/>
      <c r="S123" s="25"/>
      <c r="T123" s="36"/>
      <c r="U123" s="36"/>
      <c r="V123" s="25"/>
    </row>
    <row r="124" spans="1:22">
      <c r="A124" s="13"/>
      <c r="B124" s="41" t="s">
        <v>45</v>
      </c>
      <c r="C124" s="37"/>
      <c r="D124" s="38">
        <v>255589</v>
      </c>
      <c r="E124" s="38"/>
      <c r="F124" s="37"/>
      <c r="G124" s="37"/>
      <c r="H124" s="54" t="s">
        <v>172</v>
      </c>
      <c r="I124" s="54"/>
      <c r="J124" s="37"/>
      <c r="K124" s="37"/>
      <c r="L124" s="54" t="s">
        <v>172</v>
      </c>
      <c r="M124" s="54"/>
      <c r="N124" s="37"/>
      <c r="O124" s="37"/>
      <c r="P124" s="54" t="s">
        <v>172</v>
      </c>
      <c r="Q124" s="54"/>
      <c r="R124" s="37"/>
      <c r="S124" s="37"/>
      <c r="T124" s="38">
        <v>255589</v>
      </c>
      <c r="U124" s="38"/>
      <c r="V124" s="37"/>
    </row>
    <row r="125" spans="1:22" ht="15.75" thickBot="1">
      <c r="A125" s="13"/>
      <c r="B125" s="41"/>
      <c r="C125" s="37"/>
      <c r="D125" s="57"/>
      <c r="E125" s="57"/>
      <c r="F125" s="58"/>
      <c r="G125" s="37"/>
      <c r="H125" s="59"/>
      <c r="I125" s="59"/>
      <c r="J125" s="58"/>
      <c r="K125" s="37"/>
      <c r="L125" s="59"/>
      <c r="M125" s="59"/>
      <c r="N125" s="58"/>
      <c r="O125" s="37"/>
      <c r="P125" s="59"/>
      <c r="Q125" s="59"/>
      <c r="R125" s="58"/>
      <c r="S125" s="37"/>
      <c r="T125" s="57"/>
      <c r="U125" s="57"/>
      <c r="V125" s="58"/>
    </row>
    <row r="126" spans="1:22">
      <c r="A126" s="13"/>
      <c r="B126" s="60" t="s">
        <v>46</v>
      </c>
      <c r="C126" s="25"/>
      <c r="D126" s="63">
        <v>281214</v>
      </c>
      <c r="E126" s="63"/>
      <c r="F126" s="65"/>
      <c r="G126" s="25"/>
      <c r="H126" s="63">
        <v>152232</v>
      </c>
      <c r="I126" s="63"/>
      <c r="J126" s="65"/>
      <c r="K126" s="25"/>
      <c r="L126" s="63">
        <v>59728</v>
      </c>
      <c r="M126" s="63"/>
      <c r="N126" s="65"/>
      <c r="O126" s="25"/>
      <c r="P126" s="67" t="s">
        <v>613</v>
      </c>
      <c r="Q126" s="67"/>
      <c r="R126" s="61" t="s">
        <v>174</v>
      </c>
      <c r="S126" s="25"/>
      <c r="T126" s="63">
        <v>490071</v>
      </c>
      <c r="U126" s="63"/>
      <c r="V126" s="65"/>
    </row>
    <row r="127" spans="1:22">
      <c r="A127" s="13"/>
      <c r="B127" s="60"/>
      <c r="C127" s="25"/>
      <c r="D127" s="100"/>
      <c r="E127" s="100"/>
      <c r="F127" s="101"/>
      <c r="G127" s="25"/>
      <c r="H127" s="100"/>
      <c r="I127" s="100"/>
      <c r="J127" s="101"/>
      <c r="K127" s="25"/>
      <c r="L127" s="100"/>
      <c r="M127" s="100"/>
      <c r="N127" s="101"/>
      <c r="O127" s="25"/>
      <c r="P127" s="103"/>
      <c r="Q127" s="103"/>
      <c r="R127" s="102"/>
      <c r="S127" s="25"/>
      <c r="T127" s="100"/>
      <c r="U127" s="100"/>
      <c r="V127" s="101"/>
    </row>
    <row r="128" spans="1:22">
      <c r="A128" s="13"/>
      <c r="B128" s="29" t="s">
        <v>47</v>
      </c>
      <c r="C128" s="37"/>
      <c r="D128" s="38">
        <v>385115</v>
      </c>
      <c r="E128" s="38"/>
      <c r="F128" s="37"/>
      <c r="G128" s="37"/>
      <c r="H128" s="54" t="s">
        <v>172</v>
      </c>
      <c r="I128" s="54"/>
      <c r="J128" s="37"/>
      <c r="K128" s="37"/>
      <c r="L128" s="54" t="s">
        <v>172</v>
      </c>
      <c r="M128" s="54"/>
      <c r="N128" s="37"/>
      <c r="O128" s="37"/>
      <c r="P128" s="54" t="s">
        <v>172</v>
      </c>
      <c r="Q128" s="54"/>
      <c r="R128" s="37"/>
      <c r="S128" s="37"/>
      <c r="T128" s="38">
        <v>385115</v>
      </c>
      <c r="U128" s="38"/>
      <c r="V128" s="37"/>
    </row>
    <row r="129" spans="1:22">
      <c r="A129" s="13"/>
      <c r="B129" s="29"/>
      <c r="C129" s="37"/>
      <c r="D129" s="38"/>
      <c r="E129" s="38"/>
      <c r="F129" s="37"/>
      <c r="G129" s="37"/>
      <c r="H129" s="54"/>
      <c r="I129" s="54"/>
      <c r="J129" s="37"/>
      <c r="K129" s="37"/>
      <c r="L129" s="54"/>
      <c r="M129" s="54"/>
      <c r="N129" s="37"/>
      <c r="O129" s="37"/>
      <c r="P129" s="54"/>
      <c r="Q129" s="54"/>
      <c r="R129" s="37"/>
      <c r="S129" s="37"/>
      <c r="T129" s="38"/>
      <c r="U129" s="38"/>
      <c r="V129" s="37"/>
    </row>
    <row r="130" spans="1:22">
      <c r="A130" s="13"/>
      <c r="B130" s="23" t="s">
        <v>31</v>
      </c>
      <c r="C130" s="25"/>
      <c r="D130" s="36">
        <v>2821</v>
      </c>
      <c r="E130" s="36"/>
      <c r="F130" s="25"/>
      <c r="G130" s="25"/>
      <c r="H130" s="36">
        <v>79993</v>
      </c>
      <c r="I130" s="36"/>
      <c r="J130" s="25"/>
      <c r="K130" s="25"/>
      <c r="L130" s="56" t="s">
        <v>172</v>
      </c>
      <c r="M130" s="56"/>
      <c r="N130" s="25"/>
      <c r="O130" s="25"/>
      <c r="P130" s="56" t="s">
        <v>172</v>
      </c>
      <c r="Q130" s="56"/>
      <c r="R130" s="25"/>
      <c r="S130" s="25"/>
      <c r="T130" s="36">
        <v>82814</v>
      </c>
      <c r="U130" s="36"/>
      <c r="V130" s="25"/>
    </row>
    <row r="131" spans="1:22">
      <c r="A131" s="13"/>
      <c r="B131" s="23"/>
      <c r="C131" s="25"/>
      <c r="D131" s="36"/>
      <c r="E131" s="36"/>
      <c r="F131" s="25"/>
      <c r="G131" s="25"/>
      <c r="H131" s="36"/>
      <c r="I131" s="36"/>
      <c r="J131" s="25"/>
      <c r="K131" s="25"/>
      <c r="L131" s="56"/>
      <c r="M131" s="56"/>
      <c r="N131" s="25"/>
      <c r="O131" s="25"/>
      <c r="P131" s="56"/>
      <c r="Q131" s="56"/>
      <c r="R131" s="25"/>
      <c r="S131" s="25"/>
      <c r="T131" s="36"/>
      <c r="U131" s="36"/>
      <c r="V131" s="25"/>
    </row>
    <row r="132" spans="1:22">
      <c r="A132" s="13"/>
      <c r="B132" s="29" t="s">
        <v>612</v>
      </c>
      <c r="C132" s="37"/>
      <c r="D132" s="38">
        <v>40565</v>
      </c>
      <c r="E132" s="38"/>
      <c r="F132" s="37"/>
      <c r="G132" s="37"/>
      <c r="H132" s="54" t="s">
        <v>172</v>
      </c>
      <c r="I132" s="54"/>
      <c r="J132" s="37"/>
      <c r="K132" s="37"/>
      <c r="L132" s="54" t="s">
        <v>172</v>
      </c>
      <c r="M132" s="54"/>
      <c r="N132" s="37"/>
      <c r="O132" s="37"/>
      <c r="P132" s="54" t="s">
        <v>615</v>
      </c>
      <c r="Q132" s="54"/>
      <c r="R132" s="29" t="s">
        <v>174</v>
      </c>
      <c r="S132" s="37"/>
      <c r="T132" s="54" t="s">
        <v>172</v>
      </c>
      <c r="U132" s="54"/>
      <c r="V132" s="37"/>
    </row>
    <row r="133" spans="1:22">
      <c r="A133" s="13"/>
      <c r="B133" s="29"/>
      <c r="C133" s="37"/>
      <c r="D133" s="38"/>
      <c r="E133" s="38"/>
      <c r="F133" s="37"/>
      <c r="G133" s="37"/>
      <c r="H133" s="54"/>
      <c r="I133" s="54"/>
      <c r="J133" s="37"/>
      <c r="K133" s="37"/>
      <c r="L133" s="54"/>
      <c r="M133" s="54"/>
      <c r="N133" s="37"/>
      <c r="O133" s="37"/>
      <c r="P133" s="54"/>
      <c r="Q133" s="54"/>
      <c r="R133" s="29"/>
      <c r="S133" s="37"/>
      <c r="T133" s="54"/>
      <c r="U133" s="54"/>
      <c r="V133" s="37"/>
    </row>
    <row r="134" spans="1:22">
      <c r="A134" s="13"/>
      <c r="B134" s="23" t="s">
        <v>48</v>
      </c>
      <c r="C134" s="25"/>
      <c r="D134" s="36">
        <v>21701</v>
      </c>
      <c r="E134" s="36"/>
      <c r="F134" s="25"/>
      <c r="G134" s="25"/>
      <c r="H134" s="36">
        <v>31511</v>
      </c>
      <c r="I134" s="36"/>
      <c r="J134" s="25"/>
      <c r="K134" s="25"/>
      <c r="L134" s="36">
        <v>7860</v>
      </c>
      <c r="M134" s="36"/>
      <c r="N134" s="25"/>
      <c r="O134" s="25"/>
      <c r="P134" s="56" t="s">
        <v>172</v>
      </c>
      <c r="Q134" s="56"/>
      <c r="R134" s="25"/>
      <c r="S134" s="25"/>
      <c r="T134" s="36">
        <v>61072</v>
      </c>
      <c r="U134" s="36"/>
      <c r="V134" s="25"/>
    </row>
    <row r="135" spans="1:22">
      <c r="A135" s="13"/>
      <c r="B135" s="23"/>
      <c r="C135" s="25"/>
      <c r="D135" s="36"/>
      <c r="E135" s="36"/>
      <c r="F135" s="25"/>
      <c r="G135" s="25"/>
      <c r="H135" s="36"/>
      <c r="I135" s="36"/>
      <c r="J135" s="25"/>
      <c r="K135" s="25"/>
      <c r="L135" s="36"/>
      <c r="M135" s="36"/>
      <c r="N135" s="25"/>
      <c r="O135" s="25"/>
      <c r="P135" s="56"/>
      <c r="Q135" s="56"/>
      <c r="R135" s="25"/>
      <c r="S135" s="25"/>
      <c r="T135" s="36"/>
      <c r="U135" s="36"/>
      <c r="V135" s="25"/>
    </row>
    <row r="136" spans="1:22">
      <c r="A136" s="13"/>
      <c r="B136" s="29" t="s">
        <v>56</v>
      </c>
      <c r="C136" s="37"/>
      <c r="D136" s="38">
        <v>550457</v>
      </c>
      <c r="E136" s="38"/>
      <c r="F136" s="37"/>
      <c r="G136" s="37"/>
      <c r="H136" s="38">
        <v>1155705</v>
      </c>
      <c r="I136" s="38"/>
      <c r="J136" s="37"/>
      <c r="K136" s="37"/>
      <c r="L136" s="38">
        <v>82918</v>
      </c>
      <c r="M136" s="38"/>
      <c r="N136" s="37"/>
      <c r="O136" s="37"/>
      <c r="P136" s="54" t="s">
        <v>614</v>
      </c>
      <c r="Q136" s="54"/>
      <c r="R136" s="29" t="s">
        <v>174</v>
      </c>
      <c r="S136" s="37"/>
      <c r="T136" s="38">
        <v>550457</v>
      </c>
      <c r="U136" s="38"/>
      <c r="V136" s="37"/>
    </row>
    <row r="137" spans="1:22" ht="15.75" thickBot="1">
      <c r="A137" s="13"/>
      <c r="B137" s="29"/>
      <c r="C137" s="37"/>
      <c r="D137" s="57"/>
      <c r="E137" s="57"/>
      <c r="F137" s="58"/>
      <c r="G137" s="37"/>
      <c r="H137" s="57"/>
      <c r="I137" s="57"/>
      <c r="J137" s="58"/>
      <c r="K137" s="37"/>
      <c r="L137" s="57"/>
      <c r="M137" s="57"/>
      <c r="N137" s="58"/>
      <c r="O137" s="37"/>
      <c r="P137" s="59"/>
      <c r="Q137" s="59"/>
      <c r="R137" s="85"/>
      <c r="S137" s="37"/>
      <c r="T137" s="57"/>
      <c r="U137" s="57"/>
      <c r="V137" s="58"/>
    </row>
    <row r="138" spans="1:22">
      <c r="A138" s="13"/>
      <c r="B138" s="71" t="s">
        <v>57</v>
      </c>
      <c r="C138" s="25"/>
      <c r="D138" s="61" t="s">
        <v>161</v>
      </c>
      <c r="E138" s="63">
        <v>1281873</v>
      </c>
      <c r="F138" s="65"/>
      <c r="G138" s="25"/>
      <c r="H138" s="61" t="s">
        <v>161</v>
      </c>
      <c r="I138" s="63">
        <v>1419441</v>
      </c>
      <c r="J138" s="65"/>
      <c r="K138" s="25"/>
      <c r="L138" s="61" t="s">
        <v>161</v>
      </c>
      <c r="M138" s="63">
        <v>150506</v>
      </c>
      <c r="N138" s="65"/>
      <c r="O138" s="25"/>
      <c r="P138" s="61" t="s">
        <v>161</v>
      </c>
      <c r="Q138" s="67" t="s">
        <v>616</v>
      </c>
      <c r="R138" s="61" t="s">
        <v>174</v>
      </c>
      <c r="S138" s="25"/>
      <c r="T138" s="61" t="s">
        <v>161</v>
      </c>
      <c r="U138" s="63">
        <v>1569529</v>
      </c>
      <c r="V138" s="65"/>
    </row>
    <row r="139" spans="1:22" ht="15.75" thickBot="1">
      <c r="A139" s="13"/>
      <c r="B139" s="71"/>
      <c r="C139" s="25"/>
      <c r="D139" s="62"/>
      <c r="E139" s="64"/>
      <c r="F139" s="66"/>
      <c r="G139" s="25"/>
      <c r="H139" s="62"/>
      <c r="I139" s="64"/>
      <c r="J139" s="66"/>
      <c r="K139" s="25"/>
      <c r="L139" s="62"/>
      <c r="M139" s="64"/>
      <c r="N139" s="66"/>
      <c r="O139" s="25"/>
      <c r="P139" s="62"/>
      <c r="Q139" s="68"/>
      <c r="R139" s="62"/>
      <c r="S139" s="25"/>
      <c r="T139" s="62"/>
      <c r="U139" s="64"/>
      <c r="V139" s="66"/>
    </row>
    <row r="140" spans="1:22" ht="15.75" thickTop="1">
      <c r="A140" s="13" t="s">
        <v>830</v>
      </c>
      <c r="B140" s="91" t="s">
        <v>5</v>
      </c>
      <c r="C140" s="91"/>
      <c r="D140" s="91"/>
      <c r="E140" s="91"/>
      <c r="F140" s="91"/>
      <c r="G140" s="91"/>
      <c r="H140" s="91"/>
      <c r="I140" s="91"/>
      <c r="J140" s="91"/>
      <c r="K140" s="91"/>
      <c r="L140" s="91"/>
      <c r="M140" s="91"/>
      <c r="N140" s="91"/>
      <c r="O140" s="91"/>
      <c r="P140" s="91"/>
      <c r="Q140" s="91"/>
      <c r="R140" s="91"/>
      <c r="S140" s="91"/>
      <c r="T140" s="91"/>
      <c r="U140" s="91"/>
      <c r="V140" s="91"/>
    </row>
    <row r="141" spans="1:22">
      <c r="A141" s="13"/>
      <c r="B141" s="27" t="s">
        <v>594</v>
      </c>
      <c r="C141" s="27"/>
      <c r="D141" s="27"/>
      <c r="E141" s="27"/>
      <c r="F141" s="27"/>
      <c r="G141" s="27"/>
      <c r="H141" s="27"/>
      <c r="I141" s="27"/>
      <c r="J141" s="27"/>
      <c r="K141" s="27"/>
      <c r="L141" s="27"/>
      <c r="M141" s="27"/>
      <c r="N141" s="27"/>
      <c r="O141" s="27"/>
      <c r="P141" s="27"/>
      <c r="Q141" s="27"/>
      <c r="R141" s="27"/>
      <c r="S141" s="27"/>
      <c r="T141" s="27"/>
      <c r="U141" s="27"/>
      <c r="V141" s="27"/>
    </row>
    <row r="142" spans="1:22">
      <c r="A142" s="13"/>
      <c r="B142" s="27" t="s">
        <v>617</v>
      </c>
      <c r="C142" s="27"/>
      <c r="D142" s="27"/>
      <c r="E142" s="27"/>
      <c r="F142" s="27"/>
      <c r="G142" s="27"/>
      <c r="H142" s="27"/>
      <c r="I142" s="27"/>
      <c r="J142" s="27"/>
      <c r="K142" s="27"/>
      <c r="L142" s="27"/>
      <c r="M142" s="27"/>
      <c r="N142" s="27"/>
      <c r="O142" s="27"/>
      <c r="P142" s="27"/>
      <c r="Q142" s="27"/>
      <c r="R142" s="27"/>
      <c r="S142" s="27"/>
      <c r="T142" s="27"/>
      <c r="U142" s="27"/>
      <c r="V142" s="27"/>
    </row>
    <row r="143" spans="1:22">
      <c r="A143" s="13"/>
      <c r="B143" s="81" t="s">
        <v>596</v>
      </c>
      <c r="C143" s="81"/>
      <c r="D143" s="81"/>
      <c r="E143" s="81"/>
      <c r="F143" s="81"/>
      <c r="G143" s="81"/>
      <c r="H143" s="81"/>
      <c r="I143" s="81"/>
      <c r="J143" s="81"/>
      <c r="K143" s="81"/>
      <c r="L143" s="81"/>
      <c r="M143" s="81"/>
      <c r="N143" s="81"/>
      <c r="O143" s="81"/>
      <c r="P143" s="81"/>
      <c r="Q143" s="81"/>
      <c r="R143" s="81"/>
      <c r="S143" s="81"/>
      <c r="T143" s="81"/>
      <c r="U143" s="81"/>
      <c r="V143" s="81"/>
    </row>
    <row r="144" spans="1:22">
      <c r="A144" s="13"/>
      <c r="B144" s="132"/>
      <c r="C144" s="132"/>
      <c r="D144" s="132"/>
      <c r="E144" s="132"/>
      <c r="F144" s="132"/>
      <c r="G144" s="132"/>
      <c r="H144" s="132"/>
      <c r="I144" s="132"/>
      <c r="J144" s="132"/>
      <c r="K144" s="132"/>
      <c r="L144" s="132"/>
      <c r="M144" s="132"/>
      <c r="N144" s="132"/>
      <c r="O144" s="132"/>
      <c r="P144" s="132"/>
      <c r="Q144" s="132"/>
      <c r="R144" s="132"/>
      <c r="S144" s="132"/>
      <c r="T144" s="132"/>
      <c r="U144" s="132"/>
      <c r="V144" s="132"/>
    </row>
    <row r="145" spans="1:22">
      <c r="A145" s="13"/>
      <c r="B145" s="22"/>
      <c r="C145" s="22"/>
      <c r="D145" s="22"/>
      <c r="E145" s="22"/>
      <c r="F145" s="22"/>
      <c r="G145" s="22"/>
      <c r="H145" s="22"/>
      <c r="I145" s="22"/>
      <c r="J145" s="22"/>
      <c r="K145" s="22"/>
      <c r="L145" s="22"/>
      <c r="M145" s="22"/>
      <c r="N145" s="22"/>
      <c r="O145" s="22"/>
      <c r="P145" s="22"/>
      <c r="Q145" s="22"/>
      <c r="R145" s="22"/>
      <c r="S145" s="22"/>
      <c r="T145" s="22"/>
      <c r="U145" s="22"/>
      <c r="V145" s="22"/>
    </row>
    <row r="146" spans="1:22">
      <c r="A146" s="13"/>
      <c r="B146" s="15"/>
      <c r="C146" s="15"/>
      <c r="D146" s="15"/>
      <c r="E146" s="15"/>
      <c r="F146" s="15"/>
      <c r="G146" s="15"/>
      <c r="H146" s="15"/>
      <c r="I146" s="15"/>
      <c r="J146" s="15"/>
      <c r="K146" s="15"/>
      <c r="L146" s="15"/>
      <c r="M146" s="15"/>
      <c r="N146" s="15"/>
      <c r="O146" s="15"/>
      <c r="P146" s="15"/>
      <c r="Q146" s="15"/>
      <c r="R146" s="15"/>
      <c r="S146" s="15"/>
      <c r="T146" s="15"/>
      <c r="U146" s="15"/>
      <c r="V146" s="15"/>
    </row>
    <row r="147" spans="1:22" ht="15.75" thickBot="1">
      <c r="A147" s="13"/>
      <c r="B147" s="12"/>
      <c r="C147" s="12"/>
      <c r="D147" s="28" t="s">
        <v>618</v>
      </c>
      <c r="E147" s="28"/>
      <c r="F147" s="28"/>
      <c r="G147" s="28"/>
      <c r="H147" s="28"/>
      <c r="I147" s="28"/>
      <c r="J147" s="28"/>
      <c r="K147" s="28"/>
      <c r="L147" s="28"/>
      <c r="M147" s="28"/>
      <c r="N147" s="28"/>
      <c r="O147" s="28"/>
      <c r="P147" s="28"/>
      <c r="Q147" s="28"/>
      <c r="R147" s="28"/>
      <c r="S147" s="28"/>
      <c r="T147" s="28"/>
      <c r="U147" s="28"/>
      <c r="V147" s="28"/>
    </row>
    <row r="148" spans="1:22" ht="16.5" thickTop="1" thickBot="1">
      <c r="A148" s="13"/>
      <c r="B148" s="49"/>
      <c r="C148" s="49"/>
      <c r="D148" s="52" t="s">
        <v>594</v>
      </c>
      <c r="E148" s="52"/>
      <c r="F148" s="52"/>
      <c r="G148" s="49"/>
      <c r="H148" s="52" t="s">
        <v>597</v>
      </c>
      <c r="I148" s="52"/>
      <c r="J148" s="52"/>
      <c r="K148" s="49"/>
      <c r="L148" s="52" t="s">
        <v>598</v>
      </c>
      <c r="M148" s="52"/>
      <c r="N148" s="52"/>
      <c r="O148" s="49"/>
      <c r="P148" s="52" t="s">
        <v>599</v>
      </c>
      <c r="Q148" s="52"/>
      <c r="R148" s="52"/>
      <c r="S148" s="49"/>
      <c r="T148" s="52" t="s">
        <v>93</v>
      </c>
      <c r="U148" s="52"/>
      <c r="V148" s="52"/>
    </row>
    <row r="149" spans="1:22" ht="15.75" thickTop="1">
      <c r="A149" s="13"/>
      <c r="B149" s="30" t="s">
        <v>71</v>
      </c>
      <c r="C149" s="31"/>
      <c r="D149" s="30" t="s">
        <v>161</v>
      </c>
      <c r="E149" s="55" t="s">
        <v>172</v>
      </c>
      <c r="F149" s="31"/>
      <c r="G149" s="31"/>
      <c r="H149" s="30" t="s">
        <v>161</v>
      </c>
      <c r="I149" s="34">
        <v>326483</v>
      </c>
      <c r="J149" s="31"/>
      <c r="K149" s="31"/>
      <c r="L149" s="30" t="s">
        <v>161</v>
      </c>
      <c r="M149" s="34">
        <v>24124</v>
      </c>
      <c r="N149" s="31"/>
      <c r="O149" s="31"/>
      <c r="P149" s="30" t="s">
        <v>161</v>
      </c>
      <c r="Q149" s="55" t="s">
        <v>172</v>
      </c>
      <c r="R149" s="31"/>
      <c r="S149" s="31"/>
      <c r="T149" s="30" t="s">
        <v>161</v>
      </c>
      <c r="U149" s="34">
        <v>350607</v>
      </c>
      <c r="V149" s="31"/>
    </row>
    <row r="150" spans="1:22">
      <c r="A150" s="13"/>
      <c r="B150" s="29"/>
      <c r="C150" s="37"/>
      <c r="D150" s="33"/>
      <c r="E150" s="70"/>
      <c r="F150" s="32"/>
      <c r="G150" s="37"/>
      <c r="H150" s="33"/>
      <c r="I150" s="35"/>
      <c r="J150" s="32"/>
      <c r="K150" s="37"/>
      <c r="L150" s="33"/>
      <c r="M150" s="35"/>
      <c r="N150" s="32"/>
      <c r="O150" s="37"/>
      <c r="P150" s="33"/>
      <c r="Q150" s="70"/>
      <c r="R150" s="32"/>
      <c r="S150" s="37"/>
      <c r="T150" s="29"/>
      <c r="U150" s="38"/>
      <c r="V150" s="37"/>
    </row>
    <row r="151" spans="1:22">
      <c r="A151" s="13"/>
      <c r="B151" s="23" t="s">
        <v>72</v>
      </c>
      <c r="C151" s="25"/>
      <c r="D151" s="36">
        <v>21597</v>
      </c>
      <c r="E151" s="36"/>
      <c r="F151" s="25"/>
      <c r="G151" s="25"/>
      <c r="H151" s="36">
        <v>56883</v>
      </c>
      <c r="I151" s="36"/>
      <c r="J151" s="25"/>
      <c r="K151" s="25"/>
      <c r="L151" s="36">
        <v>6929</v>
      </c>
      <c r="M151" s="36"/>
      <c r="N151" s="25"/>
      <c r="O151" s="25"/>
      <c r="P151" s="56" t="s">
        <v>619</v>
      </c>
      <c r="Q151" s="56"/>
      <c r="R151" s="23" t="s">
        <v>174</v>
      </c>
      <c r="S151" s="25"/>
      <c r="T151" s="36">
        <v>62597</v>
      </c>
      <c r="U151" s="36"/>
      <c r="V151" s="25"/>
    </row>
    <row r="152" spans="1:22" ht="15.75" thickBot="1">
      <c r="A152" s="13"/>
      <c r="B152" s="23"/>
      <c r="C152" s="25"/>
      <c r="D152" s="39"/>
      <c r="E152" s="39"/>
      <c r="F152" s="40"/>
      <c r="G152" s="25"/>
      <c r="H152" s="39"/>
      <c r="I152" s="39"/>
      <c r="J152" s="40"/>
      <c r="K152" s="25"/>
      <c r="L152" s="39"/>
      <c r="M152" s="39"/>
      <c r="N152" s="40"/>
      <c r="O152" s="25"/>
      <c r="P152" s="72"/>
      <c r="Q152" s="72"/>
      <c r="R152" s="84"/>
      <c r="S152" s="25"/>
      <c r="T152" s="39"/>
      <c r="U152" s="39"/>
      <c r="V152" s="40"/>
    </row>
    <row r="153" spans="1:22">
      <c r="A153" s="13"/>
      <c r="B153" s="41" t="s">
        <v>73</v>
      </c>
      <c r="C153" s="37"/>
      <c r="D153" s="44">
        <v>21597</v>
      </c>
      <c r="E153" s="44"/>
      <c r="F153" s="46"/>
      <c r="G153" s="37"/>
      <c r="H153" s="44">
        <v>383366</v>
      </c>
      <c r="I153" s="44"/>
      <c r="J153" s="46"/>
      <c r="K153" s="37"/>
      <c r="L153" s="44">
        <v>31053</v>
      </c>
      <c r="M153" s="44"/>
      <c r="N153" s="46"/>
      <c r="O153" s="37"/>
      <c r="P153" s="73" t="s">
        <v>619</v>
      </c>
      <c r="Q153" s="73"/>
      <c r="R153" s="42" t="s">
        <v>174</v>
      </c>
      <c r="S153" s="37"/>
      <c r="T153" s="44">
        <v>413204</v>
      </c>
      <c r="U153" s="44"/>
      <c r="V153" s="46"/>
    </row>
    <row r="154" spans="1:22">
      <c r="A154" s="13"/>
      <c r="B154" s="41"/>
      <c r="C154" s="37"/>
      <c r="D154" s="35"/>
      <c r="E154" s="35"/>
      <c r="F154" s="32"/>
      <c r="G154" s="37"/>
      <c r="H154" s="35"/>
      <c r="I154" s="35"/>
      <c r="J154" s="32"/>
      <c r="K154" s="37"/>
      <c r="L154" s="35"/>
      <c r="M154" s="35"/>
      <c r="N154" s="32"/>
      <c r="O154" s="37"/>
      <c r="P154" s="70"/>
      <c r="Q154" s="70"/>
      <c r="R154" s="33"/>
      <c r="S154" s="37"/>
      <c r="T154" s="35"/>
      <c r="U154" s="35"/>
      <c r="V154" s="32"/>
    </row>
    <row r="155" spans="1:22">
      <c r="A155" s="13"/>
      <c r="B155" s="23" t="s">
        <v>74</v>
      </c>
      <c r="C155" s="25"/>
      <c r="D155" s="56" t="s">
        <v>172</v>
      </c>
      <c r="E155" s="56"/>
      <c r="F155" s="25"/>
      <c r="G155" s="25"/>
      <c r="H155" s="56" t="s">
        <v>620</v>
      </c>
      <c r="I155" s="56"/>
      <c r="J155" s="23" t="s">
        <v>174</v>
      </c>
      <c r="K155" s="25"/>
      <c r="L155" s="56" t="s">
        <v>621</v>
      </c>
      <c r="M155" s="56"/>
      <c r="N155" s="23" t="s">
        <v>174</v>
      </c>
      <c r="O155" s="25"/>
      <c r="P155" s="56" t="s">
        <v>172</v>
      </c>
      <c r="Q155" s="56"/>
      <c r="R155" s="25"/>
      <c r="S155" s="25"/>
      <c r="T155" s="56" t="s">
        <v>622</v>
      </c>
      <c r="U155" s="56"/>
      <c r="V155" s="23" t="s">
        <v>174</v>
      </c>
    </row>
    <row r="156" spans="1:22">
      <c r="A156" s="13"/>
      <c r="B156" s="23"/>
      <c r="C156" s="25"/>
      <c r="D156" s="56"/>
      <c r="E156" s="56"/>
      <c r="F156" s="25"/>
      <c r="G156" s="25"/>
      <c r="H156" s="56"/>
      <c r="I156" s="56"/>
      <c r="J156" s="23"/>
      <c r="K156" s="25"/>
      <c r="L156" s="56"/>
      <c r="M156" s="56"/>
      <c r="N156" s="23"/>
      <c r="O156" s="25"/>
      <c r="P156" s="56"/>
      <c r="Q156" s="56"/>
      <c r="R156" s="25"/>
      <c r="S156" s="25"/>
      <c r="T156" s="56"/>
      <c r="U156" s="56"/>
      <c r="V156" s="23"/>
    </row>
    <row r="157" spans="1:22">
      <c r="A157" s="13"/>
      <c r="B157" s="29" t="s">
        <v>75</v>
      </c>
      <c r="C157" s="37"/>
      <c r="D157" s="54" t="s">
        <v>623</v>
      </c>
      <c r="E157" s="54"/>
      <c r="F157" s="29" t="s">
        <v>174</v>
      </c>
      <c r="G157" s="37"/>
      <c r="H157" s="54" t="s">
        <v>624</v>
      </c>
      <c r="I157" s="54"/>
      <c r="J157" s="29" t="s">
        <v>174</v>
      </c>
      <c r="K157" s="37"/>
      <c r="L157" s="54" t="s">
        <v>625</v>
      </c>
      <c r="M157" s="54"/>
      <c r="N157" s="29" t="s">
        <v>174</v>
      </c>
      <c r="O157" s="37"/>
      <c r="P157" s="38">
        <v>22522</v>
      </c>
      <c r="Q157" s="38"/>
      <c r="R157" s="37"/>
      <c r="S157" s="37"/>
      <c r="T157" s="54" t="s">
        <v>626</v>
      </c>
      <c r="U157" s="54"/>
      <c r="V157" s="29" t="s">
        <v>174</v>
      </c>
    </row>
    <row r="158" spans="1:22" ht="15.75" thickBot="1">
      <c r="A158" s="13"/>
      <c r="B158" s="29"/>
      <c r="C158" s="37"/>
      <c r="D158" s="59"/>
      <c r="E158" s="59"/>
      <c r="F158" s="85"/>
      <c r="G158" s="37"/>
      <c r="H158" s="59"/>
      <c r="I158" s="59"/>
      <c r="J158" s="85"/>
      <c r="K158" s="37"/>
      <c r="L158" s="59"/>
      <c r="M158" s="59"/>
      <c r="N158" s="85"/>
      <c r="O158" s="37"/>
      <c r="P158" s="57"/>
      <c r="Q158" s="57"/>
      <c r="R158" s="58"/>
      <c r="S158" s="37"/>
      <c r="T158" s="59"/>
      <c r="U158" s="59"/>
      <c r="V158" s="85"/>
    </row>
    <row r="159" spans="1:22">
      <c r="A159" s="13"/>
      <c r="B159" s="71" t="s">
        <v>76</v>
      </c>
      <c r="C159" s="25"/>
      <c r="D159" s="67" t="s">
        <v>623</v>
      </c>
      <c r="E159" s="67"/>
      <c r="F159" s="61" t="s">
        <v>174</v>
      </c>
      <c r="G159" s="25"/>
      <c r="H159" s="67" t="s">
        <v>627</v>
      </c>
      <c r="I159" s="67"/>
      <c r="J159" s="61" t="s">
        <v>174</v>
      </c>
      <c r="K159" s="25"/>
      <c r="L159" s="67" t="s">
        <v>628</v>
      </c>
      <c r="M159" s="67"/>
      <c r="N159" s="61" t="s">
        <v>174</v>
      </c>
      <c r="O159" s="25"/>
      <c r="P159" s="63">
        <v>22522</v>
      </c>
      <c r="Q159" s="63"/>
      <c r="R159" s="65"/>
      <c r="S159" s="25"/>
      <c r="T159" s="67" t="s">
        <v>629</v>
      </c>
      <c r="U159" s="67"/>
      <c r="V159" s="61" t="s">
        <v>174</v>
      </c>
    </row>
    <row r="160" spans="1:22" ht="15.75" thickBot="1">
      <c r="A160" s="13"/>
      <c r="B160" s="71"/>
      <c r="C160" s="25"/>
      <c r="D160" s="72"/>
      <c r="E160" s="72"/>
      <c r="F160" s="84"/>
      <c r="G160" s="25"/>
      <c r="H160" s="72"/>
      <c r="I160" s="72"/>
      <c r="J160" s="84"/>
      <c r="K160" s="25"/>
      <c r="L160" s="72"/>
      <c r="M160" s="72"/>
      <c r="N160" s="84"/>
      <c r="O160" s="25"/>
      <c r="P160" s="39"/>
      <c r="Q160" s="39"/>
      <c r="R160" s="40"/>
      <c r="S160" s="25"/>
      <c r="T160" s="72"/>
      <c r="U160" s="72"/>
      <c r="V160" s="84"/>
    </row>
    <row r="161" spans="1:22">
      <c r="A161" s="13"/>
      <c r="B161" s="74" t="s">
        <v>77</v>
      </c>
      <c r="C161" s="37"/>
      <c r="D161" s="73" t="s">
        <v>630</v>
      </c>
      <c r="E161" s="73"/>
      <c r="F161" s="42" t="s">
        <v>174</v>
      </c>
      <c r="G161" s="37"/>
      <c r="H161" s="44">
        <v>246912</v>
      </c>
      <c r="I161" s="44"/>
      <c r="J161" s="46"/>
      <c r="K161" s="37"/>
      <c r="L161" s="44">
        <v>16950</v>
      </c>
      <c r="M161" s="44"/>
      <c r="N161" s="46"/>
      <c r="O161" s="37"/>
      <c r="P161" s="73" t="s">
        <v>631</v>
      </c>
      <c r="Q161" s="73"/>
      <c r="R161" s="42" t="s">
        <v>174</v>
      </c>
      <c r="S161" s="37"/>
      <c r="T161" s="44">
        <v>263054</v>
      </c>
      <c r="U161" s="44"/>
      <c r="V161" s="46"/>
    </row>
    <row r="162" spans="1:22">
      <c r="A162" s="13"/>
      <c r="B162" s="74"/>
      <c r="C162" s="37"/>
      <c r="D162" s="54"/>
      <c r="E162" s="54"/>
      <c r="F162" s="29"/>
      <c r="G162" s="37"/>
      <c r="H162" s="38"/>
      <c r="I162" s="38"/>
      <c r="J162" s="37"/>
      <c r="K162" s="37"/>
      <c r="L162" s="38"/>
      <c r="M162" s="38"/>
      <c r="N162" s="37"/>
      <c r="O162" s="37"/>
      <c r="P162" s="54"/>
      <c r="Q162" s="54"/>
      <c r="R162" s="29"/>
      <c r="S162" s="37"/>
      <c r="T162" s="38"/>
      <c r="U162" s="38"/>
      <c r="V162" s="37"/>
    </row>
    <row r="163" spans="1:22">
      <c r="A163" s="13"/>
      <c r="B163" s="23" t="s">
        <v>459</v>
      </c>
      <c r="C163" s="25"/>
      <c r="D163" s="56" t="s">
        <v>172</v>
      </c>
      <c r="E163" s="56"/>
      <c r="F163" s="25"/>
      <c r="G163" s="25"/>
      <c r="H163" s="56" t="s">
        <v>632</v>
      </c>
      <c r="I163" s="56"/>
      <c r="J163" s="23" t="s">
        <v>174</v>
      </c>
      <c r="K163" s="25"/>
      <c r="L163" s="56" t="s">
        <v>633</v>
      </c>
      <c r="M163" s="56"/>
      <c r="N163" s="23" t="s">
        <v>174</v>
      </c>
      <c r="O163" s="25"/>
      <c r="P163" s="56">
        <v>290</v>
      </c>
      <c r="Q163" s="56"/>
      <c r="R163" s="25"/>
      <c r="S163" s="25"/>
      <c r="T163" s="56" t="s">
        <v>634</v>
      </c>
      <c r="U163" s="56"/>
      <c r="V163" s="23" t="s">
        <v>174</v>
      </c>
    </row>
    <row r="164" spans="1:22">
      <c r="A164" s="13"/>
      <c r="B164" s="23"/>
      <c r="C164" s="25"/>
      <c r="D164" s="56"/>
      <c r="E164" s="56"/>
      <c r="F164" s="25"/>
      <c r="G164" s="25"/>
      <c r="H164" s="56"/>
      <c r="I164" s="56"/>
      <c r="J164" s="23"/>
      <c r="K164" s="25"/>
      <c r="L164" s="56"/>
      <c r="M164" s="56"/>
      <c r="N164" s="23"/>
      <c r="O164" s="25"/>
      <c r="P164" s="56"/>
      <c r="Q164" s="56"/>
      <c r="R164" s="25"/>
      <c r="S164" s="25"/>
      <c r="T164" s="56"/>
      <c r="U164" s="56"/>
      <c r="V164" s="23"/>
    </row>
    <row r="165" spans="1:22">
      <c r="A165" s="13"/>
      <c r="B165" s="29" t="s">
        <v>80</v>
      </c>
      <c r="C165" s="37"/>
      <c r="D165" s="54" t="s">
        <v>172</v>
      </c>
      <c r="E165" s="54"/>
      <c r="F165" s="37"/>
      <c r="G165" s="37"/>
      <c r="H165" s="54" t="s">
        <v>635</v>
      </c>
      <c r="I165" s="54"/>
      <c r="J165" s="29" t="s">
        <v>174</v>
      </c>
      <c r="K165" s="37"/>
      <c r="L165" s="54" t="s">
        <v>172</v>
      </c>
      <c r="M165" s="54"/>
      <c r="N165" s="37"/>
      <c r="O165" s="37"/>
      <c r="P165" s="54" t="s">
        <v>172</v>
      </c>
      <c r="Q165" s="54"/>
      <c r="R165" s="37"/>
      <c r="S165" s="37"/>
      <c r="T165" s="54" t="s">
        <v>635</v>
      </c>
      <c r="U165" s="54"/>
      <c r="V165" s="29" t="s">
        <v>174</v>
      </c>
    </row>
    <row r="166" spans="1:22" ht="15.75" thickBot="1">
      <c r="A166" s="13"/>
      <c r="B166" s="29"/>
      <c r="C166" s="37"/>
      <c r="D166" s="59"/>
      <c r="E166" s="59"/>
      <c r="F166" s="58"/>
      <c r="G166" s="37"/>
      <c r="H166" s="59"/>
      <c r="I166" s="59"/>
      <c r="J166" s="85"/>
      <c r="K166" s="37"/>
      <c r="L166" s="59"/>
      <c r="M166" s="59"/>
      <c r="N166" s="58"/>
      <c r="O166" s="37"/>
      <c r="P166" s="59"/>
      <c r="Q166" s="59"/>
      <c r="R166" s="58"/>
      <c r="S166" s="37"/>
      <c r="T166" s="59"/>
      <c r="U166" s="59"/>
      <c r="V166" s="85"/>
    </row>
    <row r="167" spans="1:22">
      <c r="A167" s="13"/>
      <c r="B167" s="60" t="s">
        <v>636</v>
      </c>
      <c r="C167" s="25"/>
      <c r="D167" s="67" t="s">
        <v>630</v>
      </c>
      <c r="E167" s="67"/>
      <c r="F167" s="61" t="s">
        <v>174</v>
      </c>
      <c r="G167" s="25"/>
      <c r="H167" s="63">
        <v>72131</v>
      </c>
      <c r="I167" s="63"/>
      <c r="J167" s="65"/>
      <c r="K167" s="25"/>
      <c r="L167" s="63">
        <v>5119</v>
      </c>
      <c r="M167" s="63"/>
      <c r="N167" s="65"/>
      <c r="O167" s="25"/>
      <c r="P167" s="67" t="s">
        <v>172</v>
      </c>
      <c r="Q167" s="67"/>
      <c r="R167" s="65"/>
      <c r="S167" s="25"/>
      <c r="T167" s="63">
        <v>76732</v>
      </c>
      <c r="U167" s="63"/>
      <c r="V167" s="65"/>
    </row>
    <row r="168" spans="1:22">
      <c r="A168" s="13"/>
      <c r="B168" s="60"/>
      <c r="C168" s="25"/>
      <c r="D168" s="103"/>
      <c r="E168" s="103"/>
      <c r="F168" s="102"/>
      <c r="G168" s="25"/>
      <c r="H168" s="100"/>
      <c r="I168" s="100"/>
      <c r="J168" s="101"/>
      <c r="K168" s="25"/>
      <c r="L168" s="100"/>
      <c r="M168" s="100"/>
      <c r="N168" s="101"/>
      <c r="O168" s="25"/>
      <c r="P168" s="103"/>
      <c r="Q168" s="103"/>
      <c r="R168" s="101"/>
      <c r="S168" s="25"/>
      <c r="T168" s="100"/>
      <c r="U168" s="100"/>
      <c r="V168" s="101"/>
    </row>
    <row r="169" spans="1:22">
      <c r="A169" s="13"/>
      <c r="B169" s="29" t="s">
        <v>82</v>
      </c>
      <c r="C169" s="37"/>
      <c r="D169" s="54" t="s">
        <v>637</v>
      </c>
      <c r="E169" s="54"/>
      <c r="F169" s="29" t="s">
        <v>174</v>
      </c>
      <c r="G169" s="37"/>
      <c r="H169" s="54" t="s">
        <v>638</v>
      </c>
      <c r="I169" s="54"/>
      <c r="J169" s="29" t="s">
        <v>174</v>
      </c>
      <c r="K169" s="37"/>
      <c r="L169" s="54" t="s">
        <v>172</v>
      </c>
      <c r="M169" s="54"/>
      <c r="N169" s="37"/>
      <c r="O169" s="37"/>
      <c r="P169" s="38">
        <v>4141</v>
      </c>
      <c r="Q169" s="38"/>
      <c r="R169" s="37"/>
      <c r="S169" s="37"/>
      <c r="T169" s="54" t="s">
        <v>639</v>
      </c>
      <c r="U169" s="54"/>
      <c r="V169" s="29" t="s">
        <v>174</v>
      </c>
    </row>
    <row r="170" spans="1:22">
      <c r="A170" s="13"/>
      <c r="B170" s="29"/>
      <c r="C170" s="37"/>
      <c r="D170" s="54"/>
      <c r="E170" s="54"/>
      <c r="F170" s="29"/>
      <c r="G170" s="37"/>
      <c r="H170" s="54"/>
      <c r="I170" s="54"/>
      <c r="J170" s="29"/>
      <c r="K170" s="37"/>
      <c r="L170" s="54"/>
      <c r="M170" s="54"/>
      <c r="N170" s="37"/>
      <c r="O170" s="37"/>
      <c r="P170" s="38"/>
      <c r="Q170" s="38"/>
      <c r="R170" s="37"/>
      <c r="S170" s="37"/>
      <c r="T170" s="54"/>
      <c r="U170" s="54"/>
      <c r="V170" s="29"/>
    </row>
    <row r="171" spans="1:22">
      <c r="A171" s="13"/>
      <c r="B171" s="23" t="s">
        <v>83</v>
      </c>
      <c r="C171" s="25"/>
      <c r="D171" s="36">
        <v>3826</v>
      </c>
      <c r="E171" s="36"/>
      <c r="F171" s="25"/>
      <c r="G171" s="25"/>
      <c r="H171" s="56">
        <v>399</v>
      </c>
      <c r="I171" s="56"/>
      <c r="J171" s="25"/>
      <c r="K171" s="25"/>
      <c r="L171" s="56">
        <v>237</v>
      </c>
      <c r="M171" s="56"/>
      <c r="N171" s="25"/>
      <c r="O171" s="25"/>
      <c r="P171" s="56" t="s">
        <v>640</v>
      </c>
      <c r="Q171" s="56"/>
      <c r="R171" s="23" t="s">
        <v>174</v>
      </c>
      <c r="S171" s="25"/>
      <c r="T171" s="56">
        <v>321</v>
      </c>
      <c r="U171" s="56"/>
      <c r="V171" s="25"/>
    </row>
    <row r="172" spans="1:22" ht="15.75" thickBot="1">
      <c r="A172" s="13"/>
      <c r="B172" s="23"/>
      <c r="C172" s="25"/>
      <c r="D172" s="39"/>
      <c r="E172" s="39"/>
      <c r="F172" s="40"/>
      <c r="G172" s="25"/>
      <c r="H172" s="72"/>
      <c r="I172" s="72"/>
      <c r="J172" s="40"/>
      <c r="K172" s="25"/>
      <c r="L172" s="72"/>
      <c r="M172" s="72"/>
      <c r="N172" s="40"/>
      <c r="O172" s="25"/>
      <c r="P172" s="72"/>
      <c r="Q172" s="72"/>
      <c r="R172" s="84"/>
      <c r="S172" s="25"/>
      <c r="T172" s="72"/>
      <c r="U172" s="72"/>
      <c r="V172" s="40"/>
    </row>
    <row r="173" spans="1:22">
      <c r="A173" s="13"/>
      <c r="B173" s="41" t="s">
        <v>641</v>
      </c>
      <c r="C173" s="37"/>
      <c r="D173" s="73" t="s">
        <v>642</v>
      </c>
      <c r="E173" s="73"/>
      <c r="F173" s="42" t="s">
        <v>174</v>
      </c>
      <c r="G173" s="37"/>
      <c r="H173" s="44">
        <v>68369</v>
      </c>
      <c r="I173" s="44"/>
      <c r="J173" s="46"/>
      <c r="K173" s="37"/>
      <c r="L173" s="44">
        <v>5356</v>
      </c>
      <c r="M173" s="44"/>
      <c r="N173" s="46"/>
      <c r="O173" s="37"/>
      <c r="P173" s="73" t="s">
        <v>172</v>
      </c>
      <c r="Q173" s="73"/>
      <c r="R173" s="46"/>
      <c r="S173" s="37"/>
      <c r="T173" s="44">
        <v>67473</v>
      </c>
      <c r="U173" s="44"/>
      <c r="V173" s="46"/>
    </row>
    <row r="174" spans="1:22">
      <c r="A174" s="13"/>
      <c r="B174" s="41"/>
      <c r="C174" s="37"/>
      <c r="D174" s="70"/>
      <c r="E174" s="70"/>
      <c r="F174" s="33"/>
      <c r="G174" s="37"/>
      <c r="H174" s="35"/>
      <c r="I174" s="35"/>
      <c r="J174" s="32"/>
      <c r="K174" s="37"/>
      <c r="L174" s="35"/>
      <c r="M174" s="35"/>
      <c r="N174" s="32"/>
      <c r="O174" s="37"/>
      <c r="P174" s="70"/>
      <c r="Q174" s="70"/>
      <c r="R174" s="32"/>
      <c r="S174" s="37"/>
      <c r="T174" s="35"/>
      <c r="U174" s="35"/>
      <c r="V174" s="32"/>
    </row>
    <row r="175" spans="1:22">
      <c r="A175" s="13"/>
      <c r="B175" s="23" t="s">
        <v>643</v>
      </c>
      <c r="C175" s="25"/>
      <c r="D175" s="36">
        <v>3930</v>
      </c>
      <c r="E175" s="36"/>
      <c r="F175" s="25"/>
      <c r="G175" s="25"/>
      <c r="H175" s="56" t="s">
        <v>644</v>
      </c>
      <c r="I175" s="56"/>
      <c r="J175" s="23" t="s">
        <v>174</v>
      </c>
      <c r="K175" s="25"/>
      <c r="L175" s="56" t="s">
        <v>645</v>
      </c>
      <c r="M175" s="56"/>
      <c r="N175" s="23" t="s">
        <v>174</v>
      </c>
      <c r="O175" s="25"/>
      <c r="P175" s="56" t="s">
        <v>172</v>
      </c>
      <c r="Q175" s="56"/>
      <c r="R175" s="25"/>
      <c r="S175" s="25"/>
      <c r="T175" s="56" t="s">
        <v>646</v>
      </c>
      <c r="U175" s="56"/>
      <c r="V175" s="23" t="s">
        <v>174</v>
      </c>
    </row>
    <row r="176" spans="1:22" ht="15.75" thickBot="1">
      <c r="A176" s="13"/>
      <c r="B176" s="23"/>
      <c r="C176" s="25"/>
      <c r="D176" s="39"/>
      <c r="E176" s="39"/>
      <c r="F176" s="40"/>
      <c r="G176" s="25"/>
      <c r="H176" s="72"/>
      <c r="I176" s="72"/>
      <c r="J176" s="84"/>
      <c r="K176" s="25"/>
      <c r="L176" s="72"/>
      <c r="M176" s="72"/>
      <c r="N176" s="84"/>
      <c r="O176" s="25"/>
      <c r="P176" s="72"/>
      <c r="Q176" s="72"/>
      <c r="R176" s="40"/>
      <c r="S176" s="25"/>
      <c r="T176" s="72"/>
      <c r="U176" s="72"/>
      <c r="V176" s="84"/>
    </row>
    <row r="177" spans="1:22">
      <c r="A177" s="13"/>
      <c r="B177" s="41" t="s">
        <v>647</v>
      </c>
      <c r="C177" s="37"/>
      <c r="D177" s="73" t="s">
        <v>648</v>
      </c>
      <c r="E177" s="73"/>
      <c r="F177" s="42" t="s">
        <v>174</v>
      </c>
      <c r="G177" s="37"/>
      <c r="H177" s="44">
        <v>42845</v>
      </c>
      <c r="I177" s="44"/>
      <c r="J177" s="46"/>
      <c r="K177" s="37"/>
      <c r="L177" s="44">
        <v>3908</v>
      </c>
      <c r="M177" s="44"/>
      <c r="N177" s="46"/>
      <c r="O177" s="37"/>
      <c r="P177" s="73" t="s">
        <v>172</v>
      </c>
      <c r="Q177" s="73"/>
      <c r="R177" s="46"/>
      <c r="S177" s="37"/>
      <c r="T177" s="44">
        <v>44431</v>
      </c>
      <c r="U177" s="44"/>
      <c r="V177" s="46"/>
    </row>
    <row r="178" spans="1:22">
      <c r="A178" s="13"/>
      <c r="B178" s="41"/>
      <c r="C178" s="37"/>
      <c r="D178" s="70"/>
      <c r="E178" s="70"/>
      <c r="F178" s="33"/>
      <c r="G178" s="37"/>
      <c r="H178" s="35"/>
      <c r="I178" s="35"/>
      <c r="J178" s="32"/>
      <c r="K178" s="37"/>
      <c r="L178" s="35"/>
      <c r="M178" s="35"/>
      <c r="N178" s="32"/>
      <c r="O178" s="37"/>
      <c r="P178" s="70"/>
      <c r="Q178" s="70"/>
      <c r="R178" s="32"/>
      <c r="S178" s="37"/>
      <c r="T178" s="35"/>
      <c r="U178" s="35"/>
      <c r="V178" s="32"/>
    </row>
    <row r="179" spans="1:22">
      <c r="A179" s="13"/>
      <c r="B179" s="71" t="s">
        <v>649</v>
      </c>
      <c r="C179" s="25"/>
      <c r="D179" s="36">
        <v>46753</v>
      </c>
      <c r="E179" s="36"/>
      <c r="F179" s="25"/>
      <c r="G179" s="25"/>
      <c r="H179" s="36">
        <v>3908</v>
      </c>
      <c r="I179" s="36"/>
      <c r="J179" s="25"/>
      <c r="K179" s="25"/>
      <c r="L179" s="56" t="s">
        <v>172</v>
      </c>
      <c r="M179" s="56"/>
      <c r="N179" s="25"/>
      <c r="O179" s="25"/>
      <c r="P179" s="56" t="s">
        <v>650</v>
      </c>
      <c r="Q179" s="56"/>
      <c r="R179" s="23" t="s">
        <v>174</v>
      </c>
      <c r="S179" s="25"/>
      <c r="T179" s="56" t="s">
        <v>172</v>
      </c>
      <c r="U179" s="56"/>
      <c r="V179" s="25"/>
    </row>
    <row r="180" spans="1:22" ht="15.75" thickBot="1">
      <c r="A180" s="13"/>
      <c r="B180" s="71"/>
      <c r="C180" s="25"/>
      <c r="D180" s="39"/>
      <c r="E180" s="39"/>
      <c r="F180" s="40"/>
      <c r="G180" s="25"/>
      <c r="H180" s="39"/>
      <c r="I180" s="39"/>
      <c r="J180" s="40"/>
      <c r="K180" s="25"/>
      <c r="L180" s="72"/>
      <c r="M180" s="72"/>
      <c r="N180" s="40"/>
      <c r="O180" s="25"/>
      <c r="P180" s="72"/>
      <c r="Q180" s="72"/>
      <c r="R180" s="84"/>
      <c r="S180" s="25"/>
      <c r="T180" s="72"/>
      <c r="U180" s="72"/>
      <c r="V180" s="40"/>
    </row>
    <row r="181" spans="1:22">
      <c r="A181" s="13"/>
      <c r="B181" s="74" t="s">
        <v>86</v>
      </c>
      <c r="C181" s="37"/>
      <c r="D181" s="42" t="s">
        <v>161</v>
      </c>
      <c r="E181" s="44">
        <v>44431</v>
      </c>
      <c r="F181" s="46"/>
      <c r="G181" s="37"/>
      <c r="H181" s="42" t="s">
        <v>161</v>
      </c>
      <c r="I181" s="44">
        <v>46753</v>
      </c>
      <c r="J181" s="46"/>
      <c r="K181" s="37"/>
      <c r="L181" s="42" t="s">
        <v>161</v>
      </c>
      <c r="M181" s="44">
        <v>3908</v>
      </c>
      <c r="N181" s="46"/>
      <c r="O181" s="37"/>
      <c r="P181" s="42" t="s">
        <v>161</v>
      </c>
      <c r="Q181" s="73" t="s">
        <v>650</v>
      </c>
      <c r="R181" s="42" t="s">
        <v>174</v>
      </c>
      <c r="S181" s="37"/>
      <c r="T181" s="42" t="s">
        <v>161</v>
      </c>
      <c r="U181" s="44">
        <v>44431</v>
      </c>
      <c r="V181" s="46"/>
    </row>
    <row r="182" spans="1:22" ht="15.75" thickBot="1">
      <c r="A182" s="13"/>
      <c r="B182" s="74"/>
      <c r="C182" s="37"/>
      <c r="D182" s="43"/>
      <c r="E182" s="45"/>
      <c r="F182" s="47"/>
      <c r="G182" s="37"/>
      <c r="H182" s="43"/>
      <c r="I182" s="45"/>
      <c r="J182" s="47"/>
      <c r="K182" s="37"/>
      <c r="L182" s="43"/>
      <c r="M182" s="45"/>
      <c r="N182" s="47"/>
      <c r="O182" s="37"/>
      <c r="P182" s="43"/>
      <c r="Q182" s="75"/>
      <c r="R182" s="43"/>
      <c r="S182" s="37"/>
      <c r="T182" s="43"/>
      <c r="U182" s="45"/>
      <c r="V182" s="47"/>
    </row>
    <row r="183" spans="1:22" ht="15.75" thickTop="1">
      <c r="A183" s="13"/>
      <c r="B183" s="12"/>
      <c r="C183" s="12"/>
      <c r="D183" s="123"/>
      <c r="E183" s="123"/>
      <c r="F183" s="123"/>
      <c r="G183" s="12"/>
      <c r="H183" s="123"/>
      <c r="I183" s="123"/>
      <c r="J183" s="123"/>
      <c r="K183" s="12"/>
      <c r="L183" s="123"/>
      <c r="M183" s="123"/>
      <c r="N183" s="123"/>
      <c r="O183" s="12"/>
      <c r="P183" s="123"/>
      <c r="Q183" s="123"/>
      <c r="R183" s="123"/>
      <c r="S183" s="12"/>
      <c r="T183" s="123"/>
      <c r="U183" s="123"/>
      <c r="V183" s="123"/>
    </row>
    <row r="184" spans="1:22">
      <c r="A184" s="13"/>
      <c r="B184" s="23" t="s">
        <v>87</v>
      </c>
      <c r="C184" s="25"/>
      <c r="D184" s="23" t="s">
        <v>161</v>
      </c>
      <c r="E184" s="36">
        <v>41585</v>
      </c>
      <c r="F184" s="25"/>
      <c r="G184" s="25"/>
      <c r="H184" s="23" t="s">
        <v>161</v>
      </c>
      <c r="I184" s="36">
        <v>43609</v>
      </c>
      <c r="J184" s="25"/>
      <c r="K184" s="25"/>
      <c r="L184" s="23" t="s">
        <v>161</v>
      </c>
      <c r="M184" s="56">
        <v>442</v>
      </c>
      <c r="N184" s="25"/>
      <c r="O184" s="25"/>
      <c r="P184" s="23" t="s">
        <v>161</v>
      </c>
      <c r="Q184" s="56" t="s">
        <v>651</v>
      </c>
      <c r="R184" s="23" t="s">
        <v>174</v>
      </c>
      <c r="S184" s="25"/>
      <c r="T184" s="23" t="s">
        <v>161</v>
      </c>
      <c r="U184" s="36">
        <v>41585</v>
      </c>
      <c r="V184" s="25"/>
    </row>
    <row r="185" spans="1:22" ht="15.75" thickBot="1">
      <c r="A185" s="13"/>
      <c r="B185" s="23"/>
      <c r="C185" s="25"/>
      <c r="D185" s="62"/>
      <c r="E185" s="64"/>
      <c r="F185" s="66"/>
      <c r="G185" s="25"/>
      <c r="H185" s="62"/>
      <c r="I185" s="64"/>
      <c r="J185" s="66"/>
      <c r="K185" s="25"/>
      <c r="L185" s="62"/>
      <c r="M185" s="68"/>
      <c r="N185" s="66"/>
      <c r="O185" s="25"/>
      <c r="P185" s="62"/>
      <c r="Q185" s="68"/>
      <c r="R185" s="62"/>
      <c r="S185" s="25"/>
      <c r="T185" s="62"/>
      <c r="U185" s="64"/>
      <c r="V185" s="66"/>
    </row>
    <row r="186" spans="1:22" ht="15.75" thickTop="1">
      <c r="A186" s="13"/>
      <c r="B186" s="91"/>
      <c r="C186" s="91"/>
      <c r="D186" s="91"/>
      <c r="E186" s="91"/>
      <c r="F186" s="91"/>
      <c r="G186" s="91"/>
      <c r="H186" s="91"/>
      <c r="I186" s="91"/>
      <c r="J186" s="91"/>
      <c r="K186" s="91"/>
      <c r="L186" s="91"/>
      <c r="M186" s="91"/>
      <c r="N186" s="91"/>
      <c r="O186" s="91"/>
      <c r="P186" s="91"/>
      <c r="Q186" s="91"/>
      <c r="R186" s="91"/>
      <c r="S186" s="91"/>
      <c r="T186" s="91"/>
      <c r="U186" s="91"/>
      <c r="V186" s="91"/>
    </row>
    <row r="187" spans="1:22">
      <c r="A187" s="13"/>
      <c r="B187" s="91"/>
      <c r="C187" s="91"/>
      <c r="D187" s="91"/>
      <c r="E187" s="91"/>
      <c r="F187" s="91"/>
      <c r="G187" s="91"/>
      <c r="H187" s="91"/>
      <c r="I187" s="91"/>
      <c r="J187" s="91"/>
      <c r="K187" s="91"/>
      <c r="L187" s="91"/>
      <c r="M187" s="91"/>
      <c r="N187" s="91"/>
      <c r="O187" s="91"/>
      <c r="P187" s="91"/>
      <c r="Q187" s="91"/>
      <c r="R187" s="91"/>
      <c r="S187" s="91"/>
      <c r="T187" s="91"/>
      <c r="U187" s="91"/>
      <c r="V187" s="91"/>
    </row>
    <row r="188" spans="1:22">
      <c r="A188" s="13"/>
      <c r="B188" s="27" t="s">
        <v>594</v>
      </c>
      <c r="C188" s="27"/>
      <c r="D188" s="27"/>
      <c r="E188" s="27"/>
      <c r="F188" s="27"/>
      <c r="G188" s="27"/>
      <c r="H188" s="27"/>
      <c r="I188" s="27"/>
      <c r="J188" s="27"/>
      <c r="K188" s="27"/>
      <c r="L188" s="27"/>
      <c r="M188" s="27"/>
      <c r="N188" s="27"/>
      <c r="O188" s="27"/>
      <c r="P188" s="27"/>
      <c r="Q188" s="27"/>
      <c r="R188" s="27"/>
      <c r="S188" s="27"/>
      <c r="T188" s="27"/>
      <c r="U188" s="27"/>
      <c r="V188" s="27"/>
    </row>
    <row r="189" spans="1:22">
      <c r="A189" s="13"/>
      <c r="B189" s="27" t="s">
        <v>617</v>
      </c>
      <c r="C189" s="27"/>
      <c r="D189" s="27"/>
      <c r="E189" s="27"/>
      <c r="F189" s="27"/>
      <c r="G189" s="27"/>
      <c r="H189" s="27"/>
      <c r="I189" s="27"/>
      <c r="J189" s="27"/>
      <c r="K189" s="27"/>
      <c r="L189" s="27"/>
      <c r="M189" s="27"/>
      <c r="N189" s="27"/>
      <c r="O189" s="27"/>
      <c r="P189" s="27"/>
      <c r="Q189" s="27"/>
      <c r="R189" s="27"/>
      <c r="S189" s="27"/>
      <c r="T189" s="27"/>
      <c r="U189" s="27"/>
      <c r="V189" s="27"/>
    </row>
    <row r="190" spans="1:22">
      <c r="A190" s="13"/>
      <c r="B190" s="81" t="s">
        <v>596</v>
      </c>
      <c r="C190" s="81"/>
      <c r="D190" s="81"/>
      <c r="E190" s="81"/>
      <c r="F190" s="81"/>
      <c r="G190" s="81"/>
      <c r="H190" s="81"/>
      <c r="I190" s="81"/>
      <c r="J190" s="81"/>
      <c r="K190" s="81"/>
      <c r="L190" s="81"/>
      <c r="M190" s="81"/>
      <c r="N190" s="81"/>
      <c r="O190" s="81"/>
      <c r="P190" s="81"/>
      <c r="Q190" s="81"/>
      <c r="R190" s="81"/>
      <c r="S190" s="81"/>
      <c r="T190" s="81"/>
      <c r="U190" s="81"/>
      <c r="V190" s="81"/>
    </row>
    <row r="191" spans="1:22">
      <c r="A191" s="13"/>
      <c r="B191" s="132"/>
      <c r="C191" s="132"/>
      <c r="D191" s="132"/>
      <c r="E191" s="132"/>
      <c r="F191" s="132"/>
      <c r="G191" s="132"/>
      <c r="H191" s="132"/>
      <c r="I191" s="132"/>
      <c r="J191" s="132"/>
      <c r="K191" s="132"/>
      <c r="L191" s="132"/>
      <c r="M191" s="132"/>
      <c r="N191" s="132"/>
      <c r="O191" s="132"/>
      <c r="P191" s="132"/>
      <c r="Q191" s="132"/>
      <c r="R191" s="132"/>
      <c r="S191" s="132"/>
      <c r="T191" s="132"/>
      <c r="U191" s="132"/>
      <c r="V191" s="132"/>
    </row>
    <row r="192" spans="1:22">
      <c r="A192" s="13"/>
      <c r="B192" s="22"/>
      <c r="C192" s="22"/>
      <c r="D192" s="22"/>
      <c r="E192" s="22"/>
      <c r="F192" s="22"/>
      <c r="G192" s="22"/>
      <c r="H192" s="22"/>
      <c r="I192" s="22"/>
      <c r="J192" s="22"/>
      <c r="K192" s="22"/>
      <c r="L192" s="22"/>
      <c r="M192" s="22"/>
      <c r="N192" s="22"/>
      <c r="O192" s="22"/>
      <c r="P192" s="22"/>
      <c r="Q192" s="22"/>
      <c r="R192" s="22"/>
      <c r="S192" s="22"/>
      <c r="T192" s="22"/>
      <c r="U192" s="22"/>
      <c r="V192" s="22"/>
    </row>
    <row r="193" spans="1:22">
      <c r="A193" s="13"/>
      <c r="B193" s="15"/>
      <c r="C193" s="15"/>
      <c r="D193" s="15"/>
      <c r="E193" s="15"/>
      <c r="F193" s="15"/>
      <c r="G193" s="15"/>
      <c r="H193" s="15"/>
      <c r="I193" s="15"/>
      <c r="J193" s="15"/>
      <c r="K193" s="15"/>
      <c r="L193" s="15"/>
      <c r="M193" s="15"/>
      <c r="N193" s="15"/>
      <c r="O193" s="15"/>
      <c r="P193" s="15"/>
      <c r="Q193" s="15"/>
      <c r="R193" s="15"/>
      <c r="S193" s="15"/>
      <c r="T193" s="15"/>
      <c r="U193" s="15"/>
      <c r="V193" s="15"/>
    </row>
    <row r="194" spans="1:22" ht="15.75" thickBot="1">
      <c r="A194" s="13"/>
      <c r="B194" s="12"/>
      <c r="C194" s="12"/>
      <c r="D194" s="28" t="s">
        <v>652</v>
      </c>
      <c r="E194" s="28"/>
      <c r="F194" s="28"/>
      <c r="G194" s="28"/>
      <c r="H194" s="28"/>
      <c r="I194" s="28"/>
      <c r="J194" s="28"/>
      <c r="K194" s="28"/>
      <c r="L194" s="28"/>
      <c r="M194" s="28"/>
      <c r="N194" s="28"/>
      <c r="O194" s="28"/>
      <c r="P194" s="28"/>
      <c r="Q194" s="28"/>
      <c r="R194" s="28"/>
      <c r="S194" s="28"/>
      <c r="T194" s="28"/>
      <c r="U194" s="28"/>
      <c r="V194" s="28"/>
    </row>
    <row r="195" spans="1:22" ht="16.5" thickTop="1" thickBot="1">
      <c r="A195" s="13"/>
      <c r="B195" s="49"/>
      <c r="C195" s="49"/>
      <c r="D195" s="52" t="s">
        <v>594</v>
      </c>
      <c r="E195" s="52"/>
      <c r="F195" s="52"/>
      <c r="G195" s="49"/>
      <c r="H195" s="52" t="s">
        <v>597</v>
      </c>
      <c r="I195" s="52"/>
      <c r="J195" s="52"/>
      <c r="K195" s="49"/>
      <c r="L195" s="52" t="s">
        <v>598</v>
      </c>
      <c r="M195" s="52"/>
      <c r="N195" s="52"/>
      <c r="O195" s="49"/>
      <c r="P195" s="52" t="s">
        <v>599</v>
      </c>
      <c r="Q195" s="52"/>
      <c r="R195" s="52"/>
      <c r="S195" s="49"/>
      <c r="T195" s="52" t="s">
        <v>93</v>
      </c>
      <c r="U195" s="52"/>
      <c r="V195" s="52"/>
    </row>
    <row r="196" spans="1:22" ht="15.75" thickTop="1">
      <c r="A196" s="13"/>
      <c r="B196" s="30" t="s">
        <v>71</v>
      </c>
      <c r="C196" s="31"/>
      <c r="D196" s="30" t="s">
        <v>161</v>
      </c>
      <c r="E196" s="55" t="s">
        <v>172</v>
      </c>
      <c r="F196" s="31"/>
      <c r="G196" s="31"/>
      <c r="H196" s="30" t="s">
        <v>161</v>
      </c>
      <c r="I196" s="34">
        <v>321039</v>
      </c>
      <c r="J196" s="31"/>
      <c r="K196" s="31"/>
      <c r="L196" s="30" t="s">
        <v>161</v>
      </c>
      <c r="M196" s="34">
        <v>21148</v>
      </c>
      <c r="N196" s="31"/>
      <c r="O196" s="31"/>
      <c r="P196" s="30" t="s">
        <v>161</v>
      </c>
      <c r="Q196" s="55" t="s">
        <v>172</v>
      </c>
      <c r="R196" s="31"/>
      <c r="S196" s="31"/>
      <c r="T196" s="30" t="s">
        <v>161</v>
      </c>
      <c r="U196" s="34">
        <v>342187</v>
      </c>
      <c r="V196" s="31"/>
    </row>
    <row r="197" spans="1:22">
      <c r="A197" s="13"/>
      <c r="B197" s="29"/>
      <c r="C197" s="37"/>
      <c r="D197" s="33"/>
      <c r="E197" s="70"/>
      <c r="F197" s="32"/>
      <c r="G197" s="37"/>
      <c r="H197" s="33"/>
      <c r="I197" s="35"/>
      <c r="J197" s="32"/>
      <c r="K197" s="37"/>
      <c r="L197" s="33"/>
      <c r="M197" s="35"/>
      <c r="N197" s="32"/>
      <c r="O197" s="37"/>
      <c r="P197" s="33"/>
      <c r="Q197" s="70"/>
      <c r="R197" s="32"/>
      <c r="S197" s="37"/>
      <c r="T197" s="29"/>
      <c r="U197" s="38"/>
      <c r="V197" s="37"/>
    </row>
    <row r="198" spans="1:22">
      <c r="A198" s="13"/>
      <c r="B198" s="23" t="s">
        <v>72</v>
      </c>
      <c r="C198" s="25"/>
      <c r="D198" s="36">
        <v>2220</v>
      </c>
      <c r="E198" s="36"/>
      <c r="F198" s="25"/>
      <c r="G198" s="25"/>
      <c r="H198" s="36">
        <v>50972</v>
      </c>
      <c r="I198" s="36"/>
      <c r="J198" s="25"/>
      <c r="K198" s="25"/>
      <c r="L198" s="36">
        <v>6580</v>
      </c>
      <c r="M198" s="36"/>
      <c r="N198" s="25"/>
      <c r="O198" s="25"/>
      <c r="P198" s="56" t="s">
        <v>653</v>
      </c>
      <c r="Q198" s="56"/>
      <c r="R198" s="23" t="s">
        <v>174</v>
      </c>
      <c r="S198" s="25"/>
      <c r="T198" s="36">
        <v>55893</v>
      </c>
      <c r="U198" s="36"/>
      <c r="V198" s="25"/>
    </row>
    <row r="199" spans="1:22" ht="15.75" thickBot="1">
      <c r="A199" s="13"/>
      <c r="B199" s="23"/>
      <c r="C199" s="25"/>
      <c r="D199" s="39"/>
      <c r="E199" s="39"/>
      <c r="F199" s="40"/>
      <c r="G199" s="25"/>
      <c r="H199" s="39"/>
      <c r="I199" s="39"/>
      <c r="J199" s="40"/>
      <c r="K199" s="25"/>
      <c r="L199" s="39"/>
      <c r="M199" s="39"/>
      <c r="N199" s="40"/>
      <c r="O199" s="25"/>
      <c r="P199" s="72"/>
      <c r="Q199" s="72"/>
      <c r="R199" s="84"/>
      <c r="S199" s="25"/>
      <c r="T199" s="39"/>
      <c r="U199" s="39"/>
      <c r="V199" s="40"/>
    </row>
    <row r="200" spans="1:22">
      <c r="A200" s="13"/>
      <c r="B200" s="41" t="s">
        <v>73</v>
      </c>
      <c r="C200" s="37"/>
      <c r="D200" s="44">
        <v>2220</v>
      </c>
      <c r="E200" s="44"/>
      <c r="F200" s="46"/>
      <c r="G200" s="37"/>
      <c r="H200" s="44">
        <v>372011</v>
      </c>
      <c r="I200" s="44"/>
      <c r="J200" s="46"/>
      <c r="K200" s="37"/>
      <c r="L200" s="44">
        <v>27728</v>
      </c>
      <c r="M200" s="44"/>
      <c r="N200" s="46"/>
      <c r="O200" s="37"/>
      <c r="P200" s="73" t="s">
        <v>653</v>
      </c>
      <c r="Q200" s="73"/>
      <c r="R200" s="42" t="s">
        <v>174</v>
      </c>
      <c r="S200" s="37"/>
      <c r="T200" s="44">
        <v>398080</v>
      </c>
      <c r="U200" s="44"/>
      <c r="V200" s="46"/>
    </row>
    <row r="201" spans="1:22">
      <c r="A201" s="13"/>
      <c r="B201" s="41"/>
      <c r="C201" s="37"/>
      <c r="D201" s="35"/>
      <c r="E201" s="35"/>
      <c r="F201" s="32"/>
      <c r="G201" s="37"/>
      <c r="H201" s="35"/>
      <c r="I201" s="35"/>
      <c r="J201" s="32"/>
      <c r="K201" s="37"/>
      <c r="L201" s="35"/>
      <c r="M201" s="35"/>
      <c r="N201" s="32"/>
      <c r="O201" s="37"/>
      <c r="P201" s="70"/>
      <c r="Q201" s="70"/>
      <c r="R201" s="33"/>
      <c r="S201" s="37"/>
      <c r="T201" s="35"/>
      <c r="U201" s="35"/>
      <c r="V201" s="32"/>
    </row>
    <row r="202" spans="1:22">
      <c r="A202" s="13"/>
      <c r="B202" s="23" t="s">
        <v>74</v>
      </c>
      <c r="C202" s="25"/>
      <c r="D202" s="56" t="s">
        <v>172</v>
      </c>
      <c r="E202" s="56"/>
      <c r="F202" s="25"/>
      <c r="G202" s="25"/>
      <c r="H202" s="56" t="s">
        <v>654</v>
      </c>
      <c r="I202" s="56"/>
      <c r="J202" s="23" t="s">
        <v>174</v>
      </c>
      <c r="K202" s="25"/>
      <c r="L202" s="56" t="s">
        <v>655</v>
      </c>
      <c r="M202" s="56"/>
      <c r="N202" s="23" t="s">
        <v>174</v>
      </c>
      <c r="O202" s="25"/>
      <c r="P202" s="56" t="s">
        <v>172</v>
      </c>
      <c r="Q202" s="56"/>
      <c r="R202" s="25"/>
      <c r="S202" s="25"/>
      <c r="T202" s="56" t="s">
        <v>656</v>
      </c>
      <c r="U202" s="56"/>
      <c r="V202" s="23" t="s">
        <v>174</v>
      </c>
    </row>
    <row r="203" spans="1:22">
      <c r="A203" s="13"/>
      <c r="B203" s="23"/>
      <c r="C203" s="25"/>
      <c r="D203" s="56"/>
      <c r="E203" s="56"/>
      <c r="F203" s="25"/>
      <c r="G203" s="25"/>
      <c r="H203" s="56"/>
      <c r="I203" s="56"/>
      <c r="J203" s="23"/>
      <c r="K203" s="25"/>
      <c r="L203" s="56"/>
      <c r="M203" s="56"/>
      <c r="N203" s="23"/>
      <c r="O203" s="25"/>
      <c r="P203" s="56"/>
      <c r="Q203" s="56"/>
      <c r="R203" s="25"/>
      <c r="S203" s="25"/>
      <c r="T203" s="56"/>
      <c r="U203" s="56"/>
      <c r="V203" s="23"/>
    </row>
    <row r="204" spans="1:22">
      <c r="A204" s="13"/>
      <c r="B204" s="29" t="s">
        <v>75</v>
      </c>
      <c r="C204" s="37"/>
      <c r="D204" s="54" t="s">
        <v>657</v>
      </c>
      <c r="E204" s="54"/>
      <c r="F204" s="29" t="s">
        <v>174</v>
      </c>
      <c r="G204" s="37"/>
      <c r="H204" s="54" t="s">
        <v>658</v>
      </c>
      <c r="I204" s="54"/>
      <c r="J204" s="29" t="s">
        <v>174</v>
      </c>
      <c r="K204" s="37"/>
      <c r="L204" s="54" t="s">
        <v>659</v>
      </c>
      <c r="M204" s="54"/>
      <c r="N204" s="29" t="s">
        <v>174</v>
      </c>
      <c r="O204" s="37"/>
      <c r="P204" s="38">
        <v>2592</v>
      </c>
      <c r="Q204" s="38"/>
      <c r="R204" s="37"/>
      <c r="S204" s="37"/>
      <c r="T204" s="54" t="s">
        <v>660</v>
      </c>
      <c r="U204" s="54"/>
      <c r="V204" s="29" t="s">
        <v>174</v>
      </c>
    </row>
    <row r="205" spans="1:22" ht="15.75" thickBot="1">
      <c r="A205" s="13"/>
      <c r="B205" s="29"/>
      <c r="C205" s="37"/>
      <c r="D205" s="59"/>
      <c r="E205" s="59"/>
      <c r="F205" s="85"/>
      <c r="G205" s="37"/>
      <c r="H205" s="59"/>
      <c r="I205" s="59"/>
      <c r="J205" s="85"/>
      <c r="K205" s="37"/>
      <c r="L205" s="59"/>
      <c r="M205" s="59"/>
      <c r="N205" s="85"/>
      <c r="O205" s="37"/>
      <c r="P205" s="57"/>
      <c r="Q205" s="57"/>
      <c r="R205" s="58"/>
      <c r="S205" s="37"/>
      <c r="T205" s="59"/>
      <c r="U205" s="59"/>
      <c r="V205" s="85"/>
    </row>
    <row r="206" spans="1:22">
      <c r="A206" s="13"/>
      <c r="B206" s="71" t="s">
        <v>76</v>
      </c>
      <c r="C206" s="25"/>
      <c r="D206" s="67" t="s">
        <v>657</v>
      </c>
      <c r="E206" s="67"/>
      <c r="F206" s="61" t="s">
        <v>174</v>
      </c>
      <c r="G206" s="25"/>
      <c r="H206" s="67" t="s">
        <v>661</v>
      </c>
      <c r="I206" s="67"/>
      <c r="J206" s="61" t="s">
        <v>174</v>
      </c>
      <c r="K206" s="25"/>
      <c r="L206" s="67" t="s">
        <v>662</v>
      </c>
      <c r="M206" s="67"/>
      <c r="N206" s="61" t="s">
        <v>174</v>
      </c>
      <c r="O206" s="25"/>
      <c r="P206" s="63">
        <v>2592</v>
      </c>
      <c r="Q206" s="63"/>
      <c r="R206" s="65"/>
      <c r="S206" s="25"/>
      <c r="T206" s="67" t="s">
        <v>663</v>
      </c>
      <c r="U206" s="67"/>
      <c r="V206" s="61" t="s">
        <v>174</v>
      </c>
    </row>
    <row r="207" spans="1:22" ht="15.75" thickBot="1">
      <c r="A207" s="13"/>
      <c r="B207" s="71"/>
      <c r="C207" s="25"/>
      <c r="D207" s="72"/>
      <c r="E207" s="72"/>
      <c r="F207" s="84"/>
      <c r="G207" s="25"/>
      <c r="H207" s="72"/>
      <c r="I207" s="72"/>
      <c r="J207" s="84"/>
      <c r="K207" s="25"/>
      <c r="L207" s="72"/>
      <c r="M207" s="72"/>
      <c r="N207" s="84"/>
      <c r="O207" s="25"/>
      <c r="P207" s="39"/>
      <c r="Q207" s="39"/>
      <c r="R207" s="40"/>
      <c r="S207" s="25"/>
      <c r="T207" s="72"/>
      <c r="U207" s="72"/>
      <c r="V207" s="84"/>
    </row>
    <row r="208" spans="1:22">
      <c r="A208" s="13"/>
      <c r="B208" s="74" t="s">
        <v>77</v>
      </c>
      <c r="C208" s="37"/>
      <c r="D208" s="73" t="s">
        <v>664</v>
      </c>
      <c r="E208" s="73"/>
      <c r="F208" s="42" t="s">
        <v>174</v>
      </c>
      <c r="G208" s="37"/>
      <c r="H208" s="44">
        <v>241972</v>
      </c>
      <c r="I208" s="44"/>
      <c r="J208" s="46"/>
      <c r="K208" s="37"/>
      <c r="L208" s="44">
        <v>15525</v>
      </c>
      <c r="M208" s="44"/>
      <c r="N208" s="46"/>
      <c r="O208" s="37"/>
      <c r="P208" s="73" t="s">
        <v>665</v>
      </c>
      <c r="Q208" s="73"/>
      <c r="R208" s="42" t="s">
        <v>174</v>
      </c>
      <c r="S208" s="37"/>
      <c r="T208" s="44">
        <v>255857</v>
      </c>
      <c r="U208" s="44"/>
      <c r="V208" s="46"/>
    </row>
    <row r="209" spans="1:22">
      <c r="A209" s="13"/>
      <c r="B209" s="74"/>
      <c r="C209" s="37"/>
      <c r="D209" s="54"/>
      <c r="E209" s="54"/>
      <c r="F209" s="29"/>
      <c r="G209" s="37"/>
      <c r="H209" s="38"/>
      <c r="I209" s="38"/>
      <c r="J209" s="37"/>
      <c r="K209" s="37"/>
      <c r="L209" s="38"/>
      <c r="M209" s="38"/>
      <c r="N209" s="37"/>
      <c r="O209" s="37"/>
      <c r="P209" s="54"/>
      <c r="Q209" s="54"/>
      <c r="R209" s="29"/>
      <c r="S209" s="37"/>
      <c r="T209" s="38"/>
      <c r="U209" s="38"/>
      <c r="V209" s="37"/>
    </row>
    <row r="210" spans="1:22">
      <c r="A210" s="13"/>
      <c r="B210" s="23" t="s">
        <v>459</v>
      </c>
      <c r="C210" s="25"/>
      <c r="D210" s="56" t="s">
        <v>172</v>
      </c>
      <c r="E210" s="56"/>
      <c r="F210" s="25"/>
      <c r="G210" s="25"/>
      <c r="H210" s="56" t="s">
        <v>666</v>
      </c>
      <c r="I210" s="56"/>
      <c r="J210" s="23" t="s">
        <v>174</v>
      </c>
      <c r="K210" s="25"/>
      <c r="L210" s="56" t="s">
        <v>667</v>
      </c>
      <c r="M210" s="56"/>
      <c r="N210" s="23" t="s">
        <v>174</v>
      </c>
      <c r="O210" s="25"/>
      <c r="P210" s="36">
        <v>1287</v>
      </c>
      <c r="Q210" s="36"/>
      <c r="R210" s="25"/>
      <c r="S210" s="25"/>
      <c r="T210" s="56" t="s">
        <v>668</v>
      </c>
      <c r="U210" s="56"/>
      <c r="V210" s="23" t="s">
        <v>174</v>
      </c>
    </row>
    <row r="211" spans="1:22" ht="15.75" thickBot="1">
      <c r="A211" s="13"/>
      <c r="B211" s="23"/>
      <c r="C211" s="25"/>
      <c r="D211" s="72"/>
      <c r="E211" s="72"/>
      <c r="F211" s="40"/>
      <c r="G211" s="25"/>
      <c r="H211" s="72"/>
      <c r="I211" s="72"/>
      <c r="J211" s="84"/>
      <c r="K211" s="25"/>
      <c r="L211" s="72"/>
      <c r="M211" s="72"/>
      <c r="N211" s="84"/>
      <c r="O211" s="25"/>
      <c r="P211" s="39"/>
      <c r="Q211" s="39"/>
      <c r="R211" s="40"/>
      <c r="S211" s="25"/>
      <c r="T211" s="72"/>
      <c r="U211" s="72"/>
      <c r="V211" s="84"/>
    </row>
    <row r="212" spans="1:22">
      <c r="A212" s="13"/>
      <c r="B212" s="74" t="s">
        <v>636</v>
      </c>
      <c r="C212" s="37"/>
      <c r="D212" s="73" t="s">
        <v>664</v>
      </c>
      <c r="E212" s="73"/>
      <c r="F212" s="42" t="s">
        <v>174</v>
      </c>
      <c r="G212" s="37"/>
      <c r="H212" s="44">
        <v>76433</v>
      </c>
      <c r="I212" s="44"/>
      <c r="J212" s="46"/>
      <c r="K212" s="37"/>
      <c r="L212" s="44">
        <v>3638</v>
      </c>
      <c r="M212" s="44"/>
      <c r="N212" s="46"/>
      <c r="O212" s="37"/>
      <c r="P212" s="73" t="s">
        <v>172</v>
      </c>
      <c r="Q212" s="73"/>
      <c r="R212" s="46"/>
      <c r="S212" s="37"/>
      <c r="T212" s="44">
        <v>79718</v>
      </c>
      <c r="U212" s="44"/>
      <c r="V212" s="46"/>
    </row>
    <row r="213" spans="1:22">
      <c r="A213" s="13"/>
      <c r="B213" s="74"/>
      <c r="C213" s="37"/>
      <c r="D213" s="70"/>
      <c r="E213" s="70"/>
      <c r="F213" s="33"/>
      <c r="G213" s="37"/>
      <c r="H213" s="35"/>
      <c r="I213" s="35"/>
      <c r="J213" s="32"/>
      <c r="K213" s="37"/>
      <c r="L213" s="35"/>
      <c r="M213" s="35"/>
      <c r="N213" s="32"/>
      <c r="O213" s="37"/>
      <c r="P213" s="70"/>
      <c r="Q213" s="70"/>
      <c r="R213" s="32"/>
      <c r="S213" s="37"/>
      <c r="T213" s="35"/>
      <c r="U213" s="35"/>
      <c r="V213" s="32"/>
    </row>
    <row r="214" spans="1:22">
      <c r="A214" s="13"/>
      <c r="B214" s="23" t="s">
        <v>82</v>
      </c>
      <c r="C214" s="25"/>
      <c r="D214" s="56" t="s">
        <v>669</v>
      </c>
      <c r="E214" s="56"/>
      <c r="F214" s="23" t="s">
        <v>174</v>
      </c>
      <c r="G214" s="25"/>
      <c r="H214" s="56" t="s">
        <v>670</v>
      </c>
      <c r="I214" s="56"/>
      <c r="J214" s="23" t="s">
        <v>174</v>
      </c>
      <c r="K214" s="25"/>
      <c r="L214" s="56" t="s">
        <v>671</v>
      </c>
      <c r="M214" s="56"/>
      <c r="N214" s="23" t="s">
        <v>174</v>
      </c>
      <c r="O214" s="25"/>
      <c r="P214" s="36">
        <v>2167</v>
      </c>
      <c r="Q214" s="36"/>
      <c r="R214" s="25"/>
      <c r="S214" s="25"/>
      <c r="T214" s="56" t="s">
        <v>672</v>
      </c>
      <c r="U214" s="56"/>
      <c r="V214" s="23" t="s">
        <v>174</v>
      </c>
    </row>
    <row r="215" spans="1:22">
      <c r="A215" s="13"/>
      <c r="B215" s="23"/>
      <c r="C215" s="25"/>
      <c r="D215" s="56"/>
      <c r="E215" s="56"/>
      <c r="F215" s="23"/>
      <c r="G215" s="25"/>
      <c r="H215" s="56"/>
      <c r="I215" s="56"/>
      <c r="J215" s="23"/>
      <c r="K215" s="25"/>
      <c r="L215" s="56"/>
      <c r="M215" s="56"/>
      <c r="N215" s="23"/>
      <c r="O215" s="25"/>
      <c r="P215" s="36"/>
      <c r="Q215" s="36"/>
      <c r="R215" s="25"/>
      <c r="S215" s="25"/>
      <c r="T215" s="56"/>
      <c r="U215" s="56"/>
      <c r="V215" s="23"/>
    </row>
    <row r="216" spans="1:22">
      <c r="A216" s="13"/>
      <c r="B216" s="29" t="s">
        <v>673</v>
      </c>
      <c r="C216" s="37"/>
      <c r="D216" s="38">
        <v>2092</v>
      </c>
      <c r="E216" s="38"/>
      <c r="F216" s="37"/>
      <c r="G216" s="37"/>
      <c r="H216" s="54" t="s">
        <v>674</v>
      </c>
      <c r="I216" s="54"/>
      <c r="J216" s="29" t="s">
        <v>174</v>
      </c>
      <c r="K216" s="37"/>
      <c r="L216" s="54">
        <v>794</v>
      </c>
      <c r="M216" s="54"/>
      <c r="N216" s="37"/>
      <c r="O216" s="37"/>
      <c r="P216" s="54" t="s">
        <v>675</v>
      </c>
      <c r="Q216" s="54"/>
      <c r="R216" s="29" t="s">
        <v>174</v>
      </c>
      <c r="S216" s="37"/>
      <c r="T216" s="54">
        <v>557</v>
      </c>
      <c r="U216" s="54"/>
      <c r="V216" s="37"/>
    </row>
    <row r="217" spans="1:22" ht="15.75" thickBot="1">
      <c r="A217" s="13"/>
      <c r="B217" s="29"/>
      <c r="C217" s="37"/>
      <c r="D217" s="57"/>
      <c r="E217" s="57"/>
      <c r="F217" s="58"/>
      <c r="G217" s="37"/>
      <c r="H217" s="59"/>
      <c r="I217" s="59"/>
      <c r="J217" s="85"/>
      <c r="K217" s="37"/>
      <c r="L217" s="59"/>
      <c r="M217" s="59"/>
      <c r="N217" s="58"/>
      <c r="O217" s="37"/>
      <c r="P217" s="59"/>
      <c r="Q217" s="59"/>
      <c r="R217" s="85"/>
      <c r="S217" s="37"/>
      <c r="T217" s="59"/>
      <c r="U217" s="59"/>
      <c r="V217" s="58"/>
    </row>
    <row r="218" spans="1:22">
      <c r="A218" s="13"/>
      <c r="B218" s="71" t="s">
        <v>641</v>
      </c>
      <c r="C218" s="25"/>
      <c r="D218" s="67" t="s">
        <v>676</v>
      </c>
      <c r="E218" s="67"/>
      <c r="F218" s="61" t="s">
        <v>174</v>
      </c>
      <c r="G218" s="25"/>
      <c r="H218" s="63">
        <v>74077</v>
      </c>
      <c r="I218" s="63"/>
      <c r="J218" s="65"/>
      <c r="K218" s="25"/>
      <c r="L218" s="63">
        <v>4429</v>
      </c>
      <c r="M218" s="63"/>
      <c r="N218" s="65"/>
      <c r="O218" s="25"/>
      <c r="P218" s="67" t="s">
        <v>172</v>
      </c>
      <c r="Q218" s="67"/>
      <c r="R218" s="65"/>
      <c r="S218" s="25"/>
      <c r="T218" s="63">
        <v>70613</v>
      </c>
      <c r="U218" s="63"/>
      <c r="V218" s="65"/>
    </row>
    <row r="219" spans="1:22">
      <c r="A219" s="13"/>
      <c r="B219" s="71"/>
      <c r="C219" s="25"/>
      <c r="D219" s="103"/>
      <c r="E219" s="103"/>
      <c r="F219" s="102"/>
      <c r="G219" s="25"/>
      <c r="H219" s="100"/>
      <c r="I219" s="100"/>
      <c r="J219" s="101"/>
      <c r="K219" s="25"/>
      <c r="L219" s="100"/>
      <c r="M219" s="100"/>
      <c r="N219" s="101"/>
      <c r="O219" s="25"/>
      <c r="P219" s="103"/>
      <c r="Q219" s="103"/>
      <c r="R219" s="101"/>
      <c r="S219" s="25"/>
      <c r="T219" s="100"/>
      <c r="U219" s="100"/>
      <c r="V219" s="101"/>
    </row>
    <row r="220" spans="1:22">
      <c r="A220" s="13"/>
      <c r="B220" s="29" t="s">
        <v>643</v>
      </c>
      <c r="C220" s="37"/>
      <c r="D220" s="38">
        <v>5439</v>
      </c>
      <c r="E220" s="38"/>
      <c r="F220" s="37"/>
      <c r="G220" s="37"/>
      <c r="H220" s="54" t="s">
        <v>677</v>
      </c>
      <c r="I220" s="54"/>
      <c r="J220" s="29" t="s">
        <v>174</v>
      </c>
      <c r="K220" s="37"/>
      <c r="L220" s="54" t="s">
        <v>678</v>
      </c>
      <c r="M220" s="54"/>
      <c r="N220" s="29" t="s">
        <v>174</v>
      </c>
      <c r="O220" s="37"/>
      <c r="P220" s="54" t="s">
        <v>172</v>
      </c>
      <c r="Q220" s="54"/>
      <c r="R220" s="37"/>
      <c r="S220" s="37"/>
      <c r="T220" s="54" t="s">
        <v>679</v>
      </c>
      <c r="U220" s="54"/>
      <c r="V220" s="29" t="s">
        <v>174</v>
      </c>
    </row>
    <row r="221" spans="1:22" ht="15.75" thickBot="1">
      <c r="A221" s="13"/>
      <c r="B221" s="29"/>
      <c r="C221" s="37"/>
      <c r="D221" s="57"/>
      <c r="E221" s="57"/>
      <c r="F221" s="58"/>
      <c r="G221" s="37"/>
      <c r="H221" s="59"/>
      <c r="I221" s="59"/>
      <c r="J221" s="85"/>
      <c r="K221" s="37"/>
      <c r="L221" s="59"/>
      <c r="M221" s="59"/>
      <c r="N221" s="85"/>
      <c r="O221" s="37"/>
      <c r="P221" s="59"/>
      <c r="Q221" s="59"/>
      <c r="R221" s="58"/>
      <c r="S221" s="37"/>
      <c r="T221" s="59"/>
      <c r="U221" s="59"/>
      <c r="V221" s="85"/>
    </row>
    <row r="222" spans="1:22">
      <c r="A222" s="13"/>
      <c r="B222" s="71" t="s">
        <v>647</v>
      </c>
      <c r="C222" s="25"/>
      <c r="D222" s="67" t="s">
        <v>680</v>
      </c>
      <c r="E222" s="67"/>
      <c r="F222" s="61" t="s">
        <v>174</v>
      </c>
      <c r="G222" s="25"/>
      <c r="H222" s="63">
        <v>45952</v>
      </c>
      <c r="I222" s="63"/>
      <c r="J222" s="65"/>
      <c r="K222" s="25"/>
      <c r="L222" s="63">
        <v>3405</v>
      </c>
      <c r="M222" s="63"/>
      <c r="N222" s="65"/>
      <c r="O222" s="25"/>
      <c r="P222" s="67" t="s">
        <v>172</v>
      </c>
      <c r="Q222" s="67"/>
      <c r="R222" s="65"/>
      <c r="S222" s="25"/>
      <c r="T222" s="63">
        <v>46903</v>
      </c>
      <c r="U222" s="63"/>
      <c r="V222" s="65"/>
    </row>
    <row r="223" spans="1:22">
      <c r="A223" s="13"/>
      <c r="B223" s="71"/>
      <c r="C223" s="25"/>
      <c r="D223" s="103"/>
      <c r="E223" s="103"/>
      <c r="F223" s="102"/>
      <c r="G223" s="25"/>
      <c r="H223" s="100"/>
      <c r="I223" s="100"/>
      <c r="J223" s="101"/>
      <c r="K223" s="25"/>
      <c r="L223" s="100"/>
      <c r="M223" s="100"/>
      <c r="N223" s="101"/>
      <c r="O223" s="25"/>
      <c r="P223" s="103"/>
      <c r="Q223" s="103"/>
      <c r="R223" s="101"/>
      <c r="S223" s="25"/>
      <c r="T223" s="100"/>
      <c r="U223" s="100"/>
      <c r="V223" s="101"/>
    </row>
    <row r="224" spans="1:22">
      <c r="A224" s="13"/>
      <c r="B224" s="41" t="s">
        <v>649</v>
      </c>
      <c r="C224" s="37"/>
      <c r="D224" s="38">
        <v>49357</v>
      </c>
      <c r="E224" s="38"/>
      <c r="F224" s="37"/>
      <c r="G224" s="37"/>
      <c r="H224" s="38">
        <v>3405</v>
      </c>
      <c r="I224" s="38"/>
      <c r="J224" s="37"/>
      <c r="K224" s="37"/>
      <c r="L224" s="54" t="s">
        <v>172</v>
      </c>
      <c r="M224" s="54"/>
      <c r="N224" s="37"/>
      <c r="O224" s="37"/>
      <c r="P224" s="54" t="s">
        <v>681</v>
      </c>
      <c r="Q224" s="54"/>
      <c r="R224" s="29" t="s">
        <v>174</v>
      </c>
      <c r="S224" s="37"/>
      <c r="T224" s="54" t="s">
        <v>172</v>
      </c>
      <c r="U224" s="54"/>
      <c r="V224" s="37"/>
    </row>
    <row r="225" spans="1:22" ht="15.75" thickBot="1">
      <c r="A225" s="13"/>
      <c r="B225" s="41"/>
      <c r="C225" s="37"/>
      <c r="D225" s="57"/>
      <c r="E225" s="57"/>
      <c r="F225" s="58"/>
      <c r="G225" s="37"/>
      <c r="H225" s="57"/>
      <c r="I225" s="57"/>
      <c r="J225" s="58"/>
      <c r="K225" s="37"/>
      <c r="L225" s="59"/>
      <c r="M225" s="59"/>
      <c r="N225" s="58"/>
      <c r="O225" s="37"/>
      <c r="P225" s="59"/>
      <c r="Q225" s="59"/>
      <c r="R225" s="85"/>
      <c r="S225" s="37"/>
      <c r="T225" s="59"/>
      <c r="U225" s="59"/>
      <c r="V225" s="58"/>
    </row>
    <row r="226" spans="1:22">
      <c r="A226" s="13"/>
      <c r="B226" s="60" t="s">
        <v>86</v>
      </c>
      <c r="C226" s="25"/>
      <c r="D226" s="61" t="s">
        <v>161</v>
      </c>
      <c r="E226" s="63">
        <v>46903</v>
      </c>
      <c r="F226" s="65"/>
      <c r="G226" s="25"/>
      <c r="H226" s="61" t="s">
        <v>161</v>
      </c>
      <c r="I226" s="63">
        <v>49357</v>
      </c>
      <c r="J226" s="65"/>
      <c r="K226" s="25"/>
      <c r="L226" s="61" t="s">
        <v>161</v>
      </c>
      <c r="M226" s="63">
        <v>3405</v>
      </c>
      <c r="N226" s="65"/>
      <c r="O226" s="25"/>
      <c r="P226" s="61" t="s">
        <v>161</v>
      </c>
      <c r="Q226" s="67" t="s">
        <v>681</v>
      </c>
      <c r="R226" s="61" t="s">
        <v>174</v>
      </c>
      <c r="S226" s="25"/>
      <c r="T226" s="61" t="s">
        <v>161</v>
      </c>
      <c r="U226" s="63">
        <v>46903</v>
      </c>
      <c r="V226" s="65"/>
    </row>
    <row r="227" spans="1:22" ht="15.75" thickBot="1">
      <c r="A227" s="13"/>
      <c r="B227" s="60"/>
      <c r="C227" s="25"/>
      <c r="D227" s="62"/>
      <c r="E227" s="64"/>
      <c r="F227" s="66"/>
      <c r="G227" s="25"/>
      <c r="H227" s="62"/>
      <c r="I227" s="64"/>
      <c r="J227" s="66"/>
      <c r="K227" s="25"/>
      <c r="L227" s="62"/>
      <c r="M227" s="64"/>
      <c r="N227" s="66"/>
      <c r="O227" s="25"/>
      <c r="P227" s="62"/>
      <c r="Q227" s="68"/>
      <c r="R227" s="62"/>
      <c r="S227" s="25"/>
      <c r="T227" s="62"/>
      <c r="U227" s="64"/>
      <c r="V227" s="66"/>
    </row>
    <row r="228" spans="1:22" ht="15.75" thickTop="1">
      <c r="A228" s="13"/>
      <c r="B228" s="19"/>
      <c r="C228" s="19"/>
      <c r="D228" s="131"/>
      <c r="E228" s="131"/>
      <c r="F228" s="131"/>
      <c r="G228" s="19"/>
      <c r="H228" s="131"/>
      <c r="I228" s="131"/>
      <c r="J228" s="131"/>
      <c r="K228" s="19"/>
      <c r="L228" s="131"/>
      <c r="M228" s="131"/>
      <c r="N228" s="131"/>
      <c r="O228" s="19"/>
      <c r="P228" s="131"/>
      <c r="Q228" s="131"/>
      <c r="R228" s="131"/>
      <c r="S228" s="19"/>
      <c r="T228" s="131"/>
      <c r="U228" s="131"/>
      <c r="V228" s="131"/>
    </row>
    <row r="229" spans="1:22">
      <c r="A229" s="13"/>
      <c r="B229" s="23" t="s">
        <v>87</v>
      </c>
      <c r="C229" s="25"/>
      <c r="D229" s="23" t="s">
        <v>161</v>
      </c>
      <c r="E229" s="36">
        <v>48907</v>
      </c>
      <c r="F229" s="25"/>
      <c r="G229" s="25"/>
      <c r="H229" s="23" t="s">
        <v>161</v>
      </c>
      <c r="I229" s="36">
        <v>51093</v>
      </c>
      <c r="J229" s="25"/>
      <c r="K229" s="25"/>
      <c r="L229" s="23" t="s">
        <v>161</v>
      </c>
      <c r="M229" s="36">
        <v>4622</v>
      </c>
      <c r="N229" s="25"/>
      <c r="O229" s="25"/>
      <c r="P229" s="23" t="s">
        <v>161</v>
      </c>
      <c r="Q229" s="56" t="s">
        <v>682</v>
      </c>
      <c r="R229" s="23" t="s">
        <v>174</v>
      </c>
      <c r="S229" s="25"/>
      <c r="T229" s="23" t="s">
        <v>161</v>
      </c>
      <c r="U229" s="36">
        <v>48907</v>
      </c>
      <c r="V229" s="25"/>
    </row>
    <row r="230" spans="1:22" ht="15.75" thickBot="1">
      <c r="A230" s="13"/>
      <c r="B230" s="23"/>
      <c r="C230" s="25"/>
      <c r="D230" s="62"/>
      <c r="E230" s="64"/>
      <c r="F230" s="66"/>
      <c r="G230" s="25"/>
      <c r="H230" s="62"/>
      <c r="I230" s="64"/>
      <c r="J230" s="66"/>
      <c r="K230" s="25"/>
      <c r="L230" s="62"/>
      <c r="M230" s="64"/>
      <c r="N230" s="66"/>
      <c r="O230" s="25"/>
      <c r="P230" s="62"/>
      <c r="Q230" s="68"/>
      <c r="R230" s="62"/>
      <c r="S230" s="25"/>
      <c r="T230" s="62"/>
      <c r="U230" s="64"/>
      <c r="V230" s="66"/>
    </row>
    <row r="231" spans="1:22" ht="15.75" thickTop="1">
      <c r="A231" s="13"/>
      <c r="B231" s="91"/>
      <c r="C231" s="91"/>
      <c r="D231" s="91"/>
      <c r="E231" s="91"/>
      <c r="F231" s="91"/>
      <c r="G231" s="91"/>
      <c r="H231" s="91"/>
      <c r="I231" s="91"/>
      <c r="J231" s="91"/>
      <c r="K231" s="91"/>
      <c r="L231" s="91"/>
      <c r="M231" s="91"/>
      <c r="N231" s="91"/>
      <c r="O231" s="91"/>
      <c r="P231" s="91"/>
      <c r="Q231" s="91"/>
      <c r="R231" s="91"/>
      <c r="S231" s="91"/>
      <c r="T231" s="91"/>
      <c r="U231" s="91"/>
      <c r="V231" s="91"/>
    </row>
    <row r="232" spans="1:22">
      <c r="A232" s="13"/>
      <c r="B232" s="91"/>
      <c r="C232" s="91"/>
      <c r="D232" s="91"/>
      <c r="E232" s="91"/>
      <c r="F232" s="91"/>
      <c r="G232" s="91"/>
      <c r="H232" s="91"/>
      <c r="I232" s="91"/>
      <c r="J232" s="91"/>
      <c r="K232" s="91"/>
      <c r="L232" s="91"/>
      <c r="M232" s="91"/>
      <c r="N232" s="91"/>
      <c r="O232" s="91"/>
      <c r="P232" s="91"/>
      <c r="Q232" s="91"/>
      <c r="R232" s="91"/>
      <c r="S232" s="91"/>
      <c r="T232" s="91"/>
      <c r="U232" s="91"/>
      <c r="V232" s="91"/>
    </row>
    <row r="233" spans="1:22">
      <c r="A233" s="13"/>
      <c r="B233" s="27" t="s">
        <v>594</v>
      </c>
      <c r="C233" s="27"/>
      <c r="D233" s="27"/>
      <c r="E233" s="27"/>
      <c r="F233" s="27"/>
      <c r="G233" s="27"/>
      <c r="H233" s="27"/>
      <c r="I233" s="27"/>
      <c r="J233" s="27"/>
      <c r="K233" s="27"/>
      <c r="L233" s="27"/>
      <c r="M233" s="27"/>
      <c r="N233" s="27"/>
      <c r="O233" s="27"/>
      <c r="P233" s="27"/>
      <c r="Q233" s="27"/>
      <c r="R233" s="27"/>
      <c r="S233" s="27"/>
      <c r="T233" s="27"/>
      <c r="U233" s="27"/>
      <c r="V233" s="27"/>
    </row>
    <row r="234" spans="1:22">
      <c r="A234" s="13"/>
      <c r="B234" s="27" t="s">
        <v>617</v>
      </c>
      <c r="C234" s="27"/>
      <c r="D234" s="27"/>
      <c r="E234" s="27"/>
      <c r="F234" s="27"/>
      <c r="G234" s="27"/>
      <c r="H234" s="27"/>
      <c r="I234" s="27"/>
      <c r="J234" s="27"/>
      <c r="K234" s="27"/>
      <c r="L234" s="27"/>
      <c r="M234" s="27"/>
      <c r="N234" s="27"/>
      <c r="O234" s="27"/>
      <c r="P234" s="27"/>
      <c r="Q234" s="27"/>
      <c r="R234" s="27"/>
      <c r="S234" s="27"/>
      <c r="T234" s="27"/>
      <c r="U234" s="27"/>
      <c r="V234" s="27"/>
    </row>
    <row r="235" spans="1:22">
      <c r="A235" s="13"/>
      <c r="B235" s="81" t="s">
        <v>596</v>
      </c>
      <c r="C235" s="81"/>
      <c r="D235" s="81"/>
      <c r="E235" s="81"/>
      <c r="F235" s="81"/>
      <c r="G235" s="81"/>
      <c r="H235" s="81"/>
      <c r="I235" s="81"/>
      <c r="J235" s="81"/>
      <c r="K235" s="81"/>
      <c r="L235" s="81"/>
      <c r="M235" s="81"/>
      <c r="N235" s="81"/>
      <c r="O235" s="81"/>
      <c r="P235" s="81"/>
      <c r="Q235" s="81"/>
      <c r="R235" s="81"/>
      <c r="S235" s="81"/>
      <c r="T235" s="81"/>
      <c r="U235" s="81"/>
      <c r="V235" s="81"/>
    </row>
    <row r="236" spans="1:22">
      <c r="A236" s="13"/>
      <c r="B236" s="132"/>
      <c r="C236" s="132"/>
      <c r="D236" s="132"/>
      <c r="E236" s="132"/>
      <c r="F236" s="132"/>
      <c r="G236" s="132"/>
      <c r="H236" s="132"/>
      <c r="I236" s="132"/>
      <c r="J236" s="132"/>
      <c r="K236" s="132"/>
      <c r="L236" s="132"/>
      <c r="M236" s="132"/>
      <c r="N236" s="132"/>
      <c r="O236" s="132"/>
      <c r="P236" s="132"/>
      <c r="Q236" s="132"/>
      <c r="R236" s="132"/>
      <c r="S236" s="132"/>
      <c r="T236" s="132"/>
      <c r="U236" s="132"/>
      <c r="V236" s="132"/>
    </row>
    <row r="237" spans="1:22">
      <c r="A237" s="13"/>
      <c r="B237" s="22"/>
      <c r="C237" s="22"/>
      <c r="D237" s="22"/>
      <c r="E237" s="22"/>
      <c r="F237" s="22"/>
      <c r="G237" s="22"/>
      <c r="H237" s="22"/>
      <c r="I237" s="22"/>
      <c r="J237" s="22"/>
      <c r="K237" s="22"/>
      <c r="L237" s="22"/>
      <c r="M237" s="22"/>
      <c r="N237" s="22"/>
      <c r="O237" s="22"/>
      <c r="P237" s="22"/>
      <c r="Q237" s="22"/>
      <c r="R237" s="22"/>
      <c r="S237" s="22"/>
      <c r="T237" s="22"/>
      <c r="U237" s="22"/>
      <c r="V237" s="22"/>
    </row>
    <row r="238" spans="1:22">
      <c r="A238" s="13"/>
      <c r="B238" s="15"/>
      <c r="C238" s="15"/>
      <c r="D238" s="15"/>
      <c r="E238" s="15"/>
      <c r="F238" s="15"/>
      <c r="G238" s="15"/>
      <c r="H238" s="15"/>
      <c r="I238" s="15"/>
      <c r="J238" s="15"/>
      <c r="K238" s="15"/>
      <c r="L238" s="15"/>
      <c r="M238" s="15"/>
      <c r="N238" s="15"/>
      <c r="O238" s="15"/>
      <c r="P238" s="15"/>
      <c r="Q238" s="15"/>
      <c r="R238" s="15"/>
      <c r="S238" s="15"/>
      <c r="T238" s="15"/>
      <c r="U238" s="15"/>
      <c r="V238" s="15"/>
    </row>
    <row r="239" spans="1:22" ht="15.75" thickBot="1">
      <c r="A239" s="13"/>
      <c r="B239" s="12"/>
      <c r="C239" s="12"/>
      <c r="D239" s="28" t="s">
        <v>683</v>
      </c>
      <c r="E239" s="28"/>
      <c r="F239" s="28"/>
      <c r="G239" s="28"/>
      <c r="H239" s="28"/>
      <c r="I239" s="28"/>
      <c r="J239" s="28"/>
      <c r="K239" s="28"/>
      <c r="L239" s="28"/>
      <c r="M239" s="28"/>
      <c r="N239" s="28"/>
      <c r="O239" s="28"/>
      <c r="P239" s="28"/>
      <c r="Q239" s="28"/>
      <c r="R239" s="28"/>
      <c r="S239" s="28"/>
      <c r="T239" s="28"/>
      <c r="U239" s="28"/>
      <c r="V239" s="28"/>
    </row>
    <row r="240" spans="1:22" ht="16.5" thickTop="1" thickBot="1">
      <c r="A240" s="13"/>
      <c r="B240" s="49"/>
      <c r="C240" s="49"/>
      <c r="D240" s="52" t="s">
        <v>594</v>
      </c>
      <c r="E240" s="52"/>
      <c r="F240" s="52"/>
      <c r="G240" s="49"/>
      <c r="H240" s="52" t="s">
        <v>597</v>
      </c>
      <c r="I240" s="52"/>
      <c r="J240" s="52"/>
      <c r="K240" s="49"/>
      <c r="L240" s="52" t="s">
        <v>598</v>
      </c>
      <c r="M240" s="52"/>
      <c r="N240" s="52"/>
      <c r="O240" s="49"/>
      <c r="P240" s="52" t="s">
        <v>599</v>
      </c>
      <c r="Q240" s="52"/>
      <c r="R240" s="52"/>
      <c r="S240" s="49"/>
      <c r="T240" s="52" t="s">
        <v>93</v>
      </c>
      <c r="U240" s="52"/>
      <c r="V240" s="52"/>
    </row>
    <row r="241" spans="1:22" ht="15.75" thickTop="1">
      <c r="A241" s="13"/>
      <c r="B241" s="30" t="s">
        <v>71</v>
      </c>
      <c r="C241" s="31"/>
      <c r="D241" s="30" t="s">
        <v>161</v>
      </c>
      <c r="E241" s="55" t="s">
        <v>172</v>
      </c>
      <c r="F241" s="31"/>
      <c r="G241" s="31"/>
      <c r="H241" s="30" t="s">
        <v>161</v>
      </c>
      <c r="I241" s="34">
        <v>970175</v>
      </c>
      <c r="J241" s="31"/>
      <c r="K241" s="31"/>
      <c r="L241" s="30" t="s">
        <v>161</v>
      </c>
      <c r="M241" s="34">
        <v>70559</v>
      </c>
      <c r="N241" s="31"/>
      <c r="O241" s="31"/>
      <c r="P241" s="30" t="s">
        <v>161</v>
      </c>
      <c r="Q241" s="55" t="s">
        <v>172</v>
      </c>
      <c r="R241" s="31"/>
      <c r="S241" s="31"/>
      <c r="T241" s="30" t="s">
        <v>161</v>
      </c>
      <c r="U241" s="34">
        <v>1040734</v>
      </c>
      <c r="V241" s="31"/>
    </row>
    <row r="242" spans="1:22">
      <c r="A242" s="13"/>
      <c r="B242" s="29"/>
      <c r="C242" s="37"/>
      <c r="D242" s="33"/>
      <c r="E242" s="70"/>
      <c r="F242" s="32"/>
      <c r="G242" s="37"/>
      <c r="H242" s="33"/>
      <c r="I242" s="35"/>
      <c r="J242" s="32"/>
      <c r="K242" s="37"/>
      <c r="L242" s="33"/>
      <c r="M242" s="35"/>
      <c r="N242" s="32"/>
      <c r="O242" s="37"/>
      <c r="P242" s="33"/>
      <c r="Q242" s="70"/>
      <c r="R242" s="32"/>
      <c r="S242" s="37"/>
      <c r="T242" s="29"/>
      <c r="U242" s="38"/>
      <c r="V242" s="37"/>
    </row>
    <row r="243" spans="1:22">
      <c r="A243" s="13"/>
      <c r="B243" s="23" t="s">
        <v>72</v>
      </c>
      <c r="C243" s="25"/>
      <c r="D243" s="36">
        <v>64727</v>
      </c>
      <c r="E243" s="36"/>
      <c r="F243" s="25"/>
      <c r="G243" s="25"/>
      <c r="H243" s="36">
        <v>168630</v>
      </c>
      <c r="I243" s="36"/>
      <c r="J243" s="25"/>
      <c r="K243" s="25"/>
      <c r="L243" s="36">
        <v>22008</v>
      </c>
      <c r="M243" s="36"/>
      <c r="N243" s="25"/>
      <c r="O243" s="25"/>
      <c r="P243" s="56" t="s">
        <v>684</v>
      </c>
      <c r="Q243" s="56"/>
      <c r="R243" s="23" t="s">
        <v>174</v>
      </c>
      <c r="S243" s="25"/>
      <c r="T243" s="36">
        <v>184835</v>
      </c>
      <c r="U243" s="36"/>
      <c r="V243" s="25"/>
    </row>
    <row r="244" spans="1:22" ht="15.75" thickBot="1">
      <c r="A244" s="13"/>
      <c r="B244" s="23"/>
      <c r="C244" s="25"/>
      <c r="D244" s="39"/>
      <c r="E244" s="39"/>
      <c r="F244" s="40"/>
      <c r="G244" s="25"/>
      <c r="H244" s="39"/>
      <c r="I244" s="39"/>
      <c r="J244" s="40"/>
      <c r="K244" s="25"/>
      <c r="L244" s="39"/>
      <c r="M244" s="39"/>
      <c r="N244" s="40"/>
      <c r="O244" s="25"/>
      <c r="P244" s="72"/>
      <c r="Q244" s="72"/>
      <c r="R244" s="84"/>
      <c r="S244" s="25"/>
      <c r="T244" s="39"/>
      <c r="U244" s="39"/>
      <c r="V244" s="40"/>
    </row>
    <row r="245" spans="1:22">
      <c r="A245" s="13"/>
      <c r="B245" s="41" t="s">
        <v>73</v>
      </c>
      <c r="C245" s="37"/>
      <c r="D245" s="44">
        <v>64727</v>
      </c>
      <c r="E245" s="44"/>
      <c r="F245" s="46"/>
      <c r="G245" s="37"/>
      <c r="H245" s="44">
        <v>1138805</v>
      </c>
      <c r="I245" s="44"/>
      <c r="J245" s="46"/>
      <c r="K245" s="37"/>
      <c r="L245" s="44">
        <v>92567</v>
      </c>
      <c r="M245" s="44"/>
      <c r="N245" s="46"/>
      <c r="O245" s="37"/>
      <c r="P245" s="73" t="s">
        <v>684</v>
      </c>
      <c r="Q245" s="73"/>
      <c r="R245" s="42" t="s">
        <v>174</v>
      </c>
      <c r="S245" s="37"/>
      <c r="T245" s="44">
        <v>1225569</v>
      </c>
      <c r="U245" s="44"/>
      <c r="V245" s="46"/>
    </row>
    <row r="246" spans="1:22">
      <c r="A246" s="13"/>
      <c r="B246" s="41"/>
      <c r="C246" s="37"/>
      <c r="D246" s="35"/>
      <c r="E246" s="35"/>
      <c r="F246" s="32"/>
      <c r="G246" s="37"/>
      <c r="H246" s="35"/>
      <c r="I246" s="35"/>
      <c r="J246" s="32"/>
      <c r="K246" s="37"/>
      <c r="L246" s="35"/>
      <c r="M246" s="35"/>
      <c r="N246" s="32"/>
      <c r="O246" s="37"/>
      <c r="P246" s="70"/>
      <c r="Q246" s="70"/>
      <c r="R246" s="33"/>
      <c r="S246" s="37"/>
      <c r="T246" s="35"/>
      <c r="U246" s="35"/>
      <c r="V246" s="32"/>
    </row>
    <row r="247" spans="1:22">
      <c r="A247" s="13"/>
      <c r="B247" s="23" t="s">
        <v>74</v>
      </c>
      <c r="C247" s="25"/>
      <c r="D247" s="56" t="s">
        <v>172</v>
      </c>
      <c r="E247" s="56"/>
      <c r="F247" s="25"/>
      <c r="G247" s="25"/>
      <c r="H247" s="56" t="s">
        <v>685</v>
      </c>
      <c r="I247" s="56"/>
      <c r="J247" s="23" t="s">
        <v>174</v>
      </c>
      <c r="K247" s="25"/>
      <c r="L247" s="56" t="s">
        <v>686</v>
      </c>
      <c r="M247" s="56"/>
      <c r="N247" s="23" t="s">
        <v>174</v>
      </c>
      <c r="O247" s="25"/>
      <c r="P247" s="56" t="s">
        <v>172</v>
      </c>
      <c r="Q247" s="56"/>
      <c r="R247" s="25"/>
      <c r="S247" s="25"/>
      <c r="T247" s="56" t="s">
        <v>687</v>
      </c>
      <c r="U247" s="56"/>
      <c r="V247" s="23" t="s">
        <v>174</v>
      </c>
    </row>
    <row r="248" spans="1:22">
      <c r="A248" s="13"/>
      <c r="B248" s="23"/>
      <c r="C248" s="25"/>
      <c r="D248" s="56"/>
      <c r="E248" s="56"/>
      <c r="F248" s="25"/>
      <c r="G248" s="25"/>
      <c r="H248" s="56"/>
      <c r="I248" s="56"/>
      <c r="J248" s="23"/>
      <c r="K248" s="25"/>
      <c r="L248" s="56"/>
      <c r="M248" s="56"/>
      <c r="N248" s="23"/>
      <c r="O248" s="25"/>
      <c r="P248" s="56"/>
      <c r="Q248" s="56"/>
      <c r="R248" s="25"/>
      <c r="S248" s="25"/>
      <c r="T248" s="56"/>
      <c r="U248" s="56"/>
      <c r="V248" s="23"/>
    </row>
    <row r="249" spans="1:22">
      <c r="A249" s="13"/>
      <c r="B249" s="29" t="s">
        <v>75</v>
      </c>
      <c r="C249" s="37"/>
      <c r="D249" s="54" t="s">
        <v>688</v>
      </c>
      <c r="E249" s="54"/>
      <c r="F249" s="29" t="s">
        <v>174</v>
      </c>
      <c r="G249" s="37"/>
      <c r="H249" s="54" t="s">
        <v>689</v>
      </c>
      <c r="I249" s="54"/>
      <c r="J249" s="29" t="s">
        <v>174</v>
      </c>
      <c r="K249" s="37"/>
      <c r="L249" s="54" t="s">
        <v>690</v>
      </c>
      <c r="M249" s="54"/>
      <c r="N249" s="29" t="s">
        <v>174</v>
      </c>
      <c r="O249" s="37"/>
      <c r="P249" s="38">
        <v>67784</v>
      </c>
      <c r="Q249" s="38"/>
      <c r="R249" s="37"/>
      <c r="S249" s="37"/>
      <c r="T249" s="54" t="s">
        <v>691</v>
      </c>
      <c r="U249" s="54"/>
      <c r="V249" s="29" t="s">
        <v>174</v>
      </c>
    </row>
    <row r="250" spans="1:22" ht="15.75" thickBot="1">
      <c r="A250" s="13"/>
      <c r="B250" s="29"/>
      <c r="C250" s="37"/>
      <c r="D250" s="59"/>
      <c r="E250" s="59"/>
      <c r="F250" s="85"/>
      <c r="G250" s="37"/>
      <c r="H250" s="59"/>
      <c r="I250" s="59"/>
      <c r="J250" s="85"/>
      <c r="K250" s="37"/>
      <c r="L250" s="59"/>
      <c r="M250" s="59"/>
      <c r="N250" s="85"/>
      <c r="O250" s="37"/>
      <c r="P250" s="57"/>
      <c r="Q250" s="57"/>
      <c r="R250" s="58"/>
      <c r="S250" s="37"/>
      <c r="T250" s="59"/>
      <c r="U250" s="59"/>
      <c r="V250" s="85"/>
    </row>
    <row r="251" spans="1:22">
      <c r="A251" s="13"/>
      <c r="B251" s="71" t="s">
        <v>76</v>
      </c>
      <c r="C251" s="25"/>
      <c r="D251" s="67" t="s">
        <v>688</v>
      </c>
      <c r="E251" s="67"/>
      <c r="F251" s="61" t="s">
        <v>174</v>
      </c>
      <c r="G251" s="25"/>
      <c r="H251" s="67" t="s">
        <v>692</v>
      </c>
      <c r="I251" s="67"/>
      <c r="J251" s="61" t="s">
        <v>174</v>
      </c>
      <c r="K251" s="25"/>
      <c r="L251" s="67" t="s">
        <v>693</v>
      </c>
      <c r="M251" s="67"/>
      <c r="N251" s="61" t="s">
        <v>174</v>
      </c>
      <c r="O251" s="25"/>
      <c r="P251" s="63">
        <v>67784</v>
      </c>
      <c r="Q251" s="63"/>
      <c r="R251" s="65"/>
      <c r="S251" s="25"/>
      <c r="T251" s="67" t="s">
        <v>694</v>
      </c>
      <c r="U251" s="67"/>
      <c r="V251" s="61" t="s">
        <v>174</v>
      </c>
    </row>
    <row r="252" spans="1:22" ht="15.75" thickBot="1">
      <c r="A252" s="13"/>
      <c r="B252" s="71"/>
      <c r="C252" s="25"/>
      <c r="D252" s="72"/>
      <c r="E252" s="72"/>
      <c r="F252" s="84"/>
      <c r="G252" s="25"/>
      <c r="H252" s="72"/>
      <c r="I252" s="72"/>
      <c r="J252" s="84"/>
      <c r="K252" s="25"/>
      <c r="L252" s="72"/>
      <c r="M252" s="72"/>
      <c r="N252" s="84"/>
      <c r="O252" s="25"/>
      <c r="P252" s="39"/>
      <c r="Q252" s="39"/>
      <c r="R252" s="40"/>
      <c r="S252" s="25"/>
      <c r="T252" s="72"/>
      <c r="U252" s="72"/>
      <c r="V252" s="84"/>
    </row>
    <row r="253" spans="1:22">
      <c r="A253" s="13"/>
      <c r="B253" s="74" t="s">
        <v>77</v>
      </c>
      <c r="C253" s="37"/>
      <c r="D253" s="73" t="s">
        <v>695</v>
      </c>
      <c r="E253" s="73"/>
      <c r="F253" s="42" t="s">
        <v>174</v>
      </c>
      <c r="G253" s="37"/>
      <c r="H253" s="44">
        <v>738445</v>
      </c>
      <c r="I253" s="44"/>
      <c r="J253" s="46"/>
      <c r="K253" s="37"/>
      <c r="L253" s="44">
        <v>50084</v>
      </c>
      <c r="M253" s="44"/>
      <c r="N253" s="46"/>
      <c r="O253" s="37"/>
      <c r="P253" s="73" t="s">
        <v>696</v>
      </c>
      <c r="Q253" s="73"/>
      <c r="R253" s="42" t="s">
        <v>174</v>
      </c>
      <c r="S253" s="37"/>
      <c r="T253" s="44">
        <v>784600</v>
      </c>
      <c r="U253" s="44"/>
      <c r="V253" s="46"/>
    </row>
    <row r="254" spans="1:22">
      <c r="A254" s="13"/>
      <c r="B254" s="74"/>
      <c r="C254" s="37"/>
      <c r="D254" s="54"/>
      <c r="E254" s="54"/>
      <c r="F254" s="29"/>
      <c r="G254" s="37"/>
      <c r="H254" s="35"/>
      <c r="I254" s="35"/>
      <c r="J254" s="32"/>
      <c r="K254" s="37"/>
      <c r="L254" s="35"/>
      <c r="M254" s="35"/>
      <c r="N254" s="32"/>
      <c r="O254" s="37"/>
      <c r="P254" s="70"/>
      <c r="Q254" s="70"/>
      <c r="R254" s="33"/>
      <c r="S254" s="37"/>
      <c r="T254" s="38"/>
      <c r="U254" s="38"/>
      <c r="V254" s="37"/>
    </row>
    <row r="255" spans="1:22">
      <c r="A255" s="13"/>
      <c r="B255" s="23" t="s">
        <v>459</v>
      </c>
      <c r="C255" s="25"/>
      <c r="D255" s="56" t="s">
        <v>172</v>
      </c>
      <c r="E255" s="56"/>
      <c r="F255" s="25"/>
      <c r="G255" s="25"/>
      <c r="H255" s="56" t="s">
        <v>697</v>
      </c>
      <c r="I255" s="56"/>
      <c r="J255" s="23" t="s">
        <v>174</v>
      </c>
      <c r="K255" s="25"/>
      <c r="L255" s="56" t="s">
        <v>698</v>
      </c>
      <c r="M255" s="56"/>
      <c r="N255" s="23" t="s">
        <v>174</v>
      </c>
      <c r="O255" s="25"/>
      <c r="P255" s="36">
        <v>2746</v>
      </c>
      <c r="Q255" s="36"/>
      <c r="R255" s="25"/>
      <c r="S255" s="25"/>
      <c r="T255" s="56" t="s">
        <v>699</v>
      </c>
      <c r="U255" s="56"/>
      <c r="V255" s="23" t="s">
        <v>174</v>
      </c>
    </row>
    <row r="256" spans="1:22">
      <c r="A256" s="13"/>
      <c r="B256" s="23"/>
      <c r="C256" s="25"/>
      <c r="D256" s="56"/>
      <c r="E256" s="56"/>
      <c r="F256" s="25"/>
      <c r="G256" s="25"/>
      <c r="H256" s="56"/>
      <c r="I256" s="56"/>
      <c r="J256" s="23"/>
      <c r="K256" s="25"/>
      <c r="L256" s="56"/>
      <c r="M256" s="56"/>
      <c r="N256" s="23"/>
      <c r="O256" s="25"/>
      <c r="P256" s="36"/>
      <c r="Q256" s="36"/>
      <c r="R256" s="25"/>
      <c r="S256" s="25"/>
      <c r="T256" s="56"/>
      <c r="U256" s="56"/>
      <c r="V256" s="23"/>
    </row>
    <row r="257" spans="1:22">
      <c r="A257" s="13"/>
      <c r="B257" s="29" t="s">
        <v>80</v>
      </c>
      <c r="C257" s="37"/>
      <c r="D257" s="54" t="s">
        <v>172</v>
      </c>
      <c r="E257" s="54"/>
      <c r="F257" s="37"/>
      <c r="G257" s="37"/>
      <c r="H257" s="54" t="s">
        <v>635</v>
      </c>
      <c r="I257" s="54"/>
      <c r="J257" s="29" t="s">
        <v>174</v>
      </c>
      <c r="K257" s="37"/>
      <c r="L257" s="54" t="s">
        <v>172</v>
      </c>
      <c r="M257" s="54"/>
      <c r="N257" s="37"/>
      <c r="O257" s="37"/>
      <c r="P257" s="54" t="s">
        <v>172</v>
      </c>
      <c r="Q257" s="54"/>
      <c r="R257" s="37"/>
      <c r="S257" s="37"/>
      <c r="T257" s="54" t="s">
        <v>635</v>
      </c>
      <c r="U257" s="54"/>
      <c r="V257" s="29" t="s">
        <v>174</v>
      </c>
    </row>
    <row r="258" spans="1:22" ht="15.75" thickBot="1">
      <c r="A258" s="13"/>
      <c r="B258" s="29"/>
      <c r="C258" s="37"/>
      <c r="D258" s="59"/>
      <c r="E258" s="59"/>
      <c r="F258" s="58"/>
      <c r="G258" s="37"/>
      <c r="H258" s="59"/>
      <c r="I258" s="59"/>
      <c r="J258" s="85"/>
      <c r="K258" s="37"/>
      <c r="L258" s="59"/>
      <c r="M258" s="59"/>
      <c r="N258" s="58"/>
      <c r="O258" s="37"/>
      <c r="P258" s="59"/>
      <c r="Q258" s="59"/>
      <c r="R258" s="58"/>
      <c r="S258" s="37"/>
      <c r="T258" s="59"/>
      <c r="U258" s="59"/>
      <c r="V258" s="85"/>
    </row>
    <row r="259" spans="1:22">
      <c r="A259" s="13"/>
      <c r="B259" s="60" t="s">
        <v>636</v>
      </c>
      <c r="C259" s="25"/>
      <c r="D259" s="67" t="s">
        <v>695</v>
      </c>
      <c r="E259" s="67"/>
      <c r="F259" s="61" t="s">
        <v>174</v>
      </c>
      <c r="G259" s="25"/>
      <c r="H259" s="63">
        <v>229683</v>
      </c>
      <c r="I259" s="63"/>
      <c r="J259" s="65"/>
      <c r="K259" s="25"/>
      <c r="L259" s="63">
        <v>13987</v>
      </c>
      <c r="M259" s="63"/>
      <c r="N259" s="65"/>
      <c r="O259" s="25"/>
      <c r="P259" s="67" t="s">
        <v>172</v>
      </c>
      <c r="Q259" s="67"/>
      <c r="R259" s="65"/>
      <c r="S259" s="25"/>
      <c r="T259" s="63">
        <v>242487</v>
      </c>
      <c r="U259" s="63"/>
      <c r="V259" s="65"/>
    </row>
    <row r="260" spans="1:22">
      <c r="A260" s="13"/>
      <c r="B260" s="60"/>
      <c r="C260" s="25"/>
      <c r="D260" s="103"/>
      <c r="E260" s="103"/>
      <c r="F260" s="102"/>
      <c r="G260" s="25"/>
      <c r="H260" s="100"/>
      <c r="I260" s="100"/>
      <c r="J260" s="101"/>
      <c r="K260" s="25"/>
      <c r="L260" s="100"/>
      <c r="M260" s="100"/>
      <c r="N260" s="101"/>
      <c r="O260" s="25"/>
      <c r="P260" s="103"/>
      <c r="Q260" s="103"/>
      <c r="R260" s="101"/>
      <c r="S260" s="25"/>
      <c r="T260" s="100"/>
      <c r="U260" s="100"/>
      <c r="V260" s="101"/>
    </row>
    <row r="261" spans="1:22">
      <c r="A261" s="13"/>
      <c r="B261" s="29" t="s">
        <v>82</v>
      </c>
      <c r="C261" s="37"/>
      <c r="D261" s="54" t="s">
        <v>700</v>
      </c>
      <c r="E261" s="54"/>
      <c r="F261" s="29" t="s">
        <v>174</v>
      </c>
      <c r="G261" s="37"/>
      <c r="H261" s="54" t="s">
        <v>701</v>
      </c>
      <c r="I261" s="54"/>
      <c r="J261" s="29" t="s">
        <v>174</v>
      </c>
      <c r="K261" s="37"/>
      <c r="L261" s="54" t="s">
        <v>172</v>
      </c>
      <c r="M261" s="54"/>
      <c r="N261" s="37"/>
      <c r="O261" s="37"/>
      <c r="P261" s="38">
        <v>10491</v>
      </c>
      <c r="Q261" s="38"/>
      <c r="R261" s="37"/>
      <c r="S261" s="37"/>
      <c r="T261" s="54" t="s">
        <v>702</v>
      </c>
      <c r="U261" s="54"/>
      <c r="V261" s="29" t="s">
        <v>174</v>
      </c>
    </row>
    <row r="262" spans="1:22">
      <c r="A262" s="13"/>
      <c r="B262" s="29"/>
      <c r="C262" s="37"/>
      <c r="D262" s="54"/>
      <c r="E262" s="54"/>
      <c r="F262" s="29"/>
      <c r="G262" s="37"/>
      <c r="H262" s="54"/>
      <c r="I262" s="54"/>
      <c r="J262" s="29"/>
      <c r="K262" s="37"/>
      <c r="L262" s="54"/>
      <c r="M262" s="54"/>
      <c r="N262" s="37"/>
      <c r="O262" s="37"/>
      <c r="P262" s="38"/>
      <c r="Q262" s="38"/>
      <c r="R262" s="37"/>
      <c r="S262" s="37"/>
      <c r="T262" s="54"/>
      <c r="U262" s="54"/>
      <c r="V262" s="29"/>
    </row>
    <row r="263" spans="1:22">
      <c r="A263" s="13"/>
      <c r="B263" s="23" t="s">
        <v>83</v>
      </c>
      <c r="C263" s="25"/>
      <c r="D263" s="36">
        <v>9525</v>
      </c>
      <c r="E263" s="36"/>
      <c r="F263" s="25"/>
      <c r="G263" s="25"/>
      <c r="H263" s="36">
        <v>1331</v>
      </c>
      <c r="I263" s="36"/>
      <c r="J263" s="25"/>
      <c r="K263" s="25"/>
      <c r="L263" s="56">
        <v>455</v>
      </c>
      <c r="M263" s="56"/>
      <c r="N263" s="25"/>
      <c r="O263" s="25"/>
      <c r="P263" s="56" t="s">
        <v>703</v>
      </c>
      <c r="Q263" s="56"/>
      <c r="R263" s="23" t="s">
        <v>174</v>
      </c>
      <c r="S263" s="25"/>
      <c r="T263" s="56">
        <v>820</v>
      </c>
      <c r="U263" s="56"/>
      <c r="V263" s="25"/>
    </row>
    <row r="264" spans="1:22" ht="15.75" thickBot="1">
      <c r="A264" s="13"/>
      <c r="B264" s="23"/>
      <c r="C264" s="25"/>
      <c r="D264" s="39"/>
      <c r="E264" s="39"/>
      <c r="F264" s="40"/>
      <c r="G264" s="25"/>
      <c r="H264" s="39"/>
      <c r="I264" s="39"/>
      <c r="J264" s="40"/>
      <c r="K264" s="25"/>
      <c r="L264" s="72"/>
      <c r="M264" s="72"/>
      <c r="N264" s="40"/>
      <c r="O264" s="25"/>
      <c r="P264" s="72"/>
      <c r="Q264" s="72"/>
      <c r="R264" s="84"/>
      <c r="S264" s="25"/>
      <c r="T264" s="72"/>
      <c r="U264" s="72"/>
      <c r="V264" s="40"/>
    </row>
    <row r="265" spans="1:22">
      <c r="A265" s="13"/>
      <c r="B265" s="41" t="s">
        <v>641</v>
      </c>
      <c r="C265" s="37"/>
      <c r="D265" s="73" t="s">
        <v>704</v>
      </c>
      <c r="E265" s="73"/>
      <c r="F265" s="42" t="s">
        <v>174</v>
      </c>
      <c r="G265" s="37"/>
      <c r="H265" s="44">
        <v>220382</v>
      </c>
      <c r="I265" s="44"/>
      <c r="J265" s="46"/>
      <c r="K265" s="37"/>
      <c r="L265" s="44">
        <v>14442</v>
      </c>
      <c r="M265" s="44"/>
      <c r="N265" s="46"/>
      <c r="O265" s="37"/>
      <c r="P265" s="73" t="s">
        <v>172</v>
      </c>
      <c r="Q265" s="73"/>
      <c r="R265" s="46"/>
      <c r="S265" s="37"/>
      <c r="T265" s="44">
        <v>214630</v>
      </c>
      <c r="U265" s="44"/>
      <c r="V265" s="46"/>
    </row>
    <row r="266" spans="1:22">
      <c r="A266" s="13"/>
      <c r="B266" s="41"/>
      <c r="C266" s="37"/>
      <c r="D266" s="70"/>
      <c r="E266" s="70"/>
      <c r="F266" s="33"/>
      <c r="G266" s="37"/>
      <c r="H266" s="35"/>
      <c r="I266" s="35"/>
      <c r="J266" s="32"/>
      <c r="K266" s="37"/>
      <c r="L266" s="35"/>
      <c r="M266" s="35"/>
      <c r="N266" s="32"/>
      <c r="O266" s="37"/>
      <c r="P266" s="70"/>
      <c r="Q266" s="70"/>
      <c r="R266" s="32"/>
      <c r="S266" s="37"/>
      <c r="T266" s="35"/>
      <c r="U266" s="35"/>
      <c r="V266" s="32"/>
    </row>
    <row r="267" spans="1:22">
      <c r="A267" s="13"/>
      <c r="B267" s="23" t="s">
        <v>643</v>
      </c>
      <c r="C267" s="25"/>
      <c r="D267" s="36">
        <v>9883</v>
      </c>
      <c r="E267" s="36"/>
      <c r="F267" s="25"/>
      <c r="G267" s="25"/>
      <c r="H267" s="56" t="s">
        <v>705</v>
      </c>
      <c r="I267" s="56"/>
      <c r="J267" s="23" t="s">
        <v>174</v>
      </c>
      <c r="K267" s="25"/>
      <c r="L267" s="56" t="s">
        <v>706</v>
      </c>
      <c r="M267" s="56"/>
      <c r="N267" s="23" t="s">
        <v>174</v>
      </c>
      <c r="O267" s="25"/>
      <c r="P267" s="56" t="s">
        <v>172</v>
      </c>
      <c r="Q267" s="56"/>
      <c r="R267" s="25"/>
      <c r="S267" s="25"/>
      <c r="T267" s="56" t="s">
        <v>707</v>
      </c>
      <c r="U267" s="56"/>
      <c r="V267" s="23" t="s">
        <v>174</v>
      </c>
    </row>
    <row r="268" spans="1:22" ht="15.75" thickBot="1">
      <c r="A268" s="13"/>
      <c r="B268" s="23"/>
      <c r="C268" s="25"/>
      <c r="D268" s="39"/>
      <c r="E268" s="39"/>
      <c r="F268" s="40"/>
      <c r="G268" s="25"/>
      <c r="H268" s="72"/>
      <c r="I268" s="72"/>
      <c r="J268" s="84"/>
      <c r="K268" s="25"/>
      <c r="L268" s="72"/>
      <c r="M268" s="72"/>
      <c r="N268" s="84"/>
      <c r="O268" s="25"/>
      <c r="P268" s="72"/>
      <c r="Q268" s="72"/>
      <c r="R268" s="40"/>
      <c r="S268" s="25"/>
      <c r="T268" s="72"/>
      <c r="U268" s="72"/>
      <c r="V268" s="84"/>
    </row>
    <row r="269" spans="1:22">
      <c r="A269" s="13"/>
      <c r="B269" s="41" t="s">
        <v>647</v>
      </c>
      <c r="C269" s="37"/>
      <c r="D269" s="73" t="s">
        <v>708</v>
      </c>
      <c r="E269" s="73"/>
      <c r="F269" s="42" t="s">
        <v>174</v>
      </c>
      <c r="G269" s="37"/>
      <c r="H269" s="44">
        <v>141691</v>
      </c>
      <c r="I269" s="44"/>
      <c r="J269" s="46"/>
      <c r="K269" s="37"/>
      <c r="L269" s="44">
        <v>10450</v>
      </c>
      <c r="M269" s="44"/>
      <c r="N269" s="46"/>
      <c r="O269" s="37"/>
      <c r="P269" s="73" t="s">
        <v>172</v>
      </c>
      <c r="Q269" s="73"/>
      <c r="R269" s="46"/>
      <c r="S269" s="37"/>
      <c r="T269" s="44">
        <v>141830</v>
      </c>
      <c r="U269" s="44"/>
      <c r="V269" s="46"/>
    </row>
    <row r="270" spans="1:22">
      <c r="A270" s="13"/>
      <c r="B270" s="41"/>
      <c r="C270" s="37"/>
      <c r="D270" s="70"/>
      <c r="E270" s="70"/>
      <c r="F270" s="33"/>
      <c r="G270" s="37"/>
      <c r="H270" s="35"/>
      <c r="I270" s="35"/>
      <c r="J270" s="32"/>
      <c r="K270" s="37"/>
      <c r="L270" s="35"/>
      <c r="M270" s="35"/>
      <c r="N270" s="32"/>
      <c r="O270" s="37"/>
      <c r="P270" s="70"/>
      <c r="Q270" s="70"/>
      <c r="R270" s="32"/>
      <c r="S270" s="37"/>
      <c r="T270" s="35"/>
      <c r="U270" s="35"/>
      <c r="V270" s="32"/>
    </row>
    <row r="271" spans="1:22">
      <c r="A271" s="13"/>
      <c r="B271" s="71" t="s">
        <v>649</v>
      </c>
      <c r="C271" s="25"/>
      <c r="D271" s="36">
        <v>152141</v>
      </c>
      <c r="E271" s="36"/>
      <c r="F271" s="25"/>
      <c r="G271" s="25"/>
      <c r="H271" s="36">
        <v>10450</v>
      </c>
      <c r="I271" s="36"/>
      <c r="J271" s="25"/>
      <c r="K271" s="25"/>
      <c r="L271" s="56" t="s">
        <v>172</v>
      </c>
      <c r="M271" s="56"/>
      <c r="N271" s="25"/>
      <c r="O271" s="25"/>
      <c r="P271" s="56" t="s">
        <v>709</v>
      </c>
      <c r="Q271" s="56"/>
      <c r="R271" s="23" t="s">
        <v>174</v>
      </c>
      <c r="S271" s="25"/>
      <c r="T271" s="56" t="s">
        <v>172</v>
      </c>
      <c r="U271" s="56"/>
      <c r="V271" s="25"/>
    </row>
    <row r="272" spans="1:22" ht="15.75" thickBot="1">
      <c r="A272" s="13"/>
      <c r="B272" s="71"/>
      <c r="C272" s="25"/>
      <c r="D272" s="39"/>
      <c r="E272" s="39"/>
      <c r="F272" s="40"/>
      <c r="G272" s="25"/>
      <c r="H272" s="39"/>
      <c r="I272" s="39"/>
      <c r="J272" s="40"/>
      <c r="K272" s="25"/>
      <c r="L272" s="72"/>
      <c r="M272" s="72"/>
      <c r="N272" s="40"/>
      <c r="O272" s="25"/>
      <c r="P272" s="72"/>
      <c r="Q272" s="72"/>
      <c r="R272" s="84"/>
      <c r="S272" s="25"/>
      <c r="T272" s="72"/>
      <c r="U272" s="72"/>
      <c r="V272" s="40"/>
    </row>
    <row r="273" spans="1:22">
      <c r="A273" s="13"/>
      <c r="B273" s="74" t="s">
        <v>86</v>
      </c>
      <c r="C273" s="37"/>
      <c r="D273" s="42" t="s">
        <v>161</v>
      </c>
      <c r="E273" s="44">
        <v>141830</v>
      </c>
      <c r="F273" s="46"/>
      <c r="G273" s="37"/>
      <c r="H273" s="42" t="s">
        <v>161</v>
      </c>
      <c r="I273" s="44">
        <v>152141</v>
      </c>
      <c r="J273" s="46"/>
      <c r="K273" s="37"/>
      <c r="L273" s="42" t="s">
        <v>161</v>
      </c>
      <c r="M273" s="44">
        <v>10450</v>
      </c>
      <c r="N273" s="46"/>
      <c r="O273" s="37"/>
      <c r="P273" s="42" t="s">
        <v>161</v>
      </c>
      <c r="Q273" s="73" t="s">
        <v>709</v>
      </c>
      <c r="R273" s="42" t="s">
        <v>174</v>
      </c>
      <c r="S273" s="37"/>
      <c r="T273" s="42" t="s">
        <v>161</v>
      </c>
      <c r="U273" s="44">
        <v>141830</v>
      </c>
      <c r="V273" s="46"/>
    </row>
    <row r="274" spans="1:22" ht="15.75" thickBot="1">
      <c r="A274" s="13"/>
      <c r="B274" s="74"/>
      <c r="C274" s="37"/>
      <c r="D274" s="43"/>
      <c r="E274" s="45"/>
      <c r="F274" s="47"/>
      <c r="G274" s="37"/>
      <c r="H274" s="43"/>
      <c r="I274" s="45"/>
      <c r="J274" s="47"/>
      <c r="K274" s="37"/>
      <c r="L274" s="43"/>
      <c r="M274" s="45"/>
      <c r="N274" s="47"/>
      <c r="O274" s="37"/>
      <c r="P274" s="43"/>
      <c r="Q274" s="75"/>
      <c r="R274" s="43"/>
      <c r="S274" s="37"/>
      <c r="T274" s="43"/>
      <c r="U274" s="45"/>
      <c r="V274" s="47"/>
    </row>
    <row r="275" spans="1:22" ht="15.75" thickTop="1">
      <c r="A275" s="13"/>
      <c r="B275" s="12"/>
      <c r="C275" s="12"/>
      <c r="D275" s="123"/>
      <c r="E275" s="123"/>
      <c r="F275" s="123"/>
      <c r="G275" s="12"/>
      <c r="H275" s="123"/>
      <c r="I275" s="123"/>
      <c r="J275" s="123"/>
      <c r="K275" s="12"/>
      <c r="L275" s="123"/>
      <c r="M275" s="123"/>
      <c r="N275" s="123"/>
      <c r="O275" s="12"/>
      <c r="P275" s="123"/>
      <c r="Q275" s="123"/>
      <c r="R275" s="123"/>
      <c r="S275" s="12"/>
      <c r="T275" s="123"/>
      <c r="U275" s="123"/>
      <c r="V275" s="123"/>
    </row>
    <row r="276" spans="1:22">
      <c r="A276" s="13"/>
      <c r="B276" s="23" t="s">
        <v>87</v>
      </c>
      <c r="C276" s="25"/>
      <c r="D276" s="23" t="s">
        <v>161</v>
      </c>
      <c r="E276" s="36">
        <v>140164</v>
      </c>
      <c r="F276" s="25"/>
      <c r="G276" s="25"/>
      <c r="H276" s="23" t="s">
        <v>161</v>
      </c>
      <c r="I276" s="36">
        <v>149581</v>
      </c>
      <c r="J276" s="25"/>
      <c r="K276" s="25"/>
      <c r="L276" s="23" t="s">
        <v>161</v>
      </c>
      <c r="M276" s="36">
        <v>6924</v>
      </c>
      <c r="N276" s="25"/>
      <c r="O276" s="25"/>
      <c r="P276" s="23" t="s">
        <v>161</v>
      </c>
      <c r="Q276" s="56" t="s">
        <v>710</v>
      </c>
      <c r="R276" s="23" t="s">
        <v>174</v>
      </c>
      <c r="S276" s="25"/>
      <c r="T276" s="23" t="s">
        <v>161</v>
      </c>
      <c r="U276" s="36">
        <v>140164</v>
      </c>
      <c r="V276" s="25"/>
    </row>
    <row r="277" spans="1:22" ht="15.75" thickBot="1">
      <c r="A277" s="13"/>
      <c r="B277" s="23"/>
      <c r="C277" s="25"/>
      <c r="D277" s="62"/>
      <c r="E277" s="64"/>
      <c r="F277" s="66"/>
      <c r="G277" s="25"/>
      <c r="H277" s="62"/>
      <c r="I277" s="64"/>
      <c r="J277" s="66"/>
      <c r="K277" s="25"/>
      <c r="L277" s="62"/>
      <c r="M277" s="64"/>
      <c r="N277" s="66"/>
      <c r="O277" s="25"/>
      <c r="P277" s="62"/>
      <c r="Q277" s="68"/>
      <c r="R277" s="62"/>
      <c r="S277" s="25"/>
      <c r="T277" s="62"/>
      <c r="U277" s="64"/>
      <c r="V277" s="66"/>
    </row>
    <row r="278" spans="1:22" ht="15.75" thickTop="1">
      <c r="A278" s="13"/>
      <c r="B278" s="91"/>
      <c r="C278" s="91"/>
      <c r="D278" s="91"/>
      <c r="E278" s="91"/>
      <c r="F278" s="91"/>
      <c r="G278" s="91"/>
      <c r="H278" s="91"/>
      <c r="I278" s="91"/>
      <c r="J278" s="91"/>
      <c r="K278" s="91"/>
      <c r="L278" s="91"/>
      <c r="M278" s="91"/>
      <c r="N278" s="91"/>
      <c r="O278" s="91"/>
      <c r="P278" s="91"/>
      <c r="Q278" s="91"/>
      <c r="R278" s="91"/>
      <c r="S278" s="91"/>
      <c r="T278" s="91"/>
      <c r="U278" s="91"/>
      <c r="V278" s="91"/>
    </row>
    <row r="279" spans="1:22">
      <c r="A279" s="13"/>
      <c r="B279" s="91"/>
      <c r="C279" s="91"/>
      <c r="D279" s="91"/>
      <c r="E279" s="91"/>
      <c r="F279" s="91"/>
      <c r="G279" s="91"/>
      <c r="H279" s="91"/>
      <c r="I279" s="91"/>
      <c r="J279" s="91"/>
      <c r="K279" s="91"/>
      <c r="L279" s="91"/>
      <c r="M279" s="91"/>
      <c r="N279" s="91"/>
      <c r="O279" s="91"/>
      <c r="P279" s="91"/>
      <c r="Q279" s="91"/>
      <c r="R279" s="91"/>
      <c r="S279" s="91"/>
      <c r="T279" s="91"/>
      <c r="U279" s="91"/>
      <c r="V279" s="91"/>
    </row>
    <row r="280" spans="1:22">
      <c r="A280" s="13"/>
      <c r="B280" s="27" t="s">
        <v>594</v>
      </c>
      <c r="C280" s="27"/>
      <c r="D280" s="27"/>
      <c r="E280" s="27"/>
      <c r="F280" s="27"/>
      <c r="G280" s="27"/>
      <c r="H280" s="27"/>
      <c r="I280" s="27"/>
      <c r="J280" s="27"/>
      <c r="K280" s="27"/>
      <c r="L280" s="27"/>
      <c r="M280" s="27"/>
      <c r="N280" s="27"/>
      <c r="O280" s="27"/>
      <c r="P280" s="27"/>
      <c r="Q280" s="27"/>
      <c r="R280" s="27"/>
      <c r="S280" s="27"/>
      <c r="T280" s="27"/>
      <c r="U280" s="27"/>
      <c r="V280" s="27"/>
    </row>
    <row r="281" spans="1:22">
      <c r="A281" s="13"/>
      <c r="B281" s="27" t="s">
        <v>617</v>
      </c>
      <c r="C281" s="27"/>
      <c r="D281" s="27"/>
      <c r="E281" s="27"/>
      <c r="F281" s="27"/>
      <c r="G281" s="27"/>
      <c r="H281" s="27"/>
      <c r="I281" s="27"/>
      <c r="J281" s="27"/>
      <c r="K281" s="27"/>
      <c r="L281" s="27"/>
      <c r="M281" s="27"/>
      <c r="N281" s="27"/>
      <c r="O281" s="27"/>
      <c r="P281" s="27"/>
      <c r="Q281" s="27"/>
      <c r="R281" s="27"/>
      <c r="S281" s="27"/>
      <c r="T281" s="27"/>
      <c r="U281" s="27"/>
      <c r="V281" s="27"/>
    </row>
    <row r="282" spans="1:22">
      <c r="A282" s="13"/>
      <c r="B282" s="81" t="s">
        <v>596</v>
      </c>
      <c r="C282" s="81"/>
      <c r="D282" s="81"/>
      <c r="E282" s="81"/>
      <c r="F282" s="81"/>
      <c r="G282" s="81"/>
      <c r="H282" s="81"/>
      <c r="I282" s="81"/>
      <c r="J282" s="81"/>
      <c r="K282" s="81"/>
      <c r="L282" s="81"/>
      <c r="M282" s="81"/>
      <c r="N282" s="81"/>
      <c r="O282" s="81"/>
      <c r="P282" s="81"/>
      <c r="Q282" s="81"/>
      <c r="R282" s="81"/>
      <c r="S282" s="81"/>
      <c r="T282" s="81"/>
      <c r="U282" s="81"/>
      <c r="V282" s="81"/>
    </row>
    <row r="283" spans="1:22">
      <c r="A283" s="13"/>
      <c r="B283" s="132"/>
      <c r="C283" s="132"/>
      <c r="D283" s="132"/>
      <c r="E283" s="132"/>
      <c r="F283" s="132"/>
      <c r="G283" s="132"/>
      <c r="H283" s="132"/>
      <c r="I283" s="132"/>
      <c r="J283" s="132"/>
      <c r="K283" s="132"/>
      <c r="L283" s="132"/>
      <c r="M283" s="132"/>
      <c r="N283" s="132"/>
      <c r="O283" s="132"/>
      <c r="P283" s="132"/>
      <c r="Q283" s="132"/>
      <c r="R283" s="132"/>
      <c r="S283" s="132"/>
      <c r="T283" s="132"/>
      <c r="U283" s="132"/>
      <c r="V283" s="132"/>
    </row>
    <row r="284" spans="1:22">
      <c r="A284" s="13"/>
      <c r="B284" s="22"/>
      <c r="C284" s="22"/>
      <c r="D284" s="22"/>
      <c r="E284" s="22"/>
      <c r="F284" s="22"/>
      <c r="G284" s="22"/>
      <c r="H284" s="22"/>
      <c r="I284" s="22"/>
      <c r="J284" s="22"/>
      <c r="K284" s="22"/>
      <c r="L284" s="22"/>
      <c r="M284" s="22"/>
      <c r="N284" s="22"/>
      <c r="O284" s="22"/>
      <c r="P284" s="22"/>
      <c r="Q284" s="22"/>
      <c r="R284" s="22"/>
      <c r="S284" s="22"/>
      <c r="T284" s="22"/>
      <c r="U284" s="22"/>
      <c r="V284" s="22"/>
    </row>
    <row r="285" spans="1:22">
      <c r="A285" s="13"/>
      <c r="B285" s="15"/>
      <c r="C285" s="15"/>
      <c r="D285" s="15"/>
      <c r="E285" s="15"/>
      <c r="F285" s="15"/>
      <c r="G285" s="15"/>
      <c r="H285" s="15"/>
      <c r="I285" s="15"/>
      <c r="J285" s="15"/>
      <c r="K285" s="15"/>
      <c r="L285" s="15"/>
      <c r="M285" s="15"/>
      <c r="N285" s="15"/>
      <c r="O285" s="15"/>
      <c r="P285" s="15"/>
      <c r="Q285" s="15"/>
      <c r="R285" s="15"/>
      <c r="S285" s="15"/>
      <c r="T285" s="15"/>
      <c r="U285" s="15"/>
      <c r="V285" s="15"/>
    </row>
    <row r="286" spans="1:22" ht="15.75" thickBot="1">
      <c r="A286" s="13"/>
      <c r="B286" s="12"/>
      <c r="C286" s="12"/>
      <c r="D286" s="28" t="s">
        <v>711</v>
      </c>
      <c r="E286" s="28"/>
      <c r="F286" s="28"/>
      <c r="G286" s="28"/>
      <c r="H286" s="28"/>
      <c r="I286" s="28"/>
      <c r="J286" s="28"/>
      <c r="K286" s="28"/>
      <c r="L286" s="28"/>
      <c r="M286" s="28"/>
      <c r="N286" s="28"/>
      <c r="O286" s="28"/>
      <c r="P286" s="28"/>
      <c r="Q286" s="28"/>
      <c r="R286" s="28"/>
      <c r="S286" s="28"/>
      <c r="T286" s="28"/>
      <c r="U286" s="28"/>
      <c r="V286" s="28"/>
    </row>
    <row r="287" spans="1:22" ht="16.5" thickTop="1" thickBot="1">
      <c r="A287" s="13"/>
      <c r="B287" s="49"/>
      <c r="C287" s="49"/>
      <c r="D287" s="52" t="s">
        <v>594</v>
      </c>
      <c r="E287" s="52"/>
      <c r="F287" s="52"/>
      <c r="G287" s="49"/>
      <c r="H287" s="52" t="s">
        <v>597</v>
      </c>
      <c r="I287" s="52"/>
      <c r="J287" s="52"/>
      <c r="K287" s="49"/>
      <c r="L287" s="52" t="s">
        <v>598</v>
      </c>
      <c r="M287" s="52"/>
      <c r="N287" s="52"/>
      <c r="O287" s="49"/>
      <c r="P287" s="52" t="s">
        <v>599</v>
      </c>
      <c r="Q287" s="52"/>
      <c r="R287" s="52"/>
      <c r="S287" s="49"/>
      <c r="T287" s="52" t="s">
        <v>93</v>
      </c>
      <c r="U287" s="52"/>
      <c r="V287" s="52"/>
    </row>
    <row r="288" spans="1:22" ht="15.75" thickTop="1">
      <c r="A288" s="13"/>
      <c r="B288" s="30" t="s">
        <v>71</v>
      </c>
      <c r="C288" s="31"/>
      <c r="D288" s="30" t="s">
        <v>161</v>
      </c>
      <c r="E288" s="55" t="s">
        <v>172</v>
      </c>
      <c r="F288" s="31"/>
      <c r="G288" s="31"/>
      <c r="H288" s="30" t="s">
        <v>161</v>
      </c>
      <c r="I288" s="34">
        <v>962380</v>
      </c>
      <c r="J288" s="31"/>
      <c r="K288" s="31"/>
      <c r="L288" s="30" t="s">
        <v>161</v>
      </c>
      <c r="M288" s="34">
        <v>52473</v>
      </c>
      <c r="N288" s="31"/>
      <c r="O288" s="31"/>
      <c r="P288" s="30" t="s">
        <v>161</v>
      </c>
      <c r="Q288" s="55" t="s">
        <v>172</v>
      </c>
      <c r="R288" s="31"/>
      <c r="S288" s="31"/>
      <c r="T288" s="30" t="s">
        <v>161</v>
      </c>
      <c r="U288" s="34">
        <v>1014853</v>
      </c>
      <c r="V288" s="31"/>
    </row>
    <row r="289" spans="1:22">
      <c r="A289" s="13"/>
      <c r="B289" s="29"/>
      <c r="C289" s="37"/>
      <c r="D289" s="33"/>
      <c r="E289" s="70"/>
      <c r="F289" s="32"/>
      <c r="G289" s="37"/>
      <c r="H289" s="33"/>
      <c r="I289" s="35"/>
      <c r="J289" s="32"/>
      <c r="K289" s="37"/>
      <c r="L289" s="33"/>
      <c r="M289" s="35"/>
      <c r="N289" s="32"/>
      <c r="O289" s="37"/>
      <c r="P289" s="33"/>
      <c r="Q289" s="70"/>
      <c r="R289" s="32"/>
      <c r="S289" s="37"/>
      <c r="T289" s="29"/>
      <c r="U289" s="38"/>
      <c r="V289" s="37"/>
    </row>
    <row r="290" spans="1:22">
      <c r="A290" s="13"/>
      <c r="B290" s="23" t="s">
        <v>72</v>
      </c>
      <c r="C290" s="25"/>
      <c r="D290" s="36">
        <v>6570</v>
      </c>
      <c r="E290" s="36"/>
      <c r="F290" s="25"/>
      <c r="G290" s="25"/>
      <c r="H290" s="36">
        <v>137517</v>
      </c>
      <c r="I290" s="36"/>
      <c r="J290" s="25"/>
      <c r="K290" s="25"/>
      <c r="L290" s="36">
        <v>19632</v>
      </c>
      <c r="M290" s="36"/>
      <c r="N290" s="25"/>
      <c r="O290" s="25"/>
      <c r="P290" s="56" t="s">
        <v>712</v>
      </c>
      <c r="Q290" s="56"/>
      <c r="R290" s="23" t="s">
        <v>174</v>
      </c>
      <c r="S290" s="25"/>
      <c r="T290" s="36">
        <v>152214</v>
      </c>
      <c r="U290" s="36"/>
      <c r="V290" s="25"/>
    </row>
    <row r="291" spans="1:22" ht="15.75" thickBot="1">
      <c r="A291" s="13"/>
      <c r="B291" s="23"/>
      <c r="C291" s="25"/>
      <c r="D291" s="39"/>
      <c r="E291" s="39"/>
      <c r="F291" s="40"/>
      <c r="G291" s="25"/>
      <c r="H291" s="39"/>
      <c r="I291" s="39"/>
      <c r="J291" s="40"/>
      <c r="K291" s="25"/>
      <c r="L291" s="39"/>
      <c r="M291" s="39"/>
      <c r="N291" s="40"/>
      <c r="O291" s="25"/>
      <c r="P291" s="72"/>
      <c r="Q291" s="72"/>
      <c r="R291" s="84"/>
      <c r="S291" s="25"/>
      <c r="T291" s="39"/>
      <c r="U291" s="39"/>
      <c r="V291" s="40"/>
    </row>
    <row r="292" spans="1:22">
      <c r="A292" s="13"/>
      <c r="B292" s="41" t="s">
        <v>73</v>
      </c>
      <c r="C292" s="37"/>
      <c r="D292" s="44">
        <v>6570</v>
      </c>
      <c r="E292" s="44"/>
      <c r="F292" s="46"/>
      <c r="G292" s="37"/>
      <c r="H292" s="44">
        <v>1099897</v>
      </c>
      <c r="I292" s="44"/>
      <c r="J292" s="46"/>
      <c r="K292" s="37"/>
      <c r="L292" s="44">
        <v>72105</v>
      </c>
      <c r="M292" s="44"/>
      <c r="N292" s="46"/>
      <c r="O292" s="37"/>
      <c r="P292" s="73" t="s">
        <v>712</v>
      </c>
      <c r="Q292" s="73"/>
      <c r="R292" s="42" t="s">
        <v>174</v>
      </c>
      <c r="S292" s="37"/>
      <c r="T292" s="44">
        <v>1167067</v>
      </c>
      <c r="U292" s="44"/>
      <c r="V292" s="46"/>
    </row>
    <row r="293" spans="1:22">
      <c r="A293" s="13"/>
      <c r="B293" s="41"/>
      <c r="C293" s="37"/>
      <c r="D293" s="35"/>
      <c r="E293" s="35"/>
      <c r="F293" s="32"/>
      <c r="G293" s="37"/>
      <c r="H293" s="35"/>
      <c r="I293" s="35"/>
      <c r="J293" s="32"/>
      <c r="K293" s="37"/>
      <c r="L293" s="35"/>
      <c r="M293" s="35"/>
      <c r="N293" s="32"/>
      <c r="O293" s="37"/>
      <c r="P293" s="70"/>
      <c r="Q293" s="70"/>
      <c r="R293" s="33"/>
      <c r="S293" s="37"/>
      <c r="T293" s="35"/>
      <c r="U293" s="35"/>
      <c r="V293" s="32"/>
    </row>
    <row r="294" spans="1:22">
      <c r="A294" s="13"/>
      <c r="B294" s="23" t="s">
        <v>74</v>
      </c>
      <c r="C294" s="25"/>
      <c r="D294" s="56" t="s">
        <v>172</v>
      </c>
      <c r="E294" s="56"/>
      <c r="F294" s="25"/>
      <c r="G294" s="25"/>
      <c r="H294" s="56" t="s">
        <v>713</v>
      </c>
      <c r="I294" s="56"/>
      <c r="J294" s="23" t="s">
        <v>174</v>
      </c>
      <c r="K294" s="25"/>
      <c r="L294" s="56" t="s">
        <v>714</v>
      </c>
      <c r="M294" s="56"/>
      <c r="N294" s="23" t="s">
        <v>174</v>
      </c>
      <c r="O294" s="25"/>
      <c r="P294" s="56" t="s">
        <v>172</v>
      </c>
      <c r="Q294" s="56"/>
      <c r="R294" s="25"/>
      <c r="S294" s="25"/>
      <c r="T294" s="56" t="s">
        <v>715</v>
      </c>
      <c r="U294" s="56"/>
      <c r="V294" s="23" t="s">
        <v>174</v>
      </c>
    </row>
    <row r="295" spans="1:22">
      <c r="A295" s="13"/>
      <c r="B295" s="23"/>
      <c r="C295" s="25"/>
      <c r="D295" s="56"/>
      <c r="E295" s="56"/>
      <c r="F295" s="25"/>
      <c r="G295" s="25"/>
      <c r="H295" s="56"/>
      <c r="I295" s="56"/>
      <c r="J295" s="23"/>
      <c r="K295" s="25"/>
      <c r="L295" s="56"/>
      <c r="M295" s="56"/>
      <c r="N295" s="23"/>
      <c r="O295" s="25"/>
      <c r="P295" s="56"/>
      <c r="Q295" s="56"/>
      <c r="R295" s="25"/>
      <c r="S295" s="25"/>
      <c r="T295" s="56"/>
      <c r="U295" s="56"/>
      <c r="V295" s="23"/>
    </row>
    <row r="296" spans="1:22">
      <c r="A296" s="13"/>
      <c r="B296" s="29" t="s">
        <v>75</v>
      </c>
      <c r="C296" s="37"/>
      <c r="D296" s="54" t="s">
        <v>716</v>
      </c>
      <c r="E296" s="54"/>
      <c r="F296" s="29" t="s">
        <v>174</v>
      </c>
      <c r="G296" s="37"/>
      <c r="H296" s="54" t="s">
        <v>717</v>
      </c>
      <c r="I296" s="54"/>
      <c r="J296" s="29" t="s">
        <v>174</v>
      </c>
      <c r="K296" s="37"/>
      <c r="L296" s="54" t="s">
        <v>718</v>
      </c>
      <c r="M296" s="54"/>
      <c r="N296" s="29" t="s">
        <v>174</v>
      </c>
      <c r="O296" s="37"/>
      <c r="P296" s="38">
        <v>5621</v>
      </c>
      <c r="Q296" s="38"/>
      <c r="R296" s="37"/>
      <c r="S296" s="37"/>
      <c r="T296" s="54" t="s">
        <v>719</v>
      </c>
      <c r="U296" s="54"/>
      <c r="V296" s="29" t="s">
        <v>174</v>
      </c>
    </row>
    <row r="297" spans="1:22" ht="15.75" thickBot="1">
      <c r="A297" s="13"/>
      <c r="B297" s="29"/>
      <c r="C297" s="37"/>
      <c r="D297" s="59"/>
      <c r="E297" s="59"/>
      <c r="F297" s="85"/>
      <c r="G297" s="37"/>
      <c r="H297" s="59"/>
      <c r="I297" s="59"/>
      <c r="J297" s="85"/>
      <c r="K297" s="37"/>
      <c r="L297" s="59"/>
      <c r="M297" s="59"/>
      <c r="N297" s="85"/>
      <c r="O297" s="37"/>
      <c r="P297" s="57"/>
      <c r="Q297" s="57"/>
      <c r="R297" s="58"/>
      <c r="S297" s="37"/>
      <c r="T297" s="59"/>
      <c r="U297" s="59"/>
      <c r="V297" s="85"/>
    </row>
    <row r="298" spans="1:22">
      <c r="A298" s="13"/>
      <c r="B298" s="71" t="s">
        <v>76</v>
      </c>
      <c r="C298" s="25"/>
      <c r="D298" s="67" t="s">
        <v>716</v>
      </c>
      <c r="E298" s="67"/>
      <c r="F298" s="61" t="s">
        <v>174</v>
      </c>
      <c r="G298" s="25"/>
      <c r="H298" s="67" t="s">
        <v>720</v>
      </c>
      <c r="I298" s="67"/>
      <c r="J298" s="61" t="s">
        <v>174</v>
      </c>
      <c r="K298" s="25"/>
      <c r="L298" s="67" t="s">
        <v>721</v>
      </c>
      <c r="M298" s="67"/>
      <c r="N298" s="61" t="s">
        <v>174</v>
      </c>
      <c r="O298" s="25"/>
      <c r="P298" s="63">
        <v>5621</v>
      </c>
      <c r="Q298" s="63"/>
      <c r="R298" s="65"/>
      <c r="S298" s="25"/>
      <c r="T298" s="67" t="s">
        <v>722</v>
      </c>
      <c r="U298" s="67"/>
      <c r="V298" s="61" t="s">
        <v>174</v>
      </c>
    </row>
    <row r="299" spans="1:22" ht="15.75" thickBot="1">
      <c r="A299" s="13"/>
      <c r="B299" s="71"/>
      <c r="C299" s="25"/>
      <c r="D299" s="72"/>
      <c r="E299" s="72"/>
      <c r="F299" s="84"/>
      <c r="G299" s="25"/>
      <c r="H299" s="72"/>
      <c r="I299" s="72"/>
      <c r="J299" s="84"/>
      <c r="K299" s="25"/>
      <c r="L299" s="72"/>
      <c r="M299" s="72"/>
      <c r="N299" s="84"/>
      <c r="O299" s="25"/>
      <c r="P299" s="39"/>
      <c r="Q299" s="39"/>
      <c r="R299" s="40"/>
      <c r="S299" s="25"/>
      <c r="T299" s="72"/>
      <c r="U299" s="72"/>
      <c r="V299" s="84"/>
    </row>
    <row r="300" spans="1:22">
      <c r="A300" s="13"/>
      <c r="B300" s="74" t="s">
        <v>77</v>
      </c>
      <c r="C300" s="37"/>
      <c r="D300" s="44">
        <v>1343</v>
      </c>
      <c r="E300" s="44"/>
      <c r="F300" s="46"/>
      <c r="G300" s="37"/>
      <c r="H300" s="44">
        <v>719422</v>
      </c>
      <c r="I300" s="44"/>
      <c r="J300" s="46"/>
      <c r="K300" s="37"/>
      <c r="L300" s="44">
        <v>43119</v>
      </c>
      <c r="M300" s="44"/>
      <c r="N300" s="46"/>
      <c r="O300" s="37"/>
      <c r="P300" s="73" t="s">
        <v>723</v>
      </c>
      <c r="Q300" s="73"/>
      <c r="R300" s="42" t="s">
        <v>174</v>
      </c>
      <c r="S300" s="37"/>
      <c r="T300" s="44">
        <v>758000</v>
      </c>
      <c r="U300" s="44"/>
      <c r="V300" s="46"/>
    </row>
    <row r="301" spans="1:22">
      <c r="A301" s="13"/>
      <c r="B301" s="74"/>
      <c r="C301" s="37"/>
      <c r="D301" s="38"/>
      <c r="E301" s="38"/>
      <c r="F301" s="37"/>
      <c r="G301" s="37"/>
      <c r="H301" s="35"/>
      <c r="I301" s="35"/>
      <c r="J301" s="32"/>
      <c r="K301" s="37"/>
      <c r="L301" s="35"/>
      <c r="M301" s="35"/>
      <c r="N301" s="32"/>
      <c r="O301" s="37"/>
      <c r="P301" s="70"/>
      <c r="Q301" s="70"/>
      <c r="R301" s="33"/>
      <c r="S301" s="37"/>
      <c r="T301" s="38"/>
      <c r="U301" s="38"/>
      <c r="V301" s="37"/>
    </row>
    <row r="302" spans="1:22">
      <c r="A302" s="13"/>
      <c r="B302" s="23" t="s">
        <v>459</v>
      </c>
      <c r="C302" s="25"/>
      <c r="D302" s="56" t="s">
        <v>172</v>
      </c>
      <c r="E302" s="56"/>
      <c r="F302" s="25"/>
      <c r="G302" s="25"/>
      <c r="H302" s="56" t="s">
        <v>724</v>
      </c>
      <c r="I302" s="56"/>
      <c r="J302" s="23" t="s">
        <v>174</v>
      </c>
      <c r="K302" s="25"/>
      <c r="L302" s="56" t="s">
        <v>725</v>
      </c>
      <c r="M302" s="56"/>
      <c r="N302" s="23" t="s">
        <v>174</v>
      </c>
      <c r="O302" s="25"/>
      <c r="P302" s="36">
        <v>5884</v>
      </c>
      <c r="Q302" s="36"/>
      <c r="R302" s="25"/>
      <c r="S302" s="25"/>
      <c r="T302" s="56" t="s">
        <v>726</v>
      </c>
      <c r="U302" s="56"/>
      <c r="V302" s="23" t="s">
        <v>174</v>
      </c>
    </row>
    <row r="303" spans="1:22" ht="15.75" thickBot="1">
      <c r="A303" s="13"/>
      <c r="B303" s="23"/>
      <c r="C303" s="25"/>
      <c r="D303" s="72"/>
      <c r="E303" s="72"/>
      <c r="F303" s="40"/>
      <c r="G303" s="25"/>
      <c r="H303" s="72"/>
      <c r="I303" s="72"/>
      <c r="J303" s="84"/>
      <c r="K303" s="25"/>
      <c r="L303" s="72"/>
      <c r="M303" s="72"/>
      <c r="N303" s="84"/>
      <c r="O303" s="25"/>
      <c r="P303" s="39"/>
      <c r="Q303" s="39"/>
      <c r="R303" s="40"/>
      <c r="S303" s="25"/>
      <c r="T303" s="72"/>
      <c r="U303" s="72"/>
      <c r="V303" s="84"/>
    </row>
    <row r="304" spans="1:22">
      <c r="A304" s="13"/>
      <c r="B304" s="74" t="s">
        <v>81</v>
      </c>
      <c r="C304" s="37"/>
      <c r="D304" s="44">
        <v>1343</v>
      </c>
      <c r="E304" s="44"/>
      <c r="F304" s="46"/>
      <c r="G304" s="37"/>
      <c r="H304" s="44">
        <v>228048</v>
      </c>
      <c r="I304" s="44"/>
      <c r="J304" s="46"/>
      <c r="K304" s="37"/>
      <c r="L304" s="44">
        <v>10521</v>
      </c>
      <c r="M304" s="44"/>
      <c r="N304" s="46"/>
      <c r="O304" s="37"/>
      <c r="P304" s="73" t="s">
        <v>172</v>
      </c>
      <c r="Q304" s="73"/>
      <c r="R304" s="46"/>
      <c r="S304" s="37"/>
      <c r="T304" s="44">
        <v>239912</v>
      </c>
      <c r="U304" s="44"/>
      <c r="V304" s="46"/>
    </row>
    <row r="305" spans="1:22">
      <c r="A305" s="13"/>
      <c r="B305" s="74"/>
      <c r="C305" s="37"/>
      <c r="D305" s="35"/>
      <c r="E305" s="35"/>
      <c r="F305" s="32"/>
      <c r="G305" s="37"/>
      <c r="H305" s="35"/>
      <c r="I305" s="35"/>
      <c r="J305" s="32"/>
      <c r="K305" s="37"/>
      <c r="L305" s="35"/>
      <c r="M305" s="35"/>
      <c r="N305" s="32"/>
      <c r="O305" s="37"/>
      <c r="P305" s="70"/>
      <c r="Q305" s="70"/>
      <c r="R305" s="32"/>
      <c r="S305" s="37"/>
      <c r="T305" s="35"/>
      <c r="U305" s="35"/>
      <c r="V305" s="32"/>
    </row>
    <row r="306" spans="1:22">
      <c r="A306" s="13"/>
      <c r="B306" s="23" t="s">
        <v>82</v>
      </c>
      <c r="C306" s="25"/>
      <c r="D306" s="56" t="s">
        <v>727</v>
      </c>
      <c r="E306" s="56"/>
      <c r="F306" s="23" t="s">
        <v>174</v>
      </c>
      <c r="G306" s="25"/>
      <c r="H306" s="56" t="s">
        <v>728</v>
      </c>
      <c r="I306" s="56"/>
      <c r="J306" s="23" t="s">
        <v>174</v>
      </c>
      <c r="K306" s="25"/>
      <c r="L306" s="56" t="s">
        <v>671</v>
      </c>
      <c r="M306" s="56"/>
      <c r="N306" s="23" t="s">
        <v>174</v>
      </c>
      <c r="O306" s="25"/>
      <c r="P306" s="36">
        <v>6970</v>
      </c>
      <c r="Q306" s="36"/>
      <c r="R306" s="25"/>
      <c r="S306" s="25"/>
      <c r="T306" s="56" t="s">
        <v>729</v>
      </c>
      <c r="U306" s="56"/>
      <c r="V306" s="23" t="s">
        <v>174</v>
      </c>
    </row>
    <row r="307" spans="1:22">
      <c r="A307" s="13"/>
      <c r="B307" s="23"/>
      <c r="C307" s="25"/>
      <c r="D307" s="56"/>
      <c r="E307" s="56"/>
      <c r="F307" s="23"/>
      <c r="G307" s="25"/>
      <c r="H307" s="56"/>
      <c r="I307" s="56"/>
      <c r="J307" s="23"/>
      <c r="K307" s="25"/>
      <c r="L307" s="56"/>
      <c r="M307" s="56"/>
      <c r="N307" s="23"/>
      <c r="O307" s="25"/>
      <c r="P307" s="36"/>
      <c r="Q307" s="36"/>
      <c r="R307" s="25"/>
      <c r="S307" s="25"/>
      <c r="T307" s="56"/>
      <c r="U307" s="56"/>
      <c r="V307" s="23"/>
    </row>
    <row r="308" spans="1:22">
      <c r="A308" s="13"/>
      <c r="B308" s="29" t="s">
        <v>673</v>
      </c>
      <c r="C308" s="37"/>
      <c r="D308" s="38">
        <v>6184</v>
      </c>
      <c r="E308" s="38"/>
      <c r="F308" s="37"/>
      <c r="G308" s="37"/>
      <c r="H308" s="54" t="s">
        <v>730</v>
      </c>
      <c r="I308" s="54"/>
      <c r="J308" s="29" t="s">
        <v>174</v>
      </c>
      <c r="K308" s="37"/>
      <c r="L308" s="38">
        <v>2344</v>
      </c>
      <c r="M308" s="38"/>
      <c r="N308" s="37"/>
      <c r="O308" s="37"/>
      <c r="P308" s="54" t="s">
        <v>731</v>
      </c>
      <c r="Q308" s="54"/>
      <c r="R308" s="29" t="s">
        <v>174</v>
      </c>
      <c r="S308" s="37"/>
      <c r="T308" s="38">
        <v>1048</v>
      </c>
      <c r="U308" s="38"/>
      <c r="V308" s="37"/>
    </row>
    <row r="309" spans="1:22" ht="15.75" thickBot="1">
      <c r="A309" s="13"/>
      <c r="B309" s="29"/>
      <c r="C309" s="37"/>
      <c r="D309" s="57"/>
      <c r="E309" s="57"/>
      <c r="F309" s="58"/>
      <c r="G309" s="37"/>
      <c r="H309" s="59"/>
      <c r="I309" s="59"/>
      <c r="J309" s="85"/>
      <c r="K309" s="37"/>
      <c r="L309" s="57"/>
      <c r="M309" s="57"/>
      <c r="N309" s="58"/>
      <c r="O309" s="37"/>
      <c r="P309" s="59"/>
      <c r="Q309" s="59"/>
      <c r="R309" s="85"/>
      <c r="S309" s="37"/>
      <c r="T309" s="57"/>
      <c r="U309" s="57"/>
      <c r="V309" s="58"/>
    </row>
    <row r="310" spans="1:22">
      <c r="A310" s="13"/>
      <c r="B310" s="71" t="s">
        <v>641</v>
      </c>
      <c r="C310" s="25"/>
      <c r="D310" s="67" t="s">
        <v>732</v>
      </c>
      <c r="E310" s="67"/>
      <c r="F310" s="61" t="s">
        <v>174</v>
      </c>
      <c r="G310" s="25"/>
      <c r="H310" s="63">
        <v>220522</v>
      </c>
      <c r="I310" s="63"/>
      <c r="J310" s="65"/>
      <c r="K310" s="25"/>
      <c r="L310" s="63">
        <v>12862</v>
      </c>
      <c r="M310" s="63"/>
      <c r="N310" s="65"/>
      <c r="O310" s="25"/>
      <c r="P310" s="67" t="s">
        <v>172</v>
      </c>
      <c r="Q310" s="67"/>
      <c r="R310" s="65"/>
      <c r="S310" s="25"/>
      <c r="T310" s="63">
        <v>212256</v>
      </c>
      <c r="U310" s="63"/>
      <c r="V310" s="65"/>
    </row>
    <row r="311" spans="1:22">
      <c r="A311" s="13"/>
      <c r="B311" s="71"/>
      <c r="C311" s="25"/>
      <c r="D311" s="103"/>
      <c r="E311" s="103"/>
      <c r="F311" s="102"/>
      <c r="G311" s="25"/>
      <c r="H311" s="100"/>
      <c r="I311" s="100"/>
      <c r="J311" s="101"/>
      <c r="K311" s="25"/>
      <c r="L311" s="100"/>
      <c r="M311" s="100"/>
      <c r="N311" s="101"/>
      <c r="O311" s="25"/>
      <c r="P311" s="103"/>
      <c r="Q311" s="103"/>
      <c r="R311" s="101"/>
      <c r="S311" s="25"/>
      <c r="T311" s="100"/>
      <c r="U311" s="100"/>
      <c r="V311" s="101"/>
    </row>
    <row r="312" spans="1:22">
      <c r="A312" s="13"/>
      <c r="B312" s="29" t="s">
        <v>643</v>
      </c>
      <c r="C312" s="37"/>
      <c r="D312" s="38">
        <v>12018</v>
      </c>
      <c r="E312" s="38"/>
      <c r="F312" s="37"/>
      <c r="G312" s="37"/>
      <c r="H312" s="54" t="s">
        <v>733</v>
      </c>
      <c r="I312" s="54"/>
      <c r="J312" s="29" t="s">
        <v>174</v>
      </c>
      <c r="K312" s="37"/>
      <c r="L312" s="54" t="s">
        <v>734</v>
      </c>
      <c r="M312" s="54"/>
      <c r="N312" s="29" t="s">
        <v>174</v>
      </c>
      <c r="O312" s="37"/>
      <c r="P312" s="54" t="s">
        <v>172</v>
      </c>
      <c r="Q312" s="54"/>
      <c r="R312" s="37"/>
      <c r="S312" s="37"/>
      <c r="T312" s="54" t="s">
        <v>735</v>
      </c>
      <c r="U312" s="54"/>
      <c r="V312" s="29" t="s">
        <v>174</v>
      </c>
    </row>
    <row r="313" spans="1:22" ht="15.75" thickBot="1">
      <c r="A313" s="13"/>
      <c r="B313" s="29"/>
      <c r="C313" s="37"/>
      <c r="D313" s="57"/>
      <c r="E313" s="57"/>
      <c r="F313" s="58"/>
      <c r="G313" s="37"/>
      <c r="H313" s="59"/>
      <c r="I313" s="59"/>
      <c r="J313" s="85"/>
      <c r="K313" s="37"/>
      <c r="L313" s="59"/>
      <c r="M313" s="59"/>
      <c r="N313" s="85"/>
      <c r="O313" s="37"/>
      <c r="P313" s="59"/>
      <c r="Q313" s="59"/>
      <c r="R313" s="58"/>
      <c r="S313" s="37"/>
      <c r="T313" s="59"/>
      <c r="U313" s="59"/>
      <c r="V313" s="85"/>
    </row>
    <row r="314" spans="1:22">
      <c r="A314" s="13"/>
      <c r="B314" s="71" t="s">
        <v>647</v>
      </c>
      <c r="C314" s="25"/>
      <c r="D314" s="67" t="s">
        <v>736</v>
      </c>
      <c r="E314" s="67"/>
      <c r="F314" s="61" t="s">
        <v>174</v>
      </c>
      <c r="G314" s="25"/>
      <c r="H314" s="63">
        <v>140474</v>
      </c>
      <c r="I314" s="63"/>
      <c r="J314" s="65"/>
      <c r="K314" s="25"/>
      <c r="L314" s="63">
        <v>9566</v>
      </c>
      <c r="M314" s="63"/>
      <c r="N314" s="65"/>
      <c r="O314" s="25"/>
      <c r="P314" s="67" t="s">
        <v>172</v>
      </c>
      <c r="Q314" s="67"/>
      <c r="R314" s="65"/>
      <c r="S314" s="25"/>
      <c r="T314" s="63">
        <v>140930</v>
      </c>
      <c r="U314" s="63"/>
      <c r="V314" s="65"/>
    </row>
    <row r="315" spans="1:22">
      <c r="A315" s="13"/>
      <c r="B315" s="71"/>
      <c r="C315" s="25"/>
      <c r="D315" s="103"/>
      <c r="E315" s="103"/>
      <c r="F315" s="102"/>
      <c r="G315" s="25"/>
      <c r="H315" s="100"/>
      <c r="I315" s="100"/>
      <c r="J315" s="101"/>
      <c r="K315" s="25"/>
      <c r="L315" s="100"/>
      <c r="M315" s="100"/>
      <c r="N315" s="101"/>
      <c r="O315" s="25"/>
      <c r="P315" s="103"/>
      <c r="Q315" s="103"/>
      <c r="R315" s="101"/>
      <c r="S315" s="25"/>
      <c r="T315" s="100"/>
      <c r="U315" s="100"/>
      <c r="V315" s="101"/>
    </row>
    <row r="316" spans="1:22">
      <c r="A316" s="13"/>
      <c r="B316" s="41" t="s">
        <v>649</v>
      </c>
      <c r="C316" s="37"/>
      <c r="D316" s="38">
        <v>150040</v>
      </c>
      <c r="E316" s="38"/>
      <c r="F316" s="37"/>
      <c r="G316" s="37"/>
      <c r="H316" s="38">
        <v>9566</v>
      </c>
      <c r="I316" s="38"/>
      <c r="J316" s="37"/>
      <c r="K316" s="37"/>
      <c r="L316" s="54" t="s">
        <v>172</v>
      </c>
      <c r="M316" s="54"/>
      <c r="N316" s="37"/>
      <c r="O316" s="37"/>
      <c r="P316" s="54" t="s">
        <v>737</v>
      </c>
      <c r="Q316" s="54"/>
      <c r="R316" s="29" t="s">
        <v>174</v>
      </c>
      <c r="S316" s="37"/>
      <c r="T316" s="54" t="s">
        <v>172</v>
      </c>
      <c r="U316" s="54"/>
      <c r="V316" s="37"/>
    </row>
    <row r="317" spans="1:22" ht="15.75" thickBot="1">
      <c r="A317" s="13"/>
      <c r="B317" s="41"/>
      <c r="C317" s="37"/>
      <c r="D317" s="57"/>
      <c r="E317" s="57"/>
      <c r="F317" s="58"/>
      <c r="G317" s="37"/>
      <c r="H317" s="57"/>
      <c r="I317" s="57"/>
      <c r="J317" s="58"/>
      <c r="K317" s="37"/>
      <c r="L317" s="59"/>
      <c r="M317" s="59"/>
      <c r="N317" s="58"/>
      <c r="O317" s="37"/>
      <c r="P317" s="59"/>
      <c r="Q317" s="59"/>
      <c r="R317" s="85"/>
      <c r="S317" s="37"/>
      <c r="T317" s="59"/>
      <c r="U317" s="59"/>
      <c r="V317" s="58"/>
    </row>
    <row r="318" spans="1:22">
      <c r="A318" s="13"/>
      <c r="B318" s="60" t="s">
        <v>86</v>
      </c>
      <c r="C318" s="25"/>
      <c r="D318" s="61" t="s">
        <v>161</v>
      </c>
      <c r="E318" s="63">
        <v>140930</v>
      </c>
      <c r="F318" s="65"/>
      <c r="G318" s="25"/>
      <c r="H318" s="61" t="s">
        <v>161</v>
      </c>
      <c r="I318" s="63">
        <v>150040</v>
      </c>
      <c r="J318" s="65"/>
      <c r="K318" s="25"/>
      <c r="L318" s="61" t="s">
        <v>161</v>
      </c>
      <c r="M318" s="63">
        <v>9566</v>
      </c>
      <c r="N318" s="65"/>
      <c r="O318" s="25"/>
      <c r="P318" s="61" t="s">
        <v>161</v>
      </c>
      <c r="Q318" s="67" t="s">
        <v>737</v>
      </c>
      <c r="R318" s="61" t="s">
        <v>174</v>
      </c>
      <c r="S318" s="25"/>
      <c r="T318" s="61" t="s">
        <v>161</v>
      </c>
      <c r="U318" s="63">
        <v>140930</v>
      </c>
      <c r="V318" s="65"/>
    </row>
    <row r="319" spans="1:22" ht="15.75" thickBot="1">
      <c r="A319" s="13"/>
      <c r="B319" s="60"/>
      <c r="C319" s="25"/>
      <c r="D319" s="62"/>
      <c r="E319" s="64"/>
      <c r="F319" s="66"/>
      <c r="G319" s="25"/>
      <c r="H319" s="62"/>
      <c r="I319" s="64"/>
      <c r="J319" s="66"/>
      <c r="K319" s="25"/>
      <c r="L319" s="62"/>
      <c r="M319" s="64"/>
      <c r="N319" s="66"/>
      <c r="O319" s="25"/>
      <c r="P319" s="62"/>
      <c r="Q319" s="68"/>
      <c r="R319" s="62"/>
      <c r="S319" s="25"/>
      <c r="T319" s="62"/>
      <c r="U319" s="64"/>
      <c r="V319" s="66"/>
    </row>
    <row r="320" spans="1:22" ht="15.75" thickTop="1">
      <c r="A320" s="13"/>
      <c r="B320" s="19"/>
      <c r="C320" s="19"/>
      <c r="D320" s="131"/>
      <c r="E320" s="131"/>
      <c r="F320" s="131"/>
      <c r="G320" s="19"/>
      <c r="H320" s="131"/>
      <c r="I320" s="131"/>
      <c r="J320" s="131"/>
      <c r="K320" s="19"/>
      <c r="L320" s="131"/>
      <c r="M320" s="131"/>
      <c r="N320" s="131"/>
      <c r="O320" s="19"/>
      <c r="P320" s="131"/>
      <c r="Q320" s="131"/>
      <c r="R320" s="131"/>
      <c r="S320" s="19"/>
      <c r="T320" s="131"/>
      <c r="U320" s="131"/>
      <c r="V320" s="131"/>
    </row>
    <row r="321" spans="1:22">
      <c r="A321" s="13"/>
      <c r="B321" s="23" t="s">
        <v>87</v>
      </c>
      <c r="C321" s="25"/>
      <c r="D321" s="23" t="s">
        <v>161</v>
      </c>
      <c r="E321" s="36">
        <v>140945</v>
      </c>
      <c r="F321" s="25"/>
      <c r="G321" s="25"/>
      <c r="H321" s="23" t="s">
        <v>161</v>
      </c>
      <c r="I321" s="36">
        <v>149253</v>
      </c>
      <c r="J321" s="25"/>
      <c r="K321" s="25"/>
      <c r="L321" s="23" t="s">
        <v>161</v>
      </c>
      <c r="M321" s="36">
        <v>7221</v>
      </c>
      <c r="N321" s="25"/>
      <c r="O321" s="25"/>
      <c r="P321" s="23" t="s">
        <v>161</v>
      </c>
      <c r="Q321" s="56" t="s">
        <v>738</v>
      </c>
      <c r="R321" s="23" t="s">
        <v>174</v>
      </c>
      <c r="S321" s="25"/>
      <c r="T321" s="23" t="s">
        <v>161</v>
      </c>
      <c r="U321" s="36">
        <v>140945</v>
      </c>
      <c r="V321" s="25"/>
    </row>
    <row r="322" spans="1:22" ht="15.75" thickBot="1">
      <c r="A322" s="13"/>
      <c r="B322" s="23"/>
      <c r="C322" s="25"/>
      <c r="D322" s="62"/>
      <c r="E322" s="64"/>
      <c r="F322" s="66"/>
      <c r="G322" s="25"/>
      <c r="H322" s="62"/>
      <c r="I322" s="64"/>
      <c r="J322" s="66"/>
      <c r="K322" s="25"/>
      <c r="L322" s="62"/>
      <c r="M322" s="64"/>
      <c r="N322" s="66"/>
      <c r="O322" s="25"/>
      <c r="P322" s="62"/>
      <c r="Q322" s="68"/>
      <c r="R322" s="62"/>
      <c r="S322" s="25"/>
      <c r="T322" s="62"/>
      <c r="U322" s="64"/>
      <c r="V322" s="66"/>
    </row>
    <row r="323" spans="1:22" ht="15.75" thickTop="1">
      <c r="A323" s="13" t="s">
        <v>831</v>
      </c>
      <c r="B323" s="91" t="s">
        <v>5</v>
      </c>
      <c r="C323" s="91"/>
      <c r="D323" s="91"/>
      <c r="E323" s="91"/>
      <c r="F323" s="91"/>
      <c r="G323" s="91"/>
      <c r="H323" s="91"/>
      <c r="I323" s="91"/>
      <c r="J323" s="91"/>
      <c r="K323" s="91"/>
      <c r="L323" s="91"/>
      <c r="M323" s="91"/>
      <c r="N323" s="91"/>
      <c r="O323" s="91"/>
      <c r="P323" s="91"/>
      <c r="Q323" s="91"/>
      <c r="R323" s="91"/>
      <c r="S323" s="91"/>
      <c r="T323" s="91"/>
      <c r="U323" s="91"/>
      <c r="V323" s="91"/>
    </row>
    <row r="324" spans="1:22">
      <c r="A324" s="13"/>
      <c r="B324" s="27" t="s">
        <v>594</v>
      </c>
      <c r="C324" s="27"/>
      <c r="D324" s="27"/>
      <c r="E324" s="27"/>
      <c r="F324" s="27"/>
      <c r="G324" s="27"/>
      <c r="H324" s="27"/>
      <c r="I324" s="27"/>
      <c r="J324" s="27"/>
      <c r="K324" s="27"/>
      <c r="L324" s="27"/>
      <c r="M324" s="27"/>
      <c r="N324" s="27"/>
      <c r="O324" s="27"/>
      <c r="P324" s="27"/>
      <c r="Q324" s="27"/>
      <c r="R324" s="27"/>
      <c r="S324" s="27"/>
      <c r="T324" s="27"/>
      <c r="U324" s="27"/>
      <c r="V324" s="27"/>
    </row>
    <row r="325" spans="1:22">
      <c r="A325" s="13"/>
      <c r="B325" s="27" t="s">
        <v>739</v>
      </c>
      <c r="C325" s="27"/>
      <c r="D325" s="27"/>
      <c r="E325" s="27"/>
      <c r="F325" s="27"/>
      <c r="G325" s="27"/>
      <c r="H325" s="27"/>
      <c r="I325" s="27"/>
      <c r="J325" s="27"/>
      <c r="K325" s="27"/>
      <c r="L325" s="27"/>
      <c r="M325" s="27"/>
      <c r="N325" s="27"/>
      <c r="O325" s="27"/>
      <c r="P325" s="27"/>
      <c r="Q325" s="27"/>
      <c r="R325" s="27"/>
      <c r="S325" s="27"/>
      <c r="T325" s="27"/>
      <c r="U325" s="27"/>
      <c r="V325" s="27"/>
    </row>
    <row r="326" spans="1:22">
      <c r="A326" s="13"/>
      <c r="B326" s="81" t="s">
        <v>596</v>
      </c>
      <c r="C326" s="81"/>
      <c r="D326" s="81"/>
      <c r="E326" s="81"/>
      <c r="F326" s="81"/>
      <c r="G326" s="81"/>
      <c r="H326" s="81"/>
      <c r="I326" s="81"/>
      <c r="J326" s="81"/>
      <c r="K326" s="81"/>
      <c r="L326" s="81"/>
      <c r="M326" s="81"/>
      <c r="N326" s="81"/>
      <c r="O326" s="81"/>
      <c r="P326" s="81"/>
      <c r="Q326" s="81"/>
      <c r="R326" s="81"/>
      <c r="S326" s="81"/>
      <c r="T326" s="81"/>
      <c r="U326" s="81"/>
      <c r="V326" s="81"/>
    </row>
    <row r="327" spans="1:22">
      <c r="A327" s="13"/>
      <c r="B327" s="27"/>
      <c r="C327" s="27"/>
      <c r="D327" s="27"/>
      <c r="E327" s="27"/>
      <c r="F327" s="27"/>
      <c r="G327" s="27"/>
      <c r="H327" s="27"/>
      <c r="I327" s="27"/>
      <c r="J327" s="27"/>
      <c r="K327" s="27"/>
      <c r="L327" s="27"/>
      <c r="M327" s="27"/>
      <c r="N327" s="27"/>
      <c r="O327" s="27"/>
      <c r="P327" s="27"/>
      <c r="Q327" s="27"/>
      <c r="R327" s="27"/>
      <c r="S327" s="27"/>
      <c r="T327" s="27"/>
      <c r="U327" s="27"/>
      <c r="V327" s="27"/>
    </row>
    <row r="328" spans="1:22">
      <c r="A328" s="13"/>
      <c r="B328" s="22"/>
      <c r="C328" s="22"/>
      <c r="D328" s="22"/>
      <c r="E328" s="22"/>
      <c r="F328" s="22"/>
      <c r="G328" s="22"/>
      <c r="H328" s="22"/>
      <c r="I328" s="22"/>
      <c r="J328" s="22"/>
      <c r="K328" s="22"/>
      <c r="L328" s="22"/>
      <c r="M328" s="22"/>
      <c r="N328" s="22"/>
      <c r="O328" s="22"/>
      <c r="P328" s="22"/>
      <c r="Q328" s="22"/>
      <c r="R328" s="22"/>
      <c r="S328" s="22"/>
      <c r="T328" s="22"/>
      <c r="U328" s="22"/>
      <c r="V328" s="22"/>
    </row>
    <row r="329" spans="1:22">
      <c r="A329" s="13"/>
      <c r="B329" s="15"/>
      <c r="C329" s="15"/>
      <c r="D329" s="15"/>
      <c r="E329" s="15"/>
      <c r="F329" s="15"/>
      <c r="G329" s="15"/>
      <c r="H329" s="15"/>
      <c r="I329" s="15"/>
      <c r="J329" s="15"/>
      <c r="K329" s="15"/>
      <c r="L329" s="15"/>
      <c r="M329" s="15"/>
      <c r="N329" s="15"/>
      <c r="O329" s="15"/>
      <c r="P329" s="15"/>
      <c r="Q329" s="15"/>
      <c r="R329" s="15"/>
      <c r="S329" s="15"/>
      <c r="T329" s="15"/>
      <c r="U329" s="15"/>
      <c r="V329" s="15"/>
    </row>
    <row r="330" spans="1:22" ht="15.75" thickBot="1">
      <c r="A330" s="13"/>
      <c r="B330" s="12"/>
      <c r="C330" s="12"/>
      <c r="D330" s="28" t="s">
        <v>683</v>
      </c>
      <c r="E330" s="28"/>
      <c r="F330" s="28"/>
      <c r="G330" s="28"/>
      <c r="H330" s="28"/>
      <c r="I330" s="28"/>
      <c r="J330" s="28"/>
      <c r="K330" s="28"/>
      <c r="L330" s="28"/>
      <c r="M330" s="28"/>
      <c r="N330" s="28"/>
      <c r="O330" s="28"/>
      <c r="P330" s="28"/>
      <c r="Q330" s="28"/>
      <c r="R330" s="28"/>
      <c r="S330" s="28"/>
      <c r="T330" s="28"/>
      <c r="U330" s="28"/>
      <c r="V330" s="28"/>
    </row>
    <row r="331" spans="1:22" ht="16.5" thickTop="1" thickBot="1">
      <c r="A331" s="13"/>
      <c r="B331" s="49"/>
      <c r="C331" s="49"/>
      <c r="D331" s="52" t="s">
        <v>594</v>
      </c>
      <c r="E331" s="52"/>
      <c r="F331" s="52"/>
      <c r="G331" s="49"/>
      <c r="H331" s="52" t="s">
        <v>597</v>
      </c>
      <c r="I331" s="52"/>
      <c r="J331" s="52"/>
      <c r="K331" s="49"/>
      <c r="L331" s="52" t="s">
        <v>598</v>
      </c>
      <c r="M331" s="52"/>
      <c r="N331" s="52"/>
      <c r="O331" s="49"/>
      <c r="P331" s="52" t="s">
        <v>599</v>
      </c>
      <c r="Q331" s="52"/>
      <c r="R331" s="52"/>
      <c r="S331" s="49"/>
      <c r="T331" s="52" t="s">
        <v>93</v>
      </c>
      <c r="U331" s="52"/>
      <c r="V331" s="52"/>
    </row>
    <row r="332" spans="1:22" ht="15.75" thickTop="1">
      <c r="A332" s="13"/>
      <c r="B332" s="53" t="s">
        <v>740</v>
      </c>
      <c r="C332" s="31"/>
      <c r="D332" s="30" t="s">
        <v>161</v>
      </c>
      <c r="E332" s="55" t="s">
        <v>741</v>
      </c>
      <c r="F332" s="30" t="s">
        <v>174</v>
      </c>
      <c r="G332" s="31"/>
      <c r="H332" s="30" t="s">
        <v>161</v>
      </c>
      <c r="I332" s="34">
        <v>191159</v>
      </c>
      <c r="J332" s="31"/>
      <c r="K332" s="31"/>
      <c r="L332" s="30" t="s">
        <v>161</v>
      </c>
      <c r="M332" s="34">
        <v>9563</v>
      </c>
      <c r="N332" s="31"/>
      <c r="O332" s="31"/>
      <c r="P332" s="30" t="s">
        <v>161</v>
      </c>
      <c r="Q332" s="34">
        <v>2864</v>
      </c>
      <c r="R332" s="31"/>
      <c r="S332" s="31"/>
      <c r="T332" s="30" t="s">
        <v>161</v>
      </c>
      <c r="U332" s="34">
        <v>203359</v>
      </c>
      <c r="V332" s="31"/>
    </row>
    <row r="333" spans="1:22">
      <c r="A333" s="13"/>
      <c r="B333" s="118"/>
      <c r="C333" s="37"/>
      <c r="D333" s="33"/>
      <c r="E333" s="70"/>
      <c r="F333" s="33"/>
      <c r="G333" s="37"/>
      <c r="H333" s="33"/>
      <c r="I333" s="35"/>
      <c r="J333" s="32"/>
      <c r="K333" s="37"/>
      <c r="L333" s="33"/>
      <c r="M333" s="35"/>
      <c r="N333" s="32"/>
      <c r="O333" s="37"/>
      <c r="P333" s="33"/>
      <c r="Q333" s="35"/>
      <c r="R333" s="32"/>
      <c r="S333" s="37"/>
      <c r="T333" s="29"/>
      <c r="U333" s="38"/>
      <c r="V333" s="37"/>
    </row>
    <row r="334" spans="1:22">
      <c r="A334" s="13"/>
      <c r="B334" s="25"/>
      <c r="C334" s="25"/>
      <c r="D334" s="25"/>
      <c r="E334" s="25"/>
      <c r="F334" s="25"/>
      <c r="G334" s="25"/>
      <c r="H334" s="25"/>
      <c r="I334" s="25"/>
      <c r="J334" s="25"/>
      <c r="K334" s="25"/>
      <c r="L334" s="25"/>
      <c r="M334" s="25"/>
      <c r="N334" s="25"/>
      <c r="O334" s="25"/>
      <c r="P334" s="25"/>
      <c r="Q334" s="25"/>
      <c r="R334" s="25"/>
      <c r="S334" s="25"/>
      <c r="T334" s="25"/>
      <c r="U334" s="25"/>
      <c r="V334" s="25"/>
    </row>
    <row r="335" spans="1:22">
      <c r="A335" s="13"/>
      <c r="B335" s="25"/>
      <c r="C335" s="25"/>
      <c r="D335" s="25"/>
      <c r="E335" s="25"/>
      <c r="F335" s="25"/>
      <c r="G335" s="25"/>
      <c r="H335" s="25"/>
      <c r="I335" s="25"/>
      <c r="J335" s="25"/>
      <c r="K335" s="25"/>
      <c r="L335" s="25"/>
      <c r="M335" s="25"/>
      <c r="N335" s="25"/>
      <c r="O335" s="25"/>
      <c r="P335" s="25"/>
      <c r="Q335" s="25"/>
      <c r="R335" s="25"/>
      <c r="S335" s="25"/>
      <c r="T335" s="25"/>
      <c r="U335" s="25"/>
      <c r="V335" s="25"/>
    </row>
    <row r="336" spans="1:22">
      <c r="A336" s="13"/>
      <c r="B336" s="29" t="s">
        <v>126</v>
      </c>
      <c r="C336" s="37"/>
      <c r="D336" s="37"/>
      <c r="E336" s="37"/>
      <c r="F336" s="37"/>
      <c r="G336" s="37"/>
      <c r="H336" s="37"/>
      <c r="I336" s="37"/>
      <c r="J336" s="37"/>
      <c r="K336" s="37"/>
      <c r="L336" s="37"/>
      <c r="M336" s="37"/>
      <c r="N336" s="37"/>
      <c r="O336" s="37"/>
      <c r="P336" s="37"/>
      <c r="Q336" s="37"/>
      <c r="R336" s="37"/>
      <c r="S336" s="37"/>
      <c r="T336" s="37"/>
      <c r="U336" s="37"/>
      <c r="V336" s="37"/>
    </row>
    <row r="337" spans="1:22">
      <c r="A337" s="13"/>
      <c r="B337" s="29"/>
      <c r="C337" s="37"/>
      <c r="D337" s="37"/>
      <c r="E337" s="37"/>
      <c r="F337" s="37"/>
      <c r="G337" s="37"/>
      <c r="H337" s="37"/>
      <c r="I337" s="37"/>
      <c r="J337" s="37"/>
      <c r="K337" s="37"/>
      <c r="L337" s="37"/>
      <c r="M337" s="37"/>
      <c r="N337" s="37"/>
      <c r="O337" s="37"/>
      <c r="P337" s="37"/>
      <c r="Q337" s="37"/>
      <c r="R337" s="37"/>
      <c r="S337" s="37"/>
      <c r="T337" s="37"/>
      <c r="U337" s="37"/>
      <c r="V337" s="37"/>
    </row>
    <row r="338" spans="1:22">
      <c r="A338" s="13"/>
      <c r="B338" s="71" t="s">
        <v>127</v>
      </c>
      <c r="C338" s="25"/>
      <c r="D338" s="56" t="s">
        <v>742</v>
      </c>
      <c r="E338" s="56"/>
      <c r="F338" s="23" t="s">
        <v>174</v>
      </c>
      <c r="G338" s="25"/>
      <c r="H338" s="56" t="s">
        <v>743</v>
      </c>
      <c r="I338" s="56"/>
      <c r="J338" s="23" t="s">
        <v>174</v>
      </c>
      <c r="K338" s="25"/>
      <c r="L338" s="56" t="s">
        <v>744</v>
      </c>
      <c r="M338" s="56"/>
      <c r="N338" s="23" t="s">
        <v>174</v>
      </c>
      <c r="O338" s="25"/>
      <c r="P338" s="56" t="s">
        <v>172</v>
      </c>
      <c r="Q338" s="56"/>
      <c r="R338" s="25"/>
      <c r="S338" s="25"/>
      <c r="T338" s="56" t="s">
        <v>745</v>
      </c>
      <c r="U338" s="56"/>
      <c r="V338" s="23" t="s">
        <v>174</v>
      </c>
    </row>
    <row r="339" spans="1:22">
      <c r="A339" s="13"/>
      <c r="B339" s="71"/>
      <c r="C339" s="25"/>
      <c r="D339" s="56"/>
      <c r="E339" s="56"/>
      <c r="F339" s="23"/>
      <c r="G339" s="25"/>
      <c r="H339" s="56"/>
      <c r="I339" s="56"/>
      <c r="J339" s="23"/>
      <c r="K339" s="25"/>
      <c r="L339" s="56"/>
      <c r="M339" s="56"/>
      <c r="N339" s="23"/>
      <c r="O339" s="25"/>
      <c r="P339" s="56"/>
      <c r="Q339" s="56"/>
      <c r="R339" s="25"/>
      <c r="S339" s="25"/>
      <c r="T339" s="56"/>
      <c r="U339" s="56"/>
      <c r="V339" s="23"/>
    </row>
    <row r="340" spans="1:22">
      <c r="A340" s="13"/>
      <c r="B340" s="41" t="s">
        <v>128</v>
      </c>
      <c r="C340" s="37"/>
      <c r="D340" s="54" t="s">
        <v>172</v>
      </c>
      <c r="E340" s="54"/>
      <c r="F340" s="37"/>
      <c r="G340" s="37"/>
      <c r="H340" s="54" t="s">
        <v>746</v>
      </c>
      <c r="I340" s="54"/>
      <c r="J340" s="29" t="s">
        <v>174</v>
      </c>
      <c r="K340" s="37"/>
      <c r="L340" s="54" t="s">
        <v>172</v>
      </c>
      <c r="M340" s="54"/>
      <c r="N340" s="37"/>
      <c r="O340" s="37"/>
      <c r="P340" s="54" t="s">
        <v>172</v>
      </c>
      <c r="Q340" s="54"/>
      <c r="R340" s="37"/>
      <c r="S340" s="37"/>
      <c r="T340" s="54" t="s">
        <v>746</v>
      </c>
      <c r="U340" s="54"/>
      <c r="V340" s="29" t="s">
        <v>174</v>
      </c>
    </row>
    <row r="341" spans="1:22">
      <c r="A341" s="13"/>
      <c r="B341" s="41"/>
      <c r="C341" s="37"/>
      <c r="D341" s="54"/>
      <c r="E341" s="54"/>
      <c r="F341" s="37"/>
      <c r="G341" s="37"/>
      <c r="H341" s="54"/>
      <c r="I341" s="54"/>
      <c r="J341" s="29"/>
      <c r="K341" s="37"/>
      <c r="L341" s="54"/>
      <c r="M341" s="54"/>
      <c r="N341" s="37"/>
      <c r="O341" s="37"/>
      <c r="P341" s="54"/>
      <c r="Q341" s="54"/>
      <c r="R341" s="37"/>
      <c r="S341" s="37"/>
      <c r="T341" s="54"/>
      <c r="U341" s="54"/>
      <c r="V341" s="29"/>
    </row>
    <row r="342" spans="1:22">
      <c r="A342" s="13"/>
      <c r="B342" s="71" t="s">
        <v>129</v>
      </c>
      <c r="C342" s="25"/>
      <c r="D342" s="56">
        <v>897</v>
      </c>
      <c r="E342" s="56"/>
      <c r="F342" s="25"/>
      <c r="G342" s="25"/>
      <c r="H342" s="56" t="s">
        <v>172</v>
      </c>
      <c r="I342" s="56"/>
      <c r="J342" s="25"/>
      <c r="K342" s="25"/>
      <c r="L342" s="56" t="s">
        <v>172</v>
      </c>
      <c r="M342" s="56"/>
      <c r="N342" s="25"/>
      <c r="O342" s="25"/>
      <c r="P342" s="56" t="s">
        <v>172</v>
      </c>
      <c r="Q342" s="56"/>
      <c r="R342" s="25"/>
      <c r="S342" s="25"/>
      <c r="T342" s="56">
        <v>897</v>
      </c>
      <c r="U342" s="56"/>
      <c r="V342" s="25"/>
    </row>
    <row r="343" spans="1:22">
      <c r="A343" s="13"/>
      <c r="B343" s="71"/>
      <c r="C343" s="25"/>
      <c r="D343" s="56"/>
      <c r="E343" s="56"/>
      <c r="F343" s="25"/>
      <c r="G343" s="25"/>
      <c r="H343" s="56"/>
      <c r="I343" s="56"/>
      <c r="J343" s="25"/>
      <c r="K343" s="25"/>
      <c r="L343" s="56"/>
      <c r="M343" s="56"/>
      <c r="N343" s="25"/>
      <c r="O343" s="25"/>
      <c r="P343" s="56"/>
      <c r="Q343" s="56"/>
      <c r="R343" s="25"/>
      <c r="S343" s="25"/>
      <c r="T343" s="56"/>
      <c r="U343" s="56"/>
      <c r="V343" s="25"/>
    </row>
    <row r="344" spans="1:22">
      <c r="A344" s="13"/>
      <c r="B344" s="41" t="s">
        <v>130</v>
      </c>
      <c r="C344" s="37"/>
      <c r="D344" s="54" t="s">
        <v>493</v>
      </c>
      <c r="E344" s="54"/>
      <c r="F344" s="29" t="s">
        <v>174</v>
      </c>
      <c r="G344" s="37"/>
      <c r="H344" s="54">
        <v>770</v>
      </c>
      <c r="I344" s="54"/>
      <c r="J344" s="37"/>
      <c r="K344" s="37"/>
      <c r="L344" s="54">
        <v>11</v>
      </c>
      <c r="M344" s="54"/>
      <c r="N344" s="37"/>
      <c r="O344" s="37"/>
      <c r="P344" s="54" t="s">
        <v>172</v>
      </c>
      <c r="Q344" s="54"/>
      <c r="R344" s="37"/>
      <c r="S344" s="37"/>
      <c r="T344" s="54">
        <v>462</v>
      </c>
      <c r="U344" s="54"/>
      <c r="V344" s="37"/>
    </row>
    <row r="345" spans="1:22" ht="15.75" thickBot="1">
      <c r="A345" s="13"/>
      <c r="B345" s="41"/>
      <c r="C345" s="37"/>
      <c r="D345" s="59"/>
      <c r="E345" s="59"/>
      <c r="F345" s="85"/>
      <c r="G345" s="37"/>
      <c r="H345" s="59"/>
      <c r="I345" s="59"/>
      <c r="J345" s="58"/>
      <c r="K345" s="37"/>
      <c r="L345" s="59"/>
      <c r="M345" s="59"/>
      <c r="N345" s="58"/>
      <c r="O345" s="37"/>
      <c r="P345" s="59"/>
      <c r="Q345" s="59"/>
      <c r="R345" s="58"/>
      <c r="S345" s="37"/>
      <c r="T345" s="59"/>
      <c r="U345" s="59"/>
      <c r="V345" s="58"/>
    </row>
    <row r="346" spans="1:22">
      <c r="A346" s="13"/>
      <c r="B346" s="71" t="s">
        <v>747</v>
      </c>
      <c r="C346" s="25"/>
      <c r="D346" s="67">
        <v>18</v>
      </c>
      <c r="E346" s="67"/>
      <c r="F346" s="65"/>
      <c r="G346" s="25"/>
      <c r="H346" s="67" t="s">
        <v>748</v>
      </c>
      <c r="I346" s="67"/>
      <c r="J346" s="61" t="s">
        <v>174</v>
      </c>
      <c r="K346" s="25"/>
      <c r="L346" s="67" t="s">
        <v>749</v>
      </c>
      <c r="M346" s="67"/>
      <c r="N346" s="61" t="s">
        <v>174</v>
      </c>
      <c r="O346" s="25"/>
      <c r="P346" s="67" t="s">
        <v>172</v>
      </c>
      <c r="Q346" s="67"/>
      <c r="R346" s="65"/>
      <c r="S346" s="25"/>
      <c r="T346" s="67" t="s">
        <v>750</v>
      </c>
      <c r="U346" s="67"/>
      <c r="V346" s="61" t="s">
        <v>174</v>
      </c>
    </row>
    <row r="347" spans="1:22" ht="15.75" thickBot="1">
      <c r="A347" s="13"/>
      <c r="B347" s="71"/>
      <c r="C347" s="25"/>
      <c r="D347" s="72"/>
      <c r="E347" s="72"/>
      <c r="F347" s="40"/>
      <c r="G347" s="25"/>
      <c r="H347" s="72"/>
      <c r="I347" s="72"/>
      <c r="J347" s="84"/>
      <c r="K347" s="25"/>
      <c r="L347" s="72"/>
      <c r="M347" s="72"/>
      <c r="N347" s="84"/>
      <c r="O347" s="25"/>
      <c r="P347" s="72"/>
      <c r="Q347" s="72"/>
      <c r="R347" s="40"/>
      <c r="S347" s="25"/>
      <c r="T347" s="72"/>
      <c r="U347" s="72"/>
      <c r="V347" s="84"/>
    </row>
    <row r="348" spans="1:22">
      <c r="A348" s="13"/>
      <c r="B348" s="29" t="s">
        <v>132</v>
      </c>
      <c r="C348" s="37"/>
      <c r="D348" s="46"/>
      <c r="E348" s="46"/>
      <c r="F348" s="46"/>
      <c r="G348" s="37"/>
      <c r="H348" s="46"/>
      <c r="I348" s="46"/>
      <c r="J348" s="46"/>
      <c r="K348" s="37"/>
      <c r="L348" s="46"/>
      <c r="M348" s="46"/>
      <c r="N348" s="46"/>
      <c r="O348" s="37"/>
      <c r="P348" s="46"/>
      <c r="Q348" s="46"/>
      <c r="R348" s="46"/>
      <c r="S348" s="37"/>
      <c r="T348" s="46"/>
      <c r="U348" s="46"/>
      <c r="V348" s="46"/>
    </row>
    <row r="349" spans="1:22">
      <c r="A349" s="13"/>
      <c r="B349" s="29"/>
      <c r="C349" s="37"/>
      <c r="D349" s="37"/>
      <c r="E349" s="37"/>
      <c r="F349" s="37"/>
      <c r="G349" s="37"/>
      <c r="H349" s="37"/>
      <c r="I349" s="37"/>
      <c r="J349" s="37"/>
      <c r="K349" s="37"/>
      <c r="L349" s="37"/>
      <c r="M349" s="37"/>
      <c r="N349" s="37"/>
      <c r="O349" s="37"/>
      <c r="P349" s="37"/>
      <c r="Q349" s="37"/>
      <c r="R349" s="37"/>
      <c r="S349" s="37"/>
      <c r="T349" s="37"/>
      <c r="U349" s="37"/>
      <c r="V349" s="37"/>
    </row>
    <row r="350" spans="1:22">
      <c r="A350" s="13"/>
      <c r="B350" s="71" t="s">
        <v>133</v>
      </c>
      <c r="C350" s="25"/>
      <c r="D350" s="56" t="s">
        <v>172</v>
      </c>
      <c r="E350" s="56"/>
      <c r="F350" s="25"/>
      <c r="G350" s="25"/>
      <c r="H350" s="56" t="s">
        <v>751</v>
      </c>
      <c r="I350" s="56"/>
      <c r="J350" s="23" t="s">
        <v>174</v>
      </c>
      <c r="K350" s="25"/>
      <c r="L350" s="56" t="s">
        <v>172</v>
      </c>
      <c r="M350" s="56"/>
      <c r="N350" s="25"/>
      <c r="O350" s="25"/>
      <c r="P350" s="56" t="s">
        <v>172</v>
      </c>
      <c r="Q350" s="56"/>
      <c r="R350" s="25"/>
      <c r="S350" s="25"/>
      <c r="T350" s="56" t="s">
        <v>751</v>
      </c>
      <c r="U350" s="56"/>
      <c r="V350" s="23" t="s">
        <v>174</v>
      </c>
    </row>
    <row r="351" spans="1:22">
      <c r="A351" s="13"/>
      <c r="B351" s="71"/>
      <c r="C351" s="25"/>
      <c r="D351" s="56"/>
      <c r="E351" s="56"/>
      <c r="F351" s="25"/>
      <c r="G351" s="25"/>
      <c r="H351" s="56"/>
      <c r="I351" s="56"/>
      <c r="J351" s="23"/>
      <c r="K351" s="25"/>
      <c r="L351" s="56"/>
      <c r="M351" s="56"/>
      <c r="N351" s="25"/>
      <c r="O351" s="25"/>
      <c r="P351" s="56"/>
      <c r="Q351" s="56"/>
      <c r="R351" s="25"/>
      <c r="S351" s="25"/>
      <c r="T351" s="56"/>
      <c r="U351" s="56"/>
      <c r="V351" s="23"/>
    </row>
    <row r="352" spans="1:22">
      <c r="A352" s="13"/>
      <c r="B352" s="41" t="s">
        <v>134</v>
      </c>
      <c r="C352" s="37"/>
      <c r="D352" s="54" t="s">
        <v>752</v>
      </c>
      <c r="E352" s="54"/>
      <c r="F352" s="29" t="s">
        <v>174</v>
      </c>
      <c r="G352" s="37"/>
      <c r="H352" s="54" t="s">
        <v>508</v>
      </c>
      <c r="I352" s="54"/>
      <c r="J352" s="29" t="s">
        <v>174</v>
      </c>
      <c r="K352" s="37"/>
      <c r="L352" s="54" t="s">
        <v>753</v>
      </c>
      <c r="M352" s="54"/>
      <c r="N352" s="29" t="s">
        <v>174</v>
      </c>
      <c r="O352" s="37"/>
      <c r="P352" s="54" t="s">
        <v>172</v>
      </c>
      <c r="Q352" s="54"/>
      <c r="R352" s="37"/>
      <c r="S352" s="37"/>
      <c r="T352" s="54" t="s">
        <v>754</v>
      </c>
      <c r="U352" s="54"/>
      <c r="V352" s="29" t="s">
        <v>174</v>
      </c>
    </row>
    <row r="353" spans="1:22">
      <c r="A353" s="13"/>
      <c r="B353" s="41"/>
      <c r="C353" s="37"/>
      <c r="D353" s="54"/>
      <c r="E353" s="54"/>
      <c r="F353" s="29"/>
      <c r="G353" s="37"/>
      <c r="H353" s="54"/>
      <c r="I353" s="54"/>
      <c r="J353" s="29"/>
      <c r="K353" s="37"/>
      <c r="L353" s="54"/>
      <c r="M353" s="54"/>
      <c r="N353" s="29"/>
      <c r="O353" s="37"/>
      <c r="P353" s="54"/>
      <c r="Q353" s="54"/>
      <c r="R353" s="37"/>
      <c r="S353" s="37"/>
      <c r="T353" s="54"/>
      <c r="U353" s="54"/>
      <c r="V353" s="29"/>
    </row>
    <row r="354" spans="1:22">
      <c r="A354" s="13"/>
      <c r="B354" s="71" t="s">
        <v>135</v>
      </c>
      <c r="C354" s="25"/>
      <c r="D354" s="56" t="s">
        <v>755</v>
      </c>
      <c r="E354" s="56"/>
      <c r="F354" s="23" t="s">
        <v>174</v>
      </c>
      <c r="G354" s="25"/>
      <c r="H354" s="56" t="s">
        <v>172</v>
      </c>
      <c r="I354" s="56"/>
      <c r="J354" s="25"/>
      <c r="K354" s="25"/>
      <c r="L354" s="56" t="s">
        <v>172</v>
      </c>
      <c r="M354" s="56"/>
      <c r="N354" s="25"/>
      <c r="O354" s="25"/>
      <c r="P354" s="56" t="s">
        <v>172</v>
      </c>
      <c r="Q354" s="56"/>
      <c r="R354" s="25"/>
      <c r="S354" s="25"/>
      <c r="T354" s="56" t="s">
        <v>755</v>
      </c>
      <c r="U354" s="56"/>
      <c r="V354" s="23" t="s">
        <v>174</v>
      </c>
    </row>
    <row r="355" spans="1:22">
      <c r="A355" s="13"/>
      <c r="B355" s="71"/>
      <c r="C355" s="25"/>
      <c r="D355" s="56"/>
      <c r="E355" s="56"/>
      <c r="F355" s="23"/>
      <c r="G355" s="25"/>
      <c r="H355" s="56"/>
      <c r="I355" s="56"/>
      <c r="J355" s="25"/>
      <c r="K355" s="25"/>
      <c r="L355" s="56"/>
      <c r="M355" s="56"/>
      <c r="N355" s="25"/>
      <c r="O355" s="25"/>
      <c r="P355" s="56"/>
      <c r="Q355" s="56"/>
      <c r="R355" s="25"/>
      <c r="S355" s="25"/>
      <c r="T355" s="56"/>
      <c r="U355" s="56"/>
      <c r="V355" s="23"/>
    </row>
    <row r="356" spans="1:22">
      <c r="A356" s="13"/>
      <c r="B356" s="41" t="s">
        <v>137</v>
      </c>
      <c r="C356" s="37"/>
      <c r="D356" s="38">
        <v>8814</v>
      </c>
      <c r="E356" s="38"/>
      <c r="F356" s="37"/>
      <c r="G356" s="37"/>
      <c r="H356" s="54" t="s">
        <v>172</v>
      </c>
      <c r="I356" s="54"/>
      <c r="J356" s="37"/>
      <c r="K356" s="37"/>
      <c r="L356" s="54" t="s">
        <v>172</v>
      </c>
      <c r="M356" s="54"/>
      <c r="N356" s="37"/>
      <c r="O356" s="37"/>
      <c r="P356" s="54" t="s">
        <v>172</v>
      </c>
      <c r="Q356" s="54"/>
      <c r="R356" s="37"/>
      <c r="S356" s="37"/>
      <c r="T356" s="38">
        <v>8814</v>
      </c>
      <c r="U356" s="38"/>
      <c r="V356" s="37"/>
    </row>
    <row r="357" spans="1:22">
      <c r="A357" s="13"/>
      <c r="B357" s="41"/>
      <c r="C357" s="37"/>
      <c r="D357" s="38"/>
      <c r="E357" s="38"/>
      <c r="F357" s="37"/>
      <c r="G357" s="37"/>
      <c r="H357" s="54"/>
      <c r="I357" s="54"/>
      <c r="J357" s="37"/>
      <c r="K357" s="37"/>
      <c r="L357" s="54"/>
      <c r="M357" s="54"/>
      <c r="N357" s="37"/>
      <c r="O357" s="37"/>
      <c r="P357" s="54"/>
      <c r="Q357" s="54"/>
      <c r="R357" s="37"/>
      <c r="S357" s="37"/>
      <c r="T357" s="38"/>
      <c r="U357" s="38"/>
      <c r="V357" s="37"/>
    </row>
    <row r="358" spans="1:22">
      <c r="A358" s="13"/>
      <c r="B358" s="71" t="s">
        <v>138</v>
      </c>
      <c r="C358" s="25"/>
      <c r="D358" s="36">
        <v>2581</v>
      </c>
      <c r="E358" s="36"/>
      <c r="F358" s="25"/>
      <c r="G358" s="25"/>
      <c r="H358" s="56" t="s">
        <v>172</v>
      </c>
      <c r="I358" s="56"/>
      <c r="J358" s="25"/>
      <c r="K358" s="25"/>
      <c r="L358" s="56" t="s">
        <v>172</v>
      </c>
      <c r="M358" s="56"/>
      <c r="N358" s="25"/>
      <c r="O358" s="25"/>
      <c r="P358" s="56" t="s">
        <v>172</v>
      </c>
      <c r="Q358" s="56"/>
      <c r="R358" s="25"/>
      <c r="S358" s="25"/>
      <c r="T358" s="36">
        <v>2581</v>
      </c>
      <c r="U358" s="36"/>
      <c r="V358" s="25"/>
    </row>
    <row r="359" spans="1:22">
      <c r="A359" s="13"/>
      <c r="B359" s="71"/>
      <c r="C359" s="25"/>
      <c r="D359" s="36"/>
      <c r="E359" s="36"/>
      <c r="F359" s="25"/>
      <c r="G359" s="25"/>
      <c r="H359" s="56"/>
      <c r="I359" s="56"/>
      <c r="J359" s="25"/>
      <c r="K359" s="25"/>
      <c r="L359" s="56"/>
      <c r="M359" s="56"/>
      <c r="N359" s="25"/>
      <c r="O359" s="25"/>
      <c r="P359" s="56"/>
      <c r="Q359" s="56"/>
      <c r="R359" s="25"/>
      <c r="S359" s="25"/>
      <c r="T359" s="36"/>
      <c r="U359" s="36"/>
      <c r="V359" s="25"/>
    </row>
    <row r="360" spans="1:22">
      <c r="A360" s="13"/>
      <c r="B360" s="41" t="s">
        <v>139</v>
      </c>
      <c r="C360" s="37"/>
      <c r="D360" s="54" t="s">
        <v>756</v>
      </c>
      <c r="E360" s="54"/>
      <c r="F360" s="29" t="s">
        <v>174</v>
      </c>
      <c r="G360" s="37"/>
      <c r="H360" s="54" t="s">
        <v>172</v>
      </c>
      <c r="I360" s="54"/>
      <c r="J360" s="37"/>
      <c r="K360" s="37"/>
      <c r="L360" s="54" t="s">
        <v>172</v>
      </c>
      <c r="M360" s="54"/>
      <c r="N360" s="37"/>
      <c r="O360" s="37"/>
      <c r="P360" s="54" t="s">
        <v>172</v>
      </c>
      <c r="Q360" s="54"/>
      <c r="R360" s="37"/>
      <c r="S360" s="37"/>
      <c r="T360" s="54" t="s">
        <v>756</v>
      </c>
      <c r="U360" s="54"/>
      <c r="V360" s="29" t="s">
        <v>174</v>
      </c>
    </row>
    <row r="361" spans="1:22">
      <c r="A361" s="13"/>
      <c r="B361" s="41"/>
      <c r="C361" s="37"/>
      <c r="D361" s="54"/>
      <c r="E361" s="54"/>
      <c r="F361" s="29"/>
      <c r="G361" s="37"/>
      <c r="H361" s="54"/>
      <c r="I361" s="54"/>
      <c r="J361" s="37"/>
      <c r="K361" s="37"/>
      <c r="L361" s="54"/>
      <c r="M361" s="54"/>
      <c r="N361" s="37"/>
      <c r="O361" s="37"/>
      <c r="P361" s="54"/>
      <c r="Q361" s="54"/>
      <c r="R361" s="37"/>
      <c r="S361" s="37"/>
      <c r="T361" s="54"/>
      <c r="U361" s="54"/>
      <c r="V361" s="29"/>
    </row>
    <row r="362" spans="1:22">
      <c r="A362" s="13"/>
      <c r="B362" s="71" t="s">
        <v>140</v>
      </c>
      <c r="C362" s="25"/>
      <c r="D362" s="56" t="s">
        <v>757</v>
      </c>
      <c r="E362" s="56"/>
      <c r="F362" s="23" t="s">
        <v>174</v>
      </c>
      <c r="G362" s="25"/>
      <c r="H362" s="56" t="s">
        <v>172</v>
      </c>
      <c r="I362" s="56"/>
      <c r="J362" s="25"/>
      <c r="K362" s="25"/>
      <c r="L362" s="56" t="s">
        <v>172</v>
      </c>
      <c r="M362" s="56"/>
      <c r="N362" s="25"/>
      <c r="O362" s="25"/>
      <c r="P362" s="56" t="s">
        <v>172</v>
      </c>
      <c r="Q362" s="56"/>
      <c r="R362" s="25"/>
      <c r="S362" s="25"/>
      <c r="T362" s="56" t="s">
        <v>757</v>
      </c>
      <c r="U362" s="56"/>
      <c r="V362" s="23" t="s">
        <v>174</v>
      </c>
    </row>
    <row r="363" spans="1:22">
      <c r="A363" s="13"/>
      <c r="B363" s="71"/>
      <c r="C363" s="25"/>
      <c r="D363" s="56"/>
      <c r="E363" s="56"/>
      <c r="F363" s="23"/>
      <c r="G363" s="25"/>
      <c r="H363" s="56"/>
      <c r="I363" s="56"/>
      <c r="J363" s="25"/>
      <c r="K363" s="25"/>
      <c r="L363" s="56"/>
      <c r="M363" s="56"/>
      <c r="N363" s="25"/>
      <c r="O363" s="25"/>
      <c r="P363" s="56"/>
      <c r="Q363" s="56"/>
      <c r="R363" s="25"/>
      <c r="S363" s="25"/>
      <c r="T363" s="56"/>
      <c r="U363" s="56"/>
      <c r="V363" s="23"/>
    </row>
    <row r="364" spans="1:22">
      <c r="A364" s="13"/>
      <c r="B364" s="41" t="s">
        <v>758</v>
      </c>
      <c r="C364" s="37"/>
      <c r="D364" s="38">
        <v>155249</v>
      </c>
      <c r="E364" s="38"/>
      <c r="F364" s="37"/>
      <c r="G364" s="37"/>
      <c r="H364" s="54" t="s">
        <v>759</v>
      </c>
      <c r="I364" s="54"/>
      <c r="J364" s="29" t="s">
        <v>174</v>
      </c>
      <c r="K364" s="37"/>
      <c r="L364" s="54">
        <v>229</v>
      </c>
      <c r="M364" s="54"/>
      <c r="N364" s="37"/>
      <c r="O364" s="37"/>
      <c r="P364" s="54" t="s">
        <v>172</v>
      </c>
      <c r="Q364" s="54"/>
      <c r="R364" s="37"/>
      <c r="S364" s="37"/>
      <c r="T364" s="54" t="s">
        <v>172</v>
      </c>
      <c r="U364" s="54"/>
      <c r="V364" s="37"/>
    </row>
    <row r="365" spans="1:22" ht="15.75" thickBot="1">
      <c r="A365" s="13"/>
      <c r="B365" s="41"/>
      <c r="C365" s="37"/>
      <c r="D365" s="57"/>
      <c r="E365" s="57"/>
      <c r="F365" s="58"/>
      <c r="G365" s="37"/>
      <c r="H365" s="59"/>
      <c r="I365" s="59"/>
      <c r="J365" s="85"/>
      <c r="K365" s="37"/>
      <c r="L365" s="59"/>
      <c r="M365" s="59"/>
      <c r="N365" s="58"/>
      <c r="O365" s="37"/>
      <c r="P365" s="59"/>
      <c r="Q365" s="59"/>
      <c r="R365" s="58"/>
      <c r="S365" s="37"/>
      <c r="T365" s="59"/>
      <c r="U365" s="59"/>
      <c r="V365" s="58"/>
    </row>
    <row r="366" spans="1:22">
      <c r="A366" s="13"/>
      <c r="B366" s="71" t="s">
        <v>760</v>
      </c>
      <c r="C366" s="25"/>
      <c r="D366" s="63">
        <v>62164</v>
      </c>
      <c r="E366" s="63"/>
      <c r="F366" s="65"/>
      <c r="G366" s="25"/>
      <c r="H366" s="67" t="s">
        <v>761</v>
      </c>
      <c r="I366" s="67"/>
      <c r="J366" s="61" t="s">
        <v>174</v>
      </c>
      <c r="K366" s="25"/>
      <c r="L366" s="67">
        <v>224</v>
      </c>
      <c r="M366" s="67"/>
      <c r="N366" s="65"/>
      <c r="O366" s="25"/>
      <c r="P366" s="67" t="s">
        <v>172</v>
      </c>
      <c r="Q366" s="67"/>
      <c r="R366" s="65"/>
      <c r="S366" s="25"/>
      <c r="T366" s="67" t="s">
        <v>762</v>
      </c>
      <c r="U366" s="67"/>
      <c r="V366" s="61" t="s">
        <v>174</v>
      </c>
    </row>
    <row r="367" spans="1:22" ht="15.75" thickBot="1">
      <c r="A367" s="13"/>
      <c r="B367" s="71"/>
      <c r="C367" s="25"/>
      <c r="D367" s="39"/>
      <c r="E367" s="39"/>
      <c r="F367" s="40"/>
      <c r="G367" s="25"/>
      <c r="H367" s="72"/>
      <c r="I367" s="72"/>
      <c r="J367" s="84"/>
      <c r="K367" s="25"/>
      <c r="L367" s="72"/>
      <c r="M367" s="72"/>
      <c r="N367" s="40"/>
      <c r="O367" s="25"/>
      <c r="P367" s="72"/>
      <c r="Q367" s="72"/>
      <c r="R367" s="40"/>
      <c r="S367" s="25"/>
      <c r="T367" s="72"/>
      <c r="U367" s="72"/>
      <c r="V367" s="84"/>
    </row>
    <row r="368" spans="1:22">
      <c r="A368" s="13"/>
      <c r="B368" s="19"/>
      <c r="C368" s="19"/>
      <c r="D368" s="46"/>
      <c r="E368" s="46"/>
      <c r="F368" s="46"/>
      <c r="G368" s="19"/>
      <c r="H368" s="46"/>
      <c r="I368" s="46"/>
      <c r="J368" s="46"/>
      <c r="K368" s="19"/>
      <c r="L368" s="46"/>
      <c r="M368" s="46"/>
      <c r="N368" s="46"/>
      <c r="O368" s="19"/>
      <c r="P368" s="46"/>
      <c r="Q368" s="46"/>
      <c r="R368" s="46"/>
      <c r="S368" s="19"/>
      <c r="T368" s="46"/>
      <c r="U368" s="46"/>
      <c r="V368" s="46"/>
    </row>
    <row r="369" spans="1:22">
      <c r="A369" s="13"/>
      <c r="B369" s="71" t="s">
        <v>142</v>
      </c>
      <c r="C369" s="25"/>
      <c r="D369" s="56" t="s">
        <v>172</v>
      </c>
      <c r="E369" s="56"/>
      <c r="F369" s="25"/>
      <c r="G369" s="25"/>
      <c r="H369" s="56" t="s">
        <v>172</v>
      </c>
      <c r="I369" s="56"/>
      <c r="J369" s="25"/>
      <c r="K369" s="25"/>
      <c r="L369" s="56" t="s">
        <v>763</v>
      </c>
      <c r="M369" s="56"/>
      <c r="N369" s="23" t="s">
        <v>174</v>
      </c>
      <c r="O369" s="25"/>
      <c r="P369" s="56" t="s">
        <v>172</v>
      </c>
      <c r="Q369" s="56"/>
      <c r="R369" s="25"/>
      <c r="S369" s="25"/>
      <c r="T369" s="56" t="s">
        <v>763</v>
      </c>
      <c r="U369" s="56"/>
      <c r="V369" s="23" t="s">
        <v>174</v>
      </c>
    </row>
    <row r="370" spans="1:22">
      <c r="A370" s="13"/>
      <c r="B370" s="71"/>
      <c r="C370" s="25"/>
      <c r="D370" s="56"/>
      <c r="E370" s="56"/>
      <c r="F370" s="25"/>
      <c r="G370" s="25"/>
      <c r="H370" s="56"/>
      <c r="I370" s="56"/>
      <c r="J370" s="25"/>
      <c r="K370" s="25"/>
      <c r="L370" s="56"/>
      <c r="M370" s="56"/>
      <c r="N370" s="23"/>
      <c r="O370" s="25"/>
      <c r="P370" s="56"/>
      <c r="Q370" s="56"/>
      <c r="R370" s="25"/>
      <c r="S370" s="25"/>
      <c r="T370" s="56"/>
      <c r="U370" s="56"/>
      <c r="V370" s="23"/>
    </row>
    <row r="371" spans="1:22">
      <c r="A371" s="13"/>
      <c r="B371" s="19"/>
      <c r="C371" s="19"/>
      <c r="D371" s="37"/>
      <c r="E371" s="37"/>
      <c r="F371" s="37"/>
      <c r="G371" s="19"/>
      <c r="H371" s="37"/>
      <c r="I371" s="37"/>
      <c r="J371" s="37"/>
      <c r="K371" s="19"/>
      <c r="L371" s="37"/>
      <c r="M371" s="37"/>
      <c r="N371" s="37"/>
      <c r="O371" s="19"/>
      <c r="P371" s="37"/>
      <c r="Q371" s="37"/>
      <c r="R371" s="37"/>
      <c r="S371" s="19"/>
      <c r="T371" s="37"/>
      <c r="U371" s="37"/>
      <c r="V371" s="37"/>
    </row>
    <row r="372" spans="1:22">
      <c r="A372" s="13"/>
      <c r="B372" s="23" t="s">
        <v>143</v>
      </c>
      <c r="C372" s="25"/>
      <c r="D372" s="36">
        <v>61955</v>
      </c>
      <c r="E372" s="36"/>
      <c r="F372" s="25"/>
      <c r="G372" s="25"/>
      <c r="H372" s="56" t="s">
        <v>764</v>
      </c>
      <c r="I372" s="56"/>
      <c r="J372" s="23" t="s">
        <v>174</v>
      </c>
      <c r="K372" s="25"/>
      <c r="L372" s="36">
        <v>5991</v>
      </c>
      <c r="M372" s="36"/>
      <c r="N372" s="25"/>
      <c r="O372" s="25"/>
      <c r="P372" s="36">
        <v>2864</v>
      </c>
      <c r="Q372" s="36"/>
      <c r="R372" s="25"/>
      <c r="S372" s="25"/>
      <c r="T372" s="36">
        <v>66912</v>
      </c>
      <c r="U372" s="36"/>
      <c r="V372" s="25"/>
    </row>
    <row r="373" spans="1:22">
      <c r="A373" s="13"/>
      <c r="B373" s="23"/>
      <c r="C373" s="25"/>
      <c r="D373" s="36"/>
      <c r="E373" s="36"/>
      <c r="F373" s="25"/>
      <c r="G373" s="25"/>
      <c r="H373" s="56"/>
      <c r="I373" s="56"/>
      <c r="J373" s="23"/>
      <c r="K373" s="25"/>
      <c r="L373" s="36"/>
      <c r="M373" s="36"/>
      <c r="N373" s="25"/>
      <c r="O373" s="25"/>
      <c r="P373" s="36"/>
      <c r="Q373" s="36"/>
      <c r="R373" s="25"/>
      <c r="S373" s="25"/>
      <c r="T373" s="36"/>
      <c r="U373" s="36"/>
      <c r="V373" s="25"/>
    </row>
    <row r="374" spans="1:22">
      <c r="A374" s="13"/>
      <c r="B374" s="41" t="s">
        <v>144</v>
      </c>
      <c r="C374" s="37"/>
      <c r="D374" s="38">
        <v>71972</v>
      </c>
      <c r="E374" s="38"/>
      <c r="F374" s="37"/>
      <c r="G374" s="37"/>
      <c r="H374" s="38">
        <v>6991</v>
      </c>
      <c r="I374" s="38"/>
      <c r="J374" s="37"/>
      <c r="K374" s="37"/>
      <c r="L374" s="38">
        <v>45229</v>
      </c>
      <c r="M374" s="38"/>
      <c r="N374" s="37"/>
      <c r="O374" s="37"/>
      <c r="P374" s="54" t="s">
        <v>613</v>
      </c>
      <c r="Q374" s="54"/>
      <c r="R374" s="29" t="s">
        <v>174</v>
      </c>
      <c r="S374" s="37"/>
      <c r="T374" s="38">
        <v>121089</v>
      </c>
      <c r="U374" s="38"/>
      <c r="V374" s="37"/>
    </row>
    <row r="375" spans="1:22" ht="15.75" thickBot="1">
      <c r="A375" s="13"/>
      <c r="B375" s="41"/>
      <c r="C375" s="37"/>
      <c r="D375" s="57"/>
      <c r="E375" s="57"/>
      <c r="F375" s="58"/>
      <c r="G375" s="37"/>
      <c r="H375" s="57"/>
      <c r="I375" s="57"/>
      <c r="J375" s="58"/>
      <c r="K375" s="37"/>
      <c r="L375" s="57"/>
      <c r="M375" s="57"/>
      <c r="N375" s="58"/>
      <c r="O375" s="37"/>
      <c r="P375" s="59"/>
      <c r="Q375" s="59"/>
      <c r="R375" s="85"/>
      <c r="S375" s="37"/>
      <c r="T375" s="57"/>
      <c r="U375" s="57"/>
      <c r="V375" s="58"/>
    </row>
    <row r="376" spans="1:22">
      <c r="A376" s="13"/>
      <c r="B376" s="71" t="s">
        <v>145</v>
      </c>
      <c r="C376" s="25"/>
      <c r="D376" s="61" t="s">
        <v>161</v>
      </c>
      <c r="E376" s="63">
        <v>133927</v>
      </c>
      <c r="F376" s="65"/>
      <c r="G376" s="25"/>
      <c r="H376" s="61" t="s">
        <v>161</v>
      </c>
      <c r="I376" s="63">
        <v>3093</v>
      </c>
      <c r="J376" s="65"/>
      <c r="K376" s="25"/>
      <c r="L376" s="61" t="s">
        <v>161</v>
      </c>
      <c r="M376" s="63">
        <v>51220</v>
      </c>
      <c r="N376" s="65"/>
      <c r="O376" s="25"/>
      <c r="P376" s="61" t="s">
        <v>161</v>
      </c>
      <c r="Q376" s="67" t="s">
        <v>601</v>
      </c>
      <c r="R376" s="61" t="s">
        <v>174</v>
      </c>
      <c r="S376" s="25"/>
      <c r="T376" s="61" t="s">
        <v>161</v>
      </c>
      <c r="U376" s="63">
        <v>188001</v>
      </c>
      <c r="V376" s="65"/>
    </row>
    <row r="377" spans="1:22" ht="15.75" thickBot="1">
      <c r="A377" s="13"/>
      <c r="B377" s="71"/>
      <c r="C377" s="25"/>
      <c r="D377" s="62"/>
      <c r="E377" s="64"/>
      <c r="F377" s="66"/>
      <c r="G377" s="25"/>
      <c r="H377" s="62"/>
      <c r="I377" s="64"/>
      <c r="J377" s="66"/>
      <c r="K377" s="25"/>
      <c r="L377" s="62"/>
      <c r="M377" s="64"/>
      <c r="N377" s="66"/>
      <c r="O377" s="25"/>
      <c r="P377" s="62"/>
      <c r="Q377" s="68"/>
      <c r="R377" s="62"/>
      <c r="S377" s="25"/>
      <c r="T377" s="62"/>
      <c r="U377" s="64"/>
      <c r="V377" s="66"/>
    </row>
    <row r="378" spans="1:22" ht="15.75" thickTop="1">
      <c r="A378" s="13"/>
      <c r="B378" s="91"/>
      <c r="C378" s="91"/>
      <c r="D378" s="91"/>
      <c r="E378" s="91"/>
      <c r="F378" s="91"/>
      <c r="G378" s="91"/>
      <c r="H378" s="91"/>
      <c r="I378" s="91"/>
      <c r="J378" s="91"/>
      <c r="K378" s="91"/>
      <c r="L378" s="91"/>
      <c r="M378" s="91"/>
      <c r="N378" s="91"/>
      <c r="O378" s="91"/>
      <c r="P378" s="91"/>
      <c r="Q378" s="91"/>
      <c r="R378" s="91"/>
      <c r="S378" s="91"/>
      <c r="T378" s="91"/>
      <c r="U378" s="91"/>
      <c r="V378" s="91"/>
    </row>
    <row r="379" spans="1:22">
      <c r="A379" s="13"/>
      <c r="B379" s="91"/>
      <c r="C379" s="91"/>
      <c r="D379" s="91"/>
      <c r="E379" s="91"/>
      <c r="F379" s="91"/>
      <c r="G379" s="91"/>
      <c r="H379" s="91"/>
      <c r="I379" s="91"/>
      <c r="J379" s="91"/>
      <c r="K379" s="91"/>
      <c r="L379" s="91"/>
      <c r="M379" s="91"/>
      <c r="N379" s="91"/>
      <c r="O379" s="91"/>
      <c r="P379" s="91"/>
      <c r="Q379" s="91"/>
      <c r="R379" s="91"/>
      <c r="S379" s="91"/>
      <c r="T379" s="91"/>
      <c r="U379" s="91"/>
      <c r="V379" s="91"/>
    </row>
    <row r="380" spans="1:22">
      <c r="A380" s="13"/>
      <c r="B380" s="91"/>
      <c r="C380" s="91"/>
      <c r="D380" s="91"/>
      <c r="E380" s="91"/>
      <c r="F380" s="91"/>
      <c r="G380" s="91"/>
      <c r="H380" s="91"/>
      <c r="I380" s="91"/>
      <c r="J380" s="91"/>
      <c r="K380" s="91"/>
      <c r="L380" s="91"/>
      <c r="M380" s="91"/>
      <c r="N380" s="91"/>
      <c r="O380" s="91"/>
      <c r="P380" s="91"/>
      <c r="Q380" s="91"/>
      <c r="R380" s="91"/>
      <c r="S380" s="91"/>
      <c r="T380" s="91"/>
      <c r="U380" s="91"/>
      <c r="V380" s="91"/>
    </row>
    <row r="381" spans="1:22">
      <c r="A381" s="13"/>
      <c r="B381" s="91"/>
      <c r="C381" s="91"/>
      <c r="D381" s="91"/>
      <c r="E381" s="91"/>
      <c r="F381" s="91"/>
      <c r="G381" s="91"/>
      <c r="H381" s="91"/>
      <c r="I381" s="91"/>
      <c r="J381" s="91"/>
      <c r="K381" s="91"/>
      <c r="L381" s="91"/>
      <c r="M381" s="91"/>
      <c r="N381" s="91"/>
      <c r="O381" s="91"/>
      <c r="P381" s="91"/>
      <c r="Q381" s="91"/>
      <c r="R381" s="91"/>
      <c r="S381" s="91"/>
      <c r="T381" s="91"/>
      <c r="U381" s="91"/>
      <c r="V381" s="91"/>
    </row>
    <row r="382" spans="1:22">
      <c r="A382" s="13"/>
      <c r="B382" s="27" t="s">
        <v>594</v>
      </c>
      <c r="C382" s="27"/>
      <c r="D382" s="27"/>
      <c r="E382" s="27"/>
      <c r="F382" s="27"/>
      <c r="G382" s="27"/>
      <c r="H382" s="27"/>
      <c r="I382" s="27"/>
      <c r="J382" s="27"/>
      <c r="K382" s="27"/>
      <c r="L382" s="27"/>
      <c r="M382" s="27"/>
      <c r="N382" s="27"/>
      <c r="O382" s="27"/>
      <c r="P382" s="27"/>
      <c r="Q382" s="27"/>
      <c r="R382" s="27"/>
      <c r="S382" s="27"/>
      <c r="T382" s="27"/>
      <c r="U382" s="27"/>
      <c r="V382" s="27"/>
    </row>
    <row r="383" spans="1:22">
      <c r="A383" s="13"/>
      <c r="B383" s="27" t="s">
        <v>739</v>
      </c>
      <c r="C383" s="27"/>
      <c r="D383" s="27"/>
      <c r="E383" s="27"/>
      <c r="F383" s="27"/>
      <c r="G383" s="27"/>
      <c r="H383" s="27"/>
      <c r="I383" s="27"/>
      <c r="J383" s="27"/>
      <c r="K383" s="27"/>
      <c r="L383" s="27"/>
      <c r="M383" s="27"/>
      <c r="N383" s="27"/>
      <c r="O383" s="27"/>
      <c r="P383" s="27"/>
      <c r="Q383" s="27"/>
      <c r="R383" s="27"/>
      <c r="S383" s="27"/>
      <c r="T383" s="27"/>
      <c r="U383" s="27"/>
      <c r="V383" s="27"/>
    </row>
    <row r="384" spans="1:22">
      <c r="A384" s="13"/>
      <c r="B384" s="81" t="s">
        <v>596</v>
      </c>
      <c r="C384" s="81"/>
      <c r="D384" s="81"/>
      <c r="E384" s="81"/>
      <c r="F384" s="81"/>
      <c r="G384" s="81"/>
      <c r="H384" s="81"/>
      <c r="I384" s="81"/>
      <c r="J384" s="81"/>
      <c r="K384" s="81"/>
      <c r="L384" s="81"/>
      <c r="M384" s="81"/>
      <c r="N384" s="81"/>
      <c r="O384" s="81"/>
      <c r="P384" s="81"/>
      <c r="Q384" s="81"/>
      <c r="R384" s="81"/>
      <c r="S384" s="81"/>
      <c r="T384" s="81"/>
      <c r="U384" s="81"/>
      <c r="V384" s="81"/>
    </row>
    <row r="385" spans="1:22">
      <c r="A385" s="13"/>
      <c r="B385" s="132"/>
      <c r="C385" s="132"/>
      <c r="D385" s="132"/>
      <c r="E385" s="132"/>
      <c r="F385" s="132"/>
      <c r="G385" s="132"/>
      <c r="H385" s="132"/>
      <c r="I385" s="132"/>
      <c r="J385" s="132"/>
      <c r="K385" s="132"/>
      <c r="L385" s="132"/>
      <c r="M385" s="132"/>
      <c r="N385" s="132"/>
      <c r="O385" s="132"/>
      <c r="P385" s="132"/>
      <c r="Q385" s="132"/>
      <c r="R385" s="132"/>
      <c r="S385" s="132"/>
      <c r="T385" s="132"/>
      <c r="U385" s="132"/>
      <c r="V385" s="132"/>
    </row>
    <row r="386" spans="1:22">
      <c r="A386" s="13"/>
      <c r="B386" s="22"/>
      <c r="C386" s="22"/>
      <c r="D386" s="22"/>
      <c r="E386" s="22"/>
      <c r="F386" s="22"/>
      <c r="G386" s="22"/>
      <c r="H386" s="22"/>
      <c r="I386" s="22"/>
      <c r="J386" s="22"/>
      <c r="K386" s="22"/>
      <c r="L386" s="22"/>
      <c r="M386" s="22"/>
      <c r="N386" s="22"/>
      <c r="O386" s="22"/>
      <c r="P386" s="22"/>
      <c r="Q386" s="22"/>
      <c r="R386" s="22"/>
      <c r="S386" s="22"/>
      <c r="T386" s="22"/>
      <c r="U386" s="22"/>
      <c r="V386" s="22"/>
    </row>
    <row r="387" spans="1:22">
      <c r="A387" s="13"/>
      <c r="B387" s="15"/>
      <c r="C387" s="15"/>
      <c r="D387" s="15"/>
      <c r="E387" s="15"/>
      <c r="F387" s="15"/>
      <c r="G387" s="15"/>
      <c r="H387" s="15"/>
      <c r="I387" s="15"/>
      <c r="J387" s="15"/>
      <c r="K387" s="15"/>
      <c r="L387" s="15"/>
      <c r="M387" s="15"/>
      <c r="N387" s="15"/>
      <c r="O387" s="15"/>
      <c r="P387" s="15"/>
      <c r="Q387" s="15"/>
      <c r="R387" s="15"/>
      <c r="S387" s="15"/>
      <c r="T387" s="15"/>
      <c r="U387" s="15"/>
      <c r="V387" s="15"/>
    </row>
    <row r="388" spans="1:22" ht="15.75" thickBot="1">
      <c r="A388" s="13"/>
      <c r="B388" s="12"/>
      <c r="C388" s="12"/>
      <c r="D388" s="28" t="s">
        <v>711</v>
      </c>
      <c r="E388" s="28"/>
      <c r="F388" s="28"/>
      <c r="G388" s="28"/>
      <c r="H388" s="28"/>
      <c r="I388" s="28"/>
      <c r="J388" s="28"/>
      <c r="K388" s="28"/>
      <c r="L388" s="28"/>
      <c r="M388" s="28"/>
      <c r="N388" s="28"/>
      <c r="O388" s="28"/>
      <c r="P388" s="28"/>
      <c r="Q388" s="28"/>
      <c r="R388" s="28"/>
      <c r="S388" s="28"/>
      <c r="T388" s="28"/>
      <c r="U388" s="28"/>
      <c r="V388" s="28"/>
    </row>
    <row r="389" spans="1:22" ht="16.5" thickTop="1" thickBot="1">
      <c r="A389" s="13"/>
      <c r="B389" s="49"/>
      <c r="C389" s="49"/>
      <c r="D389" s="52" t="s">
        <v>594</v>
      </c>
      <c r="E389" s="52"/>
      <c r="F389" s="52"/>
      <c r="G389" s="49"/>
      <c r="H389" s="52" t="s">
        <v>597</v>
      </c>
      <c r="I389" s="52"/>
      <c r="J389" s="52"/>
      <c r="K389" s="49"/>
      <c r="L389" s="52" t="s">
        <v>598</v>
      </c>
      <c r="M389" s="52"/>
      <c r="N389" s="52"/>
      <c r="O389" s="49"/>
      <c r="P389" s="52" t="s">
        <v>599</v>
      </c>
      <c r="Q389" s="52"/>
      <c r="R389" s="52"/>
      <c r="S389" s="49"/>
      <c r="T389" s="52" t="s">
        <v>93</v>
      </c>
      <c r="U389" s="52"/>
      <c r="V389" s="52"/>
    </row>
    <row r="390" spans="1:22" ht="15.75" thickTop="1">
      <c r="A390" s="13"/>
      <c r="B390" s="53" t="s">
        <v>740</v>
      </c>
      <c r="C390" s="31"/>
      <c r="D390" s="30" t="s">
        <v>161</v>
      </c>
      <c r="E390" s="55" t="s">
        <v>765</v>
      </c>
      <c r="F390" s="30" t="s">
        <v>174</v>
      </c>
      <c r="G390" s="31"/>
      <c r="H390" s="30" t="s">
        <v>161</v>
      </c>
      <c r="I390" s="34">
        <v>172604</v>
      </c>
      <c r="J390" s="31"/>
      <c r="K390" s="31"/>
      <c r="L390" s="30" t="s">
        <v>161</v>
      </c>
      <c r="M390" s="34">
        <v>15561</v>
      </c>
      <c r="N390" s="31"/>
      <c r="O390" s="31"/>
      <c r="P390" s="30" t="s">
        <v>161</v>
      </c>
      <c r="Q390" s="55" t="s">
        <v>172</v>
      </c>
      <c r="R390" s="31"/>
      <c r="S390" s="31"/>
      <c r="T390" s="30" t="s">
        <v>161</v>
      </c>
      <c r="U390" s="34">
        <v>183973</v>
      </c>
      <c r="V390" s="31"/>
    </row>
    <row r="391" spans="1:22">
      <c r="A391" s="13"/>
      <c r="B391" s="41"/>
      <c r="C391" s="37"/>
      <c r="D391" s="33"/>
      <c r="E391" s="70"/>
      <c r="F391" s="33"/>
      <c r="G391" s="37"/>
      <c r="H391" s="33"/>
      <c r="I391" s="35"/>
      <c r="J391" s="32"/>
      <c r="K391" s="37"/>
      <c r="L391" s="33"/>
      <c r="M391" s="35"/>
      <c r="N391" s="32"/>
      <c r="O391" s="37"/>
      <c r="P391" s="33"/>
      <c r="Q391" s="70"/>
      <c r="R391" s="32"/>
      <c r="S391" s="37"/>
      <c r="T391" s="29"/>
      <c r="U391" s="38"/>
      <c r="V391" s="37"/>
    </row>
    <row r="392" spans="1:22">
      <c r="A392" s="13"/>
      <c r="B392" s="12"/>
      <c r="C392" s="12"/>
      <c r="D392" s="25"/>
      <c r="E392" s="25"/>
      <c r="F392" s="25"/>
      <c r="G392" s="12"/>
      <c r="H392" s="25"/>
      <c r="I392" s="25"/>
      <c r="J392" s="25"/>
      <c r="K392" s="12"/>
      <c r="L392" s="25"/>
      <c r="M392" s="25"/>
      <c r="N392" s="25"/>
      <c r="O392" s="12"/>
      <c r="P392" s="25"/>
      <c r="Q392" s="25"/>
      <c r="R392" s="25"/>
      <c r="S392" s="12"/>
      <c r="T392" s="25"/>
      <c r="U392" s="25"/>
      <c r="V392" s="25"/>
    </row>
    <row r="393" spans="1:22">
      <c r="A393" s="13"/>
      <c r="B393" s="18" t="s">
        <v>126</v>
      </c>
      <c r="C393" s="19"/>
      <c r="D393" s="37"/>
      <c r="E393" s="37"/>
      <c r="F393" s="37"/>
      <c r="G393" s="19"/>
      <c r="H393" s="37"/>
      <c r="I393" s="37"/>
      <c r="J393" s="37"/>
      <c r="K393" s="19"/>
      <c r="L393" s="37"/>
      <c r="M393" s="37"/>
      <c r="N393" s="37"/>
      <c r="O393" s="19"/>
      <c r="P393" s="37"/>
      <c r="Q393" s="37"/>
      <c r="R393" s="37"/>
      <c r="S393" s="19"/>
      <c r="T393" s="37"/>
      <c r="U393" s="37"/>
      <c r="V393" s="37"/>
    </row>
    <row r="394" spans="1:22">
      <c r="A394" s="13"/>
      <c r="B394" s="71" t="s">
        <v>127</v>
      </c>
      <c r="C394" s="25"/>
      <c r="D394" s="56" t="s">
        <v>172</v>
      </c>
      <c r="E394" s="56"/>
      <c r="F394" s="25"/>
      <c r="G394" s="25"/>
      <c r="H394" s="56" t="s">
        <v>766</v>
      </c>
      <c r="I394" s="56"/>
      <c r="J394" s="23" t="s">
        <v>174</v>
      </c>
      <c r="K394" s="25"/>
      <c r="L394" s="56" t="s">
        <v>767</v>
      </c>
      <c r="M394" s="56"/>
      <c r="N394" s="23" t="s">
        <v>174</v>
      </c>
      <c r="O394" s="25"/>
      <c r="P394" s="56" t="s">
        <v>172</v>
      </c>
      <c r="Q394" s="56"/>
      <c r="R394" s="25"/>
      <c r="S394" s="25"/>
      <c r="T394" s="56" t="s">
        <v>768</v>
      </c>
      <c r="U394" s="56"/>
      <c r="V394" s="23" t="s">
        <v>174</v>
      </c>
    </row>
    <row r="395" spans="1:22">
      <c r="A395" s="13"/>
      <c r="B395" s="71"/>
      <c r="C395" s="25"/>
      <c r="D395" s="56"/>
      <c r="E395" s="56"/>
      <c r="F395" s="25"/>
      <c r="G395" s="25"/>
      <c r="H395" s="56"/>
      <c r="I395" s="56"/>
      <c r="J395" s="23"/>
      <c r="K395" s="25"/>
      <c r="L395" s="56"/>
      <c r="M395" s="56"/>
      <c r="N395" s="23"/>
      <c r="O395" s="25"/>
      <c r="P395" s="56"/>
      <c r="Q395" s="56"/>
      <c r="R395" s="25"/>
      <c r="S395" s="25"/>
      <c r="T395" s="56"/>
      <c r="U395" s="56"/>
      <c r="V395" s="23"/>
    </row>
    <row r="396" spans="1:22">
      <c r="A396" s="13"/>
      <c r="B396" s="41" t="s">
        <v>128</v>
      </c>
      <c r="C396" s="37"/>
      <c r="D396" s="54" t="s">
        <v>172</v>
      </c>
      <c r="E396" s="54"/>
      <c r="F396" s="37"/>
      <c r="G396" s="37"/>
      <c r="H396" s="54" t="s">
        <v>769</v>
      </c>
      <c r="I396" s="54"/>
      <c r="J396" s="29" t="s">
        <v>174</v>
      </c>
      <c r="K396" s="37"/>
      <c r="L396" s="54" t="s">
        <v>172</v>
      </c>
      <c r="M396" s="54"/>
      <c r="N396" s="37"/>
      <c r="O396" s="37"/>
      <c r="P396" s="54" t="s">
        <v>172</v>
      </c>
      <c r="Q396" s="54"/>
      <c r="R396" s="37"/>
      <c r="S396" s="37"/>
      <c r="T396" s="54" t="s">
        <v>769</v>
      </c>
      <c r="U396" s="54"/>
      <c r="V396" s="29" t="s">
        <v>174</v>
      </c>
    </row>
    <row r="397" spans="1:22">
      <c r="A397" s="13"/>
      <c r="B397" s="41"/>
      <c r="C397" s="37"/>
      <c r="D397" s="54"/>
      <c r="E397" s="54"/>
      <c r="F397" s="37"/>
      <c r="G397" s="37"/>
      <c r="H397" s="54"/>
      <c r="I397" s="54"/>
      <c r="J397" s="29"/>
      <c r="K397" s="37"/>
      <c r="L397" s="54"/>
      <c r="M397" s="54"/>
      <c r="N397" s="37"/>
      <c r="O397" s="37"/>
      <c r="P397" s="54"/>
      <c r="Q397" s="54"/>
      <c r="R397" s="37"/>
      <c r="S397" s="37"/>
      <c r="T397" s="54"/>
      <c r="U397" s="54"/>
      <c r="V397" s="29"/>
    </row>
    <row r="398" spans="1:22">
      <c r="A398" s="13"/>
      <c r="B398" s="71" t="s">
        <v>129</v>
      </c>
      <c r="C398" s="25"/>
      <c r="D398" s="36">
        <v>3641</v>
      </c>
      <c r="E398" s="36"/>
      <c r="F398" s="25"/>
      <c r="G398" s="25"/>
      <c r="H398" s="56">
        <v>958</v>
      </c>
      <c r="I398" s="56"/>
      <c r="J398" s="25"/>
      <c r="K398" s="25"/>
      <c r="L398" s="56" t="s">
        <v>172</v>
      </c>
      <c r="M398" s="56"/>
      <c r="N398" s="25"/>
      <c r="O398" s="25"/>
      <c r="P398" s="56" t="s">
        <v>172</v>
      </c>
      <c r="Q398" s="56"/>
      <c r="R398" s="25"/>
      <c r="S398" s="25"/>
      <c r="T398" s="36">
        <v>4599</v>
      </c>
      <c r="U398" s="36"/>
      <c r="V398" s="25"/>
    </row>
    <row r="399" spans="1:22">
      <c r="A399" s="13"/>
      <c r="B399" s="71"/>
      <c r="C399" s="25"/>
      <c r="D399" s="36"/>
      <c r="E399" s="36"/>
      <c r="F399" s="25"/>
      <c r="G399" s="25"/>
      <c r="H399" s="56"/>
      <c r="I399" s="56"/>
      <c r="J399" s="25"/>
      <c r="K399" s="25"/>
      <c r="L399" s="56"/>
      <c r="M399" s="56"/>
      <c r="N399" s="25"/>
      <c r="O399" s="25"/>
      <c r="P399" s="56"/>
      <c r="Q399" s="56"/>
      <c r="R399" s="25"/>
      <c r="S399" s="25"/>
      <c r="T399" s="36"/>
      <c r="U399" s="36"/>
      <c r="V399" s="25"/>
    </row>
    <row r="400" spans="1:22">
      <c r="A400" s="13"/>
      <c r="B400" s="41" t="s">
        <v>130</v>
      </c>
      <c r="C400" s="37"/>
      <c r="D400" s="38">
        <v>1260</v>
      </c>
      <c r="E400" s="38"/>
      <c r="F400" s="37"/>
      <c r="G400" s="37"/>
      <c r="H400" s="54">
        <v>204</v>
      </c>
      <c r="I400" s="54"/>
      <c r="J400" s="37"/>
      <c r="K400" s="37"/>
      <c r="L400" s="54">
        <v>8</v>
      </c>
      <c r="M400" s="54"/>
      <c r="N400" s="37"/>
      <c r="O400" s="37"/>
      <c r="P400" s="54" t="s">
        <v>172</v>
      </c>
      <c r="Q400" s="54"/>
      <c r="R400" s="37"/>
      <c r="S400" s="37"/>
      <c r="T400" s="38">
        <v>1472</v>
      </c>
      <c r="U400" s="38"/>
      <c r="V400" s="37"/>
    </row>
    <row r="401" spans="1:22" ht="15.75" thickBot="1">
      <c r="A401" s="13"/>
      <c r="B401" s="41"/>
      <c r="C401" s="37"/>
      <c r="D401" s="57"/>
      <c r="E401" s="57"/>
      <c r="F401" s="58"/>
      <c r="G401" s="37"/>
      <c r="H401" s="59"/>
      <c r="I401" s="59"/>
      <c r="J401" s="58"/>
      <c r="K401" s="37"/>
      <c r="L401" s="59"/>
      <c r="M401" s="59"/>
      <c r="N401" s="58"/>
      <c r="O401" s="37"/>
      <c r="P401" s="59"/>
      <c r="Q401" s="59"/>
      <c r="R401" s="58"/>
      <c r="S401" s="37"/>
      <c r="T401" s="57"/>
      <c r="U401" s="57"/>
      <c r="V401" s="58"/>
    </row>
    <row r="402" spans="1:22">
      <c r="A402" s="13"/>
      <c r="B402" s="71" t="s">
        <v>747</v>
      </c>
      <c r="C402" s="25"/>
      <c r="D402" s="63">
        <v>4901</v>
      </c>
      <c r="E402" s="63"/>
      <c r="F402" s="65"/>
      <c r="G402" s="25"/>
      <c r="H402" s="67" t="s">
        <v>770</v>
      </c>
      <c r="I402" s="67"/>
      <c r="J402" s="61" t="s">
        <v>174</v>
      </c>
      <c r="K402" s="25"/>
      <c r="L402" s="67" t="s">
        <v>771</v>
      </c>
      <c r="M402" s="67"/>
      <c r="N402" s="61" t="s">
        <v>174</v>
      </c>
      <c r="O402" s="25"/>
      <c r="P402" s="67" t="s">
        <v>172</v>
      </c>
      <c r="Q402" s="67"/>
      <c r="R402" s="65"/>
      <c r="S402" s="25"/>
      <c r="T402" s="67" t="s">
        <v>772</v>
      </c>
      <c r="U402" s="67"/>
      <c r="V402" s="61" t="s">
        <v>174</v>
      </c>
    </row>
    <row r="403" spans="1:22" ht="15.75" thickBot="1">
      <c r="A403" s="13"/>
      <c r="B403" s="71"/>
      <c r="C403" s="25"/>
      <c r="D403" s="39"/>
      <c r="E403" s="39"/>
      <c r="F403" s="40"/>
      <c r="G403" s="25"/>
      <c r="H403" s="72"/>
      <c r="I403" s="72"/>
      <c r="J403" s="84"/>
      <c r="K403" s="25"/>
      <c r="L403" s="72"/>
      <c r="M403" s="72"/>
      <c r="N403" s="84"/>
      <c r="O403" s="25"/>
      <c r="P403" s="72"/>
      <c r="Q403" s="72"/>
      <c r="R403" s="40"/>
      <c r="S403" s="25"/>
      <c r="T403" s="72"/>
      <c r="U403" s="72"/>
      <c r="V403" s="84"/>
    </row>
    <row r="404" spans="1:22">
      <c r="A404" s="13"/>
      <c r="B404" s="18" t="s">
        <v>132</v>
      </c>
      <c r="C404" s="19"/>
      <c r="D404" s="46"/>
      <c r="E404" s="46"/>
      <c r="F404" s="46"/>
      <c r="G404" s="19"/>
      <c r="H404" s="46"/>
      <c r="I404" s="46"/>
      <c r="J404" s="46"/>
      <c r="K404" s="19"/>
      <c r="L404" s="46"/>
      <c r="M404" s="46"/>
      <c r="N404" s="46"/>
      <c r="O404" s="19"/>
      <c r="P404" s="46"/>
      <c r="Q404" s="46"/>
      <c r="R404" s="46"/>
      <c r="S404" s="19"/>
      <c r="T404" s="46"/>
      <c r="U404" s="46"/>
      <c r="V404" s="46"/>
    </row>
    <row r="405" spans="1:22">
      <c r="A405" s="13"/>
      <c r="B405" s="71" t="s">
        <v>134</v>
      </c>
      <c r="C405" s="25"/>
      <c r="D405" s="56" t="s">
        <v>751</v>
      </c>
      <c r="E405" s="56"/>
      <c r="F405" s="23" t="s">
        <v>174</v>
      </c>
      <c r="G405" s="25"/>
      <c r="H405" s="56" t="s">
        <v>172</v>
      </c>
      <c r="I405" s="56"/>
      <c r="J405" s="25"/>
      <c r="K405" s="25"/>
      <c r="L405" s="56" t="s">
        <v>773</v>
      </c>
      <c r="M405" s="56"/>
      <c r="N405" s="23" t="s">
        <v>174</v>
      </c>
      <c r="O405" s="25"/>
      <c r="P405" s="56" t="s">
        <v>172</v>
      </c>
      <c r="Q405" s="56"/>
      <c r="R405" s="25"/>
      <c r="S405" s="25"/>
      <c r="T405" s="56" t="s">
        <v>774</v>
      </c>
      <c r="U405" s="56"/>
      <c r="V405" s="23" t="s">
        <v>174</v>
      </c>
    </row>
    <row r="406" spans="1:22">
      <c r="A406" s="13"/>
      <c r="B406" s="71"/>
      <c r="C406" s="25"/>
      <c r="D406" s="56"/>
      <c r="E406" s="56"/>
      <c r="F406" s="23"/>
      <c r="G406" s="25"/>
      <c r="H406" s="56"/>
      <c r="I406" s="56"/>
      <c r="J406" s="25"/>
      <c r="K406" s="25"/>
      <c r="L406" s="56"/>
      <c r="M406" s="56"/>
      <c r="N406" s="23"/>
      <c r="O406" s="25"/>
      <c r="P406" s="56"/>
      <c r="Q406" s="56"/>
      <c r="R406" s="25"/>
      <c r="S406" s="25"/>
      <c r="T406" s="56"/>
      <c r="U406" s="56"/>
      <c r="V406" s="23"/>
    </row>
    <row r="407" spans="1:22">
      <c r="A407" s="13"/>
      <c r="B407" s="41" t="s">
        <v>135</v>
      </c>
      <c r="C407" s="37"/>
      <c r="D407" s="54" t="s">
        <v>775</v>
      </c>
      <c r="E407" s="54"/>
      <c r="F407" s="29" t="s">
        <v>174</v>
      </c>
      <c r="G407" s="37"/>
      <c r="H407" s="54" t="s">
        <v>172</v>
      </c>
      <c r="I407" s="54"/>
      <c r="J407" s="37"/>
      <c r="K407" s="37"/>
      <c r="L407" s="54" t="s">
        <v>172</v>
      </c>
      <c r="M407" s="54"/>
      <c r="N407" s="37"/>
      <c r="O407" s="37"/>
      <c r="P407" s="54" t="s">
        <v>172</v>
      </c>
      <c r="Q407" s="54"/>
      <c r="R407" s="37"/>
      <c r="S407" s="37"/>
      <c r="T407" s="54" t="s">
        <v>775</v>
      </c>
      <c r="U407" s="54"/>
      <c r="V407" s="29" t="s">
        <v>174</v>
      </c>
    </row>
    <row r="408" spans="1:22">
      <c r="A408" s="13"/>
      <c r="B408" s="41"/>
      <c r="C408" s="37"/>
      <c r="D408" s="54"/>
      <c r="E408" s="54"/>
      <c r="F408" s="29"/>
      <c r="G408" s="37"/>
      <c r="H408" s="54"/>
      <c r="I408" s="54"/>
      <c r="J408" s="37"/>
      <c r="K408" s="37"/>
      <c r="L408" s="54"/>
      <c r="M408" s="54"/>
      <c r="N408" s="37"/>
      <c r="O408" s="37"/>
      <c r="P408" s="54"/>
      <c r="Q408" s="54"/>
      <c r="R408" s="37"/>
      <c r="S408" s="37"/>
      <c r="T408" s="54"/>
      <c r="U408" s="54"/>
      <c r="V408" s="29"/>
    </row>
    <row r="409" spans="1:22">
      <c r="A409" s="13"/>
      <c r="B409" s="71" t="s">
        <v>136</v>
      </c>
      <c r="C409" s="25"/>
      <c r="D409" s="56" t="s">
        <v>776</v>
      </c>
      <c r="E409" s="56"/>
      <c r="F409" s="23" t="s">
        <v>174</v>
      </c>
      <c r="G409" s="25"/>
      <c r="H409" s="56" t="s">
        <v>777</v>
      </c>
      <c r="I409" s="56"/>
      <c r="J409" s="23" t="s">
        <v>174</v>
      </c>
      <c r="K409" s="25"/>
      <c r="L409" s="56" t="s">
        <v>172</v>
      </c>
      <c r="M409" s="56"/>
      <c r="N409" s="25"/>
      <c r="O409" s="25"/>
      <c r="P409" s="36">
        <v>3066</v>
      </c>
      <c r="Q409" s="36"/>
      <c r="R409" s="25"/>
      <c r="S409" s="25"/>
      <c r="T409" s="56" t="s">
        <v>776</v>
      </c>
      <c r="U409" s="56"/>
      <c r="V409" s="23" t="s">
        <v>174</v>
      </c>
    </row>
    <row r="410" spans="1:22">
      <c r="A410" s="13"/>
      <c r="B410" s="71"/>
      <c r="C410" s="25"/>
      <c r="D410" s="56"/>
      <c r="E410" s="56"/>
      <c r="F410" s="23"/>
      <c r="G410" s="25"/>
      <c r="H410" s="56"/>
      <c r="I410" s="56"/>
      <c r="J410" s="23"/>
      <c r="K410" s="25"/>
      <c r="L410" s="56"/>
      <c r="M410" s="56"/>
      <c r="N410" s="25"/>
      <c r="O410" s="25"/>
      <c r="P410" s="36"/>
      <c r="Q410" s="36"/>
      <c r="R410" s="25"/>
      <c r="S410" s="25"/>
      <c r="T410" s="56"/>
      <c r="U410" s="56"/>
      <c r="V410" s="23"/>
    </row>
    <row r="411" spans="1:22">
      <c r="A411" s="13"/>
      <c r="B411" s="41" t="s">
        <v>137</v>
      </c>
      <c r="C411" s="37"/>
      <c r="D411" s="38">
        <v>12881</v>
      </c>
      <c r="E411" s="38"/>
      <c r="F411" s="37"/>
      <c r="G411" s="37"/>
      <c r="H411" s="54" t="s">
        <v>172</v>
      </c>
      <c r="I411" s="54"/>
      <c r="J411" s="37"/>
      <c r="K411" s="37"/>
      <c r="L411" s="54" t="s">
        <v>172</v>
      </c>
      <c r="M411" s="54"/>
      <c r="N411" s="37"/>
      <c r="O411" s="37"/>
      <c r="P411" s="54" t="s">
        <v>172</v>
      </c>
      <c r="Q411" s="54"/>
      <c r="R411" s="37"/>
      <c r="S411" s="37"/>
      <c r="T411" s="38">
        <v>12881</v>
      </c>
      <c r="U411" s="38"/>
      <c r="V411" s="37"/>
    </row>
    <row r="412" spans="1:22">
      <c r="A412" s="13"/>
      <c r="B412" s="41"/>
      <c r="C412" s="37"/>
      <c r="D412" s="38"/>
      <c r="E412" s="38"/>
      <c r="F412" s="37"/>
      <c r="G412" s="37"/>
      <c r="H412" s="54"/>
      <c r="I412" s="54"/>
      <c r="J412" s="37"/>
      <c r="K412" s="37"/>
      <c r="L412" s="54"/>
      <c r="M412" s="54"/>
      <c r="N412" s="37"/>
      <c r="O412" s="37"/>
      <c r="P412" s="54"/>
      <c r="Q412" s="54"/>
      <c r="R412" s="37"/>
      <c r="S412" s="37"/>
      <c r="T412" s="38"/>
      <c r="U412" s="38"/>
      <c r="V412" s="37"/>
    </row>
    <row r="413" spans="1:22">
      <c r="A413" s="13"/>
      <c r="B413" s="71" t="s">
        <v>138</v>
      </c>
      <c r="C413" s="25"/>
      <c r="D413" s="36">
        <v>1582</v>
      </c>
      <c r="E413" s="36"/>
      <c r="F413" s="25"/>
      <c r="G413" s="25"/>
      <c r="H413" s="56" t="s">
        <v>172</v>
      </c>
      <c r="I413" s="56"/>
      <c r="J413" s="25"/>
      <c r="K413" s="25"/>
      <c r="L413" s="56" t="s">
        <v>172</v>
      </c>
      <c r="M413" s="56"/>
      <c r="N413" s="25"/>
      <c r="O413" s="25"/>
      <c r="P413" s="56" t="s">
        <v>172</v>
      </c>
      <c r="Q413" s="56"/>
      <c r="R413" s="25"/>
      <c r="S413" s="25"/>
      <c r="T413" s="36">
        <v>1582</v>
      </c>
      <c r="U413" s="36"/>
      <c r="V413" s="25"/>
    </row>
    <row r="414" spans="1:22">
      <c r="A414" s="13"/>
      <c r="B414" s="71"/>
      <c r="C414" s="25"/>
      <c r="D414" s="36"/>
      <c r="E414" s="36"/>
      <c r="F414" s="25"/>
      <c r="G414" s="25"/>
      <c r="H414" s="56"/>
      <c r="I414" s="56"/>
      <c r="J414" s="25"/>
      <c r="K414" s="25"/>
      <c r="L414" s="56"/>
      <c r="M414" s="56"/>
      <c r="N414" s="25"/>
      <c r="O414" s="25"/>
      <c r="P414" s="56"/>
      <c r="Q414" s="56"/>
      <c r="R414" s="25"/>
      <c r="S414" s="25"/>
      <c r="T414" s="36"/>
      <c r="U414" s="36"/>
      <c r="V414" s="25"/>
    </row>
    <row r="415" spans="1:22">
      <c r="A415" s="13"/>
      <c r="B415" s="41" t="s">
        <v>139</v>
      </c>
      <c r="C415" s="37"/>
      <c r="D415" s="54" t="s">
        <v>778</v>
      </c>
      <c r="E415" s="54"/>
      <c r="F415" s="29" t="s">
        <v>174</v>
      </c>
      <c r="G415" s="37"/>
      <c r="H415" s="54" t="s">
        <v>172</v>
      </c>
      <c r="I415" s="54"/>
      <c r="J415" s="37"/>
      <c r="K415" s="37"/>
      <c r="L415" s="54" t="s">
        <v>172</v>
      </c>
      <c r="M415" s="54"/>
      <c r="N415" s="37"/>
      <c r="O415" s="37"/>
      <c r="P415" s="54" t="s">
        <v>172</v>
      </c>
      <c r="Q415" s="54"/>
      <c r="R415" s="37"/>
      <c r="S415" s="37"/>
      <c r="T415" s="54" t="s">
        <v>778</v>
      </c>
      <c r="U415" s="54"/>
      <c r="V415" s="29" t="s">
        <v>174</v>
      </c>
    </row>
    <row r="416" spans="1:22">
      <c r="A416" s="13"/>
      <c r="B416" s="41"/>
      <c r="C416" s="37"/>
      <c r="D416" s="54"/>
      <c r="E416" s="54"/>
      <c r="F416" s="29"/>
      <c r="G416" s="37"/>
      <c r="H416" s="54"/>
      <c r="I416" s="54"/>
      <c r="J416" s="37"/>
      <c r="K416" s="37"/>
      <c r="L416" s="54"/>
      <c r="M416" s="54"/>
      <c r="N416" s="37"/>
      <c r="O416" s="37"/>
      <c r="P416" s="54"/>
      <c r="Q416" s="54"/>
      <c r="R416" s="37"/>
      <c r="S416" s="37"/>
      <c r="T416" s="54"/>
      <c r="U416" s="54"/>
      <c r="V416" s="29"/>
    </row>
    <row r="417" spans="1:22">
      <c r="A417" s="13"/>
      <c r="B417" s="71" t="s">
        <v>140</v>
      </c>
      <c r="C417" s="25"/>
      <c r="D417" s="56" t="s">
        <v>779</v>
      </c>
      <c r="E417" s="56"/>
      <c r="F417" s="23" t="s">
        <v>174</v>
      </c>
      <c r="G417" s="25"/>
      <c r="H417" s="56" t="s">
        <v>172</v>
      </c>
      <c r="I417" s="56"/>
      <c r="J417" s="25"/>
      <c r="K417" s="25"/>
      <c r="L417" s="56" t="s">
        <v>172</v>
      </c>
      <c r="M417" s="56"/>
      <c r="N417" s="25"/>
      <c r="O417" s="25"/>
      <c r="P417" s="56" t="s">
        <v>172</v>
      </c>
      <c r="Q417" s="56"/>
      <c r="R417" s="25"/>
      <c r="S417" s="25"/>
      <c r="T417" s="56" t="s">
        <v>779</v>
      </c>
      <c r="U417" s="56"/>
      <c r="V417" s="23" t="s">
        <v>174</v>
      </c>
    </row>
    <row r="418" spans="1:22">
      <c r="A418" s="13"/>
      <c r="B418" s="71"/>
      <c r="C418" s="25"/>
      <c r="D418" s="56"/>
      <c r="E418" s="56"/>
      <c r="F418" s="23"/>
      <c r="G418" s="25"/>
      <c r="H418" s="56"/>
      <c r="I418" s="56"/>
      <c r="J418" s="25"/>
      <c r="K418" s="25"/>
      <c r="L418" s="56"/>
      <c r="M418" s="56"/>
      <c r="N418" s="25"/>
      <c r="O418" s="25"/>
      <c r="P418" s="56"/>
      <c r="Q418" s="56"/>
      <c r="R418" s="25"/>
      <c r="S418" s="25"/>
      <c r="T418" s="56"/>
      <c r="U418" s="56"/>
      <c r="V418" s="23"/>
    </row>
    <row r="419" spans="1:22">
      <c r="A419" s="13"/>
      <c r="B419" s="41" t="s">
        <v>758</v>
      </c>
      <c r="C419" s="37"/>
      <c r="D419" s="38">
        <v>97427</v>
      </c>
      <c r="E419" s="38"/>
      <c r="F419" s="37"/>
      <c r="G419" s="37"/>
      <c r="H419" s="54" t="s">
        <v>780</v>
      </c>
      <c r="I419" s="54"/>
      <c r="J419" s="29" t="s">
        <v>174</v>
      </c>
      <c r="K419" s="37"/>
      <c r="L419" s="38">
        <v>1179</v>
      </c>
      <c r="M419" s="38"/>
      <c r="N419" s="37"/>
      <c r="O419" s="37"/>
      <c r="P419" s="54" t="s">
        <v>172</v>
      </c>
      <c r="Q419" s="54"/>
      <c r="R419" s="37"/>
      <c r="S419" s="37"/>
      <c r="T419" s="54" t="s">
        <v>172</v>
      </c>
      <c r="U419" s="54"/>
      <c r="V419" s="37"/>
    </row>
    <row r="420" spans="1:22" ht="15.75" thickBot="1">
      <c r="A420" s="13"/>
      <c r="B420" s="41"/>
      <c r="C420" s="37"/>
      <c r="D420" s="57"/>
      <c r="E420" s="57"/>
      <c r="F420" s="58"/>
      <c r="G420" s="37"/>
      <c r="H420" s="59"/>
      <c r="I420" s="59"/>
      <c r="J420" s="85"/>
      <c r="K420" s="37"/>
      <c r="L420" s="57"/>
      <c r="M420" s="57"/>
      <c r="N420" s="58"/>
      <c r="O420" s="37"/>
      <c r="P420" s="59"/>
      <c r="Q420" s="59"/>
      <c r="R420" s="58"/>
      <c r="S420" s="37"/>
      <c r="T420" s="59"/>
      <c r="U420" s="59"/>
      <c r="V420" s="58"/>
    </row>
    <row r="421" spans="1:22">
      <c r="A421" s="13"/>
      <c r="B421" s="71" t="s">
        <v>760</v>
      </c>
      <c r="C421" s="25"/>
      <c r="D421" s="63">
        <v>39434</v>
      </c>
      <c r="E421" s="63"/>
      <c r="F421" s="65"/>
      <c r="G421" s="25"/>
      <c r="H421" s="67" t="s">
        <v>781</v>
      </c>
      <c r="I421" s="67"/>
      <c r="J421" s="61" t="s">
        <v>174</v>
      </c>
      <c r="K421" s="25"/>
      <c r="L421" s="67" t="s">
        <v>782</v>
      </c>
      <c r="M421" s="67"/>
      <c r="N421" s="61" t="s">
        <v>174</v>
      </c>
      <c r="O421" s="25"/>
      <c r="P421" s="63">
        <v>3066</v>
      </c>
      <c r="Q421" s="63"/>
      <c r="R421" s="65"/>
      <c r="S421" s="25"/>
      <c r="T421" s="67" t="s">
        <v>783</v>
      </c>
      <c r="U421" s="67"/>
      <c r="V421" s="61" t="s">
        <v>174</v>
      </c>
    </row>
    <row r="422" spans="1:22" ht="15.75" thickBot="1">
      <c r="A422" s="13"/>
      <c r="B422" s="71"/>
      <c r="C422" s="25"/>
      <c r="D422" s="39"/>
      <c r="E422" s="39"/>
      <c r="F422" s="40"/>
      <c r="G422" s="25"/>
      <c r="H422" s="72"/>
      <c r="I422" s="72"/>
      <c r="J422" s="84"/>
      <c r="K422" s="25"/>
      <c r="L422" s="72"/>
      <c r="M422" s="72"/>
      <c r="N422" s="84"/>
      <c r="O422" s="25"/>
      <c r="P422" s="39"/>
      <c r="Q422" s="39"/>
      <c r="R422" s="40"/>
      <c r="S422" s="25"/>
      <c r="T422" s="72"/>
      <c r="U422" s="72"/>
      <c r="V422" s="84"/>
    </row>
    <row r="423" spans="1:22">
      <c r="A423" s="13"/>
      <c r="B423" s="19"/>
      <c r="C423" s="19"/>
      <c r="D423" s="46"/>
      <c r="E423" s="46"/>
      <c r="F423" s="46"/>
      <c r="G423" s="19"/>
      <c r="H423" s="46"/>
      <c r="I423" s="46"/>
      <c r="J423" s="46"/>
      <c r="K423" s="19"/>
      <c r="L423" s="46"/>
      <c r="M423" s="46"/>
      <c r="N423" s="46"/>
      <c r="O423" s="19"/>
      <c r="P423" s="46"/>
      <c r="Q423" s="46"/>
      <c r="R423" s="46"/>
      <c r="S423" s="19"/>
      <c r="T423" s="46"/>
      <c r="U423" s="46"/>
      <c r="V423" s="46"/>
    </row>
    <row r="424" spans="1:22">
      <c r="A424" s="13"/>
      <c r="B424" s="23" t="s">
        <v>142</v>
      </c>
      <c r="C424" s="25"/>
      <c r="D424" s="56" t="s">
        <v>172</v>
      </c>
      <c r="E424" s="56"/>
      <c r="F424" s="25"/>
      <c r="G424" s="25"/>
      <c r="H424" s="56" t="s">
        <v>172</v>
      </c>
      <c r="I424" s="56"/>
      <c r="J424" s="25"/>
      <c r="K424" s="25"/>
      <c r="L424" s="56" t="s">
        <v>784</v>
      </c>
      <c r="M424" s="56"/>
      <c r="N424" s="23" t="s">
        <v>174</v>
      </c>
      <c r="O424" s="25"/>
      <c r="P424" s="56" t="s">
        <v>172</v>
      </c>
      <c r="Q424" s="56"/>
      <c r="R424" s="25"/>
      <c r="S424" s="25"/>
      <c r="T424" s="56" t="s">
        <v>784</v>
      </c>
      <c r="U424" s="56"/>
      <c r="V424" s="23" t="s">
        <v>174</v>
      </c>
    </row>
    <row r="425" spans="1:22">
      <c r="A425" s="13"/>
      <c r="B425" s="23"/>
      <c r="C425" s="25"/>
      <c r="D425" s="56"/>
      <c r="E425" s="56"/>
      <c r="F425" s="25"/>
      <c r="G425" s="25"/>
      <c r="H425" s="56"/>
      <c r="I425" s="56"/>
      <c r="J425" s="25"/>
      <c r="K425" s="25"/>
      <c r="L425" s="56"/>
      <c r="M425" s="56"/>
      <c r="N425" s="23"/>
      <c r="O425" s="25"/>
      <c r="P425" s="56"/>
      <c r="Q425" s="56"/>
      <c r="R425" s="25"/>
      <c r="S425" s="25"/>
      <c r="T425" s="56"/>
      <c r="U425" s="56"/>
      <c r="V425" s="23"/>
    </row>
    <row r="426" spans="1:22">
      <c r="A426" s="13"/>
      <c r="B426" s="19"/>
      <c r="C426" s="19"/>
      <c r="D426" s="37"/>
      <c r="E426" s="37"/>
      <c r="F426" s="37"/>
      <c r="G426" s="19"/>
      <c r="H426" s="37"/>
      <c r="I426" s="37"/>
      <c r="J426" s="37"/>
      <c r="K426" s="19"/>
      <c r="L426" s="37"/>
      <c r="M426" s="37"/>
      <c r="N426" s="37"/>
      <c r="O426" s="19"/>
      <c r="P426" s="37"/>
      <c r="Q426" s="37"/>
      <c r="R426" s="37"/>
      <c r="S426" s="19"/>
      <c r="T426" s="37"/>
      <c r="U426" s="37"/>
      <c r="V426" s="37"/>
    </row>
    <row r="427" spans="1:22">
      <c r="A427" s="13"/>
      <c r="B427" s="23" t="s">
        <v>143</v>
      </c>
      <c r="C427" s="25"/>
      <c r="D427" s="36">
        <v>40143</v>
      </c>
      <c r="E427" s="36"/>
      <c r="F427" s="25"/>
      <c r="G427" s="25"/>
      <c r="H427" s="56">
        <v>335</v>
      </c>
      <c r="I427" s="56"/>
      <c r="J427" s="25"/>
      <c r="K427" s="25"/>
      <c r="L427" s="36">
        <v>11061</v>
      </c>
      <c r="M427" s="36"/>
      <c r="N427" s="25"/>
      <c r="O427" s="25"/>
      <c r="P427" s="36">
        <v>3066</v>
      </c>
      <c r="Q427" s="36"/>
      <c r="R427" s="25"/>
      <c r="S427" s="25"/>
      <c r="T427" s="36">
        <v>54605</v>
      </c>
      <c r="U427" s="36"/>
      <c r="V427" s="25"/>
    </row>
    <row r="428" spans="1:22">
      <c r="A428" s="13"/>
      <c r="B428" s="23"/>
      <c r="C428" s="25"/>
      <c r="D428" s="36"/>
      <c r="E428" s="36"/>
      <c r="F428" s="25"/>
      <c r="G428" s="25"/>
      <c r="H428" s="56"/>
      <c r="I428" s="56"/>
      <c r="J428" s="25"/>
      <c r="K428" s="25"/>
      <c r="L428" s="36"/>
      <c r="M428" s="36"/>
      <c r="N428" s="25"/>
      <c r="O428" s="25"/>
      <c r="P428" s="36"/>
      <c r="Q428" s="36"/>
      <c r="R428" s="25"/>
      <c r="S428" s="25"/>
      <c r="T428" s="36"/>
      <c r="U428" s="36"/>
      <c r="V428" s="25"/>
    </row>
    <row r="429" spans="1:22">
      <c r="A429" s="13"/>
      <c r="B429" s="41" t="s">
        <v>144</v>
      </c>
      <c r="C429" s="37"/>
      <c r="D429" s="38">
        <v>14862</v>
      </c>
      <c r="E429" s="38"/>
      <c r="F429" s="37"/>
      <c r="G429" s="37"/>
      <c r="H429" s="38">
        <v>3228</v>
      </c>
      <c r="I429" s="38"/>
      <c r="J429" s="37"/>
      <c r="K429" s="37"/>
      <c r="L429" s="38">
        <v>31346</v>
      </c>
      <c r="M429" s="38"/>
      <c r="N429" s="37"/>
      <c r="O429" s="37"/>
      <c r="P429" s="54" t="s">
        <v>785</v>
      </c>
      <c r="Q429" s="54"/>
      <c r="R429" s="29" t="s">
        <v>174</v>
      </c>
      <c r="S429" s="37"/>
      <c r="T429" s="38">
        <v>45435</v>
      </c>
      <c r="U429" s="38"/>
      <c r="V429" s="37"/>
    </row>
    <row r="430" spans="1:22" ht="15.75" thickBot="1">
      <c r="A430" s="13"/>
      <c r="B430" s="41"/>
      <c r="C430" s="37"/>
      <c r="D430" s="57"/>
      <c r="E430" s="57"/>
      <c r="F430" s="58"/>
      <c r="G430" s="37"/>
      <c r="H430" s="57"/>
      <c r="I430" s="57"/>
      <c r="J430" s="58"/>
      <c r="K430" s="37"/>
      <c r="L430" s="57"/>
      <c r="M430" s="57"/>
      <c r="N430" s="58"/>
      <c r="O430" s="37"/>
      <c r="P430" s="59"/>
      <c r="Q430" s="59"/>
      <c r="R430" s="85"/>
      <c r="S430" s="37"/>
      <c r="T430" s="57"/>
      <c r="U430" s="57"/>
      <c r="V430" s="58"/>
    </row>
    <row r="431" spans="1:22">
      <c r="A431" s="13"/>
      <c r="B431" s="71" t="s">
        <v>145</v>
      </c>
      <c r="C431" s="25"/>
      <c r="D431" s="61" t="s">
        <v>161</v>
      </c>
      <c r="E431" s="63">
        <v>55005</v>
      </c>
      <c r="F431" s="65"/>
      <c r="G431" s="25"/>
      <c r="H431" s="61" t="s">
        <v>161</v>
      </c>
      <c r="I431" s="63">
        <v>3563</v>
      </c>
      <c r="J431" s="65"/>
      <c r="K431" s="25"/>
      <c r="L431" s="61" t="s">
        <v>161</v>
      </c>
      <c r="M431" s="63">
        <v>42407</v>
      </c>
      <c r="N431" s="65"/>
      <c r="O431" s="25"/>
      <c r="P431" s="61" t="s">
        <v>161</v>
      </c>
      <c r="Q431" s="67" t="s">
        <v>786</v>
      </c>
      <c r="R431" s="61" t="s">
        <v>174</v>
      </c>
      <c r="S431" s="25"/>
      <c r="T431" s="61" t="s">
        <v>161</v>
      </c>
      <c r="U431" s="63">
        <v>100040</v>
      </c>
      <c r="V431" s="65"/>
    </row>
    <row r="432" spans="1:22" ht="15.75" thickBot="1">
      <c r="A432" s="13"/>
      <c r="B432" s="71"/>
      <c r="C432" s="25"/>
      <c r="D432" s="62"/>
      <c r="E432" s="64"/>
      <c r="F432" s="66"/>
      <c r="G432" s="25"/>
      <c r="H432" s="62"/>
      <c r="I432" s="64"/>
      <c r="J432" s="66"/>
      <c r="K432" s="25"/>
      <c r="L432" s="62"/>
      <c r="M432" s="64"/>
      <c r="N432" s="66"/>
      <c r="O432" s="25"/>
      <c r="P432" s="62"/>
      <c r="Q432" s="68"/>
      <c r="R432" s="62"/>
      <c r="S432" s="25"/>
      <c r="T432" s="62"/>
      <c r="U432" s="64"/>
      <c r="V432" s="66"/>
    </row>
    <row r="433" ht="15.75" thickTop="1"/>
  </sheetData>
  <mergeCells count="2959">
    <mergeCell ref="B385:V385"/>
    <mergeCell ref="B379:V379"/>
    <mergeCell ref="B380:V380"/>
    <mergeCell ref="B381:V381"/>
    <mergeCell ref="B382:V382"/>
    <mergeCell ref="B383:V383"/>
    <mergeCell ref="B384:V384"/>
    <mergeCell ref="B281:V281"/>
    <mergeCell ref="B282:V282"/>
    <mergeCell ref="B283:V283"/>
    <mergeCell ref="A323:A432"/>
    <mergeCell ref="B323:V323"/>
    <mergeCell ref="B324:V324"/>
    <mergeCell ref="B325:V325"/>
    <mergeCell ref="B326:V326"/>
    <mergeCell ref="B327:V327"/>
    <mergeCell ref="B378:V378"/>
    <mergeCell ref="B234:V234"/>
    <mergeCell ref="B235:V235"/>
    <mergeCell ref="B236:V236"/>
    <mergeCell ref="B278:V278"/>
    <mergeCell ref="B279:V279"/>
    <mergeCell ref="B280:V280"/>
    <mergeCell ref="B189:V189"/>
    <mergeCell ref="B190:V190"/>
    <mergeCell ref="B191:V191"/>
    <mergeCell ref="B231:V231"/>
    <mergeCell ref="B232:V232"/>
    <mergeCell ref="B233:V233"/>
    <mergeCell ref="B76:V76"/>
    <mergeCell ref="A140:A322"/>
    <mergeCell ref="B140:V140"/>
    <mergeCell ref="B141:V141"/>
    <mergeCell ref="B142:V142"/>
    <mergeCell ref="B143:V143"/>
    <mergeCell ref="B144:V144"/>
    <mergeCell ref="B186:V186"/>
    <mergeCell ref="B187:V187"/>
    <mergeCell ref="B188:V188"/>
    <mergeCell ref="B6:V6"/>
    <mergeCell ref="B7:V7"/>
    <mergeCell ref="B8:V8"/>
    <mergeCell ref="B72:V72"/>
    <mergeCell ref="B73:V73"/>
    <mergeCell ref="B74:V74"/>
    <mergeCell ref="T431:T432"/>
    <mergeCell ref="U431:U432"/>
    <mergeCell ref="V431:V432"/>
    <mergeCell ref="A1:A2"/>
    <mergeCell ref="B1:V1"/>
    <mergeCell ref="B2:V2"/>
    <mergeCell ref="B3:V3"/>
    <mergeCell ref="A4:A139"/>
    <mergeCell ref="B4:V4"/>
    <mergeCell ref="B5:V5"/>
    <mergeCell ref="N431:N432"/>
    <mergeCell ref="O431:O432"/>
    <mergeCell ref="P431:P432"/>
    <mergeCell ref="Q431:Q432"/>
    <mergeCell ref="R431:R432"/>
    <mergeCell ref="S431:S432"/>
    <mergeCell ref="H431:H432"/>
    <mergeCell ref="I431:I432"/>
    <mergeCell ref="J431:J432"/>
    <mergeCell ref="K431:K432"/>
    <mergeCell ref="L431:L432"/>
    <mergeCell ref="M431:M432"/>
    <mergeCell ref="R429:R430"/>
    <mergeCell ref="S429:S430"/>
    <mergeCell ref="T429:U430"/>
    <mergeCell ref="V429:V430"/>
    <mergeCell ref="B431:B432"/>
    <mergeCell ref="C431:C432"/>
    <mergeCell ref="D431:D432"/>
    <mergeCell ref="E431:E432"/>
    <mergeCell ref="F431:F432"/>
    <mergeCell ref="G431:G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R424:R425"/>
    <mergeCell ref="S424:S425"/>
    <mergeCell ref="T424:U425"/>
    <mergeCell ref="V424:V425"/>
    <mergeCell ref="D426:F426"/>
    <mergeCell ref="H426:J426"/>
    <mergeCell ref="L426:N426"/>
    <mergeCell ref="P426:R426"/>
    <mergeCell ref="T426:V426"/>
    <mergeCell ref="J424:J425"/>
    <mergeCell ref="K424:K425"/>
    <mergeCell ref="L424:M425"/>
    <mergeCell ref="N424:N425"/>
    <mergeCell ref="O424:O425"/>
    <mergeCell ref="P424:Q425"/>
    <mergeCell ref="B424:B425"/>
    <mergeCell ref="C424:C425"/>
    <mergeCell ref="D424:E425"/>
    <mergeCell ref="F424:F425"/>
    <mergeCell ref="G424:G425"/>
    <mergeCell ref="H424:I425"/>
    <mergeCell ref="R421:R422"/>
    <mergeCell ref="S421:S422"/>
    <mergeCell ref="T421:U422"/>
    <mergeCell ref="V421:V422"/>
    <mergeCell ref="D423:F423"/>
    <mergeCell ref="H423:J423"/>
    <mergeCell ref="L423:N423"/>
    <mergeCell ref="P423:R423"/>
    <mergeCell ref="T423:V423"/>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P402:Q403"/>
    <mergeCell ref="R402:R403"/>
    <mergeCell ref="S402:S403"/>
    <mergeCell ref="T402:U403"/>
    <mergeCell ref="V402:V403"/>
    <mergeCell ref="D404:F404"/>
    <mergeCell ref="H404:J404"/>
    <mergeCell ref="L404:N404"/>
    <mergeCell ref="P404:R404"/>
    <mergeCell ref="T404:V404"/>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D393:F393"/>
    <mergeCell ref="H393:J393"/>
    <mergeCell ref="L393:N393"/>
    <mergeCell ref="P393:R393"/>
    <mergeCell ref="T393:V393"/>
    <mergeCell ref="B394:B395"/>
    <mergeCell ref="C394:C395"/>
    <mergeCell ref="D394:E395"/>
    <mergeCell ref="F394:F395"/>
    <mergeCell ref="G394:G395"/>
    <mergeCell ref="T390:T391"/>
    <mergeCell ref="U390:U391"/>
    <mergeCell ref="V390:V391"/>
    <mergeCell ref="D392:F392"/>
    <mergeCell ref="H392:J392"/>
    <mergeCell ref="L392:N392"/>
    <mergeCell ref="P392:R392"/>
    <mergeCell ref="T392:V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T376:T377"/>
    <mergeCell ref="U376:U377"/>
    <mergeCell ref="V376:V377"/>
    <mergeCell ref="B386:V386"/>
    <mergeCell ref="D388:V388"/>
    <mergeCell ref="D389:F389"/>
    <mergeCell ref="H389:J389"/>
    <mergeCell ref="L389:N389"/>
    <mergeCell ref="P389:R389"/>
    <mergeCell ref="T389:V389"/>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B369:B370"/>
    <mergeCell ref="C369:C370"/>
    <mergeCell ref="D369:E370"/>
    <mergeCell ref="F369:F370"/>
    <mergeCell ref="G369:G370"/>
    <mergeCell ref="H369:I370"/>
    <mergeCell ref="R366:R367"/>
    <mergeCell ref="S366:S367"/>
    <mergeCell ref="T366:U367"/>
    <mergeCell ref="V366:V367"/>
    <mergeCell ref="D368:F368"/>
    <mergeCell ref="H368:J368"/>
    <mergeCell ref="L368:N368"/>
    <mergeCell ref="P368:R368"/>
    <mergeCell ref="T368:V368"/>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K348:K349"/>
    <mergeCell ref="L348:N349"/>
    <mergeCell ref="O348:O349"/>
    <mergeCell ref="P348:R349"/>
    <mergeCell ref="S348:S349"/>
    <mergeCell ref="T348:V349"/>
    <mergeCell ref="P346:Q347"/>
    <mergeCell ref="R346:R347"/>
    <mergeCell ref="S346:S347"/>
    <mergeCell ref="T346:U347"/>
    <mergeCell ref="V346:V347"/>
    <mergeCell ref="B348:B349"/>
    <mergeCell ref="C348:C349"/>
    <mergeCell ref="D348:F349"/>
    <mergeCell ref="G348:G349"/>
    <mergeCell ref="H348:J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L336:N337"/>
    <mergeCell ref="O336:O337"/>
    <mergeCell ref="P336:R337"/>
    <mergeCell ref="S336:S337"/>
    <mergeCell ref="T336:V337"/>
    <mergeCell ref="B338:B339"/>
    <mergeCell ref="C338:C339"/>
    <mergeCell ref="D338:E339"/>
    <mergeCell ref="F338:F339"/>
    <mergeCell ref="G338:G339"/>
    <mergeCell ref="O334:O335"/>
    <mergeCell ref="P334:R335"/>
    <mergeCell ref="S334:S335"/>
    <mergeCell ref="T334:V335"/>
    <mergeCell ref="B336:B337"/>
    <mergeCell ref="C336:C337"/>
    <mergeCell ref="D336:F337"/>
    <mergeCell ref="G336:G337"/>
    <mergeCell ref="H336:J337"/>
    <mergeCell ref="K336:K337"/>
    <mergeCell ref="T332:T333"/>
    <mergeCell ref="U332:U333"/>
    <mergeCell ref="V332:V333"/>
    <mergeCell ref="B334:B335"/>
    <mergeCell ref="C334:C335"/>
    <mergeCell ref="D334:F335"/>
    <mergeCell ref="G334:G335"/>
    <mergeCell ref="H334:J335"/>
    <mergeCell ref="K334:K335"/>
    <mergeCell ref="L334:N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21:T322"/>
    <mergeCell ref="U321:U322"/>
    <mergeCell ref="V321:V322"/>
    <mergeCell ref="B328:V328"/>
    <mergeCell ref="D330:V330"/>
    <mergeCell ref="D331:F331"/>
    <mergeCell ref="H331:J331"/>
    <mergeCell ref="L331:N331"/>
    <mergeCell ref="P331:R331"/>
    <mergeCell ref="T331:V331"/>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U318:U319"/>
    <mergeCell ref="V318:V319"/>
    <mergeCell ref="D320:F320"/>
    <mergeCell ref="H320:J320"/>
    <mergeCell ref="L320:N320"/>
    <mergeCell ref="P320:R320"/>
    <mergeCell ref="T320:V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S316:S317"/>
    <mergeCell ref="T316:U317"/>
    <mergeCell ref="V316:V317"/>
    <mergeCell ref="B318:B319"/>
    <mergeCell ref="C318:C319"/>
    <mergeCell ref="D318:D319"/>
    <mergeCell ref="E318:E319"/>
    <mergeCell ref="F318:F319"/>
    <mergeCell ref="G318:G319"/>
    <mergeCell ref="H318:H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T288:T289"/>
    <mergeCell ref="U288:U289"/>
    <mergeCell ref="V288:V289"/>
    <mergeCell ref="B290:B291"/>
    <mergeCell ref="C290:C291"/>
    <mergeCell ref="D290:E291"/>
    <mergeCell ref="F290:F291"/>
    <mergeCell ref="G290:G291"/>
    <mergeCell ref="H290:I291"/>
    <mergeCell ref="J290:J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76:T277"/>
    <mergeCell ref="U276:U277"/>
    <mergeCell ref="V276:V277"/>
    <mergeCell ref="B284:V284"/>
    <mergeCell ref="D286:V286"/>
    <mergeCell ref="D287:F287"/>
    <mergeCell ref="H287:J287"/>
    <mergeCell ref="L287:N287"/>
    <mergeCell ref="P287:R287"/>
    <mergeCell ref="T287:V28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U273:U274"/>
    <mergeCell ref="V273:V274"/>
    <mergeCell ref="D275:F275"/>
    <mergeCell ref="H275:J275"/>
    <mergeCell ref="L275:N275"/>
    <mergeCell ref="P275:R275"/>
    <mergeCell ref="T275:V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T229:T230"/>
    <mergeCell ref="U229:U230"/>
    <mergeCell ref="V229:V230"/>
    <mergeCell ref="B237:V237"/>
    <mergeCell ref="D239:V239"/>
    <mergeCell ref="D240:F240"/>
    <mergeCell ref="H240:J240"/>
    <mergeCell ref="L240:N240"/>
    <mergeCell ref="P240:R240"/>
    <mergeCell ref="T240:V24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V226:V227"/>
    <mergeCell ref="D228:F228"/>
    <mergeCell ref="H228:J228"/>
    <mergeCell ref="L228:N228"/>
    <mergeCell ref="P228:R228"/>
    <mergeCell ref="T228:V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S224:S225"/>
    <mergeCell ref="T224:U225"/>
    <mergeCell ref="V224:V225"/>
    <mergeCell ref="B226:B227"/>
    <mergeCell ref="C226:C227"/>
    <mergeCell ref="D226:D227"/>
    <mergeCell ref="E226:E227"/>
    <mergeCell ref="F226:F227"/>
    <mergeCell ref="G226:G227"/>
    <mergeCell ref="H226:H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84:T185"/>
    <mergeCell ref="U184:U185"/>
    <mergeCell ref="V184:V185"/>
    <mergeCell ref="B192:V192"/>
    <mergeCell ref="D194:V194"/>
    <mergeCell ref="D195:F195"/>
    <mergeCell ref="H195:J195"/>
    <mergeCell ref="L195:N195"/>
    <mergeCell ref="P195:R195"/>
    <mergeCell ref="T195:V19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U181:U182"/>
    <mergeCell ref="V181:V182"/>
    <mergeCell ref="D183:F183"/>
    <mergeCell ref="H183:J183"/>
    <mergeCell ref="L183:N183"/>
    <mergeCell ref="P183:R183"/>
    <mergeCell ref="T183:V183"/>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U180"/>
    <mergeCell ref="V179:V180"/>
    <mergeCell ref="B181:B182"/>
    <mergeCell ref="C181:C182"/>
    <mergeCell ref="D181:D182"/>
    <mergeCell ref="E181:E182"/>
    <mergeCell ref="F181:F182"/>
    <mergeCell ref="G181:G182"/>
    <mergeCell ref="H181:H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38:U139"/>
    <mergeCell ref="V138:V139"/>
    <mergeCell ref="B145:V145"/>
    <mergeCell ref="D147:V147"/>
    <mergeCell ref="D148:F148"/>
    <mergeCell ref="H148:J148"/>
    <mergeCell ref="L148:N148"/>
    <mergeCell ref="P148:R148"/>
    <mergeCell ref="T148:V148"/>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T118:V118"/>
    <mergeCell ref="D119:F119"/>
    <mergeCell ref="H119:J119"/>
    <mergeCell ref="L119:N119"/>
    <mergeCell ref="P119:R119"/>
    <mergeCell ref="T119:V119"/>
    <mergeCell ref="U115:U116"/>
    <mergeCell ref="V115:V116"/>
    <mergeCell ref="D117:F117"/>
    <mergeCell ref="H117:J117"/>
    <mergeCell ref="L117:N117"/>
    <mergeCell ref="P117:R117"/>
    <mergeCell ref="T117:V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T81:V81"/>
    <mergeCell ref="D82:F82"/>
    <mergeCell ref="H82:J82"/>
    <mergeCell ref="L82:N82"/>
    <mergeCell ref="P82:R82"/>
    <mergeCell ref="T82:V82"/>
    <mergeCell ref="U70:U71"/>
    <mergeCell ref="V70:V71"/>
    <mergeCell ref="B77:V77"/>
    <mergeCell ref="D79:V79"/>
    <mergeCell ref="D80:F80"/>
    <mergeCell ref="H80:J80"/>
    <mergeCell ref="L80:N80"/>
    <mergeCell ref="P80:R80"/>
    <mergeCell ref="T80:V80"/>
    <mergeCell ref="B75:V75"/>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T50:V50"/>
    <mergeCell ref="D51:F51"/>
    <mergeCell ref="H51:J51"/>
    <mergeCell ref="L51:N51"/>
    <mergeCell ref="P51:R51"/>
    <mergeCell ref="T51:V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9:V9"/>
    <mergeCell ref="D11:V11"/>
    <mergeCell ref="D12:F12"/>
    <mergeCell ref="H12:J12"/>
    <mergeCell ref="L12:N12"/>
    <mergeCell ref="P12:R12"/>
    <mergeCell ref="T12:V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32</v>
      </c>
      <c r="B1" s="1" t="s">
        <v>833</v>
      </c>
    </row>
    <row r="2" spans="1:2" ht="30">
      <c r="A2" s="1" t="s">
        <v>25</v>
      </c>
      <c r="B2" s="1" t="s">
        <v>834</v>
      </c>
    </row>
    <row r="3" spans="1:2" ht="45">
      <c r="A3" s="3" t="s">
        <v>150</v>
      </c>
      <c r="B3" s="4" t="s">
        <v>5</v>
      </c>
    </row>
    <row r="4" spans="1:2" ht="60">
      <c r="A4" s="2" t="s">
        <v>835</v>
      </c>
      <c r="B4" s="8">
        <v>6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36</v>
      </c>
      <c r="B1" s="7" t="s">
        <v>2</v>
      </c>
      <c r="C1" s="7" t="s">
        <v>26</v>
      </c>
    </row>
    <row r="2" spans="1:3" ht="30">
      <c r="A2" s="1" t="s">
        <v>25</v>
      </c>
      <c r="B2" s="7"/>
      <c r="C2" s="7"/>
    </row>
    <row r="3" spans="1:3">
      <c r="A3" s="3" t="s">
        <v>30</v>
      </c>
      <c r="B3" s="4" t="s">
        <v>5</v>
      </c>
      <c r="C3" s="4" t="s">
        <v>5</v>
      </c>
    </row>
    <row r="4" spans="1:3">
      <c r="A4" s="2" t="s">
        <v>160</v>
      </c>
      <c r="B4" s="8">
        <v>5761</v>
      </c>
      <c r="C4" s="8">
        <v>5426</v>
      </c>
    </row>
    <row r="5" spans="1:3">
      <c r="A5" s="2" t="s">
        <v>162</v>
      </c>
      <c r="B5" s="6">
        <v>8948</v>
      </c>
      <c r="C5" s="6">
        <v>8361</v>
      </c>
    </row>
    <row r="6" spans="1:3">
      <c r="A6" s="2" t="s">
        <v>163</v>
      </c>
      <c r="B6" s="6">
        <v>18264</v>
      </c>
      <c r="C6" s="6">
        <v>11948</v>
      </c>
    </row>
    <row r="7" spans="1:3">
      <c r="A7" s="2" t="s">
        <v>164</v>
      </c>
      <c r="B7" s="6">
        <v>3126</v>
      </c>
      <c r="C7" s="6">
        <v>3231</v>
      </c>
    </row>
    <row r="8" spans="1:3">
      <c r="A8" s="2" t="s">
        <v>30</v>
      </c>
      <c r="B8" s="8">
        <v>36099</v>
      </c>
      <c r="C8" s="8">
        <v>289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837</v>
      </c>
      <c r="B1" s="7" t="s">
        <v>1</v>
      </c>
      <c r="C1" s="7"/>
      <c r="D1" s="7" t="s">
        <v>838</v>
      </c>
      <c r="E1" s="7"/>
    </row>
    <row r="2" spans="1:5" ht="30">
      <c r="A2" s="1" t="s">
        <v>25</v>
      </c>
      <c r="B2" s="7" t="s">
        <v>2</v>
      </c>
      <c r="C2" s="7"/>
      <c r="D2" s="7" t="s">
        <v>26</v>
      </c>
      <c r="E2" s="7"/>
    </row>
    <row r="3" spans="1:5" ht="30">
      <c r="A3" s="3" t="s">
        <v>839</v>
      </c>
      <c r="B3" s="4" t="s">
        <v>5</v>
      </c>
      <c r="C3" s="4"/>
      <c r="D3" s="4" t="s">
        <v>5</v>
      </c>
      <c r="E3" s="4"/>
    </row>
    <row r="4" spans="1:5">
      <c r="A4" s="2" t="s">
        <v>167</v>
      </c>
      <c r="B4" s="8">
        <v>14507</v>
      </c>
      <c r="C4" s="4"/>
      <c r="D4" s="8">
        <v>87125</v>
      </c>
      <c r="E4" s="4"/>
    </row>
    <row r="5" spans="1:5">
      <c r="A5" s="2" t="s">
        <v>168</v>
      </c>
      <c r="B5" s="4">
        <v>0</v>
      </c>
      <c r="C5" s="4"/>
      <c r="D5" s="4">
        <v>0</v>
      </c>
      <c r="E5" s="4"/>
    </row>
    <row r="6" spans="1:5">
      <c r="A6" s="2" t="s">
        <v>169</v>
      </c>
      <c r="B6" s="4">
        <v>-211</v>
      </c>
      <c r="C6" s="4"/>
      <c r="D6" s="4">
        <v>-343</v>
      </c>
      <c r="E6" s="4"/>
    </row>
    <row r="7" spans="1:5">
      <c r="A7" s="2" t="s">
        <v>170</v>
      </c>
      <c r="B7" s="6">
        <v>14296</v>
      </c>
      <c r="C7" s="4"/>
      <c r="D7" s="6">
        <v>86782</v>
      </c>
      <c r="E7" s="4"/>
    </row>
    <row r="8" spans="1:5" ht="30">
      <c r="A8" s="3" t="s">
        <v>799</v>
      </c>
      <c r="B8" s="4" t="s">
        <v>5</v>
      </c>
      <c r="C8" s="4"/>
      <c r="D8" s="4" t="s">
        <v>5</v>
      </c>
      <c r="E8" s="4"/>
    </row>
    <row r="9" spans="1:5">
      <c r="A9" s="2" t="s">
        <v>187</v>
      </c>
      <c r="B9" s="6">
        <v>4954</v>
      </c>
      <c r="C9" s="4"/>
      <c r="D9" s="4" t="s">
        <v>5</v>
      </c>
      <c r="E9" s="4"/>
    </row>
    <row r="10" spans="1:5">
      <c r="A10" s="2" t="s">
        <v>188</v>
      </c>
      <c r="B10" s="6">
        <v>6502</v>
      </c>
      <c r="C10" s="4"/>
      <c r="D10" s="4" t="s">
        <v>5</v>
      </c>
      <c r="E10" s="4"/>
    </row>
    <row r="11" spans="1:5">
      <c r="A11" s="2" t="s">
        <v>189</v>
      </c>
      <c r="B11" s="6">
        <v>2840</v>
      </c>
      <c r="C11" s="4"/>
      <c r="D11" s="4" t="s">
        <v>5</v>
      </c>
      <c r="E11" s="4"/>
    </row>
    <row r="12" spans="1:5">
      <c r="A12" s="2" t="s">
        <v>177</v>
      </c>
      <c r="B12" s="6">
        <v>14296</v>
      </c>
      <c r="C12" s="4"/>
      <c r="D12" s="4" t="s">
        <v>5</v>
      </c>
      <c r="E12" s="4"/>
    </row>
    <row r="13" spans="1:5" ht="45">
      <c r="A13" s="2" t="s">
        <v>840</v>
      </c>
      <c r="B13" s="4" t="s">
        <v>5</v>
      </c>
      <c r="C13" s="4"/>
      <c r="D13" s="4" t="s">
        <v>5</v>
      </c>
      <c r="E13" s="4"/>
    </row>
    <row r="14" spans="1:5" ht="30">
      <c r="A14" s="3" t="s">
        <v>839</v>
      </c>
      <c r="B14" s="4" t="s">
        <v>5</v>
      </c>
      <c r="C14" s="4"/>
      <c r="D14" s="4" t="s">
        <v>5</v>
      </c>
      <c r="E14" s="4"/>
    </row>
    <row r="15" spans="1:5">
      <c r="A15" s="2" t="s">
        <v>167</v>
      </c>
      <c r="B15" s="6">
        <v>2996</v>
      </c>
      <c r="C15" s="4"/>
      <c r="D15" s="6">
        <v>70001</v>
      </c>
      <c r="E15" s="4"/>
    </row>
    <row r="16" spans="1:5">
      <c r="A16" s="2" t="s">
        <v>168</v>
      </c>
      <c r="B16" s="4">
        <v>0</v>
      </c>
      <c r="C16" s="4"/>
      <c r="D16" s="4">
        <v>0</v>
      </c>
      <c r="E16" s="4"/>
    </row>
    <row r="17" spans="1:5">
      <c r="A17" s="2" t="s">
        <v>169</v>
      </c>
      <c r="B17" s="4">
        <v>0</v>
      </c>
      <c r="C17" s="4"/>
      <c r="D17" s="4">
        <v>0</v>
      </c>
      <c r="E17" s="4"/>
    </row>
    <row r="18" spans="1:5">
      <c r="A18" s="2" t="s">
        <v>170</v>
      </c>
      <c r="B18" s="6">
        <v>2996</v>
      </c>
      <c r="C18" s="4"/>
      <c r="D18" s="6">
        <v>70001</v>
      </c>
      <c r="E18" s="4"/>
    </row>
    <row r="19" spans="1:5">
      <c r="A19" s="2" t="s">
        <v>841</v>
      </c>
      <c r="B19" s="4" t="s">
        <v>5</v>
      </c>
      <c r="C19" s="4"/>
      <c r="D19" s="4" t="s">
        <v>5</v>
      </c>
      <c r="E19" s="4"/>
    </row>
    <row r="20" spans="1:5" ht="30">
      <c r="A20" s="3" t="s">
        <v>839</v>
      </c>
      <c r="B20" s="4" t="s">
        <v>5</v>
      </c>
      <c r="C20" s="4"/>
      <c r="D20" s="4" t="s">
        <v>5</v>
      </c>
      <c r="E20" s="4"/>
    </row>
    <row r="21" spans="1:5" ht="17.25">
      <c r="A21" s="2" t="s">
        <v>167</v>
      </c>
      <c r="B21" s="4" t="s">
        <v>5</v>
      </c>
      <c r="C21" s="4"/>
      <c r="D21" s="6">
        <v>15079</v>
      </c>
      <c r="E21" s="133" t="s">
        <v>842</v>
      </c>
    </row>
    <row r="22" spans="1:5" ht="17.25">
      <c r="A22" s="2" t="s">
        <v>168</v>
      </c>
      <c r="B22" s="4" t="s">
        <v>5</v>
      </c>
      <c r="C22" s="4"/>
      <c r="D22" s="4">
        <v>0</v>
      </c>
      <c r="E22" s="133" t="s">
        <v>842</v>
      </c>
    </row>
    <row r="23" spans="1:5" ht="17.25">
      <c r="A23" s="2" t="s">
        <v>169</v>
      </c>
      <c r="B23" s="4" t="s">
        <v>5</v>
      </c>
      <c r="C23" s="4"/>
      <c r="D23" s="4">
        <v>-343</v>
      </c>
      <c r="E23" s="133" t="s">
        <v>842</v>
      </c>
    </row>
    <row r="24" spans="1:5" ht="17.25">
      <c r="A24" s="2" t="s">
        <v>170</v>
      </c>
      <c r="B24" s="4" t="s">
        <v>5</v>
      </c>
      <c r="C24" s="4"/>
      <c r="D24" s="6">
        <v>14736</v>
      </c>
      <c r="E24" s="133" t="s">
        <v>842</v>
      </c>
    </row>
    <row r="25" spans="1:5">
      <c r="A25" s="2" t="s">
        <v>843</v>
      </c>
      <c r="B25" s="6">
        <v>30204</v>
      </c>
      <c r="C25" s="4"/>
      <c r="D25" s="6">
        <v>27689</v>
      </c>
      <c r="E25" s="4"/>
    </row>
    <row r="26" spans="1:5" ht="45">
      <c r="A26" s="2" t="s">
        <v>844</v>
      </c>
      <c r="B26" s="4" t="s">
        <v>5</v>
      </c>
      <c r="C26" s="4"/>
      <c r="D26" s="4" t="s">
        <v>5</v>
      </c>
      <c r="E26" s="4"/>
    </row>
    <row r="27" spans="1:5" ht="30">
      <c r="A27" s="3" t="s">
        <v>839</v>
      </c>
      <c r="B27" s="4" t="s">
        <v>5</v>
      </c>
      <c r="C27" s="4"/>
      <c r="D27" s="4" t="s">
        <v>5</v>
      </c>
      <c r="E27" s="4"/>
    </row>
    <row r="28" spans="1:5" ht="17.25">
      <c r="A28" s="2" t="s">
        <v>167</v>
      </c>
      <c r="B28" s="6">
        <v>9553</v>
      </c>
      <c r="C28" s="133" t="s">
        <v>845</v>
      </c>
      <c r="D28" s="6">
        <v>9901</v>
      </c>
      <c r="E28" s="4"/>
    </row>
    <row r="29" spans="1:5" ht="17.25">
      <c r="A29" s="2" t="s">
        <v>168</v>
      </c>
      <c r="B29" s="4">
        <v>0</v>
      </c>
      <c r="C29" s="133" t="s">
        <v>845</v>
      </c>
      <c r="D29" s="4">
        <v>0</v>
      </c>
      <c r="E29" s="4"/>
    </row>
    <row r="30" spans="1:5" ht="17.25">
      <c r="A30" s="2" t="s">
        <v>169</v>
      </c>
      <c r="B30" s="4">
        <v>-211</v>
      </c>
      <c r="C30" s="133" t="s">
        <v>845</v>
      </c>
      <c r="D30" s="4">
        <v>-343</v>
      </c>
      <c r="E30" s="4"/>
    </row>
    <row r="31" spans="1:5" ht="17.25">
      <c r="A31" s="2" t="s">
        <v>170</v>
      </c>
      <c r="B31" s="6">
        <v>9342</v>
      </c>
      <c r="C31" s="133" t="s">
        <v>845</v>
      </c>
      <c r="D31" s="6">
        <v>9558</v>
      </c>
      <c r="E31" s="4"/>
    </row>
    <row r="32" spans="1:5" ht="45">
      <c r="A32" s="2" t="s">
        <v>846</v>
      </c>
      <c r="B32" s="4" t="s">
        <v>5</v>
      </c>
      <c r="C32" s="4"/>
      <c r="D32" s="4" t="s">
        <v>5</v>
      </c>
      <c r="E32" s="4"/>
    </row>
    <row r="33" spans="1:5" ht="30">
      <c r="A33" s="3" t="s">
        <v>839</v>
      </c>
      <c r="B33" s="4" t="s">
        <v>5</v>
      </c>
      <c r="C33" s="4"/>
      <c r="D33" s="4" t="s">
        <v>5</v>
      </c>
      <c r="E33" s="4"/>
    </row>
    <row r="34" spans="1:5">
      <c r="A34" s="2" t="s">
        <v>167</v>
      </c>
      <c r="B34" s="4" t="s">
        <v>5</v>
      </c>
      <c r="C34" s="4"/>
      <c r="D34" s="6">
        <v>5178</v>
      </c>
      <c r="E34" s="4"/>
    </row>
    <row r="35" spans="1:5">
      <c r="A35" s="2" t="s">
        <v>168</v>
      </c>
      <c r="B35" s="4" t="s">
        <v>5</v>
      </c>
      <c r="C35" s="4"/>
      <c r="D35" s="4">
        <v>0</v>
      </c>
      <c r="E35" s="4"/>
    </row>
    <row r="36" spans="1:5">
      <c r="A36" s="2" t="s">
        <v>169</v>
      </c>
      <c r="B36" s="4" t="s">
        <v>5</v>
      </c>
      <c r="C36" s="4"/>
      <c r="D36" s="4">
        <v>0</v>
      </c>
      <c r="E36" s="4"/>
    </row>
    <row r="37" spans="1:5">
      <c r="A37" s="2" t="s">
        <v>170</v>
      </c>
      <c r="B37" s="4" t="s">
        <v>5</v>
      </c>
      <c r="C37" s="4"/>
      <c r="D37" s="6">
        <v>5178</v>
      </c>
      <c r="E37" s="4"/>
    </row>
    <row r="38" spans="1:5" ht="45">
      <c r="A38" s="2" t="s">
        <v>847</v>
      </c>
      <c r="B38" s="4" t="s">
        <v>5</v>
      </c>
      <c r="C38" s="4"/>
      <c r="D38" s="4" t="s">
        <v>5</v>
      </c>
      <c r="E38" s="4"/>
    </row>
    <row r="39" spans="1:5" ht="30">
      <c r="A39" s="3" t="s">
        <v>839</v>
      </c>
      <c r="B39" s="4" t="s">
        <v>5</v>
      </c>
      <c r="C39" s="4"/>
      <c r="D39" s="4" t="s">
        <v>5</v>
      </c>
      <c r="E39" s="4"/>
    </row>
    <row r="40" spans="1:5">
      <c r="A40" s="2" t="s">
        <v>167</v>
      </c>
      <c r="B40" s="6">
        <v>1958</v>
      </c>
      <c r="C40" s="4"/>
      <c r="D40" s="6">
        <v>2045</v>
      </c>
      <c r="E40" s="4"/>
    </row>
    <row r="41" spans="1:5">
      <c r="A41" s="2" t="s">
        <v>168</v>
      </c>
      <c r="B41" s="4">
        <v>0</v>
      </c>
      <c r="C41" s="4"/>
      <c r="D41" s="4">
        <v>0</v>
      </c>
      <c r="E41" s="4"/>
    </row>
    <row r="42" spans="1:5">
      <c r="A42" s="2" t="s">
        <v>169</v>
      </c>
      <c r="B42" s="4">
        <v>0</v>
      </c>
      <c r="C42" s="4"/>
      <c r="D42" s="4">
        <v>0</v>
      </c>
      <c r="E42" s="4"/>
    </row>
    <row r="43" spans="1:5">
      <c r="A43" s="2" t="s">
        <v>170</v>
      </c>
      <c r="B43" s="8">
        <v>1958</v>
      </c>
      <c r="C43" s="4"/>
      <c r="D43" s="8">
        <v>2045</v>
      </c>
      <c r="E43" s="4"/>
    </row>
    <row r="44" spans="1:5">
      <c r="A44" s="91"/>
      <c r="B44" s="91"/>
      <c r="C44" s="91"/>
      <c r="D44" s="91"/>
      <c r="E44" s="91"/>
    </row>
    <row r="45" spans="1:5" ht="30" customHeight="1">
      <c r="A45" s="2" t="s">
        <v>842</v>
      </c>
      <c r="B45" s="13" t="s">
        <v>848</v>
      </c>
      <c r="C45" s="13"/>
      <c r="D45" s="13"/>
      <c r="E45" s="13"/>
    </row>
    <row r="46" spans="1:5" ht="30" customHeight="1">
      <c r="A46" s="2" t="s">
        <v>845</v>
      </c>
      <c r="B46" s="13" t="s">
        <v>849</v>
      </c>
      <c r="C46" s="13"/>
      <c r="D46" s="13"/>
      <c r="E46" s="13"/>
    </row>
  </sheetData>
  <mergeCells count="7">
    <mergeCell ref="B46:E46"/>
    <mergeCell ref="B1:C1"/>
    <mergeCell ref="D1:E1"/>
    <mergeCell ref="B2:C2"/>
    <mergeCell ref="D2:E2"/>
    <mergeCell ref="A44:E44"/>
    <mergeCell ref="B45:E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59</v>
      </c>
      <c r="B2" s="1" t="s">
        <v>2</v>
      </c>
      <c r="C2" s="1" t="s">
        <v>69</v>
      </c>
      <c r="D2" s="1" t="s">
        <v>2</v>
      </c>
      <c r="E2" s="1" t="s">
        <v>69</v>
      </c>
    </row>
    <row r="3" spans="1:5">
      <c r="A3" s="3" t="s">
        <v>70</v>
      </c>
      <c r="B3" s="4" t="s">
        <v>5</v>
      </c>
      <c r="C3" s="4" t="s">
        <v>5</v>
      </c>
      <c r="D3" s="4" t="s">
        <v>5</v>
      </c>
      <c r="E3" s="4" t="s">
        <v>5</v>
      </c>
    </row>
    <row r="4" spans="1:5">
      <c r="A4" s="2" t="s">
        <v>71</v>
      </c>
      <c r="B4" s="8">
        <v>350607</v>
      </c>
      <c r="C4" s="8">
        <v>342187</v>
      </c>
      <c r="D4" s="8">
        <v>1040734</v>
      </c>
      <c r="E4" s="8">
        <v>1014853</v>
      </c>
    </row>
    <row r="5" spans="1:5">
      <c r="A5" s="2" t="s">
        <v>72</v>
      </c>
      <c r="B5" s="6">
        <v>62597</v>
      </c>
      <c r="C5" s="6">
        <v>55893</v>
      </c>
      <c r="D5" s="6">
        <v>184835</v>
      </c>
      <c r="E5" s="6">
        <v>152214</v>
      </c>
    </row>
    <row r="6" spans="1:5">
      <c r="A6" s="2" t="s">
        <v>73</v>
      </c>
      <c r="B6" s="6">
        <v>413204</v>
      </c>
      <c r="C6" s="6">
        <v>398080</v>
      </c>
      <c r="D6" s="6">
        <v>1225569</v>
      </c>
      <c r="E6" s="6">
        <v>1167067</v>
      </c>
    </row>
    <row r="7" spans="1:5">
      <c r="A7" s="2" t="s">
        <v>74</v>
      </c>
      <c r="B7" s="6">
        <v>-125917</v>
      </c>
      <c r="C7" s="6">
        <v>-116721</v>
      </c>
      <c r="D7" s="6">
        <v>-363852</v>
      </c>
      <c r="E7" s="6">
        <v>-340442</v>
      </c>
    </row>
    <row r="8" spans="1:5">
      <c r="A8" s="2" t="s">
        <v>75</v>
      </c>
      <c r="B8" s="6">
        <v>-24233</v>
      </c>
      <c r="C8" s="6">
        <v>-25502</v>
      </c>
      <c r="D8" s="6">
        <v>-77117</v>
      </c>
      <c r="E8" s="6">
        <v>-68625</v>
      </c>
    </row>
    <row r="9" spans="1:5">
      <c r="A9" s="2" t="s">
        <v>76</v>
      </c>
      <c r="B9" s="6">
        <v>-150150</v>
      </c>
      <c r="C9" s="6">
        <v>-142223</v>
      </c>
      <c r="D9" s="6">
        <v>-440969</v>
      </c>
      <c r="E9" s="6">
        <v>-409067</v>
      </c>
    </row>
    <row r="10" spans="1:5">
      <c r="A10" s="2" t="s">
        <v>77</v>
      </c>
      <c r="B10" s="6">
        <v>263054</v>
      </c>
      <c r="C10" s="6">
        <v>255857</v>
      </c>
      <c r="D10" s="6">
        <v>784600</v>
      </c>
      <c r="E10" s="6">
        <v>758000</v>
      </c>
    </row>
    <row r="11" spans="1:5" ht="30">
      <c r="A11" s="2" t="s">
        <v>78</v>
      </c>
      <c r="B11" s="6">
        <v>-175661</v>
      </c>
      <c r="C11" s="6">
        <v>-173359</v>
      </c>
      <c r="D11" s="6">
        <v>-527138</v>
      </c>
      <c r="E11" s="6">
        <v>-513013</v>
      </c>
    </row>
    <row r="12" spans="1:5">
      <c r="A12" s="2" t="s">
        <v>79</v>
      </c>
      <c r="B12" s="6">
        <v>-4193</v>
      </c>
      <c r="C12" s="6">
        <v>-2780</v>
      </c>
      <c r="D12" s="6">
        <v>-8507</v>
      </c>
      <c r="E12" s="6">
        <v>-5075</v>
      </c>
    </row>
    <row r="13" spans="1:5">
      <c r="A13" s="2" t="s">
        <v>80</v>
      </c>
      <c r="B13" s="6">
        <v>-6468</v>
      </c>
      <c r="C13" s="4">
        <v>0</v>
      </c>
      <c r="D13" s="6">
        <v>-6468</v>
      </c>
      <c r="E13" s="4">
        <v>0</v>
      </c>
    </row>
    <row r="14" spans="1:5">
      <c r="A14" s="2" t="s">
        <v>81</v>
      </c>
      <c r="B14" s="6">
        <v>76732</v>
      </c>
      <c r="C14" s="6">
        <v>79718</v>
      </c>
      <c r="D14" s="6">
        <v>242487</v>
      </c>
      <c r="E14" s="6">
        <v>239912</v>
      </c>
    </row>
    <row r="15" spans="1:5">
      <c r="A15" s="2" t="s">
        <v>82</v>
      </c>
      <c r="B15" s="6">
        <v>-9580</v>
      </c>
      <c r="C15" s="6">
        <v>-9662</v>
      </c>
      <c r="D15" s="6">
        <v>-28677</v>
      </c>
      <c r="E15" s="6">
        <v>-28704</v>
      </c>
    </row>
    <row r="16" spans="1:5">
      <c r="A16" s="2" t="s">
        <v>83</v>
      </c>
      <c r="B16" s="4">
        <v>321</v>
      </c>
      <c r="C16" s="4">
        <v>557</v>
      </c>
      <c r="D16" s="4">
        <v>820</v>
      </c>
      <c r="E16" s="6">
        <v>1048</v>
      </c>
    </row>
    <row r="17" spans="1:5">
      <c r="A17" s="2" t="s">
        <v>84</v>
      </c>
      <c r="B17" s="6">
        <v>67473</v>
      </c>
      <c r="C17" s="6">
        <v>70613</v>
      </c>
      <c r="D17" s="6">
        <v>214630</v>
      </c>
      <c r="E17" s="6">
        <v>212256</v>
      </c>
    </row>
    <row r="18" spans="1:5">
      <c r="A18" s="2" t="s">
        <v>85</v>
      </c>
      <c r="B18" s="6">
        <v>-23042</v>
      </c>
      <c r="C18" s="6">
        <v>-23710</v>
      </c>
      <c r="D18" s="6">
        <v>-72800</v>
      </c>
      <c r="E18" s="6">
        <v>-71326</v>
      </c>
    </row>
    <row r="19" spans="1:5">
      <c r="A19" s="2" t="s">
        <v>86</v>
      </c>
      <c r="B19" s="6">
        <v>44431</v>
      </c>
      <c r="C19" s="6">
        <v>46903</v>
      </c>
      <c r="D19" s="6">
        <v>141830</v>
      </c>
      <c r="E19" s="6">
        <v>140930</v>
      </c>
    </row>
    <row r="20" spans="1:5">
      <c r="A20" s="2" t="s">
        <v>87</v>
      </c>
      <c r="B20" s="8">
        <v>41585</v>
      </c>
      <c r="C20" s="8">
        <v>48907</v>
      </c>
      <c r="D20" s="8">
        <v>140164</v>
      </c>
      <c r="E20" s="8">
        <v>140945</v>
      </c>
    </row>
    <row r="21" spans="1:5">
      <c r="A21" s="2" t="s">
        <v>88</v>
      </c>
      <c r="B21" s="9">
        <v>0.89</v>
      </c>
      <c r="C21" s="9">
        <v>0.93</v>
      </c>
      <c r="D21" s="9">
        <v>2.83</v>
      </c>
      <c r="E21" s="9">
        <v>2.77</v>
      </c>
    </row>
    <row r="22" spans="1:5">
      <c r="A22" s="2" t="s">
        <v>89</v>
      </c>
      <c r="B22" s="9">
        <v>0.88</v>
      </c>
      <c r="C22" s="9">
        <v>0.92</v>
      </c>
      <c r="D22" s="9">
        <v>2.8</v>
      </c>
      <c r="E22" s="9">
        <v>2.75</v>
      </c>
    </row>
    <row r="23" spans="1:5">
      <c r="A23" s="2" t="s">
        <v>90</v>
      </c>
      <c r="B23" s="9">
        <v>0.3</v>
      </c>
      <c r="C23" s="9">
        <v>0.25</v>
      </c>
      <c r="D23" s="9">
        <v>0.85</v>
      </c>
      <c r="E23"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850</v>
      </c>
      <c r="B1" s="1" t="s">
        <v>1</v>
      </c>
      <c r="C1" s="1"/>
    </row>
    <row r="2" spans="1:3" ht="30">
      <c r="A2" s="1" t="s">
        <v>25</v>
      </c>
      <c r="B2" s="1" t="s">
        <v>2</v>
      </c>
      <c r="C2" s="1" t="s">
        <v>26</v>
      </c>
    </row>
    <row r="3" spans="1:3" ht="30">
      <c r="A3" s="2" t="s">
        <v>851</v>
      </c>
      <c r="B3" s="4" t="s">
        <v>5</v>
      </c>
      <c r="C3" s="4" t="s">
        <v>5</v>
      </c>
    </row>
    <row r="4" spans="1:3">
      <c r="A4" s="3" t="s">
        <v>852</v>
      </c>
      <c r="B4" s="4" t="s">
        <v>5</v>
      </c>
      <c r="C4" s="4" t="s">
        <v>5</v>
      </c>
    </row>
    <row r="5" spans="1:3">
      <c r="A5" s="2" t="s">
        <v>853</v>
      </c>
      <c r="B5" s="8">
        <v>430</v>
      </c>
      <c r="C5" s="4" t="s">
        <v>5</v>
      </c>
    </row>
    <row r="6" spans="1:3">
      <c r="A6" s="2" t="s">
        <v>193</v>
      </c>
      <c r="B6" s="4">
        <v>136</v>
      </c>
      <c r="C6" s="4">
        <v>727</v>
      </c>
    </row>
    <row r="7" spans="1:3">
      <c r="A7" s="2" t="s">
        <v>194</v>
      </c>
      <c r="B7" s="6">
        <v>25910</v>
      </c>
      <c r="C7" s="6">
        <v>24603</v>
      </c>
    </row>
    <row r="8" spans="1:3">
      <c r="A8" s="2" t="s">
        <v>40</v>
      </c>
      <c r="B8" s="4">
        <v>888</v>
      </c>
      <c r="C8" s="4">
        <v>848</v>
      </c>
    </row>
    <row r="9" spans="1:3">
      <c r="A9" s="2" t="s">
        <v>44</v>
      </c>
      <c r="B9" s="4">
        <v>-932</v>
      </c>
      <c r="C9" s="4">
        <v>-733</v>
      </c>
    </row>
    <row r="10" spans="1:3" ht="30">
      <c r="A10" s="2" t="s">
        <v>197</v>
      </c>
      <c r="B10" s="6">
        <v>-8748</v>
      </c>
      <c r="C10" s="6">
        <v>-7821</v>
      </c>
    </row>
    <row r="11" spans="1:3">
      <c r="A11" s="2" t="s">
        <v>48</v>
      </c>
      <c r="B11" s="4">
        <v>-13</v>
      </c>
      <c r="C11" s="4">
        <v>-32</v>
      </c>
    </row>
    <row r="12" spans="1:3">
      <c r="A12" s="2" t="s">
        <v>202</v>
      </c>
      <c r="B12" s="8">
        <v>17241</v>
      </c>
      <c r="C12" s="8">
        <v>175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854</v>
      </c>
      <c r="B1" s="7" t="s">
        <v>68</v>
      </c>
      <c r="C1" s="7"/>
      <c r="D1" s="7" t="s">
        <v>1</v>
      </c>
      <c r="E1" s="7"/>
      <c r="F1" s="1"/>
    </row>
    <row r="2" spans="1:6" ht="30">
      <c r="A2" s="1" t="s">
        <v>25</v>
      </c>
      <c r="B2" s="1" t="s">
        <v>2</v>
      </c>
      <c r="C2" s="1" t="s">
        <v>69</v>
      </c>
      <c r="D2" s="1" t="s">
        <v>2</v>
      </c>
      <c r="E2" s="1" t="s">
        <v>69</v>
      </c>
      <c r="F2" s="1" t="s">
        <v>26</v>
      </c>
    </row>
    <row r="3" spans="1:6">
      <c r="A3" s="3" t="s">
        <v>855</v>
      </c>
      <c r="B3" s="4" t="s">
        <v>5</v>
      </c>
      <c r="C3" s="4" t="s">
        <v>5</v>
      </c>
      <c r="D3" s="4" t="s">
        <v>5</v>
      </c>
      <c r="E3" s="4" t="s">
        <v>5</v>
      </c>
      <c r="F3" s="4" t="s">
        <v>5</v>
      </c>
    </row>
    <row r="4" spans="1:6">
      <c r="A4" s="2" t="s">
        <v>204</v>
      </c>
      <c r="B4" s="8">
        <v>528052</v>
      </c>
      <c r="C4" s="4" t="s">
        <v>5</v>
      </c>
      <c r="D4" s="8">
        <v>528052</v>
      </c>
      <c r="E4" s="4" t="s">
        <v>5</v>
      </c>
      <c r="F4" s="8">
        <v>499662</v>
      </c>
    </row>
    <row r="5" spans="1:6">
      <c r="A5" s="2" t="s">
        <v>63</v>
      </c>
      <c r="B5" s="6">
        <v>-380883</v>
      </c>
      <c r="C5" s="4" t="s">
        <v>5</v>
      </c>
      <c r="D5" s="6">
        <v>-380883</v>
      </c>
      <c r="E5" s="4" t="s">
        <v>5</v>
      </c>
      <c r="F5" s="6">
        <v>-346086</v>
      </c>
    </row>
    <row r="6" spans="1:6">
      <c r="A6" s="2" t="s">
        <v>205</v>
      </c>
      <c r="B6" s="6">
        <v>147169</v>
      </c>
      <c r="C6" s="4" t="s">
        <v>5</v>
      </c>
      <c r="D6" s="6">
        <v>147169</v>
      </c>
      <c r="E6" s="4" t="s">
        <v>5</v>
      </c>
      <c r="F6" s="6">
        <v>153576</v>
      </c>
    </row>
    <row r="7" spans="1:6" ht="30">
      <c r="A7" s="3" t="s">
        <v>856</v>
      </c>
      <c r="B7" s="4" t="s">
        <v>5</v>
      </c>
      <c r="C7" s="4" t="s">
        <v>5</v>
      </c>
      <c r="D7" s="4" t="s">
        <v>5</v>
      </c>
      <c r="E7" s="4" t="s">
        <v>5</v>
      </c>
      <c r="F7" s="4" t="s">
        <v>5</v>
      </c>
    </row>
    <row r="8" spans="1:6">
      <c r="A8" s="2" t="s">
        <v>227</v>
      </c>
      <c r="B8" s="6">
        <v>10376</v>
      </c>
      <c r="C8" s="4" t="s">
        <v>5</v>
      </c>
      <c r="D8" s="6">
        <v>10376</v>
      </c>
      <c r="E8" s="4" t="s">
        <v>5</v>
      </c>
      <c r="F8" s="4" t="s">
        <v>5</v>
      </c>
    </row>
    <row r="9" spans="1:6">
      <c r="A9" s="2">
        <v>2015</v>
      </c>
      <c r="B9" s="6">
        <v>35567</v>
      </c>
      <c r="C9" s="4" t="s">
        <v>5</v>
      </c>
      <c r="D9" s="6">
        <v>35567</v>
      </c>
      <c r="E9" s="4" t="s">
        <v>5</v>
      </c>
      <c r="F9" s="4" t="s">
        <v>5</v>
      </c>
    </row>
    <row r="10" spans="1:6">
      <c r="A10" s="2">
        <v>2016</v>
      </c>
      <c r="B10" s="6">
        <v>23597</v>
      </c>
      <c r="C10" s="4" t="s">
        <v>5</v>
      </c>
      <c r="D10" s="6">
        <v>23597</v>
      </c>
      <c r="E10" s="4" t="s">
        <v>5</v>
      </c>
      <c r="F10" s="4" t="s">
        <v>5</v>
      </c>
    </row>
    <row r="11" spans="1:6">
      <c r="A11" s="2">
        <v>2017</v>
      </c>
      <c r="B11" s="6">
        <v>11785</v>
      </c>
      <c r="C11" s="4" t="s">
        <v>5</v>
      </c>
      <c r="D11" s="6">
        <v>11785</v>
      </c>
      <c r="E11" s="4" t="s">
        <v>5</v>
      </c>
      <c r="F11" s="4" t="s">
        <v>5</v>
      </c>
    </row>
    <row r="12" spans="1:6">
      <c r="A12" s="2">
        <v>2018</v>
      </c>
      <c r="B12" s="6">
        <v>8041</v>
      </c>
      <c r="C12" s="4" t="s">
        <v>5</v>
      </c>
      <c r="D12" s="6">
        <v>8041</v>
      </c>
      <c r="E12" s="4" t="s">
        <v>5</v>
      </c>
      <c r="F12" s="4" t="s">
        <v>5</v>
      </c>
    </row>
    <row r="13" spans="1:6">
      <c r="A13" s="2" t="s">
        <v>116</v>
      </c>
      <c r="B13" s="6">
        <v>11730</v>
      </c>
      <c r="C13" s="6">
        <v>11880</v>
      </c>
      <c r="D13" s="6">
        <v>35845</v>
      </c>
      <c r="E13" s="6">
        <v>34878</v>
      </c>
      <c r="F13" s="4" t="s">
        <v>5</v>
      </c>
    </row>
    <row r="14" spans="1:6" ht="30">
      <c r="A14" s="2" t="s">
        <v>857</v>
      </c>
      <c r="B14" s="4" t="s">
        <v>5</v>
      </c>
      <c r="C14" s="4" t="s">
        <v>5</v>
      </c>
      <c r="D14" s="4" t="s">
        <v>5</v>
      </c>
      <c r="E14" s="4" t="s">
        <v>5</v>
      </c>
      <c r="F14" s="4" t="s">
        <v>5</v>
      </c>
    </row>
    <row r="15" spans="1:6">
      <c r="A15" s="3" t="s">
        <v>855</v>
      </c>
      <c r="B15" s="4" t="s">
        <v>5</v>
      </c>
      <c r="C15" s="4" t="s">
        <v>5</v>
      </c>
      <c r="D15" s="4" t="s">
        <v>5</v>
      </c>
      <c r="E15" s="4" t="s">
        <v>5</v>
      </c>
      <c r="F15" s="4" t="s">
        <v>5</v>
      </c>
    </row>
    <row r="16" spans="1:6">
      <c r="A16" s="2" t="s">
        <v>204</v>
      </c>
      <c r="B16" s="6">
        <v>19100</v>
      </c>
      <c r="C16" s="4" t="s">
        <v>5</v>
      </c>
      <c r="D16" s="6">
        <v>19100</v>
      </c>
      <c r="E16" s="4" t="s">
        <v>5</v>
      </c>
      <c r="F16" s="6">
        <v>19100</v>
      </c>
    </row>
    <row r="17" spans="1:6">
      <c r="A17" s="2" t="s">
        <v>205</v>
      </c>
      <c r="B17" s="6">
        <v>19100</v>
      </c>
      <c r="C17" s="4" t="s">
        <v>5</v>
      </c>
      <c r="D17" s="6">
        <v>19100</v>
      </c>
      <c r="E17" s="4" t="s">
        <v>5</v>
      </c>
      <c r="F17" s="6">
        <v>19100</v>
      </c>
    </row>
    <row r="18" spans="1:6">
      <c r="A18" s="2" t="s">
        <v>858</v>
      </c>
      <c r="B18" s="4" t="s">
        <v>5</v>
      </c>
      <c r="C18" s="4" t="s">
        <v>5</v>
      </c>
      <c r="D18" s="4" t="s">
        <v>5</v>
      </c>
      <c r="E18" s="4" t="s">
        <v>5</v>
      </c>
      <c r="F18" s="4" t="s">
        <v>5</v>
      </c>
    </row>
    <row r="19" spans="1:6">
      <c r="A19" s="3" t="s">
        <v>855</v>
      </c>
      <c r="B19" s="4" t="s">
        <v>5</v>
      </c>
      <c r="C19" s="4" t="s">
        <v>5</v>
      </c>
      <c r="D19" s="4" t="s">
        <v>5</v>
      </c>
      <c r="E19" s="4" t="s">
        <v>5</v>
      </c>
      <c r="F19" s="4" t="s">
        <v>5</v>
      </c>
    </row>
    <row r="20" spans="1:6">
      <c r="A20" s="2" t="s">
        <v>204</v>
      </c>
      <c r="B20" s="6">
        <v>508952</v>
      </c>
      <c r="C20" s="4" t="s">
        <v>5</v>
      </c>
      <c r="D20" s="6">
        <v>508952</v>
      </c>
      <c r="E20" s="4" t="s">
        <v>5</v>
      </c>
      <c r="F20" s="6">
        <v>480562</v>
      </c>
    </row>
    <row r="21" spans="1:6">
      <c r="A21" s="2" t="s">
        <v>63</v>
      </c>
      <c r="B21" s="6">
        <v>-380883</v>
      </c>
      <c r="C21" s="4" t="s">
        <v>5</v>
      </c>
      <c r="D21" s="6">
        <v>-380883</v>
      </c>
      <c r="E21" s="4" t="s">
        <v>5</v>
      </c>
      <c r="F21" s="6">
        <v>-346086</v>
      </c>
    </row>
    <row r="22" spans="1:6">
      <c r="A22" s="2" t="s">
        <v>205</v>
      </c>
      <c r="B22" s="6">
        <v>128069</v>
      </c>
      <c r="C22" s="4" t="s">
        <v>5</v>
      </c>
      <c r="D22" s="6">
        <v>128069</v>
      </c>
      <c r="E22" s="4" t="s">
        <v>5</v>
      </c>
      <c r="F22" s="6">
        <v>134476</v>
      </c>
    </row>
    <row r="23" spans="1:6">
      <c r="A23" s="2" t="s">
        <v>859</v>
      </c>
      <c r="B23" s="4" t="s">
        <v>5</v>
      </c>
      <c r="C23" s="4" t="s">
        <v>5</v>
      </c>
      <c r="D23" s="6">
        <v>36815</v>
      </c>
      <c r="E23" s="4" t="s">
        <v>5</v>
      </c>
      <c r="F23" s="4" t="s">
        <v>5</v>
      </c>
    </row>
    <row r="24" spans="1:6" ht="30">
      <c r="A24" s="2" t="s">
        <v>860</v>
      </c>
      <c r="B24" s="4" t="s">
        <v>5</v>
      </c>
      <c r="C24" s="4" t="s">
        <v>5</v>
      </c>
      <c r="D24" s="4" t="s">
        <v>861</v>
      </c>
      <c r="E24" s="4" t="s">
        <v>5</v>
      </c>
      <c r="F24" s="4" t="s">
        <v>5</v>
      </c>
    </row>
    <row r="25" spans="1:6" ht="30">
      <c r="A25" s="2" t="s">
        <v>862</v>
      </c>
      <c r="B25" s="4" t="s">
        <v>5</v>
      </c>
      <c r="C25" s="4" t="s">
        <v>5</v>
      </c>
      <c r="D25" s="4" t="s">
        <v>5</v>
      </c>
      <c r="E25" s="4" t="s">
        <v>5</v>
      </c>
      <c r="F25" s="4" t="s">
        <v>5</v>
      </c>
    </row>
    <row r="26" spans="1:6">
      <c r="A26" s="3" t="s">
        <v>855</v>
      </c>
      <c r="B26" s="4" t="s">
        <v>5</v>
      </c>
      <c r="C26" s="4" t="s">
        <v>5</v>
      </c>
      <c r="D26" s="4" t="s">
        <v>5</v>
      </c>
      <c r="E26" s="4" t="s">
        <v>5</v>
      </c>
      <c r="F26" s="4" t="s">
        <v>5</v>
      </c>
    </row>
    <row r="27" spans="1:6">
      <c r="A27" s="2" t="s">
        <v>204</v>
      </c>
      <c r="B27" s="6">
        <v>363093</v>
      </c>
      <c r="C27" s="4" t="s">
        <v>5</v>
      </c>
      <c r="D27" s="6">
        <v>363093</v>
      </c>
      <c r="E27" s="4" t="s">
        <v>5</v>
      </c>
      <c r="F27" s="6">
        <v>339995</v>
      </c>
    </row>
    <row r="28" spans="1:6">
      <c r="A28" s="2" t="s">
        <v>63</v>
      </c>
      <c r="B28" s="6">
        <v>-300849</v>
      </c>
      <c r="C28" s="4" t="s">
        <v>5</v>
      </c>
      <c r="D28" s="6">
        <v>-300849</v>
      </c>
      <c r="E28" s="4" t="s">
        <v>5</v>
      </c>
      <c r="F28" s="6">
        <v>-275159</v>
      </c>
    </row>
    <row r="29" spans="1:6">
      <c r="A29" s="2" t="s">
        <v>205</v>
      </c>
      <c r="B29" s="6">
        <v>62244</v>
      </c>
      <c r="C29" s="4" t="s">
        <v>5</v>
      </c>
      <c r="D29" s="6">
        <v>62244</v>
      </c>
      <c r="E29" s="4" t="s">
        <v>5</v>
      </c>
      <c r="F29" s="6">
        <v>64836</v>
      </c>
    </row>
    <row r="30" spans="1:6">
      <c r="A30" s="2" t="s">
        <v>859</v>
      </c>
      <c r="B30" s="4" t="s">
        <v>5</v>
      </c>
      <c r="C30" s="4" t="s">
        <v>5</v>
      </c>
      <c r="D30" s="6">
        <v>26769</v>
      </c>
      <c r="E30" s="4" t="s">
        <v>5</v>
      </c>
      <c r="F30" s="4" t="s">
        <v>5</v>
      </c>
    </row>
    <row r="31" spans="1:6" ht="30">
      <c r="A31" s="2" t="s">
        <v>860</v>
      </c>
      <c r="B31" s="4" t="s">
        <v>5</v>
      </c>
      <c r="C31" s="4" t="s">
        <v>5</v>
      </c>
      <c r="D31" s="4" t="s">
        <v>863</v>
      </c>
      <c r="E31" s="4" t="s">
        <v>5</v>
      </c>
      <c r="F31" s="4" t="s">
        <v>5</v>
      </c>
    </row>
    <row r="32" spans="1:6" ht="30">
      <c r="A32" s="2" t="s">
        <v>864</v>
      </c>
      <c r="B32" s="4" t="s">
        <v>5</v>
      </c>
      <c r="C32" s="4" t="s">
        <v>5</v>
      </c>
      <c r="D32" s="4" t="s">
        <v>5</v>
      </c>
      <c r="E32" s="4" t="s">
        <v>5</v>
      </c>
      <c r="F32" s="4" t="s">
        <v>5</v>
      </c>
    </row>
    <row r="33" spans="1:6">
      <c r="A33" s="3" t="s">
        <v>855</v>
      </c>
      <c r="B33" s="4" t="s">
        <v>5</v>
      </c>
      <c r="C33" s="4" t="s">
        <v>5</v>
      </c>
      <c r="D33" s="4" t="s">
        <v>5</v>
      </c>
      <c r="E33" s="4" t="s">
        <v>5</v>
      </c>
      <c r="F33" s="4" t="s">
        <v>5</v>
      </c>
    </row>
    <row r="34" spans="1:6">
      <c r="A34" s="2" t="s">
        <v>204</v>
      </c>
      <c r="B34" s="6">
        <v>70418</v>
      </c>
      <c r="C34" s="4" t="s">
        <v>5</v>
      </c>
      <c r="D34" s="6">
        <v>70418</v>
      </c>
      <c r="E34" s="4" t="s">
        <v>5</v>
      </c>
      <c r="F34" s="6">
        <v>63282</v>
      </c>
    </row>
    <row r="35" spans="1:6">
      <c r="A35" s="2" t="s">
        <v>63</v>
      </c>
      <c r="B35" s="6">
        <v>-37039</v>
      </c>
      <c r="C35" s="4" t="s">
        <v>5</v>
      </c>
      <c r="D35" s="6">
        <v>-37039</v>
      </c>
      <c r="E35" s="4" t="s">
        <v>5</v>
      </c>
      <c r="F35" s="6">
        <v>-31606</v>
      </c>
    </row>
    <row r="36" spans="1:6">
      <c r="A36" s="2" t="s">
        <v>205</v>
      </c>
      <c r="B36" s="6">
        <v>33379</v>
      </c>
      <c r="C36" s="4" t="s">
        <v>5</v>
      </c>
      <c r="D36" s="6">
        <v>33379</v>
      </c>
      <c r="E36" s="4" t="s">
        <v>5</v>
      </c>
      <c r="F36" s="6">
        <v>31676</v>
      </c>
    </row>
    <row r="37" spans="1:6">
      <c r="A37" s="2" t="s">
        <v>859</v>
      </c>
      <c r="B37" s="4" t="s">
        <v>5</v>
      </c>
      <c r="C37" s="4" t="s">
        <v>5</v>
      </c>
      <c r="D37" s="6">
        <v>9996</v>
      </c>
      <c r="E37" s="4" t="s">
        <v>5</v>
      </c>
      <c r="F37" s="4" t="s">
        <v>5</v>
      </c>
    </row>
    <row r="38" spans="1:6" ht="30">
      <c r="A38" s="2" t="s">
        <v>860</v>
      </c>
      <c r="B38" s="4" t="s">
        <v>5</v>
      </c>
      <c r="C38" s="4" t="s">
        <v>5</v>
      </c>
      <c r="D38" s="4" t="s">
        <v>865</v>
      </c>
      <c r="E38" s="4" t="s">
        <v>5</v>
      </c>
      <c r="F38" s="4" t="s">
        <v>5</v>
      </c>
    </row>
    <row r="39" spans="1:6" ht="30">
      <c r="A39" s="2" t="s">
        <v>866</v>
      </c>
      <c r="B39" s="4" t="s">
        <v>5</v>
      </c>
      <c r="C39" s="4" t="s">
        <v>5</v>
      </c>
      <c r="D39" s="4" t="s">
        <v>5</v>
      </c>
      <c r="E39" s="4" t="s">
        <v>5</v>
      </c>
      <c r="F39" s="4" t="s">
        <v>5</v>
      </c>
    </row>
    <row r="40" spans="1:6">
      <c r="A40" s="3" t="s">
        <v>855</v>
      </c>
      <c r="B40" s="4" t="s">
        <v>5</v>
      </c>
      <c r="C40" s="4" t="s">
        <v>5</v>
      </c>
      <c r="D40" s="4" t="s">
        <v>5</v>
      </c>
      <c r="E40" s="4" t="s">
        <v>5</v>
      </c>
      <c r="F40" s="4" t="s">
        <v>5</v>
      </c>
    </row>
    <row r="41" spans="1:6">
      <c r="A41" s="2" t="s">
        <v>204</v>
      </c>
      <c r="B41" s="6">
        <v>67281</v>
      </c>
      <c r="C41" s="4" t="s">
        <v>5</v>
      </c>
      <c r="D41" s="6">
        <v>67281</v>
      </c>
      <c r="E41" s="4" t="s">
        <v>5</v>
      </c>
      <c r="F41" s="6">
        <v>67961</v>
      </c>
    </row>
    <row r="42" spans="1:6">
      <c r="A42" s="2" t="s">
        <v>63</v>
      </c>
      <c r="B42" s="6">
        <v>-36594</v>
      </c>
      <c r="C42" s="4" t="s">
        <v>5</v>
      </c>
      <c r="D42" s="6">
        <v>-36594</v>
      </c>
      <c r="E42" s="4" t="s">
        <v>5</v>
      </c>
      <c r="F42" s="6">
        <v>-33642</v>
      </c>
    </row>
    <row r="43" spans="1:6">
      <c r="A43" s="2" t="s">
        <v>205</v>
      </c>
      <c r="B43" s="6">
        <v>30687</v>
      </c>
      <c r="C43" s="4" t="s">
        <v>5</v>
      </c>
      <c r="D43" s="6">
        <v>30687</v>
      </c>
      <c r="E43" s="4" t="s">
        <v>5</v>
      </c>
      <c r="F43" s="6">
        <v>34319</v>
      </c>
    </row>
    <row r="44" spans="1:6" ht="30">
      <c r="A44" s="2" t="s">
        <v>867</v>
      </c>
      <c r="B44" s="4" t="s">
        <v>5</v>
      </c>
      <c r="C44" s="4" t="s">
        <v>5</v>
      </c>
      <c r="D44" s="4" t="s">
        <v>5</v>
      </c>
      <c r="E44" s="4" t="s">
        <v>5</v>
      </c>
      <c r="F44" s="4" t="s">
        <v>5</v>
      </c>
    </row>
    <row r="45" spans="1:6">
      <c r="A45" s="3" t="s">
        <v>855</v>
      </c>
      <c r="B45" s="4" t="s">
        <v>5</v>
      </c>
      <c r="C45" s="4" t="s">
        <v>5</v>
      </c>
      <c r="D45" s="4" t="s">
        <v>5</v>
      </c>
      <c r="E45" s="4" t="s">
        <v>5</v>
      </c>
      <c r="F45" s="4" t="s">
        <v>5</v>
      </c>
    </row>
    <row r="46" spans="1:6">
      <c r="A46" s="2" t="s">
        <v>204</v>
      </c>
      <c r="B46" s="6">
        <v>8160</v>
      </c>
      <c r="C46" s="4" t="s">
        <v>5</v>
      </c>
      <c r="D46" s="6">
        <v>8160</v>
      </c>
      <c r="E46" s="4" t="s">
        <v>5</v>
      </c>
      <c r="F46" s="6">
        <v>9324</v>
      </c>
    </row>
    <row r="47" spans="1:6">
      <c r="A47" s="2" t="s">
        <v>63</v>
      </c>
      <c r="B47" s="6">
        <v>-6401</v>
      </c>
      <c r="C47" s="4" t="s">
        <v>5</v>
      </c>
      <c r="D47" s="6">
        <v>-6401</v>
      </c>
      <c r="E47" s="4" t="s">
        <v>5</v>
      </c>
      <c r="F47" s="6">
        <v>-5679</v>
      </c>
    </row>
    <row r="48" spans="1:6">
      <c r="A48" s="2" t="s">
        <v>205</v>
      </c>
      <c r="B48" s="6">
        <v>1759</v>
      </c>
      <c r="C48" s="4" t="s">
        <v>5</v>
      </c>
      <c r="D48" s="6">
        <v>1759</v>
      </c>
      <c r="E48" s="4" t="s">
        <v>5</v>
      </c>
      <c r="F48" s="6">
        <v>3645</v>
      </c>
    </row>
    <row r="49" spans="1:6">
      <c r="A49" s="2" t="s">
        <v>859</v>
      </c>
      <c r="B49" s="4" t="s">
        <v>5</v>
      </c>
      <c r="C49" s="4" t="s">
        <v>5</v>
      </c>
      <c r="D49" s="8">
        <v>50</v>
      </c>
      <c r="E49" s="4" t="s">
        <v>5</v>
      </c>
      <c r="F49" s="4" t="s">
        <v>5</v>
      </c>
    </row>
    <row r="50" spans="1:6" ht="30">
      <c r="A50" s="2" t="s">
        <v>860</v>
      </c>
      <c r="B50" s="4" t="s">
        <v>5</v>
      </c>
      <c r="C50" s="4" t="s">
        <v>5</v>
      </c>
      <c r="D50" s="4" t="s">
        <v>868</v>
      </c>
      <c r="E50" s="4" t="s">
        <v>5</v>
      </c>
      <c r="F5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4" width="33.85546875" bestFit="1" customWidth="1"/>
    <col min="5" max="5" width="23.5703125" bestFit="1" customWidth="1"/>
    <col min="6" max="7" width="32" bestFit="1" customWidth="1"/>
    <col min="8" max="8" width="26.7109375" bestFit="1" customWidth="1"/>
    <col min="9" max="9" width="33.85546875" bestFit="1" customWidth="1"/>
    <col min="10" max="10" width="22.85546875" bestFit="1" customWidth="1"/>
  </cols>
  <sheetData>
    <row r="1" spans="1:10" ht="45">
      <c r="A1" s="1" t="s">
        <v>869</v>
      </c>
      <c r="B1" s="1" t="s">
        <v>1</v>
      </c>
      <c r="C1" s="1" t="s">
        <v>833</v>
      </c>
      <c r="D1" s="1" t="s">
        <v>68</v>
      </c>
      <c r="E1" s="1" t="s">
        <v>833</v>
      </c>
      <c r="F1" s="1" t="s">
        <v>1</v>
      </c>
      <c r="G1" s="1" t="s">
        <v>833</v>
      </c>
      <c r="H1" s="1" t="s">
        <v>1</v>
      </c>
      <c r="I1" s="1" t="s">
        <v>68</v>
      </c>
      <c r="J1" s="1" t="s">
        <v>1</v>
      </c>
    </row>
    <row r="2" spans="1:10" ht="30">
      <c r="A2" s="1" t="s">
        <v>25</v>
      </c>
      <c r="B2" s="7" t="s">
        <v>2</v>
      </c>
      <c r="C2" s="1" t="s">
        <v>26</v>
      </c>
      <c r="D2" s="1" t="s">
        <v>871</v>
      </c>
      <c r="E2" s="1" t="s">
        <v>834</v>
      </c>
      <c r="F2" s="1" t="s">
        <v>2</v>
      </c>
      <c r="G2" s="1" t="s">
        <v>834</v>
      </c>
      <c r="H2" s="1" t="s">
        <v>2</v>
      </c>
      <c r="I2" s="1" t="s">
        <v>871</v>
      </c>
      <c r="J2" s="1" t="s">
        <v>2</v>
      </c>
    </row>
    <row r="3" spans="1:10">
      <c r="A3" s="1"/>
      <c r="B3" s="7"/>
      <c r="C3" s="1" t="s">
        <v>870</v>
      </c>
      <c r="D3" s="1" t="s">
        <v>870</v>
      </c>
      <c r="E3" s="1" t="s">
        <v>872</v>
      </c>
      <c r="F3" s="1" t="s">
        <v>873</v>
      </c>
      <c r="G3" s="1" t="s">
        <v>873</v>
      </c>
      <c r="H3" s="1" t="s">
        <v>874</v>
      </c>
      <c r="I3" s="1" t="s">
        <v>874</v>
      </c>
      <c r="J3" s="1" t="s">
        <v>875</v>
      </c>
    </row>
    <row r="4" spans="1:10">
      <c r="A4" s="1"/>
      <c r="B4" s="7"/>
      <c r="C4" s="1"/>
      <c r="D4" s="1"/>
      <c r="E4" s="1"/>
      <c r="F4" s="1"/>
      <c r="G4" s="1" t="s">
        <v>872</v>
      </c>
      <c r="H4" s="1"/>
      <c r="I4" s="1" t="s">
        <v>870</v>
      </c>
      <c r="J4" s="1"/>
    </row>
    <row r="5" spans="1:10">
      <c r="A5" s="3" t="s">
        <v>876</v>
      </c>
      <c r="B5" s="4" t="s">
        <v>5</v>
      </c>
      <c r="C5" s="4" t="s">
        <v>5</v>
      </c>
      <c r="D5" s="4" t="s">
        <v>5</v>
      </c>
      <c r="E5" s="4" t="s">
        <v>5</v>
      </c>
      <c r="F5" s="4" t="s">
        <v>5</v>
      </c>
      <c r="G5" s="4" t="s">
        <v>5</v>
      </c>
      <c r="H5" s="4" t="s">
        <v>5</v>
      </c>
      <c r="I5" s="4" t="s">
        <v>5</v>
      </c>
      <c r="J5" s="4" t="s">
        <v>5</v>
      </c>
    </row>
    <row r="6" spans="1:10">
      <c r="A6" s="2" t="s">
        <v>877</v>
      </c>
      <c r="B6" s="8">
        <v>842777</v>
      </c>
      <c r="C6" s="4" t="s">
        <v>5</v>
      </c>
      <c r="D6" s="4" t="s">
        <v>5</v>
      </c>
      <c r="E6" s="4" t="s">
        <v>5</v>
      </c>
      <c r="F6" s="8">
        <v>652554</v>
      </c>
      <c r="G6" s="4" t="s">
        <v>5</v>
      </c>
      <c r="H6" s="8">
        <v>41717</v>
      </c>
      <c r="I6" s="4" t="s">
        <v>5</v>
      </c>
      <c r="J6" s="8">
        <v>148506</v>
      </c>
    </row>
    <row r="7" spans="1:10" ht="30">
      <c r="A7" s="2" t="s">
        <v>878</v>
      </c>
      <c r="B7" s="6">
        <v>-20000</v>
      </c>
      <c r="C7" s="4" t="s">
        <v>5</v>
      </c>
      <c r="D7" s="4" t="s">
        <v>5</v>
      </c>
      <c r="E7" s="4" t="s">
        <v>5</v>
      </c>
      <c r="F7" s="6">
        <v>-20000</v>
      </c>
      <c r="G7" s="4" t="s">
        <v>5</v>
      </c>
      <c r="H7" s="4">
        <v>0</v>
      </c>
      <c r="I7" s="4" t="s">
        <v>5</v>
      </c>
      <c r="J7" s="4">
        <v>0</v>
      </c>
    </row>
    <row r="8" spans="1:10" ht="30">
      <c r="A8" s="2" t="s">
        <v>879</v>
      </c>
      <c r="B8" s="6">
        <v>822777</v>
      </c>
      <c r="C8" s="4" t="s">
        <v>5</v>
      </c>
      <c r="D8" s="4" t="s">
        <v>5</v>
      </c>
      <c r="E8" s="4" t="s">
        <v>5</v>
      </c>
      <c r="F8" s="6">
        <v>632554</v>
      </c>
      <c r="G8" s="4" t="s">
        <v>5</v>
      </c>
      <c r="H8" s="6">
        <v>41717</v>
      </c>
      <c r="I8" s="4" t="s">
        <v>5</v>
      </c>
      <c r="J8" s="6">
        <v>148506</v>
      </c>
    </row>
    <row r="9" spans="1:10" ht="30">
      <c r="A9" s="2" t="s">
        <v>880</v>
      </c>
      <c r="B9" s="4" t="s">
        <v>5</v>
      </c>
      <c r="C9" s="4" t="s">
        <v>5</v>
      </c>
      <c r="D9" s="6">
        <v>-1375</v>
      </c>
      <c r="E9" s="4" t="s">
        <v>5</v>
      </c>
      <c r="F9" s="4" t="s">
        <v>5</v>
      </c>
      <c r="G9" s="4" t="s">
        <v>5</v>
      </c>
      <c r="H9" s="4" t="s">
        <v>5</v>
      </c>
      <c r="I9" s="6">
        <v>-1375</v>
      </c>
      <c r="J9" s="4" t="s">
        <v>5</v>
      </c>
    </row>
    <row r="10" spans="1:10" ht="30">
      <c r="A10" s="2" t="s">
        <v>881</v>
      </c>
      <c r="B10" s="4" t="s">
        <v>5</v>
      </c>
      <c r="C10" s="6">
        <v>11705</v>
      </c>
      <c r="D10" s="4" t="s">
        <v>5</v>
      </c>
      <c r="E10" s="6">
        <v>1615</v>
      </c>
      <c r="F10" s="4" t="s">
        <v>5</v>
      </c>
      <c r="G10" s="6">
        <v>1615</v>
      </c>
      <c r="H10" s="4" t="s">
        <v>5</v>
      </c>
      <c r="I10" s="4" t="s">
        <v>5</v>
      </c>
      <c r="J10" s="4" t="s">
        <v>5</v>
      </c>
    </row>
    <row r="11" spans="1:10">
      <c r="A11" s="2" t="s">
        <v>248</v>
      </c>
      <c r="B11" s="4">
        <v>-97</v>
      </c>
      <c r="C11" s="4" t="s">
        <v>5</v>
      </c>
      <c r="D11" s="4" t="s">
        <v>5</v>
      </c>
      <c r="E11" s="4" t="s">
        <v>5</v>
      </c>
      <c r="F11" s="4">
        <v>-97</v>
      </c>
      <c r="G11" s="4" t="s">
        <v>5</v>
      </c>
      <c r="H11" s="4">
        <v>0</v>
      </c>
      <c r="I11" s="4" t="s">
        <v>5</v>
      </c>
      <c r="J11" s="4">
        <v>0</v>
      </c>
    </row>
    <row r="12" spans="1:10">
      <c r="A12" s="2" t="s">
        <v>882</v>
      </c>
      <c r="B12" s="6">
        <v>842920</v>
      </c>
      <c r="C12" s="4" t="s">
        <v>5</v>
      </c>
      <c r="D12" s="4" t="s">
        <v>5</v>
      </c>
      <c r="E12" s="4" t="s">
        <v>5</v>
      </c>
      <c r="F12" s="6">
        <v>654072</v>
      </c>
      <c r="G12" s="4" t="s">
        <v>5</v>
      </c>
      <c r="H12" s="6">
        <v>40342</v>
      </c>
      <c r="I12" s="4" t="s">
        <v>5</v>
      </c>
      <c r="J12" s="6">
        <v>148506</v>
      </c>
    </row>
    <row r="13" spans="1:10" ht="30">
      <c r="A13" s="2" t="s">
        <v>883</v>
      </c>
      <c r="B13" s="6">
        <v>-20000</v>
      </c>
      <c r="C13" s="4" t="s">
        <v>5</v>
      </c>
      <c r="D13" s="4" t="s">
        <v>5</v>
      </c>
      <c r="E13" s="4" t="s">
        <v>5</v>
      </c>
      <c r="F13" s="6">
        <v>-20000</v>
      </c>
      <c r="G13" s="4" t="s">
        <v>5</v>
      </c>
      <c r="H13" s="4">
        <v>0</v>
      </c>
      <c r="I13" s="4" t="s">
        <v>5</v>
      </c>
      <c r="J13" s="4">
        <v>0</v>
      </c>
    </row>
    <row r="14" spans="1:10" ht="30">
      <c r="A14" s="2" t="s">
        <v>884</v>
      </c>
      <c r="B14" s="8">
        <v>822920</v>
      </c>
      <c r="C14" s="4" t="s">
        <v>5</v>
      </c>
      <c r="D14" s="4" t="s">
        <v>5</v>
      </c>
      <c r="E14" s="4" t="s">
        <v>5</v>
      </c>
      <c r="F14" s="8">
        <v>634072</v>
      </c>
      <c r="G14" s="4" t="s">
        <v>5</v>
      </c>
      <c r="H14" s="8">
        <v>40342</v>
      </c>
      <c r="I14" s="4" t="s">
        <v>5</v>
      </c>
      <c r="J14" s="8">
        <v>148506</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885</v>
      </c>
      <c r="B1" s="7" t="s">
        <v>1</v>
      </c>
      <c r="C1" s="7"/>
      <c r="D1" s="7"/>
      <c r="E1" s="7"/>
      <c r="F1" s="1"/>
    </row>
    <row r="2" spans="1:6" ht="30">
      <c r="A2" s="1" t="s">
        <v>25</v>
      </c>
      <c r="B2" s="7" t="s">
        <v>2</v>
      </c>
      <c r="C2" s="7"/>
      <c r="D2" s="7" t="s">
        <v>69</v>
      </c>
      <c r="E2" s="7"/>
      <c r="F2" s="1" t="s">
        <v>26</v>
      </c>
    </row>
    <row r="3" spans="1:6">
      <c r="A3" s="3" t="s">
        <v>40</v>
      </c>
      <c r="B3" s="4" t="s">
        <v>5</v>
      </c>
      <c r="C3" s="4"/>
      <c r="D3" s="4" t="s">
        <v>5</v>
      </c>
      <c r="E3" s="4"/>
      <c r="F3" s="4" t="s">
        <v>5</v>
      </c>
    </row>
    <row r="4" spans="1:6">
      <c r="A4" s="2" t="s">
        <v>252</v>
      </c>
      <c r="B4" s="8">
        <v>77570</v>
      </c>
      <c r="C4" s="4"/>
      <c r="D4" s="8">
        <v>38355</v>
      </c>
      <c r="E4" s="4"/>
      <c r="F4" s="4" t="s">
        <v>5</v>
      </c>
    </row>
    <row r="5" spans="1:6">
      <c r="A5" s="2" t="s">
        <v>253</v>
      </c>
      <c r="B5" s="6">
        <v>26177</v>
      </c>
      <c r="C5" s="4"/>
      <c r="D5" s="4" t="s">
        <v>5</v>
      </c>
      <c r="E5" s="4"/>
      <c r="F5" s="6">
        <v>24981</v>
      </c>
    </row>
    <row r="6" spans="1:6" ht="30">
      <c r="A6" s="2" t="s">
        <v>254</v>
      </c>
      <c r="B6" s="6">
        <v>15237</v>
      </c>
      <c r="C6" s="4"/>
      <c r="D6" s="4" t="s">
        <v>5</v>
      </c>
      <c r="E6" s="4"/>
      <c r="F6" s="6">
        <v>16162</v>
      </c>
    </row>
    <row r="7" spans="1:6">
      <c r="A7" s="2" t="s">
        <v>255</v>
      </c>
      <c r="B7" s="6">
        <v>8190</v>
      </c>
      <c r="C7" s="4"/>
      <c r="D7" s="4" t="s">
        <v>5</v>
      </c>
      <c r="E7" s="4"/>
      <c r="F7" s="6">
        <v>10447</v>
      </c>
    </row>
    <row r="8" spans="1:6">
      <c r="A8" s="2" t="s">
        <v>130</v>
      </c>
      <c r="B8" s="6">
        <v>10424</v>
      </c>
      <c r="C8" s="4"/>
      <c r="D8" s="4" t="s">
        <v>5</v>
      </c>
      <c r="E8" s="4"/>
      <c r="F8" s="6">
        <v>13756</v>
      </c>
    </row>
    <row r="9" spans="1:6">
      <c r="A9" s="2" t="s">
        <v>40</v>
      </c>
      <c r="B9" s="6">
        <v>137598</v>
      </c>
      <c r="C9" s="4"/>
      <c r="D9" s="4" t="s">
        <v>5</v>
      </c>
      <c r="E9" s="4"/>
      <c r="F9" s="6">
        <v>100767</v>
      </c>
    </row>
    <row r="10" spans="1:6" ht="30">
      <c r="A10" s="3" t="s">
        <v>886</v>
      </c>
      <c r="B10" s="4" t="s">
        <v>5</v>
      </c>
      <c r="C10" s="4"/>
      <c r="D10" s="4" t="s">
        <v>5</v>
      </c>
      <c r="E10" s="4"/>
      <c r="F10" s="4" t="s">
        <v>5</v>
      </c>
    </row>
    <row r="11" spans="1:6">
      <c r="A11" s="2" t="s">
        <v>259</v>
      </c>
      <c r="B11" s="6">
        <v>35421</v>
      </c>
      <c r="C11" s="4"/>
      <c r="D11" s="6">
        <v>43036</v>
      </c>
      <c r="E11" s="4"/>
      <c r="F11" s="4" t="s">
        <v>5</v>
      </c>
    </row>
    <row r="12" spans="1:6" ht="17.25">
      <c r="A12" s="2" t="s">
        <v>887</v>
      </c>
      <c r="B12" s="6">
        <v>55659</v>
      </c>
      <c r="C12" s="133" t="s">
        <v>842</v>
      </c>
      <c r="D12" s="6">
        <v>8333</v>
      </c>
      <c r="E12" s="133" t="s">
        <v>842</v>
      </c>
      <c r="F12" s="4" t="s">
        <v>5</v>
      </c>
    </row>
    <row r="13" spans="1:6">
      <c r="A13" s="2" t="s">
        <v>261</v>
      </c>
      <c r="B13" s="6">
        <v>-13180</v>
      </c>
      <c r="C13" s="4"/>
      <c r="D13" s="6">
        <v>-12633</v>
      </c>
      <c r="E13" s="4"/>
      <c r="F13" s="4" t="s">
        <v>5</v>
      </c>
    </row>
    <row r="14" spans="1:6">
      <c r="A14" s="2" t="s">
        <v>130</v>
      </c>
      <c r="B14" s="4">
        <v>-330</v>
      </c>
      <c r="C14" s="4"/>
      <c r="D14" s="4">
        <v>-381</v>
      </c>
      <c r="E14" s="4"/>
      <c r="F14" s="4" t="s">
        <v>5</v>
      </c>
    </row>
    <row r="15" spans="1:6">
      <c r="A15" s="2" t="s">
        <v>266</v>
      </c>
      <c r="B15" s="6">
        <v>77570</v>
      </c>
      <c r="C15" s="4"/>
      <c r="D15" s="6">
        <v>38355</v>
      </c>
      <c r="E15" s="4"/>
      <c r="F15" s="4" t="s">
        <v>5</v>
      </c>
    </row>
    <row r="16" spans="1:6">
      <c r="A16" s="2" t="s">
        <v>123</v>
      </c>
      <c r="B16" s="6">
        <v>9831</v>
      </c>
      <c r="C16" s="4"/>
      <c r="D16" s="6">
        <v>10551</v>
      </c>
      <c r="E16" s="4"/>
      <c r="F16" s="4" t="s">
        <v>5</v>
      </c>
    </row>
    <row r="17" spans="1:6">
      <c r="A17" s="3" t="s">
        <v>44</v>
      </c>
      <c r="B17" s="4" t="s">
        <v>5</v>
      </c>
      <c r="C17" s="4"/>
      <c r="D17" s="4" t="s">
        <v>5</v>
      </c>
      <c r="E17" s="4"/>
      <c r="F17" s="4" t="s">
        <v>5</v>
      </c>
    </row>
    <row r="18" spans="1:6">
      <c r="A18" s="2" t="s">
        <v>32</v>
      </c>
      <c r="B18" s="6">
        <v>38687</v>
      </c>
      <c r="C18" s="4"/>
      <c r="D18" s="4" t="s">
        <v>5</v>
      </c>
      <c r="E18" s="4"/>
      <c r="F18" s="6">
        <v>41810</v>
      </c>
    </row>
    <row r="19" spans="1:6">
      <c r="A19" s="2" t="s">
        <v>269</v>
      </c>
      <c r="B19" s="6">
        <v>24602</v>
      </c>
      <c r="C19" s="4"/>
      <c r="D19" s="4" t="s">
        <v>5</v>
      </c>
      <c r="E19" s="4"/>
      <c r="F19" s="6">
        <v>29544</v>
      </c>
    </row>
    <row r="20" spans="1:6">
      <c r="A20" s="2" t="s">
        <v>270</v>
      </c>
      <c r="B20" s="6">
        <v>20771</v>
      </c>
      <c r="C20" s="4"/>
      <c r="D20" s="4" t="s">
        <v>5</v>
      </c>
      <c r="E20" s="4"/>
      <c r="F20" s="6">
        <v>16897</v>
      </c>
    </row>
    <row r="21" spans="1:6">
      <c r="A21" s="2" t="s">
        <v>271</v>
      </c>
      <c r="B21" s="6">
        <v>20131</v>
      </c>
      <c r="C21" s="4"/>
      <c r="D21" s="4" t="s">
        <v>5</v>
      </c>
      <c r="E21" s="4"/>
      <c r="F21" s="6">
        <v>21623</v>
      </c>
    </row>
    <row r="22" spans="1:6" ht="30">
      <c r="A22" s="2" t="s">
        <v>272</v>
      </c>
      <c r="B22" s="6">
        <v>13397</v>
      </c>
      <c r="C22" s="4"/>
      <c r="D22" s="4" t="s">
        <v>5</v>
      </c>
      <c r="E22" s="4"/>
      <c r="F22" s="6">
        <v>3880</v>
      </c>
    </row>
    <row r="23" spans="1:6">
      <c r="A23" s="2" t="s">
        <v>273</v>
      </c>
      <c r="B23" s="6">
        <v>11613</v>
      </c>
      <c r="C23" s="4"/>
      <c r="D23" s="4" t="s">
        <v>5</v>
      </c>
      <c r="E23" s="4"/>
      <c r="F23" s="6">
        <v>8869</v>
      </c>
    </row>
    <row r="24" spans="1:6" ht="30">
      <c r="A24" s="2" t="s">
        <v>274</v>
      </c>
      <c r="B24" s="6">
        <v>5387</v>
      </c>
      <c r="C24" s="4"/>
      <c r="D24" s="4" t="s">
        <v>5</v>
      </c>
      <c r="E24" s="4"/>
      <c r="F24" s="6">
        <v>5609</v>
      </c>
    </row>
    <row r="25" spans="1:6">
      <c r="A25" s="2" t="s">
        <v>130</v>
      </c>
      <c r="B25" s="6">
        <v>42527</v>
      </c>
      <c r="C25" s="4"/>
      <c r="D25" s="4" t="s">
        <v>5</v>
      </c>
      <c r="E25" s="4"/>
      <c r="F25" s="6">
        <v>34758</v>
      </c>
    </row>
    <row r="26" spans="1:6">
      <c r="A26" s="2" t="s">
        <v>44</v>
      </c>
      <c r="B26" s="8">
        <v>177115</v>
      </c>
      <c r="C26" s="4"/>
      <c r="D26" s="4" t="s">
        <v>5</v>
      </c>
      <c r="E26" s="4"/>
      <c r="F26" s="8">
        <v>162990</v>
      </c>
    </row>
    <row r="27" spans="1:6">
      <c r="A27" s="91"/>
      <c r="B27" s="91"/>
      <c r="C27" s="91"/>
      <c r="D27" s="91"/>
      <c r="E27" s="91"/>
      <c r="F27" s="91"/>
    </row>
    <row r="28" spans="1:6" ht="30" customHeight="1">
      <c r="A28" s="2" t="s">
        <v>842</v>
      </c>
      <c r="B28" s="13" t="s">
        <v>888</v>
      </c>
      <c r="C28" s="13"/>
      <c r="D28" s="13"/>
      <c r="E28" s="13"/>
      <c r="F28" s="13"/>
    </row>
  </sheetData>
  <mergeCells count="5">
    <mergeCell ref="B1:E1"/>
    <mergeCell ref="B2:C2"/>
    <mergeCell ref="D2:E2"/>
    <mergeCell ref="A27:F27"/>
    <mergeCell ref="B28:F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68</v>
      </c>
      <c r="C1" s="7"/>
      <c r="D1" s="7" t="s">
        <v>1</v>
      </c>
      <c r="E1" s="7"/>
    </row>
    <row r="2" spans="1:5" ht="30">
      <c r="A2" s="1" t="s">
        <v>59</v>
      </c>
      <c r="B2" s="1" t="s">
        <v>2</v>
      </c>
      <c r="C2" s="1" t="s">
        <v>69</v>
      </c>
      <c r="D2" s="1" t="s">
        <v>2</v>
      </c>
      <c r="E2" s="1" t="s">
        <v>69</v>
      </c>
    </row>
    <row r="3" spans="1:5">
      <c r="A3" s="3" t="s">
        <v>890</v>
      </c>
      <c r="B3" s="4" t="s">
        <v>5</v>
      </c>
      <c r="C3" s="4" t="s">
        <v>5</v>
      </c>
      <c r="D3" s="4" t="s">
        <v>5</v>
      </c>
      <c r="E3" s="4" t="s">
        <v>5</v>
      </c>
    </row>
    <row r="4" spans="1:5">
      <c r="A4" s="2" t="s">
        <v>86</v>
      </c>
      <c r="B4" s="8">
        <v>44431</v>
      </c>
      <c r="C4" s="8">
        <v>46903</v>
      </c>
      <c r="D4" s="8">
        <v>141830</v>
      </c>
      <c r="E4" s="8">
        <v>140930</v>
      </c>
    </row>
    <row r="5" spans="1:5" ht="30">
      <c r="A5" s="2" t="s">
        <v>280</v>
      </c>
      <c r="B5" s="4">
        <v>-256</v>
      </c>
      <c r="C5" s="4">
        <v>-160</v>
      </c>
      <c r="D5" s="4">
        <v>-743</v>
      </c>
      <c r="E5" s="4">
        <v>-689</v>
      </c>
    </row>
    <row r="6" spans="1:5" ht="30">
      <c r="A6" s="2" t="s">
        <v>285</v>
      </c>
      <c r="B6" s="6">
        <v>44175</v>
      </c>
      <c r="C6" s="6">
        <v>46743</v>
      </c>
      <c r="D6" s="6">
        <v>141087</v>
      </c>
      <c r="E6" s="6">
        <v>140241</v>
      </c>
    </row>
    <row r="7" spans="1:5">
      <c r="A7" s="2" t="s">
        <v>286</v>
      </c>
      <c r="B7" s="6">
        <v>49594</v>
      </c>
      <c r="C7" s="6">
        <v>50443</v>
      </c>
      <c r="D7" s="6">
        <v>49889</v>
      </c>
      <c r="E7" s="6">
        <v>50579</v>
      </c>
    </row>
    <row r="8" spans="1:5">
      <c r="A8" s="2" t="s">
        <v>891</v>
      </c>
      <c r="B8" s="9">
        <v>0.89</v>
      </c>
      <c r="C8" s="9">
        <v>0.93</v>
      </c>
      <c r="D8" s="9">
        <v>2.83</v>
      </c>
      <c r="E8" s="9">
        <v>2.77</v>
      </c>
    </row>
    <row r="9" spans="1:5">
      <c r="A9" s="3" t="s">
        <v>892</v>
      </c>
      <c r="B9" s="4" t="s">
        <v>5</v>
      </c>
      <c r="C9" s="4" t="s">
        <v>5</v>
      </c>
      <c r="D9" s="4" t="s">
        <v>5</v>
      </c>
      <c r="E9" s="4" t="s">
        <v>5</v>
      </c>
    </row>
    <row r="10" spans="1:5">
      <c r="A10" s="2" t="s">
        <v>86</v>
      </c>
      <c r="B10" s="6">
        <v>44431</v>
      </c>
      <c r="C10" s="6">
        <v>46903</v>
      </c>
      <c r="D10" s="6">
        <v>141830</v>
      </c>
      <c r="E10" s="6">
        <v>140930</v>
      </c>
    </row>
    <row r="11" spans="1:5" ht="30">
      <c r="A11" s="2" t="s">
        <v>280</v>
      </c>
      <c r="B11" s="4">
        <v>-255</v>
      </c>
      <c r="C11" s="4">
        <v>-159</v>
      </c>
      <c r="D11" s="4">
        <v>-738</v>
      </c>
      <c r="E11" s="4">
        <v>-684</v>
      </c>
    </row>
    <row r="12" spans="1:5" ht="30">
      <c r="A12" s="2" t="s">
        <v>293</v>
      </c>
      <c r="B12" s="4">
        <v>-66</v>
      </c>
      <c r="C12" s="4">
        <v>133</v>
      </c>
      <c r="D12" s="4">
        <v>43</v>
      </c>
      <c r="E12" s="4">
        <v>158</v>
      </c>
    </row>
    <row r="13" spans="1:5" ht="30">
      <c r="A13" s="2" t="s">
        <v>285</v>
      </c>
      <c r="B13" s="8">
        <v>44110</v>
      </c>
      <c r="C13" s="8">
        <v>46877</v>
      </c>
      <c r="D13" s="8">
        <v>141135</v>
      </c>
      <c r="E13" s="8">
        <v>140404</v>
      </c>
    </row>
    <row r="14" spans="1:5">
      <c r="A14" s="2" t="s">
        <v>286</v>
      </c>
      <c r="B14" s="6">
        <v>49594</v>
      </c>
      <c r="C14" s="6">
        <v>50443</v>
      </c>
      <c r="D14" s="6">
        <v>49889</v>
      </c>
      <c r="E14" s="6">
        <v>50579</v>
      </c>
    </row>
    <row r="15" spans="1:5" ht="30">
      <c r="A15" s="2" t="s">
        <v>295</v>
      </c>
      <c r="B15" s="4">
        <v>448</v>
      </c>
      <c r="C15" s="4">
        <v>451</v>
      </c>
      <c r="D15" s="4">
        <v>448</v>
      </c>
      <c r="E15" s="4">
        <v>450</v>
      </c>
    </row>
    <row r="16" spans="1:5" ht="30">
      <c r="A16" s="2" t="s">
        <v>296</v>
      </c>
      <c r="B16" s="6">
        <v>50042</v>
      </c>
      <c r="C16" s="6">
        <v>50894</v>
      </c>
      <c r="D16" s="6">
        <v>50337</v>
      </c>
      <c r="E16" s="6">
        <v>51029</v>
      </c>
    </row>
    <row r="17" spans="1:5">
      <c r="A17" s="2" t="s">
        <v>893</v>
      </c>
      <c r="B17" s="9">
        <v>0.88</v>
      </c>
      <c r="C17" s="9">
        <v>0.92</v>
      </c>
      <c r="D17" s="9">
        <v>2.8</v>
      </c>
      <c r="E17" s="9">
        <v>2.75</v>
      </c>
    </row>
    <row r="18" spans="1:5" ht="30">
      <c r="A18" s="2" t="s">
        <v>298</v>
      </c>
      <c r="B18" s="4">
        <v>276</v>
      </c>
      <c r="C18" s="4">
        <v>440</v>
      </c>
      <c r="D18" s="4">
        <v>276</v>
      </c>
      <c r="E18" s="4">
        <v>44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2.85546875" customWidth="1"/>
    <col min="3" max="3" width="10.140625" customWidth="1"/>
    <col min="4" max="4" width="32.85546875" customWidth="1"/>
    <col min="5" max="5" width="10.140625" customWidth="1"/>
    <col min="6" max="6" width="33.85546875" customWidth="1"/>
    <col min="7" max="7" width="9.140625" customWidth="1"/>
    <col min="8" max="8" width="33.85546875" customWidth="1"/>
    <col min="9" max="9" width="9.140625" customWidth="1"/>
  </cols>
  <sheetData>
    <row r="1" spans="1:9" ht="15" customHeight="1">
      <c r="A1" s="1" t="s">
        <v>894</v>
      </c>
      <c r="B1" s="7" t="s">
        <v>68</v>
      </c>
      <c r="C1" s="7"/>
      <c r="D1" s="7"/>
      <c r="E1" s="7"/>
      <c r="F1" s="7" t="s">
        <v>1</v>
      </c>
      <c r="G1" s="7"/>
      <c r="H1" s="7"/>
      <c r="I1" s="7"/>
    </row>
    <row r="2" spans="1:9" ht="30">
      <c r="A2" s="1" t="s">
        <v>25</v>
      </c>
      <c r="B2" s="7" t="s">
        <v>2</v>
      </c>
      <c r="C2" s="7"/>
      <c r="D2" s="7" t="s">
        <v>69</v>
      </c>
      <c r="E2" s="7"/>
      <c r="F2" s="7" t="s">
        <v>2</v>
      </c>
      <c r="G2" s="7"/>
      <c r="H2" s="7" t="s">
        <v>69</v>
      </c>
      <c r="I2" s="7"/>
    </row>
    <row r="3" spans="1:9" ht="30">
      <c r="A3" s="3" t="s">
        <v>895</v>
      </c>
      <c r="B3" s="4" t="s">
        <v>5</v>
      </c>
      <c r="C3" s="4"/>
      <c r="D3" s="4" t="s">
        <v>5</v>
      </c>
      <c r="E3" s="4"/>
      <c r="F3" s="4" t="s">
        <v>5</v>
      </c>
      <c r="G3" s="4"/>
      <c r="H3" s="4" t="s">
        <v>5</v>
      </c>
      <c r="I3" s="4"/>
    </row>
    <row r="4" spans="1:9">
      <c r="A4" s="2" t="s">
        <v>82</v>
      </c>
      <c r="B4" s="8">
        <v>-9580</v>
      </c>
      <c r="C4" s="4"/>
      <c r="D4" s="8">
        <v>-9662</v>
      </c>
      <c r="E4" s="4"/>
      <c r="F4" s="8">
        <v>-28677</v>
      </c>
      <c r="G4" s="4"/>
      <c r="H4" s="8">
        <v>-28704</v>
      </c>
      <c r="I4" s="4"/>
    </row>
    <row r="5" spans="1:9">
      <c r="A5" s="2" t="s">
        <v>85</v>
      </c>
      <c r="B5" s="6">
        <v>-23042</v>
      </c>
      <c r="C5" s="4"/>
      <c r="D5" s="6">
        <v>-23710</v>
      </c>
      <c r="E5" s="4"/>
      <c r="F5" s="6">
        <v>-72800</v>
      </c>
      <c r="G5" s="4"/>
      <c r="H5" s="6">
        <v>-71326</v>
      </c>
      <c r="I5" s="4"/>
    </row>
    <row r="6" spans="1:9">
      <c r="A6" s="2" t="s">
        <v>86</v>
      </c>
      <c r="B6" s="6">
        <v>44431</v>
      </c>
      <c r="C6" s="4"/>
      <c r="D6" s="6">
        <v>46903</v>
      </c>
      <c r="E6" s="4"/>
      <c r="F6" s="6">
        <v>141830</v>
      </c>
      <c r="G6" s="4"/>
      <c r="H6" s="6">
        <v>140930</v>
      </c>
      <c r="I6" s="4"/>
    </row>
    <row r="7" spans="1:9">
      <c r="A7" s="2" t="s">
        <v>333</v>
      </c>
      <c r="B7" s="4" t="s">
        <v>5</v>
      </c>
      <c r="C7" s="4"/>
      <c r="D7" s="4" t="s">
        <v>5</v>
      </c>
      <c r="E7" s="4"/>
      <c r="F7" s="6">
        <v>1860</v>
      </c>
      <c r="G7" s="4"/>
      <c r="H7" s="4" t="s">
        <v>5</v>
      </c>
      <c r="I7" s="4"/>
    </row>
    <row r="8" spans="1:9" ht="30">
      <c r="A8" s="2" t="s">
        <v>896</v>
      </c>
      <c r="B8" s="4" t="s">
        <v>5</v>
      </c>
      <c r="C8" s="4"/>
      <c r="D8" s="4" t="s">
        <v>5</v>
      </c>
      <c r="E8" s="4"/>
      <c r="F8" s="4" t="s">
        <v>5</v>
      </c>
      <c r="G8" s="4"/>
      <c r="H8" s="4" t="s">
        <v>5</v>
      </c>
      <c r="I8" s="4"/>
    </row>
    <row r="9" spans="1:9" ht="30">
      <c r="A9" s="3" t="s">
        <v>895</v>
      </c>
      <c r="B9" s="4" t="s">
        <v>5</v>
      </c>
      <c r="C9" s="4"/>
      <c r="D9" s="4" t="s">
        <v>5</v>
      </c>
      <c r="E9" s="4"/>
      <c r="F9" s="4" t="s">
        <v>5</v>
      </c>
      <c r="G9" s="4"/>
      <c r="H9" s="4" t="s">
        <v>5</v>
      </c>
      <c r="I9" s="4"/>
    </row>
    <row r="10" spans="1:9" ht="17.25">
      <c r="A10" s="2" t="s">
        <v>333</v>
      </c>
      <c r="B10" s="4" t="s">
        <v>5</v>
      </c>
      <c r="C10" s="4"/>
      <c r="D10" s="4" t="s">
        <v>5</v>
      </c>
      <c r="E10" s="4"/>
      <c r="F10" s="4">
        <v>781</v>
      </c>
      <c r="G10" s="133" t="s">
        <v>842</v>
      </c>
      <c r="H10" s="4" t="s">
        <v>5</v>
      </c>
      <c r="I10" s="4"/>
    </row>
    <row r="11" spans="1:9" ht="30">
      <c r="A11" s="2" t="s">
        <v>897</v>
      </c>
      <c r="B11" s="4" t="s">
        <v>5</v>
      </c>
      <c r="C11" s="4"/>
      <c r="D11" s="4" t="s">
        <v>5</v>
      </c>
      <c r="E11" s="4"/>
      <c r="F11" s="4" t="s">
        <v>5</v>
      </c>
      <c r="G11" s="4"/>
      <c r="H11" s="4" t="s">
        <v>5</v>
      </c>
      <c r="I11" s="4"/>
    </row>
    <row r="12" spans="1:9" ht="30">
      <c r="A12" s="3" t="s">
        <v>895</v>
      </c>
      <c r="B12" s="4" t="s">
        <v>5</v>
      </c>
      <c r="C12" s="4"/>
      <c r="D12" s="4" t="s">
        <v>5</v>
      </c>
      <c r="E12" s="4"/>
      <c r="F12" s="4" t="s">
        <v>5</v>
      </c>
      <c r="G12" s="4"/>
      <c r="H12" s="4" t="s">
        <v>5</v>
      </c>
      <c r="I12" s="4"/>
    </row>
    <row r="13" spans="1:9">
      <c r="A13" s="2" t="s">
        <v>333</v>
      </c>
      <c r="B13" s="4" t="s">
        <v>5</v>
      </c>
      <c r="C13" s="4"/>
      <c r="D13" s="4" t="s">
        <v>5</v>
      </c>
      <c r="E13" s="4"/>
      <c r="F13" s="6">
        <v>1079</v>
      </c>
      <c r="G13" s="4"/>
      <c r="H13" s="4" t="s">
        <v>5</v>
      </c>
      <c r="I13" s="4"/>
    </row>
    <row r="14" spans="1:9" ht="45">
      <c r="A14" s="2" t="s">
        <v>898</v>
      </c>
      <c r="B14" s="4" t="s">
        <v>5</v>
      </c>
      <c r="C14" s="4"/>
      <c r="D14" s="4" t="s">
        <v>5</v>
      </c>
      <c r="E14" s="4"/>
      <c r="F14" s="4" t="s">
        <v>5</v>
      </c>
      <c r="G14" s="4"/>
      <c r="H14" s="4" t="s">
        <v>5</v>
      </c>
      <c r="I14" s="4"/>
    </row>
    <row r="15" spans="1:9" ht="30">
      <c r="A15" s="3" t="s">
        <v>895</v>
      </c>
      <c r="B15" s="4" t="s">
        <v>5</v>
      </c>
      <c r="C15" s="4"/>
      <c r="D15" s="4" t="s">
        <v>5</v>
      </c>
      <c r="E15" s="4"/>
      <c r="F15" s="4" t="s">
        <v>5</v>
      </c>
      <c r="G15" s="4"/>
      <c r="H15" s="4" t="s">
        <v>5</v>
      </c>
      <c r="I15" s="4"/>
    </row>
    <row r="16" spans="1:9">
      <c r="A16" s="2" t="s">
        <v>333</v>
      </c>
      <c r="B16" s="4">
        <v>-620</v>
      </c>
      <c r="C16" s="4"/>
      <c r="D16" s="4">
        <v>-786</v>
      </c>
      <c r="E16" s="4"/>
      <c r="F16" s="6">
        <v>-1860</v>
      </c>
      <c r="G16" s="4"/>
      <c r="H16" s="6">
        <v>-2359</v>
      </c>
      <c r="I16" s="4"/>
    </row>
    <row r="17" spans="1:9" ht="60">
      <c r="A17" s="2" t="s">
        <v>899</v>
      </c>
      <c r="B17" s="4" t="s">
        <v>5</v>
      </c>
      <c r="C17" s="4"/>
      <c r="D17" s="4" t="s">
        <v>5</v>
      </c>
      <c r="E17" s="4"/>
      <c r="F17" s="4" t="s">
        <v>5</v>
      </c>
      <c r="G17" s="4"/>
      <c r="H17" s="4" t="s">
        <v>5</v>
      </c>
      <c r="I17" s="4"/>
    </row>
    <row r="18" spans="1:9" ht="30">
      <c r="A18" s="3" t="s">
        <v>895</v>
      </c>
      <c r="B18" s="4" t="s">
        <v>5</v>
      </c>
      <c r="C18" s="4"/>
      <c r="D18" s="4" t="s">
        <v>5</v>
      </c>
      <c r="E18" s="4"/>
      <c r="F18" s="4" t="s">
        <v>5</v>
      </c>
      <c r="G18" s="4"/>
      <c r="H18" s="4" t="s">
        <v>5</v>
      </c>
      <c r="I18" s="4"/>
    </row>
    <row r="19" spans="1:9" ht="17.25">
      <c r="A19" s="2" t="s">
        <v>82</v>
      </c>
      <c r="B19" s="4">
        <v>-427</v>
      </c>
      <c r="C19" s="133" t="s">
        <v>842</v>
      </c>
      <c r="D19" s="4">
        <v>-418</v>
      </c>
      <c r="E19" s="133" t="s">
        <v>842</v>
      </c>
      <c r="F19" s="6">
        <v>-1282</v>
      </c>
      <c r="G19" s="133" t="s">
        <v>842</v>
      </c>
      <c r="H19" s="6">
        <v>-1255</v>
      </c>
      <c r="I19" s="133" t="s">
        <v>842</v>
      </c>
    </row>
    <row r="20" spans="1:9">
      <c r="A20" s="2" t="s">
        <v>85</v>
      </c>
      <c r="B20" s="4">
        <v>167</v>
      </c>
      <c r="C20" s="4"/>
      <c r="D20" s="4">
        <v>158</v>
      </c>
      <c r="E20" s="4"/>
      <c r="F20" s="4">
        <v>501</v>
      </c>
      <c r="G20" s="4"/>
      <c r="H20" s="4">
        <v>475</v>
      </c>
      <c r="I20" s="4"/>
    </row>
    <row r="21" spans="1:9">
      <c r="A21" s="2" t="s">
        <v>86</v>
      </c>
      <c r="B21" s="4">
        <v>-260</v>
      </c>
      <c r="C21" s="4"/>
      <c r="D21" s="4">
        <v>-260</v>
      </c>
      <c r="E21" s="4"/>
      <c r="F21" s="4">
        <v>-781</v>
      </c>
      <c r="G21" s="4"/>
      <c r="H21" s="4">
        <v>-780</v>
      </c>
      <c r="I21" s="4"/>
    </row>
    <row r="22" spans="1:9" ht="75">
      <c r="A22" s="2" t="s">
        <v>900</v>
      </c>
      <c r="B22" s="4" t="s">
        <v>5</v>
      </c>
      <c r="C22" s="4"/>
      <c r="D22" s="4" t="s">
        <v>5</v>
      </c>
      <c r="E22" s="4"/>
      <c r="F22" s="4" t="s">
        <v>5</v>
      </c>
      <c r="G22" s="4"/>
      <c r="H22" s="4" t="s">
        <v>5</v>
      </c>
      <c r="I22" s="4"/>
    </row>
    <row r="23" spans="1:9" ht="30">
      <c r="A23" s="3" t="s">
        <v>895</v>
      </c>
      <c r="B23" s="4" t="s">
        <v>5</v>
      </c>
      <c r="C23" s="4"/>
      <c r="D23" s="4" t="s">
        <v>5</v>
      </c>
      <c r="E23" s="4"/>
      <c r="F23" s="4" t="s">
        <v>5</v>
      </c>
      <c r="G23" s="4"/>
      <c r="H23" s="4" t="s">
        <v>5</v>
      </c>
      <c r="I23" s="4"/>
    </row>
    <row r="24" spans="1:9" ht="17.25">
      <c r="A24" s="2" t="s">
        <v>316</v>
      </c>
      <c r="B24" s="4">
        <v>355</v>
      </c>
      <c r="C24" s="133" t="s">
        <v>845</v>
      </c>
      <c r="D24" s="4">
        <v>355</v>
      </c>
      <c r="E24" s="133" t="s">
        <v>845</v>
      </c>
      <c r="F24" s="6">
        <v>1066</v>
      </c>
      <c r="G24" s="133" t="s">
        <v>845</v>
      </c>
      <c r="H24" s="6">
        <v>1066</v>
      </c>
      <c r="I24" s="133" t="s">
        <v>845</v>
      </c>
    </row>
    <row r="25" spans="1:9" ht="17.25">
      <c r="A25" s="2" t="s">
        <v>318</v>
      </c>
      <c r="B25" s="4">
        <v>-854</v>
      </c>
      <c r="C25" s="133" t="s">
        <v>845</v>
      </c>
      <c r="D25" s="6">
        <v>-1110</v>
      </c>
      <c r="E25" s="133" t="s">
        <v>845</v>
      </c>
      <c r="F25" s="6">
        <v>-2563</v>
      </c>
      <c r="G25" s="133" t="s">
        <v>845</v>
      </c>
      <c r="H25" s="6">
        <v>-3330</v>
      </c>
      <c r="I25" s="133" t="s">
        <v>845</v>
      </c>
    </row>
    <row r="26" spans="1:9" ht="17.25">
      <c r="A26" s="2" t="s">
        <v>323</v>
      </c>
      <c r="B26" s="4">
        <v>-499</v>
      </c>
      <c r="C26" s="133" t="s">
        <v>845</v>
      </c>
      <c r="D26" s="4">
        <v>-755</v>
      </c>
      <c r="E26" s="133" t="s">
        <v>845</v>
      </c>
      <c r="F26" s="6">
        <v>-1497</v>
      </c>
      <c r="G26" s="133" t="s">
        <v>845</v>
      </c>
      <c r="H26" s="6">
        <v>-2264</v>
      </c>
      <c r="I26" s="133" t="s">
        <v>845</v>
      </c>
    </row>
    <row r="27" spans="1:9" ht="17.25">
      <c r="A27" s="2" t="s">
        <v>310</v>
      </c>
      <c r="B27" s="4">
        <v>139</v>
      </c>
      <c r="C27" s="133" t="s">
        <v>845</v>
      </c>
      <c r="D27" s="4">
        <v>229</v>
      </c>
      <c r="E27" s="133" t="s">
        <v>845</v>
      </c>
      <c r="F27" s="4">
        <v>418</v>
      </c>
      <c r="G27" s="133" t="s">
        <v>845</v>
      </c>
      <c r="H27" s="4">
        <v>685</v>
      </c>
      <c r="I27" s="133" t="s">
        <v>845</v>
      </c>
    </row>
    <row r="28" spans="1:9" ht="30">
      <c r="A28" s="2" t="s">
        <v>328</v>
      </c>
      <c r="B28" s="8">
        <v>-360</v>
      </c>
      <c r="C28" s="133" t="s">
        <v>845</v>
      </c>
      <c r="D28" s="8">
        <v>-526</v>
      </c>
      <c r="E28" s="133" t="s">
        <v>845</v>
      </c>
      <c r="F28" s="8">
        <v>-1079</v>
      </c>
      <c r="G28" s="133" t="s">
        <v>845</v>
      </c>
      <c r="H28" s="8">
        <v>-1579</v>
      </c>
      <c r="I28" s="133" t="s">
        <v>845</v>
      </c>
    </row>
    <row r="29" spans="1:9">
      <c r="A29" s="91"/>
      <c r="B29" s="91"/>
      <c r="C29" s="91"/>
      <c r="D29" s="91"/>
      <c r="E29" s="91"/>
      <c r="F29" s="91"/>
      <c r="G29" s="91"/>
      <c r="H29" s="91"/>
      <c r="I29" s="91"/>
    </row>
    <row r="30" spans="1:9" ht="15" customHeight="1">
      <c r="A30" s="2" t="s">
        <v>842</v>
      </c>
      <c r="B30" s="13" t="s">
        <v>901</v>
      </c>
      <c r="C30" s="13"/>
      <c r="D30" s="13"/>
      <c r="E30" s="13"/>
      <c r="F30" s="13"/>
      <c r="G30" s="13"/>
      <c r="H30" s="13"/>
      <c r="I30" s="13"/>
    </row>
    <row r="31" spans="1:9" ht="15" customHeight="1">
      <c r="A31" s="2" t="s">
        <v>845</v>
      </c>
      <c r="B31" s="13" t="s">
        <v>902</v>
      </c>
      <c r="C31" s="13"/>
      <c r="D31" s="13"/>
      <c r="E31" s="13"/>
      <c r="F31" s="13"/>
      <c r="G31" s="13"/>
      <c r="H31" s="13"/>
      <c r="I31" s="13"/>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903</v>
      </c>
      <c r="B1" s="7" t="s">
        <v>1</v>
      </c>
      <c r="C1" s="7"/>
    </row>
    <row r="2" spans="1:3" ht="30">
      <c r="A2" s="1" t="s">
        <v>25</v>
      </c>
      <c r="B2" s="7" t="s">
        <v>2</v>
      </c>
      <c r="C2" s="7"/>
    </row>
    <row r="3" spans="1:3" ht="30">
      <c r="A3" s="3" t="s">
        <v>904</v>
      </c>
      <c r="B3" s="4" t="s">
        <v>5</v>
      </c>
      <c r="C3" s="4"/>
    </row>
    <row r="4" spans="1:3" ht="30">
      <c r="A4" s="2" t="s">
        <v>905</v>
      </c>
      <c r="B4" s="8">
        <v>-33424</v>
      </c>
      <c r="C4" s="4"/>
    </row>
    <row r="5" spans="1:3" ht="30">
      <c r="A5" s="2" t="s">
        <v>348</v>
      </c>
      <c r="B5" s="6">
        <v>-3526</v>
      </c>
      <c r="C5" s="4"/>
    </row>
    <row r="6" spans="1:3" ht="30">
      <c r="A6" s="2" t="s">
        <v>302</v>
      </c>
      <c r="B6" s="6">
        <v>1860</v>
      </c>
      <c r="C6" s="4"/>
    </row>
    <row r="7" spans="1:3" ht="30">
      <c r="A7" s="2" t="s">
        <v>351</v>
      </c>
      <c r="B7" s="6">
        <v>-1666</v>
      </c>
      <c r="C7" s="4"/>
    </row>
    <row r="8" spans="1:3" ht="30">
      <c r="A8" s="2" t="s">
        <v>906</v>
      </c>
      <c r="B8" s="6">
        <v>-35090</v>
      </c>
      <c r="C8" s="4"/>
    </row>
    <row r="9" spans="1:3" ht="30">
      <c r="A9" s="2" t="s">
        <v>907</v>
      </c>
      <c r="B9" s="4" t="s">
        <v>5</v>
      </c>
      <c r="C9" s="4"/>
    </row>
    <row r="10" spans="1:3" ht="30">
      <c r="A10" s="3" t="s">
        <v>904</v>
      </c>
      <c r="B10" s="4" t="s">
        <v>5</v>
      </c>
      <c r="C10" s="4"/>
    </row>
    <row r="11" spans="1:3" ht="30">
      <c r="A11" s="2" t="s">
        <v>905</v>
      </c>
      <c r="B11" s="6">
        <v>-34874</v>
      </c>
      <c r="C11" s="4"/>
    </row>
    <row r="12" spans="1:3" ht="30">
      <c r="A12" s="2" t="s">
        <v>348</v>
      </c>
      <c r="B12" s="4">
        <v>0</v>
      </c>
      <c r="C12" s="4"/>
    </row>
    <row r="13" spans="1:3" ht="30">
      <c r="A13" s="2" t="s">
        <v>302</v>
      </c>
      <c r="B13" s="6">
        <v>1079</v>
      </c>
      <c r="C13" s="4"/>
    </row>
    <row r="14" spans="1:3" ht="30">
      <c r="A14" s="2" t="s">
        <v>351</v>
      </c>
      <c r="B14" s="6">
        <v>1079</v>
      </c>
      <c r="C14" s="4"/>
    </row>
    <row r="15" spans="1:3" ht="30">
      <c r="A15" s="2" t="s">
        <v>906</v>
      </c>
      <c r="B15" s="6">
        <v>-33795</v>
      </c>
      <c r="C15" s="4"/>
    </row>
    <row r="16" spans="1:3" ht="30">
      <c r="A16" s="2" t="s">
        <v>908</v>
      </c>
      <c r="B16" s="4" t="s">
        <v>5</v>
      </c>
      <c r="C16" s="4"/>
    </row>
    <row r="17" spans="1:3" ht="30">
      <c r="A17" s="3" t="s">
        <v>904</v>
      </c>
      <c r="B17" s="4" t="s">
        <v>5</v>
      </c>
      <c r="C17" s="4"/>
    </row>
    <row r="18" spans="1:3" ht="30">
      <c r="A18" s="2" t="s">
        <v>905</v>
      </c>
      <c r="B18" s="4">
        <v>-781</v>
      </c>
      <c r="C18" s="133" t="s">
        <v>842</v>
      </c>
    </row>
    <row r="19" spans="1:3" ht="30">
      <c r="A19" s="2" t="s">
        <v>348</v>
      </c>
      <c r="B19" s="4">
        <v>0</v>
      </c>
      <c r="C19" s="133" t="s">
        <v>842</v>
      </c>
    </row>
    <row r="20" spans="1:3" ht="30">
      <c r="A20" s="2" t="s">
        <v>302</v>
      </c>
      <c r="B20" s="4">
        <v>781</v>
      </c>
      <c r="C20" s="133" t="s">
        <v>842</v>
      </c>
    </row>
    <row r="21" spans="1:3" ht="30">
      <c r="A21" s="2" t="s">
        <v>351</v>
      </c>
      <c r="B21" s="4">
        <v>781</v>
      </c>
      <c r="C21" s="133" t="s">
        <v>842</v>
      </c>
    </row>
    <row r="22" spans="1:3" ht="30">
      <c r="A22" s="2" t="s">
        <v>906</v>
      </c>
      <c r="B22" s="4">
        <v>0</v>
      </c>
      <c r="C22" s="133" t="s">
        <v>842</v>
      </c>
    </row>
    <row r="23" spans="1:3" ht="30">
      <c r="A23" s="2" t="s">
        <v>909</v>
      </c>
      <c r="B23" s="4" t="s">
        <v>5</v>
      </c>
      <c r="C23" s="4"/>
    </row>
    <row r="24" spans="1:3" ht="30">
      <c r="A24" s="3" t="s">
        <v>904</v>
      </c>
      <c r="B24" s="4" t="s">
        <v>5</v>
      </c>
      <c r="C24" s="4"/>
    </row>
    <row r="25" spans="1:3" ht="30">
      <c r="A25" s="2" t="s">
        <v>905</v>
      </c>
      <c r="B25" s="4">
        <v>-276</v>
      </c>
      <c r="C25" s="4"/>
    </row>
    <row r="26" spans="1:3" ht="30">
      <c r="A26" s="2" t="s">
        <v>348</v>
      </c>
      <c r="B26" s="4">
        <v>88</v>
      </c>
      <c r="C26" s="133" t="s">
        <v>845</v>
      </c>
    </row>
    <row r="27" spans="1:3" ht="30">
      <c r="A27" s="2" t="s">
        <v>302</v>
      </c>
      <c r="B27" s="4">
        <v>0</v>
      </c>
      <c r="C27" s="4"/>
    </row>
    <row r="28" spans="1:3" ht="30">
      <c r="A28" s="2" t="s">
        <v>351</v>
      </c>
      <c r="B28" s="4">
        <v>88</v>
      </c>
      <c r="C28" s="4"/>
    </row>
    <row r="29" spans="1:3" ht="30">
      <c r="A29" s="2" t="s">
        <v>906</v>
      </c>
      <c r="B29" s="4">
        <v>-188</v>
      </c>
      <c r="C29" s="4"/>
    </row>
    <row r="30" spans="1:3" ht="45">
      <c r="A30" s="2" t="s">
        <v>910</v>
      </c>
      <c r="B30" s="4">
        <v>31</v>
      </c>
      <c r="C30" s="4"/>
    </row>
    <row r="31" spans="1:3" ht="30">
      <c r="A31" s="2" t="s">
        <v>911</v>
      </c>
      <c r="B31" s="4" t="s">
        <v>5</v>
      </c>
      <c r="C31" s="4"/>
    </row>
    <row r="32" spans="1:3" ht="30">
      <c r="A32" s="3" t="s">
        <v>904</v>
      </c>
      <c r="B32" s="4" t="s">
        <v>5</v>
      </c>
      <c r="C32" s="4"/>
    </row>
    <row r="33" spans="1:3" ht="30">
      <c r="A33" s="2" t="s">
        <v>905</v>
      </c>
      <c r="B33" s="6">
        <v>2507</v>
      </c>
      <c r="C33" s="4"/>
    </row>
    <row r="34" spans="1:3" ht="30">
      <c r="A34" s="2" t="s">
        <v>348</v>
      </c>
      <c r="B34" s="6">
        <v>-3614</v>
      </c>
      <c r="C34" s="4"/>
    </row>
    <row r="35" spans="1:3" ht="30">
      <c r="A35" s="2" t="s">
        <v>302</v>
      </c>
      <c r="B35" s="4">
        <v>0</v>
      </c>
      <c r="C35" s="4"/>
    </row>
    <row r="36" spans="1:3" ht="30">
      <c r="A36" s="2" t="s">
        <v>351</v>
      </c>
      <c r="B36" s="6">
        <v>-3614</v>
      </c>
      <c r="C36" s="4"/>
    </row>
    <row r="37" spans="1:3" ht="30">
      <c r="A37" s="2" t="s">
        <v>906</v>
      </c>
      <c r="B37" s="8">
        <v>-1107</v>
      </c>
      <c r="C37" s="4"/>
    </row>
    <row r="38" spans="1:3">
      <c r="A38" s="91"/>
      <c r="B38" s="91"/>
      <c r="C38" s="91"/>
    </row>
    <row r="39" spans="1:3" ht="60" customHeight="1">
      <c r="A39" s="2" t="s">
        <v>842</v>
      </c>
      <c r="B39" s="13" t="s">
        <v>901</v>
      </c>
      <c r="C39" s="13"/>
    </row>
    <row r="40" spans="1:3" ht="30" customHeight="1">
      <c r="A40" s="2" t="s">
        <v>845</v>
      </c>
      <c r="B40" s="13" t="s">
        <v>912</v>
      </c>
      <c r="C40" s="13"/>
    </row>
  </sheetData>
  <mergeCells count="5">
    <mergeCell ref="B1:C1"/>
    <mergeCell ref="B2:C2"/>
    <mergeCell ref="A38:C38"/>
    <mergeCell ref="B39:C39"/>
    <mergeCell ref="B40:C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12.28515625" bestFit="1" customWidth="1"/>
    <col min="4" max="4" width="36.42578125" bestFit="1" customWidth="1"/>
    <col min="5" max="5" width="29" customWidth="1"/>
    <col min="6" max="6" width="10.42578125" customWidth="1"/>
    <col min="7" max="7" width="36.5703125" bestFit="1" customWidth="1"/>
    <col min="8" max="9" width="23.5703125" bestFit="1" customWidth="1"/>
    <col min="10" max="10" width="30.42578125" bestFit="1" customWidth="1"/>
    <col min="11" max="12" width="33.85546875" bestFit="1" customWidth="1"/>
    <col min="13" max="13" width="36.42578125" bestFit="1" customWidth="1"/>
    <col min="14" max="15" width="33.85546875" bestFit="1" customWidth="1"/>
    <col min="16" max="16" width="35.140625" bestFit="1" customWidth="1"/>
    <col min="17" max="17" width="36.42578125" bestFit="1" customWidth="1"/>
    <col min="18" max="18" width="15.85546875" bestFit="1" customWidth="1"/>
  </cols>
  <sheetData>
    <row r="1" spans="1:18" ht="15" customHeight="1">
      <c r="A1" s="1" t="s">
        <v>913</v>
      </c>
      <c r="B1" s="7" t="s">
        <v>1</v>
      </c>
      <c r="C1" s="7"/>
      <c r="D1" s="1"/>
      <c r="E1" s="7" t="s">
        <v>1</v>
      </c>
      <c r="F1" s="7"/>
      <c r="G1" s="7" t="s">
        <v>833</v>
      </c>
      <c r="H1" s="7"/>
      <c r="I1" s="1" t="s">
        <v>1</v>
      </c>
      <c r="J1" s="7" t="s">
        <v>833</v>
      </c>
      <c r="K1" s="7"/>
      <c r="L1" s="1" t="s">
        <v>68</v>
      </c>
      <c r="M1" s="7" t="s">
        <v>833</v>
      </c>
      <c r="N1" s="7"/>
      <c r="O1" s="7"/>
      <c r="P1" s="7" t="s">
        <v>1</v>
      </c>
      <c r="Q1" s="7"/>
      <c r="R1" s="7"/>
    </row>
    <row r="2" spans="1:18" ht="30">
      <c r="A2" s="1" t="s">
        <v>25</v>
      </c>
      <c r="B2" s="7" t="s">
        <v>2</v>
      </c>
      <c r="C2" s="7" t="s">
        <v>69</v>
      </c>
      <c r="D2" s="1" t="s">
        <v>2</v>
      </c>
      <c r="E2" s="7" t="s">
        <v>2</v>
      </c>
      <c r="F2" s="7"/>
      <c r="G2" s="134">
        <v>41790</v>
      </c>
      <c r="H2" s="1" t="s">
        <v>834</v>
      </c>
      <c r="I2" s="1" t="s">
        <v>2</v>
      </c>
      <c r="J2" s="1" t="s">
        <v>834</v>
      </c>
      <c r="K2" s="1" t="s">
        <v>26</v>
      </c>
      <c r="L2" s="1" t="s">
        <v>871</v>
      </c>
      <c r="M2" s="1" t="s">
        <v>26</v>
      </c>
      <c r="N2" s="1" t="s">
        <v>26</v>
      </c>
      <c r="O2" s="1" t="s">
        <v>26</v>
      </c>
      <c r="P2" s="1" t="s">
        <v>2</v>
      </c>
      <c r="Q2" s="1" t="s">
        <v>2</v>
      </c>
      <c r="R2" s="1" t="s">
        <v>2</v>
      </c>
    </row>
    <row r="3" spans="1:18" ht="30">
      <c r="A3" s="1"/>
      <c r="B3" s="7"/>
      <c r="C3" s="7"/>
      <c r="D3" s="1" t="s">
        <v>914</v>
      </c>
      <c r="E3" s="7" t="s">
        <v>915</v>
      </c>
      <c r="F3" s="7"/>
      <c r="G3" s="1" t="s">
        <v>915</v>
      </c>
      <c r="H3" s="1" t="s">
        <v>872</v>
      </c>
      <c r="I3" s="1" t="s">
        <v>872</v>
      </c>
      <c r="J3" s="1" t="s">
        <v>872</v>
      </c>
      <c r="K3" s="1" t="s">
        <v>870</v>
      </c>
      <c r="L3" s="1" t="s">
        <v>870</v>
      </c>
      <c r="M3" s="1" t="s">
        <v>870</v>
      </c>
      <c r="N3" s="1" t="s">
        <v>870</v>
      </c>
      <c r="O3" s="1" t="s">
        <v>870</v>
      </c>
      <c r="P3" s="1" t="s">
        <v>918</v>
      </c>
      <c r="Q3" s="1" t="s">
        <v>918</v>
      </c>
      <c r="R3" s="1" t="s">
        <v>919</v>
      </c>
    </row>
    <row r="4" spans="1:18">
      <c r="A4" s="1"/>
      <c r="B4" s="7"/>
      <c r="C4" s="7"/>
      <c r="D4" s="1"/>
      <c r="E4" s="7"/>
      <c r="F4" s="7"/>
      <c r="G4" s="1" t="s">
        <v>914</v>
      </c>
      <c r="H4" s="1"/>
      <c r="I4" s="1"/>
      <c r="J4" s="1" t="s">
        <v>916</v>
      </c>
      <c r="K4" s="1"/>
      <c r="L4" s="1"/>
      <c r="M4" s="1" t="s">
        <v>914</v>
      </c>
      <c r="N4" s="1" t="s">
        <v>916</v>
      </c>
      <c r="O4" s="1" t="s">
        <v>917</v>
      </c>
      <c r="P4" s="1"/>
      <c r="Q4" s="1" t="s">
        <v>914</v>
      </c>
      <c r="R4" s="1"/>
    </row>
    <row r="5" spans="1:18">
      <c r="A5" s="3" t="s">
        <v>920</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row>
    <row r="6" spans="1:18" ht="30">
      <c r="A6" s="2" t="s">
        <v>128</v>
      </c>
      <c r="B6" s="8">
        <v>12144</v>
      </c>
      <c r="C6" s="8">
        <v>48114</v>
      </c>
      <c r="D6" s="4" t="s">
        <v>5</v>
      </c>
      <c r="E6" s="8">
        <v>1750</v>
      </c>
      <c r="F6" s="133" t="s">
        <v>842</v>
      </c>
      <c r="G6" s="4" t="s">
        <v>5</v>
      </c>
      <c r="H6" s="4" t="s">
        <v>5</v>
      </c>
      <c r="I6" s="8">
        <v>2011</v>
      </c>
      <c r="J6" s="4" t="s">
        <v>5</v>
      </c>
      <c r="K6" s="4" t="s">
        <v>5</v>
      </c>
      <c r="L6" s="4" t="s">
        <v>5</v>
      </c>
      <c r="M6" s="4" t="s">
        <v>5</v>
      </c>
      <c r="N6" s="4" t="s">
        <v>5</v>
      </c>
      <c r="O6" s="4" t="s">
        <v>5</v>
      </c>
      <c r="P6" s="8">
        <v>7841</v>
      </c>
      <c r="Q6" s="4" t="s">
        <v>5</v>
      </c>
      <c r="R6" s="8">
        <v>542</v>
      </c>
    </row>
    <row r="7" spans="1:18">
      <c r="A7" s="2" t="s">
        <v>39</v>
      </c>
      <c r="B7" s="4" t="s">
        <v>5</v>
      </c>
      <c r="C7" s="4" t="s">
        <v>5</v>
      </c>
      <c r="D7" s="4" t="s">
        <v>5</v>
      </c>
      <c r="E7" s="4" t="s">
        <v>5</v>
      </c>
      <c r="F7" s="4"/>
      <c r="G7" s="4" t="s">
        <v>5</v>
      </c>
      <c r="H7" s="6">
        <v>1615</v>
      </c>
      <c r="I7" s="4" t="s">
        <v>5</v>
      </c>
      <c r="J7" s="4" t="s">
        <v>5</v>
      </c>
      <c r="K7" s="6">
        <v>11705</v>
      </c>
      <c r="L7" s="4" t="s">
        <v>5</v>
      </c>
      <c r="M7" s="4" t="s">
        <v>5</v>
      </c>
      <c r="N7" s="4" t="s">
        <v>5</v>
      </c>
      <c r="O7" s="4" t="s">
        <v>5</v>
      </c>
      <c r="P7" s="4" t="s">
        <v>5</v>
      </c>
      <c r="Q7" s="4" t="s">
        <v>5</v>
      </c>
      <c r="R7" s="4" t="s">
        <v>5</v>
      </c>
    </row>
    <row r="8" spans="1:18" ht="30">
      <c r="A8" s="2" t="s">
        <v>921</v>
      </c>
      <c r="B8" s="4" t="s">
        <v>5</v>
      </c>
      <c r="C8" s="4" t="s">
        <v>5</v>
      </c>
      <c r="D8" s="4" t="s">
        <v>5</v>
      </c>
      <c r="E8" s="4" t="s">
        <v>5</v>
      </c>
      <c r="F8" s="4"/>
      <c r="G8" s="4" t="s">
        <v>5</v>
      </c>
      <c r="H8" s="4" t="s">
        <v>5</v>
      </c>
      <c r="I8" s="4" t="s">
        <v>5</v>
      </c>
      <c r="J8" s="4" t="s">
        <v>5</v>
      </c>
      <c r="K8" s="4" t="s">
        <v>5</v>
      </c>
      <c r="L8" s="6">
        <v>-1375</v>
      </c>
      <c r="M8" s="4" t="s">
        <v>5</v>
      </c>
      <c r="N8" s="4" t="s">
        <v>5</v>
      </c>
      <c r="O8" s="4" t="s">
        <v>5</v>
      </c>
      <c r="P8" s="4" t="s">
        <v>5</v>
      </c>
      <c r="Q8" s="4" t="s">
        <v>5</v>
      </c>
      <c r="R8" s="4" t="s">
        <v>5</v>
      </c>
    </row>
    <row r="9" spans="1:18">
      <c r="A9" s="2" t="s">
        <v>922</v>
      </c>
      <c r="B9" s="4" t="s">
        <v>5</v>
      </c>
      <c r="C9" s="4" t="s">
        <v>5</v>
      </c>
      <c r="D9" s="8">
        <v>7796</v>
      </c>
      <c r="E9" s="4" t="s">
        <v>5</v>
      </c>
      <c r="F9" s="4"/>
      <c r="G9" s="8">
        <v>1095</v>
      </c>
      <c r="H9" s="4" t="s">
        <v>5</v>
      </c>
      <c r="I9" s="4" t="s">
        <v>5</v>
      </c>
      <c r="J9" s="8">
        <v>1050</v>
      </c>
      <c r="K9" s="4" t="s">
        <v>5</v>
      </c>
      <c r="L9" s="4" t="s">
        <v>5</v>
      </c>
      <c r="M9" s="8">
        <v>4400</v>
      </c>
      <c r="N9" s="8">
        <v>4100</v>
      </c>
      <c r="O9" s="8">
        <v>1100</v>
      </c>
      <c r="P9" s="4" t="s">
        <v>5</v>
      </c>
      <c r="Q9" s="8">
        <v>6501</v>
      </c>
      <c r="R9" s="4" t="s">
        <v>5</v>
      </c>
    </row>
    <row r="10" spans="1:18" ht="30">
      <c r="A10" s="2" t="s">
        <v>923</v>
      </c>
      <c r="B10" s="4" t="s">
        <v>5</v>
      </c>
      <c r="C10" s="4" t="s">
        <v>5</v>
      </c>
      <c r="D10" s="4" t="s">
        <v>5</v>
      </c>
      <c r="E10" s="4" t="s">
        <v>5</v>
      </c>
      <c r="F10" s="4"/>
      <c r="G10" s="4" t="s">
        <v>861</v>
      </c>
      <c r="H10" s="4" t="s">
        <v>5</v>
      </c>
      <c r="I10" s="4" t="s">
        <v>5</v>
      </c>
      <c r="J10" s="4" t="s">
        <v>863</v>
      </c>
      <c r="K10" s="4" t="s">
        <v>5</v>
      </c>
      <c r="L10" s="4" t="s">
        <v>5</v>
      </c>
      <c r="M10" s="4" t="s">
        <v>865</v>
      </c>
      <c r="N10" s="4" t="s">
        <v>863</v>
      </c>
      <c r="O10" s="4" t="s">
        <v>861</v>
      </c>
      <c r="P10" s="4" t="s">
        <v>5</v>
      </c>
      <c r="Q10" s="4" t="s">
        <v>924</v>
      </c>
      <c r="R10" s="4" t="s">
        <v>5</v>
      </c>
    </row>
    <row r="11" spans="1:18">
      <c r="A11" s="91"/>
      <c r="B11" s="91"/>
      <c r="C11" s="91"/>
      <c r="D11" s="91"/>
      <c r="E11" s="91"/>
      <c r="F11" s="91"/>
      <c r="G11" s="91"/>
      <c r="H11" s="91"/>
      <c r="I11" s="91"/>
      <c r="J11" s="91"/>
      <c r="K11" s="91"/>
      <c r="L11" s="91"/>
      <c r="M11" s="91"/>
      <c r="N11" s="91"/>
      <c r="O11" s="91"/>
      <c r="P11" s="91"/>
      <c r="Q11" s="91"/>
      <c r="R11" s="91"/>
    </row>
    <row r="12" spans="1:18" ht="15" customHeight="1">
      <c r="A12" s="2" t="s">
        <v>842</v>
      </c>
      <c r="B12" s="13" t="s">
        <v>925</v>
      </c>
      <c r="C12" s="13"/>
      <c r="D12" s="13"/>
      <c r="E12" s="13"/>
      <c r="F12" s="13"/>
      <c r="G12" s="13"/>
      <c r="H12" s="13"/>
      <c r="I12" s="13"/>
      <c r="J12" s="13"/>
      <c r="K12" s="13"/>
      <c r="L12" s="13"/>
      <c r="M12" s="13"/>
      <c r="N12" s="13"/>
      <c r="O12" s="13"/>
      <c r="P12" s="13"/>
      <c r="Q12" s="13"/>
      <c r="R12" s="13"/>
    </row>
  </sheetData>
  <mergeCells count="13">
    <mergeCell ref="B12:R12"/>
    <mergeCell ref="B2:B4"/>
    <mergeCell ref="C2:C4"/>
    <mergeCell ref="E2:F2"/>
    <mergeCell ref="E3:F3"/>
    <mergeCell ref="E4:F4"/>
    <mergeCell ref="A11:R11"/>
    <mergeCell ref="B1:C1"/>
    <mergeCell ref="E1:F1"/>
    <mergeCell ref="G1:H1"/>
    <mergeCell ref="J1:K1"/>
    <mergeCell ref="M1:O1"/>
    <mergeCell ref="P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26</v>
      </c>
      <c r="B1" s="7" t="s">
        <v>2</v>
      </c>
      <c r="C1" s="7" t="s">
        <v>26</v>
      </c>
    </row>
    <row r="2" spans="1:3" ht="30">
      <c r="A2" s="1" t="s">
        <v>25</v>
      </c>
      <c r="B2" s="7"/>
      <c r="C2" s="7"/>
    </row>
    <row r="3" spans="1:3" ht="30">
      <c r="A3" s="3" t="s">
        <v>927</v>
      </c>
      <c r="B3" s="4" t="s">
        <v>5</v>
      </c>
      <c r="C3" s="4" t="s">
        <v>5</v>
      </c>
    </row>
    <row r="4" spans="1:3">
      <c r="A4" s="2" t="s">
        <v>375</v>
      </c>
      <c r="B4" s="8">
        <v>398000</v>
      </c>
      <c r="C4" s="8">
        <v>398000</v>
      </c>
    </row>
    <row r="5" spans="1:3">
      <c r="A5" s="2" t="s">
        <v>376</v>
      </c>
      <c r="B5" s="6">
        <v>-10435</v>
      </c>
      <c r="C5" s="6">
        <v>-14081</v>
      </c>
    </row>
    <row r="6" spans="1:3" ht="30">
      <c r="A6" s="2" t="s">
        <v>377</v>
      </c>
      <c r="B6" s="6">
        <v>-11174</v>
      </c>
      <c r="C6" s="6">
        <v>-14670</v>
      </c>
    </row>
    <row r="7" spans="1:3" ht="30">
      <c r="A7" s="2" t="s">
        <v>928</v>
      </c>
      <c r="B7" s="4" t="s">
        <v>5</v>
      </c>
      <c r="C7" s="4" t="s">
        <v>5</v>
      </c>
    </row>
    <row r="8" spans="1:3" ht="30">
      <c r="A8" s="3" t="s">
        <v>927</v>
      </c>
      <c r="B8" s="4" t="s">
        <v>5</v>
      </c>
      <c r="C8" s="4" t="s">
        <v>5</v>
      </c>
    </row>
    <row r="9" spans="1:3">
      <c r="A9" s="2" t="s">
        <v>375</v>
      </c>
      <c r="B9" s="6">
        <v>198000</v>
      </c>
      <c r="C9" s="6">
        <v>198000</v>
      </c>
    </row>
    <row r="10" spans="1:3">
      <c r="A10" s="2" t="s">
        <v>376</v>
      </c>
      <c r="B10" s="4">
        <v>745</v>
      </c>
      <c r="C10" s="6">
        <v>2158</v>
      </c>
    </row>
    <row r="11" spans="1:3" ht="30">
      <c r="A11" s="2" t="s">
        <v>377</v>
      </c>
      <c r="B11" s="4">
        <v>6</v>
      </c>
      <c r="C11" s="6">
        <v>1569</v>
      </c>
    </row>
    <row r="12" spans="1:3" ht="30">
      <c r="A12" s="2" t="s">
        <v>929</v>
      </c>
      <c r="B12" s="4" t="s">
        <v>5</v>
      </c>
      <c r="C12" s="4" t="s">
        <v>5</v>
      </c>
    </row>
    <row r="13" spans="1:3" ht="30">
      <c r="A13" s="3" t="s">
        <v>927</v>
      </c>
      <c r="B13" s="4" t="s">
        <v>5</v>
      </c>
      <c r="C13" s="4" t="s">
        <v>5</v>
      </c>
    </row>
    <row r="14" spans="1:3">
      <c r="A14" s="2" t="s">
        <v>375</v>
      </c>
      <c r="B14" s="6">
        <v>200000</v>
      </c>
      <c r="C14" s="6">
        <v>200000</v>
      </c>
    </row>
    <row r="15" spans="1:3">
      <c r="A15" s="2" t="s">
        <v>376</v>
      </c>
      <c r="B15" s="6">
        <v>-11180</v>
      </c>
      <c r="C15" s="6">
        <v>-16239</v>
      </c>
    </row>
    <row r="16" spans="1:3" ht="30">
      <c r="A16" s="2" t="s">
        <v>377</v>
      </c>
      <c r="B16" s="8">
        <v>-11180</v>
      </c>
      <c r="C16" s="8">
        <v>-162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30</v>
      </c>
      <c r="B1" s="1" t="s">
        <v>833</v>
      </c>
      <c r="C1" s="7" t="s">
        <v>68</v>
      </c>
      <c r="D1" s="7"/>
      <c r="E1" s="7" t="s">
        <v>1</v>
      </c>
      <c r="F1" s="7"/>
    </row>
    <row r="2" spans="1:6" ht="30">
      <c r="A2" s="1" t="s">
        <v>25</v>
      </c>
      <c r="B2" s="1" t="s">
        <v>931</v>
      </c>
      <c r="C2" s="1" t="s">
        <v>2</v>
      </c>
      <c r="D2" s="1" t="s">
        <v>69</v>
      </c>
      <c r="E2" s="1" t="s">
        <v>2</v>
      </c>
      <c r="F2" s="1" t="s">
        <v>69</v>
      </c>
    </row>
    <row r="3" spans="1:6" ht="30">
      <c r="A3" s="3" t="s">
        <v>932</v>
      </c>
      <c r="B3" s="4" t="s">
        <v>5</v>
      </c>
      <c r="C3" s="4" t="s">
        <v>5</v>
      </c>
      <c r="D3" s="4" t="s">
        <v>5</v>
      </c>
      <c r="E3" s="4" t="s">
        <v>5</v>
      </c>
      <c r="F3" s="4" t="s">
        <v>5</v>
      </c>
    </row>
    <row r="4" spans="1:6">
      <c r="A4" s="2" t="s">
        <v>933</v>
      </c>
      <c r="B4" s="4" t="s">
        <v>934</v>
      </c>
      <c r="C4" s="4" t="s">
        <v>5</v>
      </c>
      <c r="D4" s="4" t="s">
        <v>5</v>
      </c>
      <c r="E4" s="4" t="s">
        <v>5</v>
      </c>
      <c r="F4" s="4" t="s">
        <v>5</v>
      </c>
    </row>
    <row r="5" spans="1:6" ht="30">
      <c r="A5" s="2" t="s">
        <v>935</v>
      </c>
      <c r="B5" s="4" t="s">
        <v>861</v>
      </c>
      <c r="C5" s="4" t="s">
        <v>5</v>
      </c>
      <c r="D5" s="4" t="s">
        <v>5</v>
      </c>
      <c r="E5" s="4" t="s">
        <v>5</v>
      </c>
      <c r="F5" s="4" t="s">
        <v>5</v>
      </c>
    </row>
    <row r="6" spans="1:6">
      <c r="A6" s="2" t="s">
        <v>396</v>
      </c>
      <c r="B6" s="4" t="s">
        <v>5</v>
      </c>
      <c r="C6" s="8">
        <v>6468</v>
      </c>
      <c r="D6" s="8">
        <v>0</v>
      </c>
      <c r="E6" s="8">
        <v>6468</v>
      </c>
      <c r="F6" s="8">
        <v>0</v>
      </c>
    </row>
    <row r="7" spans="1:6">
      <c r="A7" s="2" t="s">
        <v>936</v>
      </c>
      <c r="B7" s="4" t="s">
        <v>5</v>
      </c>
      <c r="C7" s="4" t="s">
        <v>5</v>
      </c>
      <c r="D7" s="4" t="s">
        <v>5</v>
      </c>
      <c r="E7" s="4" t="s">
        <v>5</v>
      </c>
      <c r="F7" s="4" t="s">
        <v>5</v>
      </c>
    </row>
    <row r="8" spans="1:6" ht="30">
      <c r="A8" s="3" t="s">
        <v>932</v>
      </c>
      <c r="B8" s="4" t="s">
        <v>5</v>
      </c>
      <c r="C8" s="4" t="s">
        <v>5</v>
      </c>
      <c r="D8" s="4" t="s">
        <v>5</v>
      </c>
      <c r="E8" s="4" t="s">
        <v>5</v>
      </c>
      <c r="F8" s="4" t="s">
        <v>5</v>
      </c>
    </row>
    <row r="9" spans="1:6" ht="30">
      <c r="A9" s="2" t="s">
        <v>937</v>
      </c>
      <c r="B9" s="6">
        <v>74000</v>
      </c>
      <c r="C9" s="4" t="s">
        <v>5</v>
      </c>
      <c r="D9" s="4" t="s">
        <v>5</v>
      </c>
      <c r="E9" s="4" t="s">
        <v>5</v>
      </c>
      <c r="F9" s="4" t="s">
        <v>5</v>
      </c>
    </row>
    <row r="10" spans="1:6" ht="45">
      <c r="A10" s="2" t="s">
        <v>938</v>
      </c>
      <c r="B10" s="135">
        <v>0.47</v>
      </c>
      <c r="C10" s="4" t="s">
        <v>5</v>
      </c>
      <c r="D10" s="4" t="s">
        <v>5</v>
      </c>
      <c r="E10" s="4" t="s">
        <v>5</v>
      </c>
      <c r="F10" s="4" t="s">
        <v>5</v>
      </c>
    </row>
    <row r="11" spans="1:6">
      <c r="A11" s="2" t="s">
        <v>939</v>
      </c>
      <c r="B11" s="4" t="s">
        <v>5</v>
      </c>
      <c r="C11" s="4" t="s">
        <v>5</v>
      </c>
      <c r="D11" s="4" t="s">
        <v>5</v>
      </c>
      <c r="E11" s="4" t="s">
        <v>5</v>
      </c>
      <c r="F11" s="4" t="s">
        <v>5</v>
      </c>
    </row>
    <row r="12" spans="1:6" ht="30">
      <c r="A12" s="3" t="s">
        <v>932</v>
      </c>
      <c r="B12" s="4" t="s">
        <v>5</v>
      </c>
      <c r="C12" s="4" t="s">
        <v>5</v>
      </c>
      <c r="D12" s="4" t="s">
        <v>5</v>
      </c>
      <c r="E12" s="4" t="s">
        <v>5</v>
      </c>
      <c r="F12" s="4" t="s">
        <v>5</v>
      </c>
    </row>
    <row r="13" spans="1:6" ht="30">
      <c r="A13" s="2" t="s">
        <v>937</v>
      </c>
      <c r="B13" s="6">
        <v>1128000</v>
      </c>
      <c r="C13" s="4" t="s">
        <v>5</v>
      </c>
      <c r="D13" s="4" t="s">
        <v>5</v>
      </c>
      <c r="E13" s="4" t="s">
        <v>5</v>
      </c>
      <c r="F13" s="4" t="s">
        <v>5</v>
      </c>
    </row>
    <row r="14" spans="1:6" ht="45">
      <c r="A14" s="2" t="s">
        <v>938</v>
      </c>
      <c r="B14" s="135">
        <v>4.82</v>
      </c>
      <c r="C14" s="4" t="s">
        <v>5</v>
      </c>
      <c r="D14" s="4" t="s">
        <v>5</v>
      </c>
      <c r="E14" s="4" t="s">
        <v>5</v>
      </c>
      <c r="F14" s="4" t="s">
        <v>5</v>
      </c>
    </row>
    <row r="15" spans="1:6">
      <c r="A15" s="2" t="s">
        <v>940</v>
      </c>
      <c r="B15" s="4" t="s">
        <v>5</v>
      </c>
      <c r="C15" s="4" t="s">
        <v>5</v>
      </c>
      <c r="D15" s="4" t="s">
        <v>5</v>
      </c>
      <c r="E15" s="4" t="s">
        <v>5</v>
      </c>
      <c r="F15" s="4" t="s">
        <v>5</v>
      </c>
    </row>
    <row r="16" spans="1:6" ht="30">
      <c r="A16" s="3" t="s">
        <v>932</v>
      </c>
      <c r="B16" s="4" t="s">
        <v>5</v>
      </c>
      <c r="C16" s="4" t="s">
        <v>5</v>
      </c>
      <c r="D16" s="4" t="s">
        <v>5</v>
      </c>
      <c r="E16" s="4" t="s">
        <v>5</v>
      </c>
      <c r="F16" s="4" t="s">
        <v>5</v>
      </c>
    </row>
    <row r="17" spans="1:6">
      <c r="A17" s="2" t="s">
        <v>396</v>
      </c>
      <c r="B17" s="4" t="s">
        <v>5</v>
      </c>
      <c r="C17" s="4">
        <v>0</v>
      </c>
      <c r="D17" s="4" t="s">
        <v>5</v>
      </c>
      <c r="E17" s="4" t="s">
        <v>5</v>
      </c>
      <c r="F17" s="4" t="s">
        <v>5</v>
      </c>
    </row>
    <row r="18" spans="1:6">
      <c r="A18" s="2" t="s">
        <v>941</v>
      </c>
      <c r="B18" s="4" t="s">
        <v>5</v>
      </c>
      <c r="C18" s="4" t="s">
        <v>5</v>
      </c>
      <c r="D18" s="4" t="s">
        <v>5</v>
      </c>
      <c r="E18" s="4" t="s">
        <v>5</v>
      </c>
      <c r="F18" s="4" t="s">
        <v>5</v>
      </c>
    </row>
    <row r="19" spans="1:6" ht="30">
      <c r="A19" s="3" t="s">
        <v>932</v>
      </c>
      <c r="B19" s="4" t="s">
        <v>5</v>
      </c>
      <c r="C19" s="4" t="s">
        <v>5</v>
      </c>
      <c r="D19" s="4" t="s">
        <v>5</v>
      </c>
      <c r="E19" s="4" t="s">
        <v>5</v>
      </c>
      <c r="F19" s="4" t="s">
        <v>5</v>
      </c>
    </row>
    <row r="20" spans="1:6" ht="30">
      <c r="A20" s="2" t="s">
        <v>942</v>
      </c>
      <c r="B20" s="6">
        <v>19100</v>
      </c>
      <c r="C20" s="4" t="s">
        <v>5</v>
      </c>
      <c r="D20" s="4" t="s">
        <v>5</v>
      </c>
      <c r="E20" s="4" t="s">
        <v>5</v>
      </c>
      <c r="F20" s="4" t="s">
        <v>5</v>
      </c>
    </row>
    <row r="21" spans="1:6" ht="30">
      <c r="A21" s="2" t="s">
        <v>943</v>
      </c>
      <c r="B21" s="6">
        <v>31000</v>
      </c>
      <c r="C21" s="4" t="s">
        <v>5</v>
      </c>
      <c r="D21" s="4" t="s">
        <v>5</v>
      </c>
      <c r="E21" s="4" t="s">
        <v>5</v>
      </c>
      <c r="F21" s="4" t="s">
        <v>5</v>
      </c>
    </row>
    <row r="22" spans="1:6">
      <c r="A22" s="2" t="s">
        <v>396</v>
      </c>
      <c r="B22" s="4" t="s">
        <v>5</v>
      </c>
      <c r="C22" s="8">
        <v>0</v>
      </c>
      <c r="D22" s="4" t="s">
        <v>5</v>
      </c>
      <c r="E22" s="4" t="s">
        <v>5</v>
      </c>
      <c r="F22" s="4" t="s">
        <v>5</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9" bestFit="1" customWidth="1"/>
    <col min="3" max="3" width="34.140625" bestFit="1" customWidth="1"/>
    <col min="4" max="4" width="33.5703125" bestFit="1" customWidth="1"/>
    <col min="5" max="5" width="27.140625" bestFit="1" customWidth="1"/>
    <col min="6" max="6" width="36.5703125" bestFit="1" customWidth="1"/>
  </cols>
  <sheetData>
    <row r="1" spans="1:6" ht="15" customHeight="1">
      <c r="A1" s="1" t="s">
        <v>91</v>
      </c>
      <c r="B1" s="7" t="s">
        <v>93</v>
      </c>
      <c r="C1" s="7" t="s">
        <v>94</v>
      </c>
      <c r="D1" s="7" t="s">
        <v>95</v>
      </c>
      <c r="E1" s="7" t="s">
        <v>96</v>
      </c>
      <c r="F1" s="7" t="s">
        <v>97</v>
      </c>
    </row>
    <row r="2" spans="1:6">
      <c r="A2" s="1" t="s">
        <v>92</v>
      </c>
      <c r="B2" s="7"/>
      <c r="C2" s="7"/>
      <c r="D2" s="7"/>
      <c r="E2" s="7"/>
      <c r="F2" s="7"/>
    </row>
    <row r="3" spans="1:6">
      <c r="A3" s="2" t="s">
        <v>98</v>
      </c>
      <c r="B3" s="8">
        <v>550457</v>
      </c>
      <c r="C3" s="8">
        <v>50344</v>
      </c>
      <c r="D3" s="8">
        <v>22596</v>
      </c>
      <c r="E3" s="8">
        <v>510941</v>
      </c>
      <c r="F3" s="8">
        <v>-33424</v>
      </c>
    </row>
    <row r="4" spans="1:6">
      <c r="A4" s="2" t="s">
        <v>99</v>
      </c>
      <c r="B4" s="6">
        <v>50344</v>
      </c>
      <c r="C4" s="4" t="s">
        <v>5</v>
      </c>
      <c r="D4" s="4" t="s">
        <v>5</v>
      </c>
      <c r="E4" s="4" t="s">
        <v>5</v>
      </c>
      <c r="F4" s="4" t="s">
        <v>5</v>
      </c>
    </row>
    <row r="5" spans="1:6">
      <c r="A5" s="2" t="s">
        <v>86</v>
      </c>
      <c r="B5" s="6">
        <v>141830</v>
      </c>
      <c r="C5" s="4">
        <v>0</v>
      </c>
      <c r="D5" s="4">
        <v>0</v>
      </c>
      <c r="E5" s="6">
        <v>141830</v>
      </c>
      <c r="F5" s="4">
        <v>0</v>
      </c>
    </row>
    <row r="6" spans="1:6">
      <c r="A6" s="2" t="s">
        <v>100</v>
      </c>
      <c r="B6" s="6">
        <v>-42631</v>
      </c>
      <c r="C6" s="4">
        <v>0</v>
      </c>
      <c r="D6" s="4">
        <v>0</v>
      </c>
      <c r="E6" s="6">
        <v>-42631</v>
      </c>
      <c r="F6" s="4">
        <v>0</v>
      </c>
    </row>
    <row r="7" spans="1:6">
      <c r="A7" s="2" t="s">
        <v>101</v>
      </c>
      <c r="B7" s="6">
        <v>11105</v>
      </c>
      <c r="C7" s="4">
        <v>525</v>
      </c>
      <c r="D7" s="6">
        <v>10580</v>
      </c>
      <c r="E7" s="4">
        <v>0</v>
      </c>
      <c r="F7" s="4">
        <v>0</v>
      </c>
    </row>
    <row r="8" spans="1:6">
      <c r="A8" s="2" t="s">
        <v>102</v>
      </c>
      <c r="B8" s="4">
        <v>525</v>
      </c>
      <c r="C8" s="4" t="s">
        <v>5</v>
      </c>
      <c r="D8" s="4" t="s">
        <v>5</v>
      </c>
      <c r="E8" s="4" t="s">
        <v>5</v>
      </c>
      <c r="F8" s="4" t="s">
        <v>5</v>
      </c>
    </row>
    <row r="9" spans="1:6">
      <c r="A9" s="2" t="s">
        <v>103</v>
      </c>
      <c r="B9" s="6">
        <v>2225</v>
      </c>
      <c r="C9" s="4">
        <v>0</v>
      </c>
      <c r="D9" s="6">
        <v>2225</v>
      </c>
      <c r="E9" s="4">
        <v>0</v>
      </c>
      <c r="F9" s="4">
        <v>0</v>
      </c>
    </row>
    <row r="10" spans="1:6">
      <c r="A10" s="2" t="s">
        <v>104</v>
      </c>
      <c r="B10" s="6">
        <v>-60119</v>
      </c>
      <c r="C10" s="6">
        <v>-1133</v>
      </c>
      <c r="D10" s="6">
        <v>-35585</v>
      </c>
      <c r="E10" s="6">
        <v>-23401</v>
      </c>
      <c r="F10" s="4">
        <v>0</v>
      </c>
    </row>
    <row r="11" spans="1:6" ht="30">
      <c r="A11" s="2" t="s">
        <v>105</v>
      </c>
      <c r="B11" s="6">
        <v>-1133</v>
      </c>
      <c r="C11" s="4" t="s">
        <v>5</v>
      </c>
      <c r="D11" s="4" t="s">
        <v>5</v>
      </c>
      <c r="E11" s="4" t="s">
        <v>5</v>
      </c>
      <c r="F11" s="4" t="s">
        <v>5</v>
      </c>
    </row>
    <row r="12" spans="1:6">
      <c r="A12" s="2" t="s">
        <v>106</v>
      </c>
      <c r="B12" s="6">
        <v>-3370</v>
      </c>
      <c r="C12" s="4">
        <v>-66</v>
      </c>
      <c r="D12" s="6">
        <v>-3304</v>
      </c>
      <c r="E12" s="4">
        <v>0</v>
      </c>
      <c r="F12" s="4">
        <v>0</v>
      </c>
    </row>
    <row r="13" spans="1:6" ht="30">
      <c r="A13" s="2" t="s">
        <v>107</v>
      </c>
      <c r="B13" s="4">
        <v>-66</v>
      </c>
      <c r="C13" s="4" t="s">
        <v>5</v>
      </c>
      <c r="D13" s="4" t="s">
        <v>5</v>
      </c>
      <c r="E13" s="4" t="s">
        <v>5</v>
      </c>
      <c r="F13" s="4" t="s">
        <v>5</v>
      </c>
    </row>
    <row r="14" spans="1:6" ht="30">
      <c r="A14" s="2" t="s">
        <v>108</v>
      </c>
      <c r="B14" s="6">
        <v>6337</v>
      </c>
      <c r="C14" s="4">
        <v>0</v>
      </c>
      <c r="D14" s="6">
        <v>6337</v>
      </c>
      <c r="E14" s="4">
        <v>0</v>
      </c>
      <c r="F14" s="4">
        <v>0</v>
      </c>
    </row>
    <row r="15" spans="1:6">
      <c r="A15" s="2" t="s">
        <v>109</v>
      </c>
      <c r="B15" s="6">
        <v>-1666</v>
      </c>
      <c r="C15" s="4">
        <v>0</v>
      </c>
      <c r="D15" s="4">
        <v>0</v>
      </c>
      <c r="E15" s="4">
        <v>0</v>
      </c>
      <c r="F15" s="6">
        <v>-1666</v>
      </c>
    </row>
    <row r="16" spans="1:6">
      <c r="A16" s="2" t="s">
        <v>110</v>
      </c>
      <c r="B16" s="8">
        <v>604168</v>
      </c>
      <c r="C16" s="8">
        <v>49670</v>
      </c>
      <c r="D16" s="8">
        <v>2849</v>
      </c>
      <c r="E16" s="8">
        <v>586739</v>
      </c>
      <c r="F16" s="8">
        <v>-35090</v>
      </c>
    </row>
    <row r="17" spans="1:6">
      <c r="A17" s="2" t="s">
        <v>111</v>
      </c>
      <c r="B17" s="6">
        <v>49670</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68</v>
      </c>
      <c r="C1" s="7"/>
      <c r="D1" s="7" t="s">
        <v>1</v>
      </c>
      <c r="E1" s="7"/>
    </row>
    <row r="2" spans="1:5" ht="30">
      <c r="A2" s="1" t="s">
        <v>25</v>
      </c>
      <c r="B2" s="1" t="s">
        <v>2</v>
      </c>
      <c r="C2" s="1" t="s">
        <v>69</v>
      </c>
      <c r="D2" s="1" t="s">
        <v>2</v>
      </c>
      <c r="E2" s="1" t="s">
        <v>69</v>
      </c>
    </row>
    <row r="3" spans="1:5" ht="30">
      <c r="A3" s="3" t="s">
        <v>945</v>
      </c>
      <c r="B3" s="4" t="s">
        <v>5</v>
      </c>
      <c r="C3" s="4" t="s">
        <v>5</v>
      </c>
      <c r="D3" s="4" t="s">
        <v>5</v>
      </c>
      <c r="E3" s="4" t="s">
        <v>5</v>
      </c>
    </row>
    <row r="4" spans="1:5">
      <c r="A4" s="2" t="s">
        <v>396</v>
      </c>
      <c r="B4" s="8">
        <v>6468</v>
      </c>
      <c r="C4" s="8">
        <v>0</v>
      </c>
      <c r="D4" s="8">
        <v>6468</v>
      </c>
      <c r="E4" s="8">
        <v>0</v>
      </c>
    </row>
    <row r="5" spans="1:5" ht="30">
      <c r="A5" s="2" t="s">
        <v>946</v>
      </c>
      <c r="B5" s="4" t="s">
        <v>5</v>
      </c>
      <c r="C5" s="4" t="s">
        <v>5</v>
      </c>
      <c r="D5" s="4" t="s">
        <v>5</v>
      </c>
      <c r="E5" s="4" t="s">
        <v>5</v>
      </c>
    </row>
    <row r="6" spans="1:5" ht="30">
      <c r="A6" s="3" t="s">
        <v>945</v>
      </c>
      <c r="B6" s="4" t="s">
        <v>5</v>
      </c>
      <c r="C6" s="4" t="s">
        <v>5</v>
      </c>
      <c r="D6" s="4" t="s">
        <v>5</v>
      </c>
      <c r="E6" s="4" t="s">
        <v>5</v>
      </c>
    </row>
    <row r="7" spans="1:5">
      <c r="A7" s="2" t="s">
        <v>396</v>
      </c>
      <c r="B7" s="6">
        <v>6468</v>
      </c>
      <c r="C7" s="4" t="s">
        <v>5</v>
      </c>
      <c r="D7" s="4" t="s">
        <v>5</v>
      </c>
      <c r="E7" s="4" t="s">
        <v>5</v>
      </c>
    </row>
    <row r="8" spans="1:5" ht="45">
      <c r="A8" s="2" t="s">
        <v>947</v>
      </c>
      <c r="B8" s="4" t="s">
        <v>5</v>
      </c>
      <c r="C8" s="4" t="s">
        <v>5</v>
      </c>
      <c r="D8" s="4" t="s">
        <v>5</v>
      </c>
      <c r="E8" s="4" t="s">
        <v>5</v>
      </c>
    </row>
    <row r="9" spans="1:5" ht="30">
      <c r="A9" s="3" t="s">
        <v>945</v>
      </c>
      <c r="B9" s="4" t="s">
        <v>5</v>
      </c>
      <c r="C9" s="4" t="s">
        <v>5</v>
      </c>
      <c r="D9" s="4" t="s">
        <v>5</v>
      </c>
      <c r="E9" s="4" t="s">
        <v>5</v>
      </c>
    </row>
    <row r="10" spans="1:5">
      <c r="A10" s="2" t="s">
        <v>948</v>
      </c>
      <c r="B10" s="4">
        <v>0</v>
      </c>
      <c r="C10" s="4" t="s">
        <v>5</v>
      </c>
      <c r="D10" s="4">
        <v>0</v>
      </c>
      <c r="E10" s="4" t="s">
        <v>5</v>
      </c>
    </row>
    <row r="11" spans="1:5" ht="45">
      <c r="A11" s="2" t="s">
        <v>949</v>
      </c>
      <c r="B11" s="4" t="s">
        <v>5</v>
      </c>
      <c r="C11" s="4" t="s">
        <v>5</v>
      </c>
      <c r="D11" s="4" t="s">
        <v>5</v>
      </c>
      <c r="E11" s="4" t="s">
        <v>5</v>
      </c>
    </row>
    <row r="12" spans="1:5" ht="30">
      <c r="A12" s="3" t="s">
        <v>945</v>
      </c>
      <c r="B12" s="4" t="s">
        <v>5</v>
      </c>
      <c r="C12" s="4" t="s">
        <v>5</v>
      </c>
      <c r="D12" s="4" t="s">
        <v>5</v>
      </c>
      <c r="E12" s="4" t="s">
        <v>5</v>
      </c>
    </row>
    <row r="13" spans="1:5">
      <c r="A13" s="2" t="s">
        <v>396</v>
      </c>
      <c r="B13" s="6">
        <v>4036</v>
      </c>
      <c r="C13" s="4" t="s">
        <v>5</v>
      </c>
      <c r="D13" s="4" t="s">
        <v>5</v>
      </c>
      <c r="E13" s="4" t="s">
        <v>5</v>
      </c>
    </row>
    <row r="14" spans="1:5" ht="45">
      <c r="A14" s="2" t="s">
        <v>950</v>
      </c>
      <c r="B14" s="4" t="s">
        <v>5</v>
      </c>
      <c r="C14" s="4" t="s">
        <v>5</v>
      </c>
      <c r="D14" s="4" t="s">
        <v>5</v>
      </c>
      <c r="E14" s="4" t="s">
        <v>5</v>
      </c>
    </row>
    <row r="15" spans="1:5" ht="30">
      <c r="A15" s="3" t="s">
        <v>945</v>
      </c>
      <c r="B15" s="4" t="s">
        <v>5</v>
      </c>
      <c r="C15" s="4" t="s">
        <v>5</v>
      </c>
      <c r="D15" s="4" t="s">
        <v>5</v>
      </c>
      <c r="E15" s="4" t="s">
        <v>5</v>
      </c>
    </row>
    <row r="16" spans="1:5">
      <c r="A16" s="2" t="s">
        <v>396</v>
      </c>
      <c r="B16" s="6">
        <v>1952</v>
      </c>
      <c r="C16" s="4" t="s">
        <v>5</v>
      </c>
      <c r="D16" s="4" t="s">
        <v>5</v>
      </c>
      <c r="E16" s="4" t="s">
        <v>5</v>
      </c>
    </row>
    <row r="17" spans="1:5" ht="30">
      <c r="A17" s="2" t="s">
        <v>951</v>
      </c>
      <c r="B17" s="4" t="s">
        <v>5</v>
      </c>
      <c r="C17" s="4" t="s">
        <v>5</v>
      </c>
      <c r="D17" s="4" t="s">
        <v>5</v>
      </c>
      <c r="E17" s="4" t="s">
        <v>5</v>
      </c>
    </row>
    <row r="18" spans="1:5" ht="30">
      <c r="A18" s="3" t="s">
        <v>945</v>
      </c>
      <c r="B18" s="4" t="s">
        <v>5</v>
      </c>
      <c r="C18" s="4" t="s">
        <v>5</v>
      </c>
      <c r="D18" s="4" t="s">
        <v>5</v>
      </c>
      <c r="E18" s="4" t="s">
        <v>5</v>
      </c>
    </row>
    <row r="19" spans="1:5">
      <c r="A19" s="2" t="s">
        <v>396</v>
      </c>
      <c r="B19" s="8">
        <v>480</v>
      </c>
      <c r="C19" s="4" t="s">
        <v>5</v>
      </c>
      <c r="D19" s="4" t="s">
        <v>5</v>
      </c>
      <c r="E1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6.42578125" bestFit="1" customWidth="1"/>
    <col min="3" max="3" width="30.42578125" bestFit="1" customWidth="1"/>
    <col min="4" max="5" width="36.42578125" bestFit="1" customWidth="1"/>
    <col min="6" max="7" width="33.85546875" bestFit="1" customWidth="1"/>
  </cols>
  <sheetData>
    <row r="1" spans="1:7" ht="30">
      <c r="A1" s="1" t="s">
        <v>952</v>
      </c>
      <c r="B1" s="1" t="s">
        <v>2</v>
      </c>
      <c r="C1" s="1" t="s">
        <v>834</v>
      </c>
      <c r="D1" s="1" t="s">
        <v>871</v>
      </c>
      <c r="E1" s="1" t="s">
        <v>26</v>
      </c>
      <c r="F1" s="1" t="s">
        <v>26</v>
      </c>
      <c r="G1" s="1" t="s">
        <v>26</v>
      </c>
    </row>
    <row r="2" spans="1:7" ht="30">
      <c r="A2" s="1" t="s">
        <v>25</v>
      </c>
      <c r="B2" s="1" t="s">
        <v>914</v>
      </c>
      <c r="C2" s="1" t="s">
        <v>872</v>
      </c>
      <c r="D2" s="1" t="s">
        <v>870</v>
      </c>
      <c r="E2" s="1" t="s">
        <v>870</v>
      </c>
      <c r="F2" s="1" t="s">
        <v>870</v>
      </c>
      <c r="G2" s="1" t="s">
        <v>870</v>
      </c>
    </row>
    <row r="3" spans="1:7">
      <c r="A3" s="1"/>
      <c r="B3" s="1"/>
      <c r="C3" s="1" t="s">
        <v>916</v>
      </c>
      <c r="D3" s="1" t="s">
        <v>914</v>
      </c>
      <c r="E3" s="1" t="s">
        <v>914</v>
      </c>
      <c r="F3" s="1" t="s">
        <v>916</v>
      </c>
      <c r="G3" s="1" t="s">
        <v>917</v>
      </c>
    </row>
    <row r="4" spans="1:7">
      <c r="A4" s="3" t="s">
        <v>920</v>
      </c>
      <c r="B4" s="4" t="s">
        <v>5</v>
      </c>
      <c r="C4" s="4" t="s">
        <v>5</v>
      </c>
      <c r="D4" s="4" t="s">
        <v>5</v>
      </c>
      <c r="E4" s="4" t="s">
        <v>5</v>
      </c>
      <c r="F4" s="4" t="s">
        <v>5</v>
      </c>
      <c r="G4" s="4" t="s">
        <v>5</v>
      </c>
    </row>
    <row r="5" spans="1:7">
      <c r="A5" s="2" t="s">
        <v>922</v>
      </c>
      <c r="B5" s="8">
        <v>7796</v>
      </c>
      <c r="C5" s="8">
        <v>1050</v>
      </c>
      <c r="D5" s="4" t="s">
        <v>5</v>
      </c>
      <c r="E5" s="8">
        <v>4400</v>
      </c>
      <c r="F5" s="8">
        <v>4100</v>
      </c>
      <c r="G5" s="8">
        <v>1100</v>
      </c>
    </row>
    <row r="6" spans="1:7" ht="30">
      <c r="A6" s="2" t="s">
        <v>953</v>
      </c>
      <c r="B6" s="4" t="s">
        <v>5</v>
      </c>
      <c r="C6" s="4" t="s">
        <v>5</v>
      </c>
      <c r="D6" s="8">
        <v>2200</v>
      </c>
      <c r="E6" s="4" t="s">
        <v>5</v>
      </c>
      <c r="F6" s="4" t="s">
        <v>5</v>
      </c>
      <c r="G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68</v>
      </c>
      <c r="C1" s="7"/>
      <c r="D1" s="7" t="s">
        <v>1</v>
      </c>
      <c r="E1" s="7"/>
    </row>
    <row r="2" spans="1:5" ht="30">
      <c r="A2" s="1" t="s">
        <v>25</v>
      </c>
      <c r="B2" s="1" t="s">
        <v>2</v>
      </c>
      <c r="C2" s="1" t="s">
        <v>69</v>
      </c>
      <c r="D2" s="1" t="s">
        <v>2</v>
      </c>
      <c r="E2" s="1" t="s">
        <v>69</v>
      </c>
    </row>
    <row r="3" spans="1:5">
      <c r="A3" s="3" t="s">
        <v>955</v>
      </c>
      <c r="B3" s="4" t="s">
        <v>5</v>
      </c>
      <c r="C3" s="4" t="s">
        <v>5</v>
      </c>
      <c r="D3" s="4" t="s">
        <v>5</v>
      </c>
      <c r="E3" s="4" t="s">
        <v>5</v>
      </c>
    </row>
    <row r="4" spans="1:5" ht="30">
      <c r="A4" s="2" t="s">
        <v>956</v>
      </c>
      <c r="B4" s="4" t="s">
        <v>5</v>
      </c>
      <c r="C4" s="4" t="s">
        <v>5</v>
      </c>
      <c r="D4" s="4" t="s">
        <v>5</v>
      </c>
      <c r="E4" s="8">
        <v>140</v>
      </c>
    </row>
    <row r="5" spans="1:5" ht="30">
      <c r="A5" s="3" t="s">
        <v>957</v>
      </c>
      <c r="B5" s="4" t="s">
        <v>5</v>
      </c>
      <c r="C5" s="4" t="s">
        <v>5</v>
      </c>
      <c r="D5" s="4" t="s">
        <v>5</v>
      </c>
      <c r="E5" s="4" t="s">
        <v>5</v>
      </c>
    </row>
    <row r="6" spans="1:5">
      <c r="A6" s="2" t="s">
        <v>406</v>
      </c>
      <c r="B6" s="6">
        <v>-1292</v>
      </c>
      <c r="C6" s="4">
        <v>399</v>
      </c>
      <c r="D6" s="6">
        <v>3646</v>
      </c>
      <c r="E6" s="6">
        <v>-10782</v>
      </c>
    </row>
    <row r="7" spans="1:5" ht="30">
      <c r="A7" s="2" t="s">
        <v>409</v>
      </c>
      <c r="B7" s="6">
        <v>1334</v>
      </c>
      <c r="C7" s="4">
        <v>-411</v>
      </c>
      <c r="D7" s="6">
        <v>-3496</v>
      </c>
      <c r="E7" s="6">
        <v>10852</v>
      </c>
    </row>
    <row r="8" spans="1:5" ht="30">
      <c r="A8" s="2" t="s">
        <v>412</v>
      </c>
      <c r="B8" s="4">
        <v>42</v>
      </c>
      <c r="C8" s="4">
        <v>-12</v>
      </c>
      <c r="D8" s="4">
        <v>150</v>
      </c>
      <c r="E8" s="4">
        <v>70</v>
      </c>
    </row>
    <row r="9" spans="1:5">
      <c r="A9" s="2" t="s">
        <v>958</v>
      </c>
      <c r="B9" s="4" t="s">
        <v>5</v>
      </c>
      <c r="C9" s="4" t="s">
        <v>5</v>
      </c>
      <c r="D9" s="4" t="s">
        <v>5</v>
      </c>
      <c r="E9" s="4" t="s">
        <v>5</v>
      </c>
    </row>
    <row r="10" spans="1:5" ht="30">
      <c r="A10" s="3" t="s">
        <v>839</v>
      </c>
      <c r="B10" s="4" t="s">
        <v>5</v>
      </c>
      <c r="C10" s="4" t="s">
        <v>5</v>
      </c>
      <c r="D10" s="4" t="s">
        <v>5</v>
      </c>
      <c r="E10" s="4" t="s">
        <v>5</v>
      </c>
    </row>
    <row r="11" spans="1:5" ht="30">
      <c r="A11" s="2" t="s">
        <v>959</v>
      </c>
      <c r="B11" s="4">
        <v>0</v>
      </c>
      <c r="C11" s="4">
        <v>0</v>
      </c>
      <c r="D11" s="4">
        <v>0</v>
      </c>
      <c r="E11" s="4">
        <v>0</v>
      </c>
    </row>
    <row r="12" spans="1:5">
      <c r="A12" s="2" t="s">
        <v>960</v>
      </c>
      <c r="B12" s="4" t="s">
        <v>5</v>
      </c>
      <c r="C12" s="4" t="s">
        <v>5</v>
      </c>
      <c r="D12" s="4" t="s">
        <v>5</v>
      </c>
      <c r="E12" s="4" t="s">
        <v>5</v>
      </c>
    </row>
    <row r="13" spans="1:5" ht="30">
      <c r="A13" s="3" t="s">
        <v>839</v>
      </c>
      <c r="B13" s="4" t="s">
        <v>5</v>
      </c>
      <c r="C13" s="4" t="s">
        <v>5</v>
      </c>
      <c r="D13" s="4" t="s">
        <v>5</v>
      </c>
      <c r="E13" s="4" t="s">
        <v>5</v>
      </c>
    </row>
    <row r="14" spans="1:5" ht="30">
      <c r="A14" s="2" t="s">
        <v>959</v>
      </c>
      <c r="B14" s="8">
        <v>0</v>
      </c>
      <c r="C14" s="8">
        <v>0</v>
      </c>
      <c r="D14" s="8">
        <v>0</v>
      </c>
      <c r="E14"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s>
  <sheetData>
    <row r="1" spans="1:4" ht="45">
      <c r="A1" s="1" t="s">
        <v>961</v>
      </c>
      <c r="B1" s="1" t="s">
        <v>1</v>
      </c>
      <c r="C1" s="7"/>
      <c r="D1" s="7"/>
    </row>
    <row r="2" spans="1:4" ht="30" customHeight="1">
      <c r="A2" s="1" t="s">
        <v>25</v>
      </c>
      <c r="B2" s="1" t="s">
        <v>2</v>
      </c>
      <c r="C2" s="7" t="s">
        <v>26</v>
      </c>
      <c r="D2" s="7"/>
    </row>
    <row r="3" spans="1:4" ht="30">
      <c r="A3" s="3" t="s">
        <v>962</v>
      </c>
      <c r="B3" s="4" t="s">
        <v>5</v>
      </c>
      <c r="C3" s="4" t="s">
        <v>5</v>
      </c>
      <c r="D3" s="4"/>
    </row>
    <row r="4" spans="1:4" ht="30">
      <c r="A4" s="2" t="s">
        <v>963</v>
      </c>
      <c r="B4" s="8">
        <v>14296</v>
      </c>
      <c r="C4" s="8">
        <v>86782</v>
      </c>
      <c r="D4" s="4"/>
    </row>
    <row r="5" spans="1:4">
      <c r="A5" s="2" t="s">
        <v>964</v>
      </c>
      <c r="B5" s="6">
        <v>2332</v>
      </c>
      <c r="C5" s="6">
        <v>2407</v>
      </c>
      <c r="D5" s="4"/>
    </row>
    <row r="6" spans="1:4">
      <c r="A6" s="2" t="s">
        <v>841</v>
      </c>
      <c r="B6" s="4" t="s">
        <v>5</v>
      </c>
      <c r="C6" s="4" t="s">
        <v>5</v>
      </c>
      <c r="D6" s="4"/>
    </row>
    <row r="7" spans="1:4" ht="30">
      <c r="A7" s="3" t="s">
        <v>962</v>
      </c>
      <c r="B7" s="4" t="s">
        <v>5</v>
      </c>
      <c r="C7" s="4" t="s">
        <v>5</v>
      </c>
      <c r="D7" s="4"/>
    </row>
    <row r="8" spans="1:4" ht="30">
      <c r="A8" s="2" t="s">
        <v>963</v>
      </c>
      <c r="B8" s="4" t="s">
        <v>5</v>
      </c>
      <c r="C8" s="6">
        <v>14736</v>
      </c>
      <c r="D8" s="133" t="s">
        <v>842</v>
      </c>
    </row>
    <row r="9" spans="1:4" ht="30">
      <c r="A9" s="2" t="s">
        <v>965</v>
      </c>
      <c r="B9" s="4" t="s">
        <v>5</v>
      </c>
      <c r="C9" s="4" t="s">
        <v>5</v>
      </c>
      <c r="D9" s="4"/>
    </row>
    <row r="10" spans="1:4" ht="30">
      <c r="A10" s="3" t="s">
        <v>962</v>
      </c>
      <c r="B10" s="4" t="s">
        <v>5</v>
      </c>
      <c r="C10" s="4" t="s">
        <v>5</v>
      </c>
      <c r="D10" s="4"/>
    </row>
    <row r="11" spans="1:4">
      <c r="A11" s="2" t="s">
        <v>964</v>
      </c>
      <c r="B11" s="6">
        <v>2332</v>
      </c>
      <c r="C11" s="6">
        <v>2407</v>
      </c>
      <c r="D11" s="4"/>
    </row>
    <row r="12" spans="1:4">
      <c r="A12" s="2" t="s">
        <v>428</v>
      </c>
      <c r="B12" s="4">
        <v>745</v>
      </c>
      <c r="C12" s="6">
        <v>2158</v>
      </c>
      <c r="D12" s="4"/>
    </row>
    <row r="13" spans="1:4">
      <c r="A13" s="2" t="s">
        <v>429</v>
      </c>
      <c r="B13" s="6">
        <v>-11180</v>
      </c>
      <c r="C13" s="6">
        <v>-16239</v>
      </c>
      <c r="D13" s="4"/>
    </row>
    <row r="14" spans="1:4">
      <c r="A14" s="2" t="s">
        <v>966</v>
      </c>
      <c r="B14" s="4">
        <v>0</v>
      </c>
      <c r="C14" s="4" t="s">
        <v>5</v>
      </c>
      <c r="D14" s="4"/>
    </row>
    <row r="15" spans="1:4" ht="60">
      <c r="A15" s="2" t="s">
        <v>967</v>
      </c>
      <c r="B15" s="4" t="s">
        <v>5</v>
      </c>
      <c r="C15" s="4" t="s">
        <v>5</v>
      </c>
      <c r="D15" s="4"/>
    </row>
    <row r="16" spans="1:4" ht="30">
      <c r="A16" s="3" t="s">
        <v>962</v>
      </c>
      <c r="B16" s="4" t="s">
        <v>5</v>
      </c>
      <c r="C16" s="4" t="s">
        <v>5</v>
      </c>
      <c r="D16" s="4"/>
    </row>
    <row r="17" spans="1:4">
      <c r="A17" s="2" t="s">
        <v>964</v>
      </c>
      <c r="B17" s="6">
        <v>2332</v>
      </c>
      <c r="C17" s="6">
        <v>2407</v>
      </c>
      <c r="D17" s="4"/>
    </row>
    <row r="18" spans="1:4">
      <c r="A18" s="2" t="s">
        <v>428</v>
      </c>
      <c r="B18" s="4">
        <v>0</v>
      </c>
      <c r="C18" s="4">
        <v>0</v>
      </c>
      <c r="D18" s="4"/>
    </row>
    <row r="19" spans="1:4">
      <c r="A19" s="2" t="s">
        <v>429</v>
      </c>
      <c r="B19" s="4">
        <v>0</v>
      </c>
      <c r="C19" s="4">
        <v>0</v>
      </c>
      <c r="D19" s="4"/>
    </row>
    <row r="20" spans="1:4" ht="45">
      <c r="A20" s="2" t="s">
        <v>968</v>
      </c>
      <c r="B20" s="4" t="s">
        <v>5</v>
      </c>
      <c r="C20" s="4" t="s">
        <v>5</v>
      </c>
      <c r="D20" s="4"/>
    </row>
    <row r="21" spans="1:4" ht="30">
      <c r="A21" s="3" t="s">
        <v>962</v>
      </c>
      <c r="B21" s="4" t="s">
        <v>5</v>
      </c>
      <c r="C21" s="4" t="s">
        <v>5</v>
      </c>
      <c r="D21" s="4"/>
    </row>
    <row r="22" spans="1:4">
      <c r="A22" s="2" t="s">
        <v>964</v>
      </c>
      <c r="B22" s="4">
        <v>0</v>
      </c>
      <c r="C22" s="4">
        <v>0</v>
      </c>
      <c r="D22" s="4"/>
    </row>
    <row r="23" spans="1:4">
      <c r="A23" s="2" t="s">
        <v>428</v>
      </c>
      <c r="B23" s="4">
        <v>745</v>
      </c>
      <c r="C23" s="6">
        <v>2158</v>
      </c>
      <c r="D23" s="4"/>
    </row>
    <row r="24" spans="1:4">
      <c r="A24" s="2" t="s">
        <v>429</v>
      </c>
      <c r="B24" s="6">
        <v>-11180</v>
      </c>
      <c r="C24" s="6">
        <v>-16239</v>
      </c>
      <c r="D24" s="4"/>
    </row>
    <row r="25" spans="1:4" ht="45">
      <c r="A25" s="2" t="s">
        <v>969</v>
      </c>
      <c r="B25" s="4" t="s">
        <v>5</v>
      </c>
      <c r="C25" s="4" t="s">
        <v>5</v>
      </c>
      <c r="D25" s="4"/>
    </row>
    <row r="26" spans="1:4" ht="30">
      <c r="A26" s="3" t="s">
        <v>962</v>
      </c>
      <c r="B26" s="4" t="s">
        <v>5</v>
      </c>
      <c r="C26" s="4" t="s">
        <v>5</v>
      </c>
      <c r="D26" s="4"/>
    </row>
    <row r="27" spans="1:4">
      <c r="A27" s="2" t="s">
        <v>964</v>
      </c>
      <c r="B27" s="4">
        <v>0</v>
      </c>
      <c r="C27" s="4">
        <v>0</v>
      </c>
      <c r="D27" s="4"/>
    </row>
    <row r="28" spans="1:4">
      <c r="A28" s="2" t="s">
        <v>428</v>
      </c>
      <c r="B28" s="4">
        <v>0</v>
      </c>
      <c r="C28" s="4">
        <v>0</v>
      </c>
      <c r="D28" s="4"/>
    </row>
    <row r="29" spans="1:4">
      <c r="A29" s="2" t="s">
        <v>429</v>
      </c>
      <c r="B29" s="4">
        <v>0</v>
      </c>
      <c r="C29" s="4">
        <v>0</v>
      </c>
      <c r="D29" s="4"/>
    </row>
    <row r="30" spans="1:4" ht="45">
      <c r="A30" s="2" t="s">
        <v>970</v>
      </c>
      <c r="B30" s="4" t="s">
        <v>5</v>
      </c>
      <c r="C30" s="4" t="s">
        <v>5</v>
      </c>
      <c r="D30" s="4"/>
    </row>
    <row r="31" spans="1:4" ht="30">
      <c r="A31" s="3" t="s">
        <v>962</v>
      </c>
      <c r="B31" s="4" t="s">
        <v>5</v>
      </c>
      <c r="C31" s="4" t="s">
        <v>5</v>
      </c>
      <c r="D31" s="4"/>
    </row>
    <row r="32" spans="1:4" ht="30">
      <c r="A32" s="2" t="s">
        <v>963</v>
      </c>
      <c r="B32" s="6">
        <v>2996</v>
      </c>
      <c r="C32" s="6">
        <v>70001</v>
      </c>
      <c r="D32" s="4"/>
    </row>
    <row r="33" spans="1:4" ht="75">
      <c r="A33" s="2" t="s">
        <v>971</v>
      </c>
      <c r="B33" s="4" t="s">
        <v>5</v>
      </c>
      <c r="C33" s="4" t="s">
        <v>5</v>
      </c>
      <c r="D33" s="4"/>
    </row>
    <row r="34" spans="1:4" ht="30">
      <c r="A34" s="3" t="s">
        <v>962</v>
      </c>
      <c r="B34" s="4" t="s">
        <v>5</v>
      </c>
      <c r="C34" s="4" t="s">
        <v>5</v>
      </c>
      <c r="D34" s="4"/>
    </row>
    <row r="35" spans="1:4" ht="30">
      <c r="A35" s="2" t="s">
        <v>963</v>
      </c>
      <c r="B35" s="6">
        <v>2996</v>
      </c>
      <c r="C35" s="6">
        <v>70001</v>
      </c>
      <c r="D35" s="4"/>
    </row>
    <row r="36" spans="1:4" ht="60">
      <c r="A36" s="2" t="s">
        <v>972</v>
      </c>
      <c r="B36" s="4" t="s">
        <v>5</v>
      </c>
      <c r="C36" s="4" t="s">
        <v>5</v>
      </c>
      <c r="D36" s="4"/>
    </row>
    <row r="37" spans="1:4" ht="30">
      <c r="A37" s="3" t="s">
        <v>962</v>
      </c>
      <c r="B37" s="4" t="s">
        <v>5</v>
      </c>
      <c r="C37" s="4" t="s">
        <v>5</v>
      </c>
      <c r="D37" s="4"/>
    </row>
    <row r="38" spans="1:4" ht="30">
      <c r="A38" s="2" t="s">
        <v>963</v>
      </c>
      <c r="B38" s="4">
        <v>0</v>
      </c>
      <c r="C38" s="4">
        <v>0</v>
      </c>
      <c r="D38" s="4"/>
    </row>
    <row r="39" spans="1:4" ht="60">
      <c r="A39" s="2" t="s">
        <v>973</v>
      </c>
      <c r="B39" s="4" t="s">
        <v>5</v>
      </c>
      <c r="C39" s="4" t="s">
        <v>5</v>
      </c>
      <c r="D39" s="4"/>
    </row>
    <row r="40" spans="1:4" ht="30">
      <c r="A40" s="3" t="s">
        <v>962</v>
      </c>
      <c r="B40" s="4" t="s">
        <v>5</v>
      </c>
      <c r="C40" s="4" t="s">
        <v>5</v>
      </c>
      <c r="D40" s="4"/>
    </row>
    <row r="41" spans="1:4" ht="30">
      <c r="A41" s="2" t="s">
        <v>963</v>
      </c>
      <c r="B41" s="4">
        <v>0</v>
      </c>
      <c r="C41" s="4">
        <v>0</v>
      </c>
      <c r="D41" s="4"/>
    </row>
    <row r="42" spans="1:4" ht="45">
      <c r="A42" s="2" t="s">
        <v>974</v>
      </c>
      <c r="B42" s="4" t="s">
        <v>5</v>
      </c>
      <c r="C42" s="4" t="s">
        <v>5</v>
      </c>
      <c r="D42" s="4"/>
    </row>
    <row r="43" spans="1:4" ht="30">
      <c r="A43" s="3" t="s">
        <v>962</v>
      </c>
      <c r="B43" s="4" t="s">
        <v>5</v>
      </c>
      <c r="C43" s="4" t="s">
        <v>5</v>
      </c>
      <c r="D43" s="4"/>
    </row>
    <row r="44" spans="1:4" ht="30">
      <c r="A44" s="2" t="s">
        <v>963</v>
      </c>
      <c r="B44" s="6">
        <v>9342</v>
      </c>
      <c r="C44" s="6">
        <v>14736</v>
      </c>
      <c r="D44" s="4"/>
    </row>
    <row r="45" spans="1:4" ht="75">
      <c r="A45" s="2" t="s">
        <v>975</v>
      </c>
      <c r="B45" s="4" t="s">
        <v>5</v>
      </c>
      <c r="C45" s="4" t="s">
        <v>5</v>
      </c>
      <c r="D45" s="4"/>
    </row>
    <row r="46" spans="1:4" ht="30">
      <c r="A46" s="3" t="s">
        <v>962</v>
      </c>
      <c r="B46" s="4" t="s">
        <v>5</v>
      </c>
      <c r="C46" s="4" t="s">
        <v>5</v>
      </c>
      <c r="D46" s="4"/>
    </row>
    <row r="47" spans="1:4" ht="30">
      <c r="A47" s="2" t="s">
        <v>963</v>
      </c>
      <c r="B47" s="4">
        <v>0</v>
      </c>
      <c r="C47" s="4">
        <v>0</v>
      </c>
      <c r="D47" s="4"/>
    </row>
    <row r="48" spans="1:4" ht="60">
      <c r="A48" s="2" t="s">
        <v>976</v>
      </c>
      <c r="B48" s="4" t="s">
        <v>5</v>
      </c>
      <c r="C48" s="4" t="s">
        <v>5</v>
      </c>
      <c r="D48" s="4"/>
    </row>
    <row r="49" spans="1:4" ht="30">
      <c r="A49" s="3" t="s">
        <v>962</v>
      </c>
      <c r="B49" s="4" t="s">
        <v>5</v>
      </c>
      <c r="C49" s="4" t="s">
        <v>5</v>
      </c>
      <c r="D49" s="4"/>
    </row>
    <row r="50" spans="1:4" ht="30">
      <c r="A50" s="2" t="s">
        <v>963</v>
      </c>
      <c r="B50" s="6">
        <v>9342</v>
      </c>
      <c r="C50" s="6">
        <v>14736</v>
      </c>
      <c r="D50" s="4"/>
    </row>
    <row r="51" spans="1:4" ht="60">
      <c r="A51" s="2" t="s">
        <v>977</v>
      </c>
      <c r="B51" s="4" t="s">
        <v>5</v>
      </c>
      <c r="C51" s="4" t="s">
        <v>5</v>
      </c>
      <c r="D51" s="4"/>
    </row>
    <row r="52" spans="1:4" ht="30">
      <c r="A52" s="3" t="s">
        <v>962</v>
      </c>
      <c r="B52" s="4" t="s">
        <v>5</v>
      </c>
      <c r="C52" s="4" t="s">
        <v>5</v>
      </c>
      <c r="D52" s="4"/>
    </row>
    <row r="53" spans="1:4" ht="30">
      <c r="A53" s="2" t="s">
        <v>963</v>
      </c>
      <c r="B53" s="4">
        <v>0</v>
      </c>
      <c r="C53" s="4">
        <v>0</v>
      </c>
      <c r="D53" s="4"/>
    </row>
    <row r="54" spans="1:4" ht="45">
      <c r="A54" s="2" t="s">
        <v>978</v>
      </c>
      <c r="B54" s="4" t="s">
        <v>5</v>
      </c>
      <c r="C54" s="4" t="s">
        <v>5</v>
      </c>
      <c r="D54" s="4"/>
    </row>
    <row r="55" spans="1:4" ht="30">
      <c r="A55" s="3" t="s">
        <v>962</v>
      </c>
      <c r="B55" s="4" t="s">
        <v>5</v>
      </c>
      <c r="C55" s="4" t="s">
        <v>5</v>
      </c>
      <c r="D55" s="4"/>
    </row>
    <row r="56" spans="1:4" ht="30">
      <c r="A56" s="2" t="s">
        <v>963</v>
      </c>
      <c r="B56" s="6">
        <v>1958</v>
      </c>
      <c r="C56" s="6">
        <v>2045</v>
      </c>
      <c r="D56" s="4"/>
    </row>
    <row r="57" spans="1:4" ht="75">
      <c r="A57" s="2" t="s">
        <v>979</v>
      </c>
      <c r="B57" s="4" t="s">
        <v>5</v>
      </c>
      <c r="C57" s="4" t="s">
        <v>5</v>
      </c>
      <c r="D57" s="4"/>
    </row>
    <row r="58" spans="1:4" ht="30">
      <c r="A58" s="3" t="s">
        <v>962</v>
      </c>
      <c r="B58" s="4" t="s">
        <v>5</v>
      </c>
      <c r="C58" s="4" t="s">
        <v>5</v>
      </c>
      <c r="D58" s="4"/>
    </row>
    <row r="59" spans="1:4" ht="30">
      <c r="A59" s="2" t="s">
        <v>963</v>
      </c>
      <c r="B59" s="4">
        <v>0</v>
      </c>
      <c r="C59" s="4">
        <v>0</v>
      </c>
      <c r="D59" s="4"/>
    </row>
    <row r="60" spans="1:4" ht="60">
      <c r="A60" s="2" t="s">
        <v>980</v>
      </c>
      <c r="B60" s="4" t="s">
        <v>5</v>
      </c>
      <c r="C60" s="4" t="s">
        <v>5</v>
      </c>
      <c r="D60" s="4"/>
    </row>
    <row r="61" spans="1:4" ht="30">
      <c r="A61" s="3" t="s">
        <v>962</v>
      </c>
      <c r="B61" s="4" t="s">
        <v>5</v>
      </c>
      <c r="C61" s="4" t="s">
        <v>5</v>
      </c>
      <c r="D61" s="4"/>
    </row>
    <row r="62" spans="1:4" ht="30">
      <c r="A62" s="2" t="s">
        <v>963</v>
      </c>
      <c r="B62" s="6">
        <v>1958</v>
      </c>
      <c r="C62" s="6">
        <v>2045</v>
      </c>
      <c r="D62" s="4"/>
    </row>
    <row r="63" spans="1:4" ht="60">
      <c r="A63" s="2" t="s">
        <v>981</v>
      </c>
      <c r="B63" s="4" t="s">
        <v>5</v>
      </c>
      <c r="C63" s="4" t="s">
        <v>5</v>
      </c>
      <c r="D63" s="4"/>
    </row>
    <row r="64" spans="1:4" ht="30">
      <c r="A64" s="3" t="s">
        <v>962</v>
      </c>
      <c r="B64" s="4" t="s">
        <v>5</v>
      </c>
      <c r="C64" s="4" t="s">
        <v>5</v>
      </c>
      <c r="D64" s="4"/>
    </row>
    <row r="65" spans="1:4" ht="30">
      <c r="A65" s="2" t="s">
        <v>963</v>
      </c>
      <c r="B65" s="8">
        <v>0</v>
      </c>
      <c r="C65" s="8">
        <v>0</v>
      </c>
      <c r="D65" s="4"/>
    </row>
    <row r="66" spans="1:4">
      <c r="A66" s="91"/>
      <c r="B66" s="91"/>
      <c r="C66" s="91"/>
      <c r="D66" s="91"/>
    </row>
    <row r="67" spans="1:4" ht="30" customHeight="1">
      <c r="A67" s="2" t="s">
        <v>842</v>
      </c>
      <c r="B67" s="13" t="s">
        <v>848</v>
      </c>
      <c r="C67" s="13"/>
      <c r="D67" s="13"/>
    </row>
  </sheetData>
  <mergeCells count="4">
    <mergeCell ref="C1:D1"/>
    <mergeCell ref="C2:D2"/>
    <mergeCell ref="A66:D66"/>
    <mergeCell ref="B67:D6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 customWidth="1"/>
    <col min="3" max="3" width="4.5703125" customWidth="1"/>
    <col min="4" max="4" width="15" customWidth="1"/>
    <col min="5" max="5" width="4.5703125" customWidth="1"/>
  </cols>
  <sheetData>
    <row r="1" spans="1:5" ht="30">
      <c r="A1" s="1" t="s">
        <v>982</v>
      </c>
      <c r="B1" s="7" t="s">
        <v>2</v>
      </c>
      <c r="C1" s="7"/>
      <c r="D1" s="7" t="s">
        <v>26</v>
      </c>
      <c r="E1" s="7"/>
    </row>
    <row r="2" spans="1:5" ht="30">
      <c r="A2" s="1" t="s">
        <v>25</v>
      </c>
      <c r="B2" s="7"/>
      <c r="C2" s="7"/>
      <c r="D2" s="7"/>
      <c r="E2" s="7"/>
    </row>
    <row r="3" spans="1:5">
      <c r="A3" s="2" t="s">
        <v>983</v>
      </c>
      <c r="B3" s="4" t="s">
        <v>5</v>
      </c>
      <c r="C3" s="4"/>
      <c r="D3" s="4" t="s">
        <v>5</v>
      </c>
      <c r="E3" s="4"/>
    </row>
    <row r="4" spans="1:5" ht="30">
      <c r="A4" s="3" t="s">
        <v>984</v>
      </c>
      <c r="B4" s="4" t="s">
        <v>5</v>
      </c>
      <c r="C4" s="4"/>
      <c r="D4" s="4" t="s">
        <v>5</v>
      </c>
      <c r="E4" s="4"/>
    </row>
    <row r="5" spans="1:5" ht="30">
      <c r="A5" s="2" t="s">
        <v>254</v>
      </c>
      <c r="B5" s="8">
        <v>17555</v>
      </c>
      <c r="C5" s="4"/>
      <c r="D5" s="8">
        <v>18047</v>
      </c>
      <c r="E5" s="4"/>
    </row>
    <row r="6" spans="1:5" ht="30">
      <c r="A6" s="2" t="s">
        <v>985</v>
      </c>
      <c r="B6" s="6">
        <v>642326</v>
      </c>
      <c r="C6" s="133" t="s">
        <v>842</v>
      </c>
      <c r="D6" s="6">
        <v>638787</v>
      </c>
      <c r="E6" s="133" t="s">
        <v>842</v>
      </c>
    </row>
    <row r="7" spans="1:5">
      <c r="A7" s="2" t="s">
        <v>986</v>
      </c>
      <c r="B7" s="4" t="s">
        <v>5</v>
      </c>
      <c r="C7" s="4"/>
      <c r="D7" s="4" t="s">
        <v>5</v>
      </c>
      <c r="E7" s="4"/>
    </row>
    <row r="8" spans="1:5" ht="30">
      <c r="A8" s="3" t="s">
        <v>984</v>
      </c>
      <c r="B8" s="4" t="s">
        <v>5</v>
      </c>
      <c r="C8" s="4"/>
      <c r="D8" s="4" t="s">
        <v>5</v>
      </c>
      <c r="E8" s="4"/>
    </row>
    <row r="9" spans="1:5" ht="30">
      <c r="A9" s="2" t="s">
        <v>254</v>
      </c>
      <c r="B9" s="6">
        <v>16618</v>
      </c>
      <c r="C9" s="4"/>
      <c r="D9" s="6">
        <v>17051</v>
      </c>
      <c r="E9" s="4"/>
    </row>
    <row r="10" spans="1:5" ht="30">
      <c r="A10" s="2" t="s">
        <v>985</v>
      </c>
      <c r="B10" s="6">
        <v>675050</v>
      </c>
      <c r="C10" s="133" t="s">
        <v>842</v>
      </c>
      <c r="D10" s="6">
        <v>684133</v>
      </c>
      <c r="E10" s="133" t="s">
        <v>842</v>
      </c>
    </row>
    <row r="11" spans="1:5" ht="45">
      <c r="A11" s="2" t="s">
        <v>987</v>
      </c>
      <c r="B11" s="4" t="s">
        <v>5</v>
      </c>
      <c r="C11" s="4"/>
      <c r="D11" s="4" t="s">
        <v>5</v>
      </c>
      <c r="E11" s="4"/>
    </row>
    <row r="12" spans="1:5" ht="30">
      <c r="A12" s="3" t="s">
        <v>984</v>
      </c>
      <c r="B12" s="4" t="s">
        <v>5</v>
      </c>
      <c r="C12" s="4"/>
      <c r="D12" s="4" t="s">
        <v>5</v>
      </c>
      <c r="E12" s="4"/>
    </row>
    <row r="13" spans="1:5" ht="30">
      <c r="A13" s="2" t="s">
        <v>254</v>
      </c>
      <c r="B13" s="4">
        <v>0</v>
      </c>
      <c r="C13" s="4"/>
      <c r="D13" s="4">
        <v>0</v>
      </c>
      <c r="E13" s="4"/>
    </row>
    <row r="14" spans="1:5" ht="30">
      <c r="A14" s="2" t="s">
        <v>985</v>
      </c>
      <c r="B14" s="6">
        <v>675050</v>
      </c>
      <c r="C14" s="133" t="s">
        <v>842</v>
      </c>
      <c r="D14" s="6">
        <v>684133</v>
      </c>
      <c r="E14" s="133" t="s">
        <v>842</v>
      </c>
    </row>
    <row r="15" spans="1:5" ht="30">
      <c r="A15" s="2" t="s">
        <v>988</v>
      </c>
      <c r="B15" s="4" t="s">
        <v>5</v>
      </c>
      <c r="C15" s="4"/>
      <c r="D15" s="4" t="s">
        <v>5</v>
      </c>
      <c r="E15" s="4"/>
    </row>
    <row r="16" spans="1:5" ht="30">
      <c r="A16" s="3" t="s">
        <v>984</v>
      </c>
      <c r="B16" s="4" t="s">
        <v>5</v>
      </c>
      <c r="C16" s="4"/>
      <c r="D16" s="4" t="s">
        <v>5</v>
      </c>
      <c r="E16" s="4"/>
    </row>
    <row r="17" spans="1:5" ht="30">
      <c r="A17" s="2" t="s">
        <v>254</v>
      </c>
      <c r="B17" s="4">
        <v>0</v>
      </c>
      <c r="C17" s="4"/>
      <c r="D17" s="4">
        <v>0</v>
      </c>
      <c r="E17" s="4"/>
    </row>
    <row r="18" spans="1:5" ht="30">
      <c r="A18" s="2" t="s">
        <v>985</v>
      </c>
      <c r="B18" s="4">
        <v>0</v>
      </c>
      <c r="C18" s="133" t="s">
        <v>842</v>
      </c>
      <c r="D18" s="4">
        <v>0</v>
      </c>
      <c r="E18" s="133" t="s">
        <v>842</v>
      </c>
    </row>
    <row r="19" spans="1:5" ht="45">
      <c r="A19" s="2" t="s">
        <v>989</v>
      </c>
      <c r="B19" s="4" t="s">
        <v>5</v>
      </c>
      <c r="C19" s="4"/>
      <c r="D19" s="4" t="s">
        <v>5</v>
      </c>
      <c r="E19" s="4"/>
    </row>
    <row r="20" spans="1:5" ht="30">
      <c r="A20" s="3" t="s">
        <v>984</v>
      </c>
      <c r="B20" s="4" t="s">
        <v>5</v>
      </c>
      <c r="C20" s="4"/>
      <c r="D20" s="4" t="s">
        <v>5</v>
      </c>
      <c r="E20" s="4"/>
    </row>
    <row r="21" spans="1:5" ht="30">
      <c r="A21" s="2" t="s">
        <v>254</v>
      </c>
      <c r="B21" s="6">
        <v>16618</v>
      </c>
      <c r="C21" s="4"/>
      <c r="D21" s="6">
        <v>17051</v>
      </c>
      <c r="E21" s="4"/>
    </row>
    <row r="22" spans="1:5" ht="30">
      <c r="A22" s="2" t="s">
        <v>985</v>
      </c>
      <c r="B22" s="4">
        <v>0</v>
      </c>
      <c r="C22" s="133" t="s">
        <v>842</v>
      </c>
      <c r="D22" s="4">
        <v>0</v>
      </c>
      <c r="E22" s="133" t="s">
        <v>842</v>
      </c>
    </row>
    <row r="23" spans="1:5" ht="30">
      <c r="A23" s="2" t="s">
        <v>990</v>
      </c>
      <c r="B23" s="4" t="s">
        <v>5</v>
      </c>
      <c r="C23" s="4"/>
      <c r="D23" s="4" t="s">
        <v>5</v>
      </c>
      <c r="E23" s="4"/>
    </row>
    <row r="24" spans="1:5" ht="30">
      <c r="A24" s="3" t="s">
        <v>984</v>
      </c>
      <c r="B24" s="4" t="s">
        <v>5</v>
      </c>
      <c r="C24" s="4"/>
      <c r="D24" s="4" t="s">
        <v>5</v>
      </c>
      <c r="E24" s="4"/>
    </row>
    <row r="25" spans="1:5">
      <c r="A25" s="2" t="s">
        <v>843</v>
      </c>
      <c r="B25" s="6">
        <v>185005</v>
      </c>
      <c r="C25" s="4"/>
      <c r="D25" s="6">
        <v>51088</v>
      </c>
      <c r="E25" s="4"/>
    </row>
    <row r="26" spans="1:5">
      <c r="A26" s="2" t="s">
        <v>991</v>
      </c>
      <c r="B26" s="4" t="s">
        <v>5</v>
      </c>
      <c r="C26" s="4"/>
      <c r="D26" s="4" t="s">
        <v>5</v>
      </c>
      <c r="E26" s="4"/>
    </row>
    <row r="27" spans="1:5" ht="30">
      <c r="A27" s="3" t="s">
        <v>984</v>
      </c>
      <c r="B27" s="4" t="s">
        <v>5</v>
      </c>
      <c r="C27" s="4"/>
      <c r="D27" s="4" t="s">
        <v>5</v>
      </c>
      <c r="E27" s="4"/>
    </row>
    <row r="28" spans="1:5">
      <c r="A28" s="2" t="s">
        <v>843</v>
      </c>
      <c r="B28" s="6">
        <v>185005</v>
      </c>
      <c r="C28" s="4"/>
      <c r="D28" s="6">
        <v>51088</v>
      </c>
      <c r="E28" s="4"/>
    </row>
    <row r="29" spans="1:5" ht="45">
      <c r="A29" s="2" t="s">
        <v>992</v>
      </c>
      <c r="B29" s="4" t="s">
        <v>5</v>
      </c>
      <c r="C29" s="4"/>
      <c r="D29" s="4" t="s">
        <v>5</v>
      </c>
      <c r="E29" s="4"/>
    </row>
    <row r="30" spans="1:5" ht="30">
      <c r="A30" s="3" t="s">
        <v>984</v>
      </c>
      <c r="B30" s="4" t="s">
        <v>5</v>
      </c>
      <c r="C30" s="4"/>
      <c r="D30" s="4" t="s">
        <v>5</v>
      </c>
      <c r="E30" s="4"/>
    </row>
    <row r="31" spans="1:5">
      <c r="A31" s="2" t="s">
        <v>843</v>
      </c>
      <c r="B31" s="6">
        <v>185005</v>
      </c>
      <c r="C31" s="4"/>
      <c r="D31" s="6">
        <v>51088</v>
      </c>
      <c r="E31" s="4"/>
    </row>
    <row r="32" spans="1:5" ht="45">
      <c r="A32" s="2" t="s">
        <v>993</v>
      </c>
      <c r="B32" s="4" t="s">
        <v>5</v>
      </c>
      <c r="C32" s="4"/>
      <c r="D32" s="4" t="s">
        <v>5</v>
      </c>
      <c r="E32" s="4"/>
    </row>
    <row r="33" spans="1:5" ht="30">
      <c r="A33" s="3" t="s">
        <v>984</v>
      </c>
      <c r="B33" s="4" t="s">
        <v>5</v>
      </c>
      <c r="C33" s="4"/>
      <c r="D33" s="4" t="s">
        <v>5</v>
      </c>
      <c r="E33" s="4"/>
    </row>
    <row r="34" spans="1:5">
      <c r="A34" s="2" t="s">
        <v>843</v>
      </c>
      <c r="B34" s="4">
        <v>0</v>
      </c>
      <c r="C34" s="4"/>
      <c r="D34" s="4">
        <v>0</v>
      </c>
      <c r="E34" s="4"/>
    </row>
    <row r="35" spans="1:5" ht="45">
      <c r="A35" s="2" t="s">
        <v>994</v>
      </c>
      <c r="B35" s="4" t="s">
        <v>5</v>
      </c>
      <c r="C35" s="4"/>
      <c r="D35" s="4" t="s">
        <v>5</v>
      </c>
      <c r="E35" s="4"/>
    </row>
    <row r="36" spans="1:5" ht="30">
      <c r="A36" s="3" t="s">
        <v>984</v>
      </c>
      <c r="B36" s="4" t="s">
        <v>5</v>
      </c>
      <c r="C36" s="4"/>
      <c r="D36" s="4" t="s">
        <v>5</v>
      </c>
      <c r="E36" s="4"/>
    </row>
    <row r="37" spans="1:5">
      <c r="A37" s="2" t="s">
        <v>843</v>
      </c>
      <c r="B37" s="4">
        <v>0</v>
      </c>
      <c r="C37" s="4"/>
      <c r="D37" s="4">
        <v>0</v>
      </c>
      <c r="E37" s="4"/>
    </row>
    <row r="38" spans="1:5" ht="30">
      <c r="A38" s="2" t="s">
        <v>995</v>
      </c>
      <c r="B38" s="4" t="s">
        <v>5</v>
      </c>
      <c r="C38" s="4"/>
      <c r="D38" s="4" t="s">
        <v>5</v>
      </c>
      <c r="E38" s="4"/>
    </row>
    <row r="39" spans="1:5" ht="30">
      <c r="A39" s="3" t="s">
        <v>984</v>
      </c>
      <c r="B39" s="4" t="s">
        <v>5</v>
      </c>
      <c r="C39" s="4"/>
      <c r="D39" s="4" t="s">
        <v>5</v>
      </c>
      <c r="E39" s="4"/>
    </row>
    <row r="40" spans="1:5">
      <c r="A40" s="2" t="s">
        <v>843</v>
      </c>
      <c r="B40" s="6">
        <v>30204</v>
      </c>
      <c r="C40" s="4"/>
      <c r="D40" s="6">
        <v>27689</v>
      </c>
      <c r="E40" s="4"/>
    </row>
    <row r="41" spans="1:5" ht="30">
      <c r="A41" s="2" t="s">
        <v>996</v>
      </c>
      <c r="B41" s="4" t="s">
        <v>5</v>
      </c>
      <c r="C41" s="4"/>
      <c r="D41" s="4" t="s">
        <v>5</v>
      </c>
      <c r="E41" s="4"/>
    </row>
    <row r="42" spans="1:5" ht="30">
      <c r="A42" s="3" t="s">
        <v>984</v>
      </c>
      <c r="B42" s="4" t="s">
        <v>5</v>
      </c>
      <c r="C42" s="4"/>
      <c r="D42" s="4" t="s">
        <v>5</v>
      </c>
      <c r="E42" s="4"/>
    </row>
    <row r="43" spans="1:5">
      <c r="A43" s="2" t="s">
        <v>843</v>
      </c>
      <c r="B43" s="6">
        <v>30204</v>
      </c>
      <c r="C43" s="4"/>
      <c r="D43" s="6">
        <v>27689</v>
      </c>
      <c r="E43" s="4"/>
    </row>
    <row r="44" spans="1:5" ht="60">
      <c r="A44" s="2" t="s">
        <v>997</v>
      </c>
      <c r="B44" s="4" t="s">
        <v>5</v>
      </c>
      <c r="C44" s="4"/>
      <c r="D44" s="4" t="s">
        <v>5</v>
      </c>
      <c r="E44" s="4"/>
    </row>
    <row r="45" spans="1:5" ht="30">
      <c r="A45" s="3" t="s">
        <v>984</v>
      </c>
      <c r="B45" s="4" t="s">
        <v>5</v>
      </c>
      <c r="C45" s="4"/>
      <c r="D45" s="4" t="s">
        <v>5</v>
      </c>
      <c r="E45" s="4"/>
    </row>
    <row r="46" spans="1:5">
      <c r="A46" s="2" t="s">
        <v>843</v>
      </c>
      <c r="B46" s="6">
        <v>30204</v>
      </c>
      <c r="C46" s="4"/>
      <c r="D46" s="6">
        <v>27689</v>
      </c>
      <c r="E46" s="4"/>
    </row>
    <row r="47" spans="1:5" ht="45">
      <c r="A47" s="2" t="s">
        <v>998</v>
      </c>
      <c r="B47" s="4" t="s">
        <v>5</v>
      </c>
      <c r="C47" s="4"/>
      <c r="D47" s="4" t="s">
        <v>5</v>
      </c>
      <c r="E47" s="4"/>
    </row>
    <row r="48" spans="1:5" ht="30">
      <c r="A48" s="3" t="s">
        <v>984</v>
      </c>
      <c r="B48" s="4" t="s">
        <v>5</v>
      </c>
      <c r="C48" s="4"/>
      <c r="D48" s="4" t="s">
        <v>5</v>
      </c>
      <c r="E48" s="4"/>
    </row>
    <row r="49" spans="1:5">
      <c r="A49" s="2" t="s">
        <v>843</v>
      </c>
      <c r="B49" s="4">
        <v>0</v>
      </c>
      <c r="C49" s="4"/>
      <c r="D49" s="4">
        <v>0</v>
      </c>
      <c r="E49" s="4"/>
    </row>
    <row r="50" spans="1:5" ht="60">
      <c r="A50" s="2" t="s">
        <v>999</v>
      </c>
      <c r="B50" s="4" t="s">
        <v>5</v>
      </c>
      <c r="C50" s="4"/>
      <c r="D50" s="4" t="s">
        <v>5</v>
      </c>
      <c r="E50" s="4"/>
    </row>
    <row r="51" spans="1:5" ht="30">
      <c r="A51" s="3" t="s">
        <v>984</v>
      </c>
      <c r="B51" s="4" t="s">
        <v>5</v>
      </c>
      <c r="C51" s="4"/>
      <c r="D51" s="4" t="s">
        <v>5</v>
      </c>
      <c r="E51" s="4"/>
    </row>
    <row r="52" spans="1:5">
      <c r="A52" s="2" t="s">
        <v>843</v>
      </c>
      <c r="B52" s="8">
        <v>0</v>
      </c>
      <c r="C52" s="4"/>
      <c r="D52" s="8">
        <v>0</v>
      </c>
      <c r="E52" s="4"/>
    </row>
    <row r="53" spans="1:5">
      <c r="A53" s="91"/>
      <c r="B53" s="91"/>
      <c r="C53" s="91"/>
      <c r="D53" s="91"/>
      <c r="E53" s="91"/>
    </row>
    <row r="54" spans="1:5" ht="15" customHeight="1">
      <c r="A54" s="2" t="s">
        <v>842</v>
      </c>
      <c r="B54" s="13" t="s">
        <v>1000</v>
      </c>
      <c r="C54" s="13"/>
      <c r="D54" s="13"/>
      <c r="E54" s="13"/>
    </row>
  </sheetData>
  <mergeCells count="4">
    <mergeCell ref="B1:C2"/>
    <mergeCell ref="D1:E2"/>
    <mergeCell ref="A53:E53"/>
    <mergeCell ref="B54:E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001</v>
      </c>
      <c r="B1" s="7" t="s">
        <v>68</v>
      </c>
      <c r="C1" s="7"/>
      <c r="D1" s="7" t="s">
        <v>1</v>
      </c>
      <c r="E1" s="7"/>
      <c r="F1" s="1"/>
    </row>
    <row r="2" spans="1:6" ht="30">
      <c r="A2" s="1" t="s">
        <v>25</v>
      </c>
      <c r="B2" s="1" t="s">
        <v>2</v>
      </c>
      <c r="C2" s="1" t="s">
        <v>69</v>
      </c>
      <c r="D2" s="1" t="s">
        <v>2</v>
      </c>
      <c r="E2" s="1" t="s">
        <v>69</v>
      </c>
      <c r="F2" s="7" t="s">
        <v>26</v>
      </c>
    </row>
    <row r="3" spans="1:6">
      <c r="A3" s="1"/>
      <c r="B3" s="1" t="s">
        <v>1002</v>
      </c>
      <c r="C3" s="1" t="s">
        <v>1002</v>
      </c>
      <c r="D3" s="1" t="s">
        <v>1002</v>
      </c>
      <c r="E3" s="1" t="s">
        <v>1002</v>
      </c>
      <c r="F3" s="7"/>
    </row>
    <row r="4" spans="1:6" ht="30">
      <c r="A4" s="3" t="s">
        <v>1003</v>
      </c>
      <c r="B4" s="4" t="s">
        <v>5</v>
      </c>
      <c r="C4" s="4" t="s">
        <v>5</v>
      </c>
      <c r="D4" s="4" t="s">
        <v>5</v>
      </c>
      <c r="E4" s="4" t="s">
        <v>5</v>
      </c>
      <c r="F4" s="4" t="s">
        <v>5</v>
      </c>
    </row>
    <row r="5" spans="1:6">
      <c r="A5" s="2" t="s">
        <v>447</v>
      </c>
      <c r="B5" s="8">
        <v>4546</v>
      </c>
      <c r="C5" s="8">
        <v>2512</v>
      </c>
      <c r="D5" s="8">
        <v>7213</v>
      </c>
      <c r="E5" s="8">
        <v>4386</v>
      </c>
      <c r="F5" s="4" t="s">
        <v>5</v>
      </c>
    </row>
    <row r="6" spans="1:6">
      <c r="A6" s="2" t="s">
        <v>448</v>
      </c>
      <c r="B6" s="4">
        <v>-271</v>
      </c>
      <c r="C6" s="4">
        <v>-210</v>
      </c>
      <c r="D6" s="4">
        <v>-866</v>
      </c>
      <c r="E6" s="4">
        <v>-688</v>
      </c>
      <c r="F6" s="4" t="s">
        <v>5</v>
      </c>
    </row>
    <row r="7" spans="1:6">
      <c r="A7" s="2" t="s">
        <v>453</v>
      </c>
      <c r="B7" s="4">
        <v>0</v>
      </c>
      <c r="C7" s="4">
        <v>214</v>
      </c>
      <c r="D7" s="4">
        <v>0</v>
      </c>
      <c r="E7" s="4">
        <v>216</v>
      </c>
      <c r="F7" s="4" t="s">
        <v>5</v>
      </c>
    </row>
    <row r="8" spans="1:6">
      <c r="A8" s="2" t="s">
        <v>454</v>
      </c>
      <c r="B8" s="4">
        <v>0</v>
      </c>
      <c r="C8" s="4">
        <v>0</v>
      </c>
      <c r="D8" s="4">
        <v>0</v>
      </c>
      <c r="E8" s="4">
        <v>-157</v>
      </c>
      <c r="F8" s="4" t="s">
        <v>5</v>
      </c>
    </row>
    <row r="9" spans="1:6">
      <c r="A9" s="2" t="s">
        <v>456</v>
      </c>
      <c r="B9" s="6">
        <v>4275</v>
      </c>
      <c r="C9" s="6">
        <v>2516</v>
      </c>
      <c r="D9" s="6">
        <v>6347</v>
      </c>
      <c r="E9" s="6">
        <v>3757</v>
      </c>
      <c r="F9" s="4" t="s">
        <v>5</v>
      </c>
    </row>
    <row r="10" spans="1:6">
      <c r="A10" s="2" t="s">
        <v>457</v>
      </c>
      <c r="B10" s="4">
        <v>80</v>
      </c>
      <c r="C10" s="4">
        <v>563</v>
      </c>
      <c r="D10" s="6">
        <v>2464</v>
      </c>
      <c r="E10" s="6">
        <v>1822</v>
      </c>
      <c r="F10" s="4" t="s">
        <v>5</v>
      </c>
    </row>
    <row r="11" spans="1:6">
      <c r="A11" s="2" t="s">
        <v>79</v>
      </c>
      <c r="B11" s="6">
        <v>4355</v>
      </c>
      <c r="C11" s="6">
        <v>3079</v>
      </c>
      <c r="D11" s="6">
        <v>8811</v>
      </c>
      <c r="E11" s="6">
        <v>5579</v>
      </c>
      <c r="F11" s="4" t="s">
        <v>5</v>
      </c>
    </row>
    <row r="12" spans="1:6">
      <c r="A12" s="2" t="s">
        <v>76</v>
      </c>
      <c r="B12" s="4">
        <v>162</v>
      </c>
      <c r="C12" s="4">
        <v>299</v>
      </c>
      <c r="D12" s="4">
        <v>304</v>
      </c>
      <c r="E12" s="4">
        <v>504</v>
      </c>
      <c r="F12" s="4" t="s">
        <v>5</v>
      </c>
    </row>
    <row r="13" spans="1:6">
      <c r="A13" s="2" t="s">
        <v>459</v>
      </c>
      <c r="B13" s="6">
        <v>4193</v>
      </c>
      <c r="C13" s="6">
        <v>2780</v>
      </c>
      <c r="D13" s="6">
        <v>8507</v>
      </c>
      <c r="E13" s="6">
        <v>5075</v>
      </c>
      <c r="F13" s="4" t="s">
        <v>5</v>
      </c>
    </row>
    <row r="14" spans="1:6" ht="30">
      <c r="A14" s="2" t="s">
        <v>1004</v>
      </c>
      <c r="B14" s="4">
        <v>145</v>
      </c>
      <c r="C14" s="4">
        <v>75</v>
      </c>
      <c r="D14" s="4">
        <v>210</v>
      </c>
      <c r="E14" s="4">
        <v>125</v>
      </c>
      <c r="F14" s="4" t="s">
        <v>5</v>
      </c>
    </row>
    <row r="15" spans="1:6">
      <c r="A15" s="3" t="s">
        <v>1005</v>
      </c>
      <c r="B15" s="4" t="s">
        <v>5</v>
      </c>
      <c r="C15" s="4" t="s">
        <v>5</v>
      </c>
      <c r="D15" s="4" t="s">
        <v>5</v>
      </c>
      <c r="E15" s="4" t="s">
        <v>5</v>
      </c>
      <c r="F15" s="4" t="s">
        <v>5</v>
      </c>
    </row>
    <row r="16" spans="1:6">
      <c r="A16" s="2" t="s">
        <v>1006</v>
      </c>
      <c r="B16" s="6">
        <v>5387</v>
      </c>
      <c r="C16" s="4" t="s">
        <v>5</v>
      </c>
      <c r="D16" s="6">
        <v>5387</v>
      </c>
      <c r="E16" s="4" t="s">
        <v>5</v>
      </c>
      <c r="F16" s="6">
        <v>5638</v>
      </c>
    </row>
    <row r="17" spans="1:6" ht="30">
      <c r="A17" s="2" t="s">
        <v>1007</v>
      </c>
      <c r="B17" s="6">
        <v>5387</v>
      </c>
      <c r="C17" s="4" t="s">
        <v>5</v>
      </c>
      <c r="D17" s="6">
        <v>5387</v>
      </c>
      <c r="E17" s="4" t="s">
        <v>5</v>
      </c>
      <c r="F17" s="6">
        <v>5609</v>
      </c>
    </row>
    <row r="18" spans="1:6" ht="30">
      <c r="A18" s="2" t="s">
        <v>1008</v>
      </c>
      <c r="B18" s="4" t="s">
        <v>5</v>
      </c>
      <c r="C18" s="4" t="s">
        <v>5</v>
      </c>
      <c r="D18" s="4" t="s">
        <v>5</v>
      </c>
      <c r="E18" s="4" t="s">
        <v>5</v>
      </c>
      <c r="F18" s="8">
        <v>29</v>
      </c>
    </row>
    <row r="19" spans="1:6" ht="30">
      <c r="A19" s="2" t="s">
        <v>1009</v>
      </c>
      <c r="B19" s="4">
        <v>130</v>
      </c>
      <c r="C19" s="4" t="s">
        <v>5</v>
      </c>
      <c r="D19" s="4">
        <v>130</v>
      </c>
      <c r="E19" s="4" t="s">
        <v>5</v>
      </c>
      <c r="F19" s="4" t="s">
        <v>5</v>
      </c>
    </row>
  </sheetData>
  <mergeCells count="3">
    <mergeCell ref="B1:C1"/>
    <mergeCell ref="D1:E1"/>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15.42578125" bestFit="1" customWidth="1"/>
    <col min="3" max="3" width="12" customWidth="1"/>
    <col min="4" max="4" width="4.140625" customWidth="1"/>
    <col min="5" max="9" width="24.28515625" bestFit="1" customWidth="1"/>
    <col min="10" max="10" width="36.5703125" bestFit="1" customWidth="1"/>
    <col min="11" max="11" width="27.42578125" customWidth="1"/>
    <col min="12" max="12" width="9.85546875" customWidth="1"/>
    <col min="13" max="13" width="36.5703125" bestFit="1" customWidth="1"/>
    <col min="14" max="14" width="27.42578125" customWidth="1"/>
    <col min="15" max="15" width="9.85546875" customWidth="1"/>
    <col min="16" max="16" width="36.5703125" bestFit="1" customWidth="1"/>
    <col min="17" max="17" width="24.140625" customWidth="1"/>
    <col min="18" max="18" width="13.140625" customWidth="1"/>
    <col min="19" max="19" width="36.5703125" bestFit="1" customWidth="1"/>
    <col min="20" max="20" width="26.42578125" customWidth="1"/>
    <col min="21" max="21" width="10.85546875" customWidth="1"/>
    <col min="22" max="22" width="35.7109375" bestFit="1" customWidth="1"/>
    <col min="23" max="23" width="22.85546875" customWidth="1"/>
    <col min="24" max="24" width="12.5703125" customWidth="1"/>
    <col min="25" max="25" width="35.7109375" bestFit="1" customWidth="1"/>
    <col min="26" max="26" width="22.85546875" customWidth="1"/>
    <col min="27" max="27" width="12.5703125" customWidth="1"/>
  </cols>
  <sheetData>
    <row r="1" spans="1:27" ht="15" customHeight="1">
      <c r="A1" s="1" t="s">
        <v>1010</v>
      </c>
      <c r="B1" s="1" t="s">
        <v>1</v>
      </c>
      <c r="C1" s="7" t="s">
        <v>1011</v>
      </c>
      <c r="D1" s="7"/>
      <c r="E1" s="1" t="s">
        <v>1</v>
      </c>
      <c r="F1" s="1" t="s">
        <v>1011</v>
      </c>
      <c r="G1" s="1" t="s">
        <v>1</v>
      </c>
      <c r="H1" s="1" t="s">
        <v>1012</v>
      </c>
      <c r="I1" s="7" t="s">
        <v>1</v>
      </c>
      <c r="J1" s="7"/>
      <c r="K1" s="7" t="s">
        <v>1011</v>
      </c>
      <c r="L1" s="7"/>
      <c r="M1" s="1" t="s">
        <v>1</v>
      </c>
      <c r="N1" s="7" t="s">
        <v>1011</v>
      </c>
      <c r="O1" s="7"/>
      <c r="P1" s="1" t="s">
        <v>1</v>
      </c>
      <c r="Q1" s="7" t="s">
        <v>1011</v>
      </c>
      <c r="R1" s="7"/>
      <c r="S1" s="1" t="s">
        <v>1</v>
      </c>
      <c r="T1" s="7" t="s">
        <v>1011</v>
      </c>
      <c r="U1" s="7"/>
      <c r="V1" s="1" t="s">
        <v>1</v>
      </c>
      <c r="W1" s="7" t="s">
        <v>1011</v>
      </c>
      <c r="X1" s="7"/>
      <c r="Y1" s="1" t="s">
        <v>1</v>
      </c>
      <c r="Z1" s="7" t="s">
        <v>1011</v>
      </c>
      <c r="AA1" s="7"/>
    </row>
    <row r="2" spans="1:27" ht="30">
      <c r="A2" s="1" t="s">
        <v>25</v>
      </c>
      <c r="B2" s="7" t="s">
        <v>2</v>
      </c>
      <c r="C2" s="7" t="s">
        <v>2</v>
      </c>
      <c r="D2" s="7"/>
      <c r="E2" s="1" t="s">
        <v>2</v>
      </c>
      <c r="F2" s="1" t="s">
        <v>2</v>
      </c>
      <c r="G2" s="1" t="s">
        <v>2</v>
      </c>
      <c r="H2" s="1" t="s">
        <v>2</v>
      </c>
      <c r="I2" s="1" t="s">
        <v>2</v>
      </c>
      <c r="J2" s="1" t="s">
        <v>2</v>
      </c>
      <c r="K2" s="7" t="s">
        <v>2</v>
      </c>
      <c r="L2" s="7"/>
      <c r="M2" s="1" t="s">
        <v>2</v>
      </c>
      <c r="N2" s="7" t="s">
        <v>2</v>
      </c>
      <c r="O2" s="7"/>
      <c r="P2" s="1" t="s">
        <v>2</v>
      </c>
      <c r="Q2" s="7" t="s">
        <v>2</v>
      </c>
      <c r="R2" s="7"/>
      <c r="S2" s="1" t="s">
        <v>2</v>
      </c>
      <c r="T2" s="7" t="s">
        <v>2</v>
      </c>
      <c r="U2" s="7"/>
      <c r="V2" s="1" t="s">
        <v>2</v>
      </c>
      <c r="W2" s="7" t="s">
        <v>2</v>
      </c>
      <c r="X2" s="7"/>
      <c r="Y2" s="1" t="s">
        <v>2</v>
      </c>
      <c r="Z2" s="7" t="s">
        <v>2</v>
      </c>
      <c r="AA2" s="7"/>
    </row>
    <row r="3" spans="1:27" ht="30">
      <c r="A3" s="1"/>
      <c r="B3" s="7"/>
      <c r="C3" s="7"/>
      <c r="D3" s="7"/>
      <c r="E3" s="1" t="s">
        <v>1013</v>
      </c>
      <c r="F3" s="1" t="s">
        <v>1013</v>
      </c>
      <c r="G3" s="1" t="s">
        <v>1014</v>
      </c>
      <c r="H3" s="1" t="s">
        <v>1014</v>
      </c>
      <c r="I3" s="1" t="s">
        <v>1015</v>
      </c>
      <c r="J3" s="1" t="s">
        <v>1016</v>
      </c>
      <c r="K3" s="7" t="s">
        <v>1016</v>
      </c>
      <c r="L3" s="7"/>
      <c r="M3" s="1" t="s">
        <v>1016</v>
      </c>
      <c r="N3" s="7" t="s">
        <v>1016</v>
      </c>
      <c r="O3" s="7"/>
      <c r="P3" s="1" t="s">
        <v>1016</v>
      </c>
      <c r="Q3" s="7" t="s">
        <v>1016</v>
      </c>
      <c r="R3" s="7"/>
      <c r="S3" s="1" t="s">
        <v>1016</v>
      </c>
      <c r="T3" s="7" t="s">
        <v>1016</v>
      </c>
      <c r="U3" s="7"/>
      <c r="V3" s="1" t="s">
        <v>1018</v>
      </c>
      <c r="W3" s="7" t="s">
        <v>1018</v>
      </c>
      <c r="X3" s="7"/>
      <c r="Y3" s="1" t="s">
        <v>1018</v>
      </c>
      <c r="Z3" s="7" t="s">
        <v>1018</v>
      </c>
      <c r="AA3" s="7"/>
    </row>
    <row r="4" spans="1:27" ht="15" customHeight="1">
      <c r="A4" s="1"/>
      <c r="B4" s="7"/>
      <c r="C4" s="7"/>
      <c r="D4" s="7"/>
      <c r="E4" s="1"/>
      <c r="F4" s="1"/>
      <c r="G4" s="1"/>
      <c r="H4" s="1"/>
      <c r="I4" s="1"/>
      <c r="J4" s="1" t="s">
        <v>873</v>
      </c>
      <c r="K4" s="7" t="s">
        <v>873</v>
      </c>
      <c r="L4" s="7"/>
      <c r="M4" s="1" t="s">
        <v>874</v>
      </c>
      <c r="N4" s="7" t="s">
        <v>874</v>
      </c>
      <c r="O4" s="7"/>
      <c r="P4" s="1" t="s">
        <v>875</v>
      </c>
      <c r="Q4" s="7" t="s">
        <v>875</v>
      </c>
      <c r="R4" s="7"/>
      <c r="S4" s="1" t="s">
        <v>1017</v>
      </c>
      <c r="T4" s="7" t="s">
        <v>1017</v>
      </c>
      <c r="U4" s="7"/>
      <c r="V4" s="1" t="s">
        <v>873</v>
      </c>
      <c r="W4" s="7" t="s">
        <v>873</v>
      </c>
      <c r="X4" s="7"/>
      <c r="Y4" s="1" t="s">
        <v>875</v>
      </c>
      <c r="Z4" s="7" t="s">
        <v>875</v>
      </c>
      <c r="AA4" s="7"/>
    </row>
    <row r="5" spans="1:27">
      <c r="A5" s="3" t="s">
        <v>1019</v>
      </c>
      <c r="B5" s="4" t="s">
        <v>5</v>
      </c>
      <c r="C5" s="4" t="s">
        <v>5</v>
      </c>
      <c r="D5" s="4"/>
      <c r="E5" s="4" t="s">
        <v>5</v>
      </c>
      <c r="F5" s="4" t="s">
        <v>5</v>
      </c>
      <c r="G5" s="4" t="s">
        <v>5</v>
      </c>
      <c r="H5" s="4" t="s">
        <v>5</v>
      </c>
      <c r="I5" s="4" t="s">
        <v>5</v>
      </c>
      <c r="J5" s="4" t="s">
        <v>5</v>
      </c>
      <c r="K5" s="4" t="s">
        <v>5</v>
      </c>
      <c r="L5" s="4"/>
      <c r="M5" s="4" t="s">
        <v>5</v>
      </c>
      <c r="N5" s="4" t="s">
        <v>5</v>
      </c>
      <c r="O5" s="4"/>
      <c r="P5" s="4" t="s">
        <v>5</v>
      </c>
      <c r="Q5" s="4" t="s">
        <v>5</v>
      </c>
      <c r="R5" s="4"/>
      <c r="S5" s="4" t="s">
        <v>5</v>
      </c>
      <c r="T5" s="4" t="s">
        <v>5</v>
      </c>
      <c r="U5" s="4"/>
      <c r="V5" s="4" t="s">
        <v>5</v>
      </c>
      <c r="W5" s="4" t="s">
        <v>5</v>
      </c>
      <c r="X5" s="4"/>
      <c r="Y5" s="4" t="s">
        <v>5</v>
      </c>
      <c r="Z5" s="4" t="s">
        <v>5</v>
      </c>
      <c r="AA5" s="4"/>
    </row>
    <row r="6" spans="1:27">
      <c r="A6" s="2" t="s">
        <v>259</v>
      </c>
      <c r="B6" s="8">
        <v>5638</v>
      </c>
      <c r="C6" s="4" t="s">
        <v>5</v>
      </c>
      <c r="D6" s="4"/>
      <c r="E6" s="8">
        <v>409</v>
      </c>
      <c r="F6" s="4" t="s">
        <v>5</v>
      </c>
      <c r="G6" s="8">
        <v>5229</v>
      </c>
      <c r="H6" s="4" t="s">
        <v>5</v>
      </c>
      <c r="I6" s="8">
        <v>0</v>
      </c>
      <c r="J6" s="8">
        <v>1624</v>
      </c>
      <c r="K6" s="4" t="s">
        <v>5</v>
      </c>
      <c r="L6" s="4"/>
      <c r="M6" s="8">
        <v>1991</v>
      </c>
      <c r="N6" s="4" t="s">
        <v>5</v>
      </c>
      <c r="O6" s="4"/>
      <c r="P6" s="8">
        <v>365</v>
      </c>
      <c r="Q6" s="4" t="s">
        <v>5</v>
      </c>
      <c r="R6" s="4"/>
      <c r="S6" s="8">
        <v>1508</v>
      </c>
      <c r="T6" s="4" t="s">
        <v>5</v>
      </c>
      <c r="U6" s="4"/>
      <c r="V6" s="8">
        <v>150</v>
      </c>
      <c r="W6" s="4" t="s">
        <v>5</v>
      </c>
      <c r="X6" s="4"/>
      <c r="Y6" s="8">
        <v>0</v>
      </c>
      <c r="Z6" s="4" t="s">
        <v>5</v>
      </c>
      <c r="AA6" s="4"/>
    </row>
    <row r="7" spans="1:27" ht="17.25">
      <c r="A7" s="2" t="s">
        <v>444</v>
      </c>
      <c r="B7" s="6">
        <v>7213</v>
      </c>
      <c r="C7" s="6">
        <v>22583</v>
      </c>
      <c r="D7" s="133" t="s">
        <v>842</v>
      </c>
      <c r="E7" s="4">
        <v>21</v>
      </c>
      <c r="F7" s="6">
        <v>8012</v>
      </c>
      <c r="G7" s="4">
        <v>237</v>
      </c>
      <c r="H7" s="6">
        <v>7616</v>
      </c>
      <c r="I7" s="6">
        <v>6955</v>
      </c>
      <c r="J7" s="6">
        <v>3159</v>
      </c>
      <c r="K7" s="6">
        <v>8036</v>
      </c>
      <c r="L7" s="133" t="s">
        <v>842</v>
      </c>
      <c r="M7" s="6">
        <v>2727</v>
      </c>
      <c r="N7" s="6">
        <v>6615</v>
      </c>
      <c r="O7" s="133" t="s">
        <v>842</v>
      </c>
      <c r="P7" s="4">
        <v>36</v>
      </c>
      <c r="Q7" s="4">
        <v>585</v>
      </c>
      <c r="R7" s="133" t="s">
        <v>842</v>
      </c>
      <c r="S7" s="6">
        <v>1291</v>
      </c>
      <c r="T7" s="6">
        <v>6735</v>
      </c>
      <c r="U7" s="133" t="s">
        <v>842</v>
      </c>
      <c r="V7" s="4">
        <v>0</v>
      </c>
      <c r="W7" s="4">
        <v>442</v>
      </c>
      <c r="X7" s="133" t="s">
        <v>842</v>
      </c>
      <c r="Y7" s="4">
        <v>0</v>
      </c>
      <c r="Z7" s="4">
        <v>170</v>
      </c>
      <c r="AA7" s="133" t="s">
        <v>842</v>
      </c>
    </row>
    <row r="8" spans="1:27" ht="17.25">
      <c r="A8" s="2" t="s">
        <v>466</v>
      </c>
      <c r="B8" s="4">
        <v>-866</v>
      </c>
      <c r="C8" s="6">
        <v>-2354</v>
      </c>
      <c r="D8" s="133" t="s">
        <v>842</v>
      </c>
      <c r="E8" s="4">
        <v>-11</v>
      </c>
      <c r="F8" s="6">
        <v>-1362</v>
      </c>
      <c r="G8" s="4">
        <v>-775</v>
      </c>
      <c r="H8" s="4">
        <v>-912</v>
      </c>
      <c r="I8" s="4">
        <v>-80</v>
      </c>
      <c r="J8" s="4">
        <v>-328</v>
      </c>
      <c r="K8" s="4">
        <v>-769</v>
      </c>
      <c r="L8" s="133" t="s">
        <v>842</v>
      </c>
      <c r="M8" s="4">
        <v>-208</v>
      </c>
      <c r="N8" s="4">
        <v>-477</v>
      </c>
      <c r="O8" s="133" t="s">
        <v>842</v>
      </c>
      <c r="P8" s="4">
        <v>-32</v>
      </c>
      <c r="Q8" s="4">
        <v>-54</v>
      </c>
      <c r="R8" s="133" t="s">
        <v>842</v>
      </c>
      <c r="S8" s="4">
        <v>-298</v>
      </c>
      <c r="T8" s="4">
        <v>-897</v>
      </c>
      <c r="U8" s="133" t="s">
        <v>842</v>
      </c>
      <c r="V8" s="4">
        <v>0</v>
      </c>
      <c r="W8" s="4">
        <v>-157</v>
      </c>
      <c r="X8" s="133" t="s">
        <v>842</v>
      </c>
      <c r="Y8" s="4">
        <v>0</v>
      </c>
      <c r="Z8" s="4">
        <v>0</v>
      </c>
      <c r="AA8" s="133" t="s">
        <v>842</v>
      </c>
    </row>
    <row r="9" spans="1:27" ht="17.25">
      <c r="A9" s="2" t="s">
        <v>501</v>
      </c>
      <c r="B9" s="4" t="s">
        <v>5</v>
      </c>
      <c r="C9" s="4">
        <v>0</v>
      </c>
      <c r="D9" s="133" t="s">
        <v>842</v>
      </c>
      <c r="E9" s="4" t="s">
        <v>5</v>
      </c>
      <c r="F9" s="4" t="s">
        <v>5</v>
      </c>
      <c r="G9" s="4" t="s">
        <v>5</v>
      </c>
      <c r="H9" s="4" t="s">
        <v>5</v>
      </c>
      <c r="I9" s="4" t="s">
        <v>5</v>
      </c>
      <c r="J9" s="4" t="s">
        <v>5</v>
      </c>
      <c r="K9" s="4">
        <v>0</v>
      </c>
      <c r="L9" s="133" t="s">
        <v>842</v>
      </c>
      <c r="M9" s="4" t="s">
        <v>5</v>
      </c>
      <c r="N9" s="4">
        <v>0</v>
      </c>
      <c r="O9" s="133" t="s">
        <v>842</v>
      </c>
      <c r="P9" s="4" t="s">
        <v>5</v>
      </c>
      <c r="Q9" s="4">
        <v>-25</v>
      </c>
      <c r="R9" s="133" t="s">
        <v>842</v>
      </c>
      <c r="S9" s="4" t="s">
        <v>5</v>
      </c>
      <c r="T9" s="4">
        <v>25</v>
      </c>
      <c r="U9" s="133" t="s">
        <v>842</v>
      </c>
      <c r="V9" s="4" t="s">
        <v>5</v>
      </c>
      <c r="W9" s="4">
        <v>0</v>
      </c>
      <c r="X9" s="133" t="s">
        <v>842</v>
      </c>
      <c r="Y9" s="4" t="s">
        <v>5</v>
      </c>
      <c r="Z9" s="4">
        <v>0</v>
      </c>
      <c r="AA9" s="133" t="s">
        <v>842</v>
      </c>
    </row>
    <row r="10" spans="1:27" ht="17.25">
      <c r="A10" s="2" t="s">
        <v>470</v>
      </c>
      <c r="B10" s="6">
        <v>-6598</v>
      </c>
      <c r="C10" s="6">
        <v>-14842</v>
      </c>
      <c r="D10" s="133" t="s">
        <v>842</v>
      </c>
      <c r="E10" s="4">
        <v>-344</v>
      </c>
      <c r="F10" s="6">
        <v>-6575</v>
      </c>
      <c r="G10" s="6">
        <v>-4379</v>
      </c>
      <c r="H10" s="6">
        <v>-6392</v>
      </c>
      <c r="I10" s="6">
        <v>-1875</v>
      </c>
      <c r="J10" s="6">
        <v>-2456</v>
      </c>
      <c r="K10" s="6">
        <v>-5268</v>
      </c>
      <c r="L10" s="133" t="s">
        <v>842</v>
      </c>
      <c r="M10" s="6">
        <v>-2068</v>
      </c>
      <c r="N10" s="6">
        <v>-3696</v>
      </c>
      <c r="O10" s="133" t="s">
        <v>842</v>
      </c>
      <c r="P10" s="4">
        <v>-319</v>
      </c>
      <c r="Q10" s="4">
        <v>-456</v>
      </c>
      <c r="R10" s="133" t="s">
        <v>842</v>
      </c>
      <c r="S10" s="6">
        <v>-1664</v>
      </c>
      <c r="T10" s="6">
        <v>-5026</v>
      </c>
      <c r="U10" s="133" t="s">
        <v>842</v>
      </c>
      <c r="V10" s="4">
        <v>-91</v>
      </c>
      <c r="W10" s="4">
        <v>-226</v>
      </c>
      <c r="X10" s="133" t="s">
        <v>842</v>
      </c>
      <c r="Y10" s="4">
        <v>0</v>
      </c>
      <c r="Z10" s="4">
        <v>-170</v>
      </c>
      <c r="AA10" s="133" t="s">
        <v>842</v>
      </c>
    </row>
    <row r="11" spans="1:27">
      <c r="A11" s="2" t="s">
        <v>266</v>
      </c>
      <c r="B11" s="8">
        <v>5387</v>
      </c>
      <c r="C11" s="8">
        <v>5387</v>
      </c>
      <c r="D11" s="4"/>
      <c r="E11" s="8">
        <v>75</v>
      </c>
      <c r="F11" s="8">
        <v>75</v>
      </c>
      <c r="G11" s="8">
        <v>312</v>
      </c>
      <c r="H11" s="8">
        <v>312</v>
      </c>
      <c r="I11" s="8">
        <v>5000</v>
      </c>
      <c r="J11" s="8">
        <v>1999</v>
      </c>
      <c r="K11" s="8">
        <v>1999</v>
      </c>
      <c r="L11" s="4"/>
      <c r="M11" s="8">
        <v>2442</v>
      </c>
      <c r="N11" s="8">
        <v>2442</v>
      </c>
      <c r="O11" s="4"/>
      <c r="P11" s="8">
        <v>50</v>
      </c>
      <c r="Q11" s="8">
        <v>50</v>
      </c>
      <c r="R11" s="4"/>
      <c r="S11" s="8">
        <v>837</v>
      </c>
      <c r="T11" s="8">
        <v>837</v>
      </c>
      <c r="U11" s="4"/>
      <c r="V11" s="8">
        <v>59</v>
      </c>
      <c r="W11" s="8">
        <v>59</v>
      </c>
      <c r="X11" s="4"/>
      <c r="Y11" s="8">
        <v>0</v>
      </c>
      <c r="Z11" s="8">
        <v>0</v>
      </c>
      <c r="AA11" s="4"/>
    </row>
    <row r="12" spans="1:27">
      <c r="A12" s="91"/>
      <c r="B12" s="91"/>
      <c r="C12" s="91"/>
      <c r="D12" s="91"/>
      <c r="E12" s="91"/>
      <c r="F12" s="91"/>
      <c r="G12" s="91"/>
      <c r="H12" s="91"/>
      <c r="I12" s="91"/>
      <c r="J12" s="91"/>
      <c r="K12" s="91"/>
      <c r="L12" s="91"/>
      <c r="M12" s="91"/>
      <c r="N12" s="91"/>
      <c r="O12" s="91"/>
      <c r="P12" s="91"/>
      <c r="Q12" s="91"/>
      <c r="R12" s="91"/>
      <c r="S12" s="91"/>
      <c r="T12" s="91"/>
      <c r="U12" s="91"/>
      <c r="V12" s="91"/>
      <c r="W12" s="91"/>
      <c r="X12" s="91"/>
      <c r="Y12" s="91"/>
      <c r="Z12" s="91"/>
      <c r="AA12" s="91"/>
    </row>
    <row r="13" spans="1:27" ht="15" customHeight="1">
      <c r="A13" s="2" t="s">
        <v>842</v>
      </c>
      <c r="B13" s="13" t="s">
        <v>102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sheetData>
  <mergeCells count="30">
    <mergeCell ref="A12:AA12"/>
    <mergeCell ref="B13:AA13"/>
    <mergeCell ref="W2:X2"/>
    <mergeCell ref="W3:X3"/>
    <mergeCell ref="W4:X4"/>
    <mergeCell ref="Z2:AA2"/>
    <mergeCell ref="Z3:AA3"/>
    <mergeCell ref="Z4:AA4"/>
    <mergeCell ref="Q2:R2"/>
    <mergeCell ref="Q3:R3"/>
    <mergeCell ref="Q4:R4"/>
    <mergeCell ref="T2:U2"/>
    <mergeCell ref="T3:U3"/>
    <mergeCell ref="T4:U4"/>
    <mergeCell ref="W1:X1"/>
    <mergeCell ref="Z1:AA1"/>
    <mergeCell ref="B2:B4"/>
    <mergeCell ref="C2:D4"/>
    <mergeCell ref="K2:L2"/>
    <mergeCell ref="K3:L3"/>
    <mergeCell ref="K4:L4"/>
    <mergeCell ref="N2:O2"/>
    <mergeCell ref="N3:O3"/>
    <mergeCell ref="N4:O4"/>
    <mergeCell ref="C1:D1"/>
    <mergeCell ref="I1:J1"/>
    <mergeCell ref="K1:L1"/>
    <mergeCell ref="N1:O1"/>
    <mergeCell ref="Q1:R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68</v>
      </c>
      <c r="C1" s="7"/>
      <c r="D1" s="7" t="s">
        <v>1</v>
      </c>
      <c r="E1" s="7"/>
    </row>
    <row r="2" spans="1:5" ht="30">
      <c r="A2" s="1" t="s">
        <v>25</v>
      </c>
      <c r="B2" s="1" t="s">
        <v>2</v>
      </c>
      <c r="C2" s="1" t="s">
        <v>69</v>
      </c>
      <c r="D2" s="1" t="s">
        <v>2</v>
      </c>
      <c r="E2" s="1" t="s">
        <v>69</v>
      </c>
    </row>
    <row r="3" spans="1:5">
      <c r="A3" s="3" t="s">
        <v>524</v>
      </c>
      <c r="B3" s="4" t="s">
        <v>5</v>
      </c>
      <c r="C3" s="4" t="s">
        <v>5</v>
      </c>
      <c r="D3" s="4" t="s">
        <v>5</v>
      </c>
      <c r="E3" s="4" t="s">
        <v>5</v>
      </c>
    </row>
    <row r="4" spans="1:5">
      <c r="A4" s="2" t="s">
        <v>514</v>
      </c>
      <c r="B4" s="8">
        <v>1138</v>
      </c>
      <c r="C4" s="8">
        <v>913</v>
      </c>
      <c r="D4" s="8">
        <v>3415</v>
      </c>
      <c r="E4" s="8">
        <v>2739</v>
      </c>
    </row>
    <row r="5" spans="1:5">
      <c r="A5" s="2" t="s">
        <v>515</v>
      </c>
      <c r="B5" s="6">
        <v>-2183</v>
      </c>
      <c r="C5" s="6">
        <v>-2008</v>
      </c>
      <c r="D5" s="6">
        <v>-6550</v>
      </c>
      <c r="E5" s="6">
        <v>-6023</v>
      </c>
    </row>
    <row r="6" spans="1:5">
      <c r="A6" s="2" t="s">
        <v>520</v>
      </c>
      <c r="B6" s="4">
        <v>-355</v>
      </c>
      <c r="C6" s="4">
        <v>-355</v>
      </c>
      <c r="D6" s="6">
        <v>-1066</v>
      </c>
      <c r="E6" s="6">
        <v>-1066</v>
      </c>
    </row>
    <row r="7" spans="1:5">
      <c r="A7" s="2" t="s">
        <v>523</v>
      </c>
      <c r="B7" s="4">
        <v>854</v>
      </c>
      <c r="C7" s="6">
        <v>1110</v>
      </c>
      <c r="D7" s="6">
        <v>2563</v>
      </c>
      <c r="E7" s="6">
        <v>3330</v>
      </c>
    </row>
    <row r="8" spans="1:5">
      <c r="A8" s="2" t="s">
        <v>524</v>
      </c>
      <c r="B8" s="8">
        <v>-546</v>
      </c>
      <c r="C8" s="8">
        <v>-340</v>
      </c>
      <c r="D8" s="8">
        <v>-1638</v>
      </c>
      <c r="E8" s="8">
        <v>-102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30.7109375" bestFit="1" customWidth="1"/>
    <col min="9" max="9" width="24" customWidth="1"/>
    <col min="10" max="10" width="6.42578125" customWidth="1"/>
    <col min="11" max="11" width="24" customWidth="1"/>
    <col min="12" max="12" width="6.42578125" customWidth="1"/>
    <col min="13" max="17" width="36.5703125" bestFit="1" customWidth="1"/>
    <col min="18" max="18" width="32" bestFit="1" customWidth="1"/>
    <col min="19" max="21" width="30.7109375" bestFit="1" customWidth="1"/>
    <col min="22" max="25" width="36.5703125" bestFit="1" customWidth="1"/>
    <col min="26" max="26" width="32" bestFit="1" customWidth="1"/>
    <col min="27" max="29" width="36.5703125" bestFit="1" customWidth="1"/>
    <col min="30" max="30" width="30.85546875" customWidth="1"/>
    <col min="31" max="31" width="10.28515625" customWidth="1"/>
    <col min="32" max="32" width="30.85546875" customWidth="1"/>
    <col min="33" max="33" width="10.28515625" customWidth="1"/>
    <col min="34" max="35" width="32.85546875" bestFit="1" customWidth="1"/>
  </cols>
  <sheetData>
    <row r="1" spans="1:35" ht="15" customHeight="1">
      <c r="A1" s="1" t="s">
        <v>1022</v>
      </c>
      <c r="B1" s="1" t="s">
        <v>1</v>
      </c>
      <c r="C1" s="1"/>
      <c r="D1" s="1"/>
      <c r="E1" s="1"/>
      <c r="F1" s="1"/>
      <c r="G1" s="1"/>
      <c r="H1" s="1" t="s">
        <v>833</v>
      </c>
      <c r="I1" s="7"/>
      <c r="J1" s="7"/>
      <c r="K1" s="7"/>
      <c r="L1" s="7"/>
      <c r="M1" s="7" t="s">
        <v>833</v>
      </c>
      <c r="N1" s="7"/>
      <c r="O1" s="7"/>
      <c r="P1" s="7"/>
      <c r="Q1" s="7"/>
      <c r="R1" s="7"/>
      <c r="S1" s="7"/>
      <c r="T1" s="1"/>
      <c r="U1" s="1"/>
      <c r="V1" s="7" t="s">
        <v>833</v>
      </c>
      <c r="W1" s="7"/>
      <c r="X1" s="7"/>
      <c r="Y1" s="7"/>
      <c r="Z1" s="7"/>
      <c r="AA1" s="7"/>
      <c r="AB1" s="7" t="s">
        <v>838</v>
      </c>
      <c r="AC1" s="7"/>
      <c r="AD1" s="7"/>
      <c r="AE1" s="7"/>
      <c r="AF1" s="7"/>
      <c r="AG1" s="7"/>
      <c r="AH1" s="1"/>
      <c r="AI1" s="1"/>
    </row>
    <row r="2" spans="1:35" ht="30">
      <c r="A2" s="1" t="s">
        <v>25</v>
      </c>
      <c r="B2" s="7" t="s">
        <v>2</v>
      </c>
      <c r="C2" s="7" t="s">
        <v>26</v>
      </c>
      <c r="D2" s="1" t="s">
        <v>2</v>
      </c>
      <c r="E2" s="1" t="s">
        <v>26</v>
      </c>
      <c r="F2" s="1" t="s">
        <v>2</v>
      </c>
      <c r="G2" s="1" t="s">
        <v>26</v>
      </c>
      <c r="H2" s="1" t="s">
        <v>1023</v>
      </c>
      <c r="I2" s="7" t="s">
        <v>2</v>
      </c>
      <c r="J2" s="7"/>
      <c r="K2" s="7" t="s">
        <v>26</v>
      </c>
      <c r="L2" s="7"/>
      <c r="M2" s="1" t="s">
        <v>1023</v>
      </c>
      <c r="N2" s="1" t="s">
        <v>1023</v>
      </c>
      <c r="O2" s="1" t="s">
        <v>1023</v>
      </c>
      <c r="P2" s="1" t="s">
        <v>1023</v>
      </c>
      <c r="Q2" s="1" t="s">
        <v>1023</v>
      </c>
      <c r="R2" s="1" t="s">
        <v>1023</v>
      </c>
      <c r="S2" s="1" t="s">
        <v>1029</v>
      </c>
      <c r="T2" s="1" t="s">
        <v>2</v>
      </c>
      <c r="U2" s="1" t="s">
        <v>26</v>
      </c>
      <c r="V2" s="1" t="s">
        <v>1029</v>
      </c>
      <c r="W2" s="1" t="s">
        <v>1029</v>
      </c>
      <c r="X2" s="1" t="s">
        <v>1029</v>
      </c>
      <c r="Y2" s="1" t="s">
        <v>1029</v>
      </c>
      <c r="Z2" s="1" t="s">
        <v>1029</v>
      </c>
      <c r="AA2" s="1" t="s">
        <v>1031</v>
      </c>
      <c r="AB2" s="1" t="s">
        <v>1033</v>
      </c>
      <c r="AC2" s="1" t="s">
        <v>1034</v>
      </c>
      <c r="AD2" s="7" t="s">
        <v>2</v>
      </c>
      <c r="AE2" s="7"/>
      <c r="AF2" s="7" t="s">
        <v>26</v>
      </c>
      <c r="AG2" s="7"/>
      <c r="AH2" s="1" t="s">
        <v>2</v>
      </c>
      <c r="AI2" s="1" t="s">
        <v>26</v>
      </c>
    </row>
    <row r="3" spans="1:35" ht="30">
      <c r="A3" s="1"/>
      <c r="B3" s="7"/>
      <c r="C3" s="7"/>
      <c r="D3" s="1" t="s">
        <v>929</v>
      </c>
      <c r="E3" s="1" t="s">
        <v>929</v>
      </c>
      <c r="F3" s="1" t="s">
        <v>928</v>
      </c>
      <c r="G3" s="1" t="s">
        <v>928</v>
      </c>
      <c r="H3" s="1" t="s">
        <v>1024</v>
      </c>
      <c r="I3" s="7" t="s">
        <v>1024</v>
      </c>
      <c r="J3" s="7"/>
      <c r="K3" s="7" t="s">
        <v>1024</v>
      </c>
      <c r="L3" s="7"/>
      <c r="M3" s="1" t="s">
        <v>1024</v>
      </c>
      <c r="N3" s="1" t="s">
        <v>1024</v>
      </c>
      <c r="O3" s="1" t="s">
        <v>1024</v>
      </c>
      <c r="P3" s="1" t="s">
        <v>1024</v>
      </c>
      <c r="Q3" s="1" t="s">
        <v>1024</v>
      </c>
      <c r="R3" s="1" t="s">
        <v>1024</v>
      </c>
      <c r="S3" s="1" t="s">
        <v>1030</v>
      </c>
      <c r="T3" s="1" t="s">
        <v>1030</v>
      </c>
      <c r="U3" s="1" t="s">
        <v>1030</v>
      </c>
      <c r="V3" s="1" t="s">
        <v>1030</v>
      </c>
      <c r="W3" s="1" t="s">
        <v>1030</v>
      </c>
      <c r="X3" s="1" t="s">
        <v>1030</v>
      </c>
      <c r="Y3" s="1" t="s">
        <v>1030</v>
      </c>
      <c r="Z3" s="1" t="s">
        <v>1030</v>
      </c>
      <c r="AA3" s="1" t="s">
        <v>1032</v>
      </c>
      <c r="AB3" s="1" t="s">
        <v>1032</v>
      </c>
      <c r="AC3" s="1" t="s">
        <v>1032</v>
      </c>
      <c r="AD3" s="7" t="s">
        <v>1032</v>
      </c>
      <c r="AE3" s="7"/>
      <c r="AF3" s="7" t="s">
        <v>1032</v>
      </c>
      <c r="AG3" s="7"/>
      <c r="AH3" s="1" t="s">
        <v>1035</v>
      </c>
      <c r="AI3" s="1" t="s">
        <v>1035</v>
      </c>
    </row>
    <row r="4" spans="1:35" ht="30">
      <c r="A4" s="1"/>
      <c r="B4" s="7"/>
      <c r="C4" s="7"/>
      <c r="D4" s="1"/>
      <c r="E4" s="1"/>
      <c r="F4" s="1"/>
      <c r="G4" s="1"/>
      <c r="H4" s="1"/>
      <c r="I4" s="7"/>
      <c r="J4" s="7"/>
      <c r="K4" s="7"/>
      <c r="L4" s="7"/>
      <c r="M4" s="1" t="s">
        <v>1025</v>
      </c>
      <c r="N4" s="1" t="s">
        <v>1026</v>
      </c>
      <c r="O4" s="1" t="s">
        <v>1027</v>
      </c>
      <c r="P4" s="1" t="s">
        <v>1027</v>
      </c>
      <c r="Q4" s="1" t="s">
        <v>1027</v>
      </c>
      <c r="R4" s="1" t="s">
        <v>1028</v>
      </c>
      <c r="S4" s="1"/>
      <c r="T4" s="1"/>
      <c r="U4" s="1"/>
      <c r="V4" s="1" t="s">
        <v>1025</v>
      </c>
      <c r="W4" s="1" t="s">
        <v>1026</v>
      </c>
      <c r="X4" s="1" t="s">
        <v>1026</v>
      </c>
      <c r="Y4" s="1" t="s">
        <v>1026</v>
      </c>
      <c r="Z4" s="1" t="s">
        <v>1028</v>
      </c>
      <c r="AA4" s="1"/>
      <c r="AB4" s="1"/>
      <c r="AC4" s="1"/>
      <c r="AD4" s="7"/>
      <c r="AE4" s="7"/>
      <c r="AF4" s="7"/>
      <c r="AG4" s="7"/>
      <c r="AH4" s="1"/>
      <c r="AI4" s="1"/>
    </row>
    <row r="5" spans="1:35">
      <c r="A5" s="1"/>
      <c r="B5" s="7"/>
      <c r="C5" s="7"/>
      <c r="D5" s="1"/>
      <c r="E5" s="1"/>
      <c r="F5" s="1"/>
      <c r="G5" s="1"/>
      <c r="H5" s="1"/>
      <c r="I5" s="7"/>
      <c r="J5" s="7"/>
      <c r="K5" s="7"/>
      <c r="L5" s="7"/>
      <c r="M5" s="1"/>
      <c r="N5" s="1"/>
      <c r="O5" s="1"/>
      <c r="P5" s="1" t="s">
        <v>936</v>
      </c>
      <c r="Q5" s="1" t="s">
        <v>939</v>
      </c>
      <c r="R5" s="1"/>
      <c r="S5" s="1"/>
      <c r="T5" s="1"/>
      <c r="U5" s="1"/>
      <c r="V5" s="1"/>
      <c r="W5" s="1"/>
      <c r="X5" s="1" t="s">
        <v>936</v>
      </c>
      <c r="Y5" s="1" t="s">
        <v>939</v>
      </c>
      <c r="Z5" s="1"/>
      <c r="AA5" s="1"/>
      <c r="AB5" s="1"/>
      <c r="AC5" s="1"/>
      <c r="AD5" s="7"/>
      <c r="AE5" s="7"/>
      <c r="AF5" s="7"/>
      <c r="AG5" s="7"/>
      <c r="AH5" s="1"/>
      <c r="AI5" s="1"/>
    </row>
    <row r="6" spans="1:35">
      <c r="A6" s="3" t="s">
        <v>1036</v>
      </c>
      <c r="B6" s="4" t="s">
        <v>5</v>
      </c>
      <c r="C6" s="4" t="s">
        <v>5</v>
      </c>
      <c r="D6" s="4" t="s">
        <v>5</v>
      </c>
      <c r="E6" s="4" t="s">
        <v>5</v>
      </c>
      <c r="F6" s="4" t="s">
        <v>5</v>
      </c>
      <c r="G6" s="4" t="s">
        <v>5</v>
      </c>
      <c r="H6" s="4" t="s">
        <v>5</v>
      </c>
      <c r="I6" s="4" t="s">
        <v>5</v>
      </c>
      <c r="J6" s="4"/>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c r="AF6" s="4" t="s">
        <v>5</v>
      </c>
      <c r="AG6" s="4"/>
      <c r="AH6" s="4" t="s">
        <v>5</v>
      </c>
      <c r="AI6" s="4" t="s">
        <v>5</v>
      </c>
    </row>
    <row r="7" spans="1:35" ht="17.25">
      <c r="A7" s="2" t="s">
        <v>535</v>
      </c>
      <c r="B7" s="8">
        <v>390321</v>
      </c>
      <c r="C7" s="8">
        <v>385115</v>
      </c>
      <c r="D7" s="4" t="s">
        <v>5</v>
      </c>
      <c r="E7" s="4" t="s">
        <v>5</v>
      </c>
      <c r="F7" s="4" t="s">
        <v>5</v>
      </c>
      <c r="G7" s="4" t="s">
        <v>5</v>
      </c>
      <c r="H7" s="4" t="s">
        <v>5</v>
      </c>
      <c r="I7" s="8">
        <v>188820</v>
      </c>
      <c r="J7" s="133" t="s">
        <v>842</v>
      </c>
      <c r="K7" s="8">
        <v>183761</v>
      </c>
      <c r="L7" s="133" t="s">
        <v>842</v>
      </c>
      <c r="M7" s="4" t="s">
        <v>5</v>
      </c>
      <c r="N7" s="4" t="s">
        <v>5</v>
      </c>
      <c r="O7" s="4" t="s">
        <v>5</v>
      </c>
      <c r="P7" s="4" t="s">
        <v>5</v>
      </c>
      <c r="Q7" s="4" t="s">
        <v>5</v>
      </c>
      <c r="R7" s="4" t="s">
        <v>5</v>
      </c>
      <c r="S7" s="4" t="s">
        <v>5</v>
      </c>
      <c r="T7" s="8">
        <v>200000</v>
      </c>
      <c r="U7" s="8">
        <v>200000</v>
      </c>
      <c r="V7" s="4" t="s">
        <v>5</v>
      </c>
      <c r="W7" s="4" t="s">
        <v>5</v>
      </c>
      <c r="X7" s="4" t="s">
        <v>5</v>
      </c>
      <c r="Y7" s="4" t="s">
        <v>5</v>
      </c>
      <c r="Z7" s="4" t="s">
        <v>5</v>
      </c>
      <c r="AA7" s="4" t="s">
        <v>5</v>
      </c>
      <c r="AB7" s="4" t="s">
        <v>5</v>
      </c>
      <c r="AC7" s="4" t="s">
        <v>5</v>
      </c>
      <c r="AD7" s="4" t="s">
        <v>5</v>
      </c>
      <c r="AE7" s="4"/>
      <c r="AF7" s="4" t="s">
        <v>5</v>
      </c>
      <c r="AG7" s="4"/>
      <c r="AH7" s="8">
        <v>1501</v>
      </c>
      <c r="AI7" s="8">
        <v>1354</v>
      </c>
    </row>
    <row r="8" spans="1:35" ht="17.25">
      <c r="A8" s="2" t="s">
        <v>1037</v>
      </c>
      <c r="B8" s="4" t="s">
        <v>5</v>
      </c>
      <c r="C8" s="4" t="s">
        <v>5</v>
      </c>
      <c r="D8" s="4" t="s">
        <v>5</v>
      </c>
      <c r="E8" s="4" t="s">
        <v>5</v>
      </c>
      <c r="F8" s="4" t="s">
        <v>5</v>
      </c>
      <c r="G8" s="4" t="s">
        <v>5</v>
      </c>
      <c r="H8" s="4" t="s">
        <v>5</v>
      </c>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253506</v>
      </c>
      <c r="AE8" s="133" t="s">
        <v>845</v>
      </c>
      <c r="AF8" s="6">
        <v>255026</v>
      </c>
      <c r="AG8" s="133" t="s">
        <v>845</v>
      </c>
      <c r="AH8" s="4" t="s">
        <v>5</v>
      </c>
      <c r="AI8" s="4" t="s">
        <v>5</v>
      </c>
    </row>
    <row r="9" spans="1:35" ht="30">
      <c r="A9" s="2" t="s">
        <v>537</v>
      </c>
      <c r="B9" s="4" t="s">
        <v>5</v>
      </c>
      <c r="C9" s="4" t="s">
        <v>5</v>
      </c>
      <c r="D9" s="4" t="s">
        <v>5</v>
      </c>
      <c r="E9" s="4" t="s">
        <v>5</v>
      </c>
      <c r="F9" s="4" t="s">
        <v>5</v>
      </c>
      <c r="G9" s="4" t="s">
        <v>5</v>
      </c>
      <c r="H9" s="4" t="s">
        <v>5</v>
      </c>
      <c r="I9" s="4" t="s">
        <v>5</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c r="AF9" s="4" t="s">
        <v>5</v>
      </c>
      <c r="AG9" s="4"/>
      <c r="AH9" s="4">
        <v>785</v>
      </c>
      <c r="AI9" s="4">
        <v>563</v>
      </c>
    </row>
    <row r="10" spans="1:35">
      <c r="A10" s="2" t="s">
        <v>538</v>
      </c>
      <c r="B10" s="6">
        <v>644612</v>
      </c>
      <c r="C10" s="6">
        <v>640704</v>
      </c>
      <c r="D10" s="4" t="s">
        <v>5</v>
      </c>
      <c r="E10" s="4" t="s">
        <v>5</v>
      </c>
      <c r="F10" s="4" t="s">
        <v>5</v>
      </c>
      <c r="G10" s="4" t="s">
        <v>5</v>
      </c>
      <c r="H10" s="4" t="s">
        <v>5</v>
      </c>
      <c r="I10" s="4" t="s">
        <v>5</v>
      </c>
      <c r="J10" s="4"/>
      <c r="K10" s="4" t="s">
        <v>5</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c r="AF10" s="4" t="s">
        <v>5</v>
      </c>
      <c r="AG10" s="4"/>
      <c r="AH10" s="4" t="s">
        <v>5</v>
      </c>
      <c r="AI10" s="4" t="s">
        <v>5</v>
      </c>
    </row>
    <row r="11" spans="1:35" ht="30">
      <c r="A11" s="2" t="s">
        <v>377</v>
      </c>
      <c r="B11" s="6">
        <v>-11174</v>
      </c>
      <c r="C11" s="6">
        <v>-14670</v>
      </c>
      <c r="D11" s="6">
        <v>-11180</v>
      </c>
      <c r="E11" s="6">
        <v>-16239</v>
      </c>
      <c r="F11" s="4">
        <v>6</v>
      </c>
      <c r="G11" s="6">
        <v>1569</v>
      </c>
      <c r="H11" s="4" t="s">
        <v>5</v>
      </c>
      <c r="I11" s="4" t="s">
        <v>5</v>
      </c>
      <c r="J11" s="4"/>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c r="AF11" s="4" t="s">
        <v>5</v>
      </c>
      <c r="AG11" s="4"/>
      <c r="AH11" s="4" t="s">
        <v>5</v>
      </c>
      <c r="AI11" s="4" t="s">
        <v>5</v>
      </c>
    </row>
    <row r="12" spans="1:35">
      <c r="A12" s="2" t="s">
        <v>1038</v>
      </c>
      <c r="B12" s="4">
        <v>2</v>
      </c>
      <c r="C12" s="4" t="s">
        <v>5</v>
      </c>
      <c r="D12" s="4" t="s">
        <v>5</v>
      </c>
      <c r="E12" s="4" t="s">
        <v>5</v>
      </c>
      <c r="F12" s="4" t="s">
        <v>5</v>
      </c>
      <c r="G12" s="4" t="s">
        <v>5</v>
      </c>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c r="AF12" s="4" t="s">
        <v>5</v>
      </c>
      <c r="AG12" s="4"/>
      <c r="AH12" s="4" t="s">
        <v>5</v>
      </c>
      <c r="AI12" s="4" t="s">
        <v>5</v>
      </c>
    </row>
    <row r="13" spans="1:35" ht="30">
      <c r="A13" s="2" t="s">
        <v>1039</v>
      </c>
      <c r="B13" s="4">
        <v>2.75</v>
      </c>
      <c r="C13" s="4" t="s">
        <v>5</v>
      </c>
      <c r="D13" s="4" t="s">
        <v>5</v>
      </c>
      <c r="E13" s="4" t="s">
        <v>5</v>
      </c>
      <c r="F13" s="4" t="s">
        <v>5</v>
      </c>
      <c r="G13" s="4" t="s">
        <v>5</v>
      </c>
      <c r="H13" s="4" t="s">
        <v>5</v>
      </c>
      <c r="I13" s="4" t="s">
        <v>5</v>
      </c>
      <c r="J13" s="4"/>
      <c r="K13" s="4" t="s">
        <v>5</v>
      </c>
      <c r="L13" s="4"/>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c r="AF13" s="4" t="s">
        <v>5</v>
      </c>
      <c r="AG13" s="4"/>
      <c r="AH13" s="4" t="s">
        <v>5</v>
      </c>
      <c r="AI13" s="4" t="s">
        <v>5</v>
      </c>
    </row>
    <row r="14" spans="1:35">
      <c r="A14" s="2" t="s">
        <v>1040</v>
      </c>
      <c r="B14" s="4" t="s">
        <v>5</v>
      </c>
      <c r="C14" s="4" t="s">
        <v>5</v>
      </c>
      <c r="D14" s="4" t="s">
        <v>5</v>
      </c>
      <c r="E14" s="4" t="s">
        <v>5</v>
      </c>
      <c r="F14" s="4" t="s">
        <v>5</v>
      </c>
      <c r="G14" s="4" t="s">
        <v>5</v>
      </c>
      <c r="H14" s="5">
        <v>41240</v>
      </c>
      <c r="I14" s="4" t="s">
        <v>5</v>
      </c>
      <c r="J14" s="4"/>
      <c r="K14" s="4" t="s">
        <v>5</v>
      </c>
      <c r="L14" s="4"/>
      <c r="M14" s="4" t="s">
        <v>5</v>
      </c>
      <c r="N14" s="4" t="s">
        <v>5</v>
      </c>
      <c r="O14" s="4" t="s">
        <v>5</v>
      </c>
      <c r="P14" s="4" t="s">
        <v>5</v>
      </c>
      <c r="Q14" s="4" t="s">
        <v>5</v>
      </c>
      <c r="R14" s="4" t="s">
        <v>5</v>
      </c>
      <c r="S14" s="5">
        <v>40617</v>
      </c>
      <c r="T14" s="4" t="s">
        <v>5</v>
      </c>
      <c r="U14" s="4" t="s">
        <v>5</v>
      </c>
      <c r="V14" s="4" t="s">
        <v>5</v>
      </c>
      <c r="W14" s="4" t="s">
        <v>5</v>
      </c>
      <c r="X14" s="4" t="s">
        <v>5</v>
      </c>
      <c r="Y14" s="4" t="s">
        <v>5</v>
      </c>
      <c r="Z14" s="4" t="s">
        <v>5</v>
      </c>
      <c r="AA14" s="5">
        <v>38261</v>
      </c>
      <c r="AB14" s="4" t="s">
        <v>5</v>
      </c>
      <c r="AC14" s="4" t="s">
        <v>5</v>
      </c>
      <c r="AD14" s="4" t="s">
        <v>5</v>
      </c>
      <c r="AE14" s="4"/>
      <c r="AF14" s="4" t="s">
        <v>5</v>
      </c>
      <c r="AG14" s="4"/>
      <c r="AH14" s="4" t="s">
        <v>5</v>
      </c>
      <c r="AI14" s="4" t="s">
        <v>5</v>
      </c>
    </row>
    <row r="15" spans="1:35">
      <c r="A15" s="2" t="s">
        <v>1041</v>
      </c>
      <c r="B15" s="4" t="s">
        <v>5</v>
      </c>
      <c r="C15" s="4" t="s">
        <v>5</v>
      </c>
      <c r="D15" s="4" t="s">
        <v>5</v>
      </c>
      <c r="E15" s="4" t="s">
        <v>5</v>
      </c>
      <c r="F15" s="4" t="s">
        <v>5</v>
      </c>
      <c r="G15" s="4" t="s">
        <v>5</v>
      </c>
      <c r="H15" s="6">
        <v>200000</v>
      </c>
      <c r="I15" s="4" t="s">
        <v>5</v>
      </c>
      <c r="J15" s="4"/>
      <c r="K15" s="4" t="s">
        <v>5</v>
      </c>
      <c r="L15" s="4"/>
      <c r="M15" s="4" t="s">
        <v>5</v>
      </c>
      <c r="N15" s="4" t="s">
        <v>5</v>
      </c>
      <c r="O15" s="4" t="s">
        <v>5</v>
      </c>
      <c r="P15" s="4" t="s">
        <v>5</v>
      </c>
      <c r="Q15" s="4" t="s">
        <v>5</v>
      </c>
      <c r="R15" s="4" t="s">
        <v>5</v>
      </c>
      <c r="S15" s="6">
        <v>200000</v>
      </c>
      <c r="T15" s="4" t="s">
        <v>5</v>
      </c>
      <c r="U15" s="4" t="s">
        <v>5</v>
      </c>
      <c r="V15" s="4" t="s">
        <v>5</v>
      </c>
      <c r="W15" s="4" t="s">
        <v>5</v>
      </c>
      <c r="X15" s="4" t="s">
        <v>5</v>
      </c>
      <c r="Y15" s="4" t="s">
        <v>5</v>
      </c>
      <c r="Z15" s="4" t="s">
        <v>5</v>
      </c>
      <c r="AA15" s="6">
        <v>275000</v>
      </c>
      <c r="AB15" s="4" t="s">
        <v>5</v>
      </c>
      <c r="AC15" s="4" t="s">
        <v>5</v>
      </c>
      <c r="AD15" s="4" t="s">
        <v>5</v>
      </c>
      <c r="AE15" s="4"/>
      <c r="AF15" s="4" t="s">
        <v>5</v>
      </c>
      <c r="AG15" s="4"/>
      <c r="AH15" s="4" t="s">
        <v>5</v>
      </c>
      <c r="AI15" s="4" t="s">
        <v>5</v>
      </c>
    </row>
    <row r="16" spans="1:35">
      <c r="A16" s="2" t="s">
        <v>1042</v>
      </c>
      <c r="B16" s="4" t="s">
        <v>5</v>
      </c>
      <c r="C16" s="4" t="s">
        <v>5</v>
      </c>
      <c r="D16" s="4" t="s">
        <v>5</v>
      </c>
      <c r="E16" s="4" t="s">
        <v>5</v>
      </c>
      <c r="F16" s="4" t="s">
        <v>5</v>
      </c>
      <c r="G16" s="4" t="s">
        <v>5</v>
      </c>
      <c r="H16" s="135">
        <v>0.06</v>
      </c>
      <c r="I16" s="4" t="s">
        <v>5</v>
      </c>
      <c r="J16" s="4"/>
      <c r="K16" s="4" t="s">
        <v>5</v>
      </c>
      <c r="L16" s="4"/>
      <c r="M16" s="4" t="s">
        <v>5</v>
      </c>
      <c r="N16" s="4" t="s">
        <v>5</v>
      </c>
      <c r="O16" s="4" t="s">
        <v>5</v>
      </c>
      <c r="P16" s="4" t="s">
        <v>5</v>
      </c>
      <c r="Q16" s="4" t="s">
        <v>5</v>
      </c>
      <c r="R16" s="4" t="s">
        <v>5</v>
      </c>
      <c r="S16" s="135">
        <v>7.0000000000000007E-2</v>
      </c>
      <c r="T16" s="4" t="s">
        <v>5</v>
      </c>
      <c r="U16" s="4" t="s">
        <v>5</v>
      </c>
      <c r="V16" s="4" t="s">
        <v>5</v>
      </c>
      <c r="W16" s="4" t="s">
        <v>5</v>
      </c>
      <c r="X16" s="4" t="s">
        <v>5</v>
      </c>
      <c r="Y16" s="4" t="s">
        <v>5</v>
      </c>
      <c r="Z16" s="4" t="s">
        <v>5</v>
      </c>
      <c r="AA16" s="135">
        <v>5.1299999999999998E-2</v>
      </c>
      <c r="AB16" s="4" t="s">
        <v>5</v>
      </c>
      <c r="AC16" s="4" t="s">
        <v>5</v>
      </c>
      <c r="AD16" s="4" t="s">
        <v>5</v>
      </c>
      <c r="AE16" s="4"/>
      <c r="AF16" s="4" t="s">
        <v>5</v>
      </c>
      <c r="AG16" s="4"/>
      <c r="AH16" s="4" t="s">
        <v>5</v>
      </c>
      <c r="AI16" s="4" t="s">
        <v>5</v>
      </c>
    </row>
    <row r="17" spans="1:35">
      <c r="A17" s="2" t="s">
        <v>1043</v>
      </c>
      <c r="B17" s="4" t="s">
        <v>5</v>
      </c>
      <c r="C17" s="4" t="s">
        <v>5</v>
      </c>
      <c r="D17" s="4" t="s">
        <v>5</v>
      </c>
      <c r="E17" s="4" t="s">
        <v>5</v>
      </c>
      <c r="F17" s="4" t="s">
        <v>5</v>
      </c>
      <c r="G17" s="4" t="s">
        <v>5</v>
      </c>
      <c r="H17" s="5">
        <v>44150</v>
      </c>
      <c r="I17" s="4" t="s">
        <v>5</v>
      </c>
      <c r="J17" s="4"/>
      <c r="K17" s="4" t="s">
        <v>5</v>
      </c>
      <c r="L17" s="4"/>
      <c r="M17" s="4" t="s">
        <v>5</v>
      </c>
      <c r="N17" s="4" t="s">
        <v>5</v>
      </c>
      <c r="O17" s="4" t="s">
        <v>5</v>
      </c>
      <c r="P17" s="4" t="s">
        <v>5</v>
      </c>
      <c r="Q17" s="4" t="s">
        <v>5</v>
      </c>
      <c r="R17" s="4" t="s">
        <v>5</v>
      </c>
      <c r="S17" s="5">
        <v>43539</v>
      </c>
      <c r="T17" s="4" t="s">
        <v>5</v>
      </c>
      <c r="U17" s="4" t="s">
        <v>5</v>
      </c>
      <c r="V17" s="4" t="s">
        <v>5</v>
      </c>
      <c r="W17" s="4" t="s">
        <v>5</v>
      </c>
      <c r="X17" s="4" t="s">
        <v>5</v>
      </c>
      <c r="Y17" s="4" t="s">
        <v>5</v>
      </c>
      <c r="Z17" s="4" t="s">
        <v>5</v>
      </c>
      <c r="AA17" s="5">
        <v>41913</v>
      </c>
      <c r="AB17" s="4" t="s">
        <v>5</v>
      </c>
      <c r="AC17" s="4" t="s">
        <v>5</v>
      </c>
      <c r="AD17" s="4" t="s">
        <v>5</v>
      </c>
      <c r="AE17" s="4"/>
      <c r="AF17" s="4" t="s">
        <v>5</v>
      </c>
      <c r="AG17" s="4"/>
      <c r="AH17" s="4" t="s">
        <v>5</v>
      </c>
      <c r="AI17" s="4" t="s">
        <v>5</v>
      </c>
    </row>
    <row r="18" spans="1:35">
      <c r="A18" s="2" t="s">
        <v>1044</v>
      </c>
      <c r="B18" s="4" t="s">
        <v>5</v>
      </c>
      <c r="C18" s="4" t="s">
        <v>5</v>
      </c>
      <c r="D18" s="4" t="s">
        <v>5</v>
      </c>
      <c r="E18" s="4" t="s">
        <v>5</v>
      </c>
      <c r="F18" s="4" t="s">
        <v>5</v>
      </c>
      <c r="G18" s="4" t="s">
        <v>5</v>
      </c>
      <c r="H18" s="4" t="s">
        <v>5</v>
      </c>
      <c r="I18" s="4" t="s">
        <v>5</v>
      </c>
      <c r="J18" s="4"/>
      <c r="K18" s="4" t="s">
        <v>5</v>
      </c>
      <c r="L18" s="4"/>
      <c r="M18" s="5">
        <v>42323</v>
      </c>
      <c r="N18" s="5">
        <v>42689</v>
      </c>
      <c r="O18" s="4" t="s">
        <v>5</v>
      </c>
      <c r="P18" s="4" t="s">
        <v>5</v>
      </c>
      <c r="Q18" s="4" t="s">
        <v>5</v>
      </c>
      <c r="R18" s="4" t="s">
        <v>5</v>
      </c>
      <c r="S18" s="4" t="s">
        <v>5</v>
      </c>
      <c r="T18" s="4" t="s">
        <v>5</v>
      </c>
      <c r="U18" s="4" t="s">
        <v>5</v>
      </c>
      <c r="V18" s="5">
        <v>42078</v>
      </c>
      <c r="W18" s="4" t="s">
        <v>5</v>
      </c>
      <c r="X18" s="4" t="s">
        <v>5</v>
      </c>
      <c r="Y18" s="4" t="s">
        <v>5</v>
      </c>
      <c r="Z18" s="4" t="s">
        <v>5</v>
      </c>
      <c r="AA18" s="4" t="s">
        <v>5</v>
      </c>
      <c r="AB18" s="4" t="s">
        <v>5</v>
      </c>
      <c r="AC18" s="4" t="s">
        <v>5</v>
      </c>
      <c r="AD18" s="4" t="s">
        <v>5</v>
      </c>
      <c r="AE18" s="4"/>
      <c r="AF18" s="4" t="s">
        <v>5</v>
      </c>
      <c r="AG18" s="4"/>
      <c r="AH18" s="4" t="s">
        <v>5</v>
      </c>
      <c r="AI18" s="4" t="s">
        <v>5</v>
      </c>
    </row>
    <row r="19" spans="1:35">
      <c r="A19" s="2" t="s">
        <v>1045</v>
      </c>
      <c r="B19" s="4" t="s">
        <v>5</v>
      </c>
      <c r="C19" s="4" t="s">
        <v>5</v>
      </c>
      <c r="D19" s="4" t="s">
        <v>5</v>
      </c>
      <c r="E19" s="4" t="s">
        <v>5</v>
      </c>
      <c r="F19" s="4" t="s">
        <v>5</v>
      </c>
      <c r="G19" s="4" t="s">
        <v>5</v>
      </c>
      <c r="H19" s="4" t="s">
        <v>5</v>
      </c>
      <c r="I19" s="4" t="s">
        <v>5</v>
      </c>
      <c r="J19" s="4"/>
      <c r="K19" s="4" t="s">
        <v>5</v>
      </c>
      <c r="L19" s="4"/>
      <c r="M19" s="4" t="s">
        <v>5</v>
      </c>
      <c r="N19" s="4" t="s">
        <v>5</v>
      </c>
      <c r="O19" s="5">
        <v>42689</v>
      </c>
      <c r="P19" s="4" t="s">
        <v>5</v>
      </c>
      <c r="Q19" s="4" t="s">
        <v>5</v>
      </c>
      <c r="R19" s="4" t="s">
        <v>5</v>
      </c>
      <c r="S19" s="4" t="s">
        <v>5</v>
      </c>
      <c r="T19" s="4" t="s">
        <v>5</v>
      </c>
      <c r="U19" s="4" t="s">
        <v>5</v>
      </c>
      <c r="V19" s="4" t="s">
        <v>5</v>
      </c>
      <c r="W19" s="5">
        <v>42078</v>
      </c>
      <c r="X19" s="4" t="s">
        <v>5</v>
      </c>
      <c r="Y19" s="4" t="s">
        <v>5</v>
      </c>
      <c r="Z19" s="4" t="s">
        <v>5</v>
      </c>
      <c r="AA19" s="4" t="s">
        <v>5</v>
      </c>
      <c r="AB19" s="4" t="s">
        <v>5</v>
      </c>
      <c r="AC19" s="4" t="s">
        <v>5</v>
      </c>
      <c r="AD19" s="4" t="s">
        <v>5</v>
      </c>
      <c r="AE19" s="4"/>
      <c r="AF19" s="4" t="s">
        <v>5</v>
      </c>
      <c r="AG19" s="4"/>
      <c r="AH19" s="4" t="s">
        <v>5</v>
      </c>
      <c r="AI19" s="4" t="s">
        <v>5</v>
      </c>
    </row>
    <row r="20" spans="1:35" ht="30">
      <c r="A20" s="2" t="s">
        <v>1046</v>
      </c>
      <c r="B20" s="4" t="s">
        <v>5</v>
      </c>
      <c r="C20" s="4" t="s">
        <v>5</v>
      </c>
      <c r="D20" s="4" t="s">
        <v>5</v>
      </c>
      <c r="E20" s="4" t="s">
        <v>5</v>
      </c>
      <c r="F20" s="4" t="s">
        <v>5</v>
      </c>
      <c r="G20" s="4" t="s">
        <v>5</v>
      </c>
      <c r="H20" s="4" t="s">
        <v>5</v>
      </c>
      <c r="I20" s="4" t="s">
        <v>5</v>
      </c>
      <c r="J20" s="4"/>
      <c r="K20" s="4" t="s">
        <v>5</v>
      </c>
      <c r="L20" s="4"/>
      <c r="M20" s="135">
        <v>0.3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c r="AF20" s="4" t="s">
        <v>5</v>
      </c>
      <c r="AG20" s="4"/>
      <c r="AH20" s="4" t="s">
        <v>5</v>
      </c>
      <c r="AI20" s="4" t="s">
        <v>5</v>
      </c>
    </row>
    <row r="21" spans="1:35">
      <c r="A21" s="2" t="s">
        <v>1047</v>
      </c>
      <c r="B21" s="4" t="s">
        <v>5</v>
      </c>
      <c r="C21" s="4" t="s">
        <v>5</v>
      </c>
      <c r="D21" s="4" t="s">
        <v>5</v>
      </c>
      <c r="E21" s="4" t="s">
        <v>5</v>
      </c>
      <c r="F21" s="4" t="s">
        <v>5</v>
      </c>
      <c r="G21" s="4" t="s">
        <v>5</v>
      </c>
      <c r="H21" s="4" t="s">
        <v>5</v>
      </c>
      <c r="I21" s="4" t="s">
        <v>5</v>
      </c>
      <c r="J21" s="4"/>
      <c r="K21" s="4" t="s">
        <v>5</v>
      </c>
      <c r="L21" s="4"/>
      <c r="M21" s="135">
        <v>1.06</v>
      </c>
      <c r="N21" s="135">
        <v>1</v>
      </c>
      <c r="O21" s="4" t="s">
        <v>5</v>
      </c>
      <c r="P21" s="135">
        <v>1</v>
      </c>
      <c r="Q21" s="135">
        <v>1.03</v>
      </c>
      <c r="R21" s="135">
        <v>1.01</v>
      </c>
      <c r="S21" s="4" t="s">
        <v>5</v>
      </c>
      <c r="T21" s="4" t="s">
        <v>5</v>
      </c>
      <c r="U21" s="4" t="s">
        <v>5</v>
      </c>
      <c r="V21" s="135">
        <v>1</v>
      </c>
      <c r="W21" s="4" t="s">
        <v>5</v>
      </c>
      <c r="X21" s="135">
        <v>1</v>
      </c>
      <c r="Y21" s="135">
        <v>1.0349999999999999</v>
      </c>
      <c r="Z21" s="135">
        <v>1.01</v>
      </c>
      <c r="AA21" s="4" t="s">
        <v>5</v>
      </c>
      <c r="AB21" s="4" t="s">
        <v>5</v>
      </c>
      <c r="AC21" s="4" t="s">
        <v>5</v>
      </c>
      <c r="AD21" s="4" t="s">
        <v>5</v>
      </c>
      <c r="AE21" s="4"/>
      <c r="AF21" s="4" t="s">
        <v>5</v>
      </c>
      <c r="AG21" s="4"/>
      <c r="AH21" s="4" t="s">
        <v>5</v>
      </c>
      <c r="AI21" s="4" t="s">
        <v>5</v>
      </c>
    </row>
    <row r="22" spans="1:35" ht="30">
      <c r="A22" s="2" t="s">
        <v>1048</v>
      </c>
      <c r="B22" s="4" t="s">
        <v>5</v>
      </c>
      <c r="C22" s="4" t="s">
        <v>5</v>
      </c>
      <c r="D22" s="4" t="s">
        <v>5</v>
      </c>
      <c r="E22" s="4" t="s">
        <v>5</v>
      </c>
      <c r="F22" s="4" t="s">
        <v>5</v>
      </c>
      <c r="G22" s="4" t="s">
        <v>5</v>
      </c>
      <c r="H22" s="6">
        <v>196340</v>
      </c>
      <c r="I22" s="4" t="s">
        <v>5</v>
      </c>
      <c r="J22" s="4"/>
      <c r="K22" s="4" t="s">
        <v>5</v>
      </c>
      <c r="L22" s="4"/>
      <c r="M22" s="4" t="s">
        <v>5</v>
      </c>
      <c r="N22" s="4" t="s">
        <v>5</v>
      </c>
      <c r="O22" s="4" t="s">
        <v>5</v>
      </c>
      <c r="P22" s="4" t="s">
        <v>5</v>
      </c>
      <c r="Q22" s="4" t="s">
        <v>5</v>
      </c>
      <c r="R22" s="4" t="s">
        <v>5</v>
      </c>
      <c r="S22" s="6">
        <v>196195</v>
      </c>
      <c r="T22" s="4" t="s">
        <v>5</v>
      </c>
      <c r="U22" s="4" t="s">
        <v>5</v>
      </c>
      <c r="V22" s="4" t="s">
        <v>5</v>
      </c>
      <c r="W22" s="4" t="s">
        <v>5</v>
      </c>
      <c r="X22" s="4" t="s">
        <v>5</v>
      </c>
      <c r="Y22" s="4" t="s">
        <v>5</v>
      </c>
      <c r="Z22" s="4" t="s">
        <v>5</v>
      </c>
      <c r="AA22" s="6">
        <v>272276</v>
      </c>
      <c r="AB22" s="4" t="s">
        <v>5</v>
      </c>
      <c r="AC22" s="4" t="s">
        <v>5</v>
      </c>
      <c r="AD22" s="4" t="s">
        <v>5</v>
      </c>
      <c r="AE22" s="4"/>
      <c r="AF22" s="4" t="s">
        <v>5</v>
      </c>
      <c r="AG22" s="4"/>
      <c r="AH22" s="4" t="s">
        <v>5</v>
      </c>
      <c r="AI22" s="4" t="s">
        <v>5</v>
      </c>
    </row>
    <row r="23" spans="1:35">
      <c r="A23" s="2" t="s">
        <v>1049</v>
      </c>
      <c r="B23" s="4" t="s">
        <v>5</v>
      </c>
      <c r="C23" s="4" t="s">
        <v>5</v>
      </c>
      <c r="D23" s="4" t="s">
        <v>5</v>
      </c>
      <c r="E23" s="4" t="s">
        <v>5</v>
      </c>
      <c r="F23" s="4" t="s">
        <v>5</v>
      </c>
      <c r="G23" s="4" t="s">
        <v>5</v>
      </c>
      <c r="H23" s="4" t="s">
        <v>5</v>
      </c>
      <c r="I23" s="4" t="s">
        <v>5</v>
      </c>
      <c r="J23" s="4"/>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10000</v>
      </c>
      <c r="AC23" s="6">
        <v>11500</v>
      </c>
      <c r="AD23" s="4" t="s">
        <v>5</v>
      </c>
      <c r="AE23" s="4"/>
      <c r="AF23" s="4" t="s">
        <v>5</v>
      </c>
      <c r="AG23" s="4"/>
      <c r="AH23" s="4" t="s">
        <v>5</v>
      </c>
      <c r="AI23" s="4" t="s">
        <v>5</v>
      </c>
    </row>
    <row r="24" spans="1:35" ht="30">
      <c r="A24" s="2" t="s">
        <v>1050</v>
      </c>
      <c r="B24" s="4" t="s">
        <v>5</v>
      </c>
      <c r="C24" s="4" t="s">
        <v>5</v>
      </c>
      <c r="D24" s="4" t="s">
        <v>5</v>
      </c>
      <c r="E24" s="4" t="s">
        <v>5</v>
      </c>
      <c r="F24" s="4" t="s">
        <v>5</v>
      </c>
      <c r="G24" s="4" t="s">
        <v>5</v>
      </c>
      <c r="H24" s="4" t="s">
        <v>5</v>
      </c>
      <c r="I24" s="4" t="s">
        <v>5</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253500</v>
      </c>
      <c r="AE24" s="4"/>
      <c r="AF24" s="4" t="s">
        <v>5</v>
      </c>
      <c r="AG24" s="4"/>
      <c r="AH24" s="4" t="s">
        <v>5</v>
      </c>
      <c r="AI24" s="4" t="s">
        <v>5</v>
      </c>
    </row>
    <row r="25" spans="1:35">
      <c r="A25" s="2" t="s">
        <v>1051</v>
      </c>
      <c r="B25" s="4" t="s">
        <v>5</v>
      </c>
      <c r="C25" s="4" t="s">
        <v>5</v>
      </c>
      <c r="D25" s="4" t="s">
        <v>5</v>
      </c>
      <c r="E25" s="4" t="s">
        <v>5</v>
      </c>
      <c r="F25" s="4" t="s">
        <v>5</v>
      </c>
      <c r="G25" s="4" t="s">
        <v>5</v>
      </c>
      <c r="H25" s="4" t="s">
        <v>5</v>
      </c>
      <c r="I25" s="6">
        <v>212000</v>
      </c>
      <c r="J25" s="4"/>
      <c r="K25" s="4" t="s">
        <v>5</v>
      </c>
      <c r="L25" s="4"/>
      <c r="M25" s="4" t="s">
        <v>5</v>
      </c>
      <c r="N25" s="4" t="s">
        <v>5</v>
      </c>
      <c r="O25" s="4" t="s">
        <v>5</v>
      </c>
      <c r="P25" s="4" t="s">
        <v>5</v>
      </c>
      <c r="Q25" s="4" t="s">
        <v>5</v>
      </c>
      <c r="R25" s="4" t="s">
        <v>5</v>
      </c>
      <c r="S25" s="4" t="s">
        <v>5</v>
      </c>
      <c r="T25" s="6">
        <v>209550</v>
      </c>
      <c r="U25" s="4" t="s">
        <v>5</v>
      </c>
      <c r="V25" s="4" t="s">
        <v>5</v>
      </c>
      <c r="W25" s="4" t="s">
        <v>5</v>
      </c>
      <c r="X25" s="4" t="s">
        <v>5</v>
      </c>
      <c r="Y25" s="4" t="s">
        <v>5</v>
      </c>
      <c r="Z25" s="4" t="s">
        <v>5</v>
      </c>
      <c r="AA25" s="4" t="s">
        <v>5</v>
      </c>
      <c r="AB25" s="4" t="s">
        <v>5</v>
      </c>
      <c r="AC25" s="4" t="s">
        <v>5</v>
      </c>
      <c r="AD25" s="6">
        <v>253500</v>
      </c>
      <c r="AE25" s="4"/>
      <c r="AF25" s="4" t="s">
        <v>5</v>
      </c>
      <c r="AG25" s="4"/>
      <c r="AH25" s="4" t="s">
        <v>5</v>
      </c>
      <c r="AI25" s="4" t="s">
        <v>5</v>
      </c>
    </row>
    <row r="26" spans="1:35">
      <c r="A26" s="2" t="s">
        <v>1052</v>
      </c>
      <c r="B26" s="8">
        <v>2286</v>
      </c>
      <c r="C26" s="8">
        <v>1917</v>
      </c>
      <c r="D26" s="4" t="s">
        <v>5</v>
      </c>
      <c r="E26" s="4" t="s">
        <v>5</v>
      </c>
      <c r="F26" s="4" t="s">
        <v>5</v>
      </c>
      <c r="G26" s="4" t="s">
        <v>5</v>
      </c>
      <c r="H26" s="4" t="s">
        <v>5</v>
      </c>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c r="AF26" s="4" t="s">
        <v>5</v>
      </c>
      <c r="AG26" s="4"/>
      <c r="AH26" s="4" t="s">
        <v>5</v>
      </c>
      <c r="AI26" s="4" t="s">
        <v>5</v>
      </c>
    </row>
    <row r="27" spans="1:35" ht="30">
      <c r="A27" s="2" t="s">
        <v>1053</v>
      </c>
      <c r="B27" s="5">
        <v>43251</v>
      </c>
      <c r="C27" s="4" t="s">
        <v>5</v>
      </c>
      <c r="D27" s="4" t="s">
        <v>5</v>
      </c>
      <c r="E27" s="4" t="s">
        <v>5</v>
      </c>
      <c r="F27" s="4" t="s">
        <v>5</v>
      </c>
      <c r="G27" s="4" t="s">
        <v>5</v>
      </c>
      <c r="H27" s="4" t="s">
        <v>5</v>
      </c>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c r="AF27" s="4" t="s">
        <v>5</v>
      </c>
      <c r="AG27" s="4"/>
      <c r="AH27" s="4" t="s">
        <v>5</v>
      </c>
      <c r="AI27" s="4" t="s">
        <v>5</v>
      </c>
    </row>
    <row r="28" spans="1:35">
      <c r="A28" s="91"/>
      <c r="B28" s="91"/>
      <c r="C28" s="91"/>
      <c r="D28" s="91"/>
      <c r="E28" s="91"/>
      <c r="F28" s="91"/>
      <c r="G28" s="91"/>
      <c r="H28" s="91"/>
      <c r="I28" s="91"/>
      <c r="J28" s="91"/>
      <c r="K28" s="91"/>
      <c r="L28" s="91"/>
      <c r="M28" s="91"/>
      <c r="N28" s="91"/>
      <c r="O28" s="91"/>
      <c r="P28" s="91"/>
      <c r="Q28" s="91"/>
      <c r="R28" s="91"/>
      <c r="S28" s="91"/>
      <c r="T28" s="91"/>
      <c r="U28" s="91"/>
      <c r="V28" s="91"/>
      <c r="W28" s="91"/>
      <c r="X28" s="91"/>
      <c r="Y28" s="91"/>
      <c r="Z28" s="91"/>
      <c r="AA28" s="91"/>
      <c r="AB28" s="91"/>
      <c r="AC28" s="91"/>
      <c r="AD28" s="91"/>
      <c r="AE28" s="91"/>
      <c r="AF28" s="91"/>
      <c r="AG28" s="91"/>
      <c r="AH28" s="91"/>
      <c r="AI28" s="91"/>
    </row>
    <row r="29" spans="1:35" ht="15" customHeight="1">
      <c r="A29" s="2" t="s">
        <v>842</v>
      </c>
      <c r="B29" s="13" t="s">
        <v>105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row>
    <row r="30" spans="1:35" ht="15" customHeight="1">
      <c r="A30" s="2" t="s">
        <v>845</v>
      </c>
      <c r="B30" s="13" t="s">
        <v>1055</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row>
  </sheetData>
  <mergeCells count="28">
    <mergeCell ref="A28:AI28"/>
    <mergeCell ref="B29:AI29"/>
    <mergeCell ref="B30:AI30"/>
    <mergeCell ref="K5:L5"/>
    <mergeCell ref="AD2:AE2"/>
    <mergeCell ref="AD3:AE3"/>
    <mergeCell ref="AD4:AE4"/>
    <mergeCell ref="AD5:AE5"/>
    <mergeCell ref="AF2:AG2"/>
    <mergeCell ref="AF3:AG3"/>
    <mergeCell ref="AF4:AG4"/>
    <mergeCell ref="AF5:AG5"/>
    <mergeCell ref="AF1:AG1"/>
    <mergeCell ref="B2:B5"/>
    <mergeCell ref="C2:C5"/>
    <mergeCell ref="I2:J2"/>
    <mergeCell ref="I3:J3"/>
    <mergeCell ref="I4:J4"/>
    <mergeCell ref="I5:J5"/>
    <mergeCell ref="K2:L2"/>
    <mergeCell ref="K3:L3"/>
    <mergeCell ref="K4:L4"/>
    <mergeCell ref="I1:J1"/>
    <mergeCell ref="K1:L1"/>
    <mergeCell ref="M1:S1"/>
    <mergeCell ref="V1:AA1"/>
    <mergeCell ref="AB1:AC1"/>
    <mergeCell ref="AD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9.5703125" customWidth="1"/>
    <col min="3" max="3" width="7.7109375" customWidth="1"/>
    <col min="4" max="4" width="36.5703125" customWidth="1"/>
  </cols>
  <sheetData>
    <row r="1" spans="1:4" ht="15" customHeight="1">
      <c r="A1" s="1" t="s">
        <v>1056</v>
      </c>
      <c r="B1" s="7" t="s">
        <v>1</v>
      </c>
      <c r="C1" s="7"/>
      <c r="D1" s="1" t="s">
        <v>838</v>
      </c>
    </row>
    <row r="2" spans="1:4" ht="30">
      <c r="A2" s="1" t="s">
        <v>25</v>
      </c>
      <c r="B2" s="7" t="s">
        <v>2</v>
      </c>
      <c r="C2" s="7"/>
      <c r="D2" s="1" t="s">
        <v>26</v>
      </c>
    </row>
    <row r="3" spans="1:4">
      <c r="A3" s="3" t="s">
        <v>1057</v>
      </c>
      <c r="B3" s="4" t="s">
        <v>5</v>
      </c>
      <c r="C3" s="4"/>
      <c r="D3" s="4" t="s">
        <v>5</v>
      </c>
    </row>
    <row r="4" spans="1:4">
      <c r="A4" s="2" t="s">
        <v>1058</v>
      </c>
      <c r="B4" s="5">
        <v>43517</v>
      </c>
      <c r="C4" s="4"/>
      <c r="D4" s="5">
        <v>42785</v>
      </c>
    </row>
    <row r="5" spans="1:4">
      <c r="A5" s="2" t="s">
        <v>1059</v>
      </c>
      <c r="B5" s="8">
        <v>0</v>
      </c>
      <c r="C5" s="4"/>
      <c r="D5" s="8">
        <v>0</v>
      </c>
    </row>
    <row r="6" spans="1:4">
      <c r="A6" s="2" t="s">
        <v>549</v>
      </c>
      <c r="B6" s="6">
        <v>350000</v>
      </c>
      <c r="C6" s="4"/>
      <c r="D6" s="6">
        <v>200000</v>
      </c>
    </row>
    <row r="7" spans="1:4" ht="17.25">
      <c r="A7" s="2" t="s">
        <v>1060</v>
      </c>
      <c r="B7" s="6">
        <v>-12728</v>
      </c>
      <c r="C7" s="133" t="s">
        <v>842</v>
      </c>
      <c r="D7" s="4" t="s">
        <v>5</v>
      </c>
    </row>
    <row r="8" spans="1:4" ht="30">
      <c r="A8" s="2" t="s">
        <v>1061</v>
      </c>
      <c r="B8" s="8">
        <v>337272</v>
      </c>
      <c r="C8" s="133" t="s">
        <v>845</v>
      </c>
      <c r="D8" s="4" t="s">
        <v>5</v>
      </c>
    </row>
    <row r="9" spans="1:4">
      <c r="A9" s="2" t="s">
        <v>936</v>
      </c>
      <c r="B9" s="4" t="s">
        <v>5</v>
      </c>
      <c r="C9" s="4"/>
      <c r="D9" s="4" t="s">
        <v>5</v>
      </c>
    </row>
    <row r="10" spans="1:4">
      <c r="A10" s="3" t="s">
        <v>1057</v>
      </c>
      <c r="B10" s="4" t="s">
        <v>5</v>
      </c>
      <c r="C10" s="4"/>
      <c r="D10" s="4" t="s">
        <v>5</v>
      </c>
    </row>
    <row r="11" spans="1:4">
      <c r="A11" s="2" t="s">
        <v>1062</v>
      </c>
      <c r="B11" s="135">
        <v>2E-3</v>
      </c>
      <c r="C11" s="4"/>
      <c r="D11" s="4" t="s">
        <v>5</v>
      </c>
    </row>
    <row r="12" spans="1:4">
      <c r="A12" s="2" t="s">
        <v>939</v>
      </c>
      <c r="B12" s="4" t="s">
        <v>5</v>
      </c>
      <c r="C12" s="4"/>
      <c r="D12" s="4" t="s">
        <v>5</v>
      </c>
    </row>
    <row r="13" spans="1:4">
      <c r="A13" s="3" t="s">
        <v>1057</v>
      </c>
      <c r="B13" s="4" t="s">
        <v>5</v>
      </c>
      <c r="C13" s="4"/>
      <c r="D13" s="4" t="s">
        <v>5</v>
      </c>
    </row>
    <row r="14" spans="1:4">
      <c r="A14" s="2" t="s">
        <v>1062</v>
      </c>
      <c r="B14" s="135">
        <v>4.0000000000000001E-3</v>
      </c>
      <c r="C14" s="4"/>
      <c r="D14" s="4" t="s">
        <v>5</v>
      </c>
    </row>
    <row r="15" spans="1:4">
      <c r="A15" s="91"/>
      <c r="B15" s="91"/>
      <c r="C15" s="91"/>
      <c r="D15" s="91"/>
    </row>
    <row r="16" spans="1:4" ht="60" customHeight="1">
      <c r="A16" s="2" t="s">
        <v>842</v>
      </c>
      <c r="B16" s="13" t="s">
        <v>1063</v>
      </c>
      <c r="C16" s="13"/>
      <c r="D16" s="13"/>
    </row>
    <row r="17" spans="1:4" ht="30" customHeight="1">
      <c r="A17" s="2" t="s">
        <v>845</v>
      </c>
      <c r="B17" s="13" t="s">
        <v>1064</v>
      </c>
      <c r="C17" s="13"/>
      <c r="D17" s="13"/>
    </row>
  </sheetData>
  <mergeCells count="5">
    <mergeCell ref="B1:C1"/>
    <mergeCell ref="B2:C2"/>
    <mergeCell ref="A15:D15"/>
    <mergeCell ref="B16:D16"/>
    <mergeCell ref="B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69</v>
      </c>
    </row>
    <row r="3" spans="1:3">
      <c r="A3" s="3" t="s">
        <v>113</v>
      </c>
      <c r="B3" s="4" t="s">
        <v>5</v>
      </c>
      <c r="C3" s="4" t="s">
        <v>5</v>
      </c>
    </row>
    <row r="4" spans="1:3">
      <c r="A4" s="2" t="s">
        <v>86</v>
      </c>
      <c r="B4" s="8">
        <v>141830</v>
      </c>
      <c r="C4" s="8">
        <v>140930</v>
      </c>
    </row>
    <row r="5" spans="1:3" ht="45">
      <c r="A5" s="3" t="s">
        <v>114</v>
      </c>
      <c r="B5" s="4" t="s">
        <v>5</v>
      </c>
      <c r="C5" s="4" t="s">
        <v>5</v>
      </c>
    </row>
    <row r="6" spans="1:3">
      <c r="A6" s="2" t="s">
        <v>115</v>
      </c>
      <c r="B6" s="6">
        <v>12700</v>
      </c>
      <c r="C6" s="6">
        <v>13443</v>
      </c>
    </row>
    <row r="7" spans="1:3">
      <c r="A7" s="2" t="s">
        <v>116</v>
      </c>
      <c r="B7" s="6">
        <v>35845</v>
      </c>
      <c r="C7" s="6">
        <v>34878</v>
      </c>
    </row>
    <row r="8" spans="1:3">
      <c r="A8" s="2" t="s">
        <v>80</v>
      </c>
      <c r="B8" s="6">
        <v>6468</v>
      </c>
      <c r="C8" s="4">
        <v>0</v>
      </c>
    </row>
    <row r="9" spans="1:3" ht="30">
      <c r="A9" s="2" t="s">
        <v>117</v>
      </c>
      <c r="B9" s="6">
        <v>13180</v>
      </c>
      <c r="C9" s="6">
        <v>12633</v>
      </c>
    </row>
    <row r="10" spans="1:3">
      <c r="A10" s="2" t="s">
        <v>31</v>
      </c>
      <c r="B10" s="4">
        <v>116</v>
      </c>
      <c r="C10" s="6">
        <v>1563</v>
      </c>
    </row>
    <row r="11" spans="1:3" ht="30">
      <c r="A11" s="2" t="s">
        <v>118</v>
      </c>
      <c r="B11" s="6">
        <v>6997</v>
      </c>
      <c r="C11" s="6">
        <v>5554</v>
      </c>
    </row>
    <row r="12" spans="1:3">
      <c r="A12" s="2" t="s">
        <v>119</v>
      </c>
      <c r="B12" s="6">
        <v>7708</v>
      </c>
      <c r="C12" s="6">
        <v>7979</v>
      </c>
    </row>
    <row r="13" spans="1:3" ht="30">
      <c r="A13" s="3" t="s">
        <v>120</v>
      </c>
      <c r="B13" s="4" t="s">
        <v>5</v>
      </c>
      <c r="C13" s="4" t="s">
        <v>5</v>
      </c>
    </row>
    <row r="14" spans="1:3">
      <c r="A14" s="2" t="s">
        <v>121</v>
      </c>
      <c r="B14" s="6">
        <v>-5547</v>
      </c>
      <c r="C14" s="6">
        <v>-7492</v>
      </c>
    </row>
    <row r="15" spans="1:3">
      <c r="A15" s="2" t="s">
        <v>30</v>
      </c>
      <c r="B15" s="6">
        <v>-2016</v>
      </c>
      <c r="C15" s="6">
        <v>-1541</v>
      </c>
    </row>
    <row r="16" spans="1:3">
      <c r="A16" s="2" t="s">
        <v>33</v>
      </c>
      <c r="B16" s="6">
        <v>-4730</v>
      </c>
      <c r="C16" s="4">
        <v>-527</v>
      </c>
    </row>
    <row r="17" spans="1:3">
      <c r="A17" s="2" t="s">
        <v>122</v>
      </c>
      <c r="B17" s="6">
        <v>-1860</v>
      </c>
      <c r="C17" s="6">
        <v>-5731</v>
      </c>
    </row>
    <row r="18" spans="1:3">
      <c r="A18" s="2" t="s">
        <v>43</v>
      </c>
      <c r="B18" s="6">
        <v>1598</v>
      </c>
      <c r="C18" s="6">
        <v>-2043</v>
      </c>
    </row>
    <row r="19" spans="1:3">
      <c r="A19" s="2" t="s">
        <v>123</v>
      </c>
      <c r="B19" s="6">
        <v>-9831</v>
      </c>
      <c r="C19" s="6">
        <v>-10551</v>
      </c>
    </row>
    <row r="20" spans="1:3" ht="30">
      <c r="A20" s="2" t="s">
        <v>124</v>
      </c>
      <c r="B20" s="4">
        <v>901</v>
      </c>
      <c r="C20" s="6">
        <v>-5122</v>
      </c>
    </row>
    <row r="21" spans="1:3" ht="30">
      <c r="A21" s="2" t="s">
        <v>125</v>
      </c>
      <c r="B21" s="6">
        <v>203359</v>
      </c>
      <c r="C21" s="6">
        <v>183973</v>
      </c>
    </row>
    <row r="22" spans="1:3">
      <c r="A22" s="3" t="s">
        <v>126</v>
      </c>
      <c r="B22" s="4" t="s">
        <v>5</v>
      </c>
      <c r="C22" s="4" t="s">
        <v>5</v>
      </c>
    </row>
    <row r="23" spans="1:3">
      <c r="A23" s="2" t="s">
        <v>127</v>
      </c>
      <c r="B23" s="6">
        <v>-29649</v>
      </c>
      <c r="C23" s="6">
        <v>-26786</v>
      </c>
    </row>
    <row r="24" spans="1:3" ht="30">
      <c r="A24" s="2" t="s">
        <v>128</v>
      </c>
      <c r="B24" s="6">
        <v>-12144</v>
      </c>
      <c r="C24" s="6">
        <v>-48114</v>
      </c>
    </row>
    <row r="25" spans="1:3" ht="30">
      <c r="A25" s="2" t="s">
        <v>129</v>
      </c>
      <c r="B25" s="4">
        <v>897</v>
      </c>
      <c r="C25" s="6">
        <v>4599</v>
      </c>
    </row>
    <row r="26" spans="1:3">
      <c r="A26" s="2" t="s">
        <v>130</v>
      </c>
      <c r="B26" s="4">
        <v>462</v>
      </c>
      <c r="C26" s="6">
        <v>1472</v>
      </c>
    </row>
    <row r="27" spans="1:3">
      <c r="A27" s="2" t="s">
        <v>131</v>
      </c>
      <c r="B27" s="6">
        <v>-40434</v>
      </c>
      <c r="C27" s="6">
        <v>-68829</v>
      </c>
    </row>
    <row r="28" spans="1:3">
      <c r="A28" s="3" t="s">
        <v>132</v>
      </c>
      <c r="B28" s="4" t="s">
        <v>5</v>
      </c>
      <c r="C28" s="4" t="s">
        <v>5</v>
      </c>
    </row>
    <row r="29" spans="1:3">
      <c r="A29" s="2" t="s">
        <v>133</v>
      </c>
      <c r="B29" s="4">
        <v>-125</v>
      </c>
      <c r="C29" s="4">
        <v>0</v>
      </c>
    </row>
    <row r="30" spans="1:3">
      <c r="A30" s="2" t="s">
        <v>134</v>
      </c>
      <c r="B30" s="4">
        <v>-820</v>
      </c>
      <c r="C30" s="6">
        <v>-1456</v>
      </c>
    </row>
    <row r="31" spans="1:3">
      <c r="A31" s="2" t="s">
        <v>135</v>
      </c>
      <c r="B31" s="6">
        <v>-1085</v>
      </c>
      <c r="C31" s="4">
        <v>-236</v>
      </c>
    </row>
    <row r="32" spans="1:3">
      <c r="A32" s="2" t="s">
        <v>136</v>
      </c>
      <c r="B32" s="4">
        <v>0</v>
      </c>
      <c r="C32" s="4">
        <v>-270</v>
      </c>
    </row>
    <row r="33" spans="1:3" ht="30">
      <c r="A33" s="2" t="s">
        <v>137</v>
      </c>
      <c r="B33" s="6">
        <v>8814</v>
      </c>
      <c r="C33" s="6">
        <v>12881</v>
      </c>
    </row>
    <row r="34" spans="1:3" ht="30">
      <c r="A34" s="2" t="s">
        <v>138</v>
      </c>
      <c r="B34" s="6">
        <v>2581</v>
      </c>
      <c r="C34" s="6">
        <v>1582</v>
      </c>
    </row>
    <row r="35" spans="1:3" ht="30">
      <c r="A35" s="2" t="s">
        <v>139</v>
      </c>
      <c r="B35" s="6">
        <v>-60119</v>
      </c>
      <c r="C35" s="6">
        <v>-33798</v>
      </c>
    </row>
    <row r="36" spans="1:3">
      <c r="A36" s="2" t="s">
        <v>140</v>
      </c>
      <c r="B36" s="6">
        <v>-42631</v>
      </c>
      <c r="C36" s="6">
        <v>-38027</v>
      </c>
    </row>
    <row r="37" spans="1:3">
      <c r="A37" s="2" t="s">
        <v>141</v>
      </c>
      <c r="B37" s="6">
        <v>-93385</v>
      </c>
      <c r="C37" s="6">
        <v>-59324</v>
      </c>
    </row>
    <row r="38" spans="1:3">
      <c r="A38" s="2" t="s">
        <v>142</v>
      </c>
      <c r="B38" s="6">
        <v>-2628</v>
      </c>
      <c r="C38" s="6">
        <v>-1215</v>
      </c>
    </row>
    <row r="39" spans="1:3" ht="30">
      <c r="A39" s="2" t="s">
        <v>143</v>
      </c>
      <c r="B39" s="6">
        <v>66912</v>
      </c>
      <c r="C39" s="6">
        <v>54605</v>
      </c>
    </row>
    <row r="40" spans="1:3" ht="30">
      <c r="A40" s="2" t="s">
        <v>144</v>
      </c>
      <c r="B40" s="6">
        <v>121089</v>
      </c>
      <c r="C40" s="6">
        <v>45435</v>
      </c>
    </row>
    <row r="41" spans="1:3" ht="30">
      <c r="A41" s="2" t="s">
        <v>145</v>
      </c>
      <c r="B41" s="8">
        <v>188001</v>
      </c>
      <c r="C41" s="8">
        <v>1000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7" t="s">
        <v>1</v>
      </c>
      <c r="C1" s="7"/>
      <c r="D1" s="1"/>
    </row>
    <row r="2" spans="1:4" ht="30">
      <c r="A2" s="1" t="s">
        <v>25</v>
      </c>
      <c r="B2" s="1" t="s">
        <v>2</v>
      </c>
      <c r="C2" s="1" t="s">
        <v>69</v>
      </c>
      <c r="D2" s="1" t="s">
        <v>26</v>
      </c>
    </row>
    <row r="3" spans="1:4">
      <c r="A3" s="3" t="s">
        <v>1066</v>
      </c>
      <c r="B3" s="4" t="s">
        <v>5</v>
      </c>
      <c r="C3" s="4" t="s">
        <v>5</v>
      </c>
      <c r="D3" s="4" t="s">
        <v>5</v>
      </c>
    </row>
    <row r="4" spans="1:4">
      <c r="A4" s="2" t="s">
        <v>1067</v>
      </c>
      <c r="B4" s="8">
        <v>8090</v>
      </c>
      <c r="C4" s="4" t="s">
        <v>5</v>
      </c>
      <c r="D4" s="8">
        <v>8294</v>
      </c>
    </row>
    <row r="5" spans="1:4">
      <c r="A5" s="2" t="s">
        <v>1068</v>
      </c>
      <c r="B5" s="6">
        <v>1020</v>
      </c>
      <c r="C5" s="6">
        <v>1085</v>
      </c>
      <c r="D5" s="4" t="s">
        <v>5</v>
      </c>
    </row>
    <row r="6" spans="1:4">
      <c r="A6" s="3" t="s">
        <v>1069</v>
      </c>
      <c r="B6" s="4" t="s">
        <v>5</v>
      </c>
      <c r="C6" s="4" t="s">
        <v>5</v>
      </c>
      <c r="D6" s="4" t="s">
        <v>5</v>
      </c>
    </row>
    <row r="7" spans="1:4">
      <c r="A7" s="2" t="s">
        <v>1070</v>
      </c>
      <c r="B7" s="6">
        <v>4155</v>
      </c>
      <c r="C7" s="4" t="s">
        <v>5</v>
      </c>
      <c r="D7" s="6">
        <v>4560</v>
      </c>
    </row>
    <row r="8" spans="1:4" ht="45">
      <c r="A8" s="2" t="s">
        <v>1071</v>
      </c>
      <c r="B8" s="6">
        <v>3340</v>
      </c>
      <c r="C8" s="4" t="s">
        <v>5</v>
      </c>
      <c r="D8" s="6">
        <v>3322</v>
      </c>
    </row>
    <row r="9" spans="1:4" ht="60">
      <c r="A9" s="2" t="s">
        <v>1072</v>
      </c>
      <c r="B9" s="4">
        <v>149</v>
      </c>
      <c r="C9" s="4" t="s">
        <v>5</v>
      </c>
      <c r="D9" s="4">
        <v>149</v>
      </c>
    </row>
    <row r="10" spans="1:4" ht="60">
      <c r="A10" s="2" t="s">
        <v>1073</v>
      </c>
      <c r="B10" s="4" t="s">
        <v>5</v>
      </c>
      <c r="C10" s="4" t="s">
        <v>5</v>
      </c>
      <c r="D10" s="4" t="s">
        <v>5</v>
      </c>
    </row>
    <row r="11" spans="1:4">
      <c r="A11" s="3" t="s">
        <v>1066</v>
      </c>
      <c r="B11" s="4" t="s">
        <v>5</v>
      </c>
      <c r="C11" s="4" t="s">
        <v>5</v>
      </c>
      <c r="D11" s="4" t="s">
        <v>5</v>
      </c>
    </row>
    <row r="12" spans="1:4">
      <c r="A12" s="2" t="s">
        <v>1067</v>
      </c>
      <c r="B12" s="6">
        <v>3061</v>
      </c>
      <c r="C12" s="4" t="s">
        <v>5</v>
      </c>
      <c r="D12" s="4" t="s">
        <v>5</v>
      </c>
    </row>
    <row r="13" spans="1:4">
      <c r="A13" s="2" t="s">
        <v>1074</v>
      </c>
      <c r="B13" s="6">
        <v>12911</v>
      </c>
      <c r="C13" s="4" t="s">
        <v>5</v>
      </c>
      <c r="D13" s="4" t="s">
        <v>5</v>
      </c>
    </row>
    <row r="14" spans="1:4" ht="30">
      <c r="A14" s="2" t="s">
        <v>1075</v>
      </c>
      <c r="B14" s="6">
        <v>9850</v>
      </c>
      <c r="C14" s="4" t="s">
        <v>5</v>
      </c>
      <c r="D14" s="4" t="s">
        <v>5</v>
      </c>
    </row>
    <row r="15" spans="1:4" ht="45">
      <c r="A15" s="2" t="s">
        <v>1076</v>
      </c>
      <c r="B15" s="4" t="s">
        <v>5</v>
      </c>
      <c r="C15" s="4" t="s">
        <v>5</v>
      </c>
      <c r="D15" s="4" t="s">
        <v>5</v>
      </c>
    </row>
    <row r="16" spans="1:4">
      <c r="A16" s="3" t="s">
        <v>1066</v>
      </c>
      <c r="B16" s="4" t="s">
        <v>5</v>
      </c>
      <c r="C16" s="4" t="s">
        <v>5</v>
      </c>
      <c r="D16" s="4" t="s">
        <v>5</v>
      </c>
    </row>
    <row r="17" spans="1:4">
      <c r="A17" s="2" t="s">
        <v>1074</v>
      </c>
      <c r="B17" s="6">
        <v>10000</v>
      </c>
      <c r="C17" s="4" t="s">
        <v>5</v>
      </c>
      <c r="D17" s="4" t="s">
        <v>5</v>
      </c>
    </row>
    <row r="18" spans="1:4" ht="45">
      <c r="A18" s="2" t="s">
        <v>1077</v>
      </c>
      <c r="B18" s="4" t="s">
        <v>5</v>
      </c>
      <c r="C18" s="4" t="s">
        <v>5</v>
      </c>
      <c r="D18" s="4" t="s">
        <v>5</v>
      </c>
    </row>
    <row r="19" spans="1:4">
      <c r="A19" s="3" t="s">
        <v>1066</v>
      </c>
      <c r="B19" s="4" t="s">
        <v>5</v>
      </c>
      <c r="C19" s="4" t="s">
        <v>5</v>
      </c>
      <c r="D19" s="4" t="s">
        <v>5</v>
      </c>
    </row>
    <row r="20" spans="1:4">
      <c r="A20" s="2" t="s">
        <v>1067</v>
      </c>
      <c r="B20" s="4">
        <v>0</v>
      </c>
      <c r="C20" s="4" t="s">
        <v>5</v>
      </c>
      <c r="D20" s="4" t="s">
        <v>5</v>
      </c>
    </row>
    <row r="21" spans="1:4">
      <c r="A21" s="2" t="s">
        <v>1074</v>
      </c>
      <c r="B21" s="8">
        <v>15000</v>
      </c>
      <c r="C21" s="4" t="s">
        <v>5</v>
      </c>
      <c r="D21"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7" t="s">
        <v>1</v>
      </c>
      <c r="C1" s="7"/>
    </row>
    <row r="2" spans="1:3" ht="30">
      <c r="A2" s="1" t="s">
        <v>25</v>
      </c>
      <c r="B2" s="1" t="s">
        <v>2</v>
      </c>
      <c r="C2" s="1" t="s">
        <v>69</v>
      </c>
    </row>
    <row r="3" spans="1:3">
      <c r="A3" s="3" t="s">
        <v>565</v>
      </c>
      <c r="B3" s="4" t="s">
        <v>5</v>
      </c>
      <c r="C3" s="4" t="s">
        <v>5</v>
      </c>
    </row>
    <row r="4" spans="1:3" ht="30">
      <c r="A4" s="2" t="s">
        <v>1079</v>
      </c>
      <c r="B4" s="6">
        <v>10000</v>
      </c>
      <c r="C4" s="4" t="s">
        <v>5</v>
      </c>
    </row>
    <row r="5" spans="1:3" ht="30">
      <c r="A5" s="2" t="s">
        <v>1080</v>
      </c>
      <c r="B5" s="6">
        <v>1962</v>
      </c>
      <c r="C5" s="4" t="s">
        <v>5</v>
      </c>
    </row>
    <row r="6" spans="1:3" ht="30">
      <c r="A6" s="2" t="s">
        <v>105</v>
      </c>
      <c r="B6" s="6">
        <v>1133</v>
      </c>
      <c r="C6" s="4" t="s">
        <v>5</v>
      </c>
    </row>
    <row r="7" spans="1:3" ht="30">
      <c r="A7" s="2" t="s">
        <v>139</v>
      </c>
      <c r="B7" s="8">
        <v>60119</v>
      </c>
      <c r="C7" s="8">
        <v>3379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6" width="12.28515625" bestFit="1" customWidth="1"/>
    <col min="7" max="19" width="36.5703125" bestFit="1" customWidth="1"/>
    <col min="20" max="23" width="19.7109375" bestFit="1" customWidth="1"/>
  </cols>
  <sheetData>
    <row r="1" spans="1:23" ht="15" customHeight="1">
      <c r="A1" s="1" t="s">
        <v>1081</v>
      </c>
      <c r="B1" s="7" t="s">
        <v>68</v>
      </c>
      <c r="C1" s="7"/>
      <c r="D1" s="7" t="s">
        <v>1</v>
      </c>
      <c r="E1" s="7"/>
      <c r="F1" s="1"/>
      <c r="G1" s="7" t="s">
        <v>68</v>
      </c>
      <c r="H1" s="7"/>
      <c r="I1" s="7" t="s">
        <v>1</v>
      </c>
      <c r="J1" s="7"/>
      <c r="K1" s="1" t="s">
        <v>838</v>
      </c>
      <c r="L1" s="7" t="s">
        <v>68</v>
      </c>
      <c r="M1" s="7"/>
      <c r="N1" s="7" t="s">
        <v>1</v>
      </c>
      <c r="O1" s="7"/>
      <c r="P1" s="7" t="s">
        <v>68</v>
      </c>
      <c r="Q1" s="7"/>
      <c r="R1" s="7" t="s">
        <v>1</v>
      </c>
      <c r="S1" s="7"/>
      <c r="T1" s="7" t="s">
        <v>68</v>
      </c>
      <c r="U1" s="7"/>
      <c r="V1" s="7" t="s">
        <v>1</v>
      </c>
      <c r="W1" s="7"/>
    </row>
    <row r="2" spans="1:23" ht="30">
      <c r="A2" s="1" t="s">
        <v>25</v>
      </c>
      <c r="B2" s="7" t="s">
        <v>2</v>
      </c>
      <c r="C2" s="7" t="s">
        <v>69</v>
      </c>
      <c r="D2" s="7" t="s">
        <v>2</v>
      </c>
      <c r="E2" s="7" t="s">
        <v>69</v>
      </c>
      <c r="F2" s="7" t="s">
        <v>26</v>
      </c>
      <c r="G2" s="1" t="s">
        <v>2</v>
      </c>
      <c r="H2" s="1" t="s">
        <v>69</v>
      </c>
      <c r="I2" s="1" t="s">
        <v>2</v>
      </c>
      <c r="J2" s="1" t="s">
        <v>69</v>
      </c>
      <c r="K2" s="1" t="s">
        <v>26</v>
      </c>
      <c r="L2" s="1" t="s">
        <v>2</v>
      </c>
      <c r="M2" s="1" t="s">
        <v>69</v>
      </c>
      <c r="N2" s="1" t="s">
        <v>2</v>
      </c>
      <c r="O2" s="1" t="s">
        <v>69</v>
      </c>
      <c r="P2" s="1" t="s">
        <v>2</v>
      </c>
      <c r="Q2" s="1" t="s">
        <v>69</v>
      </c>
      <c r="R2" s="1" t="s">
        <v>2</v>
      </c>
      <c r="S2" s="1" t="s">
        <v>69</v>
      </c>
      <c r="T2" s="1" t="s">
        <v>2</v>
      </c>
      <c r="U2" s="1" t="s">
        <v>69</v>
      </c>
      <c r="V2" s="1" t="s">
        <v>2</v>
      </c>
      <c r="W2" s="1" t="s">
        <v>69</v>
      </c>
    </row>
    <row r="3" spans="1:23" ht="30">
      <c r="A3" s="1"/>
      <c r="B3" s="7"/>
      <c r="C3" s="7"/>
      <c r="D3" s="7"/>
      <c r="E3" s="7"/>
      <c r="F3" s="7"/>
      <c r="G3" s="1" t="s">
        <v>1082</v>
      </c>
      <c r="H3" s="1" t="s">
        <v>1082</v>
      </c>
      <c r="I3" s="1" t="s">
        <v>1082</v>
      </c>
      <c r="J3" s="1" t="s">
        <v>1082</v>
      </c>
      <c r="K3" s="1" t="s">
        <v>1082</v>
      </c>
      <c r="L3" s="1" t="s">
        <v>1082</v>
      </c>
      <c r="M3" s="1" t="s">
        <v>1082</v>
      </c>
      <c r="N3" s="1" t="s">
        <v>1082</v>
      </c>
      <c r="O3" s="1" t="s">
        <v>1082</v>
      </c>
      <c r="P3" s="1" t="s">
        <v>1082</v>
      </c>
      <c r="Q3" s="1" t="s">
        <v>1082</v>
      </c>
      <c r="R3" s="1" t="s">
        <v>1082</v>
      </c>
      <c r="S3" s="1" t="s">
        <v>1082</v>
      </c>
      <c r="T3" s="1" t="s">
        <v>1017</v>
      </c>
      <c r="U3" s="1" t="s">
        <v>1017</v>
      </c>
      <c r="V3" s="1" t="s">
        <v>1017</v>
      </c>
      <c r="W3" s="1" t="s">
        <v>1017</v>
      </c>
    </row>
    <row r="4" spans="1:23">
      <c r="A4" s="1"/>
      <c r="B4" s="7"/>
      <c r="C4" s="7"/>
      <c r="D4" s="7"/>
      <c r="E4" s="7"/>
      <c r="F4" s="7"/>
      <c r="G4" s="1" t="s">
        <v>873</v>
      </c>
      <c r="H4" s="1" t="s">
        <v>873</v>
      </c>
      <c r="I4" s="1" t="s">
        <v>873</v>
      </c>
      <c r="J4" s="1" t="s">
        <v>873</v>
      </c>
      <c r="K4" s="1" t="s">
        <v>873</v>
      </c>
      <c r="L4" s="1" t="s">
        <v>874</v>
      </c>
      <c r="M4" s="1" t="s">
        <v>874</v>
      </c>
      <c r="N4" s="1" t="s">
        <v>874</v>
      </c>
      <c r="O4" s="1" t="s">
        <v>874</v>
      </c>
      <c r="P4" s="1" t="s">
        <v>875</v>
      </c>
      <c r="Q4" s="1" t="s">
        <v>875</v>
      </c>
      <c r="R4" s="1" t="s">
        <v>875</v>
      </c>
      <c r="S4" s="1" t="s">
        <v>875</v>
      </c>
      <c r="T4" s="1"/>
      <c r="U4" s="1"/>
      <c r="V4" s="1"/>
      <c r="W4" s="1"/>
    </row>
    <row r="5" spans="1:23">
      <c r="A5" s="1"/>
      <c r="B5" s="7"/>
      <c r="C5" s="7"/>
      <c r="D5" s="7"/>
      <c r="E5" s="7"/>
      <c r="F5" s="7"/>
      <c r="G5" s="1"/>
      <c r="H5" s="1"/>
      <c r="I5" s="1"/>
      <c r="J5" s="1"/>
      <c r="K5" s="1" t="s">
        <v>1083</v>
      </c>
      <c r="L5" s="1"/>
      <c r="M5" s="1"/>
      <c r="N5" s="1"/>
      <c r="O5" s="1"/>
      <c r="P5" s="1"/>
      <c r="Q5" s="1"/>
      <c r="R5" s="1"/>
      <c r="S5" s="1"/>
      <c r="T5" s="1"/>
      <c r="U5" s="1"/>
      <c r="V5" s="1"/>
      <c r="W5" s="1"/>
    </row>
    <row r="6" spans="1:23" ht="30">
      <c r="A6" s="3" t="s">
        <v>10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085</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086</v>
      </c>
      <c r="B8" s="4" t="s">
        <v>5</v>
      </c>
      <c r="C8" s="4" t="s">
        <v>5</v>
      </c>
      <c r="D8" s="4" t="s">
        <v>5</v>
      </c>
      <c r="E8" s="4" t="s">
        <v>5</v>
      </c>
      <c r="F8" s="4" t="s">
        <v>5</v>
      </c>
      <c r="G8" s="4" t="s">
        <v>5</v>
      </c>
      <c r="H8" s="4" t="s">
        <v>5</v>
      </c>
      <c r="I8" s="4" t="s">
        <v>5</v>
      </c>
      <c r="J8" s="4" t="s">
        <v>5</v>
      </c>
      <c r="K8" s="135">
        <v>0.432</v>
      </c>
      <c r="L8" s="4" t="s">
        <v>5</v>
      </c>
      <c r="M8" s="4" t="s">
        <v>5</v>
      </c>
      <c r="N8" s="4" t="s">
        <v>5</v>
      </c>
      <c r="O8" s="4" t="s">
        <v>5</v>
      </c>
      <c r="P8" s="4" t="s">
        <v>5</v>
      </c>
      <c r="Q8" s="4" t="s">
        <v>5</v>
      </c>
      <c r="R8" s="4" t="s">
        <v>5</v>
      </c>
      <c r="S8" s="4" t="s">
        <v>5</v>
      </c>
      <c r="T8" s="4" t="s">
        <v>5</v>
      </c>
      <c r="U8" s="4" t="s">
        <v>5</v>
      </c>
      <c r="V8" s="4" t="s">
        <v>5</v>
      </c>
      <c r="W8" s="4" t="s">
        <v>5</v>
      </c>
    </row>
    <row r="9" spans="1:23" ht="30">
      <c r="A9" s="2" t="s">
        <v>1087</v>
      </c>
      <c r="B9" s="8">
        <v>413204</v>
      </c>
      <c r="C9" s="8">
        <v>398080</v>
      </c>
      <c r="D9" s="8">
        <v>1225569</v>
      </c>
      <c r="E9" s="8">
        <v>1167067</v>
      </c>
      <c r="F9" s="4" t="s">
        <v>5</v>
      </c>
      <c r="G9" s="8">
        <v>284643</v>
      </c>
      <c r="H9" s="8">
        <v>265463</v>
      </c>
      <c r="I9" s="8">
        <v>828250</v>
      </c>
      <c r="J9" s="8">
        <v>765607</v>
      </c>
      <c r="K9" s="4" t="s">
        <v>5</v>
      </c>
      <c r="L9" s="8">
        <v>85697</v>
      </c>
      <c r="M9" s="8">
        <v>86482</v>
      </c>
      <c r="N9" s="8">
        <v>263307</v>
      </c>
      <c r="O9" s="8">
        <v>256695</v>
      </c>
      <c r="P9" s="8">
        <v>42864</v>
      </c>
      <c r="Q9" s="8">
        <v>46135</v>
      </c>
      <c r="R9" s="8">
        <v>134012</v>
      </c>
      <c r="S9" s="8">
        <v>144765</v>
      </c>
      <c r="T9" s="8">
        <v>0</v>
      </c>
      <c r="U9" s="8">
        <v>0</v>
      </c>
      <c r="V9" s="8">
        <v>0</v>
      </c>
      <c r="W9" s="8">
        <v>0</v>
      </c>
    </row>
    <row r="10" spans="1:23">
      <c r="A10" s="2" t="s">
        <v>583</v>
      </c>
      <c r="B10" s="6">
        <v>76732</v>
      </c>
      <c r="C10" s="6">
        <v>79718</v>
      </c>
      <c r="D10" s="6">
        <v>242487</v>
      </c>
      <c r="E10" s="6">
        <v>239912</v>
      </c>
      <c r="F10" s="4" t="s">
        <v>5</v>
      </c>
      <c r="G10" s="6">
        <v>43235</v>
      </c>
      <c r="H10" s="6">
        <v>46277</v>
      </c>
      <c r="I10" s="6">
        <v>135591</v>
      </c>
      <c r="J10" s="6">
        <v>131068</v>
      </c>
      <c r="K10" s="4" t="s">
        <v>5</v>
      </c>
      <c r="L10" s="6">
        <v>18846</v>
      </c>
      <c r="M10" s="6">
        <v>18859</v>
      </c>
      <c r="N10" s="6">
        <v>62775</v>
      </c>
      <c r="O10" s="6">
        <v>63350</v>
      </c>
      <c r="P10" s="6">
        <v>14651</v>
      </c>
      <c r="Q10" s="6">
        <v>14582</v>
      </c>
      <c r="R10" s="6">
        <v>44121</v>
      </c>
      <c r="S10" s="6">
        <v>45494</v>
      </c>
      <c r="T10" s="4">
        <v>0</v>
      </c>
      <c r="U10" s="4">
        <v>0</v>
      </c>
      <c r="V10" s="4">
        <v>0</v>
      </c>
      <c r="W10" s="4">
        <v>0</v>
      </c>
    </row>
    <row r="11" spans="1:23" ht="30">
      <c r="A11" s="2" t="s">
        <v>1088</v>
      </c>
      <c r="B11" s="6">
        <v>15927</v>
      </c>
      <c r="C11" s="6">
        <v>16275</v>
      </c>
      <c r="D11" s="6">
        <v>48545</v>
      </c>
      <c r="E11" s="6">
        <v>48321</v>
      </c>
      <c r="F11" s="4" t="s">
        <v>5</v>
      </c>
      <c r="G11" s="6">
        <v>11176</v>
      </c>
      <c r="H11" s="6">
        <v>11449</v>
      </c>
      <c r="I11" s="6">
        <v>34027</v>
      </c>
      <c r="J11" s="6">
        <v>34139</v>
      </c>
      <c r="K11" s="4" t="s">
        <v>5</v>
      </c>
      <c r="L11" s="6">
        <v>3075</v>
      </c>
      <c r="M11" s="6">
        <v>2842</v>
      </c>
      <c r="N11" s="6">
        <v>9416</v>
      </c>
      <c r="O11" s="6">
        <v>8233</v>
      </c>
      <c r="P11" s="6">
        <v>1676</v>
      </c>
      <c r="Q11" s="6">
        <v>1984</v>
      </c>
      <c r="R11" s="6">
        <v>5102</v>
      </c>
      <c r="S11" s="6">
        <v>5949</v>
      </c>
      <c r="T11" s="4">
        <v>0</v>
      </c>
      <c r="U11" s="4">
        <v>0</v>
      </c>
      <c r="V11" s="4">
        <v>0</v>
      </c>
      <c r="W11" s="4">
        <v>0</v>
      </c>
    </row>
    <row r="12" spans="1:23">
      <c r="A12" s="2" t="s">
        <v>586</v>
      </c>
      <c r="B12" s="6">
        <v>1671464</v>
      </c>
      <c r="C12" s="6">
        <v>1509686</v>
      </c>
      <c r="D12" s="6">
        <v>1671464</v>
      </c>
      <c r="E12" s="6">
        <v>1509686</v>
      </c>
      <c r="F12" s="6">
        <v>1569529</v>
      </c>
      <c r="G12" s="6">
        <v>948839</v>
      </c>
      <c r="H12" s="6">
        <v>929820</v>
      </c>
      <c r="I12" s="6">
        <v>948839</v>
      </c>
      <c r="J12" s="6">
        <v>929820</v>
      </c>
      <c r="K12" s="4" t="s">
        <v>5</v>
      </c>
      <c r="L12" s="6">
        <v>151009</v>
      </c>
      <c r="M12" s="6">
        <v>87934</v>
      </c>
      <c r="N12" s="6">
        <v>151009</v>
      </c>
      <c r="O12" s="6">
        <v>87934</v>
      </c>
      <c r="P12" s="6">
        <v>164083</v>
      </c>
      <c r="Q12" s="6">
        <v>167626</v>
      </c>
      <c r="R12" s="6">
        <v>164083</v>
      </c>
      <c r="S12" s="6">
        <v>167626</v>
      </c>
      <c r="T12" s="6">
        <v>407533</v>
      </c>
      <c r="U12" s="6">
        <v>324306</v>
      </c>
      <c r="V12" s="6">
        <v>407533</v>
      </c>
      <c r="W12" s="6">
        <v>324306</v>
      </c>
    </row>
    <row r="13" spans="1:23">
      <c r="A13" s="2" t="s">
        <v>587</v>
      </c>
      <c r="B13" s="8">
        <v>9798</v>
      </c>
      <c r="C13" s="8">
        <v>10196</v>
      </c>
      <c r="D13" s="8">
        <v>29649</v>
      </c>
      <c r="E13" s="8">
        <v>26786</v>
      </c>
      <c r="F13" s="4" t="s">
        <v>5</v>
      </c>
      <c r="G13" s="8">
        <v>0</v>
      </c>
      <c r="H13" s="8">
        <v>0</v>
      </c>
      <c r="I13" s="8">
        <v>0</v>
      </c>
      <c r="J13" s="8">
        <v>0</v>
      </c>
      <c r="K13" s="4" t="s">
        <v>5</v>
      </c>
      <c r="L13" s="8">
        <v>0</v>
      </c>
      <c r="M13" s="8">
        <v>0</v>
      </c>
      <c r="N13" s="8">
        <v>0</v>
      </c>
      <c r="O13" s="8">
        <v>0</v>
      </c>
      <c r="P13" s="8">
        <v>0</v>
      </c>
      <c r="Q13" s="8">
        <v>0</v>
      </c>
      <c r="R13" s="8">
        <v>0</v>
      </c>
      <c r="S13" s="8">
        <v>0</v>
      </c>
      <c r="T13" s="8">
        <v>9798</v>
      </c>
      <c r="U13" s="8">
        <v>10196</v>
      </c>
      <c r="V13" s="8">
        <v>29649</v>
      </c>
      <c r="W13" s="8">
        <v>26786</v>
      </c>
    </row>
  </sheetData>
  <mergeCells count="15">
    <mergeCell ref="P1:Q1"/>
    <mergeCell ref="R1:S1"/>
    <mergeCell ref="T1:U1"/>
    <mergeCell ref="V1:W1"/>
    <mergeCell ref="B2:B5"/>
    <mergeCell ref="C2:C5"/>
    <mergeCell ref="D2:D5"/>
    <mergeCell ref="E2:E5"/>
    <mergeCell ref="F2:F5"/>
    <mergeCell ref="B1:C1"/>
    <mergeCell ref="D1:E1"/>
    <mergeCell ref="G1:H1"/>
    <mergeCell ref="I1:J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089</v>
      </c>
      <c r="B1" s="7" t="s">
        <v>2</v>
      </c>
      <c r="C1" s="7" t="s">
        <v>26</v>
      </c>
      <c r="D1" s="7" t="s">
        <v>69</v>
      </c>
      <c r="E1" s="7" t="s">
        <v>1090</v>
      </c>
    </row>
    <row r="2" spans="1:5" ht="30">
      <c r="A2" s="1" t="s">
        <v>25</v>
      </c>
      <c r="B2" s="7"/>
      <c r="C2" s="7"/>
      <c r="D2" s="7"/>
      <c r="E2" s="7"/>
    </row>
    <row r="3" spans="1:5">
      <c r="A3" s="3" t="s">
        <v>27</v>
      </c>
      <c r="B3" s="4" t="s">
        <v>5</v>
      </c>
      <c r="C3" s="4" t="s">
        <v>5</v>
      </c>
      <c r="D3" s="4" t="s">
        <v>5</v>
      </c>
      <c r="E3" s="4" t="s">
        <v>5</v>
      </c>
    </row>
    <row r="4" spans="1:5">
      <c r="A4" s="2" t="s">
        <v>28</v>
      </c>
      <c r="B4" s="8">
        <v>188001</v>
      </c>
      <c r="C4" s="8">
        <v>121089</v>
      </c>
      <c r="D4" s="8">
        <v>100040</v>
      </c>
      <c r="E4" s="8">
        <v>45435</v>
      </c>
    </row>
    <row r="5" spans="1:5">
      <c r="A5" s="2" t="s">
        <v>602</v>
      </c>
      <c r="B5" s="6">
        <v>91368</v>
      </c>
      <c r="C5" s="6">
        <v>88049</v>
      </c>
      <c r="D5" s="4" t="s">
        <v>5</v>
      </c>
      <c r="E5" s="4" t="s">
        <v>5</v>
      </c>
    </row>
    <row r="6" spans="1:5">
      <c r="A6" s="2" t="s">
        <v>30</v>
      </c>
      <c r="B6" s="6">
        <v>36099</v>
      </c>
      <c r="C6" s="6">
        <v>28966</v>
      </c>
      <c r="D6" s="4" t="s">
        <v>5</v>
      </c>
      <c r="E6" s="4" t="s">
        <v>5</v>
      </c>
    </row>
    <row r="7" spans="1:5">
      <c r="A7" s="2" t="s">
        <v>31</v>
      </c>
      <c r="B7" s="6">
        <v>5695</v>
      </c>
      <c r="C7" s="6">
        <v>6946</v>
      </c>
      <c r="D7" s="4" t="s">
        <v>5</v>
      </c>
      <c r="E7" s="4" t="s">
        <v>5</v>
      </c>
    </row>
    <row r="8" spans="1:5">
      <c r="A8" s="2" t="s">
        <v>32</v>
      </c>
      <c r="B8" s="6">
        <v>39546</v>
      </c>
      <c r="C8" s="6">
        <v>42425</v>
      </c>
      <c r="D8" s="4" t="s">
        <v>5</v>
      </c>
      <c r="E8" s="4" t="s">
        <v>5</v>
      </c>
    </row>
    <row r="9" spans="1:5">
      <c r="A9" s="2" t="s">
        <v>33</v>
      </c>
      <c r="B9" s="6">
        <v>34287</v>
      </c>
      <c r="C9" s="6">
        <v>31838</v>
      </c>
      <c r="D9" s="4" t="s">
        <v>5</v>
      </c>
      <c r="E9" s="4" t="s">
        <v>5</v>
      </c>
    </row>
    <row r="10" spans="1:5">
      <c r="A10" s="2" t="s">
        <v>34</v>
      </c>
      <c r="B10" s="6">
        <v>394996</v>
      </c>
      <c r="C10" s="6">
        <v>319313</v>
      </c>
      <c r="D10" s="4" t="s">
        <v>5</v>
      </c>
      <c r="E10" s="4" t="s">
        <v>5</v>
      </c>
    </row>
    <row r="11" spans="1:5">
      <c r="A11" s="2" t="s">
        <v>31</v>
      </c>
      <c r="B11" s="6">
        <v>1510</v>
      </c>
      <c r="C11" s="6">
        <v>1851</v>
      </c>
      <c r="D11" s="4" t="s">
        <v>5</v>
      </c>
      <c r="E11" s="4" t="s">
        <v>5</v>
      </c>
    </row>
    <row r="12" spans="1:5">
      <c r="A12" s="2" t="s">
        <v>603</v>
      </c>
      <c r="B12" s="6">
        <v>46025</v>
      </c>
      <c r="C12" s="6">
        <v>44451</v>
      </c>
      <c r="D12" s="4" t="s">
        <v>5</v>
      </c>
      <c r="E12" s="4" t="s">
        <v>5</v>
      </c>
    </row>
    <row r="13" spans="1:5">
      <c r="A13" s="2" t="s">
        <v>604</v>
      </c>
      <c r="B13" s="6">
        <v>94448</v>
      </c>
      <c r="C13" s="6">
        <v>101343</v>
      </c>
      <c r="D13" s="4" t="s">
        <v>5</v>
      </c>
      <c r="E13" s="4" t="s">
        <v>5</v>
      </c>
    </row>
    <row r="14" spans="1:5">
      <c r="A14" s="2" t="s">
        <v>37</v>
      </c>
      <c r="B14" s="6">
        <v>26798</v>
      </c>
      <c r="C14" s="6">
        <v>25451</v>
      </c>
      <c r="D14" s="4" t="s">
        <v>5</v>
      </c>
      <c r="E14" s="4" t="s">
        <v>5</v>
      </c>
    </row>
    <row r="15" spans="1:5">
      <c r="A15" s="2" t="s">
        <v>605</v>
      </c>
      <c r="B15" s="6">
        <v>147169</v>
      </c>
      <c r="C15" s="6">
        <v>153576</v>
      </c>
      <c r="D15" s="4" t="s">
        <v>5</v>
      </c>
      <c r="E15" s="4" t="s">
        <v>5</v>
      </c>
    </row>
    <row r="16" spans="1:5">
      <c r="A16" s="2" t="s">
        <v>39</v>
      </c>
      <c r="B16" s="6">
        <v>822920</v>
      </c>
      <c r="C16" s="6">
        <v>822777</v>
      </c>
      <c r="D16" s="4" t="s">
        <v>5</v>
      </c>
      <c r="E16" s="4" t="s">
        <v>5</v>
      </c>
    </row>
    <row r="17" spans="1:5" ht="30">
      <c r="A17" s="2" t="s">
        <v>1091</v>
      </c>
      <c r="B17" s="4">
        <v>0</v>
      </c>
      <c r="C17" s="4">
        <v>0</v>
      </c>
      <c r="D17" s="4" t="s">
        <v>5</v>
      </c>
      <c r="E17" s="4" t="s">
        <v>5</v>
      </c>
    </row>
    <row r="18" spans="1:5">
      <c r="A18" s="2" t="s">
        <v>608</v>
      </c>
      <c r="B18" s="4">
        <v>0</v>
      </c>
      <c r="C18" s="4">
        <v>0</v>
      </c>
      <c r="D18" s="4" t="s">
        <v>5</v>
      </c>
      <c r="E18" s="4" t="s">
        <v>5</v>
      </c>
    </row>
    <row r="19" spans="1:5">
      <c r="A19" s="2" t="s">
        <v>40</v>
      </c>
      <c r="B19" s="6">
        <v>137598</v>
      </c>
      <c r="C19" s="6">
        <v>100767</v>
      </c>
      <c r="D19" s="4" t="s">
        <v>5</v>
      </c>
      <c r="E19" s="4" t="s">
        <v>5</v>
      </c>
    </row>
    <row r="20" spans="1:5">
      <c r="A20" s="2" t="s">
        <v>41</v>
      </c>
      <c r="B20" s="6">
        <v>1671464</v>
      </c>
      <c r="C20" s="6">
        <v>1569529</v>
      </c>
      <c r="D20" s="6">
        <v>1509686</v>
      </c>
      <c r="E20" s="4" t="s">
        <v>5</v>
      </c>
    </row>
    <row r="21" spans="1:5">
      <c r="A21" s="3" t="s">
        <v>42</v>
      </c>
      <c r="B21" s="4" t="s">
        <v>5</v>
      </c>
      <c r="C21" s="4" t="s">
        <v>5</v>
      </c>
      <c r="D21" s="4" t="s">
        <v>5</v>
      </c>
      <c r="E21" s="4" t="s">
        <v>5</v>
      </c>
    </row>
    <row r="22" spans="1:5">
      <c r="A22" s="2" t="s">
        <v>43</v>
      </c>
      <c r="B22" s="6">
        <v>74280</v>
      </c>
      <c r="C22" s="6">
        <v>71492</v>
      </c>
      <c r="D22" s="4" t="s">
        <v>5</v>
      </c>
      <c r="E22" s="4" t="s">
        <v>5</v>
      </c>
    </row>
    <row r="23" spans="1:5">
      <c r="A23" s="2" t="s">
        <v>44</v>
      </c>
      <c r="B23" s="6">
        <v>177115</v>
      </c>
      <c r="C23" s="6">
        <v>162990</v>
      </c>
      <c r="D23" s="4" t="s">
        <v>5</v>
      </c>
      <c r="E23" s="4" t="s">
        <v>5</v>
      </c>
    </row>
    <row r="24" spans="1:5">
      <c r="A24" s="2" t="s">
        <v>45</v>
      </c>
      <c r="B24" s="6">
        <v>254291</v>
      </c>
      <c r="C24" s="6">
        <v>255589</v>
      </c>
      <c r="D24" s="4" t="s">
        <v>5</v>
      </c>
      <c r="E24" s="4" t="s">
        <v>5</v>
      </c>
    </row>
    <row r="25" spans="1:5">
      <c r="A25" s="2" t="s">
        <v>46</v>
      </c>
      <c r="B25" s="6">
        <v>505686</v>
      </c>
      <c r="C25" s="6">
        <v>490071</v>
      </c>
      <c r="D25" s="4" t="s">
        <v>5</v>
      </c>
      <c r="E25" s="4" t="s">
        <v>5</v>
      </c>
    </row>
    <row r="26" spans="1:5">
      <c r="A26" s="2" t="s">
        <v>47</v>
      </c>
      <c r="B26" s="6">
        <v>390321</v>
      </c>
      <c r="C26" s="6">
        <v>385115</v>
      </c>
      <c r="D26" s="4" t="s">
        <v>5</v>
      </c>
      <c r="E26" s="4" t="s">
        <v>5</v>
      </c>
    </row>
    <row r="27" spans="1:5">
      <c r="A27" s="2" t="s">
        <v>31</v>
      </c>
      <c r="B27" s="6">
        <v>83941</v>
      </c>
      <c r="C27" s="6">
        <v>82814</v>
      </c>
      <c r="D27" s="4" t="s">
        <v>5</v>
      </c>
      <c r="E27" s="4" t="s">
        <v>5</v>
      </c>
    </row>
    <row r="28" spans="1:5">
      <c r="A28" s="2" t="s">
        <v>612</v>
      </c>
      <c r="B28" s="4">
        <v>0</v>
      </c>
      <c r="C28" s="4">
        <v>0</v>
      </c>
      <c r="D28" s="4" t="s">
        <v>5</v>
      </c>
      <c r="E28" s="4" t="s">
        <v>5</v>
      </c>
    </row>
    <row r="29" spans="1:5">
      <c r="A29" s="2" t="s">
        <v>48</v>
      </c>
      <c r="B29" s="6">
        <v>87348</v>
      </c>
      <c r="C29" s="6">
        <v>61072</v>
      </c>
      <c r="D29" s="4" t="s">
        <v>5</v>
      </c>
      <c r="E29" s="4" t="s">
        <v>5</v>
      </c>
    </row>
    <row r="30" spans="1:5">
      <c r="A30" s="2" t="s">
        <v>56</v>
      </c>
      <c r="B30" s="6">
        <v>604168</v>
      </c>
      <c r="C30" s="6">
        <v>550457</v>
      </c>
      <c r="D30" s="4" t="s">
        <v>5</v>
      </c>
      <c r="E30" s="4" t="s">
        <v>5</v>
      </c>
    </row>
    <row r="31" spans="1:5" ht="30">
      <c r="A31" s="2" t="s">
        <v>57</v>
      </c>
      <c r="B31" s="6">
        <v>1671464</v>
      </c>
      <c r="C31" s="6">
        <v>1569529</v>
      </c>
      <c r="D31" s="4" t="s">
        <v>5</v>
      </c>
      <c r="E31" s="4" t="s">
        <v>5</v>
      </c>
    </row>
    <row r="32" spans="1:5">
      <c r="A32" s="2" t="s">
        <v>1092</v>
      </c>
      <c r="B32" s="4" t="s">
        <v>5</v>
      </c>
      <c r="C32" s="4" t="s">
        <v>5</v>
      </c>
      <c r="D32" s="4" t="s">
        <v>5</v>
      </c>
      <c r="E32" s="4" t="s">
        <v>5</v>
      </c>
    </row>
    <row r="33" spans="1:5">
      <c r="A33" s="3" t="s">
        <v>27</v>
      </c>
      <c r="B33" s="4" t="s">
        <v>5</v>
      </c>
      <c r="C33" s="4" t="s">
        <v>5</v>
      </c>
      <c r="D33" s="4" t="s">
        <v>5</v>
      </c>
      <c r="E33" s="4" t="s">
        <v>5</v>
      </c>
    </row>
    <row r="34" spans="1:5">
      <c r="A34" s="2" t="s">
        <v>28</v>
      </c>
      <c r="B34" s="6">
        <v>133927</v>
      </c>
      <c r="C34" s="6">
        <v>71972</v>
      </c>
      <c r="D34" s="6">
        <v>55005</v>
      </c>
      <c r="E34" s="6">
        <v>14862</v>
      </c>
    </row>
    <row r="35" spans="1:5">
      <c r="A35" s="2" t="s">
        <v>602</v>
      </c>
      <c r="B35" s="4">
        <v>0</v>
      </c>
      <c r="C35" s="4">
        <v>0</v>
      </c>
      <c r="D35" s="4" t="s">
        <v>5</v>
      </c>
      <c r="E35" s="4" t="s">
        <v>5</v>
      </c>
    </row>
    <row r="36" spans="1:5">
      <c r="A36" s="2" t="s">
        <v>30</v>
      </c>
      <c r="B36" s="4">
        <v>0</v>
      </c>
      <c r="C36" s="4">
        <v>0</v>
      </c>
      <c r="D36" s="4" t="s">
        <v>5</v>
      </c>
      <c r="E36" s="4" t="s">
        <v>5</v>
      </c>
    </row>
    <row r="37" spans="1:5">
      <c r="A37" s="2" t="s">
        <v>31</v>
      </c>
      <c r="B37" s="6">
        <v>2722</v>
      </c>
      <c r="C37" s="6">
        <v>2698</v>
      </c>
      <c r="D37" s="4" t="s">
        <v>5</v>
      </c>
      <c r="E37" s="4" t="s">
        <v>5</v>
      </c>
    </row>
    <row r="38" spans="1:5">
      <c r="A38" s="2" t="s">
        <v>32</v>
      </c>
      <c r="B38" s="4">
        <v>0</v>
      </c>
      <c r="C38" s="4">
        <v>0</v>
      </c>
      <c r="D38" s="4" t="s">
        <v>5</v>
      </c>
      <c r="E38" s="4" t="s">
        <v>5</v>
      </c>
    </row>
    <row r="39" spans="1:5">
      <c r="A39" s="2" t="s">
        <v>33</v>
      </c>
      <c r="B39" s="6">
        <v>11678</v>
      </c>
      <c r="C39" s="6">
        <v>8266</v>
      </c>
      <c r="D39" s="4" t="s">
        <v>5</v>
      </c>
      <c r="E39" s="4" t="s">
        <v>5</v>
      </c>
    </row>
    <row r="40" spans="1:5">
      <c r="A40" s="2" t="s">
        <v>34</v>
      </c>
      <c r="B40" s="6">
        <v>148327</v>
      </c>
      <c r="C40" s="6">
        <v>82936</v>
      </c>
      <c r="D40" s="4" t="s">
        <v>5</v>
      </c>
      <c r="E40" s="4" t="s">
        <v>5</v>
      </c>
    </row>
    <row r="41" spans="1:5">
      <c r="A41" s="2" t="s">
        <v>31</v>
      </c>
      <c r="B41" s="4">
        <v>0</v>
      </c>
      <c r="C41" s="4">
        <v>0</v>
      </c>
      <c r="D41" s="4" t="s">
        <v>5</v>
      </c>
      <c r="E41" s="4" t="s">
        <v>5</v>
      </c>
    </row>
    <row r="42" spans="1:5">
      <c r="A42" s="2" t="s">
        <v>603</v>
      </c>
      <c r="B42" s="6">
        <v>38186</v>
      </c>
      <c r="C42" s="6">
        <v>35155</v>
      </c>
      <c r="D42" s="4" t="s">
        <v>5</v>
      </c>
      <c r="E42" s="4" t="s">
        <v>5</v>
      </c>
    </row>
    <row r="43" spans="1:5">
      <c r="A43" s="2" t="s">
        <v>604</v>
      </c>
      <c r="B43" s="6">
        <v>4891</v>
      </c>
      <c r="C43" s="4">
        <v>0</v>
      </c>
      <c r="D43" s="4" t="s">
        <v>5</v>
      </c>
      <c r="E43" s="4" t="s">
        <v>5</v>
      </c>
    </row>
    <row r="44" spans="1:5">
      <c r="A44" s="2" t="s">
        <v>37</v>
      </c>
      <c r="B44" s="4">
        <v>0</v>
      </c>
      <c r="C44" s="4">
        <v>0</v>
      </c>
      <c r="D44" s="4" t="s">
        <v>5</v>
      </c>
      <c r="E44" s="4" t="s">
        <v>5</v>
      </c>
    </row>
    <row r="45" spans="1:5">
      <c r="A45" s="2" t="s">
        <v>605</v>
      </c>
      <c r="B45" s="4">
        <v>633</v>
      </c>
      <c r="C45" s="4">
        <v>0</v>
      </c>
      <c r="D45" s="4" t="s">
        <v>5</v>
      </c>
      <c r="E45" s="4" t="s">
        <v>5</v>
      </c>
    </row>
    <row r="46" spans="1:5">
      <c r="A46" s="2" t="s">
        <v>39</v>
      </c>
      <c r="B46" s="4">
        <v>0</v>
      </c>
      <c r="C46" s="4">
        <v>0</v>
      </c>
      <c r="D46" s="4" t="s">
        <v>5</v>
      </c>
      <c r="E46" s="4" t="s">
        <v>5</v>
      </c>
    </row>
    <row r="47" spans="1:5" ht="30">
      <c r="A47" s="2" t="s">
        <v>1091</v>
      </c>
      <c r="B47" s="6">
        <v>1106617</v>
      </c>
      <c r="C47" s="6">
        <v>1155705</v>
      </c>
      <c r="D47" s="4" t="s">
        <v>5</v>
      </c>
      <c r="E47" s="4" t="s">
        <v>5</v>
      </c>
    </row>
    <row r="48" spans="1:5">
      <c r="A48" s="2" t="s">
        <v>608</v>
      </c>
      <c r="B48" s="6">
        <v>8168</v>
      </c>
      <c r="C48" s="4">
        <v>0</v>
      </c>
      <c r="D48" s="4" t="s">
        <v>5</v>
      </c>
      <c r="E48" s="4" t="s">
        <v>5</v>
      </c>
    </row>
    <row r="49" spans="1:5">
      <c r="A49" s="2" t="s">
        <v>40</v>
      </c>
      <c r="B49" s="6">
        <v>10224</v>
      </c>
      <c r="C49" s="6">
        <v>8077</v>
      </c>
      <c r="D49" s="4" t="s">
        <v>5</v>
      </c>
      <c r="E49" s="4" t="s">
        <v>5</v>
      </c>
    </row>
    <row r="50" spans="1:5">
      <c r="A50" s="2" t="s">
        <v>41</v>
      </c>
      <c r="B50" s="6">
        <v>1317046</v>
      </c>
      <c r="C50" s="6">
        <v>1281873</v>
      </c>
      <c r="D50" s="4" t="s">
        <v>5</v>
      </c>
      <c r="E50" s="4" t="s">
        <v>5</v>
      </c>
    </row>
    <row r="51" spans="1:5">
      <c r="A51" s="3" t="s">
        <v>42</v>
      </c>
      <c r="B51" s="4" t="s">
        <v>5</v>
      </c>
      <c r="C51" s="4" t="s">
        <v>5</v>
      </c>
      <c r="D51" s="4" t="s">
        <v>5</v>
      </c>
      <c r="E51" s="4" t="s">
        <v>5</v>
      </c>
    </row>
    <row r="52" spans="1:5">
      <c r="A52" s="2" t="s">
        <v>43</v>
      </c>
      <c r="B52" s="6">
        <v>11523</v>
      </c>
      <c r="C52" s="6">
        <v>11831</v>
      </c>
      <c r="D52" s="4" t="s">
        <v>5</v>
      </c>
      <c r="E52" s="4" t="s">
        <v>5</v>
      </c>
    </row>
    <row r="53" spans="1:5">
      <c r="A53" s="2" t="s">
        <v>44</v>
      </c>
      <c r="B53" s="6">
        <v>27749</v>
      </c>
      <c r="C53" s="6">
        <v>13794</v>
      </c>
      <c r="D53" s="4" t="s">
        <v>5</v>
      </c>
      <c r="E53" s="4" t="s">
        <v>5</v>
      </c>
    </row>
    <row r="54" spans="1:5">
      <c r="A54" s="2" t="s">
        <v>45</v>
      </c>
      <c r="B54" s="6">
        <v>254282</v>
      </c>
      <c r="C54" s="6">
        <v>255589</v>
      </c>
      <c r="D54" s="4" t="s">
        <v>5</v>
      </c>
      <c r="E54" s="4" t="s">
        <v>5</v>
      </c>
    </row>
    <row r="55" spans="1:5">
      <c r="A55" s="2" t="s">
        <v>46</v>
      </c>
      <c r="B55" s="6">
        <v>293554</v>
      </c>
      <c r="C55" s="6">
        <v>281214</v>
      </c>
      <c r="D55" s="4" t="s">
        <v>5</v>
      </c>
      <c r="E55" s="4" t="s">
        <v>5</v>
      </c>
    </row>
    <row r="56" spans="1:5">
      <c r="A56" s="2" t="s">
        <v>47</v>
      </c>
      <c r="B56" s="6">
        <v>390305</v>
      </c>
      <c r="C56" s="6">
        <v>385115</v>
      </c>
      <c r="D56" s="4" t="s">
        <v>5</v>
      </c>
      <c r="E56" s="4" t="s">
        <v>5</v>
      </c>
    </row>
    <row r="57" spans="1:5">
      <c r="A57" s="2" t="s">
        <v>31</v>
      </c>
      <c r="B57" s="6">
        <v>1620</v>
      </c>
      <c r="C57" s="6">
        <v>2821</v>
      </c>
      <c r="D57" s="4" t="s">
        <v>5</v>
      </c>
      <c r="E57" s="4" t="s">
        <v>5</v>
      </c>
    </row>
    <row r="58" spans="1:5">
      <c r="A58" s="2" t="s">
        <v>612</v>
      </c>
      <c r="B58" s="4">
        <v>0</v>
      </c>
      <c r="C58" s="6">
        <v>40565</v>
      </c>
      <c r="D58" s="4" t="s">
        <v>5</v>
      </c>
      <c r="E58" s="4" t="s">
        <v>5</v>
      </c>
    </row>
    <row r="59" spans="1:5">
      <c r="A59" s="2" t="s">
        <v>48</v>
      </c>
      <c r="B59" s="6">
        <v>27399</v>
      </c>
      <c r="C59" s="6">
        <v>21701</v>
      </c>
      <c r="D59" s="4" t="s">
        <v>5</v>
      </c>
      <c r="E59" s="4" t="s">
        <v>5</v>
      </c>
    </row>
    <row r="60" spans="1:5">
      <c r="A60" s="2" t="s">
        <v>56</v>
      </c>
      <c r="B60" s="6">
        <v>604168</v>
      </c>
      <c r="C60" s="6">
        <v>550457</v>
      </c>
      <c r="D60" s="4" t="s">
        <v>5</v>
      </c>
      <c r="E60" s="4" t="s">
        <v>5</v>
      </c>
    </row>
    <row r="61" spans="1:5" ht="30">
      <c r="A61" s="2" t="s">
        <v>57</v>
      </c>
      <c r="B61" s="6">
        <v>1317046</v>
      </c>
      <c r="C61" s="6">
        <v>1281873</v>
      </c>
      <c r="D61" s="4" t="s">
        <v>5</v>
      </c>
      <c r="E61" s="4" t="s">
        <v>5</v>
      </c>
    </row>
    <row r="62" spans="1:5">
      <c r="A62" s="2" t="s">
        <v>1093</v>
      </c>
      <c r="B62" s="4" t="s">
        <v>5</v>
      </c>
      <c r="C62" s="4" t="s">
        <v>5</v>
      </c>
      <c r="D62" s="4" t="s">
        <v>5</v>
      </c>
      <c r="E62" s="4" t="s">
        <v>5</v>
      </c>
    </row>
    <row r="63" spans="1:5">
      <c r="A63" s="3" t="s">
        <v>27</v>
      </c>
      <c r="B63" s="4" t="s">
        <v>5</v>
      </c>
      <c r="C63" s="4" t="s">
        <v>5</v>
      </c>
      <c r="D63" s="4" t="s">
        <v>5</v>
      </c>
      <c r="E63" s="4" t="s">
        <v>5</v>
      </c>
    </row>
    <row r="64" spans="1:5">
      <c r="A64" s="2" t="s">
        <v>28</v>
      </c>
      <c r="B64" s="6">
        <v>3093</v>
      </c>
      <c r="C64" s="6">
        <v>6991</v>
      </c>
      <c r="D64" s="6">
        <v>3563</v>
      </c>
      <c r="E64" s="6">
        <v>3228</v>
      </c>
    </row>
    <row r="65" spans="1:5">
      <c r="A65" s="2" t="s">
        <v>602</v>
      </c>
      <c r="B65" s="6">
        <v>77046</v>
      </c>
      <c r="C65" s="6">
        <v>70317</v>
      </c>
      <c r="D65" s="4" t="s">
        <v>5</v>
      </c>
      <c r="E65" s="4" t="s">
        <v>5</v>
      </c>
    </row>
    <row r="66" spans="1:5">
      <c r="A66" s="2" t="s">
        <v>30</v>
      </c>
      <c r="B66" s="6">
        <v>30789</v>
      </c>
      <c r="C66" s="6">
        <v>24173</v>
      </c>
      <c r="D66" s="4" t="s">
        <v>5</v>
      </c>
      <c r="E66" s="4" t="s">
        <v>5</v>
      </c>
    </row>
    <row r="67" spans="1:5">
      <c r="A67" s="2" t="s">
        <v>31</v>
      </c>
      <c r="B67" s="6">
        <v>2911</v>
      </c>
      <c r="C67" s="6">
        <v>4198</v>
      </c>
      <c r="D67" s="4" t="s">
        <v>5</v>
      </c>
      <c r="E67" s="4" t="s">
        <v>5</v>
      </c>
    </row>
    <row r="68" spans="1:5">
      <c r="A68" s="2" t="s">
        <v>32</v>
      </c>
      <c r="B68" s="4">
        <v>0</v>
      </c>
      <c r="C68" s="4">
        <v>0</v>
      </c>
      <c r="D68" s="4" t="s">
        <v>5</v>
      </c>
      <c r="E68" s="4" t="s">
        <v>5</v>
      </c>
    </row>
    <row r="69" spans="1:5">
      <c r="A69" s="2" t="s">
        <v>33</v>
      </c>
      <c r="B69" s="6">
        <v>19268</v>
      </c>
      <c r="C69" s="6">
        <v>20118</v>
      </c>
      <c r="D69" s="4" t="s">
        <v>5</v>
      </c>
      <c r="E69" s="4" t="s">
        <v>5</v>
      </c>
    </row>
    <row r="70" spans="1:5">
      <c r="A70" s="2" t="s">
        <v>34</v>
      </c>
      <c r="B70" s="6">
        <v>133107</v>
      </c>
      <c r="C70" s="6">
        <v>125797</v>
      </c>
      <c r="D70" s="4" t="s">
        <v>5</v>
      </c>
      <c r="E70" s="4" t="s">
        <v>5</v>
      </c>
    </row>
    <row r="71" spans="1:5">
      <c r="A71" s="2" t="s">
        <v>31</v>
      </c>
      <c r="B71" s="4">
        <v>0</v>
      </c>
      <c r="C71" s="4">
        <v>0</v>
      </c>
      <c r="D71" s="4" t="s">
        <v>5</v>
      </c>
      <c r="E71" s="4" t="s">
        <v>5</v>
      </c>
    </row>
    <row r="72" spans="1:5">
      <c r="A72" s="2" t="s">
        <v>603</v>
      </c>
      <c r="B72" s="6">
        <v>7839</v>
      </c>
      <c r="C72" s="6">
        <v>9296</v>
      </c>
      <c r="D72" s="4" t="s">
        <v>5</v>
      </c>
      <c r="E72" s="4" t="s">
        <v>5</v>
      </c>
    </row>
    <row r="73" spans="1:5">
      <c r="A73" s="2" t="s">
        <v>604</v>
      </c>
      <c r="B73" s="6">
        <v>83127</v>
      </c>
      <c r="C73" s="6">
        <v>93472</v>
      </c>
      <c r="D73" s="4" t="s">
        <v>5</v>
      </c>
      <c r="E73" s="4" t="s">
        <v>5</v>
      </c>
    </row>
    <row r="74" spans="1:5">
      <c r="A74" s="2" t="s">
        <v>37</v>
      </c>
      <c r="B74" s="6">
        <v>3104</v>
      </c>
      <c r="C74" s="6">
        <v>4046</v>
      </c>
      <c r="D74" s="4" t="s">
        <v>5</v>
      </c>
      <c r="E74" s="4" t="s">
        <v>5</v>
      </c>
    </row>
    <row r="75" spans="1:5">
      <c r="A75" s="2" t="s">
        <v>605</v>
      </c>
      <c r="B75" s="6">
        <v>144280</v>
      </c>
      <c r="C75" s="6">
        <v>151361</v>
      </c>
      <c r="D75" s="4" t="s">
        <v>5</v>
      </c>
      <c r="E75" s="4" t="s">
        <v>5</v>
      </c>
    </row>
    <row r="76" spans="1:5">
      <c r="A76" s="2" t="s">
        <v>39</v>
      </c>
      <c r="B76" s="6">
        <v>821138</v>
      </c>
      <c r="C76" s="6">
        <v>820898</v>
      </c>
      <c r="D76" s="4" t="s">
        <v>5</v>
      </c>
      <c r="E76" s="4" t="s">
        <v>5</v>
      </c>
    </row>
    <row r="77" spans="1:5" ht="30">
      <c r="A77" s="2" t="s">
        <v>1091</v>
      </c>
      <c r="B77" s="6">
        <v>89487</v>
      </c>
      <c r="C77" s="6">
        <v>82918</v>
      </c>
      <c r="D77" s="4" t="s">
        <v>5</v>
      </c>
      <c r="E77" s="4" t="s">
        <v>5</v>
      </c>
    </row>
    <row r="78" spans="1:5">
      <c r="A78" s="2" t="s">
        <v>608</v>
      </c>
      <c r="B78" s="4">
        <v>0</v>
      </c>
      <c r="C78" s="6">
        <v>39192</v>
      </c>
      <c r="D78" s="4" t="s">
        <v>5</v>
      </c>
      <c r="E78" s="4" t="s">
        <v>5</v>
      </c>
    </row>
    <row r="79" spans="1:5">
      <c r="A79" s="2" t="s">
        <v>40</v>
      </c>
      <c r="B79" s="6">
        <v>126911</v>
      </c>
      <c r="C79" s="6">
        <v>92461</v>
      </c>
      <c r="D79" s="4" t="s">
        <v>5</v>
      </c>
      <c r="E79" s="4" t="s">
        <v>5</v>
      </c>
    </row>
    <row r="80" spans="1:5">
      <c r="A80" s="2" t="s">
        <v>41</v>
      </c>
      <c r="B80" s="6">
        <v>1408993</v>
      </c>
      <c r="C80" s="6">
        <v>1419441</v>
      </c>
      <c r="D80" s="4" t="s">
        <v>5</v>
      </c>
      <c r="E80" s="4" t="s">
        <v>5</v>
      </c>
    </row>
    <row r="81" spans="1:5">
      <c r="A81" s="3" t="s">
        <v>42</v>
      </c>
      <c r="B81" s="4" t="s">
        <v>5</v>
      </c>
      <c r="C81" s="4" t="s">
        <v>5</v>
      </c>
      <c r="D81" s="4" t="s">
        <v>5</v>
      </c>
      <c r="E81" s="4" t="s">
        <v>5</v>
      </c>
    </row>
    <row r="82" spans="1:5">
      <c r="A82" s="2" t="s">
        <v>43</v>
      </c>
      <c r="B82" s="6">
        <v>58759</v>
      </c>
      <c r="C82" s="6">
        <v>54655</v>
      </c>
      <c r="D82" s="4" t="s">
        <v>5</v>
      </c>
      <c r="E82" s="4" t="s">
        <v>5</v>
      </c>
    </row>
    <row r="83" spans="1:5">
      <c r="A83" s="2" t="s">
        <v>44</v>
      </c>
      <c r="B83" s="6">
        <v>102703</v>
      </c>
      <c r="C83" s="6">
        <v>97577</v>
      </c>
      <c r="D83" s="4" t="s">
        <v>5</v>
      </c>
      <c r="E83" s="4" t="s">
        <v>5</v>
      </c>
    </row>
    <row r="84" spans="1:5">
      <c r="A84" s="2" t="s">
        <v>45</v>
      </c>
      <c r="B84" s="4">
        <v>0</v>
      </c>
      <c r="C84" s="4">
        <v>0</v>
      </c>
      <c r="D84" s="4" t="s">
        <v>5</v>
      </c>
      <c r="E84" s="4" t="s">
        <v>5</v>
      </c>
    </row>
    <row r="85" spans="1:5">
      <c r="A85" s="2" t="s">
        <v>46</v>
      </c>
      <c r="B85" s="6">
        <v>161462</v>
      </c>
      <c r="C85" s="6">
        <v>152232</v>
      </c>
      <c r="D85" s="4" t="s">
        <v>5</v>
      </c>
      <c r="E85" s="4" t="s">
        <v>5</v>
      </c>
    </row>
    <row r="86" spans="1:5">
      <c r="A86" s="2" t="s">
        <v>47</v>
      </c>
      <c r="B86" s="4">
        <v>0</v>
      </c>
      <c r="C86" s="4">
        <v>0</v>
      </c>
      <c r="D86" s="4" t="s">
        <v>5</v>
      </c>
      <c r="E86" s="4" t="s">
        <v>5</v>
      </c>
    </row>
    <row r="87" spans="1:5">
      <c r="A87" s="2" t="s">
        <v>31</v>
      </c>
      <c r="B87" s="6">
        <v>82321</v>
      </c>
      <c r="C87" s="6">
        <v>79993</v>
      </c>
      <c r="D87" s="4" t="s">
        <v>5</v>
      </c>
      <c r="E87" s="4" t="s">
        <v>5</v>
      </c>
    </row>
    <row r="88" spans="1:5">
      <c r="A88" s="2" t="s">
        <v>612</v>
      </c>
      <c r="B88" s="6">
        <v>7409</v>
      </c>
      <c r="C88" s="4">
        <v>0</v>
      </c>
      <c r="D88" s="4" t="s">
        <v>5</v>
      </c>
      <c r="E88" s="4" t="s">
        <v>5</v>
      </c>
    </row>
    <row r="89" spans="1:5">
      <c r="A89" s="2" t="s">
        <v>48</v>
      </c>
      <c r="B89" s="6">
        <v>51184</v>
      </c>
      <c r="C89" s="6">
        <v>31511</v>
      </c>
      <c r="D89" s="4" t="s">
        <v>5</v>
      </c>
      <c r="E89" s="4" t="s">
        <v>5</v>
      </c>
    </row>
    <row r="90" spans="1:5">
      <c r="A90" s="2" t="s">
        <v>56</v>
      </c>
      <c r="B90" s="6">
        <v>1106617</v>
      </c>
      <c r="C90" s="6">
        <v>1155705</v>
      </c>
      <c r="D90" s="4" t="s">
        <v>5</v>
      </c>
      <c r="E90" s="4" t="s">
        <v>5</v>
      </c>
    </row>
    <row r="91" spans="1:5" ht="30">
      <c r="A91" s="2" t="s">
        <v>57</v>
      </c>
      <c r="B91" s="6">
        <v>1408993</v>
      </c>
      <c r="C91" s="6">
        <v>1419441</v>
      </c>
      <c r="D91" s="4" t="s">
        <v>5</v>
      </c>
      <c r="E91" s="4" t="s">
        <v>5</v>
      </c>
    </row>
    <row r="92" spans="1:5">
      <c r="A92" s="2" t="s">
        <v>1094</v>
      </c>
      <c r="B92" s="4" t="s">
        <v>5</v>
      </c>
      <c r="C92" s="4" t="s">
        <v>5</v>
      </c>
      <c r="D92" s="4" t="s">
        <v>5</v>
      </c>
      <c r="E92" s="4" t="s">
        <v>5</v>
      </c>
    </row>
    <row r="93" spans="1:5">
      <c r="A93" s="3" t="s">
        <v>27</v>
      </c>
      <c r="B93" s="4" t="s">
        <v>5</v>
      </c>
      <c r="C93" s="4" t="s">
        <v>5</v>
      </c>
      <c r="D93" s="4" t="s">
        <v>5</v>
      </c>
      <c r="E93" s="4" t="s">
        <v>5</v>
      </c>
    </row>
    <row r="94" spans="1:5">
      <c r="A94" s="2" t="s">
        <v>28</v>
      </c>
      <c r="B94" s="6">
        <v>51220</v>
      </c>
      <c r="C94" s="6">
        <v>45229</v>
      </c>
      <c r="D94" s="6">
        <v>42407</v>
      </c>
      <c r="E94" s="6">
        <v>31346</v>
      </c>
    </row>
    <row r="95" spans="1:5">
      <c r="A95" s="2" t="s">
        <v>602</v>
      </c>
      <c r="B95" s="6">
        <v>14322</v>
      </c>
      <c r="C95" s="6">
        <v>17732</v>
      </c>
      <c r="D95" s="4" t="s">
        <v>5</v>
      </c>
      <c r="E95" s="4" t="s">
        <v>5</v>
      </c>
    </row>
    <row r="96" spans="1:5">
      <c r="A96" s="2" t="s">
        <v>30</v>
      </c>
      <c r="B96" s="6">
        <v>5310</v>
      </c>
      <c r="C96" s="6">
        <v>4793</v>
      </c>
      <c r="D96" s="4" t="s">
        <v>5</v>
      </c>
      <c r="E96" s="4" t="s">
        <v>5</v>
      </c>
    </row>
    <row r="97" spans="1:5">
      <c r="A97" s="2" t="s">
        <v>31</v>
      </c>
      <c r="B97" s="4">
        <v>62</v>
      </c>
      <c r="C97" s="4">
        <v>50</v>
      </c>
      <c r="D97" s="4" t="s">
        <v>5</v>
      </c>
      <c r="E97" s="4" t="s">
        <v>5</v>
      </c>
    </row>
    <row r="98" spans="1:5">
      <c r="A98" s="2" t="s">
        <v>32</v>
      </c>
      <c r="B98" s="6">
        <v>39546</v>
      </c>
      <c r="C98" s="6">
        <v>42425</v>
      </c>
      <c r="D98" s="4" t="s">
        <v>5</v>
      </c>
      <c r="E98" s="4" t="s">
        <v>5</v>
      </c>
    </row>
    <row r="99" spans="1:5">
      <c r="A99" s="2" t="s">
        <v>33</v>
      </c>
      <c r="B99" s="6">
        <v>3341</v>
      </c>
      <c r="C99" s="6">
        <v>3454</v>
      </c>
      <c r="D99" s="4" t="s">
        <v>5</v>
      </c>
      <c r="E99" s="4" t="s">
        <v>5</v>
      </c>
    </row>
    <row r="100" spans="1:5">
      <c r="A100" s="2" t="s">
        <v>34</v>
      </c>
      <c r="B100" s="6">
        <v>113801</v>
      </c>
      <c r="C100" s="6">
        <v>113683</v>
      </c>
      <c r="D100" s="4" t="s">
        <v>5</v>
      </c>
      <c r="E100" s="4" t="s">
        <v>5</v>
      </c>
    </row>
    <row r="101" spans="1:5">
      <c r="A101" s="2" t="s">
        <v>31</v>
      </c>
      <c r="B101" s="6">
        <v>1510</v>
      </c>
      <c r="C101" s="6">
        <v>1851</v>
      </c>
      <c r="D101" s="4" t="s">
        <v>5</v>
      </c>
      <c r="E101" s="4" t="s">
        <v>5</v>
      </c>
    </row>
    <row r="102" spans="1:5">
      <c r="A102" s="2" t="s">
        <v>603</v>
      </c>
      <c r="B102" s="4">
        <v>0</v>
      </c>
      <c r="C102" s="4">
        <v>0</v>
      </c>
      <c r="D102" s="4" t="s">
        <v>5</v>
      </c>
      <c r="E102" s="4" t="s">
        <v>5</v>
      </c>
    </row>
    <row r="103" spans="1:5">
      <c r="A103" s="2" t="s">
        <v>604</v>
      </c>
      <c r="B103" s="6">
        <v>6430</v>
      </c>
      <c r="C103" s="6">
        <v>7871</v>
      </c>
      <c r="D103" s="4" t="s">
        <v>5</v>
      </c>
      <c r="E103" s="4" t="s">
        <v>5</v>
      </c>
    </row>
    <row r="104" spans="1:5">
      <c r="A104" s="2" t="s">
        <v>37</v>
      </c>
      <c r="B104" s="6">
        <v>23694</v>
      </c>
      <c r="C104" s="6">
        <v>21405</v>
      </c>
      <c r="D104" s="4" t="s">
        <v>5</v>
      </c>
      <c r="E104" s="4" t="s">
        <v>5</v>
      </c>
    </row>
    <row r="105" spans="1:5">
      <c r="A105" s="2" t="s">
        <v>605</v>
      </c>
      <c r="B105" s="6">
        <v>2256</v>
      </c>
      <c r="C105" s="6">
        <v>2215</v>
      </c>
      <c r="D105" s="4" t="s">
        <v>5</v>
      </c>
      <c r="E105" s="4" t="s">
        <v>5</v>
      </c>
    </row>
    <row r="106" spans="1:5">
      <c r="A106" s="2" t="s">
        <v>39</v>
      </c>
      <c r="B106" s="6">
        <v>1782</v>
      </c>
      <c r="C106" s="6">
        <v>1879</v>
      </c>
      <c r="D106" s="4" t="s">
        <v>5</v>
      </c>
      <c r="E106" s="4" t="s">
        <v>5</v>
      </c>
    </row>
    <row r="107" spans="1:5" ht="30">
      <c r="A107" s="2" t="s">
        <v>1091</v>
      </c>
      <c r="B107" s="4">
        <v>0</v>
      </c>
      <c r="C107" s="4">
        <v>0</v>
      </c>
      <c r="D107" s="4" t="s">
        <v>5</v>
      </c>
      <c r="E107" s="4" t="s">
        <v>5</v>
      </c>
    </row>
    <row r="108" spans="1:5">
      <c r="A108" s="2" t="s">
        <v>608</v>
      </c>
      <c r="B108" s="4">
        <v>0</v>
      </c>
      <c r="C108" s="6">
        <v>1373</v>
      </c>
      <c r="D108" s="4" t="s">
        <v>5</v>
      </c>
      <c r="E108" s="4" t="s">
        <v>5</v>
      </c>
    </row>
    <row r="109" spans="1:5">
      <c r="A109" s="2" t="s">
        <v>40</v>
      </c>
      <c r="B109" s="4">
        <v>463</v>
      </c>
      <c r="C109" s="4">
        <v>229</v>
      </c>
      <c r="D109" s="4" t="s">
        <v>5</v>
      </c>
      <c r="E109" s="4" t="s">
        <v>5</v>
      </c>
    </row>
    <row r="110" spans="1:5">
      <c r="A110" s="2" t="s">
        <v>41</v>
      </c>
      <c r="B110" s="6">
        <v>149936</v>
      </c>
      <c r="C110" s="6">
        <v>150506</v>
      </c>
      <c r="D110" s="4" t="s">
        <v>5</v>
      </c>
      <c r="E110" s="4" t="s">
        <v>5</v>
      </c>
    </row>
    <row r="111" spans="1:5">
      <c r="A111" s="3" t="s">
        <v>42</v>
      </c>
      <c r="B111" s="4" t="s">
        <v>5</v>
      </c>
      <c r="C111" s="4" t="s">
        <v>5</v>
      </c>
      <c r="D111" s="4" t="s">
        <v>5</v>
      </c>
      <c r="E111" s="4" t="s">
        <v>5</v>
      </c>
    </row>
    <row r="112" spans="1:5">
      <c r="A112" s="2" t="s">
        <v>43</v>
      </c>
      <c r="B112" s="6">
        <v>4237</v>
      </c>
      <c r="C112" s="6">
        <v>8109</v>
      </c>
      <c r="D112" s="4" t="s">
        <v>5</v>
      </c>
      <c r="E112" s="4" t="s">
        <v>5</v>
      </c>
    </row>
    <row r="113" spans="1:5">
      <c r="A113" s="2" t="s">
        <v>44</v>
      </c>
      <c r="B113" s="6">
        <v>46663</v>
      </c>
      <c r="C113" s="6">
        <v>51619</v>
      </c>
      <c r="D113" s="4" t="s">
        <v>5</v>
      </c>
      <c r="E113" s="4" t="s">
        <v>5</v>
      </c>
    </row>
    <row r="114" spans="1:5">
      <c r="A114" s="2" t="s">
        <v>45</v>
      </c>
      <c r="B114" s="4">
        <v>9</v>
      </c>
      <c r="C114" s="4">
        <v>0</v>
      </c>
      <c r="D114" s="4" t="s">
        <v>5</v>
      </c>
      <c r="E114" s="4" t="s">
        <v>5</v>
      </c>
    </row>
    <row r="115" spans="1:5">
      <c r="A115" s="2" t="s">
        <v>46</v>
      </c>
      <c r="B115" s="6">
        <v>50909</v>
      </c>
      <c r="C115" s="6">
        <v>59728</v>
      </c>
      <c r="D115" s="4" t="s">
        <v>5</v>
      </c>
      <c r="E115" s="4" t="s">
        <v>5</v>
      </c>
    </row>
    <row r="116" spans="1:5">
      <c r="A116" s="2" t="s">
        <v>47</v>
      </c>
      <c r="B116" s="4">
        <v>16</v>
      </c>
      <c r="C116" s="4">
        <v>0</v>
      </c>
      <c r="D116" s="4" t="s">
        <v>5</v>
      </c>
      <c r="E116" s="4" t="s">
        <v>5</v>
      </c>
    </row>
    <row r="117" spans="1:5">
      <c r="A117" s="2" t="s">
        <v>31</v>
      </c>
      <c r="B117" s="4">
        <v>0</v>
      </c>
      <c r="C117" s="4">
        <v>0</v>
      </c>
      <c r="D117" s="4" t="s">
        <v>5</v>
      </c>
      <c r="E117" s="4" t="s">
        <v>5</v>
      </c>
    </row>
    <row r="118" spans="1:5">
      <c r="A118" s="2" t="s">
        <v>612</v>
      </c>
      <c r="B118" s="4">
        <v>759</v>
      </c>
      <c r="C118" s="4">
        <v>0</v>
      </c>
      <c r="D118" s="4" t="s">
        <v>5</v>
      </c>
      <c r="E118" s="4" t="s">
        <v>5</v>
      </c>
    </row>
    <row r="119" spans="1:5">
      <c r="A119" s="2" t="s">
        <v>48</v>
      </c>
      <c r="B119" s="6">
        <v>8765</v>
      </c>
      <c r="C119" s="6">
        <v>7860</v>
      </c>
      <c r="D119" s="4" t="s">
        <v>5</v>
      </c>
      <c r="E119" s="4" t="s">
        <v>5</v>
      </c>
    </row>
    <row r="120" spans="1:5">
      <c r="A120" s="2" t="s">
        <v>56</v>
      </c>
      <c r="B120" s="6">
        <v>89487</v>
      </c>
      <c r="C120" s="6">
        <v>82918</v>
      </c>
      <c r="D120" s="4" t="s">
        <v>5</v>
      </c>
      <c r="E120" s="4" t="s">
        <v>5</v>
      </c>
    </row>
    <row r="121" spans="1:5" ht="30">
      <c r="A121" s="2" t="s">
        <v>57</v>
      </c>
      <c r="B121" s="6">
        <v>149936</v>
      </c>
      <c r="C121" s="6">
        <v>150506</v>
      </c>
      <c r="D121" s="4" t="s">
        <v>5</v>
      </c>
      <c r="E121" s="4" t="s">
        <v>5</v>
      </c>
    </row>
    <row r="122" spans="1:5">
      <c r="A122" s="2" t="s">
        <v>1095</v>
      </c>
      <c r="B122" s="4" t="s">
        <v>5</v>
      </c>
      <c r="C122" s="4" t="s">
        <v>5</v>
      </c>
      <c r="D122" s="4" t="s">
        <v>5</v>
      </c>
      <c r="E122" s="4" t="s">
        <v>5</v>
      </c>
    </row>
    <row r="123" spans="1:5">
      <c r="A123" s="3" t="s">
        <v>27</v>
      </c>
      <c r="B123" s="4" t="s">
        <v>5</v>
      </c>
      <c r="C123" s="4" t="s">
        <v>5</v>
      </c>
      <c r="D123" s="4" t="s">
        <v>5</v>
      </c>
      <c r="E123" s="4" t="s">
        <v>5</v>
      </c>
    </row>
    <row r="124" spans="1:5">
      <c r="A124" s="2" t="s">
        <v>28</v>
      </c>
      <c r="B124" s="4">
        <v>-239</v>
      </c>
      <c r="C124" s="6">
        <v>-3103</v>
      </c>
      <c r="D124" s="4">
        <v>-935</v>
      </c>
      <c r="E124" s="6">
        <v>-4001</v>
      </c>
    </row>
    <row r="125" spans="1:5">
      <c r="A125" s="2" t="s">
        <v>602</v>
      </c>
      <c r="B125" s="4">
        <v>0</v>
      </c>
      <c r="C125" s="4">
        <v>0</v>
      </c>
      <c r="D125" s="4" t="s">
        <v>5</v>
      </c>
      <c r="E125" s="4" t="s">
        <v>5</v>
      </c>
    </row>
    <row r="126" spans="1:5">
      <c r="A126" s="2" t="s">
        <v>30</v>
      </c>
      <c r="B126" s="4">
        <v>0</v>
      </c>
      <c r="C126" s="4">
        <v>0</v>
      </c>
      <c r="D126" s="4" t="s">
        <v>5</v>
      </c>
      <c r="E126" s="4" t="s">
        <v>5</v>
      </c>
    </row>
    <row r="127" spans="1:5">
      <c r="A127" s="2" t="s">
        <v>31</v>
      </c>
      <c r="B127" s="4">
        <v>0</v>
      </c>
      <c r="C127" s="4">
        <v>0</v>
      </c>
      <c r="D127" s="4" t="s">
        <v>5</v>
      </c>
      <c r="E127" s="4" t="s">
        <v>5</v>
      </c>
    </row>
    <row r="128" spans="1:5">
      <c r="A128" s="2" t="s">
        <v>32</v>
      </c>
      <c r="B128" s="4">
        <v>0</v>
      </c>
      <c r="C128" s="4">
        <v>0</v>
      </c>
      <c r="D128" s="4" t="s">
        <v>5</v>
      </c>
      <c r="E128" s="4" t="s">
        <v>5</v>
      </c>
    </row>
    <row r="129" spans="1:5">
      <c r="A129" s="2" t="s">
        <v>33</v>
      </c>
      <c r="B129" s="4">
        <v>0</v>
      </c>
      <c r="C129" s="4">
        <v>0</v>
      </c>
      <c r="D129" s="4" t="s">
        <v>5</v>
      </c>
      <c r="E129" s="4" t="s">
        <v>5</v>
      </c>
    </row>
    <row r="130" spans="1:5">
      <c r="A130" s="2" t="s">
        <v>34</v>
      </c>
      <c r="B130" s="4">
        <v>-239</v>
      </c>
      <c r="C130" s="6">
        <v>-3103</v>
      </c>
      <c r="D130" s="4" t="s">
        <v>5</v>
      </c>
      <c r="E130" s="4" t="s">
        <v>5</v>
      </c>
    </row>
    <row r="131" spans="1:5">
      <c r="A131" s="2" t="s">
        <v>31</v>
      </c>
      <c r="B131" s="4">
        <v>0</v>
      </c>
      <c r="C131" s="4">
        <v>0</v>
      </c>
      <c r="D131" s="4" t="s">
        <v>5</v>
      </c>
      <c r="E131" s="4" t="s">
        <v>5</v>
      </c>
    </row>
    <row r="132" spans="1:5">
      <c r="A132" s="2" t="s">
        <v>603</v>
      </c>
      <c r="B132" s="4">
        <v>0</v>
      </c>
      <c r="C132" s="4">
        <v>0</v>
      </c>
      <c r="D132" s="4" t="s">
        <v>5</v>
      </c>
      <c r="E132" s="4" t="s">
        <v>5</v>
      </c>
    </row>
    <row r="133" spans="1:5">
      <c r="A133" s="2" t="s">
        <v>604</v>
      </c>
      <c r="B133" s="4">
        <v>0</v>
      </c>
      <c r="C133" s="4">
        <v>0</v>
      </c>
      <c r="D133" s="4" t="s">
        <v>5</v>
      </c>
      <c r="E133" s="4" t="s">
        <v>5</v>
      </c>
    </row>
    <row r="134" spans="1:5">
      <c r="A134" s="2" t="s">
        <v>37</v>
      </c>
      <c r="B134" s="4">
        <v>0</v>
      </c>
      <c r="C134" s="4">
        <v>0</v>
      </c>
      <c r="D134" s="4" t="s">
        <v>5</v>
      </c>
      <c r="E134" s="4" t="s">
        <v>5</v>
      </c>
    </row>
    <row r="135" spans="1:5">
      <c r="A135" s="2" t="s">
        <v>605</v>
      </c>
      <c r="B135" s="4">
        <v>0</v>
      </c>
      <c r="C135" s="4">
        <v>0</v>
      </c>
      <c r="D135" s="4" t="s">
        <v>5</v>
      </c>
      <c r="E135" s="4" t="s">
        <v>5</v>
      </c>
    </row>
    <row r="136" spans="1:5">
      <c r="A136" s="2" t="s">
        <v>39</v>
      </c>
      <c r="B136" s="4">
        <v>0</v>
      </c>
      <c r="C136" s="4">
        <v>0</v>
      </c>
      <c r="D136" s="4" t="s">
        <v>5</v>
      </c>
      <c r="E136" s="4" t="s">
        <v>5</v>
      </c>
    </row>
    <row r="137" spans="1:5" ht="30">
      <c r="A137" s="2" t="s">
        <v>1091</v>
      </c>
      <c r="B137" s="6">
        <v>-1196104</v>
      </c>
      <c r="C137" s="6">
        <v>-1238623</v>
      </c>
      <c r="D137" s="4" t="s">
        <v>5</v>
      </c>
      <c r="E137" s="4" t="s">
        <v>5</v>
      </c>
    </row>
    <row r="138" spans="1:5">
      <c r="A138" s="2" t="s">
        <v>608</v>
      </c>
      <c r="B138" s="6">
        <v>-8168</v>
      </c>
      <c r="C138" s="6">
        <v>-40565</v>
      </c>
      <c r="D138" s="4" t="s">
        <v>5</v>
      </c>
      <c r="E138" s="4" t="s">
        <v>5</v>
      </c>
    </row>
    <row r="139" spans="1:5">
      <c r="A139" s="2" t="s">
        <v>40</v>
      </c>
      <c r="B139" s="4">
        <v>0</v>
      </c>
      <c r="C139" s="4">
        <v>0</v>
      </c>
      <c r="D139" s="4" t="s">
        <v>5</v>
      </c>
      <c r="E139" s="4" t="s">
        <v>5</v>
      </c>
    </row>
    <row r="140" spans="1:5">
      <c r="A140" s="2" t="s">
        <v>41</v>
      </c>
      <c r="B140" s="6">
        <v>-1204511</v>
      </c>
      <c r="C140" s="6">
        <v>-1282291</v>
      </c>
      <c r="D140" s="4" t="s">
        <v>5</v>
      </c>
      <c r="E140" s="4" t="s">
        <v>5</v>
      </c>
    </row>
    <row r="141" spans="1:5">
      <c r="A141" s="3" t="s">
        <v>42</v>
      </c>
      <c r="B141" s="4" t="s">
        <v>5</v>
      </c>
      <c r="C141" s="4" t="s">
        <v>5</v>
      </c>
      <c r="D141" s="4" t="s">
        <v>5</v>
      </c>
      <c r="E141" s="4" t="s">
        <v>5</v>
      </c>
    </row>
    <row r="142" spans="1:5">
      <c r="A142" s="2" t="s">
        <v>43</v>
      </c>
      <c r="B142" s="4">
        <v>-239</v>
      </c>
      <c r="C142" s="6">
        <v>-3103</v>
      </c>
      <c r="D142" s="4" t="s">
        <v>5</v>
      </c>
      <c r="E142" s="4" t="s">
        <v>5</v>
      </c>
    </row>
    <row r="143" spans="1:5">
      <c r="A143" s="2" t="s">
        <v>44</v>
      </c>
      <c r="B143" s="4">
        <v>0</v>
      </c>
      <c r="C143" s="4">
        <v>0</v>
      </c>
      <c r="D143" s="4" t="s">
        <v>5</v>
      </c>
      <c r="E143" s="4" t="s">
        <v>5</v>
      </c>
    </row>
    <row r="144" spans="1:5">
      <c r="A144" s="2" t="s">
        <v>45</v>
      </c>
      <c r="B144" s="4">
        <v>0</v>
      </c>
      <c r="C144" s="4">
        <v>0</v>
      </c>
      <c r="D144" s="4" t="s">
        <v>5</v>
      </c>
      <c r="E144" s="4" t="s">
        <v>5</v>
      </c>
    </row>
    <row r="145" spans="1:5">
      <c r="A145" s="2" t="s">
        <v>46</v>
      </c>
      <c r="B145" s="4">
        <v>-239</v>
      </c>
      <c r="C145" s="6">
        <v>-3103</v>
      </c>
      <c r="D145" s="4" t="s">
        <v>5</v>
      </c>
      <c r="E145" s="4" t="s">
        <v>5</v>
      </c>
    </row>
    <row r="146" spans="1:5">
      <c r="A146" s="2" t="s">
        <v>47</v>
      </c>
      <c r="B146" s="4">
        <v>0</v>
      </c>
      <c r="C146" s="4">
        <v>0</v>
      </c>
      <c r="D146" s="4" t="s">
        <v>5</v>
      </c>
      <c r="E146" s="4" t="s">
        <v>5</v>
      </c>
    </row>
    <row r="147" spans="1:5">
      <c r="A147" s="2" t="s">
        <v>31</v>
      </c>
      <c r="B147" s="4">
        <v>0</v>
      </c>
      <c r="C147" s="4">
        <v>0</v>
      </c>
      <c r="D147" s="4" t="s">
        <v>5</v>
      </c>
      <c r="E147" s="4" t="s">
        <v>5</v>
      </c>
    </row>
    <row r="148" spans="1:5">
      <c r="A148" s="2" t="s">
        <v>612</v>
      </c>
      <c r="B148" s="6">
        <v>-8168</v>
      </c>
      <c r="C148" s="6">
        <v>-40565</v>
      </c>
      <c r="D148" s="4" t="s">
        <v>5</v>
      </c>
      <c r="E148" s="4" t="s">
        <v>5</v>
      </c>
    </row>
    <row r="149" spans="1:5">
      <c r="A149" s="2" t="s">
        <v>48</v>
      </c>
      <c r="B149" s="4">
        <v>0</v>
      </c>
      <c r="C149" s="4">
        <v>0</v>
      </c>
      <c r="D149" s="4" t="s">
        <v>5</v>
      </c>
      <c r="E149" s="4" t="s">
        <v>5</v>
      </c>
    </row>
    <row r="150" spans="1:5">
      <c r="A150" s="2" t="s">
        <v>56</v>
      </c>
      <c r="B150" s="6">
        <v>-1196104</v>
      </c>
      <c r="C150" s="6">
        <v>-1238623</v>
      </c>
      <c r="D150" s="4" t="s">
        <v>5</v>
      </c>
      <c r="E150" s="4" t="s">
        <v>5</v>
      </c>
    </row>
    <row r="151" spans="1:5" ht="30">
      <c r="A151" s="2" t="s">
        <v>57</v>
      </c>
      <c r="B151" s="8">
        <v>-1204511</v>
      </c>
      <c r="C151" s="8">
        <v>-1282291</v>
      </c>
      <c r="D151" s="4" t="s">
        <v>5</v>
      </c>
      <c r="E151"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7" t="s">
        <v>68</v>
      </c>
      <c r="C1" s="7"/>
      <c r="D1" s="7" t="s">
        <v>1</v>
      </c>
      <c r="E1" s="7"/>
    </row>
    <row r="2" spans="1:5" ht="30">
      <c r="A2" s="1" t="s">
        <v>25</v>
      </c>
      <c r="B2" s="1" t="s">
        <v>2</v>
      </c>
      <c r="C2" s="1" t="s">
        <v>69</v>
      </c>
      <c r="D2" s="1" t="s">
        <v>2</v>
      </c>
      <c r="E2" s="1" t="s">
        <v>69</v>
      </c>
    </row>
    <row r="3" spans="1:5" ht="30">
      <c r="A3" s="3" t="s">
        <v>1097</v>
      </c>
      <c r="B3" s="4" t="s">
        <v>5</v>
      </c>
      <c r="C3" s="4" t="s">
        <v>5</v>
      </c>
      <c r="D3" s="4" t="s">
        <v>5</v>
      </c>
      <c r="E3" s="4" t="s">
        <v>5</v>
      </c>
    </row>
    <row r="4" spans="1:5">
      <c r="A4" s="2" t="s">
        <v>71</v>
      </c>
      <c r="B4" s="8">
        <v>350607</v>
      </c>
      <c r="C4" s="8">
        <v>342187</v>
      </c>
      <c r="D4" s="8">
        <v>1040734</v>
      </c>
      <c r="E4" s="8">
        <v>1014853</v>
      </c>
    </row>
    <row r="5" spans="1:5">
      <c r="A5" s="2" t="s">
        <v>72</v>
      </c>
      <c r="B5" s="6">
        <v>62597</v>
      </c>
      <c r="C5" s="6">
        <v>55893</v>
      </c>
      <c r="D5" s="6">
        <v>184835</v>
      </c>
      <c r="E5" s="6">
        <v>152214</v>
      </c>
    </row>
    <row r="6" spans="1:5">
      <c r="A6" s="2" t="s">
        <v>73</v>
      </c>
      <c r="B6" s="6">
        <v>413204</v>
      </c>
      <c r="C6" s="6">
        <v>398080</v>
      </c>
      <c r="D6" s="6">
        <v>1225569</v>
      </c>
      <c r="E6" s="6">
        <v>1167067</v>
      </c>
    </row>
    <row r="7" spans="1:5">
      <c r="A7" s="2" t="s">
        <v>74</v>
      </c>
      <c r="B7" s="6">
        <v>-125917</v>
      </c>
      <c r="C7" s="6">
        <v>-116721</v>
      </c>
      <c r="D7" s="6">
        <v>-363852</v>
      </c>
      <c r="E7" s="6">
        <v>-340442</v>
      </c>
    </row>
    <row r="8" spans="1:5">
      <c r="A8" s="2" t="s">
        <v>75</v>
      </c>
      <c r="B8" s="6">
        <v>-24233</v>
      </c>
      <c r="C8" s="6">
        <v>-25502</v>
      </c>
      <c r="D8" s="6">
        <v>-77117</v>
      </c>
      <c r="E8" s="6">
        <v>-68625</v>
      </c>
    </row>
    <row r="9" spans="1:5">
      <c r="A9" s="2" t="s">
        <v>76</v>
      </c>
      <c r="B9" s="6">
        <v>-150150</v>
      </c>
      <c r="C9" s="6">
        <v>-142223</v>
      </c>
      <c r="D9" s="6">
        <v>-440969</v>
      </c>
      <c r="E9" s="6">
        <v>-409067</v>
      </c>
    </row>
    <row r="10" spans="1:5">
      <c r="A10" s="2" t="s">
        <v>77</v>
      </c>
      <c r="B10" s="6">
        <v>263054</v>
      </c>
      <c r="C10" s="6">
        <v>255857</v>
      </c>
      <c r="D10" s="6">
        <v>784600</v>
      </c>
      <c r="E10" s="6">
        <v>758000</v>
      </c>
    </row>
    <row r="11" spans="1:5">
      <c r="A11" s="2" t="s">
        <v>459</v>
      </c>
      <c r="B11" s="6">
        <v>-179854</v>
      </c>
      <c r="C11" s="6">
        <v>-176139</v>
      </c>
      <c r="D11" s="6">
        <v>-535645</v>
      </c>
      <c r="E11" s="6">
        <v>-518088</v>
      </c>
    </row>
    <row r="12" spans="1:5">
      <c r="A12" s="2" t="s">
        <v>80</v>
      </c>
      <c r="B12" s="6">
        <v>-6468</v>
      </c>
      <c r="C12" s="4">
        <v>0</v>
      </c>
      <c r="D12" s="6">
        <v>-6468</v>
      </c>
      <c r="E12" s="4">
        <v>0</v>
      </c>
    </row>
    <row r="13" spans="1:5">
      <c r="A13" s="2" t="s">
        <v>636</v>
      </c>
      <c r="B13" s="6">
        <v>76732</v>
      </c>
      <c r="C13" s="6">
        <v>79718</v>
      </c>
      <c r="D13" s="6">
        <v>242487</v>
      </c>
      <c r="E13" s="6">
        <v>239912</v>
      </c>
    </row>
    <row r="14" spans="1:5">
      <c r="A14" s="2" t="s">
        <v>82</v>
      </c>
      <c r="B14" s="6">
        <v>-9580</v>
      </c>
      <c r="C14" s="6">
        <v>-9662</v>
      </c>
      <c r="D14" s="6">
        <v>-28677</v>
      </c>
      <c r="E14" s="6">
        <v>-28704</v>
      </c>
    </row>
    <row r="15" spans="1:5">
      <c r="A15" s="2" t="s">
        <v>673</v>
      </c>
      <c r="B15" s="4">
        <v>321</v>
      </c>
      <c r="C15" s="4">
        <v>557</v>
      </c>
      <c r="D15" s="4">
        <v>820</v>
      </c>
      <c r="E15" s="6">
        <v>1048</v>
      </c>
    </row>
    <row r="16" spans="1:5">
      <c r="A16" s="2" t="s">
        <v>641</v>
      </c>
      <c r="B16" s="6">
        <v>67473</v>
      </c>
      <c r="C16" s="6">
        <v>70613</v>
      </c>
      <c r="D16" s="6">
        <v>214630</v>
      </c>
      <c r="E16" s="6">
        <v>212256</v>
      </c>
    </row>
    <row r="17" spans="1:5">
      <c r="A17" s="2" t="s">
        <v>643</v>
      </c>
      <c r="B17" s="6">
        <v>-23042</v>
      </c>
      <c r="C17" s="6">
        <v>-23710</v>
      </c>
      <c r="D17" s="6">
        <v>-72800</v>
      </c>
      <c r="E17" s="6">
        <v>-71326</v>
      </c>
    </row>
    <row r="18" spans="1:5" ht="30">
      <c r="A18" s="2" t="s">
        <v>647</v>
      </c>
      <c r="B18" s="6">
        <v>44431</v>
      </c>
      <c r="C18" s="6">
        <v>46903</v>
      </c>
      <c r="D18" s="6">
        <v>141830</v>
      </c>
      <c r="E18" s="6">
        <v>140930</v>
      </c>
    </row>
    <row r="19" spans="1:5" ht="30">
      <c r="A19" s="2" t="s">
        <v>649</v>
      </c>
      <c r="B19" s="4">
        <v>0</v>
      </c>
      <c r="C19" s="4">
        <v>0</v>
      </c>
      <c r="D19" s="4">
        <v>0</v>
      </c>
      <c r="E19" s="4">
        <v>0</v>
      </c>
    </row>
    <row r="20" spans="1:5">
      <c r="A20" s="2" t="s">
        <v>86</v>
      </c>
      <c r="B20" s="6">
        <v>44431</v>
      </c>
      <c r="C20" s="6">
        <v>46903</v>
      </c>
      <c r="D20" s="6">
        <v>141830</v>
      </c>
      <c r="E20" s="6">
        <v>140930</v>
      </c>
    </row>
    <row r="21" spans="1:5">
      <c r="A21" s="2" t="s">
        <v>87</v>
      </c>
      <c r="B21" s="6">
        <v>41585</v>
      </c>
      <c r="C21" s="6">
        <v>48907</v>
      </c>
      <c r="D21" s="6">
        <v>140164</v>
      </c>
      <c r="E21" s="6">
        <v>140945</v>
      </c>
    </row>
    <row r="22" spans="1:5">
      <c r="A22" s="2" t="s">
        <v>1092</v>
      </c>
      <c r="B22" s="4" t="s">
        <v>5</v>
      </c>
      <c r="C22" s="4" t="s">
        <v>5</v>
      </c>
      <c r="D22" s="4" t="s">
        <v>5</v>
      </c>
      <c r="E22" s="4" t="s">
        <v>5</v>
      </c>
    </row>
    <row r="23" spans="1:5" ht="30">
      <c r="A23" s="3" t="s">
        <v>1097</v>
      </c>
      <c r="B23" s="4" t="s">
        <v>5</v>
      </c>
      <c r="C23" s="4" t="s">
        <v>5</v>
      </c>
      <c r="D23" s="4" t="s">
        <v>5</v>
      </c>
      <c r="E23" s="4" t="s">
        <v>5</v>
      </c>
    </row>
    <row r="24" spans="1:5">
      <c r="A24" s="2" t="s">
        <v>71</v>
      </c>
      <c r="B24" s="4">
        <v>0</v>
      </c>
      <c r="C24" s="4">
        <v>0</v>
      </c>
      <c r="D24" s="4">
        <v>0</v>
      </c>
      <c r="E24" s="4">
        <v>0</v>
      </c>
    </row>
    <row r="25" spans="1:5">
      <c r="A25" s="2" t="s">
        <v>72</v>
      </c>
      <c r="B25" s="6">
        <v>21597</v>
      </c>
      <c r="C25" s="6">
        <v>2220</v>
      </c>
      <c r="D25" s="6">
        <v>64727</v>
      </c>
      <c r="E25" s="6">
        <v>6570</v>
      </c>
    </row>
    <row r="26" spans="1:5">
      <c r="A26" s="2" t="s">
        <v>73</v>
      </c>
      <c r="B26" s="6">
        <v>21597</v>
      </c>
      <c r="C26" s="6">
        <v>2220</v>
      </c>
      <c r="D26" s="6">
        <v>64727</v>
      </c>
      <c r="E26" s="6">
        <v>6570</v>
      </c>
    </row>
    <row r="27" spans="1:5">
      <c r="A27" s="2" t="s">
        <v>74</v>
      </c>
      <c r="B27" s="4">
        <v>0</v>
      </c>
      <c r="C27" s="4">
        <v>0</v>
      </c>
      <c r="D27" s="4">
        <v>0</v>
      </c>
      <c r="E27" s="4">
        <v>0</v>
      </c>
    </row>
    <row r="28" spans="1:5">
      <c r="A28" s="2" t="s">
        <v>75</v>
      </c>
      <c r="B28" s="6">
        <v>-22115</v>
      </c>
      <c r="C28" s="6">
        <v>-2573</v>
      </c>
      <c r="D28" s="6">
        <v>-65910</v>
      </c>
      <c r="E28" s="6">
        <v>-5227</v>
      </c>
    </row>
    <row r="29" spans="1:5">
      <c r="A29" s="2" t="s">
        <v>76</v>
      </c>
      <c r="B29" s="6">
        <v>-22115</v>
      </c>
      <c r="C29" s="6">
        <v>-2573</v>
      </c>
      <c r="D29" s="6">
        <v>-65910</v>
      </c>
      <c r="E29" s="6">
        <v>-5227</v>
      </c>
    </row>
    <row r="30" spans="1:5">
      <c r="A30" s="2" t="s">
        <v>77</v>
      </c>
      <c r="B30" s="4">
        <v>-518</v>
      </c>
      <c r="C30" s="4">
        <v>-353</v>
      </c>
      <c r="D30" s="6">
        <v>-1183</v>
      </c>
      <c r="E30" s="6">
        <v>1343</v>
      </c>
    </row>
    <row r="31" spans="1:5">
      <c r="A31" s="2" t="s">
        <v>459</v>
      </c>
      <c r="B31" s="4">
        <v>0</v>
      </c>
      <c r="C31" s="4">
        <v>0</v>
      </c>
      <c r="D31" s="4">
        <v>0</v>
      </c>
      <c r="E31" s="4">
        <v>0</v>
      </c>
    </row>
    <row r="32" spans="1:5">
      <c r="A32" s="2" t="s">
        <v>80</v>
      </c>
      <c r="B32" s="4">
        <v>0</v>
      </c>
      <c r="C32" s="4" t="s">
        <v>5</v>
      </c>
      <c r="D32" s="4">
        <v>0</v>
      </c>
      <c r="E32" s="4" t="s">
        <v>5</v>
      </c>
    </row>
    <row r="33" spans="1:5">
      <c r="A33" s="2" t="s">
        <v>636</v>
      </c>
      <c r="B33" s="4">
        <v>-518</v>
      </c>
      <c r="C33" s="4">
        <v>-353</v>
      </c>
      <c r="D33" s="6">
        <v>-1183</v>
      </c>
      <c r="E33" s="6">
        <v>1343</v>
      </c>
    </row>
    <row r="34" spans="1:5">
      <c r="A34" s="2" t="s">
        <v>82</v>
      </c>
      <c r="B34" s="6">
        <v>-9560</v>
      </c>
      <c r="C34" s="6">
        <v>-9632</v>
      </c>
      <c r="D34" s="6">
        <v>-28536</v>
      </c>
      <c r="E34" s="6">
        <v>-28655</v>
      </c>
    </row>
    <row r="35" spans="1:5">
      <c r="A35" s="2" t="s">
        <v>673</v>
      </c>
      <c r="B35" s="6">
        <v>3826</v>
      </c>
      <c r="C35" s="6">
        <v>2092</v>
      </c>
      <c r="D35" s="6">
        <v>9525</v>
      </c>
      <c r="E35" s="6">
        <v>6184</v>
      </c>
    </row>
    <row r="36" spans="1:5">
      <c r="A36" s="2" t="s">
        <v>641</v>
      </c>
      <c r="B36" s="6">
        <v>-6252</v>
      </c>
      <c r="C36" s="6">
        <v>-7893</v>
      </c>
      <c r="D36" s="6">
        <v>-20194</v>
      </c>
      <c r="E36" s="6">
        <v>-21128</v>
      </c>
    </row>
    <row r="37" spans="1:5">
      <c r="A37" s="2" t="s">
        <v>643</v>
      </c>
      <c r="B37" s="6">
        <v>3930</v>
      </c>
      <c r="C37" s="6">
        <v>5439</v>
      </c>
      <c r="D37" s="6">
        <v>9883</v>
      </c>
      <c r="E37" s="6">
        <v>12018</v>
      </c>
    </row>
    <row r="38" spans="1:5" ht="30">
      <c r="A38" s="2" t="s">
        <v>647</v>
      </c>
      <c r="B38" s="6">
        <v>-2322</v>
      </c>
      <c r="C38" s="6">
        <v>-2454</v>
      </c>
      <c r="D38" s="6">
        <v>-10311</v>
      </c>
      <c r="E38" s="6">
        <v>-9110</v>
      </c>
    </row>
    <row r="39" spans="1:5" ht="30">
      <c r="A39" s="2" t="s">
        <v>649</v>
      </c>
      <c r="B39" s="6">
        <v>46753</v>
      </c>
      <c r="C39" s="6">
        <v>49357</v>
      </c>
      <c r="D39" s="6">
        <v>152141</v>
      </c>
      <c r="E39" s="6">
        <v>150040</v>
      </c>
    </row>
    <row r="40" spans="1:5">
      <c r="A40" s="2" t="s">
        <v>86</v>
      </c>
      <c r="B40" s="6">
        <v>44431</v>
      </c>
      <c r="C40" s="6">
        <v>46903</v>
      </c>
      <c r="D40" s="6">
        <v>141830</v>
      </c>
      <c r="E40" s="6">
        <v>140930</v>
      </c>
    </row>
    <row r="41" spans="1:5">
      <c r="A41" s="2" t="s">
        <v>87</v>
      </c>
      <c r="B41" s="6">
        <v>41585</v>
      </c>
      <c r="C41" s="6">
        <v>48907</v>
      </c>
      <c r="D41" s="6">
        <v>140164</v>
      </c>
      <c r="E41" s="6">
        <v>140945</v>
      </c>
    </row>
    <row r="42" spans="1:5">
      <c r="A42" s="2" t="s">
        <v>1093</v>
      </c>
      <c r="B42" s="4" t="s">
        <v>5</v>
      </c>
      <c r="C42" s="4" t="s">
        <v>5</v>
      </c>
      <c r="D42" s="4" t="s">
        <v>5</v>
      </c>
      <c r="E42" s="4" t="s">
        <v>5</v>
      </c>
    </row>
    <row r="43" spans="1:5" ht="30">
      <c r="A43" s="3" t="s">
        <v>1097</v>
      </c>
      <c r="B43" s="4" t="s">
        <v>5</v>
      </c>
      <c r="C43" s="4" t="s">
        <v>5</v>
      </c>
      <c r="D43" s="4" t="s">
        <v>5</v>
      </c>
      <c r="E43" s="4" t="s">
        <v>5</v>
      </c>
    </row>
    <row r="44" spans="1:5">
      <c r="A44" s="2" t="s">
        <v>71</v>
      </c>
      <c r="B44" s="6">
        <v>326483</v>
      </c>
      <c r="C44" s="6">
        <v>321039</v>
      </c>
      <c r="D44" s="6">
        <v>970175</v>
      </c>
      <c r="E44" s="6">
        <v>962380</v>
      </c>
    </row>
    <row r="45" spans="1:5">
      <c r="A45" s="2" t="s">
        <v>72</v>
      </c>
      <c r="B45" s="6">
        <v>56883</v>
      </c>
      <c r="C45" s="6">
        <v>50972</v>
      </c>
      <c r="D45" s="6">
        <v>168630</v>
      </c>
      <c r="E45" s="6">
        <v>137517</v>
      </c>
    </row>
    <row r="46" spans="1:5">
      <c r="A46" s="2" t="s">
        <v>73</v>
      </c>
      <c r="B46" s="6">
        <v>383366</v>
      </c>
      <c r="C46" s="6">
        <v>372011</v>
      </c>
      <c r="D46" s="6">
        <v>1138805</v>
      </c>
      <c r="E46" s="6">
        <v>1099897</v>
      </c>
    </row>
    <row r="47" spans="1:5">
      <c r="A47" s="2" t="s">
        <v>74</v>
      </c>
      <c r="B47" s="6">
        <v>-113576</v>
      </c>
      <c r="C47" s="6">
        <v>-106523</v>
      </c>
      <c r="D47" s="6">
        <v>-328277</v>
      </c>
      <c r="E47" s="6">
        <v>-317908</v>
      </c>
    </row>
    <row r="48" spans="1:5">
      <c r="A48" s="2" t="s">
        <v>75</v>
      </c>
      <c r="B48" s="6">
        <v>-22878</v>
      </c>
      <c r="C48" s="6">
        <v>-23516</v>
      </c>
      <c r="D48" s="6">
        <v>-72083</v>
      </c>
      <c r="E48" s="6">
        <v>-62567</v>
      </c>
    </row>
    <row r="49" spans="1:5">
      <c r="A49" s="2" t="s">
        <v>76</v>
      </c>
      <c r="B49" s="6">
        <v>-136454</v>
      </c>
      <c r="C49" s="6">
        <v>-130039</v>
      </c>
      <c r="D49" s="6">
        <v>-400360</v>
      </c>
      <c r="E49" s="6">
        <v>-380475</v>
      </c>
    </row>
    <row r="50" spans="1:5">
      <c r="A50" s="2" t="s">
        <v>77</v>
      </c>
      <c r="B50" s="6">
        <v>246912</v>
      </c>
      <c r="C50" s="6">
        <v>241972</v>
      </c>
      <c r="D50" s="6">
        <v>738445</v>
      </c>
      <c r="E50" s="6">
        <v>719422</v>
      </c>
    </row>
    <row r="51" spans="1:5">
      <c r="A51" s="2" t="s">
        <v>459</v>
      </c>
      <c r="B51" s="6">
        <v>-168313</v>
      </c>
      <c r="C51" s="6">
        <v>-165539</v>
      </c>
      <c r="D51" s="6">
        <v>-502294</v>
      </c>
      <c r="E51" s="6">
        <v>-491374</v>
      </c>
    </row>
    <row r="52" spans="1:5">
      <c r="A52" s="2" t="s">
        <v>80</v>
      </c>
      <c r="B52" s="6">
        <v>-6468</v>
      </c>
      <c r="C52" s="4" t="s">
        <v>5</v>
      </c>
      <c r="D52" s="6">
        <v>-6468</v>
      </c>
      <c r="E52" s="4" t="s">
        <v>5</v>
      </c>
    </row>
    <row r="53" spans="1:5">
      <c r="A53" s="2" t="s">
        <v>636</v>
      </c>
      <c r="B53" s="6">
        <v>72131</v>
      </c>
      <c r="C53" s="6">
        <v>76433</v>
      </c>
      <c r="D53" s="6">
        <v>229683</v>
      </c>
      <c r="E53" s="6">
        <v>228048</v>
      </c>
    </row>
    <row r="54" spans="1:5">
      <c r="A54" s="2" t="s">
        <v>82</v>
      </c>
      <c r="B54" s="6">
        <v>-4161</v>
      </c>
      <c r="C54" s="6">
        <v>-2194</v>
      </c>
      <c r="D54" s="6">
        <v>-10632</v>
      </c>
      <c r="E54" s="6">
        <v>-7016</v>
      </c>
    </row>
    <row r="55" spans="1:5">
      <c r="A55" s="2" t="s">
        <v>673</v>
      </c>
      <c r="B55" s="4">
        <v>399</v>
      </c>
      <c r="C55" s="4">
        <v>-162</v>
      </c>
      <c r="D55" s="6">
        <v>1331</v>
      </c>
      <c r="E55" s="4">
        <v>-510</v>
      </c>
    </row>
    <row r="56" spans="1:5">
      <c r="A56" s="2" t="s">
        <v>641</v>
      </c>
      <c r="B56" s="6">
        <v>68369</v>
      </c>
      <c r="C56" s="6">
        <v>74077</v>
      </c>
      <c r="D56" s="6">
        <v>220382</v>
      </c>
      <c r="E56" s="6">
        <v>220522</v>
      </c>
    </row>
    <row r="57" spans="1:5">
      <c r="A57" s="2" t="s">
        <v>643</v>
      </c>
      <c r="B57" s="6">
        <v>-25524</v>
      </c>
      <c r="C57" s="6">
        <v>-28125</v>
      </c>
      <c r="D57" s="6">
        <v>-78691</v>
      </c>
      <c r="E57" s="6">
        <v>-80048</v>
      </c>
    </row>
    <row r="58" spans="1:5" ht="30">
      <c r="A58" s="2" t="s">
        <v>647</v>
      </c>
      <c r="B58" s="6">
        <v>42845</v>
      </c>
      <c r="C58" s="6">
        <v>45952</v>
      </c>
      <c r="D58" s="6">
        <v>141691</v>
      </c>
      <c r="E58" s="6">
        <v>140474</v>
      </c>
    </row>
    <row r="59" spans="1:5" ht="30">
      <c r="A59" s="2" t="s">
        <v>649</v>
      </c>
      <c r="B59" s="6">
        <v>3908</v>
      </c>
      <c r="C59" s="6">
        <v>3405</v>
      </c>
      <c r="D59" s="6">
        <v>10450</v>
      </c>
      <c r="E59" s="6">
        <v>9566</v>
      </c>
    </row>
    <row r="60" spans="1:5">
      <c r="A60" s="2" t="s">
        <v>86</v>
      </c>
      <c r="B60" s="6">
        <v>46753</v>
      </c>
      <c r="C60" s="6">
        <v>49357</v>
      </c>
      <c r="D60" s="6">
        <v>152141</v>
      </c>
      <c r="E60" s="6">
        <v>150040</v>
      </c>
    </row>
    <row r="61" spans="1:5">
      <c r="A61" s="2" t="s">
        <v>87</v>
      </c>
      <c r="B61" s="6">
        <v>43609</v>
      </c>
      <c r="C61" s="6">
        <v>51093</v>
      </c>
      <c r="D61" s="6">
        <v>149581</v>
      </c>
      <c r="E61" s="6">
        <v>149253</v>
      </c>
    </row>
    <row r="62" spans="1:5">
      <c r="A62" s="2" t="s">
        <v>1094</v>
      </c>
      <c r="B62" s="4" t="s">
        <v>5</v>
      </c>
      <c r="C62" s="4" t="s">
        <v>5</v>
      </c>
      <c r="D62" s="4" t="s">
        <v>5</v>
      </c>
      <c r="E62" s="4" t="s">
        <v>5</v>
      </c>
    </row>
    <row r="63" spans="1:5" ht="30">
      <c r="A63" s="3" t="s">
        <v>1097</v>
      </c>
      <c r="B63" s="4" t="s">
        <v>5</v>
      </c>
      <c r="C63" s="4" t="s">
        <v>5</v>
      </c>
      <c r="D63" s="4" t="s">
        <v>5</v>
      </c>
      <c r="E63" s="4" t="s">
        <v>5</v>
      </c>
    </row>
    <row r="64" spans="1:5">
      <c r="A64" s="2" t="s">
        <v>71</v>
      </c>
      <c r="B64" s="6">
        <v>24124</v>
      </c>
      <c r="C64" s="6">
        <v>21148</v>
      </c>
      <c r="D64" s="6">
        <v>70559</v>
      </c>
      <c r="E64" s="6">
        <v>52473</v>
      </c>
    </row>
    <row r="65" spans="1:5">
      <c r="A65" s="2" t="s">
        <v>72</v>
      </c>
      <c r="B65" s="6">
        <v>6929</v>
      </c>
      <c r="C65" s="6">
        <v>6580</v>
      </c>
      <c r="D65" s="6">
        <v>22008</v>
      </c>
      <c r="E65" s="6">
        <v>19632</v>
      </c>
    </row>
    <row r="66" spans="1:5">
      <c r="A66" s="2" t="s">
        <v>73</v>
      </c>
      <c r="B66" s="6">
        <v>31053</v>
      </c>
      <c r="C66" s="6">
        <v>27728</v>
      </c>
      <c r="D66" s="6">
        <v>92567</v>
      </c>
      <c r="E66" s="6">
        <v>72105</v>
      </c>
    </row>
    <row r="67" spans="1:5">
      <c r="A67" s="2" t="s">
        <v>74</v>
      </c>
      <c r="B67" s="6">
        <v>-12341</v>
      </c>
      <c r="C67" s="6">
        <v>-10198</v>
      </c>
      <c r="D67" s="6">
        <v>-35575</v>
      </c>
      <c r="E67" s="6">
        <v>-22534</v>
      </c>
    </row>
    <row r="68" spans="1:5">
      <c r="A68" s="2" t="s">
        <v>75</v>
      </c>
      <c r="B68" s="6">
        <v>-1762</v>
      </c>
      <c r="C68" s="6">
        <v>-2005</v>
      </c>
      <c r="D68" s="6">
        <v>-6908</v>
      </c>
      <c r="E68" s="6">
        <v>-6452</v>
      </c>
    </row>
    <row r="69" spans="1:5">
      <c r="A69" s="2" t="s">
        <v>76</v>
      </c>
      <c r="B69" s="6">
        <v>-14103</v>
      </c>
      <c r="C69" s="6">
        <v>-12203</v>
      </c>
      <c r="D69" s="6">
        <v>-42483</v>
      </c>
      <c r="E69" s="6">
        <v>-28986</v>
      </c>
    </row>
    <row r="70" spans="1:5">
      <c r="A70" s="2" t="s">
        <v>77</v>
      </c>
      <c r="B70" s="6">
        <v>16950</v>
      </c>
      <c r="C70" s="6">
        <v>15525</v>
      </c>
      <c r="D70" s="6">
        <v>50084</v>
      </c>
      <c r="E70" s="6">
        <v>43119</v>
      </c>
    </row>
    <row r="71" spans="1:5">
      <c r="A71" s="2" t="s">
        <v>459</v>
      </c>
      <c r="B71" s="6">
        <v>-11831</v>
      </c>
      <c r="C71" s="6">
        <v>-11887</v>
      </c>
      <c r="D71" s="6">
        <v>-36097</v>
      </c>
      <c r="E71" s="6">
        <v>-32598</v>
      </c>
    </row>
    <row r="72" spans="1:5">
      <c r="A72" s="2" t="s">
        <v>80</v>
      </c>
      <c r="B72" s="4">
        <v>0</v>
      </c>
      <c r="C72" s="4" t="s">
        <v>5</v>
      </c>
      <c r="D72" s="4">
        <v>0</v>
      </c>
      <c r="E72" s="4" t="s">
        <v>5</v>
      </c>
    </row>
    <row r="73" spans="1:5">
      <c r="A73" s="2" t="s">
        <v>636</v>
      </c>
      <c r="B73" s="6">
        <v>5119</v>
      </c>
      <c r="C73" s="6">
        <v>3638</v>
      </c>
      <c r="D73" s="6">
        <v>13987</v>
      </c>
      <c r="E73" s="6">
        <v>10521</v>
      </c>
    </row>
    <row r="74" spans="1:5">
      <c r="A74" s="2" t="s">
        <v>82</v>
      </c>
      <c r="B74" s="4">
        <v>0</v>
      </c>
      <c r="C74" s="4">
        <v>-3</v>
      </c>
      <c r="D74" s="4">
        <v>0</v>
      </c>
      <c r="E74" s="4">
        <v>-3</v>
      </c>
    </row>
    <row r="75" spans="1:5">
      <c r="A75" s="2" t="s">
        <v>673</v>
      </c>
      <c r="B75" s="4">
        <v>237</v>
      </c>
      <c r="C75" s="4">
        <v>794</v>
      </c>
      <c r="D75" s="4">
        <v>455</v>
      </c>
      <c r="E75" s="6">
        <v>2344</v>
      </c>
    </row>
    <row r="76" spans="1:5">
      <c r="A76" s="2" t="s">
        <v>641</v>
      </c>
      <c r="B76" s="6">
        <v>5356</v>
      </c>
      <c r="C76" s="6">
        <v>4429</v>
      </c>
      <c r="D76" s="6">
        <v>14442</v>
      </c>
      <c r="E76" s="6">
        <v>12862</v>
      </c>
    </row>
    <row r="77" spans="1:5">
      <c r="A77" s="2" t="s">
        <v>643</v>
      </c>
      <c r="B77" s="6">
        <v>-1448</v>
      </c>
      <c r="C77" s="6">
        <v>-1024</v>
      </c>
      <c r="D77" s="6">
        <v>-3992</v>
      </c>
      <c r="E77" s="6">
        <v>-3296</v>
      </c>
    </row>
    <row r="78" spans="1:5" ht="30">
      <c r="A78" s="2" t="s">
        <v>647</v>
      </c>
      <c r="B78" s="6">
        <v>3908</v>
      </c>
      <c r="C78" s="6">
        <v>3405</v>
      </c>
      <c r="D78" s="6">
        <v>10450</v>
      </c>
      <c r="E78" s="6">
        <v>9566</v>
      </c>
    </row>
    <row r="79" spans="1:5" ht="30">
      <c r="A79" s="2" t="s">
        <v>649</v>
      </c>
      <c r="B79" s="4">
        <v>0</v>
      </c>
      <c r="C79" s="4">
        <v>0</v>
      </c>
      <c r="D79" s="4">
        <v>0</v>
      </c>
      <c r="E79" s="4">
        <v>0</v>
      </c>
    </row>
    <row r="80" spans="1:5">
      <c r="A80" s="2" t="s">
        <v>86</v>
      </c>
      <c r="B80" s="6">
        <v>3908</v>
      </c>
      <c r="C80" s="6">
        <v>3405</v>
      </c>
      <c r="D80" s="6">
        <v>10450</v>
      </c>
      <c r="E80" s="6">
        <v>9566</v>
      </c>
    </row>
    <row r="81" spans="1:5">
      <c r="A81" s="2" t="s">
        <v>87</v>
      </c>
      <c r="B81" s="4">
        <v>442</v>
      </c>
      <c r="C81" s="6">
        <v>4622</v>
      </c>
      <c r="D81" s="6">
        <v>6924</v>
      </c>
      <c r="E81" s="6">
        <v>7221</v>
      </c>
    </row>
    <row r="82" spans="1:5">
      <c r="A82" s="2" t="s">
        <v>1095</v>
      </c>
      <c r="B82" s="4" t="s">
        <v>5</v>
      </c>
      <c r="C82" s="4" t="s">
        <v>5</v>
      </c>
      <c r="D82" s="4" t="s">
        <v>5</v>
      </c>
      <c r="E82" s="4" t="s">
        <v>5</v>
      </c>
    </row>
    <row r="83" spans="1:5" ht="30">
      <c r="A83" s="3" t="s">
        <v>1097</v>
      </c>
      <c r="B83" s="4" t="s">
        <v>5</v>
      </c>
      <c r="C83" s="4" t="s">
        <v>5</v>
      </c>
      <c r="D83" s="4" t="s">
        <v>5</v>
      </c>
      <c r="E83" s="4" t="s">
        <v>5</v>
      </c>
    </row>
    <row r="84" spans="1:5">
      <c r="A84" s="2" t="s">
        <v>71</v>
      </c>
      <c r="B84" s="4">
        <v>0</v>
      </c>
      <c r="C84" s="4">
        <v>0</v>
      </c>
      <c r="D84" s="4">
        <v>0</v>
      </c>
      <c r="E84" s="4">
        <v>0</v>
      </c>
    </row>
    <row r="85" spans="1:5">
      <c r="A85" s="2" t="s">
        <v>72</v>
      </c>
      <c r="B85" s="6">
        <v>-22812</v>
      </c>
      <c r="C85" s="6">
        <v>-3879</v>
      </c>
      <c r="D85" s="6">
        <v>-70530</v>
      </c>
      <c r="E85" s="6">
        <v>-11505</v>
      </c>
    </row>
    <row r="86" spans="1:5">
      <c r="A86" s="2" t="s">
        <v>73</v>
      </c>
      <c r="B86" s="6">
        <v>-22812</v>
      </c>
      <c r="C86" s="6">
        <v>-3879</v>
      </c>
      <c r="D86" s="6">
        <v>-70530</v>
      </c>
      <c r="E86" s="6">
        <v>-11505</v>
      </c>
    </row>
    <row r="87" spans="1:5">
      <c r="A87" s="2" t="s">
        <v>74</v>
      </c>
      <c r="B87" s="4">
        <v>0</v>
      </c>
      <c r="C87" s="4">
        <v>0</v>
      </c>
      <c r="D87" s="4">
        <v>0</v>
      </c>
      <c r="E87" s="4">
        <v>0</v>
      </c>
    </row>
    <row r="88" spans="1:5">
      <c r="A88" s="2" t="s">
        <v>75</v>
      </c>
      <c r="B88" s="6">
        <v>22522</v>
      </c>
      <c r="C88" s="6">
        <v>2592</v>
      </c>
      <c r="D88" s="6">
        <v>67784</v>
      </c>
      <c r="E88" s="6">
        <v>5621</v>
      </c>
    </row>
    <row r="89" spans="1:5">
      <c r="A89" s="2" t="s">
        <v>76</v>
      </c>
      <c r="B89" s="6">
        <v>22522</v>
      </c>
      <c r="C89" s="6">
        <v>2592</v>
      </c>
      <c r="D89" s="6">
        <v>67784</v>
      </c>
      <c r="E89" s="6">
        <v>5621</v>
      </c>
    </row>
    <row r="90" spans="1:5">
      <c r="A90" s="2" t="s">
        <v>77</v>
      </c>
      <c r="B90" s="4">
        <v>-290</v>
      </c>
      <c r="C90" s="6">
        <v>-1287</v>
      </c>
      <c r="D90" s="6">
        <v>-2746</v>
      </c>
      <c r="E90" s="6">
        <v>-5884</v>
      </c>
    </row>
    <row r="91" spans="1:5">
      <c r="A91" s="2" t="s">
        <v>459</v>
      </c>
      <c r="B91" s="4">
        <v>290</v>
      </c>
      <c r="C91" s="6">
        <v>1287</v>
      </c>
      <c r="D91" s="6">
        <v>2746</v>
      </c>
      <c r="E91" s="6">
        <v>5884</v>
      </c>
    </row>
    <row r="92" spans="1:5">
      <c r="A92" s="2" t="s">
        <v>80</v>
      </c>
      <c r="B92" s="4">
        <v>0</v>
      </c>
      <c r="C92" s="4" t="s">
        <v>5</v>
      </c>
      <c r="D92" s="4">
        <v>0</v>
      </c>
      <c r="E92" s="4" t="s">
        <v>5</v>
      </c>
    </row>
    <row r="93" spans="1:5">
      <c r="A93" s="2" t="s">
        <v>636</v>
      </c>
      <c r="B93" s="4">
        <v>0</v>
      </c>
      <c r="C93" s="4">
        <v>0</v>
      </c>
      <c r="D93" s="4">
        <v>0</v>
      </c>
      <c r="E93" s="4">
        <v>0</v>
      </c>
    </row>
    <row r="94" spans="1:5">
      <c r="A94" s="2" t="s">
        <v>82</v>
      </c>
      <c r="B94" s="6">
        <v>4141</v>
      </c>
      <c r="C94" s="6">
        <v>2167</v>
      </c>
      <c r="D94" s="6">
        <v>10491</v>
      </c>
      <c r="E94" s="6">
        <v>6970</v>
      </c>
    </row>
    <row r="95" spans="1:5">
      <c r="A95" s="2" t="s">
        <v>673</v>
      </c>
      <c r="B95" s="6">
        <v>-4141</v>
      </c>
      <c r="C95" s="6">
        <v>-2167</v>
      </c>
      <c r="D95" s="6">
        <v>-10491</v>
      </c>
      <c r="E95" s="6">
        <v>-6970</v>
      </c>
    </row>
    <row r="96" spans="1:5">
      <c r="A96" s="2" t="s">
        <v>641</v>
      </c>
      <c r="B96" s="4">
        <v>0</v>
      </c>
      <c r="C96" s="4">
        <v>0</v>
      </c>
      <c r="D96" s="4">
        <v>0</v>
      </c>
      <c r="E96" s="4">
        <v>0</v>
      </c>
    </row>
    <row r="97" spans="1:5">
      <c r="A97" s="2" t="s">
        <v>643</v>
      </c>
      <c r="B97" s="4">
        <v>0</v>
      </c>
      <c r="C97" s="4">
        <v>0</v>
      </c>
      <c r="D97" s="4">
        <v>0</v>
      </c>
      <c r="E97" s="4">
        <v>0</v>
      </c>
    </row>
    <row r="98" spans="1:5" ht="30">
      <c r="A98" s="2" t="s">
        <v>647</v>
      </c>
      <c r="B98" s="4">
        <v>0</v>
      </c>
      <c r="C98" s="4">
        <v>0</v>
      </c>
      <c r="D98" s="4">
        <v>0</v>
      </c>
      <c r="E98" s="4">
        <v>0</v>
      </c>
    </row>
    <row r="99" spans="1:5" ht="30">
      <c r="A99" s="2" t="s">
        <v>649</v>
      </c>
      <c r="B99" s="6">
        <v>-50661</v>
      </c>
      <c r="C99" s="6">
        <v>-52762</v>
      </c>
      <c r="D99" s="6">
        <v>-162591</v>
      </c>
      <c r="E99" s="6">
        <v>-159606</v>
      </c>
    </row>
    <row r="100" spans="1:5">
      <c r="A100" s="2" t="s">
        <v>86</v>
      </c>
      <c r="B100" s="6">
        <v>-50661</v>
      </c>
      <c r="C100" s="6">
        <v>-52762</v>
      </c>
      <c r="D100" s="6">
        <v>-162591</v>
      </c>
      <c r="E100" s="6">
        <v>-159606</v>
      </c>
    </row>
    <row r="101" spans="1:5">
      <c r="A101" s="2" t="s">
        <v>87</v>
      </c>
      <c r="B101" s="8">
        <v>-44051</v>
      </c>
      <c r="C101" s="8">
        <v>-55715</v>
      </c>
      <c r="D101" s="8">
        <v>-156505</v>
      </c>
      <c r="E101" s="8">
        <v>-15647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7" t="s">
        <v>1</v>
      </c>
      <c r="C1" s="7"/>
    </row>
    <row r="2" spans="1:3" ht="30">
      <c r="A2" s="1" t="s">
        <v>25</v>
      </c>
      <c r="B2" s="1" t="s">
        <v>2</v>
      </c>
      <c r="C2" s="1" t="s">
        <v>69</v>
      </c>
    </row>
    <row r="3" spans="1:3" ht="30">
      <c r="A3" s="3" t="s">
        <v>1099</v>
      </c>
      <c r="B3" s="4" t="s">
        <v>5</v>
      </c>
      <c r="C3" s="4" t="s">
        <v>5</v>
      </c>
    </row>
    <row r="4" spans="1:3" ht="30">
      <c r="A4" s="2" t="s">
        <v>740</v>
      </c>
      <c r="B4" s="8">
        <v>203359</v>
      </c>
      <c r="C4" s="8">
        <v>183973</v>
      </c>
    </row>
    <row r="5" spans="1:3">
      <c r="A5" s="3" t="s">
        <v>126</v>
      </c>
      <c r="B5" s="4" t="s">
        <v>5</v>
      </c>
      <c r="C5" s="4" t="s">
        <v>5</v>
      </c>
    </row>
    <row r="6" spans="1:3">
      <c r="A6" s="2" t="s">
        <v>127</v>
      </c>
      <c r="B6" s="6">
        <v>-29649</v>
      </c>
      <c r="C6" s="6">
        <v>-26786</v>
      </c>
    </row>
    <row r="7" spans="1:3" ht="30">
      <c r="A7" s="2" t="s">
        <v>128</v>
      </c>
      <c r="B7" s="6">
        <v>-12144</v>
      </c>
      <c r="C7" s="6">
        <v>-48114</v>
      </c>
    </row>
    <row r="8" spans="1:3" ht="30">
      <c r="A8" s="2" t="s">
        <v>129</v>
      </c>
      <c r="B8" s="4">
        <v>897</v>
      </c>
      <c r="C8" s="6">
        <v>4599</v>
      </c>
    </row>
    <row r="9" spans="1:3">
      <c r="A9" s="2" t="s">
        <v>130</v>
      </c>
      <c r="B9" s="4">
        <v>462</v>
      </c>
      <c r="C9" s="6">
        <v>1472</v>
      </c>
    </row>
    <row r="10" spans="1:3" ht="30">
      <c r="A10" s="2" t="s">
        <v>747</v>
      </c>
      <c r="B10" s="6">
        <v>-40434</v>
      </c>
      <c r="C10" s="6">
        <v>-68829</v>
      </c>
    </row>
    <row r="11" spans="1:3">
      <c r="A11" s="3" t="s">
        <v>132</v>
      </c>
      <c r="B11" s="4" t="s">
        <v>5</v>
      </c>
      <c r="C11" s="4" t="s">
        <v>5</v>
      </c>
    </row>
    <row r="12" spans="1:3">
      <c r="A12" s="2" t="s">
        <v>133</v>
      </c>
      <c r="B12" s="4">
        <v>-125</v>
      </c>
      <c r="C12" s="4">
        <v>0</v>
      </c>
    </row>
    <row r="13" spans="1:3">
      <c r="A13" s="2" t="s">
        <v>134</v>
      </c>
      <c r="B13" s="4">
        <v>-820</v>
      </c>
      <c r="C13" s="6">
        <v>-1456</v>
      </c>
    </row>
    <row r="14" spans="1:3">
      <c r="A14" s="2" t="s">
        <v>135</v>
      </c>
      <c r="B14" s="6">
        <v>-1085</v>
      </c>
      <c r="C14" s="4">
        <v>-236</v>
      </c>
    </row>
    <row r="15" spans="1:3">
      <c r="A15" s="2" t="s">
        <v>136</v>
      </c>
      <c r="B15" s="4">
        <v>0</v>
      </c>
      <c r="C15" s="4">
        <v>-270</v>
      </c>
    </row>
    <row r="16" spans="1:3" ht="30">
      <c r="A16" s="2" t="s">
        <v>137</v>
      </c>
      <c r="B16" s="6">
        <v>8814</v>
      </c>
      <c r="C16" s="6">
        <v>12881</v>
      </c>
    </row>
    <row r="17" spans="1:3" ht="30">
      <c r="A17" s="2" t="s">
        <v>138</v>
      </c>
      <c r="B17" s="6">
        <v>2581</v>
      </c>
      <c r="C17" s="6">
        <v>1582</v>
      </c>
    </row>
    <row r="18" spans="1:3" ht="30">
      <c r="A18" s="2" t="s">
        <v>139</v>
      </c>
      <c r="B18" s="6">
        <v>-60119</v>
      </c>
      <c r="C18" s="6">
        <v>-33798</v>
      </c>
    </row>
    <row r="19" spans="1:3">
      <c r="A19" s="2" t="s">
        <v>140</v>
      </c>
      <c r="B19" s="6">
        <v>-42631</v>
      </c>
      <c r="C19" s="6">
        <v>-38027</v>
      </c>
    </row>
    <row r="20" spans="1:3" ht="30">
      <c r="A20" s="2" t="s">
        <v>758</v>
      </c>
      <c r="B20" s="4">
        <v>0</v>
      </c>
      <c r="C20" s="4">
        <v>0</v>
      </c>
    </row>
    <row r="21" spans="1:3" ht="30">
      <c r="A21" s="2" t="s">
        <v>760</v>
      </c>
      <c r="B21" s="6">
        <v>-93385</v>
      </c>
      <c r="C21" s="6">
        <v>-59324</v>
      </c>
    </row>
    <row r="22" spans="1:3">
      <c r="A22" s="2" t="s">
        <v>142</v>
      </c>
      <c r="B22" s="6">
        <v>-2628</v>
      </c>
      <c r="C22" s="6">
        <v>-1215</v>
      </c>
    </row>
    <row r="23" spans="1:3" ht="30">
      <c r="A23" s="2" t="s">
        <v>143</v>
      </c>
      <c r="B23" s="6">
        <v>66912</v>
      </c>
      <c r="C23" s="6">
        <v>54605</v>
      </c>
    </row>
    <row r="24" spans="1:3" ht="30">
      <c r="A24" s="2" t="s">
        <v>144</v>
      </c>
      <c r="B24" s="6">
        <v>121089</v>
      </c>
      <c r="C24" s="6">
        <v>45435</v>
      </c>
    </row>
    <row r="25" spans="1:3" ht="30">
      <c r="A25" s="2" t="s">
        <v>145</v>
      </c>
      <c r="B25" s="6">
        <v>188001</v>
      </c>
      <c r="C25" s="6">
        <v>100040</v>
      </c>
    </row>
    <row r="26" spans="1:3">
      <c r="A26" s="2" t="s">
        <v>1092</v>
      </c>
      <c r="B26" s="4" t="s">
        <v>5</v>
      </c>
      <c r="C26" s="4" t="s">
        <v>5</v>
      </c>
    </row>
    <row r="27" spans="1:3" ht="30">
      <c r="A27" s="3" t="s">
        <v>1099</v>
      </c>
      <c r="B27" s="4" t="s">
        <v>5</v>
      </c>
      <c r="C27" s="4" t="s">
        <v>5</v>
      </c>
    </row>
    <row r="28" spans="1:3" ht="30">
      <c r="A28" s="2" t="s">
        <v>740</v>
      </c>
      <c r="B28" s="4">
        <v>-227</v>
      </c>
      <c r="C28" s="6">
        <v>-4192</v>
      </c>
    </row>
    <row r="29" spans="1:3">
      <c r="A29" s="3" t="s">
        <v>126</v>
      </c>
      <c r="B29" s="4" t="s">
        <v>5</v>
      </c>
      <c r="C29" s="4" t="s">
        <v>5</v>
      </c>
    </row>
    <row r="30" spans="1:3">
      <c r="A30" s="2" t="s">
        <v>127</v>
      </c>
      <c r="B30" s="4">
        <v>-560</v>
      </c>
      <c r="C30" s="4">
        <v>0</v>
      </c>
    </row>
    <row r="31" spans="1:3" ht="30">
      <c r="A31" s="2" t="s">
        <v>128</v>
      </c>
      <c r="B31" s="4">
        <v>0</v>
      </c>
      <c r="C31" s="4">
        <v>0</v>
      </c>
    </row>
    <row r="32" spans="1:3" ht="30">
      <c r="A32" s="2" t="s">
        <v>129</v>
      </c>
      <c r="B32" s="4">
        <v>897</v>
      </c>
      <c r="C32" s="6">
        <v>3641</v>
      </c>
    </row>
    <row r="33" spans="1:3">
      <c r="A33" s="2" t="s">
        <v>130</v>
      </c>
      <c r="B33" s="4">
        <v>-319</v>
      </c>
      <c r="C33" s="6">
        <v>1260</v>
      </c>
    </row>
    <row r="34" spans="1:3" ht="30">
      <c r="A34" s="2" t="s">
        <v>747</v>
      </c>
      <c r="B34" s="4">
        <v>18</v>
      </c>
      <c r="C34" s="6">
        <v>4901</v>
      </c>
    </row>
    <row r="35" spans="1:3">
      <c r="A35" s="3" t="s">
        <v>132</v>
      </c>
      <c r="B35" s="4" t="s">
        <v>5</v>
      </c>
      <c r="C35" s="4" t="s">
        <v>5</v>
      </c>
    </row>
    <row r="36" spans="1:3">
      <c r="A36" s="2" t="s">
        <v>133</v>
      </c>
      <c r="B36" s="4">
        <v>0</v>
      </c>
      <c r="C36" s="4" t="s">
        <v>5</v>
      </c>
    </row>
    <row r="37" spans="1:3">
      <c r="A37" s="2" t="s">
        <v>134</v>
      </c>
      <c r="B37" s="4">
        <v>-645</v>
      </c>
      <c r="C37" s="4">
        <v>-125</v>
      </c>
    </row>
    <row r="38" spans="1:3">
      <c r="A38" s="2" t="s">
        <v>135</v>
      </c>
      <c r="B38" s="6">
        <v>-1085</v>
      </c>
      <c r="C38" s="4">
        <v>-236</v>
      </c>
    </row>
    <row r="39" spans="1:3">
      <c r="A39" s="2" t="s">
        <v>136</v>
      </c>
      <c r="B39" s="4" t="s">
        <v>5</v>
      </c>
      <c r="C39" s="4">
        <v>-270</v>
      </c>
    </row>
    <row r="40" spans="1:3" ht="30">
      <c r="A40" s="2" t="s">
        <v>137</v>
      </c>
      <c r="B40" s="6">
        <v>8814</v>
      </c>
      <c r="C40" s="6">
        <v>12881</v>
      </c>
    </row>
    <row r="41" spans="1:3" ht="30">
      <c r="A41" s="2" t="s">
        <v>138</v>
      </c>
      <c r="B41" s="6">
        <v>2581</v>
      </c>
      <c r="C41" s="6">
        <v>1582</v>
      </c>
    </row>
    <row r="42" spans="1:3" ht="30">
      <c r="A42" s="2" t="s">
        <v>139</v>
      </c>
      <c r="B42" s="6">
        <v>-60119</v>
      </c>
      <c r="C42" s="6">
        <v>-33798</v>
      </c>
    </row>
    <row r="43" spans="1:3">
      <c r="A43" s="2" t="s">
        <v>140</v>
      </c>
      <c r="B43" s="6">
        <v>-42631</v>
      </c>
      <c r="C43" s="6">
        <v>-38027</v>
      </c>
    </row>
    <row r="44" spans="1:3" ht="30">
      <c r="A44" s="2" t="s">
        <v>758</v>
      </c>
      <c r="B44" s="6">
        <v>155249</v>
      </c>
      <c r="C44" s="6">
        <v>97427</v>
      </c>
    </row>
    <row r="45" spans="1:3" ht="30">
      <c r="A45" s="2" t="s">
        <v>760</v>
      </c>
      <c r="B45" s="6">
        <v>62164</v>
      </c>
      <c r="C45" s="6">
        <v>39434</v>
      </c>
    </row>
    <row r="46" spans="1:3">
      <c r="A46" s="2" t="s">
        <v>142</v>
      </c>
      <c r="B46" s="4">
        <v>0</v>
      </c>
      <c r="C46" s="4">
        <v>0</v>
      </c>
    </row>
    <row r="47" spans="1:3" ht="30">
      <c r="A47" s="2" t="s">
        <v>143</v>
      </c>
      <c r="B47" s="6">
        <v>61955</v>
      </c>
      <c r="C47" s="6">
        <v>40143</v>
      </c>
    </row>
    <row r="48" spans="1:3" ht="30">
      <c r="A48" s="2" t="s">
        <v>144</v>
      </c>
      <c r="B48" s="6">
        <v>71972</v>
      </c>
      <c r="C48" s="6">
        <v>14862</v>
      </c>
    </row>
    <row r="49" spans="1:3" ht="30">
      <c r="A49" s="2" t="s">
        <v>145</v>
      </c>
      <c r="B49" s="6">
        <v>133927</v>
      </c>
      <c r="C49" s="6">
        <v>55005</v>
      </c>
    </row>
    <row r="50" spans="1:3">
      <c r="A50" s="2" t="s">
        <v>1093</v>
      </c>
      <c r="B50" s="4" t="s">
        <v>5</v>
      </c>
      <c r="C50" s="4" t="s">
        <v>5</v>
      </c>
    </row>
    <row r="51" spans="1:3" ht="30">
      <c r="A51" s="3" t="s">
        <v>1099</v>
      </c>
      <c r="B51" s="4" t="s">
        <v>5</v>
      </c>
      <c r="C51" s="4" t="s">
        <v>5</v>
      </c>
    </row>
    <row r="52" spans="1:3" ht="30">
      <c r="A52" s="2" t="s">
        <v>740</v>
      </c>
      <c r="B52" s="6">
        <v>191159</v>
      </c>
      <c r="C52" s="6">
        <v>172604</v>
      </c>
    </row>
    <row r="53" spans="1:3">
      <c r="A53" s="3" t="s">
        <v>126</v>
      </c>
      <c r="B53" s="4" t="s">
        <v>5</v>
      </c>
      <c r="C53" s="4" t="s">
        <v>5</v>
      </c>
    </row>
    <row r="54" spans="1:3">
      <c r="A54" s="2" t="s">
        <v>127</v>
      </c>
      <c r="B54" s="6">
        <v>-27910</v>
      </c>
      <c r="C54" s="6">
        <v>-23645</v>
      </c>
    </row>
    <row r="55" spans="1:3" ht="30">
      <c r="A55" s="2" t="s">
        <v>128</v>
      </c>
      <c r="B55" s="6">
        <v>-12144</v>
      </c>
      <c r="C55" s="6">
        <v>-48114</v>
      </c>
    </row>
    <row r="56" spans="1:3" ht="30">
      <c r="A56" s="2" t="s">
        <v>129</v>
      </c>
      <c r="B56" s="4">
        <v>0</v>
      </c>
      <c r="C56" s="4">
        <v>958</v>
      </c>
    </row>
    <row r="57" spans="1:3">
      <c r="A57" s="2" t="s">
        <v>130</v>
      </c>
      <c r="B57" s="4">
        <v>770</v>
      </c>
      <c r="C57" s="4">
        <v>204</v>
      </c>
    </row>
    <row r="58" spans="1:3" ht="30">
      <c r="A58" s="2" t="s">
        <v>747</v>
      </c>
      <c r="B58" s="6">
        <v>-39284</v>
      </c>
      <c r="C58" s="6">
        <v>-70597</v>
      </c>
    </row>
    <row r="59" spans="1:3">
      <c r="A59" s="3" t="s">
        <v>132</v>
      </c>
      <c r="B59" s="4" t="s">
        <v>5</v>
      </c>
      <c r="C59" s="4" t="s">
        <v>5</v>
      </c>
    </row>
    <row r="60" spans="1:3">
      <c r="A60" s="2" t="s">
        <v>133</v>
      </c>
      <c r="B60" s="4">
        <v>-125</v>
      </c>
      <c r="C60" s="4" t="s">
        <v>5</v>
      </c>
    </row>
    <row r="61" spans="1:3">
      <c r="A61" s="2" t="s">
        <v>134</v>
      </c>
      <c r="B61" s="4">
        <v>-170</v>
      </c>
      <c r="C61" s="4">
        <v>0</v>
      </c>
    </row>
    <row r="62" spans="1:3">
      <c r="A62" s="2" t="s">
        <v>135</v>
      </c>
      <c r="B62" s="4">
        <v>0</v>
      </c>
      <c r="C62" s="4">
        <v>0</v>
      </c>
    </row>
    <row r="63" spans="1:3">
      <c r="A63" s="2" t="s">
        <v>136</v>
      </c>
      <c r="B63" s="4" t="s">
        <v>5</v>
      </c>
      <c r="C63" s="6">
        <v>-3066</v>
      </c>
    </row>
    <row r="64" spans="1:3" ht="30">
      <c r="A64" s="2" t="s">
        <v>137</v>
      </c>
      <c r="B64" s="4">
        <v>0</v>
      </c>
      <c r="C64" s="4">
        <v>0</v>
      </c>
    </row>
    <row r="65" spans="1:3" ht="30">
      <c r="A65" s="2" t="s">
        <v>138</v>
      </c>
      <c r="B65" s="4">
        <v>0</v>
      </c>
      <c r="C65" s="4">
        <v>0</v>
      </c>
    </row>
    <row r="66" spans="1:3" ht="30">
      <c r="A66" s="2" t="s">
        <v>139</v>
      </c>
      <c r="B66" s="4">
        <v>0</v>
      </c>
      <c r="C66" s="4">
        <v>0</v>
      </c>
    </row>
    <row r="67" spans="1:3">
      <c r="A67" s="2" t="s">
        <v>140</v>
      </c>
      <c r="B67" s="4">
        <v>0</v>
      </c>
      <c r="C67" s="4">
        <v>0</v>
      </c>
    </row>
    <row r="68" spans="1:3" ht="30">
      <c r="A68" s="2" t="s">
        <v>758</v>
      </c>
      <c r="B68" s="6">
        <v>-155478</v>
      </c>
      <c r="C68" s="6">
        <v>-98606</v>
      </c>
    </row>
    <row r="69" spans="1:3" ht="30">
      <c r="A69" s="2" t="s">
        <v>760</v>
      </c>
      <c r="B69" s="6">
        <v>-155773</v>
      </c>
      <c r="C69" s="6">
        <v>-101672</v>
      </c>
    </row>
    <row r="70" spans="1:3">
      <c r="A70" s="2" t="s">
        <v>142</v>
      </c>
      <c r="B70" s="4">
        <v>0</v>
      </c>
      <c r="C70" s="4">
        <v>0</v>
      </c>
    </row>
    <row r="71" spans="1:3" ht="30">
      <c r="A71" s="2" t="s">
        <v>143</v>
      </c>
      <c r="B71" s="6">
        <v>-3898</v>
      </c>
      <c r="C71" s="4">
        <v>335</v>
      </c>
    </row>
    <row r="72" spans="1:3" ht="30">
      <c r="A72" s="2" t="s">
        <v>144</v>
      </c>
      <c r="B72" s="6">
        <v>6991</v>
      </c>
      <c r="C72" s="6">
        <v>3228</v>
      </c>
    </row>
    <row r="73" spans="1:3" ht="30">
      <c r="A73" s="2" t="s">
        <v>145</v>
      </c>
      <c r="B73" s="6">
        <v>3093</v>
      </c>
      <c r="C73" s="6">
        <v>3563</v>
      </c>
    </row>
    <row r="74" spans="1:3">
      <c r="A74" s="2" t="s">
        <v>1094</v>
      </c>
      <c r="B74" s="4" t="s">
        <v>5</v>
      </c>
      <c r="C74" s="4" t="s">
        <v>5</v>
      </c>
    </row>
    <row r="75" spans="1:3" ht="30">
      <c r="A75" s="3" t="s">
        <v>1099</v>
      </c>
      <c r="B75" s="4" t="s">
        <v>5</v>
      </c>
      <c r="C75" s="4" t="s">
        <v>5</v>
      </c>
    </row>
    <row r="76" spans="1:3" ht="30">
      <c r="A76" s="2" t="s">
        <v>740</v>
      </c>
      <c r="B76" s="6">
        <v>9563</v>
      </c>
      <c r="C76" s="6">
        <v>15561</v>
      </c>
    </row>
    <row r="77" spans="1:3">
      <c r="A77" s="3" t="s">
        <v>126</v>
      </c>
      <c r="B77" s="4" t="s">
        <v>5</v>
      </c>
      <c r="C77" s="4" t="s">
        <v>5</v>
      </c>
    </row>
    <row r="78" spans="1:3">
      <c r="A78" s="2" t="s">
        <v>127</v>
      </c>
      <c r="B78" s="6">
        <v>-1179</v>
      </c>
      <c r="C78" s="6">
        <v>-3141</v>
      </c>
    </row>
    <row r="79" spans="1:3" ht="30">
      <c r="A79" s="2" t="s">
        <v>128</v>
      </c>
      <c r="B79" s="4">
        <v>0</v>
      </c>
      <c r="C79" s="4">
        <v>0</v>
      </c>
    </row>
    <row r="80" spans="1:3" ht="30">
      <c r="A80" s="2" t="s">
        <v>129</v>
      </c>
      <c r="B80" s="4">
        <v>0</v>
      </c>
      <c r="C80" s="4">
        <v>0</v>
      </c>
    </row>
    <row r="81" spans="1:3">
      <c r="A81" s="2" t="s">
        <v>130</v>
      </c>
      <c r="B81" s="4">
        <v>11</v>
      </c>
      <c r="C81" s="4">
        <v>8</v>
      </c>
    </row>
    <row r="82" spans="1:3" ht="30">
      <c r="A82" s="2" t="s">
        <v>747</v>
      </c>
      <c r="B82" s="6">
        <v>-1168</v>
      </c>
      <c r="C82" s="6">
        <v>-3133</v>
      </c>
    </row>
    <row r="83" spans="1:3">
      <c r="A83" s="3" t="s">
        <v>132</v>
      </c>
      <c r="B83" s="4" t="s">
        <v>5</v>
      </c>
      <c r="C83" s="4" t="s">
        <v>5</v>
      </c>
    </row>
    <row r="84" spans="1:3">
      <c r="A84" s="2" t="s">
        <v>133</v>
      </c>
      <c r="B84" s="4">
        <v>0</v>
      </c>
      <c r="C84" s="4" t="s">
        <v>5</v>
      </c>
    </row>
    <row r="85" spans="1:3">
      <c r="A85" s="2" t="s">
        <v>134</v>
      </c>
      <c r="B85" s="4">
        <v>-5</v>
      </c>
      <c r="C85" s="6">
        <v>-1331</v>
      </c>
    </row>
    <row r="86" spans="1:3">
      <c r="A86" s="2" t="s">
        <v>135</v>
      </c>
      <c r="B86" s="4">
        <v>0</v>
      </c>
      <c r="C86" s="4">
        <v>0</v>
      </c>
    </row>
    <row r="87" spans="1:3">
      <c r="A87" s="2" t="s">
        <v>136</v>
      </c>
      <c r="B87" s="4" t="s">
        <v>5</v>
      </c>
      <c r="C87" s="4">
        <v>0</v>
      </c>
    </row>
    <row r="88" spans="1:3" ht="30">
      <c r="A88" s="2" t="s">
        <v>137</v>
      </c>
      <c r="B88" s="4">
        <v>0</v>
      </c>
      <c r="C88" s="4">
        <v>0</v>
      </c>
    </row>
    <row r="89" spans="1:3" ht="30">
      <c r="A89" s="2" t="s">
        <v>138</v>
      </c>
      <c r="B89" s="4">
        <v>0</v>
      </c>
      <c r="C89" s="4">
        <v>0</v>
      </c>
    </row>
    <row r="90" spans="1:3" ht="30">
      <c r="A90" s="2" t="s">
        <v>139</v>
      </c>
      <c r="B90" s="4">
        <v>0</v>
      </c>
      <c r="C90" s="4">
        <v>0</v>
      </c>
    </row>
    <row r="91" spans="1:3">
      <c r="A91" s="2" t="s">
        <v>140</v>
      </c>
      <c r="B91" s="4">
        <v>0</v>
      </c>
      <c r="C91" s="4">
        <v>0</v>
      </c>
    </row>
    <row r="92" spans="1:3" ht="30">
      <c r="A92" s="2" t="s">
        <v>758</v>
      </c>
      <c r="B92" s="4">
        <v>229</v>
      </c>
      <c r="C92" s="6">
        <v>1179</v>
      </c>
    </row>
    <row r="93" spans="1:3" ht="30">
      <c r="A93" s="2" t="s">
        <v>760</v>
      </c>
      <c r="B93" s="4">
        <v>224</v>
      </c>
      <c r="C93" s="4">
        <v>-152</v>
      </c>
    </row>
    <row r="94" spans="1:3">
      <c r="A94" s="2" t="s">
        <v>142</v>
      </c>
      <c r="B94" s="6">
        <v>-2628</v>
      </c>
      <c r="C94" s="6">
        <v>-1215</v>
      </c>
    </row>
    <row r="95" spans="1:3" ht="30">
      <c r="A95" s="2" t="s">
        <v>143</v>
      </c>
      <c r="B95" s="6">
        <v>5991</v>
      </c>
      <c r="C95" s="6">
        <v>11061</v>
      </c>
    </row>
    <row r="96" spans="1:3" ht="30">
      <c r="A96" s="2" t="s">
        <v>144</v>
      </c>
      <c r="B96" s="6">
        <v>45229</v>
      </c>
      <c r="C96" s="6">
        <v>31346</v>
      </c>
    </row>
    <row r="97" spans="1:3" ht="30">
      <c r="A97" s="2" t="s">
        <v>145</v>
      </c>
      <c r="B97" s="6">
        <v>51220</v>
      </c>
      <c r="C97" s="6">
        <v>42407</v>
      </c>
    </row>
    <row r="98" spans="1:3">
      <c r="A98" s="2" t="s">
        <v>1095</v>
      </c>
      <c r="B98" s="4" t="s">
        <v>5</v>
      </c>
      <c r="C98" s="4" t="s">
        <v>5</v>
      </c>
    </row>
    <row r="99" spans="1:3" ht="30">
      <c r="A99" s="3" t="s">
        <v>1099</v>
      </c>
      <c r="B99" s="4" t="s">
        <v>5</v>
      </c>
      <c r="C99" s="4" t="s">
        <v>5</v>
      </c>
    </row>
    <row r="100" spans="1:3" ht="30">
      <c r="A100" s="2" t="s">
        <v>740</v>
      </c>
      <c r="B100" s="6">
        <v>2864</v>
      </c>
      <c r="C100" s="4">
        <v>0</v>
      </c>
    </row>
    <row r="101" spans="1:3">
      <c r="A101" s="3" t="s">
        <v>126</v>
      </c>
      <c r="B101" s="4" t="s">
        <v>5</v>
      </c>
      <c r="C101" s="4" t="s">
        <v>5</v>
      </c>
    </row>
    <row r="102" spans="1:3">
      <c r="A102" s="2" t="s">
        <v>127</v>
      </c>
      <c r="B102" s="4">
        <v>0</v>
      </c>
      <c r="C102" s="4">
        <v>0</v>
      </c>
    </row>
    <row r="103" spans="1:3" ht="30">
      <c r="A103" s="2" t="s">
        <v>128</v>
      </c>
      <c r="B103" s="4">
        <v>0</v>
      </c>
      <c r="C103" s="4">
        <v>0</v>
      </c>
    </row>
    <row r="104" spans="1:3" ht="30">
      <c r="A104" s="2" t="s">
        <v>129</v>
      </c>
      <c r="B104" s="4">
        <v>0</v>
      </c>
      <c r="C104" s="4">
        <v>0</v>
      </c>
    </row>
    <row r="105" spans="1:3">
      <c r="A105" s="2" t="s">
        <v>130</v>
      </c>
      <c r="B105" s="4">
        <v>0</v>
      </c>
      <c r="C105" s="4">
        <v>0</v>
      </c>
    </row>
    <row r="106" spans="1:3" ht="30">
      <c r="A106" s="2" t="s">
        <v>747</v>
      </c>
      <c r="B106" s="4">
        <v>0</v>
      </c>
      <c r="C106" s="4">
        <v>0</v>
      </c>
    </row>
    <row r="107" spans="1:3">
      <c r="A107" s="3" t="s">
        <v>132</v>
      </c>
      <c r="B107" s="4" t="s">
        <v>5</v>
      </c>
      <c r="C107" s="4" t="s">
        <v>5</v>
      </c>
    </row>
    <row r="108" spans="1:3">
      <c r="A108" s="2" t="s">
        <v>133</v>
      </c>
      <c r="B108" s="4">
        <v>0</v>
      </c>
      <c r="C108" s="4" t="s">
        <v>5</v>
      </c>
    </row>
    <row r="109" spans="1:3">
      <c r="A109" s="2" t="s">
        <v>134</v>
      </c>
      <c r="B109" s="4">
        <v>0</v>
      </c>
      <c r="C109" s="4">
        <v>0</v>
      </c>
    </row>
    <row r="110" spans="1:3">
      <c r="A110" s="2" t="s">
        <v>135</v>
      </c>
      <c r="B110" s="4">
        <v>0</v>
      </c>
      <c r="C110" s="4">
        <v>0</v>
      </c>
    </row>
    <row r="111" spans="1:3">
      <c r="A111" s="2" t="s">
        <v>136</v>
      </c>
      <c r="B111" s="4" t="s">
        <v>5</v>
      </c>
      <c r="C111" s="6">
        <v>3066</v>
      </c>
    </row>
    <row r="112" spans="1:3" ht="30">
      <c r="A112" s="2" t="s">
        <v>137</v>
      </c>
      <c r="B112" s="4">
        <v>0</v>
      </c>
      <c r="C112" s="4">
        <v>0</v>
      </c>
    </row>
    <row r="113" spans="1:3" ht="30">
      <c r="A113" s="2" t="s">
        <v>138</v>
      </c>
      <c r="B113" s="4">
        <v>0</v>
      </c>
      <c r="C113" s="4">
        <v>0</v>
      </c>
    </row>
    <row r="114" spans="1:3" ht="30">
      <c r="A114" s="2" t="s">
        <v>139</v>
      </c>
      <c r="B114" s="4">
        <v>0</v>
      </c>
      <c r="C114" s="4">
        <v>0</v>
      </c>
    </row>
    <row r="115" spans="1:3">
      <c r="A115" s="2" t="s">
        <v>140</v>
      </c>
      <c r="B115" s="4">
        <v>0</v>
      </c>
      <c r="C115" s="4">
        <v>0</v>
      </c>
    </row>
    <row r="116" spans="1:3" ht="30">
      <c r="A116" s="2" t="s">
        <v>758</v>
      </c>
      <c r="B116" s="4">
        <v>0</v>
      </c>
      <c r="C116" s="4">
        <v>0</v>
      </c>
    </row>
    <row r="117" spans="1:3" ht="30">
      <c r="A117" s="2" t="s">
        <v>760</v>
      </c>
      <c r="B117" s="4">
        <v>0</v>
      </c>
      <c r="C117" s="6">
        <v>3066</v>
      </c>
    </row>
    <row r="118" spans="1:3">
      <c r="A118" s="2" t="s">
        <v>142</v>
      </c>
      <c r="B118" s="4">
        <v>0</v>
      </c>
      <c r="C118" s="4">
        <v>0</v>
      </c>
    </row>
    <row r="119" spans="1:3" ht="30">
      <c r="A119" s="2" t="s">
        <v>143</v>
      </c>
      <c r="B119" s="6">
        <v>2864</v>
      </c>
      <c r="C119" s="6">
        <v>3066</v>
      </c>
    </row>
    <row r="120" spans="1:3" ht="30">
      <c r="A120" s="2" t="s">
        <v>144</v>
      </c>
      <c r="B120" s="6">
        <v>-3103</v>
      </c>
      <c r="C120" s="6">
        <v>-4001</v>
      </c>
    </row>
    <row r="121" spans="1:3" ht="30">
      <c r="A121" s="2" t="s">
        <v>145</v>
      </c>
      <c r="B121" s="8">
        <v>-239</v>
      </c>
      <c r="C121" s="8">
        <v>-93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1100</v>
      </c>
      <c r="B1" s="7" t="s">
        <v>1</v>
      </c>
      <c r="C1" s="7"/>
      <c r="D1" s="1"/>
      <c r="E1" s="7" t="s">
        <v>833</v>
      </c>
      <c r="F1" s="7"/>
    </row>
    <row r="2" spans="1:6" ht="30">
      <c r="A2" s="1" t="s">
        <v>25</v>
      </c>
      <c r="B2" s="7" t="s">
        <v>2</v>
      </c>
      <c r="C2" s="7" t="s">
        <v>69</v>
      </c>
      <c r="D2" s="7" t="s">
        <v>26</v>
      </c>
      <c r="E2" s="1" t="s">
        <v>1101</v>
      </c>
      <c r="F2" s="1" t="s">
        <v>1101</v>
      </c>
    </row>
    <row r="3" spans="1:6">
      <c r="A3" s="1"/>
      <c r="B3" s="7"/>
      <c r="C3" s="7"/>
      <c r="D3" s="7"/>
      <c r="E3" s="1" t="s">
        <v>1102</v>
      </c>
      <c r="F3" s="1" t="s">
        <v>1102</v>
      </c>
    </row>
    <row r="4" spans="1:6" ht="30">
      <c r="A4" s="1"/>
      <c r="B4" s="7"/>
      <c r="C4" s="7"/>
      <c r="D4" s="7"/>
      <c r="E4" s="1" t="s">
        <v>1103</v>
      </c>
      <c r="F4" s="1" t="s">
        <v>1032</v>
      </c>
    </row>
    <row r="5" spans="1:6">
      <c r="A5" s="3" t="s">
        <v>1104</v>
      </c>
      <c r="B5" s="4" t="s">
        <v>5</v>
      </c>
      <c r="C5" s="4" t="s">
        <v>5</v>
      </c>
      <c r="D5" s="4" t="s">
        <v>5</v>
      </c>
      <c r="E5" s="4" t="s">
        <v>5</v>
      </c>
      <c r="F5" s="4" t="s">
        <v>5</v>
      </c>
    </row>
    <row r="6" spans="1:6" ht="30">
      <c r="A6" s="2" t="s">
        <v>1105</v>
      </c>
      <c r="B6" s="4" t="s">
        <v>5</v>
      </c>
      <c r="C6" s="4" t="s">
        <v>5</v>
      </c>
      <c r="D6" s="4" t="s">
        <v>5</v>
      </c>
      <c r="E6" s="4" t="s">
        <v>5</v>
      </c>
      <c r="F6" s="8">
        <v>124996</v>
      </c>
    </row>
    <row r="7" spans="1:6" ht="30">
      <c r="A7" s="2" t="s">
        <v>1106</v>
      </c>
      <c r="B7" s="4" t="s">
        <v>5</v>
      </c>
      <c r="C7" s="4" t="s">
        <v>5</v>
      </c>
      <c r="D7" s="4" t="s">
        <v>5</v>
      </c>
      <c r="E7" s="4" t="s">
        <v>5</v>
      </c>
      <c r="F7" s="6">
        <v>135000</v>
      </c>
    </row>
    <row r="8" spans="1:6">
      <c r="A8" s="2" t="s">
        <v>549</v>
      </c>
      <c r="B8" s="6">
        <v>350000</v>
      </c>
      <c r="C8" s="4" t="s">
        <v>5</v>
      </c>
      <c r="D8" s="6">
        <v>200000</v>
      </c>
      <c r="E8" s="4" t="s">
        <v>5</v>
      </c>
      <c r="F8" s="4" t="s">
        <v>5</v>
      </c>
    </row>
    <row r="9" spans="1:6">
      <c r="A9" s="2" t="s">
        <v>1107</v>
      </c>
      <c r="B9" s="4" t="s">
        <v>5</v>
      </c>
      <c r="C9" s="4" t="s">
        <v>5</v>
      </c>
      <c r="D9" s="4" t="s">
        <v>5</v>
      </c>
      <c r="E9" s="4" t="s">
        <v>5</v>
      </c>
      <c r="F9" s="6">
        <v>259996</v>
      </c>
    </row>
    <row r="10" spans="1:6">
      <c r="A10" s="2" t="s">
        <v>134</v>
      </c>
      <c r="B10" s="4">
        <v>820</v>
      </c>
      <c r="C10" s="6">
        <v>1456</v>
      </c>
      <c r="D10" s="4" t="s">
        <v>5</v>
      </c>
      <c r="E10" s="4" t="s">
        <v>5</v>
      </c>
      <c r="F10" s="6">
        <v>253500</v>
      </c>
    </row>
    <row r="11" spans="1:6" ht="30">
      <c r="A11" s="2" t="s">
        <v>1108</v>
      </c>
      <c r="B11" s="4" t="s">
        <v>5</v>
      </c>
      <c r="C11" s="4" t="s">
        <v>5</v>
      </c>
      <c r="D11" s="4" t="s">
        <v>5</v>
      </c>
      <c r="E11" s="4" t="s">
        <v>5</v>
      </c>
      <c r="F11" s="6">
        <v>6496</v>
      </c>
    </row>
    <row r="12" spans="1:6" ht="30">
      <c r="A12" s="2" t="s">
        <v>128</v>
      </c>
      <c r="B12" s="6">
        <v>12144</v>
      </c>
      <c r="C12" s="6">
        <v>48114</v>
      </c>
      <c r="D12" s="4" t="s">
        <v>5</v>
      </c>
      <c r="E12" s="6">
        <v>90000</v>
      </c>
      <c r="F12" s="4" t="s">
        <v>5</v>
      </c>
    </row>
    <row r="13" spans="1:6">
      <c r="A13" s="2" t="s">
        <v>1109</v>
      </c>
      <c r="B13" s="4" t="s">
        <v>5</v>
      </c>
      <c r="C13" s="4" t="s">
        <v>5</v>
      </c>
      <c r="D13" s="4" t="s">
        <v>5</v>
      </c>
      <c r="E13" s="8">
        <v>4000</v>
      </c>
      <c r="F13" s="4" t="s">
        <v>5</v>
      </c>
    </row>
  </sheetData>
  <mergeCells count="5">
    <mergeCell ref="B1:C1"/>
    <mergeCell ref="E1:F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3" t="s">
        <v>146</v>
      </c>
      <c r="B4" s="4" t="s">
        <v>5</v>
      </c>
    </row>
    <row r="5" spans="1:2">
      <c r="A5" s="13"/>
      <c r="B5" s="10" t="s">
        <v>146</v>
      </c>
    </row>
    <row r="6" spans="1:2">
      <c r="A6" s="13"/>
      <c r="B6" s="4"/>
    </row>
    <row r="7" spans="1:2" ht="409.6">
      <c r="A7" s="13"/>
      <c r="B7" s="11" t="s">
        <v>148</v>
      </c>
    </row>
    <row r="8" spans="1:2">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3" t="s">
        <v>149</v>
      </c>
      <c r="B4" s="4" t="s">
        <v>5</v>
      </c>
    </row>
    <row r="5" spans="1:2">
      <c r="A5" s="13"/>
      <c r="B5" s="10" t="s">
        <v>149</v>
      </c>
    </row>
    <row r="6" spans="1:2">
      <c r="A6" s="13"/>
      <c r="B6" s="4"/>
    </row>
    <row r="7" spans="1:2" ht="204.75">
      <c r="A7" s="13"/>
      <c r="B7" s="11" t="s">
        <v>151</v>
      </c>
    </row>
    <row r="8" spans="1:2">
      <c r="A8" s="13"/>
      <c r="B8" s="4"/>
    </row>
    <row r="9" spans="1:2" ht="255.75">
      <c r="A9" s="13"/>
      <c r="B9" s="11" t="s">
        <v>152</v>
      </c>
    </row>
    <row r="10" spans="1:2">
      <c r="A10" s="13"/>
      <c r="B10" s="4"/>
    </row>
    <row r="11" spans="1:2" ht="243">
      <c r="A11" s="13"/>
      <c r="B11" s="11" t="s">
        <v>153</v>
      </c>
    </row>
    <row r="12" spans="1:2">
      <c r="A12" s="13"/>
      <c r="B12" s="4"/>
    </row>
    <row r="13" spans="1:2" ht="255.75">
      <c r="A13" s="13"/>
      <c r="B13" s="11" t="s">
        <v>154</v>
      </c>
    </row>
    <row r="14" spans="1:2">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2" width="36.5703125" bestFit="1" customWidth="1"/>
    <col min="3" max="3" width="16.7109375" customWidth="1"/>
    <col min="4" max="4" width="3.85546875" customWidth="1"/>
    <col min="5" max="5" width="14.85546875" customWidth="1"/>
    <col min="6" max="6" width="2.85546875" customWidth="1"/>
    <col min="7" max="7" width="16.7109375" customWidth="1"/>
    <col min="8" max="8" width="36.5703125" bestFit="1" customWidth="1"/>
    <col min="9" max="9" width="15" customWidth="1"/>
    <col min="10" max="10" width="2.7109375" customWidth="1"/>
    <col min="11" max="11" width="16.7109375" customWidth="1"/>
    <col min="12" max="12" width="36.5703125" customWidth="1"/>
    <col min="13" max="13" width="13.7109375" customWidth="1"/>
    <col min="14" max="14" width="2.7109375" customWidth="1"/>
    <col min="15" max="15" width="16.7109375" customWidth="1"/>
    <col min="16" max="16" width="3.85546875" customWidth="1"/>
    <col min="17" max="17" width="14.85546875" customWidth="1"/>
    <col min="18" max="18" width="2.85546875" customWidth="1"/>
    <col min="19" max="19" width="16.7109375" customWidth="1"/>
    <col min="20" max="20" width="4.140625" customWidth="1"/>
    <col min="21" max="21" width="17.7109375" customWidth="1"/>
    <col min="22" max="22" width="3.140625" customWidth="1"/>
    <col min="23" max="23" width="16.7109375" customWidth="1"/>
    <col min="24" max="24" width="3.5703125" customWidth="1"/>
    <col min="25" max="25" width="13.7109375" customWidth="1"/>
    <col min="26" max="26" width="16.7109375" customWidth="1"/>
  </cols>
  <sheetData>
    <row r="1" spans="1:26" ht="15" customHeight="1">
      <c r="A1" s="7" t="s">
        <v>1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6</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c r="A4" s="13" t="s">
        <v>155</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c r="A5" s="13"/>
      <c r="B5" s="92" t="s">
        <v>155</v>
      </c>
      <c r="C5" s="92"/>
      <c r="D5" s="92"/>
      <c r="E5" s="92"/>
      <c r="F5" s="92"/>
      <c r="G5" s="92"/>
      <c r="H5" s="92"/>
      <c r="I5" s="92"/>
      <c r="J5" s="92"/>
      <c r="K5" s="92"/>
      <c r="L5" s="92"/>
      <c r="M5" s="92"/>
      <c r="N5" s="92"/>
      <c r="O5" s="92"/>
      <c r="P5" s="92"/>
      <c r="Q5" s="92"/>
      <c r="R5" s="92"/>
      <c r="S5" s="92"/>
      <c r="T5" s="92"/>
      <c r="U5" s="92"/>
      <c r="V5" s="92"/>
      <c r="W5" s="92"/>
      <c r="X5" s="92"/>
      <c r="Y5" s="92"/>
      <c r="Z5" s="92"/>
    </row>
    <row r="6" spans="1:26">
      <c r="A6" s="13"/>
      <c r="B6" s="91"/>
      <c r="C6" s="91"/>
      <c r="D6" s="91"/>
      <c r="E6" s="91"/>
      <c r="F6" s="91"/>
      <c r="G6" s="91"/>
      <c r="H6" s="91"/>
      <c r="I6" s="91"/>
      <c r="J6" s="91"/>
      <c r="K6" s="91"/>
      <c r="L6" s="91"/>
      <c r="M6" s="91"/>
      <c r="N6" s="91"/>
      <c r="O6" s="91"/>
      <c r="P6" s="91"/>
      <c r="Q6" s="91"/>
      <c r="R6" s="91"/>
      <c r="S6" s="91"/>
      <c r="T6" s="91"/>
      <c r="U6" s="91"/>
      <c r="V6" s="91"/>
      <c r="W6" s="91"/>
      <c r="X6" s="91"/>
      <c r="Y6" s="91"/>
      <c r="Z6" s="91"/>
    </row>
    <row r="7" spans="1:26">
      <c r="A7" s="13"/>
      <c r="B7" s="93" t="s">
        <v>157</v>
      </c>
      <c r="C7" s="93"/>
      <c r="D7" s="93"/>
      <c r="E7" s="93"/>
      <c r="F7" s="93"/>
      <c r="G7" s="93"/>
      <c r="H7" s="93"/>
      <c r="I7" s="93"/>
      <c r="J7" s="93"/>
      <c r="K7" s="93"/>
      <c r="L7" s="93"/>
      <c r="M7" s="93"/>
      <c r="N7" s="93"/>
      <c r="O7" s="93"/>
      <c r="P7" s="93"/>
      <c r="Q7" s="93"/>
      <c r="R7" s="93"/>
      <c r="S7" s="93"/>
      <c r="T7" s="93"/>
      <c r="U7" s="93"/>
      <c r="V7" s="93"/>
      <c r="W7" s="93"/>
      <c r="X7" s="93"/>
      <c r="Y7" s="93"/>
      <c r="Z7" s="93"/>
    </row>
    <row r="8" spans="1:26">
      <c r="A8" s="13"/>
      <c r="B8" s="22"/>
      <c r="C8" s="22"/>
      <c r="D8" s="22"/>
      <c r="E8" s="22"/>
      <c r="F8" s="22"/>
      <c r="G8" s="22"/>
      <c r="H8" s="22"/>
      <c r="I8" s="22"/>
      <c r="J8" s="22"/>
    </row>
    <row r="9" spans="1:26">
      <c r="A9" s="13"/>
      <c r="B9" s="15"/>
      <c r="C9" s="15"/>
      <c r="D9" s="15"/>
      <c r="E9" s="15"/>
      <c r="F9" s="15"/>
      <c r="G9" s="15"/>
      <c r="H9" s="15"/>
      <c r="I9" s="15"/>
      <c r="J9" s="15"/>
    </row>
    <row r="10" spans="1:26">
      <c r="A10" s="13"/>
      <c r="B10" s="23"/>
      <c r="C10" s="25"/>
      <c r="D10" s="27" t="s">
        <v>158</v>
      </c>
      <c r="E10" s="27"/>
      <c r="F10" s="27"/>
      <c r="G10" s="25"/>
      <c r="H10" s="27" t="s">
        <v>159</v>
      </c>
      <c r="I10" s="27"/>
      <c r="J10" s="27"/>
    </row>
    <row r="11" spans="1:26" ht="15.75" thickBot="1">
      <c r="A11" s="13"/>
      <c r="B11" s="24"/>
      <c r="C11" s="26"/>
      <c r="D11" s="28">
        <v>2014</v>
      </c>
      <c r="E11" s="28"/>
      <c r="F11" s="28"/>
      <c r="G11" s="26"/>
      <c r="H11" s="28">
        <v>2013</v>
      </c>
      <c r="I11" s="28"/>
      <c r="J11" s="28"/>
    </row>
    <row r="12" spans="1:26" ht="15.75" thickTop="1">
      <c r="A12" s="13"/>
      <c r="B12" s="30" t="s">
        <v>160</v>
      </c>
      <c r="C12" s="31"/>
      <c r="D12" s="30" t="s">
        <v>161</v>
      </c>
      <c r="E12" s="34">
        <v>5761</v>
      </c>
      <c r="F12" s="31"/>
      <c r="G12" s="31"/>
      <c r="H12" s="30" t="s">
        <v>161</v>
      </c>
      <c r="I12" s="34">
        <v>5426</v>
      </c>
      <c r="J12" s="31"/>
    </row>
    <row r="13" spans="1:26">
      <c r="A13" s="13"/>
      <c r="B13" s="29"/>
      <c r="C13" s="32"/>
      <c r="D13" s="33"/>
      <c r="E13" s="35"/>
      <c r="F13" s="32"/>
      <c r="G13" s="32"/>
      <c r="H13" s="33"/>
      <c r="I13" s="35"/>
      <c r="J13" s="32"/>
    </row>
    <row r="14" spans="1:26">
      <c r="A14" s="13"/>
      <c r="B14" s="23" t="s">
        <v>162</v>
      </c>
      <c r="C14" s="25"/>
      <c r="D14" s="36">
        <v>8948</v>
      </c>
      <c r="E14" s="36"/>
      <c r="F14" s="25"/>
      <c r="G14" s="25"/>
      <c r="H14" s="36">
        <v>8361</v>
      </c>
      <c r="I14" s="36"/>
      <c r="J14" s="25"/>
    </row>
    <row r="15" spans="1:26">
      <c r="A15" s="13"/>
      <c r="B15" s="23"/>
      <c r="C15" s="25"/>
      <c r="D15" s="36"/>
      <c r="E15" s="36"/>
      <c r="F15" s="25"/>
      <c r="G15" s="25"/>
      <c r="H15" s="36"/>
      <c r="I15" s="36"/>
      <c r="J15" s="25"/>
    </row>
    <row r="16" spans="1:26">
      <c r="A16" s="13"/>
      <c r="B16" s="29" t="s">
        <v>163</v>
      </c>
      <c r="C16" s="37"/>
      <c r="D16" s="38">
        <v>18264</v>
      </c>
      <c r="E16" s="38"/>
      <c r="F16" s="37"/>
      <c r="G16" s="37"/>
      <c r="H16" s="38">
        <v>11948</v>
      </c>
      <c r="I16" s="38"/>
      <c r="J16" s="37"/>
    </row>
    <row r="17" spans="1:26">
      <c r="A17" s="13"/>
      <c r="B17" s="29"/>
      <c r="C17" s="37"/>
      <c r="D17" s="38"/>
      <c r="E17" s="38"/>
      <c r="F17" s="37"/>
      <c r="G17" s="37"/>
      <c r="H17" s="38"/>
      <c r="I17" s="38"/>
      <c r="J17" s="37"/>
    </row>
    <row r="18" spans="1:26">
      <c r="A18" s="13"/>
      <c r="B18" s="23" t="s">
        <v>164</v>
      </c>
      <c r="C18" s="25"/>
      <c r="D18" s="36">
        <v>3126</v>
      </c>
      <c r="E18" s="36"/>
      <c r="F18" s="25"/>
      <c r="G18" s="25"/>
      <c r="H18" s="36">
        <v>3231</v>
      </c>
      <c r="I18" s="36"/>
      <c r="J18" s="25"/>
    </row>
    <row r="19" spans="1:26" ht="15.75" thickBot="1">
      <c r="A19" s="13"/>
      <c r="B19" s="23"/>
      <c r="C19" s="25"/>
      <c r="D19" s="39"/>
      <c r="E19" s="39"/>
      <c r="F19" s="40"/>
      <c r="G19" s="25"/>
      <c r="H19" s="39"/>
      <c r="I19" s="39"/>
      <c r="J19" s="40"/>
    </row>
    <row r="20" spans="1:26">
      <c r="A20" s="13"/>
      <c r="B20" s="41" t="s">
        <v>30</v>
      </c>
      <c r="C20" s="37"/>
      <c r="D20" s="42" t="s">
        <v>161</v>
      </c>
      <c r="E20" s="44">
        <v>36099</v>
      </c>
      <c r="F20" s="46"/>
      <c r="G20" s="37"/>
      <c r="H20" s="42" t="s">
        <v>161</v>
      </c>
      <c r="I20" s="44">
        <v>28966</v>
      </c>
      <c r="J20" s="46"/>
    </row>
    <row r="21" spans="1:26" ht="15.75" thickBot="1">
      <c r="A21" s="13"/>
      <c r="B21" s="41"/>
      <c r="C21" s="37"/>
      <c r="D21" s="43"/>
      <c r="E21" s="45"/>
      <c r="F21" s="47"/>
      <c r="G21" s="37"/>
      <c r="H21" s="43"/>
      <c r="I21" s="45"/>
      <c r="J21" s="47"/>
    </row>
    <row r="22" spans="1:26" ht="15.75" thickTop="1">
      <c r="A22" s="13"/>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c r="A23" s="13"/>
      <c r="B23" s="94" t="s">
        <v>165</v>
      </c>
      <c r="C23" s="94"/>
      <c r="D23" s="94"/>
      <c r="E23" s="94"/>
      <c r="F23" s="94"/>
      <c r="G23" s="94"/>
      <c r="H23" s="94"/>
      <c r="I23" s="94"/>
      <c r="J23" s="94"/>
      <c r="K23" s="94"/>
      <c r="L23" s="94"/>
      <c r="M23" s="94"/>
      <c r="N23" s="94"/>
      <c r="O23" s="94"/>
      <c r="P23" s="94"/>
      <c r="Q23" s="94"/>
      <c r="R23" s="94"/>
      <c r="S23" s="94"/>
      <c r="T23" s="94"/>
      <c r="U23" s="94"/>
      <c r="V23" s="94"/>
      <c r="W23" s="94"/>
      <c r="X23" s="94"/>
      <c r="Y23" s="94"/>
      <c r="Z23" s="94"/>
    </row>
    <row r="24" spans="1:26">
      <c r="A24" s="13"/>
      <c r="B24" s="22"/>
      <c r="C24" s="22"/>
      <c r="D24" s="22"/>
      <c r="E24" s="22"/>
      <c r="F24" s="22"/>
      <c r="G24" s="22"/>
      <c r="H24" s="22"/>
      <c r="I24" s="22"/>
      <c r="J24" s="22"/>
      <c r="K24" s="22"/>
      <c r="L24" s="22"/>
      <c r="M24" s="22"/>
      <c r="N24" s="22"/>
      <c r="O24" s="22"/>
      <c r="P24" s="22"/>
      <c r="Q24" s="22"/>
      <c r="R24" s="22"/>
    </row>
    <row r="25" spans="1:26">
      <c r="A25" s="13"/>
      <c r="B25" s="15"/>
      <c r="C25" s="15"/>
      <c r="D25" s="15"/>
      <c r="E25" s="15"/>
      <c r="F25" s="15"/>
      <c r="G25" s="15"/>
      <c r="H25" s="15"/>
      <c r="I25" s="15"/>
      <c r="J25" s="15"/>
      <c r="K25" s="15"/>
      <c r="L25" s="15"/>
      <c r="M25" s="15"/>
      <c r="N25" s="15"/>
      <c r="O25" s="15"/>
      <c r="P25" s="15"/>
      <c r="Q25" s="15"/>
      <c r="R25" s="15"/>
    </row>
    <row r="26" spans="1:26" ht="15.75" thickBot="1">
      <c r="A26" s="13"/>
      <c r="B26" s="11"/>
      <c r="C26" s="12"/>
      <c r="D26" s="28" t="s">
        <v>166</v>
      </c>
      <c r="E26" s="28"/>
      <c r="F26" s="28"/>
      <c r="G26" s="28"/>
      <c r="H26" s="28"/>
      <c r="I26" s="28"/>
      <c r="J26" s="28"/>
      <c r="K26" s="28"/>
      <c r="L26" s="28"/>
      <c r="M26" s="28"/>
      <c r="N26" s="28"/>
      <c r="O26" s="28"/>
      <c r="P26" s="28"/>
      <c r="Q26" s="28"/>
      <c r="R26" s="28"/>
    </row>
    <row r="27" spans="1:26" ht="16.5" thickTop="1" thickBot="1">
      <c r="A27" s="13"/>
      <c r="B27" s="48"/>
      <c r="C27" s="49"/>
      <c r="D27" s="52" t="s">
        <v>167</v>
      </c>
      <c r="E27" s="52"/>
      <c r="F27" s="52"/>
      <c r="G27" s="49"/>
      <c r="H27" s="52" t="s">
        <v>168</v>
      </c>
      <c r="I27" s="52"/>
      <c r="J27" s="52"/>
      <c r="K27" s="49"/>
      <c r="L27" s="52" t="s">
        <v>169</v>
      </c>
      <c r="M27" s="52"/>
      <c r="N27" s="52"/>
      <c r="O27" s="49"/>
      <c r="P27" s="52" t="s">
        <v>170</v>
      </c>
      <c r="Q27" s="52"/>
      <c r="R27" s="52"/>
    </row>
    <row r="28" spans="1:26" ht="15.75" thickTop="1">
      <c r="A28" s="13"/>
      <c r="B28" s="53" t="s">
        <v>171</v>
      </c>
      <c r="C28" s="31"/>
      <c r="D28" s="30" t="s">
        <v>161</v>
      </c>
      <c r="E28" s="34">
        <v>9553</v>
      </c>
      <c r="F28" s="31"/>
      <c r="G28" s="31"/>
      <c r="H28" s="30" t="s">
        <v>161</v>
      </c>
      <c r="I28" s="55" t="s">
        <v>172</v>
      </c>
      <c r="J28" s="31"/>
      <c r="K28" s="31"/>
      <c r="L28" s="30" t="s">
        <v>161</v>
      </c>
      <c r="M28" s="55" t="s">
        <v>173</v>
      </c>
      <c r="N28" s="30" t="s">
        <v>174</v>
      </c>
      <c r="O28" s="31"/>
      <c r="P28" s="30" t="s">
        <v>161</v>
      </c>
      <c r="Q28" s="34">
        <v>9342</v>
      </c>
      <c r="R28" s="31"/>
    </row>
    <row r="29" spans="1:26">
      <c r="A29" s="13"/>
      <c r="B29" s="41"/>
      <c r="C29" s="37"/>
      <c r="D29" s="29"/>
      <c r="E29" s="38"/>
      <c r="F29" s="37"/>
      <c r="G29" s="37"/>
      <c r="H29" s="29"/>
      <c r="I29" s="54"/>
      <c r="J29" s="37"/>
      <c r="K29" s="37"/>
      <c r="L29" s="29"/>
      <c r="M29" s="54"/>
      <c r="N29" s="29"/>
      <c r="O29" s="37"/>
      <c r="P29" s="29"/>
      <c r="Q29" s="38"/>
      <c r="R29" s="37"/>
    </row>
    <row r="30" spans="1:26">
      <c r="A30" s="13"/>
      <c r="B30" s="23" t="s">
        <v>175</v>
      </c>
      <c r="C30" s="25"/>
      <c r="D30" s="36">
        <v>2996</v>
      </c>
      <c r="E30" s="36"/>
      <c r="F30" s="25"/>
      <c r="G30" s="25"/>
      <c r="H30" s="56" t="s">
        <v>172</v>
      </c>
      <c r="I30" s="56"/>
      <c r="J30" s="25"/>
      <c r="K30" s="25"/>
      <c r="L30" s="56" t="s">
        <v>172</v>
      </c>
      <c r="M30" s="56"/>
      <c r="N30" s="25"/>
      <c r="O30" s="25"/>
      <c r="P30" s="36">
        <v>2996</v>
      </c>
      <c r="Q30" s="36"/>
      <c r="R30" s="25"/>
    </row>
    <row r="31" spans="1:26">
      <c r="A31" s="13"/>
      <c r="B31" s="23"/>
      <c r="C31" s="25"/>
      <c r="D31" s="36"/>
      <c r="E31" s="36"/>
      <c r="F31" s="25"/>
      <c r="G31" s="25"/>
      <c r="H31" s="56"/>
      <c r="I31" s="56"/>
      <c r="J31" s="25"/>
      <c r="K31" s="25"/>
      <c r="L31" s="56"/>
      <c r="M31" s="56"/>
      <c r="N31" s="25"/>
      <c r="O31" s="25"/>
      <c r="P31" s="36"/>
      <c r="Q31" s="36"/>
      <c r="R31" s="25"/>
    </row>
    <row r="32" spans="1:26">
      <c r="A32" s="13"/>
      <c r="B32" s="29" t="s">
        <v>176</v>
      </c>
      <c r="C32" s="37"/>
      <c r="D32" s="38">
        <v>1958</v>
      </c>
      <c r="E32" s="38"/>
      <c r="F32" s="37"/>
      <c r="G32" s="37"/>
      <c r="H32" s="54" t="s">
        <v>172</v>
      </c>
      <c r="I32" s="54"/>
      <c r="J32" s="37"/>
      <c r="K32" s="37"/>
      <c r="L32" s="54" t="s">
        <v>172</v>
      </c>
      <c r="M32" s="54"/>
      <c r="N32" s="37"/>
      <c r="O32" s="37"/>
      <c r="P32" s="38">
        <v>1958</v>
      </c>
      <c r="Q32" s="38"/>
      <c r="R32" s="37"/>
    </row>
    <row r="33" spans="1:26" ht="15.75" thickBot="1">
      <c r="A33" s="13"/>
      <c r="B33" s="29"/>
      <c r="C33" s="37"/>
      <c r="D33" s="57"/>
      <c r="E33" s="57"/>
      <c r="F33" s="58"/>
      <c r="G33" s="37"/>
      <c r="H33" s="59"/>
      <c r="I33" s="59"/>
      <c r="J33" s="58"/>
      <c r="K33" s="37"/>
      <c r="L33" s="59"/>
      <c r="M33" s="59"/>
      <c r="N33" s="58"/>
      <c r="O33" s="37"/>
      <c r="P33" s="57"/>
      <c r="Q33" s="57"/>
      <c r="R33" s="58"/>
    </row>
    <row r="34" spans="1:26">
      <c r="A34" s="13"/>
      <c r="B34" s="60" t="s">
        <v>177</v>
      </c>
      <c r="C34" s="25"/>
      <c r="D34" s="61" t="s">
        <v>161</v>
      </c>
      <c r="E34" s="63">
        <v>14507</v>
      </c>
      <c r="F34" s="65"/>
      <c r="G34" s="25"/>
      <c r="H34" s="61" t="s">
        <v>161</v>
      </c>
      <c r="I34" s="67" t="s">
        <v>172</v>
      </c>
      <c r="J34" s="65"/>
      <c r="K34" s="25"/>
      <c r="L34" s="61" t="s">
        <v>161</v>
      </c>
      <c r="M34" s="67" t="s">
        <v>173</v>
      </c>
      <c r="N34" s="61" t="s">
        <v>174</v>
      </c>
      <c r="O34" s="25"/>
      <c r="P34" s="61" t="s">
        <v>161</v>
      </c>
      <c r="Q34" s="63">
        <v>14296</v>
      </c>
      <c r="R34" s="65"/>
    </row>
    <row r="35" spans="1:26" ht="15.75" thickBot="1">
      <c r="A35" s="13"/>
      <c r="B35" s="60"/>
      <c r="C35" s="25"/>
      <c r="D35" s="62"/>
      <c r="E35" s="64"/>
      <c r="F35" s="66"/>
      <c r="G35" s="25"/>
      <c r="H35" s="62"/>
      <c r="I35" s="68"/>
      <c r="J35" s="66"/>
      <c r="K35" s="25"/>
      <c r="L35" s="62"/>
      <c r="M35" s="68"/>
      <c r="N35" s="62"/>
      <c r="O35" s="25"/>
      <c r="P35" s="62"/>
      <c r="Q35" s="64"/>
      <c r="R35" s="66"/>
    </row>
    <row r="36" spans="1:26" ht="15.75" thickTop="1">
      <c r="A36" s="13"/>
      <c r="B36" s="91"/>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c r="A37" s="13"/>
      <c r="B37" s="95" t="s">
        <v>178</v>
      </c>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c r="A38" s="13"/>
      <c r="B38" s="22"/>
      <c r="C38" s="22"/>
      <c r="D38" s="22"/>
      <c r="E38" s="22"/>
      <c r="F38" s="22"/>
      <c r="G38" s="22"/>
      <c r="H38" s="22"/>
      <c r="I38" s="22"/>
      <c r="J38" s="22"/>
      <c r="K38" s="22"/>
      <c r="L38" s="22"/>
      <c r="M38" s="22"/>
      <c r="N38" s="22"/>
      <c r="O38" s="22"/>
      <c r="P38" s="22"/>
      <c r="Q38" s="22"/>
      <c r="R38" s="22"/>
    </row>
    <row r="39" spans="1:26">
      <c r="A39" s="13"/>
      <c r="B39" s="15"/>
      <c r="C39" s="15"/>
      <c r="D39" s="15"/>
      <c r="E39" s="15"/>
      <c r="F39" s="15"/>
      <c r="G39" s="15"/>
      <c r="H39" s="15"/>
      <c r="I39" s="15"/>
      <c r="J39" s="15"/>
      <c r="K39" s="15"/>
      <c r="L39" s="15"/>
      <c r="M39" s="15"/>
      <c r="N39" s="15"/>
      <c r="O39" s="15"/>
      <c r="P39" s="15"/>
      <c r="Q39" s="15"/>
      <c r="R39" s="15"/>
    </row>
    <row r="40" spans="1:26" ht="15.75" thickBot="1">
      <c r="A40" s="13"/>
      <c r="B40" s="11"/>
      <c r="C40" s="12"/>
      <c r="D40" s="28" t="s">
        <v>179</v>
      </c>
      <c r="E40" s="28"/>
      <c r="F40" s="28"/>
      <c r="G40" s="28"/>
      <c r="H40" s="28"/>
      <c r="I40" s="28"/>
      <c r="J40" s="28"/>
      <c r="K40" s="28"/>
      <c r="L40" s="28"/>
      <c r="M40" s="28"/>
      <c r="N40" s="28"/>
      <c r="O40" s="28"/>
      <c r="P40" s="28"/>
      <c r="Q40" s="28"/>
      <c r="R40" s="28"/>
    </row>
    <row r="41" spans="1:26" ht="16.5" thickTop="1" thickBot="1">
      <c r="A41" s="13"/>
      <c r="B41" s="11"/>
      <c r="C41" s="12"/>
      <c r="D41" s="52" t="s">
        <v>167</v>
      </c>
      <c r="E41" s="52"/>
      <c r="F41" s="52"/>
      <c r="G41" s="12"/>
      <c r="H41" s="52" t="s">
        <v>168</v>
      </c>
      <c r="I41" s="52"/>
      <c r="J41" s="52"/>
      <c r="K41" s="12"/>
      <c r="L41" s="52" t="s">
        <v>169</v>
      </c>
      <c r="M41" s="52"/>
      <c r="N41" s="52"/>
      <c r="O41" s="12"/>
      <c r="P41" s="52" t="s">
        <v>170</v>
      </c>
      <c r="Q41" s="52"/>
      <c r="R41" s="52"/>
    </row>
    <row r="42" spans="1:26" ht="15.75" thickTop="1">
      <c r="A42" s="13"/>
      <c r="B42" s="30" t="s">
        <v>175</v>
      </c>
      <c r="C42" s="31"/>
      <c r="D42" s="30" t="s">
        <v>161</v>
      </c>
      <c r="E42" s="34">
        <v>70001</v>
      </c>
      <c r="F42" s="31"/>
      <c r="G42" s="31"/>
      <c r="H42" s="30" t="s">
        <v>161</v>
      </c>
      <c r="I42" s="55" t="s">
        <v>172</v>
      </c>
      <c r="J42" s="31"/>
      <c r="K42" s="31"/>
      <c r="L42" s="30" t="s">
        <v>161</v>
      </c>
      <c r="M42" s="55" t="s">
        <v>172</v>
      </c>
      <c r="N42" s="31"/>
      <c r="O42" s="31"/>
      <c r="P42" s="30" t="s">
        <v>161</v>
      </c>
      <c r="Q42" s="34">
        <v>70001</v>
      </c>
      <c r="R42" s="31"/>
    </row>
    <row r="43" spans="1:26">
      <c r="A43" s="13"/>
      <c r="B43" s="33"/>
      <c r="C43" s="32"/>
      <c r="D43" s="33"/>
      <c r="E43" s="35"/>
      <c r="F43" s="32"/>
      <c r="G43" s="32"/>
      <c r="H43" s="33"/>
      <c r="I43" s="70"/>
      <c r="J43" s="32"/>
      <c r="K43" s="32"/>
      <c r="L43" s="33"/>
      <c r="M43" s="70"/>
      <c r="N43" s="32"/>
      <c r="O43" s="32"/>
      <c r="P43" s="33"/>
      <c r="Q43" s="35"/>
      <c r="R43" s="32"/>
    </row>
    <row r="44" spans="1:26">
      <c r="A44" s="13"/>
      <c r="B44" s="11" t="s">
        <v>180</v>
      </c>
      <c r="C44" s="12"/>
      <c r="D44" s="25"/>
      <c r="E44" s="25"/>
      <c r="F44" s="25"/>
      <c r="G44" s="12"/>
      <c r="H44" s="25"/>
      <c r="I44" s="25"/>
      <c r="J44" s="25"/>
      <c r="K44" s="12"/>
      <c r="L44" s="25"/>
      <c r="M44" s="25"/>
      <c r="N44" s="25"/>
      <c r="O44" s="12"/>
      <c r="P44" s="25"/>
      <c r="Q44" s="25"/>
      <c r="R44" s="25"/>
    </row>
    <row r="45" spans="1:26">
      <c r="A45" s="13"/>
      <c r="B45" s="41" t="s">
        <v>181</v>
      </c>
      <c r="C45" s="37"/>
      <c r="D45" s="38">
        <v>9901</v>
      </c>
      <c r="E45" s="38"/>
      <c r="F45" s="37"/>
      <c r="G45" s="37"/>
      <c r="H45" s="54" t="s">
        <v>172</v>
      </c>
      <c r="I45" s="54"/>
      <c r="J45" s="37"/>
      <c r="K45" s="37"/>
      <c r="L45" s="54" t="s">
        <v>182</v>
      </c>
      <c r="M45" s="54"/>
      <c r="N45" s="29" t="s">
        <v>174</v>
      </c>
      <c r="O45" s="37"/>
      <c r="P45" s="38">
        <v>9558</v>
      </c>
      <c r="Q45" s="38"/>
      <c r="R45" s="37"/>
    </row>
    <row r="46" spans="1:26">
      <c r="A46" s="13"/>
      <c r="B46" s="41"/>
      <c r="C46" s="37"/>
      <c r="D46" s="38"/>
      <c r="E46" s="38"/>
      <c r="F46" s="37"/>
      <c r="G46" s="37"/>
      <c r="H46" s="54"/>
      <c r="I46" s="54"/>
      <c r="J46" s="37"/>
      <c r="K46" s="37"/>
      <c r="L46" s="54"/>
      <c r="M46" s="54"/>
      <c r="N46" s="29"/>
      <c r="O46" s="37"/>
      <c r="P46" s="38"/>
      <c r="Q46" s="38"/>
      <c r="R46" s="37"/>
    </row>
    <row r="47" spans="1:26">
      <c r="A47" s="13"/>
      <c r="B47" s="71" t="s">
        <v>183</v>
      </c>
      <c r="C47" s="25"/>
      <c r="D47" s="36">
        <v>5178</v>
      </c>
      <c r="E47" s="36"/>
      <c r="F47" s="25"/>
      <c r="G47" s="25"/>
      <c r="H47" s="56" t="s">
        <v>172</v>
      </c>
      <c r="I47" s="56"/>
      <c r="J47" s="25"/>
      <c r="K47" s="25"/>
      <c r="L47" s="56" t="s">
        <v>172</v>
      </c>
      <c r="M47" s="56"/>
      <c r="N47" s="25"/>
      <c r="O47" s="25"/>
      <c r="P47" s="36">
        <v>5178</v>
      </c>
      <c r="Q47" s="36"/>
      <c r="R47" s="25"/>
    </row>
    <row r="48" spans="1:26" ht="15.75" thickBot="1">
      <c r="A48" s="13"/>
      <c r="B48" s="71"/>
      <c r="C48" s="25"/>
      <c r="D48" s="39"/>
      <c r="E48" s="39"/>
      <c r="F48" s="40"/>
      <c r="G48" s="25"/>
      <c r="H48" s="72"/>
      <c r="I48" s="72"/>
      <c r="J48" s="40"/>
      <c r="K48" s="25"/>
      <c r="L48" s="72"/>
      <c r="M48" s="72"/>
      <c r="N48" s="40"/>
      <c r="O48" s="25"/>
      <c r="P48" s="39"/>
      <c r="Q48" s="39"/>
      <c r="R48" s="40"/>
    </row>
    <row r="49" spans="1:26">
      <c r="A49" s="13"/>
      <c r="B49" s="41" t="s">
        <v>184</v>
      </c>
      <c r="C49" s="37"/>
      <c r="D49" s="44">
        <v>15079</v>
      </c>
      <c r="E49" s="44"/>
      <c r="F49" s="46"/>
      <c r="G49" s="37"/>
      <c r="H49" s="73" t="s">
        <v>172</v>
      </c>
      <c r="I49" s="73"/>
      <c r="J49" s="46"/>
      <c r="K49" s="37"/>
      <c r="L49" s="73" t="s">
        <v>182</v>
      </c>
      <c r="M49" s="73"/>
      <c r="N49" s="42" t="s">
        <v>174</v>
      </c>
      <c r="O49" s="37"/>
      <c r="P49" s="44">
        <v>14736</v>
      </c>
      <c r="Q49" s="44"/>
      <c r="R49" s="46"/>
    </row>
    <row r="50" spans="1:26">
      <c r="A50" s="13"/>
      <c r="B50" s="41"/>
      <c r="C50" s="37"/>
      <c r="D50" s="35"/>
      <c r="E50" s="35"/>
      <c r="F50" s="32"/>
      <c r="G50" s="37"/>
      <c r="H50" s="70"/>
      <c r="I50" s="70"/>
      <c r="J50" s="32"/>
      <c r="K50" s="37"/>
      <c r="L50" s="70"/>
      <c r="M50" s="70"/>
      <c r="N50" s="33"/>
      <c r="O50" s="37"/>
      <c r="P50" s="35"/>
      <c r="Q50" s="35"/>
      <c r="R50" s="32"/>
    </row>
    <row r="51" spans="1:26">
      <c r="A51" s="13"/>
      <c r="B51" s="23" t="s">
        <v>176</v>
      </c>
      <c r="C51" s="25"/>
      <c r="D51" s="36">
        <v>2045</v>
      </c>
      <c r="E51" s="36"/>
      <c r="F51" s="25"/>
      <c r="G51" s="25"/>
      <c r="H51" s="56" t="s">
        <v>172</v>
      </c>
      <c r="I51" s="56"/>
      <c r="J51" s="25"/>
      <c r="K51" s="25"/>
      <c r="L51" s="56" t="s">
        <v>172</v>
      </c>
      <c r="M51" s="56"/>
      <c r="N51" s="25"/>
      <c r="O51" s="25"/>
      <c r="P51" s="36">
        <v>2045</v>
      </c>
      <c r="Q51" s="36"/>
      <c r="R51" s="25"/>
    </row>
    <row r="52" spans="1:26" ht="15.75" thickBot="1">
      <c r="A52" s="13"/>
      <c r="B52" s="23"/>
      <c r="C52" s="25"/>
      <c r="D52" s="39"/>
      <c r="E52" s="39"/>
      <c r="F52" s="40"/>
      <c r="G52" s="25"/>
      <c r="H52" s="72"/>
      <c r="I52" s="72"/>
      <c r="J52" s="40"/>
      <c r="K52" s="25"/>
      <c r="L52" s="72"/>
      <c r="M52" s="72"/>
      <c r="N52" s="40"/>
      <c r="O52" s="25"/>
      <c r="P52" s="39"/>
      <c r="Q52" s="39"/>
      <c r="R52" s="40"/>
    </row>
    <row r="53" spans="1:26">
      <c r="A53" s="13"/>
      <c r="B53" s="74" t="s">
        <v>177</v>
      </c>
      <c r="C53" s="37"/>
      <c r="D53" s="42" t="s">
        <v>161</v>
      </c>
      <c r="E53" s="44">
        <v>87125</v>
      </c>
      <c r="F53" s="46"/>
      <c r="G53" s="37"/>
      <c r="H53" s="42" t="s">
        <v>161</v>
      </c>
      <c r="I53" s="73" t="s">
        <v>172</v>
      </c>
      <c r="J53" s="46"/>
      <c r="K53" s="37"/>
      <c r="L53" s="42" t="s">
        <v>161</v>
      </c>
      <c r="M53" s="73" t="s">
        <v>182</v>
      </c>
      <c r="N53" s="42" t="s">
        <v>174</v>
      </c>
      <c r="O53" s="37"/>
      <c r="P53" s="42" t="s">
        <v>161</v>
      </c>
      <c r="Q53" s="44">
        <v>86782</v>
      </c>
      <c r="R53" s="46"/>
    </row>
    <row r="54" spans="1:26" ht="15.75" thickBot="1">
      <c r="A54" s="13"/>
      <c r="B54" s="74"/>
      <c r="C54" s="37"/>
      <c r="D54" s="43"/>
      <c r="E54" s="45"/>
      <c r="F54" s="47"/>
      <c r="G54" s="37"/>
      <c r="H54" s="43"/>
      <c r="I54" s="75"/>
      <c r="J54" s="47"/>
      <c r="K54" s="37"/>
      <c r="L54" s="43"/>
      <c r="M54" s="75"/>
      <c r="N54" s="43"/>
      <c r="O54" s="37"/>
      <c r="P54" s="43"/>
      <c r="Q54" s="45"/>
      <c r="R54" s="47"/>
    </row>
    <row r="55" spans="1:26" ht="15.75" thickTop="1">
      <c r="A55" s="13"/>
      <c r="B55" s="96"/>
      <c r="C55" s="96"/>
      <c r="D55" s="96"/>
      <c r="E55" s="96"/>
      <c r="F55" s="96"/>
      <c r="G55" s="96"/>
      <c r="H55" s="96"/>
      <c r="I55" s="96"/>
      <c r="J55" s="96"/>
      <c r="K55" s="96"/>
      <c r="L55" s="96"/>
      <c r="M55" s="96"/>
      <c r="N55" s="96"/>
      <c r="O55" s="96"/>
      <c r="P55" s="96"/>
      <c r="Q55" s="96"/>
      <c r="R55" s="96"/>
      <c r="S55" s="96"/>
      <c r="T55" s="96"/>
      <c r="U55" s="96"/>
      <c r="V55" s="96"/>
      <c r="W55" s="96"/>
      <c r="X55" s="96"/>
      <c r="Y55" s="96"/>
      <c r="Z55" s="96"/>
    </row>
    <row r="56" spans="1:26">
      <c r="A56" s="13"/>
      <c r="B56" s="95" t="s">
        <v>185</v>
      </c>
      <c r="C56" s="95"/>
      <c r="D56" s="95"/>
      <c r="E56" s="95"/>
      <c r="F56" s="95"/>
      <c r="G56" s="95"/>
      <c r="H56" s="95"/>
      <c r="I56" s="95"/>
      <c r="J56" s="95"/>
      <c r="K56" s="95"/>
      <c r="L56" s="95"/>
      <c r="M56" s="95"/>
      <c r="N56" s="95"/>
      <c r="O56" s="95"/>
      <c r="P56" s="95"/>
      <c r="Q56" s="95"/>
      <c r="R56" s="95"/>
      <c r="S56" s="95"/>
      <c r="T56" s="95"/>
      <c r="U56" s="95"/>
      <c r="V56" s="95"/>
      <c r="W56" s="95"/>
      <c r="X56" s="95"/>
      <c r="Y56" s="95"/>
      <c r="Z56" s="95"/>
    </row>
    <row r="57" spans="1:26">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3"/>
      <c r="B58" s="23" t="s">
        <v>186</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3"/>
      <c r="B59" s="22"/>
      <c r="C59" s="22"/>
      <c r="D59" s="22"/>
      <c r="E59" s="22"/>
      <c r="F59" s="22"/>
    </row>
    <row r="60" spans="1:26">
      <c r="A60" s="13"/>
      <c r="B60" s="15"/>
      <c r="C60" s="15"/>
      <c r="D60" s="15"/>
      <c r="E60" s="15"/>
      <c r="F60" s="15"/>
    </row>
    <row r="61" spans="1:26" ht="15.75" thickBot="1">
      <c r="A61" s="13"/>
      <c r="B61" s="48"/>
      <c r="C61" s="49"/>
      <c r="D61" s="28" t="s">
        <v>170</v>
      </c>
      <c r="E61" s="28"/>
      <c r="F61" s="28"/>
    </row>
    <row r="62" spans="1:26" ht="15.75" thickTop="1">
      <c r="A62" s="13"/>
      <c r="B62" s="30" t="s">
        <v>187</v>
      </c>
      <c r="C62" s="31"/>
      <c r="D62" s="30" t="s">
        <v>161</v>
      </c>
      <c r="E62" s="34">
        <v>4954</v>
      </c>
      <c r="F62" s="31"/>
    </row>
    <row r="63" spans="1:26">
      <c r="A63" s="13"/>
      <c r="B63" s="29"/>
      <c r="C63" s="37"/>
      <c r="D63" s="33"/>
      <c r="E63" s="35"/>
      <c r="F63" s="32"/>
    </row>
    <row r="64" spans="1:26">
      <c r="A64" s="13"/>
      <c r="B64" s="23" t="s">
        <v>188</v>
      </c>
      <c r="C64" s="25"/>
      <c r="D64" s="36">
        <v>6502</v>
      </c>
      <c r="E64" s="36"/>
      <c r="F64" s="25"/>
    </row>
    <row r="65" spans="1:26">
      <c r="A65" s="13"/>
      <c r="B65" s="23"/>
      <c r="C65" s="25"/>
      <c r="D65" s="36"/>
      <c r="E65" s="36"/>
      <c r="F65" s="25"/>
    </row>
    <row r="66" spans="1:26">
      <c r="A66" s="13"/>
      <c r="B66" s="29" t="s">
        <v>189</v>
      </c>
      <c r="C66" s="37"/>
      <c r="D66" s="38">
        <v>2840</v>
      </c>
      <c r="E66" s="38"/>
      <c r="F66" s="37"/>
    </row>
    <row r="67" spans="1:26" ht="15.75" thickBot="1">
      <c r="A67" s="13"/>
      <c r="B67" s="29"/>
      <c r="C67" s="37"/>
      <c r="D67" s="57"/>
      <c r="E67" s="57"/>
      <c r="F67" s="58"/>
    </row>
    <row r="68" spans="1:26">
      <c r="A68" s="13"/>
      <c r="B68" s="71" t="s">
        <v>177</v>
      </c>
      <c r="C68" s="25"/>
      <c r="D68" s="61" t="s">
        <v>161</v>
      </c>
      <c r="E68" s="63">
        <v>14296</v>
      </c>
      <c r="F68" s="65"/>
    </row>
    <row r="69" spans="1:26" ht="15.75" thickBot="1">
      <c r="A69" s="13"/>
      <c r="B69" s="71"/>
      <c r="C69" s="25"/>
      <c r="D69" s="62"/>
      <c r="E69" s="64"/>
      <c r="F69" s="66"/>
    </row>
    <row r="70" spans="1:26" ht="15.75" thickTop="1">
      <c r="A70" s="13"/>
      <c r="B70" s="91"/>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c r="A71" s="13"/>
      <c r="B71" s="23" t="s">
        <v>190</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3"/>
      <c r="B72" s="91"/>
      <c r="C72" s="91"/>
      <c r="D72" s="91"/>
      <c r="E72" s="91"/>
      <c r="F72" s="91"/>
      <c r="G72" s="91"/>
      <c r="H72" s="91"/>
      <c r="I72" s="91"/>
      <c r="J72" s="91"/>
      <c r="K72" s="91"/>
      <c r="L72" s="91"/>
      <c r="M72" s="91"/>
      <c r="N72" s="91"/>
      <c r="O72" s="91"/>
      <c r="P72" s="91"/>
      <c r="Q72" s="91"/>
      <c r="R72" s="91"/>
      <c r="S72" s="91"/>
      <c r="T72" s="91"/>
      <c r="U72" s="91"/>
      <c r="V72" s="91"/>
      <c r="W72" s="91"/>
      <c r="X72" s="91"/>
      <c r="Y72" s="91"/>
      <c r="Z72" s="91"/>
    </row>
    <row r="73" spans="1:26" ht="25.5" customHeight="1">
      <c r="A73" s="13"/>
      <c r="B73" s="93" t="s">
        <v>191</v>
      </c>
      <c r="C73" s="93"/>
      <c r="D73" s="93"/>
      <c r="E73" s="93"/>
      <c r="F73" s="93"/>
      <c r="G73" s="93"/>
      <c r="H73" s="93"/>
      <c r="I73" s="93"/>
      <c r="J73" s="93"/>
      <c r="K73" s="93"/>
      <c r="L73" s="93"/>
      <c r="M73" s="93"/>
      <c r="N73" s="93"/>
      <c r="O73" s="93"/>
      <c r="P73" s="93"/>
      <c r="Q73" s="93"/>
      <c r="R73" s="93"/>
      <c r="S73" s="93"/>
      <c r="T73" s="93"/>
      <c r="U73" s="93"/>
      <c r="V73" s="93"/>
      <c r="W73" s="93"/>
      <c r="X73" s="93"/>
      <c r="Y73" s="93"/>
      <c r="Z73" s="93"/>
    </row>
    <row r="74" spans="1:26">
      <c r="A74" s="13"/>
      <c r="B74" s="22"/>
      <c r="C74" s="22"/>
      <c r="D74" s="22"/>
      <c r="E74" s="22"/>
      <c r="F74" s="22"/>
      <c r="G74" s="22"/>
      <c r="H74" s="22"/>
      <c r="I74" s="22"/>
      <c r="J74" s="22"/>
      <c r="K74" s="22"/>
      <c r="L74" s="22"/>
    </row>
    <row r="75" spans="1:26">
      <c r="A75" s="13"/>
      <c r="B75" s="15"/>
      <c r="C75" s="15"/>
      <c r="D75" s="15"/>
      <c r="E75" s="15"/>
      <c r="F75" s="15"/>
      <c r="G75" s="15"/>
      <c r="H75" s="15"/>
      <c r="I75" s="15"/>
      <c r="J75" s="15"/>
      <c r="K75" s="15"/>
      <c r="L75" s="15"/>
    </row>
    <row r="76" spans="1:26">
      <c r="A76" s="13"/>
      <c r="B76" s="25"/>
      <c r="C76" s="25"/>
      <c r="D76" s="27" t="s">
        <v>158</v>
      </c>
      <c r="E76" s="27"/>
      <c r="F76" s="27"/>
      <c r="G76" s="25"/>
      <c r="H76" s="27" t="s">
        <v>159</v>
      </c>
      <c r="I76" s="27"/>
      <c r="J76" s="27"/>
      <c r="K76" s="25"/>
      <c r="L76" s="27" t="s">
        <v>192</v>
      </c>
    </row>
    <row r="77" spans="1:26" ht="15.75" thickBot="1">
      <c r="A77" s="13"/>
      <c r="B77" s="26"/>
      <c r="C77" s="26"/>
      <c r="D77" s="28">
        <v>2014</v>
      </c>
      <c r="E77" s="28"/>
      <c r="F77" s="28"/>
      <c r="G77" s="26"/>
      <c r="H77" s="28">
        <v>2013</v>
      </c>
      <c r="I77" s="28"/>
      <c r="J77" s="28"/>
      <c r="K77" s="26"/>
      <c r="L77" s="28"/>
    </row>
    <row r="78" spans="1:26" ht="15.75" thickTop="1">
      <c r="A78" s="13"/>
      <c r="B78" s="30" t="s">
        <v>193</v>
      </c>
      <c r="C78" s="31"/>
      <c r="D78" s="30" t="s">
        <v>161</v>
      </c>
      <c r="E78" s="55">
        <v>136</v>
      </c>
      <c r="F78" s="31"/>
      <c r="G78" s="31"/>
      <c r="H78" s="30" t="s">
        <v>161</v>
      </c>
      <c r="I78" s="55">
        <v>727</v>
      </c>
      <c r="J78" s="31"/>
      <c r="K78" s="31"/>
      <c r="L78" s="80" t="s">
        <v>33</v>
      </c>
    </row>
    <row r="79" spans="1:26">
      <c r="A79" s="13"/>
      <c r="B79" s="29"/>
      <c r="C79" s="37"/>
      <c r="D79" s="29"/>
      <c r="E79" s="54"/>
      <c r="F79" s="37"/>
      <c r="G79" s="37"/>
      <c r="H79" s="29"/>
      <c r="I79" s="54"/>
      <c r="J79" s="37"/>
      <c r="K79" s="37"/>
      <c r="L79" s="79"/>
    </row>
    <row r="80" spans="1:26">
      <c r="A80" s="13"/>
      <c r="B80" s="23" t="s">
        <v>194</v>
      </c>
      <c r="C80" s="25"/>
      <c r="D80" s="36">
        <v>25910</v>
      </c>
      <c r="E80" s="36"/>
      <c r="F80" s="25"/>
      <c r="G80" s="25"/>
      <c r="H80" s="36">
        <v>24603</v>
      </c>
      <c r="I80" s="36"/>
      <c r="J80" s="25"/>
      <c r="K80" s="25"/>
      <c r="L80" s="81" t="s">
        <v>37</v>
      </c>
    </row>
    <row r="81" spans="1:26">
      <c r="A81" s="13"/>
      <c r="B81" s="23"/>
      <c r="C81" s="25"/>
      <c r="D81" s="36"/>
      <c r="E81" s="36"/>
      <c r="F81" s="25"/>
      <c r="G81" s="25"/>
      <c r="H81" s="36"/>
      <c r="I81" s="36"/>
      <c r="J81" s="25"/>
      <c r="K81" s="25"/>
      <c r="L81" s="81"/>
    </row>
    <row r="82" spans="1:26">
      <c r="A82" s="13"/>
      <c r="B82" s="29" t="s">
        <v>40</v>
      </c>
      <c r="C82" s="37"/>
      <c r="D82" s="54">
        <v>888</v>
      </c>
      <c r="E82" s="54"/>
      <c r="F82" s="37"/>
      <c r="G82" s="37"/>
      <c r="H82" s="54">
        <v>848</v>
      </c>
      <c r="I82" s="54"/>
      <c r="J82" s="37"/>
      <c r="K82" s="37"/>
      <c r="L82" s="79" t="s">
        <v>37</v>
      </c>
    </row>
    <row r="83" spans="1:26">
      <c r="A83" s="13"/>
      <c r="B83" s="29"/>
      <c r="C83" s="37"/>
      <c r="D83" s="54"/>
      <c r="E83" s="54"/>
      <c r="F83" s="37"/>
      <c r="G83" s="37"/>
      <c r="H83" s="54"/>
      <c r="I83" s="54"/>
      <c r="J83" s="37"/>
      <c r="K83" s="37"/>
      <c r="L83" s="79"/>
    </row>
    <row r="84" spans="1:26">
      <c r="A84" s="13"/>
      <c r="B84" s="11" t="s">
        <v>44</v>
      </c>
      <c r="C84" s="12"/>
      <c r="D84" s="56" t="s">
        <v>195</v>
      </c>
      <c r="E84" s="56"/>
      <c r="F84" s="11" t="s">
        <v>174</v>
      </c>
      <c r="G84" s="12"/>
      <c r="H84" s="56" t="s">
        <v>196</v>
      </c>
      <c r="I84" s="56"/>
      <c r="J84" s="11" t="s">
        <v>174</v>
      </c>
      <c r="K84" s="12"/>
      <c r="L84" s="77" t="s">
        <v>44</v>
      </c>
    </row>
    <row r="85" spans="1:26">
      <c r="A85" s="13"/>
      <c r="B85" s="18" t="s">
        <v>197</v>
      </c>
      <c r="C85" s="19"/>
      <c r="D85" s="54" t="s">
        <v>198</v>
      </c>
      <c r="E85" s="54"/>
      <c r="F85" s="18" t="s">
        <v>174</v>
      </c>
      <c r="G85" s="19"/>
      <c r="H85" s="54" t="s">
        <v>199</v>
      </c>
      <c r="I85" s="54"/>
      <c r="J85" s="18" t="s">
        <v>174</v>
      </c>
      <c r="K85" s="19"/>
      <c r="L85" s="76" t="s">
        <v>48</v>
      </c>
    </row>
    <row r="86" spans="1:26" ht="15.75" thickBot="1">
      <c r="A86" s="13"/>
      <c r="B86" s="11" t="s">
        <v>48</v>
      </c>
      <c r="C86" s="12"/>
      <c r="D86" s="72" t="s">
        <v>200</v>
      </c>
      <c r="E86" s="72"/>
      <c r="F86" s="78" t="s">
        <v>174</v>
      </c>
      <c r="G86" s="12"/>
      <c r="H86" s="72" t="s">
        <v>201</v>
      </c>
      <c r="I86" s="72"/>
      <c r="J86" s="78" t="s">
        <v>174</v>
      </c>
      <c r="K86" s="12"/>
      <c r="L86" s="77" t="s">
        <v>48</v>
      </c>
    </row>
    <row r="87" spans="1:26">
      <c r="A87" s="13"/>
      <c r="B87" s="41" t="s">
        <v>202</v>
      </c>
      <c r="C87" s="37"/>
      <c r="D87" s="42" t="s">
        <v>161</v>
      </c>
      <c r="E87" s="44">
        <v>17241</v>
      </c>
      <c r="F87" s="46"/>
      <c r="G87" s="37"/>
      <c r="H87" s="42" t="s">
        <v>161</v>
      </c>
      <c r="I87" s="44">
        <v>17592</v>
      </c>
      <c r="J87" s="46"/>
      <c r="K87" s="37"/>
      <c r="L87" s="37"/>
    </row>
    <row r="88" spans="1:26" ht="15.75" thickBot="1">
      <c r="A88" s="13"/>
      <c r="B88" s="41"/>
      <c r="C88" s="37"/>
      <c r="D88" s="43"/>
      <c r="E88" s="45"/>
      <c r="F88" s="47"/>
      <c r="G88" s="37"/>
      <c r="H88" s="43"/>
      <c r="I88" s="45"/>
      <c r="J88" s="47"/>
      <c r="K88" s="37"/>
      <c r="L88" s="37"/>
    </row>
    <row r="89" spans="1:26" ht="15.75" thickTop="1">
      <c r="A89" s="13"/>
      <c r="B89" s="91"/>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c r="A90" s="13"/>
      <c r="B90" s="93" t="s">
        <v>203</v>
      </c>
      <c r="C90" s="93"/>
      <c r="D90" s="93"/>
      <c r="E90" s="93"/>
      <c r="F90" s="93"/>
      <c r="G90" s="93"/>
      <c r="H90" s="93"/>
      <c r="I90" s="93"/>
      <c r="J90" s="93"/>
      <c r="K90" s="93"/>
      <c r="L90" s="93"/>
      <c r="M90" s="93"/>
      <c r="N90" s="93"/>
      <c r="O90" s="93"/>
      <c r="P90" s="93"/>
      <c r="Q90" s="93"/>
      <c r="R90" s="93"/>
      <c r="S90" s="93"/>
      <c r="T90" s="93"/>
      <c r="U90" s="93"/>
      <c r="V90" s="93"/>
      <c r="W90" s="93"/>
      <c r="X90" s="93"/>
      <c r="Y90" s="93"/>
      <c r="Z90" s="93"/>
    </row>
    <row r="91" spans="1:26">
      <c r="A91" s="13"/>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15.75" thickBot="1">
      <c r="A93" s="13"/>
      <c r="B93" s="11"/>
      <c r="C93" s="12"/>
      <c r="D93" s="28" t="s">
        <v>166</v>
      </c>
      <c r="E93" s="28"/>
      <c r="F93" s="28"/>
      <c r="G93" s="28"/>
      <c r="H93" s="28"/>
      <c r="I93" s="28"/>
      <c r="J93" s="28"/>
      <c r="K93" s="28"/>
      <c r="L93" s="28"/>
      <c r="M93" s="28"/>
      <c r="N93" s="28"/>
      <c r="O93" s="12"/>
      <c r="P93" s="28" t="s">
        <v>179</v>
      </c>
      <c r="Q93" s="28"/>
      <c r="R93" s="28"/>
      <c r="S93" s="28"/>
      <c r="T93" s="28"/>
      <c r="U93" s="28"/>
      <c r="V93" s="28"/>
      <c r="W93" s="28"/>
      <c r="X93" s="28"/>
      <c r="Y93" s="28"/>
      <c r="Z93" s="28"/>
    </row>
    <row r="94" spans="1:26" ht="16.5" thickTop="1" thickBot="1">
      <c r="A94" s="13"/>
      <c r="B94" s="48"/>
      <c r="C94" s="12"/>
      <c r="D94" s="52" t="s">
        <v>204</v>
      </c>
      <c r="E94" s="52"/>
      <c r="F94" s="52"/>
      <c r="G94" s="12"/>
      <c r="H94" s="52" t="s">
        <v>63</v>
      </c>
      <c r="I94" s="52"/>
      <c r="J94" s="52"/>
      <c r="K94" s="12"/>
      <c r="L94" s="52" t="s">
        <v>205</v>
      </c>
      <c r="M94" s="52"/>
      <c r="N94" s="52"/>
      <c r="O94" s="49"/>
      <c r="P94" s="52" t="s">
        <v>204</v>
      </c>
      <c r="Q94" s="52"/>
      <c r="R94" s="52"/>
      <c r="S94" s="12"/>
      <c r="T94" s="52" t="s">
        <v>63</v>
      </c>
      <c r="U94" s="52"/>
      <c r="V94" s="52"/>
      <c r="W94" s="12"/>
      <c r="X94" s="52" t="s">
        <v>205</v>
      </c>
      <c r="Y94" s="52"/>
      <c r="Z94" s="52"/>
    </row>
    <row r="95" spans="1:26" ht="15.75" thickTop="1">
      <c r="A95" s="13"/>
      <c r="B95" s="11" t="s">
        <v>206</v>
      </c>
      <c r="C95" s="82"/>
      <c r="D95" s="83"/>
      <c r="E95" s="83"/>
      <c r="F95" s="83"/>
      <c r="G95" s="82"/>
      <c r="H95" s="83"/>
      <c r="I95" s="83"/>
      <c r="J95" s="83"/>
      <c r="K95" s="82"/>
      <c r="L95" s="83"/>
      <c r="M95" s="83"/>
      <c r="N95" s="83"/>
      <c r="O95" s="12"/>
      <c r="P95" s="83"/>
      <c r="Q95" s="83"/>
      <c r="R95" s="83"/>
      <c r="S95" s="82"/>
      <c r="T95" s="83"/>
      <c r="U95" s="83"/>
      <c r="V95" s="83"/>
      <c r="W95" s="82"/>
      <c r="X95" s="83"/>
      <c r="Y95" s="83"/>
      <c r="Z95" s="83"/>
    </row>
    <row r="96" spans="1:26">
      <c r="A96" s="13"/>
      <c r="B96" s="41" t="s">
        <v>207</v>
      </c>
      <c r="C96" s="37"/>
      <c r="D96" s="29" t="s">
        <v>161</v>
      </c>
      <c r="E96" s="38">
        <v>19100</v>
      </c>
      <c r="F96" s="37"/>
      <c r="G96" s="37"/>
      <c r="H96" s="29" t="s">
        <v>161</v>
      </c>
      <c r="I96" s="54" t="s">
        <v>172</v>
      </c>
      <c r="J96" s="37"/>
      <c r="K96" s="37"/>
      <c r="L96" s="29" t="s">
        <v>161</v>
      </c>
      <c r="M96" s="38">
        <v>19100</v>
      </c>
      <c r="N96" s="37"/>
      <c r="O96" s="37"/>
      <c r="P96" s="29" t="s">
        <v>161</v>
      </c>
      <c r="Q96" s="38">
        <v>19100</v>
      </c>
      <c r="R96" s="37"/>
      <c r="S96" s="37"/>
      <c r="T96" s="29" t="s">
        <v>161</v>
      </c>
      <c r="U96" s="54" t="s">
        <v>172</v>
      </c>
      <c r="V96" s="37"/>
      <c r="W96" s="37"/>
      <c r="X96" s="29" t="s">
        <v>161</v>
      </c>
      <c r="Y96" s="38">
        <v>19100</v>
      </c>
      <c r="Z96" s="37"/>
    </row>
    <row r="97" spans="1:26">
      <c r="A97" s="13"/>
      <c r="B97" s="41"/>
      <c r="C97" s="37"/>
      <c r="D97" s="29"/>
      <c r="E97" s="38"/>
      <c r="F97" s="37"/>
      <c r="G97" s="37"/>
      <c r="H97" s="29"/>
      <c r="I97" s="54"/>
      <c r="J97" s="37"/>
      <c r="K97" s="37"/>
      <c r="L97" s="29"/>
      <c r="M97" s="38"/>
      <c r="N97" s="37"/>
      <c r="O97" s="37"/>
      <c r="P97" s="29"/>
      <c r="Q97" s="38"/>
      <c r="R97" s="37"/>
      <c r="S97" s="37"/>
      <c r="T97" s="29"/>
      <c r="U97" s="54"/>
      <c r="V97" s="37"/>
      <c r="W97" s="37"/>
      <c r="X97" s="29"/>
      <c r="Y97" s="38"/>
      <c r="Z97" s="37"/>
    </row>
    <row r="98" spans="1:26">
      <c r="A98" s="13"/>
      <c r="B98" s="23" t="s">
        <v>208</v>
      </c>
      <c r="C98" s="25"/>
      <c r="D98" s="56"/>
      <c r="E98" s="56"/>
      <c r="F98" s="25"/>
      <c r="G98" s="25"/>
      <c r="H98" s="56"/>
      <c r="I98" s="56"/>
      <c r="J98" s="25"/>
      <c r="K98" s="25"/>
      <c r="L98" s="56"/>
      <c r="M98" s="56"/>
      <c r="N98" s="25"/>
      <c r="O98" s="25"/>
      <c r="P98" s="56"/>
      <c r="Q98" s="56"/>
      <c r="R98" s="25"/>
      <c r="S98" s="25"/>
      <c r="T98" s="56"/>
      <c r="U98" s="56"/>
      <c r="V98" s="25"/>
      <c r="W98" s="25"/>
      <c r="X98" s="56"/>
      <c r="Y98" s="56"/>
      <c r="Z98" s="25"/>
    </row>
    <row r="99" spans="1:26">
      <c r="A99" s="13"/>
      <c r="B99" s="23"/>
      <c r="C99" s="25"/>
      <c r="D99" s="56"/>
      <c r="E99" s="56"/>
      <c r="F99" s="25"/>
      <c r="G99" s="25"/>
      <c r="H99" s="56"/>
      <c r="I99" s="56"/>
      <c r="J99" s="25"/>
      <c r="K99" s="25"/>
      <c r="L99" s="56"/>
      <c r="M99" s="56"/>
      <c r="N99" s="25"/>
      <c r="O99" s="25"/>
      <c r="P99" s="56"/>
      <c r="Q99" s="56"/>
      <c r="R99" s="25"/>
      <c r="S99" s="25"/>
      <c r="T99" s="56"/>
      <c r="U99" s="56"/>
      <c r="V99" s="25"/>
      <c r="W99" s="25"/>
      <c r="X99" s="56"/>
      <c r="Y99" s="56"/>
      <c r="Z99" s="25"/>
    </row>
    <row r="100" spans="1:26">
      <c r="A100" s="13"/>
      <c r="B100" s="41" t="s">
        <v>209</v>
      </c>
      <c r="C100" s="37"/>
      <c r="D100" s="38">
        <v>363093</v>
      </c>
      <c r="E100" s="38"/>
      <c r="F100" s="37"/>
      <c r="G100" s="37"/>
      <c r="H100" s="54" t="s">
        <v>210</v>
      </c>
      <c r="I100" s="54"/>
      <c r="J100" s="29" t="s">
        <v>174</v>
      </c>
      <c r="K100" s="37"/>
      <c r="L100" s="38">
        <v>62244</v>
      </c>
      <c r="M100" s="38"/>
      <c r="N100" s="37"/>
      <c r="O100" s="37"/>
      <c r="P100" s="38">
        <v>339995</v>
      </c>
      <c r="Q100" s="38"/>
      <c r="R100" s="37"/>
      <c r="S100" s="37"/>
      <c r="T100" s="54" t="s">
        <v>211</v>
      </c>
      <c r="U100" s="54"/>
      <c r="V100" s="29" t="s">
        <v>174</v>
      </c>
      <c r="W100" s="37"/>
      <c r="X100" s="38">
        <v>64836</v>
      </c>
      <c r="Y100" s="38"/>
      <c r="Z100" s="37"/>
    </row>
    <row r="101" spans="1:26">
      <c r="A101" s="13"/>
      <c r="B101" s="41"/>
      <c r="C101" s="37"/>
      <c r="D101" s="38"/>
      <c r="E101" s="38"/>
      <c r="F101" s="37"/>
      <c r="G101" s="37"/>
      <c r="H101" s="54"/>
      <c r="I101" s="54"/>
      <c r="J101" s="29"/>
      <c r="K101" s="37"/>
      <c r="L101" s="38"/>
      <c r="M101" s="38"/>
      <c r="N101" s="37"/>
      <c r="O101" s="37"/>
      <c r="P101" s="38"/>
      <c r="Q101" s="38"/>
      <c r="R101" s="37"/>
      <c r="S101" s="37"/>
      <c r="T101" s="54"/>
      <c r="U101" s="54"/>
      <c r="V101" s="29"/>
      <c r="W101" s="37"/>
      <c r="X101" s="38"/>
      <c r="Y101" s="38"/>
      <c r="Z101" s="37"/>
    </row>
    <row r="102" spans="1:26">
      <c r="A102" s="13"/>
      <c r="B102" s="71" t="s">
        <v>212</v>
      </c>
      <c r="C102" s="25"/>
      <c r="D102" s="36">
        <v>70418</v>
      </c>
      <c r="E102" s="36"/>
      <c r="F102" s="25"/>
      <c r="G102" s="25"/>
      <c r="H102" s="56" t="s">
        <v>213</v>
      </c>
      <c r="I102" s="56"/>
      <c r="J102" s="23" t="s">
        <v>174</v>
      </c>
      <c r="K102" s="25"/>
      <c r="L102" s="36">
        <v>33379</v>
      </c>
      <c r="M102" s="36"/>
      <c r="N102" s="25"/>
      <c r="O102" s="25"/>
      <c r="P102" s="36">
        <v>63282</v>
      </c>
      <c r="Q102" s="36"/>
      <c r="R102" s="25"/>
      <c r="S102" s="25"/>
      <c r="T102" s="56" t="s">
        <v>214</v>
      </c>
      <c r="U102" s="56"/>
      <c r="V102" s="23" t="s">
        <v>174</v>
      </c>
      <c r="W102" s="25"/>
      <c r="X102" s="36">
        <v>31676</v>
      </c>
      <c r="Y102" s="36"/>
      <c r="Z102" s="25"/>
    </row>
    <row r="103" spans="1:26">
      <c r="A103" s="13"/>
      <c r="B103" s="71"/>
      <c r="C103" s="25"/>
      <c r="D103" s="36"/>
      <c r="E103" s="36"/>
      <c r="F103" s="25"/>
      <c r="G103" s="25"/>
      <c r="H103" s="56"/>
      <c r="I103" s="56"/>
      <c r="J103" s="23"/>
      <c r="K103" s="25"/>
      <c r="L103" s="36"/>
      <c r="M103" s="36"/>
      <c r="N103" s="25"/>
      <c r="O103" s="25"/>
      <c r="P103" s="36"/>
      <c r="Q103" s="36"/>
      <c r="R103" s="25"/>
      <c r="S103" s="25"/>
      <c r="T103" s="56"/>
      <c r="U103" s="56"/>
      <c r="V103" s="23"/>
      <c r="W103" s="25"/>
      <c r="X103" s="36"/>
      <c r="Y103" s="36"/>
      <c r="Z103" s="25"/>
    </row>
    <row r="104" spans="1:26">
      <c r="A104" s="13"/>
      <c r="B104" s="41" t="s">
        <v>215</v>
      </c>
      <c r="C104" s="37"/>
      <c r="D104" s="38">
        <v>67281</v>
      </c>
      <c r="E104" s="38"/>
      <c r="F104" s="37"/>
      <c r="G104" s="37"/>
      <c r="H104" s="54" t="s">
        <v>216</v>
      </c>
      <c r="I104" s="54"/>
      <c r="J104" s="29" t="s">
        <v>174</v>
      </c>
      <c r="K104" s="37"/>
      <c r="L104" s="38">
        <v>30687</v>
      </c>
      <c r="M104" s="38"/>
      <c r="N104" s="37"/>
      <c r="O104" s="37"/>
      <c r="P104" s="38">
        <v>67961</v>
      </c>
      <c r="Q104" s="38"/>
      <c r="R104" s="37"/>
      <c r="S104" s="37"/>
      <c r="T104" s="54" t="s">
        <v>217</v>
      </c>
      <c r="U104" s="54"/>
      <c r="V104" s="29" t="s">
        <v>174</v>
      </c>
      <c r="W104" s="37"/>
      <c r="X104" s="38">
        <v>34319</v>
      </c>
      <c r="Y104" s="38"/>
      <c r="Z104" s="37"/>
    </row>
    <row r="105" spans="1:26">
      <c r="A105" s="13"/>
      <c r="B105" s="41"/>
      <c r="C105" s="37"/>
      <c r="D105" s="38"/>
      <c r="E105" s="38"/>
      <c r="F105" s="37"/>
      <c r="G105" s="37"/>
      <c r="H105" s="54"/>
      <c r="I105" s="54"/>
      <c r="J105" s="29"/>
      <c r="K105" s="37"/>
      <c r="L105" s="38"/>
      <c r="M105" s="38"/>
      <c r="N105" s="37"/>
      <c r="O105" s="37"/>
      <c r="P105" s="38"/>
      <c r="Q105" s="38"/>
      <c r="R105" s="37"/>
      <c r="S105" s="37"/>
      <c r="T105" s="54"/>
      <c r="U105" s="54"/>
      <c r="V105" s="29"/>
      <c r="W105" s="37"/>
      <c r="X105" s="38"/>
      <c r="Y105" s="38"/>
      <c r="Z105" s="37"/>
    </row>
    <row r="106" spans="1:26">
      <c r="A106" s="13"/>
      <c r="B106" s="71" t="s">
        <v>130</v>
      </c>
      <c r="C106" s="25"/>
      <c r="D106" s="36">
        <v>8160</v>
      </c>
      <c r="E106" s="36"/>
      <c r="F106" s="25"/>
      <c r="G106" s="25"/>
      <c r="H106" s="56" t="s">
        <v>218</v>
      </c>
      <c r="I106" s="56"/>
      <c r="J106" s="23" t="s">
        <v>174</v>
      </c>
      <c r="K106" s="25"/>
      <c r="L106" s="36">
        <v>1759</v>
      </c>
      <c r="M106" s="36"/>
      <c r="N106" s="25"/>
      <c r="O106" s="25"/>
      <c r="P106" s="36">
        <v>9324</v>
      </c>
      <c r="Q106" s="36"/>
      <c r="R106" s="25"/>
      <c r="S106" s="25"/>
      <c r="T106" s="56" t="s">
        <v>219</v>
      </c>
      <c r="U106" s="56"/>
      <c r="V106" s="23" t="s">
        <v>174</v>
      </c>
      <c r="W106" s="25"/>
      <c r="X106" s="36">
        <v>3645</v>
      </c>
      <c r="Y106" s="36"/>
      <c r="Z106" s="25"/>
    </row>
    <row r="107" spans="1:26" ht="15.75" thickBot="1">
      <c r="A107" s="13"/>
      <c r="B107" s="71"/>
      <c r="C107" s="25"/>
      <c r="D107" s="39"/>
      <c r="E107" s="39"/>
      <c r="F107" s="40"/>
      <c r="G107" s="25"/>
      <c r="H107" s="72"/>
      <c r="I107" s="72"/>
      <c r="J107" s="84"/>
      <c r="K107" s="25"/>
      <c r="L107" s="39"/>
      <c r="M107" s="39"/>
      <c r="N107" s="40"/>
      <c r="O107" s="25"/>
      <c r="P107" s="39"/>
      <c r="Q107" s="39"/>
      <c r="R107" s="40"/>
      <c r="S107" s="25"/>
      <c r="T107" s="72"/>
      <c r="U107" s="72"/>
      <c r="V107" s="84"/>
      <c r="W107" s="25"/>
      <c r="X107" s="39"/>
      <c r="Y107" s="39"/>
      <c r="Z107" s="40"/>
    </row>
    <row r="108" spans="1:26">
      <c r="A108" s="13"/>
      <c r="B108" s="74" t="s">
        <v>220</v>
      </c>
      <c r="C108" s="37"/>
      <c r="D108" s="44">
        <v>508952</v>
      </c>
      <c r="E108" s="44"/>
      <c r="F108" s="46"/>
      <c r="G108" s="37"/>
      <c r="H108" s="73" t="s">
        <v>221</v>
      </c>
      <c r="I108" s="73"/>
      <c r="J108" s="42" t="s">
        <v>174</v>
      </c>
      <c r="K108" s="37"/>
      <c r="L108" s="44">
        <v>128069</v>
      </c>
      <c r="M108" s="44"/>
      <c r="N108" s="46"/>
      <c r="O108" s="37"/>
      <c r="P108" s="44">
        <v>480562</v>
      </c>
      <c r="Q108" s="44"/>
      <c r="R108" s="46"/>
      <c r="S108" s="37"/>
      <c r="T108" s="73" t="s">
        <v>222</v>
      </c>
      <c r="U108" s="73"/>
      <c r="V108" s="42" t="s">
        <v>174</v>
      </c>
      <c r="W108" s="37"/>
      <c r="X108" s="44">
        <v>134476</v>
      </c>
      <c r="Y108" s="44"/>
      <c r="Z108" s="46"/>
    </row>
    <row r="109" spans="1:26" ht="15.75" thickBot="1">
      <c r="A109" s="13"/>
      <c r="B109" s="74"/>
      <c r="C109" s="37"/>
      <c r="D109" s="57"/>
      <c r="E109" s="57"/>
      <c r="F109" s="58"/>
      <c r="G109" s="37"/>
      <c r="H109" s="59"/>
      <c r="I109" s="59"/>
      <c r="J109" s="85"/>
      <c r="K109" s="37"/>
      <c r="L109" s="57"/>
      <c r="M109" s="57"/>
      <c r="N109" s="58"/>
      <c r="O109" s="37"/>
      <c r="P109" s="57"/>
      <c r="Q109" s="57"/>
      <c r="R109" s="58"/>
      <c r="S109" s="37"/>
      <c r="T109" s="59"/>
      <c r="U109" s="59"/>
      <c r="V109" s="85"/>
      <c r="W109" s="37"/>
      <c r="X109" s="57"/>
      <c r="Y109" s="57"/>
      <c r="Z109" s="58"/>
    </row>
    <row r="110" spans="1:26">
      <c r="A110" s="13"/>
      <c r="B110" s="86" t="s">
        <v>194</v>
      </c>
      <c r="C110" s="25"/>
      <c r="D110" s="61" t="s">
        <v>161</v>
      </c>
      <c r="E110" s="63">
        <v>528052</v>
      </c>
      <c r="F110" s="65"/>
      <c r="G110" s="25"/>
      <c r="H110" s="61" t="s">
        <v>161</v>
      </c>
      <c r="I110" s="67" t="s">
        <v>221</v>
      </c>
      <c r="J110" s="61" t="s">
        <v>174</v>
      </c>
      <c r="K110" s="25"/>
      <c r="L110" s="61" t="s">
        <v>161</v>
      </c>
      <c r="M110" s="63">
        <v>147169</v>
      </c>
      <c r="N110" s="65"/>
      <c r="O110" s="25"/>
      <c r="P110" s="61" t="s">
        <v>161</v>
      </c>
      <c r="Q110" s="63">
        <v>499662</v>
      </c>
      <c r="R110" s="65"/>
      <c r="S110" s="25"/>
      <c r="T110" s="61" t="s">
        <v>161</v>
      </c>
      <c r="U110" s="67" t="s">
        <v>222</v>
      </c>
      <c r="V110" s="61" t="s">
        <v>174</v>
      </c>
      <c r="W110" s="25"/>
      <c r="X110" s="61" t="s">
        <v>161</v>
      </c>
      <c r="Y110" s="63">
        <v>153576</v>
      </c>
      <c r="Z110" s="65"/>
    </row>
    <row r="111" spans="1:26" ht="15.75" thickBot="1">
      <c r="A111" s="13"/>
      <c r="B111" s="86"/>
      <c r="C111" s="25"/>
      <c r="D111" s="62"/>
      <c r="E111" s="64"/>
      <c r="F111" s="66"/>
      <c r="G111" s="25"/>
      <c r="H111" s="62"/>
      <c r="I111" s="68"/>
      <c r="J111" s="62"/>
      <c r="K111" s="25"/>
      <c r="L111" s="62"/>
      <c r="M111" s="64"/>
      <c r="N111" s="66"/>
      <c r="O111" s="25"/>
      <c r="P111" s="62"/>
      <c r="Q111" s="64"/>
      <c r="R111" s="66"/>
      <c r="S111" s="25"/>
      <c r="T111" s="62"/>
      <c r="U111" s="68"/>
      <c r="V111" s="62"/>
      <c r="W111" s="25"/>
      <c r="X111" s="62"/>
      <c r="Y111" s="64"/>
      <c r="Z111" s="66"/>
    </row>
    <row r="112" spans="1:26" ht="15.75" thickTop="1">
      <c r="A112" s="13"/>
      <c r="B112" s="91"/>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row>
    <row r="113" spans="1:26">
      <c r="A113" s="13"/>
      <c r="B113" s="23" t="s">
        <v>223</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13"/>
      <c r="B114" s="22"/>
      <c r="C114" s="22"/>
      <c r="D114" s="22"/>
      <c r="E114" s="22"/>
      <c r="F114" s="22"/>
    </row>
    <row r="115" spans="1:26">
      <c r="A115" s="13"/>
      <c r="B115" s="15"/>
      <c r="C115" s="15"/>
      <c r="D115" s="15"/>
      <c r="E115" s="15"/>
      <c r="F115" s="15"/>
    </row>
    <row r="116" spans="1:26">
      <c r="A116" s="13"/>
      <c r="B116" s="23"/>
      <c r="C116" s="25"/>
      <c r="D116" s="27" t="s">
        <v>224</v>
      </c>
      <c r="E116" s="27"/>
      <c r="F116" s="27"/>
    </row>
    <row r="117" spans="1:26">
      <c r="A117" s="13"/>
      <c r="B117" s="23"/>
      <c r="C117" s="25"/>
      <c r="D117" s="27" t="s">
        <v>225</v>
      </c>
      <c r="E117" s="27"/>
      <c r="F117" s="27"/>
    </row>
    <row r="118" spans="1:26" ht="15.75" thickBot="1">
      <c r="A118" s="13"/>
      <c r="B118" s="24"/>
      <c r="C118" s="26"/>
      <c r="D118" s="28" t="s">
        <v>226</v>
      </c>
      <c r="E118" s="28"/>
      <c r="F118" s="28"/>
    </row>
    <row r="119" spans="1:26" ht="15.75" thickTop="1">
      <c r="A119" s="13"/>
      <c r="B119" s="30" t="s">
        <v>227</v>
      </c>
      <c r="C119" s="31"/>
      <c r="D119" s="30" t="s">
        <v>161</v>
      </c>
      <c r="E119" s="34">
        <v>10376</v>
      </c>
      <c r="F119" s="31"/>
    </row>
    <row r="120" spans="1:26">
      <c r="A120" s="13"/>
      <c r="B120" s="29"/>
      <c r="C120" s="37"/>
      <c r="D120" s="33"/>
      <c r="E120" s="35"/>
      <c r="F120" s="32"/>
    </row>
    <row r="121" spans="1:26">
      <c r="A121" s="13"/>
      <c r="B121" s="23">
        <v>2015</v>
      </c>
      <c r="C121" s="25"/>
      <c r="D121" s="36">
        <v>35567</v>
      </c>
      <c r="E121" s="36"/>
      <c r="F121" s="25"/>
    </row>
    <row r="122" spans="1:26">
      <c r="A122" s="13"/>
      <c r="B122" s="23"/>
      <c r="C122" s="25"/>
      <c r="D122" s="36"/>
      <c r="E122" s="36"/>
      <c r="F122" s="25"/>
    </row>
    <row r="123" spans="1:26">
      <c r="A123" s="13"/>
      <c r="B123" s="29">
        <v>2016</v>
      </c>
      <c r="C123" s="37"/>
      <c r="D123" s="38">
        <v>23597</v>
      </c>
      <c r="E123" s="38"/>
      <c r="F123" s="37"/>
    </row>
    <row r="124" spans="1:26">
      <c r="A124" s="13"/>
      <c r="B124" s="29"/>
      <c r="C124" s="37"/>
      <c r="D124" s="38"/>
      <c r="E124" s="38"/>
      <c r="F124" s="37"/>
    </row>
    <row r="125" spans="1:26">
      <c r="A125" s="13"/>
      <c r="B125" s="23">
        <v>2017</v>
      </c>
      <c r="C125" s="25"/>
      <c r="D125" s="36">
        <v>11785</v>
      </c>
      <c r="E125" s="36"/>
      <c r="F125" s="25"/>
    </row>
    <row r="126" spans="1:26">
      <c r="A126" s="13"/>
      <c r="B126" s="23"/>
      <c r="C126" s="25"/>
      <c r="D126" s="36"/>
      <c r="E126" s="36"/>
      <c r="F126" s="25"/>
    </row>
    <row r="127" spans="1:26">
      <c r="A127" s="13"/>
      <c r="B127" s="29">
        <v>2018</v>
      </c>
      <c r="C127" s="37"/>
      <c r="D127" s="38">
        <v>8041</v>
      </c>
      <c r="E127" s="38"/>
      <c r="F127" s="37"/>
    </row>
    <row r="128" spans="1:26">
      <c r="A128" s="13"/>
      <c r="B128" s="29"/>
      <c r="C128" s="37"/>
      <c r="D128" s="38"/>
      <c r="E128" s="38"/>
      <c r="F128" s="37"/>
    </row>
    <row r="129" spans="1:26">
      <c r="A129" s="13"/>
      <c r="B129" s="91"/>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row>
    <row r="130" spans="1:26">
      <c r="A130" s="13"/>
      <c r="B130" s="25" t="s">
        <v>228</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c r="A131" s="13"/>
      <c r="B131" s="22"/>
      <c r="C131" s="22"/>
      <c r="D131" s="22"/>
      <c r="E131" s="22"/>
      <c r="F131" s="22"/>
      <c r="G131" s="22"/>
      <c r="H131" s="22"/>
    </row>
    <row r="132" spans="1:26">
      <c r="A132" s="13"/>
      <c r="B132" s="15"/>
      <c r="C132" s="15"/>
      <c r="D132" s="15"/>
      <c r="E132" s="15"/>
      <c r="F132" s="15"/>
      <c r="G132" s="15"/>
      <c r="H132" s="15"/>
    </row>
    <row r="133" spans="1:26" ht="26.25">
      <c r="A133" s="13"/>
      <c r="B133" s="25"/>
      <c r="C133" s="25"/>
      <c r="D133" s="27" t="s">
        <v>229</v>
      </c>
      <c r="E133" s="27"/>
      <c r="F133" s="27"/>
      <c r="G133" s="25"/>
      <c r="H133" s="16" t="s">
        <v>230</v>
      </c>
    </row>
    <row r="134" spans="1:26" ht="15.75" thickBot="1">
      <c r="A134" s="13"/>
      <c r="B134" s="26"/>
      <c r="C134" s="26"/>
      <c r="D134" s="28"/>
      <c r="E134" s="28"/>
      <c r="F134" s="28"/>
      <c r="G134" s="26"/>
      <c r="H134" s="87" t="s">
        <v>231</v>
      </c>
    </row>
    <row r="135" spans="1:26" ht="15.75" thickTop="1">
      <c r="A135" s="13"/>
      <c r="B135" s="30" t="s">
        <v>209</v>
      </c>
      <c r="C135" s="31"/>
      <c r="D135" s="30" t="s">
        <v>161</v>
      </c>
      <c r="E135" s="34">
        <v>26769</v>
      </c>
      <c r="F135" s="31"/>
      <c r="G135" s="31"/>
      <c r="H135" s="80">
        <v>4</v>
      </c>
    </row>
    <row r="136" spans="1:26">
      <c r="A136" s="13"/>
      <c r="B136" s="29"/>
      <c r="C136" s="37"/>
      <c r="D136" s="33"/>
      <c r="E136" s="35"/>
      <c r="F136" s="32"/>
      <c r="G136" s="37"/>
      <c r="H136" s="88"/>
    </row>
    <row r="137" spans="1:26">
      <c r="A137" s="13"/>
      <c r="B137" s="23" t="s">
        <v>212</v>
      </c>
      <c r="C137" s="25"/>
      <c r="D137" s="36">
        <v>9996</v>
      </c>
      <c r="E137" s="36"/>
      <c r="F137" s="25"/>
      <c r="G137" s="25"/>
      <c r="H137" s="81">
        <v>10</v>
      </c>
    </row>
    <row r="138" spans="1:26">
      <c r="A138" s="13"/>
      <c r="B138" s="23"/>
      <c r="C138" s="25"/>
      <c r="D138" s="36"/>
      <c r="E138" s="36"/>
      <c r="F138" s="25"/>
      <c r="G138" s="25"/>
      <c r="H138" s="81"/>
    </row>
    <row r="139" spans="1:26">
      <c r="A139" s="13"/>
      <c r="B139" s="29" t="s">
        <v>130</v>
      </c>
      <c r="C139" s="37"/>
      <c r="D139" s="54">
        <v>50</v>
      </c>
      <c r="E139" s="54"/>
      <c r="F139" s="37"/>
      <c r="G139" s="37"/>
      <c r="H139" s="79">
        <v>2</v>
      </c>
    </row>
    <row r="140" spans="1:26" ht="15.75" thickBot="1">
      <c r="A140" s="13"/>
      <c r="B140" s="29"/>
      <c r="C140" s="37"/>
      <c r="D140" s="59"/>
      <c r="E140" s="59"/>
      <c r="F140" s="58"/>
      <c r="G140" s="37"/>
      <c r="H140" s="79"/>
    </row>
    <row r="141" spans="1:26">
      <c r="A141" s="13"/>
      <c r="B141" s="71" t="s">
        <v>232</v>
      </c>
      <c r="C141" s="25"/>
      <c r="D141" s="61" t="s">
        <v>161</v>
      </c>
      <c r="E141" s="63">
        <v>36815</v>
      </c>
      <c r="F141" s="65"/>
      <c r="G141" s="25"/>
      <c r="H141" s="81">
        <v>5</v>
      </c>
    </row>
    <row r="142" spans="1:26" ht="15.75" thickBot="1">
      <c r="A142" s="13"/>
      <c r="B142" s="71"/>
      <c r="C142" s="25"/>
      <c r="D142" s="62"/>
      <c r="E142" s="64"/>
      <c r="F142" s="66"/>
      <c r="G142" s="25"/>
      <c r="H142" s="81"/>
    </row>
    <row r="143" spans="1:26" ht="15.75" thickTop="1">
      <c r="A143" s="13"/>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row>
    <row r="144" spans="1:26">
      <c r="A144" s="13"/>
      <c r="B144" s="93" t="s">
        <v>233</v>
      </c>
      <c r="C144" s="93"/>
      <c r="D144" s="93"/>
      <c r="E144" s="93"/>
      <c r="F144" s="93"/>
      <c r="G144" s="93"/>
      <c r="H144" s="93"/>
      <c r="I144" s="93"/>
      <c r="J144" s="93"/>
      <c r="K144" s="93"/>
      <c r="L144" s="93"/>
      <c r="M144" s="93"/>
      <c r="N144" s="93"/>
      <c r="O144" s="93"/>
      <c r="P144" s="93"/>
      <c r="Q144" s="93"/>
      <c r="R144" s="93"/>
      <c r="S144" s="93"/>
      <c r="T144" s="93"/>
      <c r="U144" s="93"/>
      <c r="V144" s="93"/>
      <c r="W144" s="93"/>
      <c r="X144" s="93"/>
      <c r="Y144" s="93"/>
      <c r="Z144" s="93"/>
    </row>
    <row r="145" spans="1:18">
      <c r="A145" s="13"/>
      <c r="B145" s="22"/>
      <c r="C145" s="22"/>
      <c r="D145" s="22"/>
      <c r="E145" s="22"/>
      <c r="F145" s="22"/>
      <c r="G145" s="22"/>
      <c r="H145" s="22"/>
      <c r="I145" s="22"/>
      <c r="J145" s="22"/>
      <c r="K145" s="22"/>
      <c r="L145" s="22"/>
      <c r="M145" s="22"/>
      <c r="N145" s="22"/>
      <c r="O145" s="22"/>
      <c r="P145" s="22"/>
      <c r="Q145" s="22"/>
      <c r="R145" s="22"/>
    </row>
    <row r="146" spans="1:18">
      <c r="A146" s="13"/>
      <c r="B146" s="15"/>
      <c r="C146" s="15"/>
      <c r="D146" s="15"/>
      <c r="E146" s="15"/>
      <c r="F146" s="15"/>
      <c r="G146" s="15"/>
      <c r="H146" s="15"/>
      <c r="I146" s="15"/>
      <c r="J146" s="15"/>
      <c r="K146" s="15"/>
      <c r="L146" s="15"/>
      <c r="M146" s="15"/>
      <c r="N146" s="15"/>
      <c r="O146" s="15"/>
      <c r="P146" s="15"/>
      <c r="Q146" s="15"/>
      <c r="R146" s="15"/>
    </row>
    <row r="147" spans="1:18">
      <c r="A147" s="13"/>
      <c r="B147" s="81"/>
      <c r="C147" s="25"/>
      <c r="D147" s="27" t="s">
        <v>234</v>
      </c>
      <c r="E147" s="27"/>
      <c r="F147" s="27"/>
      <c r="G147" s="25"/>
      <c r="H147" s="27" t="s">
        <v>237</v>
      </c>
      <c r="I147" s="27"/>
      <c r="J147" s="27"/>
      <c r="K147" s="25"/>
      <c r="L147" s="27" t="s">
        <v>238</v>
      </c>
      <c r="M147" s="27"/>
      <c r="N147" s="27"/>
      <c r="O147" s="25"/>
      <c r="P147" s="27" t="s">
        <v>93</v>
      </c>
      <c r="Q147" s="27"/>
      <c r="R147" s="27"/>
    </row>
    <row r="148" spans="1:18">
      <c r="A148" s="13"/>
      <c r="B148" s="81"/>
      <c r="C148" s="25"/>
      <c r="D148" s="27" t="s">
        <v>235</v>
      </c>
      <c r="E148" s="27"/>
      <c r="F148" s="27"/>
      <c r="G148" s="25"/>
      <c r="H148" s="27" t="s">
        <v>236</v>
      </c>
      <c r="I148" s="27"/>
      <c r="J148" s="27"/>
      <c r="K148" s="25"/>
      <c r="L148" s="27" t="s">
        <v>239</v>
      </c>
      <c r="M148" s="27"/>
      <c r="N148" s="27"/>
      <c r="O148" s="25"/>
      <c r="P148" s="27"/>
      <c r="Q148" s="27"/>
      <c r="R148" s="27"/>
    </row>
    <row r="149" spans="1:18" ht="15.75" thickBot="1">
      <c r="A149" s="13"/>
      <c r="B149" s="89"/>
      <c r="C149" s="26"/>
      <c r="D149" s="28" t="s">
        <v>236</v>
      </c>
      <c r="E149" s="28"/>
      <c r="F149" s="28"/>
      <c r="G149" s="26"/>
      <c r="H149" s="90"/>
      <c r="I149" s="90"/>
      <c r="J149" s="90"/>
      <c r="K149" s="26"/>
      <c r="L149" s="90"/>
      <c r="M149" s="90"/>
      <c r="N149" s="90"/>
      <c r="O149" s="26"/>
      <c r="P149" s="28"/>
      <c r="Q149" s="28"/>
      <c r="R149" s="28"/>
    </row>
    <row r="150" spans="1:18" ht="15.75" thickTop="1">
      <c r="A150" s="13"/>
      <c r="B150" s="11" t="s">
        <v>240</v>
      </c>
      <c r="C150" s="82"/>
      <c r="D150" s="83"/>
      <c r="E150" s="83"/>
      <c r="F150" s="83"/>
      <c r="G150" s="82"/>
      <c r="H150" s="83"/>
      <c r="I150" s="83"/>
      <c r="J150" s="83"/>
      <c r="K150" s="82"/>
      <c r="L150" s="83"/>
      <c r="M150" s="83"/>
      <c r="N150" s="83"/>
      <c r="O150" s="82"/>
      <c r="P150" s="83"/>
      <c r="Q150" s="83"/>
      <c r="R150" s="83"/>
    </row>
    <row r="151" spans="1:18">
      <c r="A151" s="13"/>
      <c r="B151" s="41" t="s">
        <v>241</v>
      </c>
      <c r="C151" s="37"/>
      <c r="D151" s="29" t="s">
        <v>161</v>
      </c>
      <c r="E151" s="38">
        <v>652554</v>
      </c>
      <c r="F151" s="37"/>
      <c r="G151" s="37"/>
      <c r="H151" s="29" t="s">
        <v>161</v>
      </c>
      <c r="I151" s="38">
        <v>41717</v>
      </c>
      <c r="J151" s="37"/>
      <c r="K151" s="37"/>
      <c r="L151" s="29" t="s">
        <v>161</v>
      </c>
      <c r="M151" s="38">
        <v>148506</v>
      </c>
      <c r="N151" s="37"/>
      <c r="O151" s="37"/>
      <c r="P151" s="29" t="s">
        <v>161</v>
      </c>
      <c r="Q151" s="38">
        <v>842777</v>
      </c>
      <c r="R151" s="37"/>
    </row>
    <row r="152" spans="1:18">
      <c r="A152" s="13"/>
      <c r="B152" s="41"/>
      <c r="C152" s="37"/>
      <c r="D152" s="29"/>
      <c r="E152" s="38"/>
      <c r="F152" s="37"/>
      <c r="G152" s="37"/>
      <c r="H152" s="29"/>
      <c r="I152" s="38"/>
      <c r="J152" s="37"/>
      <c r="K152" s="37"/>
      <c r="L152" s="29"/>
      <c r="M152" s="38"/>
      <c r="N152" s="37"/>
      <c r="O152" s="37"/>
      <c r="P152" s="29"/>
      <c r="Q152" s="38"/>
      <c r="R152" s="37"/>
    </row>
    <row r="153" spans="1:18">
      <c r="A153" s="13"/>
      <c r="B153" s="71" t="s">
        <v>242</v>
      </c>
      <c r="C153" s="25"/>
      <c r="D153" s="56" t="s">
        <v>243</v>
      </c>
      <c r="E153" s="56"/>
      <c r="F153" s="23" t="s">
        <v>174</v>
      </c>
      <c r="G153" s="25"/>
      <c r="H153" s="56" t="s">
        <v>172</v>
      </c>
      <c r="I153" s="56"/>
      <c r="J153" s="25"/>
      <c r="K153" s="25"/>
      <c r="L153" s="56" t="s">
        <v>172</v>
      </c>
      <c r="M153" s="56"/>
      <c r="N153" s="25"/>
      <c r="O153" s="25"/>
      <c r="P153" s="56" t="s">
        <v>243</v>
      </c>
      <c r="Q153" s="56"/>
      <c r="R153" s="23" t="s">
        <v>174</v>
      </c>
    </row>
    <row r="154" spans="1:18" ht="15.75" thickBot="1">
      <c r="A154" s="13"/>
      <c r="B154" s="71"/>
      <c r="C154" s="25"/>
      <c r="D154" s="72"/>
      <c r="E154" s="72"/>
      <c r="F154" s="84"/>
      <c r="G154" s="25"/>
      <c r="H154" s="72"/>
      <c r="I154" s="72"/>
      <c r="J154" s="40"/>
      <c r="K154" s="25"/>
      <c r="L154" s="72"/>
      <c r="M154" s="72"/>
      <c r="N154" s="40"/>
      <c r="O154" s="25"/>
      <c r="P154" s="72"/>
      <c r="Q154" s="72"/>
      <c r="R154" s="84"/>
    </row>
    <row r="155" spans="1:18">
      <c r="A155" s="13"/>
      <c r="B155" s="41" t="s">
        <v>244</v>
      </c>
      <c r="C155" s="37"/>
      <c r="D155" s="44">
        <v>632554</v>
      </c>
      <c r="E155" s="44"/>
      <c r="F155" s="46"/>
      <c r="G155" s="37"/>
      <c r="H155" s="44">
        <v>41717</v>
      </c>
      <c r="I155" s="44"/>
      <c r="J155" s="46"/>
      <c r="K155" s="37"/>
      <c r="L155" s="44">
        <v>148506</v>
      </c>
      <c r="M155" s="44"/>
      <c r="N155" s="46"/>
      <c r="O155" s="37"/>
      <c r="P155" s="44">
        <v>822777</v>
      </c>
      <c r="Q155" s="44"/>
      <c r="R155" s="46"/>
    </row>
    <row r="156" spans="1:18">
      <c r="A156" s="13"/>
      <c r="B156" s="41"/>
      <c r="C156" s="37"/>
      <c r="D156" s="35"/>
      <c r="E156" s="35"/>
      <c r="F156" s="32"/>
      <c r="G156" s="37"/>
      <c r="H156" s="35"/>
      <c r="I156" s="35"/>
      <c r="J156" s="32"/>
      <c r="K156" s="37"/>
      <c r="L156" s="35"/>
      <c r="M156" s="35"/>
      <c r="N156" s="32"/>
      <c r="O156" s="37"/>
      <c r="P156" s="35"/>
      <c r="Q156" s="35"/>
      <c r="R156" s="32"/>
    </row>
    <row r="157" spans="1:18">
      <c r="A157" s="13"/>
      <c r="B157" s="71" t="s">
        <v>245</v>
      </c>
      <c r="C157" s="25"/>
      <c r="D157" s="56" t="s">
        <v>172</v>
      </c>
      <c r="E157" s="56"/>
      <c r="F157" s="25"/>
      <c r="G157" s="25"/>
      <c r="H157" s="56" t="s">
        <v>246</v>
      </c>
      <c r="I157" s="56"/>
      <c r="J157" s="23" t="s">
        <v>174</v>
      </c>
      <c r="K157" s="25"/>
      <c r="L157" s="56" t="s">
        <v>172</v>
      </c>
      <c r="M157" s="56"/>
      <c r="N157" s="25"/>
      <c r="O157" s="25"/>
      <c r="P157" s="56" t="s">
        <v>246</v>
      </c>
      <c r="Q157" s="56"/>
      <c r="R157" s="23" t="s">
        <v>174</v>
      </c>
    </row>
    <row r="158" spans="1:18">
      <c r="A158" s="13"/>
      <c r="B158" s="71"/>
      <c r="C158" s="25"/>
      <c r="D158" s="56"/>
      <c r="E158" s="56"/>
      <c r="F158" s="25"/>
      <c r="G158" s="25"/>
      <c r="H158" s="56"/>
      <c r="I158" s="56"/>
      <c r="J158" s="23"/>
      <c r="K158" s="25"/>
      <c r="L158" s="56"/>
      <c r="M158" s="56"/>
      <c r="N158" s="25"/>
      <c r="O158" s="25"/>
      <c r="P158" s="56"/>
      <c r="Q158" s="56"/>
      <c r="R158" s="23"/>
    </row>
    <row r="159" spans="1:18">
      <c r="A159" s="13"/>
      <c r="B159" s="74" t="s">
        <v>247</v>
      </c>
      <c r="C159" s="37"/>
      <c r="D159" s="38">
        <v>1615</v>
      </c>
      <c r="E159" s="38"/>
      <c r="F159" s="37"/>
      <c r="G159" s="37"/>
      <c r="H159" s="54" t="s">
        <v>172</v>
      </c>
      <c r="I159" s="54"/>
      <c r="J159" s="37"/>
      <c r="K159" s="37"/>
      <c r="L159" s="54" t="s">
        <v>172</v>
      </c>
      <c r="M159" s="54"/>
      <c r="N159" s="37"/>
      <c r="O159" s="37"/>
      <c r="P159" s="38">
        <v>1615</v>
      </c>
      <c r="Q159" s="38"/>
      <c r="R159" s="37"/>
    </row>
    <row r="160" spans="1:18">
      <c r="A160" s="13"/>
      <c r="B160" s="74"/>
      <c r="C160" s="37"/>
      <c r="D160" s="38"/>
      <c r="E160" s="38"/>
      <c r="F160" s="37"/>
      <c r="G160" s="37"/>
      <c r="H160" s="54"/>
      <c r="I160" s="54"/>
      <c r="J160" s="37"/>
      <c r="K160" s="37"/>
      <c r="L160" s="54"/>
      <c r="M160" s="54"/>
      <c r="N160" s="37"/>
      <c r="O160" s="37"/>
      <c r="P160" s="38"/>
      <c r="Q160" s="38"/>
      <c r="R160" s="37"/>
    </row>
    <row r="161" spans="1:26">
      <c r="A161" s="13"/>
      <c r="B161" s="60" t="s">
        <v>248</v>
      </c>
      <c r="C161" s="25"/>
      <c r="D161" s="56" t="s">
        <v>249</v>
      </c>
      <c r="E161" s="56"/>
      <c r="F161" s="23" t="s">
        <v>174</v>
      </c>
      <c r="G161" s="25"/>
      <c r="H161" s="56" t="s">
        <v>172</v>
      </c>
      <c r="I161" s="56"/>
      <c r="J161" s="25"/>
      <c r="K161" s="25"/>
      <c r="L161" s="56" t="s">
        <v>172</v>
      </c>
      <c r="M161" s="56"/>
      <c r="N161" s="25"/>
      <c r="O161" s="25"/>
      <c r="P161" s="56" t="s">
        <v>249</v>
      </c>
      <c r="Q161" s="56"/>
      <c r="R161" s="23" t="s">
        <v>174</v>
      </c>
    </row>
    <row r="162" spans="1:26" ht="15.75" thickBot="1">
      <c r="A162" s="13"/>
      <c r="B162" s="60"/>
      <c r="C162" s="25"/>
      <c r="D162" s="72"/>
      <c r="E162" s="72"/>
      <c r="F162" s="84"/>
      <c r="G162" s="25"/>
      <c r="H162" s="72"/>
      <c r="I162" s="72"/>
      <c r="J162" s="40"/>
      <c r="K162" s="25"/>
      <c r="L162" s="72"/>
      <c r="M162" s="72"/>
      <c r="N162" s="40"/>
      <c r="O162" s="25"/>
      <c r="P162" s="72"/>
      <c r="Q162" s="72"/>
      <c r="R162" s="84"/>
    </row>
    <row r="163" spans="1:26">
      <c r="A163" s="13"/>
      <c r="B163" s="29" t="s">
        <v>250</v>
      </c>
      <c r="C163" s="37"/>
      <c r="D163" s="73"/>
      <c r="E163" s="73"/>
      <c r="F163" s="46"/>
      <c r="G163" s="37"/>
      <c r="H163" s="73"/>
      <c r="I163" s="73"/>
      <c r="J163" s="46"/>
      <c r="K163" s="37"/>
      <c r="L163" s="73"/>
      <c r="M163" s="73"/>
      <c r="N163" s="46"/>
      <c r="O163" s="37"/>
      <c r="P163" s="73"/>
      <c r="Q163" s="73"/>
      <c r="R163" s="46"/>
    </row>
    <row r="164" spans="1:26">
      <c r="A164" s="13"/>
      <c r="B164" s="29"/>
      <c r="C164" s="37"/>
      <c r="D164" s="54"/>
      <c r="E164" s="54"/>
      <c r="F164" s="37"/>
      <c r="G164" s="37"/>
      <c r="H164" s="54"/>
      <c r="I164" s="54"/>
      <c r="J164" s="37"/>
      <c r="K164" s="37"/>
      <c r="L164" s="54"/>
      <c r="M164" s="54"/>
      <c r="N164" s="37"/>
      <c r="O164" s="37"/>
      <c r="P164" s="54"/>
      <c r="Q164" s="54"/>
      <c r="R164" s="37"/>
    </row>
    <row r="165" spans="1:26">
      <c r="A165" s="13"/>
      <c r="B165" s="71" t="s">
        <v>241</v>
      </c>
      <c r="C165" s="25"/>
      <c r="D165" s="36">
        <v>654072</v>
      </c>
      <c r="E165" s="36"/>
      <c r="F165" s="25"/>
      <c r="G165" s="25"/>
      <c r="H165" s="36">
        <v>40342</v>
      </c>
      <c r="I165" s="36"/>
      <c r="J165" s="25"/>
      <c r="K165" s="25"/>
      <c r="L165" s="36">
        <v>148506</v>
      </c>
      <c r="M165" s="36"/>
      <c r="N165" s="25"/>
      <c r="O165" s="25"/>
      <c r="P165" s="36">
        <v>842920</v>
      </c>
      <c r="Q165" s="36"/>
      <c r="R165" s="25"/>
    </row>
    <row r="166" spans="1:26">
      <c r="A166" s="13"/>
      <c r="B166" s="71"/>
      <c r="C166" s="25"/>
      <c r="D166" s="36"/>
      <c r="E166" s="36"/>
      <c r="F166" s="25"/>
      <c r="G166" s="25"/>
      <c r="H166" s="36"/>
      <c r="I166" s="36"/>
      <c r="J166" s="25"/>
      <c r="K166" s="25"/>
      <c r="L166" s="36"/>
      <c r="M166" s="36"/>
      <c r="N166" s="25"/>
      <c r="O166" s="25"/>
      <c r="P166" s="36"/>
      <c r="Q166" s="36"/>
      <c r="R166" s="25"/>
    </row>
    <row r="167" spans="1:26">
      <c r="A167" s="13"/>
      <c r="B167" s="41" t="s">
        <v>242</v>
      </c>
      <c r="C167" s="37"/>
      <c r="D167" s="54" t="s">
        <v>243</v>
      </c>
      <c r="E167" s="54"/>
      <c r="F167" s="29" t="s">
        <v>174</v>
      </c>
      <c r="G167" s="37"/>
      <c r="H167" s="54" t="s">
        <v>172</v>
      </c>
      <c r="I167" s="54"/>
      <c r="J167" s="37"/>
      <c r="K167" s="37"/>
      <c r="L167" s="54" t="s">
        <v>172</v>
      </c>
      <c r="M167" s="54"/>
      <c r="N167" s="37"/>
      <c r="O167" s="37"/>
      <c r="P167" s="54" t="s">
        <v>243</v>
      </c>
      <c r="Q167" s="54"/>
      <c r="R167" s="29" t="s">
        <v>174</v>
      </c>
    </row>
    <row r="168" spans="1:26" ht="15.75" thickBot="1">
      <c r="A168" s="13"/>
      <c r="B168" s="41"/>
      <c r="C168" s="37"/>
      <c r="D168" s="59"/>
      <c r="E168" s="59"/>
      <c r="F168" s="85"/>
      <c r="G168" s="37"/>
      <c r="H168" s="59"/>
      <c r="I168" s="59"/>
      <c r="J168" s="58"/>
      <c r="K168" s="37"/>
      <c r="L168" s="59"/>
      <c r="M168" s="59"/>
      <c r="N168" s="58"/>
      <c r="O168" s="37"/>
      <c r="P168" s="59"/>
      <c r="Q168" s="59"/>
      <c r="R168" s="85"/>
    </row>
    <row r="169" spans="1:26">
      <c r="A169" s="13"/>
      <c r="B169" s="71" t="s">
        <v>244</v>
      </c>
      <c r="C169" s="25"/>
      <c r="D169" s="61" t="s">
        <v>161</v>
      </c>
      <c r="E169" s="63">
        <v>634072</v>
      </c>
      <c r="F169" s="65"/>
      <c r="G169" s="25"/>
      <c r="H169" s="61" t="s">
        <v>161</v>
      </c>
      <c r="I169" s="63">
        <v>40342</v>
      </c>
      <c r="J169" s="65"/>
      <c r="K169" s="25"/>
      <c r="L169" s="61" t="s">
        <v>161</v>
      </c>
      <c r="M169" s="63">
        <v>148506</v>
      </c>
      <c r="N169" s="65"/>
      <c r="O169" s="25"/>
      <c r="P169" s="61" t="s">
        <v>161</v>
      </c>
      <c r="Q169" s="63">
        <v>822920</v>
      </c>
      <c r="R169" s="65"/>
    </row>
    <row r="170" spans="1:26" ht="15.75" thickBot="1">
      <c r="A170" s="13"/>
      <c r="B170" s="71"/>
      <c r="C170" s="25"/>
      <c r="D170" s="62"/>
      <c r="E170" s="64"/>
      <c r="F170" s="66"/>
      <c r="G170" s="25"/>
      <c r="H170" s="62"/>
      <c r="I170" s="64"/>
      <c r="J170" s="66"/>
      <c r="K170" s="25"/>
      <c r="L170" s="62"/>
      <c r="M170" s="64"/>
      <c r="N170" s="66"/>
      <c r="O170" s="25"/>
      <c r="P170" s="62"/>
      <c r="Q170" s="64"/>
      <c r="R170" s="66"/>
    </row>
    <row r="171" spans="1:26" ht="15.75" thickTop="1">
      <c r="A171" s="13"/>
      <c r="B171" s="91"/>
      <c r="C171" s="91"/>
      <c r="D171" s="91"/>
      <c r="E171" s="91"/>
      <c r="F171" s="91"/>
      <c r="G171" s="91"/>
      <c r="H171" s="91"/>
      <c r="I171" s="91"/>
      <c r="J171" s="91"/>
      <c r="K171" s="91"/>
      <c r="L171" s="91"/>
      <c r="M171" s="91"/>
      <c r="N171" s="91"/>
      <c r="O171" s="91"/>
      <c r="P171" s="91"/>
      <c r="Q171" s="91"/>
      <c r="R171" s="91"/>
      <c r="S171" s="91"/>
      <c r="T171" s="91"/>
      <c r="U171" s="91"/>
      <c r="V171" s="91"/>
      <c r="W171" s="91"/>
      <c r="X171" s="91"/>
      <c r="Y171" s="91"/>
      <c r="Z171" s="91"/>
    </row>
    <row r="172" spans="1:26">
      <c r="A172" s="13"/>
      <c r="B172" s="94" t="s">
        <v>251</v>
      </c>
      <c r="C172" s="94"/>
      <c r="D172" s="94"/>
      <c r="E172" s="94"/>
      <c r="F172" s="94"/>
      <c r="G172" s="94"/>
      <c r="H172" s="94"/>
      <c r="I172" s="94"/>
      <c r="J172" s="94"/>
      <c r="K172" s="94"/>
      <c r="L172" s="94"/>
      <c r="M172" s="94"/>
      <c r="N172" s="94"/>
      <c r="O172" s="94"/>
      <c r="P172" s="94"/>
      <c r="Q172" s="94"/>
      <c r="R172" s="94"/>
      <c r="S172" s="94"/>
      <c r="T172" s="94"/>
      <c r="U172" s="94"/>
      <c r="V172" s="94"/>
      <c r="W172" s="94"/>
      <c r="X172" s="94"/>
      <c r="Y172" s="94"/>
      <c r="Z172" s="94"/>
    </row>
    <row r="173" spans="1:26">
      <c r="A173" s="13"/>
      <c r="B173" s="22"/>
      <c r="C173" s="22"/>
      <c r="D173" s="22"/>
      <c r="E173" s="22"/>
      <c r="F173" s="22"/>
      <c r="G173" s="22"/>
      <c r="H173" s="22"/>
      <c r="I173" s="22"/>
      <c r="J173" s="22"/>
    </row>
    <row r="174" spans="1:26">
      <c r="A174" s="13"/>
      <c r="B174" s="15"/>
      <c r="C174" s="15"/>
      <c r="D174" s="15"/>
      <c r="E174" s="15"/>
      <c r="F174" s="15"/>
      <c r="G174" s="15"/>
      <c r="H174" s="15"/>
      <c r="I174" s="15"/>
      <c r="J174" s="15"/>
    </row>
    <row r="175" spans="1:26">
      <c r="A175" s="13"/>
      <c r="B175" s="23"/>
      <c r="C175" s="25"/>
      <c r="D175" s="27" t="s">
        <v>158</v>
      </c>
      <c r="E175" s="27"/>
      <c r="F175" s="27"/>
      <c r="G175" s="25"/>
      <c r="H175" s="27" t="s">
        <v>159</v>
      </c>
      <c r="I175" s="27"/>
      <c r="J175" s="27"/>
    </row>
    <row r="176" spans="1:26" ht="15.75" thickBot="1">
      <c r="A176" s="13"/>
      <c r="B176" s="24"/>
      <c r="C176" s="26"/>
      <c r="D176" s="28">
        <v>2014</v>
      </c>
      <c r="E176" s="28"/>
      <c r="F176" s="28"/>
      <c r="G176" s="26"/>
      <c r="H176" s="28">
        <v>2013</v>
      </c>
      <c r="I176" s="28"/>
      <c r="J176" s="28"/>
    </row>
    <row r="177" spans="1:26" ht="15.75" thickTop="1">
      <c r="A177" s="13"/>
      <c r="B177" s="30" t="s">
        <v>252</v>
      </c>
      <c r="C177" s="31"/>
      <c r="D177" s="30" t="s">
        <v>161</v>
      </c>
      <c r="E177" s="34">
        <v>77570</v>
      </c>
      <c r="F177" s="31"/>
      <c r="G177" s="31"/>
      <c r="H177" s="30" t="s">
        <v>161</v>
      </c>
      <c r="I177" s="34">
        <v>35421</v>
      </c>
      <c r="J177" s="31"/>
    </row>
    <row r="178" spans="1:26">
      <c r="A178" s="13"/>
      <c r="B178" s="29"/>
      <c r="C178" s="32"/>
      <c r="D178" s="33"/>
      <c r="E178" s="35"/>
      <c r="F178" s="32"/>
      <c r="G178" s="32"/>
      <c r="H178" s="33"/>
      <c r="I178" s="35"/>
      <c r="J178" s="32"/>
    </row>
    <row r="179" spans="1:26">
      <c r="A179" s="13"/>
      <c r="B179" s="23" t="s">
        <v>253</v>
      </c>
      <c r="C179" s="25"/>
      <c r="D179" s="36">
        <v>26177</v>
      </c>
      <c r="E179" s="36"/>
      <c r="F179" s="25"/>
      <c r="G179" s="25"/>
      <c r="H179" s="36">
        <v>24981</v>
      </c>
      <c r="I179" s="36"/>
      <c r="J179" s="25"/>
    </row>
    <row r="180" spans="1:26">
      <c r="A180" s="13"/>
      <c r="B180" s="23"/>
      <c r="C180" s="25"/>
      <c r="D180" s="36"/>
      <c r="E180" s="36"/>
      <c r="F180" s="25"/>
      <c r="G180" s="25"/>
      <c r="H180" s="36"/>
      <c r="I180" s="36"/>
      <c r="J180" s="25"/>
    </row>
    <row r="181" spans="1:26">
      <c r="A181" s="13"/>
      <c r="B181" s="29" t="s">
        <v>254</v>
      </c>
      <c r="C181" s="37"/>
      <c r="D181" s="38">
        <v>15237</v>
      </c>
      <c r="E181" s="38"/>
      <c r="F181" s="37"/>
      <c r="G181" s="37"/>
      <c r="H181" s="38">
        <v>16162</v>
      </c>
      <c r="I181" s="38"/>
      <c r="J181" s="37"/>
    </row>
    <row r="182" spans="1:26">
      <c r="A182" s="13"/>
      <c r="B182" s="29"/>
      <c r="C182" s="37"/>
      <c r="D182" s="38"/>
      <c r="E182" s="38"/>
      <c r="F182" s="37"/>
      <c r="G182" s="37"/>
      <c r="H182" s="38"/>
      <c r="I182" s="38"/>
      <c r="J182" s="37"/>
    </row>
    <row r="183" spans="1:26">
      <c r="A183" s="13"/>
      <c r="B183" s="23" t="s">
        <v>255</v>
      </c>
      <c r="C183" s="25"/>
      <c r="D183" s="36">
        <v>8190</v>
      </c>
      <c r="E183" s="36"/>
      <c r="F183" s="25"/>
      <c r="G183" s="25"/>
      <c r="H183" s="36">
        <v>10447</v>
      </c>
      <c r="I183" s="36"/>
      <c r="J183" s="25"/>
    </row>
    <row r="184" spans="1:26">
      <c r="A184" s="13"/>
      <c r="B184" s="23"/>
      <c r="C184" s="25"/>
      <c r="D184" s="36"/>
      <c r="E184" s="36"/>
      <c r="F184" s="25"/>
      <c r="G184" s="25"/>
      <c r="H184" s="36"/>
      <c r="I184" s="36"/>
      <c r="J184" s="25"/>
    </row>
    <row r="185" spans="1:26">
      <c r="A185" s="13"/>
      <c r="B185" s="29" t="s">
        <v>130</v>
      </c>
      <c r="C185" s="37"/>
      <c r="D185" s="38">
        <v>10424</v>
      </c>
      <c r="E185" s="38"/>
      <c r="F185" s="37"/>
      <c r="G185" s="37"/>
      <c r="H185" s="38">
        <v>13756</v>
      </c>
      <c r="I185" s="38"/>
      <c r="J185" s="37"/>
    </row>
    <row r="186" spans="1:26" ht="15.75" thickBot="1">
      <c r="A186" s="13"/>
      <c r="B186" s="29"/>
      <c r="C186" s="37"/>
      <c r="D186" s="57"/>
      <c r="E186" s="57"/>
      <c r="F186" s="58"/>
      <c r="G186" s="37"/>
      <c r="H186" s="57"/>
      <c r="I186" s="57"/>
      <c r="J186" s="58"/>
    </row>
    <row r="187" spans="1:26">
      <c r="A187" s="13"/>
      <c r="B187" s="71" t="s">
        <v>40</v>
      </c>
      <c r="C187" s="25"/>
      <c r="D187" s="61" t="s">
        <v>161</v>
      </c>
      <c r="E187" s="63">
        <v>137598</v>
      </c>
      <c r="F187" s="65"/>
      <c r="G187" s="25"/>
      <c r="H187" s="61" t="s">
        <v>161</v>
      </c>
      <c r="I187" s="63">
        <v>100767</v>
      </c>
      <c r="J187" s="65"/>
    </row>
    <row r="188" spans="1:26" ht="15.75" thickBot="1">
      <c r="A188" s="13"/>
      <c r="B188" s="71"/>
      <c r="C188" s="25"/>
      <c r="D188" s="62"/>
      <c r="E188" s="64"/>
      <c r="F188" s="66"/>
      <c r="G188" s="25"/>
      <c r="H188" s="62"/>
      <c r="I188" s="64"/>
      <c r="J188" s="66"/>
    </row>
    <row r="189" spans="1:26" ht="15.75" thickTop="1">
      <c r="A189" s="13"/>
      <c r="B189" s="91"/>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row>
    <row r="190" spans="1:26">
      <c r="A190" s="13"/>
      <c r="B190" s="23" t="s">
        <v>256</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row>
    <row r="191" spans="1:26">
      <c r="A191" s="13"/>
      <c r="B191" s="22"/>
      <c r="C191" s="22"/>
      <c r="D191" s="22"/>
      <c r="E191" s="22"/>
      <c r="F191" s="22"/>
      <c r="G191" s="22"/>
      <c r="H191" s="22"/>
      <c r="I191" s="22"/>
      <c r="J191" s="22"/>
    </row>
    <row r="192" spans="1:26">
      <c r="A192" s="13"/>
      <c r="B192" s="15"/>
      <c r="C192" s="15"/>
      <c r="D192" s="15"/>
      <c r="E192" s="15"/>
      <c r="F192" s="15"/>
      <c r="G192" s="15"/>
      <c r="H192" s="15"/>
      <c r="I192" s="15"/>
      <c r="J192" s="15"/>
    </row>
    <row r="193" spans="1:26">
      <c r="A193" s="13"/>
      <c r="B193" s="23"/>
      <c r="C193" s="25"/>
      <c r="D193" s="27" t="s">
        <v>257</v>
      </c>
      <c r="E193" s="27"/>
      <c r="F193" s="27"/>
      <c r="G193" s="27"/>
      <c r="H193" s="27"/>
      <c r="I193" s="27"/>
      <c r="J193" s="27"/>
    </row>
    <row r="194" spans="1:26">
      <c r="A194" s="13"/>
      <c r="B194" s="23"/>
      <c r="C194" s="25"/>
      <c r="D194" s="27" t="s">
        <v>258</v>
      </c>
      <c r="E194" s="27"/>
      <c r="F194" s="27"/>
      <c r="G194" s="27"/>
      <c r="H194" s="27"/>
      <c r="I194" s="27"/>
      <c r="J194" s="27"/>
    </row>
    <row r="195" spans="1:26" ht="15.75" thickBot="1">
      <c r="A195" s="13"/>
      <c r="B195" s="48"/>
      <c r="C195" s="12"/>
      <c r="D195" s="28">
        <v>2014</v>
      </c>
      <c r="E195" s="28"/>
      <c r="F195" s="28"/>
      <c r="G195" s="12"/>
      <c r="H195" s="28">
        <v>2013</v>
      </c>
      <c r="I195" s="28"/>
      <c r="J195" s="28"/>
    </row>
    <row r="196" spans="1:26" ht="15.75" thickTop="1">
      <c r="A196" s="13"/>
      <c r="B196" s="30" t="s">
        <v>259</v>
      </c>
      <c r="C196" s="31"/>
      <c r="D196" s="30" t="s">
        <v>161</v>
      </c>
      <c r="E196" s="34">
        <v>35421</v>
      </c>
      <c r="F196" s="31"/>
      <c r="G196" s="31"/>
      <c r="H196" s="30" t="s">
        <v>161</v>
      </c>
      <c r="I196" s="34">
        <v>43036</v>
      </c>
      <c r="J196" s="31"/>
    </row>
    <row r="197" spans="1:26">
      <c r="A197" s="13"/>
      <c r="B197" s="29"/>
      <c r="C197" s="32"/>
      <c r="D197" s="33"/>
      <c r="E197" s="35"/>
      <c r="F197" s="32"/>
      <c r="G197" s="32"/>
      <c r="H197" s="33"/>
      <c r="I197" s="35"/>
      <c r="J197" s="32"/>
    </row>
    <row r="198" spans="1:26">
      <c r="A198" s="13"/>
      <c r="B198" s="71" t="s">
        <v>260</v>
      </c>
      <c r="C198" s="25"/>
      <c r="D198" s="36">
        <v>55659</v>
      </c>
      <c r="E198" s="36"/>
      <c r="F198" s="25"/>
      <c r="G198" s="25"/>
      <c r="H198" s="36">
        <v>8333</v>
      </c>
      <c r="I198" s="36"/>
      <c r="J198" s="25"/>
    </row>
    <row r="199" spans="1:26">
      <c r="A199" s="13"/>
      <c r="B199" s="71"/>
      <c r="C199" s="25"/>
      <c r="D199" s="36"/>
      <c r="E199" s="36"/>
      <c r="F199" s="25"/>
      <c r="G199" s="25"/>
      <c r="H199" s="36"/>
      <c r="I199" s="36"/>
      <c r="J199" s="25"/>
    </row>
    <row r="200" spans="1:26">
      <c r="A200" s="13"/>
      <c r="B200" s="20" t="s">
        <v>261</v>
      </c>
      <c r="C200" s="19"/>
      <c r="D200" s="54" t="s">
        <v>262</v>
      </c>
      <c r="E200" s="54"/>
      <c r="F200" s="18" t="s">
        <v>174</v>
      </c>
      <c r="G200" s="19"/>
      <c r="H200" s="54" t="s">
        <v>263</v>
      </c>
      <c r="I200" s="54"/>
      <c r="J200" s="18" t="s">
        <v>174</v>
      </c>
    </row>
    <row r="201" spans="1:26" ht="15.75" thickBot="1">
      <c r="A201" s="13"/>
      <c r="B201" s="69" t="s">
        <v>130</v>
      </c>
      <c r="C201" s="12"/>
      <c r="D201" s="72" t="s">
        <v>264</v>
      </c>
      <c r="E201" s="72"/>
      <c r="F201" s="11" t="s">
        <v>174</v>
      </c>
      <c r="G201" s="12"/>
      <c r="H201" s="72" t="s">
        <v>265</v>
      </c>
      <c r="I201" s="72"/>
      <c r="J201" s="11" t="s">
        <v>174</v>
      </c>
    </row>
    <row r="202" spans="1:26">
      <c r="A202" s="13"/>
      <c r="B202" s="29" t="s">
        <v>266</v>
      </c>
      <c r="C202" s="37"/>
      <c r="D202" s="42" t="s">
        <v>161</v>
      </c>
      <c r="E202" s="44">
        <v>77570</v>
      </c>
      <c r="F202" s="46"/>
      <c r="G202" s="37"/>
      <c r="H202" s="42" t="s">
        <v>161</v>
      </c>
      <c r="I202" s="44">
        <v>38355</v>
      </c>
      <c r="J202" s="46"/>
    </row>
    <row r="203" spans="1:26" ht="15.75" thickBot="1">
      <c r="A203" s="13"/>
      <c r="B203" s="29"/>
      <c r="C203" s="37"/>
      <c r="D203" s="43"/>
      <c r="E203" s="45"/>
      <c r="F203" s="47"/>
      <c r="G203" s="37"/>
      <c r="H203" s="43"/>
      <c r="I203" s="45"/>
      <c r="J203" s="47"/>
    </row>
    <row r="204" spans="1:26" ht="15.75" thickTop="1">
      <c r="A204" s="13"/>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c r="A205" s="13"/>
      <c r="B205" s="97" t="s">
        <v>267</v>
      </c>
      <c r="C205" s="97"/>
      <c r="D205" s="97"/>
      <c r="E205" s="97"/>
      <c r="F205" s="97"/>
      <c r="G205" s="97"/>
      <c r="H205" s="97"/>
      <c r="I205" s="97"/>
      <c r="J205" s="97"/>
      <c r="K205" s="97"/>
      <c r="L205" s="97"/>
      <c r="M205" s="97"/>
      <c r="N205" s="97"/>
      <c r="O205" s="97"/>
      <c r="P205" s="97"/>
      <c r="Q205" s="97"/>
      <c r="R205" s="97"/>
      <c r="S205" s="97"/>
      <c r="T205" s="97"/>
      <c r="U205" s="97"/>
      <c r="V205" s="97"/>
      <c r="W205" s="97"/>
      <c r="X205" s="97"/>
      <c r="Y205" s="97"/>
      <c r="Z205" s="97"/>
    </row>
    <row r="206" spans="1:26">
      <c r="A206" s="13"/>
      <c r="B206" s="91"/>
      <c r="C206" s="91"/>
      <c r="D206" s="91"/>
      <c r="E206" s="91"/>
      <c r="F206" s="91"/>
      <c r="G206" s="91"/>
      <c r="H206" s="91"/>
      <c r="I206" s="91"/>
      <c r="J206" s="91"/>
      <c r="K206" s="91"/>
      <c r="L206" s="91"/>
      <c r="M206" s="91"/>
      <c r="N206" s="91"/>
      <c r="O206" s="91"/>
      <c r="P206" s="91"/>
      <c r="Q206" s="91"/>
      <c r="R206" s="91"/>
      <c r="S206" s="91"/>
      <c r="T206" s="91"/>
      <c r="U206" s="91"/>
      <c r="V206" s="91"/>
      <c r="W206" s="91"/>
      <c r="X206" s="91"/>
      <c r="Y206" s="91"/>
      <c r="Z206" s="91"/>
    </row>
    <row r="207" spans="1:26">
      <c r="A207" s="13"/>
      <c r="B207" s="93" t="s">
        <v>268</v>
      </c>
      <c r="C207" s="93"/>
      <c r="D207" s="93"/>
      <c r="E207" s="93"/>
      <c r="F207" s="93"/>
      <c r="G207" s="93"/>
      <c r="H207" s="93"/>
      <c r="I207" s="93"/>
      <c r="J207" s="93"/>
      <c r="K207" s="93"/>
      <c r="L207" s="93"/>
      <c r="M207" s="93"/>
      <c r="N207" s="93"/>
      <c r="O207" s="93"/>
      <c r="P207" s="93"/>
      <c r="Q207" s="93"/>
      <c r="R207" s="93"/>
      <c r="S207" s="93"/>
      <c r="T207" s="93"/>
      <c r="U207" s="93"/>
      <c r="V207" s="93"/>
      <c r="W207" s="93"/>
      <c r="X207" s="93"/>
      <c r="Y207" s="93"/>
      <c r="Z207" s="93"/>
    </row>
    <row r="208" spans="1:26">
      <c r="A208" s="13"/>
      <c r="B208" s="22"/>
      <c r="C208" s="22"/>
      <c r="D208" s="22"/>
      <c r="E208" s="22"/>
      <c r="F208" s="22"/>
      <c r="G208" s="22"/>
      <c r="H208" s="22"/>
      <c r="I208" s="22"/>
      <c r="J208" s="22"/>
    </row>
    <row r="209" spans="1:10">
      <c r="A209" s="13"/>
      <c r="B209" s="15"/>
      <c r="C209" s="15"/>
      <c r="D209" s="15"/>
      <c r="E209" s="15"/>
      <c r="F209" s="15"/>
      <c r="G209" s="15"/>
      <c r="H209" s="15"/>
      <c r="I209" s="15"/>
      <c r="J209" s="15"/>
    </row>
    <row r="210" spans="1:10">
      <c r="A210" s="13"/>
      <c r="B210" s="23"/>
      <c r="C210" s="25"/>
      <c r="D210" s="27" t="s">
        <v>158</v>
      </c>
      <c r="E210" s="27"/>
      <c r="F210" s="27"/>
      <c r="G210" s="25"/>
      <c r="H210" s="27" t="s">
        <v>159</v>
      </c>
      <c r="I210" s="27"/>
      <c r="J210" s="27"/>
    </row>
    <row r="211" spans="1:10" ht="15.75" thickBot="1">
      <c r="A211" s="13"/>
      <c r="B211" s="24"/>
      <c r="C211" s="26"/>
      <c r="D211" s="28">
        <v>2014</v>
      </c>
      <c r="E211" s="28"/>
      <c r="F211" s="28"/>
      <c r="G211" s="26"/>
      <c r="H211" s="28">
        <v>2013</v>
      </c>
      <c r="I211" s="28"/>
      <c r="J211" s="28"/>
    </row>
    <row r="212" spans="1:10" ht="15.75" thickTop="1">
      <c r="A212" s="13"/>
      <c r="B212" s="30" t="s">
        <v>32</v>
      </c>
      <c r="C212" s="31"/>
      <c r="D212" s="30" t="s">
        <v>161</v>
      </c>
      <c r="E212" s="34">
        <v>38687</v>
      </c>
      <c r="F212" s="31"/>
      <c r="G212" s="31"/>
      <c r="H212" s="30" t="s">
        <v>161</v>
      </c>
      <c r="I212" s="34">
        <v>41810</v>
      </c>
      <c r="J212" s="31"/>
    </row>
    <row r="213" spans="1:10">
      <c r="A213" s="13"/>
      <c r="B213" s="29"/>
      <c r="C213" s="32"/>
      <c r="D213" s="33"/>
      <c r="E213" s="35"/>
      <c r="F213" s="32"/>
      <c r="G213" s="32"/>
      <c r="H213" s="33"/>
      <c r="I213" s="35"/>
      <c r="J213" s="32"/>
    </row>
    <row r="214" spans="1:10">
      <c r="A214" s="13"/>
      <c r="B214" s="23" t="s">
        <v>269</v>
      </c>
      <c r="C214" s="25"/>
      <c r="D214" s="36">
        <v>24602</v>
      </c>
      <c r="E214" s="36"/>
      <c r="F214" s="25"/>
      <c r="G214" s="25"/>
      <c r="H214" s="36">
        <v>29544</v>
      </c>
      <c r="I214" s="36"/>
      <c r="J214" s="25"/>
    </row>
    <row r="215" spans="1:10">
      <c r="A215" s="13"/>
      <c r="B215" s="23"/>
      <c r="C215" s="25"/>
      <c r="D215" s="36"/>
      <c r="E215" s="36"/>
      <c r="F215" s="25"/>
      <c r="G215" s="25"/>
      <c r="H215" s="36"/>
      <c r="I215" s="36"/>
      <c r="J215" s="25"/>
    </row>
    <row r="216" spans="1:10">
      <c r="A216" s="13"/>
      <c r="B216" s="29" t="s">
        <v>270</v>
      </c>
      <c r="C216" s="37"/>
      <c r="D216" s="38">
        <v>20771</v>
      </c>
      <c r="E216" s="38"/>
      <c r="F216" s="37"/>
      <c r="G216" s="37"/>
      <c r="H216" s="38">
        <v>16897</v>
      </c>
      <c r="I216" s="38"/>
      <c r="J216" s="37"/>
    </row>
    <row r="217" spans="1:10">
      <c r="A217" s="13"/>
      <c r="B217" s="29"/>
      <c r="C217" s="37"/>
      <c r="D217" s="38"/>
      <c r="E217" s="38"/>
      <c r="F217" s="37"/>
      <c r="G217" s="37"/>
      <c r="H217" s="38"/>
      <c r="I217" s="38"/>
      <c r="J217" s="37"/>
    </row>
    <row r="218" spans="1:10">
      <c r="A218" s="13"/>
      <c r="B218" s="23" t="s">
        <v>271</v>
      </c>
      <c r="C218" s="25"/>
      <c r="D218" s="36">
        <v>20131</v>
      </c>
      <c r="E218" s="36"/>
      <c r="F218" s="25"/>
      <c r="G218" s="25"/>
      <c r="H218" s="36">
        <v>21623</v>
      </c>
      <c r="I218" s="36"/>
      <c r="J218" s="25"/>
    </row>
    <row r="219" spans="1:10">
      <c r="A219" s="13"/>
      <c r="B219" s="23"/>
      <c r="C219" s="25"/>
      <c r="D219" s="36"/>
      <c r="E219" s="36"/>
      <c r="F219" s="25"/>
      <c r="G219" s="25"/>
      <c r="H219" s="36"/>
      <c r="I219" s="36"/>
      <c r="J219" s="25"/>
    </row>
    <row r="220" spans="1:10">
      <c r="A220" s="13"/>
      <c r="B220" s="29" t="s">
        <v>272</v>
      </c>
      <c r="C220" s="37"/>
      <c r="D220" s="38">
        <v>13397</v>
      </c>
      <c r="E220" s="38"/>
      <c r="F220" s="37"/>
      <c r="G220" s="37"/>
      <c r="H220" s="38">
        <v>3880</v>
      </c>
      <c r="I220" s="38"/>
      <c r="J220" s="37"/>
    </row>
    <row r="221" spans="1:10">
      <c r="A221" s="13"/>
      <c r="B221" s="29"/>
      <c r="C221" s="37"/>
      <c r="D221" s="38"/>
      <c r="E221" s="38"/>
      <c r="F221" s="37"/>
      <c r="G221" s="37"/>
      <c r="H221" s="38"/>
      <c r="I221" s="38"/>
      <c r="J221" s="37"/>
    </row>
    <row r="222" spans="1:10">
      <c r="A222" s="13"/>
      <c r="B222" s="23" t="s">
        <v>273</v>
      </c>
      <c r="C222" s="25"/>
      <c r="D222" s="36">
        <v>11613</v>
      </c>
      <c r="E222" s="36"/>
      <c r="F222" s="25"/>
      <c r="G222" s="25"/>
      <c r="H222" s="36">
        <v>8869</v>
      </c>
      <c r="I222" s="36"/>
      <c r="J222" s="25"/>
    </row>
    <row r="223" spans="1:10">
      <c r="A223" s="13"/>
      <c r="B223" s="23"/>
      <c r="C223" s="25"/>
      <c r="D223" s="36"/>
      <c r="E223" s="36"/>
      <c r="F223" s="25"/>
      <c r="G223" s="25"/>
      <c r="H223" s="36"/>
      <c r="I223" s="36"/>
      <c r="J223" s="25"/>
    </row>
    <row r="224" spans="1:10">
      <c r="A224" s="13"/>
      <c r="B224" s="29" t="s">
        <v>274</v>
      </c>
      <c r="C224" s="37"/>
      <c r="D224" s="38">
        <v>5387</v>
      </c>
      <c r="E224" s="38"/>
      <c r="F224" s="37"/>
      <c r="G224" s="37"/>
      <c r="H224" s="38">
        <v>5609</v>
      </c>
      <c r="I224" s="38"/>
      <c r="J224" s="37"/>
    </row>
    <row r="225" spans="1:10">
      <c r="A225" s="13"/>
      <c r="B225" s="29"/>
      <c r="C225" s="37"/>
      <c r="D225" s="38"/>
      <c r="E225" s="38"/>
      <c r="F225" s="37"/>
      <c r="G225" s="37"/>
      <c r="H225" s="38"/>
      <c r="I225" s="38"/>
      <c r="J225" s="37"/>
    </row>
    <row r="226" spans="1:10">
      <c r="A226" s="13"/>
      <c r="B226" s="23" t="s">
        <v>130</v>
      </c>
      <c r="C226" s="25"/>
      <c r="D226" s="36">
        <v>42527</v>
      </c>
      <c r="E226" s="36"/>
      <c r="F226" s="25"/>
      <c r="G226" s="25"/>
      <c r="H226" s="36">
        <v>34758</v>
      </c>
      <c r="I226" s="36"/>
      <c r="J226" s="25"/>
    </row>
    <row r="227" spans="1:10" ht="15.75" thickBot="1">
      <c r="A227" s="13"/>
      <c r="B227" s="23"/>
      <c r="C227" s="25"/>
      <c r="D227" s="39"/>
      <c r="E227" s="39"/>
      <c r="F227" s="40"/>
      <c r="G227" s="25"/>
      <c r="H227" s="39"/>
      <c r="I227" s="39"/>
      <c r="J227" s="40"/>
    </row>
    <row r="228" spans="1:10">
      <c r="A228" s="13"/>
      <c r="B228" s="41" t="s">
        <v>44</v>
      </c>
      <c r="C228" s="37"/>
      <c r="D228" s="42" t="s">
        <v>161</v>
      </c>
      <c r="E228" s="44">
        <v>177115</v>
      </c>
      <c r="F228" s="46"/>
      <c r="G228" s="37"/>
      <c r="H228" s="42" t="s">
        <v>161</v>
      </c>
      <c r="I228" s="44">
        <v>162990</v>
      </c>
      <c r="J228" s="46"/>
    </row>
    <row r="229" spans="1:10" ht="15.75" thickBot="1">
      <c r="A229" s="13"/>
      <c r="B229" s="41"/>
      <c r="C229" s="37"/>
      <c r="D229" s="43"/>
      <c r="E229" s="45"/>
      <c r="F229" s="47"/>
      <c r="G229" s="37"/>
      <c r="H229" s="43"/>
      <c r="I229" s="45"/>
      <c r="J229" s="47"/>
    </row>
    <row r="230" spans="1:10" ht="15.75" thickTop="1"/>
  </sheetData>
  <mergeCells count="882">
    <mergeCell ref="B189:Z189"/>
    <mergeCell ref="B190:Z190"/>
    <mergeCell ref="B204:Z204"/>
    <mergeCell ref="B205:Z205"/>
    <mergeCell ref="B206:Z206"/>
    <mergeCell ref="B207:Z207"/>
    <mergeCell ref="B112:Z112"/>
    <mergeCell ref="B113:Z113"/>
    <mergeCell ref="B129:Z129"/>
    <mergeCell ref="B130:Z130"/>
    <mergeCell ref="B143:Z143"/>
    <mergeCell ref="B144:Z144"/>
    <mergeCell ref="B36:Z36"/>
    <mergeCell ref="B37:Z37"/>
    <mergeCell ref="B55:Z55"/>
    <mergeCell ref="B56:Z56"/>
    <mergeCell ref="B57:Z57"/>
    <mergeCell ref="B58:Z58"/>
    <mergeCell ref="A1:A2"/>
    <mergeCell ref="B1:Z1"/>
    <mergeCell ref="B2:Z2"/>
    <mergeCell ref="B3:Z3"/>
    <mergeCell ref="A4:A229"/>
    <mergeCell ref="B4:Z4"/>
    <mergeCell ref="B5:Z5"/>
    <mergeCell ref="B6:Z6"/>
    <mergeCell ref="B7:Z7"/>
    <mergeCell ref="B22:Z22"/>
    <mergeCell ref="J226:J227"/>
    <mergeCell ref="B228:B229"/>
    <mergeCell ref="C228:C229"/>
    <mergeCell ref="D228:D229"/>
    <mergeCell ref="E228:E229"/>
    <mergeCell ref="F228:F229"/>
    <mergeCell ref="G228:G229"/>
    <mergeCell ref="H228:H229"/>
    <mergeCell ref="I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H211:J211"/>
    <mergeCell ref="B212:B213"/>
    <mergeCell ref="C212:C213"/>
    <mergeCell ref="D212:D213"/>
    <mergeCell ref="E212:E213"/>
    <mergeCell ref="F212:F213"/>
    <mergeCell ref="G212:G213"/>
    <mergeCell ref="H212:H213"/>
    <mergeCell ref="I212:I213"/>
    <mergeCell ref="J212:J213"/>
    <mergeCell ref="H202:H203"/>
    <mergeCell ref="I202:I203"/>
    <mergeCell ref="J202:J203"/>
    <mergeCell ref="B208:J208"/>
    <mergeCell ref="B210:B211"/>
    <mergeCell ref="C210:C211"/>
    <mergeCell ref="D210:F210"/>
    <mergeCell ref="D211:F211"/>
    <mergeCell ref="G210:G211"/>
    <mergeCell ref="H210:J210"/>
    <mergeCell ref="D200:E200"/>
    <mergeCell ref="H200:I200"/>
    <mergeCell ref="D201:E201"/>
    <mergeCell ref="H201:I201"/>
    <mergeCell ref="B202:B203"/>
    <mergeCell ref="C202:C203"/>
    <mergeCell ref="D202:D203"/>
    <mergeCell ref="E202:E203"/>
    <mergeCell ref="F202:F203"/>
    <mergeCell ref="G202:G203"/>
    <mergeCell ref="H196:H197"/>
    <mergeCell ref="I196:I197"/>
    <mergeCell ref="J196:J197"/>
    <mergeCell ref="B198:B199"/>
    <mergeCell ref="C198:C199"/>
    <mergeCell ref="D198:E199"/>
    <mergeCell ref="F198:F199"/>
    <mergeCell ref="G198:G199"/>
    <mergeCell ref="H198:I199"/>
    <mergeCell ref="J198:J199"/>
    <mergeCell ref="B196:B197"/>
    <mergeCell ref="C196:C197"/>
    <mergeCell ref="D196:D197"/>
    <mergeCell ref="E196:E197"/>
    <mergeCell ref="F196:F197"/>
    <mergeCell ref="G196:G197"/>
    <mergeCell ref="B191:J191"/>
    <mergeCell ref="B193:B194"/>
    <mergeCell ref="C193:C194"/>
    <mergeCell ref="D193:J193"/>
    <mergeCell ref="D194:J194"/>
    <mergeCell ref="D195:F195"/>
    <mergeCell ref="H195:J195"/>
    <mergeCell ref="J185:J186"/>
    <mergeCell ref="B187:B188"/>
    <mergeCell ref="C187:C188"/>
    <mergeCell ref="D187:D188"/>
    <mergeCell ref="E187:E188"/>
    <mergeCell ref="F187:F188"/>
    <mergeCell ref="G187:G188"/>
    <mergeCell ref="H187:H188"/>
    <mergeCell ref="I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H177:H178"/>
    <mergeCell ref="I177:I178"/>
    <mergeCell ref="J177:J178"/>
    <mergeCell ref="B179:B180"/>
    <mergeCell ref="C179:C180"/>
    <mergeCell ref="D179:E180"/>
    <mergeCell ref="F179:F180"/>
    <mergeCell ref="G179:G180"/>
    <mergeCell ref="H179:I180"/>
    <mergeCell ref="J179:J180"/>
    <mergeCell ref="B177:B178"/>
    <mergeCell ref="C177:C178"/>
    <mergeCell ref="D177:D178"/>
    <mergeCell ref="E177:E178"/>
    <mergeCell ref="F177:F178"/>
    <mergeCell ref="G177:G178"/>
    <mergeCell ref="B175:B176"/>
    <mergeCell ref="C175:C176"/>
    <mergeCell ref="D175:F175"/>
    <mergeCell ref="D176:F176"/>
    <mergeCell ref="G175:G176"/>
    <mergeCell ref="H175:J175"/>
    <mergeCell ref="H176:J176"/>
    <mergeCell ref="N169:N170"/>
    <mergeCell ref="O169:O170"/>
    <mergeCell ref="P169:P170"/>
    <mergeCell ref="Q169:Q170"/>
    <mergeCell ref="R169:R170"/>
    <mergeCell ref="B173:J173"/>
    <mergeCell ref="B171:Z171"/>
    <mergeCell ref="B172:Z172"/>
    <mergeCell ref="H169:H170"/>
    <mergeCell ref="I169:I170"/>
    <mergeCell ref="J169:J170"/>
    <mergeCell ref="K169:K170"/>
    <mergeCell ref="L169:L170"/>
    <mergeCell ref="M169:M170"/>
    <mergeCell ref="N167:N168"/>
    <mergeCell ref="O167:O168"/>
    <mergeCell ref="P167:Q168"/>
    <mergeCell ref="R167:R168"/>
    <mergeCell ref="B169:B170"/>
    <mergeCell ref="C169:C170"/>
    <mergeCell ref="D169:D170"/>
    <mergeCell ref="E169:E170"/>
    <mergeCell ref="F169:F170"/>
    <mergeCell ref="G169:G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P147:R149"/>
    <mergeCell ref="D150:F150"/>
    <mergeCell ref="H150:J150"/>
    <mergeCell ref="L150:N150"/>
    <mergeCell ref="P150:R150"/>
    <mergeCell ref="B151:B152"/>
    <mergeCell ref="C151:C152"/>
    <mergeCell ref="D151:D152"/>
    <mergeCell ref="E151:E152"/>
    <mergeCell ref="F151:F152"/>
    <mergeCell ref="H149:J149"/>
    <mergeCell ref="K147:K149"/>
    <mergeCell ref="L147:N147"/>
    <mergeCell ref="L148:N148"/>
    <mergeCell ref="L149:N149"/>
    <mergeCell ref="O147:O149"/>
    <mergeCell ref="H141:H142"/>
    <mergeCell ref="B145:R145"/>
    <mergeCell ref="B147:B149"/>
    <mergeCell ref="C147:C149"/>
    <mergeCell ref="D147:F147"/>
    <mergeCell ref="D148:F148"/>
    <mergeCell ref="D149:F149"/>
    <mergeCell ref="G147:G149"/>
    <mergeCell ref="H147:J147"/>
    <mergeCell ref="H148:J148"/>
    <mergeCell ref="B141:B142"/>
    <mergeCell ref="C141:C142"/>
    <mergeCell ref="D141:D142"/>
    <mergeCell ref="E141:E142"/>
    <mergeCell ref="F141:F142"/>
    <mergeCell ref="G141:G142"/>
    <mergeCell ref="B139:B140"/>
    <mergeCell ref="C139:C140"/>
    <mergeCell ref="D139:E140"/>
    <mergeCell ref="F139:F140"/>
    <mergeCell ref="G139:G140"/>
    <mergeCell ref="H139:H140"/>
    <mergeCell ref="H135:H136"/>
    <mergeCell ref="B137:B138"/>
    <mergeCell ref="C137:C138"/>
    <mergeCell ref="D137:E138"/>
    <mergeCell ref="F137:F138"/>
    <mergeCell ref="G137:G138"/>
    <mergeCell ref="H137:H138"/>
    <mergeCell ref="B135:B136"/>
    <mergeCell ref="C135:C136"/>
    <mergeCell ref="D135:D136"/>
    <mergeCell ref="E135:E136"/>
    <mergeCell ref="F135:F136"/>
    <mergeCell ref="G135:G136"/>
    <mergeCell ref="B127:B128"/>
    <mergeCell ref="C127:C128"/>
    <mergeCell ref="D127:E128"/>
    <mergeCell ref="F127:F128"/>
    <mergeCell ref="B131:H131"/>
    <mergeCell ref="B133:B134"/>
    <mergeCell ref="C133:C134"/>
    <mergeCell ref="D133:F134"/>
    <mergeCell ref="G133:G134"/>
    <mergeCell ref="B123:B124"/>
    <mergeCell ref="C123:C124"/>
    <mergeCell ref="D123:E124"/>
    <mergeCell ref="F123:F124"/>
    <mergeCell ref="B125:B126"/>
    <mergeCell ref="C125:C126"/>
    <mergeCell ref="D125:E126"/>
    <mergeCell ref="F125:F126"/>
    <mergeCell ref="B119:B120"/>
    <mergeCell ref="C119:C120"/>
    <mergeCell ref="D119:D120"/>
    <mergeCell ref="E119:E120"/>
    <mergeCell ref="F119:F120"/>
    <mergeCell ref="B121:B122"/>
    <mergeCell ref="C121:C122"/>
    <mergeCell ref="D121:E122"/>
    <mergeCell ref="F121:F122"/>
    <mergeCell ref="W110:W111"/>
    <mergeCell ref="X110:X111"/>
    <mergeCell ref="Y110:Y111"/>
    <mergeCell ref="Z110:Z111"/>
    <mergeCell ref="B114:F114"/>
    <mergeCell ref="B116:B118"/>
    <mergeCell ref="C116:C118"/>
    <mergeCell ref="D116:F116"/>
    <mergeCell ref="D117:F117"/>
    <mergeCell ref="D118:F118"/>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3:N93"/>
    <mergeCell ref="P93:Z93"/>
    <mergeCell ref="D94:F94"/>
    <mergeCell ref="H94:J94"/>
    <mergeCell ref="L94:N94"/>
    <mergeCell ref="P94:R94"/>
    <mergeCell ref="T94:V94"/>
    <mergeCell ref="X94:Z94"/>
    <mergeCell ref="H87:H88"/>
    <mergeCell ref="I87:I88"/>
    <mergeCell ref="J87:J88"/>
    <mergeCell ref="K87:K88"/>
    <mergeCell ref="L87:L88"/>
    <mergeCell ref="B91:Z91"/>
    <mergeCell ref="B89:Z89"/>
    <mergeCell ref="B90:Z90"/>
    <mergeCell ref="B87:B88"/>
    <mergeCell ref="C87:C88"/>
    <mergeCell ref="D87:D88"/>
    <mergeCell ref="E87:E88"/>
    <mergeCell ref="F87:F88"/>
    <mergeCell ref="G87:G88"/>
    <mergeCell ref="L82:L83"/>
    <mergeCell ref="D84:E84"/>
    <mergeCell ref="H84:I84"/>
    <mergeCell ref="D85:E85"/>
    <mergeCell ref="H85:I85"/>
    <mergeCell ref="D86:E86"/>
    <mergeCell ref="H86:I86"/>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K76:K77"/>
    <mergeCell ref="L76:L77"/>
    <mergeCell ref="B78:B79"/>
    <mergeCell ref="C78:C79"/>
    <mergeCell ref="D78:D79"/>
    <mergeCell ref="E78:E79"/>
    <mergeCell ref="F78:F79"/>
    <mergeCell ref="G78:G79"/>
    <mergeCell ref="H78:H79"/>
    <mergeCell ref="I78:I79"/>
    <mergeCell ref="B76:B77"/>
    <mergeCell ref="C76:C77"/>
    <mergeCell ref="D76:F76"/>
    <mergeCell ref="D77:F77"/>
    <mergeCell ref="G76:G77"/>
    <mergeCell ref="H76:J76"/>
    <mergeCell ref="H77:J77"/>
    <mergeCell ref="B68:B69"/>
    <mergeCell ref="C68:C69"/>
    <mergeCell ref="D68:D69"/>
    <mergeCell ref="E68:E69"/>
    <mergeCell ref="F68:F69"/>
    <mergeCell ref="B74:L74"/>
    <mergeCell ref="B70:Z70"/>
    <mergeCell ref="B71:Z71"/>
    <mergeCell ref="B72:Z72"/>
    <mergeCell ref="B73:Z73"/>
    <mergeCell ref="B64:B65"/>
    <mergeCell ref="C64:C65"/>
    <mergeCell ref="D64:E65"/>
    <mergeCell ref="F64:F65"/>
    <mergeCell ref="B66:B67"/>
    <mergeCell ref="C66:C67"/>
    <mergeCell ref="D66:E67"/>
    <mergeCell ref="F66:F67"/>
    <mergeCell ref="D61:F61"/>
    <mergeCell ref="B62:B63"/>
    <mergeCell ref="C62:C63"/>
    <mergeCell ref="D62:D63"/>
    <mergeCell ref="E62:E63"/>
    <mergeCell ref="F62:F63"/>
    <mergeCell ref="N53:N54"/>
    <mergeCell ref="O53:O54"/>
    <mergeCell ref="P53:P54"/>
    <mergeCell ref="Q53:Q54"/>
    <mergeCell ref="R53:R54"/>
    <mergeCell ref="B59:F59"/>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B38:R38"/>
    <mergeCell ref="D40:R40"/>
    <mergeCell ref="D41:F41"/>
    <mergeCell ref="H41:J41"/>
    <mergeCell ref="L41:N41"/>
    <mergeCell ref="P41:R4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J20:J21"/>
    <mergeCell ref="B24:R24"/>
    <mergeCell ref="D26:R26"/>
    <mergeCell ref="D27:F27"/>
    <mergeCell ref="H27:J27"/>
    <mergeCell ref="L27:N27"/>
    <mergeCell ref="P27:R27"/>
    <mergeCell ref="B23:Z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BALANCE_SHEETS_Pa</vt:lpstr>
      <vt:lpstr>CONSOLIDATED_STATEMENTS_OF_COM</vt:lpstr>
      <vt:lpstr>CONSOLIDATED_STATEMENT_OF_SHAR</vt:lpstr>
      <vt:lpstr>CONSOLIDATED_STATEMENTS_OF_CAS</vt:lpstr>
      <vt:lpstr>Consolidated_financial_stateme</vt:lpstr>
      <vt:lpstr>New_accounting_pronouncements</vt:lpstr>
      <vt:lpstr>Supplemental_balance_sheet_inf</vt:lpstr>
      <vt:lpstr>Earnings_per_share</vt:lpstr>
      <vt:lpstr>Other_comprehensive_income</vt:lpstr>
      <vt:lpstr>Acquisitions</vt:lpstr>
      <vt:lpstr>Derivative_financial_instrumen</vt:lpstr>
      <vt:lpstr>Fair_value_measurements</vt:lpstr>
      <vt:lpstr>Restructuring_charges</vt:lpstr>
      <vt:lpstr>Postretirement_benefits</vt:lpstr>
      <vt:lpstr>Debt</vt:lpstr>
      <vt:lpstr>Other_commitments_and_continge</vt:lpstr>
      <vt:lpstr>Shareholders_equity</vt:lpstr>
      <vt:lpstr>Business_segment_information</vt:lpstr>
      <vt:lpstr>Supplemental_guarantor_financi</vt:lpstr>
      <vt:lpstr>Subsequent_events</vt:lpstr>
      <vt:lpstr>New_accounting_pronouncements_</vt:lpstr>
      <vt:lpstr>Longterm_investments_Policies</vt:lpstr>
      <vt:lpstr>Recurring_fair_value_measureme</vt:lpstr>
      <vt:lpstr>Supplemental_balance_sheet_inf1</vt:lpstr>
      <vt:lpstr>Earnings_per_share_Tables</vt:lpstr>
      <vt:lpstr>Other_comprehensive_income_Tab</vt:lpstr>
      <vt:lpstr>Acquisitions_Tables</vt:lpstr>
      <vt:lpstr>Derivative_financial_instrumen1</vt:lpstr>
      <vt:lpstr>Fair_value_measurements_Tables</vt:lpstr>
      <vt:lpstr>Restructuring_charges_Tables</vt:lpstr>
      <vt:lpstr>Postretirement_benefits_Tables</vt:lpstr>
      <vt:lpstr>Debt_Tables</vt:lpstr>
      <vt:lpstr>Business_segment_information_T</vt:lpstr>
      <vt:lpstr>Supplemental_guarantor_financi1</vt:lpstr>
      <vt:lpstr>New_accounting_pronouncements_1</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Earnings_per_share_Details</vt:lpstr>
      <vt:lpstr>Other_comprehensive_income_rec</vt:lpstr>
      <vt:lpstr>Other_comprehensive_income_acc</vt:lpstr>
      <vt:lpstr>Acquisitions_Details</vt:lpstr>
      <vt:lpstr>Derivative_financial_instrumen2</vt:lpstr>
      <vt:lpstr>Fair_value_measurements_annual</vt:lpstr>
      <vt:lpstr>Fair_value_measurements_nonrec</vt:lpstr>
      <vt:lpstr>Fair_value_measurements_acquis</vt:lpstr>
      <vt:lpstr>Fair_value_measurements_invest</vt:lpstr>
      <vt:lpstr>Fair_value_measurements_recurr</vt:lpstr>
      <vt:lpstr>Fair_value_measurements_other_</vt:lpstr>
      <vt:lpstr>Restructuring_charges_Details</vt:lpstr>
      <vt:lpstr>Restructuring_charges_restruct</vt:lpstr>
      <vt:lpstr>Postretirement_benefits_Detail</vt:lpstr>
      <vt:lpstr>Debt_Details</vt:lpstr>
      <vt:lpstr>Debt_credit_facility_Details</vt:lpstr>
      <vt:lpstr>Other_commitments_and_continge1</vt:lpstr>
      <vt:lpstr>Shareholders_equity_Details</vt:lpstr>
      <vt:lpstr>Business_segment_information_D</vt:lpstr>
      <vt:lpstr>Supplemental_guarantor_financi2</vt:lpstr>
      <vt:lpstr>Supplemental_guarantor_financi3</vt:lpstr>
      <vt:lpstr>Supplemental_guarantor_financ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8:14:08Z</dcterms:created>
  <dcterms:modified xsi:type="dcterms:W3CDTF">2014-10-30T18:14:08Z</dcterms:modified>
</cp:coreProperties>
</file>